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3" r:id="rId4"/>
    <sheet name="Consolidated_Balance_Sheets_Pa" sheetId="124" r:id="rId5"/>
    <sheet name="Consolidated_Statements_of_Cas" sheetId="6" r:id="rId6"/>
    <sheet name="Consolidated_Statements_of_Cas1" sheetId="7" r:id="rId7"/>
    <sheet name="Consolidated_Statements_of_Sha" sheetId="125" r:id="rId8"/>
    <sheet name="Consolidated_Statements_of_Sha1" sheetId="9" r:id="rId9"/>
    <sheet name="Spinoff_Notes" sheetId="126" r:id="rId10"/>
    <sheet name="Acquisitions_and_Divestitures" sheetId="127" r:id="rId11"/>
    <sheet name="Earnings_Per_Share" sheetId="128" r:id="rId12"/>
    <sheet name="Accumulated_Other_Comprehensiv" sheetId="129" r:id="rId13"/>
    <sheet name="Inventories" sheetId="130" r:id="rId14"/>
    <sheet name="Property_Plant_and_Equipment" sheetId="131" r:id="rId15"/>
    <sheet name="Goodwill_and_Other_Intangible_" sheetId="132" r:id="rId16"/>
    <sheet name="Financing_Arrangements" sheetId="133" r:id="rId17"/>
    <sheet name="Contingencies" sheetId="134" r:id="rId18"/>
    <sheet name="Impairment_and_Restructuring_C" sheetId="135" r:id="rId19"/>
    <sheet name="Stock_Compensation_Plans" sheetId="136" r:id="rId20"/>
    <sheet name="Retirement_Benefit_Plans" sheetId="137" r:id="rId21"/>
    <sheet name="Postretirement_Benefit_Plans" sheetId="138" r:id="rId22"/>
    <sheet name="Segment_Information" sheetId="139" r:id="rId23"/>
    <sheet name="Income_Taxes" sheetId="140" r:id="rId24"/>
    <sheet name="Fair_Value" sheetId="141" r:id="rId25"/>
    <sheet name="Derivative_Instruments_and_Hed" sheetId="142" r:id="rId26"/>
    <sheet name="Research_and_Development" sheetId="27" r:id="rId27"/>
    <sheet name="Continued_Dumping_and_Subsidy_" sheetId="143" r:id="rId28"/>
    <sheet name="Subsequent_Events_Notes" sheetId="29" r:id="rId29"/>
    <sheet name="Quarterly_Financial_Data" sheetId="144" r:id="rId30"/>
    <sheet name="Schedule_2_Valuation_and_Quali" sheetId="145" r:id="rId31"/>
    <sheet name="Significant_Accounting_Policie" sheetId="146" r:id="rId32"/>
    <sheet name="Spinoff_Spinoff_Income_Stateme" sheetId="147" r:id="rId33"/>
    <sheet name="Spinoff_Spinoff_Balance_Sheet_" sheetId="148" r:id="rId34"/>
    <sheet name="Acquisitions_and_Divestitures_" sheetId="149" r:id="rId35"/>
    <sheet name="Earnings_Per_Share_Tables" sheetId="150" r:id="rId36"/>
    <sheet name="Accumulated_Other_Comprehensiv1" sheetId="151" r:id="rId37"/>
    <sheet name="Inventories_Tables" sheetId="152" r:id="rId38"/>
    <sheet name="Property_Plant_and_Equipment_T" sheetId="153" r:id="rId39"/>
    <sheet name="Goodwill_and_Other_Intangible_1" sheetId="154" r:id="rId40"/>
    <sheet name="Financing_Arrangements_Tables" sheetId="155" r:id="rId41"/>
    <sheet name="Contingencies_Contingencies_Ta" sheetId="156" r:id="rId42"/>
    <sheet name="Impairment_and_Restructuring_C1" sheetId="157" r:id="rId43"/>
    <sheet name="Stock_Compensation_Plans_Table" sheetId="158" r:id="rId44"/>
    <sheet name="Retirement_Benefit_Plans_Table" sheetId="159" r:id="rId45"/>
    <sheet name="Postretirement_Benefit_Plans_T" sheetId="160" r:id="rId46"/>
    <sheet name="Segment_Information_Tables" sheetId="161" r:id="rId47"/>
    <sheet name="Income_Taxes_Tables" sheetId="162" r:id="rId48"/>
    <sheet name="Fair_Value_Tables" sheetId="163" r:id="rId49"/>
    <sheet name="Quarterly_Financial_Data_Table" sheetId="164" r:id="rId50"/>
    <sheet name="Significant_Accounting_Policie1" sheetId="51" r:id="rId51"/>
    <sheet name="Spinoff_Text_Details" sheetId="52" r:id="rId52"/>
    <sheet name="Spinoff_Tables_1_Details" sheetId="53" r:id="rId53"/>
    <sheet name="Spinoff_Tables_2_Details" sheetId="165" r:id="rId54"/>
    <sheet name="Acquisitions_and_Divestitures_1" sheetId="55" r:id="rId55"/>
    <sheet name="Acquisitions_and_Divestitures_2" sheetId="166" r:id="rId56"/>
    <sheet name="Acquisitions_and_Divestitures_3" sheetId="167" r:id="rId57"/>
    <sheet name="Acquisitions_and_Divestitures_4" sheetId="58" r:id="rId58"/>
    <sheet name="Earnings_Per_Share_Details" sheetId="59" r:id="rId59"/>
    <sheet name="Earnings_Per_Share_Details_Tex" sheetId="60" r:id="rId60"/>
    <sheet name="Accumulated_Other_Comprehensiv2" sheetId="61" r:id="rId61"/>
    <sheet name="Inventories_Details" sheetId="168" r:id="rId62"/>
    <sheet name="Inventories_Details_Textual" sheetId="63" r:id="rId63"/>
    <sheet name="Property_Plant_and_Equipment_D" sheetId="169" r:id="rId64"/>
    <sheet name="Property_Plant_and_Equipment_D1" sheetId="65" r:id="rId65"/>
    <sheet name="Goodwill_and_Other_Intangible_2" sheetId="66" r:id="rId66"/>
    <sheet name="Goodwill_and_Other_Intangible_3" sheetId="170" r:id="rId67"/>
    <sheet name="Goodwill_and_Other_Intangible_4" sheetId="68" r:id="rId68"/>
    <sheet name="Financing_Arrangements_Details" sheetId="171" r:id="rId69"/>
    <sheet name="Financing_Arrangements_Details1" sheetId="70" r:id="rId70"/>
    <sheet name="Financing_Arrangements_Details2" sheetId="71" r:id="rId71"/>
    <sheet name="Contingencies_Details" sheetId="72" r:id="rId72"/>
    <sheet name="Impairment_and_Restructuring_C2" sheetId="73" r:id="rId73"/>
    <sheet name="Impairment_and_Restructuring_C3" sheetId="74" r:id="rId74"/>
    <sheet name="Impairment_and_Restructuring_C4" sheetId="172" r:id="rId75"/>
    <sheet name="Stock_Compensation_Plans_Detai" sheetId="76" r:id="rId76"/>
    <sheet name="Stock_Compensation_Plans_Detai1" sheetId="77" r:id="rId77"/>
    <sheet name="Stock_Compensation_Plans_Detai2" sheetId="78" r:id="rId78"/>
    <sheet name="Stock_Compensation_Plans_Detai3" sheetId="79" r:id="rId79"/>
    <sheet name="Retirement_Benefit_Plans_Detai" sheetId="80" r:id="rId80"/>
    <sheet name="Retirement_Benefit_Plans_Detai1" sheetId="81" r:id="rId81"/>
    <sheet name="Retirement_Benefit_Plans_Detai2" sheetId="82" r:id="rId82"/>
    <sheet name="Retirement_Benefit_Plans_Detai3" sheetId="83" r:id="rId83"/>
    <sheet name="Retirement_Benefit_Plans_Detai4" sheetId="173" r:id="rId84"/>
    <sheet name="Retirement_Benefit_Plans_Detai5" sheetId="174" r:id="rId85"/>
    <sheet name="Retirement_Benefit_Plans_Detai6" sheetId="86" r:id="rId86"/>
    <sheet name="Retirement_Benefit_Plans_Detai7" sheetId="87" r:id="rId87"/>
    <sheet name="Retirement_Benefit_Plans_Detai8" sheetId="88" r:id="rId88"/>
    <sheet name="Retirement_Benefit_Plans_Detai9" sheetId="175" r:id="rId89"/>
    <sheet name="Recovered_Sheet1" sheetId="90" r:id="rId90"/>
    <sheet name="Recovered_Sheet2" sheetId="91" r:id="rId91"/>
    <sheet name="Recovered_Sheet3" sheetId="176" r:id="rId92"/>
    <sheet name="Recovered_Sheet4" sheetId="93" r:id="rId93"/>
    <sheet name="Postretirement_Benefit_Plans_D" sheetId="94" r:id="rId94"/>
    <sheet name="Postretirement_Benefit_Plans_D1" sheetId="95" r:id="rId95"/>
    <sheet name="Postretirement_Benefit_Plans_D2" sheetId="96" r:id="rId96"/>
    <sheet name="Postretirement_Benefit_Plans_D3" sheetId="97" r:id="rId97"/>
    <sheet name="Postretirement_Benefit_Plans_D4" sheetId="177" r:id="rId98"/>
    <sheet name="Postretirement_Benefit_Plans_D5" sheetId="178" r:id="rId99"/>
    <sheet name="Postretirement_Benefit_Plans_D6" sheetId="100" r:id="rId100"/>
    <sheet name="Postretirement_Benefit_Plans_D7" sheetId="101" r:id="rId101"/>
    <sheet name="Postretirement_Benefit_Plans_D8" sheetId="102" r:id="rId102"/>
    <sheet name="Postretirement_Benefit_Plans_D9" sheetId="179" r:id="rId103"/>
    <sheet name="Recovered_Sheet5" sheetId="104" r:id="rId104"/>
    <sheet name="Recovered_Sheet6" sheetId="180" r:id="rId105"/>
    <sheet name="Recovered_Sheet7" sheetId="106" r:id="rId106"/>
    <sheet name="Segment_Information_Details" sheetId="107" r:id="rId107"/>
    <sheet name="Segment_Information_Details_1" sheetId="108" r:id="rId108"/>
    <sheet name="Segment_Information_Details_Te" sheetId="109" r:id="rId109"/>
    <sheet name="Income_Taxes_Details" sheetId="110" r:id="rId110"/>
    <sheet name="Income_Taxes_Details_1" sheetId="111" r:id="rId111"/>
    <sheet name="Income_Taxes_Details_2" sheetId="181" r:id="rId112"/>
    <sheet name="Income_Taxes_Details_3" sheetId="113" r:id="rId113"/>
    <sheet name="Income_Taxes_Details_Textual" sheetId="182" r:id="rId114"/>
    <sheet name="Fair_Value_Details" sheetId="115" r:id="rId115"/>
    <sheet name="Fair_Value_Details_Textual" sheetId="116" r:id="rId116"/>
    <sheet name="Derivative_Instruments_and_Hed1" sheetId="183" r:id="rId117"/>
    <sheet name="Research_and_Development_Detai" sheetId="118" r:id="rId118"/>
    <sheet name="Continued_Dumping_and_Subsidy_1" sheetId="119" r:id="rId119"/>
    <sheet name="Subsequent_Events_Details" sheetId="120" r:id="rId120"/>
    <sheet name="Quarterly_Financial_Data_Detai" sheetId="121" r:id="rId121"/>
    <sheet name="Schedule_2_Valuation_and_Quali1" sheetId="122" r:id="rId12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90" uniqueCount="1911">
  <si>
    <t>Document and Entity Information (USD $)</t>
  </si>
  <si>
    <t>12 Months Ended</t>
  </si>
  <si>
    <t>Dec. 31, 2014</t>
  </si>
  <si>
    <t>Jan. 30, 2015</t>
  </si>
  <si>
    <t>Jun. 30, 2014</t>
  </si>
  <si>
    <t>Document and Entity Information [Abstract]</t>
  </si>
  <si>
    <t>Entity Registrant Name</t>
  </si>
  <si>
    <t>TIMKEN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31, 2013</t>
  </si>
  <si>
    <t>Dec. 31, 2012</t>
  </si>
  <si>
    <t>Income Statement [Abstract]</t>
  </si>
  <si>
    <t>Net sales</t>
  </si>
  <si>
    <t>Cost of products sold</t>
  </si>
  <si>
    <t>Gross Profit</t>
  </si>
  <si>
    <t>Selling, general and administrative expenses</t>
  </si>
  <si>
    <t>Impairment and restructuring charges</t>
  </si>
  <si>
    <t>Pension Settlement Charges</t>
  </si>
  <si>
    <t>Operating Income</t>
  </si>
  <si>
    <t>Interest expense</t>
  </si>
  <si>
    <t>Interest income</t>
  </si>
  <si>
    <t>Sales of Real Estate</t>
  </si>
  <si>
    <t>Continued Dumping and Subsidy Offset Act (expenses) receipts, net</t>
  </si>
  <si>
    <t>Other Operating Income (Expense), Net</t>
  </si>
  <si>
    <t>Income From Continuing Operations Before Income Taxes</t>
  </si>
  <si>
    <t>Provision for income taxes</t>
  </si>
  <si>
    <t>Income (Loss) from Continuing Operations, Including Portion Attributable to Noncontrolling Interest</t>
  </si>
  <si>
    <t>Income (Loss) from Discontinued Operations, Net of Tax, Attributable to Parent</t>
  </si>
  <si>
    <t>Net Income</t>
  </si>
  <si>
    <t>Less: Net income attributable to noncontrolling interest</t>
  </si>
  <si>
    <t>Net Income Attributable to The Timken Company</t>
  </si>
  <si>
    <t>Income (Loss) from Continuing Operations Attributable to Parent</t>
  </si>
  <si>
    <t>Net Income per Common Share Attributable to The Timken Company Common Shareholders</t>
  </si>
  <si>
    <t>Income (Loss) from Continuing Operations, Per Basic Share</t>
  </si>
  <si>
    <t>Discontinued Operation, Income (Loss) from Discontinued Operation, Net of Tax, Per Basic Share</t>
  </si>
  <si>
    <t>Basic earnings per share (in dollars per share)</t>
  </si>
  <si>
    <t>Income (Loss) from Continuing Operations, Per Diluted Share</t>
  </si>
  <si>
    <t>Discontinued Operation, Income (Loss) from Discontinued Operation, Net of Tax, Per Diluted Share</t>
  </si>
  <si>
    <t>Diluted earnings per share (in dollars per share)</t>
  </si>
  <si>
    <t>Dividends per share (in dollars per share)</t>
  </si>
  <si>
    <t>Consolidated Statements of Comprehensive Income (USD $)</t>
  </si>
  <si>
    <t>In Millions, unless otherwise specified</t>
  </si>
  <si>
    <t>Statement of Comprehensive Income [Abstract]</t>
  </si>
  <si>
    <t>Other comprehensive income, net of tax:</t>
  </si>
  <si>
    <t>Foreign currency translation adjustments</t>
  </si>
  <si>
    <t>Unrealized loss on marketable securities</t>
  </si>
  <si>
    <t>Pension and postretirement liability adjustment</t>
  </si>
  <si>
    <t>Change in fair value of derivative financial instruments</t>
  </si>
  <si>
    <t>Other comprehensive (loss) income, net of tax</t>
  </si>
  <si>
    <t>Comprehensive Income, net of tax</t>
  </si>
  <si>
    <t>Less: comprehensive income (loss) attributable to noncontrolling interest</t>
  </si>
  <si>
    <t>Comprehensive Income Attributable to The Timken Company</t>
  </si>
  <si>
    <t>Consolidated Balance Sheets (USD $)</t>
  </si>
  <si>
    <t>Current Assets</t>
  </si>
  <si>
    <t>Cash and cash equivalents</t>
  </si>
  <si>
    <t>Restricted cash</t>
  </si>
  <si>
    <t>Accounts receivable, less allowances (2014 - $13.7 million; 2013 - $10.1 million)</t>
  </si>
  <si>
    <t>Inventories, net</t>
  </si>
  <si>
    <t>Deferred income taxes</t>
  </si>
  <si>
    <t>Deferred charges and prepaid expenses</t>
  </si>
  <si>
    <t>Other current assets</t>
  </si>
  <si>
    <t>Disposal Group, Including Discontinued Operation, Assets, Current</t>
  </si>
  <si>
    <t>Total Current Assets</t>
  </si>
  <si>
    <t>Property, Plant and Equipment, Net</t>
  </si>
  <si>
    <t>Other Assets</t>
  </si>
  <si>
    <t>Goodwill</t>
  </si>
  <si>
    <t>Non-current pension assets</t>
  </si>
  <si>
    <t>Other intangible assets</t>
  </si>
  <si>
    <t>Other non-current assets</t>
  </si>
  <si>
    <t>Disposal Group, Including Discontinued Operation, Assets, Noncurrent</t>
  </si>
  <si>
    <t>Total Other Assets</t>
  </si>
  <si>
    <t>Total Assets</t>
  </si>
  <si>
    <t>Current Liabilities</t>
  </si>
  <si>
    <t>Short-term debt</t>
  </si>
  <si>
    <t>Long-term Debt, Current Maturities</t>
  </si>
  <si>
    <t>Accounts payable, trade</t>
  </si>
  <si>
    <t>Salaries, wages and benefits</t>
  </si>
  <si>
    <t>Income taxes payable</t>
  </si>
  <si>
    <t>Other current liabilities</t>
  </si>
  <si>
    <t>Disposal Group, Including Discontinued Operation, Liabilities, Current</t>
  </si>
  <si>
    <t>Total Current Liabilities</t>
  </si>
  <si>
    <t>Non-Current Liabilities</t>
  </si>
  <si>
    <t>Long-term debt</t>
  </si>
  <si>
    <t>Accrued pension cost</t>
  </si>
  <si>
    <t>Accrued postretirement benefits cost</t>
  </si>
  <si>
    <t>Other non-current liabilities</t>
  </si>
  <si>
    <t>Disposal Group, Including Discontinued Operation, Liabilities, Noncurrent</t>
  </si>
  <si>
    <t>Total Non-Current Liabilities</t>
  </si>
  <si>
    <t>Shareholdersâ€™ Equity</t>
  </si>
  <si>
    <t>Class I and II Serial Preferred Stock without par value: Authorized â€“ 10,000,000 shares each class, none issued</t>
  </si>
  <si>
    <t>Common stock without par value: Authorized â€“ 200,000,000 shares Issued (including shares in treasury) (2014 â€“ 98,375,135 shares; 2013 â€“ 98,375,153 shares) Stated capital</t>
  </si>
  <si>
    <t>Other paid-in capital</t>
  </si>
  <si>
    <t>Earnings invested in the business</t>
  </si>
  <si>
    <t>Accumulated other comprehensive loss</t>
  </si>
  <si>
    <t>Treasury shares at cost (2014 - 9,783,375; 2013 - 5,252,441 shares)</t>
  </si>
  <si>
    <t>Total Shareholdersâ€™ Equity</t>
  </si>
  <si>
    <t>Noncontrolling interest</t>
  </si>
  <si>
    <t>Total Equity</t>
  </si>
  <si>
    <t>Total Liabilities and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SD $)</t>
  </si>
  <si>
    <t>Operating Activities</t>
  </si>
  <si>
    <t>Net income attributable to The Timken Company</t>
  </si>
  <si>
    <t>Net income attributable to noncontrolling interest</t>
  </si>
  <si>
    <t>Adjustments to reconcile net income to net cash provided by operating activities:</t>
  </si>
  <si>
    <t>Depreciation and amortization</t>
  </si>
  <si>
    <t>Impairment charges</t>
  </si>
  <si>
    <t>Loss on sale of assets</t>
  </si>
  <si>
    <t>Deferred income tax (benefit) provision</t>
  </si>
  <si>
    <t>Stock-based compensation expense</t>
  </si>
  <si>
    <t>Excess tax benefit related to stock-based compensation, Operating Activities</t>
  </si>
  <si>
    <t>Pension and other postretirement expense</t>
  </si>
  <si>
    <t>Pension and other postretirement benefit contributions</t>
  </si>
  <si>
    <t>Changes in operating assets and liabilities:</t>
  </si>
  <si>
    <t>Accounts receivable</t>
  </si>
  <si>
    <t>Inventories</t>
  </si>
  <si>
    <t>Other accrued expenses</t>
  </si>
  <si>
    <t>Income taxes</t>
  </si>
  <si>
    <t>Other, net</t>
  </si>
  <si>
    <t>Net Cash Provided by (Used in) Operating Activities, Continuing Operations</t>
  </si>
  <si>
    <t>Cash Provided by (Used in) Operating Activities, Discontinued Operations</t>
  </si>
  <si>
    <t>Net Cash Provided by Operating Activities</t>
  </si>
  <si>
    <t>Investing Activities</t>
  </si>
  <si>
    <t>Capital expenditures</t>
  </si>
  <si>
    <t>Acquisitions, net of cash acquired of $0.4 million in 2013</t>
  </si>
  <si>
    <t>Proceeds from disposals of property, plant and equipment</t>
  </si>
  <si>
    <t>Increase (Decrease) in Marketable Securities, Restricted</t>
  </si>
  <si>
    <t>Other</t>
  </si>
  <si>
    <t>Net Cash Provided by (Used in) Investing Activities, Continuing Operations</t>
  </si>
  <si>
    <t>Cash Provided by (Used in) Investing Activities, Discontinued Operations</t>
  </si>
  <si>
    <t>Net Cash Used by Investing Activities</t>
  </si>
  <si>
    <t>Financing Activities</t>
  </si>
  <si>
    <t>Cash dividends paid to shareholders</t>
  </si>
  <si>
    <t>Purchase of treasury shares</t>
  </si>
  <si>
    <t>Proceeds from exercise of stock options</t>
  </si>
  <si>
    <t>Excess tax benefits related to stock-based compensation, Financing Activities</t>
  </si>
  <si>
    <t>Proceeds from issuance of long-term debt</t>
  </si>
  <si>
    <t>Deferred financing costs</t>
  </si>
  <si>
    <t>Proceeds from Accounts Receivable Securitization</t>
  </si>
  <si>
    <t>Repayments of Accounts Receivable Securitization</t>
  </si>
  <si>
    <t>Payments on long-term debt</t>
  </si>
  <si>
    <t>Short-term debt activity, net</t>
  </si>
  <si>
    <t>Cash Transferred to TimkenSteel</t>
  </si>
  <si>
    <t>Net Cash Provided by (Used in) Financing Activities, Continuing Operations</t>
  </si>
  <si>
    <t>Cash Provided by (Used in) Financing Activities, Discontinued Operations</t>
  </si>
  <si>
    <t>Net Cash Used by Financing Activities</t>
  </si>
  <si>
    <t>Effect of exchange rate changes on cash</t>
  </si>
  <si>
    <t>(Decrease) Increase In Cash and Cash Equivalents</t>
  </si>
  <si>
    <t>Cash and cash equivalents at beginning of year</t>
  </si>
  <si>
    <t>Cash and Cash Equivalents at End of Year</t>
  </si>
  <si>
    <t>Consolidated Statements of Cash Flows (Parenthetical) (USD $)</t>
  </si>
  <si>
    <t>Statement of Cash Flows [Abstract]</t>
  </si>
  <si>
    <t>Amount of Cash Acquired</t>
  </si>
  <si>
    <t>Consolidated Statements of Shareholders' Equity (USD $)</t>
  </si>
  <si>
    <t>Total</t>
  </si>
  <si>
    <t>Stated Capital</t>
  </si>
  <si>
    <t>Other Paid-In Capital</t>
  </si>
  <si>
    <t>Earnings Invested in the Business</t>
  </si>
  <si>
    <t>Accumulated Other Comprehensive Income (Loss)</t>
  </si>
  <si>
    <t>Treasury Stock</t>
  </si>
  <si>
    <t>Noncontrolling Interest</t>
  </si>
  <si>
    <t>Beginning Balance at Dec. 31, 2011</t>
  </si>
  <si>
    <t>Increase (Decrease) in Stockholders' Equity [Roll Forward]</t>
  </si>
  <si>
    <t>Net income</t>
  </si>
  <si>
    <t>Pension and postretirement liability adjustment (net of income tax of $55.3 million, $226.5 million and $23.8 million for 2012, 2013 and 2014, respectively)</t>
  </si>
  <si>
    <t>Unrealized gain (loss) on marketable securities</t>
  </si>
  <si>
    <t>Change in fair value of derivative financial instruments, net of reclassifications</t>
  </si>
  <si>
    <t>Dividends - $0.92, $0.92 and $1.00 per share for 2012, 2013 and 2014, respectively</t>
  </si>
  <si>
    <t>Excess tax benefit from stock compensation</t>
  </si>
  <si>
    <t>Stock purchased at cost</t>
  </si>
  <si>
    <t>Stock option exercise activity</t>
  </si>
  <si>
    <t>Restricted shares (issued) surrendered</t>
  </si>
  <si>
    <t>Shares surrendered for taxes</t>
  </si>
  <si>
    <t>Ending Balance at Dec. 31, 2012</t>
  </si>
  <si>
    <t>Change in ownership of noncontrolling interest</t>
  </si>
  <si>
    <t>Dividends declared to noncontrolling interest</t>
  </si>
  <si>
    <t>Ending Balance at Dec. 31, 2013</t>
  </si>
  <si>
    <t>Transfer to TimkenSteel</t>
  </si>
  <si>
    <t>Ending Balance at Dec. 31, 2014</t>
  </si>
  <si>
    <t>Consolidated Statements of Shareholders' Equity (Parenthetical) (USD $)</t>
  </si>
  <si>
    <t>Pension and postretirement liability adjustment, Tax</t>
  </si>
  <si>
    <t>Dividend per share</t>
  </si>
  <si>
    <t>Spinoff (Notes)</t>
  </si>
  <si>
    <t>Spinoff Text Block [Abstract]</t>
  </si>
  <si>
    <t>Spinoff Text Block [Text Block]</t>
  </si>
  <si>
    <t xml:space="preserve">On June 30, 2014, the Company completed the separation of its steel business through the Spinoff, creating a new independent publicly traded company, TimkenSteel. The Company's Board of Directors declared a distribution of all outstanding common shares of TimkenSteel through a dividend. At the close of business on June 30, 2014, the Company's shareholders received one common share of TimkenSteel for every two common shares of the Company they held as of the close of business on June 23, 2014. </t>
  </si>
  <si>
    <r>
      <t xml:space="preserve">In connection with the Spinoff, the Company and TimkenSteel entered into certain transitional relationships, including a commercial supply agreement for TimkenSteel to supply the Company with certain steel products and other relationships described in the section of this Annual Report on Form 10-K titled </t>
    </r>
    <r>
      <rPr>
        <i/>
        <sz val="10"/>
        <color theme="1"/>
        <rFont val="Arial"/>
        <family val="2"/>
      </rPr>
      <t xml:space="preserve">"Risks Relating to the Spinoff of TimkenSteel." </t>
    </r>
  </si>
  <si>
    <t xml:space="preserve">The operating results, net of tax, included one-time transaction costs of approximately $57 million and $13 million for 2014 and 2013, respectively, in connection with the separation of the two companies. These costs consisted of consulting and professional fees associated with preparing for and executing the Spinoff, as well as lease cancellation fees. In addition to the one time transaction costs, the Company incurred approximately $15 million of capital expenditures related to the Spinoff. </t>
  </si>
  <si>
    <t>The following table presents the results of operations for TimkenSteel that have been reclassified to discontinued operations for all periods presented:</t>
  </si>
  <si>
    <t>Year Ended December 31,</t>
  </si>
  <si>
    <t>Net Sales</t>
  </si>
  <si>
    <t>$</t>
  </si>
  <si>
    <t>Cost of goods sold</t>
  </si>
  <si>
    <t>Gross profit</t>
  </si>
  <si>
    <t>Selling, administrative and general expenses</t>
  </si>
  <si>
    <t>Separation costs</t>
  </si>
  <si>
    <t>—</t>
  </si>
  <si>
    <t>Interest expense, net</t>
  </si>
  <si>
    <t>Other (income) expense, net</t>
  </si>
  <si>
    <t>(0.1</t>
  </si>
  <si>
    <t>)</t>
  </si>
  <si>
    <t>Income before income taxes</t>
  </si>
  <si>
    <t>Income tax expense</t>
  </si>
  <si>
    <t>Income from discontinued operations</t>
  </si>
  <si>
    <t>The following table presents the carrying value of assets and liabilities immediately preceding the Spinoff on June 30, 2014.</t>
  </si>
  <si>
    <t>ASSETS</t>
  </si>
  <si>
    <t>   Cash and cash equivalents</t>
  </si>
  <si>
    <t>   Accounts receivable, net</t>
  </si>
  <si>
    <t>   Inventories, net</t>
  </si>
  <si>
    <t>   Deferred income taxes</t>
  </si>
  <si>
    <t>   Other current assets</t>
  </si>
  <si>
    <t>   Property, plant, and equipment, net</t>
  </si>
  <si>
    <t>   Goodwill</t>
  </si>
  <si>
    <t>   Non-current pension assets</t>
  </si>
  <si>
    <t>   Other intangible assets</t>
  </si>
  <si>
    <t>   Other non-current assets</t>
  </si>
  <si>
    <t>     Total assets, discontinued operations</t>
  </si>
  <si>
    <t>LIABILITIES</t>
  </si>
  <si>
    <t>   Accounts payable, trade</t>
  </si>
  <si>
    <t>   Salaries, wages and benefits</t>
  </si>
  <si>
    <t>   Income taxes payable</t>
  </si>
  <si>
    <t>   Other current liabilities</t>
  </si>
  <si>
    <t>   Long-term debt</t>
  </si>
  <si>
    <t>   Accrued pension cost</t>
  </si>
  <si>
    <t>   Accrued postretirement benefits cost</t>
  </si>
  <si>
    <t>   Other non-current liabilities</t>
  </si>
  <si>
    <t>     Total liabilities, discontinued operations</t>
  </si>
  <si>
    <t>The following table presents the carrying value of assets and liabilities for the steel business at December 31, 2013.</t>
  </si>
  <si>
    <t>Acquisitions and Divestitures</t>
  </si>
  <si>
    <t>Acquisitions and Divestitures [Abstract]</t>
  </si>
  <si>
    <t>Business Combination and Divestitures Disclosure [Text Block]</t>
  </si>
  <si>
    <t>Acquisitions:</t>
  </si>
  <si>
    <t xml:space="preserve">On November 30, 2014, the Company completed the acquisition of the assets of Revolvo, a specialty bearing company based in Dudley, U.K., for $9.7 million. Revolvo makes and markets ball and roller bearings for industrial applications in process and heavy industries. Revolvo's split roller bearing housed units are widely used by mining, power generation, food and beverage, pulp and paper, metals, cement, marine and waste-water end users. Revolvo had full-year 2014 sales of approximately $9 million. The Company reported the results for Revolvo in the Process Industries segment. </t>
  </si>
  <si>
    <t xml:space="preserve">On April 28, 2014, the Company completed the acquisition of assets from Schulz for $12.0 million in cash. Schulz provides electric motor and generator repairs, motor rewinds, custom controls and panels, systems integration, pump services, machine rebuilds, hydro services and diagnostics for a broad range of commercial and industrial applications. Schulz serves customers nationwide in the commercial nuclear power market sector, as well as regionally in the hydro and fossil fuel market sectors, water management, paper and general manufacturing sectors in the New England and Mid-Atlantic regions. Based in New Haven, Connecticut, Schulz employs 125 associates and had 2013 sales of approximately $18 million. The Company reported the results for Schulz in the Process Industries segment. </t>
  </si>
  <si>
    <t>On May 13, 2013, the Company completed the acquisition of Standard Machine, which provides new gearboxes, gearbox service and repair, open gearing, large gear fabrication, machining and field technical services to end users in Canada and the western United States, for $37.0 million in cash, including cash acquired of approximately $0.1 million that was subject to a post-closing indebtedness adjustment. Based in Saskatoon, Saskatchewan, Canada, Standard Machine employs 125 people and serves a wide variety of industrial sectors including mining, oil and gas, and pulp and paper. The results of operations of Standard Machine were included in the Company's Consolidated Statements of Income for the period subsequent to the effective date of the acquisition and are reported in the Process Industries segment.</t>
  </si>
  <si>
    <t>On April 11, 2013, the Company completed the acquisition of substantially all of the assets of Smith Services, an electric motor repair specialist, for $13.2 million. Based in Princeton, West Virginia, Smith Services employs approximately 140 people. The results of operations of Smith Services were included in the Company's Consolidated Statements of Income for the period subsequent to the effective date of the acquisition and are reported in the Process Industries segment.</t>
  </si>
  <si>
    <t>On March 11, 2013, the Company completed the acquisition of Interlube, which makes and markets automated lubrication delivery systems and related components to end market sectors including commercial vehicles, construction, mining, and heavy and general industries, for $14.5 million, including cash acquired of approximately $0.3 million, that was subject to a post-closing indebtedness adjustment. Based in Plymouth, U.K., Interlube employs about 90 people. The results of operations of Interlube were included in the Company's Consolidated Statements of Income for the period subsequent to the effective date of the acquisition and are reported in the Mobile Industries segment.</t>
  </si>
  <si>
    <t xml:space="preserve">On December 31, 2012, the Company completed the acquisition of the assets of Wazee, a leading regional provider of motor, generator, wind turbine and industrial crane services to diverse end-markets including oil and gas, wind, agriculture, material handling and construction, for $20.1 million in cash. Based in Denver, Colorado, Wazee employs over 100 people. The results of operations of Wazee were included in the Company's Consolidated Statements of Income for the period subsequent to the effective date of the acquisition and are reported in the Process Industries segment. In addition to the Wazee acquisition, the Company purchased the remaining interest in its joint venture in Curitiba, Brazil. </t>
  </si>
  <si>
    <r>
      <t xml:space="preserve">Pro forma results of these operations have not been presented because the effects of the acquisitions were not significant to the Company’s income from operations or total asset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respectively.</t>
    </r>
  </si>
  <si>
    <r>
      <t xml:space="preserve">The purchase price allocations, net of cash acquired, and any subsequent purchase price adjustments for acquisition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presented below:</t>
    </r>
  </si>
  <si>
    <t>Assets:</t>
  </si>
  <si>
    <t>Accounts receivable, net</t>
  </si>
  <si>
    <t>Property, plant and equipment, net</t>
  </si>
  <si>
    <t>Total assets acquired</t>
  </si>
  <si>
    <t>Liabilities:</t>
  </si>
  <si>
    <t>Total liabilities assumed</t>
  </si>
  <si>
    <t>Net assets acquired</t>
  </si>
  <si>
    <t xml:space="preserve">The amounts for 2014 in the table above represent the preliminary purchase price allocation for current year acquisitions. </t>
  </si>
  <si>
    <r>
      <t xml:space="preserve">The following table summarizes the preliminary purchase price allocation for identifiable intangible assets acquired in </t>
    </r>
    <r>
      <rPr>
        <sz val="10"/>
        <color rgb="FF000000"/>
        <rFont val="Arial"/>
        <family val="2"/>
      </rPr>
      <t>2014</t>
    </r>
    <r>
      <rPr>
        <sz val="10"/>
        <color theme="1"/>
        <rFont val="Arial"/>
        <family val="2"/>
      </rPr>
      <t>:</t>
    </r>
  </si>
  <si>
    <t>Purchase</t>
  </si>
  <si>
    <t>Price Allocation</t>
  </si>
  <si>
    <t>Weighted-</t>
  </si>
  <si>
    <t>Average Life</t>
  </si>
  <si>
    <t>Trade name</t>
  </si>
  <si>
    <t>6 years</t>
  </si>
  <si>
    <t>Technology / Know-how</t>
  </si>
  <si>
    <t>17 years</t>
  </si>
  <si>
    <t>All customer relationships</t>
  </si>
  <si>
    <t>16 years</t>
  </si>
  <si>
    <t>Non-compete agreements</t>
  </si>
  <si>
    <t>5 years</t>
  </si>
  <si>
    <t>Total intangible assets</t>
  </si>
  <si>
    <t>The following table summarizes the final purchase price allocation for identifiable intangible assets acquired in 2013:</t>
  </si>
  <si>
    <t>13 years</t>
  </si>
  <si>
    <t>18 years</t>
  </si>
  <si>
    <t>20 years</t>
  </si>
  <si>
    <t>4 years</t>
  </si>
  <si>
    <t>Divestitures:</t>
  </si>
  <si>
    <t>On December 31, 2012, the Company completed the sale of its interest in Advanced Green Components, LLC (AGC) to Machinery Tec Masters Corporation. The Company received $2.2 million in cash proceeds for AGC. The Company recognized a pretax loss on divestiture of $2.0 million, and the loss was reflected in other (expense) income, net in the Consolidated Statement of Income.</t>
  </si>
  <si>
    <t>Earnings Per Share</t>
  </si>
  <si>
    <t>Earnings Per Share [Abstract]</t>
  </si>
  <si>
    <r>
      <t>The following table sets forth the reconciliation of the numerator and the denominator of basic earnings per share and diluted earnings per share for the years ended December 31:</t>
    </r>
    <r>
      <rPr>
        <sz val="9"/>
        <color theme="1"/>
        <rFont val="Inherit"/>
      </rPr>
      <t> </t>
    </r>
  </si>
  <si>
    <t>Numerator:</t>
  </si>
  <si>
    <t>Net income from continuing operations attributable to The Timken Company</t>
  </si>
  <si>
    <t>Less: undistributed earnings allocated to nonvested stock</t>
  </si>
  <si>
    <t>(0.2</t>
  </si>
  <si>
    <t>(1.5</t>
  </si>
  <si>
    <t>Net income from continuing operations available to common shareholders for basic earnings per share and diluted earnings per share</t>
  </si>
  <si>
    <t>Denominator:</t>
  </si>
  <si>
    <t>Weighted-average number of shares outstanding – basic</t>
  </si>
  <si>
    <t>Effect of dilutive securities:</t>
  </si>
  <si>
    <t xml:space="preserve">Stock options and awards - based on the treasury </t>
  </si>
  <si>
    <t>   stock method</t>
  </si>
  <si>
    <t>Weighted-average number of shares outstanding, assuming</t>
  </si>
  <si>
    <t>dilution of stock options and awards</t>
  </si>
  <si>
    <t>Basic earnings per share from continuing operations</t>
  </si>
  <si>
    <t>Diluted earnings per share from continuing operations</t>
  </si>
  <si>
    <r>
      <t xml:space="preserve">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523,252, 382,525 and 879,413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Accumulated Other Comprehensive Income (loss) [Abstract]</t>
  </si>
  <si>
    <t>Accumulated Other Comprehensive Income Components Reclassification [Text Block]</t>
  </si>
  <si>
    <t>The following tables present details about components of accumulated other comprehensive income (loss) for the years ended December 31, 2014 and December 31, 2013, respectively:</t>
  </si>
  <si>
    <t xml:space="preserve">Foreign currency </t>
  </si>
  <si>
    <t>translation adjustments</t>
  </si>
  <si>
    <t xml:space="preserve">Pension and postretirement </t>
  </si>
  <si>
    <t>liability adjustments</t>
  </si>
  <si>
    <t xml:space="preserve">Change in fair value of </t>
  </si>
  <si>
    <t>derivative financial instruments</t>
  </si>
  <si>
    <t>Balance at December 31, 2013</t>
  </si>
  <si>
    <t>(663.2</t>
  </si>
  <si>
    <t>(0.4</t>
  </si>
  <si>
    <t>(626.1</t>
  </si>
  <si>
    <t xml:space="preserve">Other comprehensive (loss) income before </t>
  </si>
  <si>
    <t>reclassifications, before income tax</t>
  </si>
  <si>
    <t>(41.8</t>
  </si>
  <si>
    <t>(166.0</t>
  </si>
  <si>
    <t>(207.1</t>
  </si>
  <si>
    <t>Amounts reclassified from accumulated other</t>
  </si>
  <si>
    <t>comprehensive income (loss), before income tax</t>
  </si>
  <si>
    <t>(0.8</t>
  </si>
  <si>
    <t>Income tax expense (benefit)</t>
  </si>
  <si>
    <t>(0.3</t>
  </si>
  <si>
    <t>Net current period other comprehensive (loss), net of income taxes</t>
  </si>
  <si>
    <t>(43.1</t>
  </si>
  <si>
    <t>(85.3</t>
  </si>
  <si>
    <t>Non-controlling interest</t>
  </si>
  <si>
    <t>Distribution of TimkenSteel</t>
  </si>
  <si>
    <t>Net current period comprehensive (loss) income, net of income taxes and non-controlling interest</t>
  </si>
  <si>
    <t>(38.2</t>
  </si>
  <si>
    <t>Balance at December 31, 2014</t>
  </si>
  <si>
    <t>(0.7</t>
  </si>
  <si>
    <t>(481.0</t>
  </si>
  <si>
    <t>(482.5</t>
  </si>
  <si>
    <t>Balance at December 31, 2012</t>
  </si>
  <si>
    <t>(1,061.5</t>
  </si>
  <si>
    <t>(1,013.2</t>
  </si>
  <si>
    <t>(19.0</t>
  </si>
  <si>
    <t>Income tax benefit</t>
  </si>
  <si>
    <t>(226.5</t>
  </si>
  <si>
    <t>Net current period other comprehensive (loss) income, net of income taxes</t>
  </si>
  <si>
    <t>(11.5</t>
  </si>
  <si>
    <t>Other comprehensive (loss) income before reclassifications, before income tax includes the effect of foreign currency. The reclassification of the pension and postretirement liability adjustment was included in costs of products sold and selling, general and administrative expenses on the Consolidated Statements of Income. The reclassification of the change in fair value of derivative financial instruments was included in other income (expense), net on the Consolidated Statements of Income.</t>
  </si>
  <si>
    <t>Inventory [Abstract]</t>
  </si>
  <si>
    <t>Inventory Disclosure [Text Block]</t>
  </si>
  <si>
    <r>
      <t xml:space="preserve">The components of inventor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as follows:</t>
    </r>
  </si>
  <si>
    <t>Manufacturing supplies</t>
  </si>
  <si>
    <t>Raw materials</t>
  </si>
  <si>
    <t>Work in process</t>
  </si>
  <si>
    <t>Finished products</t>
  </si>
  <si>
    <t>Subtotal</t>
  </si>
  <si>
    <t>Allowance for surplus and obsolete inventory</t>
  </si>
  <si>
    <t>(12.8</t>
  </si>
  <si>
    <t>(18.4</t>
  </si>
  <si>
    <t>Total Inventories, net</t>
  </si>
  <si>
    <r>
      <t xml:space="preserve">Inventories valued on the FIFO cost method were </t>
    </r>
    <r>
      <rPr>
        <sz val="10"/>
        <color rgb="FF000000"/>
        <rFont val="Arial"/>
        <family val="2"/>
      </rPr>
      <t>52%</t>
    </r>
    <r>
      <rPr>
        <sz val="10"/>
        <color theme="1"/>
        <rFont val="Arial"/>
        <family val="2"/>
      </rPr>
      <t xml:space="preserve"> and the remaining </t>
    </r>
    <r>
      <rPr>
        <sz val="10"/>
        <color rgb="FF000000"/>
        <rFont val="Arial"/>
        <family val="2"/>
      </rPr>
      <t>48%</t>
    </r>
    <r>
      <rPr>
        <sz val="10"/>
        <color theme="1"/>
        <rFont val="Arial"/>
        <family val="2"/>
      </rPr>
      <t xml:space="preserve"> were valued by the LIFO method. If all inventories had been valued at FIFO, inventories would have been $199.7 million and $199.3 million greater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 Company recognized an increase in its LIFO reserve of $0.4 million during </t>
    </r>
    <r>
      <rPr>
        <sz val="10"/>
        <color rgb="FF000000"/>
        <rFont val="Arial"/>
        <family val="2"/>
      </rPr>
      <t>2014</t>
    </r>
    <r>
      <rPr>
        <sz val="10"/>
        <color theme="1"/>
        <rFont val="Arial"/>
        <family val="2"/>
      </rPr>
      <t xml:space="preserve">, compared to a decrease in its LIFO reserve of $3.8 million during </t>
    </r>
    <r>
      <rPr>
        <sz val="10"/>
        <color rgb="FF000000"/>
        <rFont val="Arial"/>
        <family val="2"/>
      </rPr>
      <t>2013</t>
    </r>
    <r>
      <rPr>
        <sz val="10"/>
        <color theme="1"/>
        <rFont val="Arial"/>
        <family val="2"/>
      </rPr>
      <t xml:space="preserve">. </t>
    </r>
  </si>
  <si>
    <t>During the third quarter of 2014, the Company recorded an inventory valuation adjustment of $18.7 million related to its former Aerospace segment. The Company recorded this adjustment during the third quarter of 2014 as a result of the announcement of a plan to exit the engine overhaul business, as well as other product lines, and lower than expected future sales. The Company disposed of the related inventory during the fourth quarter of 2014.</t>
  </si>
  <si>
    <t>Property, Plant and Equipment</t>
  </si>
  <si>
    <t>Property, Plant and Equipment [Abstract]</t>
  </si>
  <si>
    <r>
      <t xml:space="preserve">The components of property, plant and equipment, net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as follows:</t>
    </r>
  </si>
  <si>
    <t>Land and buildings</t>
  </si>
  <si>
    <t>Machinery and equipment</t>
  </si>
  <si>
    <t>Less allowances for depreciation</t>
  </si>
  <si>
    <t>(1,383.6</t>
  </si>
  <si>
    <t>(1,539.5</t>
  </si>
  <si>
    <t>Property, Plant and Equipment, net</t>
  </si>
  <si>
    <t>Total depreciation expense was $115.5 million, $124.7 million and $131.8 million in 2014, 2013 and 2012, respectively. At December 31, 2013, property, plant and equipment, net included $63.3 million of capitalized software. Depreciation expense for capitalized software was $13.7 million, $23.1 million and $21.5 million in 2014, 2013 and 2012, respectively.</t>
  </si>
  <si>
    <t>During the middle of 2014, the Company transferred approximately $45 million of capitalized software from property, plant and equipment to intangible assets. The Company did not reclassify prior year amounts to conform to the current year presentation because management of the Company determined the amount was immaterial to the 2013 Consolidated Balance Sheet.</t>
  </si>
  <si>
    <t xml:space="preserve">In November 2013, the Company finalized the sale of its former manufacturing facility in Sao Paulo. The Company expects to receive approximately $33 million over a twenty-four month period, of which $20.6 million was received as of December 31, 2014. The total costs of this transaction, including the net book value of the real estate and broker's commissions, were approximately $3 million. The Company began recognizing the gain on the sale of this site using the installment method. In the fourth quarter of 2013, the Company recognized a gain of $5.4 million ($5.4 million after tax). In the first quarter of 2014, the Company changed to the full accrual method of recognizing the gain after it had received 25% of the total sales value. As a result, the Company recognized the remaining gain of $22.6 million ($19.5 million after tax) related to this transaction during the first quarter of 2014. During 2014, the Company also recorded interest income of $2.1 million on deferred payments related to this transaction. </t>
  </si>
  <si>
    <t>During the third quarter of 2014, the Company classified assets of the aerospace engine overhaul business, located in Mesa, Arizona, as assets held for sale. In connection with this classification, the Company recorded an impairment charge of $1.2 million. In November 2014, the Company sold the assets of the aerospace engine overhaul business for $7.4 million and recorded an immaterial loss.</t>
  </si>
  <si>
    <t>Goodwill and Other Intangible Assets</t>
  </si>
  <si>
    <t>Goodwill and Intangible Assets Disclosure [Abstract]</t>
  </si>
  <si>
    <t>Goodwill and Intangible Assets Disclosure [Text Block]</t>
  </si>
  <si>
    <t xml:space="preserve">The Company tests goodwill and indefinite-lived intangible assets for impairment at least annually. The Company performs its annual impairment test as of October 1 after the annual forecasting process is completed. Furthermore, goodwill and indefinite-lived intangible assets are reviewed for impairment whenever events or changes in circumstances indicate that the carrying value may not be recoverable. </t>
  </si>
  <si>
    <t>The Company reviews goodwill for impairment at the reporting unit level. The Mobile Industries segment has four reporting units and the Process Industries segment has two reporting units.</t>
  </si>
  <si>
    <t>Changes in the carrying value of goodwill were as follows:</t>
  </si>
  <si>
    <r>
      <t xml:space="preserve">Year ended </t>
    </r>
    <r>
      <rPr>
        <sz val="10"/>
        <color rgb="FF000000"/>
        <rFont val="Arial"/>
        <family val="2"/>
      </rPr>
      <t>December 31, 2014</t>
    </r>
    <r>
      <rPr>
        <sz val="10"/>
        <color theme="1"/>
        <rFont val="Arial"/>
        <family val="2"/>
      </rPr>
      <t>:</t>
    </r>
  </si>
  <si>
    <t>Mobile Industries</t>
  </si>
  <si>
    <t>Process</t>
  </si>
  <si>
    <t>Industries</t>
  </si>
  <si>
    <t>Beginning Balance</t>
  </si>
  <si>
    <t>Acquisitions</t>
  </si>
  <si>
    <t>Impairment</t>
  </si>
  <si>
    <t>(86.3</t>
  </si>
  <si>
    <t>(2.8</t>
  </si>
  <si>
    <t>(3.6</t>
  </si>
  <si>
    <t>Ending Balance</t>
  </si>
  <si>
    <r>
      <t xml:space="preserve">The change related to acquisitions reflects the results of a preliminary purchase price allocation for the acquisition of Schulz completed on April 28, 2014 and Revolvo on November 30, 2014. The goodwill acquired from Schulz of $2.9 million is tax-deductible and will be amortized over 15 years. The goodwill acquired from Revolvo of $0.4 million is tax-deductible and is estimated to be amortized over approximately 15 years. “Other” primarily included foreign currency translation adjustments for </t>
    </r>
    <r>
      <rPr>
        <sz val="10"/>
        <color rgb="FF000000"/>
        <rFont val="Arial"/>
        <family val="2"/>
      </rPr>
      <t>2014</t>
    </r>
    <r>
      <rPr>
        <sz val="10"/>
        <color theme="1"/>
        <rFont val="Arial"/>
        <family val="2"/>
      </rPr>
      <t xml:space="preserve">. Refer to </t>
    </r>
    <r>
      <rPr>
        <i/>
        <sz val="10"/>
        <color theme="1"/>
        <rFont val="Arial"/>
        <family val="2"/>
      </rPr>
      <t>Note 3 - Acquisitions and Divestitures</t>
    </r>
    <r>
      <rPr>
        <sz val="10"/>
        <color theme="1"/>
        <rFont val="Arial"/>
        <family val="2"/>
      </rPr>
      <t xml:space="preserve"> for additional information on the acquisitions listed above. </t>
    </r>
  </si>
  <si>
    <t>During the third quarter of 2014, the Company reviewed goodwill for impairment for two of its reporting units within the Company's former Aerospace segment (now included in the Mobile Industries segment) as a result of declining sales forecasts and financial performance within the segment. The Company utilizes both an income approach and a market approach in testing goodwill for impairment. The Company utilized updated forecasts for the income approach as part of the goodwill impairment review. As a result of the lower earnings and cash flow forecasts, the Company determined that the Aerospace Transmissions and the Aerospace Aftermarket reporting units could not support the carrying value of their goodwill. As a result, the Company recorded a pretax impairment loss of $86.3 million during the third quarter of 2014, which was reported in impairment and restructuring charges in the Consolidated Statement of Income.</t>
  </si>
  <si>
    <t>In 2013 and 2012, no goodwill impairment losses were recorded.</t>
  </si>
  <si>
    <r>
      <t xml:space="preserve">Year ended </t>
    </r>
    <r>
      <rPr>
        <sz val="10"/>
        <color rgb="FF000000"/>
        <rFont val="Arial"/>
        <family val="2"/>
      </rPr>
      <t>December 31, 2013</t>
    </r>
    <r>
      <rPr>
        <sz val="10"/>
        <color theme="1"/>
        <rFont val="Arial"/>
        <family val="2"/>
      </rPr>
      <t>:</t>
    </r>
  </si>
  <si>
    <t xml:space="preserve">Acquisitions in 2013 primarily relate to the purchase price allocation for Interlube completed on March 11, 2013, Smith Services completed on April 11, 2013 and Standard Machine completed on May 13, 2013. “Other” includes foreign currency translation adjustments for 2013. The goodwill acquired from Smith Services of $1.7 million is tax-deductible and will be amortized over 15 years. </t>
  </si>
  <si>
    <t>Intangibles Assets:</t>
  </si>
  <si>
    <t>The following table displays intangible assets as of December 31:</t>
  </si>
  <si>
    <r>
      <t> </t>
    </r>
    <r>
      <rPr>
        <sz val="8"/>
        <color theme="1"/>
        <rFont val="Arial"/>
        <family val="2"/>
      </rPr>
      <t> </t>
    </r>
  </si>
  <si>
    <t>Gross</t>
  </si>
  <si>
    <t>Carrying</t>
  </si>
  <si>
    <t>Amount</t>
  </si>
  <si>
    <t>Accumulated</t>
  </si>
  <si>
    <t>Amortization</t>
  </si>
  <si>
    <t>Net</t>
  </si>
  <si>
    <t>Intangible assets subject</t>
  </si>
  <si>
    <t>  to amortization:</t>
  </si>
  <si>
    <t>Customer relationships</t>
  </si>
  <si>
    <t>Know-how</t>
  </si>
  <si>
    <t>Industrial license agreements</t>
  </si>
  <si>
    <t>Land-use rights</t>
  </si>
  <si>
    <t>Patents</t>
  </si>
  <si>
    <t>Technology use</t>
  </si>
  <si>
    <t>Trademarks</t>
  </si>
  <si>
    <t>PMA licenses</t>
  </si>
  <si>
    <t>Software</t>
  </si>
  <si>
    <t>Intangible assets not</t>
  </si>
  <si>
    <t>  subject to amortization:</t>
  </si>
  <si>
    <t>Tradename</t>
  </si>
  <si>
    <t>FAA air agency</t>
  </si>
  <si>
    <t>  certificates</t>
  </si>
  <si>
    <t>In addition to recording an impairment loss related to goodwill, the Company recorded an impairment loss of $9.9 million related to intangible assets within the former Aerospace segment during the third quarter of 2014.</t>
  </si>
  <si>
    <t xml:space="preserve">Intangible assets acquired in 2014 were $4.9 million for the Schulz acquisition and $3.4 million for the Revolvo acquisition. Intangible assets subject to amortization acquired in 2014 were assigned useful lives of five to 20 years and had a weighted-average amortization period of 15.0 years. Intangible assets acquired in 2013 were $6.1 million for the Standard Machine acquisition, $0.7 million for the Smith Services acquisition and $6.2 million for the Interlube acquisition. Intangible assets subject to amortization acquired in 2013 were assigned useful lives of two to 20 years and had a weighted-average amortization period of 18.4 years. </t>
  </si>
  <si>
    <r>
      <t xml:space="preserve">Amortization expense for intangible assets was </t>
    </r>
    <r>
      <rPr>
        <sz val="10"/>
        <color rgb="FF000000"/>
        <rFont val="Arial"/>
        <family val="2"/>
      </rPr>
      <t>$21.5 million</t>
    </r>
    <r>
      <rPr>
        <sz val="10"/>
        <color theme="1"/>
        <rFont val="Arial"/>
        <family val="2"/>
      </rPr>
      <t xml:space="preserve">, </t>
    </r>
    <r>
      <rPr>
        <sz val="10"/>
        <color rgb="FF000000"/>
        <rFont val="Arial"/>
        <family val="2"/>
      </rPr>
      <t>$17.7 million</t>
    </r>
    <r>
      <rPr>
        <sz val="10"/>
        <color theme="1"/>
        <rFont val="Arial"/>
        <family val="2"/>
      </rPr>
      <t xml:space="preserve"> and $17.8 mill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mortization expense for intangible assets is estimated to be approximately: </t>
    </r>
    <r>
      <rPr>
        <sz val="10"/>
        <color rgb="FF000000"/>
        <rFont val="Arial"/>
        <family val="2"/>
      </rPr>
      <t>$17.5 million</t>
    </r>
    <r>
      <rPr>
        <sz val="10"/>
        <color theme="1"/>
        <rFont val="Arial"/>
        <family val="2"/>
      </rPr>
      <t xml:space="preserve"> in 2015; </t>
    </r>
    <r>
      <rPr>
        <sz val="10"/>
        <color rgb="FF000000"/>
        <rFont val="Arial"/>
        <family val="2"/>
      </rPr>
      <t>$17.4 million</t>
    </r>
    <r>
      <rPr>
        <sz val="10"/>
        <color theme="1"/>
        <rFont val="Arial"/>
        <family val="2"/>
      </rPr>
      <t xml:space="preserve"> in 2016; </t>
    </r>
    <r>
      <rPr>
        <sz val="10"/>
        <color rgb="FF000000"/>
        <rFont val="Arial"/>
        <family val="2"/>
      </rPr>
      <t>$17.3 million</t>
    </r>
    <r>
      <rPr>
        <sz val="10"/>
        <color theme="1"/>
        <rFont val="Arial"/>
        <family val="2"/>
      </rPr>
      <t xml:space="preserve"> in 2017; </t>
    </r>
    <r>
      <rPr>
        <sz val="10"/>
        <color rgb="FF000000"/>
        <rFont val="Arial"/>
        <family val="2"/>
      </rPr>
      <t>$17.0 million</t>
    </r>
    <r>
      <rPr>
        <sz val="10"/>
        <color theme="1"/>
        <rFont val="Arial"/>
        <family val="2"/>
      </rPr>
      <t xml:space="preserve"> in 2018; and </t>
    </r>
    <r>
      <rPr>
        <sz val="10"/>
        <color rgb="FF000000"/>
        <rFont val="Arial"/>
        <family val="2"/>
      </rPr>
      <t>$15.0 million</t>
    </r>
    <r>
      <rPr>
        <sz val="10"/>
        <color theme="1"/>
        <rFont val="Arial"/>
        <family val="2"/>
      </rPr>
      <t xml:space="preserve"> in 2019.</t>
    </r>
  </si>
  <si>
    <t>Financing Arrangements</t>
  </si>
  <si>
    <t>Debt Disclosure [Abstract]</t>
  </si>
  <si>
    <t>Short-term debt for the years ended December 31 was as follows:</t>
  </si>
  <si>
    <t>Variable-rate lines of credit for certain of the Company’s foreign subsidiaries with</t>
  </si>
  <si>
    <t>   various banks with interest rates ranging from 0.51% to 5.13% and 0.87% to</t>
  </si>
  <si>
    <t>   4.86% at December 31, 2014 and 2013, respectively</t>
  </si>
  <si>
    <r>
      <t xml:space="preserve">The lines of credit for certain of the Company’s foreign subsidiaries provide for borrowings up to $234.0 million. Most of these lines of credit are uncommitted. At </t>
    </r>
    <r>
      <rPr>
        <sz val="10"/>
        <color rgb="FF000000"/>
        <rFont val="Arial"/>
        <family val="2"/>
      </rPr>
      <t>December 31, 2014</t>
    </r>
    <r>
      <rPr>
        <sz val="10"/>
        <color theme="1"/>
        <rFont val="Arial"/>
        <family val="2"/>
      </rPr>
      <t>, the Company’s foreign subsidiaries had borrowings outstanding of $7.4 million and guarantees of $5.8 million, which reduced the availability under these facilities to $220.8 million.</t>
    </r>
  </si>
  <si>
    <r>
      <t xml:space="preserve">The weighted-average interest rate on short-term debt during the year was 3.1%, </t>
    </r>
    <r>
      <rPr>
        <sz val="10"/>
        <color rgb="FF000000"/>
        <rFont val="Arial"/>
        <family val="2"/>
      </rPr>
      <t>3.2%</t>
    </r>
    <r>
      <rPr>
        <sz val="10"/>
        <color theme="1"/>
        <rFont val="Arial"/>
        <family val="2"/>
      </rPr>
      <t xml:space="preserve"> and </t>
    </r>
    <r>
      <rPr>
        <sz val="10"/>
        <color rgb="FF000000"/>
        <rFont val="Arial"/>
        <family val="2"/>
      </rPr>
      <t>3.2%</t>
    </r>
    <r>
      <rPr>
        <sz val="10"/>
        <color theme="1"/>
        <rFont val="Arial"/>
        <family val="2"/>
      </rPr>
      <t xml:space="preserve"> in </t>
    </r>
    <r>
      <rPr>
        <sz val="10"/>
        <color rgb="FF000000"/>
        <rFont val="Arial"/>
        <family val="2"/>
      </rPr>
      <t>2014</t>
    </r>
    <r>
      <rPr>
        <sz val="10"/>
        <color theme="1"/>
        <rFont val="Inherit"/>
      </rPr>
      <t xml:space="preserve">, </t>
    </r>
    <r>
      <rPr>
        <sz val="10"/>
        <color rgb="FF000000"/>
        <rFont val="Arial"/>
        <family val="2"/>
      </rPr>
      <t>2013</t>
    </r>
    <r>
      <rPr>
        <sz val="10"/>
        <color theme="1"/>
        <rFont val="Arial"/>
        <family val="2"/>
      </rPr>
      <t xml:space="preserve"> and</t>
    </r>
    <r>
      <rPr>
        <sz val="10"/>
        <color theme="1"/>
        <rFont val="Inherit"/>
      </rPr>
      <t xml:space="preserve"> </t>
    </r>
    <r>
      <rPr>
        <sz val="10"/>
        <color rgb="FF000000"/>
        <rFont val="Arial"/>
        <family val="2"/>
      </rPr>
      <t>2012</t>
    </r>
    <r>
      <rPr>
        <sz val="10"/>
        <color theme="1"/>
        <rFont val="Arial"/>
        <family val="2"/>
      </rPr>
      <t xml:space="preserve">, respectively. The weighted-average interest rate on short-term debt outstand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1.39% and </t>
    </r>
    <r>
      <rPr>
        <sz val="10"/>
        <color rgb="FF000000"/>
        <rFont val="Arial"/>
        <family val="2"/>
      </rPr>
      <t>4.6%</t>
    </r>
    <r>
      <rPr>
        <sz val="10"/>
        <color theme="1"/>
        <rFont val="Arial"/>
        <family val="2"/>
      </rPr>
      <t>, respectively.</t>
    </r>
  </si>
  <si>
    <r>
      <t xml:space="preserve">On April 30, 2014, the Company amended its Asset Securitization Agreement, reducing its aggregate borrowing availability from $200 million to $100 million. This agreement matures on November 30, 2015.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sset Securitization Agreement are limited to certain borrowing base calculations. Any amounts outstanding under this Asset Securitization Agreement would be reported in short-term debt on the Company’s Consolidated Balance Shee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re were no outstanding borrowings under the Asset Securitization Agreement. However, certain borrowing base limitations reduced the availability of the Asset Securitization Agreement to $72.7 million at </t>
    </r>
    <r>
      <rPr>
        <sz val="10"/>
        <color rgb="FF000000"/>
        <rFont val="Arial"/>
        <family val="2"/>
      </rPr>
      <t>December 31, 2014</t>
    </r>
    <r>
      <rPr>
        <sz val="10"/>
        <color theme="1"/>
        <rFont val="Arial"/>
        <family val="2"/>
      </rPr>
      <t xml:space="preserve">. The cost of this facility, which is the commercial paper rate plus program fees, is considered a financing cost and is included in interest expense in the Consolidated Statements of Income. The yield rate was 0.20%, </t>
    </r>
    <r>
      <rPr>
        <sz val="10"/>
        <color rgb="FF000000"/>
        <rFont val="Arial"/>
        <family val="2"/>
      </rPr>
      <t>0.96%</t>
    </r>
    <r>
      <rPr>
        <sz val="10"/>
        <color theme="1"/>
        <rFont val="Arial"/>
        <family val="2"/>
      </rPr>
      <t xml:space="preserve"> and </t>
    </r>
    <r>
      <rPr>
        <sz val="10"/>
        <color rgb="FF000000"/>
        <rFont val="Arial"/>
        <family val="2"/>
      </rPr>
      <t>1.06%</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Long-term debt for the years ended December 31 was as follows:</t>
  </si>
  <si>
    <t>Fixed-rate Medium-Term Notes, Series A, mature at various dates through</t>
  </si>
  <si>
    <t>May 2028, with interest rates ranging from 6.74% to 7.76%</t>
  </si>
  <si>
    <t>Fixed-rate Senior Unsecured Notes, maturing on September 1, 2024, with an interest rate of 3.875%</t>
  </si>
  <si>
    <t>Fixed-rate Senior Unsecured Notes, maturing on September 15, 2014, with an interest rate of 6.0%</t>
  </si>
  <si>
    <t>Total debt</t>
  </si>
  <si>
    <t>Less current maturities</t>
  </si>
  <si>
    <r>
      <t xml:space="preserve">The Company has a </t>
    </r>
    <r>
      <rPr>
        <sz val="10"/>
        <color rgb="FF000000"/>
        <rFont val="Arial"/>
        <family val="2"/>
      </rPr>
      <t>$500 million</t>
    </r>
    <r>
      <rPr>
        <sz val="10"/>
        <color theme="1"/>
        <rFont val="Arial"/>
        <family val="2"/>
      </rPr>
      <t xml:space="preserve"> Senior Credit Facility, which matures on May 11, 2016. At </t>
    </r>
    <r>
      <rPr>
        <sz val="10"/>
        <color rgb="FF000000"/>
        <rFont val="Arial"/>
        <family val="2"/>
      </rPr>
      <t>December 31, 2014</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December 31, 2014</t>
    </r>
    <r>
      <rPr>
        <sz val="10"/>
        <color theme="1"/>
        <rFont val="Arial"/>
        <family val="2"/>
      </rPr>
      <t>, the Company was in full compliance with the covenants under the Senior Credit Facility.</t>
    </r>
  </si>
  <si>
    <t>On August 20, 2014, the Company issued the 2024 Notes. The Company used the net proceeds from the issuance of the 2024 Notes to repay the Company's 2014 Notes and for general corporate purposes.</t>
  </si>
  <si>
    <r>
      <t xml:space="preserve">The maturities of long-term debt for the five years subsequent to </t>
    </r>
    <r>
      <rPr>
        <sz val="10"/>
        <color rgb="FF000000"/>
        <rFont val="Arial"/>
        <family val="2"/>
      </rPr>
      <t>December 31, 2014</t>
    </r>
    <r>
      <rPr>
        <sz val="10"/>
        <color theme="1"/>
        <rFont val="Arial"/>
        <family val="2"/>
      </rPr>
      <t xml:space="preserve"> are as follows: </t>
    </r>
    <r>
      <rPr>
        <sz val="10"/>
        <color rgb="FF000000"/>
        <rFont val="Arial"/>
        <family val="2"/>
      </rPr>
      <t>2015</t>
    </r>
    <r>
      <rPr>
        <sz val="10"/>
        <color theme="1"/>
        <rFont val="Arial"/>
        <family val="2"/>
      </rPr>
      <t xml:space="preserve"> – $0.6 million; </t>
    </r>
    <r>
      <rPr>
        <sz val="10"/>
        <color rgb="FF000000"/>
        <rFont val="Arial"/>
        <family val="2"/>
      </rPr>
      <t>2016</t>
    </r>
    <r>
      <rPr>
        <sz val="10"/>
        <color theme="1"/>
        <rFont val="Arial"/>
        <family val="2"/>
      </rPr>
      <t xml:space="preserve"> – $15.7 million; </t>
    </r>
    <r>
      <rPr>
        <sz val="10"/>
        <color rgb="FF000000"/>
        <rFont val="Arial"/>
        <family val="2"/>
      </rPr>
      <t>2017</t>
    </r>
    <r>
      <rPr>
        <sz val="10"/>
        <color theme="1"/>
        <rFont val="Arial"/>
        <family val="2"/>
      </rPr>
      <t xml:space="preserve"> – $5.0 million; </t>
    </r>
    <r>
      <rPr>
        <sz val="10"/>
        <color rgb="FF000000"/>
        <rFont val="Arial"/>
        <family val="2"/>
      </rPr>
      <t>2018</t>
    </r>
    <r>
      <rPr>
        <sz val="10"/>
        <color theme="1"/>
        <rFont val="Arial"/>
        <family val="2"/>
      </rPr>
      <t xml:space="preserve"> – zero and </t>
    </r>
    <r>
      <rPr>
        <sz val="10"/>
        <color rgb="FF000000"/>
        <rFont val="Arial"/>
        <family val="2"/>
      </rPr>
      <t>2019</t>
    </r>
    <r>
      <rPr>
        <sz val="10"/>
        <color theme="1"/>
        <rFont val="Arial"/>
        <family val="2"/>
      </rPr>
      <t xml:space="preserve"> - </t>
    </r>
    <r>
      <rPr>
        <sz val="10"/>
        <color rgb="FF000000"/>
        <rFont val="Arial"/>
        <family val="2"/>
      </rPr>
      <t>zero</t>
    </r>
  </si>
  <si>
    <r>
      <t xml:space="preserve">Interest paid was $34.4 million in </t>
    </r>
    <r>
      <rPr>
        <sz val="10"/>
        <color rgb="FF000000"/>
        <rFont val="Arial"/>
        <family val="2"/>
      </rPr>
      <t>2014</t>
    </r>
    <r>
      <rPr>
        <sz val="10"/>
        <color theme="1"/>
        <rFont val="Arial"/>
        <family val="2"/>
      </rPr>
      <t xml:space="preserve">, $31.0 million in </t>
    </r>
    <r>
      <rPr>
        <sz val="10"/>
        <color rgb="FF000000"/>
        <rFont val="Arial"/>
        <family val="2"/>
      </rPr>
      <t>2013</t>
    </r>
    <r>
      <rPr>
        <sz val="10"/>
        <color theme="1"/>
        <rFont val="Arial"/>
        <family val="2"/>
      </rPr>
      <t xml:space="preserve"> and $32.4 million in </t>
    </r>
    <r>
      <rPr>
        <sz val="10"/>
        <color rgb="FF000000"/>
        <rFont val="Arial"/>
        <family val="2"/>
      </rPr>
      <t>2012</t>
    </r>
    <r>
      <rPr>
        <sz val="10"/>
        <color theme="1"/>
        <rFont val="Arial"/>
        <family val="2"/>
      </rPr>
      <t xml:space="preserve">. This differs from interest expense due to the timing of payments and interest capitalized of $1.6 million in </t>
    </r>
    <r>
      <rPr>
        <sz val="10"/>
        <color rgb="FF000000"/>
        <rFont val="Arial"/>
        <family val="2"/>
      </rPr>
      <t>2014</t>
    </r>
    <r>
      <rPr>
        <sz val="10"/>
        <color theme="1"/>
        <rFont val="Arial"/>
        <family val="2"/>
      </rPr>
      <t xml:space="preserve">, $12.7 million in </t>
    </r>
    <r>
      <rPr>
        <sz val="10"/>
        <color rgb="FF000000"/>
        <rFont val="Arial"/>
        <family val="2"/>
      </rPr>
      <t>2013</t>
    </r>
    <r>
      <rPr>
        <sz val="10"/>
        <color theme="1"/>
        <rFont val="Arial"/>
        <family val="2"/>
      </rPr>
      <t xml:space="preserve"> and $4.9 million in </t>
    </r>
    <r>
      <rPr>
        <sz val="10"/>
        <color rgb="FF000000"/>
        <rFont val="Arial"/>
        <family val="2"/>
      </rPr>
      <t>2012</t>
    </r>
    <r>
      <rPr>
        <sz val="10"/>
        <color theme="1"/>
        <rFont val="Arial"/>
        <family val="2"/>
      </rPr>
      <t>.</t>
    </r>
  </si>
  <si>
    <r>
      <t xml:space="preserve">The Company and its subsidiaries lease a variety of real property and equipment. Rent expense under operating leases amounted to $33.0 million, $35.6 million and $35.1 mill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t </t>
    </r>
    <r>
      <rPr>
        <sz val="10"/>
        <color rgb="FF000000"/>
        <rFont val="Arial"/>
        <family val="2"/>
      </rPr>
      <t>December 31, 2014</t>
    </r>
    <r>
      <rPr>
        <sz val="10"/>
        <color theme="1"/>
        <rFont val="Arial"/>
        <family val="2"/>
      </rPr>
      <t>, future minimum lease payments for noncancelable operating leases totaled $96.2 million and are payable as follows: 2015 - $28.5 million; 2016 - $21.5 million; 2017 - $16.4 million; 2018 - $11.2 million; 2019 - $8.3 million and $10.3 million thereafter.</t>
    </r>
  </si>
  <si>
    <t>Contingencies</t>
  </si>
  <si>
    <t>Commitments and Contingencies Disclosure [Abstract]</t>
  </si>
  <si>
    <t xml:space="preserve">The Company and certain of its subsidiaries have been identified as potentially responsible parties for investigation and remediation under the Superfund or similar state laws with respect to certain sites. Claims for investigation and remediation have been asserted against numerous other entities, which are believed to be financially solvent and are expected to fulfill their proportionate share of the obligation. </t>
  </si>
  <si>
    <r>
      <t xml:space="preserve">The Company had an accrual of $1.5 million and $2.1 million for environmental matters that are probable and reasonably estimable as of December 31, 2014 and 2013, respectively. This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Of the 2014 accrual, $0.6 million is included in the rollforward of the restructuring accrual as of December 31, 2014, discussed further in </t>
    </r>
    <r>
      <rPr>
        <i/>
        <sz val="10"/>
        <color theme="1"/>
        <rFont val="Arial"/>
        <family val="2"/>
      </rPr>
      <t>Note 11 – Impairment and Restructuring Charges.</t>
    </r>
  </si>
  <si>
    <t>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t>
  </si>
  <si>
    <t>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t>
  </si>
  <si>
    <t>Product Warranties:</t>
  </si>
  <si>
    <r>
      <t xml:space="preserve">In addition to the contingencies above, the Company provides limited warranties on certain of its products. The following is a rollforward of the warranty reserve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Beginning balance, January 1</t>
  </si>
  <si>
    <t>Expense (Income)</t>
  </si>
  <si>
    <t>(1.4</t>
  </si>
  <si>
    <t>Payments</t>
  </si>
  <si>
    <t>(1.1</t>
  </si>
  <si>
    <t>(4.8</t>
  </si>
  <si>
    <t>Ending balance, December 31</t>
  </si>
  <si>
    <r>
      <t xml:space="preserve">The product warranty accrual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included in other current liabilities on the Consolidated Balance Sheets.</t>
    </r>
  </si>
  <si>
    <t>Impairment and Restructuring Charges</t>
  </si>
  <si>
    <t>Restructuring and Related Activities [Abstract]</t>
  </si>
  <si>
    <t>Impairment and restructuring charges by segment were as follows:</t>
  </si>
  <si>
    <t>Mobile</t>
  </si>
  <si>
    <t>Corporate</t>
  </si>
  <si>
    <t>Severance expense and related benefit costs</t>
  </si>
  <si>
    <t>Exit costs</t>
  </si>
  <si>
    <t>(0.6</t>
  </si>
  <si>
    <r>
      <t xml:space="preserve">Year ended </t>
    </r>
    <r>
      <rPr>
        <sz val="10"/>
        <color rgb="FF000000"/>
        <rFont val="Arial"/>
        <family val="2"/>
      </rPr>
      <t>December 31, 2012</t>
    </r>
    <r>
      <rPr>
        <sz val="10"/>
        <color theme="1"/>
        <rFont val="Arial"/>
        <family val="2"/>
      </rPr>
      <t>:</t>
    </r>
  </si>
  <si>
    <t>The following discussion explains the major impairment and restructuring charges recorded for the periods presented; however, it is not intended to reflect a comprehensive discussion of all amounts in the tables above.</t>
  </si>
  <si>
    <t>Mobile Industries:</t>
  </si>
  <si>
    <r>
      <t xml:space="preserve">On September 8, 2014, the Company announced plans to restructure its Aerospace segment. In connection with the restructuring, the Company: 1) eliminated leadership positions and integrated substantially all aerospace activities into Mobile Industries under the direction of its Group President; 2) sold the assets of its aerospace engine overhaul business, located in Mesa, Arizona, prior to the end of the year; 3) evaluated strategic alternatives for its aerospace MRO parts business, also located in Mesa; and 4) plans to close its aerospace bearing facility located in Wolverhampton, U.K. by early 2016, rationalizing the capacity into existing facilities. In conjunction with this announcement, the Company reviewed goodwill for impairment for its three reporting units within the Aerospace segment as a result of declining sales forecasts and financial performance within the segment. As a result of that review, the Company recorded a pretax goodwill impairment charge of $86.3 million during the third quarter of 2014 related to its Aerospace Transmissions and Aerospace Aftermarket reporting units. In addition, the Company recorded an intangible asset impairment charge of $9.9 million, an impairment charge of $1.2 million for its engine overhaul business, which it classified as assets held for sale, and severance and related benefits of $0.3 million. During the fourth quarter of 2014, the Company recorded severance and related benefits of $3.7 million related to the planned closure of Wolverhampton. See </t>
    </r>
    <r>
      <rPr>
        <i/>
        <sz val="10"/>
        <color theme="1"/>
        <rFont val="Arial"/>
        <family val="2"/>
      </rPr>
      <t>Note 17 - Fair Value</t>
    </r>
    <r>
      <rPr>
        <sz val="10"/>
        <color theme="1"/>
        <rFont val="Arial"/>
        <family val="2"/>
      </rPr>
      <t xml:space="preserve"> for additional information on the impairment charges for the Aerospace segment.</t>
    </r>
  </si>
  <si>
    <r>
      <t xml:space="preserve">In May 2012, the Company announced the closure of its manufacturing facility in St. Thomas, which was expected to be completed in approximately one year, and was intended to consolidate bearing production from this plant with existing U.S. operations to better align the Company's manufacturing footprint and customer base. In connection with this closure, the Company also moved customer service for the Canadian market to its offices in Toronto. The Company completed the closure of this manufacturing facility on March 31, 2013. The closure of the St. Thomas manufacturing facility displaced 190 employees. The Company expects to incur pretax costs of approximately $55 million to $60 million in connection with this closure, of which approximately $20 million to $25 million is expected to be pretax cash costs. The Company has incurred pretax costs related to this closure of approximately $41.7 million as of </t>
    </r>
    <r>
      <rPr>
        <sz val="10"/>
        <color rgb="FF000000"/>
        <rFont val="Arial"/>
        <family val="2"/>
      </rPr>
      <t>December 31, 2014</t>
    </r>
    <r>
      <rPr>
        <sz val="10"/>
        <color theme="1"/>
        <rFont val="Arial"/>
        <family val="2"/>
      </rPr>
      <t xml:space="preserve">, including rationalization costs recorded in cost of products sold. During 2013, the Company recorded $1.1 million of severance and related benefits related to this closure. During 2012, the Company recorded $16.9 million of severance and related benefits, including a curtailment of pension benefits of $10.7 million, and impairment charges of $6.5 million, related to this closure. </t>
    </r>
  </si>
  <si>
    <t xml:space="preserve">In March 2007, the Company announced the closure of its manufacturing facility in Sao Paulo. The Company completed the closure of this manufacturing facility on March 31, 2010. Mobile Industries has incurred cumulative pretax expenses of approximately $55.2 million as of December 31, 2014 related to this closure. In 2013 and 2012, the Company recorded a favorable adjustment of $2.0 million and exit costs of $6.8 million, respectively, associated with the closure of this facility. The favorable adjustment for 2013 and exit costs for 2012 primarily related to environmental remediation costs. </t>
  </si>
  <si>
    <t>In addition to the above charges, the Company incurred $2.9 million of severance and related benefit costs related to the rationalization of one of its facilities in Europe in 2014. The Company also recorded a favorable adjustment of $2.7 million during 2012 for environmental exit costs at the site of its former plant in Columbus, Ohio. The favorable adjustment was a result of the sale of the real estate at the site of this former plant during the first quarter of 2012. The buyer assumed responsibility for the environmental remediation as a result of the sale. The buyer was able to obtain funding from the State of Ohio to remediate the site.</t>
  </si>
  <si>
    <t>Workforce Reductions:</t>
  </si>
  <si>
    <r>
      <t xml:space="preserve">In </t>
    </r>
    <r>
      <rPr>
        <sz val="10"/>
        <color rgb="FF000000"/>
        <rFont val="Arial"/>
        <family val="2"/>
      </rPr>
      <t>2013</t>
    </r>
    <r>
      <rPr>
        <sz val="10"/>
        <color theme="1"/>
        <rFont val="Arial"/>
        <family val="2"/>
      </rPr>
      <t>, the Company began the realignment of its organization to improve efficiency and reduce costs. During 2014, the Company recognized $5.9 million of severance and related benefit costs to eliminate approximately 180 positions. Of the $5.9 million charge for 2014, $3.4 million related to the Mobile Industries segment and $2.5 million related to the Process Industries segment.</t>
    </r>
  </si>
  <si>
    <t xml:space="preserve">Consolidated Restructuring Accrual: </t>
  </si>
  <si>
    <t>The following is a rollforward of the consolidated restructuring accrual for the years ended December 31:</t>
  </si>
  <si>
    <t>Expense</t>
  </si>
  <si>
    <t>(15.8</t>
  </si>
  <si>
    <t>(15.5</t>
  </si>
  <si>
    <r>
      <t xml:space="preserve">The restructuring accrual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included in other current liabilities on the Consolidated Balance Sheets. At </t>
    </r>
    <r>
      <rPr>
        <sz val="10"/>
        <color rgb="FF000000"/>
        <rFont val="Arial"/>
        <family val="2"/>
      </rPr>
      <t>December 31, 2014</t>
    </r>
    <r>
      <rPr>
        <sz val="10"/>
        <color theme="1"/>
        <rFont val="Arial"/>
        <family val="2"/>
      </rPr>
      <t xml:space="preserve"> and 2013, the restructuring accrual included $0.6 million and $1.2 million, respectively, of environmental remediation costs. The Company adjusts environmental remediation accruals based on the best available estimate of costs to be incurred, the timing and extent of remedial actions required by governmental authorities and the amount of the Company’s liability in proportion to other responsible parties.</t>
    </r>
  </si>
  <si>
    <t>Stock Compensation Plans</t>
  </si>
  <si>
    <t>Disclosure of Compensation Related Costs, Share-based Payments [Abstract]</t>
  </si>
  <si>
    <r>
      <t xml:space="preserve">Under the Company’s long-term incentive plan, the Company’s common shares have been made available for grant, at the discretion of the Compensation Committee of the Board of Directors, to officers and key employees in the form of stock option awards. Stock option awards typically have a </t>
    </r>
    <r>
      <rPr>
        <sz val="10"/>
        <color rgb="FF000000"/>
        <rFont val="Arial"/>
        <family val="2"/>
      </rPr>
      <t>ten</t>
    </r>
    <r>
      <rPr>
        <sz val="10"/>
        <color theme="1"/>
        <rFont val="Arial"/>
        <family val="2"/>
      </rPr>
      <t xml:space="preserve">-year term and generally vest in </t>
    </r>
    <r>
      <rPr>
        <sz val="10"/>
        <color rgb="FF000000"/>
        <rFont val="Arial"/>
        <family val="2"/>
      </rPr>
      <t>25%</t>
    </r>
    <r>
      <rPr>
        <sz val="10"/>
        <color theme="1"/>
        <rFont val="Arial"/>
        <family val="2"/>
      </rPr>
      <t xml:space="preserve"> increments annually beginning on the first anniversary of the date of grant. In addition to stock option awards, the Company has granted restricted shares under the long-term incentive plan. Restricted shares typically vest in </t>
    </r>
    <r>
      <rPr>
        <sz val="10"/>
        <color rgb="FF000000"/>
        <rFont val="Arial"/>
        <family val="2"/>
      </rPr>
      <t>25%</t>
    </r>
    <r>
      <rPr>
        <sz val="10"/>
        <color theme="1"/>
        <rFont val="Arial"/>
        <family val="2"/>
      </rPr>
      <t xml:space="preserve"> increments annually beginning on the first year anniversary of the date of grant and are expensed over the vesting period.</t>
    </r>
  </si>
  <si>
    <t xml:space="preserve">Upon the Spinoff, outstanding long-term incentive awards were treated in a manner similar to that experienced by the Company's shareholders with respect to their common shares of the Company. As a result, common shares of the Company, as well as outstanding stock options, restricted stock units, restricted share, deferred share and performance share awards, were bifurcated such that common shares and the equity awards were split into shares or equity awards of both the Company and TimkenSteel. Individuals kept existing common shares of the Company and received one common share of TimkenSteel for every two common shares of the Company that they owned immediately prior to the Spinoff. Any unvested or vested but unexercised equity-based incentives held immediately prior to the Spinoff were treated in a similar manner. </t>
  </si>
  <si>
    <t>Pre- and post-Spinoff stock option awards were intended to provide comparable value. The adjustment for each award was based on the average of the high and low stock prices on both June 30 and July 1, 2014. The strike price of each stock award was adjusted so that each participant's aggregate value was generally preserved.</t>
  </si>
  <si>
    <t xml:space="preserve">In addition to the bifurcation of then-currently held stock, stock options, restricted stock units and restricted stock, the 2012 to 2014 strategic performance share award was scored upon the Spinoff based on results at that time and the award will be paid in March 2015. The award will be paid in cash. </t>
  </si>
  <si>
    <t>The 2013 to 2015 strategic performance share measurement cycle also ended June 30, 2014, half way through the originally intended performance cycle. Performance for the first 18 months of the 2013-2015 performance cycle was scored as of June 30, 2014 and the earned amount, which was based on one-half of the original target number of strategic performance shares, will be paid in early 2016. The award will be paid in cash. In August 2014, a replacement grant covering the performance period from July 1, 2014 through December 31, 2015 was issued.</t>
  </si>
  <si>
    <r>
      <t xml:space="preserve">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gnized stock-based compensation expense of </t>
    </r>
    <r>
      <rPr>
        <sz val="10"/>
        <color rgb="FF000000"/>
        <rFont val="Arial"/>
        <family val="2"/>
      </rPr>
      <t>$13.7 million</t>
    </r>
    <r>
      <rPr>
        <sz val="10"/>
        <color theme="1"/>
        <rFont val="Arial"/>
        <family val="2"/>
      </rPr>
      <t xml:space="preserve"> (</t>
    </r>
    <r>
      <rPr>
        <sz val="10"/>
        <color rgb="FF000000"/>
        <rFont val="Arial"/>
        <family val="2"/>
      </rPr>
      <t>$8.5 million</t>
    </r>
    <r>
      <rPr>
        <sz val="10"/>
        <color theme="1"/>
        <rFont val="Arial"/>
        <family val="2"/>
      </rPr>
      <t xml:space="preserve"> after tax or </t>
    </r>
    <r>
      <rPr>
        <sz val="10"/>
        <color rgb="FF000000"/>
        <rFont val="Arial"/>
        <family val="2"/>
      </rPr>
      <t>$0.09</t>
    </r>
    <r>
      <rPr>
        <sz val="10"/>
        <color theme="1"/>
        <rFont val="Arial"/>
        <family val="2"/>
      </rPr>
      <t xml:space="preserve"> per diluted share), </t>
    </r>
    <r>
      <rPr>
        <sz val="10"/>
        <color rgb="FF000000"/>
        <rFont val="Arial"/>
        <family val="2"/>
      </rPr>
      <t>$12.1 million</t>
    </r>
    <r>
      <rPr>
        <sz val="10"/>
        <color theme="1"/>
        <rFont val="Arial"/>
        <family val="2"/>
      </rPr>
      <t xml:space="preserve"> (</t>
    </r>
    <r>
      <rPr>
        <sz val="10"/>
        <color rgb="FF000000"/>
        <rFont val="Arial"/>
        <family val="2"/>
      </rPr>
      <t>$7.6 million</t>
    </r>
    <r>
      <rPr>
        <sz val="10"/>
        <color theme="1"/>
        <rFont val="Arial"/>
        <family val="2"/>
      </rPr>
      <t xml:space="preserve"> after tax or </t>
    </r>
    <r>
      <rPr>
        <sz val="10"/>
        <color rgb="FF000000"/>
        <rFont val="Arial"/>
        <family val="2"/>
      </rPr>
      <t>$0.08</t>
    </r>
    <r>
      <rPr>
        <sz val="10"/>
        <color theme="1"/>
        <rFont val="Arial"/>
        <family val="2"/>
      </rPr>
      <t xml:space="preserve"> per diluted share) and </t>
    </r>
    <r>
      <rPr>
        <sz val="10"/>
        <color rgb="FF000000"/>
        <rFont val="Arial"/>
        <family val="2"/>
      </rPr>
      <t>$10.8 million</t>
    </r>
    <r>
      <rPr>
        <sz val="10"/>
        <color theme="1"/>
        <rFont val="Arial"/>
        <family val="2"/>
      </rPr>
      <t xml:space="preserve"> (</t>
    </r>
    <r>
      <rPr>
        <sz val="10"/>
        <color rgb="FF000000"/>
        <rFont val="Arial"/>
        <family val="2"/>
      </rPr>
      <t>$6.8 million</t>
    </r>
    <r>
      <rPr>
        <sz val="10"/>
        <color theme="1"/>
        <rFont val="Arial"/>
        <family val="2"/>
      </rPr>
      <t xml:space="preserve"> after tax or </t>
    </r>
    <r>
      <rPr>
        <sz val="10"/>
        <color rgb="FF000000"/>
        <rFont val="Arial"/>
        <family val="2"/>
      </rPr>
      <t>$0.07</t>
    </r>
    <r>
      <rPr>
        <sz val="10"/>
        <color theme="1"/>
        <rFont val="Arial"/>
        <family val="2"/>
      </rPr>
      <t xml:space="preserve"> per diluted share), respectively, for stock option awards.</t>
    </r>
  </si>
  <si>
    <r>
      <t xml:space="preserve">The fair value of stock option awards gran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estimated at the date of grant using a Black-Scholes option-pricing method with the following assumptions:</t>
    </r>
  </si>
  <si>
    <t>Weighted-average fair value per option (pre-Spinoff)</t>
  </si>
  <si>
    <t>Risk-free interest rate</t>
  </si>
  <si>
    <t>%</t>
  </si>
  <si>
    <t>Dividend yield</t>
  </si>
  <si>
    <t>Expected stock volatility</t>
  </si>
  <si>
    <t>Expected life - years</t>
  </si>
  <si>
    <r>
      <t xml:space="preserve">Historical information was the primary basis for the selection of the expected dividend yield, expected volatility and the expected lives of the options. The dividend yield was calculated based upon the last dividend prior to the grant compared to the stock price on the dividend date. The risk-free interest rate was based upon yields of U.S. zero coupon issues with a term equal to the expected life of the option being valued. Forfeitures were estimated at </t>
    </r>
    <r>
      <rPr>
        <sz val="10"/>
        <color rgb="FF000000"/>
        <rFont val="Arial"/>
        <family val="2"/>
      </rPr>
      <t>4%</t>
    </r>
    <r>
      <rPr>
        <sz val="10"/>
        <color theme="1"/>
        <rFont val="Arial"/>
        <family val="2"/>
      </rPr>
      <t>.</t>
    </r>
  </si>
  <si>
    <r>
      <t xml:space="preserve">A summary of option activity for the year ended </t>
    </r>
    <r>
      <rPr>
        <sz val="10"/>
        <color rgb="FF000000"/>
        <rFont val="Arial"/>
        <family val="2"/>
      </rPr>
      <t>December 31, 2014</t>
    </r>
    <r>
      <rPr>
        <sz val="10"/>
        <color theme="1"/>
        <rFont val="Arial"/>
        <family val="2"/>
      </rPr>
      <t xml:space="preserve"> is presented below:</t>
    </r>
  </si>
  <si>
    <t>Number of</t>
  </si>
  <si>
    <t>Shares</t>
  </si>
  <si>
    <t>Weighted-average</t>
  </si>
  <si>
    <t>Exercise Price</t>
  </si>
  <si>
    <t>Remaining</t>
  </si>
  <si>
    <t>Contractual Term</t>
  </si>
  <si>
    <t>Aggregate Intrinsic Value</t>
  </si>
  <si>
    <t>(millions)</t>
  </si>
  <si>
    <t>Outstanding - beginning of year</t>
  </si>
  <si>
    <t>Granted - new awards</t>
  </si>
  <si>
    <t>Exercised</t>
  </si>
  <si>
    <t>(764,001</t>
  </si>
  <si>
    <t>(a)</t>
  </si>
  <si>
    <t>Canceled or expired</t>
  </si>
  <si>
    <t>(55,228</t>
  </si>
  <si>
    <t>Outstanding - end of year</t>
  </si>
  <si>
    <t>7 years</t>
  </si>
  <si>
    <t>Options expected to vest</t>
  </si>
  <si>
    <t>Options exercisable</t>
  </si>
  <si>
    <t xml:space="preserve">(a) Reflects the weighted average price at time of exercise with respect to pre- or post-Spinoff prices. </t>
  </si>
  <si>
    <r>
      <t xml:space="preserve">The total intrinsic value of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1.5 million</t>
    </r>
    <r>
      <rPr>
        <sz val="10"/>
        <color theme="1"/>
        <rFont val="Arial"/>
        <family val="2"/>
      </rPr>
      <t xml:space="preserve">, </t>
    </r>
    <r>
      <rPr>
        <sz val="10"/>
        <color rgb="FF000000"/>
        <rFont val="Arial"/>
        <family val="2"/>
      </rPr>
      <t>$25.2 million</t>
    </r>
    <r>
      <rPr>
        <sz val="10"/>
        <color theme="1"/>
        <rFont val="Arial"/>
        <family val="2"/>
      </rPr>
      <t xml:space="preserve"> and </t>
    </r>
    <r>
      <rPr>
        <sz val="10"/>
        <color rgb="FF000000"/>
        <rFont val="Arial"/>
        <family val="2"/>
      </rPr>
      <t>$28.2 million</t>
    </r>
    <r>
      <rPr>
        <sz val="10"/>
        <color theme="1"/>
        <rFont val="Arial"/>
        <family val="2"/>
      </rPr>
      <t xml:space="preserve">, respectively. Net cash proceeds from the exercise of stock options were </t>
    </r>
    <r>
      <rPr>
        <sz val="10"/>
        <color rgb="FF000000"/>
        <rFont val="Arial"/>
        <family val="2"/>
      </rPr>
      <t>$16.8 million</t>
    </r>
    <r>
      <rPr>
        <sz val="10"/>
        <color theme="1"/>
        <rFont val="Arial"/>
        <family val="2"/>
      </rPr>
      <t xml:space="preserve">, </t>
    </r>
    <r>
      <rPr>
        <sz val="10"/>
        <color rgb="FF000000"/>
        <rFont val="Arial"/>
        <family val="2"/>
      </rPr>
      <t>$13.1 million</t>
    </r>
    <r>
      <rPr>
        <sz val="10"/>
        <color theme="1"/>
        <rFont val="Arial"/>
        <family val="2"/>
      </rPr>
      <t xml:space="preserve"> and </t>
    </r>
    <r>
      <rPr>
        <sz val="10"/>
        <color rgb="FF000000"/>
        <rFont val="Arial"/>
        <family val="2"/>
      </rPr>
      <t>$13.8 million</t>
    </r>
    <r>
      <rPr>
        <sz val="10"/>
        <color theme="1"/>
        <rFont val="Arial"/>
        <family val="2"/>
      </rPr>
      <t xml:space="preserve">, respectively. Income tax benefits were </t>
    </r>
    <r>
      <rPr>
        <sz val="10"/>
        <color rgb="FF000000"/>
        <rFont val="Arial"/>
        <family val="2"/>
      </rPr>
      <t>$5.9 million</t>
    </r>
    <r>
      <rPr>
        <sz val="10"/>
        <color theme="1"/>
        <rFont val="Arial"/>
        <family val="2"/>
      </rPr>
      <t xml:space="preserve">, </t>
    </r>
    <r>
      <rPr>
        <sz val="10"/>
        <color rgb="FF000000"/>
        <rFont val="Arial"/>
        <family val="2"/>
      </rPr>
      <t>$8.9 million</t>
    </r>
    <r>
      <rPr>
        <sz val="10"/>
        <color theme="1"/>
        <rFont val="Arial"/>
        <family val="2"/>
      </rPr>
      <t xml:space="preserve"> and </t>
    </r>
    <r>
      <rPr>
        <sz val="10"/>
        <color rgb="FF000000"/>
        <rFont val="Arial"/>
        <family val="2"/>
      </rPr>
      <t>$8.1 million</t>
    </r>
    <r>
      <rPr>
        <sz val="10"/>
        <color theme="1"/>
        <rFont val="Arial"/>
        <family val="2"/>
      </rPr>
      <t xml:space="preserve"> for the years ended December 31, 2014, 2013 and 2012, respectively.</t>
    </r>
  </si>
  <si>
    <t>In 2014, the Company issued 102,070 strategic performance shares and 431,785 time-vesting restricted stock units to officers and key employees. These strategic performance shares are performance-based restricted stock units that vest based on achievement of specified performance objectives and cliff-vest after 1.5 years. Strategic performance shares settle in either cash or shares, with 1,480 shares expected to settle in cash and 100,590 expected to settle in shares. Time-vesting restricted stock units vest on one of three schedules: 25% increments annually beginning on the first anniversary of the grant, cliff-vest after 3 years, or cliff-vest after 5 years. Time-vesting restricted stock units also settle in either cash or shares, with 11,729 time-vesting restricted stock units expected to settle in cash and 420,056 time-vesting restricted stock units expected to settle in common shares. For time-vesting restricted stock units that are expected to settle in cash, the Company has $15.3 million as of December 31, 2014, accrued on the Consolidated Balance Sheets. This is included in other non-current liabilities and salaries, wages and benefits for $5.3 million and $10.0 million, respectively.</t>
  </si>
  <si>
    <r>
      <t xml:space="preserve">A summary of restricted share activity, including restricted shares, deferred shares, strategic performance shares and strategic shares that will settle in common shares, for the year ended </t>
    </r>
    <r>
      <rPr>
        <sz val="10"/>
        <color rgb="FF000000"/>
        <rFont val="Arial"/>
        <family val="2"/>
      </rPr>
      <t>December 31, 2014</t>
    </r>
    <r>
      <rPr>
        <sz val="10"/>
        <color theme="1"/>
        <rFont val="Arial"/>
        <family val="2"/>
      </rPr>
      <t xml:space="preserve"> is as follows:</t>
    </r>
  </si>
  <si>
    <t>Number of Shares</t>
  </si>
  <si>
    <t>Grant Date Fair Value</t>
  </si>
  <si>
    <t>Vested</t>
  </si>
  <si>
    <t>(171,135</t>
  </si>
  <si>
    <t>(59,533</t>
  </si>
  <si>
    <r>
      <t xml:space="preserve">As of </t>
    </r>
    <r>
      <rPr>
        <sz val="10"/>
        <color rgb="FF000000"/>
        <rFont val="Arial"/>
        <family val="2"/>
      </rPr>
      <t>December 31, 2014</t>
    </r>
    <r>
      <rPr>
        <sz val="10"/>
        <color theme="1"/>
        <rFont val="Arial"/>
        <family val="2"/>
      </rPr>
      <t xml:space="preserve">, a total of </t>
    </r>
    <r>
      <rPr>
        <sz val="10"/>
        <color rgb="FF000000"/>
        <rFont val="Arial"/>
        <family val="2"/>
      </rPr>
      <t>687,030</t>
    </r>
    <r>
      <rPr>
        <sz val="10"/>
        <color theme="1"/>
        <rFont val="Arial"/>
        <family val="2"/>
      </rPr>
      <t xml:space="preserve"> restricted shares have been awarded that have not yet vested. The Company distributed </t>
    </r>
    <r>
      <rPr>
        <sz val="10"/>
        <color rgb="FF000000"/>
        <rFont val="Arial"/>
        <family val="2"/>
      </rPr>
      <t>171,135</t>
    </r>
    <r>
      <rPr>
        <sz val="10"/>
        <color theme="1"/>
        <rFont val="Arial"/>
        <family val="2"/>
      </rPr>
      <t xml:space="preserve">, </t>
    </r>
    <r>
      <rPr>
        <sz val="10"/>
        <color rgb="FF000000"/>
        <rFont val="Arial"/>
        <family val="2"/>
      </rPr>
      <t>221,542</t>
    </r>
    <r>
      <rPr>
        <sz val="10"/>
        <color theme="1"/>
        <rFont val="Arial"/>
        <family val="2"/>
      </rPr>
      <t xml:space="preserve"> and </t>
    </r>
    <r>
      <rPr>
        <sz val="10"/>
        <color rgb="FF000000"/>
        <rFont val="Arial"/>
        <family val="2"/>
      </rPr>
      <t>249,569</t>
    </r>
    <r>
      <rPr>
        <sz val="10"/>
        <color theme="1"/>
        <rFont val="Arial"/>
        <family val="2"/>
      </rPr>
      <t xml:space="preserve"> share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due to the vesting of these awards. The shares awarded in 2014, 2013 and 2012 totaled </t>
    </r>
    <r>
      <rPr>
        <sz val="10"/>
        <color rgb="FF000000"/>
        <rFont val="Arial"/>
        <family val="2"/>
      </rPr>
      <t>520,912</t>
    </r>
    <r>
      <rPr>
        <sz val="10"/>
        <color theme="1"/>
        <rFont val="Arial"/>
        <family val="2"/>
      </rPr>
      <t xml:space="preserve">, </t>
    </r>
    <r>
      <rPr>
        <sz val="10"/>
        <color rgb="FF000000"/>
        <rFont val="Arial"/>
        <family val="2"/>
      </rPr>
      <t>111,640</t>
    </r>
    <r>
      <rPr>
        <sz val="10"/>
        <color theme="1"/>
        <rFont val="Arial"/>
        <family val="2"/>
      </rPr>
      <t xml:space="preserve"> and </t>
    </r>
    <r>
      <rPr>
        <sz val="10"/>
        <color rgb="FF000000"/>
        <rFont val="Arial"/>
        <family val="2"/>
      </rPr>
      <t>161,905</t>
    </r>
    <r>
      <rPr>
        <sz val="10"/>
        <color theme="1"/>
        <rFont val="Arial"/>
        <family val="2"/>
      </rPr>
      <t xml:space="preserve">, respectively. The Company recognized compensation expense of </t>
    </r>
    <r>
      <rPr>
        <sz val="10"/>
        <color rgb="FF000000"/>
        <rFont val="Arial"/>
        <family val="2"/>
      </rPr>
      <t>$10.1 million</t>
    </r>
    <r>
      <rPr>
        <sz val="10"/>
        <color theme="1"/>
        <rFont val="Arial"/>
        <family val="2"/>
      </rPr>
      <t xml:space="preserve">, </t>
    </r>
    <r>
      <rPr>
        <sz val="10"/>
        <color rgb="FF000000"/>
        <rFont val="Arial"/>
        <family val="2"/>
      </rPr>
      <t>$6.5 million</t>
    </r>
    <r>
      <rPr>
        <sz val="10"/>
        <color theme="1"/>
        <rFont val="Arial"/>
        <family val="2"/>
      </rPr>
      <t xml:space="preserve"> and </t>
    </r>
    <r>
      <rPr>
        <sz val="10"/>
        <color rgb="FF000000"/>
        <rFont val="Arial"/>
        <family val="2"/>
      </rPr>
      <t>$7.2 million</t>
    </r>
    <r>
      <rPr>
        <sz val="10"/>
        <color theme="1"/>
        <rFont val="Arial"/>
        <family val="2"/>
      </rPr>
      <t xml:space="preserve">, for the years ended December 31, 2014, 2013 and </t>
    </r>
    <r>
      <rPr>
        <sz val="10"/>
        <color rgb="FF000000"/>
        <rFont val="Arial"/>
        <family val="2"/>
      </rPr>
      <t>2012</t>
    </r>
    <r>
      <rPr>
        <sz val="10"/>
        <color theme="1"/>
        <rFont val="Arial"/>
        <family val="2"/>
      </rPr>
      <t>, respectively, relating to restricted shares.</t>
    </r>
  </si>
  <si>
    <r>
      <t xml:space="preserve">As of December 31, 2014, the Company had unrecognized compensation expense of </t>
    </r>
    <r>
      <rPr>
        <sz val="10"/>
        <color rgb="FF000000"/>
        <rFont val="Arial"/>
        <family val="2"/>
      </rPr>
      <t>$27.4 million</t>
    </r>
    <r>
      <rPr>
        <sz val="10"/>
        <color theme="1"/>
        <rFont val="Arial"/>
        <family val="2"/>
      </rPr>
      <t xml:space="preserve"> related to stock option awards and restricted shares. The unrecognized compensation expense is expected to be recognized over a total weighted-average period of </t>
    </r>
    <r>
      <rPr>
        <sz val="10"/>
        <color rgb="FF000000"/>
        <rFont val="Arial"/>
        <family val="2"/>
      </rPr>
      <t>two years</t>
    </r>
    <r>
      <rPr>
        <sz val="10"/>
        <color theme="1"/>
        <rFont val="Arial"/>
        <family val="2"/>
      </rPr>
      <t xml:space="preserve">. The number of shares available for future grants for all plans at December 31, 2014 was </t>
    </r>
    <r>
      <rPr>
        <sz val="10"/>
        <color rgb="FF000000"/>
        <rFont val="Arial"/>
        <family val="2"/>
      </rPr>
      <t>3,537,197</t>
    </r>
    <r>
      <rPr>
        <sz val="10"/>
        <color theme="1"/>
        <rFont val="Arial"/>
        <family val="2"/>
      </rPr>
      <t>.</t>
    </r>
  </si>
  <si>
    <t>Retirement Benefit Plans (Pension Plan, Defined Benefit [Member])</t>
  </si>
  <si>
    <t>Pension Plan, Defined Benefit [Member]</t>
  </si>
  <si>
    <t>Defined Benefit Plan Disclosure [Line Items]</t>
  </si>
  <si>
    <t>Retirement Benefit Plans</t>
  </si>
  <si>
    <r>
      <t>The Company and its subsidiaries sponsor a number of defined benefit pension plans, which cover eligible employees, including certain employees in foreign countries. These plans are generally noncontributory. Pension benefits earned are generally based on years of service and compensation during active employment. The cash contributions for the Company’s defined benefit pension plans were $21.1 million, $120.7 million, and $325.8 million in 2014</t>
    </r>
    <r>
      <rPr>
        <sz val="10"/>
        <color theme="1"/>
        <rFont val="Inherit"/>
      </rPr>
      <t xml:space="preserve">, </t>
    </r>
    <r>
      <rPr>
        <sz val="10"/>
        <color theme="1"/>
        <rFont val="Arial"/>
        <family val="2"/>
      </rPr>
      <t>2013 and 2012, respectively.</t>
    </r>
  </si>
  <si>
    <t>The following tables summarize the net periodic benefit cost information and the related assumptions used to measure the net periodic benefit cost for the years ended December 31:</t>
  </si>
  <si>
    <t>U.S. Plans</t>
  </si>
  <si>
    <t>International Plans</t>
  </si>
  <si>
    <t>  </t>
  </si>
  <si>
    <t>Components of net periodic benefit cost:</t>
  </si>
  <si>
    <t>Service cost</t>
  </si>
  <si>
    <t>Interest cost</t>
  </si>
  <si>
    <t>Expected return on plan assets</t>
  </si>
  <si>
    <t>(152.0</t>
  </si>
  <si>
    <t>(207.6</t>
  </si>
  <si>
    <t>(197.8</t>
  </si>
  <si>
    <t>(23.7</t>
  </si>
  <si>
    <t>(24.4</t>
  </si>
  <si>
    <t>(23.3</t>
  </si>
  <si>
    <t>Amortization of prior service cost</t>
  </si>
  <si>
    <t>Amortization of net actuarial loss</t>
  </si>
  <si>
    <t>Pension curtailments and settlements</t>
  </si>
  <si>
    <t>Less: discontinued operations</t>
  </si>
  <si>
    <t>(8.0</t>
  </si>
  <si>
    <t>(24.2</t>
  </si>
  <si>
    <t>(19.4</t>
  </si>
  <si>
    <t>Net periodic benefit cost</t>
  </si>
  <si>
    <t>Assumptions</t>
  </si>
  <si>
    <t>U.S. Plans:</t>
  </si>
  <si>
    <t>Discount rate</t>
  </si>
  <si>
    <t>4.68% / 5.02%</t>
  </si>
  <si>
    <t>Future compensation assumption</t>
  </si>
  <si>
    <t>2.00% to 3.00%</t>
  </si>
  <si>
    <t>Expected long-term return on plan assets</t>
  </si>
  <si>
    <t>International Plans:</t>
  </si>
  <si>
    <t>3.25% to 9.75%</t>
  </si>
  <si>
    <t>2.75% to 9.00%</t>
  </si>
  <si>
    <t>4.75% to 9.50%</t>
  </si>
  <si>
    <t>2.30% to 8.00%</t>
  </si>
  <si>
    <t>2.50% to 8.00%</t>
  </si>
  <si>
    <t>3.00% to 8.50%</t>
  </si>
  <si>
    <t>3.25% to 8.50%</t>
  </si>
  <si>
    <t>3.25% to 9.00%</t>
  </si>
  <si>
    <t>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t>
  </si>
  <si>
    <r>
      <t xml:space="preserve">For expense purposes in </t>
    </r>
    <r>
      <rPr>
        <sz val="10"/>
        <color rgb="FF000000"/>
        <rFont val="Arial"/>
        <family val="2"/>
      </rPr>
      <t>2014</t>
    </r>
    <r>
      <rPr>
        <sz val="10"/>
        <color theme="1"/>
        <rFont val="Arial"/>
        <family val="2"/>
      </rPr>
      <t xml:space="preserve">, the Company applied a discount rate of 5.02% for the first four months of 2014, and a discount rate of 4.68% for the last eight months of 2014 to its U.S. defined benefit pension plans as a result of a remeasurement of the U.S. defined benefit pension plans due to the spinoff of the plans related to TimkenSteel. For expense purposes in 2015, the Company will apply a discount rate of 4.20% to its U.S. defined benefit pension plans. </t>
    </r>
  </si>
  <si>
    <r>
      <t xml:space="preserve">For expense purposes in </t>
    </r>
    <r>
      <rPr>
        <sz val="10"/>
        <color rgb="FF000000"/>
        <rFont val="Arial"/>
        <family val="2"/>
      </rPr>
      <t>2014</t>
    </r>
    <r>
      <rPr>
        <sz val="10"/>
        <color theme="1"/>
        <rFont val="Arial"/>
        <family val="2"/>
      </rPr>
      <t xml:space="preserve">, the Company applied an expected rate of return of </t>
    </r>
    <r>
      <rPr>
        <sz val="10"/>
        <color rgb="FF000000"/>
        <rFont val="Arial"/>
        <family val="2"/>
      </rPr>
      <t>7.25%</t>
    </r>
    <r>
      <rPr>
        <sz val="10"/>
        <color theme="1"/>
        <rFont val="Arial"/>
        <family val="2"/>
      </rPr>
      <t xml:space="preserve"> for the Company’s U.S. pension plan assets. For expense purposes in 2015, the Company will apply an expected rate of return on plan assets of 6.00%. The reduction in expected rate of return on plan assets is due to the Company's move to a higher level of debt securities offset by a lower level of equity securities to maintain its overfunded status on U.S. pension plans. </t>
    </r>
  </si>
  <si>
    <r>
      <t xml:space="preserve">The following tables set forth the change in benefit obligation, change in plan assets, funded status and amounts recognized on the Consolidated Balance Sheets for the defined benefit pension pla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Change in benefit obligation:</t>
  </si>
  <si>
    <t>Benefit obligation at beginning of year</t>
  </si>
  <si>
    <t>Amendments</t>
  </si>
  <si>
    <t>Actuarial losses (gains)</t>
  </si>
  <si>
    <t>(274.0</t>
  </si>
  <si>
    <t>Employee contributions</t>
  </si>
  <si>
    <t>International plan exchange rate change</t>
  </si>
  <si>
    <t>(29.5</t>
  </si>
  <si>
    <t>Benefits paid</t>
  </si>
  <si>
    <t>(234.6</t>
  </si>
  <si>
    <t>(232.0</t>
  </si>
  <si>
    <t>(23.5</t>
  </si>
  <si>
    <t>(35.1</t>
  </si>
  <si>
    <t>Spinoff of TimkenSteel</t>
  </si>
  <si>
    <t>(1,063.3</t>
  </si>
  <si>
    <t>(81.8</t>
  </si>
  <si>
    <t>Benefit obligation at end of year</t>
  </si>
  <si>
    <t>Change in plan assets:</t>
  </si>
  <si>
    <t>Fair value of plan assets at beginning of year</t>
  </si>
  <si>
    <t>Actual return on plan assets</t>
  </si>
  <si>
    <t>Company contributions / payments</t>
  </si>
  <si>
    <t>(21.2</t>
  </si>
  <si>
    <t>(1,118.0</t>
  </si>
  <si>
    <t>(85.6</t>
  </si>
  <si>
    <t>Fair value of plan assets at end of year</t>
  </si>
  <si>
    <t>Funded status at end of year</t>
  </si>
  <si>
    <t>(66.3</t>
  </si>
  <si>
    <t>(70.5</t>
  </si>
  <si>
    <t>Amounts recognized on the Consolidated Balance Sheets:</t>
  </si>
  <si>
    <t>Non-current assets</t>
  </si>
  <si>
    <t>Current liabilities</t>
  </si>
  <si>
    <t>(4.1</t>
  </si>
  <si>
    <t>(4.0</t>
  </si>
  <si>
    <t>(1.7</t>
  </si>
  <si>
    <t>Non-current liabilities</t>
  </si>
  <si>
    <t>(103.6</t>
  </si>
  <si>
    <t>(109.9</t>
  </si>
  <si>
    <t>(62.3</t>
  </si>
  <si>
    <t>(69.1</t>
  </si>
  <si>
    <t>Amounts recognized in accumulated other comprehensive loss:</t>
  </si>
  <si>
    <t>Net actuarial loss</t>
  </si>
  <si>
    <t>Net prior service cost</t>
  </si>
  <si>
    <t>Changes in plan assets and benefit obligations recognized in accumulated other comprehensive loss (AOCL):</t>
  </si>
  <si>
    <t>AOCL at beginning of year</t>
  </si>
  <si>
    <t>Net actuarial loss (gain)</t>
  </si>
  <si>
    <t>(360.1</t>
  </si>
  <si>
    <t>(16.2</t>
  </si>
  <si>
    <t>Prior service cost</t>
  </si>
  <si>
    <t>Recognized net actuarial loss</t>
  </si>
  <si>
    <t>(55.6</t>
  </si>
  <si>
    <t>(109.2</t>
  </si>
  <si>
    <t>(5.3</t>
  </si>
  <si>
    <t>(7.6</t>
  </si>
  <si>
    <t>Recognized prior service cost</t>
  </si>
  <si>
    <t>(3.5</t>
  </si>
  <si>
    <t>(4.5</t>
  </si>
  <si>
    <t>Loss recognized due to curtailment</t>
  </si>
  <si>
    <t>(32.7</t>
  </si>
  <si>
    <t>(7.2</t>
  </si>
  <si>
    <t>Foreign currency impact</t>
  </si>
  <si>
    <t>(9.8</t>
  </si>
  <si>
    <t>TimkenSteel Spinoff</t>
  </si>
  <si>
    <t>(336.2</t>
  </si>
  <si>
    <t>(14.2</t>
  </si>
  <si>
    <t>Total recognized in accumulated other comprehensive loss at December 31</t>
  </si>
  <si>
    <t>Amounts recognized on the Consolidated Balance Sheet for 2013 include amounts related to the Company's former steel business.</t>
  </si>
  <si>
    <t xml:space="preserve">The presentation in the above tables for amounts recognized in accumulated other comprehensive loss on the Consolidated Balance Sheets is before the effect of income taxes. </t>
  </si>
  <si>
    <t>The following table summarizes assumptions used to measure the benefit obligation for the defined benefit pension plans at December 31:</t>
  </si>
  <si>
    <t>1.50% to 8.75%</t>
  </si>
  <si>
    <t>3.25% to 9.75%</t>
  </si>
  <si>
    <t>2.20% to 8.00%</t>
  </si>
  <si>
    <t>2.30% to 8.00%</t>
  </si>
  <si>
    <t xml:space="preserve">The Company adopted the new RP-2014 mortality tables for pension obligations for the Company's U.S. defined benefit pension plans. Company-specific experience was applied to these mortality tables. This change in assumption increased pension obligations by $59.0 million for 2014. </t>
  </si>
  <si>
    <r>
      <t xml:space="preserve">Defined benefit pension plans in the United States represent 80% of the benefit obligation and 84% of the fair value of plan assets as of </t>
    </r>
    <r>
      <rPr>
        <sz val="10"/>
        <color rgb="FF000000"/>
        <rFont val="Arial"/>
        <family val="2"/>
      </rPr>
      <t>December 31, 2014</t>
    </r>
    <r>
      <rPr>
        <sz val="10"/>
        <color theme="1"/>
        <rFont val="Arial"/>
        <family val="2"/>
      </rPr>
      <t>.</t>
    </r>
  </si>
  <si>
    <r>
      <t xml:space="preserve">Certain of the Company’s defined benefit pension plans were overfunded as of </t>
    </r>
    <r>
      <rPr>
        <sz val="10"/>
        <color rgb="FF000000"/>
        <rFont val="Arial"/>
        <family val="2"/>
      </rPr>
      <t>December 31, 2014</t>
    </r>
    <r>
      <rPr>
        <sz val="10"/>
        <color theme="1"/>
        <rFont val="Arial"/>
        <family val="2"/>
      </rPr>
      <t xml:space="preserve">. As a result, </t>
    </r>
    <r>
      <rPr>
        <sz val="10"/>
        <color rgb="FF000000"/>
        <rFont val="Arial"/>
        <family val="2"/>
      </rPr>
      <t>$176.2 million</t>
    </r>
    <r>
      <rPr>
        <sz val="10"/>
        <color theme="1"/>
        <rFont val="Arial"/>
        <family val="2"/>
      </rPr>
      <t xml:space="preserve"> and $342.6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are included in non-current pension assets on the Consolidated Balance Sheets. The current portion of accrued pension cost, which is included in salaries, wages and benefits on the Consolidated Balance Sheets, was </t>
    </r>
    <r>
      <rPr>
        <sz val="10"/>
        <color rgb="FF000000"/>
        <rFont val="Arial"/>
        <family val="2"/>
      </rPr>
      <t>$8.1 million</t>
    </r>
    <r>
      <rPr>
        <sz val="10"/>
        <color theme="1"/>
        <rFont val="Arial"/>
        <family val="2"/>
      </rPr>
      <t xml:space="preserve"> and $6.5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In </t>
    </r>
    <r>
      <rPr>
        <sz val="10"/>
        <color rgb="FF000000"/>
        <rFont val="Arial"/>
        <family val="2"/>
      </rPr>
      <t>2014</t>
    </r>
    <r>
      <rPr>
        <sz val="10"/>
        <color theme="1"/>
        <rFont val="Arial"/>
        <family val="2"/>
      </rPr>
      <t>, the current portion of accrued pension cost relates to unfunded plans and represents the actuarial present value of expected payments related to the plans to be made over the next 12 months.</t>
    </r>
  </si>
  <si>
    <r>
      <t xml:space="preserve">The accumulated benefit obligation at </t>
    </r>
    <r>
      <rPr>
        <sz val="10"/>
        <color rgb="FF000000"/>
        <rFont val="Arial"/>
        <family val="2"/>
      </rPr>
      <t>December 31, 2014</t>
    </r>
    <r>
      <rPr>
        <sz val="10"/>
        <color theme="1"/>
        <rFont val="Arial"/>
        <family val="2"/>
      </rPr>
      <t xml:space="preserve"> exceeded the market value of plan assets for several of the Company’s pension plans. For these plans, the projected benefit obligation was </t>
    </r>
    <r>
      <rPr>
        <sz val="10"/>
        <color rgb="FF000000"/>
        <rFont val="Arial"/>
        <family val="2"/>
      </rPr>
      <t>$226.3 million</t>
    </r>
    <r>
      <rPr>
        <sz val="10"/>
        <color theme="1"/>
        <rFont val="Arial"/>
        <family val="2"/>
      </rPr>
      <t xml:space="preserve">, the accumulated benefit obligation was </t>
    </r>
    <r>
      <rPr>
        <sz val="10"/>
        <color rgb="FF000000"/>
        <rFont val="Arial"/>
        <family val="2"/>
      </rPr>
      <t>$213.8 million</t>
    </r>
    <r>
      <rPr>
        <sz val="10"/>
        <color theme="1"/>
        <rFont val="Arial"/>
        <family val="2"/>
      </rPr>
      <t xml:space="preserve"> and the fair value of plan assets was </t>
    </r>
    <r>
      <rPr>
        <sz val="10"/>
        <color rgb="FF000000"/>
        <rFont val="Arial"/>
        <family val="2"/>
      </rPr>
      <t>$56.4 million</t>
    </r>
    <r>
      <rPr>
        <sz val="10"/>
        <color theme="1"/>
        <rFont val="Arial"/>
        <family val="2"/>
      </rPr>
      <t xml:space="preserve"> at </t>
    </r>
    <r>
      <rPr>
        <sz val="10"/>
        <color rgb="FF000000"/>
        <rFont val="Arial"/>
        <family val="2"/>
      </rPr>
      <t>December 31, 2014</t>
    </r>
    <r>
      <rPr>
        <sz val="10"/>
        <color theme="1"/>
        <rFont val="Arial"/>
        <family val="2"/>
      </rPr>
      <t>.</t>
    </r>
  </si>
  <si>
    <r>
      <t xml:space="preserve">The total pension accumulated benefit obligation for all plans was </t>
    </r>
    <r>
      <rPr>
        <sz val="10"/>
        <color rgb="FF000000"/>
        <rFont val="Arial"/>
        <family val="2"/>
      </rPr>
      <t>$2.1 billion</t>
    </r>
    <r>
      <rPr>
        <sz val="10"/>
        <color theme="1"/>
        <rFont val="Arial"/>
        <family val="2"/>
      </rPr>
      <t xml:space="preserve"> and $3.0 b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Investment performance increased the value of the Company’s pension assets by 11.2%.</t>
  </si>
  <si>
    <t>As of December 31, 2014 and 2013, the Company’s defined benefit pension plans did not directly hold any of the Company’s common shares.</t>
  </si>
  <si>
    <t>The estimated net actuarial loss and prior service cost for the defined benefit pension plans that will be amortized from accumulated other comprehensive loss into net periodic benefit cost over the next fiscal year are $53.3 million and $2.9 million, respectively.</t>
  </si>
  <si>
    <t xml:space="preserve">The Company recorded $33.7 million of pension settlement charges, including professional fees, in 2014. These pension settlement charges primarily related to the settlement of approximately $110 million of the Company's pension obligations related to its defined benefit pension plan in the U.S. as a result of the lump sum distributions for 2014 retirements and certain deferred vested plan participants. </t>
  </si>
  <si>
    <t>Plan Assets:</t>
  </si>
  <si>
    <r>
      <t xml:space="preserve">The Company’s target allocation for pension plan assets, as well as the actual pension plan asset allocatio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was as follows:</t>
    </r>
    <r>
      <rPr>
        <sz val="9"/>
        <color theme="1"/>
        <rFont val="Inherit"/>
      </rPr>
      <t> </t>
    </r>
  </si>
  <si>
    <t>Current Target</t>
  </si>
  <si>
    <t>Allocation</t>
  </si>
  <si>
    <t>Percentage of Pension Plan</t>
  </si>
  <si>
    <t>Assets at December 31,</t>
  </si>
  <si>
    <t>Asset Category</t>
  </si>
  <si>
    <t>Equity securities</t>
  </si>
  <si>
    <t>to</t>
  </si>
  <si>
    <t>Debt securities</t>
  </si>
  <si>
    <t>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t>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t>
  </si>
  <si>
    <t>Unadjusted quoted prices in active markets for identical assets or liabilities.</t>
  </si>
  <si>
    <t>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t>
  </si>
  <si>
    <t>Unobservable inputs for the asset or liability.</t>
  </si>
  <si>
    <r>
      <t xml:space="preserve">The following table presents the fair value hierarchy for those investments of the Company’s pension assets measured at fair value on a recurring basis as of </t>
    </r>
    <r>
      <rPr>
        <sz val="10"/>
        <color rgb="FF000000"/>
        <rFont val="Arial"/>
        <family val="2"/>
      </rPr>
      <t>December 31, 2014</t>
    </r>
    <r>
      <rPr>
        <sz val="10"/>
        <color theme="1"/>
        <rFont val="Arial"/>
        <family val="2"/>
      </rPr>
      <t>:</t>
    </r>
  </si>
  <si>
    <t>U.S. Pension Plans</t>
  </si>
  <si>
    <t>International Pension Plans</t>
  </si>
  <si>
    <t>Level 1</t>
  </si>
  <si>
    <t>Level 2</t>
  </si>
  <si>
    <t>Level 3</t>
  </si>
  <si>
    <t>Government and agency securities</t>
  </si>
  <si>
    <t>Corporate bonds - investment grade</t>
  </si>
  <si>
    <t>Equity securities - U.S. companies</t>
  </si>
  <si>
    <t>Equity securities - international companies</t>
  </si>
  <si>
    <t>Asset backed securities</t>
  </si>
  <si>
    <t>Common collective funds - domestic equities</t>
  </si>
  <si>
    <t>Common collective funds - international equities</t>
  </si>
  <si>
    <t>Common collective funds - fixed income</t>
  </si>
  <si>
    <t>Common collective funds - other</t>
  </si>
  <si>
    <t>Limited partnerships</t>
  </si>
  <si>
    <t>Real estate partnerships</t>
  </si>
  <si>
    <t>Risk parity</t>
  </si>
  <si>
    <r>
      <t xml:space="preserve">The table below sets forth a summary of changes in the fair value of the level 3 assets by fund for the year ended </t>
    </r>
    <r>
      <rPr>
        <sz val="10"/>
        <color rgb="FF000000"/>
        <rFont val="Arial"/>
        <family val="2"/>
      </rPr>
      <t>December 31, 2014</t>
    </r>
    <r>
      <rPr>
        <sz val="10"/>
        <color theme="1"/>
        <rFont val="Arial"/>
        <family val="2"/>
      </rPr>
      <t>:</t>
    </r>
  </si>
  <si>
    <t>Limited Partnerships</t>
  </si>
  <si>
    <t>Real Estate</t>
  </si>
  <si>
    <t>Purchases</t>
  </si>
  <si>
    <t>Sales</t>
  </si>
  <si>
    <t>(16.8</t>
  </si>
  <si>
    <t>(5.6</t>
  </si>
  <si>
    <t>(22.4</t>
  </si>
  <si>
    <t>Realized losses</t>
  </si>
  <si>
    <t>(11.0</t>
  </si>
  <si>
    <t>(15.1</t>
  </si>
  <si>
    <t>Unrealized gains</t>
  </si>
  <si>
    <r>
      <t xml:space="preserve">The following table presents the fair value hierarchy for those investments of the Company’s pension assets measured at fair value on a recurring basis as of </t>
    </r>
    <r>
      <rPr>
        <sz val="10"/>
        <color rgb="FF000000"/>
        <rFont val="Arial"/>
        <family val="2"/>
      </rPr>
      <t>December 31, 2013</t>
    </r>
    <r>
      <rPr>
        <sz val="10"/>
        <color theme="1"/>
        <rFont val="Arial"/>
        <family val="2"/>
      </rPr>
      <t>:</t>
    </r>
  </si>
  <si>
    <t>Corporate bonds - non-investment grade</t>
  </si>
  <si>
    <t>Mutual funds - real estate</t>
  </si>
  <si>
    <r>
      <t xml:space="preserve">The table below sets forth a summary of changes in the fair value of the level 3 assets by fund for the year ended </t>
    </r>
    <r>
      <rPr>
        <sz val="10"/>
        <color rgb="FF000000"/>
        <rFont val="Arial"/>
        <family val="2"/>
      </rPr>
      <t>December 31, 2013</t>
    </r>
    <r>
      <rPr>
        <sz val="10"/>
        <color theme="1"/>
        <rFont val="Arial"/>
        <family val="2"/>
      </rPr>
      <t>:</t>
    </r>
  </si>
  <si>
    <t>(12.1</t>
  </si>
  <si>
    <t>(6.2</t>
  </si>
  <si>
    <t>(6.3</t>
  </si>
  <si>
    <t xml:space="preserve">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t>
  </si>
  <si>
    <t xml:space="preserve">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Mutual funds – real estate are valued based on the closing price reported in the active market in which the individual security is traded. Other real estate investments are valued based on the ownership interest in the net asset value of the investment, which is used as a practical expedient to fair value per the underlying investment fund, which is based on appraised values and current transaction prices. Risk parity investments include funds that invest in diversified global asset classes (equities, bonds, inflation-linked bonds, and commodities) with leverage to balance risk and achieve consistent returns with lower volatility. Risk parity investments are valued based on the closing prices of the underlying securities in the active markets in which they are traded. </t>
  </si>
  <si>
    <t>Cash Flows:</t>
  </si>
  <si>
    <t>Employer Contributions to Defined Benefit Plans</t>
  </si>
  <si>
    <t>2015 (planned)</t>
  </si>
  <si>
    <t>Future benefit payments, including lump sum distributions, are expected to be as follows:</t>
  </si>
  <si>
    <t>Benefit Payments</t>
  </si>
  <si>
    <t>2020-2024</t>
  </si>
  <si>
    <t>Employee Savings Plans:</t>
  </si>
  <si>
    <r>
      <t xml:space="preserve">The Company sponsors defined contribution retirement and savings plans covering substantially all employees in the United States and employees at certain non-U.S. locations. The Company has contributed its common shares to certain of these plans based on formulas established in the respective plan agreements. At </t>
    </r>
    <r>
      <rPr>
        <sz val="10"/>
        <color rgb="FF000000"/>
        <rFont val="Arial"/>
        <family val="2"/>
      </rPr>
      <t>December 31, 2014</t>
    </r>
    <r>
      <rPr>
        <sz val="10"/>
        <color theme="1"/>
        <rFont val="Arial"/>
        <family val="2"/>
      </rPr>
      <t xml:space="preserve">, the plans held </t>
    </r>
    <r>
      <rPr>
        <sz val="10"/>
        <color rgb="FF000000"/>
        <rFont val="Arial"/>
        <family val="2"/>
      </rPr>
      <t>3,984,363</t>
    </r>
    <r>
      <rPr>
        <sz val="10"/>
        <color theme="1"/>
        <rFont val="Arial"/>
        <family val="2"/>
      </rPr>
      <t xml:space="preserve"> of the Company’s common shares with a fair value of </t>
    </r>
    <r>
      <rPr>
        <sz val="10"/>
        <color rgb="FF000000"/>
        <rFont val="Arial"/>
        <family val="2"/>
      </rPr>
      <t>$170.1 million</t>
    </r>
    <r>
      <rPr>
        <sz val="10"/>
        <color theme="1"/>
        <rFont val="Arial"/>
        <family val="2"/>
      </rPr>
      <t xml:space="preserve">. Company contributions to the plans, including performance sharing, were $26.1 million in </t>
    </r>
    <r>
      <rPr>
        <sz val="10"/>
        <color rgb="FF000000"/>
        <rFont val="Arial"/>
        <family val="2"/>
      </rPr>
      <t>2014</t>
    </r>
    <r>
      <rPr>
        <sz val="10"/>
        <color theme="1"/>
        <rFont val="Arial"/>
        <family val="2"/>
      </rPr>
      <t xml:space="preserve">, </t>
    </r>
    <r>
      <rPr>
        <sz val="10"/>
        <color rgb="FF000000"/>
        <rFont val="Arial"/>
        <family val="2"/>
      </rPr>
      <t>$28.5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4.9 million</t>
    </r>
    <r>
      <rPr>
        <sz val="10"/>
        <color theme="1"/>
        <rFont val="Arial"/>
        <family val="2"/>
      </rPr>
      <t xml:space="preserve"> in </t>
    </r>
    <r>
      <rPr>
        <sz val="10"/>
        <color rgb="FF000000"/>
        <rFont val="Arial"/>
        <family val="2"/>
      </rPr>
      <t>2012</t>
    </r>
    <r>
      <rPr>
        <sz val="10"/>
        <color theme="1"/>
        <rFont val="Arial"/>
        <family val="2"/>
      </rPr>
      <t xml:space="preserve">. The Company paid dividends totaling </t>
    </r>
    <r>
      <rPr>
        <sz val="10"/>
        <color rgb="FF000000"/>
        <rFont val="Arial"/>
        <family val="2"/>
      </rPr>
      <t>$4.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5.5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6.3 million</t>
    </r>
    <r>
      <rPr>
        <sz val="10"/>
        <color theme="1"/>
        <rFont val="Arial"/>
        <family val="2"/>
      </rPr>
      <t xml:space="preserve"> in </t>
    </r>
    <r>
      <rPr>
        <sz val="10"/>
        <color rgb="FF000000"/>
        <rFont val="Arial"/>
        <family val="2"/>
      </rPr>
      <t>2012</t>
    </r>
    <r>
      <rPr>
        <sz val="10"/>
        <color theme="1"/>
        <rFont val="Arial"/>
        <family val="2"/>
      </rPr>
      <t xml:space="preserve"> to plans holding the Company’s common shares. The Spinoff also resulted in a dividend of $81.9 million of TimkenSteel common shares in 2014 to plans holding the Company's common shares.</t>
    </r>
  </si>
  <si>
    <t>Postretirement Benefit Plans (Postretirement Benefit Plans [Member])</t>
  </si>
  <si>
    <t>Postretirement Benefit Plans [Member]</t>
  </si>
  <si>
    <t>Postretirement Benefit Plans</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t>
  </si>
  <si>
    <t>The following tables summarize the net periodic benefit cost information and the related assumptions used to measure the net periodic benefit cost for the years ended December 31:</t>
  </si>
  <si>
    <t>(8.5</t>
  </si>
  <si>
    <t>(11.1</t>
  </si>
  <si>
    <t>(10.6</t>
  </si>
  <si>
    <t>Amortization of prior service credit</t>
  </si>
  <si>
    <t>(3.1</t>
  </si>
  <si>
    <t>(6.4</t>
  </si>
  <si>
    <t>(9.0</t>
  </si>
  <si>
    <t>Assumptions:</t>
  </si>
  <si>
    <t>4.33% / 4.59%</t>
  </si>
  <si>
    <t>Rate of return</t>
  </si>
  <si>
    <r>
      <t xml:space="preserve">For expense purposes in </t>
    </r>
    <r>
      <rPr>
        <sz val="10"/>
        <color rgb="FF000000"/>
        <rFont val="Arial"/>
        <family val="2"/>
      </rPr>
      <t>2014</t>
    </r>
    <r>
      <rPr>
        <sz val="10"/>
        <color theme="1"/>
        <rFont val="Arial"/>
        <family val="2"/>
      </rPr>
      <t xml:space="preserve">, the Company applied a discount rate of 4.59% for the first four months of 2014, and a discount rate of 4.33% for the last eight months of 2014 to its postretirement benefit plans. For expense purposes in 2015, the Company will apply a discount rate of 3.95% to its postretirement benefit plans. </t>
    </r>
  </si>
  <si>
    <t xml:space="preserve">For expense purposes in 2014, the Company applied an expected rate of return of 5.00% to the VEBA trust assets. For expense purposes in 2015, the Company will apply an expected rate of return of 6.25% to the VEBA trust assets. </t>
  </si>
  <si>
    <t xml:space="preserve">. </t>
  </si>
  <si>
    <r>
      <t xml:space="preserve">The following tables set forth the change in benefit obligation, change in plan assets, funded status and amounts recognized on the Consolidated Balance Sheets of the postretirement benefit pla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r>
      <t> </t>
    </r>
    <r>
      <rPr>
        <sz val="8"/>
        <color theme="1"/>
        <rFont val="Inherit"/>
      </rPr>
      <t> </t>
    </r>
  </si>
  <si>
    <t>(101.9</t>
  </si>
  <si>
    <t>(37.1</t>
  </si>
  <si>
    <t>(46.3</t>
  </si>
  <si>
    <t>(229.8</t>
  </si>
  <si>
    <t>Return on plan assets</t>
  </si>
  <si>
    <t>(143.9</t>
  </si>
  <si>
    <t>(163.9</t>
  </si>
  <si>
    <t>(275.5</t>
  </si>
  <si>
    <t>(22.1</t>
  </si>
  <si>
    <t>(41.6</t>
  </si>
  <si>
    <t>(141.8</t>
  </si>
  <si>
    <t>(233.9</t>
  </si>
  <si>
    <t>Changes in plan assets and benefit obligations recognized in AOCL:</t>
  </si>
  <si>
    <t>(117.9</t>
  </si>
  <si>
    <t>(2.3</t>
  </si>
  <si>
    <t>Recognized prior service credit</t>
  </si>
  <si>
    <t>(1.0</t>
  </si>
  <si>
    <t>(5.1</t>
  </si>
  <si>
    <t>The presentation in the above tables for amounts recognized in accumulated other comprehensive loss on the Consolidated Balance Sheets is before the effect of income taxes.</t>
  </si>
  <si>
    <t>The following table summarizes assumptions used to measure the benefit obligation for the postretirement benefit plans at December 31:</t>
  </si>
  <si>
    <r>
      <t xml:space="preserve">The current portion of accrued postretirement benefit cost, which is included in salaries, wages and benefits on the Consolidated Balance Sheets, was </t>
    </r>
    <r>
      <rPr>
        <sz val="10"/>
        <color rgb="FF000000"/>
        <rFont val="Arial"/>
        <family val="2"/>
      </rPr>
      <t>$22.1 million</t>
    </r>
    <r>
      <rPr>
        <sz val="10"/>
        <color theme="1"/>
        <rFont val="Arial"/>
        <family val="2"/>
      </rPr>
      <t xml:space="preserve"> and $41.6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In </t>
    </r>
    <r>
      <rPr>
        <sz val="10"/>
        <color rgb="FF000000"/>
        <rFont val="Arial"/>
        <family val="2"/>
      </rPr>
      <t>2014</t>
    </r>
    <r>
      <rPr>
        <sz val="10"/>
        <color theme="1"/>
        <rFont val="Arial"/>
        <family val="2"/>
      </rPr>
      <t xml:space="preserve">, the current portion of accrued postretirement benefit cost related to unfunded plans and represented the actuarial present value of expected payments related to the plans to be made over the </t>
    </r>
    <r>
      <rPr>
        <sz val="10"/>
        <color rgb="FF000000"/>
        <rFont val="Arial"/>
        <family val="2"/>
      </rPr>
      <t>next 12 months</t>
    </r>
    <r>
      <rPr>
        <sz val="10"/>
        <color theme="1"/>
        <rFont val="Arial"/>
        <family val="2"/>
      </rPr>
      <t>.</t>
    </r>
  </si>
  <si>
    <r>
      <t xml:space="preserve">The estimated net actuarial loss and prior service cost for the postretirement plans that will be amortized from accumulated other comprehensive loss into net periodic benefit cost over the next fiscal year are </t>
    </r>
    <r>
      <rPr>
        <sz val="10"/>
        <color rgb="FF000000"/>
        <rFont val="Arial"/>
        <family val="2"/>
      </rPr>
      <t>zero</t>
    </r>
    <r>
      <rPr>
        <sz val="10"/>
        <color theme="1"/>
        <rFont val="Arial"/>
        <family val="2"/>
      </rPr>
      <t xml:space="preserve"> and </t>
    </r>
    <r>
      <rPr>
        <sz val="10"/>
        <color rgb="FF000000"/>
        <rFont val="Arial"/>
        <family val="2"/>
      </rPr>
      <t>$0.8 million</t>
    </r>
    <r>
      <rPr>
        <sz val="10"/>
        <color theme="1"/>
        <rFont val="Arial"/>
        <family val="2"/>
      </rPr>
      <t xml:space="preserve"> of expense, respectively.</t>
    </r>
  </si>
  <si>
    <r>
      <t xml:space="preserve">For measurement purposes, the Company assumed a weighted-average annual rate of increase in the per capita cost (health care cost trend rate) for medical benefits of </t>
    </r>
    <r>
      <rPr>
        <sz val="10"/>
        <color rgb="FF000000"/>
        <rFont val="Arial"/>
        <family val="2"/>
      </rPr>
      <t>7.0%</t>
    </r>
    <r>
      <rPr>
        <sz val="10"/>
        <color theme="1"/>
        <rFont val="Arial"/>
        <family val="2"/>
      </rPr>
      <t xml:space="preserve"> for 2015, declining gradually to </t>
    </r>
    <r>
      <rPr>
        <sz val="10"/>
        <color rgb="FF000000"/>
        <rFont val="Arial"/>
        <family val="2"/>
      </rPr>
      <t>5.0%</t>
    </r>
    <r>
      <rPr>
        <sz val="10"/>
        <color theme="1"/>
        <rFont val="Arial"/>
        <family val="2"/>
      </rPr>
      <t xml:space="preserve"> in </t>
    </r>
    <r>
      <rPr>
        <sz val="10"/>
        <color rgb="FF000000"/>
        <rFont val="Arial"/>
        <family val="2"/>
      </rPr>
      <t>2023</t>
    </r>
    <r>
      <rPr>
        <sz val="10"/>
        <color theme="1"/>
        <rFont val="Arial"/>
        <family val="2"/>
      </rPr>
      <t xml:space="preserve"> and thereafter; and </t>
    </r>
    <r>
      <rPr>
        <sz val="10"/>
        <color rgb="FF000000"/>
        <rFont val="Arial"/>
        <family val="2"/>
      </rPr>
      <t>7.0%</t>
    </r>
    <r>
      <rPr>
        <sz val="10"/>
        <color theme="1"/>
        <rFont val="Arial"/>
        <family val="2"/>
      </rPr>
      <t xml:space="preserve"> for 2015, declining gradually to </t>
    </r>
    <r>
      <rPr>
        <sz val="10"/>
        <color rgb="FF000000"/>
        <rFont val="Arial"/>
        <family val="2"/>
      </rPr>
      <t>5.0%</t>
    </r>
    <r>
      <rPr>
        <sz val="10"/>
        <color theme="1"/>
        <rFont val="Arial"/>
        <family val="2"/>
      </rPr>
      <t xml:space="preserve"> in </t>
    </r>
    <r>
      <rPr>
        <sz val="10"/>
        <color rgb="FF000000"/>
        <rFont val="Arial"/>
        <family val="2"/>
      </rPr>
      <t>2023</t>
    </r>
    <r>
      <rPr>
        <sz val="10"/>
        <color theme="1"/>
        <rFont val="Arial"/>
        <family val="2"/>
      </rPr>
      <t xml:space="preserve"> and thereafter for prescription drug benefits; and </t>
    </r>
    <r>
      <rPr>
        <sz val="10"/>
        <color rgb="FF000000"/>
        <rFont val="Arial"/>
        <family val="2"/>
      </rPr>
      <t>9.0%</t>
    </r>
    <r>
      <rPr>
        <sz val="10"/>
        <color theme="1"/>
        <rFont val="Arial"/>
        <family val="2"/>
      </rPr>
      <t xml:space="preserve"> for 2015, declining gradually to </t>
    </r>
    <r>
      <rPr>
        <sz val="10"/>
        <color rgb="FF000000"/>
        <rFont val="Arial"/>
        <family val="2"/>
      </rPr>
      <t>5.0%</t>
    </r>
    <r>
      <rPr>
        <sz val="10"/>
        <color theme="1"/>
        <rFont val="Arial"/>
        <family val="2"/>
      </rPr>
      <t xml:space="preserve"> in </t>
    </r>
    <r>
      <rPr>
        <sz val="10"/>
        <color rgb="FF000000"/>
        <rFont val="Arial"/>
        <family val="2"/>
      </rPr>
      <t>2031</t>
    </r>
    <r>
      <rPr>
        <sz val="10"/>
        <color theme="1"/>
        <rFont val="Arial"/>
        <family val="2"/>
      </rPr>
      <t xml:space="preserve"> and thereafter for HMO benefits.</t>
    </r>
  </si>
  <si>
    <r>
      <t xml:space="preserve">The assumed health care cost trend rate may have a significant effect on the amounts reported. A one percentage point increase in the assumed health care cost trend rate would have increased the </t>
    </r>
    <r>
      <rPr>
        <sz val="10"/>
        <color rgb="FF000000"/>
        <rFont val="Arial"/>
        <family val="2"/>
      </rPr>
      <t>2014</t>
    </r>
    <r>
      <rPr>
        <sz val="10"/>
        <color theme="1"/>
        <rFont val="Arial"/>
        <family val="2"/>
      </rPr>
      <t xml:space="preserve"> total service and interest cost components by </t>
    </r>
    <r>
      <rPr>
        <sz val="10"/>
        <color rgb="FF000000"/>
        <rFont val="Arial"/>
        <family val="2"/>
      </rPr>
      <t>$0.4 million</t>
    </r>
    <r>
      <rPr>
        <sz val="10"/>
        <color theme="1"/>
        <rFont val="Arial"/>
        <family val="2"/>
      </rPr>
      <t xml:space="preserve"> and would have increased the postretirement benefit obligation by </t>
    </r>
    <r>
      <rPr>
        <sz val="10"/>
        <color rgb="FF000000"/>
        <rFont val="Arial"/>
        <family val="2"/>
      </rPr>
      <t>$7.6 million</t>
    </r>
    <r>
      <rPr>
        <sz val="10"/>
        <color theme="1"/>
        <rFont val="Arial"/>
        <family val="2"/>
      </rPr>
      <t xml:space="preserve">. A one percentage point decrease would provide corresponding reductions of </t>
    </r>
    <r>
      <rPr>
        <sz val="10"/>
        <color rgb="FF000000"/>
        <rFont val="Arial"/>
        <family val="2"/>
      </rPr>
      <t>$0.3 million</t>
    </r>
    <r>
      <rPr>
        <sz val="10"/>
        <color theme="1"/>
        <rFont val="Arial"/>
        <family val="2"/>
      </rPr>
      <t xml:space="preserve"> and </t>
    </r>
    <r>
      <rPr>
        <sz val="10"/>
        <color rgb="FF000000"/>
        <rFont val="Arial"/>
        <family val="2"/>
      </rPr>
      <t>$6.7 million</t>
    </r>
    <r>
      <rPr>
        <sz val="10"/>
        <color theme="1"/>
        <rFont val="Arial"/>
        <family val="2"/>
      </rPr>
      <t>, respectively.</t>
    </r>
  </si>
  <si>
    <t>The Medicare Prescription Drug, Improvement and Modernization Act of 2003 (the Medicare Act) provides for prescription drug benefits under Medicare Part D and contains a subsidy to plan sponsors who provide “actuarially equivalent” prescription plans. The Company’s actuary determined that the prescription drug benefit provided by the Company’s postretirement plan is considered to be actuarially equivalent to the benefit provided under the Medicare Act. In accordance with ASC Topic 715, “Compensation – Retirement Benefits,” all measures of the accumulated postretirement benefit obligation or net periodic postretirement benefit cost in the financial statements or accompanying notes reflect the effects of the Medicare Act on the plan for the entire fiscal year. The 2014 expected subsidy was $2.7 million, of which $0.6 million was received prior to December 31, 2014.</t>
  </si>
  <si>
    <r>
      <t xml:space="preserve">The Company’s target allocation for the VEBA trust assets, as well as the actual VEBA trust asset allocat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was as follows:</t>
    </r>
  </si>
  <si>
    <t>Percentage of VEBA Assets</t>
  </si>
  <si>
    <t>at December 31,</t>
  </si>
  <si>
    <t>The Company recognizes its overall responsibility to ensure that the assets of its postretirement benefit plan are managed effectively and prudently and in compliance with its policy guidelines and all applicable laws.</t>
  </si>
  <si>
    <t>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t>
  </si>
  <si>
    <r>
      <t xml:space="preserve">The following table presents the fair value hierarchy for those investments of the Company’s VEBA trust assets measured at fair value on a recurring basis as of </t>
    </r>
    <r>
      <rPr>
        <sz val="10"/>
        <color rgb="FF000000"/>
        <rFont val="Arial"/>
        <family val="2"/>
      </rPr>
      <t>December 31, 2014</t>
    </r>
    <r>
      <rPr>
        <sz val="10"/>
        <color theme="1"/>
        <rFont val="Arial"/>
        <family val="2"/>
      </rPr>
      <t>:</t>
    </r>
    <r>
      <rPr>
        <sz val="9"/>
        <color theme="1"/>
        <rFont val="Inherit"/>
      </rPr>
      <t> </t>
    </r>
  </si>
  <si>
    <t>Level 1</t>
  </si>
  <si>
    <t>Level 2</t>
  </si>
  <si>
    <t>Level 3</t>
  </si>
  <si>
    <t xml:space="preserve">Common Collective fund - U.S. equities </t>
  </si>
  <si>
    <t xml:space="preserve">Common Collective fund - international equities </t>
  </si>
  <si>
    <t>Common Collective fund - fixed income</t>
  </si>
  <si>
    <r>
      <t xml:space="preserve">The following table presents the fair value hierarchy for those investments of the Company’s VEBA trust assets measured at fair value on a recurring basis as of </t>
    </r>
    <r>
      <rPr>
        <sz val="10"/>
        <color rgb="FF000000"/>
        <rFont val="Arial"/>
        <family val="2"/>
      </rPr>
      <t>December 31, 2013</t>
    </r>
    <r>
      <rPr>
        <sz val="10"/>
        <color theme="1"/>
        <rFont val="Arial"/>
        <family val="2"/>
      </rPr>
      <t>:</t>
    </r>
  </si>
  <si>
    <t>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t>
  </si>
  <si>
    <t>Employer Contributions to the VEBA Trust:</t>
  </si>
  <si>
    <t>Future benefit payments are expected to be as follows:</t>
  </si>
  <si>
    <t>Expected</t>
  </si>
  <si>
    <t>Medicare</t>
  </si>
  <si>
    <t>Subsidies</t>
  </si>
  <si>
    <t>Net Including</t>
  </si>
  <si>
    <t>2020 - 2024</t>
  </si>
  <si>
    <t>Segment Information</t>
  </si>
  <si>
    <t>Segment Reporting [Abstract]</t>
  </si>
  <si>
    <t xml:space="preserve">Beginning in the fourth quarter of 2014, the Company began operating under two reportable segments: (1) Mobile Industries and (2) Process Industries. Prior to the fourth quarter of 2014 and after the Spinoff, the Company operated under three reportable segments: (1) Mobile Industries; (2) Process Industries; and (3) Aerospace. Results for the Company's former Aerospace segment are now primarily included in the Mobile Industries segment. Segment results for 2014, 2013 and 2012 have been reclassified to conform with the new presentation of segments. In addition, the Company also made adjustments to the allocation of certain selling, general and administrative expenses and certain foreign currency exchange gains or losses for all prior periods presented to better reflect the Company’s operating model and new cost structure following the Spinoff and the elimination of the former Aerospace segment. </t>
  </si>
  <si>
    <t>Description of types of products and services from which each reportable segment derives its revenues:</t>
  </si>
  <si>
    <r>
      <t>The Company</t>
    </r>
    <r>
      <rPr>
        <sz val="10"/>
        <color theme="1"/>
        <rFont val="Inherit"/>
      </rPr>
      <t>'</t>
    </r>
    <r>
      <rPr>
        <sz val="10"/>
        <color theme="1"/>
        <rFont val="Arial"/>
        <family val="2"/>
      </rPr>
      <t>s reportable segments are business units that target different industry sectors. Each reportable segment is managed separately to address specific customer needs in these diverse market segments.</t>
    </r>
  </si>
  <si>
    <t xml:space="preserve">Mobile Industries offers an extensive portfolio of bearings, seals, lubrication devices and systems, as well as power transmission components, engineered chain, augers and related products and maintenance services, to OEMs of: off-highway equipment for the agricultural, construction and mining markets; on-highway vehicles including passenger cars, light trucks and medium- and heavy-duty trucks; and rail cars and locomotives. Beyond service parts sold to OEMs, aftermarket sales to individual end users, equipment owners, operators and maintenance shops are handled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with a focus on the entire lifecycle of aircraft. Timken products are integrated into gas turbine engines and gearboxes, helicopter transmission systems, rotor systems, landing gear, instrumentation and guidance systems, for example. In addition to original equipment parts and systems, this segment also provides aftermarket products and services, including complete engine overhaul, aerospace bearing repair, component reconditioning and replacement parts. </t>
  </si>
  <si>
    <t xml:space="preserve">Process Industries supplies industrial bearings and assemblies, power transmission components such as gears and gearboxes, couplings, seals, lubricants, chains and related products and services to OEMs and end users in industries that place heavy demands on operating equipment they make or use. This includes; metals, mining, cement and aggregate production; coal and wind power generation; oil and gas; pulp and paper in applications including printing presses; and cranes, hoists, drawbridges, wind energy turbines, gear drives, drilling equipment, coal conveyors, marine equipment and food processing equipment. This segment also supports aftermarket sales and service needs through its global network of authorized industrial distributors. In addition, the Company’s industrial services group offers end users a broad portfolio of maintenance support and capabilities that include repair and service for bearings and gearboxes as well as electric motor rewind, repair and services. Additionally, this segment manufactures precision bearings, complex assemblies and sensors for manufacturers of health and critical motion control equipment. </t>
  </si>
  <si>
    <t>Measurement of segment profit or loss and segment assets:</t>
  </si>
  <si>
    <t xml:space="preserve">The Company evaluates performance and allocates resources based on return on capital and profitable growth. The primary measurement used by management to measure the financial performance of each segment is EBIT. </t>
  </si>
  <si>
    <t xml:space="preserve">The accounting policies of the reportable segments are the same as those described in the summary of significant accounting policies. </t>
  </si>
  <si>
    <t>Factors used by management to identify the enterprise’s reportable segments:</t>
  </si>
  <si>
    <t>Net sales by geographic area are reported by the destination of net sales, which is reflective of how the Company operates its segments. Long-lived assets by geographic area are reported by the location of the subsidiary.</t>
  </si>
  <si>
    <r>
      <t xml:space="preserve">Export sales from the United States and Canada are less than </t>
    </r>
    <r>
      <rPr>
        <sz val="10"/>
        <color rgb="FF000000"/>
        <rFont val="Arial"/>
        <family val="2"/>
      </rPr>
      <t>10%</t>
    </r>
    <r>
      <rPr>
        <sz val="10"/>
        <color theme="1"/>
        <rFont val="Arial"/>
        <family val="2"/>
      </rPr>
      <t xml:space="preserve"> of the Company's revenue. The Company’s Mobile Industries and Process Industries segments have historically participated in the global bearing industry.</t>
    </r>
  </si>
  <si>
    <t>Timken’s non-U.S. operations are subject to normal international business risks not generally applicable to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t>
  </si>
  <si>
    <t>Geographic Financial Information:</t>
  </si>
  <si>
    <t>Net sales:</t>
  </si>
  <si>
    <t>United States</t>
  </si>
  <si>
    <t>Canada &amp; Mexico</t>
  </si>
  <si>
    <t>South America</t>
  </si>
  <si>
    <t>Europe / Middle East / Africa</t>
  </si>
  <si>
    <t>Asia-Pacific</t>
  </si>
  <si>
    <t>Long-lived assets:</t>
  </si>
  <si>
    <t>Business Segment Information:</t>
  </si>
  <si>
    <t>The following tables provide segment financial information and a reconciliation of segment results to consolidated results:</t>
  </si>
  <si>
    <t>Net sales to external customers:</t>
  </si>
  <si>
    <t>Process Industries</t>
  </si>
  <si>
    <t>Segment EBIT:</t>
  </si>
  <si>
    <t>Total EBIT, for reportable segments</t>
  </si>
  <si>
    <t>Unallocated corporate expenses</t>
  </si>
  <si>
    <t>(71.4</t>
  </si>
  <si>
    <t>(70.4</t>
  </si>
  <si>
    <t>(69.0</t>
  </si>
  <si>
    <t>CDSOA receipts, net of expense</t>
  </si>
  <si>
    <t>Pension settlement charges</t>
  </si>
  <si>
    <t>(33.0</t>
  </si>
  <si>
    <t>(28.7</t>
  </si>
  <si>
    <t>(31.1</t>
  </si>
  <si>
    <t>Income from continuing operations before income taxes</t>
  </si>
  <si>
    <t>Assets employed at year-end:</t>
  </si>
  <si>
    <t>Discontinued Operations</t>
  </si>
  <si>
    <t>Capital expenditures:</t>
  </si>
  <si>
    <t>Depreciation and amortization:</t>
  </si>
  <si>
    <t>Corporate assets include corporate buildings and cash and cash equivalents.</t>
  </si>
  <si>
    <t>Income Taxes</t>
  </si>
  <si>
    <t>Income Tax Disclosure [Abstract]</t>
  </si>
  <si>
    <t>Income Tax Disclosure [Text Block]</t>
  </si>
  <si>
    <t>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t>
  </si>
  <si>
    <t>Income before income taxes:</t>
  </si>
  <si>
    <t>Non-United States</t>
  </si>
  <si>
    <t>The provision for income taxes consisted of the following:</t>
  </si>
  <si>
    <t>Current:</t>
  </si>
  <si>
    <t>Federal</t>
  </si>
  <si>
    <t>State and local</t>
  </si>
  <si>
    <t>Foreign</t>
  </si>
  <si>
    <t>Deferred:</t>
  </si>
  <si>
    <t>(46.9</t>
  </si>
  <si>
    <t>(35.7</t>
  </si>
  <si>
    <t>(4.4</t>
  </si>
  <si>
    <t>(2.0</t>
  </si>
  <si>
    <t>(53.3</t>
  </si>
  <si>
    <t>United States and foreign tax expense on income</t>
  </si>
  <si>
    <r>
      <t xml:space="preserve">The Company made net income tax payments of $111.6 million, $98.9 million and $93.0 mill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respectively.</t>
    </r>
  </si>
  <si>
    <r>
      <t xml:space="preserve">The following table is the reconciliation between the provision for income taxes and the amount computed by applying the U.S. Federal income tax rate of </t>
    </r>
    <r>
      <rPr>
        <sz val="10"/>
        <color rgb="FF000000"/>
        <rFont val="Arial"/>
        <family val="2"/>
      </rPr>
      <t>35%</t>
    </r>
    <r>
      <rPr>
        <sz val="10"/>
        <color theme="1"/>
        <rFont val="Arial"/>
        <family val="2"/>
      </rPr>
      <t xml:space="preserve"> to income before taxes:</t>
    </r>
  </si>
  <si>
    <t>Income tax at the U.S. federal statutory rate</t>
  </si>
  <si>
    <t>Adjustments:</t>
  </si>
  <si>
    <t>State and local income taxes, net of federal tax benefit</t>
  </si>
  <si>
    <t>Tax on foreign remittances and U.S. tax on foreign income</t>
  </si>
  <si>
    <t>Tax expense related to undistributed earnings of foreign subsidiaries</t>
  </si>
  <si>
    <t>(8.7</t>
  </si>
  <si>
    <t>Foreign losses without current tax benefits</t>
  </si>
  <si>
    <t>Foreign earnings taxed at different rates including tax holidays</t>
  </si>
  <si>
    <t>(15.7</t>
  </si>
  <si>
    <t>(3.9</t>
  </si>
  <si>
    <t>U.S. domestic manufacturing deduction</t>
  </si>
  <si>
    <t>(6.6</t>
  </si>
  <si>
    <t>(8.8</t>
  </si>
  <si>
    <t>U.S. foreign tax credit</t>
  </si>
  <si>
    <t>(25.9</t>
  </si>
  <si>
    <t>(13.7</t>
  </si>
  <si>
    <t>U.S. research tax credit</t>
  </si>
  <si>
    <t>(3.2</t>
  </si>
  <si>
    <t>Accruals and settlements related to tax audits</t>
  </si>
  <si>
    <t>(10.8</t>
  </si>
  <si>
    <t>Other items, net</t>
  </si>
  <si>
    <t>(6.0</t>
  </si>
  <si>
    <t>(1.9</t>
  </si>
  <si>
    <t>(3.3</t>
  </si>
  <si>
    <t>Effective income tax rate</t>
  </si>
  <si>
    <t>In connection with various investment arrangements, the Company has been granted a “holiday” from income taxes for one affiliate in Asia for 2014, 2013 and 2012. These agreements began to expire at the end of 2010, with full expiration in 2018. In total, the agreements reduced income tax expense by $1.3 million in 2014, $0.7 million in 2013 and $1.0 million in 2012. These savings resulted in an increase to earnings per diluted share of approximately $0.01 in 2014, approximately $0.01 in 2013 and approximately $0.01 in 2012.</t>
  </si>
  <si>
    <t>Income tax expense includes U.S. and international income taxes. The Company had undistributed earnings related to its international subsidiaries of $567.7 million and $577.9 million at December 31, 2014 and 2013, respectively. The Company has determined that U.S. earnings are sufficient to cover U.S. cash needs for operations and foreign earnings will be reinvested outside the U.S. to support global business growth initiatives. Accordingly, no provisions for U.S. income taxes have been made with respect to earnings of $486.7 million that are planned to be reinvested indefinitely outside the United States. The amount of U.S. income taxes that may be applicable to such earnings is $10.0 million if such earnings were repatriated, net of foreign tax credits.</t>
  </si>
  <si>
    <r>
      <t xml:space="preserve">The effect of temporary differences giving rise to deferred tax assets and liabilit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as follows:</t>
    </r>
  </si>
  <si>
    <t>Deferred tax assets:</t>
  </si>
  <si>
    <t>Inventory</t>
  </si>
  <si>
    <t>Other employee benefit accruals</t>
  </si>
  <si>
    <t>Tax loss and credit carryforwards</t>
  </si>
  <si>
    <t>Valuation allowances</t>
  </si>
  <si>
    <t>(145.4</t>
  </si>
  <si>
    <t>(177.0</t>
  </si>
  <si>
    <t>Deferred tax liabilities - principally depreciation and amortization</t>
  </si>
  <si>
    <t>(101.0</t>
  </si>
  <si>
    <t>(140.9</t>
  </si>
  <si>
    <t>Net deferred tax (liabilities) assets</t>
  </si>
  <si>
    <t>The Company has a U.S. foreign tax credit carryforward of $8.7 million that will begin to expire in 2023, and U.S. state and local credit carryforwards of $1.5 million, portions of which will expire in 2015. The Company also has U.S. state and local loss carryforwards with tax benefits totaling $0.5 million, portions of which will expire at the end of 2015. In addition, the Company has loss carryforwards in various non-U.S. jurisdictions with tax benefits totaling $107.3 million having various expiration dates, as well as tax credit carryforwards of $0.1 million. The Company has provided valuation allowances of $112.8 million against certain of these carryforwards. The majority of the non-U.S. loss carryforwards represent local country net operating losses for branches of the Company or entities treated as branches of the Company under U.S. tax law. Tax benefits have been recorded for these losses in the United States. The related local country net operating loss carryforwards are offset fully by valuation allowances. In addition to loss and credit carryforwards, the Company has provided valuation allowances of $32.6 million against other deferred tax assets.</t>
  </si>
  <si>
    <t>As of December 31, 2014, the Company had $57.5 million of total gross unrecognized tax benefits. Included in this amount was $47.3 million of unrecognized tax benefits that would favorably impact the Company’s effective income tax rate in any future periods if such benefits were recognized. As of December 31, 2014, the Company anticipates a decrease in its unrecognized tax positions of approximately $40.0 million to $45.0 million during the next 12 months. The anticipated decrease is primarily due to settlements with tax authorities and the expiration of various statutes of limitation. As of December 31, 2014, the Company had accrued $16.5 million of interest and penalties related to uncertain tax positions. The Company records interest and penalties related to uncertain tax positions as a component of income tax expense.</t>
  </si>
  <si>
    <t>As of December 31, 2013, the Company had $49.5 million of total gross unrecognized tax benefits. Included in this amount was $35.8 million of unrecognized tax benefits that would favorably impact the Company’s effective income tax rate in any future periods if such benefits were recognized. As of December 31, 2013, the Company had accrued $9.8 million of interest and penalties related to uncertain tax positions.</t>
  </si>
  <si>
    <r>
      <t xml:space="preserve">The following table reconciles the Company’s total gross unrecognized tax benefits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Beginning balance, January 1</t>
  </si>
  <si>
    <t>Tax positions related to the current year:</t>
  </si>
  <si>
    <t>Additions</t>
  </si>
  <si>
    <t>Tax positions related to prior years:</t>
  </si>
  <si>
    <t>Reductions</t>
  </si>
  <si>
    <t>Settlements with tax authorities</t>
  </si>
  <si>
    <t>(3.0</t>
  </si>
  <si>
    <t>(77.9</t>
  </si>
  <si>
    <t>Lapses in statutes of limitation</t>
  </si>
  <si>
    <t>(0.9</t>
  </si>
  <si>
    <t>Ending balance, December 31</t>
  </si>
  <si>
    <r>
      <t xml:space="preserve">During </t>
    </r>
    <r>
      <rPr>
        <sz val="10"/>
        <color rgb="FF000000"/>
        <rFont val="Arial"/>
        <family val="2"/>
      </rPr>
      <t>2014</t>
    </r>
    <r>
      <rPr>
        <sz val="10"/>
        <color theme="1"/>
        <rFont val="Arial"/>
        <family val="2"/>
      </rPr>
      <t>, gross unrecognized tax benefits increased primarily due to net additions related to various current year and prior year tax matters, including certain U.S. federal taxes, U.S. state and local taxes and taxes related to the Company</t>
    </r>
    <r>
      <rPr>
        <sz val="10"/>
        <color theme="1"/>
        <rFont val="Inherit"/>
      </rPr>
      <t>’</t>
    </r>
    <r>
      <rPr>
        <sz val="10"/>
        <color theme="1"/>
        <rFont val="Arial"/>
        <family val="2"/>
      </rPr>
      <t>s international operations. These increases were partially offset by reductions related to prior year tax matters, including settlement of tax matters with government authorities and taxes related to the Company</t>
    </r>
    <r>
      <rPr>
        <sz val="10"/>
        <color theme="1"/>
        <rFont val="Inherit"/>
      </rPr>
      <t>’</t>
    </r>
    <r>
      <rPr>
        <sz val="10"/>
        <color theme="1"/>
        <rFont val="Arial"/>
        <family val="2"/>
      </rPr>
      <t>s international operations.</t>
    </r>
  </si>
  <si>
    <r>
      <t xml:space="preserve">During </t>
    </r>
    <r>
      <rPr>
        <sz val="10"/>
        <color rgb="FF000000"/>
        <rFont val="Arial"/>
        <family val="2"/>
      </rPr>
      <t>2013</t>
    </r>
    <r>
      <rPr>
        <sz val="10"/>
        <color theme="1"/>
        <rFont val="Arial"/>
        <family val="2"/>
      </rPr>
      <t>, gross unrecognized tax benefits decreased primarily due to net reductions related to various current year and prior year tax matters, including settlement of tax matters with government authorities and taxes related to the Company’s international operations. These decreases were partially offset by additions related to prior year tax matters, including certain U.S. federal taxes, U.S. state and local taxes and taxes related to the Company</t>
    </r>
    <r>
      <rPr>
        <sz val="10"/>
        <color theme="1"/>
        <rFont val="Inherit"/>
      </rPr>
      <t>’</t>
    </r>
    <r>
      <rPr>
        <sz val="10"/>
        <color theme="1"/>
        <rFont val="Arial"/>
        <family val="2"/>
      </rPr>
      <t>s international operations.</t>
    </r>
  </si>
  <si>
    <r>
      <t xml:space="preserve">As of </t>
    </r>
    <r>
      <rPr>
        <sz val="10"/>
        <color rgb="FF000000"/>
        <rFont val="Arial"/>
        <family val="2"/>
      </rPr>
      <t>December 31, 2014</t>
    </r>
    <r>
      <rPr>
        <sz val="10"/>
        <color theme="1"/>
        <rFont val="Arial"/>
        <family val="2"/>
      </rPr>
      <t xml:space="preserve">, the Company is subject to examination by the IRS for tax years 2012 to the present. The Company is also subject to tax examination in various U.S. state and local tax jurisdictions for tax years </t>
    </r>
    <r>
      <rPr>
        <sz val="10"/>
        <color rgb="FF000000"/>
        <rFont val="Arial"/>
        <family val="2"/>
      </rPr>
      <t>2006</t>
    </r>
    <r>
      <rPr>
        <sz val="10"/>
        <color theme="1"/>
        <rFont val="Arial"/>
        <family val="2"/>
      </rPr>
      <t xml:space="preserve"> to the present, as well as various foreign tax jurisdictions, including Canada, France, Germany, Italy and India for tax years </t>
    </r>
    <r>
      <rPr>
        <sz val="10"/>
        <color rgb="FF000000"/>
        <rFont val="Arial"/>
        <family val="2"/>
      </rPr>
      <t>2002</t>
    </r>
    <r>
      <rPr>
        <sz val="10"/>
        <color theme="1"/>
        <rFont val="Arial"/>
        <family val="2"/>
      </rPr>
      <t xml:space="preserve"> to the present. The current portion of the Company’s unrecognized tax benefits was presented on the Consolidated Balance Sheets within income taxes payable, and the non-current portion was presented as a component of other non-current liabilities.</t>
    </r>
  </si>
  <si>
    <t>Fair Value</t>
  </si>
  <si>
    <t>Fair Value Disclosures [Abstract]</t>
  </si>
  <si>
    <r>
      <t xml:space="preserve">The following tables present the fair value hierarchy for those assets and liabilities on the Consolidated Balance Sheet measured at fair value on a recurring basi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December 31, 2014</t>
  </si>
  <si>
    <t>Short-term investments</t>
  </si>
  <si>
    <t>Foreign currency hedges</t>
  </si>
  <si>
    <t>Total Liabilities</t>
  </si>
  <si>
    <t>December 31, 2013</t>
  </si>
  <si>
    <t>Cash and cash equivalents are highly liquid investments with maturities of three months or less when purchased and are valued at redemption value. Short-term investments are investments with maturities between four months and one year and are valued at amortized cost, which approximates fair value. The Company uses publicly available foreign currency forward and spot rates to measure the fair value of its foreign currency forward contracts.</t>
  </si>
  <si>
    <t>The Company does not believe it has significant concentrations of risk associated with the counterparts to its financial instruments.</t>
  </si>
  <si>
    <t xml:space="preserve">The following table presents those assets measured at fair value on a nonrecurring basis for the year ended December 31, 2014 using Level 3 inputs: </t>
  </si>
  <si>
    <t>Carrying Value</t>
  </si>
  <si>
    <t>Fair Value Adjustment</t>
  </si>
  <si>
    <t>Long - lived assets held for sale:</t>
  </si>
  <si>
    <t>Aerospace Overhaul business</t>
  </si>
  <si>
    <t>(1.2</t>
  </si>
  <si>
    <t>Total long-lived assets held for sale</t>
  </si>
  <si>
    <t>Long - lived assets held and used:</t>
  </si>
  <si>
    <t>Indefinite-lived intangible assets</t>
  </si>
  <si>
    <t>(5.5</t>
  </si>
  <si>
    <t>Amortizable Intangible assets</t>
  </si>
  <si>
    <t>Fixed assets</t>
  </si>
  <si>
    <t>Total long-lived assets held and used</t>
  </si>
  <si>
    <t>(97.7</t>
  </si>
  <si>
    <t>During 2014, assets held for sale of $8.0 million and assets held and used of $112.6 million were written down to their fair value of $6.8 million and $14.9 million, respectively, and impairment charges of $1.2 million and $97.7 million, respectively, were included in earnings.</t>
  </si>
  <si>
    <t>On September 8, 2014, the Company announced plans to restructure its Aerospace segment. In connection with the restructuring, the Company: 1) eliminated leadership positions and integrated substantially all aerospace activities into Mobile Industries under the direction of its Group President; 2) sold the assets of its aerospace engine overhaul business, located in Mesa, Arizona, prior to the end of the year; 3) evaluated strategic alternatives for its aerospace MRO parts business, also located in Mesa; and 4) plans to close its aerospace bearing facility located in Wolverhampton, U.K. by early 2016, rationalizing the capacity into existing facilities.</t>
  </si>
  <si>
    <t xml:space="preserve">Assets held for sale of $8.0 million associated with the Company's aerospace engine overhaul business were written down to their fair value of $6.8 million, resulting in an impairment charge of $1.2 million. The fair value of these assets was based on the price that the Company expected to receive to sell these assets. </t>
  </si>
  <si>
    <t>   </t>
  </si>
  <si>
    <t xml:space="preserve">In conjunction with the above Aerospace announcement, the Company reviewed goodwill for impairment for its Aerospace Transmissions and Aerospace Aftermarket reporting units. Step one of the goodwill impairment test failed for both of these reporting units. Therefore, the Company conducted step two of the goodwill impairment test. The carrying value of goodwill for the Aerospace Transmissions reporting unit was $56.9 million, and the carrying value of the Aerospace Aftermarket reporting unit was $35.6 million. The implied fair value of goodwill for the Aerospace Transmissions reporting unit was $1.7 million, and the implied fair value of the Aerospace Aftermarket reporting unit was $4.5 million. As a result of the carrying value of goodwill for these two reporting units exceeding fair value, the Company recorded a pretax impairment charge of $86.3 million during the third quarter of 2014. </t>
  </si>
  <si>
    <t xml:space="preserve">Indefinite-lived intangible assets that were classified as assets held and used associated with the Company's Aerospace Aftermarket reporting unit with a carrying value of $14.2 million were written down to their fair value of $8.7 million resulting in an impairment charge of $5.5 million. In conjunction with the above Aerospace announcement, the Company also reviewed indefinite-lived intangible assets within the Aerospace segment for impairment. The fair value for these intangible assets was based on a relief from royalty method. </t>
  </si>
  <si>
    <t>Intangible assets that were classified as assets held and used associated with the Company's Aerospace Aftermarket reporting unit with a carrying value of $4.4 million were written down to their fair value of zero resulting in an impairment charge of $4.4 million. The fair value for these intangible assets was based on the price that would be received in a current transaction to sell the assets on a standalone basis.</t>
  </si>
  <si>
    <t xml:space="preserve">Various items of property, plant and equipment, with a carrying value of $1.5 million, were written down to their fair value of zero, resulting in an impairment charge of $1.5 million. The fair value for these assets was based on the price that would be received in a current transaction to sell the assets on a standalone basis, considering the age and physical attributes of these items, as these assets had been idled. </t>
  </si>
  <si>
    <t>During 2012, machinery and equipment associated with the manufacturing facility in St. Thomas with a carrying value of $10.4 million was written down to its fair value of $3.8 million, resulting in an impairment loss of $6.6 million. The fair value of these assets was based on the price that would be expected to be received in a current transaction to sell the assets on a standalone basis, considering the age and physical attributes of the equipment, compared to the cost of similar used equipment. The fair value of machinery and equipment was measured using Level 3 inputs.</t>
  </si>
  <si>
    <t>Financial Instruments:</t>
  </si>
  <si>
    <r>
      <t xml:space="preserve">The Company’s financial instruments consist primarily of cash and cash equivalents, short-term investments, accounts receivable, net, accounts payable, trade, short-term borrowings and long-term debt. Due to their short-term nature, the carrying value of cash and cash equivalents,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558.6 million</t>
    </r>
    <r>
      <rPr>
        <sz val="10"/>
        <color theme="1"/>
        <rFont val="Arial"/>
        <family val="2"/>
      </rPr>
      <t xml:space="preserve"> and </t>
    </r>
    <r>
      <rPr>
        <sz val="10"/>
        <color rgb="FF000000"/>
        <rFont val="Arial"/>
        <family val="2"/>
      </rPr>
      <t>$474.5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 carrying value of this debt was </t>
    </r>
    <r>
      <rPr>
        <sz val="10"/>
        <color rgb="FF000000"/>
        <rFont val="Arial"/>
        <family val="2"/>
      </rPr>
      <t>$521.4 million</t>
    </r>
    <r>
      <rPr>
        <sz val="10"/>
        <color theme="1"/>
        <rFont val="Arial"/>
        <family val="2"/>
      </rPr>
      <t xml:space="preserve"> and $441.6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Derivative Instruments and Hedging Activities</t>
  </si>
  <si>
    <t>Derivative Instruments and Hedging Activities Disclosure [Abstract]</t>
  </si>
  <si>
    <t>The Company is exposed to certain risks relating to its ongoing business operations. The primary risks managed by using derivative instruments are foreign currency exchange rate risk, commodity price risk and interest rate risk. Forward contracts on various foreign currencies are entered into in order to manage the foreign currency exchange rate risk on forecasted revenue denominated in foreign currencies. Other forward exchange contracts on various foreign currencies are entered into in order to manage the foreign currency exchange rate risk associated with certain of the Company’s commitments denominated in foreign currencies. Forward contracts on various commodities are entered into in order to manage the price risk associated with forecasted purchases of natural gas used in the Company’s manufacturing process. Interest rate swaps are entered into to manage interest rate risk associated with the Company’s fixed and floating-rate borrowings.</t>
  </si>
  <si>
    <t>The Company designates certain foreign currency forward contracts as cash flow hedges of forecasted revenues and certain interest rate hedges as fair value hedges of fixed-rate borrowings. The majority of the Company’s natural gas forward contracts are not subject to any hedge designation as they are considered within the normal purchases exemption.</t>
  </si>
  <si>
    <r>
      <t xml:space="preserve">The Company does not purchase or hold any derivative financial instruments for trading purpose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Company had approximately $194 million and $517 million, respectively, of outstanding foreign currency forward contracts at notional value. </t>
    </r>
    <r>
      <rPr>
        <i/>
        <sz val="10"/>
        <color theme="1"/>
        <rFont val="Arial"/>
        <family val="2"/>
      </rPr>
      <t>Refer to Note 17 – Fair Value</t>
    </r>
    <r>
      <rPr>
        <sz val="10"/>
        <color theme="1"/>
        <rFont val="Arial"/>
        <family val="2"/>
      </rPr>
      <t xml:space="preserve"> for the fair value disclosure of derivative financial instruments.</t>
    </r>
  </si>
  <si>
    <t>Cash Flow Hedging Strategy:</t>
  </si>
  <si>
    <r>
      <t>For certain derivative instruments that are designated as and qualify as cash flow hedges (</t>
    </r>
    <r>
      <rPr>
        <i/>
        <sz val="10"/>
        <color theme="1"/>
        <rFont val="Arial"/>
        <family val="2"/>
      </rPr>
      <t>i.e</t>
    </r>
    <r>
      <rPr>
        <sz val="10"/>
        <color theme="1"/>
        <rFont val="Arial"/>
        <family val="2"/>
      </rPr>
      <t>.,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t>
    </r>
    <r>
      <rPr>
        <i/>
        <sz val="10"/>
        <color theme="1"/>
        <rFont val="Arial"/>
        <family val="2"/>
      </rPr>
      <t>i.e</t>
    </r>
    <r>
      <rPr>
        <sz val="10"/>
        <color theme="1"/>
        <rFont val="Arial"/>
        <family val="2"/>
      </rPr>
      <t>., the ineffective portion), or hedge components excluded from the assessment of effectiveness, are recognized in the Consolidated Statement of Income during the current period.</t>
    </r>
  </si>
  <si>
    <t>To protect against a reduction in the value of forecasted foreign currency cash flows resulting from export sales over the next year, the Company has instituted a foreign currency cash flow hedging program. The Company hedges portions of its forecasted intra-group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si>
  <si>
    <t>Fair Value Hedging Strategy:</t>
  </si>
  <si>
    <r>
      <t>For derivative instruments that are designated and qualify as fair value hedges (</t>
    </r>
    <r>
      <rPr>
        <i/>
        <sz val="10"/>
        <color theme="1"/>
        <rFont val="Arial"/>
        <family val="2"/>
      </rPr>
      <t>i.e</t>
    </r>
    <r>
      <rPr>
        <sz val="10"/>
        <color theme="1"/>
        <rFont val="Arial"/>
        <family val="2"/>
      </rPr>
      <t>.,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t>
    </r>
    <r>
      <rPr>
        <i/>
        <sz val="10"/>
        <color theme="1"/>
        <rFont val="Arial"/>
        <family val="2"/>
      </rPr>
      <t>i.e</t>
    </r>
    <r>
      <rPr>
        <sz val="10"/>
        <color theme="1"/>
        <rFont val="Arial"/>
        <family val="2"/>
      </rPr>
      <t>., in “interest expense” when the hedged item is fixed-rate debt).</t>
    </r>
  </si>
  <si>
    <t>Research and Development</t>
  </si>
  <si>
    <t>Research and Development [Abstract]</t>
  </si>
  <si>
    <r>
      <t xml:space="preserve">The Company performs research and development under Company-funded programs and under contracts with the federal government and others. Expenditures committed to research and development amounted to </t>
    </r>
    <r>
      <rPr>
        <sz val="10"/>
        <color rgb="FF000000"/>
        <rFont val="Arial"/>
        <family val="2"/>
      </rPr>
      <t>$38.8 million</t>
    </r>
    <r>
      <rPr>
        <sz val="10"/>
        <color theme="1"/>
        <rFont val="Arial"/>
        <family val="2"/>
      </rPr>
      <t xml:space="preserve">, </t>
    </r>
    <r>
      <rPr>
        <sz val="10"/>
        <color rgb="FF000000"/>
        <rFont val="Arial"/>
        <family val="2"/>
      </rPr>
      <t>$39.3 million</t>
    </r>
    <r>
      <rPr>
        <sz val="10"/>
        <color theme="1"/>
        <rFont val="Arial"/>
        <family val="2"/>
      </rPr>
      <t xml:space="preserve"> and </t>
    </r>
    <r>
      <rPr>
        <sz val="10"/>
        <color rgb="FF000000"/>
        <rFont val="Arial"/>
        <family val="2"/>
      </rPr>
      <t>$45.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Of these amounts, $0.3 million, </t>
    </r>
    <r>
      <rPr>
        <sz val="10"/>
        <color rgb="FF000000"/>
        <rFont val="Arial"/>
        <family val="2"/>
      </rPr>
      <t>$0.4 million</t>
    </r>
    <r>
      <rPr>
        <sz val="10"/>
        <color theme="1"/>
        <rFont val="Arial"/>
        <family val="2"/>
      </rPr>
      <t xml:space="preserve"> and $0.8 million, respectively, were funded by others. Expenditures may fluctuate from year-to-year depending on special projects and needs.</t>
    </r>
  </si>
  <si>
    <t>Continued Dumping and Subsidy Offset Act (Notes)</t>
  </si>
  <si>
    <t>CDSOA [Abstract]</t>
  </si>
  <si>
    <t>Continued Dumping And Subsidy Offset Act (CDSOA)</t>
  </si>
  <si>
    <r>
      <t>Note 20 - Continued Dumping and Subsidy Offset Act (CDSOA)</t>
    </r>
    <r>
      <rPr>
        <sz val="10"/>
        <color theme="1"/>
        <rFont val="Arial"/>
        <family val="2"/>
      </rPr>
      <t xml:space="preserve"> </t>
    </r>
  </si>
  <si>
    <t>CDSOA provides for distribution of monies collected by U.S. Customs and Border Protection (U.S. Customs) from antidumping cases to qualifying domestic producers where the domestic producers have continued to invest in their technology, equipment and people. The Company reported CDSOA expense of $2.3 million and $2.8 million, in 2014 and 2013, respectively, and income of $108.0 million in 2012.</t>
  </si>
  <si>
    <t>In September 2002, the World Trade Organization (WTO) ruled that CDSOA payments are not consistent with international trade rules. In February 2006, U.S. legislation was enacted that ended CDSOA distributions for dumped imports covered by antidumping duty orders entering the United States after September 30, 2007. Instead, any such antidumping duties collected would remain with the U.S. Treasury. Several countries have objected that this U.S. legislation is not consistent with WTO rulings, and were granted retaliation rights by the WTO, typically in the form of increased tariffs on some imported goods from the United States. The European Union and Japan have been retaliating in this fashion against the operation of U.S. law.</t>
  </si>
  <si>
    <t>In 2006, the U.S. Court of International Trade (CIT) ruled, in two separate decisions, that the procedure for determining recipients eligible to receive CDSOA distributions was unconstitutional. In addition, several other court cases challenging various provisions of CDSOA were ongoing. As a result, from 2006 through 2010, U.S. Customs withheld a portion of the amounts that would otherwise have been distributed under CDSOA.</t>
  </si>
  <si>
    <t>In February 2009, the U.S. Court of Appeals for the Federal Circuit reversed both of the 2006 decisions of the CIT. Later in December 2009, a plaintiff petitioned the U.S. Supreme Court to hear a further appeal, but the Supreme Court declined the petition, allowing the appellate court reversals to stand. At that time, several court cases challenging various provisions of the CDSOA were still unresolved, so U.S. Customs accepted the CIT’s recommendation to continue to withhold CDSOA receipts related to 2006 through 2010 until January 2012.</t>
  </si>
  <si>
    <t>U.S. Customs began distributing the withheld funds to affected domestic producers in early April 2012. In April 2012, the Company received CDSOA distributions of $112.8 million in the aggregate for amounts originally withheld from 2006 through 2010.</t>
  </si>
  <si>
    <t>While some of the challenges to CDSOA have been resolved, others are still in litigation. Since there continue to be legal challenges to CDSOA, U.S. Customs has advised all affected domestic producers that it is possible that CDSOA distributions could be subject to clawback. Management of the Company believes that the likelihood of clawback is remote.</t>
  </si>
  <si>
    <t>Subsequent Events (Notes)</t>
  </si>
  <si>
    <t>Subsequent Events [Abstract]</t>
  </si>
  <si>
    <t>Subsequent Events [Text Block]</t>
  </si>
  <si>
    <t>On January 22, 2015, the Company entered into an agreement pursuant to which the Plan purchased a group annuity contract from Prudential to pay future pension benefits for approximately 5,000 U.S. Timken retirees. The Company has transferred approximately $600 million of the Company's pension obligations and approximately $635 million of pension assets to Prudential. The Company expects to incur pension settlement charges of approximately $220 million during the first half of 2015 in connection with this group annuity purchase.</t>
  </si>
  <si>
    <t>Quarterly Financial Data</t>
  </si>
  <si>
    <t>Quarterly Financial Information Disclosure [Abstract]</t>
  </si>
  <si>
    <t>Quarterly Financial Information</t>
  </si>
  <si>
    <t>1st</t>
  </si>
  <si>
    <t>2nd</t>
  </si>
  <si>
    <t>3rd</t>
  </si>
  <si>
    <t>4th</t>
  </si>
  <si>
    <r>
      <t xml:space="preserve">Gross profit </t>
    </r>
    <r>
      <rPr>
        <sz val="6"/>
        <color theme="1"/>
        <rFont val="Arial"/>
        <family val="2"/>
      </rPr>
      <t>(1)</t>
    </r>
  </si>
  <si>
    <r>
      <t xml:space="preserve">Impairment and restructuring charges </t>
    </r>
    <r>
      <rPr>
        <sz val="6"/>
        <color theme="1"/>
        <rFont val="Arial"/>
        <family val="2"/>
      </rPr>
      <t>(2)</t>
    </r>
  </si>
  <si>
    <r>
      <t xml:space="preserve">Pension settlement charges </t>
    </r>
    <r>
      <rPr>
        <sz val="6"/>
        <color theme="1"/>
        <rFont val="Arial"/>
        <family val="2"/>
      </rPr>
      <t>(3)</t>
    </r>
  </si>
  <si>
    <t>Income (loss) from continuing operations</t>
  </si>
  <si>
    <t>(10.2</t>
  </si>
  <si>
    <t>Income (loss) from discontinued operations</t>
  </si>
  <si>
    <r>
      <t xml:space="preserve">Net income (loss) </t>
    </r>
    <r>
      <rPr>
        <sz val="6"/>
        <color theme="1"/>
        <rFont val="Arial"/>
        <family val="2"/>
      </rPr>
      <t>(4)</t>
    </r>
  </si>
  <si>
    <t>Net income attributable to noncontrolling interests</t>
  </si>
  <si>
    <t>Net income (loss) attributable to The Timken Company</t>
  </si>
  <si>
    <t>(21.9</t>
  </si>
  <si>
    <t>Net income (loss) per share - Basic:</t>
  </si>
  <si>
    <t>(0.12</t>
  </si>
  <si>
    <t>Income (loss) from discontinuing operations</t>
  </si>
  <si>
    <t>Total net income (loss) per share</t>
  </si>
  <si>
    <t>(0.24</t>
  </si>
  <si>
    <t>Net income (loss) per share - Diluted:</t>
  </si>
  <si>
    <t>Dividends per share</t>
  </si>
  <si>
    <r>
      <t xml:space="preserve">Impairment and restructuring charges </t>
    </r>
    <r>
      <rPr>
        <sz val="6"/>
        <color theme="1"/>
        <rFont val="Arial"/>
        <family val="2"/>
      </rPr>
      <t>(5)</t>
    </r>
  </si>
  <si>
    <r>
      <t xml:space="preserve">Pension settlement charges </t>
    </r>
    <r>
      <rPr>
        <sz val="6"/>
        <color theme="1"/>
        <rFont val="Arial"/>
        <family val="2"/>
      </rPr>
      <t>(6)</t>
    </r>
  </si>
  <si>
    <t>Income from continuing operations</t>
  </si>
  <si>
    <r>
      <t xml:space="preserve">Net income </t>
    </r>
    <r>
      <rPr>
        <sz val="6"/>
        <color theme="1"/>
        <rFont val="Arial"/>
        <family val="2"/>
      </rPr>
      <t>(7)</t>
    </r>
  </si>
  <si>
    <t>Net income (loss) attributable to noncontrolling interests</t>
  </si>
  <si>
    <t>Net income per share - Basic:</t>
  </si>
  <si>
    <t>Income from discontinuing operations</t>
  </si>
  <si>
    <t>Total net income per share</t>
  </si>
  <si>
    <t>Net income per share - Diluted:</t>
  </si>
  <si>
    <t>Earnings per share are computed independently for each of the quarters presented; therefore, the sum of the quarterly earnings per share may not equal the total computed for the year.</t>
  </si>
  <si>
    <t>Gross profit for the third quarter of 2014 included an inventory valuation adjustment of $18.7 million related to the Company's Mobile Industries segment.</t>
  </si>
  <si>
    <t xml:space="preserve">Impairment and restructuring charges for the second quarter of 2014 included severance and related benefits of $2.8 million, exit costs of $1.8 million and impairment charges of $0.8 million. Impairment and restructuring charges for the third quarter of 2014 included impairment charges of $98.0 million, severance and related benefits of $1.3 million and exit costs of $0.1 million. The impairment charges primarily related to the impairment of goodwill and intangible assets for two of the Company's Aerospace reporting units. Impairment and restructuring charges for the fourth quarter of 2014 included severance and related benefits of $4.4 million and exits costs of $1.0 million. </t>
  </si>
  <si>
    <t>Pension settlement charges for the fourth quarter of 2014 primarily related to the settlement of approximately $110 million of pension obligation for one of the Company's U.S. defined benefit pension plans.</t>
  </si>
  <si>
    <t>Net income for the first quarter of 2014 included a gain of $22.6 million on the sale of real estate in Sao Paulo.</t>
  </si>
  <si>
    <t>Impairment and restructuring charges for the fourth quarter of 2013 included severance and related benefit costs of $5.6 million, impairment charges of $0.1 million and a favorable adjustment for exit costs of $1.9 million.</t>
  </si>
  <si>
    <t>Pension settlement charges for the second quarter of 2013 related to the settlement of pension obligations for one of the Company's Canadian defined benefit pension plans.</t>
  </si>
  <si>
    <t>Net income for the fourth quarter of 2013 included a gain of $5.4 million on the sale of real estate in Sao Paulo.</t>
  </si>
  <si>
    <t>Schedule 2 Valuation and Qualifying Accounts Valuation and Qualifying Accounts (Notes)</t>
  </si>
  <si>
    <t>Valuation and Qualifying Accounts [Abstract]</t>
  </si>
  <si>
    <t>Schedule of Valuation and Qualifying Accounts Disclosure [Text Block]</t>
  </si>
  <si>
    <t>Schedule II—Valuation and Qualifying Accounts</t>
  </si>
  <si>
    <t>The Timken Company and Subsidiaries</t>
  </si>
  <si>
    <t>Allowance for uncollectible accounts:</t>
  </si>
  <si>
    <t>Balance at Beginning of Period</t>
  </si>
  <si>
    <t>Additions:</t>
  </si>
  <si>
    <r>
      <t xml:space="preserve">  Charged to Costs and Expenses </t>
    </r>
    <r>
      <rPr>
        <sz val="6"/>
        <color theme="1"/>
        <rFont val="Arial"/>
        <family val="2"/>
      </rPr>
      <t>(1)</t>
    </r>
  </si>
  <si>
    <r>
      <t xml:space="preserve">  Charged to Other Accounts </t>
    </r>
    <r>
      <rPr>
        <sz val="6"/>
        <color theme="1"/>
        <rFont val="Arial"/>
        <family val="2"/>
      </rPr>
      <t>(2)</t>
    </r>
  </si>
  <si>
    <t>(0.5</t>
  </si>
  <si>
    <r>
      <t xml:space="preserve">Deductions </t>
    </r>
    <r>
      <rPr>
        <sz val="6"/>
        <color theme="1"/>
        <rFont val="Arial"/>
        <family val="2"/>
      </rPr>
      <t>(3)</t>
    </r>
  </si>
  <si>
    <t>Balance at End of Period</t>
  </si>
  <si>
    <t>Allowance for surplus and obsolete inventory:</t>
  </si>
  <si>
    <r>
      <t xml:space="preserve">  Charged to Costs and Expenses </t>
    </r>
    <r>
      <rPr>
        <sz val="6"/>
        <color theme="1"/>
        <rFont val="Arial"/>
        <family val="2"/>
      </rPr>
      <t>(4)</t>
    </r>
  </si>
  <si>
    <t>(5.7</t>
  </si>
  <si>
    <r>
      <t xml:space="preserve">Deductions </t>
    </r>
    <r>
      <rPr>
        <sz val="6"/>
        <color theme="1"/>
        <rFont val="Arial"/>
        <family val="2"/>
      </rPr>
      <t>(5)</t>
    </r>
  </si>
  <si>
    <t>Valuation allowance on deferred tax assets:</t>
  </si>
  <si>
    <r>
      <t xml:space="preserve">  Charged to Costs and Expenses </t>
    </r>
    <r>
      <rPr>
        <sz val="6"/>
        <color theme="1"/>
        <rFont val="Arial"/>
        <family val="2"/>
      </rPr>
      <t>(6)</t>
    </r>
  </si>
  <si>
    <r>
      <t xml:space="preserve">  Charged to Other Accounts </t>
    </r>
    <r>
      <rPr>
        <sz val="6"/>
        <color theme="1"/>
        <rFont val="Arial"/>
        <family val="2"/>
      </rPr>
      <t>(7)</t>
    </r>
  </si>
  <si>
    <t>(10.0</t>
  </si>
  <si>
    <r>
      <t xml:space="preserve">Deductions </t>
    </r>
    <r>
      <rPr>
        <sz val="6"/>
        <color theme="1"/>
        <rFont val="Arial"/>
        <family val="2"/>
      </rPr>
      <t>(8)</t>
    </r>
  </si>
  <si>
    <t>Provision for uncollectible accounts included in expenses.</t>
  </si>
  <si>
    <t>Currency translation and change in reserves due to acquisitions, net of divestitures.</t>
  </si>
  <si>
    <t>Actual accounts written off against the allowance—net of recoveries.</t>
  </si>
  <si>
    <t>Provisions for surplus and obsolete inventory included in expenses. Higher Obsolete and Surplus Inventory expenses in 2014 were a result of an inventory adjustment of $18.7 million in the third quarter that was recorded as a result of the announcement to exit the engine overhaul business, as well as other product lines, and lower than expected future sales. The Company sold or disposed of this excess inventory during the fourth quarter of 2014</t>
  </si>
  <si>
    <t>Inventory items written off against the allowance.</t>
  </si>
  <si>
    <t>Increase in valuation allowance is recorded as a component of the provision for income taxes.</t>
  </si>
  <si>
    <t>Includes valuation allowances recorded against other comprehensive income/loss or goodwill.</t>
  </si>
  <si>
    <t>Amount primarily relates to the reversal of valuation allowances due to the realization of net operating loss carryforwards.</t>
  </si>
  <si>
    <t>Significant Accounting Policies (Policies)</t>
  </si>
  <si>
    <t>Accounting Policies [Abstract]</t>
  </si>
  <si>
    <t>Principles of Consolidation</t>
  </si>
  <si>
    <t xml:space="preserve">The consolidated financial statements include the accounts and operations of the Company in which a controlling interest is maintained. Investments in affiliated companies that the Company does not control, and the activities of which it is not the primary beneficiary, are accounted for using the equity method. All significant intercompany accounts and transactions are eliminated upon consolidation. </t>
  </si>
  <si>
    <t>Revenue Recognition, Services, Commissions [Policy Text Block]</t>
  </si>
  <si>
    <t>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t>
  </si>
  <si>
    <r>
      <t xml:space="preserve">The Company recognizes a portion of its revenues on the percentage-of-completion method measured on the cost-to-cost basis.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the Company recognized approximately $50 million and $55 million, respectively, in net sales under the percentage-of-completion method.</t>
    </r>
  </si>
  <si>
    <t>Cash and Cash Equivalents, Policy [Policy Text Block]</t>
  </si>
  <si>
    <t>The Company considers all highly liquid investments with a maturity of three months or less when purchased to be cash equivalents.</t>
  </si>
  <si>
    <t>Restricted Cash:</t>
  </si>
  <si>
    <t>Cash of $15.3 million and $15.1 million at December 31, 2014 and 2013, respectively, was restricted for use for workers compensation claims.</t>
  </si>
  <si>
    <t>Allowance for Doubtful Accounts</t>
  </si>
  <si>
    <t>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si>
  <si>
    <t>Inventory, Policy [Policy Text Block]</t>
  </si>
  <si>
    <t>Inventories are valued at the lower of cost or market. The majority of domestic inventories are valued by the LIFO method and the balance of the Company's inventories is valued by the FIFO method.</t>
  </si>
  <si>
    <t>Investment, Policy [Policy Text Block]</t>
  </si>
  <si>
    <r>
      <t xml:space="preserve">Short-term investments are investments with maturities between four months and one year and are valued at amortized cost, which approximates fair value. The Company held short-term investmen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ith a fair value and cost basis of </t>
    </r>
    <r>
      <rPr>
        <sz val="10"/>
        <color rgb="FF000000"/>
        <rFont val="Arial"/>
        <family val="2"/>
      </rPr>
      <t>$8.4 million</t>
    </r>
    <r>
      <rPr>
        <sz val="10"/>
        <color theme="1"/>
        <rFont val="Arial"/>
        <family val="2"/>
      </rPr>
      <t xml:space="preserve"> and $13.9 million, respectively, which were included in other current assets on the Consolidated Balance Sheets.</t>
    </r>
  </si>
  <si>
    <t>Property, Plant and Equipment, Policy [Policy Text Block]</t>
  </si>
  <si>
    <r>
      <t xml:space="preserve">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t>
    </r>
    <r>
      <rPr>
        <sz val="10"/>
        <color rgb="FF000000"/>
        <rFont val="Arial"/>
        <family val="2"/>
      </rPr>
      <t>30 years</t>
    </r>
    <r>
      <rPr>
        <sz val="10"/>
        <color theme="1"/>
        <rFont val="Arial"/>
        <family val="2"/>
      </rPr>
      <t xml:space="preserve"> for buildings, </t>
    </r>
    <r>
      <rPr>
        <sz val="10"/>
        <color rgb="FF000000"/>
        <rFont val="Arial"/>
        <family val="2"/>
      </rPr>
      <t>three</t>
    </r>
    <r>
      <rPr>
        <sz val="10"/>
        <color theme="1"/>
        <rFont val="Arial"/>
        <family val="2"/>
      </rPr>
      <t xml:space="preserve"> to </t>
    </r>
    <r>
      <rPr>
        <sz val="10"/>
        <color rgb="FF000000"/>
        <rFont val="Arial"/>
        <family val="2"/>
      </rPr>
      <t>ten years</t>
    </r>
    <r>
      <rPr>
        <sz val="10"/>
        <color theme="1"/>
        <rFont val="Arial"/>
        <family val="2"/>
      </rPr>
      <t xml:space="preserve"> for computer software and </t>
    </r>
    <r>
      <rPr>
        <sz val="10"/>
        <color rgb="FF000000"/>
        <rFont val="Arial"/>
        <family val="2"/>
      </rPr>
      <t>three</t>
    </r>
    <r>
      <rPr>
        <sz val="10"/>
        <color theme="1"/>
        <rFont val="Arial"/>
        <family val="2"/>
      </rPr>
      <t xml:space="preserve"> to </t>
    </r>
    <r>
      <rPr>
        <sz val="10"/>
        <color rgb="FF000000"/>
        <rFont val="Arial"/>
        <family val="2"/>
      </rPr>
      <t>20 years</t>
    </r>
    <r>
      <rPr>
        <sz val="10"/>
        <color theme="1"/>
        <rFont val="Arial"/>
        <family val="2"/>
      </rPr>
      <t xml:space="preserve"> for machinery and equipment.</t>
    </r>
  </si>
  <si>
    <t>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si>
  <si>
    <t>Goodwill and Intangible Assets, Goodwill, Policy [Policy Text Block]</t>
  </si>
  <si>
    <r>
      <t xml:space="preserve">Intangible assets subject to amortization are amortized on a straight-line method over their legal or estimated useful lives, with useful lives ranging from </t>
    </r>
    <r>
      <rPr>
        <sz val="10"/>
        <color rgb="FF000000"/>
        <rFont val="Arial"/>
        <family val="2"/>
      </rPr>
      <t>one</t>
    </r>
    <r>
      <rPr>
        <sz val="10"/>
        <color theme="1"/>
        <rFont val="Arial"/>
        <family val="2"/>
      </rPr>
      <t xml:space="preserve"> to </t>
    </r>
    <r>
      <rPr>
        <sz val="10"/>
        <color rgb="FF000000"/>
        <rFont val="Arial"/>
        <family val="2"/>
      </rPr>
      <t>20 years</t>
    </r>
    <r>
      <rPr>
        <sz val="10"/>
        <color theme="1"/>
        <rFont val="Arial"/>
        <family val="2"/>
      </rPr>
      <t xml:space="preserve">. Goodwill and indefinite-lived intangible assets not subject to amortization are tested for impairment at least annually. The Company performs its annual impairment test as of October 1, after the annual forecasting process is completed. Furthermore, goodwill and indefinite-lived intangible assets are reviewed for impairment whenever events or changes in circumstances indicate that the carrying values may not be recoverable in accordance with accounting rules related to goodwill and other intangible assets. </t>
    </r>
  </si>
  <si>
    <t>Standard Product Warranty, Policy [Policy Text Block]</t>
  </si>
  <si>
    <t>The Company provides limited warranties on certain of its products. The Company accrues liabilities for warranties based upon specific claims and a review of historical warranty claim experience in accordance with accounting rules relating to contingent liabilitie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data and historical experience change.</t>
  </si>
  <si>
    <t>Income Tax, Policy [Policy Text Block]</t>
  </si>
  <si>
    <t>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at such assets will not be realized. Accruals for uncertain tax positions are provided for in accordance with ASC 740-10. The Company recognizes interest and penalties related to uncertain tax positions as a component of income tax expense.</t>
  </si>
  <si>
    <t>Foreign Currency Transactions and Translations Policy [Policy Text Block]</t>
  </si>
  <si>
    <r>
      <t xml:space="preserve">Assets and liabilities of subsidiaries, other than those located in highly inflationary count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nd the translation of financial statements of subsidiaries in highly inflationary countries are included in the Consolidated Statements of Income. The Company realized foreign currency exchange losses of </t>
    </r>
    <r>
      <rPr>
        <sz val="10"/>
        <color rgb="FF000000"/>
        <rFont val="Arial"/>
        <family val="2"/>
      </rPr>
      <t>$9.9 million</t>
    </r>
    <r>
      <rPr>
        <sz val="10"/>
        <color theme="1"/>
        <rFont val="Arial"/>
        <family val="2"/>
      </rPr>
      <t xml:space="preserve">, </t>
    </r>
    <r>
      <rPr>
        <sz val="10"/>
        <color rgb="FF000000"/>
        <rFont val="Arial"/>
        <family val="2"/>
      </rPr>
      <t>$9.1 million</t>
    </r>
    <r>
      <rPr>
        <sz val="10"/>
        <color theme="1"/>
        <rFont val="Arial"/>
        <family val="2"/>
      </rPr>
      <t xml:space="preserve"> and $6.5 mill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t>Pension and Other Postretirement Plans, Policy [Policy Text Block]</t>
  </si>
  <si>
    <t xml:space="preserve">The Company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t>
  </si>
  <si>
    <t>Share-based Compensation, Option and Incentive Plans Policy [Policy Text Block]</t>
  </si>
  <si>
    <t>The Company recognizes stock-based compensation expense based on the grant date fair value of the stock-based awards over their required vesting period.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t>Earnings Per Share, Policy [Policy Text Block]</t>
  </si>
  <si>
    <t>Unvested restricted share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t>
  </si>
  <si>
    <t>Derivatives, Policy [Policy Text Block]</t>
  </si>
  <si>
    <t>The Company recognizes all derivatives on the Consolidated Balance Sheets at fair value. Derivatives that are not designated as hedges must b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New Accounting Pronouncements, Policy [Policy Text Block]</t>
  </si>
  <si>
    <t>In May 2014, the Financial Accounting Standards Board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new accounting guidance is effective for annual periods beginning after December 15, 2016, including interim periods within that reporting period. The Company is currently evaluating the impact of adopting ASU 2014-09 on the Company's results of operations or financial condition.</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The Company is currently evaluating the impact of adopting ASU 2014-08 on the Company's results of operations or financial condition.</t>
  </si>
  <si>
    <t xml:space="preserve">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accounting guidance is effective for the Company for annual and interim reporting periods beginning after December 15, 2013. The adoption of this accounting guidance did not have a material impact on the Company's results of operations or financial condition. </t>
  </si>
  <si>
    <t>Use of Estimates, Policy [Policy Text Block]</t>
  </si>
  <si>
    <t>The preparation of financial statements in conformity with U.S. generally accepted accounting principles requires management to make estimates and assumptions that affect the amounts reported in the financial statements and accompanying notes. These estimates and assumptions are reviewed and updated regularly to reflect recent experience.</t>
  </si>
  <si>
    <t>Reclassification, Policy [Policy Text Block]</t>
  </si>
  <si>
    <r>
      <t xml:space="preserve">Certain amounts reported in the </t>
    </r>
    <r>
      <rPr>
        <sz val="10"/>
        <color rgb="FF000000"/>
        <rFont val="Arial"/>
        <family val="2"/>
      </rPr>
      <t>2013</t>
    </r>
    <r>
      <rPr>
        <sz val="10"/>
        <color theme="1"/>
        <rFont val="Arial"/>
        <family val="2"/>
      </rPr>
      <t xml:space="preserve"> Consolidated Financial Statements for amounts related to the Company's former steel business have been reclassified to discontinued operations to reflect the Spinoff. In addition, certain amounts reported in the </t>
    </r>
    <r>
      <rPr>
        <sz val="10"/>
        <color rgb="FF000000"/>
        <rFont val="Arial"/>
        <family val="2"/>
      </rPr>
      <t>2013</t>
    </r>
    <r>
      <rPr>
        <sz val="10"/>
        <color theme="1"/>
        <rFont val="Arial"/>
        <family val="2"/>
      </rPr>
      <t xml:space="preserve"> Consolidated Financial Statements for segment results have been reclassified to conform to the new segment presentation. </t>
    </r>
  </si>
  <si>
    <t>Significant Accounting Policies [Text Block]</t>
  </si>
  <si>
    <r>
      <t>Principles of Consolidation:</t>
    </r>
    <r>
      <rPr>
        <sz val="10"/>
        <color theme="1"/>
        <rFont val="Arial"/>
        <family val="2"/>
      </rPr>
      <t xml:space="preserve"> </t>
    </r>
  </si>
  <si>
    <t xml:space="preserve">Revenue Recognition: </t>
  </si>
  <si>
    <t>Cash Equivalents:</t>
  </si>
  <si>
    <t>Allowance for Doubtful Accounts:</t>
  </si>
  <si>
    <r>
      <t>Inventories:</t>
    </r>
    <r>
      <rPr>
        <sz val="10"/>
        <color theme="1"/>
        <rFont val="Arial"/>
        <family val="2"/>
      </rPr>
      <t xml:space="preserve"> </t>
    </r>
  </si>
  <si>
    <t xml:space="preserve">Investments: </t>
  </si>
  <si>
    <t xml:space="preserve">Property, Plant and Equipment: </t>
  </si>
  <si>
    <t xml:space="preserve">Goodwill and Other Intangible Assets: </t>
  </si>
  <si>
    <t xml:space="preserve">Product Warranties: </t>
  </si>
  <si>
    <t xml:space="preserve">Income Taxes: </t>
  </si>
  <si>
    <t>Foreign Currency:</t>
  </si>
  <si>
    <t>Pension and Other Postretirement Benefits:</t>
  </si>
  <si>
    <t xml:space="preserve">Stock-Based Compensation: </t>
  </si>
  <si>
    <r>
      <t>Earnings Per Share:</t>
    </r>
    <r>
      <rPr>
        <sz val="10"/>
        <color theme="1"/>
        <rFont val="Arial"/>
        <family val="2"/>
      </rPr>
      <t xml:space="preserve"> </t>
    </r>
  </si>
  <si>
    <t xml:space="preserve">Derivative Instruments: </t>
  </si>
  <si>
    <t>Recent Accounting Pronouncements:</t>
  </si>
  <si>
    <t xml:space="preserve">Use of Estimates: </t>
  </si>
  <si>
    <t xml:space="preserve">Reclassifications: </t>
  </si>
  <si>
    <r>
      <t xml:space="preserve">Certain amounts reported in the </t>
    </r>
    <r>
      <rPr>
        <sz val="10"/>
        <color rgb="FF000000"/>
        <rFont val="Arial"/>
        <family val="2"/>
      </rPr>
      <t>2013</t>
    </r>
    <r>
      <rPr>
        <sz val="10"/>
        <color theme="1"/>
        <rFont val="Arial"/>
        <family val="2"/>
      </rPr>
      <t xml:space="preserve"> Consolidated Financial Statements for amounts related to the Company's former steel business have been reclassified to discontinued operations to reflect the Spinoff. In addition, certain amounts reported in the </t>
    </r>
    <r>
      <rPr>
        <sz val="10"/>
        <color rgb="FF000000"/>
        <rFont val="Arial"/>
        <family val="2"/>
      </rPr>
      <t>2013</t>
    </r>
    <r>
      <rPr>
        <sz val="10"/>
        <color theme="1"/>
        <rFont val="Arial"/>
        <family val="2"/>
      </rPr>
      <t xml:space="preserve"> Consolidated Financial Statements for segment results have been reclassified to conform to the new segment presentation.</t>
    </r>
  </si>
  <si>
    <t>Spinoff Spinoff Income Statement (Tables)</t>
  </si>
  <si>
    <t>Spinoff [Abstract]</t>
  </si>
  <si>
    <t>Spinoff Income Statement Table [Table Text Block]</t>
  </si>
  <si>
    <t>Spinoff Spinoff Balance Sheet (Tables)</t>
  </si>
  <si>
    <t>Spinoff Balance Sheet [Line Items]</t>
  </si>
  <si>
    <t>Spinoff Balance Sheet [Table Text Block]</t>
  </si>
  <si>
    <t>Acquisitions and Divestitures (Tables)</t>
  </si>
  <si>
    <t>Schedule of Recognized Identified Assets Acquired and Liabilities Assumed [Table Text Block]</t>
  </si>
  <si>
    <t>Business Acquisition Purchase price allocation identifiable intangible assets</t>
  </si>
  <si>
    <t>Earnings Per Share (Tables)</t>
  </si>
  <si>
    <t>Reconciliation of the numerator and the denominator of basic earnings per share and diluted earnings per share</t>
  </si>
  <si>
    <t>Accumulated Other Comprehensive Income (Loss) (Tables)</t>
  </si>
  <si>
    <t>Schedule of Accumulated Other Comprehensive Income (Loss) [Table Text Block]</t>
  </si>
  <si>
    <t>Inventories (Tables)</t>
  </si>
  <si>
    <t>Schedule of Inventory, Current [Table Text Block]</t>
  </si>
  <si>
    <t>Property, Plant and Equipment (Tables)</t>
  </si>
  <si>
    <t>Components of property, plant and equipment</t>
  </si>
  <si>
    <t>Goodwill and Other Intangible Assets (Tables)</t>
  </si>
  <si>
    <t>Schedule of Finite and Indefinite Lived Intangible Assets by Major Class [Table Text Block]</t>
  </si>
  <si>
    <t>Schedule of Goodwill [Table Text Block]</t>
  </si>
  <si>
    <t>Financing Arrangements (Tables)</t>
  </si>
  <si>
    <t>Contingencies Contingencies (Tables)</t>
  </si>
  <si>
    <t>Roll forward of product warranty accruals</t>
  </si>
  <si>
    <r>
      <t xml:space="preserve">The following is a rollforward of the warranty reserve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Impairment and Restructuring Charges (Tables)</t>
  </si>
  <si>
    <t>Schedule of Restructuring Reserve by Type of Cost [Table Text Block]</t>
  </si>
  <si>
    <t>Impairment and Restructuring Charges by Segment [Table Text Block]</t>
  </si>
  <si>
    <t>Stock Compensation Plans (Tables)</t>
  </si>
  <si>
    <t>Summary of significant stock options granted</t>
  </si>
  <si>
    <t>Summary of stock option activity</t>
  </si>
  <si>
    <t>Summary of restricted share activity</t>
  </si>
  <si>
    <t>Retirement Benefit Plans (Tables) (Pension Plan, Defined Benefit [Member])</t>
  </si>
  <si>
    <t>Schedule of Changes in Projected Benefit Obligations [Table Text Block]</t>
  </si>
  <si>
    <t>Schedule of Changes in Fair Value of Plan Assets [Table Text Block]</t>
  </si>
  <si>
    <t>Net periodic benefit cost for the Company's retirement benefit plans</t>
  </si>
  <si>
    <t>Defined Benefit Plans Amounts recognized on the Consolidated Balance Sheets</t>
  </si>
  <si>
    <t>Defined Benefit Plans Amounts recognized in accumulated other comprehensive income</t>
  </si>
  <si>
    <t>Target assets allocation and actual asset allocations for US pension plan assets</t>
  </si>
  <si>
    <t>Fair Value, Assets Measured on Recurring Basis [Table Text Block]</t>
  </si>
  <si>
    <t>Summary of changes in the fair value of the plan's level three assets</t>
  </si>
  <si>
    <t>Employer contributions to defined benefit plans</t>
  </si>
  <si>
    <t>Future pension benefit payments</t>
  </si>
  <si>
    <t>Schedule of Assumptions Used [Table Text Block]</t>
  </si>
  <si>
    <t>Postretirement Benefit Plans (Tables) (Postretirement Benefit Plans [Member])</t>
  </si>
  <si>
    <t>Post Retirement Benefit Plans</t>
  </si>
  <si>
    <t>Schedule of Defined Benefit Plans Disclosures [Table Text Block]</t>
  </si>
  <si>
    <t>Defined Benefit and postretirement benefit for Change in Plan Assets Amounts recognized on the Consolidated Balance Sheets</t>
  </si>
  <si>
    <t>Defined Benefit and postretirement benefit for Change in Plan Assets Amounts recognized in accumulated other Comprehensive income</t>
  </si>
  <si>
    <t>Employer contributions to defined postretirement benefit plans</t>
  </si>
  <si>
    <t>Segment Information (Tables)</t>
  </si>
  <si>
    <t>Geographic wise financial information</t>
  </si>
  <si>
    <t>Segment wise financial performance</t>
  </si>
  <si>
    <t>Schedule of Assets Employed at Year-End, Capital Expenditures, and Depreciation and Amortization, by Segment [Table Text Block]</t>
  </si>
  <si>
    <t>Income Taxes (Tables)</t>
  </si>
  <si>
    <t>Summary of Variation of Effective Income Tax Rate from Continuing Operations from Statutory Federal Income Tax Rate [Table Text Block]</t>
  </si>
  <si>
    <t>Schedule of Income before Income Tax, Domestic and Foreign [Table Text Block]</t>
  </si>
  <si>
    <t>Components of deferred tax assets and liabilities</t>
  </si>
  <si>
    <t>Summary of unrecognized tax benefits for the years ended</t>
  </si>
  <si>
    <t>Schedule of Components of Income Tax Expense (Benefit) [Table Text Block]</t>
  </si>
  <si>
    <t>Fair Value (Tables)</t>
  </si>
  <si>
    <t>Assets and liabilities measured at fair value on a recurring basis</t>
  </si>
  <si>
    <t>Fair Value Measurements, Nonrecurring [Table Text Block]</t>
  </si>
  <si>
    <t>Quarterly Financial Data (Tables)</t>
  </si>
  <si>
    <t>Schedule of Quarterly Financial Information [Table Text Block]</t>
  </si>
  <si>
    <t>Significant Accounting Policies (Details Textual) (USD $)</t>
  </si>
  <si>
    <t>Property, Plant and Equipment [Line Items]</t>
  </si>
  <si>
    <t>Restricted Cash and Cash Equivalents</t>
  </si>
  <si>
    <t>Net sales recognized under completion method</t>
  </si>
  <si>
    <t>Realized foreign currency exchange losses</t>
  </si>
  <si>
    <t>Minimum [Member]</t>
  </si>
  <si>
    <t>Intangible assets estimated useful lives range</t>
  </si>
  <si>
    <t>1 year</t>
  </si>
  <si>
    <t>Maximum [Member]</t>
  </si>
  <si>
    <t>Software [Member] | Minimum [Member]</t>
  </si>
  <si>
    <t>Useful life of assets</t>
  </si>
  <si>
    <t>3 years</t>
  </si>
  <si>
    <t>Software [Member] | Maximum [Member]</t>
  </si>
  <si>
    <t>10 years</t>
  </si>
  <si>
    <t>Building [Member]</t>
  </si>
  <si>
    <t>30 years</t>
  </si>
  <si>
    <t>Machinery and Equipment [Member] | Minimum [Member]</t>
  </si>
  <si>
    <t>Machinery and Equipment [Member] | Maximum [Member]</t>
  </si>
  <si>
    <t>Spinoff Text (Details) (USD $)</t>
  </si>
  <si>
    <t>3 Months Ended</t>
  </si>
  <si>
    <t>Text [Abstract]</t>
  </si>
  <si>
    <t>Common Shares of TimkenSteel Received in Spinoff</t>
  </si>
  <si>
    <t>Common Shares of The Timken Company Received During Spinoff</t>
  </si>
  <si>
    <t>Transaction Cost</t>
  </si>
  <si>
    <t>Spinoff Tables 1 (Details) (USD $)</t>
  </si>
  <si>
    <t>6 Months Ended</t>
  </si>
  <si>
    <t>Sep. 30, 2014</t>
  </si>
  <si>
    <t>Mar. 31, 2014</t>
  </si>
  <si>
    <t>Sep. 30, 2013</t>
  </si>
  <si>
    <t>Jun. 30, 2013</t>
  </si>
  <si>
    <t>Mar. 31, 2013</t>
  </si>
  <si>
    <t>Dec. 31, 2011</t>
  </si>
  <si>
    <t>Income Statement, Balance Sheet and Additional Disclosures by Disposal Groups, Including Discontinued Operations [Line Items]</t>
  </si>
  <si>
    <t>Payments to Acquire Productive Assets</t>
  </si>
  <si>
    <t>Cost of Goods Sold</t>
  </si>
  <si>
    <t>Selling, General and Administrative Expense</t>
  </si>
  <si>
    <t>Income Tax Expense (Benefit)</t>
  </si>
  <si>
    <t>TimkenSteel [Member]</t>
  </si>
  <si>
    <t>Separation Costs</t>
  </si>
  <si>
    <t>Other Nonoperating Income (Expense)</t>
  </si>
  <si>
    <t>Spinoff Tables 2 (Details) (USD $)</t>
  </si>
  <si>
    <t>Cash and Cash Equivalents</t>
  </si>
  <si>
    <t>Accounts Receivable, Net, Current</t>
  </si>
  <si>
    <t>Inventory, Net</t>
  </si>
  <si>
    <t>Deferred Tax Assets, Net of Valuation Allowance, Current</t>
  </si>
  <si>
    <t>Other Assets, Current</t>
  </si>
  <si>
    <t>Intangible Assets, Net (Excluding Goodwill)</t>
  </si>
  <si>
    <t>Other Assets, Noncurrent</t>
  </si>
  <si>
    <t>Accounts Payable, Current</t>
  </si>
  <si>
    <t>Employee-related Liabilities, Current</t>
  </si>
  <si>
    <t>Accrued Income Taxes, Current</t>
  </si>
  <si>
    <t>Other Liabilities, Current</t>
  </si>
  <si>
    <t>Long-term Debt, Excluding Current Maturities</t>
  </si>
  <si>
    <t>Defined Benefit Pension Plan, Liabilities, Noncurrent</t>
  </si>
  <si>
    <t>Other Postretirement Defined Benefit Plan, Liabilities, Noncurrent</t>
  </si>
  <si>
    <t>Deferred Tax Liabilities, Net, Noncurrent</t>
  </si>
  <si>
    <t>Other Liabilities, Noncurrent</t>
  </si>
  <si>
    <t>Liabilities</t>
  </si>
  <si>
    <t>Acquisitions and Divestitures p Purchase Price Allocation Identifiable Intangible Assets (Details) (USD $)</t>
  </si>
  <si>
    <t>Intangible Assets, Weighted Average Life</t>
  </si>
  <si>
    <t>15 years 0 months 0 days</t>
  </si>
  <si>
    <t>18 years 4 months 18 days</t>
  </si>
  <si>
    <t>Business Combination, Recognized Identifiable Assets Acquired and Liabilities Assumed, Finite-Lived Intangibles</t>
  </si>
  <si>
    <t>Know-how [Member]</t>
  </si>
  <si>
    <t>Customer Relationships [Member]</t>
  </si>
  <si>
    <t>Noncompete Agreements [Member]</t>
  </si>
  <si>
    <t>Trade names [Member]</t>
  </si>
  <si>
    <t>Acquisitions and Divestitures - Fair Value of the Assets Acquired and Liabilities Assumed (Details) (USD $)</t>
  </si>
  <si>
    <t>Business Acquisition Purchase Price Allocation Assets [Abstract]</t>
  </si>
  <si>
    <t>Acquisitions and Divestitures - Acquisitions Narrative (Details) (USD $)</t>
  </si>
  <si>
    <t>Nov. 28, 2014</t>
  </si>
  <si>
    <t>Apr. 28, 2014</t>
  </si>
  <si>
    <t>Person</t>
  </si>
  <si>
    <t>Apr. 10, 2013</t>
  </si>
  <si>
    <t>Mar. 11, 2013</t>
  </si>
  <si>
    <t>Acquisitions (Textual) [Abstract]</t>
  </si>
  <si>
    <t>Cash acquisitions</t>
  </si>
  <si>
    <t>Revolvo [Member]</t>
  </si>
  <si>
    <t>Significant Acquisitions and Disposals, Acquisition Costs or Sale Proceeds</t>
  </si>
  <si>
    <t>Schulz [Member]</t>
  </si>
  <si>
    <t>Number of employees employed</t>
  </si>
  <si>
    <t>Standard Machine [Member]</t>
  </si>
  <si>
    <t>Smith Services [Member]</t>
  </si>
  <si>
    <t>Interlube [Member] [Member]</t>
  </si>
  <si>
    <t>Wazee [Member]</t>
  </si>
  <si>
    <t>Acquisitions and Divestitures Acquisitions and Divestitures - Divestitures Narrative (Details) (AGC [Member], USD $)</t>
  </si>
  <si>
    <t>AGC [Member]</t>
  </si>
  <si>
    <t>Proceeds from Divestiture of Businesses</t>
  </si>
  <si>
    <t>Discontinued Operation, Gain (Loss) from Disposal of Discontinued Operation, before Income Tax</t>
  </si>
  <si>
    <t>Earnings Per Share (Details) (USD $)</t>
  </si>
  <si>
    <t>Net income available to common shareholders for basic earnings per share and diluted earnings per share</t>
  </si>
  <si>
    <t>Weighted-average number of shares outstanding - basic</t>
  </si>
  <si>
    <t>Stock options and awards - based on the treasury stock method (in shares)</t>
  </si>
  <si>
    <t>Weighted-average number of shares outstanding, assuming dilution of stock options and awards</t>
  </si>
  <si>
    <t>Earnings Per Share (Details Textual)</t>
  </si>
  <si>
    <t>Earnings Per Share (Textual) [Abstract]</t>
  </si>
  <si>
    <t>Antidilutive stock options outstanding</t>
  </si>
  <si>
    <t>Accumulated Other Comprehensive Income (Loss) (Details) (USD $)</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t>
  </si>
  <si>
    <t>Other Comprehensive (Income) Loss, Net of Tax, Portion Attributable to Noncontrolling Interest</t>
  </si>
  <si>
    <t>Accumulated Other Comprehensive Income (Loss) Attributable to Spinoff</t>
  </si>
  <si>
    <t>Other Comprehensive Income (Loss), Net of Tax, Portion Attributable to Parent</t>
  </si>
  <si>
    <t>Accumulated Other Comprehensive Income (Loss), Net of Tax</t>
  </si>
  <si>
    <t>Comprehensive Income (Loss), Net of Tax, Attributable to Noncontrolling Interest</t>
  </si>
  <si>
    <t>Foreign currency translation adjustment [Member]</t>
  </si>
  <si>
    <t>Pension and postretirement liability adjustment [Member]</t>
  </si>
  <si>
    <t>Derivative financial instruments fair value adjustment [Member]</t>
  </si>
  <si>
    <t>Inventories (Details) (USD $)</t>
  </si>
  <si>
    <t>Inventories:</t>
  </si>
  <si>
    <t>Inventories (Details Textual) (USD $)</t>
  </si>
  <si>
    <t>Inventory Disclosure [Abstract]</t>
  </si>
  <si>
    <t>Percentage of inventories valued by LIFO method</t>
  </si>
  <si>
    <t>Percentage of inventories valued by FIFO method</t>
  </si>
  <si>
    <t>FIFO Inventory Amount</t>
  </si>
  <si>
    <t>Increase (decrease) in inventory reserve (LIFO)</t>
  </si>
  <si>
    <t>Inventory Adjustments</t>
  </si>
  <si>
    <t>Property, Plant and Equipment (Details) (USD $)</t>
  </si>
  <si>
    <t>Property, Plant and Equipment:</t>
  </si>
  <si>
    <t>Property, Plant and Equipment - net</t>
  </si>
  <si>
    <t>Property, Plant and Equipment (Details Textual) (USD $)</t>
  </si>
  <si>
    <t>1 Months Ended</t>
  </si>
  <si>
    <t>Nov. 30, 2013</t>
  </si>
  <si>
    <t>Property Plant and Equipment (Textual) [Abstract]</t>
  </si>
  <si>
    <t>Depreciation expense</t>
  </si>
  <si>
    <t>Carrying amount of capitalized computer software included in Machinery and equipment</t>
  </si>
  <si>
    <t>Asset Impairment Charges</t>
  </si>
  <si>
    <t>Computer software [Member]</t>
  </si>
  <si>
    <t>Aerospace Overhaul [Member]</t>
  </si>
  <si>
    <t>Sao Paulo [Member]</t>
  </si>
  <si>
    <t>Costs of Real Estate Services and Land Sales</t>
  </si>
  <si>
    <t>Gains (Losses) on Sales of Other Real Estate</t>
  </si>
  <si>
    <t>Interest Income, Other</t>
  </si>
  <si>
    <t>Proceeds from Sale of Land Held-for-use</t>
  </si>
  <si>
    <t>After Tax Gain on Sale of Real Estate</t>
  </si>
  <si>
    <t>Full Accrual Minimum Percentage</t>
  </si>
  <si>
    <t>Goodwill and Other Intangible Assets (Details) (USD $)</t>
  </si>
  <si>
    <t>Change in the carrying amount of Goodwill</t>
  </si>
  <si>
    <t>Goodwill, Impairment Loss</t>
  </si>
  <si>
    <t>Mobile Industries [Member]</t>
  </si>
  <si>
    <t>Process Industries [Member]</t>
  </si>
  <si>
    <t>Aerospace and Defense [Member]</t>
  </si>
  <si>
    <t>Goodwill and Other Intangible Assets (Details 1) (USD $)</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Industrial license agreements [Member]</t>
  </si>
  <si>
    <t>Land-use rights [Member]</t>
  </si>
  <si>
    <t>Patents [Member]</t>
  </si>
  <si>
    <t>Technology use [Member]</t>
  </si>
  <si>
    <t>Trademarks [Member]</t>
  </si>
  <si>
    <t>PMA licenses [Member]</t>
  </si>
  <si>
    <t>Non-compete agreements [Member]</t>
  </si>
  <si>
    <t>Software and Software Development Costs [Member]</t>
  </si>
  <si>
    <t>Trade Names [Member]</t>
  </si>
  <si>
    <t>FAA air agency certificates [Member]</t>
  </si>
  <si>
    <t>FAA air agency certificates</t>
  </si>
  <si>
    <t>Goodwill and Other Intangible Assets (Details Textual) (USD $)</t>
  </si>
  <si>
    <t>9 Months Ended</t>
  </si>
  <si>
    <t>0 Months Ended</t>
  </si>
  <si>
    <t>Apr. 11, 2013</t>
  </si>
  <si>
    <t>Goodwill [Line Items]</t>
  </si>
  <si>
    <t>Capitalized Computer Software, Net</t>
  </si>
  <si>
    <t>Number of Reporting Units</t>
  </si>
  <si>
    <t>Intangible assets acquired useful lives minimum</t>
  </si>
  <si>
    <t>2 years</t>
  </si>
  <si>
    <t>Acquired Finite Lived Intangible Assets Useful Life Maximum</t>
  </si>
  <si>
    <t>Intangible assets weighted average amortization period</t>
  </si>
  <si>
    <t>Goodwill, Acquired During Period</t>
  </si>
  <si>
    <t>Goodwill and Other Intangible Assets (Textual) [Abstract]</t>
  </si>
  <si>
    <t>Amortization expense for intangible assets</t>
  </si>
  <si>
    <t>Future Amortization Expense Year 2014</t>
  </si>
  <si>
    <t>Future Amortization Expense Year 2015</t>
  </si>
  <si>
    <t>Future Amortization Expense Year 2016</t>
  </si>
  <si>
    <t>Future Amortization Expense Year 2017</t>
  </si>
  <si>
    <t>Future Amortization Expense Year 2018</t>
  </si>
  <si>
    <t>Business Acquisition, Goodwill, Expected Tax Deductible Amount</t>
  </si>
  <si>
    <t>Goodwill [Member] | Schulz [Member]</t>
  </si>
  <si>
    <t>Goodwill [Member] | Revolvo [Member]</t>
  </si>
  <si>
    <t>Goodwill [Member] | Smith Services [Member]</t>
  </si>
  <si>
    <t>Financing Arrangements (Details) (USD $)</t>
  </si>
  <si>
    <t>Variable Rate Lines of Credit [Member]</t>
  </si>
  <si>
    <t>Short-term Debt [Line Items]</t>
  </si>
  <si>
    <t>Line of Credit Stated Variable Interest Rate Low Range</t>
  </si>
  <si>
    <t>Line of Credit Stated Variable Interest Rate, High Range</t>
  </si>
  <si>
    <t>Line of Credit [Member] | Foreign Subsidiary [Member]</t>
  </si>
  <si>
    <t>Financing Arrangements (Details 1) (USD $)</t>
  </si>
  <si>
    <t>Total Long-term debt</t>
  </si>
  <si>
    <t>Current portion of long-term debt</t>
  </si>
  <si>
    <t>Series A Medium Term Note [Member]</t>
  </si>
  <si>
    <t>Debt Instrument, Interest Rate, Stated Percentage Rate Range, Minimum</t>
  </si>
  <si>
    <t>Debt Instrument, Interest Rate, Stated Percentage Rate Range, Maximum</t>
  </si>
  <si>
    <t>Debt Instruments Maturity Date</t>
  </si>
  <si>
    <t>Senior Unsecured Notes - 6% [Member]</t>
  </si>
  <si>
    <t>Debt Instrument, Interest Rate, Stated Percentage</t>
  </si>
  <si>
    <t>Senior Unsecured Notes - 3.875% [Member]</t>
  </si>
  <si>
    <t>Other Long Term Debt [Member]</t>
  </si>
  <si>
    <t>Financing Arrangements (Details Textual) (USD $)</t>
  </si>
  <si>
    <t>Financing Arrangements (Textual) [Abstract]</t>
  </si>
  <si>
    <t>Short-term Debt</t>
  </si>
  <si>
    <t>Weighted average interest rate on short-term debt</t>
  </si>
  <si>
    <t>Weighted average interest rate on short-term debt, outstanding</t>
  </si>
  <si>
    <t>Debt instrument yield rate</t>
  </si>
  <si>
    <t>Maturities of long-term debt in 2015</t>
  </si>
  <si>
    <t>Maturities of long-term debt in 2016</t>
  </si>
  <si>
    <t>Maturities of long-term debt in 2017</t>
  </si>
  <si>
    <t>Maturities of long-term debt in 2018</t>
  </si>
  <si>
    <t>Maturities of long-term debt in 2019</t>
  </si>
  <si>
    <t>Interest paid</t>
  </si>
  <si>
    <t>Interest capitalized</t>
  </si>
  <si>
    <t>Rent expense under operating leases</t>
  </si>
  <si>
    <t>Future minimum lease payments for noncancelable operating leases total</t>
  </si>
  <si>
    <t>Future minimum lease payments for noncancelable operating leases 2015</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lease payments for noncancelable operating leases thereafter</t>
  </si>
  <si>
    <t>Debt Instruments, Maturity Date</t>
  </si>
  <si>
    <t>Foreign Subsidiary [Member]</t>
  </si>
  <si>
    <t>Guarantor Obligations, Maximum Exposure, Undiscounted</t>
  </si>
  <si>
    <t>Line of Credit Accounts Receivable Securitization [Member]</t>
  </si>
  <si>
    <t>Maximum borrowing capacity under line of credit</t>
  </si>
  <si>
    <t>Remaining Borrowing Capacity under Line of Credit Facility of Company's foreign subsidiaries</t>
  </si>
  <si>
    <t>Line of Credit Facility, Fair Value of Amount Outstanding</t>
  </si>
  <si>
    <t>Senior Credit Facility [Member]</t>
  </si>
  <si>
    <t>Number of Financial Covenant under senior Credit Facility</t>
  </si>
  <si>
    <t>Contingencies (Details) (USD $)</t>
  </si>
  <si>
    <t>Accrual for Environmental Loss Contingencies</t>
  </si>
  <si>
    <t>Roll forward of Product warranty accruals</t>
  </si>
  <si>
    <t>Contingencies (Textual) [Abstract]</t>
  </si>
  <si>
    <t>Rollforward of restructuring accrual for environmental matters</t>
  </si>
  <si>
    <t>Impairment and Restructuring Charges (Details) (USD $)</t>
  </si>
  <si>
    <t>Impairment and Restructuring Charges for the Mobile Segment</t>
  </si>
  <si>
    <t>Corporate, Non-Segment [Member]</t>
  </si>
  <si>
    <t>Impairment and Restructuring Charges (Details 1) (USD $)</t>
  </si>
  <si>
    <t>Roll Forward consolidated restructuring accrual</t>
  </si>
  <si>
    <t>Impairment and Restructuring Charges (Details Textual) (USD $)</t>
  </si>
  <si>
    <t>Mar. 29, 2013</t>
  </si>
  <si>
    <t>Positions</t>
  </si>
  <si>
    <t>Restructuring and Related Cost [Line Items]</t>
  </si>
  <si>
    <t>Restructuring Reserve</t>
  </si>
  <si>
    <t>Environmental Remediation Expense</t>
  </si>
  <si>
    <t>WorkforceReduction [Member]</t>
  </si>
  <si>
    <t>Workforce Reductions [Member]</t>
  </si>
  <si>
    <t>Positions eliminated</t>
  </si>
  <si>
    <t>Mobile Industries [Member] | WorkforceReduction [Member]</t>
  </si>
  <si>
    <t>Mobile Industries [Member] | Sao Paulo [Member]</t>
  </si>
  <si>
    <t>Pretax cost incurred</t>
  </si>
  <si>
    <t>Revenue, Environmental Remediation Services</t>
  </si>
  <si>
    <t>Mobile Industries [Member] | Europe [Member]</t>
  </si>
  <si>
    <t>Mobile Industries [Member] | Columbus Ohio [Member]</t>
  </si>
  <si>
    <t>St. Thomas Ontario Canada [Domain]</t>
  </si>
  <si>
    <t>Expected to be completed period</t>
  </si>
  <si>
    <t>St. Thomas Ontario Canada [Member]</t>
  </si>
  <si>
    <t>Restructuring and Related Cost, Expected Number of Positions Eliminated</t>
  </si>
  <si>
    <t>Minimum restructuring and related cost expected cost approximately</t>
  </si>
  <si>
    <t>Maximum expected pretax costs approximately</t>
  </si>
  <si>
    <t>Minimum expected cash pretax costs approximately</t>
  </si>
  <si>
    <t>Maximum expected pretax cash costs approximately</t>
  </si>
  <si>
    <t>Defined Benefit Plan, Curtailments</t>
  </si>
  <si>
    <t>Impairment of Intangible Assets (Excluding Goodwill)</t>
  </si>
  <si>
    <t>Goodwill and Intangible Asset Impairment</t>
  </si>
  <si>
    <t>Process Industries [Member] | WorkforceReduction [Member]</t>
  </si>
  <si>
    <t>Stock Compensation Plans (Details) (USD $)</t>
  </si>
  <si>
    <t>Weighted-average fair value per option</t>
  </si>
  <si>
    <t>Stock Compensation Plans (Details 1) (USD $)</t>
  </si>
  <si>
    <t>Share-based Compensation Arrangement by Share-based Payment Award, Options, Outstanding [Roll Forward]</t>
  </si>
  <si>
    <t>Outstanding - beginning of year, Weighted-average Exercise Price</t>
  </si>
  <si>
    <t>Granted, Number of Shares</t>
  </si>
  <si>
    <t>Granted, Weighted Average-exercise Price</t>
  </si>
  <si>
    <t>Exercised, Number of Shares</t>
  </si>
  <si>
    <t>Exercised, Weighted-average Exercise Price</t>
  </si>
  <si>
    <t>Canceled or expired, Number of Shares</t>
  </si>
  <si>
    <t>Canceled or expired, Weighted-average Exercise Price</t>
  </si>
  <si>
    <t>Outstanding - end of year, Number of Shares</t>
  </si>
  <si>
    <t>Outstanding - end of year, Weighted Average-axercise Price</t>
  </si>
  <si>
    <t>Outstanding - end of year, Weighted-average Remaining Contractual Term</t>
  </si>
  <si>
    <t>Outstanding - end of year, Aggregate Intrinsic Value</t>
  </si>
  <si>
    <t>Option expected to vest, Number of Shares</t>
  </si>
  <si>
    <t>Option expected to vest, Weighted-average Exercise Price</t>
  </si>
  <si>
    <t>Option expected to vest, Weighted-average Remaining Contractual Term</t>
  </si>
  <si>
    <t>Option expected to vest, Aggregate Intrinsic Value</t>
  </si>
  <si>
    <t>Options exercisable, Number of Shares</t>
  </si>
  <si>
    <t>Options exercisable, Weighted-average Exercise Price</t>
  </si>
  <si>
    <t>Options exercisable, Weighted-average Remaining Contractual Term, Exercisable</t>
  </si>
  <si>
    <t>Options exercisable, Aggregate Intrinsic Value</t>
  </si>
  <si>
    <t>Stock Compensation Plans (Details 2) (Restricted Stock [Member], USD $)</t>
  </si>
  <si>
    <t>Restricted Stock [Member]</t>
  </si>
  <si>
    <t>Share-based Compensation Arrangement by Share-based Payment Award, Equity Instruments Other than Options, Nonvested, Number of Shares [Roll Forward]</t>
  </si>
  <si>
    <t>Outstanding - beginning of year, Number of Shares</t>
  </si>
  <si>
    <t>Outstanding - beginning of year, Weighted-average Grant Date Fair Value</t>
  </si>
  <si>
    <t>Granted, Number of shares</t>
  </si>
  <si>
    <t>Granted, Weighted-average Grant Date Fair Value</t>
  </si>
  <si>
    <t>Vested, Number of shares</t>
  </si>
  <si>
    <t>Vested, Weighted-average Grant Date Fair Value</t>
  </si>
  <si>
    <t>Canceled or expired, Weighted-average Grant Date Fair Value</t>
  </si>
  <si>
    <t>Outstanding - end of year, Weighted-average Grant Date Fair Value</t>
  </si>
  <si>
    <t>Stock Compensation Plans (Details Textual) (USD $)</t>
  </si>
  <si>
    <t>Share Based Compensation Plans (Additional Textual) [Abstract]</t>
  </si>
  <si>
    <t>Total intrinsic value of options exercised</t>
  </si>
  <si>
    <t>Recognized Stock-based compensation expense before tax</t>
  </si>
  <si>
    <t>Amount accrued for shares settling in cash</t>
  </si>
  <si>
    <t>Share Based Compensation Plans (Textual) [Abstract]</t>
  </si>
  <si>
    <t>Percentage of vest increments of Stock option awards</t>
  </si>
  <si>
    <t>Vest in percentage increments of restricted shares</t>
  </si>
  <si>
    <t>Recognized Stock-based compensation expense after tax</t>
  </si>
  <si>
    <t>Recognized Stock-based compensation expense diluted share</t>
  </si>
  <si>
    <t>Estimated forfeitures</t>
  </si>
  <si>
    <t>Net cash proceeds from the exercise of stock options</t>
  </si>
  <si>
    <t>Income tax benefits</t>
  </si>
  <si>
    <t>Restricted deferred shares and deferred dividend credits</t>
  </si>
  <si>
    <t>Shares distributed</t>
  </si>
  <si>
    <t>Number of shares available for future grants for all plans</t>
  </si>
  <si>
    <t>Unrecognized compensation expense is expected to be recognized over a total weighted average period</t>
  </si>
  <si>
    <t>Stock Options [Member]</t>
  </si>
  <si>
    <t>Restricted deferred shares and deferred dividend awarded [Member]</t>
  </si>
  <si>
    <t>Shares awarded</t>
  </si>
  <si>
    <t>Unrecognized Compensation expense related to stock option awards, restricted shares and deferred shares</t>
  </si>
  <si>
    <t>Strategic Performance Shares [Member]</t>
  </si>
  <si>
    <t>Vesting period</t>
  </si>
  <si>
    <t>1 year 6 months 0 days</t>
  </si>
  <si>
    <t>Shares expected to settle in cash</t>
  </si>
  <si>
    <t>Shares expected to settle in shares</t>
  </si>
  <si>
    <t>Restricted Stock Units (RSUs) [Member]</t>
  </si>
  <si>
    <t>Other Noncurrent Liabilities [Member]</t>
  </si>
  <si>
    <t>Salaries, Wages, and Employee Benefits [Member]</t>
  </si>
  <si>
    <t>Minimum [Member] | Restricted Stock Units (RSUs) [Member]</t>
  </si>
  <si>
    <t>3 years 0 months 0 days</t>
  </si>
  <si>
    <t>Maximum [Member] | Restricted Stock Units (RSUs) [Member]</t>
  </si>
  <si>
    <t>5 years 0 months 0 days</t>
  </si>
  <si>
    <t>Retirement Benefit Plans (Details) (USD $)</t>
  </si>
  <si>
    <t>Defined Benefit Plan, Amortization of Gains (Losses)</t>
  </si>
  <si>
    <t>Defined Benefit Plan, Recognized Net Gain (Loss) Due to Settlements and Curtailments</t>
  </si>
  <si>
    <t>Net periodic benefit cost from discontinued operations</t>
  </si>
  <si>
    <t>International Plans [Member]</t>
  </si>
  <si>
    <t>Retirement Benefit Plans (Details 1)</t>
  </si>
  <si>
    <t>U.S. Plans [Member]</t>
  </si>
  <si>
    <t>Pension Benefits Assumptions</t>
  </si>
  <si>
    <t>U.S. Plans [Member] | Minimum [Member]</t>
  </si>
  <si>
    <t>U.S. Plans [Member] | Maximum [Member]</t>
  </si>
  <si>
    <t>International Plans [Member] | Minimum [Member]</t>
  </si>
  <si>
    <t>International Plans [Member] | Maximum [Member]</t>
  </si>
  <si>
    <t>Retirement Benefit Plans (Details 2) (USD $)</t>
  </si>
  <si>
    <t>Defined Benefit Plan, Foreign Currency Exchange Rate Gain (Loss)</t>
  </si>
  <si>
    <t>Spinoff of Steel Change in Benefit Obligation</t>
  </si>
  <si>
    <t>Retirement Benefit Plans (Details 3) (USD $)</t>
  </si>
  <si>
    <t>Spinoff of Steel Change in Plan Assets</t>
  </si>
  <si>
    <t>Retirement Benefit Plans (Details 4) (USD $)</t>
  </si>
  <si>
    <t>Retirement Benefit Plans (Details 5) (USD $)</t>
  </si>
  <si>
    <t>Retirement Benefit Plans (Details 6) (USD $)</t>
  </si>
  <si>
    <t>Spinoff Change in Plan Assets AOCI</t>
  </si>
  <si>
    <t>Total recognized in accumulated other comprehensive loss at December 31</t>
  </si>
  <si>
    <t>Retirement Benefit Plans (Details 7)</t>
  </si>
  <si>
    <t>Retirement Benefit Plans (Details 8) (U.S. Plans [Member])</t>
  </si>
  <si>
    <t>Actual Asset Allocation</t>
  </si>
  <si>
    <t>Equity securities [Member]</t>
  </si>
  <si>
    <t>Debt Securities [Member]</t>
  </si>
  <si>
    <t>Other Investments [Member]</t>
  </si>
  <si>
    <t>Minimum [Member] | Equity securities [Member]</t>
  </si>
  <si>
    <t>Current Target Allocation</t>
  </si>
  <si>
    <t>Minimum [Member] | Debt Securities [Member]</t>
  </si>
  <si>
    <t>Minimum [Member] | Other Investments [Member]</t>
  </si>
  <si>
    <t>Maximum [Member] | Equity securities [Member]</t>
  </si>
  <si>
    <t>Maximum [Member] | Debt Securities [Member]</t>
  </si>
  <si>
    <t>Maximum [Member] | Other Investments [Member]</t>
  </si>
  <si>
    <t>Retirement Benefit Plans (Details 9) (USD $)</t>
  </si>
  <si>
    <t>Pension Plan, Defined Benefit [Member] | Fair Value, Measurements, Recurring [Member]</t>
  </si>
  <si>
    <t>Pension Plan, Defined Benefit [Member] | Fair Value, Measurements, Recurring [Member] | Cash and cash equivalents [Member]</t>
  </si>
  <si>
    <t>Pension Plan, Defined Benefit [Member] | Fair Value, Measurements, Recurring [Member] | Government and agency securities [Member]</t>
  </si>
  <si>
    <t>Pension Plan, Defined Benefit [Member] | Fair Value, Measurements, Recurring [Member] | Corporate bonds [Member]</t>
  </si>
  <si>
    <t>Pension Plan, Defined Benefit [Member] | Fair Value, Measurements, Recurring [Member] | Corporate Debt Securities Non Investment Grade [Member]</t>
  </si>
  <si>
    <t>Pension Plan, Defined Benefit [Member] | Fair Value, Measurements, Recurring [Member] | Equity securities [Member]</t>
  </si>
  <si>
    <t>Pension Plan, Defined Benefit [Member] | Fair Value, Measurements, Recurring [Member] | International Equity Securities [Member]</t>
  </si>
  <si>
    <t>Pension Plan, Defined Benefit [Member] | Fair Value, Measurements, Recurring [Member] | Asset backed securities [Member]</t>
  </si>
  <si>
    <t>Pension Plan, Defined Benefit [Member] | Fair Value, Measurements, Recurring [Member] | Common collective funds - equities [Member]</t>
  </si>
  <si>
    <t>Pension Plan, Defined Benefit [Member] | Fair Value, Measurements, Recurring [Member] | International Equity Funds [Member]</t>
  </si>
  <si>
    <t>Pension Plan, Defined Benefit [Member] | Fair Value, Measurements, Recurring [Member] | Common collective funds - fixed income [Member]</t>
  </si>
  <si>
    <t>Pension Plan, Defined Benefit [Member] | Fair Value, Measurements, Recurring [Member] | Common collective funds - other [Member]</t>
  </si>
  <si>
    <t>Pension Plan, Defined Benefit [Member] | Fair Value, Measurements, Recurring [Member] | Limited partnership [Member]</t>
  </si>
  <si>
    <t>Pension Plan, Defined Benefit [Member] | Fair Value, Measurements, Recurring [Member] | Real Estate [Member]</t>
  </si>
  <si>
    <t>Pension Plan, Defined Benefit [Member] | Fair Value, Measurements, Recurring [Member] | Risk Parity [Member]</t>
  </si>
  <si>
    <t>Pension Plan, Defined Benefit [Member] | Fair Value, Measurements, Recurring [Member] | Mutual Funds [Member]</t>
  </si>
  <si>
    <t>Pension Plan, Defined Benefit [Member] | Level 1 [Member] | Fair Value, Measurements, Recurring [Member]</t>
  </si>
  <si>
    <t>Pension Plan, Defined Benefit [Member] | Level 1 [Member] | Fair Value, Measurements, Recurring [Member] | Cash and cash equivalents [Member]</t>
  </si>
  <si>
    <t>Pension Plan, Defined Benefit [Member] | Level 1 [Member] | Fair Value, Measurements, Recurring [Member] | Government and agency securities [Member]</t>
  </si>
  <si>
    <t>Pension Plan, Defined Benefit [Member] | Level 1 [Member] | Fair Value, Measurements, Recurring [Member] | Corporate bonds [Member]</t>
  </si>
  <si>
    <t>Pension Plan, Defined Benefit [Member] | Level 1 [Member] | Fair Value, Measurements, Recurring [Member] | Corporate Debt Securities Non Investment Grade [Member]</t>
  </si>
  <si>
    <t>Pension Plan, Defined Benefit [Member] | Level 1 [Member] | Fair Value, Measurements, Recurring [Member] | Equity securities [Member]</t>
  </si>
  <si>
    <t>Pension Plan, Defined Benefit [Member] | Level 1 [Member] | Fair Value, Measurements, Recurring [Member] | International Equity Securities [Member]</t>
  </si>
  <si>
    <t>Pension Plan, Defined Benefit [Member] | Level 1 [Member] | Fair Value, Measurements, Recurring [Member] | Asset backed securities [Member]</t>
  </si>
  <si>
    <t>Pension Plan, Defined Benefit [Member] | Level 1 [Member] | Fair Value, Measurements, Recurring [Member] | Common collective funds - equities [Member]</t>
  </si>
  <si>
    <t>Pension Plan, Defined Benefit [Member] | Level 1 [Member] | Fair Value, Measurements, Recurring [Member] | International Equity Funds [Member]</t>
  </si>
  <si>
    <t>Pension Plan, Defined Benefit [Member] | Level 1 [Member] | Fair Value, Measurements, Recurring [Member] | Common collective funds - fixed income [Member]</t>
  </si>
  <si>
    <t>Pension Plan, Defined Benefit [Member] | Level 1 [Member] | Fair Value, Measurements, Recurring [Member] | Common collective funds - other [Member]</t>
  </si>
  <si>
    <t>Pension Plan, Defined Benefit [Member] | Level 1 [Member] | Fair Value, Measurements, Recurring [Member] | Limited partnership [Member]</t>
  </si>
  <si>
    <t>Pension Plan, Defined Benefit [Member] | Level 1 [Member] | Fair Value, Measurements, Recurring [Member] | Real Estate [Member]</t>
  </si>
  <si>
    <t>Pension Plan, Defined Benefit [Member] | Level 1 [Member] | Fair Value, Measurements, Recurring [Member] | Risk Parity [Member]</t>
  </si>
  <si>
    <t>Pension Plan, Defined Benefit [Member] | Level 1 [Member] | Fair Value, Measurements, Recurring [Member] | Mutual Funds [Member]</t>
  </si>
  <si>
    <t>Pension Plan, Defined Benefit [Member] | Level 2 [Member] | Fair Value, Measurements, Recurring [Member]</t>
  </si>
  <si>
    <t>Pension Plan, Defined Benefit [Member] | Level 2 [Member] | Fair Value, Measurements, Recurring [Member] | Cash and cash equivalents [Member]</t>
  </si>
  <si>
    <t>Pension Plan, Defined Benefit [Member] | Level 2 [Member] | Fair Value, Measurements, Recurring [Member] | Government and agency securities [Member]</t>
  </si>
  <si>
    <t>Pension Plan, Defined Benefit [Member] | Level 2 [Member] | Fair Value, Measurements, Recurring [Member] | Corporate bonds [Member]</t>
  </si>
  <si>
    <t>Pension Plan, Defined Benefit [Member] | Level 2 [Member] | Fair Value, Measurements, Recurring [Member] | Corporate Debt Securities Non Investment Grade [Member]</t>
  </si>
  <si>
    <t>Pension Plan, Defined Benefit [Member] | Level 2 [Member] | Fair Value, Measurements, Recurring [Member] | Equity securities [Member]</t>
  </si>
  <si>
    <t>Pension Plan, Defined Benefit [Member] | Level 2 [Member] | Fair Value, Measurements, Recurring [Member] | International Equity Securities [Member]</t>
  </si>
  <si>
    <t>Pension Plan, Defined Benefit [Member] | Level 2 [Member] | Fair Value, Measurements, Recurring [Member] | Asset backed securities [Member]</t>
  </si>
  <si>
    <t>Pension Plan, Defined Benefit [Member] | Level 2 [Member] | Fair Value, Measurements, Recurring [Member] | Common collective funds - equities [Member]</t>
  </si>
  <si>
    <t>Pension Plan, Defined Benefit [Member] | Level 2 [Member] | Fair Value, Measurements, Recurring [Member] | International Equity Funds [Member]</t>
  </si>
  <si>
    <t>Pension Plan, Defined Benefit [Member] | Level 2 [Member] | Fair Value, Measurements, Recurring [Member] | Common collective funds - fixed income [Member]</t>
  </si>
  <si>
    <t>Pension Plan, Defined Benefit [Member] | Level 2 [Member] | Fair Value, Measurements, Recurring [Member] | Common collective funds - other [Member]</t>
  </si>
  <si>
    <t>Pension Plan, Defined Benefit [Member] | Level 2 [Member] | Fair Value, Measurements, Recurring [Member] | Limited partnership [Member]</t>
  </si>
  <si>
    <t>Pension Plan, Defined Benefit [Member] | Level 2 [Member] | Fair Value, Measurements, Recurring [Member] | Real Estate [Member]</t>
  </si>
  <si>
    <t>Pension Plan, Defined Benefit [Member] | Level 2 [Member] | Fair Value, Measurements, Recurring [Member] | Risk Parity [Member]</t>
  </si>
  <si>
    <t>Pension Plan, Defined Benefit [Member] | Level 2 [Member] | Fair Value, Measurements, Recurring [Member] | Mutual Funds [Member]</t>
  </si>
  <si>
    <t>Pension Plan, Defined Benefit [Member] | Level 3 [Member] | Fair Value, Measurements, Recurring [Member]</t>
  </si>
  <si>
    <t>Pension Plan, Defined Benefit [Member] | Level 3 [Member] | Fair Value, Measurements, Recurring [Member] | Cash and cash equivalents [Member]</t>
  </si>
  <si>
    <t>Pension Plan, Defined Benefit [Member] | Level 3 [Member] | Fair Value, Measurements, Recurring [Member] | Government and agency securities [Member]</t>
  </si>
  <si>
    <t>Pension Plan, Defined Benefit [Member] | Level 3 [Member] | Fair Value, Measurements, Recurring [Member] | Corporate bonds [Member]</t>
  </si>
  <si>
    <t>Pension Plan, Defined Benefit [Member] | Level 3 [Member] | Fair Value, Measurements, Recurring [Member] | Corporate Debt Securities Non Investment Grade [Member]</t>
  </si>
  <si>
    <t>Pension Plan, Defined Benefit [Member] | Level 3 [Member] | Fair Value, Measurements, Recurring [Member] | Equity securities [Member]</t>
  </si>
  <si>
    <t>Pension Plan, Defined Benefit [Member] | Level 3 [Member] | Fair Value, Measurements, Recurring [Member] | International Equity Securities [Member]</t>
  </si>
  <si>
    <t>Pension Plan, Defined Benefit [Member] | Level 3 [Member] | Fair Value, Measurements, Recurring [Member] | Asset backed securities [Member]</t>
  </si>
  <si>
    <t>Pension Plan, Defined Benefit [Member] | Level 3 [Member] | Fair Value, Measurements, Recurring [Member] | Common collective funds - equities [Member]</t>
  </si>
  <si>
    <t>Pension Plan, Defined Benefit [Member] | Level 3 [Member] | Fair Value, Measurements, Recurring [Member] | International Equity Funds [Member]</t>
  </si>
  <si>
    <t>Pension Plan, Defined Benefit [Member] | Level 3 [Member] | Fair Value, Measurements, Recurring [Member] | Common collective funds - fixed income [Member]</t>
  </si>
  <si>
    <t>Pension Plan, Defined Benefit [Member] | Level 3 [Member] | Fair Value, Measurements, Recurring [Member] | Common collective funds - other [Member]</t>
  </si>
  <si>
    <t>Pension Plan, Defined Benefit [Member] | Level 3 [Member] | Fair Value, Measurements, Recurring [Member] | Limited partnership [Member]</t>
  </si>
  <si>
    <t>Pension Plan, Defined Benefit [Member] | Level 3 [Member] | Fair Value, Measurements, Recurring [Member] | Real Estate [Member]</t>
  </si>
  <si>
    <t>Pension Plan, Defined Benefit [Member] | Level 3 [Member] | Fair Value, Measurements, Recurring [Member] | Risk Parity [Member]</t>
  </si>
  <si>
    <t>Pension Plan, Defined Benefit [Member] | Level 3 [Member] | Fair Value, Measurements, Recurring [Member] | Mutual Funds [Member]</t>
  </si>
  <si>
    <t>International Plans [Member] | Fair Value, Measurements, Recurring [Member]</t>
  </si>
  <si>
    <t>International Plans [Member] | Fair Value, Measurements, Recurring [Member] | Cash and cash equivalents [Member]</t>
  </si>
  <si>
    <t>International Plans [Member] | Fair Value, Measurements, Recurring [Member] | Government and agency securities [Member]</t>
  </si>
  <si>
    <t>International Plans [Member] | Fair Value, Measurements, Recurring [Member] | Corporate bonds [Member]</t>
  </si>
  <si>
    <t>International Plans [Member] | Fair Value, Measurements, Recurring [Member] | Corporate Debt Securities Non Investment Grade [Member]</t>
  </si>
  <si>
    <t>International Plans [Member] | Fair Value, Measurements, Recurring [Member] | Equity securities [Member]</t>
  </si>
  <si>
    <t>International Plans [Member] | Fair Value, Measurements, Recurring [Member] | International Equity Securities [Member]</t>
  </si>
  <si>
    <t>International Plans [Member] | Fair Value, Measurements, Recurring [Member] | Asset backed securities [Member]</t>
  </si>
  <si>
    <t>International Plans [Member] | Fair Value, Measurements, Recurring [Member] | Common collective funds - equities [Member]</t>
  </si>
  <si>
    <t>International Plans [Member] | Fair Value, Measurements, Recurring [Member] | International Equity Funds [Member]</t>
  </si>
  <si>
    <t>International Plans [Member] | Fair Value, Measurements, Recurring [Member] | Common collective funds - fixed income [Member]</t>
  </si>
  <si>
    <t>International Plans [Member] | Fair Value, Measurements, Recurring [Member] | Common collective funds - other [Member]</t>
  </si>
  <si>
    <t>International Plans [Member] | Fair Value, Measurements, Recurring [Member] | Limited partnership [Member]</t>
  </si>
  <si>
    <t>International Plans [Member] | Fair Value, Measurements, Recurring [Member] | Real Estate [Member]</t>
  </si>
  <si>
    <t>International Plans [Member] | Fair Value, Measurements, Recurring [Member] | Risk Parity [Member]</t>
  </si>
  <si>
    <t>International Plans [Member] | Fair Value, Measurements, Recurring [Member] | Mutual Funds [Member]</t>
  </si>
  <si>
    <t>International Plans [Member] | Level 1 [Member] | Fair Value, Measurements, Recurring [Member]</t>
  </si>
  <si>
    <t>International Plans [Member] | Level 1 [Member] | Fair Value, Measurements, Recurring [Member] | Cash and cash equivalents [Member]</t>
  </si>
  <si>
    <t>International Plans [Member] | Level 1 [Member] | Fair Value, Measurements, Recurring [Member] | Government and agency securities [Member]</t>
  </si>
  <si>
    <t>International Plans [Member] | Level 1 [Member] | Fair Value, Measurements, Recurring [Member] | Corporate bonds [Member]</t>
  </si>
  <si>
    <t>International Plans [Member] | Level 1 [Member] | Fair Value, Measurements, Recurring [Member] | Corporate Debt Securities Non Investment Grade [Member]</t>
  </si>
  <si>
    <t>International Plans [Member] | Level 1 [Member] | Fair Value, Measurements, Recurring [Member] | Equity securities [Member]</t>
  </si>
  <si>
    <t>International Plans [Member] | Level 1 [Member] | Fair Value, Measurements, Recurring [Member] | International Equity Securities [Member]</t>
  </si>
  <si>
    <t>International Plans [Member] | Level 1 [Member] | Fair Value, Measurements, Recurring [Member] | Asset backed securities [Member]</t>
  </si>
  <si>
    <t>International Plans [Member] | Level 1 [Member] | Fair Value, Measurements, Recurring [Member] | Common collective funds - equities [Member]</t>
  </si>
  <si>
    <t>International Plans [Member] | Level 1 [Member] | Fair Value, Measurements, Recurring [Member] | International Equity Funds [Member]</t>
  </si>
  <si>
    <t>International Plans [Member] | Level 1 [Member] | Fair Value, Measurements, Recurring [Member] | Common collective funds - fixed income [Member]</t>
  </si>
  <si>
    <t>International Plans [Member] | Level 1 [Member] | Fair Value, Measurements, Recurring [Member] | Common collective funds - other [Member]</t>
  </si>
  <si>
    <t>International Plans [Member] | Level 1 [Member] | Fair Value, Measurements, Recurring [Member] | Limited partnership [Member]</t>
  </si>
  <si>
    <t>International Plans [Member] | Level 1 [Member] | Fair Value, Measurements, Recurring [Member] | Real Estate [Member]</t>
  </si>
  <si>
    <t>International Plans [Member] | Level 1 [Member] | Fair Value, Measurements, Recurring [Member] | Risk Parity [Member]</t>
  </si>
  <si>
    <t>International Plans [Member] | Level 1 [Member] | Fair Value, Measurements, Recurring [Member] | Mutual Funds [Member]</t>
  </si>
  <si>
    <t>International Plans [Member] | Level 2 [Member] | Fair Value, Measurements, Recurring [Member]</t>
  </si>
  <si>
    <t>International Plans [Member] | Level 2 [Member] | Fair Value, Measurements, Recurring [Member] | Cash and cash equivalents [Member]</t>
  </si>
  <si>
    <t>International Plans [Member] | Level 2 [Member] | Fair Value, Measurements, Recurring [Member] | Government and agency securities [Member]</t>
  </si>
  <si>
    <t>International Plans [Member] | Level 2 [Member] | Fair Value, Measurements, Recurring [Member] | Corporate bonds [Member]</t>
  </si>
  <si>
    <t>International Plans [Member] | Level 2 [Member] | Fair Value, Measurements, Recurring [Member] | Corporate Debt Securities Non Investment Grade [Member]</t>
  </si>
  <si>
    <t>International Plans [Member] | Level 2 [Member] | Fair Value, Measurements, Recurring [Member] | Equity securities [Member]</t>
  </si>
  <si>
    <t>International Plans [Member] | Level 2 [Member] | Fair Value, Measurements, Recurring [Member] | International Equity Securities [Member]</t>
  </si>
  <si>
    <t>International Plans [Member] | Level 2 [Member] | Fair Value, Measurements, Recurring [Member] | Asset backed securities [Member]</t>
  </si>
  <si>
    <t>International Plans [Member] | Level 2 [Member] | Fair Value, Measurements, Recurring [Member] | Common collective funds - equities [Member]</t>
  </si>
  <si>
    <t>International Plans [Member] | Level 2 [Member] | Fair Value, Measurements, Recurring [Member] | International Equity Funds [Member]</t>
  </si>
  <si>
    <t>International Plans [Member] | Level 2 [Member] | Fair Value, Measurements, Recurring [Member] | Common collective funds - fixed income [Member]</t>
  </si>
  <si>
    <t>International Plans [Member] | Level 2 [Member] | Fair Value, Measurements, Recurring [Member] | Common collective funds - other [Member]</t>
  </si>
  <si>
    <t>International Plans [Member] | Level 2 [Member] | Fair Value, Measurements, Recurring [Member] | Limited partnership [Member]</t>
  </si>
  <si>
    <t>International Plans [Member] | Level 2 [Member] | Fair Value, Measurements, Recurring [Member] | Real Estate [Member]</t>
  </si>
  <si>
    <t>International Plans [Member] | Level 2 [Member] | Fair Value, Measurements, Recurring [Member] | Risk Parity [Member]</t>
  </si>
  <si>
    <t>International Plans [Member] | Level 2 [Member] | Fair Value, Measurements, Recurring [Member] | Mutual Funds [Member]</t>
  </si>
  <si>
    <t>International Plans [Member] | Level 3 [Member] | Fair Value, Measurements, Recurring [Member]</t>
  </si>
  <si>
    <t>International Plans [Member] | Level 3 [Member] | Fair Value, Measurements, Recurring [Member] | Cash and cash equivalents [Member]</t>
  </si>
  <si>
    <t>International Plans [Member] | Level 3 [Member] | Fair Value, Measurements, Recurring [Member] | Government and agency securities [Member]</t>
  </si>
  <si>
    <t>International Plans [Member] | Level 3 [Member] | Fair Value, Measurements, Recurring [Member] | Corporate bonds [Member]</t>
  </si>
  <si>
    <t>International Plans [Member] | Level 3 [Member] | Fair Value, Measurements, Recurring [Member] | Corporate Debt Securities Non Investment Grade [Member]</t>
  </si>
  <si>
    <t>International Plans [Member] | Level 3 [Member] | Fair Value, Measurements, Recurring [Member] | Equity securities [Member]</t>
  </si>
  <si>
    <t>International Plans [Member] | Level 3 [Member] | Fair Value, Measurements, Recurring [Member] | International Equity Securities [Member]</t>
  </si>
  <si>
    <t>International Plans [Member] | Level 3 [Member] | Fair Value, Measurements, Recurring [Member] | Asset backed securities [Member]</t>
  </si>
  <si>
    <t>International Plans [Member] | Level 3 [Member] | Fair Value, Measurements, Recurring [Member] | Common collective funds - equities [Member]</t>
  </si>
  <si>
    <t>International Plans [Member] | Level 3 [Member] | Fair Value, Measurements, Recurring [Member] | International Equity Funds [Member]</t>
  </si>
  <si>
    <t>International Plans [Member] | Level 3 [Member] | Fair Value, Measurements, Recurring [Member] | Common collective funds - fixed income [Member]</t>
  </si>
  <si>
    <t>International Plans [Member] | Level 3 [Member] | Fair Value, Measurements, Recurring [Member] | Common collective funds - other [Member]</t>
  </si>
  <si>
    <t>International Plans [Member] | Level 3 [Member] | Fair Value, Measurements, Recurring [Member] | Limited partnership [Member]</t>
  </si>
  <si>
    <t>International Plans [Member] | Level 3 [Member] | Fair Value, Measurements, Recurring [Member] | Real Estate [Member]</t>
  </si>
  <si>
    <t>International Plans [Member] | Level 3 [Member] | Fair Value, Measurements, Recurring [Member] | Risk Parity [Member]</t>
  </si>
  <si>
    <t>International Plans [Member] | Level 3 [Member] | Fair Value, Measurements, Recurring [Member] | Mutual Funds [Member]</t>
  </si>
  <si>
    <t>Retirement Benefit Plans (Details 10) (USD $)</t>
  </si>
  <si>
    <t>Fair Value, Assets Measured on Recurring Basis, Unobservable Input Reconciliation, Calculation [Roll Forward]</t>
  </si>
  <si>
    <t>Beginning balance</t>
  </si>
  <si>
    <t>Ending balance</t>
  </si>
  <si>
    <t>Limited Partnerships [Member]</t>
  </si>
  <si>
    <t>Real Estate [Member]</t>
  </si>
  <si>
    <t>Retirement Benefit Plans (Details 11) (USD $)</t>
  </si>
  <si>
    <t>Employer Contributions to defined benefit plans</t>
  </si>
  <si>
    <t>Company contributions</t>
  </si>
  <si>
    <t>Retirement Benefit Plans (Details 12) (USD $)</t>
  </si>
  <si>
    <t>Retirement Benefit Plans (Details Textual) (USD $)</t>
  </si>
  <si>
    <t>Dec. 31, 2015</t>
  </si>
  <si>
    <t>Apr. 21, 2011</t>
  </si>
  <si>
    <t>Defined Benefit Plan, Benefit Obligation</t>
  </si>
  <si>
    <t>Increase (Decrease) in Pension Plan Obligations</t>
  </si>
  <si>
    <t>Pension Contributions</t>
  </si>
  <si>
    <t>Retirement Benefit Plans (Textual) [Abstract]</t>
  </si>
  <si>
    <t>Defined benefit pensin plan percentage of benefit obligation</t>
  </si>
  <si>
    <t>Defined benefit pension plan percentage of fair value of plan assets</t>
  </si>
  <si>
    <t>Defined Benefit Plan, Plans with Benefit Obligations in Excess of Plan Assets, Aggregate Benefit Obligation</t>
  </si>
  <si>
    <t>Defined benefit plans are included in the other non-current assets on the Consolidated Balance Sheets</t>
  </si>
  <si>
    <t>Current portion of accrued pension cost relates to unfunded plans and represents the actuarial present value of expected payments</t>
  </si>
  <si>
    <t>next 12 months</t>
  </si>
  <si>
    <t>Projected benefit obligation</t>
  </si>
  <si>
    <t>Accumulated benefit obligations</t>
  </si>
  <si>
    <t>Fair value of plan assets</t>
  </si>
  <si>
    <t>Pension accumulated benefit obligation</t>
  </si>
  <si>
    <t>Percentage Increase in Value of Pension Assets Due to Investment Performance</t>
  </si>
  <si>
    <t>Master trust received from receiver</t>
  </si>
  <si>
    <t>Company common stock</t>
  </si>
  <si>
    <t>Fair value of company common stock</t>
  </si>
  <si>
    <t>Dividends</t>
  </si>
  <si>
    <t>Expected amortization of net actuarial loss</t>
  </si>
  <si>
    <t>Expected amortization of prior service cost</t>
  </si>
  <si>
    <t>Discount rate to defined pension plans</t>
  </si>
  <si>
    <t>Employee Stock [Member]</t>
  </si>
  <si>
    <t>Scenario, Forecast [Member] | U.S. Plans [Member]</t>
  </si>
  <si>
    <t>Postretirement Benefit Plans (Details) (USD $)</t>
  </si>
  <si>
    <t>Foreign Pension Plan [Member]</t>
  </si>
  <si>
    <t>Pension Plan [Member]</t>
  </si>
  <si>
    <t>Postretirement Benefit Plans (Details 1) (Other Postretirement Benefit Plan [Member])</t>
  </si>
  <si>
    <t>Postretirement Benefit Plans (Details 2) (USD $)</t>
  </si>
  <si>
    <t>Postretirement Benefit Plans (Details 3) (USD $)</t>
  </si>
  <si>
    <t>Postretirement Benefit Plans (Details 4) (USD $)</t>
  </si>
  <si>
    <t>Postretirement Benefit Plans (Details 5) (Postretirement Benefit Plans [Member], USD $)</t>
  </si>
  <si>
    <t>Postretirement Benefit Plans (Details 6) (Postretirement Benefit Plans [Member], USD $)</t>
  </si>
  <si>
    <t>Postretirement Benefit Plans (Details 7) (Postretirement Benefit Plans [Member])</t>
  </si>
  <si>
    <t>Postretirement Benefit Plans (Details 8) (Postretirement Benefit Plans [Member])</t>
  </si>
  <si>
    <t>Postretirement Benefit Plans (Details 9) (Postretirement Benefit Plans [Member], USD $)</t>
  </si>
  <si>
    <t>Fair Value, Measurements, Recurring [Member]</t>
  </si>
  <si>
    <t>Fair Value, Measurements, Recurring [Member] | Cash and cash equivalents [Member]</t>
  </si>
  <si>
    <t>Fair Value, Measurements, Recurring [Member] | Common collective funds - equity [Member]</t>
  </si>
  <si>
    <t>Fair Value, Measurements, Recurring [Member] | International Equity Funds [Member]</t>
  </si>
  <si>
    <t>Fair Value, Measurements, Recurring [Member] | Common collective funds - fixed income [Member]</t>
  </si>
  <si>
    <t>Fair Value, Measurements, Recurring [Member] | Level 1 [Member]</t>
  </si>
  <si>
    <t>Fair Value, Measurements, Recurring [Member] | Level 1 [Member] | Cash and cash equivalents [Member]</t>
  </si>
  <si>
    <t>Fair Value, Measurements, Recurring [Member] | Level 1 [Member] | Common collective funds - equity [Member]</t>
  </si>
  <si>
    <t>Fair Value, Measurements, Recurring [Member] | Level 1 [Member] | International Equity Funds [Member]</t>
  </si>
  <si>
    <t>Fair Value, Measurements, Recurring [Member] | Level 1 [Member] | Common collective funds - fixed income [Member]</t>
  </si>
  <si>
    <t>Fair Value, Measurements, Recurring [Member] | Level 2 [Member]</t>
  </si>
  <si>
    <t>Fair Value, Measurements, Recurring [Member] | Level 2 [Member] | Cash and cash equivalents [Member]</t>
  </si>
  <si>
    <t>Fair Value, Measurements, Recurring [Member] | Level 2 [Member] | Common collective funds - equity [Member]</t>
  </si>
  <si>
    <t>Fair Value, Measurements, Recurring [Member] | Level 2 [Member] | International Equity Funds [Member]</t>
  </si>
  <si>
    <t>Fair Value, Measurements, Recurring [Member] | Level 2 [Member] | Common collective funds - fixed income [Member]</t>
  </si>
  <si>
    <t>Fair Value, Measurements, Recurring [Member] | Level 3 [Member]</t>
  </si>
  <si>
    <t>Fair Value, Measurements, Recurring [Member] | Level 3 [Member] | Cash and cash equivalents [Member]</t>
  </si>
  <si>
    <t>Fair Value, Measurements, Recurring [Member] | Level 3 [Member] | Common collective funds - equity [Member]</t>
  </si>
  <si>
    <t>Fair Value, Measurements, Recurring [Member] | Level 3 [Member] | International Equity Funds [Member]</t>
  </si>
  <si>
    <t>Fair Value, Measurements, Recurring [Member] | Level 3 [Member] | Common collective funds - fixed income [Member]</t>
  </si>
  <si>
    <t>Postretirement Benefit Plans (Details 10) (USD $)</t>
  </si>
  <si>
    <t>VEBA [Member]</t>
  </si>
  <si>
    <t>Defined Benefit Plans, Estimated Future Employer Contributions in Current Fiscal Year</t>
  </si>
  <si>
    <t>Postretirement Benefit Plans (Details 11) (USD $)</t>
  </si>
  <si>
    <t>Gross [Member]</t>
  </si>
  <si>
    <t>Expected Medicare Subsidies [Member]</t>
  </si>
  <si>
    <t>Net Including Medicare Subsidies [Member]</t>
  </si>
  <si>
    <t>Postretirement Benefit Plans (Details Textual) (USD $)</t>
  </si>
  <si>
    <t>Fair Value, Assets and Liabilities Measured on Recurring and Nonrecurring Basis [Line Items]</t>
  </si>
  <si>
    <t>Postretirement Benefit Plans (Textual) [Abstract]</t>
  </si>
  <si>
    <t>Health care cost trend Rate year</t>
  </si>
  <si>
    <t>Weighted Average annual rate of increase in per capita for prescription drug benefits and HMO benefits, declining</t>
  </si>
  <si>
    <t>Weighted Average annual rate of increase for prescription drug benefits and HMO benefits in 2013</t>
  </si>
  <si>
    <t>Discount rate related to the postretirement plans</t>
  </si>
  <si>
    <t>Weighted average annual rate of increase in the per capita cost for medical benefits in 2013</t>
  </si>
  <si>
    <t>Weighted average annual rate of increase in the per capita cost for medical benefits declining gradually</t>
  </si>
  <si>
    <t>Weighted average annual rate of increase in the per capita cost for medical benefits declining gradually in 2013</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subsidy for 2012</t>
  </si>
  <si>
    <t>Expected subsidy received prior to Dec. 31, 2012</t>
  </si>
  <si>
    <t>Health Maintenance Organization (HMO) [Member]</t>
  </si>
  <si>
    <t>Maximum [Member] | Postretirement Benefit Plans [Member]</t>
  </si>
  <si>
    <t>Minimum [Member] | Postretirement Benefit Plans [Member]</t>
  </si>
  <si>
    <t>Scenario, Forecast [Member] | Postretirement Benefit Plans [Member]</t>
  </si>
  <si>
    <t>Segment Information (Details) (USD $)</t>
  </si>
  <si>
    <t>Revenues from External Customers and Long-Lived Assets [Line Items]</t>
  </si>
  <si>
    <t>United States [Member]</t>
  </si>
  <si>
    <t>Net sales, Domestic</t>
  </si>
  <si>
    <t>Long-lived assets, Domestic</t>
  </si>
  <si>
    <t>Canada and Mexico [Member]</t>
  </si>
  <si>
    <t>South America [Member]</t>
  </si>
  <si>
    <t>EMEA [Member]</t>
  </si>
  <si>
    <t>Asia Pacific [Member]</t>
  </si>
  <si>
    <t>Segment Information (Details 1) (USD $)</t>
  </si>
  <si>
    <t>Segment Reporting Information [Line Items]</t>
  </si>
  <si>
    <t>Income (Loss) from Continuing Operations before Income Taxes, Extraordinary Items, Noncontrolling Interest</t>
  </si>
  <si>
    <t>Segment Reporting Unallocated Corporate Expenses</t>
  </si>
  <si>
    <t>Receipt of Continued Dumping and Subsidy Offset Act Payment, Net of Unallocated Expenses</t>
  </si>
  <si>
    <t>Defined Benefit Plan, Settlements, Plan Assets</t>
  </si>
  <si>
    <t>Assets employed at year-end</t>
  </si>
  <si>
    <t>Payments to Acquire Property, Plant, and Equipment</t>
  </si>
  <si>
    <t>Corporate [Member]</t>
  </si>
  <si>
    <t>Discontinued Operations [Member]</t>
  </si>
  <si>
    <t>Segment Information (Details Textual)</t>
  </si>
  <si>
    <t>Maximum percentage of export sale to revenue</t>
  </si>
  <si>
    <t>Income Taxes (Details) (USD $)</t>
  </si>
  <si>
    <t>Income (Loss) from Continuing Operations before Equity Method Investments, Income Taxes, Extraordinary Items, Noncontrolling Interest [Abstract]</t>
  </si>
  <si>
    <t>Current income tax expenses Total</t>
  </si>
  <si>
    <t>Deferred income tax provision</t>
  </si>
  <si>
    <t>Income Taxes (Details 1) (USD $)</t>
  </si>
  <si>
    <t>Summary of variation of effective income tax rate from continuing operations from the statutory federal income tax rate</t>
  </si>
  <si>
    <t>Deferred Tax Liability on Foreign Earnings Repatriated</t>
  </si>
  <si>
    <t>Income Taxes (Details 2) (USD $)</t>
  </si>
  <si>
    <t>Total deferred tax assets</t>
  </si>
  <si>
    <t>Net deferred tax assets</t>
  </si>
  <si>
    <t>Income Taxes (Details 3) (USD $)</t>
  </si>
  <si>
    <t>Tax positions related to the current year Additions</t>
  </si>
  <si>
    <t>Tax positions related to prior years Addtiions</t>
  </si>
  <si>
    <t>Tax positions related to prior years Reductions</t>
  </si>
  <si>
    <t>Lapses in statutes of limitations</t>
  </si>
  <si>
    <t>Income Taxes (Details Textual) (USD $)</t>
  </si>
  <si>
    <t>Affiliates</t>
  </si>
  <si>
    <t>Income Taxes (Textual) [Abstract]</t>
  </si>
  <si>
    <t>Increase (Decrease) in Income Taxes</t>
  </si>
  <si>
    <t>Undistributed Earnings, Basic</t>
  </si>
  <si>
    <t>Income Taxes Paid</t>
  </si>
  <si>
    <t>Effective tax rate on the pretax income relative to U.S. federal statutory</t>
  </si>
  <si>
    <t>Affiliates in Asia</t>
  </si>
  <si>
    <t>Total gross unrecognized tax benefits</t>
  </si>
  <si>
    <t>Deferred Tax Assets, Operating Loss Carryforwards</t>
  </si>
  <si>
    <t>Operating Loss Carryforwards, Valuation Allowance</t>
  </si>
  <si>
    <t>Unrecognized Tax Benefits that Would Impact Effective Tax Rate</t>
  </si>
  <si>
    <t>Significant (Increase) Decrease in Unrecognized Tax Benefits is Reasonably Possible, Estimated Range of Change, Lower Bound</t>
  </si>
  <si>
    <t>Significant (Increase) Decrease in Unrecognized Tax Benefits is Reasonably Possible, Estimated Range of Change, Upper Bound</t>
  </si>
  <si>
    <t>Income Tax Examination, Penalties and Interest Accrued</t>
  </si>
  <si>
    <t>Earnings Reinvested Outside of U.S.</t>
  </si>
  <si>
    <t>Taxes on Earnings Invested Outside of U.S.</t>
  </si>
  <si>
    <t>Domestic Country [Member]</t>
  </si>
  <si>
    <t>Tax Credit Carryforward, Amount</t>
  </si>
  <si>
    <t>Income tax examination year</t>
  </si>
  <si>
    <t>Operating Loss Carryforwards</t>
  </si>
  <si>
    <t>State and Local Jurisdiction [Member]</t>
  </si>
  <si>
    <t>Foreign Country [Member]</t>
  </si>
  <si>
    <t>Asia [Member]</t>
  </si>
  <si>
    <t>Increase in EPS due to Tax Holiday in Asia</t>
  </si>
  <si>
    <t>Fair Value (Details) (USD $)</t>
  </si>
  <si>
    <t>Assets Held For Sale Carrying Value - Fair Value Disclosure</t>
  </si>
  <si>
    <t>Assets Held For Sale Fair Value Adjustment - Fair Value Disclosure</t>
  </si>
  <si>
    <t>Maximum Maturity Period of Cash and Cash Equivalent</t>
  </si>
  <si>
    <t>3 months or less</t>
  </si>
  <si>
    <t>Assets and Liabilities Measured at fair value on a recurring basis</t>
  </si>
  <si>
    <t>Assets Held-for-sale, Long Lived, Fair Value Disclosure</t>
  </si>
  <si>
    <t>Long Lived Fixed Assets Held and Used at Carrying Value - Fair Value Disclosure</t>
  </si>
  <si>
    <t>Long Lived Assets Held and Used Fair Value Adjustment - Fair Value Disclosure</t>
  </si>
  <si>
    <t>Long Lived Fixed Assets Held and Used at Fair Value - Fair Value Disclosure</t>
  </si>
  <si>
    <t>Maturity Period of Short Term Investments</t>
  </si>
  <si>
    <t>4 months to 1 year</t>
  </si>
  <si>
    <t>Level 1 [Member] | Fair Value, Measurements, Recurring [Member]</t>
  </si>
  <si>
    <t>Level 2 [Member] | Fair Value, Measurements, Recurring [Member]</t>
  </si>
  <si>
    <t>Level 3 [Member] | Fair Value, Measurements, Recurring [Member]</t>
  </si>
  <si>
    <t>Indefinite-lived Intangible Assets [Member]</t>
  </si>
  <si>
    <t>Other Intangible Assets [Member]</t>
  </si>
  <si>
    <t>Property, Plant and Equipment [Member]</t>
  </si>
  <si>
    <t>Goodwill [Member]</t>
  </si>
  <si>
    <t>Fair Value (Details Textual) (USD $)</t>
  </si>
  <si>
    <t>Schedule of Equity Method Investments [Line Items]</t>
  </si>
  <si>
    <t>Fair Value (Textual) [Abstract]</t>
  </si>
  <si>
    <t>Machinery and equipment written down, at fair value</t>
  </si>
  <si>
    <t>Maximum maturity period of cash and cash equivalent</t>
  </si>
  <si>
    <t>Maturity period of short-term investments</t>
  </si>
  <si>
    <t>Long-term fixed-rate debt, fair value</t>
  </si>
  <si>
    <t>Long-term Fixed-rate Debt, Carrying Value</t>
  </si>
  <si>
    <t>Goodwill [Member] | Drives [Member]</t>
  </si>
  <si>
    <t>Goodwill [Member] | Aerospace Aftermarket [Member]</t>
  </si>
  <si>
    <t>Derivative Instruments and Hedging Activities (Details Textual) (USD $)</t>
  </si>
  <si>
    <t>Derivative Instruments, Gain (Loss) [Line Items]</t>
  </si>
  <si>
    <t>Foreign Currency Fair Value Hedge Derivative at Fair Value, Net</t>
  </si>
  <si>
    <t>Research and Development (Details Textual) (USD $)</t>
  </si>
  <si>
    <t>Expenditures committed to research and development</t>
  </si>
  <si>
    <t>Research and development expenditure funded by others</t>
  </si>
  <si>
    <t>Continued Dumping and Subsidy Offset Act (Details Textual) (USD $)</t>
  </si>
  <si>
    <t>Apr. 27, 2012</t>
  </si>
  <si>
    <t>Subsequent Events (Details) (USD $)</t>
  </si>
  <si>
    <t>Mar. 31, 2015</t>
  </si>
  <si>
    <t>Subsequent Event [Line Items]</t>
  </si>
  <si>
    <t>Scenario, Forecast [Member]</t>
  </si>
  <si>
    <t>Number of Retirees</t>
  </si>
  <si>
    <t>Defined Benefit Plan, Settlements, Benefit Obligation</t>
  </si>
  <si>
    <t>Defined Benefit Plan, Assets Transferred to (from) Plan</t>
  </si>
  <si>
    <t>Quarterly Financial Data (Details) (USD $)</t>
  </si>
  <si>
    <t>Correction of Error Inventory Valuation</t>
  </si>
  <si>
    <t>Quarterly Financial Data (Textual) [Abstract]</t>
  </si>
  <si>
    <t>Other Asset Impairment Charges</t>
  </si>
  <si>
    <t>Schedule 2 Valuation and Qualifying Accounts Statement (USD $)</t>
  </si>
  <si>
    <t>Allowance for Doubtful Accounts, Current [Member]</t>
  </si>
  <si>
    <t>Valuation and Qualifying Accounts Disclosure [Line Items]</t>
  </si>
  <si>
    <t>Valuation Allowances and Reserves, Balance</t>
  </si>
  <si>
    <t>Valuation Allowances and Reserves, Charged to Cost and Expense</t>
  </si>
  <si>
    <t>[1]</t>
  </si>
  <si>
    <t>Valuation Allowances and Reserves, Charged to Other Accounts</t>
  </si>
  <si>
    <t>[2]</t>
  </si>
  <si>
    <t>Valuation Allowances and Reserves, Deductions</t>
  </si>
  <si>
    <t>[3]</t>
  </si>
  <si>
    <t>Inventory Valuation Reserve [Member]</t>
  </si>
  <si>
    <t>[4]</t>
  </si>
  <si>
    <t>[5]</t>
  </si>
  <si>
    <t>Valuation Allowance of Deferred Tax Assets [Member]</t>
  </si>
  <si>
    <t>[6]</t>
  </si>
  <si>
    <t>[7]</t>
  </si>
  <si>
    <t>[8]</t>
  </si>
  <si>
    <t>Actual accounts written off against the allowanceâ€”net of recoveries.</t>
  </si>
  <si>
    <t>Provisions for surplus and obsolete inventory included i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sz val="9"/>
      <color theme="1"/>
      <name val="Arial"/>
      <family val="2"/>
    </font>
    <font>
      <b/>
      <sz val="9"/>
      <color theme="1"/>
      <name val="Arial"/>
      <family val="2"/>
    </font>
    <font>
      <b/>
      <sz val="10"/>
      <color theme="1"/>
      <name val="Arial"/>
      <family val="2"/>
    </font>
    <font>
      <sz val="10"/>
      <color rgb="FF000000"/>
      <name val="Arial"/>
      <family val="2"/>
    </font>
    <font>
      <sz val="9"/>
      <color theme="1"/>
      <name val="Inherit"/>
    </font>
    <font>
      <sz val="8"/>
      <color theme="1"/>
      <name val="Arial"/>
      <family val="2"/>
    </font>
    <font>
      <sz val="8"/>
      <color theme="1"/>
      <name val="Inherit"/>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medium">
        <color rgb="FF333333"/>
      </bottom>
      <diagonal/>
    </border>
    <border>
      <left/>
      <right/>
      <top style="medium">
        <color rgb="FF333333"/>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33" borderId="10" xfId="0" applyFont="1" applyFill="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19"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1"/>
    </xf>
    <xf numFmtId="0" fontId="24" fillId="33" borderId="0" xfId="0" applyFont="1" applyFill="1" applyAlignment="1">
      <alignment horizontal="left" wrapText="1"/>
    </xf>
    <xf numFmtId="0" fontId="21" fillId="33" borderId="12" xfId="0" applyFont="1" applyFill="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3" fillId="33" borderId="10" xfId="0" applyFont="1" applyFill="1" applyBorder="1" applyAlignment="1">
      <alignment horizontal="center" wrapText="1"/>
    </xf>
    <xf numFmtId="0" fontId="22" fillId="33" borderId="10" xfId="0" applyFont="1" applyFill="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19" fillId="0" borderId="0" xfId="0" applyFont="1" applyBorder="1" applyAlignment="1">
      <alignment horizontal="left" wrapText="1"/>
    </xf>
    <xf numFmtId="4" fontId="19" fillId="0" borderId="11" xfId="0" applyNumberFormat="1" applyFont="1" applyBorder="1" applyAlignment="1">
      <alignment horizontal="right" wrapText="1"/>
    </xf>
    <xf numFmtId="4" fontId="19"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4" fontId="19" fillId="33"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inden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19"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inden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0" fontId="23" fillId="33" borderId="13" xfId="0" applyFont="1" applyFill="1" applyBorder="1" applyAlignment="1">
      <alignment horizontal="center" wrapText="1"/>
    </xf>
    <xf numFmtId="0" fontId="21" fillId="0" borderId="14" xfId="0" applyFont="1" applyBorder="1" applyAlignment="1">
      <alignment wrapTex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2" fillId="0" borderId="13"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14" xfId="0" applyBorder="1" applyAlignment="1">
      <alignment wrapText="1"/>
    </xf>
    <xf numFmtId="0" fontId="24" fillId="0" borderId="0" xfId="0" applyFont="1" applyAlignment="1">
      <alignment horizontal="justify" wrapText="1"/>
    </xf>
    <xf numFmtId="0" fontId="21" fillId="33" borderId="15" xfId="0" applyFont="1" applyFill="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wrapText="1"/>
    </xf>
    <xf numFmtId="0" fontId="19" fillId="0" borderId="0" xfId="0" applyFont="1" applyAlignment="1">
      <alignment horizontal="left" vertical="top" wrapText="1" indent="1"/>
    </xf>
    <xf numFmtId="0" fontId="24" fillId="33" borderId="15" xfId="0" applyFont="1" applyFill="1" applyBorder="1" applyAlignment="1">
      <alignment horizontal="center" wrapText="1"/>
    </xf>
    <xf numFmtId="0" fontId="19" fillId="33" borderId="15" xfId="0" applyFont="1" applyFill="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left" vertical="top" wrapText="1" indent="1"/>
    </xf>
    <xf numFmtId="0" fontId="24" fillId="33" borderId="10" xfId="0" applyFont="1" applyFill="1" applyBorder="1" applyAlignment="1">
      <alignment horizontal="left" wrapText="1"/>
    </xf>
    <xf numFmtId="0" fontId="19" fillId="0" borderId="0" xfId="0" applyFont="1" applyAlignment="1">
      <alignment horizontal="left" vertical="top" wrapText="1" indent="1"/>
    </xf>
    <xf numFmtId="0" fontId="19" fillId="0" borderId="11" xfId="0" applyFont="1" applyBorder="1" applyAlignment="1">
      <alignment horizontal="left" vertical="top" wrapText="1" indent="1"/>
    </xf>
    <xf numFmtId="0" fontId="19" fillId="0" borderId="12" xfId="0" applyFont="1" applyBorder="1" applyAlignment="1">
      <alignment horizontal="left" vertical="top" wrapText="1" inden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vertical="top" wrapText="1"/>
    </xf>
    <xf numFmtId="0" fontId="22" fillId="0" borderId="10" xfId="0" applyFont="1" applyBorder="1" applyAlignment="1">
      <alignment horizontal="right"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0" borderId="11" xfId="0" applyFont="1" applyBorder="1" applyAlignment="1">
      <alignment horizontal="center"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horizontal="justify" wrapText="1"/>
    </xf>
    <xf numFmtId="0" fontId="21" fillId="0" borderId="15" xfId="0" applyFont="1" applyBorder="1" applyAlignment="1">
      <alignment wrapText="1"/>
    </xf>
    <xf numFmtId="0" fontId="24" fillId="0" borderId="15" xfId="0" applyFont="1" applyBorder="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19" fillId="33" borderId="0" xfId="0" applyFont="1" applyFill="1" applyAlignment="1">
      <alignment horizontal="left" vertical="center" wrapText="1"/>
    </xf>
    <xf numFmtId="0" fontId="23" fillId="0" borderId="0" xfId="0" applyFont="1" applyAlignment="1">
      <alignment horizontal="left" wrapText="1"/>
    </xf>
    <xf numFmtId="0" fontId="23" fillId="0" borderId="0" xfId="0" applyFont="1" applyAlignment="1">
      <alignment horizontal="right" wrapText="1"/>
    </xf>
    <xf numFmtId="0" fontId="19" fillId="33" borderId="0" xfId="0" applyFont="1" applyFill="1" applyAlignment="1">
      <alignment horizontal="left" vertical="center" wrapText="1" indent="3"/>
    </xf>
    <xf numFmtId="0" fontId="19" fillId="0" borderId="0" xfId="0" applyFont="1" applyAlignment="1">
      <alignment horizontal="left" vertical="center" wrapText="1" indent="5"/>
    </xf>
    <xf numFmtId="0" fontId="19" fillId="33" borderId="11" xfId="0" applyFont="1" applyFill="1" applyBorder="1" applyAlignment="1">
      <alignment horizontal="left" vertical="center" wrapText="1" indent="3"/>
    </xf>
    <xf numFmtId="0" fontId="23" fillId="33" borderId="0" xfId="0" applyFont="1" applyFill="1" applyAlignment="1">
      <alignment horizontal="left" wrapText="1"/>
    </xf>
    <xf numFmtId="0" fontId="24" fillId="0" borderId="15" xfId="0" applyFont="1" applyBorder="1" applyAlignment="1">
      <alignment horizontal="center" wrapText="1"/>
    </xf>
    <xf numFmtId="0" fontId="19" fillId="0" borderId="15" xfId="0" applyFont="1" applyBorder="1" applyAlignment="1">
      <alignment horizontal="center" wrapText="1"/>
    </xf>
    <xf numFmtId="0" fontId="19"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19" fillId="33" borderId="0" xfId="0" applyFont="1" applyFill="1" applyAlignment="1">
      <alignment horizontal="left" vertical="center" wrapText="1" indent="3"/>
    </xf>
    <xf numFmtId="0" fontId="19" fillId="33" borderId="10" xfId="0" applyFont="1" applyFill="1" applyBorder="1" applyAlignment="1">
      <alignment horizontal="left" vertical="center"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9" fillId="0" borderId="12" xfId="0" applyFont="1" applyBorder="1" applyAlignment="1">
      <alignment horizontal="left"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left" wrapText="1" indent="3"/>
    </xf>
    <xf numFmtId="3" fontId="23" fillId="0" borderId="0" xfId="0" applyNumberFormat="1" applyFont="1" applyAlignment="1">
      <alignment horizontal="right" wrapText="1"/>
    </xf>
    <xf numFmtId="3" fontId="22" fillId="0" borderId="0" xfId="0" applyNumberFormat="1" applyFont="1" applyAlignment="1">
      <alignment horizontal="right" wrapText="1"/>
    </xf>
    <xf numFmtId="3" fontId="23"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2" fillId="0" borderId="11" xfId="0" applyFont="1" applyBorder="1" applyAlignment="1">
      <alignment horizontal="left" vertical="center" wrapText="1"/>
    </xf>
    <xf numFmtId="0" fontId="23" fillId="0" borderId="13"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22" fillId="33" borderId="11" xfId="0" applyFont="1" applyFill="1" applyBorder="1" applyAlignment="1">
      <alignment horizontal="left" vertical="center" wrapText="1"/>
    </xf>
    <xf numFmtId="0" fontId="22" fillId="0" borderId="11" xfId="0" applyFont="1" applyBorder="1" applyAlignment="1">
      <alignment horizontal="left" vertical="center" wrapText="1"/>
    </xf>
    <xf numFmtId="0" fontId="22" fillId="0" borderId="0" xfId="0" applyFont="1" applyBorder="1" applyAlignment="1">
      <alignment horizontal="left" vertical="center" wrapText="1"/>
    </xf>
    <xf numFmtId="0" fontId="18" fillId="0" borderId="0" xfId="0" applyFont="1" applyAlignment="1">
      <alignment horizontal="center" wrapText="1"/>
    </xf>
    <xf numFmtId="0" fontId="18" fillId="0" borderId="14" xfId="0" applyFont="1" applyBorder="1" applyAlignment="1">
      <alignment horizontal="center" wrapText="1"/>
    </xf>
    <xf numFmtId="0" fontId="19" fillId="0" borderId="10" xfId="0" applyFont="1" applyBorder="1" applyAlignment="1">
      <alignment horizontal="left" wrapText="1"/>
    </xf>
    <xf numFmtId="0" fontId="24" fillId="0" borderId="10" xfId="0" applyFont="1" applyBorder="1" applyAlignment="1">
      <alignment horizontal="left" wrapText="1"/>
    </xf>
    <xf numFmtId="0" fontId="19" fillId="33" borderId="11" xfId="0" applyFont="1" applyFill="1" applyBorder="1" applyAlignment="1">
      <alignment horizontal="left" vertical="top" wrapText="1"/>
    </xf>
    <xf numFmtId="0" fontId="19" fillId="0" borderId="10" xfId="0" applyFont="1" applyBorder="1" applyAlignment="1">
      <alignment horizontal="left" vertical="top"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0" fontId="19" fillId="0" borderId="10" xfId="0" applyFont="1" applyBorder="1" applyAlignment="1">
      <alignment horizontal="left" vertical="top" wrapText="1" inden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0" fontId="19" fillId="33" borderId="12" xfId="0" applyFont="1" applyFill="1" applyBorder="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15" xfId="0" applyFont="1" applyBorder="1" applyAlignment="1">
      <alignment wrapText="1"/>
    </xf>
    <xf numFmtId="0" fontId="19" fillId="33" borderId="0" xfId="0" applyFont="1" applyFill="1" applyAlignment="1">
      <alignment vertical="top" wrapText="1"/>
    </xf>
    <xf numFmtId="0" fontId="19" fillId="33" borderId="10" xfId="0" applyFont="1" applyFill="1" applyBorder="1" applyAlignment="1">
      <alignment vertical="top" wrapText="1"/>
    </xf>
    <xf numFmtId="0" fontId="0" fillId="0" borderId="10" xfId="0" applyBorder="1" applyAlignment="1">
      <alignment wrapText="1"/>
    </xf>
    <xf numFmtId="0" fontId="19" fillId="33" borderId="10" xfId="0" applyFont="1" applyFill="1" applyBorder="1" applyAlignment="1">
      <alignment horizontal="left" vertical="top" wrapText="1"/>
    </xf>
    <xf numFmtId="0" fontId="27" fillId="0" borderId="11" xfId="0" applyFont="1" applyBorder="1" applyAlignment="1">
      <alignment horizontal="left" vertical="top" wrapText="1"/>
    </xf>
    <xf numFmtId="0" fontId="27" fillId="0" borderId="10" xfId="0" applyFont="1" applyBorder="1" applyAlignment="1">
      <alignment horizontal="left" vertical="top" wrapText="1"/>
    </xf>
    <xf numFmtId="0" fontId="19" fillId="33" borderId="10" xfId="0" applyFont="1" applyFill="1" applyBorder="1" applyAlignment="1">
      <alignment horizontal="lef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1" fillId="33" borderId="16" xfId="0" applyFont="1" applyFill="1" applyBorder="1" applyAlignment="1">
      <alignmen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4" fillId="0" borderId="17" xfId="0" applyFont="1" applyBorder="1" applyAlignment="1">
      <alignment horizontal="left" wrapText="1"/>
    </xf>
    <xf numFmtId="0" fontId="24" fillId="0" borderId="17" xfId="0" applyFont="1" applyBorder="1" applyAlignment="1">
      <alignment horizontal="right" wrapText="1"/>
    </xf>
    <xf numFmtId="0" fontId="21" fillId="0" borderId="17" xfId="0" applyFont="1" applyBorder="1" applyAlignment="1">
      <alignment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0" xfId="0" applyFont="1" applyBorder="1" applyAlignment="1">
      <alignment horizontal="left" vertical="top" wrapText="1" indent="1"/>
    </xf>
    <xf numFmtId="0" fontId="19" fillId="33" borderId="0" xfId="0" applyFont="1" applyFill="1" applyAlignment="1">
      <alignment horizontal="left" vertical="top" wrapText="1" indent="2"/>
    </xf>
    <xf numFmtId="0" fontId="19" fillId="33" borderId="11" xfId="0" applyFont="1" applyFill="1" applyBorder="1" applyAlignment="1">
      <alignment horizontal="left" vertical="top" wrapText="1" indent="2"/>
    </xf>
    <xf numFmtId="0" fontId="19" fillId="33" borderId="12" xfId="0" applyFont="1" applyFill="1" applyBorder="1" applyAlignment="1">
      <alignment horizontal="left" vertical="top" wrapText="1" indent="2"/>
    </xf>
    <xf numFmtId="0" fontId="19" fillId="0" borderId="14" xfId="0" applyFont="1" applyBorder="1" applyAlignment="1">
      <alignment horizontal="justify" wrapText="1"/>
    </xf>
    <xf numFmtId="0" fontId="19" fillId="0" borderId="0" xfId="0" applyFont="1" applyAlignment="1">
      <alignment horizontal="left" vertical="top" wrapText="1" indent="2"/>
    </xf>
    <xf numFmtId="0" fontId="19" fillId="33" borderId="10" xfId="0" applyFont="1" applyFill="1" applyBorder="1" applyAlignment="1">
      <alignment horizontal="left" vertical="top" wrapText="1" indent="2"/>
    </xf>
    <xf numFmtId="0" fontId="24" fillId="33" borderId="10" xfId="0" applyFont="1" applyFill="1" applyBorder="1" applyAlignment="1">
      <alignment horizontal="left" wrapText="1"/>
    </xf>
    <xf numFmtId="0" fontId="19" fillId="0" borderId="0" xfId="0" applyFont="1" applyAlignment="1">
      <alignment horizontal="left" vertical="top" wrapText="1" indent="2"/>
    </xf>
    <xf numFmtId="0" fontId="22" fillId="33" borderId="0"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2" fillId="0" borderId="11" xfId="0" applyFont="1" applyBorder="1" applyAlignment="1">
      <alignment horizontal="right" vertical="top" wrapText="1"/>
    </xf>
    <xf numFmtId="0" fontId="22" fillId="0" borderId="12" xfId="0" applyFont="1" applyBorder="1" applyAlignment="1">
      <alignment horizontal="right" vertical="top" wrapText="1"/>
    </xf>
    <xf numFmtId="0" fontId="23" fillId="0" borderId="11" xfId="0" applyFont="1" applyBorder="1" applyAlignment="1">
      <alignment horizontal="left" vertical="top" wrapText="1"/>
    </xf>
    <xf numFmtId="0" fontId="23" fillId="0" borderId="12" xfId="0" applyFont="1" applyBorder="1" applyAlignment="1">
      <alignment horizontal="left" vertical="top" wrapText="1"/>
    </xf>
    <xf numFmtId="0" fontId="23" fillId="0" borderId="11" xfId="0" applyFont="1" applyBorder="1" applyAlignment="1">
      <alignment horizontal="right" vertical="top" wrapText="1"/>
    </xf>
    <xf numFmtId="0" fontId="23" fillId="0" borderId="12" xfId="0" applyFont="1" applyBorder="1" applyAlignment="1">
      <alignment horizontal="right" vertical="top"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15" xfId="0" applyFont="1" applyBorder="1" applyAlignment="1">
      <alignment horizontal="left" wrapText="1"/>
    </xf>
    <xf numFmtId="0" fontId="23" fillId="33" borderId="0" xfId="0" applyFont="1" applyFill="1" applyAlignment="1">
      <alignment horizontal="left" wrapText="1"/>
    </xf>
    <xf numFmtId="0" fontId="19" fillId="0" borderId="15" xfId="0" applyFont="1" applyBorder="1" applyAlignment="1">
      <alignment horizontal="left" vertical="top" wrapText="1"/>
    </xf>
    <xf numFmtId="0" fontId="18" fillId="0" borderId="14" xfId="0" applyFont="1" applyBorder="1" applyAlignment="1">
      <alignment wrapText="1"/>
    </xf>
    <xf numFmtId="0" fontId="19" fillId="33" borderId="11" xfId="0" applyFont="1" applyFill="1" applyBorder="1" applyAlignment="1">
      <alignment horizontal="left" vertical="top" wrapText="1"/>
    </xf>
    <xf numFmtId="4" fontId="23" fillId="0" borderId="0" xfId="0" applyNumberFormat="1" applyFont="1" applyAlignment="1">
      <alignment horizontal="right" wrapText="1"/>
    </xf>
    <xf numFmtId="4" fontId="22" fillId="0" borderId="0" xfId="0" applyNumberFormat="1" applyFont="1" applyAlignment="1">
      <alignment horizontal="right"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4" fontId="23" fillId="33" borderId="12" xfId="0" applyNumberFormat="1" applyFont="1" applyFill="1" applyBorder="1" applyAlignment="1">
      <alignment horizontal="righ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19" fillId="0" borderId="11" xfId="0" applyFont="1" applyBorder="1" applyAlignment="1">
      <alignment horizontal="left" vertical="top" wrapText="1"/>
    </xf>
    <xf numFmtId="0" fontId="23" fillId="33" borderId="10" xfId="0" applyFont="1" applyFill="1" applyBorder="1" applyAlignment="1">
      <alignment horizontal="left" wrapText="1"/>
    </xf>
    <xf numFmtId="4" fontId="23" fillId="0" borderId="11" xfId="0" applyNumberFormat="1" applyFont="1" applyBorder="1" applyAlignment="1">
      <alignment horizontal="right" wrapText="1"/>
    </xf>
    <xf numFmtId="4" fontId="23"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19" fillId="33" borderId="10" xfId="0" applyFont="1" applyFill="1" applyBorder="1" applyAlignment="1">
      <alignment horizontal="left" vertical="top" wrapTex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9"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9" fontId="24" fillId="33" borderId="11" xfId="0" applyNumberFormat="1" applyFont="1" applyFill="1" applyBorder="1" applyAlignment="1">
      <alignment horizontal="center" wrapText="1"/>
    </xf>
    <xf numFmtId="9" fontId="19" fillId="0" borderId="0" xfId="0" applyNumberFormat="1" applyFont="1" applyAlignment="1">
      <alignment horizontal="center" wrapText="1"/>
    </xf>
    <xf numFmtId="9" fontId="24" fillId="0" borderId="0" xfId="0" applyNumberFormat="1" applyFont="1" applyAlignment="1">
      <alignment horizontal="center" wrapText="1"/>
    </xf>
    <xf numFmtId="9"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9" fontId="24" fillId="33" borderId="10" xfId="0" applyNumberFormat="1" applyFont="1" applyFill="1" applyBorder="1" applyAlignment="1">
      <alignment horizontal="center" wrapText="1"/>
    </xf>
    <xf numFmtId="0" fontId="19" fillId="0" borderId="12" xfId="0" applyFont="1" applyBorder="1" applyAlignment="1">
      <alignment horizontal="left" vertical="top" wrapText="1" indent="1"/>
    </xf>
    <xf numFmtId="9" fontId="24" fillId="0" borderId="12" xfId="0" applyNumberFormat="1" applyFont="1" applyBorder="1" applyAlignment="1">
      <alignment horizontal="center" wrapText="1"/>
    </xf>
    <xf numFmtId="9" fontId="19" fillId="0" borderId="12" xfId="0" applyNumberFormat="1" applyFont="1" applyBorder="1" applyAlignment="1">
      <alignment horizontal="center" wrapText="1"/>
    </xf>
    <xf numFmtId="0" fontId="19" fillId="0" borderId="0" xfId="0" applyFont="1" applyAlignment="1">
      <alignment horizontal="left" vertical="top" wrapText="1" indent="11"/>
    </xf>
    <xf numFmtId="0" fontId="19" fillId="0" borderId="0" xfId="0" applyFont="1" applyAlignment="1">
      <alignment horizontal="justify" vertical="top"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33" borderId="0" xfId="0" applyFont="1" applyFill="1" applyAlignment="1">
      <alignment horizontal="right" vertical="center" wrapText="1"/>
    </xf>
    <xf numFmtId="0" fontId="23" fillId="0" borderId="10" xfId="0" applyFont="1" applyBorder="1" applyAlignment="1">
      <alignment horizontal="right" vertical="center"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2" fillId="33" borderId="12" xfId="0" applyFont="1" applyFill="1" applyBorder="1" applyAlignment="1">
      <alignment horizontal="left" vertical="top" wrapText="1" inden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4" fontId="23" fillId="33" borderId="11" xfId="0" applyNumberFormat="1" applyFont="1" applyFill="1" applyBorder="1" applyAlignment="1">
      <alignment horizontal="right" vertical="center" wrapText="1"/>
    </xf>
    <xf numFmtId="4" fontId="23" fillId="33" borderId="12" xfId="0" applyNumberFormat="1" applyFont="1" applyFill="1" applyBorder="1" applyAlignment="1">
      <alignment horizontal="right" vertical="center" wrapText="1"/>
    </xf>
    <xf numFmtId="0" fontId="23" fillId="33" borderId="11" xfId="0" applyFont="1" applyFill="1" applyBorder="1" applyAlignment="1">
      <alignment horizontal="right" vertical="center" wrapText="1"/>
    </xf>
    <xf numFmtId="0" fontId="23" fillId="33" borderId="12" xfId="0" applyFont="1" applyFill="1" applyBorder="1" applyAlignment="1">
      <alignment horizontal="right" vertical="center" wrapText="1"/>
    </xf>
    <xf numFmtId="0" fontId="19" fillId="33" borderId="10" xfId="0" applyFont="1" applyFill="1" applyBorder="1" applyAlignment="1">
      <alignment horizontal="left" wrapText="1" indent="1"/>
    </xf>
    <xf numFmtId="0" fontId="22" fillId="0" borderId="15" xfId="0" applyFont="1" applyBorder="1" applyAlignment="1">
      <alignment horizont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33" borderId="12" xfId="0" applyFont="1" applyFill="1" applyBorder="1" applyAlignment="1">
      <alignment horizontal="left" vertical="center" wrapText="1"/>
    </xf>
    <xf numFmtId="4" fontId="22" fillId="33" borderId="11" xfId="0" applyNumberFormat="1" applyFont="1" applyFill="1" applyBorder="1" applyAlignment="1">
      <alignment horizontal="right" vertical="center" wrapText="1"/>
    </xf>
    <xf numFmtId="4" fontId="22" fillId="33" borderId="12" xfId="0" applyNumberFormat="1" applyFont="1" applyFill="1" applyBorder="1" applyAlignment="1">
      <alignment horizontal="right" vertical="center" wrapText="1"/>
    </xf>
    <xf numFmtId="0" fontId="22" fillId="33" borderId="11" xfId="0" applyFont="1" applyFill="1" applyBorder="1" applyAlignment="1">
      <alignment horizontal="right" vertical="center" wrapText="1"/>
    </xf>
    <xf numFmtId="0" fontId="22" fillId="33" borderId="12" xfId="0" applyFont="1" applyFill="1" applyBorder="1" applyAlignment="1">
      <alignment horizontal="right" vertical="center" wrapText="1"/>
    </xf>
    <xf numFmtId="0" fontId="21" fillId="0" borderId="15" xfId="0" applyFont="1" applyBorder="1" applyAlignment="1">
      <alignment wrapText="1"/>
    </xf>
    <xf numFmtId="0" fontId="19" fillId="33" borderId="0" xfId="0" applyFont="1" applyFill="1" applyBorder="1" applyAlignment="1">
      <alignment horizontal="left" vertical="top" wrapText="1"/>
    </xf>
    <xf numFmtId="0" fontId="19" fillId="0" borderId="15" xfId="0" applyFont="1" applyBorder="1" applyAlignment="1">
      <alignment horizontal="left" wrapText="1"/>
    </xf>
    <xf numFmtId="0" fontId="18" fillId="0" borderId="0" xfId="0" applyFont="1" applyAlignment="1">
      <alignment horizontal="justify" wrapText="1"/>
    </xf>
    <xf numFmtId="0" fontId="19" fillId="0" borderId="12" xfId="0" applyFont="1" applyBorder="1" applyAlignment="1">
      <alignment horizontal="left" vertical="top"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33" borderId="12" xfId="0" applyFont="1" applyFill="1" applyBorder="1" applyAlignment="1">
      <alignment horizontal="left" vertical="top"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8" fillId="33" borderId="12" xfId="0" applyFont="1" applyFill="1" applyBorder="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9" fontId="19" fillId="0" borderId="10" xfId="0" applyNumberFormat="1" applyFont="1" applyBorder="1" applyAlignment="1">
      <alignment horizontal="center" wrapText="1"/>
    </xf>
    <xf numFmtId="0" fontId="19" fillId="0" borderId="10" xfId="0" applyFont="1" applyBorder="1" applyAlignment="1">
      <alignment horizontal="center" wrapText="1"/>
    </xf>
    <xf numFmtId="9" fontId="24" fillId="0" borderId="10" xfId="0" applyNumberFormat="1" applyFont="1" applyBorder="1" applyAlignment="1">
      <alignment horizontal="center" wrapText="1"/>
    </xf>
    <xf numFmtId="0" fontId="19" fillId="33" borderId="12" xfId="0" applyFont="1" applyFill="1" applyBorder="1" applyAlignment="1">
      <alignment horizontal="left" vertical="top" wrapText="1" indent="1"/>
    </xf>
    <xf numFmtId="9" fontId="24" fillId="33" borderId="12" xfId="0" applyNumberFormat="1" applyFont="1" applyFill="1" applyBorder="1" applyAlignment="1">
      <alignment horizontal="center" wrapText="1"/>
    </xf>
    <xf numFmtId="9" fontId="19" fillId="33" borderId="12" xfId="0" applyNumberFormat="1" applyFont="1" applyFill="1" applyBorder="1" applyAlignment="1">
      <alignment horizontal="center"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6" fillId="0" borderId="0" xfId="0" applyFont="1" applyAlignment="1">
      <alignment horizontal="justify" wrapText="1"/>
    </xf>
    <xf numFmtId="0" fontId="19" fillId="0" borderId="14" xfId="0" applyFont="1" applyBorder="1" applyAlignment="1">
      <alignment horizontal="left" wrapText="1"/>
    </xf>
    <xf numFmtId="0" fontId="19" fillId="0" borderId="14"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4" fillId="0" borderId="14" xfId="0" applyFont="1" applyBorder="1" applyAlignment="1">
      <alignment horizontal="right" wrapText="1"/>
    </xf>
    <xf numFmtId="0" fontId="19" fillId="0" borderId="14" xfId="0" applyFont="1" applyBorder="1" applyAlignment="1">
      <alignment horizontal="right" wrapText="1"/>
    </xf>
    <xf numFmtId="0" fontId="19" fillId="33" borderId="11" xfId="0" applyFont="1" applyFill="1" applyBorder="1" applyAlignment="1">
      <alignment horizontal="left" wrapText="1" indent="2"/>
    </xf>
    <xf numFmtId="0" fontId="19" fillId="33" borderId="12" xfId="0" applyFont="1" applyFill="1" applyBorder="1" applyAlignment="1">
      <alignment horizontal="left" wrapText="1" indent="2"/>
    </xf>
    <xf numFmtId="0" fontId="28" fillId="0" borderId="11" xfId="0" applyFont="1" applyBorder="1" applyAlignment="1">
      <alignment horizontal="left" wrapText="1"/>
    </xf>
    <xf numFmtId="0" fontId="28" fillId="0" borderId="12" xfId="0" applyFont="1" applyBorder="1" applyAlignment="1">
      <alignment horizontal="left" wrapText="1"/>
    </xf>
    <xf numFmtId="0" fontId="24" fillId="0" borderId="14" xfId="0" applyFont="1" applyBorder="1" applyAlignment="1">
      <alignment horizontal="left" wrapText="1"/>
    </xf>
    <xf numFmtId="4" fontId="24" fillId="0" borderId="14" xfId="0" applyNumberFormat="1" applyFont="1" applyBorder="1" applyAlignment="1">
      <alignment horizontal="right" wrapText="1"/>
    </xf>
    <xf numFmtId="4" fontId="24" fillId="0" borderId="12" xfId="0" applyNumberFormat="1" applyFont="1" applyBorder="1" applyAlignment="1">
      <alignment horizontal="right" wrapText="1"/>
    </xf>
    <xf numFmtId="4" fontId="19" fillId="0" borderId="14" xfId="0" applyNumberFormat="1" applyFont="1" applyBorder="1" applyAlignment="1">
      <alignment horizontal="right" wrapText="1"/>
    </xf>
    <xf numFmtId="4" fontId="19" fillId="0" borderId="12" xfId="0" applyNumberFormat="1" applyFont="1" applyBorder="1" applyAlignment="1">
      <alignment horizontal="right" wrapText="1"/>
    </xf>
    <xf numFmtId="0" fontId="19" fillId="33" borderId="15" xfId="0" applyFont="1" applyFill="1" applyBorder="1" applyAlignment="1">
      <alignment wrapText="1"/>
    </xf>
    <xf numFmtId="0" fontId="24" fillId="0" borderId="13" xfId="0" applyFont="1" applyBorder="1" applyAlignment="1">
      <alignment horizontal="right" wrapText="1"/>
    </xf>
    <xf numFmtId="0" fontId="19" fillId="0" borderId="13" xfId="0" applyFont="1" applyBorder="1" applyAlignment="1">
      <alignment horizontal="right" wrapText="1"/>
    </xf>
    <xf numFmtId="0" fontId="27" fillId="0" borderId="15" xfId="0" applyFont="1" applyBorder="1" applyAlignment="1">
      <alignment horizontal="left" wrapText="1"/>
    </xf>
    <xf numFmtId="0" fontId="19" fillId="0" borderId="10" xfId="0" applyFont="1" applyBorder="1" applyAlignment="1">
      <alignment wrapText="1"/>
    </xf>
    <xf numFmtId="0" fontId="26" fillId="0" borderId="14" xfId="0" applyFont="1" applyBorder="1" applyAlignment="1">
      <alignment horizontal="justify" wrapText="1"/>
    </xf>
    <xf numFmtId="0" fontId="20" fillId="0" borderId="0" xfId="0" applyFont="1" applyAlignment="1">
      <alignment wrapText="1"/>
    </xf>
    <xf numFmtId="0" fontId="23" fillId="33" borderId="15" xfId="0" applyFont="1" applyFill="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4" fontId="23" fillId="33" borderId="0" xfId="0" applyNumberFormat="1" applyFont="1" applyFill="1" applyBorder="1" applyAlignment="1">
      <alignment horizontal="right" wrapText="1"/>
    </xf>
    <xf numFmtId="0" fontId="22" fillId="0" borderId="0" xfId="0" applyFont="1" applyAlignment="1">
      <alignment vertical="top" wrapText="1"/>
    </xf>
    <xf numFmtId="0" fontId="22" fillId="33" borderId="0" xfId="0" applyFont="1" applyFill="1" applyAlignment="1">
      <alignment wrapText="1"/>
    </xf>
    <xf numFmtId="0" fontId="22" fillId="33" borderId="0" xfId="0" applyFont="1" applyFill="1" applyAlignment="1">
      <alignmen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2"/>
    </xf>
    <xf numFmtId="0" fontId="22" fillId="33" borderId="10" xfId="0" applyFont="1" applyFill="1" applyBorder="1" applyAlignment="1">
      <alignment horizontal="left" vertical="top" wrapText="1" indent="2"/>
    </xf>
    <xf numFmtId="0" fontId="22" fillId="33" borderId="15" xfId="0" applyFont="1" applyFill="1" applyBorder="1" applyAlignment="1">
      <alignment horizontal="center" wrapText="1"/>
    </xf>
    <xf numFmtId="0" fontId="22" fillId="0" borderId="0" xfId="0" applyFont="1" applyBorder="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4" fontId="22" fillId="0" borderId="0"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left" vertical="top" wrapText="1" indent="2"/>
    </xf>
    <xf numFmtId="0" fontId="22" fillId="0" borderId="10" xfId="0" applyFont="1" applyBorder="1" applyAlignment="1">
      <alignment horizontal="left" vertical="top" wrapText="1" indent="2"/>
    </xf>
    <xf numFmtId="0" fontId="22" fillId="33" borderId="11"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26" fillId="0" borderId="0" xfId="0" applyFont="1" applyAlignment="1">
      <alignment wrapText="1"/>
    </xf>
    <xf numFmtId="0" fontId="19"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836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5811740662</v>
      </c>
    </row>
    <row r="17" spans="1:4" ht="30">
      <c r="A17" s="2" t="s">
        <v>25</v>
      </c>
      <c r="B17" s="4"/>
      <c r="C17" s="7">
        <v>8821440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28.28515625" bestFit="1" customWidth="1"/>
    <col min="2" max="2" width="36.5703125" bestFit="1" customWidth="1"/>
    <col min="3" max="3" width="6.28515625" customWidth="1"/>
    <col min="4" max="4" width="26.140625" customWidth="1"/>
    <col min="5" max="5" width="5" customWidth="1"/>
    <col min="6" max="6" width="6.28515625" customWidth="1"/>
    <col min="7" max="7" width="26.140625" customWidth="1"/>
    <col min="8" max="8" width="29.28515625" customWidth="1"/>
    <col min="9" max="9" width="6.28515625" customWidth="1"/>
    <col min="10" max="10" width="26.140625" customWidth="1"/>
    <col min="11" max="11" width="29.28515625" customWidth="1"/>
  </cols>
  <sheetData>
    <row r="1" spans="1:11" ht="15" customHeight="1">
      <c r="A1" s="8" t="s">
        <v>21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2</v>
      </c>
      <c r="B3" s="94"/>
      <c r="C3" s="94"/>
      <c r="D3" s="94"/>
      <c r="E3" s="94"/>
      <c r="F3" s="94"/>
      <c r="G3" s="94"/>
      <c r="H3" s="94"/>
      <c r="I3" s="94"/>
      <c r="J3" s="94"/>
      <c r="K3" s="94"/>
    </row>
    <row r="4" spans="1:11" ht="38.25" customHeight="1">
      <c r="A4" s="95" t="s">
        <v>213</v>
      </c>
      <c r="B4" s="96" t="s">
        <v>214</v>
      </c>
      <c r="C4" s="96"/>
      <c r="D4" s="96"/>
      <c r="E4" s="96"/>
      <c r="F4" s="96"/>
      <c r="G4" s="96"/>
      <c r="H4" s="96"/>
      <c r="I4" s="96"/>
      <c r="J4" s="96"/>
      <c r="K4" s="96"/>
    </row>
    <row r="5" spans="1:11">
      <c r="A5" s="95"/>
      <c r="B5" s="94"/>
      <c r="C5" s="94"/>
      <c r="D5" s="94"/>
      <c r="E5" s="94"/>
      <c r="F5" s="94"/>
      <c r="G5" s="94"/>
      <c r="H5" s="94"/>
      <c r="I5" s="94"/>
      <c r="J5" s="94"/>
      <c r="K5" s="94"/>
    </row>
    <row r="6" spans="1:11" ht="25.5" customHeight="1">
      <c r="A6" s="95"/>
      <c r="B6" s="96" t="s">
        <v>215</v>
      </c>
      <c r="C6" s="96"/>
      <c r="D6" s="96"/>
      <c r="E6" s="96"/>
      <c r="F6" s="96"/>
      <c r="G6" s="96"/>
      <c r="H6" s="96"/>
      <c r="I6" s="96"/>
      <c r="J6" s="96"/>
      <c r="K6" s="96"/>
    </row>
    <row r="7" spans="1:11">
      <c r="A7" s="95"/>
      <c r="B7" s="94"/>
      <c r="C7" s="94"/>
      <c r="D7" s="94"/>
      <c r="E7" s="94"/>
      <c r="F7" s="94"/>
      <c r="G7" s="94"/>
      <c r="H7" s="94"/>
      <c r="I7" s="94"/>
      <c r="J7" s="94"/>
      <c r="K7" s="94"/>
    </row>
    <row r="8" spans="1:11" ht="38.25" customHeight="1">
      <c r="A8" s="95"/>
      <c r="B8" s="96" t="s">
        <v>216</v>
      </c>
      <c r="C8" s="96"/>
      <c r="D8" s="96"/>
      <c r="E8" s="96"/>
      <c r="F8" s="96"/>
      <c r="G8" s="96"/>
      <c r="H8" s="96"/>
      <c r="I8" s="96"/>
      <c r="J8" s="96"/>
      <c r="K8" s="96"/>
    </row>
    <row r="9" spans="1:11">
      <c r="A9" s="95"/>
      <c r="B9" s="94"/>
      <c r="C9" s="94"/>
      <c r="D9" s="94"/>
      <c r="E9" s="94"/>
      <c r="F9" s="94"/>
      <c r="G9" s="94"/>
      <c r="H9" s="94"/>
      <c r="I9" s="94"/>
      <c r="J9" s="94"/>
      <c r="K9" s="94"/>
    </row>
    <row r="10" spans="1:11">
      <c r="A10" s="95"/>
      <c r="B10" s="96" t="s">
        <v>217</v>
      </c>
      <c r="C10" s="96"/>
      <c r="D10" s="96"/>
      <c r="E10" s="96"/>
      <c r="F10" s="96"/>
      <c r="G10" s="96"/>
      <c r="H10" s="96"/>
      <c r="I10" s="96"/>
      <c r="J10" s="96"/>
      <c r="K10" s="96"/>
    </row>
    <row r="11" spans="1:11">
      <c r="A11" s="95"/>
      <c r="B11" s="29"/>
      <c r="C11" s="29"/>
      <c r="D11" s="29"/>
      <c r="E11" s="29"/>
      <c r="F11" s="29"/>
      <c r="G11" s="29"/>
      <c r="H11" s="29"/>
      <c r="I11" s="29"/>
      <c r="J11" s="29"/>
      <c r="K11" s="29"/>
    </row>
    <row r="12" spans="1:11">
      <c r="A12" s="95"/>
      <c r="B12" s="12"/>
      <c r="C12" s="12"/>
      <c r="D12" s="12"/>
      <c r="E12" s="12"/>
      <c r="F12" s="12"/>
      <c r="G12" s="12"/>
      <c r="H12" s="12"/>
      <c r="I12" s="12"/>
      <c r="J12" s="12"/>
      <c r="K12" s="12"/>
    </row>
    <row r="13" spans="1:11">
      <c r="A13" s="95"/>
      <c r="B13" s="13"/>
      <c r="C13" s="30" t="s">
        <v>218</v>
      </c>
      <c r="D13" s="30"/>
      <c r="E13" s="30"/>
      <c r="F13" s="30"/>
      <c r="G13" s="30"/>
      <c r="H13" s="30"/>
      <c r="I13" s="30"/>
      <c r="J13" s="30"/>
      <c r="K13" s="30"/>
    </row>
    <row r="14" spans="1:11" ht="15.75" thickBot="1">
      <c r="A14" s="95"/>
      <c r="B14" s="15"/>
      <c r="C14" s="31">
        <v>2014</v>
      </c>
      <c r="D14" s="31"/>
      <c r="E14" s="31"/>
      <c r="F14" s="32">
        <v>2013</v>
      </c>
      <c r="G14" s="32"/>
      <c r="H14" s="32"/>
      <c r="I14" s="32">
        <v>2012</v>
      </c>
      <c r="J14" s="32"/>
      <c r="K14" s="32"/>
    </row>
    <row r="15" spans="1:11">
      <c r="A15" s="95"/>
      <c r="B15" s="34" t="s">
        <v>219</v>
      </c>
      <c r="C15" s="36" t="s">
        <v>220</v>
      </c>
      <c r="D15" s="38">
        <v>786.2</v>
      </c>
      <c r="E15" s="40"/>
      <c r="F15" s="34" t="s">
        <v>220</v>
      </c>
      <c r="G15" s="42">
        <v>1305.8</v>
      </c>
      <c r="H15" s="40"/>
      <c r="I15" s="34" t="s">
        <v>220</v>
      </c>
      <c r="J15" s="42">
        <v>1627.5</v>
      </c>
      <c r="K15" s="40"/>
    </row>
    <row r="16" spans="1:11">
      <c r="A16" s="95"/>
      <c r="B16" s="33"/>
      <c r="C16" s="35"/>
      <c r="D16" s="37"/>
      <c r="E16" s="39"/>
      <c r="F16" s="41"/>
      <c r="G16" s="43"/>
      <c r="H16" s="44"/>
      <c r="I16" s="41"/>
      <c r="J16" s="43"/>
      <c r="K16" s="44"/>
    </row>
    <row r="17" spans="1:11">
      <c r="A17" s="95"/>
      <c r="B17" s="45" t="s">
        <v>221</v>
      </c>
      <c r="C17" s="47">
        <v>642</v>
      </c>
      <c r="D17" s="47"/>
      <c r="E17" s="49"/>
      <c r="F17" s="51">
        <v>1082.2</v>
      </c>
      <c r="G17" s="51"/>
      <c r="H17" s="49"/>
      <c r="I17" s="51">
        <v>1289.2</v>
      </c>
      <c r="J17" s="51"/>
      <c r="K17" s="49"/>
    </row>
    <row r="18" spans="1:11" ht="15.75" thickBot="1">
      <c r="A18" s="95"/>
      <c r="B18" s="46"/>
      <c r="C18" s="48"/>
      <c r="D18" s="48"/>
      <c r="E18" s="50"/>
      <c r="F18" s="52"/>
      <c r="G18" s="52"/>
      <c r="H18" s="50"/>
      <c r="I18" s="52"/>
      <c r="J18" s="52"/>
      <c r="K18" s="50"/>
    </row>
    <row r="19" spans="1:11">
      <c r="A19" s="95"/>
      <c r="B19" s="54" t="s">
        <v>222</v>
      </c>
      <c r="C19" s="38">
        <v>144.19999999999999</v>
      </c>
      <c r="D19" s="38"/>
      <c r="E19" s="40"/>
      <c r="F19" s="56">
        <v>223.6</v>
      </c>
      <c r="G19" s="56"/>
      <c r="H19" s="40"/>
      <c r="I19" s="56">
        <v>338.3</v>
      </c>
      <c r="J19" s="56"/>
      <c r="K19" s="40"/>
    </row>
    <row r="20" spans="1:11">
      <c r="A20" s="95"/>
      <c r="B20" s="53"/>
      <c r="C20" s="37"/>
      <c r="D20" s="37"/>
      <c r="E20" s="39"/>
      <c r="F20" s="55"/>
      <c r="G20" s="55"/>
      <c r="H20" s="39"/>
      <c r="I20" s="55"/>
      <c r="J20" s="55"/>
      <c r="K20" s="39"/>
    </row>
    <row r="21" spans="1:11">
      <c r="A21" s="95"/>
      <c r="B21" s="45" t="s">
        <v>223</v>
      </c>
      <c r="C21" s="47">
        <v>46.4</v>
      </c>
      <c r="D21" s="47"/>
      <c r="E21" s="49"/>
      <c r="F21" s="57">
        <v>80.5</v>
      </c>
      <c r="G21" s="57"/>
      <c r="H21" s="49"/>
      <c r="I21" s="57">
        <v>89.4</v>
      </c>
      <c r="J21" s="57"/>
      <c r="K21" s="49"/>
    </row>
    <row r="22" spans="1:11">
      <c r="A22" s="95"/>
      <c r="B22" s="45"/>
      <c r="C22" s="47"/>
      <c r="D22" s="47"/>
      <c r="E22" s="49"/>
      <c r="F22" s="57"/>
      <c r="G22" s="57"/>
      <c r="H22" s="49"/>
      <c r="I22" s="57"/>
      <c r="J22" s="57"/>
      <c r="K22" s="49"/>
    </row>
    <row r="23" spans="1:11">
      <c r="A23" s="95"/>
      <c r="B23" s="33" t="s">
        <v>224</v>
      </c>
      <c r="C23" s="37">
        <v>57.1</v>
      </c>
      <c r="D23" s="37"/>
      <c r="E23" s="39"/>
      <c r="F23" s="55">
        <v>13</v>
      </c>
      <c r="G23" s="55"/>
      <c r="H23" s="39"/>
      <c r="I23" s="55" t="s">
        <v>225</v>
      </c>
      <c r="J23" s="55"/>
      <c r="K23" s="39"/>
    </row>
    <row r="24" spans="1:11">
      <c r="A24" s="95"/>
      <c r="B24" s="33"/>
      <c r="C24" s="37"/>
      <c r="D24" s="37"/>
      <c r="E24" s="39"/>
      <c r="F24" s="55"/>
      <c r="G24" s="55"/>
      <c r="H24" s="39"/>
      <c r="I24" s="55"/>
      <c r="J24" s="55"/>
      <c r="K24" s="39"/>
    </row>
    <row r="25" spans="1:11">
      <c r="A25" s="95"/>
      <c r="B25" s="45" t="s">
        <v>226</v>
      </c>
      <c r="C25" s="47">
        <v>0.8</v>
      </c>
      <c r="D25" s="47"/>
      <c r="E25" s="49"/>
      <c r="F25" s="57" t="s">
        <v>225</v>
      </c>
      <c r="G25" s="57"/>
      <c r="H25" s="49"/>
      <c r="I25" s="57" t="s">
        <v>225</v>
      </c>
      <c r="J25" s="57"/>
      <c r="K25" s="49"/>
    </row>
    <row r="26" spans="1:11">
      <c r="A26" s="95"/>
      <c r="B26" s="45"/>
      <c r="C26" s="47"/>
      <c r="D26" s="47"/>
      <c r="E26" s="49"/>
      <c r="F26" s="57"/>
      <c r="G26" s="57"/>
      <c r="H26" s="49"/>
      <c r="I26" s="57"/>
      <c r="J26" s="57"/>
      <c r="K26" s="49"/>
    </row>
    <row r="27" spans="1:11">
      <c r="A27" s="95"/>
      <c r="B27" s="33" t="s">
        <v>227</v>
      </c>
      <c r="C27" s="37" t="s">
        <v>228</v>
      </c>
      <c r="D27" s="37"/>
      <c r="E27" s="35" t="s">
        <v>229</v>
      </c>
      <c r="F27" s="55">
        <v>3</v>
      </c>
      <c r="G27" s="55"/>
      <c r="H27" s="39"/>
      <c r="I27" s="55">
        <v>0.7</v>
      </c>
      <c r="J27" s="55"/>
      <c r="K27" s="39"/>
    </row>
    <row r="28" spans="1:11" ht="15.75" thickBot="1">
      <c r="A28" s="95"/>
      <c r="B28" s="58"/>
      <c r="C28" s="59"/>
      <c r="D28" s="59"/>
      <c r="E28" s="60"/>
      <c r="F28" s="61"/>
      <c r="G28" s="61"/>
      <c r="H28" s="62"/>
      <c r="I28" s="61"/>
      <c r="J28" s="61"/>
      <c r="K28" s="62"/>
    </row>
    <row r="29" spans="1:11">
      <c r="A29" s="95"/>
      <c r="B29" s="64" t="s">
        <v>230</v>
      </c>
      <c r="C29" s="65">
        <v>40</v>
      </c>
      <c r="D29" s="65"/>
      <c r="E29" s="66"/>
      <c r="F29" s="67">
        <v>127.1</v>
      </c>
      <c r="G29" s="67"/>
      <c r="H29" s="66"/>
      <c r="I29" s="67">
        <v>248.2</v>
      </c>
      <c r="J29" s="67"/>
      <c r="K29" s="66"/>
    </row>
    <row r="30" spans="1:11">
      <c r="A30" s="95"/>
      <c r="B30" s="63"/>
      <c r="C30" s="47"/>
      <c r="D30" s="47"/>
      <c r="E30" s="49"/>
      <c r="F30" s="57"/>
      <c r="G30" s="57"/>
      <c r="H30" s="49"/>
      <c r="I30" s="57"/>
      <c r="J30" s="57"/>
      <c r="K30" s="49"/>
    </row>
    <row r="31" spans="1:11">
      <c r="A31" s="95"/>
      <c r="B31" s="33" t="s">
        <v>231</v>
      </c>
      <c r="C31" s="37">
        <v>16</v>
      </c>
      <c r="D31" s="37"/>
      <c r="E31" s="39"/>
      <c r="F31" s="55">
        <v>39.6</v>
      </c>
      <c r="G31" s="55"/>
      <c r="H31" s="39"/>
      <c r="I31" s="55">
        <v>83.8</v>
      </c>
      <c r="J31" s="55"/>
      <c r="K31" s="39"/>
    </row>
    <row r="32" spans="1:11" ht="15.75" thickBot="1">
      <c r="A32" s="95"/>
      <c r="B32" s="58"/>
      <c r="C32" s="59"/>
      <c r="D32" s="59"/>
      <c r="E32" s="62"/>
      <c r="F32" s="61"/>
      <c r="G32" s="61"/>
      <c r="H32" s="62"/>
      <c r="I32" s="61"/>
      <c r="J32" s="61"/>
      <c r="K32" s="62"/>
    </row>
    <row r="33" spans="1:11">
      <c r="A33" s="95"/>
      <c r="B33" s="64" t="s">
        <v>232</v>
      </c>
      <c r="C33" s="70" t="s">
        <v>220</v>
      </c>
      <c r="D33" s="65">
        <v>24</v>
      </c>
      <c r="E33" s="66"/>
      <c r="F33" s="74" t="s">
        <v>220</v>
      </c>
      <c r="G33" s="67">
        <v>87.5</v>
      </c>
      <c r="H33" s="66"/>
      <c r="I33" s="74" t="s">
        <v>220</v>
      </c>
      <c r="J33" s="67">
        <v>164.4</v>
      </c>
      <c r="K33" s="66"/>
    </row>
    <row r="34" spans="1:11" ht="15.75" thickBot="1">
      <c r="A34" s="95"/>
      <c r="B34" s="68"/>
      <c r="C34" s="71"/>
      <c r="D34" s="72"/>
      <c r="E34" s="73"/>
      <c r="F34" s="75"/>
      <c r="G34" s="76"/>
      <c r="H34" s="73"/>
      <c r="I34" s="75"/>
      <c r="J34" s="76"/>
      <c r="K34" s="73"/>
    </row>
    <row r="35" spans="1:11" ht="15.75" thickTop="1">
      <c r="A35" s="95"/>
      <c r="B35" s="97"/>
      <c r="C35" s="97"/>
      <c r="D35" s="97"/>
      <c r="E35" s="97"/>
      <c r="F35" s="97"/>
      <c r="G35" s="97"/>
      <c r="H35" s="97"/>
      <c r="I35" s="97"/>
      <c r="J35" s="97"/>
      <c r="K35" s="97"/>
    </row>
    <row r="36" spans="1:11">
      <c r="A36" s="95"/>
      <c r="B36" s="94"/>
      <c r="C36" s="94"/>
      <c r="D36" s="94"/>
      <c r="E36" s="94"/>
      <c r="F36" s="94"/>
      <c r="G36" s="94"/>
      <c r="H36" s="94"/>
      <c r="I36" s="94"/>
      <c r="J36" s="94"/>
      <c r="K36" s="94"/>
    </row>
    <row r="37" spans="1:11">
      <c r="A37" s="95"/>
      <c r="B37" s="96" t="s">
        <v>233</v>
      </c>
      <c r="C37" s="96"/>
      <c r="D37" s="96"/>
      <c r="E37" s="96"/>
      <c r="F37" s="96"/>
      <c r="G37" s="96"/>
      <c r="H37" s="96"/>
      <c r="I37" s="96"/>
      <c r="J37" s="96"/>
      <c r="K37" s="96"/>
    </row>
    <row r="38" spans="1:11">
      <c r="A38" s="95"/>
      <c r="B38" s="29"/>
      <c r="C38" s="29"/>
      <c r="D38" s="29"/>
      <c r="E38" s="29"/>
    </row>
    <row r="39" spans="1:11" ht="15.75" thickBot="1">
      <c r="A39" s="95"/>
      <c r="B39" s="12"/>
      <c r="C39" s="12"/>
      <c r="D39" s="12"/>
      <c r="E39" s="12"/>
    </row>
    <row r="40" spans="1:11" ht="15.75" thickBot="1">
      <c r="A40" s="95"/>
      <c r="B40" s="77"/>
      <c r="C40" s="79">
        <v>2014</v>
      </c>
      <c r="D40" s="79"/>
      <c r="E40" s="79"/>
    </row>
    <row r="41" spans="1:11" ht="15.75" thickTop="1">
      <c r="A41" s="95"/>
      <c r="B41" s="17" t="s">
        <v>234</v>
      </c>
      <c r="C41" s="80"/>
      <c r="D41" s="80"/>
      <c r="E41" s="80"/>
    </row>
    <row r="42" spans="1:11">
      <c r="A42" s="95"/>
      <c r="B42" s="45" t="s">
        <v>235</v>
      </c>
      <c r="C42" s="69" t="s">
        <v>220</v>
      </c>
      <c r="D42" s="47">
        <v>46.5</v>
      </c>
      <c r="E42" s="49"/>
    </row>
    <row r="43" spans="1:11">
      <c r="A43" s="95"/>
      <c r="B43" s="45"/>
      <c r="C43" s="69"/>
      <c r="D43" s="47"/>
      <c r="E43" s="49"/>
    </row>
    <row r="44" spans="1:11">
      <c r="A44" s="95"/>
      <c r="B44" s="33" t="s">
        <v>236</v>
      </c>
      <c r="C44" s="37">
        <v>178.9</v>
      </c>
      <c r="D44" s="37"/>
      <c r="E44" s="39"/>
    </row>
    <row r="45" spans="1:11">
      <c r="A45" s="95"/>
      <c r="B45" s="33"/>
      <c r="C45" s="37"/>
      <c r="D45" s="37"/>
      <c r="E45" s="39"/>
    </row>
    <row r="46" spans="1:11">
      <c r="A46" s="95"/>
      <c r="B46" s="45" t="s">
        <v>237</v>
      </c>
      <c r="C46" s="47">
        <v>238.2</v>
      </c>
      <c r="D46" s="47"/>
      <c r="E46" s="49"/>
    </row>
    <row r="47" spans="1:11">
      <c r="A47" s="95"/>
      <c r="B47" s="45"/>
      <c r="C47" s="47"/>
      <c r="D47" s="47"/>
      <c r="E47" s="49"/>
    </row>
    <row r="48" spans="1:11">
      <c r="A48" s="95"/>
      <c r="B48" s="33" t="s">
        <v>238</v>
      </c>
      <c r="C48" s="37">
        <v>20.2</v>
      </c>
      <c r="D48" s="37"/>
      <c r="E48" s="39"/>
    </row>
    <row r="49" spans="1:5">
      <c r="A49" s="95"/>
      <c r="B49" s="33"/>
      <c r="C49" s="37"/>
      <c r="D49" s="37"/>
      <c r="E49" s="39"/>
    </row>
    <row r="50" spans="1:5">
      <c r="A50" s="95"/>
      <c r="B50" s="45" t="s">
        <v>239</v>
      </c>
      <c r="C50" s="47">
        <v>4</v>
      </c>
      <c r="D50" s="47"/>
      <c r="E50" s="49"/>
    </row>
    <row r="51" spans="1:5">
      <c r="A51" s="95"/>
      <c r="B51" s="45"/>
      <c r="C51" s="47"/>
      <c r="D51" s="47"/>
      <c r="E51" s="49"/>
    </row>
    <row r="52" spans="1:5">
      <c r="A52" s="95"/>
      <c r="B52" s="33" t="s">
        <v>240</v>
      </c>
      <c r="C52" s="37">
        <v>751.6</v>
      </c>
      <c r="D52" s="37"/>
      <c r="E52" s="39"/>
    </row>
    <row r="53" spans="1:5">
      <c r="A53" s="95"/>
      <c r="B53" s="33"/>
      <c r="C53" s="37"/>
      <c r="D53" s="37"/>
      <c r="E53" s="39"/>
    </row>
    <row r="54" spans="1:5">
      <c r="A54" s="95"/>
      <c r="B54" s="45" t="s">
        <v>241</v>
      </c>
      <c r="C54" s="47">
        <v>12.6</v>
      </c>
      <c r="D54" s="47"/>
      <c r="E54" s="49"/>
    </row>
    <row r="55" spans="1:5">
      <c r="A55" s="95"/>
      <c r="B55" s="45"/>
      <c r="C55" s="47"/>
      <c r="D55" s="47"/>
      <c r="E55" s="49"/>
    </row>
    <row r="56" spans="1:5">
      <c r="A56" s="95"/>
      <c r="B56" s="33" t="s">
        <v>242</v>
      </c>
      <c r="C56" s="37">
        <v>83.5</v>
      </c>
      <c r="D56" s="37"/>
      <c r="E56" s="39"/>
    </row>
    <row r="57" spans="1:5">
      <c r="A57" s="95"/>
      <c r="B57" s="33"/>
      <c r="C57" s="37"/>
      <c r="D57" s="37"/>
      <c r="E57" s="39"/>
    </row>
    <row r="58" spans="1:5">
      <c r="A58" s="95"/>
      <c r="B58" s="45" t="s">
        <v>243</v>
      </c>
      <c r="C58" s="47">
        <v>11.2</v>
      </c>
      <c r="D58" s="47"/>
      <c r="E58" s="49"/>
    </row>
    <row r="59" spans="1:5">
      <c r="A59" s="95"/>
      <c r="B59" s="45"/>
      <c r="C59" s="47"/>
      <c r="D59" s="47"/>
      <c r="E59" s="49"/>
    </row>
    <row r="60" spans="1:5">
      <c r="A60" s="95"/>
      <c r="B60" s="33" t="s">
        <v>244</v>
      </c>
      <c r="C60" s="37">
        <v>2.6</v>
      </c>
      <c r="D60" s="37"/>
      <c r="E60" s="39"/>
    </row>
    <row r="61" spans="1:5" ht="15.75" thickBot="1">
      <c r="A61" s="95"/>
      <c r="B61" s="58"/>
      <c r="C61" s="59"/>
      <c r="D61" s="59"/>
      <c r="E61" s="62"/>
    </row>
    <row r="62" spans="1:5">
      <c r="A62" s="95"/>
      <c r="B62" s="70" t="s">
        <v>245</v>
      </c>
      <c r="C62" s="70" t="s">
        <v>220</v>
      </c>
      <c r="D62" s="82">
        <v>1349.3</v>
      </c>
      <c r="E62" s="66"/>
    </row>
    <row r="63" spans="1:5" ht="15.75" thickBot="1">
      <c r="A63" s="95"/>
      <c r="B63" s="71"/>
      <c r="C63" s="71"/>
      <c r="D63" s="83"/>
      <c r="E63" s="73"/>
    </row>
    <row r="64" spans="1:5" ht="15.75" thickTop="1">
      <c r="A64" s="95"/>
      <c r="B64" s="17" t="s">
        <v>246</v>
      </c>
      <c r="C64" s="80"/>
      <c r="D64" s="80"/>
      <c r="E64" s="80"/>
    </row>
    <row r="65" spans="1:5">
      <c r="A65" s="95"/>
      <c r="B65" s="45" t="s">
        <v>247</v>
      </c>
      <c r="C65" s="69" t="s">
        <v>220</v>
      </c>
      <c r="D65" s="47">
        <v>132.80000000000001</v>
      </c>
      <c r="E65" s="49"/>
    </row>
    <row r="66" spans="1:5">
      <c r="A66" s="95"/>
      <c r="B66" s="45"/>
      <c r="C66" s="69"/>
      <c r="D66" s="47"/>
      <c r="E66" s="49"/>
    </row>
    <row r="67" spans="1:5">
      <c r="A67" s="95"/>
      <c r="B67" s="33" t="s">
        <v>248</v>
      </c>
      <c r="C67" s="37">
        <v>52</v>
      </c>
      <c r="D67" s="37"/>
      <c r="E67" s="39"/>
    </row>
    <row r="68" spans="1:5">
      <c r="A68" s="95"/>
      <c r="B68" s="33"/>
      <c r="C68" s="37"/>
      <c r="D68" s="37"/>
      <c r="E68" s="39"/>
    </row>
    <row r="69" spans="1:5">
      <c r="A69" s="95"/>
      <c r="B69" s="45" t="s">
        <v>249</v>
      </c>
      <c r="C69" s="47">
        <v>0.1</v>
      </c>
      <c r="D69" s="47"/>
      <c r="E69" s="49"/>
    </row>
    <row r="70" spans="1:5">
      <c r="A70" s="95"/>
      <c r="B70" s="45"/>
      <c r="C70" s="47"/>
      <c r="D70" s="47"/>
      <c r="E70" s="49"/>
    </row>
    <row r="71" spans="1:5">
      <c r="A71" s="95"/>
      <c r="B71" s="33" t="s">
        <v>250</v>
      </c>
      <c r="C71" s="37">
        <v>15.9</v>
      </c>
      <c r="D71" s="37"/>
      <c r="E71" s="39"/>
    </row>
    <row r="72" spans="1:5">
      <c r="A72" s="95"/>
      <c r="B72" s="33"/>
      <c r="C72" s="37"/>
      <c r="D72" s="37"/>
      <c r="E72" s="39"/>
    </row>
    <row r="73" spans="1:5">
      <c r="A73" s="95"/>
      <c r="B73" s="45" t="s">
        <v>251</v>
      </c>
      <c r="C73" s="47">
        <v>130.19999999999999</v>
      </c>
      <c r="D73" s="47"/>
      <c r="E73" s="49"/>
    </row>
    <row r="74" spans="1:5">
      <c r="A74" s="95"/>
      <c r="B74" s="45"/>
      <c r="C74" s="47"/>
      <c r="D74" s="47"/>
      <c r="E74" s="49"/>
    </row>
    <row r="75" spans="1:5">
      <c r="A75" s="95"/>
      <c r="B75" s="33" t="s">
        <v>252</v>
      </c>
      <c r="C75" s="37">
        <v>24.5</v>
      </c>
      <c r="D75" s="37"/>
      <c r="E75" s="39"/>
    </row>
    <row r="76" spans="1:5">
      <c r="A76" s="95"/>
      <c r="B76" s="33"/>
      <c r="C76" s="37"/>
      <c r="D76" s="37"/>
      <c r="E76" s="39"/>
    </row>
    <row r="77" spans="1:5">
      <c r="A77" s="95"/>
      <c r="B77" s="45" t="s">
        <v>253</v>
      </c>
      <c r="C77" s="47">
        <v>68.3</v>
      </c>
      <c r="D77" s="47"/>
      <c r="E77" s="49"/>
    </row>
    <row r="78" spans="1:5">
      <c r="A78" s="95"/>
      <c r="B78" s="45"/>
      <c r="C78" s="47"/>
      <c r="D78" s="47"/>
      <c r="E78" s="49"/>
    </row>
    <row r="79" spans="1:5">
      <c r="A79" s="95"/>
      <c r="B79" s="33" t="s">
        <v>238</v>
      </c>
      <c r="C79" s="37">
        <v>91.7</v>
      </c>
      <c r="D79" s="37"/>
      <c r="E79" s="39"/>
    </row>
    <row r="80" spans="1:5">
      <c r="A80" s="95"/>
      <c r="B80" s="33"/>
      <c r="C80" s="37"/>
      <c r="D80" s="37"/>
      <c r="E80" s="39"/>
    </row>
    <row r="81" spans="1:11">
      <c r="A81" s="95"/>
      <c r="B81" s="45" t="s">
        <v>254</v>
      </c>
      <c r="C81" s="47">
        <v>10.7</v>
      </c>
      <c r="D81" s="47"/>
      <c r="E81" s="49"/>
    </row>
    <row r="82" spans="1:11" ht="15.75" thickBot="1">
      <c r="A82" s="95"/>
      <c r="B82" s="46"/>
      <c r="C82" s="48"/>
      <c r="D82" s="48"/>
      <c r="E82" s="50"/>
    </row>
    <row r="83" spans="1:11">
      <c r="A83" s="95"/>
      <c r="B83" s="36" t="s">
        <v>255</v>
      </c>
      <c r="C83" s="36" t="s">
        <v>220</v>
      </c>
      <c r="D83" s="38">
        <v>526.20000000000005</v>
      </c>
      <c r="E83" s="40"/>
    </row>
    <row r="84" spans="1:11" ht="15.75" thickBot="1">
      <c r="A84" s="95"/>
      <c r="B84" s="84"/>
      <c r="C84" s="84"/>
      <c r="D84" s="85"/>
      <c r="E84" s="86"/>
    </row>
    <row r="85" spans="1:11" ht="15.75" thickTop="1">
      <c r="A85" s="95"/>
      <c r="B85" s="94"/>
      <c r="C85" s="94"/>
      <c r="D85" s="94"/>
      <c r="E85" s="94"/>
      <c r="F85" s="94"/>
      <c r="G85" s="94"/>
      <c r="H85" s="94"/>
      <c r="I85" s="94"/>
      <c r="J85" s="94"/>
      <c r="K85" s="94"/>
    </row>
    <row r="86" spans="1:11">
      <c r="A86" s="95"/>
      <c r="B86" s="96" t="s">
        <v>256</v>
      </c>
      <c r="C86" s="96"/>
      <c r="D86" s="96"/>
      <c r="E86" s="96"/>
      <c r="F86" s="96"/>
      <c r="G86" s="96"/>
      <c r="H86" s="96"/>
      <c r="I86" s="96"/>
      <c r="J86" s="96"/>
      <c r="K86" s="96"/>
    </row>
    <row r="87" spans="1:11">
      <c r="A87" s="95"/>
      <c r="B87" s="29"/>
      <c r="C87" s="29"/>
      <c r="D87" s="29"/>
      <c r="E87" s="29"/>
    </row>
    <row r="88" spans="1:11" ht="15.75" thickBot="1">
      <c r="A88" s="95"/>
      <c r="B88" s="12"/>
      <c r="C88" s="12"/>
      <c r="D88" s="12"/>
      <c r="E88" s="12"/>
    </row>
    <row r="89" spans="1:11" ht="15.75" thickBot="1">
      <c r="A89" s="95"/>
      <c r="B89" s="87"/>
      <c r="C89" s="88">
        <v>2013</v>
      </c>
      <c r="D89" s="88"/>
      <c r="E89" s="88"/>
    </row>
    <row r="90" spans="1:11" ht="15.75" thickTop="1">
      <c r="A90" s="95"/>
      <c r="B90" s="17" t="s">
        <v>234</v>
      </c>
      <c r="C90" s="80"/>
      <c r="D90" s="80"/>
      <c r="E90" s="80"/>
    </row>
    <row r="91" spans="1:11">
      <c r="A91" s="95"/>
      <c r="B91" s="45" t="s">
        <v>235</v>
      </c>
      <c r="C91" s="45" t="s">
        <v>220</v>
      </c>
      <c r="D91" s="57" t="s">
        <v>225</v>
      </c>
      <c r="E91" s="49"/>
    </row>
    <row r="92" spans="1:11">
      <c r="A92" s="95"/>
      <c r="B92" s="45"/>
      <c r="C92" s="45"/>
      <c r="D92" s="57"/>
      <c r="E92" s="49"/>
    </row>
    <row r="93" spans="1:11">
      <c r="A93" s="95"/>
      <c r="B93" s="33" t="s">
        <v>236</v>
      </c>
      <c r="C93" s="55">
        <v>122.7</v>
      </c>
      <c r="D93" s="55"/>
      <c r="E93" s="39"/>
    </row>
    <row r="94" spans="1:11">
      <c r="A94" s="95"/>
      <c r="B94" s="33"/>
      <c r="C94" s="55"/>
      <c r="D94" s="55"/>
      <c r="E94" s="39"/>
    </row>
    <row r="95" spans="1:11">
      <c r="A95" s="95"/>
      <c r="B95" s="45" t="s">
        <v>237</v>
      </c>
      <c r="C95" s="57">
        <v>227.3</v>
      </c>
      <c r="D95" s="57"/>
      <c r="E95" s="49"/>
    </row>
    <row r="96" spans="1:11">
      <c r="A96" s="95"/>
      <c r="B96" s="45"/>
      <c r="C96" s="57"/>
      <c r="D96" s="57"/>
      <c r="E96" s="49"/>
    </row>
    <row r="97" spans="1:5">
      <c r="A97" s="95"/>
      <c r="B97" s="33" t="s">
        <v>238</v>
      </c>
      <c r="C97" s="55">
        <v>13.6</v>
      </c>
      <c r="D97" s="55"/>
      <c r="E97" s="39"/>
    </row>
    <row r="98" spans="1:5">
      <c r="A98" s="95"/>
      <c r="B98" s="33"/>
      <c r="C98" s="55"/>
      <c r="D98" s="55"/>
      <c r="E98" s="39"/>
    </row>
    <row r="99" spans="1:5">
      <c r="A99" s="95"/>
      <c r="B99" s="45" t="s">
        <v>239</v>
      </c>
      <c r="C99" s="57">
        <v>2.9</v>
      </c>
      <c r="D99" s="57"/>
      <c r="E99" s="49"/>
    </row>
    <row r="100" spans="1:5">
      <c r="A100" s="95"/>
      <c r="B100" s="45"/>
      <c r="C100" s="57"/>
      <c r="D100" s="57"/>
      <c r="E100" s="49"/>
    </row>
    <row r="101" spans="1:5">
      <c r="A101" s="95"/>
      <c r="B101" s="33" t="s">
        <v>240</v>
      </c>
      <c r="C101" s="55">
        <v>702.2</v>
      </c>
      <c r="D101" s="55"/>
      <c r="E101" s="39"/>
    </row>
    <row r="102" spans="1:5">
      <c r="A102" s="95"/>
      <c r="B102" s="33"/>
      <c r="C102" s="55"/>
      <c r="D102" s="55"/>
      <c r="E102" s="39"/>
    </row>
    <row r="103" spans="1:5">
      <c r="A103" s="95"/>
      <c r="B103" s="45" t="s">
        <v>241</v>
      </c>
      <c r="C103" s="57">
        <v>12.6</v>
      </c>
      <c r="D103" s="57"/>
      <c r="E103" s="49"/>
    </row>
    <row r="104" spans="1:5">
      <c r="A104" s="95"/>
      <c r="B104" s="45"/>
      <c r="C104" s="57"/>
      <c r="D104" s="57"/>
      <c r="E104" s="49"/>
    </row>
    <row r="105" spans="1:5">
      <c r="A105" s="95"/>
      <c r="B105" s="33" t="s">
        <v>242</v>
      </c>
      <c r="C105" s="55">
        <v>119.1</v>
      </c>
      <c r="D105" s="55"/>
      <c r="E105" s="39"/>
    </row>
    <row r="106" spans="1:5">
      <c r="A106" s="95"/>
      <c r="B106" s="33"/>
      <c r="C106" s="55"/>
      <c r="D106" s="55"/>
      <c r="E106" s="39"/>
    </row>
    <row r="107" spans="1:5">
      <c r="A107" s="95"/>
      <c r="B107" s="45" t="s">
        <v>243</v>
      </c>
      <c r="C107" s="57">
        <v>11.7</v>
      </c>
      <c r="D107" s="57"/>
      <c r="E107" s="49"/>
    </row>
    <row r="108" spans="1:5">
      <c r="A108" s="95"/>
      <c r="B108" s="45"/>
      <c r="C108" s="57"/>
      <c r="D108" s="57"/>
      <c r="E108" s="49"/>
    </row>
    <row r="109" spans="1:5">
      <c r="A109" s="95"/>
      <c r="B109" s="33" t="s">
        <v>244</v>
      </c>
      <c r="C109" s="55">
        <v>3.6</v>
      </c>
      <c r="D109" s="55"/>
      <c r="E109" s="39"/>
    </row>
    <row r="110" spans="1:5" ht="15.75" thickBot="1">
      <c r="A110" s="95"/>
      <c r="B110" s="58"/>
      <c r="C110" s="61"/>
      <c r="D110" s="61"/>
      <c r="E110" s="62"/>
    </row>
    <row r="111" spans="1:5">
      <c r="A111" s="95"/>
      <c r="B111" s="70" t="s">
        <v>245</v>
      </c>
      <c r="C111" s="74" t="s">
        <v>220</v>
      </c>
      <c r="D111" s="89">
        <v>1215.7</v>
      </c>
      <c r="E111" s="66"/>
    </row>
    <row r="112" spans="1:5" ht="15.75" thickBot="1">
      <c r="A112" s="95"/>
      <c r="B112" s="71"/>
      <c r="C112" s="75"/>
      <c r="D112" s="90"/>
      <c r="E112" s="73"/>
    </row>
    <row r="113" spans="1:5" ht="15.75" thickTop="1">
      <c r="A113" s="95"/>
      <c r="B113" s="17" t="s">
        <v>246</v>
      </c>
      <c r="C113" s="80"/>
      <c r="D113" s="80"/>
      <c r="E113" s="80"/>
    </row>
    <row r="114" spans="1:5">
      <c r="A114" s="95"/>
      <c r="B114" s="45" t="s">
        <v>247</v>
      </c>
      <c r="C114" s="45" t="s">
        <v>220</v>
      </c>
      <c r="D114" s="57">
        <v>82.6</v>
      </c>
      <c r="E114" s="49"/>
    </row>
    <row r="115" spans="1:5">
      <c r="A115" s="95"/>
      <c r="B115" s="45"/>
      <c r="C115" s="45"/>
      <c r="D115" s="57"/>
      <c r="E115" s="49"/>
    </row>
    <row r="116" spans="1:5">
      <c r="A116" s="95"/>
      <c r="B116" s="33" t="s">
        <v>248</v>
      </c>
      <c r="C116" s="55">
        <v>52</v>
      </c>
      <c r="D116" s="55"/>
      <c r="E116" s="39"/>
    </row>
    <row r="117" spans="1:5">
      <c r="A117" s="95"/>
      <c r="B117" s="33"/>
      <c r="C117" s="55"/>
      <c r="D117" s="55"/>
      <c r="E117" s="39"/>
    </row>
    <row r="118" spans="1:5">
      <c r="A118" s="95"/>
      <c r="B118" s="45" t="s">
        <v>249</v>
      </c>
      <c r="C118" s="57">
        <v>0.4</v>
      </c>
      <c r="D118" s="57"/>
      <c r="E118" s="49"/>
    </row>
    <row r="119" spans="1:5">
      <c r="A119" s="95"/>
      <c r="B119" s="45"/>
      <c r="C119" s="57"/>
      <c r="D119" s="57"/>
      <c r="E119" s="49"/>
    </row>
    <row r="120" spans="1:5">
      <c r="A120" s="95"/>
      <c r="B120" s="33" t="s">
        <v>250</v>
      </c>
      <c r="C120" s="55">
        <v>17.3</v>
      </c>
      <c r="D120" s="55"/>
      <c r="E120" s="39"/>
    </row>
    <row r="121" spans="1:5">
      <c r="A121" s="95"/>
      <c r="B121" s="33"/>
      <c r="C121" s="55"/>
      <c r="D121" s="55"/>
      <c r="E121" s="39"/>
    </row>
    <row r="122" spans="1:5">
      <c r="A122" s="95"/>
      <c r="B122" s="45" t="s">
        <v>251</v>
      </c>
      <c r="C122" s="57">
        <v>30.2</v>
      </c>
      <c r="D122" s="57"/>
      <c r="E122" s="49"/>
    </row>
    <row r="123" spans="1:5">
      <c r="A123" s="95"/>
      <c r="B123" s="45"/>
      <c r="C123" s="57"/>
      <c r="D123" s="57"/>
      <c r="E123" s="49"/>
    </row>
    <row r="124" spans="1:5">
      <c r="A124" s="95"/>
      <c r="B124" s="33" t="s">
        <v>252</v>
      </c>
      <c r="C124" s="55">
        <v>20</v>
      </c>
      <c r="D124" s="55"/>
      <c r="E124" s="39"/>
    </row>
    <row r="125" spans="1:5">
      <c r="A125" s="95"/>
      <c r="B125" s="33"/>
      <c r="C125" s="55"/>
      <c r="D125" s="55"/>
      <c r="E125" s="39"/>
    </row>
    <row r="126" spans="1:5">
      <c r="A126" s="95"/>
      <c r="B126" s="45" t="s">
        <v>253</v>
      </c>
      <c r="C126" s="57">
        <v>95.7</v>
      </c>
      <c r="D126" s="57"/>
      <c r="E126" s="49"/>
    </row>
    <row r="127" spans="1:5">
      <c r="A127" s="95"/>
      <c r="B127" s="45"/>
      <c r="C127" s="57"/>
      <c r="D127" s="57"/>
      <c r="E127" s="49"/>
    </row>
    <row r="128" spans="1:5">
      <c r="A128" s="95"/>
      <c r="B128" s="33" t="s">
        <v>238</v>
      </c>
      <c r="C128" s="55">
        <v>84.1</v>
      </c>
      <c r="D128" s="55"/>
      <c r="E128" s="39"/>
    </row>
    <row r="129" spans="1:5">
      <c r="A129" s="95"/>
      <c r="B129" s="33"/>
      <c r="C129" s="55"/>
      <c r="D129" s="55"/>
      <c r="E129" s="39"/>
    </row>
    <row r="130" spans="1:5">
      <c r="A130" s="95"/>
      <c r="B130" s="45" t="s">
        <v>254</v>
      </c>
      <c r="C130" s="57">
        <v>6.7</v>
      </c>
      <c r="D130" s="57"/>
      <c r="E130" s="49"/>
    </row>
    <row r="131" spans="1:5" ht="15.75" thickBot="1">
      <c r="A131" s="95"/>
      <c r="B131" s="46"/>
      <c r="C131" s="91"/>
      <c r="D131" s="91"/>
      <c r="E131" s="50"/>
    </row>
    <row r="132" spans="1:5">
      <c r="A132" s="95"/>
      <c r="B132" s="36" t="s">
        <v>255</v>
      </c>
      <c r="C132" s="34" t="s">
        <v>220</v>
      </c>
      <c r="D132" s="56">
        <v>389</v>
      </c>
      <c r="E132" s="40"/>
    </row>
    <row r="133" spans="1:5" ht="15.75" thickBot="1">
      <c r="A133" s="95"/>
      <c r="B133" s="84"/>
      <c r="C133" s="92"/>
      <c r="D133" s="93"/>
      <c r="E133" s="86"/>
    </row>
    <row r="134" spans="1:5" ht="15.75" thickTop="1"/>
  </sheetData>
  <mergeCells count="240">
    <mergeCell ref="B5:K5"/>
    <mergeCell ref="B6:K6"/>
    <mergeCell ref="B7:K7"/>
    <mergeCell ref="B8:K8"/>
    <mergeCell ref="B9:K9"/>
    <mergeCell ref="B10:K10"/>
    <mergeCell ref="B132:B133"/>
    <mergeCell ref="C132:C133"/>
    <mergeCell ref="D132:D133"/>
    <mergeCell ref="E132:E133"/>
    <mergeCell ref="A1:A2"/>
    <mergeCell ref="B1:K1"/>
    <mergeCell ref="B2:K2"/>
    <mergeCell ref="B3:K3"/>
    <mergeCell ref="A4:A133"/>
    <mergeCell ref="B4:K4"/>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1:B112"/>
    <mergeCell ref="C111:C112"/>
    <mergeCell ref="D111:D112"/>
    <mergeCell ref="E111:E112"/>
    <mergeCell ref="C113:E113"/>
    <mergeCell ref="B114:B115"/>
    <mergeCell ref="C114:C115"/>
    <mergeCell ref="D114:D115"/>
    <mergeCell ref="E114:E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C90:E90"/>
    <mergeCell ref="B91:B92"/>
    <mergeCell ref="C91:C92"/>
    <mergeCell ref="D91:D92"/>
    <mergeCell ref="E91:E92"/>
    <mergeCell ref="B93:B94"/>
    <mergeCell ref="C93:D94"/>
    <mergeCell ref="E93:E94"/>
    <mergeCell ref="B83:B84"/>
    <mergeCell ref="C83:C84"/>
    <mergeCell ref="D83:D84"/>
    <mergeCell ref="E83:E84"/>
    <mergeCell ref="B87:E87"/>
    <mergeCell ref="C89:E89"/>
    <mergeCell ref="B85:K85"/>
    <mergeCell ref="B86:K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B63"/>
    <mergeCell ref="C62:C63"/>
    <mergeCell ref="D62:D63"/>
    <mergeCell ref="E62:E63"/>
    <mergeCell ref="C64:E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H33:H34"/>
    <mergeCell ref="I33:I34"/>
    <mergeCell ref="J33:J34"/>
    <mergeCell ref="K33:K34"/>
    <mergeCell ref="B38:E38"/>
    <mergeCell ref="C40:E40"/>
    <mergeCell ref="B35:K35"/>
    <mergeCell ref="B36:K36"/>
    <mergeCell ref="B37:K37"/>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I17:J18"/>
    <mergeCell ref="K17:K18"/>
    <mergeCell ref="B19:B20"/>
    <mergeCell ref="C19:D20"/>
    <mergeCell ref="E19:E20"/>
    <mergeCell ref="F19:G20"/>
    <mergeCell ref="H19:H20"/>
    <mergeCell ref="I19:J20"/>
    <mergeCell ref="K19:K20"/>
    <mergeCell ref="G15:G16"/>
    <mergeCell ref="H15:H16"/>
    <mergeCell ref="I15:I16"/>
    <mergeCell ref="J15:J16"/>
    <mergeCell ref="K15:K16"/>
    <mergeCell ref="B17:B18"/>
    <mergeCell ref="C17:D18"/>
    <mergeCell ref="E17:E18"/>
    <mergeCell ref="F17:G18"/>
    <mergeCell ref="H17:H18"/>
    <mergeCell ref="B11:K11"/>
    <mergeCell ref="C13:K13"/>
    <mergeCell ref="C14:E14"/>
    <mergeCell ref="F14:H14"/>
    <mergeCell ref="I14:K14"/>
    <mergeCell ref="B15:B16"/>
    <mergeCell ref="C15:C16"/>
    <mergeCell ref="D15:D16"/>
    <mergeCell ref="E15:E16"/>
    <mergeCell ref="F15: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32</v>
      </c>
      <c r="B1" s="8" t="s">
        <v>1</v>
      </c>
      <c r="C1" s="8"/>
    </row>
    <row r="2" spans="1:3">
      <c r="A2" s="1" t="s">
        <v>60</v>
      </c>
      <c r="B2" s="1" t="s">
        <v>2</v>
      </c>
      <c r="C2" s="1" t="s">
        <v>28</v>
      </c>
    </row>
    <row r="3" spans="1:3" ht="30">
      <c r="A3" s="2" t="s">
        <v>738</v>
      </c>
      <c r="B3" s="4"/>
      <c r="C3" s="4"/>
    </row>
    <row r="4" spans="1:3" ht="30">
      <c r="A4" s="3" t="s">
        <v>769</v>
      </c>
      <c r="B4" s="4"/>
      <c r="C4" s="4"/>
    </row>
    <row r="5" spans="1:3">
      <c r="A5" s="2" t="s">
        <v>634</v>
      </c>
      <c r="B5" s="9">
        <v>13.3</v>
      </c>
      <c r="C5" s="9">
        <v>133.30000000000001</v>
      </c>
    </row>
    <row r="6" spans="1:3">
      <c r="A6" s="2" t="s">
        <v>635</v>
      </c>
      <c r="B6" s="4">
        <v>14.3</v>
      </c>
      <c r="C6" s="4">
        <v>-117.9</v>
      </c>
    </row>
    <row r="7" spans="1:3">
      <c r="A7" s="2" t="s">
        <v>639</v>
      </c>
      <c r="B7" s="4">
        <v>0</v>
      </c>
      <c r="C7" s="4">
        <v>-2.2999999999999998</v>
      </c>
    </row>
    <row r="8" spans="1:3">
      <c r="A8" s="2" t="s">
        <v>772</v>
      </c>
      <c r="B8" s="4">
        <v>-1</v>
      </c>
      <c r="C8" s="4">
        <v>0.2</v>
      </c>
    </row>
    <row r="9" spans="1:3">
      <c r="A9" s="2" t="s">
        <v>1543</v>
      </c>
      <c r="B9" s="4">
        <v>-5.0999999999999996</v>
      </c>
      <c r="C9" s="4">
        <v>0</v>
      </c>
    </row>
    <row r="10" spans="1:3" ht="30">
      <c r="A10" s="2" t="s">
        <v>1544</v>
      </c>
      <c r="B10" s="9">
        <v>21.5</v>
      </c>
      <c r="C10" s="9">
        <v>13.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733</v>
      </c>
      <c r="B1" s="1" t="s">
        <v>2</v>
      </c>
    </row>
    <row r="2" spans="1:2" ht="30">
      <c r="A2" s="2" t="s">
        <v>738</v>
      </c>
      <c r="B2" s="4"/>
    </row>
    <row r="3" spans="1:2">
      <c r="A3" s="3" t="s">
        <v>749</v>
      </c>
      <c r="B3" s="4"/>
    </row>
    <row r="4" spans="1:2">
      <c r="A4" s="2" t="s">
        <v>573</v>
      </c>
      <c r="B4" s="409">
        <v>3.95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34</v>
      </c>
      <c r="B1" s="1" t="s">
        <v>1</v>
      </c>
      <c r="C1" s="1"/>
    </row>
    <row r="2" spans="1:3">
      <c r="A2" s="8"/>
      <c r="B2" s="1" t="s">
        <v>2</v>
      </c>
      <c r="C2" s="1" t="s">
        <v>28</v>
      </c>
    </row>
    <row r="3" spans="1:3" ht="30">
      <c r="A3" s="3" t="s">
        <v>546</v>
      </c>
      <c r="B3" s="4"/>
      <c r="C3" s="4"/>
    </row>
    <row r="4" spans="1:3">
      <c r="A4" s="2" t="s">
        <v>1547</v>
      </c>
      <c r="B4" s="409">
        <v>1</v>
      </c>
      <c r="C4" s="409">
        <v>1</v>
      </c>
    </row>
    <row r="5" spans="1:3">
      <c r="A5" s="2" t="s">
        <v>1548</v>
      </c>
      <c r="B5" s="4"/>
      <c r="C5" s="4"/>
    </row>
    <row r="6" spans="1:3" ht="30">
      <c r="A6" s="3" t="s">
        <v>546</v>
      </c>
      <c r="B6" s="4"/>
      <c r="C6" s="4"/>
    </row>
    <row r="7" spans="1:3">
      <c r="A7" s="2" t="s">
        <v>1547</v>
      </c>
      <c r="B7" s="409">
        <v>0.51</v>
      </c>
      <c r="C7" s="4"/>
    </row>
    <row r="8" spans="1:3">
      <c r="A8" s="2" t="s">
        <v>1549</v>
      </c>
      <c r="B8" s="4"/>
      <c r="C8" s="4"/>
    </row>
    <row r="9" spans="1:3" ht="30">
      <c r="A9" s="3" t="s">
        <v>546</v>
      </c>
      <c r="B9" s="4"/>
      <c r="C9" s="4"/>
    </row>
    <row r="10" spans="1:3">
      <c r="A10" s="2" t="s">
        <v>1547</v>
      </c>
      <c r="B10" s="409">
        <v>0.49</v>
      </c>
      <c r="C10" s="4"/>
    </row>
    <row r="11" spans="1:3" ht="30">
      <c r="A11" s="2" t="s">
        <v>1551</v>
      </c>
      <c r="B11" s="4"/>
      <c r="C11" s="4"/>
    </row>
    <row r="12" spans="1:3" ht="30">
      <c r="A12" s="3" t="s">
        <v>546</v>
      </c>
      <c r="B12" s="4"/>
      <c r="C12" s="4"/>
    </row>
    <row r="13" spans="1:3">
      <c r="A13" s="2" t="s">
        <v>1552</v>
      </c>
      <c r="B13" s="409">
        <v>0.45</v>
      </c>
      <c r="C13" s="4"/>
    </row>
    <row r="14" spans="1:3" ht="30">
      <c r="A14" s="2" t="s">
        <v>1553</v>
      </c>
      <c r="B14" s="4"/>
      <c r="C14" s="4"/>
    </row>
    <row r="15" spans="1:3" ht="30">
      <c r="A15" s="3" t="s">
        <v>546</v>
      </c>
      <c r="B15" s="4"/>
      <c r="C15" s="4"/>
    </row>
    <row r="16" spans="1:3">
      <c r="A16" s="2" t="s">
        <v>1552</v>
      </c>
      <c r="B16" s="409">
        <v>0.45</v>
      </c>
      <c r="C16" s="4"/>
    </row>
    <row r="17" spans="1:3" ht="30">
      <c r="A17" s="2" t="s">
        <v>1555</v>
      </c>
      <c r="B17" s="4"/>
      <c r="C17" s="4"/>
    </row>
    <row r="18" spans="1:3" ht="30">
      <c r="A18" s="3" t="s">
        <v>546</v>
      </c>
      <c r="B18" s="4"/>
      <c r="C18" s="4"/>
    </row>
    <row r="19" spans="1:3">
      <c r="A19" s="2" t="s">
        <v>1552</v>
      </c>
      <c r="B19" s="409">
        <v>0.55000000000000004</v>
      </c>
      <c r="C19" s="4"/>
    </row>
    <row r="20" spans="1:3" ht="30">
      <c r="A20" s="2" t="s">
        <v>1556</v>
      </c>
      <c r="B20" s="4"/>
      <c r="C20" s="4"/>
    </row>
    <row r="21" spans="1:3" ht="30">
      <c r="A21" s="3" t="s">
        <v>546</v>
      </c>
      <c r="B21" s="4"/>
      <c r="C21" s="4"/>
    </row>
    <row r="22" spans="1:3">
      <c r="A22" s="2" t="s">
        <v>1552</v>
      </c>
      <c r="B22" s="409">
        <v>0.55000000000000004</v>
      </c>
      <c r="C22"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1735</v>
      </c>
      <c r="B1" s="8" t="s">
        <v>2</v>
      </c>
      <c r="C1" s="8" t="s">
        <v>28</v>
      </c>
      <c r="D1" s="8" t="s">
        <v>29</v>
      </c>
    </row>
    <row r="2" spans="1:4">
      <c r="A2" s="1" t="s">
        <v>60</v>
      </c>
      <c r="B2" s="8"/>
      <c r="C2" s="8"/>
      <c r="D2" s="8"/>
    </row>
    <row r="3" spans="1:4">
      <c r="A3" s="3" t="s">
        <v>269</v>
      </c>
      <c r="B3" s="4"/>
      <c r="C3" s="4"/>
      <c r="D3" s="4"/>
    </row>
    <row r="4" spans="1:4">
      <c r="A4" s="2" t="s">
        <v>90</v>
      </c>
      <c r="B4" s="9">
        <v>120.7</v>
      </c>
      <c r="C4" s="9">
        <v>240.1</v>
      </c>
      <c r="D4" s="9">
        <v>221.9</v>
      </c>
    </row>
    <row r="5" spans="1:4" ht="30">
      <c r="A5" s="2" t="s">
        <v>1736</v>
      </c>
      <c r="B5" s="4"/>
      <c r="C5" s="4"/>
      <c r="D5" s="4"/>
    </row>
    <row r="6" spans="1:4">
      <c r="A6" s="3" t="s">
        <v>269</v>
      </c>
      <c r="B6" s="4"/>
      <c r="C6" s="4"/>
      <c r="D6" s="4"/>
    </row>
    <row r="7" spans="1:4">
      <c r="A7" s="2" t="s">
        <v>90</v>
      </c>
      <c r="B7" s="4">
        <v>120.7</v>
      </c>
      <c r="C7" s="4">
        <v>240.1</v>
      </c>
      <c r="D7" s="4"/>
    </row>
    <row r="8" spans="1:4" ht="45">
      <c r="A8" s="2" t="s">
        <v>1737</v>
      </c>
      <c r="B8" s="4"/>
      <c r="C8" s="4"/>
      <c r="D8" s="4"/>
    </row>
    <row r="9" spans="1:4">
      <c r="A9" s="3" t="s">
        <v>269</v>
      </c>
      <c r="B9" s="4"/>
      <c r="C9" s="4"/>
      <c r="D9" s="4"/>
    </row>
    <row r="10" spans="1:4">
      <c r="A10" s="2" t="s">
        <v>90</v>
      </c>
      <c r="B10" s="4">
        <v>7.9</v>
      </c>
      <c r="C10" s="4">
        <v>2.9</v>
      </c>
      <c r="D10" s="4"/>
    </row>
    <row r="11" spans="1:4" ht="45">
      <c r="A11" s="2" t="s">
        <v>1738</v>
      </c>
      <c r="B11" s="4"/>
      <c r="C11" s="4"/>
      <c r="D11" s="4"/>
    </row>
    <row r="12" spans="1:4">
      <c r="A12" s="3" t="s">
        <v>269</v>
      </c>
      <c r="B12" s="4"/>
      <c r="C12" s="4"/>
      <c r="D12" s="4"/>
    </row>
    <row r="13" spans="1:4">
      <c r="A13" s="2" t="s">
        <v>90</v>
      </c>
      <c r="B13" s="4">
        <v>39.9</v>
      </c>
      <c r="C13" s="4">
        <v>82.7</v>
      </c>
      <c r="D13" s="4"/>
    </row>
    <row r="14" spans="1:4" ht="45">
      <c r="A14" s="2" t="s">
        <v>1739</v>
      </c>
      <c r="B14" s="4"/>
      <c r="C14" s="4"/>
      <c r="D14" s="4"/>
    </row>
    <row r="15" spans="1:4">
      <c r="A15" s="3" t="s">
        <v>269</v>
      </c>
      <c r="B15" s="4"/>
      <c r="C15" s="4"/>
      <c r="D15" s="4"/>
    </row>
    <row r="16" spans="1:4">
      <c r="A16" s="2" t="s">
        <v>90</v>
      </c>
      <c r="B16" s="4">
        <v>22.1</v>
      </c>
      <c r="C16" s="4">
        <v>49.7</v>
      </c>
      <c r="D16" s="4"/>
    </row>
    <row r="17" spans="1:4" ht="45">
      <c r="A17" s="2" t="s">
        <v>1740</v>
      </c>
      <c r="B17" s="4"/>
      <c r="C17" s="4"/>
      <c r="D17" s="4"/>
    </row>
    <row r="18" spans="1:4">
      <c r="A18" s="3" t="s">
        <v>269</v>
      </c>
      <c r="B18" s="4"/>
      <c r="C18" s="4"/>
      <c r="D18" s="4"/>
    </row>
    <row r="19" spans="1:4">
      <c r="A19" s="2" t="s">
        <v>90</v>
      </c>
      <c r="B19" s="4">
        <v>50.8</v>
      </c>
      <c r="C19" s="4">
        <v>104.8</v>
      </c>
      <c r="D19" s="4"/>
    </row>
    <row r="20" spans="1:4" ht="30">
      <c r="A20" s="2" t="s">
        <v>1741</v>
      </c>
      <c r="B20" s="4"/>
      <c r="C20" s="4"/>
      <c r="D20" s="4"/>
    </row>
    <row r="21" spans="1:4">
      <c r="A21" s="3" t="s">
        <v>269</v>
      </c>
      <c r="B21" s="4"/>
      <c r="C21" s="4"/>
      <c r="D21" s="4"/>
    </row>
    <row r="22" spans="1:4">
      <c r="A22" s="2" t="s">
        <v>90</v>
      </c>
      <c r="B22" s="4">
        <v>0</v>
      </c>
      <c r="C22" s="4">
        <v>0</v>
      </c>
      <c r="D22" s="4"/>
    </row>
    <row r="23" spans="1:4" ht="45">
      <c r="A23" s="2" t="s">
        <v>1742</v>
      </c>
      <c r="B23" s="4"/>
      <c r="C23" s="4"/>
      <c r="D23" s="4"/>
    </row>
    <row r="24" spans="1:4">
      <c r="A24" s="3" t="s">
        <v>269</v>
      </c>
      <c r="B24" s="4"/>
      <c r="C24" s="4"/>
      <c r="D24" s="4"/>
    </row>
    <row r="25" spans="1:4">
      <c r="A25" s="2" t="s">
        <v>90</v>
      </c>
      <c r="B25" s="4">
        <v>0</v>
      </c>
      <c r="C25" s="4">
        <v>0</v>
      </c>
      <c r="D25" s="4"/>
    </row>
    <row r="26" spans="1:4" ht="60">
      <c r="A26" s="2" t="s">
        <v>1743</v>
      </c>
      <c r="B26" s="4"/>
      <c r="C26" s="4"/>
      <c r="D26" s="4"/>
    </row>
    <row r="27" spans="1:4">
      <c r="A27" s="3" t="s">
        <v>269</v>
      </c>
      <c r="B27" s="4"/>
      <c r="C27" s="4"/>
      <c r="D27" s="4"/>
    </row>
    <row r="28" spans="1:4">
      <c r="A28" s="2" t="s">
        <v>90</v>
      </c>
      <c r="B28" s="4">
        <v>0</v>
      </c>
      <c r="C28" s="4">
        <v>0</v>
      </c>
      <c r="D28" s="4"/>
    </row>
    <row r="29" spans="1:4" ht="45">
      <c r="A29" s="2" t="s">
        <v>1744</v>
      </c>
      <c r="B29" s="4"/>
      <c r="C29" s="4"/>
      <c r="D29" s="4"/>
    </row>
    <row r="30" spans="1:4">
      <c r="A30" s="3" t="s">
        <v>269</v>
      </c>
      <c r="B30" s="4"/>
      <c r="C30" s="4"/>
      <c r="D30" s="4"/>
    </row>
    <row r="31" spans="1:4">
      <c r="A31" s="2" t="s">
        <v>90</v>
      </c>
      <c r="B31" s="4">
        <v>0</v>
      </c>
      <c r="C31" s="4">
        <v>0</v>
      </c>
      <c r="D31" s="4"/>
    </row>
    <row r="32" spans="1:4" ht="60">
      <c r="A32" s="2" t="s">
        <v>1745</v>
      </c>
      <c r="B32" s="4"/>
      <c r="C32" s="4"/>
      <c r="D32" s="4"/>
    </row>
    <row r="33" spans="1:4">
      <c r="A33" s="3" t="s">
        <v>269</v>
      </c>
      <c r="B33" s="4"/>
      <c r="C33" s="4"/>
      <c r="D33" s="4"/>
    </row>
    <row r="34" spans="1:4">
      <c r="A34" s="2" t="s">
        <v>90</v>
      </c>
      <c r="B34" s="4">
        <v>0</v>
      </c>
      <c r="C34" s="4">
        <v>0</v>
      </c>
      <c r="D34" s="4"/>
    </row>
    <row r="35" spans="1:4" ht="30">
      <c r="A35" s="2" t="s">
        <v>1746</v>
      </c>
      <c r="B35" s="4"/>
      <c r="C35" s="4"/>
      <c r="D35" s="4"/>
    </row>
    <row r="36" spans="1:4">
      <c r="A36" s="3" t="s">
        <v>269</v>
      </c>
      <c r="B36" s="4"/>
      <c r="C36" s="4"/>
      <c r="D36" s="4"/>
    </row>
    <row r="37" spans="1:4">
      <c r="A37" s="2" t="s">
        <v>90</v>
      </c>
      <c r="B37" s="4">
        <v>120.7</v>
      </c>
      <c r="C37" s="4">
        <v>240.1</v>
      </c>
      <c r="D37" s="4"/>
    </row>
    <row r="38" spans="1:4" ht="45">
      <c r="A38" s="2" t="s">
        <v>1747</v>
      </c>
      <c r="B38" s="4"/>
      <c r="C38" s="4"/>
      <c r="D38" s="4"/>
    </row>
    <row r="39" spans="1:4">
      <c r="A39" s="3" t="s">
        <v>269</v>
      </c>
      <c r="B39" s="4"/>
      <c r="C39" s="4"/>
      <c r="D39" s="4"/>
    </row>
    <row r="40" spans="1:4">
      <c r="A40" s="2" t="s">
        <v>90</v>
      </c>
      <c r="B40" s="4">
        <v>7.9</v>
      </c>
      <c r="C40" s="4">
        <v>2.9</v>
      </c>
      <c r="D40" s="4"/>
    </row>
    <row r="41" spans="1:4" ht="60">
      <c r="A41" s="2" t="s">
        <v>1748</v>
      </c>
      <c r="B41" s="4"/>
      <c r="C41" s="4"/>
      <c r="D41" s="4"/>
    </row>
    <row r="42" spans="1:4">
      <c r="A42" s="3" t="s">
        <v>269</v>
      </c>
      <c r="B42" s="4"/>
      <c r="C42" s="4"/>
      <c r="D42" s="4"/>
    </row>
    <row r="43" spans="1:4">
      <c r="A43" s="2" t="s">
        <v>90</v>
      </c>
      <c r="B43" s="4">
        <v>39.9</v>
      </c>
      <c r="C43" s="4">
        <v>82.7</v>
      </c>
      <c r="D43" s="4"/>
    </row>
    <row r="44" spans="1:4" ht="45">
      <c r="A44" s="2" t="s">
        <v>1749</v>
      </c>
      <c r="B44" s="4"/>
      <c r="C44" s="4"/>
      <c r="D44" s="4"/>
    </row>
    <row r="45" spans="1:4">
      <c r="A45" s="3" t="s">
        <v>269</v>
      </c>
      <c r="B45" s="4"/>
      <c r="C45" s="4"/>
      <c r="D45" s="4"/>
    </row>
    <row r="46" spans="1:4">
      <c r="A46" s="2" t="s">
        <v>90</v>
      </c>
      <c r="B46" s="4">
        <v>22.1</v>
      </c>
      <c r="C46" s="4">
        <v>49.7</v>
      </c>
      <c r="D46" s="4"/>
    </row>
    <row r="47" spans="1:4" ht="60">
      <c r="A47" s="2" t="s">
        <v>1750</v>
      </c>
      <c r="B47" s="4"/>
      <c r="C47" s="4"/>
      <c r="D47" s="4"/>
    </row>
    <row r="48" spans="1:4">
      <c r="A48" s="3" t="s">
        <v>269</v>
      </c>
      <c r="B48" s="4"/>
      <c r="C48" s="4"/>
      <c r="D48" s="4"/>
    </row>
    <row r="49" spans="1:4">
      <c r="A49" s="2" t="s">
        <v>90</v>
      </c>
      <c r="B49" s="4">
        <v>50.8</v>
      </c>
      <c r="C49" s="4">
        <v>104.8</v>
      </c>
      <c r="D49" s="4"/>
    </row>
    <row r="50" spans="1:4" ht="30">
      <c r="A50" s="2" t="s">
        <v>1751</v>
      </c>
      <c r="B50" s="4"/>
      <c r="C50" s="4"/>
      <c r="D50" s="4"/>
    </row>
    <row r="51" spans="1:4">
      <c r="A51" s="3" t="s">
        <v>269</v>
      </c>
      <c r="B51" s="4"/>
      <c r="C51" s="4"/>
      <c r="D51" s="4"/>
    </row>
    <row r="52" spans="1:4">
      <c r="A52" s="2" t="s">
        <v>90</v>
      </c>
      <c r="B52" s="4">
        <v>0</v>
      </c>
      <c r="C52" s="4">
        <v>0</v>
      </c>
      <c r="D52" s="4"/>
    </row>
    <row r="53" spans="1:4" ht="45">
      <c r="A53" s="2" t="s">
        <v>1752</v>
      </c>
      <c r="B53" s="4"/>
      <c r="C53" s="4"/>
      <c r="D53" s="4"/>
    </row>
    <row r="54" spans="1:4">
      <c r="A54" s="3" t="s">
        <v>269</v>
      </c>
      <c r="B54" s="4"/>
      <c r="C54" s="4"/>
      <c r="D54" s="4"/>
    </row>
    <row r="55" spans="1:4">
      <c r="A55" s="2" t="s">
        <v>90</v>
      </c>
      <c r="B55" s="4">
        <v>0</v>
      </c>
      <c r="C55" s="4">
        <v>0</v>
      </c>
      <c r="D55" s="4"/>
    </row>
    <row r="56" spans="1:4" ht="60">
      <c r="A56" s="2" t="s">
        <v>1753</v>
      </c>
      <c r="B56" s="4"/>
      <c r="C56" s="4"/>
      <c r="D56" s="4"/>
    </row>
    <row r="57" spans="1:4">
      <c r="A57" s="3" t="s">
        <v>269</v>
      </c>
      <c r="B57" s="4"/>
      <c r="C57" s="4"/>
      <c r="D57" s="4"/>
    </row>
    <row r="58" spans="1:4">
      <c r="A58" s="2" t="s">
        <v>90</v>
      </c>
      <c r="B58" s="4">
        <v>0</v>
      </c>
      <c r="C58" s="4">
        <v>0</v>
      </c>
      <c r="D58" s="4"/>
    </row>
    <row r="59" spans="1:4" ht="45">
      <c r="A59" s="2" t="s">
        <v>1754</v>
      </c>
      <c r="B59" s="4"/>
      <c r="C59" s="4"/>
      <c r="D59" s="4"/>
    </row>
    <row r="60" spans="1:4">
      <c r="A60" s="3" t="s">
        <v>269</v>
      </c>
      <c r="B60" s="4"/>
      <c r="C60" s="4"/>
      <c r="D60" s="4"/>
    </row>
    <row r="61" spans="1:4">
      <c r="A61" s="2" t="s">
        <v>90</v>
      </c>
      <c r="B61" s="4">
        <v>0</v>
      </c>
      <c r="C61" s="4">
        <v>0</v>
      </c>
      <c r="D61" s="4"/>
    </row>
    <row r="62" spans="1:4" ht="60">
      <c r="A62" s="2" t="s">
        <v>1755</v>
      </c>
      <c r="B62" s="4"/>
      <c r="C62" s="4"/>
      <c r="D62" s="4"/>
    </row>
    <row r="63" spans="1:4">
      <c r="A63" s="3" t="s">
        <v>269</v>
      </c>
      <c r="B63" s="4"/>
      <c r="C63" s="4"/>
      <c r="D63" s="4"/>
    </row>
    <row r="64" spans="1:4">
      <c r="A64" s="2" t="s">
        <v>90</v>
      </c>
      <c r="B64" s="6">
        <v>0</v>
      </c>
      <c r="C64" s="6">
        <v>0</v>
      </c>
      <c r="D64"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6</v>
      </c>
      <c r="B1" s="8" t="s">
        <v>1</v>
      </c>
      <c r="C1" s="8"/>
    </row>
    <row r="2" spans="1:3">
      <c r="A2" s="1" t="s">
        <v>60</v>
      </c>
      <c r="B2" s="1" t="s">
        <v>2</v>
      </c>
      <c r="C2" s="1" t="s">
        <v>28</v>
      </c>
    </row>
    <row r="3" spans="1:3" ht="30">
      <c r="A3" s="3" t="s">
        <v>1168</v>
      </c>
      <c r="B3" s="4"/>
      <c r="C3" s="4"/>
    </row>
    <row r="4" spans="1:3">
      <c r="A4" s="2" t="s">
        <v>1695</v>
      </c>
      <c r="B4" s="9">
        <v>21.1</v>
      </c>
      <c r="C4" s="9">
        <v>120.7</v>
      </c>
    </row>
    <row r="5" spans="1:3">
      <c r="A5" s="2" t="s">
        <v>1757</v>
      </c>
      <c r="B5" s="4"/>
      <c r="C5" s="4"/>
    </row>
    <row r="6" spans="1:3" ht="30">
      <c r="A6" s="3" t="s">
        <v>1168</v>
      </c>
      <c r="B6" s="4"/>
      <c r="C6" s="4"/>
    </row>
    <row r="7" spans="1:3">
      <c r="A7" s="2" t="s">
        <v>1695</v>
      </c>
      <c r="B7" s="4">
        <v>20</v>
      </c>
      <c r="C7" s="4">
        <v>0</v>
      </c>
    </row>
    <row r="8" spans="1:3" ht="45">
      <c r="A8" s="2" t="s">
        <v>1758</v>
      </c>
      <c r="B8" s="6">
        <v>0</v>
      </c>
      <c r="C8"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1759</v>
      </c>
      <c r="B1" s="8" t="s">
        <v>2</v>
      </c>
    </row>
    <row r="2" spans="1:2">
      <c r="A2" s="1" t="s">
        <v>60</v>
      </c>
      <c r="B2" s="8"/>
    </row>
    <row r="3" spans="1:2">
      <c r="A3" s="3" t="s">
        <v>1161</v>
      </c>
      <c r="B3" s="4"/>
    </row>
    <row r="4" spans="1:2">
      <c r="A4" s="2">
        <v>2015</v>
      </c>
      <c r="B4" s="9">
        <v>178.9</v>
      </c>
    </row>
    <row r="5" spans="1:2">
      <c r="A5" s="2">
        <v>2016</v>
      </c>
      <c r="B5" s="4">
        <v>154.19999999999999</v>
      </c>
    </row>
    <row r="6" spans="1:2">
      <c r="A6" s="2">
        <v>2017</v>
      </c>
      <c r="B6" s="4">
        <v>147.1</v>
      </c>
    </row>
    <row r="7" spans="1:2">
      <c r="A7" s="2">
        <v>2018</v>
      </c>
      <c r="B7" s="4">
        <v>145.9</v>
      </c>
    </row>
    <row r="8" spans="1:2">
      <c r="A8" s="2">
        <v>2019</v>
      </c>
      <c r="B8" s="4">
        <v>169.4</v>
      </c>
    </row>
    <row r="9" spans="1:2">
      <c r="A9" s="2" t="s">
        <v>734</v>
      </c>
      <c r="B9" s="4">
        <v>716.8</v>
      </c>
    </row>
    <row r="10" spans="1:2">
      <c r="A10" s="2" t="s">
        <v>1760</v>
      </c>
      <c r="B10" s="4"/>
    </row>
    <row r="11" spans="1:2">
      <c r="A11" s="3" t="s">
        <v>1161</v>
      </c>
      <c r="B11" s="4"/>
    </row>
    <row r="12" spans="1:2">
      <c r="A12" s="2">
        <v>2015</v>
      </c>
      <c r="B12" s="4">
        <v>29.8</v>
      </c>
    </row>
    <row r="13" spans="1:2">
      <c r="A13" s="2">
        <v>2016</v>
      </c>
      <c r="B13" s="4">
        <v>28.4</v>
      </c>
    </row>
    <row r="14" spans="1:2">
      <c r="A14" s="2">
        <v>2017</v>
      </c>
      <c r="B14" s="4">
        <v>27.2</v>
      </c>
    </row>
    <row r="15" spans="1:2">
      <c r="A15" s="2">
        <v>2018</v>
      </c>
      <c r="B15" s="4">
        <v>26.3</v>
      </c>
    </row>
    <row r="16" spans="1:2">
      <c r="A16" s="2">
        <v>2019</v>
      </c>
      <c r="B16" s="4">
        <v>25.1</v>
      </c>
    </row>
    <row r="17" spans="1:2">
      <c r="A17" s="2" t="s">
        <v>734</v>
      </c>
      <c r="B17" s="4">
        <v>107.1</v>
      </c>
    </row>
    <row r="18" spans="1:2" ht="30">
      <c r="A18" s="2" t="s">
        <v>1761</v>
      </c>
      <c r="B18" s="4"/>
    </row>
    <row r="19" spans="1:2">
      <c r="A19" s="3" t="s">
        <v>1161</v>
      </c>
      <c r="B19" s="4"/>
    </row>
    <row r="20" spans="1:2">
      <c r="A20" s="2">
        <v>2015</v>
      </c>
      <c r="B20" s="4">
        <v>1.8</v>
      </c>
    </row>
    <row r="21" spans="1:2">
      <c r="A21" s="2">
        <v>2016</v>
      </c>
      <c r="B21" s="4">
        <v>1.9</v>
      </c>
    </row>
    <row r="22" spans="1:2">
      <c r="A22" s="2">
        <v>2017</v>
      </c>
      <c r="B22" s="4">
        <v>2</v>
      </c>
    </row>
    <row r="23" spans="1:2">
      <c r="A23" s="2">
        <v>2018</v>
      </c>
      <c r="B23" s="4">
        <v>2</v>
      </c>
    </row>
    <row r="24" spans="1:2">
      <c r="A24" s="2">
        <v>2019</v>
      </c>
      <c r="B24" s="4">
        <v>2</v>
      </c>
    </row>
    <row r="25" spans="1:2">
      <c r="A25" s="2" t="s">
        <v>734</v>
      </c>
      <c r="B25" s="4">
        <v>9.6</v>
      </c>
    </row>
    <row r="26" spans="1:2" ht="30">
      <c r="A26" s="2" t="s">
        <v>1762</v>
      </c>
      <c r="B26" s="4"/>
    </row>
    <row r="27" spans="1:2">
      <c r="A27" s="3" t="s">
        <v>1161</v>
      </c>
      <c r="B27" s="4"/>
    </row>
    <row r="28" spans="1:2">
      <c r="A28" s="2">
        <v>2015</v>
      </c>
      <c r="B28" s="4">
        <v>28</v>
      </c>
    </row>
    <row r="29" spans="1:2">
      <c r="A29" s="2">
        <v>2016</v>
      </c>
      <c r="B29" s="4">
        <v>26.5</v>
      </c>
    </row>
    <row r="30" spans="1:2">
      <c r="A30" s="2">
        <v>2017</v>
      </c>
      <c r="B30" s="4">
        <v>25.2</v>
      </c>
    </row>
    <row r="31" spans="1:2">
      <c r="A31" s="2">
        <v>2018</v>
      </c>
      <c r="B31" s="4">
        <v>24.3</v>
      </c>
    </row>
    <row r="32" spans="1:2">
      <c r="A32" s="2">
        <v>2019</v>
      </c>
      <c r="B32" s="4">
        <v>23.1</v>
      </c>
    </row>
    <row r="33" spans="1:2">
      <c r="A33" s="2" t="s">
        <v>734</v>
      </c>
      <c r="B33" s="9">
        <v>97.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4.7109375" bestFit="1" customWidth="1"/>
    <col min="4" max="6" width="12.28515625" bestFit="1" customWidth="1"/>
  </cols>
  <sheetData>
    <row r="1" spans="1:6" ht="15" customHeight="1">
      <c r="A1" s="8" t="s">
        <v>1763</v>
      </c>
      <c r="B1" s="1" t="s">
        <v>1209</v>
      </c>
      <c r="C1" s="8" t="s">
        <v>1</v>
      </c>
      <c r="D1" s="8"/>
      <c r="E1" s="8"/>
      <c r="F1" s="8"/>
    </row>
    <row r="2" spans="1:6">
      <c r="A2" s="8"/>
      <c r="B2" s="1" t="s">
        <v>4</v>
      </c>
      <c r="C2" s="1" t="s">
        <v>2</v>
      </c>
      <c r="D2" s="1" t="s">
        <v>28</v>
      </c>
      <c r="E2" s="1" t="s">
        <v>29</v>
      </c>
      <c r="F2" s="1" t="s">
        <v>1698</v>
      </c>
    </row>
    <row r="3" spans="1:6" ht="45">
      <c r="A3" s="3" t="s">
        <v>1764</v>
      </c>
      <c r="B3" s="4"/>
      <c r="C3" s="4"/>
      <c r="D3" s="4"/>
      <c r="E3" s="4"/>
      <c r="F3" s="4"/>
    </row>
    <row r="4" spans="1:6">
      <c r="A4" s="2" t="s">
        <v>621</v>
      </c>
      <c r="B4" s="4"/>
      <c r="C4" s="6">
        <v>-8100000</v>
      </c>
      <c r="D4" s="6">
        <v>-6500000</v>
      </c>
      <c r="E4" s="4"/>
      <c r="F4" s="4"/>
    </row>
    <row r="5" spans="1:6" ht="30">
      <c r="A5" s="3" t="s">
        <v>1765</v>
      </c>
      <c r="B5" s="4"/>
      <c r="C5" s="4"/>
      <c r="D5" s="4"/>
      <c r="E5" s="4"/>
      <c r="F5" s="4"/>
    </row>
    <row r="6" spans="1:6" ht="60">
      <c r="A6" s="2" t="s">
        <v>1708</v>
      </c>
      <c r="B6" s="4"/>
      <c r="C6" s="4" t="s">
        <v>1709</v>
      </c>
      <c r="D6" s="4"/>
      <c r="E6" s="4"/>
      <c r="F6" s="4"/>
    </row>
    <row r="7" spans="1:6">
      <c r="A7" s="2" t="s">
        <v>1766</v>
      </c>
      <c r="B7" s="4"/>
      <c r="C7" s="4">
        <v>2023</v>
      </c>
      <c r="D7" s="4"/>
      <c r="E7" s="4"/>
      <c r="F7" s="4"/>
    </row>
    <row r="8" spans="1:6" ht="60">
      <c r="A8" s="2" t="s">
        <v>1767</v>
      </c>
      <c r="B8" s="409">
        <v>0.05</v>
      </c>
      <c r="C8" s="4"/>
      <c r="D8" s="4"/>
      <c r="E8" s="4"/>
      <c r="F8" s="4"/>
    </row>
    <row r="9" spans="1:6" ht="45">
      <c r="A9" s="2" t="s">
        <v>1768</v>
      </c>
      <c r="B9" s="409">
        <v>0.09</v>
      </c>
      <c r="C9" s="4"/>
      <c r="D9" s="4"/>
      <c r="E9" s="4"/>
      <c r="F9" s="4"/>
    </row>
    <row r="10" spans="1:6" ht="30">
      <c r="A10" s="2" t="s">
        <v>738</v>
      </c>
      <c r="B10" s="4"/>
      <c r="C10" s="4"/>
      <c r="D10" s="4"/>
      <c r="E10" s="4"/>
      <c r="F10" s="4"/>
    </row>
    <row r="11" spans="1:6" ht="45">
      <c r="A11" s="3" t="s">
        <v>1764</v>
      </c>
      <c r="B11" s="4"/>
      <c r="C11" s="4"/>
      <c r="D11" s="4"/>
      <c r="E11" s="4"/>
      <c r="F11" s="4"/>
    </row>
    <row r="12" spans="1:6">
      <c r="A12" s="2" t="s">
        <v>621</v>
      </c>
      <c r="B12" s="4"/>
      <c r="C12" s="7">
        <v>-22100000</v>
      </c>
      <c r="D12" s="7">
        <v>-41600000</v>
      </c>
      <c r="E12" s="4"/>
      <c r="F12" s="4"/>
    </row>
    <row r="13" spans="1:6" ht="30">
      <c r="A13" s="3" t="s">
        <v>1765</v>
      </c>
      <c r="B13" s="4"/>
      <c r="C13" s="4"/>
      <c r="D13" s="4"/>
      <c r="E13" s="4"/>
      <c r="F13" s="4"/>
    </row>
    <row r="14" spans="1:6" ht="30">
      <c r="A14" s="2" t="s">
        <v>1769</v>
      </c>
      <c r="B14" s="4"/>
      <c r="C14" s="4"/>
      <c r="D14" s="409">
        <v>3.7999999999999999E-2</v>
      </c>
      <c r="E14" s="409">
        <v>4.8500000000000001E-2</v>
      </c>
      <c r="F14" s="4"/>
    </row>
    <row r="15" spans="1:6" ht="30">
      <c r="A15" s="2" t="s">
        <v>1719</v>
      </c>
      <c r="B15" s="4"/>
      <c r="C15" s="4">
        <v>0</v>
      </c>
      <c r="D15" s="4"/>
      <c r="E15" s="4"/>
      <c r="F15" s="4"/>
    </row>
    <row r="16" spans="1:6" ht="30">
      <c r="A16" s="2" t="s">
        <v>1720</v>
      </c>
      <c r="B16" s="4"/>
      <c r="C16" s="7">
        <v>800000</v>
      </c>
      <c r="D16" s="4"/>
      <c r="E16" s="4"/>
      <c r="F16" s="4"/>
    </row>
    <row r="17" spans="1:6" ht="45">
      <c r="A17" s="2" t="s">
        <v>1770</v>
      </c>
      <c r="B17" s="4"/>
      <c r="C17" s="409">
        <v>7.0000000000000007E-2</v>
      </c>
      <c r="D17" s="4"/>
      <c r="E17" s="4"/>
      <c r="F17" s="4"/>
    </row>
    <row r="18" spans="1:6" ht="45">
      <c r="A18" s="2" t="s">
        <v>1771</v>
      </c>
      <c r="B18" s="4"/>
      <c r="C18" s="409">
        <v>0.05</v>
      </c>
      <c r="D18" s="4"/>
      <c r="E18" s="4"/>
      <c r="F18" s="4"/>
    </row>
    <row r="19" spans="1:6" ht="60">
      <c r="A19" s="2" t="s">
        <v>1772</v>
      </c>
      <c r="B19" s="409">
        <v>7.0000000000000007E-2</v>
      </c>
      <c r="C19" s="4"/>
      <c r="D19" s="4"/>
      <c r="E19" s="4"/>
      <c r="F19" s="4"/>
    </row>
    <row r="20" spans="1:6" ht="45">
      <c r="A20" s="2" t="s">
        <v>1773</v>
      </c>
      <c r="B20" s="7">
        <v>400000</v>
      </c>
      <c r="C20" s="4"/>
      <c r="D20" s="4"/>
      <c r="E20" s="4"/>
      <c r="F20" s="4"/>
    </row>
    <row r="21" spans="1:6" ht="45">
      <c r="A21" s="2" t="s">
        <v>1774</v>
      </c>
      <c r="B21" s="7">
        <v>7600000</v>
      </c>
      <c r="C21" s="4"/>
      <c r="D21" s="4"/>
      <c r="E21" s="4"/>
      <c r="F21" s="4"/>
    </row>
    <row r="22" spans="1:6" ht="45">
      <c r="A22" s="2" t="s">
        <v>1775</v>
      </c>
      <c r="B22" s="7">
        <v>-300000</v>
      </c>
      <c r="C22" s="4"/>
      <c r="D22" s="4"/>
      <c r="E22" s="4"/>
      <c r="F22" s="4"/>
    </row>
    <row r="23" spans="1:6" ht="45">
      <c r="A23" s="2" t="s">
        <v>1776</v>
      </c>
      <c r="B23" s="7">
        <v>-6700000</v>
      </c>
      <c r="C23" s="4"/>
      <c r="D23" s="4"/>
      <c r="E23" s="4"/>
      <c r="F23" s="4"/>
    </row>
    <row r="24" spans="1:6">
      <c r="A24" s="2" t="s">
        <v>1777</v>
      </c>
      <c r="B24" s="4"/>
      <c r="C24" s="7">
        <v>2700000</v>
      </c>
      <c r="D24" s="4"/>
      <c r="E24" s="4"/>
      <c r="F24" s="4"/>
    </row>
    <row r="25" spans="1:6" ht="30">
      <c r="A25" s="2" t="s">
        <v>1778</v>
      </c>
      <c r="B25" s="4"/>
      <c r="C25" s="6">
        <v>600000</v>
      </c>
      <c r="D25" s="4"/>
      <c r="E25" s="4"/>
      <c r="F25" s="4"/>
    </row>
    <row r="26" spans="1:6" ht="30">
      <c r="A26" s="2" t="s">
        <v>577</v>
      </c>
      <c r="B26" s="4"/>
      <c r="C26" s="409">
        <v>0.05</v>
      </c>
      <c r="D26" s="4"/>
      <c r="E26" s="409">
        <v>0.05</v>
      </c>
      <c r="F26" s="4"/>
    </row>
    <row r="27" spans="1:6" ht="30">
      <c r="A27" s="2" t="s">
        <v>1779</v>
      </c>
      <c r="B27" s="4"/>
      <c r="C27" s="4"/>
      <c r="D27" s="4"/>
      <c r="E27" s="4"/>
      <c r="F27" s="4"/>
    </row>
    <row r="28" spans="1:6" ht="30">
      <c r="A28" s="3" t="s">
        <v>1765</v>
      </c>
      <c r="B28" s="4"/>
      <c r="C28" s="4"/>
      <c r="D28" s="4"/>
      <c r="E28" s="4"/>
      <c r="F28" s="4"/>
    </row>
    <row r="29" spans="1:6">
      <c r="A29" s="2" t="s">
        <v>1766</v>
      </c>
      <c r="B29" s="4">
        <v>2031</v>
      </c>
      <c r="C29" s="4"/>
      <c r="D29" s="4"/>
      <c r="E29" s="4"/>
      <c r="F29" s="4"/>
    </row>
    <row r="30" spans="1:6" ht="30">
      <c r="A30" s="2" t="s">
        <v>1780</v>
      </c>
      <c r="B30" s="4"/>
      <c r="C30" s="4"/>
      <c r="D30" s="4"/>
      <c r="E30" s="4"/>
      <c r="F30" s="4"/>
    </row>
    <row r="31" spans="1:6" ht="30">
      <c r="A31" s="3" t="s">
        <v>1765</v>
      </c>
      <c r="B31" s="4"/>
      <c r="C31" s="4"/>
      <c r="D31" s="4"/>
      <c r="E31" s="4"/>
      <c r="F31" s="4"/>
    </row>
    <row r="32" spans="1:6" ht="30">
      <c r="A32" s="2" t="s">
        <v>1769</v>
      </c>
      <c r="B32" s="4"/>
      <c r="C32" s="409">
        <v>4.5900000000000003E-2</v>
      </c>
      <c r="D32" s="4"/>
      <c r="E32" s="4"/>
      <c r="F32" s="4"/>
    </row>
    <row r="33" spans="1:6" ht="30">
      <c r="A33" s="2" t="s">
        <v>1781</v>
      </c>
      <c r="B33" s="4"/>
      <c r="C33" s="4"/>
      <c r="D33" s="4"/>
      <c r="E33" s="4"/>
      <c r="F33" s="4"/>
    </row>
    <row r="34" spans="1:6" ht="30">
      <c r="A34" s="3" t="s">
        <v>1765</v>
      </c>
      <c r="B34" s="4"/>
      <c r="C34" s="4"/>
      <c r="D34" s="4"/>
      <c r="E34" s="4"/>
      <c r="F34" s="4"/>
    </row>
    <row r="35" spans="1:6" ht="30">
      <c r="A35" s="2" t="s">
        <v>1769</v>
      </c>
      <c r="B35" s="4"/>
      <c r="C35" s="409">
        <v>4.3299999999999998E-2</v>
      </c>
      <c r="D35" s="4"/>
      <c r="E35" s="4"/>
      <c r="F35" s="4"/>
    </row>
    <row r="36" spans="1:6" ht="45">
      <c r="A36" s="2" t="s">
        <v>1782</v>
      </c>
      <c r="B36" s="4"/>
      <c r="C36" s="4"/>
      <c r="D36" s="4"/>
      <c r="E36" s="4"/>
      <c r="F36" s="4"/>
    </row>
    <row r="37" spans="1:6" ht="30">
      <c r="A37" s="3" t="s">
        <v>1765</v>
      </c>
      <c r="B37" s="4"/>
      <c r="C37" s="4"/>
      <c r="D37" s="4"/>
      <c r="E37" s="4"/>
      <c r="F37" s="4"/>
    </row>
    <row r="38" spans="1:6" ht="30">
      <c r="A38" s="2" t="s">
        <v>1769</v>
      </c>
      <c r="B38" s="4"/>
      <c r="C38" s="4"/>
      <c r="D38" s="4"/>
      <c r="E38" s="4"/>
      <c r="F38" s="409">
        <v>3.95E-2</v>
      </c>
    </row>
    <row r="39" spans="1:6" ht="30">
      <c r="A39" s="2" t="s">
        <v>577</v>
      </c>
      <c r="B39" s="4"/>
      <c r="C39" s="4"/>
      <c r="D39" s="4"/>
      <c r="E39" s="4"/>
      <c r="F39" s="409">
        <v>6.25E-2</v>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783</v>
      </c>
      <c r="B1" s="8" t="s">
        <v>1203</v>
      </c>
      <c r="C1" s="8"/>
      <c r="D1" s="8"/>
      <c r="E1" s="8"/>
      <c r="F1" s="8"/>
      <c r="G1" s="8"/>
      <c r="H1" s="8"/>
      <c r="I1" s="8"/>
      <c r="J1" s="1" t="s">
        <v>1209</v>
      </c>
      <c r="K1" s="8" t="s">
        <v>1</v>
      </c>
      <c r="L1" s="8"/>
      <c r="M1" s="8"/>
      <c r="N1" s="8"/>
    </row>
    <row r="2" spans="1:14">
      <c r="A2" s="1" t="s">
        <v>60</v>
      </c>
      <c r="B2" s="1" t="s">
        <v>2</v>
      </c>
      <c r="C2" s="1" t="s">
        <v>1210</v>
      </c>
      <c r="D2" s="1" t="s">
        <v>4</v>
      </c>
      <c r="E2" s="1" t="s">
        <v>1211</v>
      </c>
      <c r="F2" s="1" t="s">
        <v>28</v>
      </c>
      <c r="G2" s="1" t="s">
        <v>1212</v>
      </c>
      <c r="H2" s="1" t="s">
        <v>1213</v>
      </c>
      <c r="I2" s="1" t="s">
        <v>1214</v>
      </c>
      <c r="J2" s="1" t="s">
        <v>1213</v>
      </c>
      <c r="K2" s="1" t="s">
        <v>2</v>
      </c>
      <c r="L2" s="1" t="s">
        <v>28</v>
      </c>
      <c r="M2" s="1" t="s">
        <v>29</v>
      </c>
      <c r="N2" s="1" t="s">
        <v>1215</v>
      </c>
    </row>
    <row r="3" spans="1:14" ht="30">
      <c r="A3" s="3" t="s">
        <v>1784</v>
      </c>
      <c r="B3" s="4"/>
      <c r="C3" s="4"/>
      <c r="D3" s="4"/>
      <c r="E3" s="4"/>
      <c r="F3" s="4"/>
      <c r="G3" s="4"/>
      <c r="H3" s="4"/>
      <c r="I3" s="4"/>
      <c r="J3" s="4"/>
      <c r="K3" s="4"/>
      <c r="L3" s="4"/>
      <c r="M3" s="4"/>
      <c r="N3" s="4"/>
    </row>
    <row r="4" spans="1:14">
      <c r="A4" s="2" t="s">
        <v>31</v>
      </c>
      <c r="B4" s="9">
        <v>762.2</v>
      </c>
      <c r="C4" s="6">
        <v>788</v>
      </c>
      <c r="D4" s="9">
        <v>789.2</v>
      </c>
      <c r="E4" s="9">
        <v>736.8</v>
      </c>
      <c r="F4" s="9">
        <v>749.5</v>
      </c>
      <c r="G4" s="9">
        <v>731.4</v>
      </c>
      <c r="H4" s="9">
        <v>791.3</v>
      </c>
      <c r="I4" s="9">
        <v>763.2</v>
      </c>
      <c r="J4" s="9">
        <v>3035.4</v>
      </c>
      <c r="K4" s="9">
        <v>3076.2</v>
      </c>
      <c r="L4" s="9">
        <v>3035.4</v>
      </c>
      <c r="M4" s="9">
        <v>3359.5</v>
      </c>
      <c r="N4" s="9">
        <v>3359.5</v>
      </c>
    </row>
    <row r="5" spans="1:14">
      <c r="A5" s="2" t="s">
        <v>1306</v>
      </c>
      <c r="B5" s="4">
        <v>780.5</v>
      </c>
      <c r="C5" s="4"/>
      <c r="D5" s="4"/>
      <c r="E5" s="4"/>
      <c r="F5" s="4">
        <v>855.8</v>
      </c>
      <c r="G5" s="4"/>
      <c r="H5" s="4"/>
      <c r="I5" s="4"/>
      <c r="J5" s="4"/>
      <c r="K5" s="4">
        <v>780.5</v>
      </c>
      <c r="L5" s="4">
        <v>855.8</v>
      </c>
      <c r="M5" s="4">
        <v>834.1</v>
      </c>
      <c r="N5" s="4"/>
    </row>
    <row r="6" spans="1:14">
      <c r="A6" s="2" t="s">
        <v>1785</v>
      </c>
      <c r="B6" s="4"/>
      <c r="C6" s="4"/>
      <c r="D6" s="4"/>
      <c r="E6" s="4"/>
      <c r="F6" s="4"/>
      <c r="G6" s="4"/>
      <c r="H6" s="4"/>
      <c r="I6" s="4"/>
      <c r="J6" s="4"/>
      <c r="K6" s="4"/>
      <c r="L6" s="4"/>
      <c r="M6" s="4"/>
      <c r="N6" s="4"/>
    </row>
    <row r="7" spans="1:14" ht="30">
      <c r="A7" s="3" t="s">
        <v>1784</v>
      </c>
      <c r="B7" s="4"/>
      <c r="C7" s="4"/>
      <c r="D7" s="4"/>
      <c r="E7" s="4"/>
      <c r="F7" s="4"/>
      <c r="G7" s="4"/>
      <c r="H7" s="4"/>
      <c r="I7" s="4"/>
      <c r="J7" s="4"/>
      <c r="K7" s="4"/>
      <c r="L7" s="4"/>
      <c r="M7" s="4"/>
      <c r="N7" s="4"/>
    </row>
    <row r="8" spans="1:14">
      <c r="A8" s="2" t="s">
        <v>1786</v>
      </c>
      <c r="B8" s="4"/>
      <c r="C8" s="4"/>
      <c r="D8" s="4"/>
      <c r="E8" s="4"/>
      <c r="F8" s="4"/>
      <c r="G8" s="4"/>
      <c r="H8" s="4"/>
      <c r="I8" s="4"/>
      <c r="J8" s="4"/>
      <c r="K8" s="10">
        <v>1623.6</v>
      </c>
      <c r="L8" s="7">
        <v>1663</v>
      </c>
      <c r="M8" s="10">
        <v>1885.4</v>
      </c>
      <c r="N8" s="4"/>
    </row>
    <row r="9" spans="1:14">
      <c r="A9" s="2" t="s">
        <v>1787</v>
      </c>
      <c r="B9" s="4">
        <v>443.5</v>
      </c>
      <c r="C9" s="4"/>
      <c r="D9" s="4"/>
      <c r="E9" s="4"/>
      <c r="F9" s="4">
        <v>497.1</v>
      </c>
      <c r="G9" s="4"/>
      <c r="H9" s="4"/>
      <c r="I9" s="4"/>
      <c r="J9" s="4"/>
      <c r="K9" s="4">
        <v>443.5</v>
      </c>
      <c r="L9" s="4">
        <v>497.1</v>
      </c>
      <c r="M9" s="4">
        <v>484.5</v>
      </c>
      <c r="N9" s="4"/>
    </row>
    <row r="10" spans="1:14">
      <c r="A10" s="2" t="s">
        <v>1788</v>
      </c>
      <c r="B10" s="4"/>
      <c r="C10" s="4"/>
      <c r="D10" s="4"/>
      <c r="E10" s="4"/>
      <c r="F10" s="4"/>
      <c r="G10" s="4"/>
      <c r="H10" s="4"/>
      <c r="I10" s="4"/>
      <c r="J10" s="4"/>
      <c r="K10" s="4"/>
      <c r="L10" s="4"/>
      <c r="M10" s="4"/>
      <c r="N10" s="4"/>
    </row>
    <row r="11" spans="1:14" ht="30">
      <c r="A11" s="3" t="s">
        <v>1784</v>
      </c>
      <c r="B11" s="4"/>
      <c r="C11" s="4"/>
      <c r="D11" s="4"/>
      <c r="E11" s="4"/>
      <c r="F11" s="4"/>
      <c r="G11" s="4"/>
      <c r="H11" s="4"/>
      <c r="I11" s="4"/>
      <c r="J11" s="4"/>
      <c r="K11" s="4"/>
      <c r="L11" s="4"/>
      <c r="M11" s="4"/>
      <c r="N11" s="4"/>
    </row>
    <row r="12" spans="1:14">
      <c r="A12" s="2" t="s">
        <v>1786</v>
      </c>
      <c r="B12" s="4"/>
      <c r="C12" s="4"/>
      <c r="D12" s="4"/>
      <c r="E12" s="4"/>
      <c r="F12" s="4"/>
      <c r="G12" s="4"/>
      <c r="H12" s="4"/>
      <c r="I12" s="4"/>
      <c r="J12" s="4"/>
      <c r="K12" s="4">
        <v>233.1</v>
      </c>
      <c r="L12" s="4">
        <v>206.5</v>
      </c>
      <c r="M12" s="4">
        <v>217.5</v>
      </c>
      <c r="N12" s="4"/>
    </row>
    <row r="13" spans="1:14">
      <c r="A13" s="2" t="s">
        <v>1787</v>
      </c>
      <c r="B13" s="4">
        <v>12.5</v>
      </c>
      <c r="C13" s="4"/>
      <c r="D13" s="4"/>
      <c r="E13" s="4"/>
      <c r="F13" s="4">
        <v>12.6</v>
      </c>
      <c r="G13" s="4"/>
      <c r="H13" s="4"/>
      <c r="I13" s="4"/>
      <c r="J13" s="4"/>
      <c r="K13" s="4">
        <v>12.5</v>
      </c>
      <c r="L13" s="4">
        <v>12.6</v>
      </c>
      <c r="M13" s="4">
        <v>6.1</v>
      </c>
      <c r="N13" s="4"/>
    </row>
    <row r="14" spans="1:14">
      <c r="A14" s="2" t="s">
        <v>1789</v>
      </c>
      <c r="B14" s="4"/>
      <c r="C14" s="4"/>
      <c r="D14" s="4"/>
      <c r="E14" s="4"/>
      <c r="F14" s="4"/>
      <c r="G14" s="4"/>
      <c r="H14" s="4"/>
      <c r="I14" s="4"/>
      <c r="J14" s="4"/>
      <c r="K14" s="4"/>
      <c r="L14" s="4"/>
      <c r="M14" s="4"/>
      <c r="N14" s="4"/>
    </row>
    <row r="15" spans="1:14" ht="30">
      <c r="A15" s="3" t="s">
        <v>1784</v>
      </c>
      <c r="B15" s="4"/>
      <c r="C15" s="4"/>
      <c r="D15" s="4"/>
      <c r="E15" s="4"/>
      <c r="F15" s="4"/>
      <c r="G15" s="4"/>
      <c r="H15" s="4"/>
      <c r="I15" s="4"/>
      <c r="J15" s="4"/>
      <c r="K15" s="4"/>
      <c r="L15" s="4"/>
      <c r="M15" s="4"/>
      <c r="N15" s="4"/>
    </row>
    <row r="16" spans="1:14">
      <c r="A16" s="2" t="s">
        <v>1786</v>
      </c>
      <c r="B16" s="4"/>
      <c r="C16" s="4"/>
      <c r="D16" s="4"/>
      <c r="E16" s="4"/>
      <c r="F16" s="4"/>
      <c r="G16" s="4"/>
      <c r="H16" s="4"/>
      <c r="I16" s="4"/>
      <c r="J16" s="4"/>
      <c r="K16" s="4">
        <v>145</v>
      </c>
      <c r="L16" s="4">
        <v>142.9</v>
      </c>
      <c r="M16" s="4">
        <v>152.19999999999999</v>
      </c>
      <c r="N16" s="4"/>
    </row>
    <row r="17" spans="1:14">
      <c r="A17" s="2" t="s">
        <v>1787</v>
      </c>
      <c r="B17" s="4">
        <v>1.4</v>
      </c>
      <c r="C17" s="4"/>
      <c r="D17" s="4"/>
      <c r="E17" s="4"/>
      <c r="F17" s="4">
        <v>2.1</v>
      </c>
      <c r="G17" s="4"/>
      <c r="H17" s="4"/>
      <c r="I17" s="4"/>
      <c r="J17" s="4"/>
      <c r="K17" s="4">
        <v>1.4</v>
      </c>
      <c r="L17" s="4">
        <v>2.1</v>
      </c>
      <c r="M17" s="4">
        <v>4.5</v>
      </c>
      <c r="N17" s="4"/>
    </row>
    <row r="18" spans="1:14">
      <c r="A18" s="2" t="s">
        <v>1790</v>
      </c>
      <c r="B18" s="4"/>
      <c r="C18" s="4"/>
      <c r="D18" s="4"/>
      <c r="E18" s="4"/>
      <c r="F18" s="4"/>
      <c r="G18" s="4"/>
      <c r="H18" s="4"/>
      <c r="I18" s="4"/>
      <c r="J18" s="4"/>
      <c r="K18" s="4"/>
      <c r="L18" s="4"/>
      <c r="M18" s="4"/>
      <c r="N18" s="4"/>
    </row>
    <row r="19" spans="1:14" ht="30">
      <c r="A19" s="3" t="s">
        <v>1784</v>
      </c>
      <c r="B19" s="4"/>
      <c r="C19" s="4"/>
      <c r="D19" s="4"/>
      <c r="E19" s="4"/>
      <c r="F19" s="4"/>
      <c r="G19" s="4"/>
      <c r="H19" s="4"/>
      <c r="I19" s="4"/>
      <c r="J19" s="4"/>
      <c r="K19" s="4"/>
      <c r="L19" s="4"/>
      <c r="M19" s="4"/>
      <c r="N19" s="4"/>
    </row>
    <row r="20" spans="1:14">
      <c r="A20" s="2" t="s">
        <v>1786</v>
      </c>
      <c r="B20" s="4"/>
      <c r="C20" s="4"/>
      <c r="D20" s="4"/>
      <c r="E20" s="4"/>
      <c r="F20" s="4"/>
      <c r="G20" s="4"/>
      <c r="H20" s="4"/>
      <c r="I20" s="4"/>
      <c r="J20" s="4"/>
      <c r="K20" s="4">
        <v>658.8</v>
      </c>
      <c r="L20" s="4">
        <v>658.4</v>
      </c>
      <c r="M20" s="4">
        <v>704.6</v>
      </c>
      <c r="N20" s="4"/>
    </row>
    <row r="21" spans="1:14">
      <c r="A21" s="2" t="s">
        <v>1787</v>
      </c>
      <c r="B21" s="4">
        <v>96.2</v>
      </c>
      <c r="C21" s="4"/>
      <c r="D21" s="4"/>
      <c r="E21" s="4"/>
      <c r="F21" s="4">
        <v>105.5</v>
      </c>
      <c r="G21" s="4"/>
      <c r="H21" s="4"/>
      <c r="I21" s="4"/>
      <c r="J21" s="4"/>
      <c r="K21" s="4">
        <v>96.2</v>
      </c>
      <c r="L21" s="4">
        <v>105.5</v>
      </c>
      <c r="M21" s="4">
        <v>101.6</v>
      </c>
      <c r="N21" s="4"/>
    </row>
    <row r="22" spans="1:14">
      <c r="A22" s="2" t="s">
        <v>1791</v>
      </c>
      <c r="B22" s="4"/>
      <c r="C22" s="4"/>
      <c r="D22" s="4"/>
      <c r="E22" s="4"/>
      <c r="F22" s="4"/>
      <c r="G22" s="4"/>
      <c r="H22" s="4"/>
      <c r="I22" s="4"/>
      <c r="J22" s="4"/>
      <c r="K22" s="4"/>
      <c r="L22" s="4"/>
      <c r="M22" s="4"/>
      <c r="N22" s="4"/>
    </row>
    <row r="23" spans="1:14" ht="30">
      <c r="A23" s="3" t="s">
        <v>1784</v>
      </c>
      <c r="B23" s="4"/>
      <c r="C23" s="4"/>
      <c r="D23" s="4"/>
      <c r="E23" s="4"/>
      <c r="F23" s="4"/>
      <c r="G23" s="4"/>
      <c r="H23" s="4"/>
      <c r="I23" s="4"/>
      <c r="J23" s="4"/>
      <c r="K23" s="4"/>
      <c r="L23" s="4"/>
      <c r="M23" s="4"/>
      <c r="N23" s="4"/>
    </row>
    <row r="24" spans="1:14">
      <c r="A24" s="2" t="s">
        <v>1786</v>
      </c>
      <c r="B24" s="4"/>
      <c r="C24" s="4"/>
      <c r="D24" s="4"/>
      <c r="E24" s="4"/>
      <c r="F24" s="4"/>
      <c r="G24" s="4"/>
      <c r="H24" s="4"/>
      <c r="I24" s="4"/>
      <c r="J24" s="4"/>
      <c r="K24" s="4">
        <v>415.7</v>
      </c>
      <c r="L24" s="4">
        <v>364.6</v>
      </c>
      <c r="M24" s="4">
        <v>399.8</v>
      </c>
      <c r="N24" s="4"/>
    </row>
    <row r="25" spans="1:14">
      <c r="A25" s="2" t="s">
        <v>1787</v>
      </c>
      <c r="B25" s="9">
        <v>226.9</v>
      </c>
      <c r="C25" s="4"/>
      <c r="D25" s="4"/>
      <c r="E25" s="4"/>
      <c r="F25" s="9">
        <v>238.5</v>
      </c>
      <c r="G25" s="4"/>
      <c r="H25" s="4"/>
      <c r="I25" s="4"/>
      <c r="J25" s="4"/>
      <c r="K25" s="9">
        <v>226.9</v>
      </c>
      <c r="L25" s="9">
        <v>238.5</v>
      </c>
      <c r="M25" s="9">
        <v>237.4</v>
      </c>
      <c r="N25" s="4"/>
    </row>
  </sheetData>
  <mergeCells count="2">
    <mergeCell ref="B1:I1"/>
    <mergeCell ref="K1:N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 min="15" max="15" width="15.42578125" bestFit="1" customWidth="1"/>
  </cols>
  <sheetData>
    <row r="1" spans="1:15" ht="15" customHeight="1">
      <c r="A1" s="1" t="s">
        <v>1792</v>
      </c>
      <c r="B1" s="8" t="s">
        <v>1203</v>
      </c>
      <c r="C1" s="8"/>
      <c r="D1" s="8"/>
      <c r="E1" s="8"/>
      <c r="F1" s="8"/>
      <c r="G1" s="8"/>
      <c r="H1" s="8"/>
      <c r="I1" s="8"/>
      <c r="J1" s="1" t="s">
        <v>1209</v>
      </c>
      <c r="K1" s="8" t="s">
        <v>1</v>
      </c>
      <c r="L1" s="8"/>
      <c r="M1" s="8"/>
      <c r="N1" s="8"/>
      <c r="O1" s="1" t="s">
        <v>1350</v>
      </c>
    </row>
    <row r="2" spans="1:15">
      <c r="A2" s="1" t="s">
        <v>60</v>
      </c>
      <c r="B2" s="1" t="s">
        <v>2</v>
      </c>
      <c r="C2" s="1" t="s">
        <v>1210</v>
      </c>
      <c r="D2" s="1" t="s">
        <v>4</v>
      </c>
      <c r="E2" s="1" t="s">
        <v>1211</v>
      </c>
      <c r="F2" s="1" t="s">
        <v>28</v>
      </c>
      <c r="G2" s="1" t="s">
        <v>1212</v>
      </c>
      <c r="H2" s="1" t="s">
        <v>1213</v>
      </c>
      <c r="I2" s="1" t="s">
        <v>1214</v>
      </c>
      <c r="J2" s="1" t="s">
        <v>1213</v>
      </c>
      <c r="K2" s="1" t="s">
        <v>2</v>
      </c>
      <c r="L2" s="1" t="s">
        <v>28</v>
      </c>
      <c r="M2" s="1" t="s">
        <v>29</v>
      </c>
      <c r="N2" s="1" t="s">
        <v>1215</v>
      </c>
      <c r="O2" s="1" t="s">
        <v>1212</v>
      </c>
    </row>
    <row r="3" spans="1:15" ht="30">
      <c r="A3" s="3" t="s">
        <v>1793</v>
      </c>
      <c r="B3" s="4"/>
      <c r="C3" s="4"/>
      <c r="D3" s="4"/>
      <c r="E3" s="4"/>
      <c r="F3" s="4"/>
      <c r="G3" s="4"/>
      <c r="H3" s="4"/>
      <c r="I3" s="4"/>
      <c r="J3" s="4"/>
      <c r="K3" s="4"/>
      <c r="L3" s="4"/>
      <c r="M3" s="4"/>
      <c r="N3" s="4"/>
      <c r="O3" s="4"/>
    </row>
    <row r="4" spans="1:15" ht="60">
      <c r="A4" s="2" t="s">
        <v>1794</v>
      </c>
      <c r="B4" s="4"/>
      <c r="C4" s="4"/>
      <c r="D4" s="4"/>
      <c r="E4" s="4"/>
      <c r="F4" s="4"/>
      <c r="G4" s="4"/>
      <c r="H4" s="4"/>
      <c r="I4" s="4"/>
      <c r="J4" s="4"/>
      <c r="K4" s="9">
        <v>332.7</v>
      </c>
      <c r="L4" s="6">
        <v>383</v>
      </c>
      <c r="M4" s="6">
        <v>507</v>
      </c>
      <c r="N4" s="4"/>
      <c r="O4" s="4"/>
    </row>
    <row r="5" spans="1:15" ht="30">
      <c r="A5" s="2" t="s">
        <v>1795</v>
      </c>
      <c r="B5" s="4"/>
      <c r="C5" s="4"/>
      <c r="D5" s="4"/>
      <c r="E5" s="4"/>
      <c r="F5" s="4"/>
      <c r="G5" s="4"/>
      <c r="H5" s="4"/>
      <c r="I5" s="4"/>
      <c r="J5" s="4"/>
      <c r="K5" s="4">
        <v>71.400000000000006</v>
      </c>
      <c r="L5" s="4">
        <v>70.400000000000006</v>
      </c>
      <c r="M5" s="4">
        <v>69</v>
      </c>
      <c r="N5" s="4"/>
      <c r="O5" s="4"/>
    </row>
    <row r="6" spans="1:15" ht="45">
      <c r="A6" s="2" t="s">
        <v>1796</v>
      </c>
      <c r="B6" s="4"/>
      <c r="C6" s="4"/>
      <c r="D6" s="4"/>
      <c r="E6" s="4"/>
      <c r="F6" s="4"/>
      <c r="G6" s="4"/>
      <c r="H6" s="4"/>
      <c r="I6" s="4"/>
      <c r="J6" s="4"/>
      <c r="K6" s="4">
        <v>0</v>
      </c>
      <c r="L6" s="4">
        <v>0</v>
      </c>
      <c r="M6" s="4">
        <v>108</v>
      </c>
      <c r="N6" s="4"/>
      <c r="O6" s="4"/>
    </row>
    <row r="7" spans="1:15" ht="30">
      <c r="A7" s="2" t="s">
        <v>1797</v>
      </c>
      <c r="B7" s="4"/>
      <c r="C7" s="4"/>
      <c r="D7" s="4"/>
      <c r="E7" s="4"/>
      <c r="F7" s="4"/>
      <c r="G7" s="4"/>
      <c r="H7" s="4"/>
      <c r="I7" s="4"/>
      <c r="J7" s="4"/>
      <c r="K7" s="4">
        <v>-33</v>
      </c>
      <c r="L7" s="4">
        <v>0</v>
      </c>
      <c r="M7" s="4">
        <v>0</v>
      </c>
      <c r="N7" s="4"/>
      <c r="O7" s="4"/>
    </row>
    <row r="8" spans="1:15">
      <c r="A8" s="3" t="s">
        <v>827</v>
      </c>
      <c r="B8" s="4"/>
      <c r="C8" s="4"/>
      <c r="D8" s="4"/>
      <c r="E8" s="4"/>
      <c r="F8" s="4"/>
      <c r="G8" s="4"/>
      <c r="H8" s="4"/>
      <c r="I8" s="4"/>
      <c r="J8" s="4"/>
      <c r="K8" s="4"/>
      <c r="L8" s="4"/>
      <c r="M8" s="4"/>
      <c r="N8" s="4"/>
      <c r="O8" s="4"/>
    </row>
    <row r="9" spans="1:15">
      <c r="A9" s="2" t="s">
        <v>31</v>
      </c>
      <c r="B9" s="4">
        <v>762.2</v>
      </c>
      <c r="C9" s="4">
        <v>788</v>
      </c>
      <c r="D9" s="4">
        <v>789.2</v>
      </c>
      <c r="E9" s="4">
        <v>736.8</v>
      </c>
      <c r="F9" s="4">
        <v>749.5</v>
      </c>
      <c r="G9" s="4">
        <v>731.4</v>
      </c>
      <c r="H9" s="4">
        <v>791.3</v>
      </c>
      <c r="I9" s="4">
        <v>763.2</v>
      </c>
      <c r="J9" s="10">
        <v>3035.4</v>
      </c>
      <c r="K9" s="10">
        <v>3076.2</v>
      </c>
      <c r="L9" s="10">
        <v>3035.4</v>
      </c>
      <c r="M9" s="10">
        <v>3359.5</v>
      </c>
      <c r="N9" s="10">
        <v>3359.5</v>
      </c>
      <c r="O9" s="4"/>
    </row>
    <row r="10" spans="1:15">
      <c r="A10" s="3" t="s">
        <v>829</v>
      </c>
      <c r="B10" s="4"/>
      <c r="C10" s="4"/>
      <c r="D10" s="4"/>
      <c r="E10" s="4"/>
      <c r="F10" s="4"/>
      <c r="G10" s="4"/>
      <c r="H10" s="4"/>
      <c r="I10" s="4"/>
      <c r="J10" s="4"/>
      <c r="K10" s="4"/>
      <c r="L10" s="4"/>
      <c r="M10" s="4"/>
      <c r="N10" s="4"/>
      <c r="O10" s="4"/>
    </row>
    <row r="11" spans="1:15">
      <c r="A11" s="2" t="s">
        <v>38</v>
      </c>
      <c r="B11" s="4"/>
      <c r="C11" s="4"/>
      <c r="D11" s="4"/>
      <c r="E11" s="4"/>
      <c r="F11" s="4"/>
      <c r="G11" s="4"/>
      <c r="H11" s="4"/>
      <c r="I11" s="4"/>
      <c r="J11" s="4"/>
      <c r="K11" s="4">
        <v>-28.7</v>
      </c>
      <c r="L11" s="4">
        <v>-24.4</v>
      </c>
      <c r="M11" s="4">
        <v>-31.1</v>
      </c>
      <c r="N11" s="4"/>
      <c r="O11" s="4"/>
    </row>
    <row r="12" spans="1:15">
      <c r="A12" s="2" t="s">
        <v>39</v>
      </c>
      <c r="B12" s="4"/>
      <c r="C12" s="4"/>
      <c r="D12" s="4"/>
      <c r="E12" s="4"/>
      <c r="F12" s="4"/>
      <c r="G12" s="4"/>
      <c r="H12" s="4"/>
      <c r="I12" s="4"/>
      <c r="J12" s="4"/>
      <c r="K12" s="4">
        <v>4.4000000000000004</v>
      </c>
      <c r="L12" s="4">
        <v>1.9</v>
      </c>
      <c r="M12" s="4">
        <v>2.9</v>
      </c>
      <c r="N12" s="4"/>
      <c r="O12" s="4"/>
    </row>
    <row r="13" spans="1:15" ht="30">
      <c r="A13" s="2" t="s">
        <v>43</v>
      </c>
      <c r="B13" s="4"/>
      <c r="C13" s="4"/>
      <c r="D13" s="4"/>
      <c r="E13" s="4"/>
      <c r="F13" s="4"/>
      <c r="G13" s="4"/>
      <c r="H13" s="4"/>
      <c r="I13" s="4"/>
      <c r="J13" s="4"/>
      <c r="K13" s="4">
        <v>204</v>
      </c>
      <c r="L13" s="4">
        <v>290.10000000000002</v>
      </c>
      <c r="M13" s="4">
        <v>517.79999999999995</v>
      </c>
      <c r="N13" s="4"/>
      <c r="O13" s="4"/>
    </row>
    <row r="14" spans="1:15">
      <c r="A14" s="3" t="s">
        <v>841</v>
      </c>
      <c r="B14" s="4"/>
      <c r="C14" s="4"/>
      <c r="D14" s="4"/>
      <c r="E14" s="4"/>
      <c r="F14" s="4"/>
      <c r="G14" s="4"/>
      <c r="H14" s="4"/>
      <c r="I14" s="4"/>
      <c r="J14" s="4"/>
      <c r="K14" s="4"/>
      <c r="L14" s="4"/>
      <c r="M14" s="4"/>
      <c r="N14" s="4"/>
      <c r="O14" s="4"/>
    </row>
    <row r="15" spans="1:15">
      <c r="A15" s="2" t="s">
        <v>1798</v>
      </c>
      <c r="B15" s="10">
        <v>3001.4</v>
      </c>
      <c r="C15" s="4"/>
      <c r="D15" s="4"/>
      <c r="E15" s="4"/>
      <c r="F15" s="10">
        <v>4477.8999999999996</v>
      </c>
      <c r="G15" s="4"/>
      <c r="H15" s="4"/>
      <c r="I15" s="4"/>
      <c r="J15" s="4"/>
      <c r="K15" s="10">
        <v>3001.4</v>
      </c>
      <c r="L15" s="10">
        <v>4477.8999999999996</v>
      </c>
      <c r="M15" s="10">
        <v>4244.7</v>
      </c>
      <c r="N15" s="4"/>
      <c r="O15" s="4"/>
    </row>
    <row r="16" spans="1:15" ht="30">
      <c r="A16" s="2" t="s">
        <v>1799</v>
      </c>
      <c r="B16" s="4"/>
      <c r="C16" s="4"/>
      <c r="D16" s="4"/>
      <c r="E16" s="4"/>
      <c r="F16" s="4"/>
      <c r="G16" s="4"/>
      <c r="H16" s="4"/>
      <c r="I16" s="4"/>
      <c r="J16" s="4"/>
      <c r="K16" s="4">
        <v>126.8</v>
      </c>
      <c r="L16" s="4">
        <v>133.6</v>
      </c>
      <c r="M16" s="4">
        <v>118.3</v>
      </c>
      <c r="N16" s="4"/>
      <c r="O16" s="4"/>
    </row>
    <row r="17" spans="1:15">
      <c r="A17" s="3" t="s">
        <v>844</v>
      </c>
      <c r="B17" s="4"/>
      <c r="C17" s="4"/>
      <c r="D17" s="4"/>
      <c r="E17" s="4"/>
      <c r="F17" s="4"/>
      <c r="G17" s="4"/>
      <c r="H17" s="4"/>
      <c r="I17" s="4"/>
      <c r="J17" s="4"/>
      <c r="K17" s="4"/>
      <c r="L17" s="4"/>
      <c r="M17" s="4"/>
      <c r="N17" s="4"/>
      <c r="O17" s="4"/>
    </row>
    <row r="18" spans="1:15">
      <c r="A18" s="2" t="s">
        <v>134</v>
      </c>
      <c r="B18" s="4"/>
      <c r="C18" s="4"/>
      <c r="D18" s="4"/>
      <c r="E18" s="4"/>
      <c r="F18" s="4"/>
      <c r="G18" s="4"/>
      <c r="H18" s="4"/>
      <c r="I18" s="4"/>
      <c r="J18" s="4"/>
      <c r="K18" s="4">
        <v>137</v>
      </c>
      <c r="L18" s="4">
        <v>142.4</v>
      </c>
      <c r="M18" s="4">
        <v>149.6</v>
      </c>
      <c r="N18" s="4"/>
      <c r="O18" s="4"/>
    </row>
    <row r="19" spans="1:15">
      <c r="A19" s="2" t="s">
        <v>1326</v>
      </c>
      <c r="B19" s="4"/>
      <c r="C19" s="4"/>
      <c r="D19" s="4"/>
      <c r="E19" s="4"/>
      <c r="F19" s="4"/>
      <c r="G19" s="4"/>
      <c r="H19" s="4"/>
      <c r="I19" s="4"/>
      <c r="J19" s="4"/>
      <c r="K19" s="4"/>
      <c r="L19" s="4"/>
      <c r="M19" s="4"/>
      <c r="N19" s="4"/>
      <c r="O19" s="4"/>
    </row>
    <row r="20" spans="1:15" ht="30">
      <c r="A20" s="3" t="s">
        <v>1793</v>
      </c>
      <c r="B20" s="4"/>
      <c r="C20" s="4"/>
      <c r="D20" s="4"/>
      <c r="E20" s="4"/>
      <c r="F20" s="4"/>
      <c r="G20" s="4"/>
      <c r="H20" s="4"/>
      <c r="I20" s="4"/>
      <c r="J20" s="4"/>
      <c r="K20" s="4"/>
      <c r="L20" s="4"/>
      <c r="M20" s="4"/>
      <c r="N20" s="4"/>
      <c r="O20" s="4"/>
    </row>
    <row r="21" spans="1:15" ht="60">
      <c r="A21" s="2" t="s">
        <v>1794</v>
      </c>
      <c r="B21" s="4"/>
      <c r="C21" s="4"/>
      <c r="D21" s="4"/>
      <c r="E21" s="4"/>
      <c r="F21" s="4"/>
      <c r="G21" s="4"/>
      <c r="H21" s="4"/>
      <c r="I21" s="4"/>
      <c r="J21" s="4"/>
      <c r="K21" s="4">
        <v>65.599999999999994</v>
      </c>
      <c r="L21" s="4">
        <v>193.7</v>
      </c>
      <c r="M21" s="4">
        <v>245.2</v>
      </c>
      <c r="N21" s="4"/>
      <c r="O21" s="4"/>
    </row>
    <row r="22" spans="1:15">
      <c r="A22" s="3" t="s">
        <v>827</v>
      </c>
      <c r="B22" s="4"/>
      <c r="C22" s="4"/>
      <c r="D22" s="4"/>
      <c r="E22" s="4"/>
      <c r="F22" s="4"/>
      <c r="G22" s="4"/>
      <c r="H22" s="4"/>
      <c r="I22" s="4"/>
      <c r="J22" s="4"/>
      <c r="K22" s="4"/>
      <c r="L22" s="4"/>
      <c r="M22" s="4"/>
      <c r="N22" s="4"/>
      <c r="O22" s="4"/>
    </row>
    <row r="23" spans="1:15">
      <c r="A23" s="2" t="s">
        <v>31</v>
      </c>
      <c r="B23" s="4"/>
      <c r="C23" s="4"/>
      <c r="D23" s="4"/>
      <c r="E23" s="4"/>
      <c r="F23" s="4"/>
      <c r="G23" s="4"/>
      <c r="H23" s="4"/>
      <c r="I23" s="4"/>
      <c r="J23" s="4"/>
      <c r="K23" s="10">
        <v>1685.4</v>
      </c>
      <c r="L23" s="4"/>
      <c r="M23" s="4"/>
      <c r="N23" s="10">
        <v>1987.4</v>
      </c>
      <c r="O23" s="10">
        <v>1775.8</v>
      </c>
    </row>
    <row r="24" spans="1:15">
      <c r="A24" s="3" t="s">
        <v>841</v>
      </c>
      <c r="B24" s="4"/>
      <c r="C24" s="4"/>
      <c r="D24" s="4"/>
      <c r="E24" s="4"/>
      <c r="F24" s="4"/>
      <c r="G24" s="4"/>
      <c r="H24" s="4"/>
      <c r="I24" s="4"/>
      <c r="J24" s="4"/>
      <c r="K24" s="4"/>
      <c r="L24" s="4"/>
      <c r="M24" s="4"/>
      <c r="N24" s="4"/>
      <c r="O24" s="4"/>
    </row>
    <row r="25" spans="1:15">
      <c r="A25" s="2" t="s">
        <v>1798</v>
      </c>
      <c r="B25" s="10">
        <v>1373.8</v>
      </c>
      <c r="C25" s="4"/>
      <c r="D25" s="4"/>
      <c r="E25" s="4"/>
      <c r="F25" s="10">
        <v>1579.3</v>
      </c>
      <c r="G25" s="4"/>
      <c r="H25" s="4"/>
      <c r="I25" s="4"/>
      <c r="J25" s="4"/>
      <c r="K25" s="10">
        <v>1373.8</v>
      </c>
      <c r="L25" s="10">
        <v>1579.3</v>
      </c>
      <c r="M25" s="10">
        <v>1466.2</v>
      </c>
      <c r="N25" s="4"/>
      <c r="O25" s="4"/>
    </row>
    <row r="26" spans="1:15" ht="30">
      <c r="A26" s="2" t="s">
        <v>1799</v>
      </c>
      <c r="B26" s="4"/>
      <c r="C26" s="4"/>
      <c r="D26" s="4"/>
      <c r="E26" s="4"/>
      <c r="F26" s="4"/>
      <c r="G26" s="4"/>
      <c r="H26" s="4"/>
      <c r="I26" s="4"/>
      <c r="J26" s="4"/>
      <c r="K26" s="4">
        <v>55.7</v>
      </c>
      <c r="L26" s="4">
        <v>48.2</v>
      </c>
      <c r="M26" s="4">
        <v>44.2</v>
      </c>
      <c r="N26" s="4"/>
      <c r="O26" s="4"/>
    </row>
    <row r="27" spans="1:15">
      <c r="A27" s="3" t="s">
        <v>844</v>
      </c>
      <c r="B27" s="4"/>
      <c r="C27" s="4"/>
      <c r="D27" s="4"/>
      <c r="E27" s="4"/>
      <c r="F27" s="4"/>
      <c r="G27" s="4"/>
      <c r="H27" s="4"/>
      <c r="I27" s="4"/>
      <c r="J27" s="4"/>
      <c r="K27" s="4"/>
      <c r="L27" s="4"/>
      <c r="M27" s="4"/>
      <c r="N27" s="4"/>
      <c r="O27" s="4"/>
    </row>
    <row r="28" spans="1:15">
      <c r="A28" s="2" t="s">
        <v>134</v>
      </c>
      <c r="B28" s="4"/>
      <c r="C28" s="4"/>
      <c r="D28" s="4"/>
      <c r="E28" s="4"/>
      <c r="F28" s="4"/>
      <c r="G28" s="4"/>
      <c r="H28" s="4"/>
      <c r="I28" s="4"/>
      <c r="J28" s="4"/>
      <c r="K28" s="4">
        <v>65.7</v>
      </c>
      <c r="L28" s="4">
        <v>71.400000000000006</v>
      </c>
      <c r="M28" s="4">
        <v>84.1</v>
      </c>
      <c r="N28" s="4"/>
      <c r="O28" s="4"/>
    </row>
    <row r="29" spans="1:15">
      <c r="A29" s="2" t="s">
        <v>1327</v>
      </c>
      <c r="B29" s="4"/>
      <c r="C29" s="4"/>
      <c r="D29" s="4"/>
      <c r="E29" s="4"/>
      <c r="F29" s="4"/>
      <c r="G29" s="4"/>
      <c r="H29" s="4"/>
      <c r="I29" s="4"/>
      <c r="J29" s="4"/>
      <c r="K29" s="4"/>
      <c r="L29" s="4"/>
      <c r="M29" s="4"/>
      <c r="N29" s="4"/>
      <c r="O29" s="4"/>
    </row>
    <row r="30" spans="1:15" ht="30">
      <c r="A30" s="3" t="s">
        <v>1793</v>
      </c>
      <c r="B30" s="4"/>
      <c r="C30" s="4"/>
      <c r="D30" s="4"/>
      <c r="E30" s="4"/>
      <c r="F30" s="4"/>
      <c r="G30" s="4"/>
      <c r="H30" s="4"/>
      <c r="I30" s="4"/>
      <c r="J30" s="4"/>
      <c r="K30" s="4"/>
      <c r="L30" s="4"/>
      <c r="M30" s="4"/>
      <c r="N30" s="4"/>
      <c r="O30" s="4"/>
    </row>
    <row r="31" spans="1:15" ht="60">
      <c r="A31" s="2" t="s">
        <v>1794</v>
      </c>
      <c r="B31" s="4"/>
      <c r="C31" s="4"/>
      <c r="D31" s="4"/>
      <c r="E31" s="4"/>
      <c r="F31" s="4"/>
      <c r="G31" s="4"/>
      <c r="H31" s="4"/>
      <c r="I31" s="4"/>
      <c r="J31" s="4"/>
      <c r="K31" s="4">
        <v>267.10000000000002</v>
      </c>
      <c r="L31" s="4">
        <v>189.3</v>
      </c>
      <c r="M31" s="4">
        <v>261.8</v>
      </c>
      <c r="N31" s="4"/>
      <c r="O31" s="4"/>
    </row>
    <row r="32" spans="1:15">
      <c r="A32" s="3" t="s">
        <v>827</v>
      </c>
      <c r="B32" s="4"/>
      <c r="C32" s="4"/>
      <c r="D32" s="4"/>
      <c r="E32" s="4"/>
      <c r="F32" s="4"/>
      <c r="G32" s="4"/>
      <c r="H32" s="4"/>
      <c r="I32" s="4"/>
      <c r="J32" s="4"/>
      <c r="K32" s="4"/>
      <c r="L32" s="4"/>
      <c r="M32" s="4"/>
      <c r="N32" s="4"/>
      <c r="O32" s="4"/>
    </row>
    <row r="33" spans="1:15">
      <c r="A33" s="2" t="s">
        <v>31</v>
      </c>
      <c r="B33" s="4"/>
      <c r="C33" s="4"/>
      <c r="D33" s="4"/>
      <c r="E33" s="4"/>
      <c r="F33" s="4"/>
      <c r="G33" s="4"/>
      <c r="H33" s="4"/>
      <c r="I33" s="4"/>
      <c r="J33" s="4"/>
      <c r="K33" s="10">
        <v>1390.8</v>
      </c>
      <c r="L33" s="4"/>
      <c r="M33" s="4"/>
      <c r="N33" s="10">
        <v>1372.1</v>
      </c>
      <c r="O33" s="10">
        <v>1259.5999999999999</v>
      </c>
    </row>
    <row r="34" spans="1:15">
      <c r="A34" s="3" t="s">
        <v>841</v>
      </c>
      <c r="B34" s="4"/>
      <c r="C34" s="4"/>
      <c r="D34" s="4"/>
      <c r="E34" s="4"/>
      <c r="F34" s="4"/>
      <c r="G34" s="4"/>
      <c r="H34" s="4"/>
      <c r="I34" s="4"/>
      <c r="J34" s="4"/>
      <c r="K34" s="4"/>
      <c r="L34" s="4"/>
      <c r="M34" s="4"/>
      <c r="N34" s="4"/>
      <c r="O34" s="4"/>
    </row>
    <row r="35" spans="1:15">
      <c r="A35" s="2" t="s">
        <v>1798</v>
      </c>
      <c r="B35" s="10">
        <v>1209.5999999999999</v>
      </c>
      <c r="C35" s="4"/>
      <c r="D35" s="4"/>
      <c r="E35" s="4"/>
      <c r="F35" s="10">
        <v>1157.4000000000001</v>
      </c>
      <c r="G35" s="4"/>
      <c r="H35" s="4"/>
      <c r="I35" s="4"/>
      <c r="J35" s="4"/>
      <c r="K35" s="10">
        <v>1209.5999999999999</v>
      </c>
      <c r="L35" s="10">
        <v>1157.4000000000001</v>
      </c>
      <c r="M35" s="10">
        <v>1072.5</v>
      </c>
      <c r="N35" s="4"/>
      <c r="O35" s="4"/>
    </row>
    <row r="36" spans="1:15" ht="30">
      <c r="A36" s="2" t="s">
        <v>1799</v>
      </c>
      <c r="B36" s="4"/>
      <c r="C36" s="4"/>
      <c r="D36" s="4"/>
      <c r="E36" s="4"/>
      <c r="F36" s="4"/>
      <c r="G36" s="4"/>
      <c r="H36" s="4"/>
      <c r="I36" s="4"/>
      <c r="J36" s="4"/>
      <c r="K36" s="4">
        <v>70.099999999999994</v>
      </c>
      <c r="L36" s="4">
        <v>80.3</v>
      </c>
      <c r="M36" s="4">
        <v>70.599999999999994</v>
      </c>
      <c r="N36" s="4"/>
      <c r="O36" s="4"/>
    </row>
    <row r="37" spans="1:15">
      <c r="A37" s="3" t="s">
        <v>844</v>
      </c>
      <c r="B37" s="4"/>
      <c r="C37" s="4"/>
      <c r="D37" s="4"/>
      <c r="E37" s="4"/>
      <c r="F37" s="4"/>
      <c r="G37" s="4"/>
      <c r="H37" s="4"/>
      <c r="I37" s="4"/>
      <c r="J37" s="4"/>
      <c r="K37" s="4"/>
      <c r="L37" s="4"/>
      <c r="M37" s="4"/>
      <c r="N37" s="4"/>
      <c r="O37" s="4"/>
    </row>
    <row r="38" spans="1:15">
      <c r="A38" s="2" t="s">
        <v>134</v>
      </c>
      <c r="B38" s="4"/>
      <c r="C38" s="4"/>
      <c r="D38" s="4"/>
      <c r="E38" s="4"/>
      <c r="F38" s="4"/>
      <c r="G38" s="4"/>
      <c r="H38" s="4"/>
      <c r="I38" s="4"/>
      <c r="J38" s="4"/>
      <c r="K38" s="4">
        <v>68.8</v>
      </c>
      <c r="L38" s="4">
        <v>67.900000000000006</v>
      </c>
      <c r="M38" s="4">
        <v>63.2</v>
      </c>
      <c r="N38" s="4"/>
      <c r="O38" s="4"/>
    </row>
    <row r="39" spans="1:15">
      <c r="A39" s="2" t="s">
        <v>1800</v>
      </c>
      <c r="B39" s="4"/>
      <c r="C39" s="4"/>
      <c r="D39" s="4"/>
      <c r="E39" s="4"/>
      <c r="F39" s="4"/>
      <c r="G39" s="4"/>
      <c r="H39" s="4"/>
      <c r="I39" s="4"/>
      <c r="J39" s="4"/>
      <c r="K39" s="4"/>
      <c r="L39" s="4"/>
      <c r="M39" s="4"/>
      <c r="N39" s="4"/>
      <c r="O39" s="4"/>
    </row>
    <row r="40" spans="1:15">
      <c r="A40" s="3" t="s">
        <v>841</v>
      </c>
      <c r="B40" s="4"/>
      <c r="C40" s="4"/>
      <c r="D40" s="4"/>
      <c r="E40" s="4"/>
      <c r="F40" s="4"/>
      <c r="G40" s="4"/>
      <c r="H40" s="4"/>
      <c r="I40" s="4"/>
      <c r="J40" s="4"/>
      <c r="K40" s="4"/>
      <c r="L40" s="4"/>
      <c r="M40" s="4"/>
      <c r="N40" s="4"/>
      <c r="O40" s="4"/>
    </row>
    <row r="41" spans="1:15">
      <c r="A41" s="2" t="s">
        <v>1798</v>
      </c>
      <c r="B41" s="4">
        <v>418</v>
      </c>
      <c r="C41" s="4"/>
      <c r="D41" s="4"/>
      <c r="E41" s="4"/>
      <c r="F41" s="4">
        <v>484.3</v>
      </c>
      <c r="G41" s="4"/>
      <c r="H41" s="4"/>
      <c r="I41" s="4"/>
      <c r="J41" s="4"/>
      <c r="K41" s="4">
        <v>418</v>
      </c>
      <c r="L41" s="4">
        <v>484.3</v>
      </c>
      <c r="M41" s="4">
        <v>715.3</v>
      </c>
      <c r="N41" s="4"/>
      <c r="O41" s="4"/>
    </row>
    <row r="42" spans="1:15" ht="30">
      <c r="A42" s="2" t="s">
        <v>1799</v>
      </c>
      <c r="B42" s="4"/>
      <c r="C42" s="4"/>
      <c r="D42" s="4"/>
      <c r="E42" s="4"/>
      <c r="F42" s="4"/>
      <c r="G42" s="4"/>
      <c r="H42" s="4"/>
      <c r="I42" s="4"/>
      <c r="J42" s="4"/>
      <c r="K42" s="4">
        <v>1</v>
      </c>
      <c r="L42" s="4">
        <v>5.0999999999999996</v>
      </c>
      <c r="M42" s="4">
        <v>3.5</v>
      </c>
      <c r="N42" s="4"/>
      <c r="O42" s="4"/>
    </row>
    <row r="43" spans="1:15">
      <c r="A43" s="3" t="s">
        <v>844</v>
      </c>
      <c r="B43" s="4"/>
      <c r="C43" s="4"/>
      <c r="D43" s="4"/>
      <c r="E43" s="4"/>
      <c r="F43" s="4"/>
      <c r="G43" s="4"/>
      <c r="H43" s="4"/>
      <c r="I43" s="4"/>
      <c r="J43" s="4"/>
      <c r="K43" s="4"/>
      <c r="L43" s="4"/>
      <c r="M43" s="4"/>
      <c r="N43" s="4"/>
      <c r="O43" s="4"/>
    </row>
    <row r="44" spans="1:15">
      <c r="A44" s="2" t="s">
        <v>134</v>
      </c>
      <c r="B44" s="4"/>
      <c r="C44" s="4"/>
      <c r="D44" s="4"/>
      <c r="E44" s="4"/>
      <c r="F44" s="4"/>
      <c r="G44" s="4"/>
      <c r="H44" s="4"/>
      <c r="I44" s="4"/>
      <c r="J44" s="4"/>
      <c r="K44" s="4">
        <v>2.5</v>
      </c>
      <c r="L44" s="4">
        <v>3.1</v>
      </c>
      <c r="M44" s="4">
        <v>2.2999999999999998</v>
      </c>
      <c r="N44" s="4"/>
      <c r="O44" s="4"/>
    </row>
    <row r="45" spans="1:15">
      <c r="A45" s="2" t="s">
        <v>1801</v>
      </c>
      <c r="B45" s="4"/>
      <c r="C45" s="4"/>
      <c r="D45" s="4"/>
      <c r="E45" s="4"/>
      <c r="F45" s="4"/>
      <c r="G45" s="4"/>
      <c r="H45" s="4"/>
      <c r="I45" s="4"/>
      <c r="J45" s="4"/>
      <c r="K45" s="4"/>
      <c r="L45" s="4"/>
      <c r="M45" s="4"/>
      <c r="N45" s="4"/>
      <c r="O45" s="4"/>
    </row>
    <row r="46" spans="1:15">
      <c r="A46" s="3" t="s">
        <v>841</v>
      </c>
      <c r="B46" s="4"/>
      <c r="C46" s="4"/>
      <c r="D46" s="4"/>
      <c r="E46" s="4"/>
      <c r="F46" s="4"/>
      <c r="G46" s="4"/>
      <c r="H46" s="4"/>
      <c r="I46" s="4"/>
      <c r="J46" s="4"/>
      <c r="K46" s="4"/>
      <c r="L46" s="4"/>
      <c r="M46" s="4"/>
      <c r="N46" s="4"/>
      <c r="O46" s="4"/>
    </row>
    <row r="47" spans="1:15">
      <c r="A47" s="2" t="s">
        <v>1798</v>
      </c>
      <c r="B47" s="6">
        <v>0</v>
      </c>
      <c r="C47" s="4"/>
      <c r="D47" s="4"/>
      <c r="E47" s="4"/>
      <c r="F47" s="9">
        <v>1256.9000000000001</v>
      </c>
      <c r="G47" s="4"/>
      <c r="H47" s="4"/>
      <c r="I47" s="4"/>
      <c r="J47" s="4"/>
      <c r="K47" s="6">
        <v>0</v>
      </c>
      <c r="L47" s="9">
        <v>1256.9000000000001</v>
      </c>
      <c r="M47" s="9">
        <v>990.7</v>
      </c>
      <c r="N47" s="4"/>
      <c r="O47" s="4"/>
    </row>
  </sheetData>
  <mergeCells count="2">
    <mergeCell ref="B1:I1"/>
    <mergeCell ref="K1:N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802</v>
      </c>
      <c r="B1" s="1" t="s">
        <v>1350</v>
      </c>
      <c r="C1" s="1" t="s">
        <v>1</v>
      </c>
    </row>
    <row r="2" spans="1:3">
      <c r="A2" s="8"/>
      <c r="B2" s="1" t="s">
        <v>1210</v>
      </c>
      <c r="C2" s="1" t="s">
        <v>2</v>
      </c>
    </row>
    <row r="3" spans="1:3" ht="30">
      <c r="A3" s="3" t="s">
        <v>1793</v>
      </c>
      <c r="B3" s="4"/>
      <c r="C3" s="4"/>
    </row>
    <row r="4" spans="1:3">
      <c r="A4" s="2" t="s">
        <v>1355</v>
      </c>
      <c r="B4" s="4">
        <v>3</v>
      </c>
      <c r="C4" s="4">
        <v>2</v>
      </c>
    </row>
    <row r="5" spans="1:3" ht="30">
      <c r="A5" s="2" t="s">
        <v>1803</v>
      </c>
      <c r="B5" s="4"/>
      <c r="C5" s="409">
        <v>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36.5703125" customWidth="1"/>
    <col min="3" max="3" width="6.28515625" customWidth="1"/>
    <col min="4" max="4" width="15.7109375" customWidth="1"/>
    <col min="5" max="5" width="28.85546875" customWidth="1"/>
    <col min="6" max="6" width="35.140625" customWidth="1"/>
    <col min="7" max="7" width="15.7109375" customWidth="1"/>
    <col min="8" max="8" width="28.85546875" customWidth="1"/>
    <col min="9" max="9" width="6.28515625" customWidth="1"/>
    <col min="10" max="10" width="15.7109375" customWidth="1"/>
    <col min="11" max="11" width="28.85546875" customWidth="1"/>
  </cols>
  <sheetData>
    <row r="1" spans="1:11" ht="15" customHeight="1">
      <c r="A1" s="8" t="s">
        <v>25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8</v>
      </c>
      <c r="B3" s="94"/>
      <c r="C3" s="94"/>
      <c r="D3" s="94"/>
      <c r="E3" s="94"/>
      <c r="F3" s="94"/>
      <c r="G3" s="94"/>
      <c r="H3" s="94"/>
      <c r="I3" s="94"/>
      <c r="J3" s="94"/>
      <c r="K3" s="94"/>
    </row>
    <row r="4" spans="1:11">
      <c r="A4" s="95" t="s">
        <v>259</v>
      </c>
      <c r="B4" s="145" t="s">
        <v>260</v>
      </c>
      <c r="C4" s="145"/>
      <c r="D4" s="145"/>
      <c r="E4" s="145"/>
      <c r="F4" s="145"/>
      <c r="G4" s="145"/>
      <c r="H4" s="145"/>
      <c r="I4" s="145"/>
      <c r="J4" s="145"/>
      <c r="K4" s="145"/>
    </row>
    <row r="5" spans="1:11">
      <c r="A5" s="95"/>
      <c r="B5" s="94"/>
      <c r="C5" s="94"/>
      <c r="D5" s="94"/>
      <c r="E5" s="94"/>
      <c r="F5" s="94"/>
      <c r="G5" s="94"/>
      <c r="H5" s="94"/>
      <c r="I5" s="94"/>
      <c r="J5" s="94"/>
      <c r="K5" s="94"/>
    </row>
    <row r="6" spans="1:11" ht="38.25" customHeight="1">
      <c r="A6" s="95"/>
      <c r="B6" s="96" t="s">
        <v>261</v>
      </c>
      <c r="C6" s="96"/>
      <c r="D6" s="96"/>
      <c r="E6" s="96"/>
      <c r="F6" s="96"/>
      <c r="G6" s="96"/>
      <c r="H6" s="96"/>
      <c r="I6" s="96"/>
      <c r="J6" s="96"/>
      <c r="K6" s="96"/>
    </row>
    <row r="7" spans="1:11">
      <c r="A7" s="95"/>
      <c r="B7" s="94"/>
      <c r="C7" s="94"/>
      <c r="D7" s="94"/>
      <c r="E7" s="94"/>
      <c r="F7" s="94"/>
      <c r="G7" s="94"/>
      <c r="H7" s="94"/>
      <c r="I7" s="94"/>
      <c r="J7" s="94"/>
      <c r="K7" s="94"/>
    </row>
    <row r="8" spans="1:11" ht="51" customHeight="1">
      <c r="A8" s="95"/>
      <c r="B8" s="96" t="s">
        <v>262</v>
      </c>
      <c r="C8" s="96"/>
      <c r="D8" s="96"/>
      <c r="E8" s="96"/>
      <c r="F8" s="96"/>
      <c r="G8" s="96"/>
      <c r="H8" s="96"/>
      <c r="I8" s="96"/>
      <c r="J8" s="96"/>
      <c r="K8" s="96"/>
    </row>
    <row r="9" spans="1:11">
      <c r="A9" s="95"/>
      <c r="B9" s="94"/>
      <c r="C9" s="94"/>
      <c r="D9" s="94"/>
      <c r="E9" s="94"/>
      <c r="F9" s="94"/>
      <c r="G9" s="94"/>
      <c r="H9" s="94"/>
      <c r="I9" s="94"/>
      <c r="J9" s="94"/>
      <c r="K9" s="94"/>
    </row>
    <row r="10" spans="1:11" ht="51" customHeight="1">
      <c r="A10" s="95"/>
      <c r="B10" s="96" t="s">
        <v>263</v>
      </c>
      <c r="C10" s="96"/>
      <c r="D10" s="96"/>
      <c r="E10" s="96"/>
      <c r="F10" s="96"/>
      <c r="G10" s="96"/>
      <c r="H10" s="96"/>
      <c r="I10" s="96"/>
      <c r="J10" s="96"/>
      <c r="K10" s="96"/>
    </row>
    <row r="11" spans="1:11">
      <c r="A11" s="95"/>
      <c r="B11" s="94"/>
      <c r="C11" s="94"/>
      <c r="D11" s="94"/>
      <c r="E11" s="94"/>
      <c r="F11" s="94"/>
      <c r="G11" s="94"/>
      <c r="H11" s="94"/>
      <c r="I11" s="94"/>
      <c r="J11" s="94"/>
      <c r="K11" s="94"/>
    </row>
    <row r="12" spans="1:11" ht="25.5" customHeight="1">
      <c r="A12" s="95"/>
      <c r="B12" s="96" t="s">
        <v>264</v>
      </c>
      <c r="C12" s="96"/>
      <c r="D12" s="96"/>
      <c r="E12" s="96"/>
      <c r="F12" s="96"/>
      <c r="G12" s="96"/>
      <c r="H12" s="96"/>
      <c r="I12" s="96"/>
      <c r="J12" s="96"/>
      <c r="K12" s="96"/>
    </row>
    <row r="13" spans="1:11">
      <c r="A13" s="95"/>
      <c r="B13" s="94"/>
      <c r="C13" s="94"/>
      <c r="D13" s="94"/>
      <c r="E13" s="94"/>
      <c r="F13" s="94"/>
      <c r="G13" s="94"/>
      <c r="H13" s="94"/>
      <c r="I13" s="94"/>
      <c r="J13" s="94"/>
      <c r="K13" s="94"/>
    </row>
    <row r="14" spans="1:11" ht="38.25" customHeight="1">
      <c r="A14" s="95"/>
      <c r="B14" s="96" t="s">
        <v>265</v>
      </c>
      <c r="C14" s="96"/>
      <c r="D14" s="96"/>
      <c r="E14" s="96"/>
      <c r="F14" s="96"/>
      <c r="G14" s="96"/>
      <c r="H14" s="96"/>
      <c r="I14" s="96"/>
      <c r="J14" s="96"/>
      <c r="K14" s="96"/>
    </row>
    <row r="15" spans="1:11">
      <c r="A15" s="95"/>
      <c r="B15" s="94"/>
      <c r="C15" s="94"/>
      <c r="D15" s="94"/>
      <c r="E15" s="94"/>
      <c r="F15" s="94"/>
      <c r="G15" s="94"/>
      <c r="H15" s="94"/>
      <c r="I15" s="94"/>
      <c r="J15" s="94"/>
      <c r="K15" s="94"/>
    </row>
    <row r="16" spans="1:11" ht="38.25" customHeight="1">
      <c r="A16" s="95"/>
      <c r="B16" s="96" t="s">
        <v>266</v>
      </c>
      <c r="C16" s="96"/>
      <c r="D16" s="96"/>
      <c r="E16" s="96"/>
      <c r="F16" s="96"/>
      <c r="G16" s="96"/>
      <c r="H16" s="96"/>
      <c r="I16" s="96"/>
      <c r="J16" s="96"/>
      <c r="K16" s="96"/>
    </row>
    <row r="17" spans="1:11">
      <c r="A17" s="95"/>
      <c r="B17" s="94"/>
      <c r="C17" s="94"/>
      <c r="D17" s="94"/>
      <c r="E17" s="94"/>
      <c r="F17" s="94"/>
      <c r="G17" s="94"/>
      <c r="H17" s="94"/>
      <c r="I17" s="94"/>
      <c r="J17" s="94"/>
      <c r="K17" s="94"/>
    </row>
    <row r="18" spans="1:11">
      <c r="A18" s="95"/>
      <c r="B18" s="96" t="s">
        <v>267</v>
      </c>
      <c r="C18" s="96"/>
      <c r="D18" s="96"/>
      <c r="E18" s="96"/>
      <c r="F18" s="96"/>
      <c r="G18" s="96"/>
      <c r="H18" s="96"/>
      <c r="I18" s="96"/>
      <c r="J18" s="96"/>
      <c r="K18" s="96"/>
    </row>
    <row r="19" spans="1:11">
      <c r="A19" s="95"/>
      <c r="B19" s="94"/>
      <c r="C19" s="94"/>
      <c r="D19" s="94"/>
      <c r="E19" s="94"/>
      <c r="F19" s="94"/>
      <c r="G19" s="94"/>
      <c r="H19" s="94"/>
      <c r="I19" s="94"/>
      <c r="J19" s="94"/>
      <c r="K19" s="94"/>
    </row>
    <row r="20" spans="1:11">
      <c r="A20" s="95"/>
      <c r="B20" s="96" t="s">
        <v>268</v>
      </c>
      <c r="C20" s="96"/>
      <c r="D20" s="96"/>
      <c r="E20" s="96"/>
      <c r="F20" s="96"/>
      <c r="G20" s="96"/>
      <c r="H20" s="96"/>
      <c r="I20" s="96"/>
      <c r="J20" s="96"/>
      <c r="K20" s="96"/>
    </row>
    <row r="21" spans="1:11">
      <c r="A21" s="95"/>
      <c r="B21" s="29"/>
      <c r="C21" s="29"/>
      <c r="D21" s="29"/>
      <c r="E21" s="29"/>
      <c r="F21" s="29"/>
      <c r="G21" s="29"/>
      <c r="H21" s="29"/>
      <c r="I21" s="29"/>
      <c r="J21" s="29"/>
      <c r="K21" s="29"/>
    </row>
    <row r="22" spans="1:11" ht="15.75" thickBot="1">
      <c r="A22" s="95"/>
      <c r="B22" s="12"/>
      <c r="C22" s="12"/>
      <c r="D22" s="12"/>
      <c r="E22" s="12"/>
      <c r="F22" s="12"/>
      <c r="G22" s="12"/>
      <c r="H22" s="12"/>
      <c r="I22" s="12"/>
      <c r="J22" s="12"/>
      <c r="K22" s="12"/>
    </row>
    <row r="23" spans="1:11" ht="15.75" thickBot="1">
      <c r="A23" s="95"/>
      <c r="B23" s="99"/>
      <c r="C23" s="105">
        <v>2014</v>
      </c>
      <c r="D23" s="105"/>
      <c r="E23" s="105"/>
      <c r="F23" s="106">
        <v>2013</v>
      </c>
      <c r="G23" s="106"/>
      <c r="H23" s="106"/>
      <c r="I23" s="106">
        <v>2012</v>
      </c>
      <c r="J23" s="106"/>
      <c r="K23" s="106"/>
    </row>
    <row r="24" spans="1:11">
      <c r="A24" s="95"/>
      <c r="B24" s="100" t="s">
        <v>269</v>
      </c>
      <c r="C24" s="40"/>
      <c r="D24" s="40"/>
      <c r="E24" s="40"/>
      <c r="F24" s="40"/>
      <c r="G24" s="40"/>
      <c r="H24" s="40"/>
      <c r="I24" s="40"/>
      <c r="J24" s="40"/>
      <c r="K24" s="40"/>
    </row>
    <row r="25" spans="1:11">
      <c r="A25" s="95"/>
      <c r="B25" s="107" t="s">
        <v>270</v>
      </c>
      <c r="C25" s="69" t="s">
        <v>220</v>
      </c>
      <c r="D25" s="47">
        <v>5</v>
      </c>
      <c r="E25" s="49"/>
      <c r="F25" s="45" t="s">
        <v>220</v>
      </c>
      <c r="G25" s="57">
        <v>10.6</v>
      </c>
      <c r="H25" s="49"/>
      <c r="I25" s="45" t="s">
        <v>220</v>
      </c>
      <c r="J25" s="57">
        <v>4.7</v>
      </c>
      <c r="K25" s="49"/>
    </row>
    <row r="26" spans="1:11">
      <c r="A26" s="95"/>
      <c r="B26" s="107"/>
      <c r="C26" s="69"/>
      <c r="D26" s="47"/>
      <c r="E26" s="49"/>
      <c r="F26" s="45"/>
      <c r="G26" s="57"/>
      <c r="H26" s="49"/>
      <c r="I26" s="45"/>
      <c r="J26" s="57"/>
      <c r="K26" s="49"/>
    </row>
    <row r="27" spans="1:11">
      <c r="A27" s="95"/>
      <c r="B27" s="108" t="s">
        <v>76</v>
      </c>
      <c r="C27" s="37">
        <v>5.5</v>
      </c>
      <c r="D27" s="37"/>
      <c r="E27" s="39"/>
      <c r="F27" s="55">
        <v>12.7</v>
      </c>
      <c r="G27" s="55"/>
      <c r="H27" s="39"/>
      <c r="I27" s="55">
        <v>2.2999999999999998</v>
      </c>
      <c r="J27" s="55"/>
      <c r="K27" s="39"/>
    </row>
    <row r="28" spans="1:11">
      <c r="A28" s="95"/>
      <c r="B28" s="108"/>
      <c r="C28" s="37"/>
      <c r="D28" s="37"/>
      <c r="E28" s="39"/>
      <c r="F28" s="55"/>
      <c r="G28" s="55"/>
      <c r="H28" s="39"/>
      <c r="I28" s="55"/>
      <c r="J28" s="55"/>
      <c r="K28" s="39"/>
    </row>
    <row r="29" spans="1:11">
      <c r="A29" s="95"/>
      <c r="B29" s="107" t="s">
        <v>79</v>
      </c>
      <c r="C29" s="47">
        <v>0.2</v>
      </c>
      <c r="D29" s="47"/>
      <c r="E29" s="49"/>
      <c r="F29" s="57">
        <v>0.4</v>
      </c>
      <c r="G29" s="57"/>
      <c r="H29" s="49"/>
      <c r="I29" s="57">
        <v>0.3</v>
      </c>
      <c r="J29" s="57"/>
      <c r="K29" s="49"/>
    </row>
    <row r="30" spans="1:11">
      <c r="A30" s="95"/>
      <c r="B30" s="107"/>
      <c r="C30" s="47"/>
      <c r="D30" s="47"/>
      <c r="E30" s="49"/>
      <c r="F30" s="57"/>
      <c r="G30" s="57"/>
      <c r="H30" s="49"/>
      <c r="I30" s="57"/>
      <c r="J30" s="57"/>
      <c r="K30" s="49"/>
    </row>
    <row r="31" spans="1:11">
      <c r="A31" s="95"/>
      <c r="B31" s="108" t="s">
        <v>271</v>
      </c>
      <c r="C31" s="37">
        <v>2.9</v>
      </c>
      <c r="D31" s="37"/>
      <c r="E31" s="39"/>
      <c r="F31" s="55">
        <v>19.5</v>
      </c>
      <c r="G31" s="55"/>
      <c r="H31" s="39"/>
      <c r="I31" s="55">
        <v>3</v>
      </c>
      <c r="J31" s="55"/>
      <c r="K31" s="39"/>
    </row>
    <row r="32" spans="1:11">
      <c r="A32" s="95"/>
      <c r="B32" s="108"/>
      <c r="C32" s="37"/>
      <c r="D32" s="37"/>
      <c r="E32" s="39"/>
      <c r="F32" s="55"/>
      <c r="G32" s="55"/>
      <c r="H32" s="39"/>
      <c r="I32" s="55"/>
      <c r="J32" s="55"/>
      <c r="K32" s="39"/>
    </row>
    <row r="33" spans="1:11">
      <c r="A33" s="95"/>
      <c r="B33" s="107" t="s">
        <v>84</v>
      </c>
      <c r="C33" s="47">
        <v>3.3</v>
      </c>
      <c r="D33" s="47"/>
      <c r="E33" s="49"/>
      <c r="F33" s="57">
        <v>18.100000000000001</v>
      </c>
      <c r="G33" s="57"/>
      <c r="H33" s="49"/>
      <c r="I33" s="57">
        <v>7.1</v>
      </c>
      <c r="J33" s="57"/>
      <c r="K33" s="49"/>
    </row>
    <row r="34" spans="1:11">
      <c r="A34" s="95"/>
      <c r="B34" s="107"/>
      <c r="C34" s="47"/>
      <c r="D34" s="47"/>
      <c r="E34" s="49"/>
      <c r="F34" s="57"/>
      <c r="G34" s="57"/>
      <c r="H34" s="49"/>
      <c r="I34" s="57"/>
      <c r="J34" s="57"/>
      <c r="K34" s="49"/>
    </row>
    <row r="35" spans="1:11">
      <c r="A35" s="95"/>
      <c r="B35" s="108" t="s">
        <v>86</v>
      </c>
      <c r="C35" s="37">
        <v>8.3000000000000007</v>
      </c>
      <c r="D35" s="37"/>
      <c r="E35" s="39"/>
      <c r="F35" s="55">
        <v>13</v>
      </c>
      <c r="G35" s="55"/>
      <c r="H35" s="39"/>
      <c r="I35" s="55">
        <v>7.7</v>
      </c>
      <c r="J35" s="55"/>
      <c r="K35" s="39"/>
    </row>
    <row r="36" spans="1:11" ht="15.75" thickBot="1">
      <c r="A36" s="95"/>
      <c r="B36" s="109"/>
      <c r="C36" s="59"/>
      <c r="D36" s="59"/>
      <c r="E36" s="62"/>
      <c r="F36" s="61"/>
      <c r="G36" s="61"/>
      <c r="H36" s="62"/>
      <c r="I36" s="61"/>
      <c r="J36" s="61"/>
      <c r="K36" s="62"/>
    </row>
    <row r="37" spans="1:11">
      <c r="A37" s="95"/>
      <c r="B37" s="110" t="s">
        <v>272</v>
      </c>
      <c r="C37" s="70" t="s">
        <v>220</v>
      </c>
      <c r="D37" s="65">
        <v>25.2</v>
      </c>
      <c r="E37" s="66"/>
      <c r="F37" s="74" t="s">
        <v>220</v>
      </c>
      <c r="G37" s="67">
        <v>74.3</v>
      </c>
      <c r="H37" s="66"/>
      <c r="I37" s="74" t="s">
        <v>220</v>
      </c>
      <c r="J37" s="67">
        <v>25.1</v>
      </c>
      <c r="K37" s="66"/>
    </row>
    <row r="38" spans="1:11" ht="15.75" thickBot="1">
      <c r="A38" s="95"/>
      <c r="B38" s="111"/>
      <c r="C38" s="71"/>
      <c r="D38" s="72"/>
      <c r="E38" s="73"/>
      <c r="F38" s="75"/>
      <c r="G38" s="76"/>
      <c r="H38" s="73"/>
      <c r="I38" s="75"/>
      <c r="J38" s="76"/>
      <c r="K38" s="73"/>
    </row>
    <row r="39" spans="1:11" ht="15.75" thickTop="1">
      <c r="A39" s="95"/>
      <c r="B39" s="100" t="s">
        <v>273</v>
      </c>
      <c r="C39" s="80"/>
      <c r="D39" s="80"/>
      <c r="E39" s="80"/>
      <c r="F39" s="80"/>
      <c r="G39" s="80"/>
      <c r="H39" s="80"/>
      <c r="I39" s="80"/>
      <c r="J39" s="80"/>
      <c r="K39" s="80"/>
    </row>
    <row r="40" spans="1:11">
      <c r="A40" s="95"/>
      <c r="B40" s="107" t="s">
        <v>94</v>
      </c>
      <c r="C40" s="69" t="s">
        <v>220</v>
      </c>
      <c r="D40" s="47">
        <v>2.2999999999999998</v>
      </c>
      <c r="E40" s="49"/>
      <c r="F40" s="45" t="s">
        <v>220</v>
      </c>
      <c r="G40" s="57">
        <v>3.3</v>
      </c>
      <c r="H40" s="49"/>
      <c r="I40" s="45" t="s">
        <v>220</v>
      </c>
      <c r="J40" s="57">
        <v>2.2999999999999998</v>
      </c>
      <c r="K40" s="49"/>
    </row>
    <row r="41" spans="1:11">
      <c r="A41" s="95"/>
      <c r="B41" s="107"/>
      <c r="C41" s="69"/>
      <c r="D41" s="47"/>
      <c r="E41" s="49"/>
      <c r="F41" s="45"/>
      <c r="G41" s="57"/>
      <c r="H41" s="49"/>
      <c r="I41" s="45"/>
      <c r="J41" s="57"/>
      <c r="K41" s="49"/>
    </row>
    <row r="42" spans="1:11">
      <c r="A42" s="95"/>
      <c r="B42" s="108" t="s">
        <v>95</v>
      </c>
      <c r="C42" s="37" t="s">
        <v>225</v>
      </c>
      <c r="D42" s="37"/>
      <c r="E42" s="39"/>
      <c r="F42" s="55">
        <v>1.4</v>
      </c>
      <c r="G42" s="55"/>
      <c r="H42" s="39"/>
      <c r="I42" s="55">
        <v>0.3</v>
      </c>
      <c r="J42" s="55"/>
      <c r="K42" s="39"/>
    </row>
    <row r="43" spans="1:11">
      <c r="A43" s="95"/>
      <c r="B43" s="108"/>
      <c r="C43" s="37"/>
      <c r="D43" s="37"/>
      <c r="E43" s="39"/>
      <c r="F43" s="55"/>
      <c r="G43" s="55"/>
      <c r="H43" s="39"/>
      <c r="I43" s="55"/>
      <c r="J43" s="55"/>
      <c r="K43" s="39"/>
    </row>
    <row r="44" spans="1:11">
      <c r="A44" s="95"/>
      <c r="B44" s="107" t="s">
        <v>97</v>
      </c>
      <c r="C44" s="47">
        <v>0.7</v>
      </c>
      <c r="D44" s="47"/>
      <c r="E44" s="49"/>
      <c r="F44" s="57">
        <v>0.9</v>
      </c>
      <c r="G44" s="57"/>
      <c r="H44" s="49"/>
      <c r="I44" s="57">
        <v>1.8</v>
      </c>
      <c r="J44" s="57"/>
      <c r="K44" s="49"/>
    </row>
    <row r="45" spans="1:11">
      <c r="A45" s="95"/>
      <c r="B45" s="107"/>
      <c r="C45" s="47"/>
      <c r="D45" s="47"/>
      <c r="E45" s="49"/>
      <c r="F45" s="57"/>
      <c r="G45" s="57"/>
      <c r="H45" s="49"/>
      <c r="I45" s="57"/>
      <c r="J45" s="57"/>
      <c r="K45" s="49"/>
    </row>
    <row r="46" spans="1:11">
      <c r="A46" s="95"/>
      <c r="B46" s="108" t="s">
        <v>104</v>
      </c>
      <c r="C46" s="37">
        <v>0.5</v>
      </c>
      <c r="D46" s="37"/>
      <c r="E46" s="39"/>
      <c r="F46" s="55">
        <v>4.5</v>
      </c>
      <c r="G46" s="55"/>
      <c r="H46" s="39"/>
      <c r="I46" s="55" t="s">
        <v>225</v>
      </c>
      <c r="J46" s="55"/>
      <c r="K46" s="39"/>
    </row>
    <row r="47" spans="1:11" ht="15.75" thickBot="1">
      <c r="A47" s="95"/>
      <c r="B47" s="109"/>
      <c r="C47" s="59"/>
      <c r="D47" s="59"/>
      <c r="E47" s="62"/>
      <c r="F47" s="61"/>
      <c r="G47" s="61"/>
      <c r="H47" s="62"/>
      <c r="I47" s="61"/>
      <c r="J47" s="61"/>
      <c r="K47" s="62"/>
    </row>
    <row r="48" spans="1:11">
      <c r="A48" s="95"/>
      <c r="B48" s="110" t="s">
        <v>274</v>
      </c>
      <c r="C48" s="70" t="s">
        <v>220</v>
      </c>
      <c r="D48" s="65">
        <v>3.5</v>
      </c>
      <c r="E48" s="66"/>
      <c r="F48" s="74" t="s">
        <v>220</v>
      </c>
      <c r="G48" s="67">
        <v>10.1</v>
      </c>
      <c r="H48" s="66"/>
      <c r="I48" s="74" t="s">
        <v>220</v>
      </c>
      <c r="J48" s="67">
        <v>4.4000000000000004</v>
      </c>
      <c r="K48" s="66"/>
    </row>
    <row r="49" spans="1:11" ht="15.75" thickBot="1">
      <c r="A49" s="95"/>
      <c r="B49" s="113"/>
      <c r="C49" s="114"/>
      <c r="D49" s="48"/>
      <c r="E49" s="50"/>
      <c r="F49" s="46"/>
      <c r="G49" s="91"/>
      <c r="H49" s="50"/>
      <c r="I49" s="46"/>
      <c r="J49" s="91"/>
      <c r="K49" s="50"/>
    </row>
    <row r="50" spans="1:11">
      <c r="A50" s="95"/>
      <c r="B50" s="116" t="s">
        <v>275</v>
      </c>
      <c r="C50" s="36" t="s">
        <v>220</v>
      </c>
      <c r="D50" s="38">
        <v>21.7</v>
      </c>
      <c r="E50" s="40"/>
      <c r="F50" s="34" t="s">
        <v>220</v>
      </c>
      <c r="G50" s="56">
        <v>64.2</v>
      </c>
      <c r="H50" s="40"/>
      <c r="I50" s="34" t="s">
        <v>220</v>
      </c>
      <c r="J50" s="56">
        <v>20.7</v>
      </c>
      <c r="K50" s="40"/>
    </row>
    <row r="51" spans="1:11" ht="15.75" thickBot="1">
      <c r="A51" s="95"/>
      <c r="B51" s="117"/>
      <c r="C51" s="84"/>
      <c r="D51" s="85"/>
      <c r="E51" s="86"/>
      <c r="F51" s="92"/>
      <c r="G51" s="93"/>
      <c r="H51" s="86"/>
      <c r="I51" s="92"/>
      <c r="J51" s="93"/>
      <c r="K51" s="86"/>
    </row>
    <row r="52" spans="1:11" ht="15.75" thickTop="1">
      <c r="A52" s="95"/>
      <c r="B52" s="97"/>
      <c r="C52" s="97"/>
      <c r="D52" s="97"/>
      <c r="E52" s="97"/>
      <c r="F52" s="97"/>
      <c r="G52" s="97"/>
      <c r="H52" s="97"/>
      <c r="I52" s="97"/>
      <c r="J52" s="97"/>
      <c r="K52" s="97"/>
    </row>
    <row r="53" spans="1:11">
      <c r="A53" s="95"/>
      <c r="B53" s="96" t="s">
        <v>276</v>
      </c>
      <c r="C53" s="96"/>
      <c r="D53" s="96"/>
      <c r="E53" s="96"/>
      <c r="F53" s="96"/>
      <c r="G53" s="96"/>
      <c r="H53" s="96"/>
      <c r="I53" s="96"/>
      <c r="J53" s="96"/>
      <c r="K53" s="96"/>
    </row>
    <row r="54" spans="1:11">
      <c r="A54" s="95"/>
      <c r="B54" s="94"/>
      <c r="C54" s="94"/>
      <c r="D54" s="94"/>
      <c r="E54" s="94"/>
      <c r="F54" s="94"/>
      <c r="G54" s="94"/>
      <c r="H54" s="94"/>
      <c r="I54" s="94"/>
      <c r="J54" s="94"/>
      <c r="K54" s="94"/>
    </row>
    <row r="55" spans="1:11">
      <c r="A55" s="95"/>
      <c r="B55" s="96" t="s">
        <v>277</v>
      </c>
      <c r="C55" s="96"/>
      <c r="D55" s="96"/>
      <c r="E55" s="96"/>
      <c r="F55" s="96"/>
      <c r="G55" s="96"/>
      <c r="H55" s="96"/>
      <c r="I55" s="96"/>
      <c r="J55" s="96"/>
      <c r="K55" s="96"/>
    </row>
    <row r="56" spans="1:11">
      <c r="A56" s="95"/>
      <c r="B56" s="29"/>
      <c r="C56" s="29"/>
      <c r="D56" s="29"/>
      <c r="E56" s="29"/>
      <c r="F56" s="29"/>
    </row>
    <row r="57" spans="1:11" ht="15.75" thickBot="1">
      <c r="A57" s="95"/>
      <c r="B57" s="12"/>
      <c r="C57" s="12"/>
      <c r="D57" s="12"/>
      <c r="E57" s="12"/>
      <c r="F57" s="12"/>
    </row>
    <row r="58" spans="1:11">
      <c r="A58" s="95"/>
      <c r="B58" s="40"/>
      <c r="C58" s="125" t="s">
        <v>278</v>
      </c>
      <c r="D58" s="125"/>
      <c r="E58" s="125"/>
      <c r="F58" s="125"/>
    </row>
    <row r="59" spans="1:11" ht="15.75" thickBot="1">
      <c r="A59" s="95"/>
      <c r="B59" s="62"/>
      <c r="C59" s="126" t="s">
        <v>279</v>
      </c>
      <c r="D59" s="126"/>
      <c r="E59" s="126"/>
      <c r="F59" s="126"/>
    </row>
    <row r="60" spans="1:11">
      <c r="A60" s="95"/>
      <c r="B60" s="40"/>
      <c r="C60" s="40"/>
      <c r="D60" s="40"/>
      <c r="E60" s="40"/>
      <c r="F60" s="120" t="s">
        <v>280</v>
      </c>
    </row>
    <row r="61" spans="1:11" ht="15.75" thickBot="1">
      <c r="A61" s="95"/>
      <c r="B61" s="62"/>
      <c r="C61" s="62"/>
      <c r="D61" s="62"/>
      <c r="E61" s="62"/>
      <c r="F61" s="121" t="s">
        <v>281</v>
      </c>
    </row>
    <row r="62" spans="1:11">
      <c r="A62" s="95"/>
      <c r="B62" s="128" t="s">
        <v>282</v>
      </c>
      <c r="C62" s="130" t="s">
        <v>220</v>
      </c>
      <c r="D62" s="132">
        <v>1</v>
      </c>
      <c r="E62" s="66"/>
      <c r="F62" s="132" t="s">
        <v>283</v>
      </c>
    </row>
    <row r="63" spans="1:11">
      <c r="A63" s="95"/>
      <c r="B63" s="127"/>
      <c r="C63" s="129"/>
      <c r="D63" s="131"/>
      <c r="E63" s="49"/>
      <c r="F63" s="131"/>
    </row>
    <row r="64" spans="1:11">
      <c r="A64" s="95"/>
      <c r="B64" s="133" t="s">
        <v>284</v>
      </c>
      <c r="C64" s="134">
        <v>4.0999999999999996</v>
      </c>
      <c r="D64" s="134"/>
      <c r="E64" s="39"/>
      <c r="F64" s="134" t="s">
        <v>285</v>
      </c>
    </row>
    <row r="65" spans="1:11">
      <c r="A65" s="95"/>
      <c r="B65" s="133"/>
      <c r="C65" s="134"/>
      <c r="D65" s="134"/>
      <c r="E65" s="39"/>
      <c r="F65" s="134"/>
    </row>
    <row r="66" spans="1:11">
      <c r="A66" s="95"/>
      <c r="B66" s="127" t="s">
        <v>286</v>
      </c>
      <c r="C66" s="131">
        <v>3</v>
      </c>
      <c r="D66" s="131"/>
      <c r="E66" s="49"/>
      <c r="F66" s="131" t="s">
        <v>287</v>
      </c>
    </row>
    <row r="67" spans="1:11">
      <c r="A67" s="95"/>
      <c r="B67" s="127"/>
      <c r="C67" s="131"/>
      <c r="D67" s="131"/>
      <c r="E67" s="49"/>
      <c r="F67" s="131"/>
    </row>
    <row r="68" spans="1:11">
      <c r="A68" s="95"/>
      <c r="B68" s="133" t="s">
        <v>288</v>
      </c>
      <c r="C68" s="134">
        <v>0.2</v>
      </c>
      <c r="D68" s="134"/>
      <c r="E68" s="39"/>
      <c r="F68" s="134" t="s">
        <v>289</v>
      </c>
    </row>
    <row r="69" spans="1:11" ht="15.75" thickBot="1">
      <c r="A69" s="95"/>
      <c r="B69" s="135"/>
      <c r="C69" s="136"/>
      <c r="D69" s="136"/>
      <c r="E69" s="62"/>
      <c r="F69" s="136"/>
    </row>
    <row r="70" spans="1:11">
      <c r="A70" s="95"/>
      <c r="B70" s="128" t="s">
        <v>290</v>
      </c>
      <c r="C70" s="130" t="s">
        <v>220</v>
      </c>
      <c r="D70" s="132">
        <v>8.3000000000000007</v>
      </c>
      <c r="E70" s="66"/>
      <c r="F70" s="130"/>
    </row>
    <row r="71" spans="1:11" ht="15.75" thickBot="1">
      <c r="A71" s="95"/>
      <c r="B71" s="137"/>
      <c r="C71" s="138"/>
      <c r="D71" s="139"/>
      <c r="E71" s="73"/>
      <c r="F71" s="138"/>
    </row>
    <row r="72" spans="1:11" ht="15.75" thickTop="1">
      <c r="A72" s="95"/>
      <c r="B72" s="94"/>
      <c r="C72" s="94"/>
      <c r="D72" s="94"/>
      <c r="E72" s="94"/>
      <c r="F72" s="94"/>
      <c r="G72" s="94"/>
      <c r="H72" s="94"/>
      <c r="I72" s="94"/>
      <c r="J72" s="94"/>
      <c r="K72" s="94"/>
    </row>
    <row r="73" spans="1:11">
      <c r="A73" s="95"/>
      <c r="B73" s="96" t="s">
        <v>291</v>
      </c>
      <c r="C73" s="96"/>
      <c r="D73" s="96"/>
      <c r="E73" s="96"/>
      <c r="F73" s="96"/>
      <c r="G73" s="96"/>
      <c r="H73" s="96"/>
      <c r="I73" s="96"/>
      <c r="J73" s="96"/>
      <c r="K73" s="96"/>
    </row>
    <row r="74" spans="1:11">
      <c r="A74" s="95"/>
      <c r="B74" s="29"/>
      <c r="C74" s="29"/>
      <c r="D74" s="29"/>
      <c r="E74" s="29"/>
      <c r="F74" s="29"/>
    </row>
    <row r="75" spans="1:11" ht="15.75" thickBot="1">
      <c r="A75" s="95"/>
      <c r="B75" s="12"/>
      <c r="C75" s="12"/>
      <c r="D75" s="12"/>
      <c r="E75" s="12"/>
      <c r="F75" s="12"/>
    </row>
    <row r="76" spans="1:11">
      <c r="A76" s="95"/>
      <c r="B76" s="40"/>
      <c r="C76" s="125" t="s">
        <v>278</v>
      </c>
      <c r="D76" s="125"/>
      <c r="E76" s="125"/>
      <c r="F76" s="125"/>
    </row>
    <row r="77" spans="1:11" ht="15.75" thickBot="1">
      <c r="A77" s="95"/>
      <c r="B77" s="62"/>
      <c r="C77" s="126" t="s">
        <v>279</v>
      </c>
      <c r="D77" s="126"/>
      <c r="E77" s="126"/>
      <c r="F77" s="126"/>
    </row>
    <row r="78" spans="1:11">
      <c r="A78" s="95"/>
      <c r="B78" s="40"/>
      <c r="C78" s="40"/>
      <c r="D78" s="40"/>
      <c r="E78" s="40"/>
      <c r="F78" s="140" t="s">
        <v>280</v>
      </c>
    </row>
    <row r="79" spans="1:11" ht="15.75" thickBot="1">
      <c r="A79" s="95"/>
      <c r="B79" s="62"/>
      <c r="C79" s="62"/>
      <c r="D79" s="62"/>
      <c r="E79" s="62"/>
      <c r="F79" s="121" t="s">
        <v>281</v>
      </c>
    </row>
    <row r="80" spans="1:11">
      <c r="A80" s="95"/>
      <c r="B80" s="130" t="s">
        <v>282</v>
      </c>
      <c r="C80" s="130" t="s">
        <v>220</v>
      </c>
      <c r="D80" s="132">
        <v>1.1000000000000001</v>
      </c>
      <c r="E80" s="66"/>
      <c r="F80" s="132" t="s">
        <v>292</v>
      </c>
    </row>
    <row r="81" spans="1:11">
      <c r="A81" s="95"/>
      <c r="B81" s="129"/>
      <c r="C81" s="129"/>
      <c r="D81" s="131"/>
      <c r="E81" s="49"/>
      <c r="F81" s="131"/>
    </row>
    <row r="82" spans="1:11">
      <c r="A82" s="95"/>
      <c r="B82" s="143" t="s">
        <v>284</v>
      </c>
      <c r="C82" s="134">
        <v>5.2</v>
      </c>
      <c r="D82" s="134"/>
      <c r="E82" s="39"/>
      <c r="F82" s="134" t="s">
        <v>293</v>
      </c>
    </row>
    <row r="83" spans="1:11">
      <c r="A83" s="95"/>
      <c r="B83" s="143"/>
      <c r="C83" s="134"/>
      <c r="D83" s="134"/>
      <c r="E83" s="39"/>
      <c r="F83" s="134"/>
    </row>
    <row r="84" spans="1:11">
      <c r="A84" s="95"/>
      <c r="B84" s="129" t="s">
        <v>286</v>
      </c>
      <c r="C84" s="131">
        <v>6.4</v>
      </c>
      <c r="D84" s="131"/>
      <c r="E84" s="49"/>
      <c r="F84" s="131" t="s">
        <v>294</v>
      </c>
    </row>
    <row r="85" spans="1:11">
      <c r="A85" s="95"/>
      <c r="B85" s="129"/>
      <c r="C85" s="131"/>
      <c r="D85" s="131"/>
      <c r="E85" s="49"/>
      <c r="F85" s="131"/>
    </row>
    <row r="86" spans="1:11">
      <c r="A86" s="95"/>
      <c r="B86" s="143" t="s">
        <v>288</v>
      </c>
      <c r="C86" s="134">
        <v>0.3</v>
      </c>
      <c r="D86" s="134"/>
      <c r="E86" s="39"/>
      <c r="F86" s="134" t="s">
        <v>295</v>
      </c>
    </row>
    <row r="87" spans="1:11" ht="15.75" thickBot="1">
      <c r="A87" s="95"/>
      <c r="B87" s="144"/>
      <c r="C87" s="136"/>
      <c r="D87" s="136"/>
      <c r="E87" s="62"/>
      <c r="F87" s="136"/>
    </row>
    <row r="88" spans="1:11">
      <c r="A88" s="95"/>
      <c r="B88" s="130" t="s">
        <v>290</v>
      </c>
      <c r="C88" s="130" t="s">
        <v>220</v>
      </c>
      <c r="D88" s="132">
        <v>13</v>
      </c>
      <c r="E88" s="66"/>
      <c r="F88" s="66"/>
    </row>
    <row r="89" spans="1:11" ht="15.75" thickBot="1">
      <c r="A89" s="95"/>
      <c r="B89" s="138"/>
      <c r="C89" s="138"/>
      <c r="D89" s="139"/>
      <c r="E89" s="73"/>
      <c r="F89" s="73"/>
    </row>
    <row r="90" spans="1:11" ht="15.75" thickTop="1">
      <c r="A90" s="95"/>
      <c r="B90" s="94"/>
      <c r="C90" s="94"/>
      <c r="D90" s="94"/>
      <c r="E90" s="94"/>
      <c r="F90" s="94"/>
      <c r="G90" s="94"/>
      <c r="H90" s="94"/>
      <c r="I90" s="94"/>
      <c r="J90" s="94"/>
      <c r="K90" s="94"/>
    </row>
    <row r="91" spans="1:11">
      <c r="A91" s="95"/>
      <c r="B91" s="145" t="s">
        <v>296</v>
      </c>
      <c r="C91" s="145"/>
      <c r="D91" s="145"/>
      <c r="E91" s="145"/>
      <c r="F91" s="145"/>
      <c r="G91" s="145"/>
      <c r="H91" s="145"/>
      <c r="I91" s="145"/>
      <c r="J91" s="145"/>
      <c r="K91" s="145"/>
    </row>
    <row r="92" spans="1:11" ht="25.5" customHeight="1">
      <c r="A92" s="95"/>
      <c r="B92" s="96" t="s">
        <v>297</v>
      </c>
      <c r="C92" s="96"/>
      <c r="D92" s="96"/>
      <c r="E92" s="96"/>
      <c r="F92" s="96"/>
      <c r="G92" s="96"/>
      <c r="H92" s="96"/>
      <c r="I92" s="96"/>
      <c r="J92" s="96"/>
      <c r="K92" s="96"/>
    </row>
  </sheetData>
  <mergeCells count="203">
    <mergeCell ref="B55:K55"/>
    <mergeCell ref="B72:K72"/>
    <mergeCell ref="B73:K73"/>
    <mergeCell ref="B90:K90"/>
    <mergeCell ref="B91:K91"/>
    <mergeCell ref="B92:K9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2"/>
    <mergeCell ref="B4:K4"/>
    <mergeCell ref="B5:K5"/>
    <mergeCell ref="B6:K6"/>
    <mergeCell ref="B7:K7"/>
    <mergeCell ref="B8:K8"/>
    <mergeCell ref="B86:B87"/>
    <mergeCell ref="C86:D87"/>
    <mergeCell ref="E86:E87"/>
    <mergeCell ref="F86:F87"/>
    <mergeCell ref="B88:B89"/>
    <mergeCell ref="C88:C89"/>
    <mergeCell ref="D88:D89"/>
    <mergeCell ref="E88:E89"/>
    <mergeCell ref="F88:F89"/>
    <mergeCell ref="B82:B83"/>
    <mergeCell ref="C82:D83"/>
    <mergeCell ref="E82:E83"/>
    <mergeCell ref="F82:F83"/>
    <mergeCell ref="B84:B85"/>
    <mergeCell ref="C84:D85"/>
    <mergeCell ref="E84:E85"/>
    <mergeCell ref="F84:F85"/>
    <mergeCell ref="B76:B77"/>
    <mergeCell ref="C76:F76"/>
    <mergeCell ref="C77:F77"/>
    <mergeCell ref="B78:B79"/>
    <mergeCell ref="C78:E79"/>
    <mergeCell ref="B80:B81"/>
    <mergeCell ref="C80:C81"/>
    <mergeCell ref="D80:D81"/>
    <mergeCell ref="E80:E81"/>
    <mergeCell ref="F80:F81"/>
    <mergeCell ref="B70:B71"/>
    <mergeCell ref="C70:C71"/>
    <mergeCell ref="D70:D71"/>
    <mergeCell ref="E70:E71"/>
    <mergeCell ref="F70:F71"/>
    <mergeCell ref="B74:F74"/>
    <mergeCell ref="B66:B67"/>
    <mergeCell ref="C66:D67"/>
    <mergeCell ref="E66:E67"/>
    <mergeCell ref="F66:F67"/>
    <mergeCell ref="B68:B69"/>
    <mergeCell ref="C68:D69"/>
    <mergeCell ref="E68:E69"/>
    <mergeCell ref="F68:F69"/>
    <mergeCell ref="B62:B63"/>
    <mergeCell ref="C62:C63"/>
    <mergeCell ref="D62:D63"/>
    <mergeCell ref="E62:E63"/>
    <mergeCell ref="F62:F63"/>
    <mergeCell ref="B64:B65"/>
    <mergeCell ref="C64:D65"/>
    <mergeCell ref="E64:E65"/>
    <mergeCell ref="F64:F65"/>
    <mergeCell ref="K50:K51"/>
    <mergeCell ref="B56:F56"/>
    <mergeCell ref="B58:B59"/>
    <mergeCell ref="C58:F58"/>
    <mergeCell ref="C59:F59"/>
    <mergeCell ref="B60:B61"/>
    <mergeCell ref="C60:E61"/>
    <mergeCell ref="B52:K52"/>
    <mergeCell ref="B53:K53"/>
    <mergeCell ref="B54:K54"/>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K37:K38"/>
    <mergeCell ref="C39:E39"/>
    <mergeCell ref="F39:H39"/>
    <mergeCell ref="I39:K39"/>
    <mergeCell ref="B40:B41"/>
    <mergeCell ref="C40:C41"/>
    <mergeCell ref="D40:D41"/>
    <mergeCell ref="E40:E41"/>
    <mergeCell ref="F40:F41"/>
    <mergeCell ref="G40:G41"/>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B21:K21"/>
    <mergeCell ref="C23:E23"/>
    <mergeCell ref="F23:H23"/>
    <mergeCell ref="I23:K23"/>
    <mergeCell ref="C24:E24"/>
    <mergeCell ref="F24:H24"/>
    <mergeCell ref="I24:K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c r="A2" s="1" t="s">
        <v>60</v>
      </c>
      <c r="B2" s="1" t="s">
        <v>2</v>
      </c>
      <c r="C2" s="1" t="s">
        <v>28</v>
      </c>
      <c r="D2" s="1" t="s">
        <v>29</v>
      </c>
    </row>
    <row r="3" spans="1:4" ht="75">
      <c r="A3" s="3" t="s">
        <v>1805</v>
      </c>
      <c r="B3" s="4"/>
      <c r="C3" s="4"/>
      <c r="D3" s="4"/>
    </row>
    <row r="4" spans="1:4">
      <c r="A4" s="2" t="s">
        <v>819</v>
      </c>
      <c r="B4" s="9">
        <v>39.5</v>
      </c>
      <c r="C4" s="9">
        <v>189.4</v>
      </c>
      <c r="D4" s="9">
        <v>438.7</v>
      </c>
    </row>
    <row r="5" spans="1:4">
      <c r="A5" s="2" t="s">
        <v>851</v>
      </c>
      <c r="B5" s="4">
        <v>164.5</v>
      </c>
      <c r="C5" s="4">
        <v>100.7</v>
      </c>
      <c r="D5" s="4">
        <v>79.099999999999994</v>
      </c>
    </row>
    <row r="6" spans="1:4" ht="30">
      <c r="A6" s="2" t="s">
        <v>43</v>
      </c>
      <c r="B6" s="4">
        <v>204</v>
      </c>
      <c r="C6" s="4">
        <v>290.10000000000002</v>
      </c>
      <c r="D6" s="4">
        <v>517.79999999999995</v>
      </c>
    </row>
    <row r="7" spans="1:4">
      <c r="A7" s="3" t="s">
        <v>853</v>
      </c>
      <c r="B7" s="4"/>
      <c r="C7" s="4"/>
      <c r="D7" s="4"/>
    </row>
    <row r="8" spans="1:4">
      <c r="A8" s="2" t="s">
        <v>854</v>
      </c>
      <c r="B8" s="4">
        <v>61.1</v>
      </c>
      <c r="C8" s="4">
        <v>96.8</v>
      </c>
      <c r="D8" s="4">
        <v>58.9</v>
      </c>
    </row>
    <row r="9" spans="1:4">
      <c r="A9" s="2" t="s">
        <v>855</v>
      </c>
      <c r="B9" s="4">
        <v>2.8</v>
      </c>
      <c r="C9" s="4">
        <v>11.5</v>
      </c>
      <c r="D9" s="4">
        <v>2.1</v>
      </c>
    </row>
    <row r="10" spans="1:4">
      <c r="A10" s="2" t="s">
        <v>856</v>
      </c>
      <c r="B10" s="4">
        <v>44.1</v>
      </c>
      <c r="C10" s="4">
        <v>39.299999999999997</v>
      </c>
      <c r="D10" s="4">
        <v>33.700000000000003</v>
      </c>
    </row>
    <row r="11" spans="1:4">
      <c r="A11" s="2" t="s">
        <v>1806</v>
      </c>
      <c r="B11" s="4">
        <v>108</v>
      </c>
      <c r="C11" s="4">
        <v>147.6</v>
      </c>
      <c r="D11" s="4">
        <v>94.7</v>
      </c>
    </row>
    <row r="12" spans="1:4">
      <c r="A12" s="3" t="s">
        <v>857</v>
      </c>
      <c r="B12" s="4"/>
      <c r="C12" s="4"/>
      <c r="D12" s="4"/>
    </row>
    <row r="13" spans="1:4">
      <c r="A13" s="2" t="s">
        <v>854</v>
      </c>
      <c r="B13" s="4">
        <v>-46.9</v>
      </c>
      <c r="C13" s="4">
        <v>-35.700000000000003</v>
      </c>
      <c r="D13" s="4">
        <v>73.900000000000006</v>
      </c>
    </row>
    <row r="14" spans="1:4">
      <c r="A14" s="2" t="s">
        <v>855</v>
      </c>
      <c r="B14" s="4">
        <v>-4.4000000000000004</v>
      </c>
      <c r="C14" s="4">
        <v>1.8</v>
      </c>
      <c r="D14" s="4">
        <v>17.600000000000001</v>
      </c>
    </row>
    <row r="15" spans="1:4">
      <c r="A15" s="2" t="s">
        <v>856</v>
      </c>
      <c r="B15" s="4">
        <v>-2</v>
      </c>
      <c r="C15" s="4">
        <v>0.9</v>
      </c>
      <c r="D15" s="4">
        <v>0.1</v>
      </c>
    </row>
    <row r="16" spans="1:4">
      <c r="A16" s="2" t="s">
        <v>1807</v>
      </c>
      <c r="B16" s="4">
        <v>-53.3</v>
      </c>
      <c r="C16" s="4">
        <v>-33</v>
      </c>
      <c r="D16" s="4">
        <v>91.6</v>
      </c>
    </row>
    <row r="17" spans="1:4" ht="30">
      <c r="A17" s="2" t="s">
        <v>863</v>
      </c>
      <c r="B17" s="9">
        <v>54.7</v>
      </c>
      <c r="C17" s="9">
        <v>114.6</v>
      </c>
      <c r="D17" s="9">
        <v>186.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8" t="s">
        <v>1</v>
      </c>
      <c r="C1" s="8"/>
      <c r="D1" s="8"/>
    </row>
    <row r="2" spans="1:4">
      <c r="A2" s="1" t="s">
        <v>60</v>
      </c>
      <c r="B2" s="1" t="s">
        <v>2</v>
      </c>
      <c r="C2" s="1" t="s">
        <v>28</v>
      </c>
      <c r="D2" s="1" t="s">
        <v>29</v>
      </c>
    </row>
    <row r="3" spans="1:4" ht="60">
      <c r="A3" s="3" t="s">
        <v>1809</v>
      </c>
      <c r="B3" s="4"/>
      <c r="C3" s="4"/>
      <c r="D3" s="4"/>
    </row>
    <row r="4" spans="1:4" ht="30">
      <c r="A4" s="2" t="s">
        <v>866</v>
      </c>
      <c r="B4" s="9">
        <v>71.400000000000006</v>
      </c>
      <c r="C4" s="9">
        <v>101.5</v>
      </c>
      <c r="D4" s="9">
        <v>181.2</v>
      </c>
    </row>
    <row r="5" spans="1:4">
      <c r="A5" s="3" t="s">
        <v>867</v>
      </c>
      <c r="B5" s="4"/>
      <c r="C5" s="4"/>
      <c r="D5" s="4"/>
    </row>
    <row r="6" spans="1:4" ht="30">
      <c r="A6" s="2" t="s">
        <v>868</v>
      </c>
      <c r="B6" s="4">
        <v>-0.3</v>
      </c>
      <c r="C6" s="4">
        <v>8.4</v>
      </c>
      <c r="D6" s="4">
        <v>12.1</v>
      </c>
    </row>
    <row r="7" spans="1:4" ht="30">
      <c r="A7" s="2" t="s">
        <v>869</v>
      </c>
      <c r="B7" s="4">
        <v>19.600000000000001</v>
      </c>
      <c r="C7" s="4">
        <v>41</v>
      </c>
      <c r="D7" s="4">
        <v>9.6</v>
      </c>
    </row>
    <row r="8" spans="1:4" ht="30">
      <c r="A8" s="2" t="s">
        <v>1810</v>
      </c>
      <c r="B8" s="4">
        <v>-8.6999999999999993</v>
      </c>
      <c r="C8" s="4">
        <v>8.6999999999999993</v>
      </c>
      <c r="D8" s="4">
        <v>0</v>
      </c>
    </row>
    <row r="9" spans="1:4" ht="30">
      <c r="A9" s="2" t="s">
        <v>872</v>
      </c>
      <c r="B9" s="4">
        <v>4.3</v>
      </c>
      <c r="C9" s="4">
        <v>9.5</v>
      </c>
      <c r="D9" s="4">
        <v>16.2</v>
      </c>
    </row>
    <row r="10" spans="1:4" ht="30">
      <c r="A10" s="2" t="s">
        <v>873</v>
      </c>
      <c r="B10" s="4">
        <v>-15.7</v>
      </c>
      <c r="C10" s="4">
        <v>-3.9</v>
      </c>
      <c r="D10" s="4">
        <v>-19</v>
      </c>
    </row>
    <row r="11" spans="1:4">
      <c r="A11" s="2" t="s">
        <v>876</v>
      </c>
      <c r="B11" s="4">
        <v>-6.6</v>
      </c>
      <c r="C11" s="4">
        <v>-8.8000000000000007</v>
      </c>
      <c r="D11" s="4">
        <v>-1</v>
      </c>
    </row>
    <row r="12" spans="1:4">
      <c r="A12" s="2" t="s">
        <v>879</v>
      </c>
      <c r="B12" s="4">
        <v>-15.1</v>
      </c>
      <c r="C12" s="4">
        <v>-25.9</v>
      </c>
      <c r="D12" s="4">
        <v>-13.7</v>
      </c>
    </row>
    <row r="13" spans="1:4">
      <c r="A13" s="2" t="s">
        <v>882</v>
      </c>
      <c r="B13" s="4">
        <v>-1</v>
      </c>
      <c r="C13" s="4">
        <v>-3.2</v>
      </c>
      <c r="D13" s="4">
        <v>0.1</v>
      </c>
    </row>
    <row r="14" spans="1:4" ht="30">
      <c r="A14" s="2" t="s">
        <v>884</v>
      </c>
      <c r="B14" s="4">
        <v>12.8</v>
      </c>
      <c r="C14" s="4">
        <v>-10.8</v>
      </c>
      <c r="D14" s="4">
        <v>4.0999999999999996</v>
      </c>
    </row>
    <row r="15" spans="1:4">
      <c r="A15" s="2" t="s">
        <v>886</v>
      </c>
      <c r="B15" s="4">
        <v>-6</v>
      </c>
      <c r="C15" s="4">
        <v>-1.9</v>
      </c>
      <c r="D15" s="4">
        <v>-3.3</v>
      </c>
    </row>
    <row r="16" spans="1:4" ht="30">
      <c r="A16" s="2" t="s">
        <v>863</v>
      </c>
      <c r="B16" s="9">
        <v>54.7</v>
      </c>
      <c r="C16" s="9">
        <v>114.6</v>
      </c>
      <c r="D16" s="9">
        <v>186.3</v>
      </c>
    </row>
    <row r="17" spans="1:4">
      <c r="A17" s="2" t="s">
        <v>890</v>
      </c>
      <c r="B17" s="409">
        <v>0.26800000000000002</v>
      </c>
      <c r="C17" s="409">
        <v>0.39500000000000002</v>
      </c>
      <c r="D17" s="409">
        <v>0.3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811</v>
      </c>
      <c r="B1" s="8" t="s">
        <v>2</v>
      </c>
      <c r="C1" s="8" t="s">
        <v>28</v>
      </c>
    </row>
    <row r="2" spans="1:3">
      <c r="A2" s="1" t="s">
        <v>60</v>
      </c>
      <c r="B2" s="8"/>
      <c r="C2" s="8"/>
    </row>
    <row r="3" spans="1:3">
      <c r="A3" s="3" t="s">
        <v>894</v>
      </c>
      <c r="B3" s="4"/>
      <c r="C3" s="4"/>
    </row>
    <row r="4" spans="1:3">
      <c r="A4" s="2" t="s">
        <v>103</v>
      </c>
      <c r="B4" s="9">
        <v>91.4</v>
      </c>
      <c r="C4" s="6">
        <v>88</v>
      </c>
    </row>
    <row r="5" spans="1:3">
      <c r="A5" s="2" t="s">
        <v>102</v>
      </c>
      <c r="B5" s="4">
        <v>16.3</v>
      </c>
      <c r="C5" s="4">
        <v>9.6</v>
      </c>
    </row>
    <row r="6" spans="1:3">
      <c r="A6" s="2" t="s">
        <v>895</v>
      </c>
      <c r="B6" s="4">
        <v>0.7</v>
      </c>
      <c r="C6" s="4">
        <v>12</v>
      </c>
    </row>
    <row r="7" spans="1:3">
      <c r="A7" s="2" t="s">
        <v>896</v>
      </c>
      <c r="B7" s="4">
        <v>16.899999999999999</v>
      </c>
      <c r="C7" s="4">
        <v>14.9</v>
      </c>
    </row>
    <row r="8" spans="1:3">
      <c r="A8" s="2" t="s">
        <v>897</v>
      </c>
      <c r="B8" s="4">
        <v>117.9</v>
      </c>
      <c r="C8" s="4">
        <v>153.1</v>
      </c>
    </row>
    <row r="9" spans="1:3">
      <c r="A9" s="2" t="s">
        <v>147</v>
      </c>
      <c r="B9" s="4">
        <v>60</v>
      </c>
      <c r="C9" s="4">
        <v>44.6</v>
      </c>
    </row>
    <row r="10" spans="1:3">
      <c r="A10" s="2" t="s">
        <v>898</v>
      </c>
      <c r="B10" s="4">
        <v>-145.4</v>
      </c>
      <c r="C10" s="4">
        <v>-177</v>
      </c>
    </row>
    <row r="11" spans="1:3">
      <c r="A11" s="2" t="s">
        <v>1812</v>
      </c>
      <c r="B11" s="4">
        <v>157.80000000000001</v>
      </c>
      <c r="C11" s="4">
        <v>145.19999999999999</v>
      </c>
    </row>
    <row r="12" spans="1:3" ht="30">
      <c r="A12" s="2" t="s">
        <v>901</v>
      </c>
      <c r="B12" s="4">
        <v>-101</v>
      </c>
      <c r="C12" s="4">
        <v>-140.9</v>
      </c>
    </row>
    <row r="13" spans="1:3">
      <c r="A13" s="2" t="s">
        <v>1813</v>
      </c>
      <c r="B13" s="9">
        <v>56.8</v>
      </c>
      <c r="C13" s="9">
        <v>4.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14</v>
      </c>
      <c r="B1" s="8" t="s">
        <v>1</v>
      </c>
      <c r="C1" s="8"/>
    </row>
    <row r="2" spans="1:3">
      <c r="A2" s="1" t="s">
        <v>60</v>
      </c>
      <c r="B2" s="1" t="s">
        <v>2</v>
      </c>
      <c r="C2" s="1" t="s">
        <v>28</v>
      </c>
    </row>
    <row r="3" spans="1:3" ht="30">
      <c r="A3" s="3" t="s">
        <v>1177</v>
      </c>
      <c r="B3" s="4"/>
      <c r="C3" s="4"/>
    </row>
    <row r="4" spans="1:3">
      <c r="A4" s="2" t="s">
        <v>466</v>
      </c>
      <c r="B4" s="9">
        <v>49.5</v>
      </c>
      <c r="C4" s="9">
        <v>112.6</v>
      </c>
    </row>
    <row r="5" spans="1:3" ht="30">
      <c r="A5" s="2" t="s">
        <v>1815</v>
      </c>
      <c r="B5" s="4">
        <v>0.7</v>
      </c>
      <c r="C5" s="4">
        <v>9.3000000000000007</v>
      </c>
    </row>
    <row r="6" spans="1:3" ht="30">
      <c r="A6" s="2" t="s">
        <v>1816</v>
      </c>
      <c r="B6" s="4">
        <v>14.7</v>
      </c>
      <c r="C6" s="4">
        <v>6.9</v>
      </c>
    </row>
    <row r="7" spans="1:3" ht="30">
      <c r="A7" s="2" t="s">
        <v>1817</v>
      </c>
      <c r="B7" s="4">
        <v>-3.5</v>
      </c>
      <c r="C7" s="4">
        <v>-1.4</v>
      </c>
    </row>
    <row r="8" spans="1:3">
      <c r="A8" s="2" t="s">
        <v>914</v>
      </c>
      <c r="B8" s="4">
        <v>-3</v>
      </c>
      <c r="C8" s="4">
        <v>-77.900000000000006</v>
      </c>
    </row>
    <row r="9" spans="1:3">
      <c r="A9" s="2" t="s">
        <v>1818</v>
      </c>
      <c r="B9" s="4">
        <v>-0.9</v>
      </c>
      <c r="C9" s="4">
        <v>0</v>
      </c>
    </row>
    <row r="10" spans="1:3">
      <c r="A10" s="2" t="s">
        <v>472</v>
      </c>
      <c r="B10" s="9">
        <v>57.5</v>
      </c>
      <c r="C10" s="9">
        <v>49.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s>
  <sheetData>
    <row r="1" spans="1:6" ht="15" customHeight="1">
      <c r="A1" s="8" t="s">
        <v>1819</v>
      </c>
      <c r="B1" s="8" t="s">
        <v>1209</v>
      </c>
      <c r="C1" s="8"/>
      <c r="D1" s="8" t="s">
        <v>1</v>
      </c>
      <c r="E1" s="8"/>
      <c r="F1" s="8"/>
    </row>
    <row r="2" spans="1:6">
      <c r="A2" s="8"/>
      <c r="B2" s="8" t="s">
        <v>4</v>
      </c>
      <c r="C2" s="1" t="s">
        <v>1213</v>
      </c>
      <c r="D2" s="8" t="s">
        <v>2</v>
      </c>
      <c r="E2" s="8" t="s">
        <v>28</v>
      </c>
      <c r="F2" s="8" t="s">
        <v>29</v>
      </c>
    </row>
    <row r="3" spans="1:6">
      <c r="A3" s="8"/>
      <c r="B3" s="8"/>
      <c r="C3" s="1" t="s">
        <v>1820</v>
      </c>
      <c r="D3" s="8"/>
      <c r="E3" s="8"/>
      <c r="F3" s="8"/>
    </row>
    <row r="4" spans="1:6">
      <c r="A4" s="3" t="s">
        <v>1821</v>
      </c>
      <c r="B4" s="4"/>
      <c r="C4" s="4"/>
      <c r="D4" s="4"/>
      <c r="E4" s="4"/>
      <c r="F4" s="4"/>
    </row>
    <row r="5" spans="1:6">
      <c r="A5" s="2" t="s">
        <v>1822</v>
      </c>
      <c r="B5" s="4"/>
      <c r="C5" s="4"/>
      <c r="D5" s="6">
        <v>-15300000</v>
      </c>
      <c r="E5" s="6">
        <v>67500000</v>
      </c>
      <c r="F5" s="6">
        <v>53300000</v>
      </c>
    </row>
    <row r="6" spans="1:6">
      <c r="A6" s="2" t="s">
        <v>1823</v>
      </c>
      <c r="B6" s="4"/>
      <c r="C6" s="4"/>
      <c r="D6" s="7">
        <v>567700000</v>
      </c>
      <c r="E6" s="7">
        <v>577900000</v>
      </c>
      <c r="F6" s="4"/>
    </row>
    <row r="7" spans="1:6">
      <c r="A7" s="2" t="s">
        <v>1824</v>
      </c>
      <c r="B7" s="4"/>
      <c r="C7" s="4"/>
      <c r="D7" s="7">
        <v>111600000</v>
      </c>
      <c r="E7" s="7">
        <v>98900000</v>
      </c>
      <c r="F7" s="7">
        <v>93000000</v>
      </c>
    </row>
    <row r="8" spans="1:6" ht="30">
      <c r="A8" s="2" t="s">
        <v>1825</v>
      </c>
      <c r="B8" s="409">
        <v>0.35</v>
      </c>
      <c r="C8" s="4"/>
      <c r="D8" s="4"/>
      <c r="E8" s="4"/>
      <c r="F8" s="4"/>
    </row>
    <row r="9" spans="1:6">
      <c r="A9" s="2" t="s">
        <v>1826</v>
      </c>
      <c r="B9" s="4"/>
      <c r="C9" s="4">
        <v>1</v>
      </c>
      <c r="D9" s="4"/>
      <c r="E9" s="4"/>
      <c r="F9" s="4"/>
    </row>
    <row r="10" spans="1:6" ht="30">
      <c r="A10" s="2" t="s">
        <v>1810</v>
      </c>
      <c r="B10" s="4"/>
      <c r="C10" s="4"/>
      <c r="D10" s="7">
        <v>-8700000</v>
      </c>
      <c r="E10" s="7">
        <v>8700000</v>
      </c>
      <c r="F10" s="4">
        <v>0</v>
      </c>
    </row>
    <row r="11" spans="1:6">
      <c r="A11" s="2" t="s">
        <v>1827</v>
      </c>
      <c r="B11" s="4"/>
      <c r="C11" s="4"/>
      <c r="D11" s="7">
        <v>57500000</v>
      </c>
      <c r="E11" s="7">
        <v>49500000</v>
      </c>
      <c r="F11" s="7">
        <v>112600000</v>
      </c>
    </row>
    <row r="12" spans="1:6" ht="30">
      <c r="A12" s="2" t="s">
        <v>1828</v>
      </c>
      <c r="B12" s="4"/>
      <c r="C12" s="4"/>
      <c r="D12" s="7">
        <v>112800000</v>
      </c>
      <c r="E12" s="4"/>
      <c r="F12" s="4"/>
    </row>
    <row r="13" spans="1:6" ht="30">
      <c r="A13" s="2" t="s">
        <v>1829</v>
      </c>
      <c r="B13" s="4"/>
      <c r="C13" s="4"/>
      <c r="D13" s="7">
        <v>32600000</v>
      </c>
      <c r="E13" s="4"/>
      <c r="F13" s="4"/>
    </row>
    <row r="14" spans="1:6" ht="30">
      <c r="A14" s="2" t="s">
        <v>1830</v>
      </c>
      <c r="B14" s="4"/>
      <c r="C14" s="4"/>
      <c r="D14" s="7">
        <v>47300000</v>
      </c>
      <c r="E14" s="7">
        <v>35800000</v>
      </c>
      <c r="F14" s="4"/>
    </row>
    <row r="15" spans="1:6" ht="60">
      <c r="A15" s="2" t="s">
        <v>1831</v>
      </c>
      <c r="B15" s="4"/>
      <c r="C15" s="4"/>
      <c r="D15" s="7">
        <v>40000000</v>
      </c>
      <c r="E15" s="4"/>
      <c r="F15" s="4"/>
    </row>
    <row r="16" spans="1:6" ht="60">
      <c r="A16" s="2" t="s">
        <v>1832</v>
      </c>
      <c r="B16" s="4"/>
      <c r="C16" s="4"/>
      <c r="D16" s="7">
        <v>45000000</v>
      </c>
      <c r="E16" s="4"/>
      <c r="F16" s="4"/>
    </row>
    <row r="17" spans="1:6" ht="30">
      <c r="A17" s="2" t="s">
        <v>1833</v>
      </c>
      <c r="B17" s="4"/>
      <c r="C17" s="4"/>
      <c r="D17" s="7">
        <v>16500000</v>
      </c>
      <c r="E17" s="7">
        <v>9800000</v>
      </c>
      <c r="F17" s="4"/>
    </row>
    <row r="18" spans="1:6">
      <c r="A18" s="2" t="s">
        <v>1834</v>
      </c>
      <c r="B18" s="4"/>
      <c r="C18" s="4"/>
      <c r="D18" s="7">
        <v>486700000</v>
      </c>
      <c r="E18" s="4"/>
      <c r="F18" s="4"/>
    </row>
    <row r="19" spans="1:6" ht="30">
      <c r="A19" s="2" t="s">
        <v>1835</v>
      </c>
      <c r="B19" s="4"/>
      <c r="C19" s="4"/>
      <c r="D19" s="7">
        <v>10000000</v>
      </c>
      <c r="E19" s="4"/>
      <c r="F19" s="4"/>
    </row>
    <row r="20" spans="1:6">
      <c r="A20" s="2" t="s">
        <v>1836</v>
      </c>
      <c r="B20" s="4"/>
      <c r="C20" s="4"/>
      <c r="D20" s="4"/>
      <c r="E20" s="4"/>
      <c r="F20" s="4"/>
    </row>
    <row r="21" spans="1:6">
      <c r="A21" s="3" t="s">
        <v>1821</v>
      </c>
      <c r="B21" s="4"/>
      <c r="C21" s="4"/>
      <c r="D21" s="4"/>
      <c r="E21" s="4"/>
      <c r="F21" s="4"/>
    </row>
    <row r="22" spans="1:6">
      <c r="A22" s="2" t="s">
        <v>1837</v>
      </c>
      <c r="B22" s="4"/>
      <c r="C22" s="4"/>
      <c r="D22" s="7">
        <v>8700000</v>
      </c>
      <c r="E22" s="4"/>
      <c r="F22" s="4"/>
    </row>
    <row r="23" spans="1:6">
      <c r="A23" s="2" t="s">
        <v>1838</v>
      </c>
      <c r="B23" s="4"/>
      <c r="C23" s="4"/>
      <c r="D23" s="4">
        <v>2006</v>
      </c>
      <c r="E23" s="4"/>
      <c r="F23" s="4"/>
    </row>
    <row r="24" spans="1:6">
      <c r="A24" s="2" t="s">
        <v>1839</v>
      </c>
      <c r="B24" s="4"/>
      <c r="C24" s="4"/>
      <c r="D24" s="7">
        <v>500000</v>
      </c>
      <c r="E24" s="4"/>
      <c r="F24" s="4"/>
    </row>
    <row r="25" spans="1:6">
      <c r="A25" s="2" t="s">
        <v>1840</v>
      </c>
      <c r="B25" s="4"/>
      <c r="C25" s="4"/>
      <c r="D25" s="4"/>
      <c r="E25" s="4"/>
      <c r="F25" s="4"/>
    </row>
    <row r="26" spans="1:6">
      <c r="A26" s="3" t="s">
        <v>1821</v>
      </c>
      <c r="B26" s="4"/>
      <c r="C26" s="4"/>
      <c r="D26" s="4"/>
      <c r="E26" s="4"/>
      <c r="F26" s="4"/>
    </row>
    <row r="27" spans="1:6">
      <c r="A27" s="2" t="s">
        <v>1837</v>
      </c>
      <c r="B27" s="4"/>
      <c r="C27" s="4"/>
      <c r="D27" s="7">
        <v>1500000</v>
      </c>
      <c r="E27" s="4"/>
      <c r="F27" s="4"/>
    </row>
    <row r="28" spans="1:6">
      <c r="A28" s="2" t="s">
        <v>1841</v>
      </c>
      <c r="B28" s="4"/>
      <c r="C28" s="4"/>
      <c r="D28" s="4"/>
      <c r="E28" s="4"/>
      <c r="F28" s="4"/>
    </row>
    <row r="29" spans="1:6">
      <c r="A29" s="3" t="s">
        <v>1821</v>
      </c>
      <c r="B29" s="4"/>
      <c r="C29" s="4"/>
      <c r="D29" s="4"/>
      <c r="E29" s="4"/>
      <c r="F29" s="4"/>
    </row>
    <row r="30" spans="1:6">
      <c r="A30" s="2" t="s">
        <v>1837</v>
      </c>
      <c r="B30" s="4"/>
      <c r="C30" s="4"/>
      <c r="D30" s="7">
        <v>100000</v>
      </c>
      <c r="E30" s="4"/>
      <c r="F30" s="4"/>
    </row>
    <row r="31" spans="1:6">
      <c r="A31" s="2" t="s">
        <v>1838</v>
      </c>
      <c r="B31" s="4"/>
      <c r="C31" s="4"/>
      <c r="D31" s="4">
        <v>2002</v>
      </c>
      <c r="E31" s="4"/>
      <c r="F31" s="4"/>
    </row>
    <row r="32" spans="1:6">
      <c r="A32" s="2" t="s">
        <v>1839</v>
      </c>
      <c r="B32" s="4"/>
      <c r="C32" s="4"/>
      <c r="D32" s="7">
        <v>107300000</v>
      </c>
      <c r="E32" s="4"/>
      <c r="F32" s="4"/>
    </row>
    <row r="33" spans="1:6">
      <c r="A33" s="2" t="s">
        <v>1842</v>
      </c>
      <c r="B33" s="4"/>
      <c r="C33" s="4"/>
      <c r="D33" s="4"/>
      <c r="E33" s="4"/>
      <c r="F33" s="4"/>
    </row>
    <row r="34" spans="1:6">
      <c r="A34" s="3" t="s">
        <v>1821</v>
      </c>
      <c r="B34" s="4"/>
      <c r="C34" s="4"/>
      <c r="D34" s="4"/>
      <c r="E34" s="4"/>
      <c r="F34" s="4"/>
    </row>
    <row r="35" spans="1:6">
      <c r="A35" s="2" t="s">
        <v>1822</v>
      </c>
      <c r="B35" s="4"/>
      <c r="C35" s="4"/>
      <c r="D35" s="7">
        <v>1300000</v>
      </c>
      <c r="E35" s="7">
        <v>700000</v>
      </c>
      <c r="F35" s="7">
        <v>1000000</v>
      </c>
    </row>
    <row r="36" spans="1:6" ht="30">
      <c r="A36" s="2" t="s">
        <v>1843</v>
      </c>
      <c r="B36" s="4"/>
      <c r="C36" s="4"/>
      <c r="D36" s="9">
        <v>0.01</v>
      </c>
      <c r="E36" s="9">
        <v>0.01</v>
      </c>
      <c r="F36" s="9">
        <v>0.01</v>
      </c>
    </row>
  </sheetData>
  <mergeCells count="7">
    <mergeCell ref="A1:A3"/>
    <mergeCell ref="B1:C1"/>
    <mergeCell ref="D1:F1"/>
    <mergeCell ref="B2:B3"/>
    <mergeCell ref="D2:D3"/>
    <mergeCell ref="E2:E3"/>
    <mergeCell ref="F2:F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1844</v>
      </c>
      <c r="B1" s="8" t="s">
        <v>1</v>
      </c>
      <c r="C1" s="8"/>
      <c r="D1" s="1"/>
    </row>
    <row r="2" spans="1:4">
      <c r="A2" s="1" t="s">
        <v>60</v>
      </c>
      <c r="B2" s="1" t="s">
        <v>2</v>
      </c>
      <c r="C2" s="1" t="s">
        <v>29</v>
      </c>
      <c r="D2" s="1" t="s">
        <v>28</v>
      </c>
    </row>
    <row r="3" spans="1:4" ht="45">
      <c r="A3" s="3" t="s">
        <v>1764</v>
      </c>
      <c r="B3" s="4"/>
      <c r="C3" s="4"/>
      <c r="D3" s="4"/>
    </row>
    <row r="4" spans="1:4" ht="30">
      <c r="A4" s="2" t="s">
        <v>1845</v>
      </c>
      <c r="B4" s="6">
        <v>8</v>
      </c>
      <c r="C4" s="4"/>
      <c r="D4" s="4"/>
    </row>
    <row r="5" spans="1:4" ht="30">
      <c r="A5" s="2" t="s">
        <v>1846</v>
      </c>
      <c r="B5" s="4">
        <v>-1.2</v>
      </c>
      <c r="C5" s="4"/>
      <c r="D5" s="4"/>
    </row>
    <row r="6" spans="1:4" ht="30">
      <c r="A6" s="2" t="s">
        <v>1847</v>
      </c>
      <c r="B6" s="4" t="s">
        <v>1848</v>
      </c>
      <c r="C6" s="4"/>
      <c r="D6" s="4"/>
    </row>
    <row r="7" spans="1:4" ht="30">
      <c r="A7" s="3" t="s">
        <v>1849</v>
      </c>
      <c r="B7" s="4"/>
      <c r="C7" s="4"/>
      <c r="D7" s="4"/>
    </row>
    <row r="8" spans="1:4">
      <c r="A8" s="2" t="s">
        <v>1186</v>
      </c>
      <c r="B8" s="4">
        <v>15.3</v>
      </c>
      <c r="C8" s="4"/>
      <c r="D8" s="4">
        <v>15.1</v>
      </c>
    </row>
    <row r="9" spans="1:4" ht="30">
      <c r="A9" s="2" t="s">
        <v>1850</v>
      </c>
      <c r="B9" s="4">
        <v>6.8</v>
      </c>
      <c r="C9" s="4"/>
      <c r="D9" s="4"/>
    </row>
    <row r="10" spans="1:4" ht="45">
      <c r="A10" s="2" t="s">
        <v>1851</v>
      </c>
      <c r="B10" s="4">
        <v>112.6</v>
      </c>
      <c r="C10" s="4">
        <v>10.4</v>
      </c>
      <c r="D10" s="4"/>
    </row>
    <row r="11" spans="1:4" ht="45">
      <c r="A11" s="2" t="s">
        <v>1852</v>
      </c>
      <c r="B11" s="4">
        <v>-97.7</v>
      </c>
      <c r="C11" s="4">
        <v>-6.6</v>
      </c>
      <c r="D11" s="4"/>
    </row>
    <row r="12" spans="1:4" ht="30">
      <c r="A12" s="2" t="s">
        <v>1853</v>
      </c>
      <c r="B12" s="4">
        <v>14.9</v>
      </c>
      <c r="C12" s="4">
        <v>3.8</v>
      </c>
      <c r="D12" s="4"/>
    </row>
    <row r="13" spans="1:4" ht="30">
      <c r="A13" s="2" t="s">
        <v>1854</v>
      </c>
      <c r="B13" s="4" t="s">
        <v>1855</v>
      </c>
      <c r="C13" s="4"/>
      <c r="D13" s="4"/>
    </row>
    <row r="14" spans="1:4" ht="30">
      <c r="A14" s="2" t="s">
        <v>1736</v>
      </c>
      <c r="B14" s="4"/>
      <c r="C14" s="4"/>
      <c r="D14" s="4"/>
    </row>
    <row r="15" spans="1:4" ht="30">
      <c r="A15" s="3" t="s">
        <v>1849</v>
      </c>
      <c r="B15" s="4"/>
      <c r="C15" s="4"/>
      <c r="D15" s="4"/>
    </row>
    <row r="16" spans="1:4">
      <c r="A16" s="2" t="s">
        <v>73</v>
      </c>
      <c r="B16" s="4">
        <v>278.8</v>
      </c>
      <c r="C16" s="4"/>
      <c r="D16" s="4">
        <v>384.6</v>
      </c>
    </row>
    <row r="17" spans="1:4">
      <c r="A17" s="2" t="s">
        <v>1186</v>
      </c>
      <c r="B17" s="4">
        <v>15.3</v>
      </c>
      <c r="C17" s="4"/>
      <c r="D17" s="4">
        <v>15.1</v>
      </c>
    </row>
    <row r="18" spans="1:4">
      <c r="A18" s="2" t="s">
        <v>927</v>
      </c>
      <c r="B18" s="4">
        <v>8.4</v>
      </c>
      <c r="C18" s="4"/>
      <c r="D18" s="4">
        <v>13.9</v>
      </c>
    </row>
    <row r="19" spans="1:4">
      <c r="A19" s="2" t="s">
        <v>928</v>
      </c>
      <c r="B19" s="4">
        <v>12.4</v>
      </c>
      <c r="C19" s="4"/>
      <c r="D19" s="4">
        <v>0.9</v>
      </c>
    </row>
    <row r="20" spans="1:4">
      <c r="A20" s="2" t="s">
        <v>90</v>
      </c>
      <c r="B20" s="4">
        <v>314.89999999999998</v>
      </c>
      <c r="C20" s="4"/>
      <c r="D20" s="4">
        <v>414.5</v>
      </c>
    </row>
    <row r="21" spans="1:4">
      <c r="A21" s="2" t="s">
        <v>928</v>
      </c>
      <c r="B21" s="4">
        <v>0.3</v>
      </c>
      <c r="C21" s="4"/>
      <c r="D21" s="4">
        <v>9.3000000000000007</v>
      </c>
    </row>
    <row r="22" spans="1:4">
      <c r="A22" s="2" t="s">
        <v>929</v>
      </c>
      <c r="B22" s="4">
        <v>0.3</v>
      </c>
      <c r="C22" s="4"/>
      <c r="D22" s="4">
        <v>9.3000000000000007</v>
      </c>
    </row>
    <row r="23" spans="1:4" ht="30">
      <c r="A23" s="2" t="s">
        <v>1856</v>
      </c>
      <c r="B23" s="4"/>
      <c r="C23" s="4"/>
      <c r="D23" s="4"/>
    </row>
    <row r="24" spans="1:4" ht="30">
      <c r="A24" s="3" t="s">
        <v>1849</v>
      </c>
      <c r="B24" s="4"/>
      <c r="C24" s="4"/>
      <c r="D24" s="4"/>
    </row>
    <row r="25" spans="1:4">
      <c r="A25" s="2" t="s">
        <v>73</v>
      </c>
      <c r="B25" s="4">
        <v>155.6</v>
      </c>
      <c r="C25" s="4"/>
      <c r="D25" s="4">
        <v>320.39999999999998</v>
      </c>
    </row>
    <row r="26" spans="1:4">
      <c r="A26" s="2" t="s">
        <v>1186</v>
      </c>
      <c r="B26" s="4">
        <v>0</v>
      </c>
      <c r="C26" s="4"/>
      <c r="D26" s="4"/>
    </row>
    <row r="27" spans="1:4">
      <c r="A27" s="2" t="s">
        <v>927</v>
      </c>
      <c r="B27" s="4">
        <v>0</v>
      </c>
      <c r="C27" s="4"/>
      <c r="D27" s="4">
        <v>0</v>
      </c>
    </row>
    <row r="28" spans="1:4">
      <c r="A28" s="2" t="s">
        <v>928</v>
      </c>
      <c r="B28" s="4">
        <v>0</v>
      </c>
      <c r="C28" s="4"/>
      <c r="D28" s="4">
        <v>0</v>
      </c>
    </row>
    <row r="29" spans="1:4">
      <c r="A29" s="2" t="s">
        <v>90</v>
      </c>
      <c r="B29" s="4">
        <v>155.6</v>
      </c>
      <c r="C29" s="4"/>
      <c r="D29" s="4">
        <v>320.39999999999998</v>
      </c>
    </row>
    <row r="30" spans="1:4">
      <c r="A30" s="2" t="s">
        <v>928</v>
      </c>
      <c r="B30" s="4">
        <v>0</v>
      </c>
      <c r="C30" s="4"/>
      <c r="D30" s="4">
        <v>0</v>
      </c>
    </row>
    <row r="31" spans="1:4">
      <c r="A31" s="2" t="s">
        <v>929</v>
      </c>
      <c r="B31" s="4">
        <v>0</v>
      </c>
      <c r="C31" s="4"/>
      <c r="D31" s="4">
        <v>0</v>
      </c>
    </row>
    <row r="32" spans="1:4" ht="30">
      <c r="A32" s="2" t="s">
        <v>1857</v>
      </c>
      <c r="B32" s="4"/>
      <c r="C32" s="4"/>
      <c r="D32" s="4"/>
    </row>
    <row r="33" spans="1:4" ht="30">
      <c r="A33" s="3" t="s">
        <v>1849</v>
      </c>
      <c r="B33" s="4"/>
      <c r="C33" s="4"/>
      <c r="D33" s="4"/>
    </row>
    <row r="34" spans="1:4">
      <c r="A34" s="2" t="s">
        <v>73</v>
      </c>
      <c r="B34" s="4">
        <v>123.2</v>
      </c>
      <c r="C34" s="4"/>
      <c r="D34" s="4">
        <v>64.2</v>
      </c>
    </row>
    <row r="35" spans="1:4">
      <c r="A35" s="2" t="s">
        <v>1186</v>
      </c>
      <c r="B35" s="4">
        <v>15.3</v>
      </c>
      <c r="C35" s="4"/>
      <c r="D35" s="4">
        <v>15.1</v>
      </c>
    </row>
    <row r="36" spans="1:4">
      <c r="A36" s="2" t="s">
        <v>927</v>
      </c>
      <c r="B36" s="4">
        <v>8.4</v>
      </c>
      <c r="C36" s="4"/>
      <c r="D36" s="4">
        <v>13.9</v>
      </c>
    </row>
    <row r="37" spans="1:4">
      <c r="A37" s="2" t="s">
        <v>928</v>
      </c>
      <c r="B37" s="4">
        <v>12.4</v>
      </c>
      <c r="C37" s="4"/>
      <c r="D37" s="4">
        <v>0.9</v>
      </c>
    </row>
    <row r="38" spans="1:4">
      <c r="A38" s="2" t="s">
        <v>90</v>
      </c>
      <c r="B38" s="4">
        <v>159.30000000000001</v>
      </c>
      <c r="C38" s="4"/>
      <c r="D38" s="4">
        <v>94.1</v>
      </c>
    </row>
    <row r="39" spans="1:4">
      <c r="A39" s="2" t="s">
        <v>928</v>
      </c>
      <c r="B39" s="4">
        <v>0.3</v>
      </c>
      <c r="C39" s="4"/>
      <c r="D39" s="4">
        <v>9.3000000000000007</v>
      </c>
    </row>
    <row r="40" spans="1:4">
      <c r="A40" s="2" t="s">
        <v>929</v>
      </c>
      <c r="B40" s="4">
        <v>0.3</v>
      </c>
      <c r="C40" s="4"/>
      <c r="D40" s="4">
        <v>9.3000000000000007</v>
      </c>
    </row>
    <row r="41" spans="1:4" ht="30">
      <c r="A41" s="2" t="s">
        <v>1858</v>
      </c>
      <c r="B41" s="4"/>
      <c r="C41" s="4"/>
      <c r="D41" s="4"/>
    </row>
    <row r="42" spans="1:4" ht="30">
      <c r="A42" s="3" t="s">
        <v>1849</v>
      </c>
      <c r="B42" s="4"/>
      <c r="C42" s="4"/>
      <c r="D42" s="4"/>
    </row>
    <row r="43" spans="1:4">
      <c r="A43" s="2" t="s">
        <v>73</v>
      </c>
      <c r="B43" s="4">
        <v>0</v>
      </c>
      <c r="C43" s="4"/>
      <c r="D43" s="4">
        <v>0</v>
      </c>
    </row>
    <row r="44" spans="1:4">
      <c r="A44" s="2" t="s">
        <v>1186</v>
      </c>
      <c r="B44" s="4">
        <v>0</v>
      </c>
      <c r="C44" s="4"/>
      <c r="D44" s="4"/>
    </row>
    <row r="45" spans="1:4">
      <c r="A45" s="2" t="s">
        <v>927</v>
      </c>
      <c r="B45" s="4">
        <v>0</v>
      </c>
      <c r="C45" s="4"/>
      <c r="D45" s="4">
        <v>0</v>
      </c>
    </row>
    <row r="46" spans="1:4">
      <c r="A46" s="2" t="s">
        <v>928</v>
      </c>
      <c r="B46" s="4">
        <v>0</v>
      </c>
      <c r="C46" s="4"/>
      <c r="D46" s="4">
        <v>0</v>
      </c>
    </row>
    <row r="47" spans="1:4">
      <c r="A47" s="2" t="s">
        <v>90</v>
      </c>
      <c r="B47" s="4">
        <v>0</v>
      </c>
      <c r="C47" s="4"/>
      <c r="D47" s="4">
        <v>0</v>
      </c>
    </row>
    <row r="48" spans="1:4">
      <c r="A48" s="2" t="s">
        <v>928</v>
      </c>
      <c r="B48" s="4">
        <v>0</v>
      </c>
      <c r="C48" s="4"/>
      <c r="D48" s="4">
        <v>0</v>
      </c>
    </row>
    <row r="49" spans="1:4">
      <c r="A49" s="2" t="s">
        <v>929</v>
      </c>
      <c r="B49" s="4">
        <v>0</v>
      </c>
      <c r="C49" s="4"/>
      <c r="D49" s="4">
        <v>0</v>
      </c>
    </row>
    <row r="50" spans="1:4">
      <c r="A50" s="2" t="s">
        <v>1315</v>
      </c>
      <c r="B50" s="4"/>
      <c r="C50" s="4"/>
      <c r="D50" s="4"/>
    </row>
    <row r="51" spans="1:4" ht="45">
      <c r="A51" s="3" t="s">
        <v>1764</v>
      </c>
      <c r="B51" s="4"/>
      <c r="C51" s="4"/>
      <c r="D51" s="4"/>
    </row>
    <row r="52" spans="1:4" ht="30">
      <c r="A52" s="2" t="s">
        <v>1845</v>
      </c>
      <c r="B52" s="4">
        <v>8</v>
      </c>
      <c r="C52" s="4"/>
      <c r="D52" s="4"/>
    </row>
    <row r="53" spans="1:4">
      <c r="A53" s="2" t="s">
        <v>1315</v>
      </c>
      <c r="B53" s="4"/>
      <c r="C53" s="4"/>
      <c r="D53" s="4"/>
    </row>
    <row r="54" spans="1:4" ht="45">
      <c r="A54" s="3" t="s">
        <v>1764</v>
      </c>
      <c r="B54" s="4"/>
      <c r="C54" s="4"/>
      <c r="D54" s="4"/>
    </row>
    <row r="55" spans="1:4" ht="30">
      <c r="A55" s="2" t="s">
        <v>1846</v>
      </c>
      <c r="B55" s="4">
        <v>-1.2</v>
      </c>
      <c r="C55" s="4"/>
      <c r="D55" s="4"/>
    </row>
    <row r="56" spans="1:4" ht="30">
      <c r="A56" s="3" t="s">
        <v>1849</v>
      </c>
      <c r="B56" s="4"/>
      <c r="C56" s="4"/>
      <c r="D56" s="4"/>
    </row>
    <row r="57" spans="1:4" ht="30">
      <c r="A57" s="2" t="s">
        <v>1850</v>
      </c>
      <c r="B57" s="4">
        <v>6.8</v>
      </c>
      <c r="C57" s="4"/>
      <c r="D57" s="4"/>
    </row>
    <row r="58" spans="1:4" ht="30">
      <c r="A58" s="2" t="s">
        <v>1859</v>
      </c>
      <c r="B58" s="4"/>
      <c r="C58" s="4"/>
      <c r="D58" s="4"/>
    </row>
    <row r="59" spans="1:4" ht="30">
      <c r="A59" s="3" t="s">
        <v>1849</v>
      </c>
      <c r="B59" s="4"/>
      <c r="C59" s="4"/>
      <c r="D59" s="4"/>
    </row>
    <row r="60" spans="1:4" ht="45">
      <c r="A60" s="2" t="s">
        <v>1851</v>
      </c>
      <c r="B60" s="4">
        <v>14.2</v>
      </c>
      <c r="C60" s="4"/>
      <c r="D60" s="4"/>
    </row>
    <row r="61" spans="1:4" ht="45">
      <c r="A61" s="2" t="s">
        <v>1852</v>
      </c>
      <c r="B61" s="4">
        <v>5.5</v>
      </c>
      <c r="C61" s="4"/>
      <c r="D61" s="4"/>
    </row>
    <row r="62" spans="1:4" ht="30">
      <c r="A62" s="2" t="s">
        <v>1853</v>
      </c>
      <c r="B62" s="4">
        <v>8.6999999999999993</v>
      </c>
      <c r="C62" s="4"/>
      <c r="D62" s="4"/>
    </row>
    <row r="63" spans="1:4">
      <c r="A63" s="2" t="s">
        <v>1860</v>
      </c>
      <c r="B63" s="4"/>
      <c r="C63" s="4"/>
      <c r="D63" s="4"/>
    </row>
    <row r="64" spans="1:4" ht="30">
      <c r="A64" s="3" t="s">
        <v>1849</v>
      </c>
      <c r="B64" s="4"/>
      <c r="C64" s="4"/>
      <c r="D64" s="4"/>
    </row>
    <row r="65" spans="1:4" ht="45">
      <c r="A65" s="2" t="s">
        <v>1851</v>
      </c>
      <c r="B65" s="4">
        <v>4.4000000000000004</v>
      </c>
      <c r="C65" s="4"/>
      <c r="D65" s="4"/>
    </row>
    <row r="66" spans="1:4" ht="45">
      <c r="A66" s="2" t="s">
        <v>1852</v>
      </c>
      <c r="B66" s="4">
        <v>4.4000000000000004</v>
      </c>
      <c r="C66" s="4"/>
      <c r="D66" s="4"/>
    </row>
    <row r="67" spans="1:4" ht="30">
      <c r="A67" s="2" t="s">
        <v>1853</v>
      </c>
      <c r="B67" s="4">
        <v>0</v>
      </c>
      <c r="C67" s="4"/>
      <c r="D67" s="4"/>
    </row>
    <row r="68" spans="1:4" ht="30">
      <c r="A68" s="2" t="s">
        <v>1861</v>
      </c>
      <c r="B68" s="4"/>
      <c r="C68" s="4"/>
      <c r="D68" s="4"/>
    </row>
    <row r="69" spans="1:4" ht="30">
      <c r="A69" s="3" t="s">
        <v>1849</v>
      </c>
      <c r="B69" s="4"/>
      <c r="C69" s="4"/>
      <c r="D69" s="4"/>
    </row>
    <row r="70" spans="1:4" ht="45">
      <c r="A70" s="2" t="s">
        <v>1851</v>
      </c>
      <c r="B70" s="4">
        <v>1.5</v>
      </c>
      <c r="C70" s="4"/>
      <c r="D70" s="4"/>
    </row>
    <row r="71" spans="1:4" ht="45">
      <c r="A71" s="2" t="s">
        <v>1852</v>
      </c>
      <c r="B71" s="4">
        <v>1.5</v>
      </c>
      <c r="C71" s="4"/>
      <c r="D71" s="4"/>
    </row>
    <row r="72" spans="1:4" ht="30">
      <c r="A72" s="2" t="s">
        <v>1853</v>
      </c>
      <c r="B72" s="4">
        <v>0</v>
      </c>
      <c r="C72" s="4"/>
      <c r="D72" s="4"/>
    </row>
    <row r="73" spans="1:4">
      <c r="A73" s="2" t="s">
        <v>1862</v>
      </c>
      <c r="B73" s="4"/>
      <c r="C73" s="4"/>
      <c r="D73" s="4"/>
    </row>
    <row r="74" spans="1:4" ht="30">
      <c r="A74" s="3" t="s">
        <v>1849</v>
      </c>
      <c r="B74" s="4"/>
      <c r="C74" s="4"/>
      <c r="D74" s="4"/>
    </row>
    <row r="75" spans="1:4" ht="45">
      <c r="A75" s="2" t="s">
        <v>1851</v>
      </c>
      <c r="B75" s="4">
        <v>92.5</v>
      </c>
      <c r="C75" s="4"/>
      <c r="D75" s="4"/>
    </row>
    <row r="76" spans="1:4" ht="45">
      <c r="A76" s="2" t="s">
        <v>1852</v>
      </c>
      <c r="B76" s="4">
        <v>86.3</v>
      </c>
      <c r="C76" s="4"/>
      <c r="D76" s="4"/>
    </row>
    <row r="77" spans="1:4" ht="30">
      <c r="A77" s="2" t="s">
        <v>1853</v>
      </c>
      <c r="B77" s="9">
        <v>6.2</v>
      </c>
      <c r="C77" s="4"/>
      <c r="D77"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1863</v>
      </c>
      <c r="B1" s="8" t="s">
        <v>1</v>
      </c>
      <c r="C1" s="8"/>
      <c r="D1" s="1"/>
    </row>
    <row r="2" spans="1:4">
      <c r="A2" s="1" t="s">
        <v>60</v>
      </c>
      <c r="B2" s="1" t="s">
        <v>2</v>
      </c>
      <c r="C2" s="1" t="s">
        <v>29</v>
      </c>
      <c r="D2" s="1" t="s">
        <v>28</v>
      </c>
    </row>
    <row r="3" spans="1:4" ht="30">
      <c r="A3" s="3" t="s">
        <v>1864</v>
      </c>
      <c r="B3" s="4"/>
      <c r="C3" s="4"/>
      <c r="D3" s="4"/>
    </row>
    <row r="4" spans="1:4" ht="30">
      <c r="A4" s="2" t="s">
        <v>1845</v>
      </c>
      <c r="B4" s="6">
        <v>8</v>
      </c>
      <c r="C4" s="4"/>
      <c r="D4" s="4"/>
    </row>
    <row r="5" spans="1:4" ht="45">
      <c r="A5" s="2" t="s">
        <v>1851</v>
      </c>
      <c r="B5" s="4">
        <v>112.6</v>
      </c>
      <c r="C5" s="4">
        <v>10.4</v>
      </c>
      <c r="D5" s="4"/>
    </row>
    <row r="6" spans="1:4" ht="30">
      <c r="A6" s="2" t="s">
        <v>1853</v>
      </c>
      <c r="B6" s="4">
        <v>14.9</v>
      </c>
      <c r="C6" s="4">
        <v>3.8</v>
      </c>
      <c r="D6" s="4"/>
    </row>
    <row r="7" spans="1:4">
      <c r="A7" s="3" t="s">
        <v>1865</v>
      </c>
      <c r="B7" s="4"/>
      <c r="C7" s="4"/>
      <c r="D7" s="4"/>
    </row>
    <row r="8" spans="1:4" ht="30">
      <c r="A8" s="2" t="s">
        <v>1850</v>
      </c>
      <c r="B8" s="4">
        <v>6.8</v>
      </c>
      <c r="C8" s="4"/>
      <c r="D8" s="4"/>
    </row>
    <row r="9" spans="1:4" ht="30">
      <c r="A9" s="2" t="s">
        <v>1866</v>
      </c>
      <c r="B9" s="4">
        <v>14.9</v>
      </c>
      <c r="C9" s="4"/>
      <c r="D9" s="4"/>
    </row>
    <row r="10" spans="1:4" ht="30">
      <c r="A10" s="2" t="s">
        <v>1846</v>
      </c>
      <c r="B10" s="4">
        <v>-1.2</v>
      </c>
      <c r="C10" s="4"/>
      <c r="D10" s="4"/>
    </row>
    <row r="11" spans="1:4" ht="30">
      <c r="A11" s="2" t="s">
        <v>1867</v>
      </c>
      <c r="B11" s="4" t="s">
        <v>1848</v>
      </c>
      <c r="C11" s="4"/>
      <c r="D11" s="4"/>
    </row>
    <row r="12" spans="1:4" ht="30">
      <c r="A12" s="2" t="s">
        <v>1868</v>
      </c>
      <c r="B12" s="4" t="s">
        <v>1855</v>
      </c>
      <c r="C12" s="4"/>
      <c r="D12" s="4"/>
    </row>
    <row r="13" spans="1:4">
      <c r="A13" s="2" t="s">
        <v>1869</v>
      </c>
      <c r="B13" s="4">
        <v>558.6</v>
      </c>
      <c r="C13" s="4"/>
      <c r="D13" s="4">
        <v>474.5</v>
      </c>
    </row>
    <row r="14" spans="1:4" ht="30">
      <c r="A14" s="2" t="s">
        <v>1870</v>
      </c>
      <c r="B14" s="4">
        <v>521.4</v>
      </c>
      <c r="C14" s="4"/>
      <c r="D14" s="4">
        <v>441.6</v>
      </c>
    </row>
    <row r="15" spans="1:4" ht="45">
      <c r="A15" s="2" t="s">
        <v>1852</v>
      </c>
      <c r="B15" s="4">
        <v>-97.7</v>
      </c>
      <c r="C15" s="4">
        <v>-6.6</v>
      </c>
      <c r="D15" s="4"/>
    </row>
    <row r="16" spans="1:4">
      <c r="A16" s="2" t="s">
        <v>1315</v>
      </c>
      <c r="B16" s="4"/>
      <c r="C16" s="4"/>
      <c r="D16" s="4"/>
    </row>
    <row r="17" spans="1:4" ht="30">
      <c r="A17" s="3" t="s">
        <v>1864</v>
      </c>
      <c r="B17" s="4"/>
      <c r="C17" s="4"/>
      <c r="D17" s="4"/>
    </row>
    <row r="18" spans="1:4" ht="30">
      <c r="A18" s="2" t="s">
        <v>1845</v>
      </c>
      <c r="B18" s="4">
        <v>8</v>
      </c>
      <c r="C18" s="4"/>
      <c r="D18" s="4"/>
    </row>
    <row r="19" spans="1:4" ht="30">
      <c r="A19" s="2" t="s">
        <v>1859</v>
      </c>
      <c r="B19" s="4"/>
      <c r="C19" s="4"/>
      <c r="D19" s="4"/>
    </row>
    <row r="20" spans="1:4" ht="30">
      <c r="A20" s="3" t="s">
        <v>1864</v>
      </c>
      <c r="B20" s="4"/>
      <c r="C20" s="4"/>
      <c r="D20" s="4"/>
    </row>
    <row r="21" spans="1:4" ht="45">
      <c r="A21" s="2" t="s">
        <v>1851</v>
      </c>
      <c r="B21" s="4">
        <v>14.2</v>
      </c>
      <c r="C21" s="4"/>
      <c r="D21" s="4"/>
    </row>
    <row r="22" spans="1:4" ht="30">
      <c r="A22" s="2" t="s">
        <v>1853</v>
      </c>
      <c r="B22" s="4">
        <v>8.6999999999999993</v>
      </c>
      <c r="C22" s="4"/>
      <c r="D22" s="4"/>
    </row>
    <row r="23" spans="1:4">
      <c r="A23" s="3" t="s">
        <v>1865</v>
      </c>
      <c r="B23" s="4"/>
      <c r="C23" s="4"/>
      <c r="D23" s="4"/>
    </row>
    <row r="24" spans="1:4" ht="45">
      <c r="A24" s="2" t="s">
        <v>1852</v>
      </c>
      <c r="B24" s="4">
        <v>5.5</v>
      </c>
      <c r="C24" s="4"/>
      <c r="D24" s="4"/>
    </row>
    <row r="25" spans="1:4">
      <c r="A25" s="2" t="s">
        <v>1860</v>
      </c>
      <c r="B25" s="4"/>
      <c r="C25" s="4"/>
      <c r="D25" s="4"/>
    </row>
    <row r="26" spans="1:4" ht="30">
      <c r="A26" s="3" t="s">
        <v>1864</v>
      </c>
      <c r="B26" s="4"/>
      <c r="C26" s="4"/>
      <c r="D26" s="4"/>
    </row>
    <row r="27" spans="1:4" ht="45">
      <c r="A27" s="2" t="s">
        <v>1851</v>
      </c>
      <c r="B27" s="4">
        <v>4.4000000000000004</v>
      </c>
      <c r="C27" s="4"/>
      <c r="D27" s="4"/>
    </row>
    <row r="28" spans="1:4" ht="30">
      <c r="A28" s="2" t="s">
        <v>1853</v>
      </c>
      <c r="B28" s="4">
        <v>0</v>
      </c>
      <c r="C28" s="4"/>
      <c r="D28" s="4"/>
    </row>
    <row r="29" spans="1:4">
      <c r="A29" s="3" t="s">
        <v>1865</v>
      </c>
      <c r="B29" s="4"/>
      <c r="C29" s="4"/>
      <c r="D29" s="4"/>
    </row>
    <row r="30" spans="1:4" ht="45">
      <c r="A30" s="2" t="s">
        <v>1852</v>
      </c>
      <c r="B30" s="4">
        <v>4.4000000000000004</v>
      </c>
      <c r="C30" s="4"/>
      <c r="D30" s="4"/>
    </row>
    <row r="31" spans="1:4" ht="30">
      <c r="A31" s="2" t="s">
        <v>1861</v>
      </c>
      <c r="B31" s="4"/>
      <c r="C31" s="4"/>
      <c r="D31" s="4"/>
    </row>
    <row r="32" spans="1:4" ht="30">
      <c r="A32" s="3" t="s">
        <v>1864</v>
      </c>
      <c r="B32" s="4"/>
      <c r="C32" s="4"/>
      <c r="D32" s="4"/>
    </row>
    <row r="33" spans="1:4" ht="45">
      <c r="A33" s="2" t="s">
        <v>1851</v>
      </c>
      <c r="B33" s="4">
        <v>1.5</v>
      </c>
      <c r="C33" s="4"/>
      <c r="D33" s="4"/>
    </row>
    <row r="34" spans="1:4" ht="30">
      <c r="A34" s="2" t="s">
        <v>1853</v>
      </c>
      <c r="B34" s="4">
        <v>0</v>
      </c>
      <c r="C34" s="4"/>
      <c r="D34" s="4"/>
    </row>
    <row r="35" spans="1:4">
      <c r="A35" s="3" t="s">
        <v>1865</v>
      </c>
      <c r="B35" s="4"/>
      <c r="C35" s="4"/>
      <c r="D35" s="4"/>
    </row>
    <row r="36" spans="1:4" ht="45">
      <c r="A36" s="2" t="s">
        <v>1852</v>
      </c>
      <c r="B36" s="4">
        <v>1.5</v>
      </c>
      <c r="C36" s="4"/>
      <c r="D36" s="4"/>
    </row>
    <row r="37" spans="1:4">
      <c r="A37" s="2" t="s">
        <v>1862</v>
      </c>
      <c r="B37" s="4"/>
      <c r="C37" s="4"/>
      <c r="D37" s="4"/>
    </row>
    <row r="38" spans="1:4" ht="30">
      <c r="A38" s="3" t="s">
        <v>1864</v>
      </c>
      <c r="B38" s="4"/>
      <c r="C38" s="4"/>
      <c r="D38" s="4"/>
    </row>
    <row r="39" spans="1:4" ht="45">
      <c r="A39" s="2" t="s">
        <v>1851</v>
      </c>
      <c r="B39" s="4">
        <v>92.5</v>
      </c>
      <c r="C39" s="4"/>
      <c r="D39" s="4"/>
    </row>
    <row r="40" spans="1:4" ht="30">
      <c r="A40" s="2" t="s">
        <v>1853</v>
      </c>
      <c r="B40" s="4">
        <v>6.2</v>
      </c>
      <c r="C40" s="4"/>
      <c r="D40" s="4"/>
    </row>
    <row r="41" spans="1:4">
      <c r="A41" s="3" t="s">
        <v>1865</v>
      </c>
      <c r="B41" s="4"/>
      <c r="C41" s="4"/>
      <c r="D41" s="4"/>
    </row>
    <row r="42" spans="1:4" ht="45">
      <c r="A42" s="2" t="s">
        <v>1852</v>
      </c>
      <c r="B42" s="4">
        <v>86.3</v>
      </c>
      <c r="C42" s="4"/>
      <c r="D42" s="4"/>
    </row>
    <row r="43" spans="1:4">
      <c r="A43" s="2" t="s">
        <v>1871</v>
      </c>
      <c r="B43" s="4"/>
      <c r="C43" s="4"/>
      <c r="D43" s="4"/>
    </row>
    <row r="44" spans="1:4" ht="30">
      <c r="A44" s="3" t="s">
        <v>1864</v>
      </c>
      <c r="B44" s="4"/>
      <c r="C44" s="4"/>
      <c r="D44" s="4"/>
    </row>
    <row r="45" spans="1:4" ht="45">
      <c r="A45" s="2" t="s">
        <v>1851</v>
      </c>
      <c r="B45" s="4">
        <v>56.9</v>
      </c>
      <c r="C45" s="4"/>
      <c r="D45" s="4"/>
    </row>
    <row r="46" spans="1:4" ht="30">
      <c r="A46" s="2" t="s">
        <v>1853</v>
      </c>
      <c r="B46" s="4">
        <v>1.7</v>
      </c>
      <c r="C46" s="4"/>
      <c r="D46" s="4"/>
    </row>
    <row r="47" spans="1:4" ht="30">
      <c r="A47" s="2" t="s">
        <v>1872</v>
      </c>
      <c r="B47" s="4"/>
      <c r="C47" s="4"/>
      <c r="D47" s="4"/>
    </row>
    <row r="48" spans="1:4" ht="30">
      <c r="A48" s="3" t="s">
        <v>1864</v>
      </c>
      <c r="B48" s="4"/>
      <c r="C48" s="4"/>
      <c r="D48" s="4"/>
    </row>
    <row r="49" spans="1:4" ht="45">
      <c r="A49" s="2" t="s">
        <v>1851</v>
      </c>
      <c r="B49" s="4">
        <v>35.6</v>
      </c>
      <c r="C49" s="4"/>
      <c r="D49" s="4"/>
    </row>
    <row r="50" spans="1:4" ht="30">
      <c r="A50" s="2" t="s">
        <v>1853</v>
      </c>
      <c r="B50" s="9">
        <v>4.5</v>
      </c>
      <c r="C50" s="4"/>
      <c r="D50"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73</v>
      </c>
      <c r="B1" s="8" t="s">
        <v>2</v>
      </c>
      <c r="C1" s="8" t="s">
        <v>28</v>
      </c>
    </row>
    <row r="2" spans="1:3">
      <c r="A2" s="1" t="s">
        <v>60</v>
      </c>
      <c r="B2" s="8"/>
      <c r="C2" s="8"/>
    </row>
    <row r="3" spans="1:3" ht="30">
      <c r="A3" s="3" t="s">
        <v>1874</v>
      </c>
      <c r="B3" s="4"/>
      <c r="C3" s="4"/>
    </row>
    <row r="4" spans="1:3" ht="30">
      <c r="A4" s="2" t="s">
        <v>1875</v>
      </c>
      <c r="B4" s="6">
        <v>194</v>
      </c>
      <c r="C4" s="6">
        <v>51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8" t="s">
        <v>1</v>
      </c>
      <c r="C1" s="8"/>
      <c r="D1" s="8"/>
    </row>
    <row r="2" spans="1:4">
      <c r="A2" s="1" t="s">
        <v>60</v>
      </c>
      <c r="B2" s="1" t="s">
        <v>2</v>
      </c>
      <c r="C2" s="1" t="s">
        <v>28</v>
      </c>
      <c r="D2" s="1" t="s">
        <v>29</v>
      </c>
    </row>
    <row r="3" spans="1:4">
      <c r="A3" s="3" t="s">
        <v>969</v>
      </c>
      <c r="B3" s="4"/>
      <c r="C3" s="4"/>
      <c r="D3" s="4"/>
    </row>
    <row r="4" spans="1:4" ht="30">
      <c r="A4" s="2" t="s">
        <v>1877</v>
      </c>
      <c r="B4" s="9">
        <v>38.799999999999997</v>
      </c>
      <c r="C4" s="9">
        <v>39.299999999999997</v>
      </c>
      <c r="D4" s="9">
        <v>45.7</v>
      </c>
    </row>
    <row r="5" spans="1:4" ht="30">
      <c r="A5" s="2" t="s">
        <v>1878</v>
      </c>
      <c r="B5" s="9">
        <v>0.3</v>
      </c>
      <c r="C5" s="9">
        <v>0.4</v>
      </c>
      <c r="D5" s="9">
        <v>0.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79</v>
      </c>
      <c r="B1" s="1" t="s">
        <v>1308</v>
      </c>
      <c r="C1" s="8" t="s">
        <v>1</v>
      </c>
      <c r="D1" s="8"/>
      <c r="E1" s="8"/>
    </row>
    <row r="2" spans="1:5">
      <c r="A2" s="1" t="s">
        <v>60</v>
      </c>
      <c r="B2" s="1" t="s">
        <v>1880</v>
      </c>
      <c r="C2" s="1" t="s">
        <v>2</v>
      </c>
      <c r="D2" s="1" t="s">
        <v>28</v>
      </c>
      <c r="E2" s="1" t="s">
        <v>29</v>
      </c>
    </row>
    <row r="3" spans="1:5">
      <c r="A3" s="3" t="s">
        <v>972</v>
      </c>
      <c r="B3" s="4"/>
      <c r="C3" s="4"/>
      <c r="D3" s="4"/>
      <c r="E3" s="4"/>
    </row>
    <row r="4" spans="1:5" ht="30">
      <c r="A4" s="2" t="s">
        <v>41</v>
      </c>
      <c r="B4" s="9">
        <v>-112.8</v>
      </c>
      <c r="C4" s="9">
        <v>2.2999999999999998</v>
      </c>
      <c r="D4" s="9">
        <v>2.8</v>
      </c>
      <c r="E4" s="6">
        <v>-108</v>
      </c>
    </row>
  </sheetData>
  <mergeCells count="1">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 bestFit="1" customWidth="1"/>
    <col min="2" max="2" width="36.5703125" bestFit="1" customWidth="1"/>
    <col min="3" max="3" width="9.28515625" customWidth="1"/>
    <col min="4" max="4" width="28.140625" customWidth="1"/>
    <col min="5" max="5" width="36.5703125" customWidth="1"/>
    <col min="6" max="6" width="9.28515625" customWidth="1"/>
    <col min="7" max="7" width="28.140625" customWidth="1"/>
    <col min="8" max="8" width="7.42578125" customWidth="1"/>
    <col min="9" max="9" width="9.28515625" customWidth="1"/>
    <col min="10" max="10" width="28.140625" customWidth="1"/>
    <col min="11" max="11" width="7.42578125" customWidth="1"/>
  </cols>
  <sheetData>
    <row r="1" spans="1:11" ht="15" customHeight="1">
      <c r="A1" s="8" t="s">
        <v>29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9</v>
      </c>
      <c r="B3" s="94"/>
      <c r="C3" s="94"/>
      <c r="D3" s="94"/>
      <c r="E3" s="94"/>
      <c r="F3" s="94"/>
      <c r="G3" s="94"/>
      <c r="H3" s="94"/>
      <c r="I3" s="94"/>
      <c r="J3" s="94"/>
      <c r="K3" s="94"/>
    </row>
    <row r="4" spans="1:11">
      <c r="A4" s="95" t="s">
        <v>298</v>
      </c>
      <c r="B4" s="96" t="s">
        <v>300</v>
      </c>
      <c r="C4" s="96"/>
      <c r="D4" s="96"/>
      <c r="E4" s="96"/>
      <c r="F4" s="96"/>
      <c r="G4" s="96"/>
      <c r="H4" s="96"/>
      <c r="I4" s="96"/>
      <c r="J4" s="96"/>
      <c r="K4" s="96"/>
    </row>
    <row r="5" spans="1:11">
      <c r="A5" s="95"/>
      <c r="B5" s="29"/>
      <c r="C5" s="29"/>
      <c r="D5" s="29"/>
      <c r="E5" s="29"/>
      <c r="F5" s="29"/>
      <c r="G5" s="29"/>
      <c r="H5" s="29"/>
      <c r="I5" s="29"/>
      <c r="J5" s="29"/>
      <c r="K5" s="29"/>
    </row>
    <row r="6" spans="1:11" ht="15.75" thickBot="1">
      <c r="A6" s="95"/>
      <c r="B6" s="12"/>
      <c r="C6" s="12"/>
      <c r="D6" s="12"/>
      <c r="E6" s="12"/>
      <c r="F6" s="12"/>
      <c r="G6" s="12"/>
      <c r="H6" s="12"/>
      <c r="I6" s="12"/>
      <c r="J6" s="12"/>
      <c r="K6" s="12"/>
    </row>
    <row r="7" spans="1:11" ht="15.75" thickBot="1">
      <c r="A7" s="95"/>
      <c r="B7" s="146"/>
      <c r="C7" s="157">
        <v>2014</v>
      </c>
      <c r="D7" s="157"/>
      <c r="E7" s="157"/>
      <c r="F7" s="158">
        <v>2013</v>
      </c>
      <c r="G7" s="158"/>
      <c r="H7" s="158"/>
      <c r="I7" s="158">
        <v>2012</v>
      </c>
      <c r="J7" s="158"/>
      <c r="K7" s="158"/>
    </row>
    <row r="8" spans="1:11">
      <c r="A8" s="95"/>
      <c r="B8" s="150" t="s">
        <v>301</v>
      </c>
      <c r="C8" s="66"/>
      <c r="D8" s="66"/>
      <c r="E8" s="66"/>
      <c r="F8" s="66"/>
      <c r="G8" s="66"/>
      <c r="H8" s="66"/>
      <c r="I8" s="66"/>
      <c r="J8" s="66"/>
      <c r="K8" s="66"/>
    </row>
    <row r="9" spans="1:11">
      <c r="A9" s="95"/>
      <c r="B9" s="159" t="s">
        <v>302</v>
      </c>
      <c r="C9" s="160" t="s">
        <v>220</v>
      </c>
      <c r="D9" s="161">
        <v>146.80000000000001</v>
      </c>
      <c r="E9" s="39"/>
      <c r="F9" s="143" t="s">
        <v>220</v>
      </c>
      <c r="G9" s="134">
        <v>175.2</v>
      </c>
      <c r="H9" s="39"/>
      <c r="I9" s="143" t="s">
        <v>220</v>
      </c>
      <c r="J9" s="134">
        <v>331.1</v>
      </c>
      <c r="K9" s="39"/>
    </row>
    <row r="10" spans="1:11">
      <c r="A10" s="95"/>
      <c r="B10" s="159"/>
      <c r="C10" s="160"/>
      <c r="D10" s="161"/>
      <c r="E10" s="39"/>
      <c r="F10" s="143"/>
      <c r="G10" s="134"/>
      <c r="H10" s="39"/>
      <c r="I10" s="143"/>
      <c r="J10" s="134"/>
      <c r="K10" s="39"/>
    </row>
    <row r="11" spans="1:11">
      <c r="A11" s="95"/>
      <c r="B11" s="162" t="s">
        <v>303</v>
      </c>
      <c r="C11" s="164" t="s">
        <v>225</v>
      </c>
      <c r="D11" s="164"/>
      <c r="E11" s="49"/>
      <c r="F11" s="131" t="s">
        <v>304</v>
      </c>
      <c r="G11" s="131"/>
      <c r="H11" s="129" t="s">
        <v>229</v>
      </c>
      <c r="I11" s="131" t="s">
        <v>305</v>
      </c>
      <c r="J11" s="131"/>
      <c r="K11" s="129" t="s">
        <v>229</v>
      </c>
    </row>
    <row r="12" spans="1:11" ht="15.75" thickBot="1">
      <c r="A12" s="95"/>
      <c r="B12" s="163"/>
      <c r="C12" s="165"/>
      <c r="D12" s="165"/>
      <c r="E12" s="50"/>
      <c r="F12" s="166"/>
      <c r="G12" s="166"/>
      <c r="H12" s="167"/>
      <c r="I12" s="166"/>
      <c r="J12" s="166"/>
      <c r="K12" s="167"/>
    </row>
    <row r="13" spans="1:11" ht="35.25" customHeight="1">
      <c r="A13" s="95"/>
      <c r="B13" s="54" t="s">
        <v>306</v>
      </c>
      <c r="C13" s="169" t="s">
        <v>220</v>
      </c>
      <c r="D13" s="171">
        <v>146.80000000000001</v>
      </c>
      <c r="E13" s="40"/>
      <c r="F13" s="173" t="s">
        <v>220</v>
      </c>
      <c r="G13" s="175">
        <v>175</v>
      </c>
      <c r="H13" s="40"/>
      <c r="I13" s="173" t="s">
        <v>220</v>
      </c>
      <c r="J13" s="175">
        <v>329.6</v>
      </c>
      <c r="K13" s="40"/>
    </row>
    <row r="14" spans="1:11" ht="15.75" thickBot="1">
      <c r="A14" s="95"/>
      <c r="B14" s="168"/>
      <c r="C14" s="170"/>
      <c r="D14" s="172"/>
      <c r="E14" s="86"/>
      <c r="F14" s="174"/>
      <c r="G14" s="176"/>
      <c r="H14" s="86"/>
      <c r="I14" s="174"/>
      <c r="J14" s="176"/>
      <c r="K14" s="86"/>
    </row>
    <row r="15" spans="1:11" ht="15.75" thickTop="1">
      <c r="A15" s="95"/>
      <c r="B15" s="150" t="s">
        <v>307</v>
      </c>
      <c r="C15" s="177"/>
      <c r="D15" s="177"/>
      <c r="E15" s="177"/>
      <c r="F15" s="177"/>
      <c r="G15" s="177"/>
      <c r="H15" s="177"/>
      <c r="I15" s="177"/>
      <c r="J15" s="177"/>
      <c r="K15" s="177"/>
    </row>
    <row r="16" spans="1:11">
      <c r="A16" s="95"/>
      <c r="B16" s="178" t="s">
        <v>308</v>
      </c>
      <c r="C16" s="179">
        <v>90367345</v>
      </c>
      <c r="D16" s="179"/>
      <c r="E16" s="39"/>
      <c r="F16" s="180">
        <v>94989561</v>
      </c>
      <c r="G16" s="180"/>
      <c r="H16" s="39"/>
      <c r="I16" s="180">
        <v>96671613</v>
      </c>
      <c r="J16" s="180"/>
      <c r="K16" s="39"/>
    </row>
    <row r="17" spans="1:11">
      <c r="A17" s="95"/>
      <c r="B17" s="178"/>
      <c r="C17" s="179"/>
      <c r="D17" s="179"/>
      <c r="E17" s="39"/>
      <c r="F17" s="180"/>
      <c r="G17" s="180"/>
      <c r="H17" s="39"/>
      <c r="I17" s="180"/>
      <c r="J17" s="180"/>
      <c r="K17" s="39"/>
    </row>
    <row r="18" spans="1:11">
      <c r="A18" s="95"/>
      <c r="B18" s="153" t="s">
        <v>309</v>
      </c>
      <c r="C18" s="49"/>
      <c r="D18" s="49"/>
      <c r="E18" s="49"/>
      <c r="F18" s="49"/>
      <c r="G18" s="49"/>
      <c r="H18" s="49"/>
      <c r="I18" s="49"/>
      <c r="J18" s="49"/>
      <c r="K18" s="49"/>
    </row>
    <row r="19" spans="1:11" ht="25.5">
      <c r="A19" s="95"/>
      <c r="B19" s="154" t="s">
        <v>310</v>
      </c>
      <c r="C19" s="179">
        <v>856983</v>
      </c>
      <c r="D19" s="179"/>
      <c r="E19" s="39"/>
      <c r="F19" s="180">
        <v>834167</v>
      </c>
      <c r="G19" s="180"/>
      <c r="H19" s="39"/>
      <c r="I19" s="180">
        <v>930868</v>
      </c>
      <c r="J19" s="180"/>
      <c r="K19" s="39"/>
    </row>
    <row r="20" spans="1:11" ht="15.75" thickBot="1">
      <c r="A20" s="95"/>
      <c r="B20" s="154" t="s">
        <v>311</v>
      </c>
      <c r="C20" s="181"/>
      <c r="D20" s="181"/>
      <c r="E20" s="62"/>
      <c r="F20" s="182"/>
      <c r="G20" s="182"/>
      <c r="H20" s="62"/>
      <c r="I20" s="182"/>
      <c r="J20" s="182"/>
      <c r="K20" s="62"/>
    </row>
    <row r="21" spans="1:11" ht="25.5">
      <c r="A21" s="95"/>
      <c r="B21" s="155" t="s">
        <v>312</v>
      </c>
      <c r="C21" s="183">
        <v>91224328</v>
      </c>
      <c r="D21" s="183"/>
      <c r="E21" s="66"/>
      <c r="F21" s="185">
        <v>95823728</v>
      </c>
      <c r="G21" s="185"/>
      <c r="H21" s="66"/>
      <c r="I21" s="185">
        <v>97602481</v>
      </c>
      <c r="J21" s="185"/>
      <c r="K21" s="66"/>
    </row>
    <row r="22" spans="1:11" ht="15.75" thickBot="1">
      <c r="A22" s="95"/>
      <c r="B22" s="153" t="s">
        <v>313</v>
      </c>
      <c r="C22" s="184"/>
      <c r="D22" s="184"/>
      <c r="E22" s="50"/>
      <c r="F22" s="186"/>
      <c r="G22" s="186"/>
      <c r="H22" s="50"/>
      <c r="I22" s="186"/>
      <c r="J22" s="186"/>
      <c r="K22" s="50"/>
    </row>
    <row r="23" spans="1:11">
      <c r="A23" s="95"/>
      <c r="B23" s="34" t="s">
        <v>314</v>
      </c>
      <c r="C23" s="169" t="s">
        <v>220</v>
      </c>
      <c r="D23" s="171">
        <v>1.62</v>
      </c>
      <c r="E23" s="40"/>
      <c r="F23" s="173" t="s">
        <v>220</v>
      </c>
      <c r="G23" s="175">
        <v>1.84</v>
      </c>
      <c r="H23" s="40"/>
      <c r="I23" s="173" t="s">
        <v>220</v>
      </c>
      <c r="J23" s="175">
        <v>3.41</v>
      </c>
      <c r="K23" s="40"/>
    </row>
    <row r="24" spans="1:11" ht="15.75" thickBot="1">
      <c r="A24" s="95"/>
      <c r="B24" s="58"/>
      <c r="C24" s="187"/>
      <c r="D24" s="188"/>
      <c r="E24" s="62"/>
      <c r="F24" s="144"/>
      <c r="G24" s="136"/>
      <c r="H24" s="62"/>
      <c r="I24" s="144"/>
      <c r="J24" s="136"/>
      <c r="K24" s="62"/>
    </row>
    <row r="25" spans="1:11">
      <c r="A25" s="95"/>
      <c r="B25" s="74" t="s">
        <v>315</v>
      </c>
      <c r="C25" s="189" t="s">
        <v>220</v>
      </c>
      <c r="D25" s="191">
        <v>1.61</v>
      </c>
      <c r="E25" s="66"/>
      <c r="F25" s="130" t="s">
        <v>220</v>
      </c>
      <c r="G25" s="132">
        <v>1.82</v>
      </c>
      <c r="H25" s="66"/>
      <c r="I25" s="130" t="s">
        <v>220</v>
      </c>
      <c r="J25" s="132">
        <v>3.38</v>
      </c>
      <c r="K25" s="66"/>
    </row>
    <row r="26" spans="1:11" ht="15.75" thickBot="1">
      <c r="A26" s="95"/>
      <c r="B26" s="75"/>
      <c r="C26" s="190"/>
      <c r="D26" s="192"/>
      <c r="E26" s="73"/>
      <c r="F26" s="138"/>
      <c r="G26" s="139"/>
      <c r="H26" s="73"/>
      <c r="I26" s="138"/>
      <c r="J26" s="139"/>
      <c r="K26" s="73"/>
    </row>
    <row r="27" spans="1:11" ht="15.75" thickTop="1">
      <c r="A27" s="95"/>
      <c r="B27" s="97"/>
      <c r="C27" s="97"/>
      <c r="D27" s="97"/>
      <c r="E27" s="97"/>
      <c r="F27" s="97"/>
      <c r="G27" s="97"/>
      <c r="H27" s="97"/>
      <c r="I27" s="97"/>
      <c r="J27" s="97"/>
      <c r="K27" s="97"/>
    </row>
    <row r="28" spans="1:11" ht="25.5" customHeight="1">
      <c r="A28" s="95"/>
      <c r="B28" s="96" t="s">
        <v>316</v>
      </c>
      <c r="C28" s="96"/>
      <c r="D28" s="96"/>
      <c r="E28" s="96"/>
      <c r="F28" s="96"/>
      <c r="G28" s="96"/>
      <c r="H28" s="96"/>
      <c r="I28" s="96"/>
      <c r="J28" s="96"/>
      <c r="K28" s="96"/>
    </row>
  </sheetData>
  <mergeCells count="87">
    <mergeCell ref="B27:K27"/>
    <mergeCell ref="B28:K28"/>
    <mergeCell ref="H25:H26"/>
    <mergeCell ref="I25:I26"/>
    <mergeCell ref="J25:J26"/>
    <mergeCell ref="K25:K26"/>
    <mergeCell ref="A1:A2"/>
    <mergeCell ref="B1:K1"/>
    <mergeCell ref="B2:K2"/>
    <mergeCell ref="B3:K3"/>
    <mergeCell ref="A4:A28"/>
    <mergeCell ref="B4:K4"/>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C21:D22"/>
    <mergeCell ref="E21:E22"/>
    <mergeCell ref="F21:G22"/>
    <mergeCell ref="H21:H22"/>
    <mergeCell ref="I21:J22"/>
    <mergeCell ref="K21:K22"/>
    <mergeCell ref="K16:K17"/>
    <mergeCell ref="C18:E18"/>
    <mergeCell ref="F18:H18"/>
    <mergeCell ref="I18:K18"/>
    <mergeCell ref="C19:D20"/>
    <mergeCell ref="E19:E20"/>
    <mergeCell ref="F19:G20"/>
    <mergeCell ref="H19:H20"/>
    <mergeCell ref="I19:J20"/>
    <mergeCell ref="K19:K20"/>
    <mergeCell ref="K13:K14"/>
    <mergeCell ref="C15:E15"/>
    <mergeCell ref="F15:H15"/>
    <mergeCell ref="I15:K15"/>
    <mergeCell ref="B16:B17"/>
    <mergeCell ref="C16:D17"/>
    <mergeCell ref="E16:E17"/>
    <mergeCell ref="F16:G17"/>
    <mergeCell ref="H16:H17"/>
    <mergeCell ref="I16:J17"/>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8" t="s">
        <v>1881</v>
      </c>
      <c r="B1" s="8" t="s">
        <v>1203</v>
      </c>
      <c r="C1" s="8"/>
      <c r="D1" s="8"/>
      <c r="E1" s="8"/>
      <c r="F1" s="8"/>
      <c r="G1" s="8"/>
      <c r="H1" s="8"/>
      <c r="I1" s="8"/>
      <c r="J1" s="8" t="s">
        <v>1</v>
      </c>
      <c r="K1" s="8"/>
      <c r="L1" s="8"/>
      <c r="M1" s="1" t="s">
        <v>1203</v>
      </c>
    </row>
    <row r="2" spans="1:13">
      <c r="A2" s="8"/>
      <c r="B2" s="1" t="s">
        <v>2</v>
      </c>
      <c r="C2" s="1" t="s">
        <v>1210</v>
      </c>
      <c r="D2" s="1" t="s">
        <v>4</v>
      </c>
      <c r="E2" s="1" t="s">
        <v>1211</v>
      </c>
      <c r="F2" s="1" t="s">
        <v>28</v>
      </c>
      <c r="G2" s="1" t="s">
        <v>1212</v>
      </c>
      <c r="H2" s="1" t="s">
        <v>1213</v>
      </c>
      <c r="I2" s="1" t="s">
        <v>1214</v>
      </c>
      <c r="J2" s="1" t="s">
        <v>2</v>
      </c>
      <c r="K2" s="1" t="s">
        <v>28</v>
      </c>
      <c r="L2" s="1" t="s">
        <v>29</v>
      </c>
      <c r="M2" s="1" t="s">
        <v>1882</v>
      </c>
    </row>
    <row r="3" spans="1:13">
      <c r="A3" s="3" t="s">
        <v>1883</v>
      </c>
      <c r="B3" s="4"/>
      <c r="C3" s="4"/>
      <c r="D3" s="4"/>
      <c r="E3" s="4"/>
      <c r="F3" s="4"/>
      <c r="G3" s="4"/>
      <c r="H3" s="4"/>
      <c r="I3" s="4"/>
      <c r="J3" s="4"/>
      <c r="K3" s="4"/>
      <c r="L3" s="4"/>
      <c r="M3" s="4"/>
    </row>
    <row r="4" spans="1:13">
      <c r="A4" s="2" t="s">
        <v>36</v>
      </c>
      <c r="B4" s="6">
        <v>33000000</v>
      </c>
      <c r="C4" s="6">
        <v>0</v>
      </c>
      <c r="D4" s="6">
        <v>0</v>
      </c>
      <c r="E4" s="6">
        <v>700000</v>
      </c>
      <c r="F4" s="6">
        <v>500000</v>
      </c>
      <c r="G4" s="6">
        <v>1500000</v>
      </c>
      <c r="H4" s="6">
        <v>5200000</v>
      </c>
      <c r="I4" s="6">
        <v>0</v>
      </c>
      <c r="J4" s="6">
        <v>33700000</v>
      </c>
      <c r="K4" s="6">
        <v>7200000</v>
      </c>
      <c r="L4" s="6">
        <v>0</v>
      </c>
      <c r="M4" s="4"/>
    </row>
    <row r="5" spans="1:13">
      <c r="A5" s="2" t="s">
        <v>1884</v>
      </c>
      <c r="B5" s="4"/>
      <c r="C5" s="4"/>
      <c r="D5" s="4"/>
      <c r="E5" s="4"/>
      <c r="F5" s="4"/>
      <c r="G5" s="4"/>
      <c r="H5" s="4"/>
      <c r="I5" s="4"/>
      <c r="J5" s="4"/>
      <c r="K5" s="4"/>
      <c r="L5" s="4"/>
      <c r="M5" s="4"/>
    </row>
    <row r="6" spans="1:13">
      <c r="A6" s="3" t="s">
        <v>1883</v>
      </c>
      <c r="B6" s="4"/>
      <c r="C6" s="4"/>
      <c r="D6" s="4"/>
      <c r="E6" s="4"/>
      <c r="F6" s="4"/>
      <c r="G6" s="4"/>
      <c r="H6" s="4"/>
      <c r="I6" s="4"/>
      <c r="J6" s="4"/>
      <c r="K6" s="4"/>
      <c r="L6" s="4"/>
      <c r="M6" s="4"/>
    </row>
    <row r="7" spans="1:13">
      <c r="A7" s="2" t="s">
        <v>1885</v>
      </c>
      <c r="B7" s="4"/>
      <c r="C7" s="4"/>
      <c r="D7" s="4"/>
      <c r="E7" s="4"/>
      <c r="F7" s="4"/>
      <c r="G7" s="4"/>
      <c r="H7" s="4"/>
      <c r="I7" s="4"/>
      <c r="J7" s="4"/>
      <c r="K7" s="4"/>
      <c r="L7" s="4"/>
      <c r="M7" s="7">
        <v>5000</v>
      </c>
    </row>
    <row r="8" spans="1:13" ht="30">
      <c r="A8" s="2" t="s">
        <v>1886</v>
      </c>
      <c r="B8" s="4"/>
      <c r="C8" s="4"/>
      <c r="D8" s="4"/>
      <c r="E8" s="4"/>
      <c r="F8" s="4"/>
      <c r="G8" s="4"/>
      <c r="H8" s="4"/>
      <c r="I8" s="4"/>
      <c r="J8" s="4"/>
      <c r="K8" s="4"/>
      <c r="L8" s="4"/>
      <c r="M8" s="7">
        <v>600000000</v>
      </c>
    </row>
    <row r="9" spans="1:13" ht="30">
      <c r="A9" s="2" t="s">
        <v>1887</v>
      </c>
      <c r="B9" s="4"/>
      <c r="C9" s="4"/>
      <c r="D9" s="4"/>
      <c r="E9" s="4"/>
      <c r="F9" s="4"/>
      <c r="G9" s="4"/>
      <c r="H9" s="4"/>
      <c r="I9" s="4"/>
      <c r="J9" s="4"/>
      <c r="K9" s="4"/>
      <c r="L9" s="4"/>
      <c r="M9" s="7">
        <v>635000000</v>
      </c>
    </row>
    <row r="10" spans="1:13">
      <c r="A10" s="2" t="s">
        <v>36</v>
      </c>
      <c r="B10" s="4"/>
      <c r="C10" s="4"/>
      <c r="D10" s="4"/>
      <c r="E10" s="4"/>
      <c r="F10" s="4"/>
      <c r="G10" s="4"/>
      <c r="H10" s="4"/>
      <c r="I10" s="4"/>
      <c r="J10" s="4"/>
      <c r="K10" s="4"/>
      <c r="L10" s="4"/>
      <c r="M10" s="6">
        <v>22000000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888</v>
      </c>
      <c r="B1" s="8" t="s">
        <v>1203</v>
      </c>
      <c r="C1" s="8"/>
      <c r="D1" s="8"/>
      <c r="E1" s="8"/>
      <c r="F1" s="8"/>
      <c r="G1" s="8"/>
      <c r="H1" s="8"/>
      <c r="I1" s="8"/>
      <c r="J1" s="1" t="s">
        <v>1209</v>
      </c>
      <c r="K1" s="8" t="s">
        <v>1</v>
      </c>
      <c r="L1" s="8"/>
      <c r="M1" s="8"/>
      <c r="N1" s="8"/>
    </row>
    <row r="2" spans="1:14" ht="30">
      <c r="A2" s="1" t="s">
        <v>27</v>
      </c>
      <c r="B2" s="1" t="s">
        <v>2</v>
      </c>
      <c r="C2" s="1" t="s">
        <v>1210</v>
      </c>
      <c r="D2" s="1" t="s">
        <v>4</v>
      </c>
      <c r="E2" s="1" t="s">
        <v>1211</v>
      </c>
      <c r="F2" s="1" t="s">
        <v>28</v>
      </c>
      <c r="G2" s="1" t="s">
        <v>1212</v>
      </c>
      <c r="H2" s="1" t="s">
        <v>1213</v>
      </c>
      <c r="I2" s="1" t="s">
        <v>1214</v>
      </c>
      <c r="J2" s="1" t="s">
        <v>1213</v>
      </c>
      <c r="K2" s="1" t="s">
        <v>2</v>
      </c>
      <c r="L2" s="1" t="s">
        <v>28</v>
      </c>
      <c r="M2" s="1" t="s">
        <v>29</v>
      </c>
      <c r="N2" s="1" t="s">
        <v>1215</v>
      </c>
    </row>
    <row r="3" spans="1:14" ht="30">
      <c r="A3" s="3" t="s">
        <v>986</v>
      </c>
      <c r="B3" s="4"/>
      <c r="C3" s="4"/>
      <c r="D3" s="4"/>
      <c r="E3" s="4"/>
      <c r="F3" s="4"/>
      <c r="G3" s="4"/>
      <c r="H3" s="4"/>
      <c r="I3" s="4"/>
      <c r="J3" s="4"/>
      <c r="K3" s="4"/>
      <c r="L3" s="4"/>
      <c r="M3" s="4"/>
      <c r="N3" s="4"/>
    </row>
    <row r="4" spans="1:14">
      <c r="A4" s="2" t="s">
        <v>1889</v>
      </c>
      <c r="B4" s="4"/>
      <c r="C4" s="9">
        <v>18.7</v>
      </c>
      <c r="D4" s="4"/>
      <c r="E4" s="4"/>
      <c r="F4" s="4"/>
      <c r="G4" s="4"/>
      <c r="H4" s="4"/>
      <c r="I4" s="4"/>
      <c r="J4" s="4"/>
      <c r="K4" s="4"/>
      <c r="L4" s="4"/>
      <c r="M4" s="4"/>
      <c r="N4" s="4"/>
    </row>
    <row r="5" spans="1:14">
      <c r="A5" s="3" t="s">
        <v>985</v>
      </c>
      <c r="B5" s="4"/>
      <c r="C5" s="4"/>
      <c r="D5" s="4"/>
      <c r="E5" s="4"/>
      <c r="F5" s="4"/>
      <c r="G5" s="4"/>
      <c r="H5" s="4"/>
      <c r="I5" s="4"/>
      <c r="J5" s="4"/>
      <c r="K5" s="4"/>
      <c r="L5" s="4"/>
      <c r="M5" s="4"/>
      <c r="N5" s="4"/>
    </row>
    <row r="6" spans="1:14">
      <c r="A6" s="2" t="s">
        <v>31</v>
      </c>
      <c r="B6" s="4">
        <v>762.2</v>
      </c>
      <c r="C6" s="4">
        <v>788</v>
      </c>
      <c r="D6" s="4">
        <v>789.2</v>
      </c>
      <c r="E6" s="4">
        <v>736.8</v>
      </c>
      <c r="F6" s="4">
        <v>749.5</v>
      </c>
      <c r="G6" s="4">
        <v>731.4</v>
      </c>
      <c r="H6" s="4">
        <v>791.3</v>
      </c>
      <c r="I6" s="4">
        <v>763.2</v>
      </c>
      <c r="J6" s="10">
        <v>3035.4</v>
      </c>
      <c r="K6" s="10">
        <v>3076.2</v>
      </c>
      <c r="L6" s="10">
        <v>3035.4</v>
      </c>
      <c r="M6" s="10">
        <v>3359.5</v>
      </c>
      <c r="N6" s="10">
        <v>3359.5</v>
      </c>
    </row>
    <row r="7" spans="1:14">
      <c r="A7" s="2" t="s">
        <v>33</v>
      </c>
      <c r="B7" s="4">
        <v>220.8</v>
      </c>
      <c r="C7" s="4">
        <v>225.5</v>
      </c>
      <c r="D7" s="4">
        <v>233.6</v>
      </c>
      <c r="E7" s="4">
        <v>218.1</v>
      </c>
      <c r="F7" s="4">
        <v>207.9</v>
      </c>
      <c r="G7" s="4">
        <v>202</v>
      </c>
      <c r="H7" s="4">
        <v>239.6</v>
      </c>
      <c r="I7" s="4">
        <v>218.9</v>
      </c>
      <c r="J7" s="4"/>
      <c r="K7" s="4">
        <v>898</v>
      </c>
      <c r="L7" s="4">
        <v>868.4</v>
      </c>
      <c r="M7" s="7">
        <v>1028</v>
      </c>
      <c r="N7" s="4"/>
    </row>
    <row r="8" spans="1:14">
      <c r="A8" s="2" t="s">
        <v>35</v>
      </c>
      <c r="B8" s="4">
        <v>5.4</v>
      </c>
      <c r="C8" s="4">
        <v>99.4</v>
      </c>
      <c r="D8" s="4">
        <v>5.4</v>
      </c>
      <c r="E8" s="4">
        <v>3.2</v>
      </c>
      <c r="F8" s="4">
        <v>3.8</v>
      </c>
      <c r="G8" s="4">
        <v>2.2000000000000002</v>
      </c>
      <c r="H8" s="4">
        <v>1.5</v>
      </c>
      <c r="I8" s="4">
        <v>1.2</v>
      </c>
      <c r="J8" s="4"/>
      <c r="K8" s="4">
        <v>113.4</v>
      </c>
      <c r="L8" s="4">
        <v>8.6999999999999993</v>
      </c>
      <c r="M8" s="4">
        <v>29.5</v>
      </c>
      <c r="N8" s="4"/>
    </row>
    <row r="9" spans="1:14">
      <c r="A9" s="2" t="s">
        <v>36</v>
      </c>
      <c r="B9" s="4">
        <v>33</v>
      </c>
      <c r="C9" s="4">
        <v>0</v>
      </c>
      <c r="D9" s="4">
        <v>0</v>
      </c>
      <c r="E9" s="4">
        <v>0.7</v>
      </c>
      <c r="F9" s="4">
        <v>0.5</v>
      </c>
      <c r="G9" s="4">
        <v>1.5</v>
      </c>
      <c r="H9" s="4">
        <v>5.2</v>
      </c>
      <c r="I9" s="4">
        <v>0</v>
      </c>
      <c r="J9" s="4"/>
      <c r="K9" s="4">
        <v>33.700000000000003</v>
      </c>
      <c r="L9" s="4">
        <v>7.2</v>
      </c>
      <c r="M9" s="4">
        <v>0</v>
      </c>
      <c r="N9" s="4"/>
    </row>
    <row r="10" spans="1:14" ht="45">
      <c r="A10" s="2" t="s">
        <v>45</v>
      </c>
      <c r="B10" s="4">
        <v>41.6</v>
      </c>
      <c r="C10" s="4">
        <v>-10.199999999999999</v>
      </c>
      <c r="D10" s="4">
        <v>57.6</v>
      </c>
      <c r="E10" s="4">
        <v>60.3</v>
      </c>
      <c r="F10" s="4">
        <v>33.799999999999997</v>
      </c>
      <c r="G10" s="4">
        <v>34.799999999999997</v>
      </c>
      <c r="H10" s="4">
        <v>55.4</v>
      </c>
      <c r="I10" s="4">
        <v>51.5</v>
      </c>
      <c r="J10" s="4"/>
      <c r="K10" s="4">
        <v>149.30000000000001</v>
      </c>
      <c r="L10" s="4">
        <v>175.5</v>
      </c>
      <c r="M10" s="4">
        <v>331.5</v>
      </c>
      <c r="N10" s="4"/>
    </row>
    <row r="11" spans="1:14" ht="45">
      <c r="A11" s="2" t="s">
        <v>46</v>
      </c>
      <c r="B11" s="4">
        <v>5.3</v>
      </c>
      <c r="C11" s="4">
        <v>-11</v>
      </c>
      <c r="D11" s="4">
        <v>6.2</v>
      </c>
      <c r="E11" s="4">
        <v>23.5</v>
      </c>
      <c r="F11" s="4">
        <v>18.899999999999999</v>
      </c>
      <c r="G11" s="4">
        <v>17.7</v>
      </c>
      <c r="H11" s="4">
        <v>27.5</v>
      </c>
      <c r="I11" s="4">
        <v>23.4</v>
      </c>
      <c r="J11" s="4"/>
      <c r="K11" s="4">
        <v>24</v>
      </c>
      <c r="L11" s="4">
        <v>87.5</v>
      </c>
      <c r="M11" s="4">
        <v>164.4</v>
      </c>
      <c r="N11" s="4"/>
    </row>
    <row r="12" spans="1:14">
      <c r="A12" s="2" t="s">
        <v>47</v>
      </c>
      <c r="B12" s="4">
        <v>46.9</v>
      </c>
      <c r="C12" s="4">
        <v>-21.2</v>
      </c>
      <c r="D12" s="4">
        <v>63.8</v>
      </c>
      <c r="E12" s="4">
        <v>83.8</v>
      </c>
      <c r="F12" s="4">
        <v>52.7</v>
      </c>
      <c r="G12" s="4">
        <v>52.5</v>
      </c>
      <c r="H12" s="4">
        <v>82.9</v>
      </c>
      <c r="I12" s="4">
        <v>74.900000000000006</v>
      </c>
      <c r="J12" s="4"/>
      <c r="K12" s="4">
        <v>173.3</v>
      </c>
      <c r="L12" s="4">
        <v>263</v>
      </c>
      <c r="M12" s="4">
        <v>495.9</v>
      </c>
      <c r="N12" s="4"/>
    </row>
    <row r="13" spans="1:14" ht="30">
      <c r="A13" s="2" t="s">
        <v>132</v>
      </c>
      <c r="B13" s="4">
        <v>0.4</v>
      </c>
      <c r="C13" s="4">
        <v>0.7</v>
      </c>
      <c r="D13" s="4">
        <v>1.1000000000000001</v>
      </c>
      <c r="E13" s="4">
        <v>0.3</v>
      </c>
      <c r="F13" s="4">
        <v>0.1</v>
      </c>
      <c r="G13" s="4">
        <v>0.3</v>
      </c>
      <c r="H13" s="4">
        <v>0.1</v>
      </c>
      <c r="I13" s="4">
        <v>-0.2</v>
      </c>
      <c r="J13" s="4"/>
      <c r="K13" s="4">
        <v>2.5</v>
      </c>
      <c r="L13" s="4">
        <v>0.3</v>
      </c>
      <c r="M13" s="4">
        <v>0.4</v>
      </c>
      <c r="N13" s="4"/>
    </row>
    <row r="14" spans="1:14" ht="30">
      <c r="A14" s="2" t="s">
        <v>49</v>
      </c>
      <c r="B14" s="4">
        <v>46.5</v>
      </c>
      <c r="C14" s="4">
        <v>-21.9</v>
      </c>
      <c r="D14" s="4">
        <v>62.7</v>
      </c>
      <c r="E14" s="4">
        <v>83.5</v>
      </c>
      <c r="F14" s="4">
        <v>52.6</v>
      </c>
      <c r="G14" s="4">
        <v>52.2</v>
      </c>
      <c r="H14" s="4">
        <v>82.8</v>
      </c>
      <c r="I14" s="4">
        <v>75.099999999999994</v>
      </c>
      <c r="J14" s="4"/>
      <c r="K14" s="4">
        <v>170.8</v>
      </c>
      <c r="L14" s="4">
        <v>262.7</v>
      </c>
      <c r="M14" s="4">
        <v>495.5</v>
      </c>
      <c r="N14" s="4"/>
    </row>
    <row r="15" spans="1:14" ht="30">
      <c r="A15" s="2" t="s">
        <v>52</v>
      </c>
      <c r="B15" s="9">
        <v>0.46</v>
      </c>
      <c r="C15" s="9">
        <v>-0.12</v>
      </c>
      <c r="D15" s="9">
        <v>0.62</v>
      </c>
      <c r="E15" s="9">
        <v>0.64</v>
      </c>
      <c r="F15" s="9">
        <v>0.36</v>
      </c>
      <c r="G15" s="9">
        <v>0.36</v>
      </c>
      <c r="H15" s="9">
        <v>0.57999999999999996</v>
      </c>
      <c r="I15" s="9">
        <v>0.54</v>
      </c>
      <c r="J15" s="4"/>
      <c r="K15" s="9">
        <v>1.62</v>
      </c>
      <c r="L15" s="9">
        <v>1.84</v>
      </c>
      <c r="M15" s="9">
        <v>3.41</v>
      </c>
      <c r="N15" s="4"/>
    </row>
    <row r="16" spans="1:14" ht="45">
      <c r="A16" s="2" t="s">
        <v>53</v>
      </c>
      <c r="B16" s="9">
        <v>0.06</v>
      </c>
      <c r="C16" s="9">
        <v>-0.12</v>
      </c>
      <c r="D16" s="9">
        <v>7.0000000000000007E-2</v>
      </c>
      <c r="E16" s="9">
        <v>0.26</v>
      </c>
      <c r="F16" s="9">
        <v>0.2</v>
      </c>
      <c r="G16" s="9">
        <v>0.19</v>
      </c>
      <c r="H16" s="9">
        <v>0.28000000000000003</v>
      </c>
      <c r="I16" s="9">
        <v>0.24</v>
      </c>
      <c r="J16" s="4"/>
      <c r="K16" s="9">
        <v>0.27</v>
      </c>
      <c r="L16" s="9">
        <v>0.92</v>
      </c>
      <c r="M16" s="9">
        <v>1.7</v>
      </c>
      <c r="N16" s="4"/>
    </row>
    <row r="17" spans="1:14">
      <c r="A17" s="3" t="s">
        <v>1014</v>
      </c>
      <c r="B17" s="4"/>
      <c r="C17" s="4"/>
      <c r="D17" s="4"/>
      <c r="E17" s="4"/>
      <c r="F17" s="4"/>
      <c r="G17" s="4"/>
      <c r="H17" s="4"/>
      <c r="I17" s="4"/>
      <c r="J17" s="4"/>
      <c r="K17" s="4"/>
      <c r="L17" s="4"/>
      <c r="M17" s="4"/>
      <c r="N17" s="4"/>
    </row>
    <row r="18" spans="1:14" ht="30">
      <c r="A18" s="2" t="s">
        <v>54</v>
      </c>
      <c r="B18" s="9">
        <v>0.52</v>
      </c>
      <c r="C18" s="9">
        <v>-0.24</v>
      </c>
      <c r="D18" s="9">
        <v>0.69</v>
      </c>
      <c r="E18" s="9">
        <v>0.9</v>
      </c>
      <c r="F18" s="9">
        <v>0.56000000000000005</v>
      </c>
      <c r="G18" s="9">
        <v>0.55000000000000004</v>
      </c>
      <c r="H18" s="9">
        <v>0.86</v>
      </c>
      <c r="I18" s="9">
        <v>0.78</v>
      </c>
      <c r="J18" s="4"/>
      <c r="K18" s="9">
        <v>1.89</v>
      </c>
      <c r="L18" s="9">
        <v>2.76</v>
      </c>
      <c r="M18" s="9">
        <v>5.1100000000000003</v>
      </c>
      <c r="N18" s="4"/>
    </row>
    <row r="19" spans="1:14" ht="30">
      <c r="A19" s="2" t="s">
        <v>55</v>
      </c>
      <c r="B19" s="9">
        <v>0.46</v>
      </c>
      <c r="C19" s="9">
        <v>-0.12</v>
      </c>
      <c r="D19" s="9">
        <v>0.61</v>
      </c>
      <c r="E19" s="9">
        <v>0.64</v>
      </c>
      <c r="F19" s="9">
        <v>0.35</v>
      </c>
      <c r="G19" s="9">
        <v>0.36</v>
      </c>
      <c r="H19" s="9">
        <v>0.56999999999999995</v>
      </c>
      <c r="I19" s="9">
        <v>0.53</v>
      </c>
      <c r="J19" s="4"/>
      <c r="K19" s="9">
        <v>1.61</v>
      </c>
      <c r="L19" s="9">
        <v>1.82</v>
      </c>
      <c r="M19" s="9">
        <v>3.38</v>
      </c>
      <c r="N19" s="4"/>
    </row>
    <row r="20" spans="1:14" ht="45">
      <c r="A20" s="2" t="s">
        <v>56</v>
      </c>
      <c r="B20" s="9">
        <v>0.06</v>
      </c>
      <c r="C20" s="9">
        <v>-0.12</v>
      </c>
      <c r="D20" s="9">
        <v>7.0000000000000007E-2</v>
      </c>
      <c r="E20" s="9">
        <v>0.26</v>
      </c>
      <c r="F20" s="9">
        <v>0.2</v>
      </c>
      <c r="G20" s="9">
        <v>0.18</v>
      </c>
      <c r="H20" s="9">
        <v>0.28999999999999998</v>
      </c>
      <c r="I20" s="9">
        <v>0.24</v>
      </c>
      <c r="J20" s="4"/>
      <c r="K20" s="9">
        <v>0.26</v>
      </c>
      <c r="L20" s="9">
        <v>0.92</v>
      </c>
      <c r="M20" s="9">
        <v>1.69</v>
      </c>
      <c r="N20" s="4"/>
    </row>
    <row r="21" spans="1:14">
      <c r="A21" s="3" t="s">
        <v>1017</v>
      </c>
      <c r="B21" s="4"/>
      <c r="C21" s="4"/>
      <c r="D21" s="4"/>
      <c r="E21" s="4"/>
      <c r="F21" s="4"/>
      <c r="G21" s="4"/>
      <c r="H21" s="4"/>
      <c r="I21" s="4"/>
      <c r="J21" s="4"/>
      <c r="K21" s="4"/>
      <c r="L21" s="4"/>
      <c r="M21" s="4"/>
      <c r="N21" s="4"/>
    </row>
    <row r="22" spans="1:14" ht="30">
      <c r="A22" s="2" t="s">
        <v>57</v>
      </c>
      <c r="B22" s="9">
        <v>0.52</v>
      </c>
      <c r="C22" s="9">
        <v>-0.24</v>
      </c>
      <c r="D22" s="9">
        <v>0.68</v>
      </c>
      <c r="E22" s="9">
        <v>0.9</v>
      </c>
      <c r="F22" s="9">
        <v>0.55000000000000004</v>
      </c>
      <c r="G22" s="9">
        <v>0.54</v>
      </c>
      <c r="H22" s="9">
        <v>0.86</v>
      </c>
      <c r="I22" s="9">
        <v>0.77</v>
      </c>
      <c r="J22" s="4"/>
      <c r="K22" s="9">
        <v>1.87</v>
      </c>
      <c r="L22" s="9">
        <v>2.74</v>
      </c>
      <c r="M22" s="9">
        <v>5.07</v>
      </c>
      <c r="N22" s="4"/>
    </row>
    <row r="23" spans="1:14" ht="30">
      <c r="A23" s="2" t="s">
        <v>58</v>
      </c>
      <c r="B23" s="9">
        <v>0.25</v>
      </c>
      <c r="C23" s="9">
        <v>0.25</v>
      </c>
      <c r="D23" s="9">
        <v>0.25</v>
      </c>
      <c r="E23" s="9">
        <v>0.25</v>
      </c>
      <c r="F23" s="9">
        <v>0.23</v>
      </c>
      <c r="G23" s="9">
        <v>0.23</v>
      </c>
      <c r="H23" s="9">
        <v>0.23</v>
      </c>
      <c r="I23" s="9">
        <v>0.23</v>
      </c>
      <c r="J23" s="4"/>
      <c r="K23" s="6">
        <v>1</v>
      </c>
      <c r="L23" s="9">
        <v>0.92</v>
      </c>
      <c r="M23" s="9">
        <v>0.92</v>
      </c>
      <c r="N23" s="4"/>
    </row>
    <row r="24" spans="1:14" ht="30">
      <c r="A24" s="3" t="s">
        <v>1890</v>
      </c>
      <c r="B24" s="4"/>
      <c r="C24" s="4"/>
      <c r="D24" s="4"/>
      <c r="E24" s="4"/>
      <c r="F24" s="4"/>
      <c r="G24" s="4"/>
      <c r="H24" s="4"/>
      <c r="I24" s="4"/>
      <c r="J24" s="4"/>
      <c r="K24" s="4"/>
      <c r="L24" s="4"/>
      <c r="M24" s="4"/>
      <c r="N24" s="4"/>
    </row>
    <row r="25" spans="1:14" ht="30">
      <c r="A25" s="2" t="s">
        <v>479</v>
      </c>
      <c r="B25" s="4">
        <v>4.4000000000000004</v>
      </c>
      <c r="C25" s="4">
        <v>1.3</v>
      </c>
      <c r="D25" s="4">
        <v>2.8</v>
      </c>
      <c r="E25" s="4"/>
      <c r="F25" s="4">
        <v>5.6</v>
      </c>
      <c r="G25" s="4"/>
      <c r="H25" s="4"/>
      <c r="I25" s="4"/>
      <c r="J25" s="4"/>
      <c r="K25" s="4">
        <v>10.7</v>
      </c>
      <c r="L25" s="4">
        <v>9.1999999999999993</v>
      </c>
      <c r="M25" s="4">
        <v>18.399999999999999</v>
      </c>
      <c r="N25" s="4"/>
    </row>
    <row r="26" spans="1:14">
      <c r="A26" s="2" t="s">
        <v>135</v>
      </c>
      <c r="B26" s="4"/>
      <c r="C26" s="4"/>
      <c r="D26" s="4"/>
      <c r="E26" s="4"/>
      <c r="F26" s="4"/>
      <c r="G26" s="4"/>
      <c r="H26" s="4"/>
      <c r="I26" s="4"/>
      <c r="J26" s="4"/>
      <c r="K26" s="4">
        <v>98.9</v>
      </c>
      <c r="L26" s="4">
        <v>0.1</v>
      </c>
      <c r="M26" s="4">
        <v>6.6</v>
      </c>
      <c r="N26" s="4"/>
    </row>
    <row r="27" spans="1:14">
      <c r="A27" s="2" t="s">
        <v>480</v>
      </c>
      <c r="B27" s="4">
        <v>1</v>
      </c>
      <c r="C27" s="4">
        <v>0.1</v>
      </c>
      <c r="D27" s="4">
        <v>1.8</v>
      </c>
      <c r="E27" s="4"/>
      <c r="F27" s="4"/>
      <c r="G27" s="4"/>
      <c r="H27" s="4"/>
      <c r="I27" s="4"/>
      <c r="J27" s="4"/>
      <c r="K27" s="4">
        <v>3.8</v>
      </c>
      <c r="L27" s="4">
        <v>-0.6</v>
      </c>
      <c r="M27" s="4">
        <v>4.5</v>
      </c>
      <c r="N27" s="4"/>
    </row>
    <row r="28" spans="1:14" ht="30">
      <c r="A28" s="2" t="s">
        <v>1700</v>
      </c>
      <c r="B28" s="4">
        <v>110</v>
      </c>
      <c r="C28" s="4"/>
      <c r="D28" s="4"/>
      <c r="E28" s="4"/>
      <c r="F28" s="4"/>
      <c r="G28" s="4"/>
      <c r="H28" s="4"/>
      <c r="I28" s="4"/>
      <c r="J28" s="4"/>
      <c r="K28" s="4">
        <v>110</v>
      </c>
      <c r="L28" s="4"/>
      <c r="M28" s="4"/>
      <c r="N28" s="4"/>
    </row>
    <row r="29" spans="1:14">
      <c r="A29" s="2" t="s">
        <v>1891</v>
      </c>
      <c r="B29" s="4"/>
      <c r="C29" s="4">
        <v>98</v>
      </c>
      <c r="D29" s="4">
        <v>0.8</v>
      </c>
      <c r="E29" s="4"/>
      <c r="F29" s="4">
        <v>0.1</v>
      </c>
      <c r="G29" s="4"/>
      <c r="H29" s="4"/>
      <c r="I29" s="4"/>
      <c r="J29" s="4"/>
      <c r="K29" s="4"/>
      <c r="L29" s="4"/>
      <c r="M29" s="4"/>
      <c r="N29" s="4"/>
    </row>
    <row r="30" spans="1:14">
      <c r="A30" s="2" t="s">
        <v>135</v>
      </c>
      <c r="B30" s="4"/>
      <c r="C30" s="4"/>
      <c r="D30" s="4"/>
      <c r="E30" s="4"/>
      <c r="F30" s="4"/>
      <c r="G30" s="4"/>
      <c r="H30" s="4"/>
      <c r="I30" s="4"/>
      <c r="J30" s="4"/>
      <c r="K30" s="9">
        <v>98.9</v>
      </c>
      <c r="L30" s="9">
        <v>0.1</v>
      </c>
      <c r="M30" s="9">
        <v>6.6</v>
      </c>
      <c r="N30" s="4"/>
    </row>
  </sheetData>
  <mergeCells count="2">
    <mergeCell ref="B1:I1"/>
    <mergeCell ref="K1:N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0.5703125" customWidth="1"/>
    <col min="3" max="3" width="7" customWidth="1"/>
    <col min="4" max="4" width="20.5703125" customWidth="1"/>
    <col min="5" max="5" width="7" customWidth="1"/>
    <col min="6" max="6" width="18.5703125" customWidth="1"/>
    <col min="7" max="7" width="8.85546875" customWidth="1"/>
    <col min="8" max="8" width="29" customWidth="1"/>
  </cols>
  <sheetData>
    <row r="1" spans="1:8" ht="15" customHeight="1">
      <c r="A1" s="1" t="s">
        <v>1892</v>
      </c>
      <c r="B1" s="8" t="s">
        <v>1</v>
      </c>
      <c r="C1" s="8"/>
      <c r="D1" s="8"/>
      <c r="E1" s="8"/>
      <c r="F1" s="8"/>
      <c r="G1" s="8"/>
      <c r="H1" s="1"/>
    </row>
    <row r="2" spans="1:8" ht="15" customHeight="1">
      <c r="A2" s="1" t="s">
        <v>60</v>
      </c>
      <c r="B2" s="8" t="s">
        <v>2</v>
      </c>
      <c r="C2" s="8"/>
      <c r="D2" s="8" t="s">
        <v>28</v>
      </c>
      <c r="E2" s="8"/>
      <c r="F2" s="8" t="s">
        <v>29</v>
      </c>
      <c r="G2" s="8"/>
      <c r="H2" s="1" t="s">
        <v>1215</v>
      </c>
    </row>
    <row r="3" spans="1:8" ht="30">
      <c r="A3" s="2" t="s">
        <v>1893</v>
      </c>
      <c r="B3" s="4"/>
      <c r="C3" s="4"/>
      <c r="D3" s="4"/>
      <c r="E3" s="4"/>
      <c r="F3" s="4"/>
      <c r="G3" s="4"/>
      <c r="H3" s="4"/>
    </row>
    <row r="4" spans="1:8" ht="30">
      <c r="A4" s="3" t="s">
        <v>1894</v>
      </c>
      <c r="B4" s="4"/>
      <c r="C4" s="4"/>
      <c r="D4" s="4"/>
      <c r="E4" s="4"/>
      <c r="F4" s="4"/>
      <c r="G4" s="4"/>
      <c r="H4" s="4"/>
    </row>
    <row r="5" spans="1:8" ht="30">
      <c r="A5" s="2" t="s">
        <v>1895</v>
      </c>
      <c r="B5" s="9">
        <v>13.7</v>
      </c>
      <c r="C5" s="4"/>
      <c r="D5" s="9">
        <v>10.1</v>
      </c>
      <c r="E5" s="4"/>
      <c r="F5" s="6">
        <v>11</v>
      </c>
      <c r="G5" s="4"/>
      <c r="H5" s="9">
        <v>16.600000000000001</v>
      </c>
    </row>
    <row r="6" spans="1:8" ht="30">
      <c r="A6" s="2" t="s">
        <v>1896</v>
      </c>
      <c r="B6" s="4">
        <v>2.7</v>
      </c>
      <c r="C6" s="411" t="s">
        <v>1897</v>
      </c>
      <c r="D6" s="4">
        <v>2.4</v>
      </c>
      <c r="E6" s="411" t="s">
        <v>1897</v>
      </c>
      <c r="F6" s="4">
        <v>8.5</v>
      </c>
      <c r="G6" s="411" t="s">
        <v>1897</v>
      </c>
      <c r="H6" s="4"/>
    </row>
    <row r="7" spans="1:8" ht="30">
      <c r="A7" s="2" t="s">
        <v>1898</v>
      </c>
      <c r="B7" s="4">
        <v>-0.5</v>
      </c>
      <c r="C7" s="411" t="s">
        <v>1899</v>
      </c>
      <c r="D7" s="4">
        <v>0</v>
      </c>
      <c r="E7" s="411" t="s">
        <v>1899</v>
      </c>
      <c r="F7" s="4">
        <v>-0.6</v>
      </c>
      <c r="G7" s="411" t="s">
        <v>1899</v>
      </c>
      <c r="H7" s="4"/>
    </row>
    <row r="8" spans="1:8" ht="30">
      <c r="A8" s="2" t="s">
        <v>1900</v>
      </c>
      <c r="B8" s="4">
        <v>-1.4</v>
      </c>
      <c r="C8" s="411" t="s">
        <v>1901</v>
      </c>
      <c r="D8" s="4">
        <v>3.3</v>
      </c>
      <c r="E8" s="411" t="s">
        <v>1901</v>
      </c>
      <c r="F8" s="4">
        <v>13.5</v>
      </c>
      <c r="G8" s="411" t="s">
        <v>1901</v>
      </c>
      <c r="H8" s="4"/>
    </row>
    <row r="9" spans="1:8">
      <c r="A9" s="2" t="s">
        <v>1902</v>
      </c>
      <c r="B9" s="4"/>
      <c r="C9" s="4"/>
      <c r="D9" s="4"/>
      <c r="E9" s="4"/>
      <c r="F9" s="4"/>
      <c r="G9" s="4"/>
      <c r="H9" s="4"/>
    </row>
    <row r="10" spans="1:8" ht="30">
      <c r="A10" s="3" t="s">
        <v>1894</v>
      </c>
      <c r="B10" s="4"/>
      <c r="C10" s="4"/>
      <c r="D10" s="4"/>
      <c r="E10" s="4"/>
      <c r="F10" s="4"/>
      <c r="G10" s="4"/>
      <c r="H10" s="4"/>
    </row>
    <row r="11" spans="1:8" ht="30">
      <c r="A11" s="2" t="s">
        <v>1895</v>
      </c>
      <c r="B11" s="4">
        <v>12.8</v>
      </c>
      <c r="C11" s="4"/>
      <c r="D11" s="4">
        <v>18.399999999999999</v>
      </c>
      <c r="E11" s="4"/>
      <c r="F11" s="4">
        <v>19</v>
      </c>
      <c r="G11" s="4"/>
      <c r="H11" s="4">
        <v>28.7</v>
      </c>
    </row>
    <row r="12" spans="1:8" ht="30">
      <c r="A12" s="2" t="s">
        <v>1896</v>
      </c>
      <c r="B12" s="4">
        <v>28</v>
      </c>
      <c r="C12" s="411" t="s">
        <v>1903</v>
      </c>
      <c r="D12" s="4">
        <v>10.5</v>
      </c>
      <c r="E12" s="411" t="s">
        <v>1903</v>
      </c>
      <c r="F12" s="4">
        <v>9.3000000000000007</v>
      </c>
      <c r="G12" s="411" t="s">
        <v>1903</v>
      </c>
      <c r="H12" s="4"/>
    </row>
    <row r="13" spans="1:8" ht="30">
      <c r="A13" s="2" t="s">
        <v>1898</v>
      </c>
      <c r="B13" s="4">
        <v>-5.7</v>
      </c>
      <c r="C13" s="411" t="s">
        <v>1899</v>
      </c>
      <c r="D13" s="4">
        <v>0.2</v>
      </c>
      <c r="E13" s="411" t="s">
        <v>1899</v>
      </c>
      <c r="F13" s="4">
        <v>1.2</v>
      </c>
      <c r="G13" s="411" t="s">
        <v>1899</v>
      </c>
      <c r="H13" s="4"/>
    </row>
    <row r="14" spans="1:8" ht="30">
      <c r="A14" s="2" t="s">
        <v>1900</v>
      </c>
      <c r="B14" s="4">
        <v>27.9</v>
      </c>
      <c r="C14" s="411" t="s">
        <v>1904</v>
      </c>
      <c r="D14" s="4">
        <v>11.3</v>
      </c>
      <c r="E14" s="411" t="s">
        <v>1904</v>
      </c>
      <c r="F14" s="4">
        <v>20.2</v>
      </c>
      <c r="G14" s="411" t="s">
        <v>1904</v>
      </c>
      <c r="H14" s="4"/>
    </row>
    <row r="15" spans="1:8" ht="30">
      <c r="A15" s="2" t="s">
        <v>1905</v>
      </c>
      <c r="B15" s="4"/>
      <c r="C15" s="4"/>
      <c r="D15" s="4"/>
      <c r="E15" s="4"/>
      <c r="F15" s="4"/>
      <c r="G15" s="4"/>
      <c r="H15" s="4"/>
    </row>
    <row r="16" spans="1:8" ht="30">
      <c r="A16" s="3" t="s">
        <v>1894</v>
      </c>
      <c r="B16" s="4"/>
      <c r="C16" s="4"/>
      <c r="D16" s="4"/>
      <c r="E16" s="4"/>
      <c r="F16" s="4"/>
      <c r="G16" s="4"/>
      <c r="H16" s="4"/>
    </row>
    <row r="17" spans="1:8" ht="30">
      <c r="A17" s="2" t="s">
        <v>1895</v>
      </c>
      <c r="B17" s="4">
        <v>145.4</v>
      </c>
      <c r="C17" s="4"/>
      <c r="D17" s="4">
        <v>177</v>
      </c>
      <c r="E17" s="4"/>
      <c r="F17" s="4">
        <v>164</v>
      </c>
      <c r="G17" s="4"/>
      <c r="H17" s="4">
        <v>162.4</v>
      </c>
    </row>
    <row r="18" spans="1:8" ht="30">
      <c r="A18" s="2" t="s">
        <v>1896</v>
      </c>
      <c r="B18" s="4">
        <v>14.4</v>
      </c>
      <c r="C18" s="411" t="s">
        <v>1906</v>
      </c>
      <c r="D18" s="4">
        <v>32.1</v>
      </c>
      <c r="E18" s="411" t="s">
        <v>1906</v>
      </c>
      <c r="F18" s="4">
        <v>13.8</v>
      </c>
      <c r="G18" s="411" t="s">
        <v>1906</v>
      </c>
      <c r="H18" s="4"/>
    </row>
    <row r="19" spans="1:8" ht="30">
      <c r="A19" s="2" t="s">
        <v>1898</v>
      </c>
      <c r="B19" s="4">
        <v>-10</v>
      </c>
      <c r="C19" s="411" t="s">
        <v>1907</v>
      </c>
      <c r="D19" s="4">
        <v>-4.5</v>
      </c>
      <c r="E19" s="411" t="s">
        <v>1907</v>
      </c>
      <c r="F19" s="4">
        <v>8.8000000000000007</v>
      </c>
      <c r="G19" s="411" t="s">
        <v>1907</v>
      </c>
      <c r="H19" s="4"/>
    </row>
    <row r="20" spans="1:8" ht="30">
      <c r="A20" s="2" t="s">
        <v>1900</v>
      </c>
      <c r="B20" s="6">
        <v>36</v>
      </c>
      <c r="C20" s="411" t="s">
        <v>1908</v>
      </c>
      <c r="D20" s="9">
        <v>14.6</v>
      </c>
      <c r="E20" s="411" t="s">
        <v>1908</v>
      </c>
      <c r="F20" s="6">
        <v>21</v>
      </c>
      <c r="G20" s="411" t="s">
        <v>1908</v>
      </c>
      <c r="H20" s="4"/>
    </row>
    <row r="21" spans="1:8">
      <c r="A21" s="94"/>
      <c r="B21" s="94"/>
      <c r="C21" s="94"/>
      <c r="D21" s="94"/>
      <c r="E21" s="94"/>
      <c r="F21" s="94"/>
      <c r="G21" s="94"/>
      <c r="H21" s="94"/>
    </row>
    <row r="22" spans="1:8" ht="15" customHeight="1">
      <c r="A22" s="2" t="s">
        <v>1897</v>
      </c>
      <c r="B22" s="95" t="s">
        <v>1048</v>
      </c>
      <c r="C22" s="95"/>
      <c r="D22" s="95"/>
      <c r="E22" s="95"/>
      <c r="F22" s="95"/>
      <c r="G22" s="95"/>
      <c r="H22" s="95"/>
    </row>
    <row r="23" spans="1:8" ht="15" customHeight="1">
      <c r="A23" s="2" t="s">
        <v>1899</v>
      </c>
      <c r="B23" s="95" t="s">
        <v>1049</v>
      </c>
      <c r="C23" s="95"/>
      <c r="D23" s="95"/>
      <c r="E23" s="95"/>
      <c r="F23" s="95"/>
      <c r="G23" s="95"/>
      <c r="H23" s="95"/>
    </row>
    <row r="24" spans="1:8" ht="15" customHeight="1">
      <c r="A24" s="2" t="s">
        <v>1901</v>
      </c>
      <c r="B24" s="95" t="s">
        <v>1909</v>
      </c>
      <c r="C24" s="95"/>
      <c r="D24" s="95"/>
      <c r="E24" s="95"/>
      <c r="F24" s="95"/>
      <c r="G24" s="95"/>
      <c r="H24" s="95"/>
    </row>
    <row r="25" spans="1:8" ht="15" customHeight="1">
      <c r="A25" s="2" t="s">
        <v>1903</v>
      </c>
      <c r="B25" s="95" t="s">
        <v>1910</v>
      </c>
      <c r="C25" s="95"/>
      <c r="D25" s="95"/>
      <c r="E25" s="95"/>
      <c r="F25" s="95"/>
      <c r="G25" s="95"/>
      <c r="H25" s="95"/>
    </row>
    <row r="26" spans="1:8" ht="15" customHeight="1">
      <c r="A26" s="2" t="s">
        <v>1904</v>
      </c>
      <c r="B26" s="95" t="s">
        <v>1052</v>
      </c>
      <c r="C26" s="95"/>
      <c r="D26" s="95"/>
      <c r="E26" s="95"/>
      <c r="F26" s="95"/>
      <c r="G26" s="95"/>
      <c r="H26" s="95"/>
    </row>
    <row r="27" spans="1:8" ht="15" customHeight="1">
      <c r="A27" s="2" t="s">
        <v>1906</v>
      </c>
      <c r="B27" s="95" t="s">
        <v>1053</v>
      </c>
      <c r="C27" s="95"/>
      <c r="D27" s="95"/>
      <c r="E27" s="95"/>
      <c r="F27" s="95"/>
      <c r="G27" s="95"/>
      <c r="H27" s="95"/>
    </row>
    <row r="28" spans="1:8" ht="15" customHeight="1">
      <c r="A28" s="2" t="s">
        <v>1907</v>
      </c>
      <c r="B28" s="95" t="s">
        <v>1054</v>
      </c>
      <c r="C28" s="95"/>
      <c r="D28" s="95"/>
      <c r="E28" s="95"/>
      <c r="F28" s="95"/>
      <c r="G28" s="95"/>
      <c r="H28" s="95"/>
    </row>
    <row r="29" spans="1:8" ht="15" customHeight="1">
      <c r="A29" s="2" t="s">
        <v>1908</v>
      </c>
      <c r="B29" s="95" t="s">
        <v>1055</v>
      </c>
      <c r="C29" s="95"/>
      <c r="D29" s="95"/>
      <c r="E29" s="95"/>
      <c r="F29" s="95"/>
      <c r="G29" s="95"/>
      <c r="H29" s="95"/>
    </row>
  </sheetData>
  <mergeCells count="13">
    <mergeCell ref="B29:H29"/>
    <mergeCell ref="B23:H23"/>
    <mergeCell ref="B24:H24"/>
    <mergeCell ref="B25:H25"/>
    <mergeCell ref="B26:H26"/>
    <mergeCell ref="B27:H27"/>
    <mergeCell ref="B28:H28"/>
    <mergeCell ref="B1:G1"/>
    <mergeCell ref="B2:C2"/>
    <mergeCell ref="D2:E2"/>
    <mergeCell ref="F2:G2"/>
    <mergeCell ref="A21:H21"/>
    <mergeCell ref="B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2.5703125" customWidth="1"/>
    <col min="4" max="4" width="31.7109375" customWidth="1"/>
    <col min="5" max="5" width="10" customWidth="1"/>
    <col min="6" max="6" width="12.5703125" customWidth="1"/>
    <col min="7" max="7" width="36.5703125" customWidth="1"/>
    <col min="8" max="8" width="10" customWidth="1"/>
    <col min="9" max="9" width="12.5703125" customWidth="1"/>
    <col min="10" max="10" width="26" customWidth="1"/>
    <col min="11" max="11" width="10" customWidth="1"/>
    <col min="12" max="12" width="12.5703125" customWidth="1"/>
    <col min="13" max="13" width="36.5703125" customWidth="1"/>
    <col min="14" max="14" width="10" customWidth="1"/>
  </cols>
  <sheetData>
    <row r="1" spans="1:14" ht="15" customHeight="1">
      <c r="A1" s="8" t="s">
        <v>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7</v>
      </c>
      <c r="B3" s="94"/>
      <c r="C3" s="94"/>
      <c r="D3" s="94"/>
      <c r="E3" s="94"/>
      <c r="F3" s="94"/>
      <c r="G3" s="94"/>
      <c r="H3" s="94"/>
      <c r="I3" s="94"/>
      <c r="J3" s="94"/>
      <c r="K3" s="94"/>
      <c r="L3" s="94"/>
      <c r="M3" s="94"/>
      <c r="N3" s="94"/>
    </row>
    <row r="4" spans="1:14">
      <c r="A4" s="95" t="s">
        <v>318</v>
      </c>
      <c r="B4" s="96" t="s">
        <v>319</v>
      </c>
      <c r="C4" s="96"/>
      <c r="D4" s="96"/>
      <c r="E4" s="96"/>
      <c r="F4" s="96"/>
      <c r="G4" s="96"/>
      <c r="H4" s="96"/>
      <c r="I4" s="96"/>
      <c r="J4" s="96"/>
      <c r="K4" s="96"/>
      <c r="L4" s="96"/>
      <c r="M4" s="96"/>
      <c r="N4" s="96"/>
    </row>
    <row r="5" spans="1:14">
      <c r="A5" s="95"/>
      <c r="B5" s="29"/>
      <c r="C5" s="29"/>
      <c r="D5" s="29"/>
      <c r="E5" s="29"/>
      <c r="F5" s="29"/>
      <c r="G5" s="29"/>
      <c r="H5" s="29"/>
      <c r="I5" s="29"/>
      <c r="J5" s="29"/>
      <c r="K5" s="29"/>
      <c r="L5" s="29"/>
      <c r="M5" s="29"/>
      <c r="N5" s="29"/>
    </row>
    <row r="6" spans="1:14" ht="15.75" thickBot="1">
      <c r="A6" s="95"/>
      <c r="B6" s="12"/>
      <c r="C6" s="12"/>
      <c r="D6" s="12"/>
      <c r="E6" s="12"/>
      <c r="F6" s="12"/>
      <c r="G6" s="12"/>
      <c r="H6" s="12"/>
      <c r="I6" s="12"/>
      <c r="J6" s="12"/>
      <c r="K6" s="12"/>
      <c r="L6" s="12"/>
      <c r="M6" s="12"/>
      <c r="N6" s="12"/>
    </row>
    <row r="7" spans="1:14">
      <c r="A7" s="95"/>
      <c r="B7" s="40"/>
      <c r="C7" s="125" t="s">
        <v>320</v>
      </c>
      <c r="D7" s="125"/>
      <c r="E7" s="125"/>
      <c r="F7" s="125" t="s">
        <v>322</v>
      </c>
      <c r="G7" s="125"/>
      <c r="H7" s="125"/>
      <c r="I7" s="125" t="s">
        <v>324</v>
      </c>
      <c r="J7" s="125"/>
      <c r="K7" s="125"/>
      <c r="L7" s="125" t="s">
        <v>183</v>
      </c>
      <c r="M7" s="125"/>
      <c r="N7" s="125"/>
    </row>
    <row r="8" spans="1:14" ht="15.75" thickBot="1">
      <c r="A8" s="95"/>
      <c r="B8" s="62"/>
      <c r="C8" s="126" t="s">
        <v>321</v>
      </c>
      <c r="D8" s="126"/>
      <c r="E8" s="126"/>
      <c r="F8" s="126" t="s">
        <v>323</v>
      </c>
      <c r="G8" s="126"/>
      <c r="H8" s="126"/>
      <c r="I8" s="126" t="s">
        <v>325</v>
      </c>
      <c r="J8" s="126"/>
      <c r="K8" s="126"/>
      <c r="L8" s="126"/>
      <c r="M8" s="126"/>
      <c r="N8" s="126"/>
    </row>
    <row r="9" spans="1:14">
      <c r="A9" s="95"/>
      <c r="B9" s="173" t="s">
        <v>326</v>
      </c>
      <c r="C9" s="36" t="s">
        <v>220</v>
      </c>
      <c r="D9" s="38">
        <v>37.5</v>
      </c>
      <c r="E9" s="40"/>
      <c r="F9" s="36" t="s">
        <v>220</v>
      </c>
      <c r="G9" s="38" t="s">
        <v>327</v>
      </c>
      <c r="H9" s="36" t="s">
        <v>229</v>
      </c>
      <c r="I9" s="36" t="s">
        <v>220</v>
      </c>
      <c r="J9" s="38" t="s">
        <v>328</v>
      </c>
      <c r="K9" s="36" t="s">
        <v>229</v>
      </c>
      <c r="L9" s="36" t="s">
        <v>220</v>
      </c>
      <c r="M9" s="38" t="s">
        <v>329</v>
      </c>
      <c r="N9" s="36" t="s">
        <v>229</v>
      </c>
    </row>
    <row r="10" spans="1:14" ht="15.75" thickBot="1">
      <c r="A10" s="95"/>
      <c r="B10" s="144"/>
      <c r="C10" s="60"/>
      <c r="D10" s="59"/>
      <c r="E10" s="62"/>
      <c r="F10" s="60"/>
      <c r="G10" s="59"/>
      <c r="H10" s="60"/>
      <c r="I10" s="60"/>
      <c r="J10" s="59"/>
      <c r="K10" s="60"/>
      <c r="L10" s="60"/>
      <c r="M10" s="59"/>
      <c r="N10" s="60"/>
    </row>
    <row r="11" spans="1:14">
      <c r="A11" s="95"/>
      <c r="B11" s="142" t="s">
        <v>330</v>
      </c>
      <c r="C11" s="65" t="s">
        <v>332</v>
      </c>
      <c r="D11" s="65"/>
      <c r="E11" s="70" t="s">
        <v>229</v>
      </c>
      <c r="F11" s="65" t="s">
        <v>333</v>
      </c>
      <c r="G11" s="65"/>
      <c r="H11" s="70" t="s">
        <v>229</v>
      </c>
      <c r="I11" s="65">
        <v>0.7</v>
      </c>
      <c r="J11" s="65"/>
      <c r="K11" s="66"/>
      <c r="L11" s="65" t="s">
        <v>334</v>
      </c>
      <c r="M11" s="65"/>
      <c r="N11" s="70" t="s">
        <v>229</v>
      </c>
    </row>
    <row r="12" spans="1:14">
      <c r="A12" s="95"/>
      <c r="B12" s="122" t="s">
        <v>331</v>
      </c>
      <c r="C12" s="47"/>
      <c r="D12" s="47"/>
      <c r="E12" s="69"/>
      <c r="F12" s="47"/>
      <c r="G12" s="47"/>
      <c r="H12" s="69"/>
      <c r="I12" s="47"/>
      <c r="J12" s="47"/>
      <c r="K12" s="49"/>
      <c r="L12" s="47"/>
      <c r="M12" s="47"/>
      <c r="N12" s="69"/>
    </row>
    <row r="13" spans="1:14" ht="24.75">
      <c r="A13" s="95"/>
      <c r="B13" s="141" t="s">
        <v>335</v>
      </c>
      <c r="C13" s="37" t="s">
        <v>225</v>
      </c>
      <c r="D13" s="37"/>
      <c r="E13" s="39"/>
      <c r="F13" s="37">
        <v>99</v>
      </c>
      <c r="G13" s="37"/>
      <c r="H13" s="39"/>
      <c r="I13" s="37" t="s">
        <v>337</v>
      </c>
      <c r="J13" s="37"/>
      <c r="K13" s="35" t="s">
        <v>229</v>
      </c>
      <c r="L13" s="37">
        <v>98.2</v>
      </c>
      <c r="M13" s="37"/>
      <c r="N13" s="39"/>
    </row>
    <row r="14" spans="1:14" ht="24.75">
      <c r="A14" s="95"/>
      <c r="B14" s="141" t="s">
        <v>336</v>
      </c>
      <c r="C14" s="37"/>
      <c r="D14" s="37"/>
      <c r="E14" s="39"/>
      <c r="F14" s="37"/>
      <c r="G14" s="37"/>
      <c r="H14" s="39"/>
      <c r="I14" s="37"/>
      <c r="J14" s="37"/>
      <c r="K14" s="35"/>
      <c r="L14" s="37"/>
      <c r="M14" s="37"/>
      <c r="N14" s="39"/>
    </row>
    <row r="15" spans="1:14">
      <c r="A15" s="95"/>
      <c r="B15" s="197" t="s">
        <v>338</v>
      </c>
      <c r="C15" s="47" t="s">
        <v>225</v>
      </c>
      <c r="D15" s="47"/>
      <c r="E15" s="49"/>
      <c r="F15" s="47">
        <v>23.9</v>
      </c>
      <c r="G15" s="47"/>
      <c r="H15" s="49"/>
      <c r="I15" s="47" t="s">
        <v>339</v>
      </c>
      <c r="J15" s="47"/>
      <c r="K15" s="69" t="s">
        <v>229</v>
      </c>
      <c r="L15" s="47">
        <v>23.6</v>
      </c>
      <c r="M15" s="47"/>
      <c r="N15" s="49"/>
    </row>
    <row r="16" spans="1:14" ht="15.75" thickBot="1">
      <c r="A16" s="95"/>
      <c r="B16" s="198"/>
      <c r="C16" s="48"/>
      <c r="D16" s="48"/>
      <c r="E16" s="50"/>
      <c r="F16" s="48"/>
      <c r="G16" s="48"/>
      <c r="H16" s="50"/>
      <c r="I16" s="48"/>
      <c r="J16" s="48"/>
      <c r="K16" s="114"/>
      <c r="L16" s="48"/>
      <c r="M16" s="48"/>
      <c r="N16" s="50"/>
    </row>
    <row r="17" spans="1:14" ht="24">
      <c r="A17" s="95"/>
      <c r="B17" s="193" t="s">
        <v>340</v>
      </c>
      <c r="C17" s="38" t="s">
        <v>332</v>
      </c>
      <c r="D17" s="38"/>
      <c r="E17" s="17" t="s">
        <v>229</v>
      </c>
      <c r="F17" s="38" t="s">
        <v>341</v>
      </c>
      <c r="G17" s="38"/>
      <c r="H17" s="17" t="s">
        <v>229</v>
      </c>
      <c r="I17" s="38" t="s">
        <v>328</v>
      </c>
      <c r="J17" s="38"/>
      <c r="K17" s="17" t="s">
        <v>229</v>
      </c>
      <c r="L17" s="38" t="s">
        <v>342</v>
      </c>
      <c r="M17" s="38"/>
      <c r="N17" s="17" t="s">
        <v>229</v>
      </c>
    </row>
    <row r="18" spans="1:14">
      <c r="A18" s="95"/>
      <c r="B18" s="129" t="s">
        <v>343</v>
      </c>
      <c r="C18" s="47">
        <v>0.5</v>
      </c>
      <c r="D18" s="47"/>
      <c r="E18" s="49"/>
      <c r="F18" s="47" t="s">
        <v>225</v>
      </c>
      <c r="G18" s="47"/>
      <c r="H18" s="49"/>
      <c r="I18" s="47" t="s">
        <v>225</v>
      </c>
      <c r="J18" s="47"/>
      <c r="K18" s="49"/>
      <c r="L18" s="47">
        <v>0.5</v>
      </c>
      <c r="M18" s="47"/>
      <c r="N18" s="49"/>
    </row>
    <row r="19" spans="1:14">
      <c r="A19" s="95"/>
      <c r="B19" s="129"/>
      <c r="C19" s="47"/>
      <c r="D19" s="47"/>
      <c r="E19" s="49"/>
      <c r="F19" s="47"/>
      <c r="G19" s="47"/>
      <c r="H19" s="49"/>
      <c r="I19" s="47"/>
      <c r="J19" s="47"/>
      <c r="K19" s="49"/>
      <c r="L19" s="47"/>
      <c r="M19" s="47"/>
      <c r="N19" s="49"/>
    </row>
    <row r="20" spans="1:14">
      <c r="A20" s="95"/>
      <c r="B20" s="199" t="s">
        <v>344</v>
      </c>
      <c r="C20" s="37">
        <v>3.1</v>
      </c>
      <c r="D20" s="37"/>
      <c r="E20" s="39"/>
      <c r="F20" s="37">
        <v>225.3</v>
      </c>
      <c r="G20" s="37"/>
      <c r="H20" s="39"/>
      <c r="I20" s="55" t="s">
        <v>225</v>
      </c>
      <c r="J20" s="55"/>
      <c r="K20" s="39"/>
      <c r="L20" s="37">
        <v>228.4</v>
      </c>
      <c r="M20" s="37"/>
      <c r="N20" s="39"/>
    </row>
    <row r="21" spans="1:14" ht="15.75" thickBot="1">
      <c r="A21" s="95"/>
      <c r="B21" s="200"/>
      <c r="C21" s="59"/>
      <c r="D21" s="59"/>
      <c r="E21" s="62"/>
      <c r="F21" s="59"/>
      <c r="G21" s="59"/>
      <c r="H21" s="62"/>
      <c r="I21" s="61"/>
      <c r="J21" s="61"/>
      <c r="K21" s="62"/>
      <c r="L21" s="59"/>
      <c r="M21" s="59"/>
      <c r="N21" s="62"/>
    </row>
    <row r="22" spans="1:14" ht="20.25" customHeight="1">
      <c r="A22" s="95"/>
      <c r="B22" s="201" t="s">
        <v>345</v>
      </c>
      <c r="C22" s="65" t="s">
        <v>346</v>
      </c>
      <c r="D22" s="65"/>
      <c r="E22" s="70" t="s">
        <v>229</v>
      </c>
      <c r="F22" s="65">
        <v>182.2</v>
      </c>
      <c r="G22" s="65"/>
      <c r="H22" s="66"/>
      <c r="I22" s="65" t="s">
        <v>328</v>
      </c>
      <c r="J22" s="65"/>
      <c r="K22" s="70" t="s">
        <v>229</v>
      </c>
      <c r="L22" s="65">
        <v>143.6</v>
      </c>
      <c r="M22" s="65"/>
      <c r="N22" s="66"/>
    </row>
    <row r="23" spans="1:14" ht="15.75" thickBot="1">
      <c r="A23" s="95"/>
      <c r="B23" s="198"/>
      <c r="C23" s="48"/>
      <c r="D23" s="48"/>
      <c r="E23" s="114"/>
      <c r="F23" s="48"/>
      <c r="G23" s="48"/>
      <c r="H23" s="50"/>
      <c r="I23" s="48"/>
      <c r="J23" s="48"/>
      <c r="K23" s="114"/>
      <c r="L23" s="48"/>
      <c r="M23" s="48"/>
      <c r="N23" s="50"/>
    </row>
    <row r="24" spans="1:14" ht="15.75" thickBot="1">
      <c r="A24" s="95"/>
      <c r="B24" s="194" t="s">
        <v>347</v>
      </c>
      <c r="C24" s="195" t="s">
        <v>220</v>
      </c>
      <c r="D24" s="196" t="s">
        <v>348</v>
      </c>
      <c r="E24" s="195" t="s">
        <v>229</v>
      </c>
      <c r="F24" s="195" t="s">
        <v>220</v>
      </c>
      <c r="G24" s="196" t="s">
        <v>349</v>
      </c>
      <c r="H24" s="195" t="s">
        <v>229</v>
      </c>
      <c r="I24" s="195" t="s">
        <v>220</v>
      </c>
      <c r="J24" s="196" t="s">
        <v>337</v>
      </c>
      <c r="K24" s="195" t="s">
        <v>229</v>
      </c>
      <c r="L24" s="195" t="s">
        <v>220</v>
      </c>
      <c r="M24" s="196" t="s">
        <v>350</v>
      </c>
      <c r="N24" s="195" t="s">
        <v>229</v>
      </c>
    </row>
    <row r="25" spans="1:14" ht="15.75" thickTop="1">
      <c r="A25" s="95"/>
      <c r="B25" s="205"/>
      <c r="C25" s="205"/>
      <c r="D25" s="205"/>
      <c r="E25" s="205"/>
      <c r="F25" s="205"/>
      <c r="G25" s="205"/>
      <c r="H25" s="205"/>
      <c r="I25" s="205"/>
      <c r="J25" s="205"/>
      <c r="K25" s="205"/>
      <c r="L25" s="205"/>
      <c r="M25" s="205"/>
      <c r="N25" s="205"/>
    </row>
    <row r="26" spans="1:14">
      <c r="A26" s="95"/>
      <c r="B26" s="204"/>
      <c r="C26" s="204"/>
      <c r="D26" s="204"/>
      <c r="E26" s="204"/>
      <c r="F26" s="204"/>
      <c r="G26" s="204"/>
      <c r="H26" s="204"/>
      <c r="I26" s="204"/>
      <c r="J26" s="204"/>
      <c r="K26" s="204"/>
      <c r="L26" s="204"/>
      <c r="M26" s="204"/>
      <c r="N26" s="204"/>
    </row>
    <row r="27" spans="1:14">
      <c r="A27" s="95"/>
      <c r="B27" s="29"/>
      <c r="C27" s="29"/>
      <c r="D27" s="29"/>
      <c r="E27" s="29"/>
      <c r="F27" s="29"/>
      <c r="G27" s="29"/>
      <c r="H27" s="29"/>
      <c r="I27" s="29"/>
      <c r="J27" s="29"/>
      <c r="K27" s="29"/>
      <c r="L27" s="29"/>
      <c r="M27" s="29"/>
      <c r="N27" s="29"/>
    </row>
    <row r="28" spans="1:14" ht="15.75" thickBot="1">
      <c r="A28" s="95"/>
      <c r="B28" s="12"/>
      <c r="C28" s="12"/>
      <c r="D28" s="12"/>
      <c r="E28" s="12"/>
      <c r="F28" s="12"/>
      <c r="G28" s="12"/>
      <c r="H28" s="12"/>
      <c r="I28" s="12"/>
      <c r="J28" s="12"/>
      <c r="K28" s="12"/>
      <c r="L28" s="12"/>
      <c r="M28" s="12"/>
      <c r="N28" s="12"/>
    </row>
    <row r="29" spans="1:14">
      <c r="A29" s="95"/>
      <c r="B29" s="40"/>
      <c r="C29" s="125" t="s">
        <v>320</v>
      </c>
      <c r="D29" s="125"/>
      <c r="E29" s="125"/>
      <c r="F29" s="125" t="s">
        <v>322</v>
      </c>
      <c r="G29" s="125"/>
      <c r="H29" s="125"/>
      <c r="I29" s="125" t="s">
        <v>324</v>
      </c>
      <c r="J29" s="125"/>
      <c r="K29" s="125"/>
      <c r="L29" s="125" t="s">
        <v>183</v>
      </c>
      <c r="M29" s="125"/>
      <c r="N29" s="125"/>
    </row>
    <row r="30" spans="1:14" ht="15.75" thickBot="1">
      <c r="A30" s="95"/>
      <c r="B30" s="62"/>
      <c r="C30" s="126" t="s">
        <v>321</v>
      </c>
      <c r="D30" s="126"/>
      <c r="E30" s="126"/>
      <c r="F30" s="126" t="s">
        <v>323</v>
      </c>
      <c r="G30" s="126"/>
      <c r="H30" s="126"/>
      <c r="I30" s="126" t="s">
        <v>325</v>
      </c>
      <c r="J30" s="126"/>
      <c r="K30" s="126"/>
      <c r="L30" s="126"/>
      <c r="M30" s="126"/>
      <c r="N30" s="126"/>
    </row>
    <row r="31" spans="1:14">
      <c r="A31" s="95"/>
      <c r="B31" s="173" t="s">
        <v>351</v>
      </c>
      <c r="C31" s="34" t="s">
        <v>220</v>
      </c>
      <c r="D31" s="56">
        <v>49</v>
      </c>
      <c r="E31" s="40"/>
      <c r="F31" s="34" t="s">
        <v>220</v>
      </c>
      <c r="G31" s="56" t="s">
        <v>352</v>
      </c>
      <c r="H31" s="34" t="s">
        <v>229</v>
      </c>
      <c r="I31" s="34" t="s">
        <v>220</v>
      </c>
      <c r="J31" s="56" t="s">
        <v>348</v>
      </c>
      <c r="K31" s="34" t="s">
        <v>229</v>
      </c>
      <c r="L31" s="34" t="s">
        <v>220</v>
      </c>
      <c r="M31" s="56" t="s">
        <v>353</v>
      </c>
      <c r="N31" s="34" t="s">
        <v>229</v>
      </c>
    </row>
    <row r="32" spans="1:14" ht="15.75" thickBot="1">
      <c r="A32" s="95"/>
      <c r="B32" s="144"/>
      <c r="C32" s="58"/>
      <c r="D32" s="61"/>
      <c r="E32" s="62"/>
      <c r="F32" s="58"/>
      <c r="G32" s="61"/>
      <c r="H32" s="58"/>
      <c r="I32" s="58"/>
      <c r="J32" s="61"/>
      <c r="K32" s="58"/>
      <c r="L32" s="58"/>
      <c r="M32" s="61"/>
      <c r="N32" s="58"/>
    </row>
    <row r="33" spans="1:14">
      <c r="A33" s="95"/>
      <c r="B33" s="142" t="s">
        <v>330</v>
      </c>
      <c r="C33" s="67" t="s">
        <v>354</v>
      </c>
      <c r="D33" s="67"/>
      <c r="E33" s="74" t="s">
        <v>229</v>
      </c>
      <c r="F33" s="67">
        <v>494.2</v>
      </c>
      <c r="G33" s="67"/>
      <c r="H33" s="66"/>
      <c r="I33" s="67">
        <v>0.7</v>
      </c>
      <c r="J33" s="67"/>
      <c r="K33" s="66"/>
      <c r="L33" s="67">
        <v>475.9</v>
      </c>
      <c r="M33" s="67"/>
      <c r="N33" s="66"/>
    </row>
    <row r="34" spans="1:14">
      <c r="A34" s="95"/>
      <c r="B34" s="122" t="s">
        <v>331</v>
      </c>
      <c r="C34" s="57"/>
      <c r="D34" s="57"/>
      <c r="E34" s="45"/>
      <c r="F34" s="57"/>
      <c r="G34" s="57"/>
      <c r="H34" s="49"/>
      <c r="I34" s="57"/>
      <c r="J34" s="57"/>
      <c r="K34" s="49"/>
      <c r="L34" s="57"/>
      <c r="M34" s="57"/>
      <c r="N34" s="49"/>
    </row>
    <row r="35" spans="1:14" ht="24.75">
      <c r="A35" s="95"/>
      <c r="B35" s="141" t="s">
        <v>335</v>
      </c>
      <c r="C35" s="55" t="s">
        <v>225</v>
      </c>
      <c r="D35" s="55"/>
      <c r="E35" s="39"/>
      <c r="F35" s="55">
        <v>130.6</v>
      </c>
      <c r="G35" s="55"/>
      <c r="H35" s="39"/>
      <c r="I35" s="55" t="s">
        <v>328</v>
      </c>
      <c r="J35" s="55"/>
      <c r="K35" s="33" t="s">
        <v>229</v>
      </c>
      <c r="L35" s="55">
        <v>130.19999999999999</v>
      </c>
      <c r="M35" s="55"/>
      <c r="N35" s="39"/>
    </row>
    <row r="36" spans="1:14" ht="24.75">
      <c r="A36" s="95"/>
      <c r="B36" s="141" t="s">
        <v>336</v>
      </c>
      <c r="C36" s="55"/>
      <c r="D36" s="55"/>
      <c r="E36" s="39"/>
      <c r="F36" s="55"/>
      <c r="G36" s="55"/>
      <c r="H36" s="39"/>
      <c r="I36" s="55"/>
      <c r="J36" s="55"/>
      <c r="K36" s="33"/>
      <c r="L36" s="55"/>
      <c r="M36" s="55"/>
      <c r="N36" s="39"/>
    </row>
    <row r="37" spans="1:14">
      <c r="A37" s="95"/>
      <c r="B37" s="197" t="s">
        <v>355</v>
      </c>
      <c r="C37" s="57" t="s">
        <v>225</v>
      </c>
      <c r="D37" s="57"/>
      <c r="E37" s="49"/>
      <c r="F37" s="57" t="s">
        <v>356</v>
      </c>
      <c r="G37" s="57"/>
      <c r="H37" s="45" t="s">
        <v>229</v>
      </c>
      <c r="I37" s="57" t="s">
        <v>225</v>
      </c>
      <c r="J37" s="57"/>
      <c r="K37" s="49"/>
      <c r="L37" s="57" t="s">
        <v>356</v>
      </c>
      <c r="M37" s="57"/>
      <c r="N37" s="45" t="s">
        <v>229</v>
      </c>
    </row>
    <row r="38" spans="1:14" ht="15.75" thickBot="1">
      <c r="A38" s="95"/>
      <c r="B38" s="198"/>
      <c r="C38" s="91"/>
      <c r="D38" s="91"/>
      <c r="E38" s="50"/>
      <c r="F38" s="91"/>
      <c r="G38" s="91"/>
      <c r="H38" s="46"/>
      <c r="I38" s="91"/>
      <c r="J38" s="91"/>
      <c r="K38" s="50"/>
      <c r="L38" s="91"/>
      <c r="M38" s="91"/>
      <c r="N38" s="46"/>
    </row>
    <row r="39" spans="1:14">
      <c r="A39" s="95"/>
      <c r="B39" s="202" t="s">
        <v>357</v>
      </c>
      <c r="C39" s="56" t="s">
        <v>354</v>
      </c>
      <c r="D39" s="56"/>
      <c r="E39" s="34" t="s">
        <v>229</v>
      </c>
      <c r="F39" s="56">
        <v>398.3</v>
      </c>
      <c r="G39" s="56"/>
      <c r="H39" s="40"/>
      <c r="I39" s="56">
        <v>0.3</v>
      </c>
      <c r="J39" s="56"/>
      <c r="K39" s="40"/>
      <c r="L39" s="56">
        <v>379.6</v>
      </c>
      <c r="M39" s="56"/>
      <c r="N39" s="40"/>
    </row>
    <row r="40" spans="1:14">
      <c r="A40" s="95"/>
      <c r="B40" s="203"/>
      <c r="C40" s="55"/>
      <c r="D40" s="55"/>
      <c r="E40" s="33"/>
      <c r="F40" s="55"/>
      <c r="G40" s="55"/>
      <c r="H40" s="39"/>
      <c r="I40" s="55"/>
      <c r="J40" s="55"/>
      <c r="K40" s="39"/>
      <c r="L40" s="55"/>
      <c r="M40" s="55"/>
      <c r="N40" s="39"/>
    </row>
    <row r="41" spans="1:14">
      <c r="A41" s="95"/>
      <c r="B41" s="129" t="s">
        <v>343</v>
      </c>
      <c r="C41" s="57">
        <v>7.5</v>
      </c>
      <c r="D41" s="57"/>
      <c r="E41" s="49"/>
      <c r="F41" s="57" t="s">
        <v>225</v>
      </c>
      <c r="G41" s="57"/>
      <c r="H41" s="49"/>
      <c r="I41" s="57" t="s">
        <v>225</v>
      </c>
      <c r="J41" s="57"/>
      <c r="K41" s="49"/>
      <c r="L41" s="57">
        <v>7.5</v>
      </c>
      <c r="M41" s="57"/>
      <c r="N41" s="49"/>
    </row>
    <row r="42" spans="1:14" ht="15.75" thickBot="1">
      <c r="A42" s="95"/>
      <c r="B42" s="167"/>
      <c r="C42" s="91"/>
      <c r="D42" s="91"/>
      <c r="E42" s="50"/>
      <c r="F42" s="91"/>
      <c r="G42" s="91"/>
      <c r="H42" s="50"/>
      <c r="I42" s="91"/>
      <c r="J42" s="91"/>
      <c r="K42" s="50"/>
      <c r="L42" s="91"/>
      <c r="M42" s="91"/>
      <c r="N42" s="50"/>
    </row>
    <row r="43" spans="1:14" ht="20.25" customHeight="1">
      <c r="A43" s="95"/>
      <c r="B43" s="202" t="s">
        <v>345</v>
      </c>
      <c r="C43" s="56" t="s">
        <v>358</v>
      </c>
      <c r="D43" s="56"/>
      <c r="E43" s="34" t="s">
        <v>229</v>
      </c>
      <c r="F43" s="56">
        <v>398.3</v>
      </c>
      <c r="G43" s="56"/>
      <c r="H43" s="40"/>
      <c r="I43" s="56">
        <v>0.3</v>
      </c>
      <c r="J43" s="56"/>
      <c r="K43" s="40"/>
      <c r="L43" s="56">
        <v>387.1</v>
      </c>
      <c r="M43" s="56"/>
      <c r="N43" s="40"/>
    </row>
    <row r="44" spans="1:14" ht="15.75" thickBot="1">
      <c r="A44" s="95"/>
      <c r="B44" s="200"/>
      <c r="C44" s="61"/>
      <c r="D44" s="61"/>
      <c r="E44" s="58"/>
      <c r="F44" s="61"/>
      <c r="G44" s="61"/>
      <c r="H44" s="62"/>
      <c r="I44" s="61"/>
      <c r="J44" s="61"/>
      <c r="K44" s="62"/>
      <c r="L44" s="61"/>
      <c r="M44" s="61"/>
      <c r="N44" s="62"/>
    </row>
    <row r="45" spans="1:14">
      <c r="A45" s="95"/>
      <c r="B45" s="130" t="s">
        <v>326</v>
      </c>
      <c r="C45" s="74" t="s">
        <v>220</v>
      </c>
      <c r="D45" s="67">
        <v>37.5</v>
      </c>
      <c r="E45" s="66"/>
      <c r="F45" s="74" t="s">
        <v>220</v>
      </c>
      <c r="G45" s="67" t="s">
        <v>327</v>
      </c>
      <c r="H45" s="74" t="s">
        <v>229</v>
      </c>
      <c r="I45" s="74" t="s">
        <v>220</v>
      </c>
      <c r="J45" s="67" t="s">
        <v>328</v>
      </c>
      <c r="K45" s="74" t="s">
        <v>229</v>
      </c>
      <c r="L45" s="74" t="s">
        <v>220</v>
      </c>
      <c r="M45" s="67" t="s">
        <v>329</v>
      </c>
      <c r="N45" s="74" t="s">
        <v>229</v>
      </c>
    </row>
    <row r="46" spans="1:14" ht="15.75" thickBot="1">
      <c r="A46" s="95"/>
      <c r="B46" s="138"/>
      <c r="C46" s="75"/>
      <c r="D46" s="76"/>
      <c r="E46" s="73"/>
      <c r="F46" s="75"/>
      <c r="G46" s="76"/>
      <c r="H46" s="75"/>
      <c r="I46" s="75"/>
      <c r="J46" s="76"/>
      <c r="K46" s="75"/>
      <c r="L46" s="75"/>
      <c r="M46" s="76"/>
      <c r="N46" s="75"/>
    </row>
    <row r="47" spans="1:14" ht="15.75" thickTop="1">
      <c r="A47" s="95"/>
      <c r="B47" s="97"/>
      <c r="C47" s="97"/>
      <c r="D47" s="97"/>
      <c r="E47" s="97"/>
      <c r="F47" s="97"/>
      <c r="G47" s="97"/>
      <c r="H47" s="97"/>
      <c r="I47" s="97"/>
      <c r="J47" s="97"/>
      <c r="K47" s="97"/>
      <c r="L47" s="97"/>
      <c r="M47" s="97"/>
      <c r="N47" s="97"/>
    </row>
    <row r="48" spans="1:14" ht="25.5" customHeight="1">
      <c r="A48" s="95"/>
      <c r="B48" s="96" t="s">
        <v>359</v>
      </c>
      <c r="C48" s="96"/>
      <c r="D48" s="96"/>
      <c r="E48" s="96"/>
      <c r="F48" s="96"/>
      <c r="G48" s="96"/>
      <c r="H48" s="96"/>
      <c r="I48" s="96"/>
      <c r="J48" s="96"/>
      <c r="K48" s="96"/>
      <c r="L48" s="96"/>
      <c r="M48" s="96"/>
      <c r="N48" s="96"/>
    </row>
  </sheetData>
  <mergeCells count="175">
    <mergeCell ref="B48:N48"/>
    <mergeCell ref="N45:N46"/>
    <mergeCell ref="A1:A2"/>
    <mergeCell ref="B1:N1"/>
    <mergeCell ref="B2:N2"/>
    <mergeCell ref="B3:N3"/>
    <mergeCell ref="A4:A48"/>
    <mergeCell ref="B4:N4"/>
    <mergeCell ref="B25:N25"/>
    <mergeCell ref="B26:N26"/>
    <mergeCell ref="B47:N47"/>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L33:M34"/>
    <mergeCell ref="N33:N34"/>
    <mergeCell ref="C35:D36"/>
    <mergeCell ref="E35:E36"/>
    <mergeCell ref="F35:G36"/>
    <mergeCell ref="H35:H36"/>
    <mergeCell ref="I35:J36"/>
    <mergeCell ref="K35:K36"/>
    <mergeCell ref="L35:M36"/>
    <mergeCell ref="N35:N36"/>
    <mergeCell ref="K31:K32"/>
    <mergeCell ref="L31:L32"/>
    <mergeCell ref="M31:M32"/>
    <mergeCell ref="N31:N32"/>
    <mergeCell ref="C33:D34"/>
    <mergeCell ref="E33:E34"/>
    <mergeCell ref="F33:G34"/>
    <mergeCell ref="H33:H34"/>
    <mergeCell ref="I33:J34"/>
    <mergeCell ref="K33:K34"/>
    <mergeCell ref="L29:N30"/>
    <mergeCell ref="B31:B32"/>
    <mergeCell ref="C31:C32"/>
    <mergeCell ref="D31:D32"/>
    <mergeCell ref="E31:E32"/>
    <mergeCell ref="F31:F32"/>
    <mergeCell ref="G31:G32"/>
    <mergeCell ref="H31:H32"/>
    <mergeCell ref="I31:I32"/>
    <mergeCell ref="J31:J32"/>
    <mergeCell ref="L22:M23"/>
    <mergeCell ref="N22:N23"/>
    <mergeCell ref="B27:N27"/>
    <mergeCell ref="B29:B30"/>
    <mergeCell ref="C29:E29"/>
    <mergeCell ref="C30:E30"/>
    <mergeCell ref="F29:H29"/>
    <mergeCell ref="F30:H30"/>
    <mergeCell ref="I29:K29"/>
    <mergeCell ref="I30:K30"/>
    <mergeCell ref="K20:K21"/>
    <mergeCell ref="L20:M21"/>
    <mergeCell ref="N20:N21"/>
    <mergeCell ref="B22:B23"/>
    <mergeCell ref="C22:D23"/>
    <mergeCell ref="E22:E23"/>
    <mergeCell ref="F22:G23"/>
    <mergeCell ref="H22:H23"/>
    <mergeCell ref="I22:J23"/>
    <mergeCell ref="K22:K23"/>
    <mergeCell ref="I18:J19"/>
    <mergeCell ref="K18:K19"/>
    <mergeCell ref="L18:M19"/>
    <mergeCell ref="N18:N19"/>
    <mergeCell ref="B20:B21"/>
    <mergeCell ref="C20:D21"/>
    <mergeCell ref="E20:E21"/>
    <mergeCell ref="F20:G21"/>
    <mergeCell ref="H20:H21"/>
    <mergeCell ref="I20:J21"/>
    <mergeCell ref="N15:N16"/>
    <mergeCell ref="C17:D17"/>
    <mergeCell ref="F17:G17"/>
    <mergeCell ref="I17:J17"/>
    <mergeCell ref="L17:M17"/>
    <mergeCell ref="B18:B19"/>
    <mergeCell ref="C18:D19"/>
    <mergeCell ref="E18:E19"/>
    <mergeCell ref="F18:G19"/>
    <mergeCell ref="H18:H19"/>
    <mergeCell ref="L13:M14"/>
    <mergeCell ref="N13:N14"/>
    <mergeCell ref="B15:B16"/>
    <mergeCell ref="C15:D16"/>
    <mergeCell ref="E15:E16"/>
    <mergeCell ref="F15:G16"/>
    <mergeCell ref="H15:H16"/>
    <mergeCell ref="I15:J16"/>
    <mergeCell ref="K15:K16"/>
    <mergeCell ref="L15:M16"/>
    <mergeCell ref="C13:D14"/>
    <mergeCell ref="E13:E14"/>
    <mergeCell ref="F13:G14"/>
    <mergeCell ref="H13:H14"/>
    <mergeCell ref="I13:J14"/>
    <mergeCell ref="K13:K14"/>
    <mergeCell ref="N9:N10"/>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7"/>
    <mergeCell ref="C8:E8"/>
    <mergeCell ref="F7:H7"/>
    <mergeCell ref="F8:H8"/>
    <mergeCell ref="I7:K7"/>
    <mergeCell ref="I8:K8"/>
    <mergeCell ref="L7: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0.7109375" bestFit="1" customWidth="1"/>
    <col min="2" max="2" width="36.5703125" bestFit="1" customWidth="1"/>
    <col min="3" max="3" width="10" customWidth="1"/>
    <col min="4" max="4" width="30.5703125" customWidth="1"/>
    <col min="5" max="5" width="7.7109375" customWidth="1"/>
    <col min="6" max="6" width="10" customWidth="1"/>
    <col min="7" max="7" width="30.5703125" customWidth="1"/>
    <col min="8" max="8" width="7.7109375" customWidth="1"/>
  </cols>
  <sheetData>
    <row r="1" spans="1:8" ht="15" customHeight="1">
      <c r="A1" s="8" t="s">
        <v>144</v>
      </c>
      <c r="B1" s="8" t="s">
        <v>1</v>
      </c>
      <c r="C1" s="8"/>
      <c r="D1" s="8"/>
      <c r="E1" s="8"/>
      <c r="F1" s="8"/>
      <c r="G1" s="8"/>
      <c r="H1" s="8"/>
    </row>
    <row r="2" spans="1:8" ht="15" customHeight="1">
      <c r="A2" s="8"/>
      <c r="B2" s="8" t="s">
        <v>2</v>
      </c>
      <c r="C2" s="8"/>
      <c r="D2" s="8"/>
      <c r="E2" s="8"/>
      <c r="F2" s="8"/>
      <c r="G2" s="8"/>
      <c r="H2" s="8"/>
    </row>
    <row r="3" spans="1:8">
      <c r="A3" s="3" t="s">
        <v>360</v>
      </c>
      <c r="B3" s="94"/>
      <c r="C3" s="94"/>
      <c r="D3" s="94"/>
      <c r="E3" s="94"/>
      <c r="F3" s="94"/>
      <c r="G3" s="94"/>
      <c r="H3" s="94"/>
    </row>
    <row r="4" spans="1:8">
      <c r="A4" s="95" t="s">
        <v>361</v>
      </c>
      <c r="B4" s="96" t="s">
        <v>362</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8">
        <v>2013</v>
      </c>
      <c r="G7" s="158"/>
      <c r="H7" s="158"/>
    </row>
    <row r="8" spans="1:8">
      <c r="A8" s="95"/>
      <c r="B8" s="208" t="s">
        <v>363</v>
      </c>
      <c r="C8" s="70" t="s">
        <v>220</v>
      </c>
      <c r="D8" s="65">
        <v>25</v>
      </c>
      <c r="E8" s="66"/>
      <c r="F8" s="74" t="s">
        <v>220</v>
      </c>
      <c r="G8" s="67">
        <v>26.8</v>
      </c>
      <c r="H8" s="66"/>
    </row>
    <row r="9" spans="1:8">
      <c r="A9" s="95"/>
      <c r="B9" s="107"/>
      <c r="C9" s="69"/>
      <c r="D9" s="47"/>
      <c r="E9" s="49"/>
      <c r="F9" s="45"/>
      <c r="G9" s="57"/>
      <c r="H9" s="49"/>
    </row>
    <row r="10" spans="1:8">
      <c r="A10" s="95"/>
      <c r="B10" s="108" t="s">
        <v>364</v>
      </c>
      <c r="C10" s="37">
        <v>51.3</v>
      </c>
      <c r="D10" s="37"/>
      <c r="E10" s="39"/>
      <c r="F10" s="55">
        <v>62.3</v>
      </c>
      <c r="G10" s="55"/>
      <c r="H10" s="39"/>
    </row>
    <row r="11" spans="1:8">
      <c r="A11" s="95"/>
      <c r="B11" s="108"/>
      <c r="C11" s="37"/>
      <c r="D11" s="37"/>
      <c r="E11" s="39"/>
      <c r="F11" s="55"/>
      <c r="G11" s="55"/>
      <c r="H11" s="39"/>
    </row>
    <row r="12" spans="1:8">
      <c r="A12" s="95"/>
      <c r="B12" s="107" t="s">
        <v>365</v>
      </c>
      <c r="C12" s="47">
        <v>219.3</v>
      </c>
      <c r="D12" s="47"/>
      <c r="E12" s="49"/>
      <c r="F12" s="57">
        <v>199.2</v>
      </c>
      <c r="G12" s="57"/>
      <c r="H12" s="49"/>
    </row>
    <row r="13" spans="1:8">
      <c r="A13" s="95"/>
      <c r="B13" s="107"/>
      <c r="C13" s="47"/>
      <c r="D13" s="47"/>
      <c r="E13" s="49"/>
      <c r="F13" s="57"/>
      <c r="G13" s="57"/>
      <c r="H13" s="49"/>
    </row>
    <row r="14" spans="1:8">
      <c r="A14" s="95"/>
      <c r="B14" s="108" t="s">
        <v>366</v>
      </c>
      <c r="C14" s="37">
        <v>302.7</v>
      </c>
      <c r="D14" s="37"/>
      <c r="E14" s="39"/>
      <c r="F14" s="55">
        <v>312.7</v>
      </c>
      <c r="G14" s="55"/>
      <c r="H14" s="39"/>
    </row>
    <row r="15" spans="1:8" ht="15.75" thickBot="1">
      <c r="A15" s="95"/>
      <c r="B15" s="109"/>
      <c r="C15" s="59"/>
      <c r="D15" s="59"/>
      <c r="E15" s="62"/>
      <c r="F15" s="61"/>
      <c r="G15" s="61"/>
      <c r="H15" s="62"/>
    </row>
    <row r="16" spans="1:8">
      <c r="A16" s="95"/>
      <c r="B16" s="64" t="s">
        <v>367</v>
      </c>
      <c r="C16" s="70" t="s">
        <v>220</v>
      </c>
      <c r="D16" s="65">
        <v>598.29999999999995</v>
      </c>
      <c r="E16" s="66"/>
      <c r="F16" s="74" t="s">
        <v>220</v>
      </c>
      <c r="G16" s="67">
        <v>601</v>
      </c>
      <c r="H16" s="66"/>
    </row>
    <row r="17" spans="1:8">
      <c r="A17" s="95"/>
      <c r="B17" s="63"/>
      <c r="C17" s="69"/>
      <c r="D17" s="47"/>
      <c r="E17" s="49"/>
      <c r="F17" s="45"/>
      <c r="G17" s="57"/>
      <c r="H17" s="49"/>
    </row>
    <row r="18" spans="1:8" ht="27" thickBot="1">
      <c r="A18" s="95"/>
      <c r="B18" s="206" t="s">
        <v>368</v>
      </c>
      <c r="C18" s="59" t="s">
        <v>369</v>
      </c>
      <c r="D18" s="59"/>
      <c r="E18" s="207" t="s">
        <v>229</v>
      </c>
      <c r="F18" s="61" t="s">
        <v>370</v>
      </c>
      <c r="G18" s="61"/>
      <c r="H18" s="206" t="s">
        <v>229</v>
      </c>
    </row>
    <row r="19" spans="1:8">
      <c r="A19" s="95"/>
      <c r="B19" s="110" t="s">
        <v>371</v>
      </c>
      <c r="C19" s="70" t="s">
        <v>220</v>
      </c>
      <c r="D19" s="65">
        <v>585.5</v>
      </c>
      <c r="E19" s="66"/>
      <c r="F19" s="74" t="s">
        <v>220</v>
      </c>
      <c r="G19" s="67">
        <v>582.6</v>
      </c>
      <c r="H19" s="66"/>
    </row>
    <row r="20" spans="1:8" ht="15.75" thickBot="1">
      <c r="A20" s="95"/>
      <c r="B20" s="111"/>
      <c r="C20" s="71"/>
      <c r="D20" s="72"/>
      <c r="E20" s="73"/>
      <c r="F20" s="75"/>
      <c r="G20" s="76"/>
      <c r="H20" s="73"/>
    </row>
    <row r="21" spans="1:8" ht="15.75" thickTop="1">
      <c r="A21" s="95"/>
      <c r="B21" s="97"/>
      <c r="C21" s="97"/>
      <c r="D21" s="97"/>
      <c r="E21" s="97"/>
      <c r="F21" s="97"/>
      <c r="G21" s="97"/>
      <c r="H21" s="97"/>
    </row>
    <row r="22" spans="1:8" ht="38.25" customHeight="1">
      <c r="A22" s="95"/>
      <c r="B22" s="96" t="s">
        <v>372</v>
      </c>
      <c r="C22" s="96"/>
      <c r="D22" s="96"/>
      <c r="E22" s="96"/>
      <c r="F22" s="96"/>
      <c r="G22" s="96"/>
      <c r="H22" s="96"/>
    </row>
    <row r="23" spans="1:8">
      <c r="A23" s="95"/>
      <c r="B23" s="94"/>
      <c r="C23" s="94"/>
      <c r="D23" s="94"/>
      <c r="E23" s="94"/>
      <c r="F23" s="94"/>
      <c r="G23" s="94"/>
      <c r="H23" s="94"/>
    </row>
    <row r="24" spans="1:8" ht="38.25" customHeight="1">
      <c r="A24" s="95"/>
      <c r="B24" s="96" t="s">
        <v>373</v>
      </c>
      <c r="C24" s="96"/>
      <c r="D24" s="96"/>
      <c r="E24" s="96"/>
      <c r="F24" s="96"/>
      <c r="G24" s="96"/>
      <c r="H24" s="96"/>
    </row>
  </sheetData>
  <mergeCells count="51">
    <mergeCell ref="B24:H24"/>
    <mergeCell ref="H19:H20"/>
    <mergeCell ref="A1:A2"/>
    <mergeCell ref="B1:H1"/>
    <mergeCell ref="B2:H2"/>
    <mergeCell ref="B3:H3"/>
    <mergeCell ref="A4:A24"/>
    <mergeCell ref="B4:H4"/>
    <mergeCell ref="B21:H21"/>
    <mergeCell ref="B22:H22"/>
    <mergeCell ref="B23:H23"/>
    <mergeCell ref="G16:G17"/>
    <mergeCell ref="H16:H17"/>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7.7109375" customWidth="1"/>
    <col min="4" max="4" width="32.140625" customWidth="1"/>
    <col min="5" max="5" width="6" customWidth="1"/>
    <col min="6" max="6" width="7.7109375" customWidth="1"/>
    <col min="7" max="7" width="32.140625" customWidth="1"/>
    <col min="8" max="8" width="6" customWidth="1"/>
  </cols>
  <sheetData>
    <row r="1" spans="1:8" ht="15" customHeight="1">
      <c r="A1" s="8" t="s">
        <v>374</v>
      </c>
      <c r="B1" s="8" t="s">
        <v>1</v>
      </c>
      <c r="C1" s="8"/>
      <c r="D1" s="8"/>
      <c r="E1" s="8"/>
      <c r="F1" s="8"/>
      <c r="G1" s="8"/>
      <c r="H1" s="8"/>
    </row>
    <row r="2" spans="1:8" ht="15" customHeight="1">
      <c r="A2" s="8"/>
      <c r="B2" s="8" t="s">
        <v>2</v>
      </c>
      <c r="C2" s="8"/>
      <c r="D2" s="8"/>
      <c r="E2" s="8"/>
      <c r="F2" s="8"/>
      <c r="G2" s="8"/>
      <c r="H2" s="8"/>
    </row>
    <row r="3" spans="1:8" ht="30">
      <c r="A3" s="3" t="s">
        <v>375</v>
      </c>
      <c r="B3" s="94"/>
      <c r="C3" s="94"/>
      <c r="D3" s="94"/>
      <c r="E3" s="94"/>
      <c r="F3" s="94"/>
      <c r="G3" s="94"/>
      <c r="H3" s="94"/>
    </row>
    <row r="4" spans="1:8">
      <c r="A4" s="95" t="s">
        <v>374</v>
      </c>
      <c r="B4" s="96" t="s">
        <v>376</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8">
        <v>2013</v>
      </c>
      <c r="G7" s="158"/>
      <c r="H7" s="158"/>
    </row>
    <row r="8" spans="1:8">
      <c r="A8" s="95"/>
      <c r="B8" s="208" t="s">
        <v>377</v>
      </c>
      <c r="C8" s="70" t="s">
        <v>220</v>
      </c>
      <c r="D8" s="65">
        <v>428.8</v>
      </c>
      <c r="E8" s="66"/>
      <c r="F8" s="74" t="s">
        <v>220</v>
      </c>
      <c r="G8" s="67">
        <v>382.3</v>
      </c>
      <c r="H8" s="66"/>
    </row>
    <row r="9" spans="1:8">
      <c r="A9" s="95"/>
      <c r="B9" s="107"/>
      <c r="C9" s="69"/>
      <c r="D9" s="47"/>
      <c r="E9" s="49"/>
      <c r="F9" s="45"/>
      <c r="G9" s="57"/>
      <c r="H9" s="49"/>
    </row>
    <row r="10" spans="1:8">
      <c r="A10" s="95"/>
      <c r="B10" s="108" t="s">
        <v>378</v>
      </c>
      <c r="C10" s="210">
        <v>1735.3</v>
      </c>
      <c r="D10" s="210"/>
      <c r="E10" s="39"/>
      <c r="F10" s="212">
        <v>2013</v>
      </c>
      <c r="G10" s="212"/>
      <c r="H10" s="39"/>
    </row>
    <row r="11" spans="1:8" ht="15.75" thickBot="1">
      <c r="A11" s="95"/>
      <c r="B11" s="109"/>
      <c r="C11" s="211"/>
      <c r="D11" s="211"/>
      <c r="E11" s="62"/>
      <c r="F11" s="213"/>
      <c r="G11" s="213"/>
      <c r="H11" s="62"/>
    </row>
    <row r="12" spans="1:8">
      <c r="A12" s="95"/>
      <c r="B12" s="110" t="s">
        <v>367</v>
      </c>
      <c r="C12" s="70" t="s">
        <v>220</v>
      </c>
      <c r="D12" s="82">
        <v>2164.1</v>
      </c>
      <c r="E12" s="66"/>
      <c r="F12" s="74" t="s">
        <v>220</v>
      </c>
      <c r="G12" s="89">
        <v>2395.3000000000002</v>
      </c>
      <c r="H12" s="66"/>
    </row>
    <row r="13" spans="1:8">
      <c r="A13" s="95"/>
      <c r="B13" s="112"/>
      <c r="C13" s="69"/>
      <c r="D13" s="81"/>
      <c r="E13" s="49"/>
      <c r="F13" s="45"/>
      <c r="G13" s="51"/>
      <c r="H13" s="49"/>
    </row>
    <row r="14" spans="1:8" ht="15.75" thickBot="1">
      <c r="A14" s="95"/>
      <c r="B14" s="209" t="s">
        <v>379</v>
      </c>
      <c r="C14" s="59" t="s">
        <v>380</v>
      </c>
      <c r="D14" s="59"/>
      <c r="E14" s="207" t="s">
        <v>229</v>
      </c>
      <c r="F14" s="61" t="s">
        <v>381</v>
      </c>
      <c r="G14" s="61"/>
      <c r="H14" s="206" t="s">
        <v>229</v>
      </c>
    </row>
    <row r="15" spans="1:8">
      <c r="A15" s="95"/>
      <c r="B15" s="110" t="s">
        <v>382</v>
      </c>
      <c r="C15" s="70" t="s">
        <v>220</v>
      </c>
      <c r="D15" s="65">
        <v>780.5</v>
      </c>
      <c r="E15" s="66"/>
      <c r="F15" s="74" t="s">
        <v>220</v>
      </c>
      <c r="G15" s="67">
        <v>855.8</v>
      </c>
      <c r="H15" s="66"/>
    </row>
    <row r="16" spans="1:8" ht="15.75" thickBot="1">
      <c r="A16" s="95"/>
      <c r="B16" s="111"/>
      <c r="C16" s="71"/>
      <c r="D16" s="72"/>
      <c r="E16" s="73"/>
      <c r="F16" s="75"/>
      <c r="G16" s="76"/>
      <c r="H16" s="73"/>
    </row>
    <row r="17" spans="1:8" ht="15.75" thickTop="1">
      <c r="A17" s="95"/>
      <c r="B17" s="97"/>
      <c r="C17" s="97"/>
      <c r="D17" s="97"/>
      <c r="E17" s="97"/>
      <c r="F17" s="97"/>
      <c r="G17" s="97"/>
      <c r="H17" s="97"/>
    </row>
    <row r="18" spans="1:8" ht="38.25" customHeight="1">
      <c r="A18" s="95"/>
      <c r="B18" s="96" t="s">
        <v>383</v>
      </c>
      <c r="C18" s="96"/>
      <c r="D18" s="96"/>
      <c r="E18" s="96"/>
      <c r="F18" s="96"/>
      <c r="G18" s="96"/>
      <c r="H18" s="96"/>
    </row>
    <row r="19" spans="1:8">
      <c r="A19" s="95"/>
      <c r="B19" s="94"/>
      <c r="C19" s="94"/>
      <c r="D19" s="94"/>
      <c r="E19" s="94"/>
      <c r="F19" s="94"/>
      <c r="G19" s="94"/>
      <c r="H19" s="94"/>
    </row>
    <row r="20" spans="1:8" ht="38.25" customHeight="1">
      <c r="A20" s="95"/>
      <c r="B20" s="96" t="s">
        <v>384</v>
      </c>
      <c r="C20" s="96"/>
      <c r="D20" s="96"/>
      <c r="E20" s="96"/>
      <c r="F20" s="96"/>
      <c r="G20" s="96"/>
      <c r="H20" s="96"/>
    </row>
    <row r="21" spans="1:8">
      <c r="A21" s="95"/>
      <c r="B21" s="94"/>
      <c r="C21" s="94"/>
      <c r="D21" s="94"/>
      <c r="E21" s="94"/>
      <c r="F21" s="94"/>
      <c r="G21" s="94"/>
      <c r="H21" s="94"/>
    </row>
    <row r="22" spans="1:8" ht="89.25" customHeight="1">
      <c r="A22" s="95"/>
      <c r="B22" s="96" t="s">
        <v>385</v>
      </c>
      <c r="C22" s="96"/>
      <c r="D22" s="96"/>
      <c r="E22" s="96"/>
      <c r="F22" s="96"/>
      <c r="G22" s="96"/>
      <c r="H22" s="96"/>
    </row>
    <row r="23" spans="1:8">
      <c r="A23" s="95"/>
      <c r="B23" s="94"/>
      <c r="C23" s="94"/>
      <c r="D23" s="94"/>
      <c r="E23" s="94"/>
      <c r="F23" s="94"/>
      <c r="G23" s="94"/>
      <c r="H23" s="94"/>
    </row>
    <row r="24" spans="1:8">
      <c r="A24" s="95"/>
      <c r="B24" s="94"/>
      <c r="C24" s="94"/>
      <c r="D24" s="94"/>
      <c r="E24" s="94"/>
      <c r="F24" s="94"/>
      <c r="G24" s="94"/>
      <c r="H24" s="94"/>
    </row>
    <row r="25" spans="1:8" ht="38.25" customHeight="1">
      <c r="A25" s="95"/>
      <c r="B25" s="96" t="s">
        <v>386</v>
      </c>
      <c r="C25" s="96"/>
      <c r="D25" s="96"/>
      <c r="E25" s="96"/>
      <c r="F25" s="96"/>
      <c r="G25" s="96"/>
      <c r="H25" s="96"/>
    </row>
  </sheetData>
  <mergeCells count="46">
    <mergeCell ref="B20:H20"/>
    <mergeCell ref="B21:H21"/>
    <mergeCell ref="B22:H22"/>
    <mergeCell ref="B23:H23"/>
    <mergeCell ref="B24:H24"/>
    <mergeCell ref="B25:H25"/>
    <mergeCell ref="H15:H16"/>
    <mergeCell ref="A1:A2"/>
    <mergeCell ref="B1:H1"/>
    <mergeCell ref="B2:H2"/>
    <mergeCell ref="B3:H3"/>
    <mergeCell ref="A4:A25"/>
    <mergeCell ref="B4:H4"/>
    <mergeCell ref="B17:H17"/>
    <mergeCell ref="B18:H18"/>
    <mergeCell ref="B19:H19"/>
    <mergeCell ref="G12:G13"/>
    <mergeCell ref="H12:H13"/>
    <mergeCell ref="C14:D14"/>
    <mergeCell ref="F14:G14"/>
    <mergeCell ref="B15:B16"/>
    <mergeCell ref="C15:C16"/>
    <mergeCell ref="D15:D16"/>
    <mergeCell ref="E15:E16"/>
    <mergeCell ref="F15:F16"/>
    <mergeCell ref="G15:G16"/>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6.5703125" bestFit="1" customWidth="1"/>
    <col min="2" max="2" width="36.5703125" customWidth="1"/>
    <col min="3" max="3" width="8.7109375" customWidth="1"/>
    <col min="4" max="4" width="26.42578125" customWidth="1"/>
    <col min="5" max="5" width="6.85546875" customWidth="1"/>
    <col min="6" max="6" width="8.7109375" customWidth="1"/>
    <col min="7" max="7" width="26.42578125" customWidth="1"/>
    <col min="8" max="8" width="6.85546875" customWidth="1"/>
    <col min="9" max="9" width="8.7109375" customWidth="1"/>
    <col min="10" max="10" width="26.42578125" customWidth="1"/>
    <col min="11" max="11" width="6.85546875" customWidth="1"/>
    <col min="12" max="12" width="8.7109375" customWidth="1"/>
    <col min="13" max="13" width="26.42578125" customWidth="1"/>
    <col min="14" max="14" width="36.5703125" customWidth="1"/>
    <col min="15" max="15" width="8.7109375" customWidth="1"/>
    <col min="16" max="16" width="22" customWidth="1"/>
    <col min="17" max="17" width="36.5703125" customWidth="1"/>
    <col min="18" max="18" width="8.7109375" customWidth="1"/>
    <col min="19" max="19" width="26.42578125" customWidth="1"/>
    <col min="20" max="20" width="36.5703125" customWidth="1"/>
  </cols>
  <sheetData>
    <row r="1" spans="1:20" ht="15" customHeight="1">
      <c r="A1" s="8" t="s">
        <v>3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8</v>
      </c>
      <c r="B3" s="94"/>
      <c r="C3" s="94"/>
      <c r="D3" s="94"/>
      <c r="E3" s="94"/>
      <c r="F3" s="94"/>
      <c r="G3" s="94"/>
      <c r="H3" s="94"/>
      <c r="I3" s="94"/>
      <c r="J3" s="94"/>
      <c r="K3" s="94"/>
      <c r="L3" s="94"/>
      <c r="M3" s="94"/>
      <c r="N3" s="94"/>
      <c r="O3" s="94"/>
      <c r="P3" s="94"/>
      <c r="Q3" s="94"/>
      <c r="R3" s="94"/>
      <c r="S3" s="94"/>
      <c r="T3" s="94"/>
    </row>
    <row r="4" spans="1:20">
      <c r="A4" s="95" t="s">
        <v>389</v>
      </c>
      <c r="B4" s="96" t="s">
        <v>390</v>
      </c>
      <c r="C4" s="96"/>
      <c r="D4" s="96"/>
      <c r="E4" s="96"/>
      <c r="F4" s="96"/>
      <c r="G4" s="96"/>
      <c r="H4" s="96"/>
      <c r="I4" s="96"/>
      <c r="J4" s="96"/>
      <c r="K4" s="96"/>
      <c r="L4" s="96"/>
      <c r="M4" s="96"/>
      <c r="N4" s="96"/>
      <c r="O4" s="96"/>
      <c r="P4" s="96"/>
      <c r="Q4" s="96"/>
      <c r="R4" s="96"/>
      <c r="S4" s="96"/>
      <c r="T4" s="96"/>
    </row>
    <row r="5" spans="1:20">
      <c r="A5" s="95"/>
      <c r="B5" s="94"/>
      <c r="C5" s="94"/>
      <c r="D5" s="94"/>
      <c r="E5" s="94"/>
      <c r="F5" s="94"/>
      <c r="G5" s="94"/>
      <c r="H5" s="94"/>
      <c r="I5" s="94"/>
      <c r="J5" s="94"/>
      <c r="K5" s="94"/>
      <c r="L5" s="94"/>
      <c r="M5" s="94"/>
      <c r="N5" s="94"/>
      <c r="O5" s="94"/>
      <c r="P5" s="94"/>
      <c r="Q5" s="94"/>
      <c r="R5" s="94"/>
      <c r="S5" s="94"/>
      <c r="T5" s="94"/>
    </row>
    <row r="6" spans="1:20">
      <c r="A6" s="95"/>
      <c r="B6" s="96" t="s">
        <v>391</v>
      </c>
      <c r="C6" s="96"/>
      <c r="D6" s="96"/>
      <c r="E6" s="96"/>
      <c r="F6" s="96"/>
      <c r="G6" s="96"/>
      <c r="H6" s="96"/>
      <c r="I6" s="96"/>
      <c r="J6" s="96"/>
      <c r="K6" s="96"/>
      <c r="L6" s="96"/>
      <c r="M6" s="96"/>
      <c r="N6" s="96"/>
      <c r="O6" s="96"/>
      <c r="P6" s="96"/>
      <c r="Q6" s="96"/>
      <c r="R6" s="96"/>
      <c r="S6" s="96"/>
      <c r="T6" s="96"/>
    </row>
    <row r="7" spans="1:20">
      <c r="A7" s="95"/>
      <c r="B7" s="94"/>
      <c r="C7" s="94"/>
      <c r="D7" s="94"/>
      <c r="E7" s="94"/>
      <c r="F7" s="94"/>
      <c r="G7" s="94"/>
      <c r="H7" s="94"/>
      <c r="I7" s="94"/>
      <c r="J7" s="94"/>
      <c r="K7" s="94"/>
      <c r="L7" s="94"/>
      <c r="M7" s="94"/>
      <c r="N7" s="94"/>
      <c r="O7" s="94"/>
      <c r="P7" s="94"/>
      <c r="Q7" s="94"/>
      <c r="R7" s="94"/>
      <c r="S7" s="94"/>
      <c r="T7" s="94"/>
    </row>
    <row r="8" spans="1:20">
      <c r="A8" s="95"/>
      <c r="B8" s="96" t="s">
        <v>392</v>
      </c>
      <c r="C8" s="96"/>
      <c r="D8" s="96"/>
      <c r="E8" s="96"/>
      <c r="F8" s="96"/>
      <c r="G8" s="96"/>
      <c r="H8" s="96"/>
      <c r="I8" s="96"/>
      <c r="J8" s="96"/>
      <c r="K8" s="96"/>
      <c r="L8" s="96"/>
      <c r="M8" s="96"/>
      <c r="N8" s="96"/>
      <c r="O8" s="96"/>
      <c r="P8" s="96"/>
      <c r="Q8" s="96"/>
      <c r="R8" s="96"/>
      <c r="S8" s="96"/>
      <c r="T8" s="96"/>
    </row>
    <row r="9" spans="1:20">
      <c r="A9" s="95"/>
      <c r="B9" s="94"/>
      <c r="C9" s="94"/>
      <c r="D9" s="94"/>
      <c r="E9" s="94"/>
      <c r="F9" s="94"/>
      <c r="G9" s="94"/>
      <c r="H9" s="94"/>
      <c r="I9" s="94"/>
      <c r="J9" s="94"/>
      <c r="K9" s="94"/>
      <c r="L9" s="94"/>
      <c r="M9" s="94"/>
      <c r="N9" s="94"/>
      <c r="O9" s="94"/>
      <c r="P9" s="94"/>
      <c r="Q9" s="94"/>
      <c r="R9" s="94"/>
      <c r="S9" s="94"/>
      <c r="T9" s="94"/>
    </row>
    <row r="10" spans="1:20">
      <c r="A10" s="95"/>
      <c r="B10" s="96" t="s">
        <v>393</v>
      </c>
      <c r="C10" s="96"/>
      <c r="D10" s="96"/>
      <c r="E10" s="96"/>
      <c r="F10" s="96"/>
      <c r="G10" s="96"/>
      <c r="H10" s="96"/>
      <c r="I10" s="96"/>
      <c r="J10" s="96"/>
      <c r="K10" s="96"/>
      <c r="L10" s="96"/>
      <c r="M10" s="96"/>
      <c r="N10" s="96"/>
      <c r="O10" s="96"/>
      <c r="P10" s="96"/>
      <c r="Q10" s="96"/>
      <c r="R10" s="96"/>
      <c r="S10" s="96"/>
      <c r="T10" s="96"/>
    </row>
    <row r="11" spans="1:20">
      <c r="A11" s="95"/>
      <c r="B11" s="29"/>
      <c r="C11" s="29"/>
      <c r="D11" s="29"/>
      <c r="E11" s="29"/>
      <c r="F11" s="29"/>
      <c r="G11" s="29"/>
      <c r="H11" s="29"/>
      <c r="I11" s="29"/>
      <c r="J11" s="29"/>
      <c r="K11" s="29"/>
    </row>
    <row r="12" spans="1:20" ht="15.75" thickBot="1">
      <c r="A12" s="95"/>
      <c r="B12" s="12"/>
      <c r="C12" s="12"/>
      <c r="D12" s="12"/>
      <c r="E12" s="12"/>
      <c r="F12" s="12"/>
      <c r="G12" s="12"/>
      <c r="H12" s="12"/>
      <c r="I12" s="12"/>
      <c r="J12" s="12"/>
      <c r="K12" s="12"/>
    </row>
    <row r="13" spans="1:20">
      <c r="A13" s="95"/>
      <c r="B13" s="40"/>
      <c r="C13" s="125" t="s">
        <v>394</v>
      </c>
      <c r="D13" s="125"/>
      <c r="E13" s="125"/>
      <c r="F13" s="125" t="s">
        <v>395</v>
      </c>
      <c r="G13" s="125"/>
      <c r="H13" s="125"/>
      <c r="I13" s="125" t="s">
        <v>183</v>
      </c>
      <c r="J13" s="125"/>
      <c r="K13" s="125"/>
    </row>
    <row r="14" spans="1:20" ht="15.75" thickBot="1">
      <c r="A14" s="95"/>
      <c r="B14" s="62"/>
      <c r="C14" s="126"/>
      <c r="D14" s="126"/>
      <c r="E14" s="126"/>
      <c r="F14" s="126" t="s">
        <v>396</v>
      </c>
      <c r="G14" s="126"/>
      <c r="H14" s="126"/>
      <c r="I14" s="126"/>
      <c r="J14" s="126"/>
      <c r="K14" s="126"/>
    </row>
    <row r="15" spans="1:20">
      <c r="A15" s="95"/>
      <c r="B15" s="208" t="s">
        <v>397</v>
      </c>
      <c r="C15" s="70" t="s">
        <v>220</v>
      </c>
      <c r="D15" s="65">
        <v>176.7</v>
      </c>
      <c r="E15" s="66"/>
      <c r="F15" s="70" t="s">
        <v>220</v>
      </c>
      <c r="G15" s="65">
        <v>169.4</v>
      </c>
      <c r="H15" s="66"/>
      <c r="I15" s="70" t="s">
        <v>220</v>
      </c>
      <c r="J15" s="65">
        <v>346.1</v>
      </c>
      <c r="K15" s="66"/>
    </row>
    <row r="16" spans="1:20">
      <c r="A16" s="95"/>
      <c r="B16" s="107"/>
      <c r="C16" s="215"/>
      <c r="D16" s="216"/>
      <c r="E16" s="217"/>
      <c r="F16" s="215"/>
      <c r="G16" s="216"/>
      <c r="H16" s="217"/>
      <c r="I16" s="69"/>
      <c r="J16" s="47"/>
      <c r="K16" s="49"/>
    </row>
    <row r="17" spans="1:20">
      <c r="A17" s="95"/>
      <c r="B17" s="115" t="s">
        <v>398</v>
      </c>
      <c r="C17" s="37" t="s">
        <v>225</v>
      </c>
      <c r="D17" s="37"/>
      <c r="E17" s="39"/>
      <c r="F17" s="37">
        <v>3.3</v>
      </c>
      <c r="G17" s="37"/>
      <c r="H17" s="39"/>
      <c r="I17" s="37">
        <v>3.3</v>
      </c>
      <c r="J17" s="37"/>
      <c r="K17" s="39"/>
    </row>
    <row r="18" spans="1:20">
      <c r="A18" s="95"/>
      <c r="B18" s="115"/>
      <c r="C18" s="37"/>
      <c r="D18" s="37"/>
      <c r="E18" s="39"/>
      <c r="F18" s="37"/>
      <c r="G18" s="37"/>
      <c r="H18" s="39"/>
      <c r="I18" s="37"/>
      <c r="J18" s="37"/>
      <c r="K18" s="39"/>
    </row>
    <row r="19" spans="1:20">
      <c r="A19" s="95"/>
      <c r="B19" s="112" t="s">
        <v>399</v>
      </c>
      <c r="C19" s="47" t="s">
        <v>400</v>
      </c>
      <c r="D19" s="47"/>
      <c r="E19" s="69" t="s">
        <v>229</v>
      </c>
      <c r="F19" s="47" t="s">
        <v>225</v>
      </c>
      <c r="G19" s="47"/>
      <c r="H19" s="49"/>
      <c r="I19" s="47" t="s">
        <v>400</v>
      </c>
      <c r="J19" s="47"/>
      <c r="K19" s="69" t="s">
        <v>229</v>
      </c>
    </row>
    <row r="20" spans="1:20">
      <c r="A20" s="95"/>
      <c r="B20" s="112"/>
      <c r="C20" s="47"/>
      <c r="D20" s="47"/>
      <c r="E20" s="69"/>
      <c r="F20" s="47"/>
      <c r="G20" s="47"/>
      <c r="H20" s="49"/>
      <c r="I20" s="47"/>
      <c r="J20" s="47"/>
      <c r="K20" s="69"/>
    </row>
    <row r="21" spans="1:20" ht="15.75" thickBot="1">
      <c r="A21" s="95"/>
      <c r="B21" s="214" t="s">
        <v>156</v>
      </c>
      <c r="C21" s="59" t="s">
        <v>337</v>
      </c>
      <c r="D21" s="59"/>
      <c r="E21" s="207" t="s">
        <v>229</v>
      </c>
      <c r="F21" s="59" t="s">
        <v>401</v>
      </c>
      <c r="G21" s="59"/>
      <c r="H21" s="207" t="s">
        <v>229</v>
      </c>
      <c r="I21" s="59" t="s">
        <v>402</v>
      </c>
      <c r="J21" s="59"/>
      <c r="K21" s="207" t="s">
        <v>229</v>
      </c>
    </row>
    <row r="22" spans="1:20">
      <c r="A22" s="95"/>
      <c r="B22" s="208" t="s">
        <v>403</v>
      </c>
      <c r="C22" s="70" t="s">
        <v>220</v>
      </c>
      <c r="D22" s="65">
        <v>89.6</v>
      </c>
      <c r="E22" s="66"/>
      <c r="F22" s="70" t="s">
        <v>220</v>
      </c>
      <c r="G22" s="65">
        <v>169.9</v>
      </c>
      <c r="H22" s="66"/>
      <c r="I22" s="70" t="s">
        <v>220</v>
      </c>
      <c r="J22" s="65">
        <v>259.5</v>
      </c>
      <c r="K22" s="66"/>
    </row>
    <row r="23" spans="1:20" ht="15.75" thickBot="1">
      <c r="A23" s="95"/>
      <c r="B23" s="218"/>
      <c r="C23" s="71"/>
      <c r="D23" s="72"/>
      <c r="E23" s="73"/>
      <c r="F23" s="71"/>
      <c r="G23" s="72"/>
      <c r="H23" s="73"/>
      <c r="I23" s="71"/>
      <c r="J23" s="72"/>
      <c r="K23" s="73"/>
    </row>
    <row r="24" spans="1:20" ht="15.75" thickTop="1">
      <c r="A24" s="95"/>
      <c r="B24" s="94"/>
      <c r="C24" s="94"/>
      <c r="D24" s="94"/>
      <c r="E24" s="94"/>
      <c r="F24" s="94"/>
      <c r="G24" s="94"/>
      <c r="H24" s="94"/>
      <c r="I24" s="94"/>
      <c r="J24" s="94"/>
      <c r="K24" s="94"/>
      <c r="L24" s="94"/>
      <c r="M24" s="94"/>
      <c r="N24" s="94"/>
      <c r="O24" s="94"/>
      <c r="P24" s="94"/>
      <c r="Q24" s="94"/>
      <c r="R24" s="94"/>
      <c r="S24" s="94"/>
      <c r="T24" s="94"/>
    </row>
    <row r="25" spans="1:20" ht="25.5" customHeight="1">
      <c r="A25" s="95"/>
      <c r="B25" s="96" t="s">
        <v>404</v>
      </c>
      <c r="C25" s="96"/>
      <c r="D25" s="96"/>
      <c r="E25" s="96"/>
      <c r="F25" s="96"/>
      <c r="G25" s="96"/>
      <c r="H25" s="96"/>
      <c r="I25" s="96"/>
      <c r="J25" s="96"/>
      <c r="K25" s="96"/>
      <c r="L25" s="96"/>
      <c r="M25" s="96"/>
      <c r="N25" s="96"/>
      <c r="O25" s="96"/>
      <c r="P25" s="96"/>
      <c r="Q25" s="96"/>
      <c r="R25" s="96"/>
      <c r="S25" s="96"/>
      <c r="T25" s="96"/>
    </row>
    <row r="26" spans="1:20">
      <c r="A26" s="95"/>
      <c r="B26" s="94"/>
      <c r="C26" s="94"/>
      <c r="D26" s="94"/>
      <c r="E26" s="94"/>
      <c r="F26" s="94"/>
      <c r="G26" s="94"/>
      <c r="H26" s="94"/>
      <c r="I26" s="94"/>
      <c r="J26" s="94"/>
      <c r="K26" s="94"/>
      <c r="L26" s="94"/>
      <c r="M26" s="94"/>
      <c r="N26" s="94"/>
      <c r="O26" s="94"/>
      <c r="P26" s="94"/>
      <c r="Q26" s="94"/>
      <c r="R26" s="94"/>
      <c r="S26" s="94"/>
      <c r="T26" s="94"/>
    </row>
    <row r="27" spans="1:20" ht="38.25" customHeight="1">
      <c r="A27" s="95"/>
      <c r="B27" s="96" t="s">
        <v>405</v>
      </c>
      <c r="C27" s="96"/>
      <c r="D27" s="96"/>
      <c r="E27" s="96"/>
      <c r="F27" s="96"/>
      <c r="G27" s="96"/>
      <c r="H27" s="96"/>
      <c r="I27" s="96"/>
      <c r="J27" s="96"/>
      <c r="K27" s="96"/>
      <c r="L27" s="96"/>
      <c r="M27" s="96"/>
      <c r="N27" s="96"/>
      <c r="O27" s="96"/>
      <c r="P27" s="96"/>
      <c r="Q27" s="96"/>
      <c r="R27" s="96"/>
      <c r="S27" s="96"/>
      <c r="T27" s="96"/>
    </row>
    <row r="28" spans="1:20">
      <c r="A28" s="95"/>
      <c r="B28" s="94"/>
      <c r="C28" s="94"/>
      <c r="D28" s="94"/>
      <c r="E28" s="94"/>
      <c r="F28" s="94"/>
      <c r="G28" s="94"/>
      <c r="H28" s="94"/>
      <c r="I28" s="94"/>
      <c r="J28" s="94"/>
      <c r="K28" s="94"/>
      <c r="L28" s="94"/>
      <c r="M28" s="94"/>
      <c r="N28" s="94"/>
      <c r="O28" s="94"/>
      <c r="P28" s="94"/>
      <c r="Q28" s="94"/>
      <c r="R28" s="94"/>
      <c r="S28" s="94"/>
      <c r="T28" s="94"/>
    </row>
    <row r="29" spans="1:20">
      <c r="A29" s="95"/>
      <c r="B29" s="96" t="s">
        <v>406</v>
      </c>
      <c r="C29" s="96"/>
      <c r="D29" s="96"/>
      <c r="E29" s="96"/>
      <c r="F29" s="96"/>
      <c r="G29" s="96"/>
      <c r="H29" s="96"/>
      <c r="I29" s="96"/>
      <c r="J29" s="96"/>
      <c r="K29" s="96"/>
      <c r="L29" s="96"/>
      <c r="M29" s="96"/>
      <c r="N29" s="96"/>
      <c r="O29" s="96"/>
      <c r="P29" s="96"/>
      <c r="Q29" s="96"/>
      <c r="R29" s="96"/>
      <c r="S29" s="96"/>
      <c r="T29" s="96"/>
    </row>
    <row r="30" spans="1:20">
      <c r="A30" s="95"/>
      <c r="B30" s="94"/>
      <c r="C30" s="94"/>
      <c r="D30" s="94"/>
      <c r="E30" s="94"/>
      <c r="F30" s="94"/>
      <c r="G30" s="94"/>
      <c r="H30" s="94"/>
      <c r="I30" s="94"/>
      <c r="J30" s="94"/>
      <c r="K30" s="94"/>
      <c r="L30" s="94"/>
      <c r="M30" s="94"/>
      <c r="N30" s="94"/>
      <c r="O30" s="94"/>
      <c r="P30" s="94"/>
      <c r="Q30" s="94"/>
      <c r="R30" s="94"/>
      <c r="S30" s="94"/>
      <c r="T30" s="94"/>
    </row>
    <row r="31" spans="1:20">
      <c r="A31" s="95"/>
      <c r="B31" s="96" t="s">
        <v>407</v>
      </c>
      <c r="C31" s="96"/>
      <c r="D31" s="96"/>
      <c r="E31" s="96"/>
      <c r="F31" s="96"/>
      <c r="G31" s="96"/>
      <c r="H31" s="96"/>
      <c r="I31" s="96"/>
      <c r="J31" s="96"/>
      <c r="K31" s="96"/>
      <c r="L31" s="96"/>
      <c r="M31" s="96"/>
      <c r="N31" s="96"/>
      <c r="O31" s="96"/>
      <c r="P31" s="96"/>
      <c r="Q31" s="96"/>
      <c r="R31" s="96"/>
      <c r="S31" s="96"/>
      <c r="T31" s="96"/>
    </row>
    <row r="32" spans="1:20">
      <c r="A32" s="95"/>
      <c r="B32" s="29"/>
      <c r="C32" s="29"/>
      <c r="D32" s="29"/>
      <c r="E32" s="29"/>
      <c r="F32" s="29"/>
      <c r="G32" s="29"/>
      <c r="H32" s="29"/>
      <c r="I32" s="29"/>
      <c r="J32" s="29"/>
      <c r="K32" s="29"/>
    </row>
    <row r="33" spans="1:20" ht="15.75" thickBot="1">
      <c r="A33" s="95"/>
      <c r="B33" s="12"/>
      <c r="C33" s="12"/>
      <c r="D33" s="12"/>
      <c r="E33" s="12"/>
      <c r="F33" s="12"/>
      <c r="G33" s="12"/>
      <c r="H33" s="12"/>
      <c r="I33" s="12"/>
      <c r="J33" s="12"/>
      <c r="K33" s="12"/>
    </row>
    <row r="34" spans="1:20">
      <c r="A34" s="95"/>
      <c r="B34" s="40"/>
      <c r="C34" s="125" t="s">
        <v>394</v>
      </c>
      <c r="D34" s="125"/>
      <c r="E34" s="125"/>
      <c r="F34" s="125" t="s">
        <v>395</v>
      </c>
      <c r="G34" s="125"/>
      <c r="H34" s="125"/>
      <c r="I34" s="125" t="s">
        <v>183</v>
      </c>
      <c r="J34" s="125"/>
      <c r="K34" s="125"/>
    </row>
    <row r="35" spans="1:20" ht="15.75" thickBot="1">
      <c r="A35" s="95"/>
      <c r="B35" s="62"/>
      <c r="C35" s="126"/>
      <c r="D35" s="126"/>
      <c r="E35" s="126"/>
      <c r="F35" s="126" t="s">
        <v>396</v>
      </c>
      <c r="G35" s="126"/>
      <c r="H35" s="126"/>
      <c r="I35" s="126"/>
      <c r="J35" s="126"/>
      <c r="K35" s="126"/>
    </row>
    <row r="36" spans="1:20">
      <c r="A36" s="95"/>
      <c r="B36" s="208" t="s">
        <v>397</v>
      </c>
      <c r="C36" s="70" t="s">
        <v>220</v>
      </c>
      <c r="D36" s="65">
        <v>171.9</v>
      </c>
      <c r="E36" s="66"/>
      <c r="F36" s="70" t="s">
        <v>220</v>
      </c>
      <c r="G36" s="65">
        <v>154.4</v>
      </c>
      <c r="H36" s="66"/>
      <c r="I36" s="70" t="s">
        <v>220</v>
      </c>
      <c r="J36" s="65">
        <v>326.3</v>
      </c>
      <c r="K36" s="66"/>
    </row>
    <row r="37" spans="1:20">
      <c r="A37" s="95"/>
      <c r="B37" s="107"/>
      <c r="C37" s="215"/>
      <c r="D37" s="216"/>
      <c r="E37" s="217"/>
      <c r="F37" s="69"/>
      <c r="G37" s="47"/>
      <c r="H37" s="49"/>
      <c r="I37" s="69"/>
      <c r="J37" s="47"/>
      <c r="K37" s="49"/>
    </row>
    <row r="38" spans="1:20">
      <c r="A38" s="95"/>
      <c r="B38" s="115" t="s">
        <v>398</v>
      </c>
      <c r="C38" s="37">
        <v>4.3</v>
      </c>
      <c r="D38" s="37"/>
      <c r="E38" s="39"/>
      <c r="F38" s="37">
        <v>13.8</v>
      </c>
      <c r="G38" s="37"/>
      <c r="H38" s="39"/>
      <c r="I38" s="37">
        <v>18.100000000000001</v>
      </c>
      <c r="J38" s="37"/>
      <c r="K38" s="39"/>
    </row>
    <row r="39" spans="1:20">
      <c r="A39" s="95"/>
      <c r="B39" s="115"/>
      <c r="C39" s="37"/>
      <c r="D39" s="37"/>
      <c r="E39" s="39"/>
      <c r="F39" s="37"/>
      <c r="G39" s="37"/>
      <c r="H39" s="39"/>
      <c r="I39" s="37"/>
      <c r="J39" s="37"/>
      <c r="K39" s="39"/>
    </row>
    <row r="40" spans="1:20">
      <c r="A40" s="95"/>
      <c r="B40" s="112" t="s">
        <v>156</v>
      </c>
      <c r="C40" s="47">
        <v>0.5</v>
      </c>
      <c r="D40" s="47"/>
      <c r="E40" s="49"/>
      <c r="F40" s="47">
        <v>1.2</v>
      </c>
      <c r="G40" s="47"/>
      <c r="H40" s="49"/>
      <c r="I40" s="47">
        <v>1.7</v>
      </c>
      <c r="J40" s="47"/>
      <c r="K40" s="49"/>
    </row>
    <row r="41" spans="1:20" ht="15.75" thickBot="1">
      <c r="A41" s="95"/>
      <c r="B41" s="113"/>
      <c r="C41" s="48"/>
      <c r="D41" s="48"/>
      <c r="E41" s="50"/>
      <c r="F41" s="48"/>
      <c r="G41" s="48"/>
      <c r="H41" s="50"/>
      <c r="I41" s="48"/>
      <c r="J41" s="48"/>
      <c r="K41" s="50"/>
    </row>
    <row r="42" spans="1:20">
      <c r="A42" s="95"/>
      <c r="B42" s="219" t="s">
        <v>403</v>
      </c>
      <c r="C42" s="36" t="s">
        <v>220</v>
      </c>
      <c r="D42" s="38">
        <v>176.7</v>
      </c>
      <c r="E42" s="40"/>
      <c r="F42" s="36" t="s">
        <v>220</v>
      </c>
      <c r="G42" s="38">
        <v>169.4</v>
      </c>
      <c r="H42" s="40"/>
      <c r="I42" s="36" t="s">
        <v>220</v>
      </c>
      <c r="J42" s="38">
        <v>346.1</v>
      </c>
      <c r="K42" s="40"/>
    </row>
    <row r="43" spans="1:20" ht="15.75" thickBot="1">
      <c r="A43" s="95"/>
      <c r="B43" s="220"/>
      <c r="C43" s="84"/>
      <c r="D43" s="85"/>
      <c r="E43" s="86"/>
      <c r="F43" s="84"/>
      <c r="G43" s="85"/>
      <c r="H43" s="86"/>
      <c r="I43" s="84"/>
      <c r="J43" s="85"/>
      <c r="K43" s="86"/>
    </row>
    <row r="44" spans="1:20" ht="15.75" thickTop="1">
      <c r="A44" s="95"/>
      <c r="B44" s="94"/>
      <c r="C44" s="94"/>
      <c r="D44" s="94"/>
      <c r="E44" s="94"/>
      <c r="F44" s="94"/>
      <c r="G44" s="94"/>
      <c r="H44" s="94"/>
      <c r="I44" s="94"/>
      <c r="J44" s="94"/>
      <c r="K44" s="94"/>
      <c r="L44" s="94"/>
      <c r="M44" s="94"/>
      <c r="N44" s="94"/>
      <c r="O44" s="94"/>
      <c r="P44" s="94"/>
      <c r="Q44" s="94"/>
      <c r="R44" s="94"/>
      <c r="S44" s="94"/>
      <c r="T44" s="94"/>
    </row>
    <row r="45" spans="1:20">
      <c r="A45" s="95"/>
      <c r="B45" s="96" t="s">
        <v>408</v>
      </c>
      <c r="C45" s="96"/>
      <c r="D45" s="96"/>
      <c r="E45" s="96"/>
      <c r="F45" s="96"/>
      <c r="G45" s="96"/>
      <c r="H45" s="96"/>
      <c r="I45" s="96"/>
      <c r="J45" s="96"/>
      <c r="K45" s="96"/>
      <c r="L45" s="96"/>
      <c r="M45" s="96"/>
      <c r="N45" s="96"/>
      <c r="O45" s="96"/>
      <c r="P45" s="96"/>
      <c r="Q45" s="96"/>
      <c r="R45" s="96"/>
      <c r="S45" s="96"/>
      <c r="T45" s="96"/>
    </row>
    <row r="46" spans="1:20">
      <c r="A46" s="95"/>
      <c r="B46" s="94"/>
      <c r="C46" s="94"/>
      <c r="D46" s="94"/>
      <c r="E46" s="94"/>
      <c r="F46" s="94"/>
      <c r="G46" s="94"/>
      <c r="H46" s="94"/>
      <c r="I46" s="94"/>
      <c r="J46" s="94"/>
      <c r="K46" s="94"/>
      <c r="L46" s="94"/>
      <c r="M46" s="94"/>
      <c r="N46" s="94"/>
      <c r="O46" s="94"/>
      <c r="P46" s="94"/>
      <c r="Q46" s="94"/>
      <c r="R46" s="94"/>
      <c r="S46" s="94"/>
      <c r="T46" s="94"/>
    </row>
    <row r="47" spans="1:20">
      <c r="A47" s="95"/>
      <c r="B47" s="145" t="s">
        <v>409</v>
      </c>
      <c r="C47" s="145"/>
      <c r="D47" s="145"/>
      <c r="E47" s="145"/>
      <c r="F47" s="145"/>
      <c r="G47" s="145"/>
      <c r="H47" s="145"/>
      <c r="I47" s="145"/>
      <c r="J47" s="145"/>
      <c r="K47" s="145"/>
      <c r="L47" s="145"/>
      <c r="M47" s="145"/>
      <c r="N47" s="145"/>
      <c r="O47" s="145"/>
      <c r="P47" s="145"/>
      <c r="Q47" s="145"/>
      <c r="R47" s="145"/>
      <c r="S47" s="145"/>
      <c r="T47" s="145"/>
    </row>
    <row r="48" spans="1:20">
      <c r="A48" s="95"/>
      <c r="B48" s="96" t="s">
        <v>410</v>
      </c>
      <c r="C48" s="96"/>
      <c r="D48" s="96"/>
      <c r="E48" s="96"/>
      <c r="F48" s="96"/>
      <c r="G48" s="96"/>
      <c r="H48" s="96"/>
      <c r="I48" s="96"/>
      <c r="J48" s="96"/>
      <c r="K48" s="96"/>
      <c r="L48" s="96"/>
      <c r="M48" s="96"/>
      <c r="N48" s="96"/>
      <c r="O48" s="96"/>
      <c r="P48" s="96"/>
      <c r="Q48" s="96"/>
      <c r="R48" s="96"/>
      <c r="S48" s="96"/>
      <c r="T48" s="96"/>
    </row>
    <row r="49" spans="1:20">
      <c r="A49" s="95"/>
      <c r="B49" s="29"/>
      <c r="C49" s="29"/>
      <c r="D49" s="29"/>
      <c r="E49" s="29"/>
      <c r="F49" s="29"/>
      <c r="G49" s="29"/>
      <c r="H49" s="29"/>
      <c r="I49" s="29"/>
      <c r="J49" s="29"/>
      <c r="K49" s="29"/>
      <c r="L49" s="29"/>
      <c r="M49" s="29"/>
      <c r="N49" s="29"/>
      <c r="O49" s="29"/>
      <c r="P49" s="29"/>
      <c r="Q49" s="29"/>
      <c r="R49" s="29"/>
      <c r="S49" s="29"/>
      <c r="T49" s="29"/>
    </row>
    <row r="50" spans="1:20" ht="15.75" thickBot="1">
      <c r="A50" s="95"/>
      <c r="B50" s="12"/>
      <c r="C50" s="12"/>
      <c r="D50" s="12"/>
      <c r="E50" s="12"/>
      <c r="F50" s="12"/>
      <c r="G50" s="12"/>
      <c r="H50" s="12"/>
      <c r="I50" s="12"/>
      <c r="J50" s="12"/>
      <c r="K50" s="12"/>
      <c r="L50" s="12"/>
      <c r="M50" s="12"/>
      <c r="N50" s="12"/>
      <c r="O50" s="12"/>
      <c r="P50" s="12"/>
      <c r="Q50" s="12"/>
      <c r="R50" s="12"/>
      <c r="S50" s="12"/>
      <c r="T50" s="12"/>
    </row>
    <row r="51" spans="1:20" ht="15.75" thickBot="1">
      <c r="A51" s="95"/>
      <c r="B51" s="221" t="s">
        <v>411</v>
      </c>
      <c r="C51" s="157">
        <v>2014</v>
      </c>
      <c r="D51" s="157"/>
      <c r="E51" s="157"/>
      <c r="F51" s="157"/>
      <c r="G51" s="157"/>
      <c r="H51" s="157"/>
      <c r="I51" s="157"/>
      <c r="J51" s="157"/>
      <c r="K51" s="157"/>
      <c r="L51" s="158">
        <v>2013</v>
      </c>
      <c r="M51" s="158"/>
      <c r="N51" s="158"/>
      <c r="O51" s="158"/>
      <c r="P51" s="158"/>
      <c r="Q51" s="158"/>
      <c r="R51" s="158"/>
      <c r="S51" s="158"/>
      <c r="T51" s="158"/>
    </row>
    <row r="52" spans="1:20">
      <c r="A52" s="95"/>
      <c r="B52" s="40"/>
      <c r="C52" s="125" t="s">
        <v>412</v>
      </c>
      <c r="D52" s="125"/>
      <c r="E52" s="125"/>
      <c r="F52" s="125" t="s">
        <v>415</v>
      </c>
      <c r="G52" s="125"/>
      <c r="H52" s="125"/>
      <c r="I52" s="125" t="s">
        <v>417</v>
      </c>
      <c r="J52" s="125"/>
      <c r="K52" s="125"/>
      <c r="L52" s="125" t="s">
        <v>412</v>
      </c>
      <c r="M52" s="125"/>
      <c r="N52" s="125"/>
      <c r="O52" s="125" t="s">
        <v>415</v>
      </c>
      <c r="P52" s="125"/>
      <c r="Q52" s="125"/>
      <c r="R52" s="125" t="s">
        <v>417</v>
      </c>
      <c r="S52" s="125"/>
      <c r="T52" s="125"/>
    </row>
    <row r="53" spans="1:20">
      <c r="A53" s="95"/>
      <c r="B53" s="39"/>
      <c r="C53" s="30" t="s">
        <v>413</v>
      </c>
      <c r="D53" s="30"/>
      <c r="E53" s="30"/>
      <c r="F53" s="30" t="s">
        <v>416</v>
      </c>
      <c r="G53" s="30"/>
      <c r="H53" s="30"/>
      <c r="I53" s="30" t="s">
        <v>413</v>
      </c>
      <c r="J53" s="30"/>
      <c r="K53" s="30"/>
      <c r="L53" s="30" t="s">
        <v>413</v>
      </c>
      <c r="M53" s="30"/>
      <c r="N53" s="30"/>
      <c r="O53" s="30" t="s">
        <v>416</v>
      </c>
      <c r="P53" s="30"/>
      <c r="Q53" s="30"/>
      <c r="R53" s="30" t="s">
        <v>413</v>
      </c>
      <c r="S53" s="30"/>
      <c r="T53" s="30"/>
    </row>
    <row r="54" spans="1:20" ht="15.75" thickBot="1">
      <c r="A54" s="95"/>
      <c r="B54" s="62"/>
      <c r="C54" s="126" t="s">
        <v>414</v>
      </c>
      <c r="D54" s="126"/>
      <c r="E54" s="126"/>
      <c r="F54" s="224"/>
      <c r="G54" s="224"/>
      <c r="H54" s="224"/>
      <c r="I54" s="126" t="s">
        <v>414</v>
      </c>
      <c r="J54" s="126"/>
      <c r="K54" s="126"/>
      <c r="L54" s="126" t="s">
        <v>414</v>
      </c>
      <c r="M54" s="126"/>
      <c r="N54" s="126"/>
      <c r="O54" s="224"/>
      <c r="P54" s="224"/>
      <c r="Q54" s="224"/>
      <c r="R54" s="126" t="s">
        <v>414</v>
      </c>
      <c r="S54" s="126"/>
      <c r="T54" s="126"/>
    </row>
    <row r="55" spans="1:20">
      <c r="A55" s="95"/>
      <c r="B55" s="222" t="s">
        <v>418</v>
      </c>
      <c r="C55" s="66"/>
      <c r="D55" s="66"/>
      <c r="E55" s="66"/>
      <c r="F55" s="66"/>
      <c r="G55" s="66"/>
      <c r="H55" s="66"/>
      <c r="I55" s="66"/>
      <c r="J55" s="66"/>
      <c r="K55" s="66"/>
      <c r="L55" s="66"/>
      <c r="M55" s="66"/>
      <c r="N55" s="66"/>
      <c r="O55" s="66"/>
      <c r="P55" s="66"/>
      <c r="Q55" s="66"/>
      <c r="R55" s="66"/>
      <c r="S55" s="66"/>
      <c r="T55" s="66"/>
    </row>
    <row r="56" spans="1:20">
      <c r="A56" s="95"/>
      <c r="B56" s="222" t="s">
        <v>419</v>
      </c>
      <c r="C56" s="49"/>
      <c r="D56" s="49"/>
      <c r="E56" s="49"/>
      <c r="F56" s="49"/>
      <c r="G56" s="49"/>
      <c r="H56" s="49"/>
      <c r="I56" s="49"/>
      <c r="J56" s="49"/>
      <c r="K56" s="49"/>
      <c r="L56" s="49"/>
      <c r="M56" s="49"/>
      <c r="N56" s="49"/>
      <c r="O56" s="49"/>
      <c r="P56" s="49"/>
      <c r="Q56" s="49"/>
      <c r="R56" s="49"/>
      <c r="S56" s="49"/>
      <c r="T56" s="49"/>
    </row>
    <row r="57" spans="1:20">
      <c r="A57" s="95"/>
      <c r="B57" s="108" t="s">
        <v>420</v>
      </c>
      <c r="C57" s="35" t="s">
        <v>220</v>
      </c>
      <c r="D57" s="37">
        <v>160.1</v>
      </c>
      <c r="E57" s="39"/>
      <c r="F57" s="35" t="s">
        <v>220</v>
      </c>
      <c r="G57" s="37">
        <v>59</v>
      </c>
      <c r="H57" s="39"/>
      <c r="I57" s="35" t="s">
        <v>220</v>
      </c>
      <c r="J57" s="37">
        <v>101.1</v>
      </c>
      <c r="K57" s="39"/>
      <c r="L57" s="33" t="s">
        <v>220</v>
      </c>
      <c r="M57" s="55">
        <v>160.4</v>
      </c>
      <c r="N57" s="39"/>
      <c r="O57" s="33" t="s">
        <v>220</v>
      </c>
      <c r="P57" s="55">
        <v>49.3</v>
      </c>
      <c r="Q57" s="39"/>
      <c r="R57" s="33" t="s">
        <v>220</v>
      </c>
      <c r="S57" s="55">
        <v>111.1</v>
      </c>
      <c r="T57" s="39"/>
    </row>
    <row r="58" spans="1:20">
      <c r="A58" s="95"/>
      <c r="B58" s="108"/>
      <c r="C58" s="35"/>
      <c r="D58" s="37"/>
      <c r="E58" s="39"/>
      <c r="F58" s="35"/>
      <c r="G58" s="37"/>
      <c r="H58" s="39"/>
      <c r="I58" s="35"/>
      <c r="J58" s="37"/>
      <c r="K58" s="39"/>
      <c r="L58" s="33"/>
      <c r="M58" s="55"/>
      <c r="N58" s="39"/>
      <c r="O58" s="33"/>
      <c r="P58" s="55"/>
      <c r="Q58" s="39"/>
      <c r="R58" s="33"/>
      <c r="S58" s="55"/>
      <c r="T58" s="39"/>
    </row>
    <row r="59" spans="1:20">
      <c r="A59" s="95"/>
      <c r="B59" s="107" t="s">
        <v>421</v>
      </c>
      <c r="C59" s="47">
        <v>33.4</v>
      </c>
      <c r="D59" s="47"/>
      <c r="E59" s="49"/>
      <c r="F59" s="47">
        <v>5.0999999999999996</v>
      </c>
      <c r="G59" s="47"/>
      <c r="H59" s="49"/>
      <c r="I59" s="47">
        <v>28.3</v>
      </c>
      <c r="J59" s="47"/>
      <c r="K59" s="49"/>
      <c r="L59" s="57">
        <v>31.4</v>
      </c>
      <c r="M59" s="57"/>
      <c r="N59" s="49"/>
      <c r="O59" s="57">
        <v>4.4000000000000004</v>
      </c>
      <c r="P59" s="57"/>
      <c r="Q59" s="49"/>
      <c r="R59" s="57">
        <v>27</v>
      </c>
      <c r="S59" s="57"/>
      <c r="T59" s="49"/>
    </row>
    <row r="60" spans="1:20">
      <c r="A60" s="95"/>
      <c r="B60" s="107"/>
      <c r="C60" s="47"/>
      <c r="D60" s="47"/>
      <c r="E60" s="49"/>
      <c r="F60" s="47"/>
      <c r="G60" s="47"/>
      <c r="H60" s="49"/>
      <c r="I60" s="47"/>
      <c r="J60" s="47"/>
      <c r="K60" s="49"/>
      <c r="L60" s="57"/>
      <c r="M60" s="57"/>
      <c r="N60" s="49"/>
      <c r="O60" s="57"/>
      <c r="P60" s="57"/>
      <c r="Q60" s="49"/>
      <c r="R60" s="57"/>
      <c r="S60" s="57"/>
      <c r="T60" s="49"/>
    </row>
    <row r="61" spans="1:20">
      <c r="A61" s="95"/>
      <c r="B61" s="108" t="s">
        <v>422</v>
      </c>
      <c r="C61" s="37">
        <v>0.1</v>
      </c>
      <c r="D61" s="37"/>
      <c r="E61" s="39"/>
      <c r="F61" s="37">
        <v>0.1</v>
      </c>
      <c r="G61" s="37"/>
      <c r="H61" s="39"/>
      <c r="I61" s="37" t="s">
        <v>225</v>
      </c>
      <c r="J61" s="37"/>
      <c r="K61" s="39"/>
      <c r="L61" s="55">
        <v>0.1</v>
      </c>
      <c r="M61" s="55"/>
      <c r="N61" s="39"/>
      <c r="O61" s="55">
        <v>0.1</v>
      </c>
      <c r="P61" s="55"/>
      <c r="Q61" s="39"/>
      <c r="R61" s="55" t="s">
        <v>225</v>
      </c>
      <c r="S61" s="55"/>
      <c r="T61" s="39"/>
    </row>
    <row r="62" spans="1:20">
      <c r="A62" s="95"/>
      <c r="B62" s="108"/>
      <c r="C62" s="37"/>
      <c r="D62" s="37"/>
      <c r="E62" s="39"/>
      <c r="F62" s="37"/>
      <c r="G62" s="37"/>
      <c r="H62" s="39"/>
      <c r="I62" s="37"/>
      <c r="J62" s="37"/>
      <c r="K62" s="39"/>
      <c r="L62" s="55"/>
      <c r="M62" s="55"/>
      <c r="N62" s="39"/>
      <c r="O62" s="55"/>
      <c r="P62" s="55"/>
      <c r="Q62" s="39"/>
      <c r="R62" s="55"/>
      <c r="S62" s="55"/>
      <c r="T62" s="39"/>
    </row>
    <row r="63" spans="1:20">
      <c r="A63" s="95"/>
      <c r="B63" s="107" t="s">
        <v>423</v>
      </c>
      <c r="C63" s="47">
        <v>8.6999999999999993</v>
      </c>
      <c r="D63" s="47"/>
      <c r="E63" s="49"/>
      <c r="F63" s="47">
        <v>4.7</v>
      </c>
      <c r="G63" s="47"/>
      <c r="H63" s="49"/>
      <c r="I63" s="47">
        <v>4</v>
      </c>
      <c r="J63" s="47"/>
      <c r="K63" s="49"/>
      <c r="L63" s="57">
        <v>8.9</v>
      </c>
      <c r="M63" s="57"/>
      <c r="N63" s="49"/>
      <c r="O63" s="57">
        <v>4.5</v>
      </c>
      <c r="P63" s="57"/>
      <c r="Q63" s="49"/>
      <c r="R63" s="57">
        <v>4.4000000000000004</v>
      </c>
      <c r="S63" s="57"/>
      <c r="T63" s="49"/>
    </row>
    <row r="64" spans="1:20">
      <c r="A64" s="95"/>
      <c r="B64" s="107"/>
      <c r="C64" s="47"/>
      <c r="D64" s="47"/>
      <c r="E64" s="49"/>
      <c r="F64" s="47"/>
      <c r="G64" s="47"/>
      <c r="H64" s="49"/>
      <c r="I64" s="47"/>
      <c r="J64" s="47"/>
      <c r="K64" s="49"/>
      <c r="L64" s="57"/>
      <c r="M64" s="57"/>
      <c r="N64" s="49"/>
      <c r="O64" s="57"/>
      <c r="P64" s="57"/>
      <c r="Q64" s="49"/>
      <c r="R64" s="57"/>
      <c r="S64" s="57"/>
      <c r="T64" s="49"/>
    </row>
    <row r="65" spans="1:20">
      <c r="A65" s="95"/>
      <c r="B65" s="108" t="s">
        <v>424</v>
      </c>
      <c r="C65" s="37">
        <v>2.2999999999999998</v>
      </c>
      <c r="D65" s="37"/>
      <c r="E65" s="39"/>
      <c r="F65" s="37">
        <v>2</v>
      </c>
      <c r="G65" s="37"/>
      <c r="H65" s="39"/>
      <c r="I65" s="37">
        <v>0.3</v>
      </c>
      <c r="J65" s="37"/>
      <c r="K65" s="39"/>
      <c r="L65" s="55">
        <v>2.2999999999999998</v>
      </c>
      <c r="M65" s="55"/>
      <c r="N65" s="39"/>
      <c r="O65" s="55">
        <v>1.8</v>
      </c>
      <c r="P65" s="55"/>
      <c r="Q65" s="39"/>
      <c r="R65" s="55">
        <v>0.5</v>
      </c>
      <c r="S65" s="55"/>
      <c r="T65" s="39"/>
    </row>
    <row r="66" spans="1:20">
      <c r="A66" s="95"/>
      <c r="B66" s="108"/>
      <c r="C66" s="37"/>
      <c r="D66" s="37"/>
      <c r="E66" s="39"/>
      <c r="F66" s="37"/>
      <c r="G66" s="37"/>
      <c r="H66" s="39"/>
      <c r="I66" s="37"/>
      <c r="J66" s="37"/>
      <c r="K66" s="39"/>
      <c r="L66" s="55"/>
      <c r="M66" s="55"/>
      <c r="N66" s="39"/>
      <c r="O66" s="55"/>
      <c r="P66" s="55"/>
      <c r="Q66" s="39"/>
      <c r="R66" s="55"/>
      <c r="S66" s="55"/>
      <c r="T66" s="39"/>
    </row>
    <row r="67" spans="1:20">
      <c r="A67" s="95"/>
      <c r="B67" s="107" t="s">
        <v>425</v>
      </c>
      <c r="C67" s="47">
        <v>37</v>
      </c>
      <c r="D67" s="47"/>
      <c r="E67" s="49"/>
      <c r="F67" s="47">
        <v>11.9</v>
      </c>
      <c r="G67" s="47"/>
      <c r="H67" s="49"/>
      <c r="I67" s="47">
        <v>25.1</v>
      </c>
      <c r="J67" s="47"/>
      <c r="K67" s="49"/>
      <c r="L67" s="57">
        <v>44.4</v>
      </c>
      <c r="M67" s="57"/>
      <c r="N67" s="49"/>
      <c r="O67" s="57">
        <v>17.2</v>
      </c>
      <c r="P67" s="57"/>
      <c r="Q67" s="49"/>
      <c r="R67" s="57">
        <v>27.2</v>
      </c>
      <c r="S67" s="57"/>
      <c r="T67" s="49"/>
    </row>
    <row r="68" spans="1:20">
      <c r="A68" s="95"/>
      <c r="B68" s="107"/>
      <c r="C68" s="47"/>
      <c r="D68" s="47"/>
      <c r="E68" s="49"/>
      <c r="F68" s="47"/>
      <c r="G68" s="47"/>
      <c r="H68" s="49"/>
      <c r="I68" s="47"/>
      <c r="J68" s="47"/>
      <c r="K68" s="49"/>
      <c r="L68" s="57"/>
      <c r="M68" s="57"/>
      <c r="N68" s="49"/>
      <c r="O68" s="57"/>
      <c r="P68" s="57"/>
      <c r="Q68" s="49"/>
      <c r="R68" s="57"/>
      <c r="S68" s="57"/>
      <c r="T68" s="49"/>
    </row>
    <row r="69" spans="1:20">
      <c r="A69" s="95"/>
      <c r="B69" s="108" t="s">
        <v>426</v>
      </c>
      <c r="C69" s="37">
        <v>5.4</v>
      </c>
      <c r="D69" s="37"/>
      <c r="E69" s="39"/>
      <c r="F69" s="37">
        <v>3</v>
      </c>
      <c r="G69" s="37"/>
      <c r="H69" s="39"/>
      <c r="I69" s="37">
        <v>2.4</v>
      </c>
      <c r="J69" s="37"/>
      <c r="K69" s="39"/>
      <c r="L69" s="55">
        <v>4.5999999999999996</v>
      </c>
      <c r="M69" s="55"/>
      <c r="N69" s="39"/>
      <c r="O69" s="55">
        <v>2.7</v>
      </c>
      <c r="P69" s="55"/>
      <c r="Q69" s="39"/>
      <c r="R69" s="55">
        <v>1.9</v>
      </c>
      <c r="S69" s="55"/>
      <c r="T69" s="39"/>
    </row>
    <row r="70" spans="1:20">
      <c r="A70" s="95"/>
      <c r="B70" s="108"/>
      <c r="C70" s="37"/>
      <c r="D70" s="37"/>
      <c r="E70" s="39"/>
      <c r="F70" s="37"/>
      <c r="G70" s="37"/>
      <c r="H70" s="39"/>
      <c r="I70" s="37"/>
      <c r="J70" s="37"/>
      <c r="K70" s="39"/>
      <c r="L70" s="55"/>
      <c r="M70" s="55"/>
      <c r="N70" s="39"/>
      <c r="O70" s="55"/>
      <c r="P70" s="55"/>
      <c r="Q70" s="39"/>
      <c r="R70" s="55"/>
      <c r="S70" s="55"/>
      <c r="T70" s="39"/>
    </row>
    <row r="71" spans="1:20">
      <c r="A71" s="95"/>
      <c r="B71" s="107" t="s">
        <v>427</v>
      </c>
      <c r="C71" s="47">
        <v>5.3</v>
      </c>
      <c r="D71" s="47"/>
      <c r="E71" s="49"/>
      <c r="F71" s="47">
        <v>4.5</v>
      </c>
      <c r="G71" s="47"/>
      <c r="H71" s="49"/>
      <c r="I71" s="47">
        <v>0.8</v>
      </c>
      <c r="J71" s="47"/>
      <c r="K71" s="49"/>
      <c r="L71" s="57">
        <v>8.8000000000000007</v>
      </c>
      <c r="M71" s="57"/>
      <c r="N71" s="49"/>
      <c r="O71" s="57">
        <v>4</v>
      </c>
      <c r="P71" s="57"/>
      <c r="Q71" s="49"/>
      <c r="R71" s="57">
        <v>4.8</v>
      </c>
      <c r="S71" s="57"/>
      <c r="T71" s="49"/>
    </row>
    <row r="72" spans="1:20">
      <c r="A72" s="95"/>
      <c r="B72" s="107"/>
      <c r="C72" s="47"/>
      <c r="D72" s="47"/>
      <c r="E72" s="49"/>
      <c r="F72" s="47"/>
      <c r="G72" s="47"/>
      <c r="H72" s="49"/>
      <c r="I72" s="47"/>
      <c r="J72" s="47"/>
      <c r="K72" s="49"/>
      <c r="L72" s="57"/>
      <c r="M72" s="57"/>
      <c r="N72" s="49"/>
      <c r="O72" s="57"/>
      <c r="P72" s="57"/>
      <c r="Q72" s="49"/>
      <c r="R72" s="57"/>
      <c r="S72" s="57"/>
      <c r="T72" s="49"/>
    </row>
    <row r="73" spans="1:20">
      <c r="A73" s="95"/>
      <c r="B73" s="108" t="s">
        <v>288</v>
      </c>
      <c r="C73" s="37">
        <v>3.5</v>
      </c>
      <c r="D73" s="37"/>
      <c r="E73" s="39"/>
      <c r="F73" s="37">
        <v>3.2</v>
      </c>
      <c r="G73" s="37"/>
      <c r="H73" s="39"/>
      <c r="I73" s="37">
        <v>0.3</v>
      </c>
      <c r="J73" s="37"/>
      <c r="K73" s="39"/>
      <c r="L73" s="55">
        <v>3.2</v>
      </c>
      <c r="M73" s="55"/>
      <c r="N73" s="39"/>
      <c r="O73" s="55">
        <v>2.8</v>
      </c>
      <c r="P73" s="55"/>
      <c r="Q73" s="39"/>
      <c r="R73" s="55">
        <v>0.4</v>
      </c>
      <c r="S73" s="55"/>
      <c r="T73" s="39"/>
    </row>
    <row r="74" spans="1:20">
      <c r="A74" s="95"/>
      <c r="B74" s="108"/>
      <c r="C74" s="37"/>
      <c r="D74" s="37"/>
      <c r="E74" s="39"/>
      <c r="F74" s="37"/>
      <c r="G74" s="37"/>
      <c r="H74" s="39"/>
      <c r="I74" s="37"/>
      <c r="J74" s="37"/>
      <c r="K74" s="39"/>
      <c r="L74" s="55"/>
      <c r="M74" s="55"/>
      <c r="N74" s="39"/>
      <c r="O74" s="55"/>
      <c r="P74" s="55"/>
      <c r="Q74" s="39"/>
      <c r="R74" s="55"/>
      <c r="S74" s="55"/>
      <c r="T74" s="39"/>
    </row>
    <row r="75" spans="1:20">
      <c r="A75" s="95"/>
      <c r="B75" s="107" t="s">
        <v>428</v>
      </c>
      <c r="C75" s="47">
        <v>235</v>
      </c>
      <c r="D75" s="47"/>
      <c r="E75" s="49"/>
      <c r="F75" s="47">
        <v>182</v>
      </c>
      <c r="G75" s="47"/>
      <c r="H75" s="49"/>
      <c r="I75" s="47">
        <v>53</v>
      </c>
      <c r="J75" s="47"/>
      <c r="K75" s="49"/>
      <c r="L75" s="47" t="s">
        <v>225</v>
      </c>
      <c r="M75" s="47"/>
      <c r="N75" s="49"/>
      <c r="O75" s="47" t="s">
        <v>225</v>
      </c>
      <c r="P75" s="47"/>
      <c r="Q75" s="49"/>
      <c r="R75" s="47" t="s">
        <v>225</v>
      </c>
      <c r="S75" s="47"/>
      <c r="T75" s="49"/>
    </row>
    <row r="76" spans="1:20" ht="15.75" thickBot="1">
      <c r="A76" s="95"/>
      <c r="B76" s="225"/>
      <c r="C76" s="48"/>
      <c r="D76" s="48"/>
      <c r="E76" s="50"/>
      <c r="F76" s="48"/>
      <c r="G76" s="48"/>
      <c r="H76" s="50"/>
      <c r="I76" s="48"/>
      <c r="J76" s="48"/>
      <c r="K76" s="50"/>
      <c r="L76" s="48"/>
      <c r="M76" s="48"/>
      <c r="N76" s="50"/>
      <c r="O76" s="48"/>
      <c r="P76" s="48"/>
      <c r="Q76" s="50"/>
      <c r="R76" s="48"/>
      <c r="S76" s="48"/>
      <c r="T76" s="50"/>
    </row>
    <row r="77" spans="1:20">
      <c r="A77" s="95"/>
      <c r="B77" s="226"/>
      <c r="C77" s="36" t="s">
        <v>220</v>
      </c>
      <c r="D77" s="38">
        <v>490.8</v>
      </c>
      <c r="E77" s="40"/>
      <c r="F77" s="36" t="s">
        <v>220</v>
      </c>
      <c r="G77" s="38">
        <v>275.5</v>
      </c>
      <c r="H77" s="40"/>
      <c r="I77" s="36" t="s">
        <v>220</v>
      </c>
      <c r="J77" s="38">
        <v>215.3</v>
      </c>
      <c r="K77" s="40"/>
      <c r="L77" s="34" t="s">
        <v>220</v>
      </c>
      <c r="M77" s="56">
        <v>264.10000000000002</v>
      </c>
      <c r="N77" s="40"/>
      <c r="O77" s="34" t="s">
        <v>220</v>
      </c>
      <c r="P77" s="56">
        <v>86.8</v>
      </c>
      <c r="Q77" s="40"/>
      <c r="R77" s="34" t="s">
        <v>220</v>
      </c>
      <c r="S77" s="56">
        <v>177.3</v>
      </c>
      <c r="T77" s="40"/>
    </row>
    <row r="78" spans="1:20" ht="15.75" thickBot="1">
      <c r="A78" s="95"/>
      <c r="B78" s="227"/>
      <c r="C78" s="60"/>
      <c r="D78" s="59"/>
      <c r="E78" s="62"/>
      <c r="F78" s="60"/>
      <c r="G78" s="59"/>
      <c r="H78" s="62"/>
      <c r="I78" s="60"/>
      <c r="J78" s="59"/>
      <c r="K78" s="62"/>
      <c r="L78" s="58"/>
      <c r="M78" s="61"/>
      <c r="N78" s="62"/>
      <c r="O78" s="58"/>
      <c r="P78" s="61"/>
      <c r="Q78" s="62"/>
      <c r="R78" s="58"/>
      <c r="S78" s="61"/>
      <c r="T78" s="62"/>
    </row>
    <row r="79" spans="1:20">
      <c r="A79" s="95"/>
      <c r="B79" s="222" t="s">
        <v>429</v>
      </c>
      <c r="C79" s="66"/>
      <c r="D79" s="66"/>
      <c r="E79" s="66"/>
      <c r="F79" s="66"/>
      <c r="G79" s="66"/>
      <c r="H79" s="66"/>
      <c r="I79" s="66"/>
      <c r="J79" s="66"/>
      <c r="K79" s="66"/>
      <c r="L79" s="66"/>
      <c r="M79" s="66"/>
      <c r="N79" s="66"/>
      <c r="O79" s="66"/>
      <c r="P79" s="66"/>
      <c r="Q79" s="66"/>
      <c r="R79" s="66"/>
      <c r="S79" s="66"/>
      <c r="T79" s="66"/>
    </row>
    <row r="80" spans="1:20">
      <c r="A80" s="95"/>
      <c r="B80" s="222" t="s">
        <v>430</v>
      </c>
      <c r="C80" s="49"/>
      <c r="D80" s="49"/>
      <c r="E80" s="49"/>
      <c r="F80" s="49"/>
      <c r="G80" s="49"/>
      <c r="H80" s="49"/>
      <c r="I80" s="49"/>
      <c r="J80" s="49"/>
      <c r="K80" s="49"/>
      <c r="L80" s="49"/>
      <c r="M80" s="49"/>
      <c r="N80" s="49"/>
      <c r="O80" s="49"/>
      <c r="P80" s="49"/>
      <c r="Q80" s="49"/>
      <c r="R80" s="49"/>
      <c r="S80" s="49"/>
      <c r="T80" s="49"/>
    </row>
    <row r="81" spans="1:20">
      <c r="A81" s="95"/>
      <c r="B81" s="108" t="s">
        <v>431</v>
      </c>
      <c r="C81" s="35" t="s">
        <v>220</v>
      </c>
      <c r="D81" s="37">
        <v>15.8</v>
      </c>
      <c r="E81" s="39"/>
      <c r="F81" s="35" t="s">
        <v>220</v>
      </c>
      <c r="G81" s="37" t="s">
        <v>225</v>
      </c>
      <c r="H81" s="39"/>
      <c r="I81" s="35" t="s">
        <v>220</v>
      </c>
      <c r="J81" s="37">
        <v>15.8</v>
      </c>
      <c r="K81" s="39"/>
      <c r="L81" s="55">
        <v>15.9</v>
      </c>
      <c r="M81" s="55"/>
      <c r="N81" s="39"/>
      <c r="O81" s="33" t="s">
        <v>220</v>
      </c>
      <c r="P81" s="55" t="s">
        <v>225</v>
      </c>
      <c r="Q81" s="39"/>
      <c r="R81" s="33" t="s">
        <v>220</v>
      </c>
      <c r="S81" s="55">
        <v>15.9</v>
      </c>
      <c r="T81" s="39"/>
    </row>
    <row r="82" spans="1:20">
      <c r="A82" s="95"/>
      <c r="B82" s="108"/>
      <c r="C82" s="35"/>
      <c r="D82" s="37"/>
      <c r="E82" s="39"/>
      <c r="F82" s="35"/>
      <c r="G82" s="37"/>
      <c r="H82" s="39"/>
      <c r="I82" s="35"/>
      <c r="J82" s="37"/>
      <c r="K82" s="39"/>
      <c r="L82" s="55"/>
      <c r="M82" s="55"/>
      <c r="N82" s="39"/>
      <c r="O82" s="33"/>
      <c r="P82" s="55"/>
      <c r="Q82" s="39"/>
      <c r="R82" s="33"/>
      <c r="S82" s="55"/>
      <c r="T82" s="39"/>
    </row>
    <row r="83" spans="1:20">
      <c r="A83" s="95"/>
      <c r="B83" s="222" t="s">
        <v>432</v>
      </c>
      <c r="C83" s="47">
        <v>8.6999999999999993</v>
      </c>
      <c r="D83" s="47"/>
      <c r="E83" s="49"/>
      <c r="F83" s="47" t="s">
        <v>225</v>
      </c>
      <c r="G83" s="47"/>
      <c r="H83" s="49"/>
      <c r="I83" s="47">
        <v>8.6999999999999993</v>
      </c>
      <c r="J83" s="47"/>
      <c r="K83" s="49"/>
      <c r="L83" s="57">
        <v>14.2</v>
      </c>
      <c r="M83" s="57"/>
      <c r="N83" s="49"/>
      <c r="O83" s="57" t="s">
        <v>225</v>
      </c>
      <c r="P83" s="57"/>
      <c r="Q83" s="49"/>
      <c r="R83" s="57">
        <v>14.2</v>
      </c>
      <c r="S83" s="57"/>
      <c r="T83" s="49"/>
    </row>
    <row r="84" spans="1:20" ht="15.75" thickBot="1">
      <c r="A84" s="95"/>
      <c r="B84" s="223" t="s">
        <v>433</v>
      </c>
      <c r="C84" s="48"/>
      <c r="D84" s="48"/>
      <c r="E84" s="50"/>
      <c r="F84" s="48"/>
      <c r="G84" s="48"/>
      <c r="H84" s="50"/>
      <c r="I84" s="48"/>
      <c r="J84" s="48"/>
      <c r="K84" s="50"/>
      <c r="L84" s="91"/>
      <c r="M84" s="91"/>
      <c r="N84" s="50"/>
      <c r="O84" s="91"/>
      <c r="P84" s="91"/>
      <c r="Q84" s="50"/>
      <c r="R84" s="91"/>
      <c r="S84" s="91"/>
      <c r="T84" s="50"/>
    </row>
    <row r="85" spans="1:20">
      <c r="A85" s="95"/>
      <c r="B85" s="226"/>
      <c r="C85" s="36" t="s">
        <v>220</v>
      </c>
      <c r="D85" s="38">
        <v>24.5</v>
      </c>
      <c r="E85" s="40"/>
      <c r="F85" s="36" t="s">
        <v>220</v>
      </c>
      <c r="G85" s="38" t="s">
        <v>225</v>
      </c>
      <c r="H85" s="40"/>
      <c r="I85" s="36" t="s">
        <v>220</v>
      </c>
      <c r="J85" s="38">
        <v>24.5</v>
      </c>
      <c r="K85" s="40"/>
      <c r="L85" s="34" t="s">
        <v>220</v>
      </c>
      <c r="M85" s="56">
        <v>30.1</v>
      </c>
      <c r="N85" s="40"/>
      <c r="O85" s="34" t="s">
        <v>220</v>
      </c>
      <c r="P85" s="56" t="s">
        <v>225</v>
      </c>
      <c r="Q85" s="40"/>
      <c r="R85" s="34" t="s">
        <v>220</v>
      </c>
      <c r="S85" s="56">
        <v>30.1</v>
      </c>
      <c r="T85" s="40"/>
    </row>
    <row r="86" spans="1:20" ht="15.75" thickBot="1">
      <c r="A86" s="95"/>
      <c r="B86" s="227"/>
      <c r="C86" s="60"/>
      <c r="D86" s="59"/>
      <c r="E86" s="62"/>
      <c r="F86" s="60"/>
      <c r="G86" s="59"/>
      <c r="H86" s="62"/>
      <c r="I86" s="60"/>
      <c r="J86" s="59"/>
      <c r="K86" s="62"/>
      <c r="L86" s="58"/>
      <c r="M86" s="61"/>
      <c r="N86" s="62"/>
      <c r="O86" s="58"/>
      <c r="P86" s="61"/>
      <c r="Q86" s="62"/>
      <c r="R86" s="58"/>
      <c r="S86" s="61"/>
      <c r="T86" s="62"/>
    </row>
    <row r="87" spans="1:20">
      <c r="A87" s="95"/>
      <c r="B87" s="110" t="s">
        <v>290</v>
      </c>
      <c r="C87" s="70" t="s">
        <v>220</v>
      </c>
      <c r="D87" s="65">
        <v>515.29999999999995</v>
      </c>
      <c r="E87" s="66"/>
      <c r="F87" s="70" t="s">
        <v>220</v>
      </c>
      <c r="G87" s="65">
        <v>275.5</v>
      </c>
      <c r="H87" s="66"/>
      <c r="I87" s="70" t="s">
        <v>220</v>
      </c>
      <c r="J87" s="65">
        <v>239.8</v>
      </c>
      <c r="K87" s="66"/>
      <c r="L87" s="74" t="s">
        <v>220</v>
      </c>
      <c r="M87" s="67">
        <v>294.2</v>
      </c>
      <c r="N87" s="66"/>
      <c r="O87" s="74" t="s">
        <v>220</v>
      </c>
      <c r="P87" s="67">
        <v>86.8</v>
      </c>
      <c r="Q87" s="66"/>
      <c r="R87" s="74" t="s">
        <v>220</v>
      </c>
      <c r="S87" s="67">
        <v>207.4</v>
      </c>
      <c r="T87" s="66"/>
    </row>
    <row r="88" spans="1:20" ht="15.75" thickBot="1">
      <c r="A88" s="95"/>
      <c r="B88" s="111"/>
      <c r="C88" s="71"/>
      <c r="D88" s="72"/>
      <c r="E88" s="73"/>
      <c r="F88" s="71"/>
      <c r="G88" s="72"/>
      <c r="H88" s="73"/>
      <c r="I88" s="71"/>
      <c r="J88" s="72"/>
      <c r="K88" s="73"/>
      <c r="L88" s="75"/>
      <c r="M88" s="76"/>
      <c r="N88" s="73"/>
      <c r="O88" s="75"/>
      <c r="P88" s="76"/>
      <c r="Q88" s="73"/>
      <c r="R88" s="75"/>
      <c r="S88" s="76"/>
      <c r="T88" s="73"/>
    </row>
    <row r="89" spans="1:20" ht="15.75" thickTop="1">
      <c r="A89" s="95"/>
      <c r="B89" s="97"/>
      <c r="C89" s="97"/>
      <c r="D89" s="97"/>
      <c r="E89" s="97"/>
      <c r="F89" s="97"/>
      <c r="G89" s="97"/>
      <c r="H89" s="97"/>
      <c r="I89" s="97"/>
      <c r="J89" s="97"/>
      <c r="K89" s="97"/>
      <c r="L89" s="97"/>
      <c r="M89" s="97"/>
      <c r="N89" s="97"/>
      <c r="O89" s="97"/>
      <c r="P89" s="97"/>
      <c r="Q89" s="97"/>
      <c r="R89" s="97"/>
      <c r="S89" s="97"/>
      <c r="T89" s="97"/>
    </row>
    <row r="90" spans="1:20">
      <c r="A90" s="95"/>
      <c r="B90" s="96" t="s">
        <v>384</v>
      </c>
      <c r="C90" s="96"/>
      <c r="D90" s="96"/>
      <c r="E90" s="96"/>
      <c r="F90" s="96"/>
      <c r="G90" s="96"/>
      <c r="H90" s="96"/>
      <c r="I90" s="96"/>
      <c r="J90" s="96"/>
      <c r="K90" s="96"/>
      <c r="L90" s="96"/>
      <c r="M90" s="96"/>
      <c r="N90" s="96"/>
      <c r="O90" s="96"/>
      <c r="P90" s="96"/>
      <c r="Q90" s="96"/>
      <c r="R90" s="96"/>
      <c r="S90" s="96"/>
      <c r="T90" s="96"/>
    </row>
    <row r="91" spans="1:20">
      <c r="A91" s="95"/>
      <c r="B91" s="94"/>
      <c r="C91" s="94"/>
      <c r="D91" s="94"/>
      <c r="E91" s="94"/>
      <c r="F91" s="94"/>
      <c r="G91" s="94"/>
      <c r="H91" s="94"/>
      <c r="I91" s="94"/>
      <c r="J91" s="94"/>
      <c r="K91" s="94"/>
      <c r="L91" s="94"/>
      <c r="M91" s="94"/>
      <c r="N91" s="94"/>
      <c r="O91" s="94"/>
      <c r="P91" s="94"/>
      <c r="Q91" s="94"/>
      <c r="R91" s="94"/>
      <c r="S91" s="94"/>
      <c r="T91" s="94"/>
    </row>
    <row r="92" spans="1:20">
      <c r="A92" s="95"/>
      <c r="B92" s="96" t="s">
        <v>434</v>
      </c>
      <c r="C92" s="96"/>
      <c r="D92" s="96"/>
      <c r="E92" s="96"/>
      <c r="F92" s="96"/>
      <c r="G92" s="96"/>
      <c r="H92" s="96"/>
      <c r="I92" s="96"/>
      <c r="J92" s="96"/>
      <c r="K92" s="96"/>
      <c r="L92" s="96"/>
      <c r="M92" s="96"/>
      <c r="N92" s="96"/>
      <c r="O92" s="96"/>
      <c r="P92" s="96"/>
      <c r="Q92" s="96"/>
      <c r="R92" s="96"/>
      <c r="S92" s="96"/>
      <c r="T92" s="96"/>
    </row>
    <row r="93" spans="1:20">
      <c r="A93" s="95"/>
      <c r="B93" s="94"/>
      <c r="C93" s="94"/>
      <c r="D93" s="94"/>
      <c r="E93" s="94"/>
      <c r="F93" s="94"/>
      <c r="G93" s="94"/>
      <c r="H93" s="94"/>
      <c r="I93" s="94"/>
      <c r="J93" s="94"/>
      <c r="K93" s="94"/>
      <c r="L93" s="94"/>
      <c r="M93" s="94"/>
      <c r="N93" s="94"/>
      <c r="O93" s="94"/>
      <c r="P93" s="94"/>
      <c r="Q93" s="94"/>
      <c r="R93" s="94"/>
      <c r="S93" s="94"/>
      <c r="T93" s="94"/>
    </row>
    <row r="94" spans="1:20" ht="25.5" customHeight="1">
      <c r="A94" s="95"/>
      <c r="B94" s="96" t="s">
        <v>435</v>
      </c>
      <c r="C94" s="96"/>
      <c r="D94" s="96"/>
      <c r="E94" s="96"/>
      <c r="F94" s="96"/>
      <c r="G94" s="96"/>
      <c r="H94" s="96"/>
      <c r="I94" s="96"/>
      <c r="J94" s="96"/>
      <c r="K94" s="96"/>
      <c r="L94" s="96"/>
      <c r="M94" s="96"/>
      <c r="N94" s="96"/>
      <c r="O94" s="96"/>
      <c r="P94" s="96"/>
      <c r="Q94" s="96"/>
      <c r="R94" s="96"/>
      <c r="S94" s="96"/>
      <c r="T94" s="96"/>
    </row>
    <row r="95" spans="1:20">
      <c r="A95" s="95"/>
      <c r="B95" s="94"/>
      <c r="C95" s="94"/>
      <c r="D95" s="94"/>
      <c r="E95" s="94"/>
      <c r="F95" s="94"/>
      <c r="G95" s="94"/>
      <c r="H95" s="94"/>
      <c r="I95" s="94"/>
      <c r="J95" s="94"/>
      <c r="K95" s="94"/>
      <c r="L95" s="94"/>
      <c r="M95" s="94"/>
      <c r="N95" s="94"/>
      <c r="O95" s="94"/>
      <c r="P95" s="94"/>
      <c r="Q95" s="94"/>
      <c r="R95" s="94"/>
      <c r="S95" s="94"/>
      <c r="T95" s="94"/>
    </row>
    <row r="96" spans="1:20">
      <c r="A96" s="95"/>
      <c r="B96" s="96" t="s">
        <v>436</v>
      </c>
      <c r="C96" s="96"/>
      <c r="D96" s="96"/>
      <c r="E96" s="96"/>
      <c r="F96" s="96"/>
      <c r="G96" s="96"/>
      <c r="H96" s="96"/>
      <c r="I96" s="96"/>
      <c r="J96" s="96"/>
      <c r="K96" s="96"/>
      <c r="L96" s="96"/>
      <c r="M96" s="96"/>
      <c r="N96" s="96"/>
      <c r="O96" s="96"/>
      <c r="P96" s="96"/>
      <c r="Q96" s="96"/>
      <c r="R96" s="96"/>
      <c r="S96" s="96"/>
      <c r="T96" s="96"/>
    </row>
  </sheetData>
  <mergeCells count="373">
    <mergeCell ref="B95:T95"/>
    <mergeCell ref="B96:T96"/>
    <mergeCell ref="B89:T89"/>
    <mergeCell ref="B90:T90"/>
    <mergeCell ref="B91:T91"/>
    <mergeCell ref="B92:T92"/>
    <mergeCell ref="B93:T93"/>
    <mergeCell ref="B94:T94"/>
    <mergeCell ref="B31:T31"/>
    <mergeCell ref="B44:T44"/>
    <mergeCell ref="B45:T45"/>
    <mergeCell ref="B46:T46"/>
    <mergeCell ref="B47:T47"/>
    <mergeCell ref="B48:T48"/>
    <mergeCell ref="B25:T25"/>
    <mergeCell ref="B26:T26"/>
    <mergeCell ref="B27:T27"/>
    <mergeCell ref="B28:T28"/>
    <mergeCell ref="B29:T29"/>
    <mergeCell ref="B30:T30"/>
    <mergeCell ref="B5:T5"/>
    <mergeCell ref="B6:T6"/>
    <mergeCell ref="B7:T7"/>
    <mergeCell ref="B8:T8"/>
    <mergeCell ref="B9:T9"/>
    <mergeCell ref="B10:T10"/>
    <mergeCell ref="Q87:Q88"/>
    <mergeCell ref="R87:R88"/>
    <mergeCell ref="S87:S88"/>
    <mergeCell ref="T87:T88"/>
    <mergeCell ref="A1:A2"/>
    <mergeCell ref="B1:T1"/>
    <mergeCell ref="B2:T2"/>
    <mergeCell ref="B3:T3"/>
    <mergeCell ref="A4:A96"/>
    <mergeCell ref="B4:T4"/>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3:M84"/>
    <mergeCell ref="N83:N84"/>
    <mergeCell ref="O83:P84"/>
    <mergeCell ref="Q83:Q84"/>
    <mergeCell ref="R83:S84"/>
    <mergeCell ref="T83:T84"/>
    <mergeCell ref="C83:D84"/>
    <mergeCell ref="E83:E84"/>
    <mergeCell ref="F83:G84"/>
    <mergeCell ref="H83:H84"/>
    <mergeCell ref="I83:J84"/>
    <mergeCell ref="K83:K84"/>
    <mergeCell ref="O81:O82"/>
    <mergeCell ref="P81:P82"/>
    <mergeCell ref="Q81:Q82"/>
    <mergeCell ref="R81:R82"/>
    <mergeCell ref="S81:S82"/>
    <mergeCell ref="T81:T82"/>
    <mergeCell ref="H81:H82"/>
    <mergeCell ref="I81:I82"/>
    <mergeCell ref="J81:J82"/>
    <mergeCell ref="K81:K82"/>
    <mergeCell ref="L81:M82"/>
    <mergeCell ref="N81:N82"/>
    <mergeCell ref="B81:B82"/>
    <mergeCell ref="C81:C82"/>
    <mergeCell ref="D81:D82"/>
    <mergeCell ref="E81:E82"/>
    <mergeCell ref="F81:F82"/>
    <mergeCell ref="G81:G82"/>
    <mergeCell ref="T77:T78"/>
    <mergeCell ref="C79:E80"/>
    <mergeCell ref="F79:H80"/>
    <mergeCell ref="I79:K80"/>
    <mergeCell ref="L79:N80"/>
    <mergeCell ref="O79:Q80"/>
    <mergeCell ref="R79:T80"/>
    <mergeCell ref="N77:N78"/>
    <mergeCell ref="O77:O78"/>
    <mergeCell ref="P77:P78"/>
    <mergeCell ref="Q77:Q78"/>
    <mergeCell ref="R77:R78"/>
    <mergeCell ref="S77:S78"/>
    <mergeCell ref="H77:H78"/>
    <mergeCell ref="I77:I78"/>
    <mergeCell ref="J77:J78"/>
    <mergeCell ref="K77:K78"/>
    <mergeCell ref="L77:L78"/>
    <mergeCell ref="M77:M78"/>
    <mergeCell ref="O75:P76"/>
    <mergeCell ref="Q75:Q76"/>
    <mergeCell ref="R75:S76"/>
    <mergeCell ref="T75:T76"/>
    <mergeCell ref="B77:B78"/>
    <mergeCell ref="C77:C78"/>
    <mergeCell ref="D77:D78"/>
    <mergeCell ref="E77:E78"/>
    <mergeCell ref="F77:F78"/>
    <mergeCell ref="G77:G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6"/>
    <mergeCell ref="F55:H56"/>
    <mergeCell ref="I55:K56"/>
    <mergeCell ref="L55:N56"/>
    <mergeCell ref="O55:Q56"/>
    <mergeCell ref="R55:T56"/>
    <mergeCell ref="O52:Q52"/>
    <mergeCell ref="O53:Q53"/>
    <mergeCell ref="O54:Q54"/>
    <mergeCell ref="R52:T52"/>
    <mergeCell ref="R53:T53"/>
    <mergeCell ref="R54:T54"/>
    <mergeCell ref="I52:K52"/>
    <mergeCell ref="I53:K53"/>
    <mergeCell ref="I54:K54"/>
    <mergeCell ref="L52:N52"/>
    <mergeCell ref="L53:N53"/>
    <mergeCell ref="L54:N54"/>
    <mergeCell ref="B52:B54"/>
    <mergeCell ref="C52:E52"/>
    <mergeCell ref="C53:E53"/>
    <mergeCell ref="C54:E54"/>
    <mergeCell ref="F52:H52"/>
    <mergeCell ref="F53:H53"/>
    <mergeCell ref="F54:H54"/>
    <mergeCell ref="H42:H43"/>
    <mergeCell ref="I42:I43"/>
    <mergeCell ref="J42:J43"/>
    <mergeCell ref="K42:K43"/>
    <mergeCell ref="B49:T49"/>
    <mergeCell ref="C51:K51"/>
    <mergeCell ref="L51:T51"/>
    <mergeCell ref="B42:B43"/>
    <mergeCell ref="C42:C43"/>
    <mergeCell ref="D42:D43"/>
    <mergeCell ref="E42:E43"/>
    <mergeCell ref="F42:F43"/>
    <mergeCell ref="G42:G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I22:I23"/>
    <mergeCell ref="J22:J23"/>
    <mergeCell ref="K22:K23"/>
    <mergeCell ref="B32:K32"/>
    <mergeCell ref="B34:B35"/>
    <mergeCell ref="C34:E35"/>
    <mergeCell ref="F34:H34"/>
    <mergeCell ref="F35:H35"/>
    <mergeCell ref="I34:K35"/>
    <mergeCell ref="B24:T24"/>
    <mergeCell ref="C21:D21"/>
    <mergeCell ref="F21:G21"/>
    <mergeCell ref="I21:J21"/>
    <mergeCell ref="B22:B23"/>
    <mergeCell ref="C22:C23"/>
    <mergeCell ref="D22:D23"/>
    <mergeCell ref="E22:E23"/>
    <mergeCell ref="F22:F23"/>
    <mergeCell ref="G22:G23"/>
    <mergeCell ref="H22:H23"/>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B13:B14"/>
    <mergeCell ref="C13:E14"/>
    <mergeCell ref="F13:H13"/>
    <mergeCell ref="F14:H14"/>
    <mergeCell ref="I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8" t="s">
        <v>437</v>
      </c>
      <c r="B1" s="8" t="s">
        <v>1</v>
      </c>
      <c r="C1" s="8"/>
      <c r="D1" s="8"/>
      <c r="E1" s="8"/>
      <c r="F1" s="8"/>
      <c r="G1" s="8"/>
      <c r="H1" s="8"/>
    </row>
    <row r="2" spans="1:8" ht="15" customHeight="1">
      <c r="A2" s="8"/>
      <c r="B2" s="8" t="s">
        <v>2</v>
      </c>
      <c r="C2" s="8"/>
      <c r="D2" s="8"/>
      <c r="E2" s="8"/>
      <c r="F2" s="8"/>
      <c r="G2" s="8"/>
      <c r="H2" s="8"/>
    </row>
    <row r="3" spans="1:8">
      <c r="A3" s="3" t="s">
        <v>438</v>
      </c>
      <c r="B3" s="94"/>
      <c r="C3" s="94"/>
      <c r="D3" s="94"/>
      <c r="E3" s="94"/>
      <c r="F3" s="94"/>
      <c r="G3" s="94"/>
      <c r="H3" s="94"/>
    </row>
    <row r="4" spans="1:8">
      <c r="A4" s="95" t="s">
        <v>437</v>
      </c>
      <c r="B4" s="96" t="s">
        <v>439</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7">
        <v>2013</v>
      </c>
      <c r="G7" s="157"/>
      <c r="H7" s="157"/>
    </row>
    <row r="8" spans="1:8" ht="26.25">
      <c r="A8" s="95"/>
      <c r="B8" s="19" t="s">
        <v>440</v>
      </c>
      <c r="C8" s="70" t="s">
        <v>220</v>
      </c>
      <c r="D8" s="65">
        <v>7.4</v>
      </c>
      <c r="E8" s="66"/>
      <c r="F8" s="74" t="s">
        <v>220</v>
      </c>
      <c r="G8" s="67">
        <v>18.600000000000001</v>
      </c>
      <c r="H8" s="66"/>
    </row>
    <row r="9" spans="1:8" ht="39">
      <c r="A9" s="95"/>
      <c r="B9" s="19" t="s">
        <v>441</v>
      </c>
      <c r="C9" s="69"/>
      <c r="D9" s="47"/>
      <c r="E9" s="49"/>
      <c r="F9" s="45"/>
      <c r="G9" s="57"/>
      <c r="H9" s="49"/>
    </row>
    <row r="10" spans="1:8" ht="27" thickBot="1">
      <c r="A10" s="95"/>
      <c r="B10" s="228" t="s">
        <v>442</v>
      </c>
      <c r="C10" s="229"/>
      <c r="D10" s="230"/>
      <c r="E10" s="231"/>
      <c r="F10" s="232"/>
      <c r="G10" s="233"/>
      <c r="H10" s="231"/>
    </row>
    <row r="11" spans="1:8">
      <c r="A11" s="95"/>
      <c r="B11" s="116" t="s">
        <v>92</v>
      </c>
      <c r="C11" s="234" t="s">
        <v>220</v>
      </c>
      <c r="D11" s="235">
        <v>7.4</v>
      </c>
      <c r="E11" s="236"/>
      <c r="F11" s="237" t="s">
        <v>220</v>
      </c>
      <c r="G11" s="238">
        <v>18.600000000000001</v>
      </c>
      <c r="H11" s="236"/>
    </row>
    <row r="12" spans="1:8" ht="15.75" thickBot="1">
      <c r="A12" s="95"/>
      <c r="B12" s="117"/>
      <c r="C12" s="84"/>
      <c r="D12" s="85"/>
      <c r="E12" s="86"/>
      <c r="F12" s="92"/>
      <c r="G12" s="93"/>
      <c r="H12" s="86"/>
    </row>
    <row r="13" spans="1:8" ht="38.25" customHeight="1" thickTop="1">
      <c r="A13" s="95"/>
      <c r="B13" s="245" t="s">
        <v>443</v>
      </c>
      <c r="C13" s="245"/>
      <c r="D13" s="245"/>
      <c r="E13" s="245"/>
      <c r="F13" s="245"/>
      <c r="G13" s="245"/>
      <c r="H13" s="245"/>
    </row>
    <row r="14" spans="1:8" ht="25.5" customHeight="1">
      <c r="A14" s="95"/>
      <c r="B14" s="96" t="s">
        <v>444</v>
      </c>
      <c r="C14" s="96"/>
      <c r="D14" s="96"/>
      <c r="E14" s="96"/>
      <c r="F14" s="96"/>
      <c r="G14" s="96"/>
      <c r="H14" s="96"/>
    </row>
    <row r="15" spans="1:8">
      <c r="A15" s="95"/>
      <c r="B15" s="94"/>
      <c r="C15" s="94"/>
      <c r="D15" s="94"/>
      <c r="E15" s="94"/>
      <c r="F15" s="94"/>
      <c r="G15" s="94"/>
      <c r="H15" s="94"/>
    </row>
    <row r="16" spans="1:8" ht="127.5" customHeight="1">
      <c r="A16" s="95"/>
      <c r="B16" s="96" t="s">
        <v>445</v>
      </c>
      <c r="C16" s="96"/>
      <c r="D16" s="96"/>
      <c r="E16" s="96"/>
      <c r="F16" s="96"/>
      <c r="G16" s="96"/>
      <c r="H16" s="96"/>
    </row>
    <row r="17" spans="1:8">
      <c r="A17" s="95"/>
      <c r="B17" s="96" t="s">
        <v>446</v>
      </c>
      <c r="C17" s="96"/>
      <c r="D17" s="96"/>
      <c r="E17" s="96"/>
      <c r="F17" s="96"/>
      <c r="G17" s="96"/>
      <c r="H17" s="96"/>
    </row>
    <row r="18" spans="1:8">
      <c r="A18" s="95"/>
      <c r="B18" s="39"/>
      <c r="C18" s="39"/>
      <c r="D18" s="39"/>
      <c r="E18" s="39"/>
      <c r="F18" s="39"/>
      <c r="G18" s="39"/>
      <c r="H18" s="39"/>
    </row>
    <row r="19" spans="1:8">
      <c r="A19" s="95"/>
      <c r="B19" s="39"/>
      <c r="C19" s="39"/>
      <c r="D19" s="39"/>
      <c r="E19" s="39"/>
      <c r="F19" s="39"/>
      <c r="G19" s="39"/>
      <c r="H19" s="39"/>
    </row>
    <row r="20" spans="1:8" ht="15.75" thickBot="1">
      <c r="A20" s="95"/>
      <c r="B20" s="12"/>
      <c r="C20" s="12"/>
      <c r="D20" s="12"/>
      <c r="E20" s="12"/>
      <c r="F20" s="12"/>
      <c r="G20" s="12"/>
      <c r="H20" s="12"/>
    </row>
    <row r="21" spans="1:8" ht="15.75" thickBot="1">
      <c r="A21" s="95"/>
      <c r="B21" s="146"/>
      <c r="C21" s="157">
        <v>2014</v>
      </c>
      <c r="D21" s="157"/>
      <c r="E21" s="157"/>
      <c r="F21" s="158">
        <v>2013</v>
      </c>
      <c r="G21" s="158"/>
      <c r="H21" s="158"/>
    </row>
    <row r="22" spans="1:8" ht="26.25">
      <c r="A22" s="95"/>
      <c r="B22" s="103" t="s">
        <v>447</v>
      </c>
      <c r="C22" s="70" t="s">
        <v>220</v>
      </c>
      <c r="D22" s="65">
        <v>175</v>
      </c>
      <c r="E22" s="66"/>
      <c r="F22" s="74" t="s">
        <v>220</v>
      </c>
      <c r="G22" s="67">
        <v>175</v>
      </c>
      <c r="H22" s="66"/>
    </row>
    <row r="23" spans="1:8" ht="26.25">
      <c r="A23" s="95"/>
      <c r="B23" s="19" t="s">
        <v>448</v>
      </c>
      <c r="C23" s="215"/>
      <c r="D23" s="216"/>
      <c r="E23" s="217"/>
      <c r="F23" s="239"/>
      <c r="G23" s="240"/>
      <c r="H23" s="217"/>
    </row>
    <row r="24" spans="1:8" ht="23.25" customHeight="1">
      <c r="A24" s="95"/>
      <c r="B24" s="108" t="s">
        <v>449</v>
      </c>
      <c r="C24" s="37">
        <v>346.4</v>
      </c>
      <c r="D24" s="37"/>
      <c r="E24" s="39"/>
      <c r="F24" s="55" t="s">
        <v>225</v>
      </c>
      <c r="G24" s="55"/>
      <c r="H24" s="39"/>
    </row>
    <row r="25" spans="1:8">
      <c r="A25" s="95"/>
      <c r="B25" s="108"/>
      <c r="C25" s="37"/>
      <c r="D25" s="37"/>
      <c r="E25" s="39"/>
      <c r="F25" s="55"/>
      <c r="G25" s="55"/>
      <c r="H25" s="39"/>
    </row>
    <row r="26" spans="1:8" ht="23.25" customHeight="1">
      <c r="A26" s="95"/>
      <c r="B26" s="107" t="s">
        <v>450</v>
      </c>
      <c r="C26" s="47" t="s">
        <v>225</v>
      </c>
      <c r="D26" s="47"/>
      <c r="E26" s="49"/>
      <c r="F26" s="57">
        <v>249.9</v>
      </c>
      <c r="G26" s="57"/>
      <c r="H26" s="49"/>
    </row>
    <row r="27" spans="1:8">
      <c r="A27" s="95"/>
      <c r="B27" s="107"/>
      <c r="C27" s="47"/>
      <c r="D27" s="47"/>
      <c r="E27" s="49"/>
      <c r="F27" s="57"/>
      <c r="G27" s="57"/>
      <c r="H27" s="49"/>
    </row>
    <row r="28" spans="1:8">
      <c r="A28" s="95"/>
      <c r="B28" s="108" t="s">
        <v>156</v>
      </c>
      <c r="C28" s="37">
        <v>1.3</v>
      </c>
      <c r="D28" s="37"/>
      <c r="E28" s="39"/>
      <c r="F28" s="55">
        <v>2.2000000000000002</v>
      </c>
      <c r="G28" s="55"/>
      <c r="H28" s="39"/>
    </row>
    <row r="29" spans="1:8" ht="15.75" thickBot="1">
      <c r="A29" s="95"/>
      <c r="B29" s="109"/>
      <c r="C29" s="59"/>
      <c r="D29" s="59"/>
      <c r="E29" s="62"/>
      <c r="F29" s="61"/>
      <c r="G29" s="61"/>
      <c r="H29" s="62"/>
    </row>
    <row r="30" spans="1:8">
      <c r="A30" s="95"/>
      <c r="B30" s="110" t="s">
        <v>451</v>
      </c>
      <c r="C30" s="70" t="s">
        <v>220</v>
      </c>
      <c r="D30" s="65">
        <v>522.70000000000005</v>
      </c>
      <c r="E30" s="66"/>
      <c r="F30" s="74" t="s">
        <v>220</v>
      </c>
      <c r="G30" s="67">
        <v>427.1</v>
      </c>
      <c r="H30" s="66"/>
    </row>
    <row r="31" spans="1:8">
      <c r="A31" s="95"/>
      <c r="B31" s="112"/>
      <c r="C31" s="69"/>
      <c r="D31" s="47"/>
      <c r="E31" s="49"/>
      <c r="F31" s="45"/>
      <c r="G31" s="57"/>
      <c r="H31" s="49"/>
    </row>
    <row r="32" spans="1:8">
      <c r="A32" s="95"/>
      <c r="B32" s="115" t="s">
        <v>452</v>
      </c>
      <c r="C32" s="37">
        <v>0.6</v>
      </c>
      <c r="D32" s="37"/>
      <c r="E32" s="39"/>
      <c r="F32" s="55">
        <v>250.7</v>
      </c>
      <c r="G32" s="55"/>
      <c r="H32" s="39"/>
    </row>
    <row r="33" spans="1:8" ht="15.75" thickBot="1">
      <c r="A33" s="95"/>
      <c r="B33" s="241"/>
      <c r="C33" s="59"/>
      <c r="D33" s="59"/>
      <c r="E33" s="62"/>
      <c r="F33" s="61"/>
      <c r="G33" s="61"/>
      <c r="H33" s="62"/>
    </row>
    <row r="34" spans="1:8">
      <c r="A34" s="95"/>
      <c r="B34" s="243" t="s">
        <v>101</v>
      </c>
      <c r="C34" s="70" t="s">
        <v>220</v>
      </c>
      <c r="D34" s="65">
        <v>522.1</v>
      </c>
      <c r="E34" s="66"/>
      <c r="F34" s="74" t="s">
        <v>220</v>
      </c>
      <c r="G34" s="67">
        <v>176.4</v>
      </c>
      <c r="H34" s="66"/>
    </row>
    <row r="35" spans="1:8" ht="15.75" thickBot="1">
      <c r="A35" s="95"/>
      <c r="B35" s="244"/>
      <c r="C35" s="71"/>
      <c r="D35" s="72"/>
      <c r="E35" s="73"/>
      <c r="F35" s="75"/>
      <c r="G35" s="76"/>
      <c r="H35" s="73"/>
    </row>
    <row r="36" spans="1:8" ht="15.75" thickTop="1">
      <c r="A36" s="95"/>
      <c r="B36" s="97"/>
      <c r="C36" s="97"/>
      <c r="D36" s="97"/>
      <c r="E36" s="97"/>
      <c r="F36" s="97"/>
      <c r="G36" s="97"/>
      <c r="H36" s="97"/>
    </row>
    <row r="37" spans="1:8" ht="38.25" customHeight="1">
      <c r="A37" s="95"/>
      <c r="B37" s="96" t="s">
        <v>453</v>
      </c>
      <c r="C37" s="96"/>
      <c r="D37" s="96"/>
      <c r="E37" s="96"/>
      <c r="F37" s="96"/>
      <c r="G37" s="96"/>
      <c r="H37" s="96"/>
    </row>
    <row r="38" spans="1:8">
      <c r="A38" s="95"/>
      <c r="B38" s="94"/>
      <c r="C38" s="94"/>
      <c r="D38" s="94"/>
      <c r="E38" s="94"/>
      <c r="F38" s="94"/>
      <c r="G38" s="94"/>
      <c r="H38" s="94"/>
    </row>
    <row r="39" spans="1:8" ht="25.5" customHeight="1">
      <c r="A39" s="95"/>
      <c r="B39" s="96" t="s">
        <v>454</v>
      </c>
      <c r="C39" s="96"/>
      <c r="D39" s="96"/>
      <c r="E39" s="96"/>
      <c r="F39" s="96"/>
      <c r="G39" s="96"/>
      <c r="H39" s="96"/>
    </row>
    <row r="40" spans="1:8" ht="25.5" customHeight="1">
      <c r="A40" s="95"/>
      <c r="B40" s="96" t="s">
        <v>455</v>
      </c>
      <c r="C40" s="96"/>
      <c r="D40" s="96"/>
      <c r="E40" s="96"/>
      <c r="F40" s="96"/>
      <c r="G40" s="96"/>
      <c r="H40" s="96"/>
    </row>
    <row r="41" spans="1:8" ht="25.5" customHeight="1">
      <c r="A41" s="95"/>
      <c r="B41" s="96" t="s">
        <v>456</v>
      </c>
      <c r="C41" s="96"/>
      <c r="D41" s="96"/>
      <c r="E41" s="96"/>
      <c r="F41" s="96"/>
      <c r="G41" s="96"/>
      <c r="H41" s="96"/>
    </row>
    <row r="42" spans="1:8" ht="51" customHeight="1">
      <c r="A42" s="95"/>
      <c r="B42" s="96" t="s">
        <v>457</v>
      </c>
      <c r="C42" s="96"/>
      <c r="D42" s="96"/>
      <c r="E42" s="96"/>
      <c r="F42" s="96"/>
      <c r="G42" s="96"/>
      <c r="H42" s="96"/>
    </row>
  </sheetData>
  <mergeCells count="77">
    <mergeCell ref="B40:H40"/>
    <mergeCell ref="B41:H41"/>
    <mergeCell ref="B42:H42"/>
    <mergeCell ref="B16:H16"/>
    <mergeCell ref="B17:H17"/>
    <mergeCell ref="B36:H36"/>
    <mergeCell ref="B37:H37"/>
    <mergeCell ref="B38:H38"/>
    <mergeCell ref="B39:H39"/>
    <mergeCell ref="H34:H35"/>
    <mergeCell ref="A1:A2"/>
    <mergeCell ref="B1:H1"/>
    <mergeCell ref="B2:H2"/>
    <mergeCell ref="B3:H3"/>
    <mergeCell ref="A4:A42"/>
    <mergeCell ref="B4:H4"/>
    <mergeCell ref="B13:H13"/>
    <mergeCell ref="B14:H14"/>
    <mergeCell ref="B15:H15"/>
    <mergeCell ref="B34:B35"/>
    <mergeCell ref="C34:C35"/>
    <mergeCell ref="D34:D35"/>
    <mergeCell ref="E34:E35"/>
    <mergeCell ref="F34:F35"/>
    <mergeCell ref="G34:G35"/>
    <mergeCell ref="G30:G31"/>
    <mergeCell ref="H30:H31"/>
    <mergeCell ref="B32:B33"/>
    <mergeCell ref="C32:D33"/>
    <mergeCell ref="E32:E33"/>
    <mergeCell ref="F32:G33"/>
    <mergeCell ref="H32:H33"/>
    <mergeCell ref="B28:B29"/>
    <mergeCell ref="C28:D29"/>
    <mergeCell ref="E28:E29"/>
    <mergeCell ref="F28:G29"/>
    <mergeCell ref="H28:H29"/>
    <mergeCell ref="B30:B31"/>
    <mergeCell ref="C30:C31"/>
    <mergeCell ref="D30:D31"/>
    <mergeCell ref="E30:E31"/>
    <mergeCell ref="F30:F31"/>
    <mergeCell ref="B24:B25"/>
    <mergeCell ref="C24:D25"/>
    <mergeCell ref="E24:E25"/>
    <mergeCell ref="F24:G25"/>
    <mergeCell ref="H24:H25"/>
    <mergeCell ref="B26:B27"/>
    <mergeCell ref="C26:D27"/>
    <mergeCell ref="E26:E27"/>
    <mergeCell ref="F26:G27"/>
    <mergeCell ref="H26:H27"/>
    <mergeCell ref="H11:H12"/>
    <mergeCell ref="B18:H19"/>
    <mergeCell ref="C21:E21"/>
    <mergeCell ref="F21:H21"/>
    <mergeCell ref="C22:C23"/>
    <mergeCell ref="D22:D23"/>
    <mergeCell ref="E22:E23"/>
    <mergeCell ref="F22:F23"/>
    <mergeCell ref="G22:G23"/>
    <mergeCell ref="H22:H23"/>
    <mergeCell ref="B11:B12"/>
    <mergeCell ref="C11:C12"/>
    <mergeCell ref="D11:D12"/>
    <mergeCell ref="E11:E12"/>
    <mergeCell ref="F11:F12"/>
    <mergeCell ref="G11:G12"/>
    <mergeCell ref="B5:H5"/>
    <mergeCell ref="C7:E7"/>
    <mergeCell ref="F7:H7"/>
    <mergeCell ref="C8:C10"/>
    <mergeCell ref="D8:D10"/>
    <mergeCell ref="E8:E10"/>
    <mergeCell ref="F8:F10"/>
    <mergeCell ref="G8:G10"/>
    <mergeCell ref="H8: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2.7109375" customWidth="1"/>
    <col min="4" max="4" width="25.42578125" customWidth="1"/>
    <col min="5" max="5" width="9.85546875" customWidth="1"/>
    <col min="6" max="6" width="12.7109375" customWidth="1"/>
    <col min="7" max="7" width="25.42578125" customWidth="1"/>
    <col min="8" max="8" width="9.85546875" customWidth="1"/>
  </cols>
  <sheetData>
    <row r="1" spans="1:8" ht="15" customHeight="1">
      <c r="A1" s="8" t="s">
        <v>458</v>
      </c>
      <c r="B1" s="8" t="s">
        <v>1</v>
      </c>
      <c r="C1" s="8"/>
      <c r="D1" s="8"/>
      <c r="E1" s="8"/>
      <c r="F1" s="8"/>
      <c r="G1" s="8"/>
      <c r="H1" s="8"/>
    </row>
    <row r="2" spans="1:8" ht="15" customHeight="1">
      <c r="A2" s="8"/>
      <c r="B2" s="8" t="s">
        <v>2</v>
      </c>
      <c r="C2" s="8"/>
      <c r="D2" s="8"/>
      <c r="E2" s="8"/>
      <c r="F2" s="8"/>
      <c r="G2" s="8"/>
      <c r="H2" s="8"/>
    </row>
    <row r="3" spans="1:8" ht="30">
      <c r="A3" s="3" t="s">
        <v>459</v>
      </c>
      <c r="B3" s="94"/>
      <c r="C3" s="94"/>
      <c r="D3" s="94"/>
      <c r="E3" s="94"/>
      <c r="F3" s="94"/>
      <c r="G3" s="94"/>
      <c r="H3" s="94"/>
    </row>
    <row r="4" spans="1:8" ht="38.25" customHeight="1">
      <c r="A4" s="95" t="s">
        <v>458</v>
      </c>
      <c r="B4" s="96" t="s">
        <v>460</v>
      </c>
      <c r="C4" s="96"/>
      <c r="D4" s="96"/>
      <c r="E4" s="96"/>
      <c r="F4" s="96"/>
      <c r="G4" s="96"/>
      <c r="H4" s="96"/>
    </row>
    <row r="5" spans="1:8">
      <c r="A5" s="95"/>
      <c r="B5" s="94"/>
      <c r="C5" s="94"/>
      <c r="D5" s="94"/>
      <c r="E5" s="94"/>
      <c r="F5" s="94"/>
      <c r="G5" s="94"/>
      <c r="H5" s="94"/>
    </row>
    <row r="6" spans="1:8" ht="63.75" customHeight="1">
      <c r="A6" s="95"/>
      <c r="B6" s="96" t="s">
        <v>461</v>
      </c>
      <c r="C6" s="96"/>
      <c r="D6" s="96"/>
      <c r="E6" s="96"/>
      <c r="F6" s="96"/>
      <c r="G6" s="96"/>
      <c r="H6" s="96"/>
    </row>
    <row r="7" spans="1:8">
      <c r="A7" s="95"/>
      <c r="B7" s="94"/>
      <c r="C7" s="94"/>
      <c r="D7" s="94"/>
      <c r="E7" s="94"/>
      <c r="F7" s="94"/>
      <c r="G7" s="94"/>
      <c r="H7" s="94"/>
    </row>
    <row r="8" spans="1:8" ht="63.75" customHeight="1">
      <c r="A8" s="95"/>
      <c r="B8" s="96" t="s">
        <v>462</v>
      </c>
      <c r="C8" s="96"/>
      <c r="D8" s="96"/>
      <c r="E8" s="96"/>
      <c r="F8" s="96"/>
      <c r="G8" s="96"/>
      <c r="H8" s="96"/>
    </row>
    <row r="9" spans="1:8">
      <c r="A9" s="95"/>
      <c r="B9" s="94"/>
      <c r="C9" s="94"/>
      <c r="D9" s="94"/>
      <c r="E9" s="94"/>
      <c r="F9" s="94"/>
      <c r="G9" s="94"/>
      <c r="H9" s="94"/>
    </row>
    <row r="10" spans="1:8" ht="63.75" customHeight="1">
      <c r="A10" s="95"/>
      <c r="B10" s="96" t="s">
        <v>463</v>
      </c>
      <c r="C10" s="96"/>
      <c r="D10" s="96"/>
      <c r="E10" s="96"/>
      <c r="F10" s="96"/>
      <c r="G10" s="96"/>
      <c r="H10" s="96"/>
    </row>
    <row r="11" spans="1:8">
      <c r="A11" s="95"/>
      <c r="B11" s="94"/>
      <c r="C11" s="94"/>
      <c r="D11" s="94"/>
      <c r="E11" s="94"/>
      <c r="F11" s="94"/>
      <c r="G11" s="94"/>
      <c r="H11" s="94"/>
    </row>
    <row r="12" spans="1:8">
      <c r="A12" s="95"/>
      <c r="B12" s="145" t="s">
        <v>464</v>
      </c>
      <c r="C12" s="145"/>
      <c r="D12" s="145"/>
      <c r="E12" s="145"/>
      <c r="F12" s="145"/>
      <c r="G12" s="145"/>
      <c r="H12" s="145"/>
    </row>
    <row r="13" spans="1:8" ht="25.5" customHeight="1">
      <c r="A13" s="95"/>
      <c r="B13" s="96" t="s">
        <v>465</v>
      </c>
      <c r="C13" s="96"/>
      <c r="D13" s="96"/>
      <c r="E13" s="96"/>
      <c r="F13" s="96"/>
      <c r="G13" s="96"/>
      <c r="H13" s="96"/>
    </row>
    <row r="14" spans="1:8">
      <c r="A14" s="95"/>
      <c r="B14" s="29"/>
      <c r="C14" s="29"/>
      <c r="D14" s="29"/>
      <c r="E14" s="29"/>
      <c r="F14" s="29"/>
      <c r="G14" s="29"/>
      <c r="H14" s="29"/>
    </row>
    <row r="15" spans="1:8" ht="15.75" thickBot="1">
      <c r="A15" s="95"/>
      <c r="B15" s="12"/>
      <c r="C15" s="12"/>
      <c r="D15" s="12"/>
      <c r="E15" s="12"/>
      <c r="F15" s="12"/>
      <c r="G15" s="12"/>
      <c r="H15" s="12"/>
    </row>
    <row r="16" spans="1:8" ht="15.75" thickBot="1">
      <c r="A16" s="95"/>
      <c r="B16" s="146"/>
      <c r="C16" s="157">
        <v>2014</v>
      </c>
      <c r="D16" s="157"/>
      <c r="E16" s="157"/>
      <c r="F16" s="158">
        <v>2013</v>
      </c>
      <c r="G16" s="158"/>
      <c r="H16" s="158"/>
    </row>
    <row r="17" spans="1:8">
      <c r="A17" s="95"/>
      <c r="B17" s="208" t="s">
        <v>466</v>
      </c>
      <c r="C17" s="70" t="s">
        <v>220</v>
      </c>
      <c r="D17" s="65">
        <v>4.2</v>
      </c>
      <c r="E17" s="66"/>
      <c r="F17" s="74" t="s">
        <v>220</v>
      </c>
      <c r="G17" s="67">
        <v>4.3</v>
      </c>
      <c r="H17" s="66"/>
    </row>
    <row r="18" spans="1:8">
      <c r="A18" s="95"/>
      <c r="B18" s="107"/>
      <c r="C18" s="215"/>
      <c r="D18" s="216"/>
      <c r="E18" s="217"/>
      <c r="F18" s="239"/>
      <c r="G18" s="240"/>
      <c r="H18" s="217"/>
    </row>
    <row r="19" spans="1:8">
      <c r="A19" s="95"/>
      <c r="B19" s="249" t="s">
        <v>467</v>
      </c>
      <c r="C19" s="37" t="s">
        <v>468</v>
      </c>
      <c r="D19" s="37"/>
      <c r="E19" s="35" t="s">
        <v>229</v>
      </c>
      <c r="F19" s="55">
        <v>4.7</v>
      </c>
      <c r="G19" s="55"/>
      <c r="H19" s="39"/>
    </row>
    <row r="20" spans="1:8">
      <c r="A20" s="95"/>
      <c r="B20" s="249"/>
      <c r="C20" s="37"/>
      <c r="D20" s="37"/>
      <c r="E20" s="35"/>
      <c r="F20" s="55"/>
      <c r="G20" s="55"/>
      <c r="H20" s="39"/>
    </row>
    <row r="21" spans="1:8" ht="15.75" thickBot="1">
      <c r="A21" s="95"/>
      <c r="B21" s="247" t="s">
        <v>469</v>
      </c>
      <c r="C21" s="48" t="s">
        <v>470</v>
      </c>
      <c r="D21" s="48"/>
      <c r="E21" s="248" t="s">
        <v>229</v>
      </c>
      <c r="F21" s="91" t="s">
        <v>471</v>
      </c>
      <c r="G21" s="91"/>
      <c r="H21" s="228" t="s">
        <v>229</v>
      </c>
    </row>
    <row r="22" spans="1:8">
      <c r="A22" s="95"/>
      <c r="B22" s="219" t="s">
        <v>472</v>
      </c>
      <c r="C22" s="36" t="s">
        <v>220</v>
      </c>
      <c r="D22" s="38">
        <v>1.7</v>
      </c>
      <c r="E22" s="40"/>
      <c r="F22" s="34" t="s">
        <v>220</v>
      </c>
      <c r="G22" s="56">
        <v>4.2</v>
      </c>
      <c r="H22" s="40"/>
    </row>
    <row r="23" spans="1:8" ht="15.75" thickBot="1">
      <c r="A23" s="95"/>
      <c r="B23" s="220"/>
      <c r="C23" s="84"/>
      <c r="D23" s="85"/>
      <c r="E23" s="86"/>
      <c r="F23" s="92"/>
      <c r="G23" s="93"/>
      <c r="H23" s="86"/>
    </row>
    <row r="24" spans="1:8" ht="15.75" thickTop="1">
      <c r="A24" s="95"/>
      <c r="B24" s="245" t="s">
        <v>473</v>
      </c>
      <c r="C24" s="245"/>
      <c r="D24" s="245"/>
      <c r="E24" s="245"/>
      <c r="F24" s="245"/>
      <c r="G24" s="245"/>
      <c r="H24" s="245"/>
    </row>
  </sheetData>
  <mergeCells count="40">
    <mergeCell ref="B24:H24"/>
    <mergeCell ref="B8:H8"/>
    <mergeCell ref="B9:H9"/>
    <mergeCell ref="B10:H10"/>
    <mergeCell ref="B11:H11"/>
    <mergeCell ref="B12:H12"/>
    <mergeCell ref="B13:H13"/>
    <mergeCell ref="H22:H23"/>
    <mergeCell ref="A1:A2"/>
    <mergeCell ref="B1:H1"/>
    <mergeCell ref="B2:H2"/>
    <mergeCell ref="B3:H3"/>
    <mergeCell ref="A4:A24"/>
    <mergeCell ref="B4:H4"/>
    <mergeCell ref="B5:H5"/>
    <mergeCell ref="B6:H6"/>
    <mergeCell ref="B7:H7"/>
    <mergeCell ref="B22:B23"/>
    <mergeCell ref="C22:C23"/>
    <mergeCell ref="D22:D23"/>
    <mergeCell ref="E22:E23"/>
    <mergeCell ref="F22:F23"/>
    <mergeCell ref="G22:G23"/>
    <mergeCell ref="B19:B20"/>
    <mergeCell ref="C19:D20"/>
    <mergeCell ref="E19:E20"/>
    <mergeCell ref="F19:G20"/>
    <mergeCell ref="H19:H20"/>
    <mergeCell ref="C21:D21"/>
    <mergeCell ref="F21:G21"/>
    <mergeCell ref="B14:H14"/>
    <mergeCell ref="C16:E16"/>
    <mergeCell ref="F16:H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1.42578125" customWidth="1"/>
    <col min="4" max="4" width="35" customWidth="1"/>
    <col min="5" max="5" width="8.85546875" customWidth="1"/>
    <col min="6" max="6" width="11.42578125" customWidth="1"/>
    <col min="7" max="7" width="28.85546875" customWidth="1"/>
    <col min="8" max="8" width="8.85546875" customWidth="1"/>
    <col min="9" max="9" width="11.42578125" customWidth="1"/>
    <col min="10" max="10" width="23.140625" customWidth="1"/>
    <col min="11" max="11" width="36.5703125" customWidth="1"/>
    <col min="12" max="12" width="11.42578125" customWidth="1"/>
    <col min="13" max="13" width="35" customWidth="1"/>
    <col min="14" max="14" width="8.85546875" customWidth="1"/>
  </cols>
  <sheetData>
    <row r="1" spans="1:14" ht="15" customHeight="1">
      <c r="A1" s="8" t="s">
        <v>4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5</v>
      </c>
      <c r="B3" s="94"/>
      <c r="C3" s="94"/>
      <c r="D3" s="94"/>
      <c r="E3" s="94"/>
      <c r="F3" s="94"/>
      <c r="G3" s="94"/>
      <c r="H3" s="94"/>
      <c r="I3" s="94"/>
      <c r="J3" s="94"/>
      <c r="K3" s="94"/>
      <c r="L3" s="94"/>
      <c r="M3" s="94"/>
      <c r="N3" s="94"/>
    </row>
    <row r="4" spans="1:14">
      <c r="A4" s="95" t="s">
        <v>474</v>
      </c>
      <c r="B4" s="96" t="s">
        <v>476</v>
      </c>
      <c r="C4" s="96"/>
      <c r="D4" s="96"/>
      <c r="E4" s="96"/>
      <c r="F4" s="96"/>
      <c r="G4" s="96"/>
      <c r="H4" s="96"/>
      <c r="I4" s="96"/>
      <c r="J4" s="96"/>
      <c r="K4" s="96"/>
      <c r="L4" s="96"/>
      <c r="M4" s="96"/>
      <c r="N4" s="96"/>
    </row>
    <row r="5" spans="1:14">
      <c r="A5" s="95"/>
      <c r="B5" s="94"/>
      <c r="C5" s="94"/>
      <c r="D5" s="94"/>
      <c r="E5" s="94"/>
      <c r="F5" s="94"/>
      <c r="G5" s="94"/>
      <c r="H5" s="94"/>
      <c r="I5" s="94"/>
      <c r="J5" s="94"/>
      <c r="K5" s="94"/>
      <c r="L5" s="94"/>
      <c r="M5" s="94"/>
      <c r="N5" s="94"/>
    </row>
    <row r="6" spans="1:14">
      <c r="A6" s="95"/>
      <c r="B6" s="96" t="s">
        <v>393</v>
      </c>
      <c r="C6" s="96"/>
      <c r="D6" s="96"/>
      <c r="E6" s="96"/>
      <c r="F6" s="96"/>
      <c r="G6" s="96"/>
      <c r="H6" s="96"/>
      <c r="I6" s="96"/>
      <c r="J6" s="96"/>
      <c r="K6" s="96"/>
      <c r="L6" s="96"/>
      <c r="M6" s="96"/>
      <c r="N6" s="96"/>
    </row>
    <row r="7" spans="1:14">
      <c r="A7" s="95"/>
      <c r="B7" s="29"/>
      <c r="C7" s="29"/>
      <c r="D7" s="29"/>
      <c r="E7" s="29"/>
      <c r="F7" s="29"/>
      <c r="G7" s="29"/>
      <c r="H7" s="29"/>
      <c r="I7" s="29"/>
      <c r="J7" s="29"/>
      <c r="K7" s="29"/>
      <c r="L7" s="29"/>
      <c r="M7" s="29"/>
      <c r="N7" s="29"/>
    </row>
    <row r="8" spans="1:14" ht="15.75" thickBot="1">
      <c r="A8" s="95"/>
      <c r="B8" s="12"/>
      <c r="C8" s="12"/>
      <c r="D8" s="12"/>
      <c r="E8" s="12"/>
      <c r="F8" s="12"/>
      <c r="G8" s="12"/>
      <c r="H8" s="12"/>
      <c r="I8" s="12"/>
      <c r="J8" s="12"/>
      <c r="K8" s="12"/>
      <c r="L8" s="12"/>
      <c r="M8" s="12"/>
      <c r="N8" s="12"/>
    </row>
    <row r="9" spans="1:14">
      <c r="A9" s="95"/>
      <c r="B9" s="40"/>
      <c r="C9" s="125" t="s">
        <v>477</v>
      </c>
      <c r="D9" s="125"/>
      <c r="E9" s="125"/>
      <c r="F9" s="125" t="s">
        <v>395</v>
      </c>
      <c r="G9" s="125"/>
      <c r="H9" s="125"/>
      <c r="I9" s="125" t="s">
        <v>478</v>
      </c>
      <c r="J9" s="125"/>
      <c r="K9" s="125"/>
      <c r="L9" s="125" t="s">
        <v>183</v>
      </c>
      <c r="M9" s="125"/>
      <c r="N9" s="125"/>
    </row>
    <row r="10" spans="1:14" ht="15.75" thickBot="1">
      <c r="A10" s="95"/>
      <c r="B10" s="62"/>
      <c r="C10" s="126" t="s">
        <v>396</v>
      </c>
      <c r="D10" s="126"/>
      <c r="E10" s="126"/>
      <c r="F10" s="126" t="s">
        <v>396</v>
      </c>
      <c r="G10" s="126"/>
      <c r="H10" s="126"/>
      <c r="I10" s="126"/>
      <c r="J10" s="126"/>
      <c r="K10" s="126"/>
      <c r="L10" s="126"/>
      <c r="M10" s="126"/>
      <c r="N10" s="126"/>
    </row>
    <row r="11" spans="1:14">
      <c r="A11" s="95"/>
      <c r="B11" s="208" t="s">
        <v>135</v>
      </c>
      <c r="C11" s="70" t="s">
        <v>220</v>
      </c>
      <c r="D11" s="65">
        <v>98.2</v>
      </c>
      <c r="E11" s="66"/>
      <c r="F11" s="70" t="s">
        <v>220</v>
      </c>
      <c r="G11" s="65">
        <v>0.3</v>
      </c>
      <c r="H11" s="66"/>
      <c r="I11" s="70" t="s">
        <v>220</v>
      </c>
      <c r="J11" s="65">
        <v>0.4</v>
      </c>
      <c r="K11" s="66"/>
      <c r="L11" s="70" t="s">
        <v>220</v>
      </c>
      <c r="M11" s="65">
        <v>98.9</v>
      </c>
      <c r="N11" s="66"/>
    </row>
    <row r="12" spans="1:14">
      <c r="A12" s="95"/>
      <c r="B12" s="107"/>
      <c r="C12" s="215"/>
      <c r="D12" s="216"/>
      <c r="E12" s="217"/>
      <c r="F12" s="69"/>
      <c r="G12" s="47"/>
      <c r="H12" s="49"/>
      <c r="I12" s="215"/>
      <c r="J12" s="216"/>
      <c r="K12" s="217"/>
      <c r="L12" s="69"/>
      <c r="M12" s="47"/>
      <c r="N12" s="49"/>
    </row>
    <row r="13" spans="1:14">
      <c r="A13" s="95"/>
      <c r="B13" s="108" t="s">
        <v>479</v>
      </c>
      <c r="C13" s="37">
        <v>9.3000000000000007</v>
      </c>
      <c r="D13" s="37"/>
      <c r="E13" s="39"/>
      <c r="F13" s="37">
        <v>1.4</v>
      </c>
      <c r="G13" s="37"/>
      <c r="H13" s="39"/>
      <c r="I13" s="37" t="s">
        <v>225</v>
      </c>
      <c r="J13" s="37"/>
      <c r="K13" s="39"/>
      <c r="L13" s="37">
        <v>10.7</v>
      </c>
      <c r="M13" s="37"/>
      <c r="N13" s="39"/>
    </row>
    <row r="14" spans="1:14">
      <c r="A14" s="95"/>
      <c r="B14" s="108"/>
      <c r="C14" s="37"/>
      <c r="D14" s="37"/>
      <c r="E14" s="39"/>
      <c r="F14" s="37"/>
      <c r="G14" s="37"/>
      <c r="H14" s="39"/>
      <c r="I14" s="37"/>
      <c r="J14" s="37"/>
      <c r="K14" s="39"/>
      <c r="L14" s="37"/>
      <c r="M14" s="37"/>
      <c r="N14" s="39"/>
    </row>
    <row r="15" spans="1:14">
      <c r="A15" s="95"/>
      <c r="B15" s="107" t="s">
        <v>480</v>
      </c>
      <c r="C15" s="47">
        <v>2</v>
      </c>
      <c r="D15" s="47"/>
      <c r="E15" s="49"/>
      <c r="F15" s="47">
        <v>1.8</v>
      </c>
      <c r="G15" s="47"/>
      <c r="H15" s="49"/>
      <c r="I15" s="47" t="s">
        <v>225</v>
      </c>
      <c r="J15" s="47"/>
      <c r="K15" s="49"/>
      <c r="L15" s="47">
        <v>3.8</v>
      </c>
      <c r="M15" s="47"/>
      <c r="N15" s="49"/>
    </row>
    <row r="16" spans="1:14" ht="15.75" thickBot="1">
      <c r="A16" s="95"/>
      <c r="B16" s="225"/>
      <c r="C16" s="48"/>
      <c r="D16" s="48"/>
      <c r="E16" s="50"/>
      <c r="F16" s="48"/>
      <c r="G16" s="48"/>
      <c r="H16" s="50"/>
      <c r="I16" s="48"/>
      <c r="J16" s="48"/>
      <c r="K16" s="50"/>
      <c r="L16" s="48"/>
      <c r="M16" s="48"/>
      <c r="N16" s="50"/>
    </row>
    <row r="17" spans="1:14">
      <c r="A17" s="95"/>
      <c r="B17" s="219" t="s">
        <v>183</v>
      </c>
      <c r="C17" s="36" t="s">
        <v>220</v>
      </c>
      <c r="D17" s="38">
        <v>109.5</v>
      </c>
      <c r="E17" s="40"/>
      <c r="F17" s="36" t="s">
        <v>220</v>
      </c>
      <c r="G17" s="38">
        <v>3.5</v>
      </c>
      <c r="H17" s="40"/>
      <c r="I17" s="36" t="s">
        <v>220</v>
      </c>
      <c r="J17" s="38">
        <v>0.4</v>
      </c>
      <c r="K17" s="40"/>
      <c r="L17" s="36" t="s">
        <v>220</v>
      </c>
      <c r="M17" s="38">
        <v>113.4</v>
      </c>
      <c r="N17" s="40"/>
    </row>
    <row r="18" spans="1:14" ht="15.75" thickBot="1">
      <c r="A18" s="95"/>
      <c r="B18" s="220"/>
      <c r="C18" s="84"/>
      <c r="D18" s="85"/>
      <c r="E18" s="86"/>
      <c r="F18" s="84"/>
      <c r="G18" s="85"/>
      <c r="H18" s="86"/>
      <c r="I18" s="84"/>
      <c r="J18" s="85"/>
      <c r="K18" s="86"/>
      <c r="L18" s="84"/>
      <c r="M18" s="85"/>
      <c r="N18" s="86"/>
    </row>
    <row r="19" spans="1:14" ht="15.75" thickTop="1">
      <c r="A19" s="95"/>
      <c r="B19" s="97"/>
      <c r="C19" s="97"/>
      <c r="D19" s="97"/>
      <c r="E19" s="97"/>
      <c r="F19" s="97"/>
      <c r="G19" s="97"/>
      <c r="H19" s="97"/>
      <c r="I19" s="97"/>
      <c r="J19" s="97"/>
      <c r="K19" s="97"/>
      <c r="L19" s="97"/>
      <c r="M19" s="97"/>
      <c r="N19" s="97"/>
    </row>
    <row r="20" spans="1:14">
      <c r="A20" s="95"/>
      <c r="B20" s="96" t="s">
        <v>407</v>
      </c>
      <c r="C20" s="96"/>
      <c r="D20" s="96"/>
      <c r="E20" s="96"/>
      <c r="F20" s="96"/>
      <c r="G20" s="96"/>
      <c r="H20" s="96"/>
      <c r="I20" s="96"/>
      <c r="J20" s="96"/>
      <c r="K20" s="96"/>
      <c r="L20" s="96"/>
      <c r="M20" s="96"/>
      <c r="N20" s="96"/>
    </row>
    <row r="21" spans="1:14">
      <c r="A21" s="95"/>
      <c r="B21" s="29"/>
      <c r="C21" s="29"/>
      <c r="D21" s="29"/>
      <c r="E21" s="29"/>
      <c r="F21" s="29"/>
      <c r="G21" s="29"/>
      <c r="H21" s="29"/>
      <c r="I21" s="29"/>
      <c r="J21" s="29"/>
      <c r="K21" s="29"/>
      <c r="L21" s="29"/>
      <c r="M21" s="29"/>
      <c r="N21" s="29"/>
    </row>
    <row r="22" spans="1:14" ht="15.75" thickBot="1">
      <c r="A22" s="95"/>
      <c r="B22" s="12"/>
      <c r="C22" s="12"/>
      <c r="D22" s="12"/>
      <c r="E22" s="12"/>
      <c r="F22" s="12"/>
      <c r="G22" s="12"/>
      <c r="H22" s="12"/>
      <c r="I22" s="12"/>
      <c r="J22" s="12"/>
      <c r="K22" s="12"/>
      <c r="L22" s="12"/>
      <c r="M22" s="12"/>
      <c r="N22" s="12"/>
    </row>
    <row r="23" spans="1:14">
      <c r="A23" s="95"/>
      <c r="B23" s="40"/>
      <c r="C23" s="125" t="s">
        <v>477</v>
      </c>
      <c r="D23" s="125"/>
      <c r="E23" s="125"/>
      <c r="F23" s="125" t="s">
        <v>395</v>
      </c>
      <c r="G23" s="125"/>
      <c r="H23" s="125"/>
      <c r="I23" s="125" t="s">
        <v>478</v>
      </c>
      <c r="J23" s="125"/>
      <c r="K23" s="125"/>
      <c r="L23" s="125" t="s">
        <v>183</v>
      </c>
      <c r="M23" s="125"/>
      <c r="N23" s="125"/>
    </row>
    <row r="24" spans="1:14" ht="15.75" thickBot="1">
      <c r="A24" s="95"/>
      <c r="B24" s="62"/>
      <c r="C24" s="126" t="s">
        <v>396</v>
      </c>
      <c r="D24" s="126"/>
      <c r="E24" s="126"/>
      <c r="F24" s="126" t="s">
        <v>396</v>
      </c>
      <c r="G24" s="126"/>
      <c r="H24" s="126"/>
      <c r="I24" s="126"/>
      <c r="J24" s="126"/>
      <c r="K24" s="126"/>
      <c r="L24" s="126"/>
      <c r="M24" s="126"/>
      <c r="N24" s="126"/>
    </row>
    <row r="25" spans="1:14">
      <c r="A25" s="95"/>
      <c r="B25" s="208" t="s">
        <v>135</v>
      </c>
      <c r="C25" s="128" t="s">
        <v>220</v>
      </c>
      <c r="D25" s="251" t="s">
        <v>225</v>
      </c>
      <c r="E25" s="66"/>
      <c r="F25" s="128" t="s">
        <v>220</v>
      </c>
      <c r="G25" s="251">
        <v>0.1</v>
      </c>
      <c r="H25" s="66"/>
      <c r="I25" s="74" t="s">
        <v>220</v>
      </c>
      <c r="J25" s="67" t="s">
        <v>225</v>
      </c>
      <c r="K25" s="66"/>
      <c r="L25" s="74" t="s">
        <v>220</v>
      </c>
      <c r="M25" s="67">
        <v>0.1</v>
      </c>
      <c r="N25" s="66"/>
    </row>
    <row r="26" spans="1:14">
      <c r="A26" s="95"/>
      <c r="B26" s="107"/>
      <c r="C26" s="250"/>
      <c r="D26" s="252"/>
      <c r="E26" s="217"/>
      <c r="F26" s="250"/>
      <c r="G26" s="252"/>
      <c r="H26" s="217"/>
      <c r="I26" s="239"/>
      <c r="J26" s="240"/>
      <c r="K26" s="217"/>
      <c r="L26" s="45"/>
      <c r="M26" s="57"/>
      <c r="N26" s="49"/>
    </row>
    <row r="27" spans="1:14">
      <c r="A27" s="95"/>
      <c r="B27" s="108" t="s">
        <v>479</v>
      </c>
      <c r="C27" s="253">
        <v>6.6</v>
      </c>
      <c r="D27" s="253"/>
      <c r="E27" s="39"/>
      <c r="F27" s="253">
        <v>2.6</v>
      </c>
      <c r="G27" s="253"/>
      <c r="H27" s="39"/>
      <c r="I27" s="55" t="s">
        <v>225</v>
      </c>
      <c r="J27" s="55"/>
      <c r="K27" s="39"/>
      <c r="L27" s="55">
        <v>9.1999999999999993</v>
      </c>
      <c r="M27" s="55"/>
      <c r="N27" s="39"/>
    </row>
    <row r="28" spans="1:14">
      <c r="A28" s="95"/>
      <c r="B28" s="108"/>
      <c r="C28" s="253"/>
      <c r="D28" s="253"/>
      <c r="E28" s="39"/>
      <c r="F28" s="253"/>
      <c r="G28" s="253"/>
      <c r="H28" s="39"/>
      <c r="I28" s="55"/>
      <c r="J28" s="55"/>
      <c r="K28" s="39"/>
      <c r="L28" s="55"/>
      <c r="M28" s="55"/>
      <c r="N28" s="39"/>
    </row>
    <row r="29" spans="1:14">
      <c r="A29" s="95"/>
      <c r="B29" s="107" t="s">
        <v>480</v>
      </c>
      <c r="C29" s="254" t="s">
        <v>305</v>
      </c>
      <c r="D29" s="254"/>
      <c r="E29" s="127" t="s">
        <v>229</v>
      </c>
      <c r="F29" s="254">
        <v>0.9</v>
      </c>
      <c r="G29" s="254"/>
      <c r="H29" s="49"/>
      <c r="I29" s="57" t="s">
        <v>225</v>
      </c>
      <c r="J29" s="57"/>
      <c r="K29" s="49"/>
      <c r="L29" s="57" t="s">
        <v>481</v>
      </c>
      <c r="M29" s="57"/>
      <c r="N29" s="45" t="s">
        <v>229</v>
      </c>
    </row>
    <row r="30" spans="1:14" ht="15.75" thickBot="1">
      <c r="A30" s="95"/>
      <c r="B30" s="225"/>
      <c r="C30" s="255"/>
      <c r="D30" s="255"/>
      <c r="E30" s="256"/>
      <c r="F30" s="255"/>
      <c r="G30" s="255"/>
      <c r="H30" s="50"/>
      <c r="I30" s="91"/>
      <c r="J30" s="91"/>
      <c r="K30" s="50"/>
      <c r="L30" s="91"/>
      <c r="M30" s="91"/>
      <c r="N30" s="46"/>
    </row>
    <row r="31" spans="1:14">
      <c r="A31" s="95"/>
      <c r="B31" s="219" t="s">
        <v>183</v>
      </c>
      <c r="C31" s="257" t="s">
        <v>220</v>
      </c>
      <c r="D31" s="259">
        <v>5.0999999999999996</v>
      </c>
      <c r="E31" s="40"/>
      <c r="F31" s="261" t="s">
        <v>220</v>
      </c>
      <c r="G31" s="263">
        <v>3.6</v>
      </c>
      <c r="H31" s="40"/>
      <c r="I31" s="34" t="s">
        <v>220</v>
      </c>
      <c r="J31" s="56" t="s">
        <v>225</v>
      </c>
      <c r="K31" s="40"/>
      <c r="L31" s="34" t="s">
        <v>220</v>
      </c>
      <c r="M31" s="56">
        <v>8.6999999999999993</v>
      </c>
      <c r="N31" s="40"/>
    </row>
    <row r="32" spans="1:14" ht="15.75" thickBot="1">
      <c r="A32" s="95"/>
      <c r="B32" s="220"/>
      <c r="C32" s="258"/>
      <c r="D32" s="260"/>
      <c r="E32" s="86"/>
      <c r="F32" s="262"/>
      <c r="G32" s="264"/>
      <c r="H32" s="86"/>
      <c r="I32" s="92"/>
      <c r="J32" s="93"/>
      <c r="K32" s="86"/>
      <c r="L32" s="92"/>
      <c r="M32" s="93"/>
      <c r="N32" s="86"/>
    </row>
    <row r="33" spans="1:14" ht="15.75" thickTop="1">
      <c r="A33" s="95"/>
      <c r="B33" s="97"/>
      <c r="C33" s="97"/>
      <c r="D33" s="97"/>
      <c r="E33" s="97"/>
      <c r="F33" s="97"/>
      <c r="G33" s="97"/>
      <c r="H33" s="97"/>
      <c r="I33" s="97"/>
      <c r="J33" s="97"/>
      <c r="K33" s="97"/>
      <c r="L33" s="97"/>
      <c r="M33" s="97"/>
      <c r="N33" s="97"/>
    </row>
    <row r="34" spans="1:14">
      <c r="A34" s="95"/>
      <c r="B34" s="96" t="s">
        <v>482</v>
      </c>
      <c r="C34" s="96"/>
      <c r="D34" s="96"/>
      <c r="E34" s="96"/>
      <c r="F34" s="96"/>
      <c r="G34" s="96"/>
      <c r="H34" s="96"/>
      <c r="I34" s="96"/>
      <c r="J34" s="96"/>
      <c r="K34" s="96"/>
      <c r="L34" s="96"/>
      <c r="M34" s="96"/>
      <c r="N34" s="96"/>
    </row>
    <row r="35" spans="1:14">
      <c r="A35" s="95"/>
      <c r="B35" s="29"/>
      <c r="C35" s="29"/>
      <c r="D35" s="29"/>
      <c r="E35" s="29"/>
      <c r="F35" s="29"/>
      <c r="G35" s="29"/>
      <c r="H35" s="29"/>
      <c r="I35" s="29"/>
      <c r="J35" s="29"/>
      <c r="K35" s="29"/>
      <c r="L35" s="29"/>
      <c r="M35" s="29"/>
      <c r="N35" s="29"/>
    </row>
    <row r="36" spans="1:14" ht="15.75" thickBot="1">
      <c r="A36" s="95"/>
      <c r="B36" s="12"/>
      <c r="C36" s="12"/>
      <c r="D36" s="12"/>
      <c r="E36" s="12"/>
      <c r="F36" s="12"/>
      <c r="G36" s="12"/>
      <c r="H36" s="12"/>
      <c r="I36" s="12"/>
      <c r="J36" s="12"/>
      <c r="K36" s="12"/>
      <c r="L36" s="12"/>
      <c r="M36" s="12"/>
      <c r="N36" s="12"/>
    </row>
    <row r="37" spans="1:14">
      <c r="A37" s="95"/>
      <c r="B37" s="40"/>
      <c r="C37" s="125" t="s">
        <v>477</v>
      </c>
      <c r="D37" s="125"/>
      <c r="E37" s="125"/>
      <c r="F37" s="125" t="s">
        <v>395</v>
      </c>
      <c r="G37" s="125"/>
      <c r="H37" s="125"/>
      <c r="I37" s="125" t="s">
        <v>478</v>
      </c>
      <c r="J37" s="125"/>
      <c r="K37" s="125"/>
      <c r="L37" s="125" t="s">
        <v>183</v>
      </c>
      <c r="M37" s="125"/>
      <c r="N37" s="125"/>
    </row>
    <row r="38" spans="1:14" ht="15.75" thickBot="1">
      <c r="A38" s="95"/>
      <c r="B38" s="62"/>
      <c r="C38" s="126" t="s">
        <v>396</v>
      </c>
      <c r="D38" s="126"/>
      <c r="E38" s="126"/>
      <c r="F38" s="126" t="s">
        <v>396</v>
      </c>
      <c r="G38" s="126"/>
      <c r="H38" s="126"/>
      <c r="I38" s="126"/>
      <c r="J38" s="126"/>
      <c r="K38" s="126"/>
      <c r="L38" s="126"/>
      <c r="M38" s="126"/>
      <c r="N38" s="126"/>
    </row>
    <row r="39" spans="1:14">
      <c r="A39" s="95"/>
      <c r="B39" s="208" t="s">
        <v>135</v>
      </c>
      <c r="C39" s="251">
        <v>6.5</v>
      </c>
      <c r="D39" s="251"/>
      <c r="E39" s="66"/>
      <c r="F39" s="128" t="s">
        <v>220</v>
      </c>
      <c r="G39" s="251">
        <v>0.1</v>
      </c>
      <c r="H39" s="66"/>
      <c r="I39" s="74" t="s">
        <v>220</v>
      </c>
      <c r="J39" s="67" t="s">
        <v>225</v>
      </c>
      <c r="K39" s="66"/>
      <c r="L39" s="74" t="s">
        <v>220</v>
      </c>
      <c r="M39" s="67">
        <v>6.6</v>
      </c>
      <c r="N39" s="66"/>
    </row>
    <row r="40" spans="1:14">
      <c r="A40" s="95"/>
      <c r="B40" s="107"/>
      <c r="C40" s="254"/>
      <c r="D40" s="254"/>
      <c r="E40" s="49"/>
      <c r="F40" s="250"/>
      <c r="G40" s="252"/>
      <c r="H40" s="217"/>
      <c r="I40" s="239"/>
      <c r="J40" s="240"/>
      <c r="K40" s="217"/>
      <c r="L40" s="45"/>
      <c r="M40" s="57"/>
      <c r="N40" s="49"/>
    </row>
    <row r="41" spans="1:14">
      <c r="A41" s="95"/>
      <c r="B41" s="108" t="s">
        <v>479</v>
      </c>
      <c r="C41" s="253">
        <v>16.8</v>
      </c>
      <c r="D41" s="253"/>
      <c r="E41" s="39"/>
      <c r="F41" s="253">
        <v>1.6</v>
      </c>
      <c r="G41" s="253"/>
      <c r="H41" s="39"/>
      <c r="I41" s="55" t="s">
        <v>225</v>
      </c>
      <c r="J41" s="55"/>
      <c r="K41" s="39"/>
      <c r="L41" s="55">
        <v>18.399999999999999</v>
      </c>
      <c r="M41" s="55"/>
      <c r="N41" s="39"/>
    </row>
    <row r="42" spans="1:14">
      <c r="A42" s="95"/>
      <c r="B42" s="108"/>
      <c r="C42" s="253"/>
      <c r="D42" s="253"/>
      <c r="E42" s="39"/>
      <c r="F42" s="253"/>
      <c r="G42" s="253"/>
      <c r="H42" s="39"/>
      <c r="I42" s="55"/>
      <c r="J42" s="55"/>
      <c r="K42" s="39"/>
      <c r="L42" s="55"/>
      <c r="M42" s="55"/>
      <c r="N42" s="39"/>
    </row>
    <row r="43" spans="1:14">
      <c r="A43" s="95"/>
      <c r="B43" s="107" t="s">
        <v>480</v>
      </c>
      <c r="C43" s="254">
        <v>4.2</v>
      </c>
      <c r="D43" s="254"/>
      <c r="E43" s="49"/>
      <c r="F43" s="254">
        <v>0.3</v>
      </c>
      <c r="G43" s="254"/>
      <c r="H43" s="49"/>
      <c r="I43" s="57" t="s">
        <v>225</v>
      </c>
      <c r="J43" s="57"/>
      <c r="K43" s="49"/>
      <c r="L43" s="57">
        <v>4.5</v>
      </c>
      <c r="M43" s="57"/>
      <c r="N43" s="49"/>
    </row>
    <row r="44" spans="1:14" ht="15.75" thickBot="1">
      <c r="A44" s="95"/>
      <c r="B44" s="225"/>
      <c r="C44" s="255"/>
      <c r="D44" s="255"/>
      <c r="E44" s="50"/>
      <c r="F44" s="255"/>
      <c r="G44" s="255"/>
      <c r="H44" s="50"/>
      <c r="I44" s="91"/>
      <c r="J44" s="91"/>
      <c r="K44" s="50"/>
      <c r="L44" s="91"/>
      <c r="M44" s="91"/>
      <c r="N44" s="50"/>
    </row>
    <row r="45" spans="1:14">
      <c r="A45" s="95"/>
      <c r="B45" s="219" t="s">
        <v>183</v>
      </c>
      <c r="C45" s="257" t="s">
        <v>220</v>
      </c>
      <c r="D45" s="259">
        <v>27.5</v>
      </c>
      <c r="E45" s="40"/>
      <c r="F45" s="257" t="s">
        <v>220</v>
      </c>
      <c r="G45" s="259">
        <v>2</v>
      </c>
      <c r="H45" s="40"/>
      <c r="I45" s="34" t="s">
        <v>220</v>
      </c>
      <c r="J45" s="56" t="s">
        <v>225</v>
      </c>
      <c r="K45" s="40"/>
      <c r="L45" s="34" t="s">
        <v>220</v>
      </c>
      <c r="M45" s="56">
        <v>29.5</v>
      </c>
      <c r="N45" s="40"/>
    </row>
    <row r="46" spans="1:14" ht="15.75" thickBot="1">
      <c r="A46" s="95"/>
      <c r="B46" s="220"/>
      <c r="C46" s="258"/>
      <c r="D46" s="260"/>
      <c r="E46" s="86"/>
      <c r="F46" s="258"/>
      <c r="G46" s="260"/>
      <c r="H46" s="86"/>
      <c r="I46" s="92"/>
      <c r="J46" s="93"/>
      <c r="K46" s="86"/>
      <c r="L46" s="92"/>
      <c r="M46" s="93"/>
      <c r="N46" s="86"/>
    </row>
    <row r="47" spans="1:14" ht="15.75" thickTop="1">
      <c r="A47" s="95"/>
      <c r="B47" s="97"/>
      <c r="C47" s="97"/>
      <c r="D47" s="97"/>
      <c r="E47" s="97"/>
      <c r="F47" s="97"/>
      <c r="G47" s="97"/>
      <c r="H47" s="97"/>
      <c r="I47" s="97"/>
      <c r="J47" s="97"/>
      <c r="K47" s="97"/>
      <c r="L47" s="97"/>
      <c r="M47" s="97"/>
      <c r="N47" s="97"/>
    </row>
    <row r="48" spans="1:14">
      <c r="A48" s="95"/>
      <c r="B48" s="96" t="s">
        <v>483</v>
      </c>
      <c r="C48" s="96"/>
      <c r="D48" s="96"/>
      <c r="E48" s="96"/>
      <c r="F48" s="96"/>
      <c r="G48" s="96"/>
      <c r="H48" s="96"/>
      <c r="I48" s="96"/>
      <c r="J48" s="96"/>
      <c r="K48" s="96"/>
      <c r="L48" s="96"/>
      <c r="M48" s="96"/>
      <c r="N48" s="96"/>
    </row>
    <row r="49" spans="1:14">
      <c r="A49" s="95"/>
      <c r="B49" s="94"/>
      <c r="C49" s="94"/>
      <c r="D49" s="94"/>
      <c r="E49" s="94"/>
      <c r="F49" s="94"/>
      <c r="G49" s="94"/>
      <c r="H49" s="94"/>
      <c r="I49" s="94"/>
      <c r="J49" s="94"/>
      <c r="K49" s="94"/>
      <c r="L49" s="94"/>
      <c r="M49" s="94"/>
      <c r="N49" s="94"/>
    </row>
    <row r="50" spans="1:14">
      <c r="A50" s="95"/>
      <c r="B50" s="145" t="s">
        <v>484</v>
      </c>
      <c r="C50" s="145"/>
      <c r="D50" s="145"/>
      <c r="E50" s="145"/>
      <c r="F50" s="145"/>
      <c r="G50" s="145"/>
      <c r="H50" s="145"/>
      <c r="I50" s="145"/>
      <c r="J50" s="145"/>
      <c r="K50" s="145"/>
      <c r="L50" s="145"/>
      <c r="M50" s="145"/>
      <c r="N50" s="145"/>
    </row>
    <row r="51" spans="1:14" ht="76.5" customHeight="1">
      <c r="A51" s="95"/>
      <c r="B51" s="96" t="s">
        <v>485</v>
      </c>
      <c r="C51" s="96"/>
      <c r="D51" s="96"/>
      <c r="E51" s="96"/>
      <c r="F51" s="96"/>
      <c r="G51" s="96"/>
      <c r="H51" s="96"/>
      <c r="I51" s="96"/>
      <c r="J51" s="96"/>
      <c r="K51" s="96"/>
      <c r="L51" s="96"/>
      <c r="M51" s="96"/>
      <c r="N51" s="96"/>
    </row>
    <row r="52" spans="1:14">
      <c r="A52" s="95"/>
      <c r="B52" s="94"/>
      <c r="C52" s="94"/>
      <c r="D52" s="94"/>
      <c r="E52" s="94"/>
      <c r="F52" s="94"/>
      <c r="G52" s="94"/>
      <c r="H52" s="94"/>
      <c r="I52" s="94"/>
      <c r="J52" s="94"/>
      <c r="K52" s="94"/>
      <c r="L52" s="94"/>
      <c r="M52" s="94"/>
      <c r="N52" s="94"/>
    </row>
    <row r="53" spans="1:14" ht="63.75" customHeight="1">
      <c r="A53" s="95"/>
      <c r="B53" s="96" t="s">
        <v>486</v>
      </c>
      <c r="C53" s="96"/>
      <c r="D53" s="96"/>
      <c r="E53" s="96"/>
      <c r="F53" s="96"/>
      <c r="G53" s="96"/>
      <c r="H53" s="96"/>
      <c r="I53" s="96"/>
      <c r="J53" s="96"/>
      <c r="K53" s="96"/>
      <c r="L53" s="96"/>
      <c r="M53" s="96"/>
      <c r="N53" s="96"/>
    </row>
    <row r="54" spans="1:14">
      <c r="A54" s="95"/>
      <c r="B54" s="94"/>
      <c r="C54" s="94"/>
      <c r="D54" s="94"/>
      <c r="E54" s="94"/>
      <c r="F54" s="94"/>
      <c r="G54" s="94"/>
      <c r="H54" s="94"/>
      <c r="I54" s="94"/>
      <c r="J54" s="94"/>
      <c r="K54" s="94"/>
      <c r="L54" s="94"/>
      <c r="M54" s="94"/>
      <c r="N54" s="94"/>
    </row>
    <row r="55" spans="1:14" ht="25.5" customHeight="1">
      <c r="A55" s="95"/>
      <c r="B55" s="96" t="s">
        <v>487</v>
      </c>
      <c r="C55" s="96"/>
      <c r="D55" s="96"/>
      <c r="E55" s="96"/>
      <c r="F55" s="96"/>
      <c r="G55" s="96"/>
      <c r="H55" s="96"/>
      <c r="I55" s="96"/>
      <c r="J55" s="96"/>
      <c r="K55" s="96"/>
      <c r="L55" s="96"/>
      <c r="M55" s="96"/>
      <c r="N55" s="96"/>
    </row>
    <row r="56" spans="1:14">
      <c r="A56" s="95"/>
      <c r="B56" s="94"/>
      <c r="C56" s="94"/>
      <c r="D56" s="94"/>
      <c r="E56" s="94"/>
      <c r="F56" s="94"/>
      <c r="G56" s="94"/>
      <c r="H56" s="94"/>
      <c r="I56" s="94"/>
      <c r="J56" s="94"/>
      <c r="K56" s="94"/>
      <c r="L56" s="94"/>
      <c r="M56" s="94"/>
      <c r="N56" s="94"/>
    </row>
    <row r="57" spans="1:14" ht="25.5" customHeight="1">
      <c r="A57" s="95"/>
      <c r="B57" s="96" t="s">
        <v>488</v>
      </c>
      <c r="C57" s="96"/>
      <c r="D57" s="96"/>
      <c r="E57" s="96"/>
      <c r="F57" s="96"/>
      <c r="G57" s="96"/>
      <c r="H57" s="96"/>
      <c r="I57" s="96"/>
      <c r="J57" s="96"/>
      <c r="K57" s="96"/>
      <c r="L57" s="96"/>
      <c r="M57" s="96"/>
      <c r="N57" s="96"/>
    </row>
    <row r="58" spans="1:14">
      <c r="A58" s="95"/>
      <c r="B58" s="94"/>
      <c r="C58" s="94"/>
      <c r="D58" s="94"/>
      <c r="E58" s="94"/>
      <c r="F58" s="94"/>
      <c r="G58" s="94"/>
      <c r="H58" s="94"/>
      <c r="I58" s="94"/>
      <c r="J58" s="94"/>
      <c r="K58" s="94"/>
      <c r="L58" s="94"/>
      <c r="M58" s="94"/>
      <c r="N58" s="94"/>
    </row>
    <row r="59" spans="1:14">
      <c r="A59" s="95"/>
      <c r="B59" s="94"/>
      <c r="C59" s="94"/>
      <c r="D59" s="94"/>
      <c r="E59" s="94"/>
      <c r="F59" s="94"/>
      <c r="G59" s="94"/>
      <c r="H59" s="94"/>
      <c r="I59" s="94"/>
      <c r="J59" s="94"/>
      <c r="K59" s="94"/>
      <c r="L59" s="94"/>
      <c r="M59" s="94"/>
      <c r="N59" s="94"/>
    </row>
    <row r="60" spans="1:14">
      <c r="A60" s="95"/>
      <c r="B60" s="145" t="s">
        <v>489</v>
      </c>
      <c r="C60" s="145"/>
      <c r="D60" s="145"/>
      <c r="E60" s="145"/>
      <c r="F60" s="145"/>
      <c r="G60" s="145"/>
      <c r="H60" s="145"/>
      <c r="I60" s="145"/>
      <c r="J60" s="145"/>
      <c r="K60" s="145"/>
      <c r="L60" s="145"/>
      <c r="M60" s="145"/>
      <c r="N60" s="145"/>
    </row>
    <row r="61" spans="1:14" ht="25.5" customHeight="1">
      <c r="A61" s="95"/>
      <c r="B61" s="96" t="s">
        <v>490</v>
      </c>
      <c r="C61" s="96"/>
      <c r="D61" s="96"/>
      <c r="E61" s="96"/>
      <c r="F61" s="96"/>
      <c r="G61" s="96"/>
      <c r="H61" s="96"/>
      <c r="I61" s="96"/>
      <c r="J61" s="96"/>
      <c r="K61" s="96"/>
      <c r="L61" s="96"/>
      <c r="M61" s="96"/>
      <c r="N61" s="96"/>
    </row>
    <row r="62" spans="1:14">
      <c r="A62" s="95"/>
      <c r="B62" s="94"/>
      <c r="C62" s="94"/>
      <c r="D62" s="94"/>
      <c r="E62" s="94"/>
      <c r="F62" s="94"/>
      <c r="G62" s="94"/>
      <c r="H62" s="94"/>
      <c r="I62" s="94"/>
      <c r="J62" s="94"/>
      <c r="K62" s="94"/>
      <c r="L62" s="94"/>
      <c r="M62" s="94"/>
      <c r="N62" s="94"/>
    </row>
    <row r="63" spans="1:14">
      <c r="A63" s="95"/>
      <c r="B63" s="145" t="s">
        <v>491</v>
      </c>
      <c r="C63" s="145"/>
      <c r="D63" s="145"/>
      <c r="E63" s="145"/>
      <c r="F63" s="145"/>
      <c r="G63" s="145"/>
      <c r="H63" s="145"/>
      <c r="I63" s="145"/>
      <c r="J63" s="145"/>
      <c r="K63" s="145"/>
      <c r="L63" s="145"/>
      <c r="M63" s="145"/>
      <c r="N63" s="145"/>
    </row>
    <row r="64" spans="1:14">
      <c r="A64" s="95"/>
      <c r="B64" s="96" t="s">
        <v>492</v>
      </c>
      <c r="C64" s="96"/>
      <c r="D64" s="96"/>
      <c r="E64" s="96"/>
      <c r="F64" s="96"/>
      <c r="G64" s="96"/>
      <c r="H64" s="96"/>
      <c r="I64" s="96"/>
      <c r="J64" s="96"/>
      <c r="K64" s="96"/>
      <c r="L64" s="96"/>
      <c r="M64" s="96"/>
      <c r="N64" s="96"/>
    </row>
    <row r="65" spans="1:14">
      <c r="A65" s="95"/>
      <c r="B65" s="29"/>
      <c r="C65" s="29"/>
      <c r="D65" s="29"/>
      <c r="E65" s="29"/>
      <c r="F65" s="29"/>
      <c r="G65" s="29"/>
      <c r="H65" s="29"/>
    </row>
    <row r="66" spans="1:14" ht="15.75" thickBot="1">
      <c r="A66" s="95"/>
      <c r="B66" s="12"/>
      <c r="C66" s="12"/>
      <c r="D66" s="12"/>
      <c r="E66" s="12"/>
      <c r="F66" s="12"/>
      <c r="G66" s="12"/>
      <c r="H66" s="12"/>
    </row>
    <row r="67" spans="1:14" ht="15.75" thickBot="1">
      <c r="A67" s="95"/>
      <c r="B67" s="146"/>
      <c r="C67" s="157">
        <v>2014</v>
      </c>
      <c r="D67" s="157"/>
      <c r="E67" s="157"/>
      <c r="F67" s="158">
        <v>2013</v>
      </c>
      <c r="G67" s="158"/>
      <c r="H67" s="158"/>
    </row>
    <row r="68" spans="1:14">
      <c r="A68" s="95"/>
      <c r="B68" s="208" t="s">
        <v>466</v>
      </c>
      <c r="C68" s="70" t="s">
        <v>220</v>
      </c>
      <c r="D68" s="65">
        <v>10.8</v>
      </c>
      <c r="E68" s="66"/>
      <c r="F68" s="74" t="s">
        <v>220</v>
      </c>
      <c r="G68" s="67">
        <v>17.600000000000001</v>
      </c>
      <c r="H68" s="66"/>
    </row>
    <row r="69" spans="1:14">
      <c r="A69" s="95"/>
      <c r="B69" s="107"/>
      <c r="C69" s="215"/>
      <c r="D69" s="216"/>
      <c r="E69" s="217"/>
      <c r="F69" s="239"/>
      <c r="G69" s="240"/>
      <c r="H69" s="217"/>
    </row>
    <row r="70" spans="1:14">
      <c r="A70" s="95"/>
      <c r="B70" s="249" t="s">
        <v>493</v>
      </c>
      <c r="C70" s="37">
        <v>14.5</v>
      </c>
      <c r="D70" s="37"/>
      <c r="E70" s="39"/>
      <c r="F70" s="55">
        <v>8.6999999999999993</v>
      </c>
      <c r="G70" s="55"/>
      <c r="H70" s="39"/>
    </row>
    <row r="71" spans="1:14">
      <c r="A71" s="95"/>
      <c r="B71" s="249"/>
      <c r="C71" s="37"/>
      <c r="D71" s="37"/>
      <c r="E71" s="39"/>
      <c r="F71" s="55"/>
      <c r="G71" s="55"/>
      <c r="H71" s="39"/>
    </row>
    <row r="72" spans="1:14" ht="15.75" thickBot="1">
      <c r="A72" s="95"/>
      <c r="B72" s="247" t="s">
        <v>469</v>
      </c>
      <c r="C72" s="48" t="s">
        <v>494</v>
      </c>
      <c r="D72" s="48"/>
      <c r="E72" s="248" t="s">
        <v>229</v>
      </c>
      <c r="F72" s="91" t="s">
        <v>495</v>
      </c>
      <c r="G72" s="91"/>
      <c r="H72" s="228" t="s">
        <v>229</v>
      </c>
    </row>
    <row r="73" spans="1:14">
      <c r="A73" s="95"/>
      <c r="B73" s="219" t="s">
        <v>472</v>
      </c>
      <c r="C73" s="36" t="s">
        <v>220</v>
      </c>
      <c r="D73" s="38">
        <v>9.5</v>
      </c>
      <c r="E73" s="40"/>
      <c r="F73" s="34" t="s">
        <v>220</v>
      </c>
      <c r="G73" s="56">
        <v>10.8</v>
      </c>
      <c r="H73" s="40"/>
    </row>
    <row r="74" spans="1:14" ht="15.75" thickBot="1">
      <c r="A74" s="95"/>
      <c r="B74" s="220"/>
      <c r="C74" s="84"/>
      <c r="D74" s="85"/>
      <c r="E74" s="86"/>
      <c r="F74" s="92"/>
      <c r="G74" s="93"/>
      <c r="H74" s="86"/>
    </row>
    <row r="75" spans="1:14" ht="15.75" thickTop="1">
      <c r="A75" s="95"/>
      <c r="B75" s="94"/>
      <c r="C75" s="94"/>
      <c r="D75" s="94"/>
      <c r="E75" s="94"/>
      <c r="F75" s="94"/>
      <c r="G75" s="94"/>
      <c r="H75" s="94"/>
      <c r="I75" s="94"/>
      <c r="J75" s="94"/>
      <c r="K75" s="94"/>
      <c r="L75" s="94"/>
      <c r="M75" s="94"/>
      <c r="N75" s="94"/>
    </row>
    <row r="76" spans="1:14" ht="25.5" customHeight="1">
      <c r="A76" s="95"/>
      <c r="B76" s="96" t="s">
        <v>496</v>
      </c>
      <c r="C76" s="96"/>
      <c r="D76" s="96"/>
      <c r="E76" s="96"/>
      <c r="F76" s="96"/>
      <c r="G76" s="96"/>
      <c r="H76" s="96"/>
      <c r="I76" s="96"/>
      <c r="J76" s="96"/>
      <c r="K76" s="96"/>
      <c r="L76" s="96"/>
      <c r="M76" s="96"/>
      <c r="N76" s="96"/>
    </row>
  </sheetData>
  <mergeCells count="211">
    <mergeCell ref="B76:N76"/>
    <mergeCell ref="B60:N60"/>
    <mergeCell ref="B61:N61"/>
    <mergeCell ref="B62:N62"/>
    <mergeCell ref="B63:N63"/>
    <mergeCell ref="B64:N64"/>
    <mergeCell ref="B75:N75"/>
    <mergeCell ref="B54:N54"/>
    <mergeCell ref="B55:N55"/>
    <mergeCell ref="B56:N56"/>
    <mergeCell ref="B57:N57"/>
    <mergeCell ref="B58:N58"/>
    <mergeCell ref="B59:N59"/>
    <mergeCell ref="B20:N20"/>
    <mergeCell ref="B33:N33"/>
    <mergeCell ref="B34:N34"/>
    <mergeCell ref="B47:N47"/>
    <mergeCell ref="B48:N48"/>
    <mergeCell ref="B49:N49"/>
    <mergeCell ref="H73:H74"/>
    <mergeCell ref="A1:A2"/>
    <mergeCell ref="B1:N1"/>
    <mergeCell ref="B2:N2"/>
    <mergeCell ref="B3:N3"/>
    <mergeCell ref="A4:A76"/>
    <mergeCell ref="B4:N4"/>
    <mergeCell ref="B5:N5"/>
    <mergeCell ref="B6:N6"/>
    <mergeCell ref="B19:N19"/>
    <mergeCell ref="B73:B74"/>
    <mergeCell ref="C73:C74"/>
    <mergeCell ref="D73:D74"/>
    <mergeCell ref="E73:E74"/>
    <mergeCell ref="F73:F74"/>
    <mergeCell ref="G73:G74"/>
    <mergeCell ref="B70:B71"/>
    <mergeCell ref="C70:D71"/>
    <mergeCell ref="E70:E71"/>
    <mergeCell ref="F70:G71"/>
    <mergeCell ref="H70:H71"/>
    <mergeCell ref="C72:D72"/>
    <mergeCell ref="F72:G72"/>
    <mergeCell ref="C67:E67"/>
    <mergeCell ref="F67:H67"/>
    <mergeCell ref="B68:B69"/>
    <mergeCell ref="C68:C69"/>
    <mergeCell ref="D68:D69"/>
    <mergeCell ref="E68:E69"/>
    <mergeCell ref="F68:F69"/>
    <mergeCell ref="G68:G69"/>
    <mergeCell ref="H68:H69"/>
    <mergeCell ref="J45:J46"/>
    <mergeCell ref="K45:K46"/>
    <mergeCell ref="L45:L46"/>
    <mergeCell ref="M45:M46"/>
    <mergeCell ref="N45:N46"/>
    <mergeCell ref="B65:H65"/>
    <mergeCell ref="B50:N50"/>
    <mergeCell ref="B51:N51"/>
    <mergeCell ref="B52:N52"/>
    <mergeCell ref="B53:N53"/>
    <mergeCell ref="L43:M44"/>
    <mergeCell ref="N43:N44"/>
    <mergeCell ref="B45:B46"/>
    <mergeCell ref="C45:C46"/>
    <mergeCell ref="D45:D46"/>
    <mergeCell ref="E45:E46"/>
    <mergeCell ref="F45:F46"/>
    <mergeCell ref="G45:G46"/>
    <mergeCell ref="H45:H46"/>
    <mergeCell ref="I45:I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I39:I40"/>
    <mergeCell ref="J39:J40"/>
    <mergeCell ref="K39:K40"/>
    <mergeCell ref="L39:L40"/>
    <mergeCell ref="M39:M40"/>
    <mergeCell ref="N39:N40"/>
    <mergeCell ref="B39:B40"/>
    <mergeCell ref="C39:D40"/>
    <mergeCell ref="E39:E40"/>
    <mergeCell ref="F39:F40"/>
    <mergeCell ref="G39:G40"/>
    <mergeCell ref="H39:H40"/>
    <mergeCell ref="B35:N35"/>
    <mergeCell ref="B37:B38"/>
    <mergeCell ref="C37:E37"/>
    <mergeCell ref="C38:E38"/>
    <mergeCell ref="F37:H37"/>
    <mergeCell ref="F38:H38"/>
    <mergeCell ref="I37:K38"/>
    <mergeCell ref="L37:N38"/>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B21:N21"/>
    <mergeCell ref="B23:B24"/>
    <mergeCell ref="C23:E23"/>
    <mergeCell ref="C24:E24"/>
    <mergeCell ref="F23:H23"/>
    <mergeCell ref="F24:H24"/>
    <mergeCell ref="I23:K24"/>
    <mergeCell ref="L23:N24"/>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E9"/>
    <mergeCell ref="C10:E10"/>
    <mergeCell ref="F9:H9"/>
    <mergeCell ref="F10:H10"/>
    <mergeCell ref="I9:K10"/>
    <mergeCell ref="L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3076.2</v>
      </c>
      <c r="C4" s="9">
        <v>3035.4</v>
      </c>
      <c r="D4" s="9">
        <v>3359.5</v>
      </c>
    </row>
    <row r="5" spans="1:4">
      <c r="A5" s="2" t="s">
        <v>32</v>
      </c>
      <c r="B5" s="10">
        <v>2178.1999999999998</v>
      </c>
      <c r="C5" s="7">
        <v>2167</v>
      </c>
      <c r="D5" s="10">
        <v>2331.5</v>
      </c>
    </row>
    <row r="6" spans="1:4">
      <c r="A6" s="2" t="s">
        <v>33</v>
      </c>
      <c r="B6" s="4">
        <v>898</v>
      </c>
      <c r="C6" s="4">
        <v>868.4</v>
      </c>
      <c r="D6" s="7">
        <v>1028</v>
      </c>
    </row>
    <row r="7" spans="1:4" ht="30">
      <c r="A7" s="2" t="s">
        <v>34</v>
      </c>
      <c r="B7" s="4">
        <v>542.5</v>
      </c>
      <c r="C7" s="4">
        <v>546.6</v>
      </c>
      <c r="D7" s="4">
        <v>554.5</v>
      </c>
    </row>
    <row r="8" spans="1:4">
      <c r="A8" s="2" t="s">
        <v>35</v>
      </c>
      <c r="B8" s="4">
        <v>113.4</v>
      </c>
      <c r="C8" s="4">
        <v>8.6999999999999993</v>
      </c>
      <c r="D8" s="4">
        <v>29.5</v>
      </c>
    </row>
    <row r="9" spans="1:4">
      <c r="A9" s="2" t="s">
        <v>36</v>
      </c>
      <c r="B9" s="4">
        <v>33.700000000000003</v>
      </c>
      <c r="C9" s="4">
        <v>7.2</v>
      </c>
      <c r="D9" s="4">
        <v>0</v>
      </c>
    </row>
    <row r="10" spans="1:4">
      <c r="A10" s="2" t="s">
        <v>37</v>
      </c>
      <c r="B10" s="4">
        <v>208.4</v>
      </c>
      <c r="C10" s="4">
        <v>305.89999999999998</v>
      </c>
      <c r="D10" s="4">
        <v>444</v>
      </c>
    </row>
    <row r="11" spans="1:4">
      <c r="A11" s="2" t="s">
        <v>38</v>
      </c>
      <c r="B11" s="4">
        <v>-28.7</v>
      </c>
      <c r="C11" s="4">
        <v>-24.4</v>
      </c>
      <c r="D11" s="4">
        <v>-31.1</v>
      </c>
    </row>
    <row r="12" spans="1:4">
      <c r="A12" s="2" t="s">
        <v>39</v>
      </c>
      <c r="B12" s="4">
        <v>4.4000000000000004</v>
      </c>
      <c r="C12" s="4">
        <v>1.9</v>
      </c>
      <c r="D12" s="4">
        <v>2.9</v>
      </c>
    </row>
    <row r="13" spans="1:4">
      <c r="A13" s="2" t="s">
        <v>40</v>
      </c>
      <c r="B13" s="4">
        <v>22.6</v>
      </c>
      <c r="C13" s="4">
        <v>5.4</v>
      </c>
      <c r="D13" s="4">
        <v>0</v>
      </c>
    </row>
    <row r="14" spans="1:4" ht="30">
      <c r="A14" s="2" t="s">
        <v>41</v>
      </c>
      <c r="B14" s="4">
        <v>-2.2999999999999998</v>
      </c>
      <c r="C14" s="4">
        <v>-2.8</v>
      </c>
      <c r="D14" s="4">
        <v>108</v>
      </c>
    </row>
    <row r="15" spans="1:4" ht="30">
      <c r="A15" s="2" t="s">
        <v>42</v>
      </c>
      <c r="B15" s="4">
        <v>-0.4</v>
      </c>
      <c r="C15" s="4">
        <v>4.0999999999999996</v>
      </c>
      <c r="D15" s="4">
        <v>-6</v>
      </c>
    </row>
    <row r="16" spans="1:4" ht="30">
      <c r="A16" s="2" t="s">
        <v>43</v>
      </c>
      <c r="B16" s="4">
        <v>204</v>
      </c>
      <c r="C16" s="4">
        <v>290.10000000000002</v>
      </c>
      <c r="D16" s="4">
        <v>517.79999999999995</v>
      </c>
    </row>
    <row r="17" spans="1:4">
      <c r="A17" s="2" t="s">
        <v>44</v>
      </c>
      <c r="B17" s="4">
        <v>54.7</v>
      </c>
      <c r="C17" s="4">
        <v>114.6</v>
      </c>
      <c r="D17" s="4">
        <v>186.3</v>
      </c>
    </row>
    <row r="18" spans="1:4" ht="45">
      <c r="A18" s="2" t="s">
        <v>45</v>
      </c>
      <c r="B18" s="4">
        <v>149.30000000000001</v>
      </c>
      <c r="C18" s="4">
        <v>175.5</v>
      </c>
      <c r="D18" s="4">
        <v>331.5</v>
      </c>
    </row>
    <row r="19" spans="1:4" ht="45">
      <c r="A19" s="2" t="s">
        <v>46</v>
      </c>
      <c r="B19" s="4">
        <v>24</v>
      </c>
      <c r="C19" s="4">
        <v>87.5</v>
      </c>
      <c r="D19" s="4">
        <v>164.4</v>
      </c>
    </row>
    <row r="20" spans="1:4">
      <c r="A20" s="2" t="s">
        <v>47</v>
      </c>
      <c r="B20" s="4">
        <v>173.3</v>
      </c>
      <c r="C20" s="4">
        <v>263</v>
      </c>
      <c r="D20" s="4">
        <v>495.9</v>
      </c>
    </row>
    <row r="21" spans="1:4" ht="30">
      <c r="A21" s="2" t="s">
        <v>48</v>
      </c>
      <c r="B21" s="4">
        <v>2.5</v>
      </c>
      <c r="C21" s="4">
        <v>0.3</v>
      </c>
      <c r="D21" s="4">
        <v>0.4</v>
      </c>
    </row>
    <row r="22" spans="1:4" ht="30">
      <c r="A22" s="2" t="s">
        <v>49</v>
      </c>
      <c r="B22" s="4">
        <v>170.8</v>
      </c>
      <c r="C22" s="4">
        <v>262.7</v>
      </c>
      <c r="D22" s="4">
        <v>495.5</v>
      </c>
    </row>
    <row r="23" spans="1:4" ht="30">
      <c r="A23" s="2" t="s">
        <v>50</v>
      </c>
      <c r="B23" s="9">
        <v>146.80000000000001</v>
      </c>
      <c r="C23" s="9">
        <v>175.2</v>
      </c>
      <c r="D23" s="9">
        <v>331.1</v>
      </c>
    </row>
    <row r="24" spans="1:4" ht="45">
      <c r="A24" s="3" t="s">
        <v>51</v>
      </c>
      <c r="B24" s="4"/>
      <c r="C24" s="4"/>
      <c r="D24" s="4"/>
    </row>
    <row r="25" spans="1:4" ht="30">
      <c r="A25" s="2" t="s">
        <v>52</v>
      </c>
      <c r="B25" s="9">
        <v>1.62</v>
      </c>
      <c r="C25" s="9">
        <v>1.84</v>
      </c>
      <c r="D25" s="9">
        <v>3.41</v>
      </c>
    </row>
    <row r="26" spans="1:4" ht="45">
      <c r="A26" s="2" t="s">
        <v>53</v>
      </c>
      <c r="B26" s="9">
        <v>0.27</v>
      </c>
      <c r="C26" s="9">
        <v>0.92</v>
      </c>
      <c r="D26" s="9">
        <v>1.7</v>
      </c>
    </row>
    <row r="27" spans="1:4" ht="30">
      <c r="A27" s="2" t="s">
        <v>54</v>
      </c>
      <c r="B27" s="9">
        <v>1.89</v>
      </c>
      <c r="C27" s="9">
        <v>2.76</v>
      </c>
      <c r="D27" s="9">
        <v>5.1100000000000003</v>
      </c>
    </row>
    <row r="28" spans="1:4" ht="30">
      <c r="A28" s="2" t="s">
        <v>55</v>
      </c>
      <c r="B28" s="9">
        <v>1.61</v>
      </c>
      <c r="C28" s="9">
        <v>1.82</v>
      </c>
      <c r="D28" s="9">
        <v>3.38</v>
      </c>
    </row>
    <row r="29" spans="1:4" ht="45">
      <c r="A29" s="2" t="s">
        <v>56</v>
      </c>
      <c r="B29" s="9">
        <v>0.26</v>
      </c>
      <c r="C29" s="9">
        <v>0.92</v>
      </c>
      <c r="D29" s="9">
        <v>1.69</v>
      </c>
    </row>
    <row r="30" spans="1:4" ht="30">
      <c r="A30" s="2" t="s">
        <v>57</v>
      </c>
      <c r="B30" s="9">
        <v>1.87</v>
      </c>
      <c r="C30" s="9">
        <v>2.74</v>
      </c>
      <c r="D30" s="9">
        <v>5.07</v>
      </c>
    </row>
    <row r="31" spans="1:4" ht="30">
      <c r="A31" s="2" t="s">
        <v>58</v>
      </c>
      <c r="B31" s="6">
        <v>1</v>
      </c>
      <c r="C31" s="9">
        <v>0.92</v>
      </c>
      <c r="D31" s="9">
        <v>0.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27" customWidth="1"/>
    <col min="4" max="4" width="17.7109375" customWidth="1"/>
    <col min="5" max="5" width="7.140625" customWidth="1"/>
    <col min="6" max="7" width="17.7109375" customWidth="1"/>
    <col min="8" max="8" width="36.5703125" customWidth="1"/>
    <col min="9" max="9" width="5.85546875" customWidth="1"/>
    <col min="10" max="10" width="17.7109375" customWidth="1"/>
    <col min="11" max="11" width="8" customWidth="1"/>
  </cols>
  <sheetData>
    <row r="1" spans="1:11" ht="15" customHeight="1">
      <c r="A1" s="8" t="s">
        <v>49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98</v>
      </c>
      <c r="B3" s="94"/>
      <c r="C3" s="94"/>
      <c r="D3" s="94"/>
      <c r="E3" s="94"/>
      <c r="F3" s="94"/>
      <c r="G3" s="94"/>
      <c r="H3" s="94"/>
      <c r="I3" s="94"/>
      <c r="J3" s="94"/>
      <c r="K3" s="94"/>
    </row>
    <row r="4" spans="1:11" ht="38.25" customHeight="1">
      <c r="A4" s="95" t="s">
        <v>497</v>
      </c>
      <c r="B4" s="96" t="s">
        <v>499</v>
      </c>
      <c r="C4" s="96"/>
      <c r="D4" s="96"/>
      <c r="E4" s="96"/>
      <c r="F4" s="96"/>
      <c r="G4" s="96"/>
      <c r="H4" s="96"/>
      <c r="I4" s="96"/>
      <c r="J4" s="96"/>
      <c r="K4" s="96"/>
    </row>
    <row r="5" spans="1:11">
      <c r="A5" s="95"/>
      <c r="B5" s="94"/>
      <c r="C5" s="94"/>
      <c r="D5" s="94"/>
      <c r="E5" s="94"/>
      <c r="F5" s="94"/>
      <c r="G5" s="94"/>
      <c r="H5" s="94"/>
      <c r="I5" s="94"/>
      <c r="J5" s="94"/>
      <c r="K5" s="94"/>
    </row>
    <row r="6" spans="1:11" ht="51" customHeight="1">
      <c r="A6" s="95"/>
      <c r="B6" s="96" t="s">
        <v>500</v>
      </c>
      <c r="C6" s="96"/>
      <c r="D6" s="96"/>
      <c r="E6" s="96"/>
      <c r="F6" s="96"/>
      <c r="G6" s="96"/>
      <c r="H6" s="96"/>
      <c r="I6" s="96"/>
      <c r="J6" s="96"/>
      <c r="K6" s="96"/>
    </row>
    <row r="7" spans="1:11">
      <c r="A7" s="95"/>
      <c r="B7" s="94"/>
      <c r="C7" s="94"/>
      <c r="D7" s="94"/>
      <c r="E7" s="94"/>
      <c r="F7" s="94"/>
      <c r="G7" s="94"/>
      <c r="H7" s="94"/>
      <c r="I7" s="94"/>
      <c r="J7" s="94"/>
      <c r="K7" s="94"/>
    </row>
    <row r="8" spans="1:11" ht="25.5" customHeight="1">
      <c r="A8" s="95"/>
      <c r="B8" s="96" t="s">
        <v>501</v>
      </c>
      <c r="C8" s="96"/>
      <c r="D8" s="96"/>
      <c r="E8" s="96"/>
      <c r="F8" s="96"/>
      <c r="G8" s="96"/>
      <c r="H8" s="96"/>
      <c r="I8" s="96"/>
      <c r="J8" s="96"/>
      <c r="K8" s="96"/>
    </row>
    <row r="9" spans="1:11">
      <c r="A9" s="95"/>
      <c r="B9" s="94"/>
      <c r="C9" s="94"/>
      <c r="D9" s="94"/>
      <c r="E9" s="94"/>
      <c r="F9" s="94"/>
      <c r="G9" s="94"/>
      <c r="H9" s="94"/>
      <c r="I9" s="94"/>
      <c r="J9" s="94"/>
      <c r="K9" s="94"/>
    </row>
    <row r="10" spans="1:11" ht="25.5" customHeight="1">
      <c r="A10" s="95"/>
      <c r="B10" s="96" t="s">
        <v>502</v>
      </c>
      <c r="C10" s="96"/>
      <c r="D10" s="96"/>
      <c r="E10" s="96"/>
      <c r="F10" s="96"/>
      <c r="G10" s="96"/>
      <c r="H10" s="96"/>
      <c r="I10" s="96"/>
      <c r="J10" s="96"/>
      <c r="K10" s="96"/>
    </row>
    <row r="11" spans="1:11">
      <c r="A11" s="95"/>
      <c r="B11" s="94"/>
      <c r="C11" s="94"/>
      <c r="D11" s="94"/>
      <c r="E11" s="94"/>
      <c r="F11" s="94"/>
      <c r="G11" s="94"/>
      <c r="H11" s="94"/>
      <c r="I11" s="94"/>
      <c r="J11" s="94"/>
      <c r="K11" s="94"/>
    </row>
    <row r="12" spans="1:11" ht="38.25" customHeight="1">
      <c r="A12" s="95"/>
      <c r="B12" s="96" t="s">
        <v>503</v>
      </c>
      <c r="C12" s="96"/>
      <c r="D12" s="96"/>
      <c r="E12" s="96"/>
      <c r="F12" s="96"/>
      <c r="G12" s="96"/>
      <c r="H12" s="96"/>
      <c r="I12" s="96"/>
      <c r="J12" s="96"/>
      <c r="K12" s="96"/>
    </row>
    <row r="13" spans="1:11">
      <c r="A13" s="95"/>
      <c r="B13" s="94"/>
      <c r="C13" s="94"/>
      <c r="D13" s="94"/>
      <c r="E13" s="94"/>
      <c r="F13" s="94"/>
      <c r="G13" s="94"/>
      <c r="H13" s="94"/>
      <c r="I13" s="94"/>
      <c r="J13" s="94"/>
      <c r="K13" s="94"/>
    </row>
    <row r="14" spans="1:11" ht="25.5" customHeight="1">
      <c r="A14" s="95"/>
      <c r="B14" s="96" t="s">
        <v>504</v>
      </c>
      <c r="C14" s="96"/>
      <c r="D14" s="96"/>
      <c r="E14" s="96"/>
      <c r="F14" s="96"/>
      <c r="G14" s="96"/>
      <c r="H14" s="96"/>
      <c r="I14" s="96"/>
      <c r="J14" s="96"/>
      <c r="K14" s="96"/>
    </row>
    <row r="15" spans="1:11">
      <c r="A15" s="95"/>
      <c r="B15" s="94"/>
      <c r="C15" s="94"/>
      <c r="D15" s="94"/>
      <c r="E15" s="94"/>
      <c r="F15" s="94"/>
      <c r="G15" s="94"/>
      <c r="H15" s="94"/>
      <c r="I15" s="94"/>
      <c r="J15" s="94"/>
      <c r="K15" s="94"/>
    </row>
    <row r="16" spans="1:11">
      <c r="A16" s="95"/>
      <c r="B16" s="96" t="s">
        <v>505</v>
      </c>
      <c r="C16" s="96"/>
      <c r="D16" s="96"/>
      <c r="E16" s="96"/>
      <c r="F16" s="96"/>
      <c r="G16" s="96"/>
      <c r="H16" s="96"/>
      <c r="I16" s="96"/>
      <c r="J16" s="96"/>
      <c r="K16" s="96"/>
    </row>
    <row r="17" spans="1:11">
      <c r="A17" s="95"/>
      <c r="B17" s="29"/>
      <c r="C17" s="29"/>
      <c r="D17" s="29"/>
      <c r="E17" s="29"/>
      <c r="F17" s="29"/>
      <c r="G17" s="29"/>
      <c r="H17" s="29"/>
      <c r="I17" s="29"/>
      <c r="J17" s="29"/>
      <c r="K17" s="29"/>
    </row>
    <row r="18" spans="1:11" ht="15.75" thickBot="1">
      <c r="A18" s="95"/>
      <c r="B18" s="12"/>
      <c r="C18" s="12"/>
      <c r="D18" s="12"/>
      <c r="E18" s="12"/>
      <c r="F18" s="12"/>
      <c r="G18" s="12"/>
      <c r="H18" s="12"/>
      <c r="I18" s="12"/>
      <c r="J18" s="12"/>
      <c r="K18" s="12"/>
    </row>
    <row r="19" spans="1:11" ht="15.75" thickBot="1">
      <c r="A19" s="95"/>
      <c r="B19" s="146"/>
      <c r="C19" s="157">
        <v>2014</v>
      </c>
      <c r="D19" s="157"/>
      <c r="E19" s="157"/>
      <c r="F19" s="158">
        <v>2013</v>
      </c>
      <c r="G19" s="158"/>
      <c r="H19" s="158"/>
      <c r="I19" s="158">
        <v>2012</v>
      </c>
      <c r="J19" s="158"/>
      <c r="K19" s="158"/>
    </row>
    <row r="20" spans="1:11">
      <c r="A20" s="95"/>
      <c r="B20" s="208" t="s">
        <v>506</v>
      </c>
      <c r="C20" s="70" t="s">
        <v>220</v>
      </c>
      <c r="D20" s="65">
        <v>23.09</v>
      </c>
      <c r="E20" s="66"/>
      <c r="F20" s="74" t="s">
        <v>220</v>
      </c>
      <c r="G20" s="67">
        <v>21.17</v>
      </c>
      <c r="H20" s="66"/>
      <c r="I20" s="74" t="s">
        <v>220</v>
      </c>
      <c r="J20" s="67">
        <v>20.16</v>
      </c>
      <c r="K20" s="66"/>
    </row>
    <row r="21" spans="1:11">
      <c r="A21" s="95"/>
      <c r="B21" s="107"/>
      <c r="C21" s="215"/>
      <c r="D21" s="216"/>
      <c r="E21" s="217"/>
      <c r="F21" s="239"/>
      <c r="G21" s="240"/>
      <c r="H21" s="217"/>
      <c r="I21" s="239"/>
      <c r="J21" s="240"/>
      <c r="K21" s="217"/>
    </row>
    <row r="22" spans="1:11">
      <c r="A22" s="95"/>
      <c r="B22" s="100" t="s">
        <v>507</v>
      </c>
      <c r="C22" s="37">
        <v>1.64</v>
      </c>
      <c r="D22" s="37"/>
      <c r="E22" s="17" t="s">
        <v>508</v>
      </c>
      <c r="F22" s="55">
        <v>1.0900000000000001</v>
      </c>
      <c r="G22" s="55"/>
      <c r="H22" s="16" t="s">
        <v>508</v>
      </c>
      <c r="I22" s="55">
        <v>1.1499999999999999</v>
      </c>
      <c r="J22" s="55"/>
      <c r="K22" s="16" t="s">
        <v>508</v>
      </c>
    </row>
    <row r="23" spans="1:11">
      <c r="A23" s="95"/>
      <c r="B23" s="101" t="s">
        <v>509</v>
      </c>
      <c r="C23" s="47">
        <v>1.75</v>
      </c>
      <c r="D23" s="47"/>
      <c r="E23" s="27" t="s">
        <v>508</v>
      </c>
      <c r="F23" s="57">
        <v>2.29</v>
      </c>
      <c r="G23" s="57"/>
      <c r="H23" s="19" t="s">
        <v>508</v>
      </c>
      <c r="I23" s="57">
        <v>1.94</v>
      </c>
      <c r="J23" s="57"/>
      <c r="K23" s="19" t="s">
        <v>508</v>
      </c>
    </row>
    <row r="24" spans="1:11">
      <c r="A24" s="95"/>
      <c r="B24" s="100" t="s">
        <v>510</v>
      </c>
      <c r="C24" s="37">
        <v>50.96</v>
      </c>
      <c r="D24" s="37"/>
      <c r="E24" s="17" t="s">
        <v>508</v>
      </c>
      <c r="F24" s="55">
        <v>50.66</v>
      </c>
      <c r="G24" s="55"/>
      <c r="H24" s="16" t="s">
        <v>508</v>
      </c>
      <c r="I24" s="55">
        <v>50</v>
      </c>
      <c r="J24" s="55"/>
      <c r="K24" s="16" t="s">
        <v>508</v>
      </c>
    </row>
    <row r="25" spans="1:11">
      <c r="A25" s="95"/>
      <c r="B25" s="107" t="s">
        <v>511</v>
      </c>
      <c r="C25" s="47">
        <v>5</v>
      </c>
      <c r="D25" s="47"/>
      <c r="E25" s="49"/>
      <c r="F25" s="57">
        <v>6</v>
      </c>
      <c r="G25" s="57"/>
      <c r="H25" s="49"/>
      <c r="I25" s="57">
        <v>6</v>
      </c>
      <c r="J25" s="57"/>
      <c r="K25" s="49"/>
    </row>
    <row r="26" spans="1:11" ht="15.75" thickBot="1">
      <c r="A26" s="95"/>
      <c r="B26" s="218"/>
      <c r="C26" s="72"/>
      <c r="D26" s="72"/>
      <c r="E26" s="73"/>
      <c r="F26" s="76"/>
      <c r="G26" s="76"/>
      <c r="H26" s="73"/>
      <c r="I26" s="76"/>
      <c r="J26" s="76"/>
      <c r="K26" s="73"/>
    </row>
    <row r="27" spans="1:11" ht="15.75" thickTop="1">
      <c r="A27" s="95"/>
      <c r="B27" s="97"/>
      <c r="C27" s="97"/>
      <c r="D27" s="97"/>
      <c r="E27" s="97"/>
      <c r="F27" s="97"/>
      <c r="G27" s="97"/>
      <c r="H27" s="97"/>
      <c r="I27" s="97"/>
      <c r="J27" s="97"/>
      <c r="K27" s="97"/>
    </row>
    <row r="28" spans="1:11" ht="25.5" customHeight="1">
      <c r="A28" s="95"/>
      <c r="B28" s="96" t="s">
        <v>512</v>
      </c>
      <c r="C28" s="96"/>
      <c r="D28" s="96"/>
      <c r="E28" s="96"/>
      <c r="F28" s="96"/>
      <c r="G28" s="96"/>
      <c r="H28" s="96"/>
      <c r="I28" s="96"/>
      <c r="J28" s="96"/>
      <c r="K28" s="96"/>
    </row>
    <row r="29" spans="1:11">
      <c r="A29" s="95"/>
      <c r="B29" s="96" t="s">
        <v>513</v>
      </c>
      <c r="C29" s="96"/>
      <c r="D29" s="96"/>
      <c r="E29" s="96"/>
      <c r="F29" s="96"/>
      <c r="G29" s="96"/>
      <c r="H29" s="96"/>
      <c r="I29" s="96"/>
      <c r="J29" s="96"/>
      <c r="K29" s="96"/>
    </row>
    <row r="30" spans="1:11">
      <c r="A30" s="95"/>
      <c r="B30" s="29"/>
      <c r="C30" s="29"/>
      <c r="D30" s="29"/>
      <c r="E30" s="29"/>
      <c r="F30" s="29"/>
      <c r="G30" s="29"/>
      <c r="H30" s="29"/>
      <c r="I30" s="29"/>
      <c r="J30" s="29"/>
      <c r="K30" s="29"/>
    </row>
    <row r="31" spans="1:11" ht="15.75" thickBot="1">
      <c r="A31" s="95"/>
      <c r="B31" s="12"/>
      <c r="C31" s="12"/>
      <c r="D31" s="12"/>
      <c r="E31" s="12"/>
      <c r="F31" s="12"/>
      <c r="G31" s="12"/>
      <c r="H31" s="12"/>
      <c r="I31" s="12"/>
      <c r="J31" s="12"/>
      <c r="K31" s="12"/>
    </row>
    <row r="32" spans="1:11">
      <c r="A32" s="95"/>
      <c r="B32" s="40"/>
      <c r="C32" s="125" t="s">
        <v>514</v>
      </c>
      <c r="D32" s="125"/>
      <c r="E32" s="125" t="s">
        <v>516</v>
      </c>
      <c r="F32" s="125"/>
      <c r="G32" s="125"/>
      <c r="H32" s="118" t="s">
        <v>516</v>
      </c>
      <c r="I32" s="125" t="s">
        <v>520</v>
      </c>
      <c r="J32" s="125"/>
      <c r="K32" s="125"/>
    </row>
    <row r="33" spans="1:11">
      <c r="A33" s="95"/>
      <c r="B33" s="44"/>
      <c r="C33" s="30" t="s">
        <v>515</v>
      </c>
      <c r="D33" s="30"/>
      <c r="E33" s="30" t="s">
        <v>517</v>
      </c>
      <c r="F33" s="30"/>
      <c r="G33" s="30"/>
      <c r="H33" s="14" t="s">
        <v>518</v>
      </c>
      <c r="I33" s="30" t="s">
        <v>521</v>
      </c>
      <c r="J33" s="30"/>
      <c r="K33" s="30"/>
    </row>
    <row r="34" spans="1:11" ht="15.75" thickBot="1">
      <c r="A34" s="95"/>
      <c r="B34" s="62"/>
      <c r="C34" s="224"/>
      <c r="D34" s="224"/>
      <c r="E34" s="224"/>
      <c r="F34" s="224"/>
      <c r="G34" s="224"/>
      <c r="H34" s="119" t="s">
        <v>519</v>
      </c>
      <c r="I34" s="224"/>
      <c r="J34" s="224"/>
      <c r="K34" s="224"/>
    </row>
    <row r="35" spans="1:11">
      <c r="A35" s="95"/>
      <c r="B35" s="208" t="s">
        <v>522</v>
      </c>
      <c r="C35" s="265">
        <v>3384687</v>
      </c>
      <c r="D35" s="66"/>
      <c r="E35" s="74" t="s">
        <v>220</v>
      </c>
      <c r="F35" s="67">
        <v>40.5</v>
      </c>
      <c r="G35" s="66"/>
      <c r="H35" s="66"/>
      <c r="I35" s="66"/>
      <c r="J35" s="66"/>
      <c r="K35" s="66"/>
    </row>
    <row r="36" spans="1:11">
      <c r="A36" s="95"/>
      <c r="B36" s="107"/>
      <c r="C36" s="266"/>
      <c r="D36" s="217"/>
      <c r="E36" s="239"/>
      <c r="F36" s="240"/>
      <c r="G36" s="217"/>
      <c r="H36" s="217"/>
      <c r="I36" s="217"/>
      <c r="J36" s="217"/>
      <c r="K36" s="217"/>
    </row>
    <row r="37" spans="1:11">
      <c r="A37" s="95"/>
      <c r="B37" s="115" t="s">
        <v>523</v>
      </c>
      <c r="C37" s="267">
        <v>602905</v>
      </c>
      <c r="D37" s="39"/>
      <c r="E37" s="55">
        <v>56.87</v>
      </c>
      <c r="F37" s="55"/>
      <c r="G37" s="39"/>
      <c r="H37" s="39"/>
      <c r="I37" s="39"/>
      <c r="J37" s="39"/>
      <c r="K37" s="39"/>
    </row>
    <row r="38" spans="1:11">
      <c r="A38" s="95"/>
      <c r="B38" s="115"/>
      <c r="C38" s="267"/>
      <c r="D38" s="39"/>
      <c r="E38" s="55"/>
      <c r="F38" s="55"/>
      <c r="G38" s="39"/>
      <c r="H38" s="39"/>
      <c r="I38" s="39"/>
      <c r="J38" s="39"/>
      <c r="K38" s="39"/>
    </row>
    <row r="39" spans="1:11">
      <c r="A39" s="95"/>
      <c r="B39" s="112" t="s">
        <v>524</v>
      </c>
      <c r="C39" s="57" t="s">
        <v>525</v>
      </c>
      <c r="D39" s="45" t="s">
        <v>229</v>
      </c>
      <c r="E39" s="57">
        <v>21.74</v>
      </c>
      <c r="F39" s="57"/>
      <c r="G39" s="49"/>
      <c r="H39" s="129" t="s">
        <v>526</v>
      </c>
      <c r="I39" s="49"/>
      <c r="J39" s="49"/>
      <c r="K39" s="49"/>
    </row>
    <row r="40" spans="1:11">
      <c r="A40" s="95"/>
      <c r="B40" s="112"/>
      <c r="C40" s="57"/>
      <c r="D40" s="45"/>
      <c r="E40" s="57"/>
      <c r="F40" s="57"/>
      <c r="G40" s="49"/>
      <c r="H40" s="129"/>
      <c r="I40" s="49"/>
      <c r="J40" s="49"/>
      <c r="K40" s="49"/>
    </row>
    <row r="41" spans="1:11">
      <c r="A41" s="95"/>
      <c r="B41" s="115" t="s">
        <v>527</v>
      </c>
      <c r="C41" s="55" t="s">
        <v>528</v>
      </c>
      <c r="D41" s="33" t="s">
        <v>229</v>
      </c>
      <c r="E41" s="55">
        <v>48.16</v>
      </c>
      <c r="F41" s="55"/>
      <c r="G41" s="39"/>
      <c r="H41" s="39"/>
      <c r="I41" s="39"/>
      <c r="J41" s="39"/>
      <c r="K41" s="39"/>
    </row>
    <row r="42" spans="1:11">
      <c r="A42" s="95"/>
      <c r="B42" s="115"/>
      <c r="C42" s="55"/>
      <c r="D42" s="33"/>
      <c r="E42" s="55"/>
      <c r="F42" s="55"/>
      <c r="G42" s="39"/>
      <c r="H42" s="39"/>
      <c r="I42" s="39"/>
      <c r="J42" s="39"/>
      <c r="K42" s="39"/>
    </row>
    <row r="43" spans="1:11">
      <c r="A43" s="95"/>
      <c r="B43" s="107" t="s">
        <v>529</v>
      </c>
      <c r="C43" s="268">
        <v>3168363</v>
      </c>
      <c r="D43" s="49"/>
      <c r="E43" s="45" t="s">
        <v>220</v>
      </c>
      <c r="F43" s="57">
        <v>33.57</v>
      </c>
      <c r="G43" s="49"/>
      <c r="H43" s="57" t="s">
        <v>530</v>
      </c>
      <c r="I43" s="45" t="s">
        <v>220</v>
      </c>
      <c r="J43" s="57">
        <v>28.9</v>
      </c>
      <c r="K43" s="49"/>
    </row>
    <row r="44" spans="1:11">
      <c r="A44" s="95"/>
      <c r="B44" s="107"/>
      <c r="C44" s="268"/>
      <c r="D44" s="49"/>
      <c r="E44" s="45"/>
      <c r="F44" s="57"/>
      <c r="G44" s="49"/>
      <c r="H44" s="57"/>
      <c r="I44" s="45"/>
      <c r="J44" s="57"/>
      <c r="K44" s="49"/>
    </row>
    <row r="45" spans="1:11">
      <c r="A45" s="95"/>
      <c r="B45" s="108" t="s">
        <v>531</v>
      </c>
      <c r="C45" s="267">
        <v>3117761</v>
      </c>
      <c r="D45" s="39"/>
      <c r="E45" s="33" t="s">
        <v>220</v>
      </c>
      <c r="F45" s="55">
        <v>33.450000000000003</v>
      </c>
      <c r="G45" s="39"/>
      <c r="H45" s="55" t="s">
        <v>530</v>
      </c>
      <c r="I45" s="33" t="s">
        <v>220</v>
      </c>
      <c r="J45" s="55">
        <v>28.8</v>
      </c>
      <c r="K45" s="39"/>
    </row>
    <row r="46" spans="1:11">
      <c r="A46" s="95"/>
      <c r="B46" s="108"/>
      <c r="C46" s="267"/>
      <c r="D46" s="39"/>
      <c r="E46" s="33"/>
      <c r="F46" s="55"/>
      <c r="G46" s="39"/>
      <c r="H46" s="55"/>
      <c r="I46" s="33"/>
      <c r="J46" s="55"/>
      <c r="K46" s="39"/>
    </row>
    <row r="47" spans="1:11">
      <c r="A47" s="95"/>
      <c r="B47" s="107" t="s">
        <v>532</v>
      </c>
      <c r="C47" s="268">
        <v>1734601</v>
      </c>
      <c r="D47" s="49"/>
      <c r="E47" s="45" t="s">
        <v>220</v>
      </c>
      <c r="F47" s="57">
        <v>28.49</v>
      </c>
      <c r="G47" s="49"/>
      <c r="H47" s="57" t="s">
        <v>289</v>
      </c>
      <c r="I47" s="45" t="s">
        <v>220</v>
      </c>
      <c r="J47" s="57">
        <v>24.6</v>
      </c>
      <c r="K47" s="49"/>
    </row>
    <row r="48" spans="1:11" ht="15.75" thickBot="1">
      <c r="A48" s="95"/>
      <c r="B48" s="218"/>
      <c r="C48" s="269"/>
      <c r="D48" s="73"/>
      <c r="E48" s="75"/>
      <c r="F48" s="76"/>
      <c r="G48" s="73"/>
      <c r="H48" s="76"/>
      <c r="I48" s="75"/>
      <c r="J48" s="76"/>
      <c r="K48" s="73"/>
    </row>
    <row r="49" spans="1:11" ht="15.75" thickTop="1">
      <c r="A49" s="95"/>
      <c r="B49" s="97"/>
      <c r="C49" s="97"/>
      <c r="D49" s="97"/>
      <c r="E49" s="97"/>
      <c r="F49" s="97"/>
      <c r="G49" s="97"/>
      <c r="H49" s="97"/>
      <c r="I49" s="97"/>
      <c r="J49" s="97"/>
      <c r="K49" s="97"/>
    </row>
    <row r="50" spans="1:11">
      <c r="A50" s="95"/>
      <c r="B50" s="96" t="s">
        <v>533</v>
      </c>
      <c r="C50" s="96"/>
      <c r="D50" s="96"/>
      <c r="E50" s="96"/>
      <c r="F50" s="96"/>
      <c r="G50" s="96"/>
      <c r="H50" s="96"/>
      <c r="I50" s="96"/>
      <c r="J50" s="96"/>
      <c r="K50" s="96"/>
    </row>
    <row r="51" spans="1:11">
      <c r="A51" s="95"/>
      <c r="B51" s="94"/>
      <c r="C51" s="94"/>
      <c r="D51" s="94"/>
      <c r="E51" s="94"/>
      <c r="F51" s="94"/>
      <c r="G51" s="94"/>
      <c r="H51" s="94"/>
      <c r="I51" s="94"/>
      <c r="J51" s="94"/>
      <c r="K51" s="94"/>
    </row>
    <row r="52" spans="1:11" ht="25.5" customHeight="1">
      <c r="A52" s="95"/>
      <c r="B52" s="96" t="s">
        <v>534</v>
      </c>
      <c r="C52" s="96"/>
      <c r="D52" s="96"/>
      <c r="E52" s="96"/>
      <c r="F52" s="96"/>
      <c r="G52" s="96"/>
      <c r="H52" s="96"/>
      <c r="I52" s="96"/>
      <c r="J52" s="96"/>
      <c r="K52" s="96"/>
    </row>
    <row r="53" spans="1:11">
      <c r="A53" s="95"/>
      <c r="B53" s="94"/>
      <c r="C53" s="94"/>
      <c r="D53" s="94"/>
      <c r="E53" s="94"/>
      <c r="F53" s="94"/>
      <c r="G53" s="94"/>
      <c r="H53" s="94"/>
      <c r="I53" s="94"/>
      <c r="J53" s="94"/>
      <c r="K53" s="94"/>
    </row>
    <row r="54" spans="1:11" ht="76.5" customHeight="1">
      <c r="A54" s="95"/>
      <c r="B54" s="33" t="s">
        <v>535</v>
      </c>
      <c r="C54" s="33"/>
      <c r="D54" s="33"/>
      <c r="E54" s="33"/>
      <c r="F54" s="33"/>
      <c r="G54" s="33"/>
      <c r="H54" s="33"/>
      <c r="I54" s="33"/>
      <c r="J54" s="33"/>
      <c r="K54" s="33"/>
    </row>
    <row r="55" spans="1:11">
      <c r="A55" s="95"/>
      <c r="B55" s="96" t="s">
        <v>536</v>
      </c>
      <c r="C55" s="96"/>
      <c r="D55" s="96"/>
      <c r="E55" s="96"/>
      <c r="F55" s="96"/>
      <c r="G55" s="96"/>
      <c r="H55" s="96"/>
      <c r="I55" s="96"/>
      <c r="J55" s="96"/>
      <c r="K55" s="96"/>
    </row>
    <row r="56" spans="1:11">
      <c r="A56" s="95"/>
      <c r="B56" s="29"/>
      <c r="C56" s="29"/>
      <c r="D56" s="29"/>
      <c r="E56" s="29"/>
      <c r="F56" s="29"/>
      <c r="G56" s="29"/>
    </row>
    <row r="57" spans="1:11" ht="15.75" thickBot="1">
      <c r="A57" s="95"/>
      <c r="B57" s="12"/>
      <c r="C57" s="12"/>
      <c r="D57" s="12"/>
      <c r="E57" s="12"/>
      <c r="F57" s="12"/>
      <c r="G57" s="12"/>
    </row>
    <row r="58" spans="1:11">
      <c r="A58" s="95"/>
      <c r="B58" s="40"/>
      <c r="C58" s="125" t="s">
        <v>537</v>
      </c>
      <c r="D58" s="125"/>
      <c r="E58" s="125" t="s">
        <v>516</v>
      </c>
      <c r="F58" s="125"/>
      <c r="G58" s="125"/>
    </row>
    <row r="59" spans="1:11" ht="15.75" thickBot="1">
      <c r="A59" s="95"/>
      <c r="B59" s="62"/>
      <c r="C59" s="126"/>
      <c r="D59" s="126"/>
      <c r="E59" s="126" t="s">
        <v>538</v>
      </c>
      <c r="F59" s="126"/>
      <c r="G59" s="126"/>
    </row>
    <row r="60" spans="1:11">
      <c r="A60" s="95"/>
      <c r="B60" s="208" t="s">
        <v>522</v>
      </c>
      <c r="C60" s="265">
        <v>397052</v>
      </c>
      <c r="D60" s="66"/>
      <c r="E60" s="74" t="s">
        <v>220</v>
      </c>
      <c r="F60" s="67">
        <v>43.57</v>
      </c>
      <c r="G60" s="66"/>
    </row>
    <row r="61" spans="1:11">
      <c r="A61" s="95"/>
      <c r="B61" s="107"/>
      <c r="C61" s="266"/>
      <c r="D61" s="217"/>
      <c r="E61" s="239"/>
      <c r="F61" s="240"/>
      <c r="G61" s="217"/>
    </row>
    <row r="62" spans="1:11">
      <c r="A62" s="95"/>
      <c r="B62" s="115" t="s">
        <v>523</v>
      </c>
      <c r="C62" s="267">
        <v>520646</v>
      </c>
      <c r="D62" s="39"/>
      <c r="E62" s="55">
        <v>43.38</v>
      </c>
      <c r="F62" s="55"/>
      <c r="G62" s="39"/>
    </row>
    <row r="63" spans="1:11">
      <c r="A63" s="95"/>
      <c r="B63" s="115"/>
      <c r="C63" s="267"/>
      <c r="D63" s="39"/>
      <c r="E63" s="55"/>
      <c r="F63" s="55"/>
      <c r="G63" s="39"/>
    </row>
    <row r="64" spans="1:11">
      <c r="A64" s="95"/>
      <c r="B64" s="112" t="s">
        <v>539</v>
      </c>
      <c r="C64" s="57" t="s">
        <v>540</v>
      </c>
      <c r="D64" s="45" t="s">
        <v>229</v>
      </c>
      <c r="E64" s="57">
        <v>56.97</v>
      </c>
      <c r="F64" s="57"/>
      <c r="G64" s="49"/>
    </row>
    <row r="65" spans="1:11">
      <c r="A65" s="95"/>
      <c r="B65" s="112"/>
      <c r="C65" s="57"/>
      <c r="D65" s="45"/>
      <c r="E65" s="57"/>
      <c r="F65" s="57"/>
      <c r="G65" s="49"/>
    </row>
    <row r="66" spans="1:11">
      <c r="A66" s="95"/>
      <c r="B66" s="115" t="s">
        <v>527</v>
      </c>
      <c r="C66" s="55" t="s">
        <v>541</v>
      </c>
      <c r="D66" s="33" t="s">
        <v>229</v>
      </c>
      <c r="E66" s="55">
        <v>51.13</v>
      </c>
      <c r="F66" s="55"/>
      <c r="G66" s="39"/>
    </row>
    <row r="67" spans="1:11">
      <c r="A67" s="95"/>
      <c r="B67" s="115"/>
      <c r="C67" s="55"/>
      <c r="D67" s="33"/>
      <c r="E67" s="55"/>
      <c r="F67" s="55"/>
      <c r="G67" s="39"/>
    </row>
    <row r="68" spans="1:11">
      <c r="A68" s="95"/>
      <c r="B68" s="107" t="s">
        <v>529</v>
      </c>
      <c r="C68" s="268">
        <v>687030</v>
      </c>
      <c r="D68" s="49"/>
      <c r="E68" s="45" t="s">
        <v>220</v>
      </c>
      <c r="F68" s="57">
        <v>35.21</v>
      </c>
      <c r="G68" s="49"/>
    </row>
    <row r="69" spans="1:11" ht="15.75" thickBot="1">
      <c r="A69" s="95"/>
      <c r="B69" s="218"/>
      <c r="C69" s="269"/>
      <c r="D69" s="73"/>
      <c r="E69" s="75"/>
      <c r="F69" s="76"/>
      <c r="G69" s="73"/>
    </row>
    <row r="70" spans="1:11" ht="15.75" thickTop="1">
      <c r="A70" s="95"/>
      <c r="B70" s="94"/>
      <c r="C70" s="94"/>
      <c r="D70" s="94"/>
      <c r="E70" s="94"/>
      <c r="F70" s="94"/>
      <c r="G70" s="94"/>
      <c r="H70" s="94"/>
      <c r="I70" s="94"/>
      <c r="J70" s="94"/>
      <c r="K70" s="94"/>
    </row>
    <row r="71" spans="1:11" ht="38.25" customHeight="1">
      <c r="A71" s="95"/>
      <c r="B71" s="96" t="s">
        <v>542</v>
      </c>
      <c r="C71" s="96"/>
      <c r="D71" s="96"/>
      <c r="E71" s="96"/>
      <c r="F71" s="96"/>
      <c r="G71" s="96"/>
      <c r="H71" s="96"/>
      <c r="I71" s="96"/>
      <c r="J71" s="96"/>
      <c r="K71" s="96"/>
    </row>
    <row r="72" spans="1:11">
      <c r="A72" s="95"/>
      <c r="B72" s="94"/>
      <c r="C72" s="94"/>
      <c r="D72" s="94"/>
      <c r="E72" s="94"/>
      <c r="F72" s="94"/>
      <c r="G72" s="94"/>
      <c r="H72" s="94"/>
      <c r="I72" s="94"/>
      <c r="J72" s="94"/>
      <c r="K72" s="94"/>
    </row>
    <row r="73" spans="1:11" ht="25.5" customHeight="1">
      <c r="A73" s="95"/>
      <c r="B73" s="96" t="s">
        <v>543</v>
      </c>
      <c r="C73" s="96"/>
      <c r="D73" s="96"/>
      <c r="E73" s="96"/>
      <c r="F73" s="96"/>
      <c r="G73" s="96"/>
      <c r="H73" s="96"/>
      <c r="I73" s="96"/>
      <c r="J73" s="96"/>
      <c r="K73" s="96"/>
    </row>
  </sheetData>
  <mergeCells count="164">
    <mergeCell ref="B73:K73"/>
    <mergeCell ref="B53:K53"/>
    <mergeCell ref="B54:K54"/>
    <mergeCell ref="B55:K55"/>
    <mergeCell ref="B70:K70"/>
    <mergeCell ref="B71:K71"/>
    <mergeCell ref="B72:K72"/>
    <mergeCell ref="B14:K14"/>
    <mergeCell ref="B15:K15"/>
    <mergeCell ref="B16:K16"/>
    <mergeCell ref="B27:K27"/>
    <mergeCell ref="B28:K28"/>
    <mergeCell ref="B29:K29"/>
    <mergeCell ref="B8:K8"/>
    <mergeCell ref="B9:K9"/>
    <mergeCell ref="B10:K10"/>
    <mergeCell ref="B11:K11"/>
    <mergeCell ref="B12:K12"/>
    <mergeCell ref="B13:K13"/>
    <mergeCell ref="G68:G69"/>
    <mergeCell ref="A1:A2"/>
    <mergeCell ref="B1:K1"/>
    <mergeCell ref="B2:K2"/>
    <mergeCell ref="B3:K3"/>
    <mergeCell ref="A4:A73"/>
    <mergeCell ref="B4:K4"/>
    <mergeCell ref="B5:K5"/>
    <mergeCell ref="B6:K6"/>
    <mergeCell ref="B7:K7"/>
    <mergeCell ref="B66:B67"/>
    <mergeCell ref="C66:C67"/>
    <mergeCell ref="D66:D67"/>
    <mergeCell ref="E66:F67"/>
    <mergeCell ref="G66:G67"/>
    <mergeCell ref="B68:B69"/>
    <mergeCell ref="C68:C69"/>
    <mergeCell ref="D68:D69"/>
    <mergeCell ref="E68:E69"/>
    <mergeCell ref="F68:F69"/>
    <mergeCell ref="B62:B63"/>
    <mergeCell ref="C62:C63"/>
    <mergeCell ref="D62:D63"/>
    <mergeCell ref="E62:F63"/>
    <mergeCell ref="G62:G63"/>
    <mergeCell ref="B64:B65"/>
    <mergeCell ref="C64:C65"/>
    <mergeCell ref="D64:D65"/>
    <mergeCell ref="E64:F65"/>
    <mergeCell ref="G64:G65"/>
    <mergeCell ref="B60:B61"/>
    <mergeCell ref="C60:C61"/>
    <mergeCell ref="D60:D61"/>
    <mergeCell ref="E60:E61"/>
    <mergeCell ref="F60:F61"/>
    <mergeCell ref="G60:G61"/>
    <mergeCell ref="K47:K48"/>
    <mergeCell ref="B56:G56"/>
    <mergeCell ref="B58:B59"/>
    <mergeCell ref="C58:D59"/>
    <mergeCell ref="E58:G58"/>
    <mergeCell ref="E59:G59"/>
    <mergeCell ref="B49:K49"/>
    <mergeCell ref="B50:K50"/>
    <mergeCell ref="B51:K51"/>
    <mergeCell ref="B52:K52"/>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I41:K42"/>
    <mergeCell ref="B43:B44"/>
    <mergeCell ref="C43:C44"/>
    <mergeCell ref="D43:D44"/>
    <mergeCell ref="E43:E44"/>
    <mergeCell ref="F43:F44"/>
    <mergeCell ref="G43:G44"/>
    <mergeCell ref="H43:H44"/>
    <mergeCell ref="I43:I44"/>
    <mergeCell ref="J43:J44"/>
    <mergeCell ref="B41:B42"/>
    <mergeCell ref="C41:C42"/>
    <mergeCell ref="D41:D42"/>
    <mergeCell ref="E41:F42"/>
    <mergeCell ref="G41:G42"/>
    <mergeCell ref="H41:H42"/>
    <mergeCell ref="I37:K38"/>
    <mergeCell ref="B39:B40"/>
    <mergeCell ref="C39:C40"/>
    <mergeCell ref="D39:D40"/>
    <mergeCell ref="E39:F40"/>
    <mergeCell ref="G39:G40"/>
    <mergeCell ref="H39:H40"/>
    <mergeCell ref="I39:K40"/>
    <mergeCell ref="B37:B38"/>
    <mergeCell ref="C37:C38"/>
    <mergeCell ref="D37:D38"/>
    <mergeCell ref="E37:F38"/>
    <mergeCell ref="G37:G38"/>
    <mergeCell ref="H37:H38"/>
    <mergeCell ref="I33:K33"/>
    <mergeCell ref="I34:K34"/>
    <mergeCell ref="B35:B36"/>
    <mergeCell ref="C35:C36"/>
    <mergeCell ref="D35:D36"/>
    <mergeCell ref="E35:E36"/>
    <mergeCell ref="F35:F36"/>
    <mergeCell ref="G35:G36"/>
    <mergeCell ref="H35:H36"/>
    <mergeCell ref="I35:K36"/>
    <mergeCell ref="K25:K26"/>
    <mergeCell ref="B30:K30"/>
    <mergeCell ref="B32:B34"/>
    <mergeCell ref="C32:D32"/>
    <mergeCell ref="C33:D33"/>
    <mergeCell ref="C34:D34"/>
    <mergeCell ref="E32:G32"/>
    <mergeCell ref="E33:G33"/>
    <mergeCell ref="E34:G34"/>
    <mergeCell ref="I32:K32"/>
    <mergeCell ref="B25:B26"/>
    <mergeCell ref="C25:D26"/>
    <mergeCell ref="E25:E26"/>
    <mergeCell ref="F25:G26"/>
    <mergeCell ref="H25:H26"/>
    <mergeCell ref="I25:J26"/>
    <mergeCell ref="C23:D23"/>
    <mergeCell ref="F23:G23"/>
    <mergeCell ref="I23:J23"/>
    <mergeCell ref="C24:D24"/>
    <mergeCell ref="F24:G24"/>
    <mergeCell ref="I24:J24"/>
    <mergeCell ref="H20:H21"/>
    <mergeCell ref="I20:I21"/>
    <mergeCell ref="J20:J21"/>
    <mergeCell ref="K20:K21"/>
    <mergeCell ref="C22:D22"/>
    <mergeCell ref="F22:G22"/>
    <mergeCell ref="I22:J22"/>
    <mergeCell ref="B17:K17"/>
    <mergeCell ref="C19:E19"/>
    <mergeCell ref="F19:H19"/>
    <mergeCell ref="I19:K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cols>
    <col min="1" max="3" width="36.5703125" bestFit="1" customWidth="1"/>
    <col min="4" max="4" width="29.5703125" customWidth="1"/>
    <col min="5" max="5" width="36.5703125" customWidth="1"/>
    <col min="6" max="6" width="20.42578125" customWidth="1"/>
    <col min="7" max="7" width="36.5703125" customWidth="1"/>
    <col min="8" max="8" width="9.42578125" customWidth="1"/>
    <col min="9" max="9" width="7.140625" customWidth="1"/>
    <col min="10" max="10" width="29.5703125" customWidth="1"/>
    <col min="11" max="11" width="5.7109375" customWidth="1"/>
    <col min="12" max="12" width="7.140625" customWidth="1"/>
    <col min="13" max="13" width="22.7109375" customWidth="1"/>
    <col min="14" max="14" width="5.7109375" customWidth="1"/>
    <col min="15" max="15" width="7.140625" customWidth="1"/>
    <col min="16" max="16" width="22.7109375" customWidth="1"/>
    <col min="17" max="17" width="5.7109375" customWidth="1"/>
    <col min="18" max="18" width="7.140625" customWidth="1"/>
    <col min="19" max="19" width="22.7109375" customWidth="1"/>
    <col min="20" max="20" width="5.7109375" customWidth="1"/>
    <col min="21" max="21" width="7.140625" customWidth="1"/>
    <col min="22" max="22" width="22.7109375" customWidth="1"/>
    <col min="23" max="23" width="34.5703125" customWidth="1"/>
    <col min="24" max="24" width="7.140625" customWidth="1"/>
    <col min="25" max="25" width="10" customWidth="1"/>
    <col min="26" max="26" width="34.5703125" customWidth="1"/>
  </cols>
  <sheetData>
    <row r="1" spans="1:26" ht="15" customHeight="1">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545</v>
      </c>
      <c r="B3" s="94"/>
      <c r="C3" s="94"/>
      <c r="D3" s="94"/>
      <c r="E3" s="94"/>
      <c r="F3" s="94"/>
      <c r="G3" s="94"/>
      <c r="H3" s="94"/>
      <c r="I3" s="94"/>
      <c r="J3" s="94"/>
      <c r="K3" s="94"/>
      <c r="L3" s="94"/>
      <c r="M3" s="94"/>
      <c r="N3" s="94"/>
      <c r="O3" s="94"/>
      <c r="P3" s="94"/>
      <c r="Q3" s="94"/>
      <c r="R3" s="94"/>
      <c r="S3" s="94"/>
      <c r="T3" s="94"/>
      <c r="U3" s="94"/>
      <c r="V3" s="94"/>
      <c r="W3" s="94"/>
      <c r="X3" s="94"/>
      <c r="Y3" s="94"/>
      <c r="Z3" s="94"/>
    </row>
    <row r="4" spans="1:26" ht="30">
      <c r="A4" s="3" t="s">
        <v>546</v>
      </c>
      <c r="B4" s="94"/>
      <c r="C4" s="94"/>
      <c r="D4" s="94"/>
      <c r="E4" s="94"/>
      <c r="F4" s="94"/>
      <c r="G4" s="94"/>
      <c r="H4" s="94"/>
      <c r="I4" s="94"/>
      <c r="J4" s="94"/>
      <c r="K4" s="94"/>
      <c r="L4" s="94"/>
      <c r="M4" s="94"/>
      <c r="N4" s="94"/>
      <c r="O4" s="94"/>
      <c r="P4" s="94"/>
      <c r="Q4" s="94"/>
      <c r="R4" s="94"/>
      <c r="S4" s="94"/>
      <c r="T4" s="94"/>
      <c r="U4" s="94"/>
      <c r="V4" s="94"/>
      <c r="W4" s="94"/>
      <c r="X4" s="94"/>
      <c r="Y4" s="94"/>
      <c r="Z4" s="94"/>
    </row>
    <row r="5" spans="1:26">
      <c r="A5" s="95" t="s">
        <v>547</v>
      </c>
      <c r="B5" s="96" t="s">
        <v>548</v>
      </c>
      <c r="C5" s="96"/>
      <c r="D5" s="96"/>
      <c r="E5" s="96"/>
      <c r="F5" s="96"/>
      <c r="G5" s="96"/>
      <c r="H5" s="96"/>
      <c r="I5" s="96"/>
      <c r="J5" s="96"/>
      <c r="K5" s="96"/>
      <c r="L5" s="96"/>
      <c r="M5" s="96"/>
      <c r="N5" s="96"/>
      <c r="O5" s="96"/>
      <c r="P5" s="96"/>
      <c r="Q5" s="96"/>
      <c r="R5" s="96"/>
      <c r="S5" s="96"/>
      <c r="T5" s="96"/>
      <c r="U5" s="96"/>
      <c r="V5" s="96"/>
      <c r="W5" s="96"/>
      <c r="X5" s="96"/>
      <c r="Y5" s="96"/>
      <c r="Z5" s="96"/>
    </row>
    <row r="6" spans="1:26">
      <c r="A6" s="95"/>
      <c r="B6" s="96" t="s">
        <v>549</v>
      </c>
      <c r="C6" s="96"/>
      <c r="D6" s="96"/>
      <c r="E6" s="96"/>
      <c r="F6" s="96"/>
      <c r="G6" s="96"/>
      <c r="H6" s="96"/>
      <c r="I6" s="96"/>
      <c r="J6" s="96"/>
      <c r="K6" s="96"/>
      <c r="L6" s="96"/>
      <c r="M6" s="96"/>
      <c r="N6" s="96"/>
      <c r="O6" s="96"/>
      <c r="P6" s="96"/>
      <c r="Q6" s="96"/>
      <c r="R6" s="96"/>
      <c r="S6" s="96"/>
      <c r="T6" s="96"/>
      <c r="U6" s="96"/>
      <c r="V6" s="96"/>
      <c r="W6" s="96"/>
      <c r="X6" s="96"/>
      <c r="Y6" s="96"/>
      <c r="Z6" s="96"/>
    </row>
    <row r="7" spans="1:26">
      <c r="A7" s="95"/>
      <c r="B7" s="29"/>
      <c r="C7" s="29"/>
      <c r="D7" s="29"/>
      <c r="E7" s="29"/>
      <c r="F7" s="29"/>
      <c r="G7" s="29"/>
      <c r="H7" s="29"/>
      <c r="I7" s="29"/>
      <c r="J7" s="29"/>
      <c r="K7" s="29"/>
      <c r="L7" s="29"/>
      <c r="M7" s="29"/>
      <c r="N7" s="29"/>
      <c r="O7" s="29"/>
      <c r="P7" s="29"/>
      <c r="Q7" s="29"/>
      <c r="R7" s="29"/>
      <c r="S7" s="29"/>
      <c r="T7" s="29"/>
    </row>
    <row r="8" spans="1:26" ht="15.75" thickBot="1">
      <c r="A8" s="95"/>
      <c r="B8" s="12"/>
      <c r="C8" s="12"/>
      <c r="D8" s="12"/>
      <c r="E8" s="12"/>
      <c r="F8" s="12"/>
      <c r="G8" s="12"/>
      <c r="H8" s="12"/>
      <c r="I8" s="12"/>
      <c r="J8" s="12"/>
      <c r="K8" s="12"/>
      <c r="L8" s="12"/>
      <c r="M8" s="12"/>
      <c r="N8" s="12"/>
      <c r="O8" s="12"/>
      <c r="P8" s="12"/>
      <c r="Q8" s="12"/>
      <c r="R8" s="12"/>
      <c r="S8" s="12"/>
      <c r="T8" s="12"/>
    </row>
    <row r="9" spans="1:26" ht="15.75" thickBot="1">
      <c r="A9" s="95"/>
      <c r="B9" s="146"/>
      <c r="C9" s="157" t="s">
        <v>550</v>
      </c>
      <c r="D9" s="157"/>
      <c r="E9" s="157"/>
      <c r="F9" s="157"/>
      <c r="G9" s="157"/>
      <c r="H9" s="157"/>
      <c r="I9" s="157"/>
      <c r="J9" s="157"/>
      <c r="K9" s="157"/>
      <c r="L9" s="157" t="s">
        <v>551</v>
      </c>
      <c r="M9" s="157"/>
      <c r="N9" s="157"/>
      <c r="O9" s="157"/>
      <c r="P9" s="157"/>
      <c r="Q9" s="157"/>
      <c r="R9" s="157"/>
      <c r="S9" s="157"/>
      <c r="T9" s="157"/>
    </row>
    <row r="10" spans="1:26" ht="15.75" thickBot="1">
      <c r="A10" s="95"/>
      <c r="B10" s="270" t="s">
        <v>552</v>
      </c>
      <c r="C10" s="157">
        <v>2014</v>
      </c>
      <c r="D10" s="157"/>
      <c r="E10" s="157"/>
      <c r="F10" s="158">
        <v>2013</v>
      </c>
      <c r="G10" s="158"/>
      <c r="H10" s="158"/>
      <c r="I10" s="158">
        <v>2012</v>
      </c>
      <c r="J10" s="158"/>
      <c r="K10" s="158"/>
      <c r="L10" s="157">
        <v>2014</v>
      </c>
      <c r="M10" s="157"/>
      <c r="N10" s="157"/>
      <c r="O10" s="158">
        <v>2013</v>
      </c>
      <c r="P10" s="158"/>
      <c r="Q10" s="158"/>
      <c r="R10" s="158">
        <v>2012</v>
      </c>
      <c r="S10" s="158"/>
      <c r="T10" s="158"/>
    </row>
    <row r="11" spans="1:26">
      <c r="A11" s="95"/>
      <c r="B11" s="101" t="s">
        <v>553</v>
      </c>
      <c r="C11" s="66"/>
      <c r="D11" s="66"/>
      <c r="E11" s="66"/>
      <c r="F11" s="66"/>
      <c r="G11" s="66"/>
      <c r="H11" s="66"/>
      <c r="I11" s="66"/>
      <c r="J11" s="66"/>
      <c r="K11" s="66"/>
      <c r="L11" s="66"/>
      <c r="M11" s="66"/>
      <c r="N11" s="66"/>
      <c r="O11" s="66"/>
      <c r="P11" s="66"/>
      <c r="Q11" s="66"/>
      <c r="R11" s="66"/>
      <c r="S11" s="66"/>
      <c r="T11" s="66"/>
    </row>
    <row r="12" spans="1:26">
      <c r="A12" s="95"/>
      <c r="B12" s="108" t="s">
        <v>554</v>
      </c>
      <c r="C12" s="160" t="s">
        <v>220</v>
      </c>
      <c r="D12" s="161">
        <v>21.5</v>
      </c>
      <c r="E12" s="39"/>
      <c r="F12" s="143" t="s">
        <v>220</v>
      </c>
      <c r="G12" s="134">
        <v>35.700000000000003</v>
      </c>
      <c r="H12" s="39"/>
      <c r="I12" s="143" t="s">
        <v>220</v>
      </c>
      <c r="J12" s="134">
        <v>31.4</v>
      </c>
      <c r="K12" s="39"/>
      <c r="L12" s="160" t="s">
        <v>220</v>
      </c>
      <c r="M12" s="161">
        <v>2.4</v>
      </c>
      <c r="N12" s="39"/>
      <c r="O12" s="143" t="s">
        <v>220</v>
      </c>
      <c r="P12" s="134">
        <v>2.8</v>
      </c>
      <c r="Q12" s="39"/>
      <c r="R12" s="143" t="s">
        <v>220</v>
      </c>
      <c r="S12" s="134">
        <v>3.3</v>
      </c>
      <c r="T12" s="39"/>
    </row>
    <row r="13" spans="1:26">
      <c r="A13" s="95"/>
      <c r="B13" s="108"/>
      <c r="C13" s="160"/>
      <c r="D13" s="161"/>
      <c r="E13" s="39"/>
      <c r="F13" s="143"/>
      <c r="G13" s="134"/>
      <c r="H13" s="39"/>
      <c r="I13" s="143"/>
      <c r="J13" s="134"/>
      <c r="K13" s="39"/>
      <c r="L13" s="160"/>
      <c r="M13" s="161"/>
      <c r="N13" s="39"/>
      <c r="O13" s="143"/>
      <c r="P13" s="134"/>
      <c r="Q13" s="39"/>
      <c r="R13" s="143"/>
      <c r="S13" s="134"/>
      <c r="T13" s="39"/>
    </row>
    <row r="14" spans="1:26">
      <c r="A14" s="95"/>
      <c r="B14" s="107" t="s">
        <v>555</v>
      </c>
      <c r="C14" s="164">
        <v>98.3</v>
      </c>
      <c r="D14" s="164"/>
      <c r="E14" s="49"/>
      <c r="F14" s="131">
        <v>116.2</v>
      </c>
      <c r="G14" s="131"/>
      <c r="H14" s="49"/>
      <c r="I14" s="131">
        <v>131.30000000000001</v>
      </c>
      <c r="J14" s="131"/>
      <c r="K14" s="49"/>
      <c r="L14" s="164">
        <v>17.7</v>
      </c>
      <c r="M14" s="164"/>
      <c r="N14" s="49"/>
      <c r="O14" s="131">
        <v>18.5</v>
      </c>
      <c r="P14" s="131"/>
      <c r="Q14" s="49"/>
      <c r="R14" s="131">
        <v>19.8</v>
      </c>
      <c r="S14" s="131"/>
      <c r="T14" s="49"/>
    </row>
    <row r="15" spans="1:26">
      <c r="A15" s="95"/>
      <c r="B15" s="107"/>
      <c r="C15" s="164"/>
      <c r="D15" s="164"/>
      <c r="E15" s="49"/>
      <c r="F15" s="131"/>
      <c r="G15" s="131"/>
      <c r="H15" s="49"/>
      <c r="I15" s="131"/>
      <c r="J15" s="131"/>
      <c r="K15" s="49"/>
      <c r="L15" s="164"/>
      <c r="M15" s="164"/>
      <c r="N15" s="49"/>
      <c r="O15" s="131"/>
      <c r="P15" s="131"/>
      <c r="Q15" s="49"/>
      <c r="R15" s="131"/>
      <c r="S15" s="131"/>
      <c r="T15" s="49"/>
    </row>
    <row r="16" spans="1:26">
      <c r="A16" s="95"/>
      <c r="B16" s="100" t="s">
        <v>556</v>
      </c>
      <c r="C16" s="161" t="s">
        <v>557</v>
      </c>
      <c r="D16" s="161"/>
      <c r="E16" s="151" t="s">
        <v>229</v>
      </c>
      <c r="F16" s="134" t="s">
        <v>558</v>
      </c>
      <c r="G16" s="134"/>
      <c r="H16" s="141" t="s">
        <v>229</v>
      </c>
      <c r="I16" s="134" t="s">
        <v>559</v>
      </c>
      <c r="J16" s="134"/>
      <c r="K16" s="141" t="s">
        <v>229</v>
      </c>
      <c r="L16" s="161" t="s">
        <v>560</v>
      </c>
      <c r="M16" s="161"/>
      <c r="N16" s="151" t="s">
        <v>229</v>
      </c>
      <c r="O16" s="134" t="s">
        <v>561</v>
      </c>
      <c r="P16" s="134"/>
      <c r="Q16" s="141" t="s">
        <v>229</v>
      </c>
      <c r="R16" s="134" t="s">
        <v>562</v>
      </c>
      <c r="S16" s="134"/>
      <c r="T16" s="141" t="s">
        <v>229</v>
      </c>
    </row>
    <row r="17" spans="1:20">
      <c r="A17" s="95"/>
      <c r="B17" s="107" t="s">
        <v>563</v>
      </c>
      <c r="C17" s="164">
        <v>3.5</v>
      </c>
      <c r="D17" s="164"/>
      <c r="E17" s="49"/>
      <c r="F17" s="131">
        <v>4.5</v>
      </c>
      <c r="G17" s="131"/>
      <c r="H17" s="49"/>
      <c r="I17" s="131">
        <v>9</v>
      </c>
      <c r="J17" s="131"/>
      <c r="K17" s="49"/>
      <c r="L17" s="164">
        <v>0.1</v>
      </c>
      <c r="M17" s="164"/>
      <c r="N17" s="49"/>
      <c r="O17" s="131" t="s">
        <v>225</v>
      </c>
      <c r="P17" s="131"/>
      <c r="Q17" s="49"/>
      <c r="R17" s="131">
        <v>0.3</v>
      </c>
      <c r="S17" s="131"/>
      <c r="T17" s="49"/>
    </row>
    <row r="18" spans="1:20">
      <c r="A18" s="95"/>
      <c r="B18" s="107"/>
      <c r="C18" s="164"/>
      <c r="D18" s="164"/>
      <c r="E18" s="49"/>
      <c r="F18" s="131"/>
      <c r="G18" s="131"/>
      <c r="H18" s="49"/>
      <c r="I18" s="131"/>
      <c r="J18" s="131"/>
      <c r="K18" s="49"/>
      <c r="L18" s="164"/>
      <c r="M18" s="164"/>
      <c r="N18" s="49"/>
      <c r="O18" s="131"/>
      <c r="P18" s="131"/>
      <c r="Q18" s="49"/>
      <c r="R18" s="131"/>
      <c r="S18" s="131"/>
      <c r="T18" s="49"/>
    </row>
    <row r="19" spans="1:20">
      <c r="A19" s="95"/>
      <c r="B19" s="108" t="s">
        <v>564</v>
      </c>
      <c r="C19" s="161">
        <v>55.6</v>
      </c>
      <c r="D19" s="161"/>
      <c r="E19" s="39"/>
      <c r="F19" s="134">
        <v>109.2</v>
      </c>
      <c r="G19" s="134"/>
      <c r="H19" s="39"/>
      <c r="I19" s="134">
        <v>76.900000000000006</v>
      </c>
      <c r="J19" s="134"/>
      <c r="K19" s="39"/>
      <c r="L19" s="161">
        <v>5.3</v>
      </c>
      <c r="M19" s="161"/>
      <c r="N19" s="39"/>
      <c r="O19" s="134">
        <v>7.6</v>
      </c>
      <c r="P19" s="134"/>
      <c r="Q19" s="39"/>
      <c r="R19" s="134">
        <v>6.4</v>
      </c>
      <c r="S19" s="134"/>
      <c r="T19" s="39"/>
    </row>
    <row r="20" spans="1:20">
      <c r="A20" s="95"/>
      <c r="B20" s="108"/>
      <c r="C20" s="161"/>
      <c r="D20" s="161"/>
      <c r="E20" s="39"/>
      <c r="F20" s="134"/>
      <c r="G20" s="134"/>
      <c r="H20" s="39"/>
      <c r="I20" s="134"/>
      <c r="J20" s="134"/>
      <c r="K20" s="39"/>
      <c r="L20" s="161"/>
      <c r="M20" s="161"/>
      <c r="N20" s="39"/>
      <c r="O20" s="134"/>
      <c r="P20" s="134"/>
      <c r="Q20" s="39"/>
      <c r="R20" s="134"/>
      <c r="S20" s="134"/>
      <c r="T20" s="39"/>
    </row>
    <row r="21" spans="1:20">
      <c r="A21" s="95"/>
      <c r="B21" s="107" t="s">
        <v>565</v>
      </c>
      <c r="C21" s="164">
        <v>32.700000000000003</v>
      </c>
      <c r="D21" s="164"/>
      <c r="E21" s="49"/>
      <c r="F21" s="131" t="s">
        <v>225</v>
      </c>
      <c r="G21" s="131"/>
      <c r="H21" s="49"/>
      <c r="I21" s="131" t="s">
        <v>225</v>
      </c>
      <c r="J21" s="131"/>
      <c r="K21" s="49"/>
      <c r="L21" s="164">
        <v>0.8</v>
      </c>
      <c r="M21" s="164"/>
      <c r="N21" s="49"/>
      <c r="O21" s="131">
        <v>7.2</v>
      </c>
      <c r="P21" s="131"/>
      <c r="Q21" s="49"/>
      <c r="R21" s="131">
        <v>11.6</v>
      </c>
      <c r="S21" s="131"/>
      <c r="T21" s="49"/>
    </row>
    <row r="22" spans="1:20">
      <c r="A22" s="95"/>
      <c r="B22" s="107"/>
      <c r="C22" s="164"/>
      <c r="D22" s="164"/>
      <c r="E22" s="49"/>
      <c r="F22" s="131"/>
      <c r="G22" s="131"/>
      <c r="H22" s="49"/>
      <c r="I22" s="131"/>
      <c r="J22" s="131"/>
      <c r="K22" s="49"/>
      <c r="L22" s="164"/>
      <c r="M22" s="164"/>
      <c r="N22" s="49"/>
      <c r="O22" s="131"/>
      <c r="P22" s="131"/>
      <c r="Q22" s="49"/>
      <c r="R22" s="131"/>
      <c r="S22" s="131"/>
      <c r="T22" s="49"/>
    </row>
    <row r="23" spans="1:20">
      <c r="A23" s="95"/>
      <c r="B23" s="108" t="s">
        <v>566</v>
      </c>
      <c r="C23" s="161" t="s">
        <v>567</v>
      </c>
      <c r="D23" s="161"/>
      <c r="E23" s="160" t="s">
        <v>229</v>
      </c>
      <c r="F23" s="134" t="s">
        <v>568</v>
      </c>
      <c r="G23" s="134"/>
      <c r="H23" s="143" t="s">
        <v>229</v>
      </c>
      <c r="I23" s="134" t="s">
        <v>569</v>
      </c>
      <c r="J23" s="134"/>
      <c r="K23" s="143" t="s">
        <v>229</v>
      </c>
      <c r="L23" s="161">
        <v>0.4</v>
      </c>
      <c r="M23" s="161"/>
      <c r="N23" s="39"/>
      <c r="O23" s="134">
        <v>0.4</v>
      </c>
      <c r="P23" s="134"/>
      <c r="Q23" s="39"/>
      <c r="R23" s="134">
        <v>0.4</v>
      </c>
      <c r="S23" s="134"/>
      <c r="T23" s="39"/>
    </row>
    <row r="24" spans="1:20" ht="15.75" thickBot="1">
      <c r="A24" s="95"/>
      <c r="B24" s="109"/>
      <c r="C24" s="188"/>
      <c r="D24" s="188"/>
      <c r="E24" s="187"/>
      <c r="F24" s="136"/>
      <c r="G24" s="136"/>
      <c r="H24" s="144"/>
      <c r="I24" s="136"/>
      <c r="J24" s="136"/>
      <c r="K24" s="144"/>
      <c r="L24" s="188"/>
      <c r="M24" s="188"/>
      <c r="N24" s="62"/>
      <c r="O24" s="136"/>
      <c r="P24" s="136"/>
      <c r="Q24" s="62"/>
      <c r="R24" s="136"/>
      <c r="S24" s="136"/>
      <c r="T24" s="62"/>
    </row>
    <row r="25" spans="1:20">
      <c r="A25" s="95"/>
      <c r="B25" s="110" t="s">
        <v>570</v>
      </c>
      <c r="C25" s="189" t="s">
        <v>220</v>
      </c>
      <c r="D25" s="191">
        <v>51.6</v>
      </c>
      <c r="E25" s="66"/>
      <c r="F25" s="130" t="s">
        <v>220</v>
      </c>
      <c r="G25" s="132">
        <v>33.799999999999997</v>
      </c>
      <c r="H25" s="66"/>
      <c r="I25" s="130" t="s">
        <v>220</v>
      </c>
      <c r="J25" s="132">
        <v>31.4</v>
      </c>
      <c r="K25" s="66"/>
      <c r="L25" s="189" t="s">
        <v>220</v>
      </c>
      <c r="M25" s="191">
        <v>3</v>
      </c>
      <c r="N25" s="66"/>
      <c r="O25" s="130" t="s">
        <v>220</v>
      </c>
      <c r="P25" s="132">
        <v>12.1</v>
      </c>
      <c r="Q25" s="66"/>
      <c r="R25" s="130" t="s">
        <v>220</v>
      </c>
      <c r="S25" s="132">
        <v>18.5</v>
      </c>
      <c r="T25" s="66"/>
    </row>
    <row r="26" spans="1:20" ht="15.75" thickBot="1">
      <c r="A26" s="95"/>
      <c r="B26" s="111"/>
      <c r="C26" s="190"/>
      <c r="D26" s="192"/>
      <c r="E26" s="73"/>
      <c r="F26" s="138"/>
      <c r="G26" s="139"/>
      <c r="H26" s="73"/>
      <c r="I26" s="138"/>
      <c r="J26" s="139"/>
      <c r="K26" s="73"/>
      <c r="L26" s="190"/>
      <c r="M26" s="192"/>
      <c r="N26" s="73"/>
      <c r="O26" s="138"/>
      <c r="P26" s="139"/>
      <c r="Q26" s="73"/>
      <c r="R26" s="138"/>
      <c r="S26" s="139"/>
      <c r="T26" s="73"/>
    </row>
    <row r="27" spans="1:20" ht="15.75" thickTop="1">
      <c r="A27" s="95"/>
      <c r="B27" s="273"/>
      <c r="C27" s="273"/>
      <c r="D27" s="273"/>
      <c r="E27" s="273"/>
      <c r="F27" s="273"/>
      <c r="G27" s="273"/>
      <c r="H27" s="273"/>
    </row>
    <row r="28" spans="1:20" ht="15.75" thickBot="1">
      <c r="A28" s="95"/>
      <c r="B28" s="12"/>
      <c r="C28" s="12"/>
      <c r="D28" s="12"/>
      <c r="E28" s="12"/>
      <c r="F28" s="12"/>
      <c r="G28" s="12"/>
      <c r="H28" s="12"/>
    </row>
    <row r="29" spans="1:20" ht="15.75" thickBot="1">
      <c r="A29" s="95"/>
      <c r="B29" s="272" t="s">
        <v>571</v>
      </c>
      <c r="C29" s="157">
        <v>2014</v>
      </c>
      <c r="D29" s="157"/>
      <c r="E29" s="158">
        <v>2013</v>
      </c>
      <c r="F29" s="158"/>
      <c r="G29" s="158">
        <v>2012</v>
      </c>
      <c r="H29" s="158"/>
    </row>
    <row r="30" spans="1:20">
      <c r="A30" s="95"/>
      <c r="B30" s="101" t="s">
        <v>572</v>
      </c>
      <c r="C30" s="66"/>
      <c r="D30" s="66"/>
      <c r="E30" s="66"/>
      <c r="F30" s="66"/>
      <c r="G30" s="66"/>
      <c r="H30" s="66"/>
    </row>
    <row r="31" spans="1:20">
      <c r="A31" s="95"/>
      <c r="B31" s="115" t="s">
        <v>573</v>
      </c>
      <c r="C31" s="161" t="s">
        <v>574</v>
      </c>
      <c r="D31" s="39"/>
      <c r="E31" s="134">
        <v>4</v>
      </c>
      <c r="F31" s="143" t="s">
        <v>508</v>
      </c>
      <c r="G31" s="134">
        <v>5</v>
      </c>
      <c r="H31" s="143" t="s">
        <v>508</v>
      </c>
    </row>
    <row r="32" spans="1:20">
      <c r="A32" s="95"/>
      <c r="B32" s="115"/>
      <c r="C32" s="161"/>
      <c r="D32" s="39"/>
      <c r="E32" s="134"/>
      <c r="F32" s="143"/>
      <c r="G32" s="134"/>
      <c r="H32" s="143"/>
    </row>
    <row r="33" spans="1:26">
      <c r="A33" s="95"/>
      <c r="B33" s="112" t="s">
        <v>575</v>
      </c>
      <c r="C33" s="164" t="s">
        <v>576</v>
      </c>
      <c r="D33" s="49"/>
      <c r="E33" s="131" t="s">
        <v>576</v>
      </c>
      <c r="F33" s="49"/>
      <c r="G33" s="131" t="s">
        <v>576</v>
      </c>
      <c r="H33" s="49"/>
    </row>
    <row r="34" spans="1:26">
      <c r="A34" s="95"/>
      <c r="B34" s="112"/>
      <c r="C34" s="164"/>
      <c r="D34" s="49"/>
      <c r="E34" s="131"/>
      <c r="F34" s="49"/>
      <c r="G34" s="131"/>
      <c r="H34" s="49"/>
    </row>
    <row r="35" spans="1:26" ht="25.5">
      <c r="A35" s="95"/>
      <c r="B35" s="104" t="s">
        <v>577</v>
      </c>
      <c r="C35" s="152">
        <v>7.25</v>
      </c>
      <c r="D35" s="151" t="s">
        <v>508</v>
      </c>
      <c r="E35" s="124">
        <v>8</v>
      </c>
      <c r="F35" s="141" t="s">
        <v>508</v>
      </c>
      <c r="G35" s="124">
        <v>8.25</v>
      </c>
      <c r="H35" s="141" t="s">
        <v>508</v>
      </c>
    </row>
    <row r="36" spans="1:26">
      <c r="A36" s="95"/>
      <c r="B36" s="19" t="s">
        <v>578</v>
      </c>
      <c r="C36" s="49"/>
      <c r="D36" s="49"/>
      <c r="E36" s="49"/>
      <c r="F36" s="49"/>
      <c r="G36" s="49"/>
      <c r="H36" s="49"/>
    </row>
    <row r="37" spans="1:26">
      <c r="A37" s="95"/>
      <c r="B37" s="115" t="s">
        <v>573</v>
      </c>
      <c r="C37" s="161" t="s">
        <v>579</v>
      </c>
      <c r="D37" s="39"/>
      <c r="E37" s="134" t="s">
        <v>580</v>
      </c>
      <c r="F37" s="39"/>
      <c r="G37" s="134" t="s">
        <v>581</v>
      </c>
      <c r="H37" s="39"/>
    </row>
    <row r="38" spans="1:26">
      <c r="A38" s="95"/>
      <c r="B38" s="115"/>
      <c r="C38" s="161"/>
      <c r="D38" s="39"/>
      <c r="E38" s="134"/>
      <c r="F38" s="39"/>
      <c r="G38" s="134"/>
      <c r="H38" s="39"/>
    </row>
    <row r="39" spans="1:26">
      <c r="A39" s="95"/>
      <c r="B39" s="112" t="s">
        <v>575</v>
      </c>
      <c r="C39" s="164" t="s">
        <v>582</v>
      </c>
      <c r="D39" s="49"/>
      <c r="E39" s="131" t="s">
        <v>582</v>
      </c>
      <c r="F39" s="49"/>
      <c r="G39" s="131" t="s">
        <v>583</v>
      </c>
      <c r="H39" s="49"/>
    </row>
    <row r="40" spans="1:26">
      <c r="A40" s="95"/>
      <c r="B40" s="112"/>
      <c r="C40" s="164"/>
      <c r="D40" s="49"/>
      <c r="E40" s="131"/>
      <c r="F40" s="49"/>
      <c r="G40" s="131"/>
      <c r="H40" s="49"/>
    </row>
    <row r="41" spans="1:26">
      <c r="A41" s="95"/>
      <c r="B41" s="115" t="s">
        <v>577</v>
      </c>
      <c r="C41" s="161" t="s">
        <v>584</v>
      </c>
      <c r="D41" s="39"/>
      <c r="E41" s="134" t="s">
        <v>585</v>
      </c>
      <c r="F41" s="39"/>
      <c r="G41" s="134" t="s">
        <v>586</v>
      </c>
      <c r="H41" s="39"/>
    </row>
    <row r="42" spans="1:26" ht="15.75" thickBot="1">
      <c r="A42" s="95"/>
      <c r="B42" s="117"/>
      <c r="C42" s="172"/>
      <c r="D42" s="86"/>
      <c r="E42" s="176"/>
      <c r="F42" s="86"/>
      <c r="G42" s="176"/>
      <c r="H42" s="86"/>
    </row>
    <row r="43" spans="1:26" ht="15.75" thickTop="1">
      <c r="A43" s="95"/>
      <c r="B43" s="96" t="s">
        <v>587</v>
      </c>
      <c r="C43" s="96"/>
      <c r="D43" s="96"/>
      <c r="E43" s="96"/>
      <c r="F43" s="96"/>
      <c r="G43" s="96"/>
      <c r="H43" s="96"/>
      <c r="I43" s="96"/>
      <c r="J43" s="96"/>
      <c r="K43" s="96"/>
      <c r="L43" s="96"/>
      <c r="M43" s="96"/>
      <c r="N43" s="96"/>
      <c r="O43" s="96"/>
      <c r="P43" s="96"/>
      <c r="Q43" s="96"/>
      <c r="R43" s="96"/>
      <c r="S43" s="96"/>
      <c r="T43" s="96"/>
      <c r="U43" s="96"/>
      <c r="V43" s="96"/>
      <c r="W43" s="96"/>
      <c r="X43" s="96"/>
      <c r="Y43" s="96"/>
      <c r="Z43" s="96"/>
    </row>
    <row r="44" spans="1:26">
      <c r="A44" s="95"/>
      <c r="B44" s="96" t="s">
        <v>588</v>
      </c>
      <c r="C44" s="96"/>
      <c r="D44" s="96"/>
      <c r="E44" s="96"/>
      <c r="F44" s="96"/>
      <c r="G44" s="96"/>
      <c r="H44" s="96"/>
      <c r="I44" s="96"/>
      <c r="J44" s="96"/>
      <c r="K44" s="96"/>
      <c r="L44" s="96"/>
      <c r="M44" s="96"/>
      <c r="N44" s="96"/>
      <c r="O44" s="96"/>
      <c r="P44" s="96"/>
      <c r="Q44" s="96"/>
      <c r="R44" s="96"/>
      <c r="S44" s="96"/>
      <c r="T44" s="96"/>
      <c r="U44" s="96"/>
      <c r="V44" s="96"/>
      <c r="W44" s="96"/>
      <c r="X44" s="96"/>
      <c r="Y44" s="96"/>
      <c r="Z44" s="96"/>
    </row>
    <row r="45" spans="1:26">
      <c r="A45" s="95"/>
      <c r="B45" s="96" t="s">
        <v>589</v>
      </c>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c r="A46" s="95"/>
      <c r="B46" s="94"/>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c r="A47" s="95"/>
      <c r="B47" s="96" t="s">
        <v>590</v>
      </c>
      <c r="C47" s="96"/>
      <c r="D47" s="96"/>
      <c r="E47" s="96"/>
      <c r="F47" s="96"/>
      <c r="G47" s="96"/>
      <c r="H47" s="96"/>
      <c r="I47" s="96"/>
      <c r="J47" s="96"/>
      <c r="K47" s="96"/>
      <c r="L47" s="96"/>
      <c r="M47" s="96"/>
      <c r="N47" s="96"/>
      <c r="O47" s="96"/>
      <c r="P47" s="96"/>
      <c r="Q47" s="96"/>
      <c r="R47" s="96"/>
      <c r="S47" s="96"/>
      <c r="T47" s="96"/>
      <c r="U47" s="96"/>
      <c r="V47" s="96"/>
      <c r="W47" s="96"/>
      <c r="X47" s="96"/>
      <c r="Y47" s="96"/>
      <c r="Z47" s="96"/>
    </row>
    <row r="48" spans="1:26">
      <c r="A48" s="95"/>
      <c r="B48" s="29"/>
      <c r="C48" s="29"/>
      <c r="D48" s="29"/>
      <c r="E48" s="29"/>
      <c r="F48" s="29"/>
      <c r="G48" s="29"/>
      <c r="H48" s="29"/>
      <c r="I48" s="29"/>
      <c r="J48" s="29"/>
      <c r="K48" s="29"/>
      <c r="L48" s="29"/>
      <c r="M48" s="29"/>
      <c r="N48" s="29"/>
    </row>
    <row r="49" spans="1:14" ht="15.75" thickBot="1">
      <c r="A49" s="95"/>
      <c r="B49" s="12"/>
      <c r="C49" s="12"/>
      <c r="D49" s="12"/>
      <c r="E49" s="12"/>
      <c r="F49" s="12"/>
      <c r="G49" s="12"/>
      <c r="H49" s="12"/>
      <c r="I49" s="12"/>
      <c r="J49" s="12"/>
      <c r="K49" s="12"/>
      <c r="L49" s="12"/>
      <c r="M49" s="12"/>
      <c r="N49" s="12"/>
    </row>
    <row r="50" spans="1:14" ht="15.75" thickBot="1">
      <c r="A50" s="95"/>
      <c r="B50" s="146"/>
      <c r="C50" s="157" t="s">
        <v>550</v>
      </c>
      <c r="D50" s="157"/>
      <c r="E50" s="157"/>
      <c r="F50" s="157"/>
      <c r="G50" s="157"/>
      <c r="H50" s="157"/>
      <c r="I50" s="157" t="s">
        <v>551</v>
      </c>
      <c r="J50" s="157"/>
      <c r="K50" s="157"/>
      <c r="L50" s="157"/>
      <c r="M50" s="157"/>
      <c r="N50" s="157"/>
    </row>
    <row r="51" spans="1:14" ht="15.75" thickBot="1">
      <c r="A51" s="95"/>
      <c r="B51" s="270" t="s">
        <v>552</v>
      </c>
      <c r="C51" s="157">
        <v>2014</v>
      </c>
      <c r="D51" s="157"/>
      <c r="E51" s="157"/>
      <c r="F51" s="158">
        <v>2013</v>
      </c>
      <c r="G51" s="158"/>
      <c r="H51" s="158"/>
      <c r="I51" s="157">
        <v>2014</v>
      </c>
      <c r="J51" s="157"/>
      <c r="K51" s="157"/>
      <c r="L51" s="158">
        <v>2013</v>
      </c>
      <c r="M51" s="158"/>
      <c r="N51" s="158"/>
    </row>
    <row r="52" spans="1:14">
      <c r="A52" s="95"/>
      <c r="B52" s="101" t="s">
        <v>591</v>
      </c>
      <c r="C52" s="66"/>
      <c r="D52" s="66"/>
      <c r="E52" s="66"/>
      <c r="F52" s="66"/>
      <c r="G52" s="66"/>
      <c r="H52" s="66"/>
      <c r="I52" s="66"/>
      <c r="J52" s="66"/>
      <c r="K52" s="66"/>
      <c r="L52" s="66"/>
      <c r="M52" s="66"/>
      <c r="N52" s="66"/>
    </row>
    <row r="53" spans="1:14">
      <c r="A53" s="95"/>
      <c r="B53" s="108" t="s">
        <v>592</v>
      </c>
      <c r="C53" s="160" t="s">
        <v>220</v>
      </c>
      <c r="D53" s="275">
        <v>2642.4</v>
      </c>
      <c r="E53" s="39"/>
      <c r="F53" s="143" t="s">
        <v>220</v>
      </c>
      <c r="G53" s="276">
        <v>2996.5</v>
      </c>
      <c r="H53" s="39"/>
      <c r="I53" s="160" t="s">
        <v>220</v>
      </c>
      <c r="J53" s="161">
        <v>491.1</v>
      </c>
      <c r="K53" s="39"/>
      <c r="L53" s="143" t="s">
        <v>220</v>
      </c>
      <c r="M53" s="134">
        <v>499.8</v>
      </c>
      <c r="N53" s="39"/>
    </row>
    <row r="54" spans="1:14">
      <c r="A54" s="95"/>
      <c r="B54" s="108"/>
      <c r="C54" s="160"/>
      <c r="D54" s="275"/>
      <c r="E54" s="39"/>
      <c r="F54" s="143"/>
      <c r="G54" s="276"/>
      <c r="H54" s="39"/>
      <c r="I54" s="160"/>
      <c r="J54" s="161"/>
      <c r="K54" s="39"/>
      <c r="L54" s="143"/>
      <c r="M54" s="134"/>
      <c r="N54" s="39"/>
    </row>
    <row r="55" spans="1:14">
      <c r="A55" s="95"/>
      <c r="B55" s="112" t="s">
        <v>554</v>
      </c>
      <c r="C55" s="164">
        <v>21.5</v>
      </c>
      <c r="D55" s="164"/>
      <c r="E55" s="49"/>
      <c r="F55" s="131">
        <v>35.700000000000003</v>
      </c>
      <c r="G55" s="131"/>
      <c r="H55" s="49"/>
      <c r="I55" s="164">
        <v>2.4</v>
      </c>
      <c r="J55" s="164"/>
      <c r="K55" s="49"/>
      <c r="L55" s="131">
        <v>2.8</v>
      </c>
      <c r="M55" s="131"/>
      <c r="N55" s="49"/>
    </row>
    <row r="56" spans="1:14">
      <c r="A56" s="95"/>
      <c r="B56" s="112"/>
      <c r="C56" s="164"/>
      <c r="D56" s="164"/>
      <c r="E56" s="49"/>
      <c r="F56" s="131"/>
      <c r="G56" s="131"/>
      <c r="H56" s="49"/>
      <c r="I56" s="164"/>
      <c r="J56" s="164"/>
      <c r="K56" s="49"/>
      <c r="L56" s="131"/>
      <c r="M56" s="131"/>
      <c r="N56" s="49"/>
    </row>
    <row r="57" spans="1:14">
      <c r="A57" s="95"/>
      <c r="B57" s="115" t="s">
        <v>555</v>
      </c>
      <c r="C57" s="161">
        <v>98.3</v>
      </c>
      <c r="D57" s="161"/>
      <c r="E57" s="39"/>
      <c r="F57" s="134">
        <v>116.2</v>
      </c>
      <c r="G57" s="134"/>
      <c r="H57" s="39"/>
      <c r="I57" s="161">
        <v>17.7</v>
      </c>
      <c r="J57" s="161"/>
      <c r="K57" s="39"/>
      <c r="L57" s="134">
        <v>18.5</v>
      </c>
      <c r="M57" s="134"/>
      <c r="N57" s="39"/>
    </row>
    <row r="58" spans="1:14">
      <c r="A58" s="95"/>
      <c r="B58" s="115"/>
      <c r="C58" s="161"/>
      <c r="D58" s="161"/>
      <c r="E58" s="39"/>
      <c r="F58" s="134"/>
      <c r="G58" s="134"/>
      <c r="H58" s="39"/>
      <c r="I58" s="161"/>
      <c r="J58" s="161"/>
      <c r="K58" s="39"/>
      <c r="L58" s="134"/>
      <c r="M58" s="134"/>
      <c r="N58" s="39"/>
    </row>
    <row r="59" spans="1:14">
      <c r="A59" s="95"/>
      <c r="B59" s="112" t="s">
        <v>593</v>
      </c>
      <c r="C59" s="164" t="s">
        <v>225</v>
      </c>
      <c r="D59" s="164"/>
      <c r="E59" s="49"/>
      <c r="F59" s="131" t="s">
        <v>225</v>
      </c>
      <c r="G59" s="131"/>
      <c r="H59" s="49"/>
      <c r="I59" s="164">
        <v>0.3</v>
      </c>
      <c r="J59" s="164"/>
      <c r="K59" s="49"/>
      <c r="L59" s="131" t="s">
        <v>225</v>
      </c>
      <c r="M59" s="131"/>
      <c r="N59" s="49"/>
    </row>
    <row r="60" spans="1:14">
      <c r="A60" s="95"/>
      <c r="B60" s="112"/>
      <c r="C60" s="164"/>
      <c r="D60" s="164"/>
      <c r="E60" s="49"/>
      <c r="F60" s="131"/>
      <c r="G60" s="131"/>
      <c r="H60" s="49"/>
      <c r="I60" s="164"/>
      <c r="J60" s="164"/>
      <c r="K60" s="49"/>
      <c r="L60" s="131"/>
      <c r="M60" s="131"/>
      <c r="N60" s="49"/>
    </row>
    <row r="61" spans="1:14">
      <c r="A61" s="95"/>
      <c r="B61" s="115" t="s">
        <v>594</v>
      </c>
      <c r="C61" s="161">
        <v>239.6</v>
      </c>
      <c r="D61" s="161"/>
      <c r="E61" s="39"/>
      <c r="F61" s="134" t="s">
        <v>595</v>
      </c>
      <c r="G61" s="134"/>
      <c r="H61" s="143" t="s">
        <v>229</v>
      </c>
      <c r="I61" s="161">
        <v>38.700000000000003</v>
      </c>
      <c r="J61" s="161"/>
      <c r="K61" s="39"/>
      <c r="L61" s="134" t="s">
        <v>328</v>
      </c>
      <c r="M61" s="134"/>
      <c r="N61" s="143" t="s">
        <v>229</v>
      </c>
    </row>
    <row r="62" spans="1:14">
      <c r="A62" s="95"/>
      <c r="B62" s="115"/>
      <c r="C62" s="161"/>
      <c r="D62" s="161"/>
      <c r="E62" s="39"/>
      <c r="F62" s="134"/>
      <c r="G62" s="134"/>
      <c r="H62" s="143"/>
      <c r="I62" s="161"/>
      <c r="J62" s="161"/>
      <c r="K62" s="39"/>
      <c r="L62" s="134"/>
      <c r="M62" s="134"/>
      <c r="N62" s="143"/>
    </row>
    <row r="63" spans="1:14">
      <c r="A63" s="95"/>
      <c r="B63" s="112" t="s">
        <v>596</v>
      </c>
      <c r="C63" s="164" t="s">
        <v>225</v>
      </c>
      <c r="D63" s="164"/>
      <c r="E63" s="49"/>
      <c r="F63" s="131" t="s">
        <v>225</v>
      </c>
      <c r="G63" s="131"/>
      <c r="H63" s="49"/>
      <c r="I63" s="164">
        <v>0.3</v>
      </c>
      <c r="J63" s="164"/>
      <c r="K63" s="49"/>
      <c r="L63" s="131">
        <v>0.2</v>
      </c>
      <c r="M63" s="131"/>
      <c r="N63" s="49"/>
    </row>
    <row r="64" spans="1:14">
      <c r="A64" s="95"/>
      <c r="B64" s="112"/>
      <c r="C64" s="164"/>
      <c r="D64" s="164"/>
      <c r="E64" s="49"/>
      <c r="F64" s="131"/>
      <c r="G64" s="131"/>
      <c r="H64" s="49"/>
      <c r="I64" s="164"/>
      <c r="J64" s="164"/>
      <c r="K64" s="49"/>
      <c r="L64" s="131"/>
      <c r="M64" s="131"/>
      <c r="N64" s="49"/>
    </row>
    <row r="65" spans="1:14">
      <c r="A65" s="95"/>
      <c r="B65" s="115" t="s">
        <v>597</v>
      </c>
      <c r="C65" s="161" t="s">
        <v>225</v>
      </c>
      <c r="D65" s="161"/>
      <c r="E65" s="39"/>
      <c r="F65" s="134" t="s">
        <v>225</v>
      </c>
      <c r="G65" s="134"/>
      <c r="H65" s="39"/>
      <c r="I65" s="161" t="s">
        <v>598</v>
      </c>
      <c r="J65" s="161"/>
      <c r="K65" s="160" t="s">
        <v>229</v>
      </c>
      <c r="L65" s="134">
        <v>5.3</v>
      </c>
      <c r="M65" s="134"/>
      <c r="N65" s="39"/>
    </row>
    <row r="66" spans="1:14">
      <c r="A66" s="95"/>
      <c r="B66" s="115"/>
      <c r="C66" s="161"/>
      <c r="D66" s="161"/>
      <c r="E66" s="39"/>
      <c r="F66" s="134"/>
      <c r="G66" s="134"/>
      <c r="H66" s="39"/>
      <c r="I66" s="161"/>
      <c r="J66" s="161"/>
      <c r="K66" s="160"/>
      <c r="L66" s="134"/>
      <c r="M66" s="134"/>
      <c r="N66" s="39"/>
    </row>
    <row r="67" spans="1:14">
      <c r="A67" s="95"/>
      <c r="B67" s="102" t="s">
        <v>599</v>
      </c>
      <c r="C67" s="164" t="s">
        <v>600</v>
      </c>
      <c r="D67" s="164"/>
      <c r="E67" s="156" t="s">
        <v>229</v>
      </c>
      <c r="F67" s="131" t="s">
        <v>601</v>
      </c>
      <c r="G67" s="131"/>
      <c r="H67" s="122" t="s">
        <v>229</v>
      </c>
      <c r="I67" s="164" t="s">
        <v>602</v>
      </c>
      <c r="J67" s="164"/>
      <c r="K67" s="156" t="s">
        <v>229</v>
      </c>
      <c r="L67" s="131" t="s">
        <v>603</v>
      </c>
      <c r="M67" s="131"/>
      <c r="N67" s="122" t="s">
        <v>229</v>
      </c>
    </row>
    <row r="68" spans="1:14">
      <c r="A68" s="95"/>
      <c r="B68" s="115" t="s">
        <v>604</v>
      </c>
      <c r="C68" s="161" t="s">
        <v>605</v>
      </c>
      <c r="D68" s="161"/>
      <c r="E68" s="160" t="s">
        <v>229</v>
      </c>
      <c r="F68" s="161" t="s">
        <v>225</v>
      </c>
      <c r="G68" s="161"/>
      <c r="H68" s="39"/>
      <c r="I68" s="161" t="s">
        <v>606</v>
      </c>
      <c r="J68" s="161"/>
      <c r="K68" s="160" t="s">
        <v>229</v>
      </c>
      <c r="L68" s="161" t="s">
        <v>225</v>
      </c>
      <c r="M68" s="161"/>
      <c r="N68" s="39"/>
    </row>
    <row r="69" spans="1:14" ht="15.75" thickBot="1">
      <c r="A69" s="95"/>
      <c r="B69" s="241"/>
      <c r="C69" s="188"/>
      <c r="D69" s="188"/>
      <c r="E69" s="187"/>
      <c r="F69" s="188"/>
      <c r="G69" s="188"/>
      <c r="H69" s="62"/>
      <c r="I69" s="188"/>
      <c r="J69" s="188"/>
      <c r="K69" s="187"/>
      <c r="L69" s="188"/>
      <c r="M69" s="188"/>
      <c r="N69" s="62"/>
    </row>
    <row r="70" spans="1:14">
      <c r="A70" s="95"/>
      <c r="B70" s="208" t="s">
        <v>607</v>
      </c>
      <c r="C70" s="189" t="s">
        <v>220</v>
      </c>
      <c r="D70" s="278">
        <v>1703.9</v>
      </c>
      <c r="E70" s="66"/>
      <c r="F70" s="130" t="s">
        <v>220</v>
      </c>
      <c r="G70" s="281">
        <v>2642.4</v>
      </c>
      <c r="H70" s="66"/>
      <c r="I70" s="189" t="s">
        <v>220</v>
      </c>
      <c r="J70" s="191">
        <v>415.7</v>
      </c>
      <c r="K70" s="66"/>
      <c r="L70" s="130" t="s">
        <v>220</v>
      </c>
      <c r="M70" s="132">
        <v>491.1</v>
      </c>
      <c r="N70" s="66"/>
    </row>
    <row r="71" spans="1:14" ht="15.75" thickBot="1">
      <c r="A71" s="95"/>
      <c r="B71" s="218"/>
      <c r="C71" s="190"/>
      <c r="D71" s="279"/>
      <c r="E71" s="73"/>
      <c r="F71" s="138"/>
      <c r="G71" s="282"/>
      <c r="H71" s="73"/>
      <c r="I71" s="190"/>
      <c r="J71" s="192"/>
      <c r="K71" s="73"/>
      <c r="L71" s="138"/>
      <c r="M71" s="139"/>
      <c r="N71" s="73"/>
    </row>
    <row r="72" spans="1:14" ht="15.75" thickTop="1">
      <c r="A72" s="95"/>
      <c r="B72" s="273"/>
      <c r="C72" s="273"/>
      <c r="D72" s="273"/>
      <c r="E72" s="273"/>
      <c r="F72" s="273"/>
      <c r="G72" s="273"/>
      <c r="H72" s="273"/>
      <c r="I72" s="273"/>
      <c r="J72" s="273"/>
      <c r="K72" s="273"/>
      <c r="L72" s="273"/>
      <c r="M72" s="273"/>
      <c r="N72" s="273"/>
    </row>
    <row r="73" spans="1:14" ht="15.75" thickBot="1">
      <c r="A73" s="95"/>
      <c r="B73" s="12"/>
      <c r="C73" s="12"/>
      <c r="D73" s="12"/>
      <c r="E73" s="12"/>
      <c r="F73" s="12"/>
      <c r="G73" s="12"/>
      <c r="H73" s="12"/>
      <c r="I73" s="12"/>
      <c r="J73" s="12"/>
      <c r="K73" s="12"/>
      <c r="L73" s="12"/>
      <c r="M73" s="12"/>
      <c r="N73" s="12"/>
    </row>
    <row r="74" spans="1:14">
      <c r="A74" s="95"/>
      <c r="B74" s="283" t="s">
        <v>608</v>
      </c>
      <c r="C74" s="40"/>
      <c r="D74" s="40"/>
      <c r="E74" s="40"/>
      <c r="F74" s="40"/>
      <c r="G74" s="40"/>
      <c r="H74" s="40"/>
      <c r="I74" s="40"/>
      <c r="J74" s="40"/>
      <c r="K74" s="40"/>
      <c r="L74" s="40"/>
      <c r="M74" s="40"/>
      <c r="N74" s="40"/>
    </row>
    <row r="75" spans="1:14">
      <c r="A75" s="95"/>
      <c r="B75" s="107" t="s">
        <v>609</v>
      </c>
      <c r="C75" s="271" t="s">
        <v>220</v>
      </c>
      <c r="D75" s="277">
        <v>2870</v>
      </c>
      <c r="E75" s="49"/>
      <c r="F75" s="129" t="s">
        <v>220</v>
      </c>
      <c r="G75" s="280">
        <v>2698.4</v>
      </c>
      <c r="H75" s="49"/>
      <c r="I75" s="271" t="s">
        <v>220</v>
      </c>
      <c r="J75" s="164">
        <v>420.6</v>
      </c>
      <c r="K75" s="49"/>
      <c r="L75" s="129" t="s">
        <v>220</v>
      </c>
      <c r="M75" s="131">
        <v>400</v>
      </c>
      <c r="N75" s="49"/>
    </row>
    <row r="76" spans="1:14">
      <c r="A76" s="95"/>
      <c r="B76" s="107"/>
      <c r="C76" s="271"/>
      <c r="D76" s="277"/>
      <c r="E76" s="49"/>
      <c r="F76" s="129"/>
      <c r="G76" s="280"/>
      <c r="H76" s="49"/>
      <c r="I76" s="271"/>
      <c r="J76" s="164"/>
      <c r="K76" s="49"/>
      <c r="L76" s="129"/>
      <c r="M76" s="131"/>
      <c r="N76" s="49"/>
    </row>
    <row r="77" spans="1:14">
      <c r="A77" s="95"/>
      <c r="B77" s="115" t="s">
        <v>610</v>
      </c>
      <c r="C77" s="161">
        <v>250.5</v>
      </c>
      <c r="D77" s="161"/>
      <c r="E77" s="39"/>
      <c r="F77" s="134">
        <v>293.8</v>
      </c>
      <c r="G77" s="134"/>
      <c r="H77" s="39"/>
      <c r="I77" s="161">
        <v>42.2</v>
      </c>
      <c r="J77" s="161"/>
      <c r="K77" s="39"/>
      <c r="L77" s="134">
        <v>40.200000000000003</v>
      </c>
      <c r="M77" s="134"/>
      <c r="N77" s="39"/>
    </row>
    <row r="78" spans="1:14">
      <c r="A78" s="95"/>
      <c r="B78" s="115"/>
      <c r="C78" s="161"/>
      <c r="D78" s="161"/>
      <c r="E78" s="39"/>
      <c r="F78" s="134"/>
      <c r="G78" s="134"/>
      <c r="H78" s="39"/>
      <c r="I78" s="161"/>
      <c r="J78" s="161"/>
      <c r="K78" s="39"/>
      <c r="L78" s="134"/>
      <c r="M78" s="134"/>
      <c r="N78" s="39"/>
    </row>
    <row r="79" spans="1:14">
      <c r="A79" s="95"/>
      <c r="B79" s="112" t="s">
        <v>596</v>
      </c>
      <c r="C79" s="164" t="s">
        <v>225</v>
      </c>
      <c r="D79" s="164"/>
      <c r="E79" s="49"/>
      <c r="F79" s="131" t="s">
        <v>225</v>
      </c>
      <c r="G79" s="131"/>
      <c r="H79" s="49"/>
      <c r="I79" s="164">
        <v>0.3</v>
      </c>
      <c r="J79" s="164"/>
      <c r="K79" s="49"/>
      <c r="L79" s="131">
        <v>0.2</v>
      </c>
      <c r="M79" s="131"/>
      <c r="N79" s="49"/>
    </row>
    <row r="80" spans="1:14">
      <c r="A80" s="95"/>
      <c r="B80" s="112"/>
      <c r="C80" s="164"/>
      <c r="D80" s="164"/>
      <c r="E80" s="49"/>
      <c r="F80" s="131"/>
      <c r="G80" s="131"/>
      <c r="H80" s="49"/>
      <c r="I80" s="164"/>
      <c r="J80" s="164"/>
      <c r="K80" s="49"/>
      <c r="L80" s="131"/>
      <c r="M80" s="131"/>
      <c r="N80" s="49"/>
    </row>
    <row r="81" spans="1:14">
      <c r="A81" s="95"/>
      <c r="B81" s="115" t="s">
        <v>611</v>
      </c>
      <c r="C81" s="161">
        <v>4.5</v>
      </c>
      <c r="D81" s="161"/>
      <c r="E81" s="39"/>
      <c r="F81" s="134">
        <v>109.8</v>
      </c>
      <c r="G81" s="134"/>
      <c r="H81" s="39"/>
      <c r="I81" s="161">
        <v>16.600000000000001</v>
      </c>
      <c r="J81" s="161"/>
      <c r="K81" s="39"/>
      <c r="L81" s="134">
        <v>10.9</v>
      </c>
      <c r="M81" s="134"/>
      <c r="N81" s="39"/>
    </row>
    <row r="82" spans="1:14">
      <c r="A82" s="95"/>
      <c r="B82" s="115"/>
      <c r="C82" s="161"/>
      <c r="D82" s="161"/>
      <c r="E82" s="39"/>
      <c r="F82" s="134"/>
      <c r="G82" s="134"/>
      <c r="H82" s="39"/>
      <c r="I82" s="161"/>
      <c r="J82" s="161"/>
      <c r="K82" s="39"/>
      <c r="L82" s="134"/>
      <c r="M82" s="134"/>
      <c r="N82" s="39"/>
    </row>
    <row r="83" spans="1:14">
      <c r="A83" s="95"/>
      <c r="B83" s="112" t="s">
        <v>597</v>
      </c>
      <c r="C83" s="164" t="s">
        <v>225</v>
      </c>
      <c r="D83" s="164"/>
      <c r="E83" s="49"/>
      <c r="F83" s="131" t="s">
        <v>225</v>
      </c>
      <c r="G83" s="131"/>
      <c r="H83" s="49"/>
      <c r="I83" s="164" t="s">
        <v>612</v>
      </c>
      <c r="J83" s="164"/>
      <c r="K83" s="271" t="s">
        <v>229</v>
      </c>
      <c r="L83" s="131">
        <v>4.4000000000000004</v>
      </c>
      <c r="M83" s="131"/>
      <c r="N83" s="49"/>
    </row>
    <row r="84" spans="1:14">
      <c r="A84" s="95"/>
      <c r="B84" s="112"/>
      <c r="C84" s="164"/>
      <c r="D84" s="164"/>
      <c r="E84" s="49"/>
      <c r="F84" s="131"/>
      <c r="G84" s="131"/>
      <c r="H84" s="49"/>
      <c r="I84" s="164"/>
      <c r="J84" s="164"/>
      <c r="K84" s="271"/>
      <c r="L84" s="131"/>
      <c r="M84" s="131"/>
      <c r="N84" s="49"/>
    </row>
    <row r="85" spans="1:14">
      <c r="A85" s="95"/>
      <c r="B85" s="104" t="s">
        <v>599</v>
      </c>
      <c r="C85" s="161" t="s">
        <v>600</v>
      </c>
      <c r="D85" s="161"/>
      <c r="E85" s="151" t="s">
        <v>229</v>
      </c>
      <c r="F85" s="134" t="s">
        <v>601</v>
      </c>
      <c r="G85" s="134"/>
      <c r="H85" s="141" t="s">
        <v>229</v>
      </c>
      <c r="I85" s="161" t="s">
        <v>602</v>
      </c>
      <c r="J85" s="161"/>
      <c r="K85" s="151" t="s">
        <v>229</v>
      </c>
      <c r="L85" s="134" t="s">
        <v>603</v>
      </c>
      <c r="M85" s="134"/>
      <c r="N85" s="141" t="s">
        <v>229</v>
      </c>
    </row>
    <row r="86" spans="1:14">
      <c r="A86" s="95"/>
      <c r="B86" s="112" t="s">
        <v>604</v>
      </c>
      <c r="C86" s="164" t="s">
        <v>613</v>
      </c>
      <c r="D86" s="164"/>
      <c r="E86" s="271" t="s">
        <v>229</v>
      </c>
      <c r="F86" s="131" t="s">
        <v>225</v>
      </c>
      <c r="G86" s="131"/>
      <c r="H86" s="49"/>
      <c r="I86" s="164" t="s">
        <v>614</v>
      </c>
      <c r="J86" s="164"/>
      <c r="K86" s="271" t="s">
        <v>229</v>
      </c>
      <c r="L86" s="131" t="s">
        <v>225</v>
      </c>
      <c r="M86" s="131"/>
      <c r="N86" s="49"/>
    </row>
    <row r="87" spans="1:14" ht="15.75" thickBot="1">
      <c r="A87" s="95"/>
      <c r="B87" s="113"/>
      <c r="C87" s="165"/>
      <c r="D87" s="165"/>
      <c r="E87" s="284"/>
      <c r="F87" s="166"/>
      <c r="G87" s="166"/>
      <c r="H87" s="50"/>
      <c r="I87" s="165"/>
      <c r="J87" s="165"/>
      <c r="K87" s="284"/>
      <c r="L87" s="166"/>
      <c r="M87" s="166"/>
      <c r="N87" s="50"/>
    </row>
    <row r="88" spans="1:14">
      <c r="A88" s="95"/>
      <c r="B88" s="219" t="s">
        <v>615</v>
      </c>
      <c r="C88" s="285">
        <v>1772.4</v>
      </c>
      <c r="D88" s="285"/>
      <c r="E88" s="40"/>
      <c r="F88" s="287">
        <v>2870</v>
      </c>
      <c r="G88" s="287"/>
      <c r="H88" s="40"/>
      <c r="I88" s="171">
        <v>349.4</v>
      </c>
      <c r="J88" s="171"/>
      <c r="K88" s="40"/>
      <c r="L88" s="175">
        <v>420.6</v>
      </c>
      <c r="M88" s="175"/>
      <c r="N88" s="40"/>
    </row>
    <row r="89" spans="1:14" ht="15.75" thickBot="1">
      <c r="A89" s="95"/>
      <c r="B89" s="109"/>
      <c r="C89" s="286"/>
      <c r="D89" s="286"/>
      <c r="E89" s="62"/>
      <c r="F89" s="288"/>
      <c r="G89" s="288"/>
      <c r="H89" s="62"/>
      <c r="I89" s="188"/>
      <c r="J89" s="188"/>
      <c r="K89" s="62"/>
      <c r="L89" s="136"/>
      <c r="M89" s="136"/>
      <c r="N89" s="62"/>
    </row>
    <row r="90" spans="1:14">
      <c r="A90" s="95"/>
      <c r="B90" s="208" t="s">
        <v>616</v>
      </c>
      <c r="C90" s="189" t="s">
        <v>220</v>
      </c>
      <c r="D90" s="191">
        <v>68.5</v>
      </c>
      <c r="E90" s="66"/>
      <c r="F90" s="130" t="s">
        <v>220</v>
      </c>
      <c r="G90" s="132">
        <v>227.6</v>
      </c>
      <c r="H90" s="66"/>
      <c r="I90" s="189" t="s">
        <v>220</v>
      </c>
      <c r="J90" s="191" t="s">
        <v>617</v>
      </c>
      <c r="K90" s="189" t="s">
        <v>229</v>
      </c>
      <c r="L90" s="130" t="s">
        <v>220</v>
      </c>
      <c r="M90" s="132" t="s">
        <v>618</v>
      </c>
      <c r="N90" s="130" t="s">
        <v>229</v>
      </c>
    </row>
    <row r="91" spans="1:14" ht="15.75" thickBot="1">
      <c r="A91" s="95"/>
      <c r="B91" s="218"/>
      <c r="C91" s="190"/>
      <c r="D91" s="192"/>
      <c r="E91" s="73"/>
      <c r="F91" s="138"/>
      <c r="G91" s="139"/>
      <c r="H91" s="73"/>
      <c r="I91" s="190"/>
      <c r="J91" s="192"/>
      <c r="K91" s="190"/>
      <c r="L91" s="138"/>
      <c r="M91" s="139"/>
      <c r="N91" s="138"/>
    </row>
    <row r="92" spans="1:14" ht="15.75" thickTop="1">
      <c r="A92" s="95"/>
      <c r="B92" s="273"/>
      <c r="C92" s="273"/>
      <c r="D92" s="273"/>
      <c r="E92" s="273"/>
      <c r="F92" s="273"/>
      <c r="G92" s="273"/>
      <c r="H92" s="273"/>
      <c r="I92" s="273"/>
      <c r="J92" s="273"/>
      <c r="K92" s="273"/>
      <c r="L92" s="273"/>
      <c r="M92" s="273"/>
      <c r="N92" s="273"/>
    </row>
    <row r="93" spans="1:14" ht="15.75" thickBot="1">
      <c r="A93" s="95"/>
      <c r="B93" s="12"/>
      <c r="C93" s="12"/>
      <c r="D93" s="12"/>
      <c r="E93" s="12"/>
      <c r="F93" s="12"/>
      <c r="G93" s="12"/>
      <c r="H93" s="12"/>
      <c r="I93" s="12"/>
      <c r="J93" s="12"/>
      <c r="K93" s="12"/>
      <c r="L93" s="12"/>
      <c r="M93" s="12"/>
      <c r="N93" s="12"/>
    </row>
    <row r="94" spans="1:14" ht="25.5">
      <c r="A94" s="95"/>
      <c r="B94" s="283" t="s">
        <v>619</v>
      </c>
      <c r="C94" s="40"/>
      <c r="D94" s="40"/>
      <c r="E94" s="40"/>
      <c r="F94" s="40"/>
      <c r="G94" s="40"/>
      <c r="H94" s="40"/>
      <c r="I94" s="40"/>
      <c r="J94" s="40"/>
      <c r="K94" s="40"/>
      <c r="L94" s="40"/>
      <c r="M94" s="40"/>
      <c r="N94" s="40"/>
    </row>
    <row r="95" spans="1:14">
      <c r="A95" s="95"/>
      <c r="B95" s="107" t="s">
        <v>620</v>
      </c>
      <c r="C95" s="271" t="s">
        <v>220</v>
      </c>
      <c r="D95" s="164">
        <v>176.2</v>
      </c>
      <c r="E95" s="49"/>
      <c r="F95" s="129" t="s">
        <v>220</v>
      </c>
      <c r="G95" s="131">
        <v>342.3</v>
      </c>
      <c r="H95" s="49"/>
      <c r="I95" s="271" t="s">
        <v>220</v>
      </c>
      <c r="J95" s="164" t="s">
        <v>225</v>
      </c>
      <c r="K95" s="49"/>
      <c r="L95" s="129" t="s">
        <v>220</v>
      </c>
      <c r="M95" s="131">
        <v>0.3</v>
      </c>
      <c r="N95" s="49"/>
    </row>
    <row r="96" spans="1:14">
      <c r="A96" s="95"/>
      <c r="B96" s="107"/>
      <c r="C96" s="271"/>
      <c r="D96" s="164"/>
      <c r="E96" s="49"/>
      <c r="F96" s="129"/>
      <c r="G96" s="131"/>
      <c r="H96" s="49"/>
      <c r="I96" s="271"/>
      <c r="J96" s="164"/>
      <c r="K96" s="49"/>
      <c r="L96" s="129"/>
      <c r="M96" s="131"/>
      <c r="N96" s="49"/>
    </row>
    <row r="97" spans="1:26">
      <c r="A97" s="95"/>
      <c r="B97" s="100" t="s">
        <v>621</v>
      </c>
      <c r="C97" s="161" t="s">
        <v>622</v>
      </c>
      <c r="D97" s="161"/>
      <c r="E97" s="151" t="s">
        <v>229</v>
      </c>
      <c r="F97" s="134" t="s">
        <v>471</v>
      </c>
      <c r="G97" s="134"/>
      <c r="H97" s="141" t="s">
        <v>229</v>
      </c>
      <c r="I97" s="161" t="s">
        <v>623</v>
      </c>
      <c r="J97" s="161"/>
      <c r="K97" s="151" t="s">
        <v>229</v>
      </c>
      <c r="L97" s="134" t="s">
        <v>624</v>
      </c>
      <c r="M97" s="134"/>
      <c r="N97" s="141" t="s">
        <v>229</v>
      </c>
    </row>
    <row r="98" spans="1:26" ht="15.75" thickBot="1">
      <c r="A98" s="95"/>
      <c r="B98" s="289" t="s">
        <v>625</v>
      </c>
      <c r="C98" s="165" t="s">
        <v>626</v>
      </c>
      <c r="D98" s="165"/>
      <c r="E98" s="290" t="s">
        <v>229</v>
      </c>
      <c r="F98" s="166" t="s">
        <v>627</v>
      </c>
      <c r="G98" s="166"/>
      <c r="H98" s="291" t="s">
        <v>229</v>
      </c>
      <c r="I98" s="165" t="s">
        <v>628</v>
      </c>
      <c r="J98" s="165"/>
      <c r="K98" s="290" t="s">
        <v>229</v>
      </c>
      <c r="L98" s="166" t="s">
        <v>629</v>
      </c>
      <c r="M98" s="166"/>
      <c r="N98" s="122" t="s">
        <v>229</v>
      </c>
    </row>
    <row r="99" spans="1:26">
      <c r="A99" s="95"/>
      <c r="B99" s="40"/>
      <c r="C99" s="169" t="s">
        <v>220</v>
      </c>
      <c r="D99" s="171">
        <v>68.5</v>
      </c>
      <c r="E99" s="40"/>
      <c r="F99" s="173" t="s">
        <v>220</v>
      </c>
      <c r="G99" s="175">
        <v>227.6</v>
      </c>
      <c r="H99" s="40"/>
      <c r="I99" s="169" t="s">
        <v>220</v>
      </c>
      <c r="J99" s="171" t="s">
        <v>617</v>
      </c>
      <c r="K99" s="169" t="s">
        <v>229</v>
      </c>
      <c r="L99" s="173" t="s">
        <v>220</v>
      </c>
      <c r="M99" s="175" t="s">
        <v>618</v>
      </c>
      <c r="N99" s="173" t="s">
        <v>229</v>
      </c>
    </row>
    <row r="100" spans="1:26" ht="15.75" thickBot="1">
      <c r="A100" s="95"/>
      <c r="B100" s="86"/>
      <c r="C100" s="170"/>
      <c r="D100" s="172"/>
      <c r="E100" s="86"/>
      <c r="F100" s="174"/>
      <c r="G100" s="176"/>
      <c r="H100" s="86"/>
      <c r="I100" s="170"/>
      <c r="J100" s="172"/>
      <c r="K100" s="170"/>
      <c r="L100" s="174"/>
      <c r="M100" s="176"/>
      <c r="N100" s="174"/>
    </row>
    <row r="101" spans="1:26" ht="15.75" thickTop="1">
      <c r="A101" s="95"/>
      <c r="B101" s="273"/>
      <c r="C101" s="273"/>
      <c r="D101" s="273"/>
      <c r="E101" s="273"/>
      <c r="F101" s="273"/>
      <c r="G101" s="273"/>
      <c r="H101" s="273"/>
      <c r="I101" s="273"/>
      <c r="J101" s="273"/>
      <c r="K101" s="273"/>
      <c r="L101" s="273"/>
      <c r="M101" s="273"/>
      <c r="N101" s="273"/>
    </row>
    <row r="102" spans="1:26" ht="15.75" thickBot="1">
      <c r="A102" s="95"/>
      <c r="B102" s="12"/>
      <c r="C102" s="12"/>
      <c r="D102" s="12"/>
      <c r="E102" s="12"/>
      <c r="F102" s="12"/>
      <c r="G102" s="12"/>
      <c r="H102" s="12"/>
      <c r="I102" s="12"/>
      <c r="J102" s="12"/>
      <c r="K102" s="12"/>
      <c r="L102" s="12"/>
      <c r="M102" s="12"/>
      <c r="N102" s="12"/>
    </row>
    <row r="103" spans="1:26" ht="25.5">
      <c r="A103" s="95"/>
      <c r="B103" s="283" t="s">
        <v>630</v>
      </c>
      <c r="C103" s="40"/>
      <c r="D103" s="40"/>
      <c r="E103" s="40"/>
      <c r="F103" s="40"/>
      <c r="G103" s="40"/>
      <c r="H103" s="40"/>
      <c r="I103" s="40"/>
      <c r="J103" s="40"/>
      <c r="K103" s="40"/>
      <c r="L103" s="40"/>
      <c r="M103" s="40"/>
      <c r="N103" s="40"/>
    </row>
    <row r="104" spans="1:26">
      <c r="A104" s="95"/>
      <c r="B104" s="107" t="s">
        <v>631</v>
      </c>
      <c r="C104" s="271" t="s">
        <v>220</v>
      </c>
      <c r="D104" s="164">
        <v>566.5</v>
      </c>
      <c r="E104" s="49"/>
      <c r="F104" s="129" t="s">
        <v>220</v>
      </c>
      <c r="G104" s="131">
        <v>846.9</v>
      </c>
      <c r="H104" s="49"/>
      <c r="I104" s="271" t="s">
        <v>220</v>
      </c>
      <c r="J104" s="164">
        <v>132.30000000000001</v>
      </c>
      <c r="K104" s="49"/>
      <c r="L104" s="129" t="s">
        <v>220</v>
      </c>
      <c r="M104" s="131">
        <v>142.19999999999999</v>
      </c>
      <c r="N104" s="49"/>
    </row>
    <row r="105" spans="1:26">
      <c r="A105" s="95"/>
      <c r="B105" s="107"/>
      <c r="C105" s="271"/>
      <c r="D105" s="164"/>
      <c r="E105" s="49"/>
      <c r="F105" s="129"/>
      <c r="G105" s="131"/>
      <c r="H105" s="49"/>
      <c r="I105" s="271"/>
      <c r="J105" s="164"/>
      <c r="K105" s="49"/>
      <c r="L105" s="129"/>
      <c r="M105" s="131"/>
      <c r="N105" s="49"/>
    </row>
    <row r="106" spans="1:26">
      <c r="A106" s="95"/>
      <c r="B106" s="108" t="s">
        <v>632</v>
      </c>
      <c r="C106" s="161">
        <v>11.9</v>
      </c>
      <c r="D106" s="161"/>
      <c r="E106" s="39"/>
      <c r="F106" s="134">
        <v>18.5</v>
      </c>
      <c r="G106" s="134"/>
      <c r="H106" s="39"/>
      <c r="I106" s="161">
        <v>0.7</v>
      </c>
      <c r="J106" s="161"/>
      <c r="K106" s="39"/>
      <c r="L106" s="134">
        <v>0.5</v>
      </c>
      <c r="M106" s="134"/>
      <c r="N106" s="39"/>
    </row>
    <row r="107" spans="1:26" ht="15.75" thickBot="1">
      <c r="A107" s="95"/>
      <c r="B107" s="109"/>
      <c r="C107" s="188"/>
      <c r="D107" s="188"/>
      <c r="E107" s="62"/>
      <c r="F107" s="136"/>
      <c r="G107" s="136"/>
      <c r="H107" s="62"/>
      <c r="I107" s="188"/>
      <c r="J107" s="188"/>
      <c r="K107" s="62"/>
      <c r="L107" s="136"/>
      <c r="M107" s="136"/>
      <c r="N107" s="62"/>
    </row>
    <row r="108" spans="1:26">
      <c r="A108" s="95"/>
      <c r="B108" s="110" t="s">
        <v>112</v>
      </c>
      <c r="C108" s="189" t="s">
        <v>220</v>
      </c>
      <c r="D108" s="191">
        <v>578.4</v>
      </c>
      <c r="E108" s="66"/>
      <c r="F108" s="130" t="s">
        <v>220</v>
      </c>
      <c r="G108" s="132">
        <v>865.4</v>
      </c>
      <c r="H108" s="66"/>
      <c r="I108" s="189" t="s">
        <v>220</v>
      </c>
      <c r="J108" s="191">
        <v>133</v>
      </c>
      <c r="K108" s="66"/>
      <c r="L108" s="130" t="s">
        <v>220</v>
      </c>
      <c r="M108" s="132">
        <v>142.69999999999999</v>
      </c>
      <c r="N108" s="66"/>
    </row>
    <row r="109" spans="1:26" ht="15.75" thickBot="1">
      <c r="A109" s="95"/>
      <c r="B109" s="111"/>
      <c r="C109" s="190"/>
      <c r="D109" s="192"/>
      <c r="E109" s="73"/>
      <c r="F109" s="138"/>
      <c r="G109" s="139"/>
      <c r="H109" s="73"/>
      <c r="I109" s="190"/>
      <c r="J109" s="192"/>
      <c r="K109" s="73"/>
      <c r="L109" s="138"/>
      <c r="M109" s="139"/>
      <c r="N109" s="73"/>
    </row>
    <row r="110" spans="1:26" ht="15.75" thickTop="1">
      <c r="A110" s="95"/>
      <c r="B110" s="331"/>
      <c r="C110" s="331"/>
      <c r="D110" s="331"/>
      <c r="E110" s="331"/>
      <c r="F110" s="331"/>
      <c r="G110" s="331"/>
      <c r="H110" s="331"/>
      <c r="I110" s="331"/>
      <c r="J110" s="331"/>
      <c r="K110" s="331"/>
      <c r="L110" s="331"/>
      <c r="M110" s="331"/>
      <c r="N110" s="331"/>
      <c r="O110" s="331"/>
      <c r="P110" s="331"/>
      <c r="Q110" s="331"/>
      <c r="R110" s="331"/>
      <c r="S110" s="331"/>
      <c r="T110" s="331"/>
      <c r="U110" s="331"/>
      <c r="V110" s="331"/>
      <c r="W110" s="331"/>
      <c r="X110" s="331"/>
      <c r="Y110" s="331"/>
      <c r="Z110" s="331"/>
    </row>
    <row r="111" spans="1:26">
      <c r="A111" s="95"/>
      <c r="B111" s="331"/>
      <c r="C111" s="331"/>
      <c r="D111" s="331"/>
      <c r="E111" s="331"/>
      <c r="F111" s="331"/>
      <c r="G111" s="331"/>
      <c r="H111" s="331"/>
      <c r="I111" s="331"/>
      <c r="J111" s="331"/>
      <c r="K111" s="331"/>
      <c r="L111" s="331"/>
      <c r="M111" s="331"/>
      <c r="N111" s="331"/>
      <c r="O111" s="331"/>
      <c r="P111" s="331"/>
      <c r="Q111" s="331"/>
      <c r="R111" s="331"/>
      <c r="S111" s="331"/>
      <c r="T111" s="331"/>
      <c r="U111" s="331"/>
      <c r="V111" s="331"/>
      <c r="W111" s="331"/>
      <c r="X111" s="331"/>
      <c r="Y111" s="331"/>
      <c r="Z111" s="331"/>
    </row>
    <row r="112" spans="1:26">
      <c r="A112" s="95"/>
      <c r="B112" s="29"/>
      <c r="C112" s="29"/>
      <c r="D112" s="29"/>
      <c r="E112" s="29"/>
      <c r="F112" s="29"/>
      <c r="G112" s="29"/>
      <c r="H112" s="29"/>
      <c r="I112" s="29"/>
      <c r="J112" s="29"/>
      <c r="K112" s="29"/>
      <c r="L112" s="29"/>
      <c r="M112" s="29"/>
      <c r="N112" s="29"/>
    </row>
    <row r="113" spans="1:14" ht="15.75" thickBot="1">
      <c r="A113" s="95"/>
      <c r="B113" s="12"/>
      <c r="C113" s="12"/>
      <c r="D113" s="12"/>
      <c r="E113" s="12"/>
      <c r="F113" s="12"/>
      <c r="G113" s="12"/>
      <c r="H113" s="12"/>
      <c r="I113" s="12"/>
      <c r="J113" s="12"/>
      <c r="K113" s="12"/>
      <c r="L113" s="12"/>
      <c r="M113" s="12"/>
      <c r="N113" s="12"/>
    </row>
    <row r="114" spans="1:14" ht="39" thickBot="1">
      <c r="A114" s="95"/>
      <c r="B114" s="272" t="s">
        <v>633</v>
      </c>
      <c r="C114" s="157">
        <v>2014</v>
      </c>
      <c r="D114" s="157"/>
      <c r="E114" s="157"/>
      <c r="F114" s="158">
        <v>2013</v>
      </c>
      <c r="G114" s="158"/>
      <c r="H114" s="158"/>
      <c r="I114" s="157">
        <v>2014</v>
      </c>
      <c r="J114" s="157"/>
      <c r="K114" s="157"/>
      <c r="L114" s="158">
        <v>2013</v>
      </c>
      <c r="M114" s="158"/>
      <c r="N114" s="158"/>
    </row>
    <row r="115" spans="1:14">
      <c r="A115" s="95"/>
      <c r="B115" s="208" t="s">
        <v>634</v>
      </c>
      <c r="C115" s="189" t="s">
        <v>220</v>
      </c>
      <c r="D115" s="191">
        <v>865.4</v>
      </c>
      <c r="E115" s="66"/>
      <c r="F115" s="130" t="s">
        <v>220</v>
      </c>
      <c r="G115" s="281">
        <v>1339.2</v>
      </c>
      <c r="H115" s="66"/>
      <c r="I115" s="189" t="s">
        <v>220</v>
      </c>
      <c r="J115" s="191">
        <v>142.69999999999999</v>
      </c>
      <c r="K115" s="66"/>
      <c r="L115" s="130" t="s">
        <v>220</v>
      </c>
      <c r="M115" s="132">
        <v>173.7</v>
      </c>
      <c r="N115" s="66"/>
    </row>
    <row r="116" spans="1:14">
      <c r="A116" s="95"/>
      <c r="B116" s="107"/>
      <c r="C116" s="271"/>
      <c r="D116" s="164"/>
      <c r="E116" s="49"/>
      <c r="F116" s="129"/>
      <c r="G116" s="280"/>
      <c r="H116" s="49"/>
      <c r="I116" s="271"/>
      <c r="J116" s="164"/>
      <c r="K116" s="49"/>
      <c r="L116" s="129"/>
      <c r="M116" s="131"/>
      <c r="N116" s="49"/>
    </row>
    <row r="117" spans="1:14">
      <c r="A117" s="95"/>
      <c r="B117" s="115" t="s">
        <v>635</v>
      </c>
      <c r="C117" s="161">
        <v>141</v>
      </c>
      <c r="D117" s="161"/>
      <c r="E117" s="39"/>
      <c r="F117" s="134" t="s">
        <v>636</v>
      </c>
      <c r="G117" s="134"/>
      <c r="H117" s="143" t="s">
        <v>229</v>
      </c>
      <c r="I117" s="161">
        <v>20.2</v>
      </c>
      <c r="J117" s="161"/>
      <c r="K117" s="39"/>
      <c r="L117" s="134" t="s">
        <v>637</v>
      </c>
      <c r="M117" s="134"/>
      <c r="N117" s="143" t="s">
        <v>229</v>
      </c>
    </row>
    <row r="118" spans="1:14">
      <c r="A118" s="95"/>
      <c r="B118" s="115"/>
      <c r="C118" s="161"/>
      <c r="D118" s="161"/>
      <c r="E118" s="39"/>
      <c r="F118" s="134"/>
      <c r="G118" s="134"/>
      <c r="H118" s="143"/>
      <c r="I118" s="161"/>
      <c r="J118" s="161"/>
      <c r="K118" s="39"/>
      <c r="L118" s="134"/>
      <c r="M118" s="134"/>
      <c r="N118" s="143"/>
    </row>
    <row r="119" spans="1:14">
      <c r="A119" s="95"/>
      <c r="B119" s="112" t="s">
        <v>638</v>
      </c>
      <c r="C119" s="164" t="s">
        <v>225</v>
      </c>
      <c r="D119" s="164"/>
      <c r="E119" s="49"/>
      <c r="F119" s="131" t="s">
        <v>225</v>
      </c>
      <c r="G119" s="131"/>
      <c r="H119" s="49"/>
      <c r="I119" s="164">
        <v>0.3</v>
      </c>
      <c r="J119" s="164"/>
      <c r="K119" s="49"/>
      <c r="L119" s="131" t="s">
        <v>225</v>
      </c>
      <c r="M119" s="131"/>
      <c r="N119" s="49"/>
    </row>
    <row r="120" spans="1:14">
      <c r="A120" s="95"/>
      <c r="B120" s="112"/>
      <c r="C120" s="164"/>
      <c r="D120" s="164"/>
      <c r="E120" s="49"/>
      <c r="F120" s="131"/>
      <c r="G120" s="131"/>
      <c r="H120" s="49"/>
      <c r="I120" s="164"/>
      <c r="J120" s="164"/>
      <c r="K120" s="49"/>
      <c r="L120" s="131"/>
      <c r="M120" s="131"/>
      <c r="N120" s="49"/>
    </row>
    <row r="121" spans="1:14">
      <c r="A121" s="95"/>
      <c r="B121" s="104" t="s">
        <v>639</v>
      </c>
      <c r="C121" s="161" t="s">
        <v>640</v>
      </c>
      <c r="D121" s="161"/>
      <c r="E121" s="151" t="s">
        <v>229</v>
      </c>
      <c r="F121" s="134" t="s">
        <v>641</v>
      </c>
      <c r="G121" s="134"/>
      <c r="H121" s="141" t="s">
        <v>229</v>
      </c>
      <c r="I121" s="161" t="s">
        <v>642</v>
      </c>
      <c r="J121" s="161"/>
      <c r="K121" s="151" t="s">
        <v>229</v>
      </c>
      <c r="L121" s="134" t="s">
        <v>643</v>
      </c>
      <c r="M121" s="134"/>
      <c r="N121" s="141" t="s">
        <v>229</v>
      </c>
    </row>
    <row r="122" spans="1:14">
      <c r="A122" s="95"/>
      <c r="B122" s="112" t="s">
        <v>644</v>
      </c>
      <c r="C122" s="164" t="s">
        <v>645</v>
      </c>
      <c r="D122" s="164"/>
      <c r="E122" s="271" t="s">
        <v>229</v>
      </c>
      <c r="F122" s="131" t="s">
        <v>646</v>
      </c>
      <c r="G122" s="131"/>
      <c r="H122" s="129" t="s">
        <v>229</v>
      </c>
      <c r="I122" s="164" t="s">
        <v>228</v>
      </c>
      <c r="J122" s="164"/>
      <c r="K122" s="271" t="s">
        <v>229</v>
      </c>
      <c r="L122" s="131" t="s">
        <v>225</v>
      </c>
      <c r="M122" s="131"/>
      <c r="N122" s="49"/>
    </row>
    <row r="123" spans="1:14">
      <c r="A123" s="95"/>
      <c r="B123" s="112"/>
      <c r="C123" s="164"/>
      <c r="D123" s="164"/>
      <c r="E123" s="271"/>
      <c r="F123" s="131"/>
      <c r="G123" s="131"/>
      <c r="H123" s="129"/>
      <c r="I123" s="164"/>
      <c r="J123" s="164"/>
      <c r="K123" s="271"/>
      <c r="L123" s="131"/>
      <c r="M123" s="131"/>
      <c r="N123" s="49"/>
    </row>
    <row r="124" spans="1:14">
      <c r="A124" s="95"/>
      <c r="B124" s="115" t="s">
        <v>647</v>
      </c>
      <c r="C124" s="161" t="s">
        <v>648</v>
      </c>
      <c r="D124" s="161"/>
      <c r="E124" s="160" t="s">
        <v>229</v>
      </c>
      <c r="F124" s="134" t="s">
        <v>225</v>
      </c>
      <c r="G124" s="134"/>
      <c r="H124" s="39"/>
      <c r="I124" s="161" t="s">
        <v>337</v>
      </c>
      <c r="J124" s="161"/>
      <c r="K124" s="160" t="s">
        <v>229</v>
      </c>
      <c r="L124" s="134" t="s">
        <v>649</v>
      </c>
      <c r="M124" s="134"/>
      <c r="N124" s="143" t="s">
        <v>229</v>
      </c>
    </row>
    <row r="125" spans="1:14">
      <c r="A125" s="95"/>
      <c r="B125" s="115"/>
      <c r="C125" s="161"/>
      <c r="D125" s="161"/>
      <c r="E125" s="160"/>
      <c r="F125" s="134"/>
      <c r="G125" s="134"/>
      <c r="H125" s="39"/>
      <c r="I125" s="161"/>
      <c r="J125" s="161"/>
      <c r="K125" s="160"/>
      <c r="L125" s="134"/>
      <c r="M125" s="134"/>
      <c r="N125" s="143"/>
    </row>
    <row r="126" spans="1:14">
      <c r="A126" s="95"/>
      <c r="B126" s="112" t="s">
        <v>650</v>
      </c>
      <c r="C126" s="164" t="s">
        <v>225</v>
      </c>
      <c r="D126" s="164"/>
      <c r="E126" s="49"/>
      <c r="F126" s="131" t="s">
        <v>225</v>
      </c>
      <c r="G126" s="131"/>
      <c r="H126" s="49"/>
      <c r="I126" s="164" t="s">
        <v>651</v>
      </c>
      <c r="J126" s="164"/>
      <c r="K126" s="271" t="s">
        <v>229</v>
      </c>
      <c r="L126" s="131" t="s">
        <v>225</v>
      </c>
      <c r="M126" s="131"/>
      <c r="N126" s="49"/>
    </row>
    <row r="127" spans="1:14">
      <c r="A127" s="95"/>
      <c r="B127" s="112"/>
      <c r="C127" s="164"/>
      <c r="D127" s="164"/>
      <c r="E127" s="49"/>
      <c r="F127" s="131"/>
      <c r="G127" s="131"/>
      <c r="H127" s="49"/>
      <c r="I127" s="164"/>
      <c r="J127" s="164"/>
      <c r="K127" s="271"/>
      <c r="L127" s="131"/>
      <c r="M127" s="131"/>
      <c r="N127" s="49"/>
    </row>
    <row r="128" spans="1:14">
      <c r="A128" s="95"/>
      <c r="B128" s="115" t="s">
        <v>652</v>
      </c>
      <c r="C128" s="161" t="s">
        <v>653</v>
      </c>
      <c r="D128" s="161"/>
      <c r="E128" s="160" t="s">
        <v>229</v>
      </c>
      <c r="F128" s="134" t="s">
        <v>225</v>
      </c>
      <c r="G128" s="134"/>
      <c r="H128" s="39"/>
      <c r="I128" s="161" t="s">
        <v>654</v>
      </c>
      <c r="J128" s="161"/>
      <c r="K128" s="160" t="s">
        <v>229</v>
      </c>
      <c r="L128" s="134" t="s">
        <v>225</v>
      </c>
      <c r="M128" s="134"/>
      <c r="N128" s="39"/>
    </row>
    <row r="129" spans="1:26" ht="15.75" thickBot="1">
      <c r="A129" s="95"/>
      <c r="B129" s="241"/>
      <c r="C129" s="188"/>
      <c r="D129" s="188"/>
      <c r="E129" s="187"/>
      <c r="F129" s="136"/>
      <c r="G129" s="136"/>
      <c r="H129" s="62"/>
      <c r="I129" s="188"/>
      <c r="J129" s="188"/>
      <c r="K129" s="187"/>
      <c r="L129" s="136"/>
      <c r="M129" s="136"/>
      <c r="N129" s="62"/>
    </row>
    <row r="130" spans="1:26">
      <c r="A130" s="95"/>
      <c r="B130" s="208" t="s">
        <v>655</v>
      </c>
      <c r="C130" s="189" t="s">
        <v>220</v>
      </c>
      <c r="D130" s="191">
        <v>578.4</v>
      </c>
      <c r="E130" s="66"/>
      <c r="F130" s="130" t="s">
        <v>220</v>
      </c>
      <c r="G130" s="132">
        <v>865.4</v>
      </c>
      <c r="H130" s="66"/>
      <c r="I130" s="189" t="s">
        <v>220</v>
      </c>
      <c r="J130" s="191">
        <v>133</v>
      </c>
      <c r="K130" s="66"/>
      <c r="L130" s="130" t="s">
        <v>220</v>
      </c>
      <c r="M130" s="132">
        <v>142.69999999999999</v>
      </c>
      <c r="N130" s="66"/>
    </row>
    <row r="131" spans="1:26" ht="15.75" thickBot="1">
      <c r="A131" s="95"/>
      <c r="B131" s="218"/>
      <c r="C131" s="190"/>
      <c r="D131" s="192"/>
      <c r="E131" s="73"/>
      <c r="F131" s="138"/>
      <c r="G131" s="139"/>
      <c r="H131" s="73"/>
      <c r="I131" s="190"/>
      <c r="J131" s="192"/>
      <c r="K131" s="73"/>
      <c r="L131" s="138"/>
      <c r="M131" s="139"/>
      <c r="N131" s="73"/>
    </row>
    <row r="132" spans="1:26" ht="15.75" thickTop="1">
      <c r="A132" s="95"/>
      <c r="B132" s="96" t="s">
        <v>656</v>
      </c>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row>
    <row r="133" spans="1:26">
      <c r="A133" s="95"/>
      <c r="B133" s="96" t="s">
        <v>657</v>
      </c>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row>
    <row r="134" spans="1:26">
      <c r="A134" s="95"/>
      <c r="B134" s="96" t="s">
        <v>658</v>
      </c>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row>
    <row r="135" spans="1:26">
      <c r="A135" s="95"/>
      <c r="B135" s="29"/>
      <c r="C135" s="29"/>
      <c r="D135" s="29"/>
      <c r="E135" s="29"/>
      <c r="F135" s="29"/>
    </row>
    <row r="136" spans="1:26" ht="15.75" thickBot="1">
      <c r="A136" s="95"/>
      <c r="B136" s="12"/>
      <c r="C136" s="12"/>
      <c r="D136" s="12"/>
      <c r="E136" s="12"/>
      <c r="F136" s="12"/>
    </row>
    <row r="137" spans="1:26" ht="15.75" thickBot="1">
      <c r="A137" s="95"/>
      <c r="B137" s="272" t="s">
        <v>571</v>
      </c>
      <c r="C137" s="157">
        <v>2014</v>
      </c>
      <c r="D137" s="157"/>
      <c r="E137" s="158">
        <v>2013</v>
      </c>
      <c r="F137" s="158"/>
    </row>
    <row r="138" spans="1:26">
      <c r="A138" s="95"/>
      <c r="B138" s="101" t="s">
        <v>572</v>
      </c>
      <c r="C138" s="66"/>
      <c r="D138" s="66"/>
      <c r="E138" s="66"/>
      <c r="F138" s="66"/>
    </row>
    <row r="139" spans="1:26">
      <c r="A139" s="95"/>
      <c r="B139" s="104" t="s">
        <v>573</v>
      </c>
      <c r="C139" s="18">
        <v>4.2</v>
      </c>
      <c r="D139" s="17" t="s">
        <v>508</v>
      </c>
      <c r="E139" s="23">
        <v>5.0199999999999996</v>
      </c>
      <c r="F139" s="16" t="s">
        <v>508</v>
      </c>
    </row>
    <row r="140" spans="1:26">
      <c r="A140" s="95"/>
      <c r="B140" s="112" t="s">
        <v>575</v>
      </c>
      <c r="C140" s="47" t="s">
        <v>576</v>
      </c>
      <c r="D140" s="49"/>
      <c r="E140" s="57" t="s">
        <v>576</v>
      </c>
      <c r="F140" s="49"/>
    </row>
    <row r="141" spans="1:26">
      <c r="A141" s="95"/>
      <c r="B141" s="112"/>
      <c r="C141" s="47"/>
      <c r="D141" s="49"/>
      <c r="E141" s="57"/>
      <c r="F141" s="49"/>
    </row>
    <row r="142" spans="1:26">
      <c r="A142" s="95"/>
      <c r="B142" s="16" t="s">
        <v>578</v>
      </c>
      <c r="C142" s="39"/>
      <c r="D142" s="39"/>
      <c r="E142" s="39"/>
      <c r="F142" s="39"/>
    </row>
    <row r="143" spans="1:26">
      <c r="A143" s="95"/>
      <c r="B143" s="112" t="s">
        <v>573</v>
      </c>
      <c r="C143" s="47" t="s">
        <v>659</v>
      </c>
      <c r="D143" s="49"/>
      <c r="E143" s="57" t="s">
        <v>660</v>
      </c>
      <c r="F143" s="49"/>
    </row>
    <row r="144" spans="1:26">
      <c r="A144" s="95"/>
      <c r="B144" s="112"/>
      <c r="C144" s="47"/>
      <c r="D144" s="49"/>
      <c r="E144" s="57"/>
      <c r="F144" s="49"/>
    </row>
    <row r="145" spans="1:26">
      <c r="A145" s="95"/>
      <c r="B145" s="115" t="s">
        <v>575</v>
      </c>
      <c r="C145" s="37" t="s">
        <v>661</v>
      </c>
      <c r="D145" s="39"/>
      <c r="E145" s="55" t="s">
        <v>662</v>
      </c>
      <c r="F145" s="39"/>
    </row>
    <row r="146" spans="1:26" ht="15.75" thickBot="1">
      <c r="A146" s="95"/>
      <c r="B146" s="117"/>
      <c r="C146" s="85"/>
      <c r="D146" s="86"/>
      <c r="E146" s="93"/>
      <c r="F146" s="86"/>
    </row>
    <row r="147" spans="1:26" ht="15.75" thickTop="1">
      <c r="A147" s="95"/>
      <c r="B147" s="96" t="s">
        <v>663</v>
      </c>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row>
    <row r="148" spans="1:26">
      <c r="A148" s="95"/>
      <c r="B148" s="96" t="s">
        <v>664</v>
      </c>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row>
    <row r="149" spans="1:26" ht="25.5" customHeight="1">
      <c r="A149" s="95"/>
      <c r="B149" s="96" t="s">
        <v>665</v>
      </c>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row>
    <row r="150" spans="1:26">
      <c r="A150" s="95"/>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row r="151" spans="1:26">
      <c r="A151" s="95"/>
      <c r="B151" s="96" t="s">
        <v>666</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row>
    <row r="152" spans="1:26">
      <c r="A152" s="95"/>
      <c r="B152" s="96" t="s">
        <v>667</v>
      </c>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row>
    <row r="153" spans="1:26">
      <c r="A153" s="95"/>
      <c r="B153" s="96" t="s">
        <v>668</v>
      </c>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row>
    <row r="154" spans="1:26">
      <c r="A154" s="95"/>
      <c r="B154" s="96" t="s">
        <v>669</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row>
    <row r="155" spans="1:26">
      <c r="A155" s="95"/>
      <c r="B155" s="96" t="s">
        <v>670</v>
      </c>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row>
    <row r="156" spans="1:26">
      <c r="A156" s="95"/>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c r="A157" s="95"/>
      <c r="B157" s="96" t="s">
        <v>671</v>
      </c>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row>
    <row r="158" spans="1:26">
      <c r="A158" s="95"/>
      <c r="B158" s="94"/>
      <c r="C158" s="94"/>
      <c r="D158" s="94"/>
      <c r="E158" s="94"/>
      <c r="F158" s="94"/>
      <c r="G158" s="94"/>
      <c r="H158" s="94"/>
      <c r="I158" s="94"/>
      <c r="J158" s="94"/>
      <c r="K158" s="94"/>
      <c r="L158" s="94"/>
      <c r="M158" s="94"/>
      <c r="N158" s="94"/>
      <c r="O158" s="94"/>
      <c r="P158" s="94"/>
      <c r="Q158" s="94"/>
      <c r="R158" s="94"/>
      <c r="S158" s="94"/>
      <c r="T158" s="94"/>
      <c r="U158" s="94"/>
      <c r="V158" s="94"/>
      <c r="W158" s="94"/>
      <c r="X158" s="94"/>
      <c r="Y158" s="94"/>
      <c r="Z158" s="94"/>
    </row>
    <row r="159" spans="1:26">
      <c r="A159" s="95"/>
      <c r="B159" s="145" t="s">
        <v>672</v>
      </c>
      <c r="C159" s="145"/>
      <c r="D159" s="145"/>
      <c r="E159" s="145"/>
      <c r="F159" s="145"/>
      <c r="G159" s="145"/>
      <c r="H159" s="145"/>
      <c r="I159" s="145"/>
      <c r="J159" s="145"/>
      <c r="K159" s="145"/>
      <c r="L159" s="145"/>
      <c r="M159" s="145"/>
      <c r="N159" s="145"/>
      <c r="O159" s="145"/>
      <c r="P159" s="145"/>
      <c r="Q159" s="145"/>
      <c r="R159" s="145"/>
      <c r="S159" s="145"/>
      <c r="T159" s="145"/>
      <c r="U159" s="145"/>
      <c r="V159" s="145"/>
      <c r="W159" s="145"/>
      <c r="X159" s="145"/>
      <c r="Y159" s="145"/>
      <c r="Z159" s="145"/>
    </row>
    <row r="160" spans="1:26">
      <c r="A160" s="95"/>
      <c r="B160" s="96" t="s">
        <v>673</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row>
    <row r="161" spans="1:26">
      <c r="A161" s="95"/>
      <c r="B161" s="29"/>
      <c r="C161" s="29"/>
      <c r="D161" s="29"/>
      <c r="E161" s="29"/>
      <c r="F161" s="29"/>
      <c r="G161" s="29"/>
    </row>
    <row r="162" spans="1:26" ht="15.75" thickBot="1">
      <c r="A162" s="95"/>
      <c r="B162" s="12"/>
      <c r="C162" s="12"/>
      <c r="D162" s="12"/>
      <c r="E162" s="12"/>
      <c r="F162" s="12"/>
      <c r="G162" s="12"/>
    </row>
    <row r="163" spans="1:26">
      <c r="A163" s="95"/>
      <c r="B163" s="40"/>
      <c r="C163" s="125" t="s">
        <v>674</v>
      </c>
      <c r="D163" s="125"/>
      <c r="E163" s="125"/>
      <c r="F163" s="125" t="s">
        <v>676</v>
      </c>
      <c r="G163" s="125"/>
    </row>
    <row r="164" spans="1:26" ht="15.75" thickBot="1">
      <c r="A164" s="95"/>
      <c r="B164" s="62"/>
      <c r="C164" s="126" t="s">
        <v>675</v>
      </c>
      <c r="D164" s="126"/>
      <c r="E164" s="126"/>
      <c r="F164" s="126" t="s">
        <v>677</v>
      </c>
      <c r="G164" s="126"/>
    </row>
    <row r="165" spans="1:26" ht="15.75" thickBot="1">
      <c r="A165" s="95"/>
      <c r="B165" s="206" t="s">
        <v>678</v>
      </c>
      <c r="C165" s="25"/>
      <c r="D165" s="25"/>
      <c r="E165" s="25"/>
      <c r="F165" s="147">
        <v>2014</v>
      </c>
      <c r="G165" s="149">
        <v>2013</v>
      </c>
    </row>
    <row r="166" spans="1:26">
      <c r="A166" s="95"/>
      <c r="B166" s="101" t="s">
        <v>679</v>
      </c>
      <c r="C166" s="292">
        <v>0.1</v>
      </c>
      <c r="D166" s="293" t="s">
        <v>680</v>
      </c>
      <c r="E166" s="292">
        <v>0.18</v>
      </c>
      <c r="F166" s="294">
        <v>0.1</v>
      </c>
      <c r="G166" s="292">
        <v>0.43</v>
      </c>
    </row>
    <row r="167" spans="1:26">
      <c r="A167" s="95"/>
      <c r="B167" s="100" t="s">
        <v>681</v>
      </c>
      <c r="C167" s="295">
        <v>0.7</v>
      </c>
      <c r="D167" s="148" t="s">
        <v>680</v>
      </c>
      <c r="E167" s="295">
        <v>0.78</v>
      </c>
      <c r="F167" s="296">
        <v>0.77</v>
      </c>
      <c r="G167" s="295">
        <v>0.45</v>
      </c>
    </row>
    <row r="168" spans="1:26" ht="15.75" thickBot="1">
      <c r="A168" s="95"/>
      <c r="B168" s="289" t="s">
        <v>156</v>
      </c>
      <c r="C168" s="297">
        <v>0.09</v>
      </c>
      <c r="D168" s="298" t="s">
        <v>680</v>
      </c>
      <c r="E168" s="297">
        <v>0.15</v>
      </c>
      <c r="F168" s="299">
        <v>0.13</v>
      </c>
      <c r="G168" s="297">
        <v>0.12</v>
      </c>
    </row>
    <row r="169" spans="1:26" ht="15.75" thickBot="1">
      <c r="A169" s="95"/>
      <c r="B169" s="300" t="s">
        <v>183</v>
      </c>
      <c r="C169" s="78"/>
      <c r="D169" s="78"/>
      <c r="E169" s="78"/>
      <c r="F169" s="301">
        <v>1</v>
      </c>
      <c r="G169" s="302">
        <v>1</v>
      </c>
    </row>
    <row r="170" spans="1:26" ht="25.5" customHeight="1" thickTop="1">
      <c r="A170" s="95"/>
      <c r="B170" s="96" t="s">
        <v>682</v>
      </c>
      <c r="C170" s="96"/>
      <c r="D170" s="96"/>
      <c r="E170" s="96"/>
      <c r="F170" s="96"/>
      <c r="G170" s="96"/>
      <c r="H170" s="96"/>
      <c r="I170" s="96"/>
      <c r="J170" s="96"/>
      <c r="K170" s="96"/>
      <c r="L170" s="96"/>
      <c r="M170" s="96"/>
      <c r="N170" s="96"/>
      <c r="O170" s="96"/>
      <c r="P170" s="96"/>
      <c r="Q170" s="96"/>
      <c r="R170" s="96"/>
      <c r="S170" s="96"/>
      <c r="T170" s="96"/>
      <c r="U170" s="96"/>
      <c r="V170" s="96"/>
      <c r="W170" s="96"/>
      <c r="X170" s="96"/>
      <c r="Y170" s="96"/>
      <c r="Z170" s="96"/>
    </row>
    <row r="171" spans="1:26">
      <c r="A171" s="95"/>
      <c r="B171" s="96" t="s">
        <v>683</v>
      </c>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row>
    <row r="172" spans="1:26">
      <c r="A172" s="95"/>
      <c r="B172" s="12"/>
      <c r="C172" s="12"/>
    </row>
    <row r="173" spans="1:26" ht="25.5">
      <c r="A173" s="95"/>
      <c r="B173" s="303" t="s">
        <v>684</v>
      </c>
      <c r="C173" s="304" t="s">
        <v>685</v>
      </c>
    </row>
    <row r="174" spans="1:26">
      <c r="A174" s="95"/>
      <c r="B174" s="12"/>
      <c r="C174" s="12"/>
    </row>
    <row r="175" spans="1:26" ht="89.25">
      <c r="A175" s="95"/>
      <c r="B175" s="303" t="s">
        <v>686</v>
      </c>
      <c r="C175" s="304" t="s">
        <v>687</v>
      </c>
    </row>
    <row r="176" spans="1:26">
      <c r="A176" s="95"/>
      <c r="B176" s="12"/>
      <c r="C176" s="12"/>
    </row>
    <row r="177" spans="1:26" ht="25.5">
      <c r="A177" s="95"/>
      <c r="B177" s="303" t="s">
        <v>688</v>
      </c>
      <c r="C177" s="304" t="s">
        <v>689</v>
      </c>
    </row>
    <row r="178" spans="1:26">
      <c r="A178" s="95"/>
      <c r="B178" s="96" t="s">
        <v>690</v>
      </c>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row>
    <row r="179" spans="1:26">
      <c r="A179" s="95"/>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row>
    <row r="180" spans="1:26" ht="15.75" thickBot="1">
      <c r="A180" s="95"/>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15.75" thickBot="1">
      <c r="A181" s="95"/>
      <c r="B181" s="99"/>
      <c r="C181" s="105" t="s">
        <v>691</v>
      </c>
      <c r="D181" s="105"/>
      <c r="E181" s="105"/>
      <c r="F181" s="105"/>
      <c r="G181" s="105"/>
      <c r="H181" s="105"/>
      <c r="I181" s="105"/>
      <c r="J181" s="105"/>
      <c r="K181" s="105"/>
      <c r="L181" s="105"/>
      <c r="M181" s="105"/>
      <c r="N181" s="105"/>
      <c r="O181" s="105" t="s">
        <v>692</v>
      </c>
      <c r="P181" s="105"/>
      <c r="Q181" s="105"/>
      <c r="R181" s="105"/>
      <c r="S181" s="105"/>
      <c r="T181" s="105"/>
      <c r="U181" s="105"/>
      <c r="V181" s="105"/>
      <c r="W181" s="105"/>
      <c r="X181" s="105"/>
      <c r="Y181" s="105"/>
      <c r="Z181" s="105"/>
    </row>
    <row r="182" spans="1:26" ht="15.75" thickBot="1">
      <c r="A182" s="95"/>
      <c r="B182" s="146"/>
      <c r="C182" s="158" t="s">
        <v>183</v>
      </c>
      <c r="D182" s="158"/>
      <c r="E182" s="158"/>
      <c r="F182" s="158" t="s">
        <v>693</v>
      </c>
      <c r="G182" s="158"/>
      <c r="H182" s="158"/>
      <c r="I182" s="158" t="s">
        <v>694</v>
      </c>
      <c r="J182" s="158"/>
      <c r="K182" s="158"/>
      <c r="L182" s="158" t="s">
        <v>695</v>
      </c>
      <c r="M182" s="158"/>
      <c r="N182" s="158"/>
      <c r="O182" s="158" t="s">
        <v>183</v>
      </c>
      <c r="P182" s="158"/>
      <c r="Q182" s="158"/>
      <c r="R182" s="158" t="s">
        <v>693</v>
      </c>
      <c r="S182" s="158"/>
      <c r="T182" s="158"/>
      <c r="U182" s="158" t="s">
        <v>694</v>
      </c>
      <c r="V182" s="158"/>
      <c r="W182" s="158"/>
      <c r="X182" s="158" t="s">
        <v>695</v>
      </c>
      <c r="Y182" s="158"/>
      <c r="Z182" s="158"/>
    </row>
    <row r="183" spans="1:26">
      <c r="A183" s="95"/>
      <c r="B183" s="101" t="s">
        <v>269</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c r="A184" s="95"/>
      <c r="B184" s="133" t="s">
        <v>73</v>
      </c>
      <c r="C184" s="305" t="s">
        <v>220</v>
      </c>
      <c r="D184" s="306">
        <v>55.3</v>
      </c>
      <c r="E184" s="39"/>
      <c r="F184" s="305" t="s">
        <v>220</v>
      </c>
      <c r="G184" s="306">
        <v>0.8</v>
      </c>
      <c r="H184" s="39"/>
      <c r="I184" s="305" t="s">
        <v>220</v>
      </c>
      <c r="J184" s="306">
        <v>54.5</v>
      </c>
      <c r="K184" s="39"/>
      <c r="L184" s="305" t="s">
        <v>220</v>
      </c>
      <c r="M184" s="306" t="s">
        <v>225</v>
      </c>
      <c r="N184" s="39"/>
      <c r="O184" s="305" t="s">
        <v>220</v>
      </c>
      <c r="P184" s="306">
        <v>25.5</v>
      </c>
      <c r="Q184" s="39"/>
      <c r="R184" s="305" t="s">
        <v>220</v>
      </c>
      <c r="S184" s="306" t="s">
        <v>225</v>
      </c>
      <c r="T184" s="39"/>
      <c r="U184" s="305" t="s">
        <v>220</v>
      </c>
      <c r="V184" s="306">
        <v>25.5</v>
      </c>
      <c r="W184" s="39"/>
      <c r="X184" s="305" t="s">
        <v>220</v>
      </c>
      <c r="Y184" s="306" t="s">
        <v>225</v>
      </c>
      <c r="Z184" s="39"/>
    </row>
    <row r="185" spans="1:26">
      <c r="A185" s="95"/>
      <c r="B185" s="133"/>
      <c r="C185" s="305"/>
      <c r="D185" s="306"/>
      <c r="E185" s="39"/>
      <c r="F185" s="305"/>
      <c r="G185" s="306"/>
      <c r="H185" s="39"/>
      <c r="I185" s="305"/>
      <c r="J185" s="306"/>
      <c r="K185" s="39"/>
      <c r="L185" s="305"/>
      <c r="M185" s="306"/>
      <c r="N185" s="39"/>
      <c r="O185" s="305"/>
      <c r="P185" s="306"/>
      <c r="Q185" s="39"/>
      <c r="R185" s="305"/>
      <c r="S185" s="306"/>
      <c r="T185" s="39"/>
      <c r="U185" s="305"/>
      <c r="V185" s="306"/>
      <c r="W185" s="39"/>
      <c r="X185" s="305"/>
      <c r="Y185" s="306"/>
      <c r="Z185" s="39"/>
    </row>
    <row r="186" spans="1:26">
      <c r="A186" s="95"/>
      <c r="B186" s="127" t="s">
        <v>696</v>
      </c>
      <c r="C186" s="307">
        <v>505.9</v>
      </c>
      <c r="D186" s="307"/>
      <c r="E186" s="49"/>
      <c r="F186" s="307">
        <v>496.4</v>
      </c>
      <c r="G186" s="307"/>
      <c r="H186" s="49"/>
      <c r="I186" s="307">
        <v>9.5</v>
      </c>
      <c r="J186" s="307"/>
      <c r="K186" s="49"/>
      <c r="L186" s="307" t="s">
        <v>225</v>
      </c>
      <c r="M186" s="307"/>
      <c r="N186" s="49"/>
      <c r="O186" s="307" t="s">
        <v>225</v>
      </c>
      <c r="P186" s="307"/>
      <c r="Q186" s="49"/>
      <c r="R186" s="307" t="s">
        <v>225</v>
      </c>
      <c r="S186" s="307"/>
      <c r="T186" s="49"/>
      <c r="U186" s="307" t="s">
        <v>225</v>
      </c>
      <c r="V186" s="307"/>
      <c r="W186" s="49"/>
      <c r="X186" s="307" t="s">
        <v>225</v>
      </c>
      <c r="Y186" s="307"/>
      <c r="Z186" s="49"/>
    </row>
    <row r="187" spans="1:26">
      <c r="A187" s="95"/>
      <c r="B187" s="127"/>
      <c r="C187" s="307"/>
      <c r="D187" s="307"/>
      <c r="E187" s="49"/>
      <c r="F187" s="307"/>
      <c r="G187" s="307"/>
      <c r="H187" s="49"/>
      <c r="I187" s="307"/>
      <c r="J187" s="307"/>
      <c r="K187" s="49"/>
      <c r="L187" s="307"/>
      <c r="M187" s="307"/>
      <c r="N187" s="49"/>
      <c r="O187" s="307"/>
      <c r="P187" s="307"/>
      <c r="Q187" s="49"/>
      <c r="R187" s="307"/>
      <c r="S187" s="307"/>
      <c r="T187" s="49"/>
      <c r="U187" s="307"/>
      <c r="V187" s="307"/>
      <c r="W187" s="49"/>
      <c r="X187" s="307"/>
      <c r="Y187" s="307"/>
      <c r="Z187" s="49"/>
    </row>
    <row r="188" spans="1:26">
      <c r="A188" s="95"/>
      <c r="B188" s="133" t="s">
        <v>697</v>
      </c>
      <c r="C188" s="306">
        <v>473.7</v>
      </c>
      <c r="D188" s="306"/>
      <c r="E188" s="39"/>
      <c r="F188" s="306" t="s">
        <v>225</v>
      </c>
      <c r="G188" s="306"/>
      <c r="H188" s="39"/>
      <c r="I188" s="306">
        <v>473.7</v>
      </c>
      <c r="J188" s="306"/>
      <c r="K188" s="39"/>
      <c r="L188" s="306" t="s">
        <v>225</v>
      </c>
      <c r="M188" s="306"/>
      <c r="N188" s="39"/>
      <c r="O188" s="306">
        <v>2.7</v>
      </c>
      <c r="P188" s="306"/>
      <c r="Q188" s="39"/>
      <c r="R188" s="306" t="s">
        <v>225</v>
      </c>
      <c r="S188" s="306"/>
      <c r="T188" s="39"/>
      <c r="U188" s="306">
        <v>2.7</v>
      </c>
      <c r="V188" s="306"/>
      <c r="W188" s="39"/>
      <c r="X188" s="306" t="s">
        <v>225</v>
      </c>
      <c r="Y188" s="306"/>
      <c r="Z188" s="39"/>
    </row>
    <row r="189" spans="1:26">
      <c r="A189" s="95"/>
      <c r="B189" s="133"/>
      <c r="C189" s="306"/>
      <c r="D189" s="306"/>
      <c r="E189" s="39"/>
      <c r="F189" s="306"/>
      <c r="G189" s="306"/>
      <c r="H189" s="39"/>
      <c r="I189" s="306"/>
      <c r="J189" s="306"/>
      <c r="K189" s="39"/>
      <c r="L189" s="306"/>
      <c r="M189" s="306"/>
      <c r="N189" s="39"/>
      <c r="O189" s="306"/>
      <c r="P189" s="306"/>
      <c r="Q189" s="39"/>
      <c r="R189" s="306"/>
      <c r="S189" s="306"/>
      <c r="T189" s="39"/>
      <c r="U189" s="306"/>
      <c r="V189" s="306"/>
      <c r="W189" s="39"/>
      <c r="X189" s="306"/>
      <c r="Y189" s="306"/>
      <c r="Z189" s="39"/>
    </row>
    <row r="190" spans="1:26">
      <c r="A190" s="95"/>
      <c r="B190" s="127" t="s">
        <v>698</v>
      </c>
      <c r="C190" s="307">
        <v>22.7</v>
      </c>
      <c r="D190" s="307"/>
      <c r="E190" s="49"/>
      <c r="F190" s="307">
        <v>22.7</v>
      </c>
      <c r="G190" s="307"/>
      <c r="H190" s="49"/>
      <c r="I190" s="307" t="s">
        <v>225</v>
      </c>
      <c r="J190" s="307"/>
      <c r="K190" s="49"/>
      <c r="L190" s="307" t="s">
        <v>225</v>
      </c>
      <c r="M190" s="307"/>
      <c r="N190" s="49"/>
      <c r="O190" s="307">
        <v>30.2</v>
      </c>
      <c r="P190" s="307"/>
      <c r="Q190" s="49"/>
      <c r="R190" s="307">
        <v>30.2</v>
      </c>
      <c r="S190" s="307"/>
      <c r="T190" s="49"/>
      <c r="U190" s="307" t="s">
        <v>225</v>
      </c>
      <c r="V190" s="307"/>
      <c r="W190" s="49"/>
      <c r="X190" s="307" t="s">
        <v>225</v>
      </c>
      <c r="Y190" s="307"/>
      <c r="Z190" s="49"/>
    </row>
    <row r="191" spans="1:26">
      <c r="A191" s="95"/>
      <c r="B191" s="127"/>
      <c r="C191" s="307"/>
      <c r="D191" s="307"/>
      <c r="E191" s="49"/>
      <c r="F191" s="307"/>
      <c r="G191" s="307"/>
      <c r="H191" s="49"/>
      <c r="I191" s="307"/>
      <c r="J191" s="307"/>
      <c r="K191" s="49"/>
      <c r="L191" s="307"/>
      <c r="M191" s="307"/>
      <c r="N191" s="49"/>
      <c r="O191" s="307"/>
      <c r="P191" s="307"/>
      <c r="Q191" s="49"/>
      <c r="R191" s="307"/>
      <c r="S191" s="307"/>
      <c r="T191" s="49"/>
      <c r="U191" s="307"/>
      <c r="V191" s="307"/>
      <c r="W191" s="49"/>
      <c r="X191" s="307"/>
      <c r="Y191" s="307"/>
      <c r="Z191" s="49"/>
    </row>
    <row r="192" spans="1:26">
      <c r="A192" s="95"/>
      <c r="B192" s="133" t="s">
        <v>699</v>
      </c>
      <c r="C192" s="306">
        <v>16.3</v>
      </c>
      <c r="D192" s="306"/>
      <c r="E192" s="39"/>
      <c r="F192" s="306">
        <v>16.3</v>
      </c>
      <c r="G192" s="306"/>
      <c r="H192" s="39"/>
      <c r="I192" s="306" t="s">
        <v>225</v>
      </c>
      <c r="J192" s="306"/>
      <c r="K192" s="39"/>
      <c r="L192" s="306" t="s">
        <v>225</v>
      </c>
      <c r="M192" s="306"/>
      <c r="N192" s="39"/>
      <c r="O192" s="306">
        <v>26.6</v>
      </c>
      <c r="P192" s="306"/>
      <c r="Q192" s="39"/>
      <c r="R192" s="306">
        <v>25.7</v>
      </c>
      <c r="S192" s="306"/>
      <c r="T192" s="39"/>
      <c r="U192" s="306">
        <v>0.9</v>
      </c>
      <c r="V192" s="306"/>
      <c r="W192" s="39"/>
      <c r="X192" s="306" t="s">
        <v>225</v>
      </c>
      <c r="Y192" s="306"/>
      <c r="Z192" s="39"/>
    </row>
    <row r="193" spans="1:26">
      <c r="A193" s="95"/>
      <c r="B193" s="133"/>
      <c r="C193" s="306"/>
      <c r="D193" s="306"/>
      <c r="E193" s="39"/>
      <c r="F193" s="306"/>
      <c r="G193" s="306"/>
      <c r="H193" s="39"/>
      <c r="I193" s="306"/>
      <c r="J193" s="306"/>
      <c r="K193" s="39"/>
      <c r="L193" s="306"/>
      <c r="M193" s="306"/>
      <c r="N193" s="39"/>
      <c r="O193" s="306"/>
      <c r="P193" s="306"/>
      <c r="Q193" s="39"/>
      <c r="R193" s="306"/>
      <c r="S193" s="306"/>
      <c r="T193" s="39"/>
      <c r="U193" s="306"/>
      <c r="V193" s="306"/>
      <c r="W193" s="39"/>
      <c r="X193" s="306"/>
      <c r="Y193" s="306"/>
      <c r="Z193" s="39"/>
    </row>
    <row r="194" spans="1:26">
      <c r="A194" s="95"/>
      <c r="B194" s="127" t="s">
        <v>700</v>
      </c>
      <c r="C194" s="307" t="s">
        <v>225</v>
      </c>
      <c r="D194" s="307"/>
      <c r="E194" s="49"/>
      <c r="F194" s="307" t="s">
        <v>225</v>
      </c>
      <c r="G194" s="307"/>
      <c r="H194" s="49"/>
      <c r="I194" s="307" t="s">
        <v>225</v>
      </c>
      <c r="J194" s="307"/>
      <c r="K194" s="49"/>
      <c r="L194" s="307" t="s">
        <v>225</v>
      </c>
      <c r="M194" s="307"/>
      <c r="N194" s="49"/>
      <c r="O194" s="307">
        <v>3.4</v>
      </c>
      <c r="P194" s="307"/>
      <c r="Q194" s="49"/>
      <c r="R194" s="307" t="s">
        <v>225</v>
      </c>
      <c r="S194" s="307"/>
      <c r="T194" s="49"/>
      <c r="U194" s="307">
        <v>3.4</v>
      </c>
      <c r="V194" s="307"/>
      <c r="W194" s="49"/>
      <c r="X194" s="307" t="s">
        <v>225</v>
      </c>
      <c r="Y194" s="307"/>
      <c r="Z194" s="49"/>
    </row>
    <row r="195" spans="1:26">
      <c r="A195" s="95"/>
      <c r="B195" s="127"/>
      <c r="C195" s="307"/>
      <c r="D195" s="307"/>
      <c r="E195" s="49"/>
      <c r="F195" s="307"/>
      <c r="G195" s="307"/>
      <c r="H195" s="49"/>
      <c r="I195" s="307"/>
      <c r="J195" s="307"/>
      <c r="K195" s="49"/>
      <c r="L195" s="307"/>
      <c r="M195" s="307"/>
      <c r="N195" s="49"/>
      <c r="O195" s="307"/>
      <c r="P195" s="307"/>
      <c r="Q195" s="49"/>
      <c r="R195" s="307"/>
      <c r="S195" s="307"/>
      <c r="T195" s="49"/>
      <c r="U195" s="307"/>
      <c r="V195" s="307"/>
      <c r="W195" s="49"/>
      <c r="X195" s="307"/>
      <c r="Y195" s="307"/>
      <c r="Z195" s="49"/>
    </row>
    <row r="196" spans="1:26">
      <c r="A196" s="95"/>
      <c r="B196" s="133" t="s">
        <v>701</v>
      </c>
      <c r="C196" s="306">
        <v>22.6</v>
      </c>
      <c r="D196" s="306"/>
      <c r="E196" s="39"/>
      <c r="F196" s="306" t="s">
        <v>225</v>
      </c>
      <c r="G196" s="306"/>
      <c r="H196" s="39"/>
      <c r="I196" s="306">
        <v>22.6</v>
      </c>
      <c r="J196" s="306"/>
      <c r="K196" s="39"/>
      <c r="L196" s="306" t="s">
        <v>225</v>
      </c>
      <c r="M196" s="306"/>
      <c r="N196" s="39"/>
      <c r="O196" s="306">
        <v>2.1</v>
      </c>
      <c r="P196" s="306"/>
      <c r="Q196" s="39"/>
      <c r="R196" s="306" t="s">
        <v>225</v>
      </c>
      <c r="S196" s="306"/>
      <c r="T196" s="39"/>
      <c r="U196" s="306">
        <v>2.1</v>
      </c>
      <c r="V196" s="306"/>
      <c r="W196" s="39"/>
      <c r="X196" s="306" t="s">
        <v>225</v>
      </c>
      <c r="Y196" s="306"/>
      <c r="Z196" s="39"/>
    </row>
    <row r="197" spans="1:26">
      <c r="A197" s="95"/>
      <c r="B197" s="133"/>
      <c r="C197" s="306"/>
      <c r="D197" s="306"/>
      <c r="E197" s="39"/>
      <c r="F197" s="306"/>
      <c r="G197" s="306"/>
      <c r="H197" s="39"/>
      <c r="I197" s="306"/>
      <c r="J197" s="306"/>
      <c r="K197" s="39"/>
      <c r="L197" s="306"/>
      <c r="M197" s="306"/>
      <c r="N197" s="39"/>
      <c r="O197" s="306"/>
      <c r="P197" s="306"/>
      <c r="Q197" s="39"/>
      <c r="R197" s="306"/>
      <c r="S197" s="306"/>
      <c r="T197" s="39"/>
      <c r="U197" s="306"/>
      <c r="V197" s="306"/>
      <c r="W197" s="39"/>
      <c r="X197" s="306"/>
      <c r="Y197" s="306"/>
      <c r="Z197" s="39"/>
    </row>
    <row r="198" spans="1:26">
      <c r="A198" s="95"/>
      <c r="B198" s="127" t="s">
        <v>702</v>
      </c>
      <c r="C198" s="307">
        <v>27.4</v>
      </c>
      <c r="D198" s="307"/>
      <c r="E198" s="49"/>
      <c r="F198" s="307" t="s">
        <v>225</v>
      </c>
      <c r="G198" s="307"/>
      <c r="H198" s="49"/>
      <c r="I198" s="307">
        <v>27.4</v>
      </c>
      <c r="J198" s="307"/>
      <c r="K198" s="49"/>
      <c r="L198" s="307" t="s">
        <v>225</v>
      </c>
      <c r="M198" s="307"/>
      <c r="N198" s="49"/>
      <c r="O198" s="307">
        <v>60.6</v>
      </c>
      <c r="P198" s="307"/>
      <c r="Q198" s="49"/>
      <c r="R198" s="307" t="s">
        <v>225</v>
      </c>
      <c r="S198" s="307"/>
      <c r="T198" s="49"/>
      <c r="U198" s="307">
        <v>60.6</v>
      </c>
      <c r="V198" s="307"/>
      <c r="W198" s="49"/>
      <c r="X198" s="307" t="s">
        <v>225</v>
      </c>
      <c r="Y198" s="307"/>
      <c r="Z198" s="49"/>
    </row>
    <row r="199" spans="1:26">
      <c r="A199" s="95"/>
      <c r="B199" s="127"/>
      <c r="C199" s="307"/>
      <c r="D199" s="307"/>
      <c r="E199" s="49"/>
      <c r="F199" s="307"/>
      <c r="G199" s="307"/>
      <c r="H199" s="49"/>
      <c r="I199" s="307"/>
      <c r="J199" s="307"/>
      <c r="K199" s="49"/>
      <c r="L199" s="307"/>
      <c r="M199" s="307"/>
      <c r="N199" s="49"/>
      <c r="O199" s="307"/>
      <c r="P199" s="307"/>
      <c r="Q199" s="49"/>
      <c r="R199" s="307"/>
      <c r="S199" s="307"/>
      <c r="T199" s="49"/>
      <c r="U199" s="307"/>
      <c r="V199" s="307"/>
      <c r="W199" s="49"/>
      <c r="X199" s="307"/>
      <c r="Y199" s="307"/>
      <c r="Z199" s="49"/>
    </row>
    <row r="200" spans="1:26">
      <c r="A200" s="95"/>
      <c r="B200" s="133" t="s">
        <v>703</v>
      </c>
      <c r="C200" s="306">
        <v>379.5</v>
      </c>
      <c r="D200" s="306"/>
      <c r="E200" s="39"/>
      <c r="F200" s="306" t="s">
        <v>225</v>
      </c>
      <c r="G200" s="306"/>
      <c r="H200" s="39"/>
      <c r="I200" s="306">
        <v>379.5</v>
      </c>
      <c r="J200" s="306"/>
      <c r="K200" s="39"/>
      <c r="L200" s="306" t="s">
        <v>225</v>
      </c>
      <c r="M200" s="306"/>
      <c r="N200" s="39"/>
      <c r="O200" s="306">
        <v>108.9</v>
      </c>
      <c r="P200" s="306"/>
      <c r="Q200" s="39"/>
      <c r="R200" s="306" t="s">
        <v>225</v>
      </c>
      <c r="S200" s="306"/>
      <c r="T200" s="39"/>
      <c r="U200" s="306">
        <v>108.9</v>
      </c>
      <c r="V200" s="306"/>
      <c r="W200" s="39"/>
      <c r="X200" s="306" t="s">
        <v>225</v>
      </c>
      <c r="Y200" s="306"/>
      <c r="Z200" s="39"/>
    </row>
    <row r="201" spans="1:26">
      <c r="A201" s="95"/>
      <c r="B201" s="133"/>
      <c r="C201" s="306"/>
      <c r="D201" s="306"/>
      <c r="E201" s="39"/>
      <c r="F201" s="306"/>
      <c r="G201" s="306"/>
      <c r="H201" s="39"/>
      <c r="I201" s="306"/>
      <c r="J201" s="306"/>
      <c r="K201" s="39"/>
      <c r="L201" s="306"/>
      <c r="M201" s="306"/>
      <c r="N201" s="39"/>
      <c r="O201" s="306"/>
      <c r="P201" s="306"/>
      <c r="Q201" s="39"/>
      <c r="R201" s="306"/>
      <c r="S201" s="306"/>
      <c r="T201" s="39"/>
      <c r="U201" s="306"/>
      <c r="V201" s="306"/>
      <c r="W201" s="39"/>
      <c r="X201" s="306"/>
      <c r="Y201" s="306"/>
      <c r="Z201" s="39"/>
    </row>
    <row r="202" spans="1:26">
      <c r="A202" s="95"/>
      <c r="B202" s="127" t="s">
        <v>704</v>
      </c>
      <c r="C202" s="307" t="s">
        <v>225</v>
      </c>
      <c r="D202" s="307"/>
      <c r="E202" s="49"/>
      <c r="F202" s="307" t="s">
        <v>225</v>
      </c>
      <c r="G202" s="307"/>
      <c r="H202" s="49"/>
      <c r="I202" s="307" t="s">
        <v>225</v>
      </c>
      <c r="J202" s="307"/>
      <c r="K202" s="49"/>
      <c r="L202" s="307" t="s">
        <v>225</v>
      </c>
      <c r="M202" s="307"/>
      <c r="N202" s="49"/>
      <c r="O202" s="307">
        <v>89.4</v>
      </c>
      <c r="P202" s="307"/>
      <c r="Q202" s="49"/>
      <c r="R202" s="307" t="s">
        <v>225</v>
      </c>
      <c r="S202" s="307"/>
      <c r="T202" s="49"/>
      <c r="U202" s="307">
        <v>89.4</v>
      </c>
      <c r="V202" s="307"/>
      <c r="W202" s="49"/>
      <c r="X202" s="307" t="s">
        <v>225</v>
      </c>
      <c r="Y202" s="307"/>
      <c r="Z202" s="49"/>
    </row>
    <row r="203" spans="1:26">
      <c r="A203" s="95"/>
      <c r="B203" s="127"/>
      <c r="C203" s="307"/>
      <c r="D203" s="307"/>
      <c r="E203" s="49"/>
      <c r="F203" s="307"/>
      <c r="G203" s="307"/>
      <c r="H203" s="49"/>
      <c r="I203" s="307"/>
      <c r="J203" s="307"/>
      <c r="K203" s="49"/>
      <c r="L203" s="307"/>
      <c r="M203" s="307"/>
      <c r="N203" s="49"/>
      <c r="O203" s="307"/>
      <c r="P203" s="307"/>
      <c r="Q203" s="49"/>
      <c r="R203" s="307"/>
      <c r="S203" s="307"/>
      <c r="T203" s="49"/>
      <c r="U203" s="307"/>
      <c r="V203" s="307"/>
      <c r="W203" s="49"/>
      <c r="X203" s="307"/>
      <c r="Y203" s="307"/>
      <c r="Z203" s="49"/>
    </row>
    <row r="204" spans="1:26">
      <c r="A204" s="95"/>
      <c r="B204" s="133" t="s">
        <v>705</v>
      </c>
      <c r="C204" s="306">
        <v>66.099999999999994</v>
      </c>
      <c r="D204" s="306"/>
      <c r="E204" s="39"/>
      <c r="F204" s="306" t="s">
        <v>225</v>
      </c>
      <c r="G204" s="306"/>
      <c r="H204" s="39"/>
      <c r="I204" s="306" t="s">
        <v>225</v>
      </c>
      <c r="J204" s="306"/>
      <c r="K204" s="39"/>
      <c r="L204" s="306">
        <v>66.099999999999994</v>
      </c>
      <c r="M204" s="306"/>
      <c r="N204" s="39"/>
      <c r="O204" s="306" t="s">
        <v>225</v>
      </c>
      <c r="P204" s="306"/>
      <c r="Q204" s="39"/>
      <c r="R204" s="306" t="s">
        <v>225</v>
      </c>
      <c r="S204" s="306"/>
      <c r="T204" s="39"/>
      <c r="U204" s="306" t="s">
        <v>225</v>
      </c>
      <c r="V204" s="306"/>
      <c r="W204" s="39"/>
      <c r="X204" s="306" t="s">
        <v>225</v>
      </c>
      <c r="Y204" s="306"/>
      <c r="Z204" s="39"/>
    </row>
    <row r="205" spans="1:26">
      <c r="A205" s="95"/>
      <c r="B205" s="133"/>
      <c r="C205" s="306"/>
      <c r="D205" s="306"/>
      <c r="E205" s="39"/>
      <c r="F205" s="306"/>
      <c r="G205" s="306"/>
      <c r="H205" s="39"/>
      <c r="I205" s="306"/>
      <c r="J205" s="306"/>
      <c r="K205" s="39"/>
      <c r="L205" s="306"/>
      <c r="M205" s="306"/>
      <c r="N205" s="39"/>
      <c r="O205" s="306"/>
      <c r="P205" s="306"/>
      <c r="Q205" s="39"/>
      <c r="R205" s="306"/>
      <c r="S205" s="306"/>
      <c r="T205" s="39"/>
      <c r="U205" s="306"/>
      <c r="V205" s="306"/>
      <c r="W205" s="39"/>
      <c r="X205" s="306"/>
      <c r="Y205" s="306"/>
      <c r="Z205" s="39"/>
    </row>
    <row r="206" spans="1:26">
      <c r="A206" s="95"/>
      <c r="B206" s="127" t="s">
        <v>706</v>
      </c>
      <c r="C206" s="307">
        <v>112.6</v>
      </c>
      <c r="D206" s="307"/>
      <c r="E206" s="49"/>
      <c r="F206" s="307" t="s">
        <v>225</v>
      </c>
      <c r="G206" s="307"/>
      <c r="H206" s="49"/>
      <c r="I206" s="307">
        <v>84.8</v>
      </c>
      <c r="J206" s="307"/>
      <c r="K206" s="49"/>
      <c r="L206" s="307">
        <v>27.8</v>
      </c>
      <c r="M206" s="307"/>
      <c r="N206" s="49"/>
      <c r="O206" s="307" t="s">
        <v>225</v>
      </c>
      <c r="P206" s="307"/>
      <c r="Q206" s="49"/>
      <c r="R206" s="307" t="s">
        <v>225</v>
      </c>
      <c r="S206" s="307"/>
      <c r="T206" s="49"/>
      <c r="U206" s="307" t="s">
        <v>225</v>
      </c>
      <c r="V206" s="307"/>
      <c r="W206" s="49"/>
      <c r="X206" s="307" t="s">
        <v>225</v>
      </c>
      <c r="Y206" s="307"/>
      <c r="Z206" s="49"/>
    </row>
    <row r="207" spans="1:26">
      <c r="A207" s="95"/>
      <c r="B207" s="127"/>
      <c r="C207" s="307"/>
      <c r="D207" s="307"/>
      <c r="E207" s="49"/>
      <c r="F207" s="307"/>
      <c r="G207" s="307"/>
      <c r="H207" s="49"/>
      <c r="I207" s="307"/>
      <c r="J207" s="307"/>
      <c r="K207" s="49"/>
      <c r="L207" s="307"/>
      <c r="M207" s="307"/>
      <c r="N207" s="49"/>
      <c r="O207" s="307"/>
      <c r="P207" s="307"/>
      <c r="Q207" s="49"/>
      <c r="R207" s="307"/>
      <c r="S207" s="307"/>
      <c r="T207" s="49"/>
      <c r="U207" s="307"/>
      <c r="V207" s="307"/>
      <c r="W207" s="49"/>
      <c r="X207" s="307"/>
      <c r="Y207" s="307"/>
      <c r="Z207" s="49"/>
    </row>
    <row r="208" spans="1:26">
      <c r="A208" s="95"/>
      <c r="B208" s="133" t="s">
        <v>707</v>
      </c>
      <c r="C208" s="306">
        <v>90.3</v>
      </c>
      <c r="D208" s="306"/>
      <c r="E208" s="39"/>
      <c r="F208" s="306" t="s">
        <v>225</v>
      </c>
      <c r="G208" s="306"/>
      <c r="H208" s="39"/>
      <c r="I208" s="306">
        <v>90.3</v>
      </c>
      <c r="J208" s="306"/>
      <c r="K208" s="39"/>
      <c r="L208" s="306" t="s">
        <v>225</v>
      </c>
      <c r="M208" s="306"/>
      <c r="N208" s="39"/>
      <c r="O208" s="306" t="s">
        <v>225</v>
      </c>
      <c r="P208" s="306"/>
      <c r="Q208" s="39"/>
      <c r="R208" s="306" t="s">
        <v>225</v>
      </c>
      <c r="S208" s="306"/>
      <c r="T208" s="39"/>
      <c r="U208" s="306" t="s">
        <v>225</v>
      </c>
      <c r="V208" s="306"/>
      <c r="W208" s="39"/>
      <c r="X208" s="306" t="s">
        <v>225</v>
      </c>
      <c r="Y208" s="306"/>
      <c r="Z208" s="39"/>
    </row>
    <row r="209" spans="1:26" ht="15.75" thickBot="1">
      <c r="A209" s="95"/>
      <c r="B209" s="135"/>
      <c r="C209" s="308"/>
      <c r="D209" s="308"/>
      <c r="E209" s="62"/>
      <c r="F209" s="308"/>
      <c r="G209" s="308"/>
      <c r="H209" s="62"/>
      <c r="I209" s="308"/>
      <c r="J209" s="308"/>
      <c r="K209" s="62"/>
      <c r="L209" s="308"/>
      <c r="M209" s="308"/>
      <c r="N209" s="62"/>
      <c r="O209" s="308"/>
      <c r="P209" s="308"/>
      <c r="Q209" s="62"/>
      <c r="R209" s="308"/>
      <c r="S209" s="308"/>
      <c r="T209" s="62"/>
      <c r="U209" s="308"/>
      <c r="V209" s="308"/>
      <c r="W209" s="62"/>
      <c r="X209" s="308"/>
      <c r="Y209" s="308"/>
      <c r="Z209" s="62"/>
    </row>
    <row r="210" spans="1:26">
      <c r="A210" s="95"/>
      <c r="B210" s="310" t="s">
        <v>90</v>
      </c>
      <c r="C210" s="312" t="s">
        <v>220</v>
      </c>
      <c r="D210" s="314">
        <v>1772.4</v>
      </c>
      <c r="E210" s="66"/>
      <c r="F210" s="312" t="s">
        <v>220</v>
      </c>
      <c r="G210" s="316">
        <v>536.20000000000005</v>
      </c>
      <c r="H210" s="66"/>
      <c r="I210" s="312" t="s">
        <v>220</v>
      </c>
      <c r="J210" s="314">
        <v>1142.3</v>
      </c>
      <c r="K210" s="66"/>
      <c r="L210" s="312" t="s">
        <v>220</v>
      </c>
      <c r="M210" s="316">
        <v>93.9</v>
      </c>
      <c r="N210" s="66"/>
      <c r="O210" s="312" t="s">
        <v>220</v>
      </c>
      <c r="P210" s="316">
        <v>349.4</v>
      </c>
      <c r="Q210" s="66"/>
      <c r="R210" s="312" t="s">
        <v>220</v>
      </c>
      <c r="S210" s="316">
        <v>55.9</v>
      </c>
      <c r="T210" s="66"/>
      <c r="U210" s="312" t="s">
        <v>220</v>
      </c>
      <c r="V210" s="316">
        <v>293.5</v>
      </c>
      <c r="W210" s="66"/>
      <c r="X210" s="312" t="s">
        <v>220</v>
      </c>
      <c r="Y210" s="316" t="s">
        <v>225</v>
      </c>
      <c r="Z210" s="66"/>
    </row>
    <row r="211" spans="1:26" ht="15.75" thickBot="1">
      <c r="A211" s="95"/>
      <c r="B211" s="311"/>
      <c r="C211" s="313"/>
      <c r="D211" s="315"/>
      <c r="E211" s="73"/>
      <c r="F211" s="313"/>
      <c r="G211" s="317"/>
      <c r="H211" s="73"/>
      <c r="I211" s="313"/>
      <c r="J211" s="315"/>
      <c r="K211" s="73"/>
      <c r="L211" s="313"/>
      <c r="M211" s="317"/>
      <c r="N211" s="73"/>
      <c r="O211" s="313"/>
      <c r="P211" s="317"/>
      <c r="Q211" s="73"/>
      <c r="R211" s="313"/>
      <c r="S211" s="317"/>
      <c r="T211" s="73"/>
      <c r="U211" s="313"/>
      <c r="V211" s="317"/>
      <c r="W211" s="73"/>
      <c r="X211" s="313"/>
      <c r="Y211" s="317"/>
      <c r="Z211" s="73"/>
    </row>
    <row r="212" spans="1:26" ht="15.75" thickTop="1">
      <c r="A212" s="95"/>
      <c r="B212" s="97"/>
      <c r="C212" s="97"/>
      <c r="D212" s="97"/>
      <c r="E212" s="97"/>
      <c r="F212" s="97"/>
      <c r="G212" s="97"/>
      <c r="H212" s="97"/>
      <c r="I212" s="97"/>
      <c r="J212" s="97"/>
      <c r="K212" s="97"/>
      <c r="L212" s="97"/>
      <c r="M212" s="97"/>
      <c r="N212" s="97"/>
      <c r="O212" s="97"/>
      <c r="P212" s="97"/>
      <c r="Q212" s="97"/>
      <c r="R212" s="97"/>
      <c r="S212" s="97"/>
      <c r="T212" s="97"/>
      <c r="U212" s="97"/>
      <c r="V212" s="97"/>
      <c r="W212" s="97"/>
      <c r="X212" s="97"/>
      <c r="Y212" s="97"/>
      <c r="Z212" s="97"/>
    </row>
    <row r="213" spans="1:26">
      <c r="A213" s="95"/>
      <c r="B213" s="96" t="s">
        <v>708</v>
      </c>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row>
    <row r="214" spans="1:26">
      <c r="A214" s="95"/>
      <c r="B214" s="29"/>
      <c r="C214" s="29"/>
      <c r="D214" s="29"/>
      <c r="E214" s="29"/>
      <c r="F214" s="29"/>
      <c r="G214" s="29"/>
      <c r="H214" s="29"/>
      <c r="I214" s="29"/>
      <c r="J214" s="29"/>
      <c r="K214" s="29"/>
    </row>
    <row r="215" spans="1:26" ht="15.75" thickBot="1">
      <c r="A215" s="95"/>
      <c r="B215" s="12"/>
      <c r="C215" s="12"/>
      <c r="D215" s="12"/>
      <c r="E215" s="12"/>
      <c r="F215" s="12"/>
      <c r="G215" s="12"/>
      <c r="H215" s="12"/>
      <c r="I215" s="12"/>
      <c r="J215" s="12"/>
      <c r="K215" s="12"/>
    </row>
    <row r="216" spans="1:26" ht="15.75" thickBot="1">
      <c r="A216" s="95"/>
      <c r="B216" s="146"/>
      <c r="C216" s="158" t="s">
        <v>709</v>
      </c>
      <c r="D216" s="158"/>
      <c r="E216" s="158"/>
      <c r="F216" s="158" t="s">
        <v>710</v>
      </c>
      <c r="G216" s="158"/>
      <c r="H216" s="158"/>
      <c r="I216" s="158" t="s">
        <v>183</v>
      </c>
      <c r="J216" s="158"/>
      <c r="K216" s="158"/>
    </row>
    <row r="217" spans="1:26">
      <c r="A217" s="95"/>
      <c r="B217" s="74" t="s">
        <v>466</v>
      </c>
      <c r="C217" s="70" t="s">
        <v>220</v>
      </c>
      <c r="D217" s="65">
        <v>78.8</v>
      </c>
      <c r="E217" s="66"/>
      <c r="F217" s="70" t="s">
        <v>220</v>
      </c>
      <c r="G217" s="65">
        <v>21.1</v>
      </c>
      <c r="H217" s="66"/>
      <c r="I217" s="70" t="s">
        <v>220</v>
      </c>
      <c r="J217" s="65">
        <v>99.9</v>
      </c>
      <c r="K217" s="66"/>
    </row>
    <row r="218" spans="1:26">
      <c r="A218" s="95"/>
      <c r="B218" s="239"/>
      <c r="C218" s="215"/>
      <c r="D218" s="216"/>
      <c r="E218" s="217"/>
      <c r="F218" s="215"/>
      <c r="G218" s="216"/>
      <c r="H218" s="217"/>
      <c r="I218" s="215"/>
      <c r="J218" s="216"/>
      <c r="K218" s="217"/>
    </row>
    <row r="219" spans="1:26">
      <c r="A219" s="95"/>
      <c r="B219" s="53" t="s">
        <v>711</v>
      </c>
      <c r="C219" s="37">
        <v>2.1</v>
      </c>
      <c r="D219" s="37"/>
      <c r="E219" s="39"/>
      <c r="F219" s="37">
        <v>10.5</v>
      </c>
      <c r="G219" s="37"/>
      <c r="H219" s="39"/>
      <c r="I219" s="37">
        <v>12.6</v>
      </c>
      <c r="J219" s="37"/>
      <c r="K219" s="39"/>
    </row>
    <row r="220" spans="1:26">
      <c r="A220" s="95"/>
      <c r="B220" s="53"/>
      <c r="C220" s="37"/>
      <c r="D220" s="37"/>
      <c r="E220" s="39"/>
      <c r="F220" s="37"/>
      <c r="G220" s="37"/>
      <c r="H220" s="39"/>
      <c r="I220" s="37"/>
      <c r="J220" s="37"/>
      <c r="K220" s="39"/>
    </row>
    <row r="221" spans="1:26">
      <c r="A221" s="95"/>
      <c r="B221" s="26" t="s">
        <v>712</v>
      </c>
      <c r="C221" s="47" t="s">
        <v>713</v>
      </c>
      <c r="D221" s="47"/>
      <c r="E221" s="27" t="s">
        <v>229</v>
      </c>
      <c r="F221" s="47" t="s">
        <v>714</v>
      </c>
      <c r="G221" s="47"/>
      <c r="H221" s="27" t="s">
        <v>229</v>
      </c>
      <c r="I221" s="47" t="s">
        <v>715</v>
      </c>
      <c r="J221" s="47"/>
      <c r="K221" s="27" t="s">
        <v>229</v>
      </c>
    </row>
    <row r="222" spans="1:26">
      <c r="A222" s="95"/>
      <c r="B222" s="22" t="s">
        <v>716</v>
      </c>
      <c r="C222" s="37" t="s">
        <v>717</v>
      </c>
      <c r="D222" s="37"/>
      <c r="E222" s="17" t="s">
        <v>229</v>
      </c>
      <c r="F222" s="37" t="s">
        <v>622</v>
      </c>
      <c r="G222" s="37"/>
      <c r="H222" s="17" t="s">
        <v>229</v>
      </c>
      <c r="I222" s="37" t="s">
        <v>718</v>
      </c>
      <c r="J222" s="37"/>
      <c r="K222" s="17" t="s">
        <v>229</v>
      </c>
    </row>
    <row r="223" spans="1:26">
      <c r="A223" s="95"/>
      <c r="B223" s="63" t="s">
        <v>719</v>
      </c>
      <c r="C223" s="47">
        <v>13</v>
      </c>
      <c r="D223" s="47"/>
      <c r="E223" s="49"/>
      <c r="F223" s="47">
        <v>5.9</v>
      </c>
      <c r="G223" s="47"/>
      <c r="H223" s="49"/>
      <c r="I223" s="47">
        <v>18.899999999999999</v>
      </c>
      <c r="J223" s="47"/>
      <c r="K223" s="49"/>
    </row>
    <row r="224" spans="1:26" ht="15.75" thickBot="1">
      <c r="A224" s="95"/>
      <c r="B224" s="318"/>
      <c r="C224" s="48"/>
      <c r="D224" s="48"/>
      <c r="E224" s="50"/>
      <c r="F224" s="48"/>
      <c r="G224" s="48"/>
      <c r="H224" s="50"/>
      <c r="I224" s="48"/>
      <c r="J224" s="48"/>
      <c r="K224" s="50"/>
    </row>
    <row r="225" spans="1:26">
      <c r="A225" s="95"/>
      <c r="B225" s="219" t="s">
        <v>472</v>
      </c>
      <c r="C225" s="36" t="s">
        <v>220</v>
      </c>
      <c r="D225" s="38">
        <v>66.099999999999994</v>
      </c>
      <c r="E225" s="40"/>
      <c r="F225" s="36" t="s">
        <v>220</v>
      </c>
      <c r="G225" s="38">
        <v>27.8</v>
      </c>
      <c r="H225" s="40"/>
      <c r="I225" s="36" t="s">
        <v>220</v>
      </c>
      <c r="J225" s="38">
        <v>93.9</v>
      </c>
      <c r="K225" s="40"/>
    </row>
    <row r="226" spans="1:26" ht="15.75" thickBot="1">
      <c r="A226" s="95"/>
      <c r="B226" s="220"/>
      <c r="C226" s="84"/>
      <c r="D226" s="85"/>
      <c r="E226" s="86"/>
      <c r="F226" s="84"/>
      <c r="G226" s="85"/>
      <c r="H226" s="86"/>
      <c r="I226" s="84"/>
      <c r="J226" s="85"/>
      <c r="K226" s="86"/>
    </row>
    <row r="227" spans="1:26" ht="15.75" thickTop="1">
      <c r="A227" s="95"/>
      <c r="B227" s="94"/>
      <c r="C227" s="94"/>
      <c r="D227" s="94"/>
      <c r="E227" s="94"/>
      <c r="F227" s="94"/>
      <c r="G227" s="94"/>
      <c r="H227" s="94"/>
      <c r="I227" s="94"/>
      <c r="J227" s="94"/>
      <c r="K227" s="94"/>
      <c r="L227" s="94"/>
      <c r="M227" s="94"/>
      <c r="N227" s="94"/>
      <c r="O227" s="94"/>
      <c r="P227" s="94"/>
      <c r="Q227" s="94"/>
      <c r="R227" s="94"/>
      <c r="S227" s="94"/>
      <c r="T227" s="94"/>
      <c r="U227" s="94"/>
      <c r="V227" s="94"/>
      <c r="W227" s="94"/>
      <c r="X227" s="94"/>
      <c r="Y227" s="94"/>
      <c r="Z227" s="94"/>
    </row>
    <row r="228" spans="1:26">
      <c r="A228" s="95"/>
      <c r="B228" s="96" t="s">
        <v>720</v>
      </c>
      <c r="C228" s="96"/>
      <c r="D228" s="96"/>
      <c r="E228" s="96"/>
      <c r="F228" s="96"/>
      <c r="G228" s="96"/>
      <c r="H228" s="96"/>
      <c r="I228" s="96"/>
      <c r="J228" s="96"/>
      <c r="K228" s="96"/>
      <c r="L228" s="96"/>
      <c r="M228" s="96"/>
      <c r="N228" s="96"/>
      <c r="O228" s="96"/>
      <c r="P228" s="96"/>
      <c r="Q228" s="96"/>
      <c r="R228" s="96"/>
      <c r="S228" s="96"/>
      <c r="T228" s="96"/>
      <c r="U228" s="96"/>
      <c r="V228" s="96"/>
      <c r="W228" s="96"/>
      <c r="X228" s="96"/>
      <c r="Y228" s="96"/>
      <c r="Z228" s="96"/>
    </row>
    <row r="229" spans="1:26">
      <c r="A229" s="95"/>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row>
    <row r="230" spans="1:26" ht="15.75" thickBot="1">
      <c r="A230" s="95"/>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15.75" thickBot="1">
      <c r="A231" s="95"/>
      <c r="B231" s="146"/>
      <c r="C231" s="319" t="s">
        <v>691</v>
      </c>
      <c r="D231" s="319"/>
      <c r="E231" s="319"/>
      <c r="F231" s="319"/>
      <c r="G231" s="319"/>
      <c r="H231" s="319"/>
      <c r="I231" s="319"/>
      <c r="J231" s="319"/>
      <c r="K231" s="319"/>
      <c r="L231" s="319"/>
      <c r="M231" s="319"/>
      <c r="N231" s="319"/>
      <c r="O231" s="319" t="s">
        <v>692</v>
      </c>
      <c r="P231" s="319"/>
      <c r="Q231" s="319"/>
      <c r="R231" s="319"/>
      <c r="S231" s="319"/>
      <c r="T231" s="319"/>
      <c r="U231" s="319"/>
      <c r="V231" s="319"/>
      <c r="W231" s="319"/>
      <c r="X231" s="319"/>
      <c r="Y231" s="319"/>
      <c r="Z231" s="319"/>
    </row>
    <row r="232" spans="1:26" ht="15.75" thickBot="1">
      <c r="A232" s="95"/>
      <c r="B232" s="146"/>
      <c r="C232" s="319" t="s">
        <v>183</v>
      </c>
      <c r="D232" s="319"/>
      <c r="E232" s="319"/>
      <c r="F232" s="319" t="s">
        <v>693</v>
      </c>
      <c r="G232" s="319"/>
      <c r="H232" s="319"/>
      <c r="I232" s="319" t="s">
        <v>694</v>
      </c>
      <c r="J232" s="319"/>
      <c r="K232" s="319"/>
      <c r="L232" s="319" t="s">
        <v>695</v>
      </c>
      <c r="M232" s="319"/>
      <c r="N232" s="319"/>
      <c r="O232" s="319" t="s">
        <v>183</v>
      </c>
      <c r="P232" s="319"/>
      <c r="Q232" s="319"/>
      <c r="R232" s="319" t="s">
        <v>693</v>
      </c>
      <c r="S232" s="319"/>
      <c r="T232" s="319"/>
      <c r="U232" s="319" t="s">
        <v>694</v>
      </c>
      <c r="V232" s="319"/>
      <c r="W232" s="319"/>
      <c r="X232" s="319" t="s">
        <v>695</v>
      </c>
      <c r="Y232" s="319"/>
      <c r="Z232" s="319"/>
    </row>
    <row r="233" spans="1:26">
      <c r="A233" s="95"/>
      <c r="B233" s="123" t="s">
        <v>269</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row>
    <row r="234" spans="1:26">
      <c r="A234" s="95"/>
      <c r="B234" s="127" t="s">
        <v>73</v>
      </c>
      <c r="C234" s="197" t="s">
        <v>220</v>
      </c>
      <c r="D234" s="320">
        <v>345.8</v>
      </c>
      <c r="E234" s="49"/>
      <c r="F234" s="197" t="s">
        <v>220</v>
      </c>
      <c r="G234" s="320">
        <v>3.3</v>
      </c>
      <c r="H234" s="49"/>
      <c r="I234" s="197" t="s">
        <v>220</v>
      </c>
      <c r="J234" s="320">
        <v>342.5</v>
      </c>
      <c r="K234" s="49"/>
      <c r="L234" s="197" t="s">
        <v>220</v>
      </c>
      <c r="M234" s="320" t="s">
        <v>225</v>
      </c>
      <c r="N234" s="49"/>
      <c r="O234" s="197" t="s">
        <v>220</v>
      </c>
      <c r="P234" s="320">
        <v>18.100000000000001</v>
      </c>
      <c r="Q234" s="49"/>
      <c r="R234" s="197" t="s">
        <v>220</v>
      </c>
      <c r="S234" s="320" t="s">
        <v>225</v>
      </c>
      <c r="T234" s="49"/>
      <c r="U234" s="197" t="s">
        <v>220</v>
      </c>
      <c r="V234" s="320">
        <v>18.100000000000001</v>
      </c>
      <c r="W234" s="49"/>
      <c r="X234" s="197" t="s">
        <v>220</v>
      </c>
      <c r="Y234" s="320" t="s">
        <v>225</v>
      </c>
      <c r="Z234" s="49"/>
    </row>
    <row r="235" spans="1:26">
      <c r="A235" s="95"/>
      <c r="B235" s="127"/>
      <c r="C235" s="197"/>
      <c r="D235" s="320"/>
      <c r="E235" s="49"/>
      <c r="F235" s="197"/>
      <c r="G235" s="320"/>
      <c r="H235" s="49"/>
      <c r="I235" s="197"/>
      <c r="J235" s="320"/>
      <c r="K235" s="49"/>
      <c r="L235" s="197"/>
      <c r="M235" s="320"/>
      <c r="N235" s="49"/>
      <c r="O235" s="197"/>
      <c r="P235" s="320"/>
      <c r="Q235" s="49"/>
      <c r="R235" s="197"/>
      <c r="S235" s="320"/>
      <c r="T235" s="49"/>
      <c r="U235" s="197"/>
      <c r="V235" s="320"/>
      <c r="W235" s="49"/>
      <c r="X235" s="197"/>
      <c r="Y235" s="320"/>
      <c r="Z235" s="49"/>
    </row>
    <row r="236" spans="1:26">
      <c r="A236" s="95"/>
      <c r="B236" s="133" t="s">
        <v>696</v>
      </c>
      <c r="C236" s="321">
        <v>188.4</v>
      </c>
      <c r="D236" s="321"/>
      <c r="E236" s="39"/>
      <c r="F236" s="321">
        <v>175</v>
      </c>
      <c r="G236" s="321"/>
      <c r="H236" s="39"/>
      <c r="I236" s="321">
        <v>13.4</v>
      </c>
      <c r="J236" s="321"/>
      <c r="K236" s="39"/>
      <c r="L236" s="321" t="s">
        <v>225</v>
      </c>
      <c r="M236" s="321"/>
      <c r="N236" s="39"/>
      <c r="O236" s="321" t="s">
        <v>225</v>
      </c>
      <c r="P236" s="321"/>
      <c r="Q236" s="39"/>
      <c r="R236" s="321" t="s">
        <v>225</v>
      </c>
      <c r="S236" s="321"/>
      <c r="T236" s="39"/>
      <c r="U236" s="321" t="s">
        <v>225</v>
      </c>
      <c r="V236" s="321"/>
      <c r="W236" s="39"/>
      <c r="X236" s="321" t="s">
        <v>225</v>
      </c>
      <c r="Y236" s="321"/>
      <c r="Z236" s="39"/>
    </row>
    <row r="237" spans="1:26">
      <c r="A237" s="95"/>
      <c r="B237" s="133"/>
      <c r="C237" s="321"/>
      <c r="D237" s="321"/>
      <c r="E237" s="39"/>
      <c r="F237" s="321"/>
      <c r="G237" s="321"/>
      <c r="H237" s="39"/>
      <c r="I237" s="321"/>
      <c r="J237" s="321"/>
      <c r="K237" s="39"/>
      <c r="L237" s="321"/>
      <c r="M237" s="321"/>
      <c r="N237" s="39"/>
      <c r="O237" s="321"/>
      <c r="P237" s="321"/>
      <c r="Q237" s="39"/>
      <c r="R237" s="321"/>
      <c r="S237" s="321"/>
      <c r="T237" s="39"/>
      <c r="U237" s="321"/>
      <c r="V237" s="321"/>
      <c r="W237" s="39"/>
      <c r="X237" s="321"/>
      <c r="Y237" s="321"/>
      <c r="Z237" s="39"/>
    </row>
    <row r="238" spans="1:26">
      <c r="A238" s="95"/>
      <c r="B238" s="127" t="s">
        <v>697</v>
      </c>
      <c r="C238" s="320">
        <v>300.60000000000002</v>
      </c>
      <c r="D238" s="320"/>
      <c r="E238" s="49"/>
      <c r="F238" s="320" t="s">
        <v>225</v>
      </c>
      <c r="G238" s="320"/>
      <c r="H238" s="49"/>
      <c r="I238" s="320">
        <v>300.60000000000002</v>
      </c>
      <c r="J238" s="320"/>
      <c r="K238" s="49"/>
      <c r="L238" s="320" t="s">
        <v>225</v>
      </c>
      <c r="M238" s="320"/>
      <c r="N238" s="49"/>
      <c r="O238" s="320">
        <v>0.5</v>
      </c>
      <c r="P238" s="320"/>
      <c r="Q238" s="49"/>
      <c r="R238" s="320" t="s">
        <v>225</v>
      </c>
      <c r="S238" s="320"/>
      <c r="T238" s="49"/>
      <c r="U238" s="320">
        <v>0.5</v>
      </c>
      <c r="V238" s="320"/>
      <c r="W238" s="49"/>
      <c r="X238" s="320" t="s">
        <v>225</v>
      </c>
      <c r="Y238" s="320"/>
      <c r="Z238" s="49"/>
    </row>
    <row r="239" spans="1:26">
      <c r="A239" s="95"/>
      <c r="B239" s="127"/>
      <c r="C239" s="320"/>
      <c r="D239" s="320"/>
      <c r="E239" s="49"/>
      <c r="F239" s="320"/>
      <c r="G239" s="320"/>
      <c r="H239" s="49"/>
      <c r="I239" s="320"/>
      <c r="J239" s="320"/>
      <c r="K239" s="49"/>
      <c r="L239" s="320"/>
      <c r="M239" s="320"/>
      <c r="N239" s="49"/>
      <c r="O239" s="320"/>
      <c r="P239" s="320"/>
      <c r="Q239" s="49"/>
      <c r="R239" s="320"/>
      <c r="S239" s="320"/>
      <c r="T239" s="49"/>
      <c r="U239" s="320"/>
      <c r="V239" s="320"/>
      <c r="W239" s="49"/>
      <c r="X239" s="320"/>
      <c r="Y239" s="320"/>
      <c r="Z239" s="49"/>
    </row>
    <row r="240" spans="1:26">
      <c r="A240" s="95"/>
      <c r="B240" s="133" t="s">
        <v>721</v>
      </c>
      <c r="C240" s="321">
        <v>110.1</v>
      </c>
      <c r="D240" s="321"/>
      <c r="E240" s="39"/>
      <c r="F240" s="321" t="s">
        <v>225</v>
      </c>
      <c r="G240" s="321"/>
      <c r="H240" s="39"/>
      <c r="I240" s="321">
        <v>110.1</v>
      </c>
      <c r="J240" s="321"/>
      <c r="K240" s="39"/>
      <c r="L240" s="321" t="s">
        <v>225</v>
      </c>
      <c r="M240" s="321"/>
      <c r="N240" s="39"/>
      <c r="O240" s="321" t="s">
        <v>225</v>
      </c>
      <c r="P240" s="321"/>
      <c r="Q240" s="39"/>
      <c r="R240" s="321" t="s">
        <v>225</v>
      </c>
      <c r="S240" s="321"/>
      <c r="T240" s="39"/>
      <c r="U240" s="321" t="s">
        <v>225</v>
      </c>
      <c r="V240" s="321"/>
      <c r="W240" s="39"/>
      <c r="X240" s="321" t="s">
        <v>225</v>
      </c>
      <c r="Y240" s="321"/>
      <c r="Z240" s="39"/>
    </row>
    <row r="241" spans="1:26">
      <c r="A241" s="95"/>
      <c r="B241" s="133"/>
      <c r="C241" s="321"/>
      <c r="D241" s="321"/>
      <c r="E241" s="39"/>
      <c r="F241" s="321"/>
      <c r="G241" s="321"/>
      <c r="H241" s="39"/>
      <c r="I241" s="321"/>
      <c r="J241" s="321"/>
      <c r="K241" s="39"/>
      <c r="L241" s="321"/>
      <c r="M241" s="321"/>
      <c r="N241" s="39"/>
      <c r="O241" s="321"/>
      <c r="P241" s="321"/>
      <c r="Q241" s="39"/>
      <c r="R241" s="321"/>
      <c r="S241" s="321"/>
      <c r="T241" s="39"/>
      <c r="U241" s="321"/>
      <c r="V241" s="321"/>
      <c r="W241" s="39"/>
      <c r="X241" s="321"/>
      <c r="Y241" s="321"/>
      <c r="Z241" s="39"/>
    </row>
    <row r="242" spans="1:26">
      <c r="A242" s="95"/>
      <c r="B242" s="127" t="s">
        <v>698</v>
      </c>
      <c r="C242" s="320">
        <v>274.60000000000002</v>
      </c>
      <c r="D242" s="320"/>
      <c r="E242" s="49"/>
      <c r="F242" s="320">
        <v>273.2</v>
      </c>
      <c r="G242" s="320"/>
      <c r="H242" s="49"/>
      <c r="I242" s="320">
        <v>1.4</v>
      </c>
      <c r="J242" s="320"/>
      <c r="K242" s="49"/>
      <c r="L242" s="320" t="s">
        <v>225</v>
      </c>
      <c r="M242" s="320"/>
      <c r="N242" s="49"/>
      <c r="O242" s="320">
        <v>26</v>
      </c>
      <c r="P242" s="320"/>
      <c r="Q242" s="49"/>
      <c r="R242" s="320">
        <v>26</v>
      </c>
      <c r="S242" s="320"/>
      <c r="T242" s="49"/>
      <c r="U242" s="320" t="s">
        <v>225</v>
      </c>
      <c r="V242" s="320"/>
      <c r="W242" s="49"/>
      <c r="X242" s="320" t="s">
        <v>225</v>
      </c>
      <c r="Y242" s="320"/>
      <c r="Z242" s="49"/>
    </row>
    <row r="243" spans="1:26">
      <c r="A243" s="95"/>
      <c r="B243" s="127"/>
      <c r="C243" s="320"/>
      <c r="D243" s="320"/>
      <c r="E243" s="49"/>
      <c r="F243" s="320"/>
      <c r="G243" s="320"/>
      <c r="H243" s="49"/>
      <c r="I243" s="320"/>
      <c r="J243" s="320"/>
      <c r="K243" s="49"/>
      <c r="L243" s="320"/>
      <c r="M243" s="320"/>
      <c r="N243" s="49"/>
      <c r="O243" s="320"/>
      <c r="P243" s="320"/>
      <c r="Q243" s="49"/>
      <c r="R243" s="320"/>
      <c r="S243" s="320"/>
      <c r="T243" s="49"/>
      <c r="U243" s="320"/>
      <c r="V243" s="320"/>
      <c r="W243" s="49"/>
      <c r="X243" s="320"/>
      <c r="Y243" s="320"/>
      <c r="Z243" s="49"/>
    </row>
    <row r="244" spans="1:26">
      <c r="A244" s="95"/>
      <c r="B244" s="133" t="s">
        <v>699</v>
      </c>
      <c r="C244" s="321">
        <v>230.8</v>
      </c>
      <c r="D244" s="321"/>
      <c r="E244" s="39"/>
      <c r="F244" s="321">
        <v>230.8</v>
      </c>
      <c r="G244" s="321"/>
      <c r="H244" s="39"/>
      <c r="I244" s="321" t="s">
        <v>225</v>
      </c>
      <c r="J244" s="321"/>
      <c r="K244" s="39"/>
      <c r="L244" s="321" t="s">
        <v>225</v>
      </c>
      <c r="M244" s="321"/>
      <c r="N244" s="39"/>
      <c r="O244" s="321">
        <v>80.7</v>
      </c>
      <c r="P244" s="321"/>
      <c r="Q244" s="39"/>
      <c r="R244" s="321">
        <v>80.7</v>
      </c>
      <c r="S244" s="321"/>
      <c r="T244" s="39"/>
      <c r="U244" s="321" t="s">
        <v>225</v>
      </c>
      <c r="V244" s="321"/>
      <c r="W244" s="39"/>
      <c r="X244" s="321" t="s">
        <v>225</v>
      </c>
      <c r="Y244" s="321"/>
      <c r="Z244" s="39"/>
    </row>
    <row r="245" spans="1:26">
      <c r="A245" s="95"/>
      <c r="B245" s="133"/>
      <c r="C245" s="321"/>
      <c r="D245" s="321"/>
      <c r="E245" s="39"/>
      <c r="F245" s="321"/>
      <c r="G245" s="321"/>
      <c r="H245" s="39"/>
      <c r="I245" s="321"/>
      <c r="J245" s="321"/>
      <c r="K245" s="39"/>
      <c r="L245" s="321"/>
      <c r="M245" s="321"/>
      <c r="N245" s="39"/>
      <c r="O245" s="321"/>
      <c r="P245" s="321"/>
      <c r="Q245" s="39"/>
      <c r="R245" s="321"/>
      <c r="S245" s="321"/>
      <c r="T245" s="39"/>
      <c r="U245" s="321"/>
      <c r="V245" s="321"/>
      <c r="W245" s="39"/>
      <c r="X245" s="321"/>
      <c r="Y245" s="321"/>
      <c r="Z245" s="39"/>
    </row>
    <row r="246" spans="1:26">
      <c r="A246" s="95"/>
      <c r="B246" s="127" t="s">
        <v>700</v>
      </c>
      <c r="C246" s="320">
        <v>34.799999999999997</v>
      </c>
      <c r="D246" s="320"/>
      <c r="E246" s="49"/>
      <c r="F246" s="320" t="s">
        <v>225</v>
      </c>
      <c r="G246" s="320"/>
      <c r="H246" s="49"/>
      <c r="I246" s="320">
        <v>34.799999999999997</v>
      </c>
      <c r="J246" s="320"/>
      <c r="K246" s="49"/>
      <c r="L246" s="320" t="s">
        <v>225</v>
      </c>
      <c r="M246" s="320"/>
      <c r="N246" s="49"/>
      <c r="O246" s="320">
        <v>3.3</v>
      </c>
      <c r="P246" s="320"/>
      <c r="Q246" s="49"/>
      <c r="R246" s="320" t="s">
        <v>225</v>
      </c>
      <c r="S246" s="320"/>
      <c r="T246" s="49"/>
      <c r="U246" s="320">
        <v>3.3</v>
      </c>
      <c r="V246" s="320"/>
      <c r="W246" s="49"/>
      <c r="X246" s="320" t="s">
        <v>225</v>
      </c>
      <c r="Y246" s="320"/>
      <c r="Z246" s="49"/>
    </row>
    <row r="247" spans="1:26">
      <c r="A247" s="95"/>
      <c r="B247" s="127"/>
      <c r="C247" s="320"/>
      <c r="D247" s="320"/>
      <c r="E247" s="49"/>
      <c r="F247" s="320"/>
      <c r="G247" s="320"/>
      <c r="H247" s="49"/>
      <c r="I247" s="320"/>
      <c r="J247" s="320"/>
      <c r="K247" s="49"/>
      <c r="L247" s="320"/>
      <c r="M247" s="320"/>
      <c r="N247" s="49"/>
      <c r="O247" s="320"/>
      <c r="P247" s="320"/>
      <c r="Q247" s="49"/>
      <c r="R247" s="320"/>
      <c r="S247" s="320"/>
      <c r="T247" s="49"/>
      <c r="U247" s="320"/>
      <c r="V247" s="320"/>
      <c r="W247" s="49"/>
      <c r="X247" s="320"/>
      <c r="Y247" s="320"/>
      <c r="Z247" s="49"/>
    </row>
    <row r="248" spans="1:26">
      <c r="A248" s="95"/>
      <c r="B248" s="133" t="s">
        <v>701</v>
      </c>
      <c r="C248" s="321">
        <v>180.9</v>
      </c>
      <c r="D248" s="321"/>
      <c r="E248" s="39"/>
      <c r="F248" s="321" t="s">
        <v>225</v>
      </c>
      <c r="G248" s="321"/>
      <c r="H248" s="39"/>
      <c r="I248" s="321">
        <v>180.9</v>
      </c>
      <c r="J248" s="321"/>
      <c r="K248" s="39"/>
      <c r="L248" s="321" t="s">
        <v>225</v>
      </c>
      <c r="M248" s="321"/>
      <c r="N248" s="39"/>
      <c r="O248" s="321">
        <v>14.8</v>
      </c>
      <c r="P248" s="321"/>
      <c r="Q248" s="39"/>
      <c r="R248" s="321" t="s">
        <v>225</v>
      </c>
      <c r="S248" s="321"/>
      <c r="T248" s="39"/>
      <c r="U248" s="321">
        <v>14.8</v>
      </c>
      <c r="V248" s="321"/>
      <c r="W248" s="39"/>
      <c r="X248" s="321" t="s">
        <v>225</v>
      </c>
      <c r="Y248" s="321"/>
      <c r="Z248" s="39"/>
    </row>
    <row r="249" spans="1:26">
      <c r="A249" s="95"/>
      <c r="B249" s="133"/>
      <c r="C249" s="321"/>
      <c r="D249" s="321"/>
      <c r="E249" s="39"/>
      <c r="F249" s="321"/>
      <c r="G249" s="321"/>
      <c r="H249" s="39"/>
      <c r="I249" s="321"/>
      <c r="J249" s="321"/>
      <c r="K249" s="39"/>
      <c r="L249" s="321"/>
      <c r="M249" s="321"/>
      <c r="N249" s="39"/>
      <c r="O249" s="321"/>
      <c r="P249" s="321"/>
      <c r="Q249" s="39"/>
      <c r="R249" s="321"/>
      <c r="S249" s="321"/>
      <c r="T249" s="39"/>
      <c r="U249" s="321"/>
      <c r="V249" s="321"/>
      <c r="W249" s="39"/>
      <c r="X249" s="321"/>
      <c r="Y249" s="321"/>
      <c r="Z249" s="39"/>
    </row>
    <row r="250" spans="1:26">
      <c r="A250" s="95"/>
      <c r="B250" s="127" t="s">
        <v>702</v>
      </c>
      <c r="C250" s="320">
        <v>315.5</v>
      </c>
      <c r="D250" s="320"/>
      <c r="E250" s="49"/>
      <c r="F250" s="320" t="s">
        <v>225</v>
      </c>
      <c r="G250" s="320"/>
      <c r="H250" s="49"/>
      <c r="I250" s="320">
        <v>315.5</v>
      </c>
      <c r="J250" s="320"/>
      <c r="K250" s="49"/>
      <c r="L250" s="320" t="s">
        <v>225</v>
      </c>
      <c r="M250" s="320"/>
      <c r="N250" s="49"/>
      <c r="O250" s="320">
        <v>72</v>
      </c>
      <c r="P250" s="320"/>
      <c r="Q250" s="49"/>
      <c r="R250" s="320" t="s">
        <v>225</v>
      </c>
      <c r="S250" s="320"/>
      <c r="T250" s="49"/>
      <c r="U250" s="320">
        <v>72</v>
      </c>
      <c r="V250" s="320"/>
      <c r="W250" s="49"/>
      <c r="X250" s="320" t="s">
        <v>225</v>
      </c>
      <c r="Y250" s="320"/>
      <c r="Z250" s="49"/>
    </row>
    <row r="251" spans="1:26">
      <c r="A251" s="95"/>
      <c r="B251" s="127"/>
      <c r="C251" s="320"/>
      <c r="D251" s="320"/>
      <c r="E251" s="49"/>
      <c r="F251" s="320"/>
      <c r="G251" s="320"/>
      <c r="H251" s="49"/>
      <c r="I251" s="320"/>
      <c r="J251" s="320"/>
      <c r="K251" s="49"/>
      <c r="L251" s="320"/>
      <c r="M251" s="320"/>
      <c r="N251" s="49"/>
      <c r="O251" s="320"/>
      <c r="P251" s="320"/>
      <c r="Q251" s="49"/>
      <c r="R251" s="320"/>
      <c r="S251" s="320"/>
      <c r="T251" s="49"/>
      <c r="U251" s="320"/>
      <c r="V251" s="320"/>
      <c r="W251" s="49"/>
      <c r="X251" s="320"/>
      <c r="Y251" s="320"/>
      <c r="Z251" s="49"/>
    </row>
    <row r="252" spans="1:26">
      <c r="A252" s="95"/>
      <c r="B252" s="133" t="s">
        <v>703</v>
      </c>
      <c r="C252" s="321">
        <v>507.5</v>
      </c>
      <c r="D252" s="321"/>
      <c r="E252" s="39"/>
      <c r="F252" s="321" t="s">
        <v>225</v>
      </c>
      <c r="G252" s="321"/>
      <c r="H252" s="39"/>
      <c r="I252" s="321">
        <v>507.5</v>
      </c>
      <c r="J252" s="321"/>
      <c r="K252" s="39"/>
      <c r="L252" s="321" t="s">
        <v>225</v>
      </c>
      <c r="M252" s="321"/>
      <c r="N252" s="39"/>
      <c r="O252" s="321">
        <v>118</v>
      </c>
      <c r="P252" s="321"/>
      <c r="Q252" s="39"/>
      <c r="R252" s="321" t="s">
        <v>225</v>
      </c>
      <c r="S252" s="321"/>
      <c r="T252" s="39"/>
      <c r="U252" s="321">
        <v>118</v>
      </c>
      <c r="V252" s="321"/>
      <c r="W252" s="39"/>
      <c r="X252" s="321" t="s">
        <v>225</v>
      </c>
      <c r="Y252" s="321"/>
      <c r="Z252" s="39"/>
    </row>
    <row r="253" spans="1:26">
      <c r="A253" s="95"/>
      <c r="B253" s="133"/>
      <c r="C253" s="321"/>
      <c r="D253" s="321"/>
      <c r="E253" s="39"/>
      <c r="F253" s="321"/>
      <c r="G253" s="321"/>
      <c r="H253" s="39"/>
      <c r="I253" s="321"/>
      <c r="J253" s="321"/>
      <c r="K253" s="39"/>
      <c r="L253" s="321"/>
      <c r="M253" s="321"/>
      <c r="N253" s="39"/>
      <c r="O253" s="321"/>
      <c r="P253" s="321"/>
      <c r="Q253" s="39"/>
      <c r="R253" s="321"/>
      <c r="S253" s="321"/>
      <c r="T253" s="39"/>
      <c r="U253" s="321"/>
      <c r="V253" s="321"/>
      <c r="W253" s="39"/>
      <c r="X253" s="321"/>
      <c r="Y253" s="321"/>
      <c r="Z253" s="39"/>
    </row>
    <row r="254" spans="1:26">
      <c r="A254" s="95"/>
      <c r="B254" s="127" t="s">
        <v>704</v>
      </c>
      <c r="C254" s="320" t="s">
        <v>225</v>
      </c>
      <c r="D254" s="320"/>
      <c r="E254" s="49"/>
      <c r="F254" s="320" t="s">
        <v>225</v>
      </c>
      <c r="G254" s="320"/>
      <c r="H254" s="49"/>
      <c r="I254" s="320" t="s">
        <v>225</v>
      </c>
      <c r="J254" s="320"/>
      <c r="K254" s="49"/>
      <c r="L254" s="320" t="s">
        <v>225</v>
      </c>
      <c r="M254" s="320"/>
      <c r="N254" s="49"/>
      <c r="O254" s="320">
        <v>87.2</v>
      </c>
      <c r="P254" s="320"/>
      <c r="Q254" s="49"/>
      <c r="R254" s="320" t="s">
        <v>225</v>
      </c>
      <c r="S254" s="320"/>
      <c r="T254" s="49"/>
      <c r="U254" s="320">
        <v>87.2</v>
      </c>
      <c r="V254" s="320"/>
      <c r="W254" s="49"/>
      <c r="X254" s="320" t="s">
        <v>225</v>
      </c>
      <c r="Y254" s="320"/>
      <c r="Z254" s="49"/>
    </row>
    <row r="255" spans="1:26">
      <c r="A255" s="95"/>
      <c r="B255" s="127"/>
      <c r="C255" s="320"/>
      <c r="D255" s="320"/>
      <c r="E255" s="49"/>
      <c r="F255" s="320"/>
      <c r="G255" s="320"/>
      <c r="H255" s="49"/>
      <c r="I255" s="320"/>
      <c r="J255" s="320"/>
      <c r="K255" s="49"/>
      <c r="L255" s="320"/>
      <c r="M255" s="320"/>
      <c r="N255" s="49"/>
      <c r="O255" s="320"/>
      <c r="P255" s="320"/>
      <c r="Q255" s="49"/>
      <c r="R255" s="320"/>
      <c r="S255" s="320"/>
      <c r="T255" s="49"/>
      <c r="U255" s="320"/>
      <c r="V255" s="320"/>
      <c r="W255" s="49"/>
      <c r="X255" s="320"/>
      <c r="Y255" s="320"/>
      <c r="Z255" s="49"/>
    </row>
    <row r="256" spans="1:26">
      <c r="A256" s="95"/>
      <c r="B256" s="133" t="s">
        <v>705</v>
      </c>
      <c r="C256" s="321">
        <v>78.8</v>
      </c>
      <c r="D256" s="321"/>
      <c r="E256" s="39"/>
      <c r="F256" s="321" t="s">
        <v>225</v>
      </c>
      <c r="G256" s="321"/>
      <c r="H256" s="39"/>
      <c r="I256" s="321" t="s">
        <v>225</v>
      </c>
      <c r="J256" s="321"/>
      <c r="K256" s="39"/>
      <c r="L256" s="321">
        <v>78.8</v>
      </c>
      <c r="M256" s="321"/>
      <c r="N256" s="39"/>
      <c r="O256" s="321" t="s">
        <v>225</v>
      </c>
      <c r="P256" s="321"/>
      <c r="Q256" s="39"/>
      <c r="R256" s="321" t="s">
        <v>225</v>
      </c>
      <c r="S256" s="321"/>
      <c r="T256" s="39"/>
      <c r="U256" s="321" t="s">
        <v>225</v>
      </c>
      <c r="V256" s="321"/>
      <c r="W256" s="39"/>
      <c r="X256" s="321" t="s">
        <v>225</v>
      </c>
      <c r="Y256" s="321"/>
      <c r="Z256" s="39"/>
    </row>
    <row r="257" spans="1:26">
      <c r="A257" s="95"/>
      <c r="B257" s="133"/>
      <c r="C257" s="321"/>
      <c r="D257" s="321"/>
      <c r="E257" s="39"/>
      <c r="F257" s="321"/>
      <c r="G257" s="321"/>
      <c r="H257" s="39"/>
      <c r="I257" s="321"/>
      <c r="J257" s="321"/>
      <c r="K257" s="39"/>
      <c r="L257" s="321"/>
      <c r="M257" s="321"/>
      <c r="N257" s="39"/>
      <c r="O257" s="321"/>
      <c r="P257" s="321"/>
      <c r="Q257" s="39"/>
      <c r="R257" s="321"/>
      <c r="S257" s="321"/>
      <c r="T257" s="39"/>
      <c r="U257" s="321"/>
      <c r="V257" s="321"/>
      <c r="W257" s="39"/>
      <c r="X257" s="321"/>
      <c r="Y257" s="321"/>
      <c r="Z257" s="39"/>
    </row>
    <row r="258" spans="1:26">
      <c r="A258" s="95"/>
      <c r="B258" s="127" t="s">
        <v>706</v>
      </c>
      <c r="C258" s="320">
        <v>145.6</v>
      </c>
      <c r="D258" s="320"/>
      <c r="E258" s="49"/>
      <c r="F258" s="320" t="s">
        <v>225</v>
      </c>
      <c r="G258" s="320"/>
      <c r="H258" s="49"/>
      <c r="I258" s="320">
        <v>124.5</v>
      </c>
      <c r="J258" s="320"/>
      <c r="K258" s="49"/>
      <c r="L258" s="320">
        <v>21.1</v>
      </c>
      <c r="M258" s="320"/>
      <c r="N258" s="49"/>
      <c r="O258" s="320" t="s">
        <v>225</v>
      </c>
      <c r="P258" s="320"/>
      <c r="Q258" s="49"/>
      <c r="R258" s="320" t="s">
        <v>225</v>
      </c>
      <c r="S258" s="320"/>
      <c r="T258" s="49"/>
      <c r="U258" s="320" t="s">
        <v>225</v>
      </c>
      <c r="V258" s="320"/>
      <c r="W258" s="49"/>
      <c r="X258" s="320" t="s">
        <v>225</v>
      </c>
      <c r="Y258" s="320"/>
      <c r="Z258" s="49"/>
    </row>
    <row r="259" spans="1:26">
      <c r="A259" s="95"/>
      <c r="B259" s="127"/>
      <c r="C259" s="320"/>
      <c r="D259" s="320"/>
      <c r="E259" s="49"/>
      <c r="F259" s="320"/>
      <c r="G259" s="320"/>
      <c r="H259" s="49"/>
      <c r="I259" s="320"/>
      <c r="J259" s="320"/>
      <c r="K259" s="49"/>
      <c r="L259" s="320"/>
      <c r="M259" s="320"/>
      <c r="N259" s="49"/>
      <c r="O259" s="320"/>
      <c r="P259" s="320"/>
      <c r="Q259" s="49"/>
      <c r="R259" s="320"/>
      <c r="S259" s="320"/>
      <c r="T259" s="49"/>
      <c r="U259" s="320"/>
      <c r="V259" s="320"/>
      <c r="W259" s="49"/>
      <c r="X259" s="320"/>
      <c r="Y259" s="320"/>
      <c r="Z259" s="49"/>
    </row>
    <row r="260" spans="1:26">
      <c r="A260" s="95"/>
      <c r="B260" s="133" t="s">
        <v>722</v>
      </c>
      <c r="C260" s="321">
        <v>156.6</v>
      </c>
      <c r="D260" s="321"/>
      <c r="E260" s="39"/>
      <c r="F260" s="321">
        <v>155.9</v>
      </c>
      <c r="G260" s="321"/>
      <c r="H260" s="39"/>
      <c r="I260" s="321">
        <v>0.7</v>
      </c>
      <c r="J260" s="321"/>
      <c r="K260" s="39"/>
      <c r="L260" s="321" t="s">
        <v>225</v>
      </c>
      <c r="M260" s="321"/>
      <c r="N260" s="39"/>
      <c r="O260" s="321" t="s">
        <v>225</v>
      </c>
      <c r="P260" s="321"/>
      <c r="Q260" s="39"/>
      <c r="R260" s="321" t="s">
        <v>225</v>
      </c>
      <c r="S260" s="321"/>
      <c r="T260" s="39"/>
      <c r="U260" s="321" t="s">
        <v>225</v>
      </c>
      <c r="V260" s="321"/>
      <c r="W260" s="39"/>
      <c r="X260" s="321" t="s">
        <v>225</v>
      </c>
      <c r="Y260" s="321"/>
      <c r="Z260" s="39"/>
    </row>
    <row r="261" spans="1:26" ht="15.75" thickBot="1">
      <c r="A261" s="95"/>
      <c r="B261" s="135"/>
      <c r="C261" s="322"/>
      <c r="D261" s="322"/>
      <c r="E261" s="62"/>
      <c r="F261" s="322"/>
      <c r="G261" s="322"/>
      <c r="H261" s="62"/>
      <c r="I261" s="322"/>
      <c r="J261" s="322"/>
      <c r="K261" s="62"/>
      <c r="L261" s="322"/>
      <c r="M261" s="322"/>
      <c r="N261" s="62"/>
      <c r="O261" s="322"/>
      <c r="P261" s="322"/>
      <c r="Q261" s="62"/>
      <c r="R261" s="322"/>
      <c r="S261" s="322"/>
      <c r="T261" s="62"/>
      <c r="U261" s="322"/>
      <c r="V261" s="322"/>
      <c r="W261" s="62"/>
      <c r="X261" s="322"/>
      <c r="Y261" s="322"/>
      <c r="Z261" s="62"/>
    </row>
    <row r="262" spans="1:26">
      <c r="A262" s="95"/>
      <c r="B262" s="310" t="s">
        <v>90</v>
      </c>
      <c r="C262" s="201" t="s">
        <v>220</v>
      </c>
      <c r="D262" s="324">
        <v>2870</v>
      </c>
      <c r="E262" s="66"/>
      <c r="F262" s="201" t="s">
        <v>220</v>
      </c>
      <c r="G262" s="326">
        <v>838.2</v>
      </c>
      <c r="H262" s="66"/>
      <c r="I262" s="201" t="s">
        <v>220</v>
      </c>
      <c r="J262" s="324">
        <v>1931.9</v>
      </c>
      <c r="K262" s="66"/>
      <c r="L262" s="201" t="s">
        <v>220</v>
      </c>
      <c r="M262" s="326">
        <v>99.9</v>
      </c>
      <c r="N262" s="66"/>
      <c r="O262" s="201" t="s">
        <v>220</v>
      </c>
      <c r="P262" s="326">
        <v>420.6</v>
      </c>
      <c r="Q262" s="66"/>
      <c r="R262" s="201" t="s">
        <v>220</v>
      </c>
      <c r="S262" s="326">
        <v>106.7</v>
      </c>
      <c r="T262" s="66"/>
      <c r="U262" s="201" t="s">
        <v>220</v>
      </c>
      <c r="V262" s="326">
        <v>313.89999999999998</v>
      </c>
      <c r="W262" s="66"/>
      <c r="X262" s="201" t="s">
        <v>220</v>
      </c>
      <c r="Y262" s="326" t="s">
        <v>225</v>
      </c>
      <c r="Z262" s="66"/>
    </row>
    <row r="263" spans="1:26" ht="15.75" thickBot="1">
      <c r="A263" s="95"/>
      <c r="B263" s="311"/>
      <c r="C263" s="323"/>
      <c r="D263" s="325"/>
      <c r="E263" s="73"/>
      <c r="F263" s="323"/>
      <c r="G263" s="327"/>
      <c r="H263" s="73"/>
      <c r="I263" s="323"/>
      <c r="J263" s="325"/>
      <c r="K263" s="73"/>
      <c r="L263" s="323"/>
      <c r="M263" s="327"/>
      <c r="N263" s="73"/>
      <c r="O263" s="323"/>
      <c r="P263" s="327"/>
      <c r="Q263" s="73"/>
      <c r="R263" s="323"/>
      <c r="S263" s="327"/>
      <c r="T263" s="73"/>
      <c r="U263" s="323"/>
      <c r="V263" s="327"/>
      <c r="W263" s="73"/>
      <c r="X263" s="323"/>
      <c r="Y263" s="327"/>
      <c r="Z263" s="73"/>
    </row>
    <row r="264" spans="1:26" ht="15.75" thickTop="1">
      <c r="A264" s="95"/>
      <c r="B264" s="97"/>
      <c r="C264" s="97"/>
      <c r="D264" s="97"/>
      <c r="E264" s="97"/>
      <c r="F264" s="97"/>
      <c r="G264" s="97"/>
      <c r="H264" s="97"/>
      <c r="I264" s="97"/>
      <c r="J264" s="97"/>
      <c r="K264" s="97"/>
      <c r="L264" s="97"/>
      <c r="M264" s="97"/>
      <c r="N264" s="97"/>
      <c r="O264" s="97"/>
      <c r="P264" s="97"/>
      <c r="Q264" s="97"/>
      <c r="R264" s="97"/>
      <c r="S264" s="97"/>
      <c r="T264" s="97"/>
      <c r="U264" s="97"/>
      <c r="V264" s="97"/>
      <c r="W264" s="97"/>
      <c r="X264" s="97"/>
      <c r="Y264" s="97"/>
      <c r="Z264" s="97"/>
    </row>
    <row r="265" spans="1:26">
      <c r="A265" s="95"/>
      <c r="B265" s="96" t="s">
        <v>723</v>
      </c>
      <c r="C265" s="96"/>
      <c r="D265" s="96"/>
      <c r="E265" s="96"/>
      <c r="F265" s="96"/>
      <c r="G265" s="96"/>
      <c r="H265" s="96"/>
      <c r="I265" s="96"/>
      <c r="J265" s="96"/>
      <c r="K265" s="96"/>
      <c r="L265" s="96"/>
      <c r="M265" s="96"/>
      <c r="N265" s="96"/>
      <c r="O265" s="96"/>
      <c r="P265" s="96"/>
      <c r="Q265" s="96"/>
      <c r="R265" s="96"/>
      <c r="S265" s="96"/>
      <c r="T265" s="96"/>
      <c r="U265" s="96"/>
      <c r="V265" s="96"/>
      <c r="W265" s="96"/>
      <c r="X265" s="96"/>
      <c r="Y265" s="96"/>
      <c r="Z265" s="96"/>
    </row>
    <row r="266" spans="1:26">
      <c r="A266" s="95"/>
      <c r="B266" s="29"/>
      <c r="C266" s="29"/>
      <c r="D266" s="29"/>
      <c r="E266" s="29"/>
      <c r="F266" s="29"/>
      <c r="G266" s="29"/>
      <c r="H266" s="29"/>
      <c r="I266" s="29"/>
      <c r="J266" s="29"/>
      <c r="K266" s="29"/>
    </row>
    <row r="267" spans="1:26" ht="15.75" thickBot="1">
      <c r="A267" s="95"/>
      <c r="B267" s="12"/>
      <c r="C267" s="12"/>
      <c r="D267" s="12"/>
      <c r="E267" s="12"/>
      <c r="F267" s="12"/>
      <c r="G267" s="12"/>
      <c r="H267" s="12"/>
      <c r="I267" s="12"/>
      <c r="J267" s="12"/>
      <c r="K267" s="12"/>
    </row>
    <row r="268" spans="1:26" ht="15.75" thickBot="1">
      <c r="A268" s="95"/>
      <c r="B268" s="146"/>
      <c r="C268" s="158" t="s">
        <v>709</v>
      </c>
      <c r="D268" s="158"/>
      <c r="E268" s="158"/>
      <c r="F268" s="158" t="s">
        <v>710</v>
      </c>
      <c r="G268" s="158"/>
      <c r="H268" s="158"/>
      <c r="I268" s="158" t="s">
        <v>183</v>
      </c>
      <c r="J268" s="158"/>
      <c r="K268" s="158"/>
    </row>
    <row r="269" spans="1:26">
      <c r="A269" s="95"/>
      <c r="B269" s="74" t="s">
        <v>466</v>
      </c>
      <c r="C269" s="74" t="s">
        <v>220</v>
      </c>
      <c r="D269" s="67">
        <v>79.900000000000006</v>
      </c>
      <c r="E269" s="66"/>
      <c r="F269" s="74" t="s">
        <v>220</v>
      </c>
      <c r="G269" s="67">
        <v>16.3</v>
      </c>
      <c r="H269" s="66"/>
      <c r="I269" s="74" t="s">
        <v>220</v>
      </c>
      <c r="J269" s="67">
        <v>96.2</v>
      </c>
      <c r="K269" s="66"/>
    </row>
    <row r="270" spans="1:26">
      <c r="A270" s="95"/>
      <c r="B270" s="239"/>
      <c r="C270" s="239"/>
      <c r="D270" s="240"/>
      <c r="E270" s="217"/>
      <c r="F270" s="239"/>
      <c r="G270" s="240"/>
      <c r="H270" s="217"/>
      <c r="I270" s="239"/>
      <c r="J270" s="240"/>
      <c r="K270" s="217"/>
    </row>
    <row r="271" spans="1:26">
      <c r="A271" s="95"/>
      <c r="B271" s="53" t="s">
        <v>711</v>
      </c>
      <c r="C271" s="55">
        <v>5.3</v>
      </c>
      <c r="D271" s="55"/>
      <c r="E271" s="39"/>
      <c r="F271" s="55">
        <v>3.5</v>
      </c>
      <c r="G271" s="55"/>
      <c r="H271" s="39"/>
      <c r="I271" s="55">
        <v>8.8000000000000007</v>
      </c>
      <c r="J271" s="55"/>
      <c r="K271" s="39"/>
    </row>
    <row r="272" spans="1:26">
      <c r="A272" s="95"/>
      <c r="B272" s="53"/>
      <c r="C272" s="55"/>
      <c r="D272" s="55"/>
      <c r="E272" s="39"/>
      <c r="F272" s="55"/>
      <c r="G272" s="55"/>
      <c r="H272" s="39"/>
      <c r="I272" s="55"/>
      <c r="J272" s="55"/>
      <c r="K272" s="39"/>
    </row>
    <row r="273" spans="1:26">
      <c r="A273" s="95"/>
      <c r="B273" s="26" t="s">
        <v>712</v>
      </c>
      <c r="C273" s="57" t="s">
        <v>358</v>
      </c>
      <c r="D273" s="57"/>
      <c r="E273" s="19" t="s">
        <v>229</v>
      </c>
      <c r="F273" s="57" t="s">
        <v>481</v>
      </c>
      <c r="G273" s="57"/>
      <c r="H273" s="19" t="s">
        <v>229</v>
      </c>
      <c r="I273" s="57" t="s">
        <v>724</v>
      </c>
      <c r="J273" s="57"/>
      <c r="K273" s="19" t="s">
        <v>229</v>
      </c>
    </row>
    <row r="274" spans="1:26">
      <c r="A274" s="95"/>
      <c r="B274" s="22" t="s">
        <v>716</v>
      </c>
      <c r="C274" s="55" t="s">
        <v>725</v>
      </c>
      <c r="D274" s="55"/>
      <c r="E274" s="16" t="s">
        <v>229</v>
      </c>
      <c r="F274" s="55" t="s">
        <v>228</v>
      </c>
      <c r="G274" s="55"/>
      <c r="H274" s="16" t="s">
        <v>229</v>
      </c>
      <c r="I274" s="55" t="s">
        <v>726</v>
      </c>
      <c r="J274" s="55"/>
      <c r="K274" s="16" t="s">
        <v>229</v>
      </c>
    </row>
    <row r="275" spans="1:26">
      <c r="A275" s="95"/>
      <c r="B275" s="63" t="s">
        <v>719</v>
      </c>
      <c r="C275" s="57">
        <v>11.3</v>
      </c>
      <c r="D275" s="57"/>
      <c r="E275" s="49"/>
      <c r="F275" s="57">
        <v>2</v>
      </c>
      <c r="G275" s="57"/>
      <c r="H275" s="49"/>
      <c r="I275" s="57">
        <v>13.3</v>
      </c>
      <c r="J275" s="57"/>
      <c r="K275" s="49"/>
    </row>
    <row r="276" spans="1:26" ht="15.75" thickBot="1">
      <c r="A276" s="95"/>
      <c r="B276" s="318"/>
      <c r="C276" s="91"/>
      <c r="D276" s="91"/>
      <c r="E276" s="50"/>
      <c r="F276" s="91"/>
      <c r="G276" s="91"/>
      <c r="H276" s="50"/>
      <c r="I276" s="91"/>
      <c r="J276" s="91"/>
      <c r="K276" s="50"/>
    </row>
    <row r="277" spans="1:26">
      <c r="A277" s="95"/>
      <c r="B277" s="219" t="s">
        <v>472</v>
      </c>
      <c r="C277" s="34" t="s">
        <v>220</v>
      </c>
      <c r="D277" s="56">
        <v>78.8</v>
      </c>
      <c r="E277" s="40"/>
      <c r="F277" s="34" t="s">
        <v>220</v>
      </c>
      <c r="G277" s="56">
        <v>21.1</v>
      </c>
      <c r="H277" s="40"/>
      <c r="I277" s="34" t="s">
        <v>220</v>
      </c>
      <c r="J277" s="56">
        <v>99.9</v>
      </c>
      <c r="K277" s="40"/>
    </row>
    <row r="278" spans="1:26" ht="15.75" thickBot="1">
      <c r="A278" s="95"/>
      <c r="B278" s="220"/>
      <c r="C278" s="92"/>
      <c r="D278" s="93"/>
      <c r="E278" s="86"/>
      <c r="F278" s="92"/>
      <c r="G278" s="93"/>
      <c r="H278" s="86"/>
      <c r="I278" s="92"/>
      <c r="J278" s="93"/>
      <c r="K278" s="86"/>
    </row>
    <row r="279" spans="1:26" ht="25.5" customHeight="1" thickTop="1">
      <c r="A279" s="95"/>
      <c r="B279" s="96" t="s">
        <v>727</v>
      </c>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row>
    <row r="280" spans="1:26">
      <c r="A280" s="95"/>
      <c r="B280" s="94"/>
      <c r="C280" s="94"/>
      <c r="D280" s="94"/>
      <c r="E280" s="94"/>
      <c r="F280" s="94"/>
      <c r="G280" s="94"/>
      <c r="H280" s="94"/>
      <c r="I280" s="94"/>
      <c r="J280" s="94"/>
      <c r="K280" s="94"/>
      <c r="L280" s="94"/>
      <c r="M280" s="94"/>
      <c r="N280" s="94"/>
      <c r="O280" s="94"/>
      <c r="P280" s="94"/>
      <c r="Q280" s="94"/>
      <c r="R280" s="94"/>
      <c r="S280" s="94"/>
      <c r="T280" s="94"/>
      <c r="U280" s="94"/>
      <c r="V280" s="94"/>
      <c r="W280" s="94"/>
      <c r="X280" s="94"/>
      <c r="Y280" s="94"/>
      <c r="Z280" s="94"/>
    </row>
    <row r="281" spans="1:26" ht="38.25" customHeight="1">
      <c r="A281" s="95"/>
      <c r="B281" s="96" t="s">
        <v>728</v>
      </c>
      <c r="C281" s="96"/>
      <c r="D281" s="96"/>
      <c r="E281" s="96"/>
      <c r="F281" s="96"/>
      <c r="G281" s="96"/>
      <c r="H281" s="96"/>
      <c r="I281" s="96"/>
      <c r="J281" s="96"/>
      <c r="K281" s="96"/>
      <c r="L281" s="96"/>
      <c r="M281" s="96"/>
      <c r="N281" s="96"/>
      <c r="O281" s="96"/>
      <c r="P281" s="96"/>
      <c r="Q281" s="96"/>
      <c r="R281" s="96"/>
      <c r="S281" s="96"/>
      <c r="T281" s="96"/>
      <c r="U281" s="96"/>
      <c r="V281" s="96"/>
      <c r="W281" s="96"/>
      <c r="X281" s="96"/>
      <c r="Y281" s="96"/>
      <c r="Z281" s="96"/>
    </row>
    <row r="282" spans="1:26">
      <c r="A282" s="95"/>
      <c r="B282" s="145" t="s">
        <v>729</v>
      </c>
      <c r="C282" s="145"/>
      <c r="D282" s="145"/>
      <c r="E282" s="145"/>
      <c r="F282" s="145"/>
      <c r="G282" s="145"/>
      <c r="H282" s="145"/>
      <c r="I282" s="145"/>
      <c r="J282" s="145"/>
      <c r="K282" s="145"/>
      <c r="L282" s="145"/>
      <c r="M282" s="145"/>
      <c r="N282" s="145"/>
      <c r="O282" s="145"/>
      <c r="P282" s="145"/>
      <c r="Q282" s="145"/>
      <c r="R282" s="145"/>
      <c r="S282" s="145"/>
      <c r="T282" s="145"/>
      <c r="U282" s="145"/>
      <c r="V282" s="145"/>
      <c r="W282" s="145"/>
      <c r="X282" s="145"/>
      <c r="Y282" s="145"/>
      <c r="Z282" s="145"/>
    </row>
    <row r="283" spans="1:26">
      <c r="A283" s="95"/>
      <c r="B283" s="29"/>
      <c r="C283" s="29"/>
      <c r="D283" s="29"/>
      <c r="E283" s="29"/>
    </row>
    <row r="284" spans="1:26" ht="15.75" thickBot="1">
      <c r="A284" s="95"/>
      <c r="B284" s="12"/>
      <c r="C284" s="12"/>
      <c r="D284" s="12"/>
      <c r="E284" s="12"/>
    </row>
    <row r="285" spans="1:26" ht="26.25" thickBot="1">
      <c r="A285" s="95"/>
      <c r="B285" s="283" t="s">
        <v>730</v>
      </c>
      <c r="C285" s="328"/>
      <c r="D285" s="328"/>
      <c r="E285" s="328"/>
    </row>
    <row r="286" spans="1:26">
      <c r="A286" s="95"/>
      <c r="B286" s="208">
        <v>2013</v>
      </c>
      <c r="C286" s="74" t="s">
        <v>220</v>
      </c>
      <c r="D286" s="67">
        <v>120.7</v>
      </c>
      <c r="E286" s="66"/>
    </row>
    <row r="287" spans="1:26">
      <c r="A287" s="95"/>
      <c r="B287" s="329"/>
      <c r="C287" s="239"/>
      <c r="D287" s="240"/>
      <c r="E287" s="217"/>
    </row>
    <row r="288" spans="1:26">
      <c r="A288" s="95"/>
      <c r="B288" s="108">
        <v>2014</v>
      </c>
      <c r="C288" s="55">
        <v>21.1</v>
      </c>
      <c r="D288" s="55"/>
      <c r="E288" s="39"/>
    </row>
    <row r="289" spans="1:26">
      <c r="A289" s="95"/>
      <c r="B289" s="108"/>
      <c r="C289" s="55"/>
      <c r="D289" s="55"/>
      <c r="E289" s="39"/>
    </row>
    <row r="290" spans="1:26">
      <c r="A290" s="95"/>
      <c r="B290" s="107" t="s">
        <v>731</v>
      </c>
      <c r="C290" s="57">
        <v>15</v>
      </c>
      <c r="D290" s="57"/>
      <c r="E290" s="49"/>
    </row>
    <row r="291" spans="1:26" ht="15.75" thickBot="1">
      <c r="A291" s="95"/>
      <c r="B291" s="218"/>
      <c r="C291" s="76"/>
      <c r="D291" s="76"/>
      <c r="E291" s="73"/>
    </row>
    <row r="292" spans="1:26" ht="15.75" thickTop="1">
      <c r="A292" s="95"/>
      <c r="B292" s="96" t="s">
        <v>732</v>
      </c>
      <c r="C292" s="96"/>
      <c r="D292" s="96"/>
      <c r="E292" s="96"/>
      <c r="F292" s="96"/>
      <c r="G292" s="96"/>
      <c r="H292" s="96"/>
      <c r="I292" s="96"/>
      <c r="J292" s="96"/>
      <c r="K292" s="96"/>
      <c r="L292" s="96"/>
      <c r="M292" s="96"/>
      <c r="N292" s="96"/>
      <c r="O292" s="96"/>
      <c r="P292" s="96"/>
      <c r="Q292" s="96"/>
      <c r="R292" s="96"/>
      <c r="S292" s="96"/>
      <c r="T292" s="96"/>
      <c r="U292" s="96"/>
      <c r="V292" s="96"/>
      <c r="W292" s="96"/>
      <c r="X292" s="96"/>
      <c r="Y292" s="96"/>
      <c r="Z292" s="96"/>
    </row>
    <row r="293" spans="1:26">
      <c r="A293" s="95"/>
      <c r="B293" s="29"/>
      <c r="C293" s="29"/>
      <c r="D293" s="29"/>
      <c r="E293" s="29"/>
    </row>
    <row r="294" spans="1:26" ht="15.75" thickBot="1">
      <c r="A294" s="95"/>
      <c r="B294" s="12"/>
      <c r="C294" s="12"/>
      <c r="D294" s="12"/>
      <c r="E294" s="12"/>
    </row>
    <row r="295" spans="1:26" ht="15.75" thickBot="1">
      <c r="A295" s="95"/>
      <c r="B295" s="272" t="s">
        <v>733</v>
      </c>
      <c r="C295" s="330"/>
      <c r="D295" s="330"/>
      <c r="E295" s="330"/>
    </row>
    <row r="296" spans="1:26">
      <c r="A296" s="95"/>
      <c r="B296" s="208">
        <v>2015</v>
      </c>
      <c r="C296" s="74" t="s">
        <v>220</v>
      </c>
      <c r="D296" s="67">
        <v>178.9</v>
      </c>
      <c r="E296" s="66"/>
    </row>
    <row r="297" spans="1:26">
      <c r="A297" s="95"/>
      <c r="B297" s="107"/>
      <c r="C297" s="45"/>
      <c r="D297" s="57"/>
      <c r="E297" s="49"/>
    </row>
    <row r="298" spans="1:26">
      <c r="A298" s="95"/>
      <c r="B298" s="108">
        <v>2016</v>
      </c>
      <c r="C298" s="55">
        <v>154.19999999999999</v>
      </c>
      <c r="D298" s="55"/>
      <c r="E298" s="39"/>
    </row>
    <row r="299" spans="1:26">
      <c r="A299" s="95"/>
      <c r="B299" s="108"/>
      <c r="C299" s="55"/>
      <c r="D299" s="55"/>
      <c r="E299" s="39"/>
    </row>
    <row r="300" spans="1:26">
      <c r="A300" s="95"/>
      <c r="B300" s="107">
        <v>2017</v>
      </c>
      <c r="C300" s="57">
        <v>147.1</v>
      </c>
      <c r="D300" s="57"/>
      <c r="E300" s="49"/>
    </row>
    <row r="301" spans="1:26">
      <c r="A301" s="95"/>
      <c r="B301" s="107"/>
      <c r="C301" s="57"/>
      <c r="D301" s="57"/>
      <c r="E301" s="49"/>
    </row>
    <row r="302" spans="1:26">
      <c r="A302" s="95"/>
      <c r="B302" s="108">
        <v>2018</v>
      </c>
      <c r="C302" s="55">
        <v>145.9</v>
      </c>
      <c r="D302" s="55"/>
      <c r="E302" s="39"/>
    </row>
    <row r="303" spans="1:26">
      <c r="A303" s="95"/>
      <c r="B303" s="108"/>
      <c r="C303" s="55"/>
      <c r="D303" s="55"/>
      <c r="E303" s="39"/>
    </row>
    <row r="304" spans="1:26">
      <c r="A304" s="95"/>
      <c r="B304" s="107">
        <v>2019</v>
      </c>
      <c r="C304" s="57">
        <v>169.4</v>
      </c>
      <c r="D304" s="57"/>
      <c r="E304" s="49"/>
    </row>
    <row r="305" spans="1:26">
      <c r="A305" s="95"/>
      <c r="B305" s="107"/>
      <c r="C305" s="57"/>
      <c r="D305" s="57"/>
      <c r="E305" s="49"/>
    </row>
    <row r="306" spans="1:26">
      <c r="A306" s="95"/>
      <c r="B306" s="108" t="s">
        <v>734</v>
      </c>
      <c r="C306" s="55">
        <v>716.8</v>
      </c>
      <c r="D306" s="55"/>
      <c r="E306" s="39"/>
    </row>
    <row r="307" spans="1:26" ht="15.75" thickBot="1">
      <c r="A307" s="95"/>
      <c r="B307" s="220"/>
      <c r="C307" s="93"/>
      <c r="D307" s="93"/>
      <c r="E307" s="86"/>
    </row>
    <row r="308" spans="1:26" ht="15.75" thickTop="1">
      <c r="A308" s="95"/>
      <c r="B308" s="94"/>
      <c r="C308" s="94"/>
      <c r="D308" s="94"/>
      <c r="E308" s="94"/>
      <c r="F308" s="94"/>
      <c r="G308" s="94"/>
      <c r="H308" s="94"/>
      <c r="I308" s="94"/>
      <c r="J308" s="94"/>
      <c r="K308" s="94"/>
      <c r="L308" s="94"/>
      <c r="M308" s="94"/>
      <c r="N308" s="94"/>
      <c r="O308" s="94"/>
      <c r="P308" s="94"/>
      <c r="Q308" s="94"/>
      <c r="R308" s="94"/>
      <c r="S308" s="94"/>
      <c r="T308" s="94"/>
      <c r="U308" s="94"/>
      <c r="V308" s="94"/>
      <c r="W308" s="94"/>
      <c r="X308" s="94"/>
      <c r="Y308" s="94"/>
      <c r="Z308" s="94"/>
    </row>
    <row r="309" spans="1:26">
      <c r="A309" s="95"/>
      <c r="B309" s="145" t="s">
        <v>735</v>
      </c>
      <c r="C309" s="145"/>
      <c r="D309" s="145"/>
      <c r="E309" s="145"/>
      <c r="F309" s="145"/>
      <c r="G309" s="145"/>
      <c r="H309" s="145"/>
      <c r="I309" s="145"/>
      <c r="J309" s="145"/>
      <c r="K309" s="145"/>
      <c r="L309" s="145"/>
      <c r="M309" s="145"/>
      <c r="N309" s="145"/>
      <c r="O309" s="145"/>
      <c r="P309" s="145"/>
      <c r="Q309" s="145"/>
      <c r="R309" s="145"/>
      <c r="S309" s="145"/>
      <c r="T309" s="145"/>
      <c r="U309" s="145"/>
      <c r="V309" s="145"/>
      <c r="W309" s="145"/>
      <c r="X309" s="145"/>
      <c r="Y309" s="145"/>
      <c r="Z309" s="145"/>
    </row>
    <row r="310" spans="1:26" ht="25.5" customHeight="1">
      <c r="A310" s="95"/>
      <c r="B310" s="96" t="s">
        <v>736</v>
      </c>
      <c r="C310" s="96"/>
      <c r="D310" s="96"/>
      <c r="E310" s="96"/>
      <c r="F310" s="96"/>
      <c r="G310" s="96"/>
      <c r="H310" s="96"/>
      <c r="I310" s="96"/>
      <c r="J310" s="96"/>
      <c r="K310" s="96"/>
      <c r="L310" s="96"/>
      <c r="M310" s="96"/>
      <c r="N310" s="96"/>
      <c r="O310" s="96"/>
      <c r="P310" s="96"/>
      <c r="Q310" s="96"/>
      <c r="R310" s="96"/>
      <c r="S310" s="96"/>
      <c r="T310" s="96"/>
      <c r="U310" s="96"/>
      <c r="V310" s="96"/>
      <c r="W310" s="96"/>
      <c r="X310" s="96"/>
      <c r="Y310" s="96"/>
      <c r="Z310" s="96"/>
    </row>
  </sheetData>
  <mergeCells count="1291">
    <mergeCell ref="B292:Z292"/>
    <mergeCell ref="B308:Z308"/>
    <mergeCell ref="B309:Z309"/>
    <mergeCell ref="B310:Z310"/>
    <mergeCell ref="B227:Z227"/>
    <mergeCell ref="B228:Z228"/>
    <mergeCell ref="B264:Z264"/>
    <mergeCell ref="B265:Z265"/>
    <mergeCell ref="B279:Z279"/>
    <mergeCell ref="B280:Z280"/>
    <mergeCell ref="B159:Z159"/>
    <mergeCell ref="B160:Z160"/>
    <mergeCell ref="B170:Z170"/>
    <mergeCell ref="B171:Z171"/>
    <mergeCell ref="B178:Z178"/>
    <mergeCell ref="B212:Z212"/>
    <mergeCell ref="B153:Z153"/>
    <mergeCell ref="B154:Z154"/>
    <mergeCell ref="B155:Z155"/>
    <mergeCell ref="B156:Z156"/>
    <mergeCell ref="B157:Z157"/>
    <mergeCell ref="B158:Z158"/>
    <mergeCell ref="B147:Z147"/>
    <mergeCell ref="B148:Z148"/>
    <mergeCell ref="B149:Z149"/>
    <mergeCell ref="B150:Z150"/>
    <mergeCell ref="B151:Z151"/>
    <mergeCell ref="B152:Z152"/>
    <mergeCell ref="B6:Z6"/>
    <mergeCell ref="B43:Z43"/>
    <mergeCell ref="B44:Z44"/>
    <mergeCell ref="B45:Z45"/>
    <mergeCell ref="B46:Z46"/>
    <mergeCell ref="B47:Z47"/>
    <mergeCell ref="B306:B307"/>
    <mergeCell ref="C306:D307"/>
    <mergeCell ref="E306:E307"/>
    <mergeCell ref="A1:A2"/>
    <mergeCell ref="B1:Z1"/>
    <mergeCell ref="B2:Z2"/>
    <mergeCell ref="B3:Z3"/>
    <mergeCell ref="B4:Z4"/>
    <mergeCell ref="A5:A310"/>
    <mergeCell ref="B5:Z5"/>
    <mergeCell ref="B302:B303"/>
    <mergeCell ref="C302:D303"/>
    <mergeCell ref="E302:E303"/>
    <mergeCell ref="B304:B305"/>
    <mergeCell ref="C304:D305"/>
    <mergeCell ref="E304:E305"/>
    <mergeCell ref="B298:B299"/>
    <mergeCell ref="C298:D299"/>
    <mergeCell ref="E298:E299"/>
    <mergeCell ref="B300:B301"/>
    <mergeCell ref="C300:D301"/>
    <mergeCell ref="E300:E301"/>
    <mergeCell ref="B293:E293"/>
    <mergeCell ref="C295:E295"/>
    <mergeCell ref="B296:B297"/>
    <mergeCell ref="C296:C297"/>
    <mergeCell ref="D296:D297"/>
    <mergeCell ref="E296:E297"/>
    <mergeCell ref="B288:B289"/>
    <mergeCell ref="C288:D289"/>
    <mergeCell ref="E288:E289"/>
    <mergeCell ref="B290:B291"/>
    <mergeCell ref="C290:D291"/>
    <mergeCell ref="E290:E291"/>
    <mergeCell ref="K277:K278"/>
    <mergeCell ref="B283:E283"/>
    <mergeCell ref="C285:E285"/>
    <mergeCell ref="B286:B287"/>
    <mergeCell ref="C286:C287"/>
    <mergeCell ref="D286:D287"/>
    <mergeCell ref="E286:E287"/>
    <mergeCell ref="B281:Z281"/>
    <mergeCell ref="B282:Z282"/>
    <mergeCell ref="K275:K276"/>
    <mergeCell ref="B277:B278"/>
    <mergeCell ref="C277:C278"/>
    <mergeCell ref="D277:D278"/>
    <mergeCell ref="E277:E278"/>
    <mergeCell ref="F277:F278"/>
    <mergeCell ref="G277:G278"/>
    <mergeCell ref="H277:H278"/>
    <mergeCell ref="I277:I278"/>
    <mergeCell ref="J277:J278"/>
    <mergeCell ref="B275:B276"/>
    <mergeCell ref="C275:D276"/>
    <mergeCell ref="E275:E276"/>
    <mergeCell ref="F275:G276"/>
    <mergeCell ref="H275:H276"/>
    <mergeCell ref="I275:J276"/>
    <mergeCell ref="I271:J272"/>
    <mergeCell ref="K271:K272"/>
    <mergeCell ref="C273:D273"/>
    <mergeCell ref="F273:G273"/>
    <mergeCell ref="I273:J273"/>
    <mergeCell ref="C274:D274"/>
    <mergeCell ref="F274:G274"/>
    <mergeCell ref="I274:J274"/>
    <mergeCell ref="G269:G270"/>
    <mergeCell ref="H269:H270"/>
    <mergeCell ref="I269:I270"/>
    <mergeCell ref="J269:J270"/>
    <mergeCell ref="K269:K270"/>
    <mergeCell ref="B271:B272"/>
    <mergeCell ref="C271:D272"/>
    <mergeCell ref="E271:E272"/>
    <mergeCell ref="F271:G272"/>
    <mergeCell ref="H271:H272"/>
    <mergeCell ref="Z262:Z263"/>
    <mergeCell ref="B266:K266"/>
    <mergeCell ref="C268:E268"/>
    <mergeCell ref="F268:H268"/>
    <mergeCell ref="I268:K268"/>
    <mergeCell ref="B269:B270"/>
    <mergeCell ref="C269:C270"/>
    <mergeCell ref="D269:D270"/>
    <mergeCell ref="E269:E270"/>
    <mergeCell ref="F269:F270"/>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S261"/>
    <mergeCell ref="T260:T261"/>
    <mergeCell ref="U260:V261"/>
    <mergeCell ref="W260:W261"/>
    <mergeCell ref="X260:Y261"/>
    <mergeCell ref="Z260:Z261"/>
    <mergeCell ref="I260:J261"/>
    <mergeCell ref="K260:K261"/>
    <mergeCell ref="L260:M261"/>
    <mergeCell ref="N260:N261"/>
    <mergeCell ref="O260:P261"/>
    <mergeCell ref="Q260:Q261"/>
    <mergeCell ref="T258:T259"/>
    <mergeCell ref="U258:V259"/>
    <mergeCell ref="W258:W259"/>
    <mergeCell ref="X258:Y259"/>
    <mergeCell ref="Z258:Z259"/>
    <mergeCell ref="B260:B261"/>
    <mergeCell ref="C260:D261"/>
    <mergeCell ref="E260:E261"/>
    <mergeCell ref="F260:G261"/>
    <mergeCell ref="H260:H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R256:S257"/>
    <mergeCell ref="T256:T257"/>
    <mergeCell ref="U256:V257"/>
    <mergeCell ref="W256:W257"/>
    <mergeCell ref="X256:Y257"/>
    <mergeCell ref="Z256:Z257"/>
    <mergeCell ref="I256:J257"/>
    <mergeCell ref="K256:K257"/>
    <mergeCell ref="L256:M257"/>
    <mergeCell ref="N256:N257"/>
    <mergeCell ref="O256:P257"/>
    <mergeCell ref="Q256:Q257"/>
    <mergeCell ref="T254:T255"/>
    <mergeCell ref="U254:V255"/>
    <mergeCell ref="W254:W255"/>
    <mergeCell ref="X254:Y255"/>
    <mergeCell ref="Z254:Z255"/>
    <mergeCell ref="B256:B257"/>
    <mergeCell ref="C256:D257"/>
    <mergeCell ref="E256:E257"/>
    <mergeCell ref="F256:G257"/>
    <mergeCell ref="H256:H257"/>
    <mergeCell ref="K254:K255"/>
    <mergeCell ref="L254:M255"/>
    <mergeCell ref="N254:N255"/>
    <mergeCell ref="O254:P255"/>
    <mergeCell ref="Q254:Q255"/>
    <mergeCell ref="R254:S255"/>
    <mergeCell ref="B254:B255"/>
    <mergeCell ref="C254:D255"/>
    <mergeCell ref="E254:E255"/>
    <mergeCell ref="F254:G255"/>
    <mergeCell ref="H254:H255"/>
    <mergeCell ref="I254:J255"/>
    <mergeCell ref="R252:S253"/>
    <mergeCell ref="T252:T253"/>
    <mergeCell ref="U252:V253"/>
    <mergeCell ref="W252:W253"/>
    <mergeCell ref="X252:Y253"/>
    <mergeCell ref="Z252:Z253"/>
    <mergeCell ref="I252:J253"/>
    <mergeCell ref="K252:K253"/>
    <mergeCell ref="L252:M253"/>
    <mergeCell ref="N252:N253"/>
    <mergeCell ref="O252:P253"/>
    <mergeCell ref="Q252:Q253"/>
    <mergeCell ref="T250:T251"/>
    <mergeCell ref="U250:V251"/>
    <mergeCell ref="W250:W251"/>
    <mergeCell ref="X250:Y251"/>
    <mergeCell ref="Z250:Z251"/>
    <mergeCell ref="B252:B253"/>
    <mergeCell ref="C252:D253"/>
    <mergeCell ref="E252:E253"/>
    <mergeCell ref="F252:G253"/>
    <mergeCell ref="H252:H253"/>
    <mergeCell ref="K250:K251"/>
    <mergeCell ref="L250:M251"/>
    <mergeCell ref="N250:N251"/>
    <mergeCell ref="O250:P251"/>
    <mergeCell ref="Q250:Q251"/>
    <mergeCell ref="R250:S251"/>
    <mergeCell ref="B250:B251"/>
    <mergeCell ref="C250:D251"/>
    <mergeCell ref="E250:E251"/>
    <mergeCell ref="F250:G251"/>
    <mergeCell ref="H250:H251"/>
    <mergeCell ref="I250:J251"/>
    <mergeCell ref="R248:S249"/>
    <mergeCell ref="T248:T249"/>
    <mergeCell ref="U248:V249"/>
    <mergeCell ref="W248:W249"/>
    <mergeCell ref="X248:Y249"/>
    <mergeCell ref="Z248:Z249"/>
    <mergeCell ref="I248:J249"/>
    <mergeCell ref="K248:K249"/>
    <mergeCell ref="L248:M249"/>
    <mergeCell ref="N248:N249"/>
    <mergeCell ref="O248:P249"/>
    <mergeCell ref="Q248:Q249"/>
    <mergeCell ref="T246:T247"/>
    <mergeCell ref="U246:V247"/>
    <mergeCell ref="W246:W247"/>
    <mergeCell ref="X246:Y247"/>
    <mergeCell ref="Z246:Z247"/>
    <mergeCell ref="B248:B249"/>
    <mergeCell ref="C248:D249"/>
    <mergeCell ref="E248:E249"/>
    <mergeCell ref="F248:G249"/>
    <mergeCell ref="H248:H249"/>
    <mergeCell ref="K246:K247"/>
    <mergeCell ref="L246:M247"/>
    <mergeCell ref="N246:N247"/>
    <mergeCell ref="O246:P247"/>
    <mergeCell ref="Q246:Q247"/>
    <mergeCell ref="R246:S247"/>
    <mergeCell ref="B246:B247"/>
    <mergeCell ref="C246:D247"/>
    <mergeCell ref="E246:E247"/>
    <mergeCell ref="F246:G247"/>
    <mergeCell ref="H246:H247"/>
    <mergeCell ref="I246:J247"/>
    <mergeCell ref="R244:S245"/>
    <mergeCell ref="T244:T245"/>
    <mergeCell ref="U244:V245"/>
    <mergeCell ref="W244:W245"/>
    <mergeCell ref="X244:Y245"/>
    <mergeCell ref="Z244:Z245"/>
    <mergeCell ref="I244:J245"/>
    <mergeCell ref="K244:K245"/>
    <mergeCell ref="L244:M245"/>
    <mergeCell ref="N244:N245"/>
    <mergeCell ref="O244:P245"/>
    <mergeCell ref="Q244:Q245"/>
    <mergeCell ref="T242:T243"/>
    <mergeCell ref="U242:V243"/>
    <mergeCell ref="W242:W243"/>
    <mergeCell ref="X242:Y243"/>
    <mergeCell ref="Z242:Z243"/>
    <mergeCell ref="B244:B245"/>
    <mergeCell ref="C244:D245"/>
    <mergeCell ref="E244:E245"/>
    <mergeCell ref="F244:G245"/>
    <mergeCell ref="H244:H245"/>
    <mergeCell ref="K242:K243"/>
    <mergeCell ref="L242:M243"/>
    <mergeCell ref="N242:N243"/>
    <mergeCell ref="O242:P243"/>
    <mergeCell ref="Q242:Q243"/>
    <mergeCell ref="R242:S243"/>
    <mergeCell ref="U240:V241"/>
    <mergeCell ref="W240:W241"/>
    <mergeCell ref="X240:Y241"/>
    <mergeCell ref="Z240:Z241"/>
    <mergeCell ref="B242:B243"/>
    <mergeCell ref="C242:D243"/>
    <mergeCell ref="E242:E243"/>
    <mergeCell ref="F242:G243"/>
    <mergeCell ref="H242:H243"/>
    <mergeCell ref="I242:J243"/>
    <mergeCell ref="L240:M241"/>
    <mergeCell ref="N240:N241"/>
    <mergeCell ref="O240:P241"/>
    <mergeCell ref="Q240:Q241"/>
    <mergeCell ref="R240:S241"/>
    <mergeCell ref="T240:T241"/>
    <mergeCell ref="W238:W239"/>
    <mergeCell ref="X238:Y239"/>
    <mergeCell ref="Z238:Z239"/>
    <mergeCell ref="B240:B241"/>
    <mergeCell ref="C240:D241"/>
    <mergeCell ref="E240:E241"/>
    <mergeCell ref="F240:G241"/>
    <mergeCell ref="H240:H241"/>
    <mergeCell ref="I240:J241"/>
    <mergeCell ref="K240:K241"/>
    <mergeCell ref="N238:N239"/>
    <mergeCell ref="O238:P239"/>
    <mergeCell ref="Q238:Q239"/>
    <mergeCell ref="R238:S239"/>
    <mergeCell ref="T238:T239"/>
    <mergeCell ref="U238:V239"/>
    <mergeCell ref="X236:Y237"/>
    <mergeCell ref="Z236:Z237"/>
    <mergeCell ref="B238:B239"/>
    <mergeCell ref="C238:D239"/>
    <mergeCell ref="E238:E239"/>
    <mergeCell ref="F238:G239"/>
    <mergeCell ref="H238:H239"/>
    <mergeCell ref="I238:J239"/>
    <mergeCell ref="K238:K239"/>
    <mergeCell ref="L238:M239"/>
    <mergeCell ref="O236:P237"/>
    <mergeCell ref="Q236:Q237"/>
    <mergeCell ref="R236:S237"/>
    <mergeCell ref="T236:T237"/>
    <mergeCell ref="U236:V237"/>
    <mergeCell ref="W236:W237"/>
    <mergeCell ref="Z234:Z235"/>
    <mergeCell ref="B236:B237"/>
    <mergeCell ref="C236:D237"/>
    <mergeCell ref="E236:E237"/>
    <mergeCell ref="F236:G237"/>
    <mergeCell ref="H236:H237"/>
    <mergeCell ref="I236:J237"/>
    <mergeCell ref="K236:K237"/>
    <mergeCell ref="L236:M237"/>
    <mergeCell ref="N236:N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U232:W232"/>
    <mergeCell ref="X232:Z232"/>
    <mergeCell ref="C233:E233"/>
    <mergeCell ref="F233:H233"/>
    <mergeCell ref="I233:K233"/>
    <mergeCell ref="L233:N233"/>
    <mergeCell ref="O233:Q233"/>
    <mergeCell ref="R233:T233"/>
    <mergeCell ref="U233:W233"/>
    <mergeCell ref="X233:Z233"/>
    <mergeCell ref="K225:K226"/>
    <mergeCell ref="B229:Z229"/>
    <mergeCell ref="C231:N231"/>
    <mergeCell ref="O231:Z231"/>
    <mergeCell ref="C232:E232"/>
    <mergeCell ref="F232:H232"/>
    <mergeCell ref="I232:K232"/>
    <mergeCell ref="L232:N232"/>
    <mergeCell ref="O232:Q232"/>
    <mergeCell ref="R232:T232"/>
    <mergeCell ref="K223:K224"/>
    <mergeCell ref="B225:B226"/>
    <mergeCell ref="C225:C226"/>
    <mergeCell ref="D225:D226"/>
    <mergeCell ref="E225:E226"/>
    <mergeCell ref="F225:F226"/>
    <mergeCell ref="G225:G226"/>
    <mergeCell ref="H225:H226"/>
    <mergeCell ref="I225:I226"/>
    <mergeCell ref="J225:J226"/>
    <mergeCell ref="B223:B224"/>
    <mergeCell ref="C223:D224"/>
    <mergeCell ref="E223:E224"/>
    <mergeCell ref="F223:G224"/>
    <mergeCell ref="H223:H224"/>
    <mergeCell ref="I223:J224"/>
    <mergeCell ref="K219:K220"/>
    <mergeCell ref="C221:D221"/>
    <mergeCell ref="F221:G221"/>
    <mergeCell ref="I221:J221"/>
    <mergeCell ref="C222:D222"/>
    <mergeCell ref="F222:G222"/>
    <mergeCell ref="I222:J222"/>
    <mergeCell ref="H217:H218"/>
    <mergeCell ref="I217:I218"/>
    <mergeCell ref="J217:J218"/>
    <mergeCell ref="K217:K218"/>
    <mergeCell ref="B219:B220"/>
    <mergeCell ref="C219:D220"/>
    <mergeCell ref="E219:E220"/>
    <mergeCell ref="F219:G220"/>
    <mergeCell ref="H219:H220"/>
    <mergeCell ref="I219:J220"/>
    <mergeCell ref="B217:B218"/>
    <mergeCell ref="C217:C218"/>
    <mergeCell ref="D217:D218"/>
    <mergeCell ref="E217:E218"/>
    <mergeCell ref="F217:F218"/>
    <mergeCell ref="G217:G218"/>
    <mergeCell ref="Y210:Y211"/>
    <mergeCell ref="Z210:Z211"/>
    <mergeCell ref="B214:K214"/>
    <mergeCell ref="C216:E216"/>
    <mergeCell ref="F216:H216"/>
    <mergeCell ref="I216:K216"/>
    <mergeCell ref="B213:Z213"/>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T208:T209"/>
    <mergeCell ref="U208:V209"/>
    <mergeCell ref="W208:W209"/>
    <mergeCell ref="X208:Y209"/>
    <mergeCell ref="Z208:Z209"/>
    <mergeCell ref="B210:B211"/>
    <mergeCell ref="C210:C211"/>
    <mergeCell ref="D210:D211"/>
    <mergeCell ref="E210:E211"/>
    <mergeCell ref="F210:F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R206:S207"/>
    <mergeCell ref="T206:T207"/>
    <mergeCell ref="U206:V207"/>
    <mergeCell ref="W206:W207"/>
    <mergeCell ref="X206:Y207"/>
    <mergeCell ref="Z206:Z207"/>
    <mergeCell ref="I206:J207"/>
    <mergeCell ref="K206:K207"/>
    <mergeCell ref="L206:M207"/>
    <mergeCell ref="N206:N207"/>
    <mergeCell ref="O206:P207"/>
    <mergeCell ref="Q206:Q207"/>
    <mergeCell ref="T204:T205"/>
    <mergeCell ref="U204:V205"/>
    <mergeCell ref="W204:W205"/>
    <mergeCell ref="X204:Y205"/>
    <mergeCell ref="Z204:Z205"/>
    <mergeCell ref="B206:B207"/>
    <mergeCell ref="C206:D207"/>
    <mergeCell ref="E206:E207"/>
    <mergeCell ref="F206:G207"/>
    <mergeCell ref="H206:H207"/>
    <mergeCell ref="K204:K205"/>
    <mergeCell ref="L204:M205"/>
    <mergeCell ref="N204:N205"/>
    <mergeCell ref="O204:P205"/>
    <mergeCell ref="Q204:Q205"/>
    <mergeCell ref="R204:S205"/>
    <mergeCell ref="B204:B205"/>
    <mergeCell ref="C204:D205"/>
    <mergeCell ref="E204:E205"/>
    <mergeCell ref="F204:G205"/>
    <mergeCell ref="H204:H205"/>
    <mergeCell ref="I204:J205"/>
    <mergeCell ref="R202:S203"/>
    <mergeCell ref="T202:T203"/>
    <mergeCell ref="U202:V203"/>
    <mergeCell ref="W202:W203"/>
    <mergeCell ref="X202:Y203"/>
    <mergeCell ref="Z202:Z203"/>
    <mergeCell ref="I202:J203"/>
    <mergeCell ref="K202:K203"/>
    <mergeCell ref="L202:M203"/>
    <mergeCell ref="N202:N203"/>
    <mergeCell ref="O202:P203"/>
    <mergeCell ref="Q202:Q203"/>
    <mergeCell ref="T200:T201"/>
    <mergeCell ref="U200:V201"/>
    <mergeCell ref="W200:W201"/>
    <mergeCell ref="X200:Y201"/>
    <mergeCell ref="Z200:Z201"/>
    <mergeCell ref="B202:B203"/>
    <mergeCell ref="C202:D203"/>
    <mergeCell ref="E202:E203"/>
    <mergeCell ref="F202:G203"/>
    <mergeCell ref="H202:H203"/>
    <mergeCell ref="K200:K201"/>
    <mergeCell ref="L200:M201"/>
    <mergeCell ref="N200:N201"/>
    <mergeCell ref="O200:P201"/>
    <mergeCell ref="Q200:Q201"/>
    <mergeCell ref="R200:S201"/>
    <mergeCell ref="B200:B201"/>
    <mergeCell ref="C200:D201"/>
    <mergeCell ref="E200:E201"/>
    <mergeCell ref="F200:G201"/>
    <mergeCell ref="H200:H201"/>
    <mergeCell ref="I200:J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U190:V191"/>
    <mergeCell ref="W190:W191"/>
    <mergeCell ref="X190:Y191"/>
    <mergeCell ref="Z190:Z191"/>
    <mergeCell ref="B192:B193"/>
    <mergeCell ref="C192:D193"/>
    <mergeCell ref="E192:E193"/>
    <mergeCell ref="F192:G193"/>
    <mergeCell ref="H192:H193"/>
    <mergeCell ref="I192:J193"/>
    <mergeCell ref="L190:M191"/>
    <mergeCell ref="N190:N191"/>
    <mergeCell ref="O190:P191"/>
    <mergeCell ref="Q190:Q191"/>
    <mergeCell ref="R190:S191"/>
    <mergeCell ref="T190:T191"/>
    <mergeCell ref="W188:W189"/>
    <mergeCell ref="X188:Y189"/>
    <mergeCell ref="Z188:Z189"/>
    <mergeCell ref="B190:B191"/>
    <mergeCell ref="C190:D191"/>
    <mergeCell ref="E190:E191"/>
    <mergeCell ref="F190:G191"/>
    <mergeCell ref="H190:H191"/>
    <mergeCell ref="I190:J191"/>
    <mergeCell ref="K190:K191"/>
    <mergeCell ref="N188:N189"/>
    <mergeCell ref="O188:P189"/>
    <mergeCell ref="Q188:Q189"/>
    <mergeCell ref="R188:S189"/>
    <mergeCell ref="T188:T189"/>
    <mergeCell ref="U188:V189"/>
    <mergeCell ref="X186:Y187"/>
    <mergeCell ref="Z186:Z187"/>
    <mergeCell ref="B188:B189"/>
    <mergeCell ref="C188:D189"/>
    <mergeCell ref="E188:E189"/>
    <mergeCell ref="F188:G189"/>
    <mergeCell ref="H188:H189"/>
    <mergeCell ref="I188:J189"/>
    <mergeCell ref="K188:K189"/>
    <mergeCell ref="L188:M189"/>
    <mergeCell ref="O186:P187"/>
    <mergeCell ref="Q186:Q187"/>
    <mergeCell ref="R186:S187"/>
    <mergeCell ref="T186:T187"/>
    <mergeCell ref="U186:V187"/>
    <mergeCell ref="W186:W187"/>
    <mergeCell ref="Z184:Z185"/>
    <mergeCell ref="B186:B187"/>
    <mergeCell ref="C186:D187"/>
    <mergeCell ref="E186:E187"/>
    <mergeCell ref="F186:G187"/>
    <mergeCell ref="H186:H187"/>
    <mergeCell ref="I186:J187"/>
    <mergeCell ref="K186:K187"/>
    <mergeCell ref="L186:M187"/>
    <mergeCell ref="N186:N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X182:Z182"/>
    <mergeCell ref="C183:E183"/>
    <mergeCell ref="F183:H183"/>
    <mergeCell ref="I183:K183"/>
    <mergeCell ref="L183:N183"/>
    <mergeCell ref="O183:Q183"/>
    <mergeCell ref="R183:T183"/>
    <mergeCell ref="U183:W183"/>
    <mergeCell ref="X183:Z183"/>
    <mergeCell ref="B179:Z179"/>
    <mergeCell ref="C181:N181"/>
    <mergeCell ref="O181:Z181"/>
    <mergeCell ref="C182:E182"/>
    <mergeCell ref="F182:H182"/>
    <mergeCell ref="I182:K182"/>
    <mergeCell ref="L182:N182"/>
    <mergeCell ref="O182:Q182"/>
    <mergeCell ref="R182:T182"/>
    <mergeCell ref="U182:W182"/>
    <mergeCell ref="B161:G161"/>
    <mergeCell ref="B163:B164"/>
    <mergeCell ref="C163:E163"/>
    <mergeCell ref="C164:E164"/>
    <mergeCell ref="F163:G163"/>
    <mergeCell ref="F164:G164"/>
    <mergeCell ref="B143:B144"/>
    <mergeCell ref="C143:C144"/>
    <mergeCell ref="D143:D144"/>
    <mergeCell ref="E143:E144"/>
    <mergeCell ref="F143:F144"/>
    <mergeCell ref="B145:B146"/>
    <mergeCell ref="C145:C146"/>
    <mergeCell ref="D145:D146"/>
    <mergeCell ref="E145:E146"/>
    <mergeCell ref="F145:F146"/>
    <mergeCell ref="B140:B141"/>
    <mergeCell ref="C140:C141"/>
    <mergeCell ref="D140:D141"/>
    <mergeCell ref="E140:E141"/>
    <mergeCell ref="F140:F141"/>
    <mergeCell ref="C142:D142"/>
    <mergeCell ref="E142:F142"/>
    <mergeCell ref="N130:N131"/>
    <mergeCell ref="B135:F135"/>
    <mergeCell ref="C137:D137"/>
    <mergeCell ref="E137:F137"/>
    <mergeCell ref="C138:D138"/>
    <mergeCell ref="E138:F138"/>
    <mergeCell ref="B132:Z132"/>
    <mergeCell ref="B133:Z133"/>
    <mergeCell ref="B134:Z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9:K120"/>
    <mergeCell ref="L119:M120"/>
    <mergeCell ref="N119:N120"/>
    <mergeCell ref="C121:D121"/>
    <mergeCell ref="F121:G121"/>
    <mergeCell ref="I121:J121"/>
    <mergeCell ref="L121:M121"/>
    <mergeCell ref="B119:B120"/>
    <mergeCell ref="C119:D120"/>
    <mergeCell ref="E119:E120"/>
    <mergeCell ref="F119:G120"/>
    <mergeCell ref="H119:H120"/>
    <mergeCell ref="I119:J120"/>
    <mergeCell ref="N115:N116"/>
    <mergeCell ref="B117:B118"/>
    <mergeCell ref="C117:D118"/>
    <mergeCell ref="E117:E118"/>
    <mergeCell ref="F117:G118"/>
    <mergeCell ref="H117:H118"/>
    <mergeCell ref="I117:J118"/>
    <mergeCell ref="K117:K118"/>
    <mergeCell ref="L117:M118"/>
    <mergeCell ref="N117: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8:N109"/>
    <mergeCell ref="B112:N112"/>
    <mergeCell ref="C114:E114"/>
    <mergeCell ref="F114:H114"/>
    <mergeCell ref="I114:K114"/>
    <mergeCell ref="L114:N114"/>
    <mergeCell ref="B110:Z110"/>
    <mergeCell ref="B111:Z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0"/>
    <mergeCell ref="B101:N101"/>
    <mergeCell ref="C103:E103"/>
    <mergeCell ref="F103:H103"/>
    <mergeCell ref="I103:K103"/>
    <mergeCell ref="L103:N103"/>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C97:D97"/>
    <mergeCell ref="F97:G97"/>
    <mergeCell ref="I97:J97"/>
    <mergeCell ref="L97:M97"/>
    <mergeCell ref="C98:D98"/>
    <mergeCell ref="F98:G98"/>
    <mergeCell ref="I98:J98"/>
    <mergeCell ref="L98:M98"/>
    <mergeCell ref="H95:H96"/>
    <mergeCell ref="I95:I96"/>
    <mergeCell ref="J95:J96"/>
    <mergeCell ref="K95:K96"/>
    <mergeCell ref="L95:L96"/>
    <mergeCell ref="M95:M96"/>
    <mergeCell ref="C94:E94"/>
    <mergeCell ref="F94:H94"/>
    <mergeCell ref="I94:K94"/>
    <mergeCell ref="L94:N94"/>
    <mergeCell ref="B95:B96"/>
    <mergeCell ref="C95:C96"/>
    <mergeCell ref="D95:D96"/>
    <mergeCell ref="E95:E96"/>
    <mergeCell ref="F95:F96"/>
    <mergeCell ref="G95:G96"/>
    <mergeCell ref="J90:J91"/>
    <mergeCell ref="K90:K91"/>
    <mergeCell ref="L90:L91"/>
    <mergeCell ref="M90:M91"/>
    <mergeCell ref="N90:N91"/>
    <mergeCell ref="B92:N92"/>
    <mergeCell ref="L88:M89"/>
    <mergeCell ref="N88:N89"/>
    <mergeCell ref="B90:B91"/>
    <mergeCell ref="C90:C91"/>
    <mergeCell ref="D90:D91"/>
    <mergeCell ref="E90:E91"/>
    <mergeCell ref="F90:F91"/>
    <mergeCell ref="G90:G91"/>
    <mergeCell ref="H90:H91"/>
    <mergeCell ref="I90:I91"/>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L83:M84"/>
    <mergeCell ref="N83:N84"/>
    <mergeCell ref="C85:D85"/>
    <mergeCell ref="F85:G85"/>
    <mergeCell ref="I85:J85"/>
    <mergeCell ref="L85:M85"/>
    <mergeCell ref="K81:K82"/>
    <mergeCell ref="L81:M82"/>
    <mergeCell ref="N81:N82"/>
    <mergeCell ref="B83:B84"/>
    <mergeCell ref="C83:D84"/>
    <mergeCell ref="E83:E84"/>
    <mergeCell ref="F83:G84"/>
    <mergeCell ref="H83:H84"/>
    <mergeCell ref="I83:J84"/>
    <mergeCell ref="K83:K84"/>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M75:M76"/>
    <mergeCell ref="N75:N76"/>
    <mergeCell ref="B77:B78"/>
    <mergeCell ref="C77:D78"/>
    <mergeCell ref="E77:E78"/>
    <mergeCell ref="F77:G78"/>
    <mergeCell ref="H77:H78"/>
    <mergeCell ref="I77:J78"/>
    <mergeCell ref="K77:K78"/>
    <mergeCell ref="L77:M78"/>
    <mergeCell ref="G75:G76"/>
    <mergeCell ref="H75:H76"/>
    <mergeCell ref="I75:I76"/>
    <mergeCell ref="J75:J76"/>
    <mergeCell ref="K75:K76"/>
    <mergeCell ref="L75:L76"/>
    <mergeCell ref="B72:N72"/>
    <mergeCell ref="C74:E74"/>
    <mergeCell ref="F74:H74"/>
    <mergeCell ref="I74:K74"/>
    <mergeCell ref="L74:N74"/>
    <mergeCell ref="B75:B76"/>
    <mergeCell ref="C75:C76"/>
    <mergeCell ref="D75:D76"/>
    <mergeCell ref="E75:E76"/>
    <mergeCell ref="F75:F76"/>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B68:B69"/>
    <mergeCell ref="C68:D69"/>
    <mergeCell ref="E68:E69"/>
    <mergeCell ref="F68:G69"/>
    <mergeCell ref="H68:H69"/>
    <mergeCell ref="I68:J69"/>
    <mergeCell ref="K65:K66"/>
    <mergeCell ref="L65:M66"/>
    <mergeCell ref="N65:N66"/>
    <mergeCell ref="C67:D67"/>
    <mergeCell ref="F67:G67"/>
    <mergeCell ref="I67:J67"/>
    <mergeCell ref="L67:M67"/>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C52:E52"/>
    <mergeCell ref="F52:H52"/>
    <mergeCell ref="I52:K52"/>
    <mergeCell ref="L52:N52"/>
    <mergeCell ref="B53:B54"/>
    <mergeCell ref="C53:C54"/>
    <mergeCell ref="D53:D54"/>
    <mergeCell ref="E53:E54"/>
    <mergeCell ref="F53:F54"/>
    <mergeCell ref="G53:G54"/>
    <mergeCell ref="B48:N48"/>
    <mergeCell ref="C50:H50"/>
    <mergeCell ref="I50:N50"/>
    <mergeCell ref="C51:E51"/>
    <mergeCell ref="F51:H51"/>
    <mergeCell ref="I51:K51"/>
    <mergeCell ref="L51:N51"/>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C36:D36"/>
    <mergeCell ref="E36:F36"/>
    <mergeCell ref="G36:H36"/>
    <mergeCell ref="B37:B38"/>
    <mergeCell ref="C37:C38"/>
    <mergeCell ref="D37:D38"/>
    <mergeCell ref="E37:E38"/>
    <mergeCell ref="F37:F38"/>
    <mergeCell ref="G37:G38"/>
    <mergeCell ref="H37:H38"/>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T25:T26"/>
    <mergeCell ref="B27:H27"/>
    <mergeCell ref="C29:D29"/>
    <mergeCell ref="E29:F29"/>
    <mergeCell ref="G29:H29"/>
    <mergeCell ref="C30:D30"/>
    <mergeCell ref="E30:F30"/>
    <mergeCell ref="G30:H30"/>
    <mergeCell ref="N25:N26"/>
    <mergeCell ref="O25:O26"/>
    <mergeCell ref="P25:P26"/>
    <mergeCell ref="Q25:Q26"/>
    <mergeCell ref="R25:R26"/>
    <mergeCell ref="S25:S26"/>
    <mergeCell ref="H25:H26"/>
    <mergeCell ref="I25:I26"/>
    <mergeCell ref="J25:J26"/>
    <mergeCell ref="K25:K26"/>
    <mergeCell ref="L25:L26"/>
    <mergeCell ref="M25:M26"/>
    <mergeCell ref="O23:P24"/>
    <mergeCell ref="Q23:Q24"/>
    <mergeCell ref="R23:S24"/>
    <mergeCell ref="T23:T24"/>
    <mergeCell ref="B25:B26"/>
    <mergeCell ref="C25:C26"/>
    <mergeCell ref="D25:D26"/>
    <mergeCell ref="E25:E26"/>
    <mergeCell ref="F25:F26"/>
    <mergeCell ref="G25:G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O14:P15"/>
    <mergeCell ref="Q14:Q15"/>
    <mergeCell ref="R14:S15"/>
    <mergeCell ref="T14:T15"/>
    <mergeCell ref="C16:D16"/>
    <mergeCell ref="F16:G16"/>
    <mergeCell ref="I16:J16"/>
    <mergeCell ref="L16:M16"/>
    <mergeCell ref="O16:P16"/>
    <mergeCell ref="R16:S16"/>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B7:T7"/>
    <mergeCell ref="C9:K9"/>
    <mergeCell ref="L9:T9"/>
    <mergeCell ref="C10:E10"/>
    <mergeCell ref="F10:H10"/>
    <mergeCell ref="I10:K10"/>
    <mergeCell ref="L10:N10"/>
    <mergeCell ref="O10:Q10"/>
    <mergeCell ref="R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2" width="36.5703125" bestFit="1" customWidth="1"/>
    <col min="3" max="3" width="36.5703125" customWidth="1"/>
    <col min="4" max="4" width="23.5703125" customWidth="1"/>
    <col min="5" max="5" width="19.140625" customWidth="1"/>
    <col min="6" max="6" width="20.7109375" customWidth="1"/>
    <col min="7" max="7" width="23.5703125" customWidth="1"/>
    <col min="8" max="8" width="10.28515625" customWidth="1"/>
    <col min="9" max="9" width="7.5703125" customWidth="1"/>
    <col min="10" max="10" width="23" customWidth="1"/>
    <col min="11" max="11" width="6" customWidth="1"/>
    <col min="12" max="12" width="7.5703125" customWidth="1"/>
    <col min="13" max="13" width="10.85546875" customWidth="1"/>
    <col min="14" max="14" width="35" customWidth="1"/>
  </cols>
  <sheetData>
    <row r="1" spans="1:14" ht="30"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738</v>
      </c>
      <c r="B3" s="94"/>
      <c r="C3" s="94"/>
      <c r="D3" s="94"/>
      <c r="E3" s="94"/>
      <c r="F3" s="94"/>
      <c r="G3" s="94"/>
      <c r="H3" s="94"/>
      <c r="I3" s="94"/>
      <c r="J3" s="94"/>
      <c r="K3" s="94"/>
      <c r="L3" s="94"/>
      <c r="M3" s="94"/>
      <c r="N3" s="94"/>
    </row>
    <row r="4" spans="1:14" ht="30">
      <c r="A4" s="3" t="s">
        <v>546</v>
      </c>
      <c r="B4" s="94"/>
      <c r="C4" s="94"/>
      <c r="D4" s="94"/>
      <c r="E4" s="94"/>
      <c r="F4" s="94"/>
      <c r="G4" s="94"/>
      <c r="H4" s="94"/>
      <c r="I4" s="94"/>
      <c r="J4" s="94"/>
      <c r="K4" s="94"/>
      <c r="L4" s="94"/>
      <c r="M4" s="94"/>
      <c r="N4" s="94"/>
    </row>
    <row r="5" spans="1:14" ht="25.5" customHeight="1">
      <c r="A5" s="95" t="s">
        <v>739</v>
      </c>
      <c r="B5" s="96" t="s">
        <v>740</v>
      </c>
      <c r="C5" s="96"/>
      <c r="D5" s="96"/>
      <c r="E5" s="96"/>
      <c r="F5" s="96"/>
      <c r="G5" s="96"/>
      <c r="H5" s="96"/>
      <c r="I5" s="96"/>
      <c r="J5" s="96"/>
      <c r="K5" s="96"/>
      <c r="L5" s="96"/>
      <c r="M5" s="96"/>
      <c r="N5" s="96"/>
    </row>
    <row r="6" spans="1:14">
      <c r="A6" s="95"/>
      <c r="B6" s="94"/>
      <c r="C6" s="94"/>
      <c r="D6" s="94"/>
      <c r="E6" s="94"/>
      <c r="F6" s="94"/>
      <c r="G6" s="94"/>
      <c r="H6" s="94"/>
      <c r="I6" s="94"/>
      <c r="J6" s="94"/>
      <c r="K6" s="94"/>
      <c r="L6" s="94"/>
      <c r="M6" s="94"/>
      <c r="N6" s="94"/>
    </row>
    <row r="7" spans="1:14">
      <c r="A7" s="95"/>
      <c r="B7" s="96" t="s">
        <v>741</v>
      </c>
      <c r="C7" s="96"/>
      <c r="D7" s="96"/>
      <c r="E7" s="96"/>
      <c r="F7" s="96"/>
      <c r="G7" s="96"/>
      <c r="H7" s="96"/>
      <c r="I7" s="96"/>
      <c r="J7" s="96"/>
      <c r="K7" s="96"/>
      <c r="L7" s="96"/>
      <c r="M7" s="96"/>
      <c r="N7" s="96"/>
    </row>
    <row r="8" spans="1:14">
      <c r="A8" s="95"/>
      <c r="B8" s="29"/>
      <c r="C8" s="29"/>
      <c r="D8" s="29"/>
      <c r="E8" s="29"/>
      <c r="F8" s="29"/>
      <c r="G8" s="29"/>
      <c r="H8" s="29"/>
      <c r="I8" s="29"/>
      <c r="J8" s="29"/>
      <c r="K8" s="29"/>
    </row>
    <row r="9" spans="1:14" ht="15.75" thickBot="1">
      <c r="A9" s="95"/>
      <c r="B9" s="12"/>
      <c r="C9" s="12"/>
      <c r="D9" s="12"/>
      <c r="E9" s="12"/>
      <c r="F9" s="12"/>
      <c r="G9" s="12"/>
      <c r="H9" s="12"/>
      <c r="I9" s="12"/>
      <c r="J9" s="12"/>
      <c r="K9" s="12"/>
    </row>
    <row r="10" spans="1:14" ht="15.75" thickBot="1">
      <c r="A10" s="95"/>
      <c r="B10" s="270" t="s">
        <v>552</v>
      </c>
      <c r="C10" s="157">
        <v>2014</v>
      </c>
      <c r="D10" s="157"/>
      <c r="E10" s="157"/>
      <c r="F10" s="158">
        <v>2013</v>
      </c>
      <c r="G10" s="158"/>
      <c r="H10" s="158"/>
      <c r="I10" s="158">
        <v>2012</v>
      </c>
      <c r="J10" s="158"/>
      <c r="K10" s="158"/>
    </row>
    <row r="11" spans="1:14">
      <c r="A11" s="95"/>
      <c r="B11" s="100" t="s">
        <v>553</v>
      </c>
      <c r="C11" s="40"/>
      <c r="D11" s="40"/>
      <c r="E11" s="40"/>
      <c r="F11" s="40"/>
      <c r="G11" s="40"/>
      <c r="H11" s="40"/>
      <c r="I11" s="40"/>
      <c r="J11" s="40"/>
      <c r="K11" s="40"/>
    </row>
    <row r="12" spans="1:14">
      <c r="A12" s="95"/>
      <c r="B12" s="107" t="s">
        <v>554</v>
      </c>
      <c r="C12" s="69" t="s">
        <v>220</v>
      </c>
      <c r="D12" s="47">
        <v>1.3</v>
      </c>
      <c r="E12" s="49"/>
      <c r="F12" s="45" t="s">
        <v>220</v>
      </c>
      <c r="G12" s="57">
        <v>2.9</v>
      </c>
      <c r="H12" s="49"/>
      <c r="I12" s="45" t="s">
        <v>220</v>
      </c>
      <c r="J12" s="57">
        <v>2.5</v>
      </c>
      <c r="K12" s="49"/>
    </row>
    <row r="13" spans="1:14">
      <c r="A13" s="95"/>
      <c r="B13" s="107"/>
      <c r="C13" s="69"/>
      <c r="D13" s="47"/>
      <c r="E13" s="49"/>
      <c r="F13" s="45"/>
      <c r="G13" s="57"/>
      <c r="H13" s="49"/>
      <c r="I13" s="45"/>
      <c r="J13" s="57"/>
      <c r="K13" s="49"/>
    </row>
    <row r="14" spans="1:14">
      <c r="A14" s="95"/>
      <c r="B14" s="108" t="s">
        <v>555</v>
      </c>
      <c r="C14" s="37">
        <v>16.7</v>
      </c>
      <c r="D14" s="37"/>
      <c r="E14" s="39"/>
      <c r="F14" s="55">
        <v>21.7</v>
      </c>
      <c r="G14" s="55"/>
      <c r="H14" s="39"/>
      <c r="I14" s="55">
        <v>28.4</v>
      </c>
      <c r="J14" s="55"/>
      <c r="K14" s="39"/>
    </row>
    <row r="15" spans="1:14">
      <c r="A15" s="95"/>
      <c r="B15" s="108"/>
      <c r="C15" s="37"/>
      <c r="D15" s="37"/>
      <c r="E15" s="39"/>
      <c r="F15" s="55"/>
      <c r="G15" s="55"/>
      <c r="H15" s="39"/>
      <c r="I15" s="55"/>
      <c r="J15" s="55"/>
      <c r="K15" s="39"/>
    </row>
    <row r="16" spans="1:14">
      <c r="A16" s="95"/>
      <c r="B16" s="101" t="s">
        <v>556</v>
      </c>
      <c r="C16" s="47" t="s">
        <v>742</v>
      </c>
      <c r="D16" s="47"/>
      <c r="E16" s="27" t="s">
        <v>229</v>
      </c>
      <c r="F16" s="57" t="s">
        <v>743</v>
      </c>
      <c r="G16" s="57"/>
      <c r="H16" s="19" t="s">
        <v>229</v>
      </c>
      <c r="I16" s="57" t="s">
        <v>744</v>
      </c>
      <c r="J16" s="57"/>
      <c r="K16" s="19" t="s">
        <v>229</v>
      </c>
    </row>
    <row r="17" spans="1:14">
      <c r="A17" s="95"/>
      <c r="B17" s="108" t="s">
        <v>745</v>
      </c>
      <c r="C17" s="37">
        <v>1</v>
      </c>
      <c r="D17" s="37"/>
      <c r="E17" s="39"/>
      <c r="F17" s="55" t="s">
        <v>304</v>
      </c>
      <c r="G17" s="55"/>
      <c r="H17" s="33" t="s">
        <v>229</v>
      </c>
      <c r="I17" s="55" t="s">
        <v>304</v>
      </c>
      <c r="J17" s="55"/>
      <c r="K17" s="33" t="s">
        <v>229</v>
      </c>
    </row>
    <row r="18" spans="1:14">
      <c r="A18" s="95"/>
      <c r="B18" s="108"/>
      <c r="C18" s="37"/>
      <c r="D18" s="37"/>
      <c r="E18" s="39"/>
      <c r="F18" s="55"/>
      <c r="G18" s="55"/>
      <c r="H18" s="33"/>
      <c r="I18" s="55"/>
      <c r="J18" s="55"/>
      <c r="K18" s="33"/>
    </row>
    <row r="19" spans="1:14">
      <c r="A19" s="95"/>
      <c r="B19" s="107" t="s">
        <v>564</v>
      </c>
      <c r="C19" s="47" t="s">
        <v>225</v>
      </c>
      <c r="D19" s="47"/>
      <c r="E19" s="49"/>
      <c r="F19" s="57">
        <v>2.2999999999999998</v>
      </c>
      <c r="G19" s="57"/>
      <c r="H19" s="49"/>
      <c r="I19" s="57">
        <v>2.5</v>
      </c>
      <c r="J19" s="57"/>
      <c r="K19" s="49"/>
    </row>
    <row r="20" spans="1:14">
      <c r="A20" s="95"/>
      <c r="B20" s="107"/>
      <c r="C20" s="47"/>
      <c r="D20" s="47"/>
      <c r="E20" s="49"/>
      <c r="F20" s="57"/>
      <c r="G20" s="57"/>
      <c r="H20" s="49"/>
      <c r="I20" s="57"/>
      <c r="J20" s="57"/>
      <c r="K20" s="49"/>
    </row>
    <row r="21" spans="1:14" ht="15.75" thickBot="1">
      <c r="A21" s="95"/>
      <c r="B21" s="209" t="s">
        <v>566</v>
      </c>
      <c r="C21" s="59" t="s">
        <v>746</v>
      </c>
      <c r="D21" s="59"/>
      <c r="E21" s="207" t="s">
        <v>229</v>
      </c>
      <c r="F21" s="61" t="s">
        <v>747</v>
      </c>
      <c r="G21" s="61"/>
      <c r="H21" s="206" t="s">
        <v>229</v>
      </c>
      <c r="I21" s="61" t="s">
        <v>748</v>
      </c>
      <c r="J21" s="61"/>
      <c r="K21" s="206" t="s">
        <v>229</v>
      </c>
    </row>
    <row r="22" spans="1:14">
      <c r="A22" s="95"/>
      <c r="B22" s="110" t="s">
        <v>570</v>
      </c>
      <c r="C22" s="70" t="s">
        <v>220</v>
      </c>
      <c r="D22" s="65">
        <v>7.4</v>
      </c>
      <c r="E22" s="66"/>
      <c r="F22" s="74" t="s">
        <v>220</v>
      </c>
      <c r="G22" s="67">
        <v>9.1999999999999993</v>
      </c>
      <c r="H22" s="66"/>
      <c r="I22" s="74" t="s">
        <v>220</v>
      </c>
      <c r="J22" s="67">
        <v>13.6</v>
      </c>
      <c r="K22" s="66"/>
    </row>
    <row r="23" spans="1:14" ht="15.75" thickBot="1">
      <c r="A23" s="95"/>
      <c r="B23" s="111"/>
      <c r="C23" s="71"/>
      <c r="D23" s="72"/>
      <c r="E23" s="73"/>
      <c r="F23" s="75"/>
      <c r="G23" s="76"/>
      <c r="H23" s="73"/>
      <c r="I23" s="75"/>
      <c r="J23" s="76"/>
      <c r="K23" s="73"/>
    </row>
    <row r="24" spans="1:14" ht="15.75" thickTop="1">
      <c r="A24" s="95"/>
      <c r="B24" s="360"/>
      <c r="C24" s="360"/>
      <c r="D24" s="360"/>
      <c r="E24" s="360"/>
      <c r="F24" s="360"/>
      <c r="G24" s="360"/>
      <c r="H24" s="360"/>
      <c r="I24" s="360"/>
      <c r="J24" s="360"/>
      <c r="K24" s="360"/>
      <c r="L24" s="360"/>
      <c r="M24" s="360"/>
      <c r="N24" s="360"/>
    </row>
    <row r="25" spans="1:14">
      <c r="A25" s="95"/>
      <c r="B25" s="29"/>
      <c r="C25" s="29"/>
      <c r="D25" s="29"/>
      <c r="E25" s="29"/>
      <c r="F25" s="29"/>
      <c r="G25" s="29"/>
      <c r="H25" s="29"/>
    </row>
    <row r="26" spans="1:14" ht="15.75" thickBot="1">
      <c r="A26" s="95"/>
      <c r="B26" s="12"/>
      <c r="C26" s="12"/>
      <c r="D26" s="12"/>
      <c r="E26" s="12"/>
      <c r="F26" s="12"/>
      <c r="G26" s="12"/>
      <c r="H26" s="12"/>
    </row>
    <row r="27" spans="1:14" ht="15.75" thickBot="1">
      <c r="A27" s="95"/>
      <c r="B27" s="272" t="s">
        <v>749</v>
      </c>
      <c r="C27" s="157">
        <v>2014</v>
      </c>
      <c r="D27" s="157"/>
      <c r="E27" s="158">
        <v>2013</v>
      </c>
      <c r="F27" s="158"/>
      <c r="G27" s="158">
        <v>2012</v>
      </c>
      <c r="H27" s="158"/>
    </row>
    <row r="28" spans="1:14">
      <c r="A28" s="95"/>
      <c r="B28" s="208" t="s">
        <v>573</v>
      </c>
      <c r="C28" s="65" t="s">
        <v>750</v>
      </c>
      <c r="D28" s="66"/>
      <c r="E28" s="67">
        <v>3.8</v>
      </c>
      <c r="F28" s="74" t="s">
        <v>508</v>
      </c>
      <c r="G28" s="67">
        <v>4.8499999999999996</v>
      </c>
      <c r="H28" s="74" t="s">
        <v>508</v>
      </c>
    </row>
    <row r="29" spans="1:14">
      <c r="A29" s="95"/>
      <c r="B29" s="107"/>
      <c r="C29" s="47"/>
      <c r="D29" s="49"/>
      <c r="E29" s="240"/>
      <c r="F29" s="239"/>
      <c r="G29" s="240"/>
      <c r="H29" s="239"/>
    </row>
    <row r="30" spans="1:14" ht="15.75" thickBot="1">
      <c r="A30" s="95"/>
      <c r="B30" s="332" t="s">
        <v>751</v>
      </c>
      <c r="C30" s="333">
        <v>5</v>
      </c>
      <c r="D30" s="334" t="s">
        <v>508</v>
      </c>
      <c r="E30" s="335">
        <v>5</v>
      </c>
      <c r="F30" s="336" t="s">
        <v>508</v>
      </c>
      <c r="G30" s="335">
        <v>5</v>
      </c>
      <c r="H30" s="336" t="s">
        <v>508</v>
      </c>
    </row>
    <row r="31" spans="1:14" ht="15.75" thickTop="1">
      <c r="A31" s="95"/>
      <c r="B31" s="94"/>
      <c r="C31" s="94"/>
      <c r="D31" s="94"/>
      <c r="E31" s="94"/>
      <c r="F31" s="94"/>
      <c r="G31" s="94"/>
      <c r="H31" s="94"/>
      <c r="I31" s="94"/>
      <c r="J31" s="94"/>
      <c r="K31" s="94"/>
      <c r="L31" s="94"/>
      <c r="M31" s="94"/>
      <c r="N31" s="94"/>
    </row>
    <row r="32" spans="1:14" ht="25.5" customHeight="1">
      <c r="A32" s="95"/>
      <c r="B32" s="96" t="s">
        <v>587</v>
      </c>
      <c r="C32" s="96"/>
      <c r="D32" s="96"/>
      <c r="E32" s="96"/>
      <c r="F32" s="96"/>
      <c r="G32" s="96"/>
      <c r="H32" s="96"/>
      <c r="I32" s="96"/>
      <c r="J32" s="96"/>
      <c r="K32" s="96"/>
      <c r="L32" s="96"/>
      <c r="M32" s="96"/>
      <c r="N32" s="96"/>
    </row>
    <row r="33" spans="1:14">
      <c r="A33" s="95"/>
      <c r="B33" s="94"/>
      <c r="C33" s="94"/>
      <c r="D33" s="94"/>
      <c r="E33" s="94"/>
      <c r="F33" s="94"/>
      <c r="G33" s="94"/>
      <c r="H33" s="94"/>
      <c r="I33" s="94"/>
      <c r="J33" s="94"/>
      <c r="K33" s="94"/>
      <c r="L33" s="94"/>
      <c r="M33" s="94"/>
      <c r="N33" s="94"/>
    </row>
    <row r="34" spans="1:14" ht="25.5" customHeight="1">
      <c r="A34" s="95"/>
      <c r="B34" s="96" t="s">
        <v>752</v>
      </c>
      <c r="C34" s="96"/>
      <c r="D34" s="96"/>
      <c r="E34" s="96"/>
      <c r="F34" s="96"/>
      <c r="G34" s="96"/>
      <c r="H34" s="96"/>
      <c r="I34" s="96"/>
      <c r="J34" s="96"/>
      <c r="K34" s="96"/>
      <c r="L34" s="96"/>
      <c r="M34" s="96"/>
      <c r="N34" s="96"/>
    </row>
    <row r="35" spans="1:14">
      <c r="A35" s="95"/>
      <c r="B35" s="94"/>
      <c r="C35" s="94"/>
      <c r="D35" s="94"/>
      <c r="E35" s="94"/>
      <c r="F35" s="94"/>
      <c r="G35" s="94"/>
      <c r="H35" s="94"/>
      <c r="I35" s="94"/>
      <c r="J35" s="94"/>
      <c r="K35" s="94"/>
      <c r="L35" s="94"/>
      <c r="M35" s="94"/>
      <c r="N35" s="94"/>
    </row>
    <row r="36" spans="1:14">
      <c r="A36" s="95"/>
      <c r="B36" s="96" t="s">
        <v>753</v>
      </c>
      <c r="C36" s="96"/>
      <c r="D36" s="96"/>
      <c r="E36" s="96"/>
      <c r="F36" s="96"/>
      <c r="G36" s="96"/>
      <c r="H36" s="96"/>
      <c r="I36" s="96"/>
      <c r="J36" s="96"/>
      <c r="K36" s="96"/>
      <c r="L36" s="96"/>
      <c r="M36" s="96"/>
      <c r="N36" s="96"/>
    </row>
    <row r="37" spans="1:14">
      <c r="A37" s="95"/>
      <c r="B37" s="96" t="s">
        <v>754</v>
      </c>
      <c r="C37" s="96"/>
      <c r="D37" s="96"/>
      <c r="E37" s="96"/>
      <c r="F37" s="96"/>
      <c r="G37" s="96"/>
      <c r="H37" s="96"/>
      <c r="I37" s="96"/>
      <c r="J37" s="96"/>
      <c r="K37" s="96"/>
      <c r="L37" s="96"/>
      <c r="M37" s="96"/>
      <c r="N37" s="96"/>
    </row>
    <row r="38" spans="1:14">
      <c r="A38" s="95"/>
      <c r="B38" s="96" t="s">
        <v>755</v>
      </c>
      <c r="C38" s="96"/>
      <c r="D38" s="96"/>
      <c r="E38" s="96"/>
      <c r="F38" s="96"/>
      <c r="G38" s="96"/>
      <c r="H38" s="96"/>
      <c r="I38" s="96"/>
      <c r="J38" s="96"/>
      <c r="K38" s="96"/>
      <c r="L38" s="96"/>
      <c r="M38" s="96"/>
      <c r="N38" s="96"/>
    </row>
    <row r="39" spans="1:14">
      <c r="A39" s="95"/>
      <c r="B39" s="29"/>
      <c r="C39" s="29"/>
      <c r="D39" s="29"/>
      <c r="E39" s="29"/>
      <c r="F39" s="29"/>
      <c r="G39" s="29"/>
      <c r="H39" s="29"/>
    </row>
    <row r="40" spans="1:14" ht="15.75" thickBot="1">
      <c r="A40" s="95"/>
      <c r="B40" s="12"/>
      <c r="C40" s="12"/>
      <c r="D40" s="12"/>
      <c r="E40" s="12"/>
      <c r="F40" s="12"/>
      <c r="G40" s="12"/>
      <c r="H40" s="12"/>
    </row>
    <row r="41" spans="1:14" ht="15.75" thickBot="1">
      <c r="A41" s="95"/>
      <c r="B41" s="146" t="s">
        <v>756</v>
      </c>
      <c r="C41" s="157">
        <v>2014</v>
      </c>
      <c r="D41" s="157"/>
      <c r="E41" s="157"/>
      <c r="F41" s="158">
        <v>2013</v>
      </c>
      <c r="G41" s="158"/>
      <c r="H41" s="158"/>
    </row>
    <row r="42" spans="1:14">
      <c r="A42" s="95"/>
      <c r="B42" s="100" t="s">
        <v>591</v>
      </c>
      <c r="C42" s="40"/>
      <c r="D42" s="40"/>
      <c r="E42" s="40"/>
      <c r="F42" s="40"/>
      <c r="G42" s="40"/>
      <c r="H42" s="40"/>
    </row>
    <row r="43" spans="1:14">
      <c r="A43" s="95"/>
      <c r="B43" s="107" t="s">
        <v>592</v>
      </c>
      <c r="C43" s="69" t="s">
        <v>220</v>
      </c>
      <c r="D43" s="47">
        <v>515.6</v>
      </c>
      <c r="E43" s="49"/>
      <c r="F43" s="45" t="s">
        <v>220</v>
      </c>
      <c r="G43" s="57">
        <v>639.20000000000005</v>
      </c>
      <c r="H43" s="49"/>
    </row>
    <row r="44" spans="1:14">
      <c r="A44" s="95"/>
      <c r="B44" s="107"/>
      <c r="C44" s="69"/>
      <c r="D44" s="47"/>
      <c r="E44" s="49"/>
      <c r="F44" s="45"/>
      <c r="G44" s="57"/>
      <c r="H44" s="49"/>
    </row>
    <row r="45" spans="1:14">
      <c r="A45" s="95"/>
      <c r="B45" s="115" t="s">
        <v>554</v>
      </c>
      <c r="C45" s="37">
        <v>1.3</v>
      </c>
      <c r="D45" s="37"/>
      <c r="E45" s="39"/>
      <c r="F45" s="55">
        <v>2.9</v>
      </c>
      <c r="G45" s="55"/>
      <c r="H45" s="39"/>
    </row>
    <row r="46" spans="1:14">
      <c r="A46" s="95"/>
      <c r="B46" s="115"/>
      <c r="C46" s="37"/>
      <c r="D46" s="37"/>
      <c r="E46" s="39"/>
      <c r="F46" s="55"/>
      <c r="G46" s="55"/>
      <c r="H46" s="39"/>
    </row>
    <row r="47" spans="1:14">
      <c r="A47" s="95"/>
      <c r="B47" s="112" t="s">
        <v>555</v>
      </c>
      <c r="C47" s="47">
        <v>16.7</v>
      </c>
      <c r="D47" s="47"/>
      <c r="E47" s="49"/>
      <c r="F47" s="57">
        <v>21.7</v>
      </c>
      <c r="G47" s="57"/>
      <c r="H47" s="49"/>
    </row>
    <row r="48" spans="1:14">
      <c r="A48" s="95"/>
      <c r="B48" s="112"/>
      <c r="C48" s="47"/>
      <c r="D48" s="47"/>
      <c r="E48" s="49"/>
      <c r="F48" s="57"/>
      <c r="G48" s="57"/>
      <c r="H48" s="49"/>
    </row>
    <row r="49" spans="1:8">
      <c r="A49" s="95"/>
      <c r="B49" s="115" t="s">
        <v>594</v>
      </c>
      <c r="C49" s="37">
        <v>18</v>
      </c>
      <c r="D49" s="37"/>
      <c r="E49" s="39"/>
      <c r="F49" s="55" t="s">
        <v>757</v>
      </c>
      <c r="G49" s="55"/>
      <c r="H49" s="33" t="s">
        <v>229</v>
      </c>
    </row>
    <row r="50" spans="1:8">
      <c r="A50" s="95"/>
      <c r="B50" s="115"/>
      <c r="C50" s="37"/>
      <c r="D50" s="37"/>
      <c r="E50" s="39"/>
      <c r="F50" s="55"/>
      <c r="G50" s="55"/>
      <c r="H50" s="33"/>
    </row>
    <row r="51" spans="1:8">
      <c r="A51" s="95"/>
      <c r="B51" s="112" t="s">
        <v>597</v>
      </c>
      <c r="C51" s="47" t="s">
        <v>228</v>
      </c>
      <c r="D51" s="47"/>
      <c r="E51" s="69" t="s">
        <v>229</v>
      </c>
      <c r="F51" s="57" t="s">
        <v>225</v>
      </c>
      <c r="G51" s="57"/>
      <c r="H51" s="49"/>
    </row>
    <row r="52" spans="1:8">
      <c r="A52" s="95"/>
      <c r="B52" s="112"/>
      <c r="C52" s="47"/>
      <c r="D52" s="47"/>
      <c r="E52" s="69"/>
      <c r="F52" s="57"/>
      <c r="G52" s="57"/>
      <c r="H52" s="49"/>
    </row>
    <row r="53" spans="1:8">
      <c r="A53" s="95"/>
      <c r="B53" s="104" t="s">
        <v>599</v>
      </c>
      <c r="C53" s="37" t="s">
        <v>758</v>
      </c>
      <c r="D53" s="37"/>
      <c r="E53" s="17" t="s">
        <v>229</v>
      </c>
      <c r="F53" s="55" t="s">
        <v>759</v>
      </c>
      <c r="G53" s="55"/>
      <c r="H53" s="16" t="s">
        <v>229</v>
      </c>
    </row>
    <row r="54" spans="1:8">
      <c r="A54" s="95"/>
      <c r="B54" s="112" t="s">
        <v>604</v>
      </c>
      <c r="C54" s="47" t="s">
        <v>760</v>
      </c>
      <c r="D54" s="47"/>
      <c r="E54" s="69" t="s">
        <v>229</v>
      </c>
      <c r="F54" s="57" t="s">
        <v>225</v>
      </c>
      <c r="G54" s="57"/>
      <c r="H54" s="49"/>
    </row>
    <row r="55" spans="1:8" ht="15.75" thickBot="1">
      <c r="A55" s="95"/>
      <c r="B55" s="113"/>
      <c r="C55" s="48"/>
      <c r="D55" s="48"/>
      <c r="E55" s="114"/>
      <c r="F55" s="91"/>
      <c r="G55" s="91"/>
      <c r="H55" s="50"/>
    </row>
    <row r="56" spans="1:8">
      <c r="A56" s="95"/>
      <c r="B56" s="219" t="s">
        <v>607</v>
      </c>
      <c r="C56" s="36" t="s">
        <v>220</v>
      </c>
      <c r="D56" s="38">
        <v>284.60000000000002</v>
      </c>
      <c r="E56" s="40"/>
      <c r="F56" s="34" t="s">
        <v>220</v>
      </c>
      <c r="G56" s="56">
        <v>515.6</v>
      </c>
      <c r="H56" s="40"/>
    </row>
    <row r="57" spans="1:8" ht="15.75" thickBot="1">
      <c r="A57" s="95"/>
      <c r="B57" s="220"/>
      <c r="C57" s="84"/>
      <c r="D57" s="85"/>
      <c r="E57" s="86"/>
      <c r="F57" s="92"/>
      <c r="G57" s="93"/>
      <c r="H57" s="86"/>
    </row>
    <row r="58" spans="1:8" ht="15.75" thickTop="1">
      <c r="A58" s="95"/>
      <c r="B58" s="273"/>
      <c r="C58" s="273"/>
      <c r="D58" s="273"/>
      <c r="E58" s="273"/>
      <c r="F58" s="273"/>
      <c r="G58" s="273"/>
      <c r="H58" s="273"/>
    </row>
    <row r="59" spans="1:8" ht="15.75" thickBot="1">
      <c r="A59" s="95"/>
      <c r="B59" s="12"/>
      <c r="C59" s="12"/>
      <c r="D59" s="12"/>
      <c r="E59" s="12"/>
      <c r="F59" s="12"/>
      <c r="G59" s="12"/>
      <c r="H59" s="12"/>
    </row>
    <row r="60" spans="1:8">
      <c r="A60" s="95"/>
      <c r="B60" s="283" t="s">
        <v>608</v>
      </c>
      <c r="C60" s="40"/>
      <c r="D60" s="40"/>
      <c r="E60" s="40"/>
      <c r="F60" s="40"/>
      <c r="G60" s="40"/>
      <c r="H60" s="40"/>
    </row>
    <row r="61" spans="1:8">
      <c r="A61" s="95"/>
      <c r="B61" s="107" t="s">
        <v>609</v>
      </c>
      <c r="C61" s="69" t="s">
        <v>220</v>
      </c>
      <c r="D61" s="47">
        <v>240.1</v>
      </c>
      <c r="E61" s="49"/>
      <c r="F61" s="45" t="s">
        <v>220</v>
      </c>
      <c r="G61" s="57">
        <v>221.9</v>
      </c>
      <c r="H61" s="49"/>
    </row>
    <row r="62" spans="1:8">
      <c r="A62" s="95"/>
      <c r="B62" s="107"/>
      <c r="C62" s="69"/>
      <c r="D62" s="47"/>
      <c r="E62" s="49"/>
      <c r="F62" s="45"/>
      <c r="G62" s="57"/>
      <c r="H62" s="49"/>
    </row>
    <row r="63" spans="1:8">
      <c r="A63" s="95"/>
      <c r="B63" s="115" t="s">
        <v>611</v>
      </c>
      <c r="C63" s="37">
        <v>49.4</v>
      </c>
      <c r="D63" s="37"/>
      <c r="E63" s="39"/>
      <c r="F63" s="55">
        <v>37.299999999999997</v>
      </c>
      <c r="G63" s="55"/>
      <c r="H63" s="39"/>
    </row>
    <row r="64" spans="1:8">
      <c r="A64" s="95"/>
      <c r="B64" s="115"/>
      <c r="C64" s="37"/>
      <c r="D64" s="37"/>
      <c r="E64" s="39"/>
      <c r="F64" s="55"/>
      <c r="G64" s="55"/>
      <c r="H64" s="39"/>
    </row>
    <row r="65" spans="1:14">
      <c r="A65" s="95"/>
      <c r="B65" s="112" t="s">
        <v>761</v>
      </c>
      <c r="C65" s="47">
        <v>12.2</v>
      </c>
      <c r="D65" s="47"/>
      <c r="E65" s="49"/>
      <c r="F65" s="57">
        <v>27.2</v>
      </c>
      <c r="G65" s="57"/>
      <c r="H65" s="49"/>
    </row>
    <row r="66" spans="1:14">
      <c r="A66" s="95"/>
      <c r="B66" s="112"/>
      <c r="C66" s="47"/>
      <c r="D66" s="47"/>
      <c r="E66" s="49"/>
      <c r="F66" s="57"/>
      <c r="G66" s="57"/>
      <c r="H66" s="49"/>
    </row>
    <row r="67" spans="1:14">
      <c r="A67" s="95"/>
      <c r="B67" s="104" t="s">
        <v>599</v>
      </c>
      <c r="C67" s="37" t="s">
        <v>758</v>
      </c>
      <c r="D67" s="37"/>
      <c r="E67" s="17" t="s">
        <v>229</v>
      </c>
      <c r="F67" s="55" t="s">
        <v>759</v>
      </c>
      <c r="G67" s="55"/>
      <c r="H67" s="16" t="s">
        <v>229</v>
      </c>
    </row>
    <row r="68" spans="1:14">
      <c r="A68" s="95"/>
      <c r="B68" s="112" t="s">
        <v>604</v>
      </c>
      <c r="C68" s="47" t="s">
        <v>762</v>
      </c>
      <c r="D68" s="47"/>
      <c r="E68" s="69" t="s">
        <v>229</v>
      </c>
      <c r="F68" s="57" t="s">
        <v>225</v>
      </c>
      <c r="G68" s="57"/>
      <c r="H68" s="49"/>
    </row>
    <row r="69" spans="1:14" ht="15.75" thickBot="1">
      <c r="A69" s="95"/>
      <c r="B69" s="113"/>
      <c r="C69" s="48"/>
      <c r="D69" s="48"/>
      <c r="E69" s="114"/>
      <c r="F69" s="91"/>
      <c r="G69" s="91"/>
      <c r="H69" s="50"/>
    </row>
    <row r="70" spans="1:14">
      <c r="A70" s="95"/>
      <c r="B70" s="219" t="s">
        <v>615</v>
      </c>
      <c r="C70" s="38">
        <v>120.7</v>
      </c>
      <c r="D70" s="38"/>
      <c r="E70" s="40"/>
      <c r="F70" s="56">
        <v>240.1</v>
      </c>
      <c r="G70" s="56"/>
      <c r="H70" s="40"/>
    </row>
    <row r="71" spans="1:14" ht="15.75" thickBot="1">
      <c r="A71" s="95"/>
      <c r="B71" s="109"/>
      <c r="C71" s="59"/>
      <c r="D71" s="59"/>
      <c r="E71" s="62"/>
      <c r="F71" s="61"/>
      <c r="G71" s="61"/>
      <c r="H71" s="62"/>
    </row>
    <row r="72" spans="1:14" ht="15.75" thickBot="1">
      <c r="A72" s="95"/>
      <c r="B72" s="337" t="s">
        <v>616</v>
      </c>
      <c r="C72" s="338" t="s">
        <v>220</v>
      </c>
      <c r="D72" s="339" t="s">
        <v>763</v>
      </c>
      <c r="E72" s="338" t="s">
        <v>229</v>
      </c>
      <c r="F72" s="340" t="s">
        <v>220</v>
      </c>
      <c r="G72" s="341" t="s">
        <v>764</v>
      </c>
      <c r="H72" s="340" t="s">
        <v>229</v>
      </c>
    </row>
    <row r="73" spans="1:14" ht="15.75" thickTop="1">
      <c r="A73" s="95"/>
      <c r="B73" s="204"/>
      <c r="C73" s="204"/>
      <c r="D73" s="204"/>
      <c r="E73" s="204"/>
      <c r="F73" s="204"/>
      <c r="G73" s="204"/>
      <c r="H73" s="204"/>
      <c r="I73" s="204"/>
      <c r="J73" s="204"/>
      <c r="K73" s="204"/>
      <c r="L73" s="204"/>
      <c r="M73" s="204"/>
      <c r="N73" s="204"/>
    </row>
    <row r="74" spans="1:14">
      <c r="A74" s="95"/>
      <c r="B74" s="29"/>
      <c r="C74" s="29"/>
      <c r="D74" s="29"/>
      <c r="E74" s="29"/>
      <c r="F74" s="29"/>
      <c r="G74" s="29"/>
      <c r="H74" s="29"/>
    </row>
    <row r="75" spans="1:14" ht="15.75" thickBot="1">
      <c r="A75" s="95"/>
      <c r="B75" s="12"/>
      <c r="C75" s="12"/>
      <c r="D75" s="12"/>
      <c r="E75" s="12"/>
      <c r="F75" s="12"/>
      <c r="G75" s="12"/>
      <c r="H75" s="12"/>
    </row>
    <row r="76" spans="1:14" ht="25.5">
      <c r="A76" s="95"/>
      <c r="B76" s="283" t="s">
        <v>619</v>
      </c>
      <c r="C76" s="40"/>
      <c r="D76" s="40"/>
      <c r="E76" s="40"/>
      <c r="F76" s="40"/>
      <c r="G76" s="40"/>
      <c r="H76" s="40"/>
    </row>
    <row r="77" spans="1:14">
      <c r="A77" s="95"/>
      <c r="B77" s="101" t="s">
        <v>621</v>
      </c>
      <c r="C77" s="27" t="s">
        <v>220</v>
      </c>
      <c r="D77" s="20" t="s">
        <v>765</v>
      </c>
      <c r="E77" s="27" t="s">
        <v>229</v>
      </c>
      <c r="F77" s="19" t="s">
        <v>220</v>
      </c>
      <c r="G77" s="24" t="s">
        <v>766</v>
      </c>
      <c r="H77" s="19" t="s">
        <v>229</v>
      </c>
    </row>
    <row r="78" spans="1:14" ht="15.75" thickBot="1">
      <c r="A78" s="95"/>
      <c r="B78" s="209" t="s">
        <v>625</v>
      </c>
      <c r="C78" s="59" t="s">
        <v>767</v>
      </c>
      <c r="D78" s="59"/>
      <c r="E78" s="207" t="s">
        <v>229</v>
      </c>
      <c r="F78" s="61" t="s">
        <v>768</v>
      </c>
      <c r="G78" s="61"/>
      <c r="H78" s="206" t="s">
        <v>229</v>
      </c>
    </row>
    <row r="79" spans="1:14" ht="15.75" thickBot="1">
      <c r="A79" s="95"/>
      <c r="B79" s="342"/>
      <c r="C79" s="343" t="s">
        <v>220</v>
      </c>
      <c r="D79" s="344" t="s">
        <v>763</v>
      </c>
      <c r="E79" s="343" t="s">
        <v>229</v>
      </c>
      <c r="F79" s="345" t="s">
        <v>220</v>
      </c>
      <c r="G79" s="346" t="s">
        <v>764</v>
      </c>
      <c r="H79" s="345" t="s">
        <v>229</v>
      </c>
    </row>
    <row r="80" spans="1:14" ht="15.75" thickTop="1">
      <c r="A80" s="95"/>
      <c r="B80" s="273"/>
      <c r="C80" s="273"/>
      <c r="D80" s="273"/>
      <c r="E80" s="273"/>
      <c r="F80" s="273"/>
      <c r="G80" s="273"/>
      <c r="H80" s="273"/>
    </row>
    <row r="81" spans="1:8" ht="15.75" thickBot="1">
      <c r="A81" s="95"/>
      <c r="B81" s="12"/>
      <c r="C81" s="12"/>
      <c r="D81" s="12"/>
      <c r="E81" s="12"/>
      <c r="F81" s="12"/>
      <c r="G81" s="12"/>
      <c r="H81" s="12"/>
    </row>
    <row r="82" spans="1:8" ht="25.5">
      <c r="A82" s="95"/>
      <c r="B82" s="274" t="s">
        <v>630</v>
      </c>
      <c r="C82" s="66"/>
      <c r="D82" s="66"/>
      <c r="E82" s="66"/>
      <c r="F82" s="66"/>
      <c r="G82" s="66"/>
      <c r="H82" s="66"/>
    </row>
    <row r="83" spans="1:8">
      <c r="A83" s="95"/>
      <c r="B83" s="108" t="s">
        <v>631</v>
      </c>
      <c r="C83" s="35" t="s">
        <v>220</v>
      </c>
      <c r="D83" s="37">
        <v>18.5</v>
      </c>
      <c r="E83" s="39"/>
      <c r="F83" s="33" t="s">
        <v>220</v>
      </c>
      <c r="G83" s="55">
        <v>5.5</v>
      </c>
      <c r="H83" s="39"/>
    </row>
    <row r="84" spans="1:8">
      <c r="A84" s="95"/>
      <c r="B84" s="108"/>
      <c r="C84" s="35"/>
      <c r="D84" s="37"/>
      <c r="E84" s="39"/>
      <c r="F84" s="33"/>
      <c r="G84" s="55"/>
      <c r="H84" s="39"/>
    </row>
    <row r="85" spans="1:8">
      <c r="A85" s="95"/>
      <c r="B85" s="107" t="s">
        <v>632</v>
      </c>
      <c r="C85" s="47">
        <v>3</v>
      </c>
      <c r="D85" s="47"/>
      <c r="E85" s="49"/>
      <c r="F85" s="57">
        <v>7.8</v>
      </c>
      <c r="G85" s="57"/>
      <c r="H85" s="49"/>
    </row>
    <row r="86" spans="1:8" ht="15.75" thickBot="1">
      <c r="A86" s="95"/>
      <c r="B86" s="225"/>
      <c r="C86" s="48"/>
      <c r="D86" s="48"/>
      <c r="E86" s="50"/>
      <c r="F86" s="91"/>
      <c r="G86" s="91"/>
      <c r="H86" s="50"/>
    </row>
    <row r="87" spans="1:8">
      <c r="A87" s="95"/>
      <c r="B87" s="219" t="s">
        <v>112</v>
      </c>
      <c r="C87" s="36" t="s">
        <v>220</v>
      </c>
      <c r="D87" s="38">
        <v>21.5</v>
      </c>
      <c r="E87" s="40"/>
      <c r="F87" s="34" t="s">
        <v>220</v>
      </c>
      <c r="G87" s="56">
        <v>13.3</v>
      </c>
      <c r="H87" s="40"/>
    </row>
    <row r="88" spans="1:8" ht="15.75" thickBot="1">
      <c r="A88" s="95"/>
      <c r="B88" s="220"/>
      <c r="C88" s="84"/>
      <c r="D88" s="85"/>
      <c r="E88" s="86"/>
      <c r="F88" s="92"/>
      <c r="G88" s="93"/>
      <c r="H88" s="86"/>
    </row>
    <row r="89" spans="1:8" ht="15.75" thickTop="1">
      <c r="A89" s="95"/>
      <c r="B89" s="273"/>
      <c r="C89" s="273"/>
      <c r="D89" s="273"/>
      <c r="E89" s="273"/>
      <c r="F89" s="273"/>
      <c r="G89" s="273"/>
      <c r="H89" s="273"/>
    </row>
    <row r="90" spans="1:8" ht="15.75" thickBot="1">
      <c r="A90" s="95"/>
      <c r="B90" s="12"/>
      <c r="C90" s="12"/>
      <c r="D90" s="12"/>
      <c r="E90" s="12"/>
      <c r="F90" s="12"/>
      <c r="G90" s="12"/>
      <c r="H90" s="12"/>
    </row>
    <row r="91" spans="1:8" ht="25.5">
      <c r="A91" s="95"/>
      <c r="B91" s="274" t="s">
        <v>769</v>
      </c>
      <c r="C91" s="66"/>
      <c r="D91" s="66"/>
      <c r="E91" s="66"/>
      <c r="F91" s="66"/>
      <c r="G91" s="66"/>
      <c r="H91" s="66"/>
    </row>
    <row r="92" spans="1:8">
      <c r="A92" s="95"/>
      <c r="B92" s="108" t="s">
        <v>634</v>
      </c>
      <c r="C92" s="35" t="s">
        <v>220</v>
      </c>
      <c r="D92" s="37">
        <v>13.3</v>
      </c>
      <c r="E92" s="39"/>
      <c r="F92" s="33" t="s">
        <v>220</v>
      </c>
      <c r="G92" s="55">
        <v>133.30000000000001</v>
      </c>
      <c r="H92" s="39"/>
    </row>
    <row r="93" spans="1:8">
      <c r="A93" s="95"/>
      <c r="B93" s="108"/>
      <c r="C93" s="35"/>
      <c r="D93" s="37"/>
      <c r="E93" s="39"/>
      <c r="F93" s="33"/>
      <c r="G93" s="55"/>
      <c r="H93" s="39"/>
    </row>
    <row r="94" spans="1:8">
      <c r="A94" s="95"/>
      <c r="B94" s="112" t="s">
        <v>635</v>
      </c>
      <c r="C94" s="47">
        <v>14.3</v>
      </c>
      <c r="D94" s="47"/>
      <c r="E94" s="49"/>
      <c r="F94" s="57" t="s">
        <v>770</v>
      </c>
      <c r="G94" s="57"/>
      <c r="H94" s="45" t="s">
        <v>229</v>
      </c>
    </row>
    <row r="95" spans="1:8">
      <c r="A95" s="95"/>
      <c r="B95" s="112"/>
      <c r="C95" s="47"/>
      <c r="D95" s="47"/>
      <c r="E95" s="49"/>
      <c r="F95" s="57"/>
      <c r="G95" s="57"/>
      <c r="H95" s="45"/>
    </row>
    <row r="96" spans="1:8">
      <c r="A96" s="95"/>
      <c r="B96" s="115" t="s">
        <v>639</v>
      </c>
      <c r="C96" s="37" t="s">
        <v>225</v>
      </c>
      <c r="D96" s="37"/>
      <c r="E96" s="39"/>
      <c r="F96" s="55" t="s">
        <v>771</v>
      </c>
      <c r="G96" s="55"/>
      <c r="H96" s="33" t="s">
        <v>229</v>
      </c>
    </row>
    <row r="97" spans="1:14">
      <c r="A97" s="95"/>
      <c r="B97" s="115"/>
      <c r="C97" s="37"/>
      <c r="D97" s="37"/>
      <c r="E97" s="39"/>
      <c r="F97" s="55"/>
      <c r="G97" s="55"/>
      <c r="H97" s="33"/>
    </row>
    <row r="98" spans="1:14">
      <c r="A98" s="95"/>
      <c r="B98" s="112" t="s">
        <v>772</v>
      </c>
      <c r="C98" s="47" t="s">
        <v>773</v>
      </c>
      <c r="D98" s="47"/>
      <c r="E98" s="69" t="s">
        <v>229</v>
      </c>
      <c r="F98" s="57">
        <v>0.2</v>
      </c>
      <c r="G98" s="57"/>
      <c r="H98" s="49"/>
    </row>
    <row r="99" spans="1:14">
      <c r="A99" s="95"/>
      <c r="B99" s="112"/>
      <c r="C99" s="47"/>
      <c r="D99" s="47"/>
      <c r="E99" s="69"/>
      <c r="F99" s="57"/>
      <c r="G99" s="57"/>
      <c r="H99" s="49"/>
    </row>
    <row r="100" spans="1:14">
      <c r="A100" s="95"/>
      <c r="B100" s="115" t="s">
        <v>604</v>
      </c>
      <c r="C100" s="37" t="s">
        <v>774</v>
      </c>
      <c r="D100" s="37"/>
      <c r="E100" s="35" t="s">
        <v>229</v>
      </c>
      <c r="F100" s="55" t="s">
        <v>225</v>
      </c>
      <c r="G100" s="55"/>
      <c r="H100" s="39"/>
    </row>
    <row r="101" spans="1:14" ht="15.75" thickBot="1">
      <c r="A101" s="95"/>
      <c r="B101" s="241"/>
      <c r="C101" s="59"/>
      <c r="D101" s="59"/>
      <c r="E101" s="60"/>
      <c r="F101" s="61"/>
      <c r="G101" s="61"/>
      <c r="H101" s="62"/>
    </row>
    <row r="102" spans="1:14">
      <c r="A102" s="95"/>
      <c r="B102" s="208" t="s">
        <v>655</v>
      </c>
      <c r="C102" s="70" t="s">
        <v>220</v>
      </c>
      <c r="D102" s="65">
        <v>21.5</v>
      </c>
      <c r="E102" s="66"/>
      <c r="F102" s="74" t="s">
        <v>220</v>
      </c>
      <c r="G102" s="67">
        <v>13.3</v>
      </c>
      <c r="H102" s="66"/>
    </row>
    <row r="103" spans="1:14" ht="15.75" thickBot="1">
      <c r="A103" s="95"/>
      <c r="B103" s="218"/>
      <c r="C103" s="71"/>
      <c r="D103" s="72"/>
      <c r="E103" s="73"/>
      <c r="F103" s="75"/>
      <c r="G103" s="76"/>
      <c r="H103" s="73"/>
    </row>
    <row r="104" spans="1:14" ht="15.75" thickTop="1">
      <c r="A104" s="95"/>
      <c r="B104" s="96" t="s">
        <v>656</v>
      </c>
      <c r="C104" s="96"/>
      <c r="D104" s="96"/>
      <c r="E104" s="96"/>
      <c r="F104" s="96"/>
      <c r="G104" s="96"/>
      <c r="H104" s="96"/>
      <c r="I104" s="96"/>
      <c r="J104" s="96"/>
      <c r="K104" s="96"/>
      <c r="L104" s="96"/>
      <c r="M104" s="96"/>
      <c r="N104" s="96"/>
    </row>
    <row r="105" spans="1:14">
      <c r="A105" s="95"/>
      <c r="B105" s="94"/>
      <c r="C105" s="94"/>
      <c r="D105" s="94"/>
      <c r="E105" s="94"/>
      <c r="F105" s="94"/>
      <c r="G105" s="94"/>
      <c r="H105" s="94"/>
      <c r="I105" s="94"/>
      <c r="J105" s="94"/>
      <c r="K105" s="94"/>
      <c r="L105" s="94"/>
      <c r="M105" s="94"/>
      <c r="N105" s="94"/>
    </row>
    <row r="106" spans="1:14">
      <c r="A106" s="95"/>
      <c r="B106" s="96" t="s">
        <v>775</v>
      </c>
      <c r="C106" s="96"/>
      <c r="D106" s="96"/>
      <c r="E106" s="96"/>
      <c r="F106" s="96"/>
      <c r="G106" s="96"/>
      <c r="H106" s="96"/>
      <c r="I106" s="96"/>
      <c r="J106" s="96"/>
      <c r="K106" s="96"/>
      <c r="L106" s="96"/>
      <c r="M106" s="96"/>
      <c r="N106" s="96"/>
    </row>
    <row r="107" spans="1:14">
      <c r="A107" s="95"/>
      <c r="B107" s="96" t="s">
        <v>776</v>
      </c>
      <c r="C107" s="96"/>
      <c r="D107" s="96"/>
      <c r="E107" s="96"/>
      <c r="F107" s="96"/>
      <c r="G107" s="96"/>
      <c r="H107" s="96"/>
      <c r="I107" s="96"/>
      <c r="J107" s="96"/>
      <c r="K107" s="96"/>
      <c r="L107" s="96"/>
      <c r="M107" s="96"/>
      <c r="N107" s="96"/>
    </row>
    <row r="108" spans="1:14">
      <c r="A108" s="95"/>
      <c r="B108" s="29"/>
      <c r="C108" s="29"/>
      <c r="D108" s="29"/>
      <c r="E108" s="29"/>
      <c r="F108" s="29"/>
    </row>
    <row r="109" spans="1:14" ht="15.75" thickBot="1">
      <c r="A109" s="95"/>
      <c r="B109" s="12"/>
      <c r="C109" s="12"/>
      <c r="D109" s="12"/>
      <c r="E109" s="12"/>
      <c r="F109" s="12"/>
    </row>
    <row r="110" spans="1:14" ht="15.75" thickBot="1">
      <c r="A110" s="95"/>
      <c r="B110" s="272" t="s">
        <v>749</v>
      </c>
      <c r="C110" s="157">
        <v>2014</v>
      </c>
      <c r="D110" s="157"/>
      <c r="E110" s="158">
        <v>2013</v>
      </c>
      <c r="F110" s="158"/>
    </row>
    <row r="111" spans="1:14" ht="15.75" thickBot="1">
      <c r="A111" s="95"/>
      <c r="B111" s="337" t="s">
        <v>573</v>
      </c>
      <c r="C111" s="339">
        <v>3.95</v>
      </c>
      <c r="D111" s="338" t="s">
        <v>508</v>
      </c>
      <c r="E111" s="341">
        <v>4.59</v>
      </c>
      <c r="F111" s="340" t="s">
        <v>508</v>
      </c>
    </row>
    <row r="112" spans="1:14" ht="15.75" thickTop="1">
      <c r="A112" s="95"/>
      <c r="B112" s="94"/>
      <c r="C112" s="94"/>
      <c r="D112" s="94"/>
      <c r="E112" s="94"/>
      <c r="F112" s="94"/>
      <c r="G112" s="94"/>
      <c r="H112" s="94"/>
      <c r="I112" s="94"/>
      <c r="J112" s="94"/>
      <c r="K112" s="94"/>
      <c r="L112" s="94"/>
      <c r="M112" s="94"/>
      <c r="N112" s="94"/>
    </row>
    <row r="113" spans="1:14" ht="25.5" customHeight="1">
      <c r="A113" s="95"/>
      <c r="B113" s="96" t="s">
        <v>777</v>
      </c>
      <c r="C113" s="96"/>
      <c r="D113" s="96"/>
      <c r="E113" s="96"/>
      <c r="F113" s="96"/>
      <c r="G113" s="96"/>
      <c r="H113" s="96"/>
      <c r="I113" s="96"/>
      <c r="J113" s="96"/>
      <c r="K113" s="96"/>
      <c r="L113" s="96"/>
      <c r="M113" s="96"/>
      <c r="N113" s="96"/>
    </row>
    <row r="114" spans="1:14">
      <c r="A114" s="95"/>
      <c r="B114" s="94"/>
      <c r="C114" s="94"/>
      <c r="D114" s="94"/>
      <c r="E114" s="94"/>
      <c r="F114" s="94"/>
      <c r="G114" s="94"/>
      <c r="H114" s="94"/>
      <c r="I114" s="94"/>
      <c r="J114" s="94"/>
      <c r="K114" s="94"/>
      <c r="L114" s="94"/>
      <c r="M114" s="94"/>
      <c r="N114" s="94"/>
    </row>
    <row r="115" spans="1:14">
      <c r="A115" s="95"/>
      <c r="B115" s="96" t="s">
        <v>778</v>
      </c>
      <c r="C115" s="96"/>
      <c r="D115" s="96"/>
      <c r="E115" s="96"/>
      <c r="F115" s="96"/>
      <c r="G115" s="96"/>
      <c r="H115" s="96"/>
      <c r="I115" s="96"/>
      <c r="J115" s="96"/>
      <c r="K115" s="96"/>
      <c r="L115" s="96"/>
      <c r="M115" s="96"/>
      <c r="N115" s="96"/>
    </row>
    <row r="116" spans="1:14">
      <c r="A116" s="95"/>
      <c r="B116" s="94"/>
      <c r="C116" s="94"/>
      <c r="D116" s="94"/>
      <c r="E116" s="94"/>
      <c r="F116" s="94"/>
      <c r="G116" s="94"/>
      <c r="H116" s="94"/>
      <c r="I116" s="94"/>
      <c r="J116" s="94"/>
      <c r="K116" s="94"/>
      <c r="L116" s="94"/>
      <c r="M116" s="94"/>
      <c r="N116" s="94"/>
    </row>
    <row r="117" spans="1:14" ht="25.5" customHeight="1">
      <c r="A117" s="95"/>
      <c r="B117" s="96" t="s">
        <v>779</v>
      </c>
      <c r="C117" s="96"/>
      <c r="D117" s="96"/>
      <c r="E117" s="96"/>
      <c r="F117" s="96"/>
      <c r="G117" s="96"/>
      <c r="H117" s="96"/>
      <c r="I117" s="96"/>
      <c r="J117" s="96"/>
      <c r="K117" s="96"/>
      <c r="L117" s="96"/>
      <c r="M117" s="96"/>
      <c r="N117" s="96"/>
    </row>
    <row r="118" spans="1:14">
      <c r="A118" s="95"/>
      <c r="B118" s="94"/>
      <c r="C118" s="94"/>
      <c r="D118" s="94"/>
      <c r="E118" s="94"/>
      <c r="F118" s="94"/>
      <c r="G118" s="94"/>
      <c r="H118" s="94"/>
      <c r="I118" s="94"/>
      <c r="J118" s="94"/>
      <c r="K118" s="94"/>
      <c r="L118" s="94"/>
      <c r="M118" s="94"/>
      <c r="N118" s="94"/>
    </row>
    <row r="119" spans="1:14" ht="25.5" customHeight="1">
      <c r="A119" s="95"/>
      <c r="B119" s="96" t="s">
        <v>780</v>
      </c>
      <c r="C119" s="96"/>
      <c r="D119" s="96"/>
      <c r="E119" s="96"/>
      <c r="F119" s="96"/>
      <c r="G119" s="96"/>
      <c r="H119" s="96"/>
      <c r="I119" s="96"/>
      <c r="J119" s="96"/>
      <c r="K119" s="96"/>
      <c r="L119" s="96"/>
      <c r="M119" s="96"/>
      <c r="N119" s="96"/>
    </row>
    <row r="120" spans="1:14">
      <c r="A120" s="95"/>
      <c r="B120" s="94"/>
      <c r="C120" s="94"/>
      <c r="D120" s="94"/>
      <c r="E120" s="94"/>
      <c r="F120" s="94"/>
      <c r="G120" s="94"/>
      <c r="H120" s="94"/>
      <c r="I120" s="94"/>
      <c r="J120" s="94"/>
      <c r="K120" s="94"/>
      <c r="L120" s="94"/>
      <c r="M120" s="94"/>
      <c r="N120" s="94"/>
    </row>
    <row r="121" spans="1:14" ht="38.25" customHeight="1">
      <c r="A121" s="95"/>
      <c r="B121" s="96" t="s">
        <v>781</v>
      </c>
      <c r="C121" s="96"/>
      <c r="D121" s="96"/>
      <c r="E121" s="96"/>
      <c r="F121" s="96"/>
      <c r="G121" s="96"/>
      <c r="H121" s="96"/>
      <c r="I121" s="96"/>
      <c r="J121" s="96"/>
      <c r="K121" s="96"/>
      <c r="L121" s="96"/>
      <c r="M121" s="96"/>
      <c r="N121" s="96"/>
    </row>
    <row r="122" spans="1:14">
      <c r="A122" s="95"/>
      <c r="B122" s="94"/>
      <c r="C122" s="94"/>
      <c r="D122" s="94"/>
      <c r="E122" s="94"/>
      <c r="F122" s="94"/>
      <c r="G122" s="94"/>
      <c r="H122" s="94"/>
      <c r="I122" s="94"/>
      <c r="J122" s="94"/>
      <c r="K122" s="94"/>
      <c r="L122" s="94"/>
      <c r="M122" s="94"/>
      <c r="N122" s="94"/>
    </row>
    <row r="123" spans="1:14">
      <c r="A123" s="95"/>
      <c r="B123" s="145" t="s">
        <v>672</v>
      </c>
      <c r="C123" s="145"/>
      <c r="D123" s="145"/>
      <c r="E123" s="145"/>
      <c r="F123" s="145"/>
      <c r="G123" s="145"/>
      <c r="H123" s="145"/>
      <c r="I123" s="145"/>
      <c r="J123" s="145"/>
      <c r="K123" s="145"/>
      <c r="L123" s="145"/>
      <c r="M123" s="145"/>
      <c r="N123" s="145"/>
    </row>
    <row r="124" spans="1:14">
      <c r="A124" s="95"/>
      <c r="B124" s="96" t="s">
        <v>782</v>
      </c>
      <c r="C124" s="96"/>
      <c r="D124" s="96"/>
      <c r="E124" s="96"/>
      <c r="F124" s="96"/>
      <c r="G124" s="96"/>
      <c r="H124" s="96"/>
      <c r="I124" s="96"/>
      <c r="J124" s="96"/>
      <c r="K124" s="96"/>
      <c r="L124" s="96"/>
      <c r="M124" s="96"/>
      <c r="N124" s="96"/>
    </row>
    <row r="125" spans="1:14">
      <c r="A125" s="95"/>
      <c r="B125" s="29"/>
      <c r="C125" s="29"/>
      <c r="D125" s="29"/>
      <c r="E125" s="29"/>
      <c r="F125" s="29"/>
      <c r="G125" s="29"/>
    </row>
    <row r="126" spans="1:14" ht="15.75" thickBot="1">
      <c r="A126" s="95"/>
      <c r="B126" s="12"/>
      <c r="C126" s="12"/>
      <c r="D126" s="12"/>
      <c r="E126" s="12"/>
      <c r="F126" s="12"/>
      <c r="G126" s="12"/>
    </row>
    <row r="127" spans="1:14">
      <c r="A127" s="95"/>
      <c r="B127" s="34" t="s">
        <v>552</v>
      </c>
      <c r="C127" s="125" t="s">
        <v>674</v>
      </c>
      <c r="D127" s="125"/>
      <c r="E127" s="125"/>
      <c r="F127" s="125" t="s">
        <v>783</v>
      </c>
      <c r="G127" s="125"/>
    </row>
    <row r="128" spans="1:14" ht="15.75" thickBot="1">
      <c r="A128" s="95"/>
      <c r="B128" s="58"/>
      <c r="C128" s="126" t="s">
        <v>675</v>
      </c>
      <c r="D128" s="126"/>
      <c r="E128" s="126"/>
      <c r="F128" s="126" t="s">
        <v>784</v>
      </c>
      <c r="G128" s="126"/>
    </row>
    <row r="129" spans="1:14" ht="15.75" thickBot="1">
      <c r="A129" s="95"/>
      <c r="B129" s="206" t="s">
        <v>678</v>
      </c>
      <c r="C129" s="146"/>
      <c r="D129" s="146"/>
      <c r="E129" s="146"/>
      <c r="F129" s="147">
        <v>2014</v>
      </c>
      <c r="G129" s="149">
        <v>2013</v>
      </c>
    </row>
    <row r="130" spans="1:14">
      <c r="A130" s="95"/>
      <c r="B130" s="19" t="s">
        <v>679</v>
      </c>
      <c r="C130" s="292">
        <v>0.45</v>
      </c>
      <c r="D130" s="293" t="s">
        <v>680</v>
      </c>
      <c r="E130" s="292">
        <v>0.55000000000000004</v>
      </c>
      <c r="F130" s="294">
        <v>0.51</v>
      </c>
      <c r="G130" s="292">
        <v>0.55000000000000004</v>
      </c>
    </row>
    <row r="131" spans="1:14" ht="15.75" thickBot="1">
      <c r="A131" s="95"/>
      <c r="B131" s="206" t="s">
        <v>681</v>
      </c>
      <c r="C131" s="347">
        <v>0.45</v>
      </c>
      <c r="D131" s="348" t="s">
        <v>680</v>
      </c>
      <c r="E131" s="347">
        <v>0.55000000000000004</v>
      </c>
      <c r="F131" s="349">
        <v>0.49</v>
      </c>
      <c r="G131" s="347">
        <v>0.45</v>
      </c>
    </row>
    <row r="132" spans="1:14" ht="15.75" thickBot="1">
      <c r="A132" s="95"/>
      <c r="B132" s="350" t="s">
        <v>183</v>
      </c>
      <c r="C132" s="28"/>
      <c r="D132" s="28"/>
      <c r="E132" s="28"/>
      <c r="F132" s="351">
        <v>1</v>
      </c>
      <c r="G132" s="352">
        <v>1</v>
      </c>
    </row>
    <row r="133" spans="1:14" ht="15.75" thickTop="1">
      <c r="A133" s="95"/>
      <c r="B133" s="94"/>
      <c r="C133" s="94"/>
      <c r="D133" s="94"/>
      <c r="E133" s="94"/>
      <c r="F133" s="94"/>
      <c r="G133" s="94"/>
      <c r="H133" s="94"/>
      <c r="I133" s="94"/>
      <c r="J133" s="94"/>
      <c r="K133" s="94"/>
      <c r="L133" s="94"/>
      <c r="M133" s="94"/>
      <c r="N133" s="94"/>
    </row>
    <row r="134" spans="1:14">
      <c r="A134" s="95"/>
      <c r="B134" s="96" t="s">
        <v>785</v>
      </c>
      <c r="C134" s="96"/>
      <c r="D134" s="96"/>
      <c r="E134" s="96"/>
      <c r="F134" s="96"/>
      <c r="G134" s="96"/>
      <c r="H134" s="96"/>
      <c r="I134" s="96"/>
      <c r="J134" s="96"/>
      <c r="K134" s="96"/>
      <c r="L134" s="96"/>
      <c r="M134" s="96"/>
      <c r="N134" s="96"/>
    </row>
    <row r="135" spans="1:14">
      <c r="A135" s="95"/>
      <c r="B135" s="94"/>
      <c r="C135" s="94"/>
      <c r="D135" s="94"/>
      <c r="E135" s="94"/>
      <c r="F135" s="94"/>
      <c r="G135" s="94"/>
      <c r="H135" s="94"/>
      <c r="I135" s="94"/>
      <c r="J135" s="94"/>
      <c r="K135" s="94"/>
      <c r="L135" s="94"/>
      <c r="M135" s="94"/>
      <c r="N135" s="94"/>
    </row>
    <row r="136" spans="1:14" ht="25.5" customHeight="1">
      <c r="A136" s="95"/>
      <c r="B136" s="96" t="s">
        <v>786</v>
      </c>
      <c r="C136" s="96"/>
      <c r="D136" s="96"/>
      <c r="E136" s="96"/>
      <c r="F136" s="96"/>
      <c r="G136" s="96"/>
      <c r="H136" s="96"/>
      <c r="I136" s="96"/>
      <c r="J136" s="96"/>
      <c r="K136" s="96"/>
      <c r="L136" s="96"/>
      <c r="M136" s="96"/>
      <c r="N136" s="96"/>
    </row>
    <row r="137" spans="1:14">
      <c r="A137" s="95"/>
      <c r="B137" s="94"/>
      <c r="C137" s="94"/>
      <c r="D137" s="94"/>
      <c r="E137" s="94"/>
      <c r="F137" s="94"/>
      <c r="G137" s="94"/>
      <c r="H137" s="94"/>
      <c r="I137" s="94"/>
      <c r="J137" s="94"/>
      <c r="K137" s="94"/>
      <c r="L137" s="94"/>
      <c r="M137" s="94"/>
      <c r="N137" s="94"/>
    </row>
    <row r="138" spans="1:14">
      <c r="A138" s="95"/>
      <c r="B138" s="96" t="s">
        <v>787</v>
      </c>
      <c r="C138" s="96"/>
      <c r="D138" s="96"/>
      <c r="E138" s="96"/>
      <c r="F138" s="96"/>
      <c r="G138" s="96"/>
      <c r="H138" s="96"/>
      <c r="I138" s="96"/>
      <c r="J138" s="96"/>
      <c r="K138" s="96"/>
      <c r="L138" s="96"/>
      <c r="M138" s="96"/>
      <c r="N138" s="96"/>
    </row>
    <row r="139" spans="1:14">
      <c r="A139" s="95"/>
      <c r="B139" s="29"/>
      <c r="C139" s="29"/>
      <c r="D139" s="29"/>
      <c r="E139" s="29"/>
      <c r="F139" s="29"/>
      <c r="G139" s="29"/>
      <c r="H139" s="29"/>
      <c r="I139" s="29"/>
      <c r="J139" s="29"/>
      <c r="K139" s="29"/>
      <c r="L139" s="29"/>
      <c r="M139" s="29"/>
      <c r="N139" s="29"/>
    </row>
    <row r="140" spans="1:14" ht="15.75" thickBot="1">
      <c r="A140" s="95"/>
      <c r="B140" s="12"/>
      <c r="C140" s="12"/>
      <c r="D140" s="12"/>
      <c r="E140" s="12"/>
      <c r="F140" s="12"/>
      <c r="G140" s="12"/>
      <c r="H140" s="12"/>
      <c r="I140" s="12"/>
      <c r="J140" s="12"/>
      <c r="K140" s="12"/>
      <c r="L140" s="12"/>
      <c r="M140" s="12"/>
      <c r="N140" s="12"/>
    </row>
    <row r="141" spans="1:14" ht="15.75" thickBot="1">
      <c r="A141" s="95"/>
      <c r="B141" s="146"/>
      <c r="C141" s="158" t="s">
        <v>183</v>
      </c>
      <c r="D141" s="158"/>
      <c r="E141" s="158"/>
      <c r="F141" s="158" t="s">
        <v>788</v>
      </c>
      <c r="G141" s="158"/>
      <c r="H141" s="158"/>
      <c r="I141" s="158" t="s">
        <v>789</v>
      </c>
      <c r="J141" s="158"/>
      <c r="K141" s="158"/>
      <c r="L141" s="158" t="s">
        <v>790</v>
      </c>
      <c r="M141" s="158"/>
      <c r="N141" s="158"/>
    </row>
    <row r="142" spans="1:14">
      <c r="A142" s="95"/>
      <c r="B142" s="101" t="s">
        <v>269</v>
      </c>
      <c r="C142" s="66"/>
      <c r="D142" s="66"/>
      <c r="E142" s="66"/>
      <c r="F142" s="66"/>
      <c r="G142" s="66"/>
      <c r="H142" s="66"/>
      <c r="I142" s="66"/>
      <c r="J142" s="66"/>
      <c r="K142" s="66"/>
      <c r="L142" s="66"/>
      <c r="M142" s="66"/>
      <c r="N142" s="66"/>
    </row>
    <row r="143" spans="1:14">
      <c r="A143" s="95"/>
      <c r="B143" s="108" t="s">
        <v>73</v>
      </c>
      <c r="C143" s="35" t="s">
        <v>220</v>
      </c>
      <c r="D143" s="37">
        <v>7.9</v>
      </c>
      <c r="E143" s="39"/>
      <c r="F143" s="108" t="s">
        <v>220</v>
      </c>
      <c r="G143" s="353" t="s">
        <v>225</v>
      </c>
      <c r="H143" s="39"/>
      <c r="I143" s="108" t="s">
        <v>220</v>
      </c>
      <c r="J143" s="353">
        <v>7.9</v>
      </c>
      <c r="K143" s="39"/>
      <c r="L143" s="108" t="s">
        <v>220</v>
      </c>
      <c r="M143" s="353" t="s">
        <v>225</v>
      </c>
      <c r="N143" s="39"/>
    </row>
    <row r="144" spans="1:14">
      <c r="A144" s="95"/>
      <c r="B144" s="108"/>
      <c r="C144" s="35"/>
      <c r="D144" s="37"/>
      <c r="E144" s="39"/>
      <c r="F144" s="108"/>
      <c r="G144" s="353"/>
      <c r="H144" s="39"/>
      <c r="I144" s="108"/>
      <c r="J144" s="353"/>
      <c r="K144" s="39"/>
      <c r="L144" s="108"/>
      <c r="M144" s="353"/>
      <c r="N144" s="39"/>
    </row>
    <row r="145" spans="1:14">
      <c r="A145" s="95"/>
      <c r="B145" s="107" t="s">
        <v>791</v>
      </c>
      <c r="C145" s="47">
        <v>39.9</v>
      </c>
      <c r="D145" s="47"/>
      <c r="E145" s="49"/>
      <c r="F145" s="354" t="s">
        <v>225</v>
      </c>
      <c r="G145" s="354"/>
      <c r="H145" s="49"/>
      <c r="I145" s="354">
        <v>39.9</v>
      </c>
      <c r="J145" s="354"/>
      <c r="K145" s="49"/>
      <c r="L145" s="354" t="s">
        <v>225</v>
      </c>
      <c r="M145" s="354"/>
      <c r="N145" s="49"/>
    </row>
    <row r="146" spans="1:14">
      <c r="A146" s="95"/>
      <c r="B146" s="107"/>
      <c r="C146" s="47"/>
      <c r="D146" s="47"/>
      <c r="E146" s="49"/>
      <c r="F146" s="354"/>
      <c r="G146" s="354"/>
      <c r="H146" s="49"/>
      <c r="I146" s="354"/>
      <c r="J146" s="354"/>
      <c r="K146" s="49"/>
      <c r="L146" s="354"/>
      <c r="M146" s="354"/>
      <c r="N146" s="49"/>
    </row>
    <row r="147" spans="1:14">
      <c r="A147" s="95"/>
      <c r="B147" s="108" t="s">
        <v>792</v>
      </c>
      <c r="C147" s="37">
        <v>22.1</v>
      </c>
      <c r="D147" s="37"/>
      <c r="E147" s="39"/>
      <c r="F147" s="353" t="s">
        <v>225</v>
      </c>
      <c r="G147" s="353"/>
      <c r="H147" s="39"/>
      <c r="I147" s="353">
        <v>22.1</v>
      </c>
      <c r="J147" s="353"/>
      <c r="K147" s="39"/>
      <c r="L147" s="353" t="s">
        <v>225</v>
      </c>
      <c r="M147" s="353"/>
      <c r="N147" s="39"/>
    </row>
    <row r="148" spans="1:14">
      <c r="A148" s="95"/>
      <c r="B148" s="108"/>
      <c r="C148" s="37"/>
      <c r="D148" s="37"/>
      <c r="E148" s="39"/>
      <c r="F148" s="353"/>
      <c r="G148" s="353"/>
      <c r="H148" s="39"/>
      <c r="I148" s="353"/>
      <c r="J148" s="353"/>
      <c r="K148" s="39"/>
      <c r="L148" s="353"/>
      <c r="M148" s="353"/>
      <c r="N148" s="39"/>
    </row>
    <row r="149" spans="1:14">
      <c r="A149" s="95"/>
      <c r="B149" s="107" t="s">
        <v>793</v>
      </c>
      <c r="C149" s="47">
        <v>50.8</v>
      </c>
      <c r="D149" s="47"/>
      <c r="E149" s="49"/>
      <c r="F149" s="354" t="s">
        <v>225</v>
      </c>
      <c r="G149" s="354"/>
      <c r="H149" s="49"/>
      <c r="I149" s="354">
        <v>50.8</v>
      </c>
      <c r="J149" s="354"/>
      <c r="K149" s="49"/>
      <c r="L149" s="354" t="s">
        <v>225</v>
      </c>
      <c r="M149" s="354"/>
      <c r="N149" s="49"/>
    </row>
    <row r="150" spans="1:14" ht="15.75" thickBot="1">
      <c r="A150" s="95"/>
      <c r="B150" s="225"/>
      <c r="C150" s="48"/>
      <c r="D150" s="48"/>
      <c r="E150" s="50"/>
      <c r="F150" s="355"/>
      <c r="G150" s="355"/>
      <c r="H150" s="50"/>
      <c r="I150" s="355"/>
      <c r="J150" s="355"/>
      <c r="K150" s="50"/>
      <c r="L150" s="355"/>
      <c r="M150" s="355"/>
      <c r="N150" s="50"/>
    </row>
    <row r="151" spans="1:14">
      <c r="A151" s="95"/>
      <c r="B151" s="116" t="s">
        <v>90</v>
      </c>
      <c r="C151" s="36" t="s">
        <v>220</v>
      </c>
      <c r="D151" s="38">
        <v>120.7</v>
      </c>
      <c r="E151" s="40"/>
      <c r="F151" s="36" t="s">
        <v>220</v>
      </c>
      <c r="G151" s="38" t="s">
        <v>225</v>
      </c>
      <c r="H151" s="40"/>
      <c r="I151" s="36" t="s">
        <v>220</v>
      </c>
      <c r="J151" s="38">
        <v>120.7</v>
      </c>
      <c r="K151" s="40"/>
      <c r="L151" s="36" t="s">
        <v>220</v>
      </c>
      <c r="M151" s="38" t="s">
        <v>225</v>
      </c>
      <c r="N151" s="40"/>
    </row>
    <row r="152" spans="1:14" ht="15.75" thickBot="1">
      <c r="A152" s="95"/>
      <c r="B152" s="117"/>
      <c r="C152" s="84"/>
      <c r="D152" s="85"/>
      <c r="E152" s="86"/>
      <c r="F152" s="84"/>
      <c r="G152" s="85"/>
      <c r="H152" s="86"/>
      <c r="I152" s="84"/>
      <c r="J152" s="85"/>
      <c r="K152" s="86"/>
      <c r="L152" s="84"/>
      <c r="M152" s="85"/>
      <c r="N152" s="86"/>
    </row>
    <row r="153" spans="1:14" ht="15.75" thickTop="1">
      <c r="A153" s="95"/>
      <c r="B153" s="97"/>
      <c r="C153" s="97"/>
      <c r="D153" s="97"/>
      <c r="E153" s="97"/>
      <c r="F153" s="97"/>
      <c r="G153" s="97"/>
      <c r="H153" s="97"/>
      <c r="I153" s="97"/>
      <c r="J153" s="97"/>
      <c r="K153" s="97"/>
      <c r="L153" s="97"/>
      <c r="M153" s="97"/>
      <c r="N153" s="97"/>
    </row>
    <row r="154" spans="1:14">
      <c r="A154" s="95"/>
      <c r="B154" s="96" t="s">
        <v>794</v>
      </c>
      <c r="C154" s="96"/>
      <c r="D154" s="96"/>
      <c r="E154" s="96"/>
      <c r="F154" s="96"/>
      <c r="G154" s="96"/>
      <c r="H154" s="96"/>
      <c r="I154" s="96"/>
      <c r="J154" s="96"/>
      <c r="K154" s="96"/>
      <c r="L154" s="96"/>
      <c r="M154" s="96"/>
      <c r="N154" s="96"/>
    </row>
    <row r="155" spans="1:14">
      <c r="A155" s="95"/>
      <c r="B155" s="29"/>
      <c r="C155" s="29"/>
      <c r="D155" s="29"/>
      <c r="E155" s="29"/>
      <c r="F155" s="29"/>
      <c r="G155" s="29"/>
      <c r="H155" s="29"/>
      <c r="I155" s="29"/>
      <c r="J155" s="29"/>
      <c r="K155" s="29"/>
      <c r="L155" s="29"/>
      <c r="M155" s="29"/>
      <c r="N155" s="29"/>
    </row>
    <row r="156" spans="1:14" ht="15.75" thickBot="1">
      <c r="A156" s="95"/>
      <c r="B156" s="12"/>
      <c r="C156" s="12"/>
      <c r="D156" s="12"/>
      <c r="E156" s="12"/>
      <c r="F156" s="12"/>
      <c r="G156" s="12"/>
      <c r="H156" s="12"/>
      <c r="I156" s="12"/>
      <c r="J156" s="12"/>
      <c r="K156" s="12"/>
      <c r="L156" s="12"/>
      <c r="M156" s="12"/>
      <c r="N156" s="12"/>
    </row>
    <row r="157" spans="1:14" ht="15.75" thickBot="1">
      <c r="A157" s="95"/>
      <c r="B157" s="146"/>
      <c r="C157" s="158" t="s">
        <v>183</v>
      </c>
      <c r="D157" s="158"/>
      <c r="E157" s="158"/>
      <c r="F157" s="158" t="s">
        <v>788</v>
      </c>
      <c r="G157" s="158"/>
      <c r="H157" s="158"/>
      <c r="I157" s="158" t="s">
        <v>789</v>
      </c>
      <c r="J157" s="158"/>
      <c r="K157" s="158"/>
      <c r="L157" s="158" t="s">
        <v>790</v>
      </c>
      <c r="M157" s="158"/>
      <c r="N157" s="158"/>
    </row>
    <row r="158" spans="1:14">
      <c r="A158" s="95"/>
      <c r="B158" s="101" t="s">
        <v>269</v>
      </c>
      <c r="C158" s="66"/>
      <c r="D158" s="66"/>
      <c r="E158" s="66"/>
      <c r="F158" s="66"/>
      <c r="G158" s="66"/>
      <c r="H158" s="66"/>
      <c r="I158" s="66"/>
      <c r="J158" s="66"/>
      <c r="K158" s="66"/>
      <c r="L158" s="66"/>
      <c r="M158" s="66"/>
      <c r="N158" s="66"/>
    </row>
    <row r="159" spans="1:14">
      <c r="A159" s="95"/>
      <c r="B159" s="108" t="s">
        <v>73</v>
      </c>
      <c r="C159" s="33" t="s">
        <v>220</v>
      </c>
      <c r="D159" s="55">
        <v>2.9</v>
      </c>
      <c r="E159" s="39"/>
      <c r="F159" s="108" t="s">
        <v>220</v>
      </c>
      <c r="G159" s="353" t="s">
        <v>225</v>
      </c>
      <c r="H159" s="39"/>
      <c r="I159" s="108" t="s">
        <v>220</v>
      </c>
      <c r="J159" s="353">
        <v>2.9</v>
      </c>
      <c r="K159" s="39"/>
      <c r="L159" s="108" t="s">
        <v>220</v>
      </c>
      <c r="M159" s="353" t="s">
        <v>225</v>
      </c>
      <c r="N159" s="39"/>
    </row>
    <row r="160" spans="1:14">
      <c r="A160" s="95"/>
      <c r="B160" s="108"/>
      <c r="C160" s="33"/>
      <c r="D160" s="55"/>
      <c r="E160" s="39"/>
      <c r="F160" s="108"/>
      <c r="G160" s="353"/>
      <c r="H160" s="39"/>
      <c r="I160" s="108"/>
      <c r="J160" s="353"/>
      <c r="K160" s="39"/>
      <c r="L160" s="108"/>
      <c r="M160" s="353"/>
      <c r="N160" s="39"/>
    </row>
    <row r="161" spans="1:14">
      <c r="A161" s="95"/>
      <c r="B161" s="107" t="s">
        <v>791</v>
      </c>
      <c r="C161" s="57">
        <v>82.7</v>
      </c>
      <c r="D161" s="57"/>
      <c r="E161" s="49"/>
      <c r="F161" s="354" t="s">
        <v>225</v>
      </c>
      <c r="G161" s="354"/>
      <c r="H161" s="49"/>
      <c r="I161" s="354">
        <v>82.7</v>
      </c>
      <c r="J161" s="354"/>
      <c r="K161" s="49"/>
      <c r="L161" s="354" t="s">
        <v>225</v>
      </c>
      <c r="M161" s="354"/>
      <c r="N161" s="49"/>
    </row>
    <row r="162" spans="1:14">
      <c r="A162" s="95"/>
      <c r="B162" s="107"/>
      <c r="C162" s="57"/>
      <c r="D162" s="57"/>
      <c r="E162" s="49"/>
      <c r="F162" s="354"/>
      <c r="G162" s="354"/>
      <c r="H162" s="49"/>
      <c r="I162" s="354"/>
      <c r="J162" s="354"/>
      <c r="K162" s="49"/>
      <c r="L162" s="354"/>
      <c r="M162" s="354"/>
      <c r="N162" s="49"/>
    </row>
    <row r="163" spans="1:14">
      <c r="A163" s="95"/>
      <c r="B163" s="108" t="s">
        <v>792</v>
      </c>
      <c r="C163" s="55">
        <v>49.7</v>
      </c>
      <c r="D163" s="55"/>
      <c r="E163" s="39"/>
      <c r="F163" s="353" t="s">
        <v>225</v>
      </c>
      <c r="G163" s="353"/>
      <c r="H163" s="39"/>
      <c r="I163" s="353">
        <v>49.7</v>
      </c>
      <c r="J163" s="353"/>
      <c r="K163" s="39"/>
      <c r="L163" s="353" t="s">
        <v>225</v>
      </c>
      <c r="M163" s="353"/>
      <c r="N163" s="39"/>
    </row>
    <row r="164" spans="1:14">
      <c r="A164" s="95"/>
      <c r="B164" s="108"/>
      <c r="C164" s="55"/>
      <c r="D164" s="55"/>
      <c r="E164" s="39"/>
      <c r="F164" s="353"/>
      <c r="G164" s="353"/>
      <c r="H164" s="39"/>
      <c r="I164" s="353"/>
      <c r="J164" s="353"/>
      <c r="K164" s="39"/>
      <c r="L164" s="353"/>
      <c r="M164" s="353"/>
      <c r="N164" s="39"/>
    </row>
    <row r="165" spans="1:14">
      <c r="A165" s="95"/>
      <c r="B165" s="107" t="s">
        <v>793</v>
      </c>
      <c r="C165" s="57">
        <v>104.8</v>
      </c>
      <c r="D165" s="57"/>
      <c r="E165" s="49"/>
      <c r="F165" s="354" t="s">
        <v>225</v>
      </c>
      <c r="G165" s="354"/>
      <c r="H165" s="49"/>
      <c r="I165" s="354">
        <v>104.8</v>
      </c>
      <c r="J165" s="354"/>
      <c r="K165" s="49"/>
      <c r="L165" s="354" t="s">
        <v>225</v>
      </c>
      <c r="M165" s="354"/>
      <c r="N165" s="49"/>
    </row>
    <row r="166" spans="1:14" ht="15.75" thickBot="1">
      <c r="A166" s="95"/>
      <c r="B166" s="225"/>
      <c r="C166" s="91"/>
      <c r="D166" s="91"/>
      <c r="E166" s="50"/>
      <c r="F166" s="355"/>
      <c r="G166" s="355"/>
      <c r="H166" s="50"/>
      <c r="I166" s="355"/>
      <c r="J166" s="355"/>
      <c r="K166" s="50"/>
      <c r="L166" s="355"/>
      <c r="M166" s="355"/>
      <c r="N166" s="50"/>
    </row>
    <row r="167" spans="1:14">
      <c r="A167" s="95"/>
      <c r="B167" s="116" t="s">
        <v>90</v>
      </c>
      <c r="C167" s="34" t="s">
        <v>220</v>
      </c>
      <c r="D167" s="56">
        <v>240.1</v>
      </c>
      <c r="E167" s="40"/>
      <c r="F167" s="34" t="s">
        <v>220</v>
      </c>
      <c r="G167" s="56" t="s">
        <v>225</v>
      </c>
      <c r="H167" s="40"/>
      <c r="I167" s="34" t="s">
        <v>220</v>
      </c>
      <c r="J167" s="56">
        <v>240.1</v>
      </c>
      <c r="K167" s="40"/>
      <c r="L167" s="34" t="s">
        <v>220</v>
      </c>
      <c r="M167" s="56" t="s">
        <v>225</v>
      </c>
      <c r="N167" s="40"/>
    </row>
    <row r="168" spans="1:14" ht="15.75" thickBot="1">
      <c r="A168" s="95"/>
      <c r="B168" s="117"/>
      <c r="C168" s="92"/>
      <c r="D168" s="93"/>
      <c r="E168" s="86"/>
      <c r="F168" s="92"/>
      <c r="G168" s="93"/>
      <c r="H168" s="86"/>
      <c r="I168" s="92"/>
      <c r="J168" s="93"/>
      <c r="K168" s="86"/>
      <c r="L168" s="92"/>
      <c r="M168" s="93"/>
      <c r="N168" s="86"/>
    </row>
    <row r="169" spans="1:14" ht="15.75" thickTop="1">
      <c r="A169" s="95"/>
      <c r="B169" s="97"/>
      <c r="C169" s="97"/>
      <c r="D169" s="97"/>
      <c r="E169" s="97"/>
      <c r="F169" s="97"/>
      <c r="G169" s="97"/>
      <c r="H169" s="97"/>
      <c r="I169" s="97"/>
      <c r="J169" s="97"/>
      <c r="K169" s="97"/>
      <c r="L169" s="97"/>
      <c r="M169" s="97"/>
      <c r="N169" s="97"/>
    </row>
    <row r="170" spans="1:14" ht="25.5" customHeight="1">
      <c r="A170" s="95"/>
      <c r="B170" s="96" t="s">
        <v>795</v>
      </c>
      <c r="C170" s="96"/>
      <c r="D170" s="96"/>
      <c r="E170" s="96"/>
      <c r="F170" s="96"/>
      <c r="G170" s="96"/>
      <c r="H170" s="96"/>
      <c r="I170" s="96"/>
      <c r="J170" s="96"/>
      <c r="K170" s="96"/>
      <c r="L170" s="96"/>
      <c r="M170" s="96"/>
      <c r="N170" s="96"/>
    </row>
    <row r="171" spans="1:14">
      <c r="A171" s="95"/>
      <c r="B171" s="94"/>
      <c r="C171" s="94"/>
      <c r="D171" s="94"/>
      <c r="E171" s="94"/>
      <c r="F171" s="94"/>
      <c r="G171" s="94"/>
      <c r="H171" s="94"/>
      <c r="I171" s="94"/>
      <c r="J171" s="94"/>
      <c r="K171" s="94"/>
      <c r="L171" s="94"/>
      <c r="M171" s="94"/>
      <c r="N171" s="94"/>
    </row>
    <row r="172" spans="1:14">
      <c r="A172" s="95"/>
      <c r="B172" s="145" t="s">
        <v>729</v>
      </c>
      <c r="C172" s="145"/>
      <c r="D172" s="145"/>
      <c r="E172" s="145"/>
      <c r="F172" s="145"/>
      <c r="G172" s="145"/>
      <c r="H172" s="145"/>
      <c r="I172" s="145"/>
      <c r="J172" s="145"/>
      <c r="K172" s="145"/>
      <c r="L172" s="145"/>
      <c r="M172" s="145"/>
      <c r="N172" s="145"/>
    </row>
    <row r="173" spans="1:14">
      <c r="A173" s="95"/>
      <c r="B173" s="96" t="s">
        <v>796</v>
      </c>
      <c r="C173" s="96"/>
      <c r="D173" s="96"/>
      <c r="E173" s="96"/>
      <c r="F173" s="96"/>
      <c r="G173" s="96"/>
      <c r="H173" s="96"/>
      <c r="I173" s="96"/>
      <c r="J173" s="96"/>
      <c r="K173" s="96"/>
      <c r="L173" s="96"/>
      <c r="M173" s="96"/>
      <c r="N173" s="96"/>
    </row>
    <row r="174" spans="1:14">
      <c r="A174" s="95"/>
      <c r="B174" s="29"/>
      <c r="C174" s="29"/>
      <c r="D174" s="29"/>
      <c r="E174" s="29"/>
    </row>
    <row r="175" spans="1:14" ht="15.75" thickBot="1">
      <c r="A175" s="95"/>
      <c r="B175" s="12"/>
      <c r="C175" s="12"/>
      <c r="D175" s="12"/>
      <c r="E175" s="12"/>
    </row>
    <row r="176" spans="1:14">
      <c r="A176" s="95"/>
      <c r="B176" s="208">
        <v>2013</v>
      </c>
      <c r="C176" s="74" t="s">
        <v>220</v>
      </c>
      <c r="D176" s="67" t="s">
        <v>225</v>
      </c>
      <c r="E176" s="66"/>
    </row>
    <row r="177" spans="1:14">
      <c r="A177" s="95"/>
      <c r="B177" s="329"/>
      <c r="C177" s="239"/>
      <c r="D177" s="240"/>
      <c r="E177" s="217"/>
    </row>
    <row r="178" spans="1:14">
      <c r="A178" s="95"/>
      <c r="B178" s="108">
        <v>2014</v>
      </c>
      <c r="C178" s="55">
        <v>20</v>
      </c>
      <c r="D178" s="55"/>
      <c r="E178" s="39"/>
    </row>
    <row r="179" spans="1:14">
      <c r="A179" s="95"/>
      <c r="B179" s="108"/>
      <c r="C179" s="55"/>
      <c r="D179" s="55"/>
      <c r="E179" s="39"/>
    </row>
    <row r="180" spans="1:14">
      <c r="A180" s="95"/>
      <c r="B180" s="107" t="s">
        <v>731</v>
      </c>
      <c r="C180" s="57" t="s">
        <v>225</v>
      </c>
      <c r="D180" s="57"/>
      <c r="E180" s="49"/>
    </row>
    <row r="181" spans="1:14" ht="15.75" thickBot="1">
      <c r="A181" s="95"/>
      <c r="B181" s="218"/>
      <c r="C181" s="76"/>
      <c r="D181" s="76"/>
      <c r="E181" s="73"/>
    </row>
    <row r="182" spans="1:14" ht="15.75" thickTop="1">
      <c r="A182" s="95"/>
      <c r="B182" s="94"/>
      <c r="C182" s="94"/>
      <c r="D182" s="94"/>
      <c r="E182" s="94"/>
      <c r="F182" s="94"/>
      <c r="G182" s="94"/>
      <c r="H182" s="94"/>
      <c r="I182" s="94"/>
      <c r="J182" s="94"/>
      <c r="K182" s="94"/>
      <c r="L182" s="94"/>
      <c r="M182" s="94"/>
      <c r="N182" s="94"/>
    </row>
    <row r="183" spans="1:14">
      <c r="A183" s="95"/>
      <c r="B183" s="96" t="s">
        <v>797</v>
      </c>
      <c r="C183" s="96"/>
      <c r="D183" s="96"/>
      <c r="E183" s="96"/>
      <c r="F183" s="96"/>
      <c r="G183" s="96"/>
      <c r="H183" s="96"/>
      <c r="I183" s="96"/>
      <c r="J183" s="96"/>
      <c r="K183" s="96"/>
      <c r="L183" s="96"/>
      <c r="M183" s="96"/>
      <c r="N183" s="96"/>
    </row>
    <row r="184" spans="1:14">
      <c r="A184" s="95"/>
      <c r="B184" s="29"/>
      <c r="C184" s="29"/>
      <c r="D184" s="29"/>
      <c r="E184" s="29"/>
      <c r="F184" s="29"/>
      <c r="G184" s="29"/>
      <c r="H184" s="29"/>
      <c r="I184" s="29"/>
      <c r="J184" s="29"/>
      <c r="K184" s="29"/>
    </row>
    <row r="185" spans="1:14" ht="15.75" thickBot="1">
      <c r="A185" s="95"/>
      <c r="B185" s="12"/>
      <c r="C185" s="12"/>
      <c r="D185" s="12"/>
      <c r="E185" s="12"/>
      <c r="F185" s="12"/>
      <c r="G185" s="12"/>
      <c r="H185" s="12"/>
      <c r="I185" s="12"/>
      <c r="J185" s="12"/>
      <c r="K185" s="12"/>
    </row>
    <row r="186" spans="1:14">
      <c r="A186" s="95"/>
      <c r="B186" s="40"/>
      <c r="C186" s="356" t="s">
        <v>412</v>
      </c>
      <c r="D186" s="356"/>
      <c r="E186" s="356"/>
      <c r="F186" s="356" t="s">
        <v>798</v>
      </c>
      <c r="G186" s="356"/>
      <c r="H186" s="356"/>
      <c r="I186" s="356" t="s">
        <v>801</v>
      </c>
      <c r="J186" s="356"/>
      <c r="K186" s="356"/>
    </row>
    <row r="187" spans="1:14">
      <c r="A187" s="95"/>
      <c r="B187" s="44"/>
      <c r="C187" s="357"/>
      <c r="D187" s="357"/>
      <c r="E187" s="357"/>
      <c r="F187" s="359" t="s">
        <v>799</v>
      </c>
      <c r="G187" s="359"/>
      <c r="H187" s="359"/>
      <c r="I187" s="359" t="s">
        <v>799</v>
      </c>
      <c r="J187" s="359"/>
      <c r="K187" s="359"/>
    </row>
    <row r="188" spans="1:14" ht="15.75" thickBot="1">
      <c r="A188" s="95"/>
      <c r="B188" s="62"/>
      <c r="C188" s="358"/>
      <c r="D188" s="358"/>
      <c r="E188" s="358"/>
      <c r="F188" s="358" t="s">
        <v>800</v>
      </c>
      <c r="G188" s="358"/>
      <c r="H188" s="358"/>
      <c r="I188" s="358" t="s">
        <v>800</v>
      </c>
      <c r="J188" s="358"/>
      <c r="K188" s="358"/>
    </row>
    <row r="189" spans="1:14">
      <c r="A189" s="95"/>
      <c r="B189" s="208">
        <v>2015</v>
      </c>
      <c r="C189" s="74" t="s">
        <v>220</v>
      </c>
      <c r="D189" s="67">
        <v>29.8</v>
      </c>
      <c r="E189" s="66"/>
      <c r="F189" s="74" t="s">
        <v>220</v>
      </c>
      <c r="G189" s="67">
        <v>1.8</v>
      </c>
      <c r="H189" s="66"/>
      <c r="I189" s="74" t="s">
        <v>220</v>
      </c>
      <c r="J189" s="67">
        <v>28</v>
      </c>
      <c r="K189" s="66"/>
    </row>
    <row r="190" spans="1:14">
      <c r="A190" s="95"/>
      <c r="B190" s="107"/>
      <c r="C190" s="45"/>
      <c r="D190" s="57"/>
      <c r="E190" s="49"/>
      <c r="F190" s="45"/>
      <c r="G190" s="57"/>
      <c r="H190" s="49"/>
      <c r="I190" s="45"/>
      <c r="J190" s="57"/>
      <c r="K190" s="49"/>
    </row>
    <row r="191" spans="1:14">
      <c r="A191" s="95"/>
      <c r="B191" s="108">
        <v>2016</v>
      </c>
      <c r="C191" s="55">
        <v>28.4</v>
      </c>
      <c r="D191" s="55"/>
      <c r="E191" s="39"/>
      <c r="F191" s="55">
        <v>1.9</v>
      </c>
      <c r="G191" s="55"/>
      <c r="H191" s="39"/>
      <c r="I191" s="55">
        <v>26.5</v>
      </c>
      <c r="J191" s="55"/>
      <c r="K191" s="39"/>
    </row>
    <row r="192" spans="1:14">
      <c r="A192" s="95"/>
      <c r="B192" s="108"/>
      <c r="C192" s="55"/>
      <c r="D192" s="55"/>
      <c r="E192" s="39"/>
      <c r="F192" s="55"/>
      <c r="G192" s="55"/>
      <c r="H192" s="39"/>
      <c r="I192" s="55"/>
      <c r="J192" s="55"/>
      <c r="K192" s="39"/>
    </row>
    <row r="193" spans="1:11">
      <c r="A193" s="95"/>
      <c r="B193" s="107">
        <v>2017</v>
      </c>
      <c r="C193" s="57">
        <v>27.2</v>
      </c>
      <c r="D193" s="57"/>
      <c r="E193" s="49"/>
      <c r="F193" s="57">
        <v>2</v>
      </c>
      <c r="G193" s="57"/>
      <c r="H193" s="49"/>
      <c r="I193" s="57">
        <v>25.2</v>
      </c>
      <c r="J193" s="57"/>
      <c r="K193" s="49"/>
    </row>
    <row r="194" spans="1:11">
      <c r="A194" s="95"/>
      <c r="B194" s="107"/>
      <c r="C194" s="57"/>
      <c r="D194" s="57"/>
      <c r="E194" s="49"/>
      <c r="F194" s="57"/>
      <c r="G194" s="57"/>
      <c r="H194" s="49"/>
      <c r="I194" s="57"/>
      <c r="J194" s="57"/>
      <c r="K194" s="49"/>
    </row>
    <row r="195" spans="1:11">
      <c r="A195" s="95"/>
      <c r="B195" s="108">
        <v>2018</v>
      </c>
      <c r="C195" s="55">
        <v>26.3</v>
      </c>
      <c r="D195" s="55"/>
      <c r="E195" s="39"/>
      <c r="F195" s="55">
        <v>2</v>
      </c>
      <c r="G195" s="55"/>
      <c r="H195" s="39"/>
      <c r="I195" s="55">
        <v>24.3</v>
      </c>
      <c r="J195" s="55"/>
      <c r="K195" s="39"/>
    </row>
    <row r="196" spans="1:11">
      <c r="A196" s="95"/>
      <c r="B196" s="108"/>
      <c r="C196" s="55"/>
      <c r="D196" s="55"/>
      <c r="E196" s="39"/>
      <c r="F196" s="55"/>
      <c r="G196" s="55"/>
      <c r="H196" s="39"/>
      <c r="I196" s="55"/>
      <c r="J196" s="55"/>
      <c r="K196" s="39"/>
    </row>
    <row r="197" spans="1:11">
      <c r="A197" s="95"/>
      <c r="B197" s="107">
        <v>2019</v>
      </c>
      <c r="C197" s="57">
        <v>25.1</v>
      </c>
      <c r="D197" s="57"/>
      <c r="E197" s="49"/>
      <c r="F197" s="57">
        <v>2</v>
      </c>
      <c r="G197" s="57"/>
      <c r="H197" s="49"/>
      <c r="I197" s="57">
        <v>23.1</v>
      </c>
      <c r="J197" s="57"/>
      <c r="K197" s="49"/>
    </row>
    <row r="198" spans="1:11">
      <c r="A198" s="95"/>
      <c r="B198" s="107"/>
      <c r="C198" s="57"/>
      <c r="D198" s="57"/>
      <c r="E198" s="49"/>
      <c r="F198" s="57"/>
      <c r="G198" s="57"/>
      <c r="H198" s="49"/>
      <c r="I198" s="57"/>
      <c r="J198" s="57"/>
      <c r="K198" s="49"/>
    </row>
    <row r="199" spans="1:11">
      <c r="A199" s="95"/>
      <c r="B199" s="108" t="s">
        <v>802</v>
      </c>
      <c r="C199" s="55">
        <v>107.1</v>
      </c>
      <c r="D199" s="55"/>
      <c r="E199" s="39"/>
      <c r="F199" s="55">
        <v>9.6</v>
      </c>
      <c r="G199" s="55"/>
      <c r="H199" s="39"/>
      <c r="I199" s="55">
        <v>97.5</v>
      </c>
      <c r="J199" s="55"/>
      <c r="K199" s="39"/>
    </row>
    <row r="200" spans="1:11" ht="15.75" thickBot="1">
      <c r="A200" s="95"/>
      <c r="B200" s="220"/>
      <c r="C200" s="93"/>
      <c r="D200" s="93"/>
      <c r="E200" s="86"/>
      <c r="F200" s="93"/>
      <c r="G200" s="93"/>
      <c r="H200" s="86"/>
      <c r="I200" s="93"/>
      <c r="J200" s="93"/>
      <c r="K200" s="86"/>
    </row>
    <row r="201" spans="1:11" ht="15.75" thickTop="1"/>
  </sheetData>
  <mergeCells count="456">
    <mergeCell ref="B182:N182"/>
    <mergeCell ref="B183:N183"/>
    <mergeCell ref="B137:N137"/>
    <mergeCell ref="B138:N138"/>
    <mergeCell ref="B153:N153"/>
    <mergeCell ref="B154:N154"/>
    <mergeCell ref="B169:N169"/>
    <mergeCell ref="B170:N17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35:N35"/>
    <mergeCell ref="B36:N36"/>
    <mergeCell ref="B37:N37"/>
    <mergeCell ref="B38:N38"/>
    <mergeCell ref="B73:N73"/>
    <mergeCell ref="B104:N104"/>
    <mergeCell ref="A1:A2"/>
    <mergeCell ref="B1:N1"/>
    <mergeCell ref="B2:N2"/>
    <mergeCell ref="B3:N3"/>
    <mergeCell ref="B4:N4"/>
    <mergeCell ref="A5:A200"/>
    <mergeCell ref="B5:N5"/>
    <mergeCell ref="B6:N6"/>
    <mergeCell ref="B7:N7"/>
    <mergeCell ref="B24:N24"/>
    <mergeCell ref="K197:K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K193:K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J189:J190"/>
    <mergeCell ref="K189:K190"/>
    <mergeCell ref="B191:B192"/>
    <mergeCell ref="C191:D192"/>
    <mergeCell ref="E191:E192"/>
    <mergeCell ref="F191:G192"/>
    <mergeCell ref="H191:H192"/>
    <mergeCell ref="I191:J192"/>
    <mergeCell ref="K191:K192"/>
    <mergeCell ref="I187:K187"/>
    <mergeCell ref="I188:K188"/>
    <mergeCell ref="B189:B190"/>
    <mergeCell ref="C189:C190"/>
    <mergeCell ref="D189:D190"/>
    <mergeCell ref="E189:E190"/>
    <mergeCell ref="F189:F190"/>
    <mergeCell ref="G189:G190"/>
    <mergeCell ref="H189:H190"/>
    <mergeCell ref="I189:I190"/>
    <mergeCell ref="B180:B181"/>
    <mergeCell ref="C180:D181"/>
    <mergeCell ref="E180:E181"/>
    <mergeCell ref="B184:K184"/>
    <mergeCell ref="B186:B188"/>
    <mergeCell ref="C186:E188"/>
    <mergeCell ref="F186:H186"/>
    <mergeCell ref="F187:H187"/>
    <mergeCell ref="F188:H188"/>
    <mergeCell ref="I186:K186"/>
    <mergeCell ref="B176:B177"/>
    <mergeCell ref="C176:C177"/>
    <mergeCell ref="D176:D177"/>
    <mergeCell ref="E176:E177"/>
    <mergeCell ref="B178:B179"/>
    <mergeCell ref="C178:D179"/>
    <mergeCell ref="E178:E179"/>
    <mergeCell ref="J167:J168"/>
    <mergeCell ref="K167:K168"/>
    <mergeCell ref="L167:L168"/>
    <mergeCell ref="M167:M168"/>
    <mergeCell ref="N167:N168"/>
    <mergeCell ref="B174:E174"/>
    <mergeCell ref="B171:N171"/>
    <mergeCell ref="B172:N172"/>
    <mergeCell ref="B173:N173"/>
    <mergeCell ref="L165:M166"/>
    <mergeCell ref="N165:N166"/>
    <mergeCell ref="B167:B168"/>
    <mergeCell ref="C167:C168"/>
    <mergeCell ref="D167:D168"/>
    <mergeCell ref="E167:E168"/>
    <mergeCell ref="F167:F168"/>
    <mergeCell ref="G167:G168"/>
    <mergeCell ref="H167:H168"/>
    <mergeCell ref="I167:I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F157:H157"/>
    <mergeCell ref="I157:K157"/>
    <mergeCell ref="L157:N157"/>
    <mergeCell ref="C158:E158"/>
    <mergeCell ref="F158:H158"/>
    <mergeCell ref="I158:K158"/>
    <mergeCell ref="L158:N158"/>
    <mergeCell ref="J151:J152"/>
    <mergeCell ref="K151:K152"/>
    <mergeCell ref="L151:L152"/>
    <mergeCell ref="M151:M152"/>
    <mergeCell ref="N151:N152"/>
    <mergeCell ref="B155:N155"/>
    <mergeCell ref="L149:M150"/>
    <mergeCell ref="N149:N150"/>
    <mergeCell ref="B151:B152"/>
    <mergeCell ref="C151:C152"/>
    <mergeCell ref="D151:D152"/>
    <mergeCell ref="E151:E152"/>
    <mergeCell ref="F151:F152"/>
    <mergeCell ref="G151:G152"/>
    <mergeCell ref="H151:H152"/>
    <mergeCell ref="I151:I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F141:H141"/>
    <mergeCell ref="I141:K141"/>
    <mergeCell ref="L141:N141"/>
    <mergeCell ref="C142:E142"/>
    <mergeCell ref="F142:H142"/>
    <mergeCell ref="I142:K142"/>
    <mergeCell ref="L142:N142"/>
    <mergeCell ref="B127:B128"/>
    <mergeCell ref="C127:E127"/>
    <mergeCell ref="C128:E128"/>
    <mergeCell ref="F127:G127"/>
    <mergeCell ref="F128:G128"/>
    <mergeCell ref="B139:N139"/>
    <mergeCell ref="B133:N133"/>
    <mergeCell ref="B134:N134"/>
    <mergeCell ref="B135:N135"/>
    <mergeCell ref="B136:N136"/>
    <mergeCell ref="G102:G103"/>
    <mergeCell ref="H102:H103"/>
    <mergeCell ref="B108:F108"/>
    <mergeCell ref="C110:D110"/>
    <mergeCell ref="E110:F110"/>
    <mergeCell ref="B125:G125"/>
    <mergeCell ref="B105:N105"/>
    <mergeCell ref="B106:N106"/>
    <mergeCell ref="B107:N107"/>
    <mergeCell ref="B112:N112"/>
    <mergeCell ref="B100:B101"/>
    <mergeCell ref="C100:D101"/>
    <mergeCell ref="E100:E101"/>
    <mergeCell ref="F100:G101"/>
    <mergeCell ref="H100:H101"/>
    <mergeCell ref="B102:B103"/>
    <mergeCell ref="C102:C103"/>
    <mergeCell ref="D102:D103"/>
    <mergeCell ref="E102:E103"/>
    <mergeCell ref="F102:F103"/>
    <mergeCell ref="B96:B97"/>
    <mergeCell ref="C96:D97"/>
    <mergeCell ref="E96:E97"/>
    <mergeCell ref="F96:G97"/>
    <mergeCell ref="H96:H97"/>
    <mergeCell ref="B98:B99"/>
    <mergeCell ref="C98:D99"/>
    <mergeCell ref="E98:E99"/>
    <mergeCell ref="F98:G99"/>
    <mergeCell ref="H98:H99"/>
    <mergeCell ref="G92:G93"/>
    <mergeCell ref="H92:H93"/>
    <mergeCell ref="B94:B95"/>
    <mergeCell ref="C94:D95"/>
    <mergeCell ref="E94:E95"/>
    <mergeCell ref="F94:G95"/>
    <mergeCell ref="H94:H95"/>
    <mergeCell ref="G87:G88"/>
    <mergeCell ref="H87:H88"/>
    <mergeCell ref="B89:H89"/>
    <mergeCell ref="C91:E91"/>
    <mergeCell ref="F91:H91"/>
    <mergeCell ref="B92:B93"/>
    <mergeCell ref="C92:C93"/>
    <mergeCell ref="D92:D93"/>
    <mergeCell ref="E92:E93"/>
    <mergeCell ref="F92:F93"/>
    <mergeCell ref="B85:B86"/>
    <mergeCell ref="C85:D86"/>
    <mergeCell ref="E85:E86"/>
    <mergeCell ref="F85:G86"/>
    <mergeCell ref="H85:H86"/>
    <mergeCell ref="B87:B88"/>
    <mergeCell ref="C87:C88"/>
    <mergeCell ref="D87:D88"/>
    <mergeCell ref="E87:E88"/>
    <mergeCell ref="F87:F88"/>
    <mergeCell ref="C82:E82"/>
    <mergeCell ref="F82:H82"/>
    <mergeCell ref="B83:B84"/>
    <mergeCell ref="C83:C84"/>
    <mergeCell ref="D83:D84"/>
    <mergeCell ref="E83:E84"/>
    <mergeCell ref="F83:F84"/>
    <mergeCell ref="G83:G84"/>
    <mergeCell ref="H83:H84"/>
    <mergeCell ref="B74:H74"/>
    <mergeCell ref="C76:E76"/>
    <mergeCell ref="F76:H76"/>
    <mergeCell ref="C78:D78"/>
    <mergeCell ref="F78:G78"/>
    <mergeCell ref="B80:H80"/>
    <mergeCell ref="B68:B69"/>
    <mergeCell ref="C68:D69"/>
    <mergeCell ref="E68:E69"/>
    <mergeCell ref="F68:G69"/>
    <mergeCell ref="H68:H69"/>
    <mergeCell ref="B70:B71"/>
    <mergeCell ref="C70:D71"/>
    <mergeCell ref="E70:E71"/>
    <mergeCell ref="F70:G71"/>
    <mergeCell ref="H70:H71"/>
    <mergeCell ref="B65:B66"/>
    <mergeCell ref="C65:D66"/>
    <mergeCell ref="E65:E66"/>
    <mergeCell ref="F65:G66"/>
    <mergeCell ref="H65:H66"/>
    <mergeCell ref="C67:D67"/>
    <mergeCell ref="F67:G67"/>
    <mergeCell ref="G61:G62"/>
    <mergeCell ref="H61:H62"/>
    <mergeCell ref="B63:B64"/>
    <mergeCell ref="C63:D64"/>
    <mergeCell ref="E63:E64"/>
    <mergeCell ref="F63:G64"/>
    <mergeCell ref="H63:H64"/>
    <mergeCell ref="G56:G57"/>
    <mergeCell ref="H56:H57"/>
    <mergeCell ref="B58:H58"/>
    <mergeCell ref="C60:E60"/>
    <mergeCell ref="F60:H60"/>
    <mergeCell ref="B61:B62"/>
    <mergeCell ref="C61:C62"/>
    <mergeCell ref="D61:D62"/>
    <mergeCell ref="E61:E62"/>
    <mergeCell ref="F61:F62"/>
    <mergeCell ref="B54:B55"/>
    <mergeCell ref="C54:D55"/>
    <mergeCell ref="E54:E55"/>
    <mergeCell ref="F54:G55"/>
    <mergeCell ref="H54:H55"/>
    <mergeCell ref="B56:B57"/>
    <mergeCell ref="C56:C57"/>
    <mergeCell ref="D56:D57"/>
    <mergeCell ref="E56:E57"/>
    <mergeCell ref="F56:F57"/>
    <mergeCell ref="B51:B52"/>
    <mergeCell ref="C51:D52"/>
    <mergeCell ref="E51:E52"/>
    <mergeCell ref="F51:G52"/>
    <mergeCell ref="H51:H52"/>
    <mergeCell ref="C53:D53"/>
    <mergeCell ref="F53:G53"/>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H28:H29"/>
    <mergeCell ref="B39:H39"/>
    <mergeCell ref="C41:E41"/>
    <mergeCell ref="F41:H41"/>
    <mergeCell ref="C42:E42"/>
    <mergeCell ref="F42:H42"/>
    <mergeCell ref="B31:N31"/>
    <mergeCell ref="B32:N32"/>
    <mergeCell ref="B33:N33"/>
    <mergeCell ref="B34:N34"/>
    <mergeCell ref="B28:B29"/>
    <mergeCell ref="C28:C29"/>
    <mergeCell ref="D28:D29"/>
    <mergeCell ref="E28:E29"/>
    <mergeCell ref="F28:F29"/>
    <mergeCell ref="G28:G29"/>
    <mergeCell ref="I22:I23"/>
    <mergeCell ref="J22:J23"/>
    <mergeCell ref="K22:K23"/>
    <mergeCell ref="B25:H25"/>
    <mergeCell ref="C27:D27"/>
    <mergeCell ref="E27:F27"/>
    <mergeCell ref="G27:H27"/>
    <mergeCell ref="C21:D21"/>
    <mergeCell ref="F21:G21"/>
    <mergeCell ref="I21:J21"/>
    <mergeCell ref="B22:B23"/>
    <mergeCell ref="C22:C23"/>
    <mergeCell ref="D22:D23"/>
    <mergeCell ref="E22:E23"/>
    <mergeCell ref="F22:F23"/>
    <mergeCell ref="G22:G23"/>
    <mergeCell ref="H22:H23"/>
    <mergeCell ref="K17:K18"/>
    <mergeCell ref="B19:B20"/>
    <mergeCell ref="C19:D20"/>
    <mergeCell ref="E19:E20"/>
    <mergeCell ref="F19:G20"/>
    <mergeCell ref="H19:H20"/>
    <mergeCell ref="I19:J20"/>
    <mergeCell ref="K19:K20"/>
    <mergeCell ref="K14:K15"/>
    <mergeCell ref="C16:D16"/>
    <mergeCell ref="F16:G16"/>
    <mergeCell ref="I16:J16"/>
    <mergeCell ref="B17:B18"/>
    <mergeCell ref="C17:D18"/>
    <mergeCell ref="E17:E18"/>
    <mergeCell ref="F17:G18"/>
    <mergeCell ref="H17:H18"/>
    <mergeCell ref="I17:J18"/>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E10"/>
    <mergeCell ref="F10:H10"/>
    <mergeCell ref="I10:K10"/>
    <mergeCell ref="C11:E11"/>
    <mergeCell ref="F11:H11"/>
    <mergeCell ref="I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27.7109375" bestFit="1" customWidth="1"/>
    <col min="2" max="2" width="36.5703125" bestFit="1" customWidth="1"/>
    <col min="3" max="3" width="8.140625" customWidth="1"/>
    <col min="4" max="4" width="34.140625" customWidth="1"/>
    <col min="5" max="5" width="6.42578125" customWidth="1"/>
    <col min="6" max="6" width="8.140625" customWidth="1"/>
    <col min="7" max="7" width="34.140625" customWidth="1"/>
    <col min="8" max="8" width="6.42578125" customWidth="1"/>
    <col min="9" max="9" width="8.140625" customWidth="1"/>
    <col min="10" max="10" width="34.140625" customWidth="1"/>
    <col min="11" max="11" width="6.42578125" customWidth="1"/>
  </cols>
  <sheetData>
    <row r="1" spans="1:11" ht="15" customHeight="1">
      <c r="A1" s="8" t="s">
        <v>80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04</v>
      </c>
      <c r="B3" s="94"/>
      <c r="C3" s="94"/>
      <c r="D3" s="94"/>
      <c r="E3" s="94"/>
      <c r="F3" s="94"/>
      <c r="G3" s="94"/>
      <c r="H3" s="94"/>
      <c r="I3" s="94"/>
      <c r="J3" s="94"/>
      <c r="K3" s="94"/>
    </row>
    <row r="4" spans="1:11" ht="63.75" customHeight="1">
      <c r="A4" s="95" t="s">
        <v>803</v>
      </c>
      <c r="B4" s="96" t="s">
        <v>805</v>
      </c>
      <c r="C4" s="96"/>
      <c r="D4" s="96"/>
      <c r="E4" s="96"/>
      <c r="F4" s="96"/>
      <c r="G4" s="96"/>
      <c r="H4" s="96"/>
      <c r="I4" s="96"/>
      <c r="J4" s="96"/>
      <c r="K4" s="96"/>
    </row>
    <row r="5" spans="1:11">
      <c r="A5" s="95"/>
      <c r="B5" s="96"/>
      <c r="C5" s="96"/>
      <c r="D5" s="96"/>
      <c r="E5" s="96"/>
      <c r="F5" s="96"/>
      <c r="G5" s="96"/>
      <c r="H5" s="96"/>
      <c r="I5" s="96"/>
      <c r="J5" s="96"/>
      <c r="K5" s="96"/>
    </row>
    <row r="6" spans="1:11">
      <c r="A6" s="95"/>
      <c r="B6" s="145" t="s">
        <v>806</v>
      </c>
      <c r="C6" s="145"/>
      <c r="D6" s="145"/>
      <c r="E6" s="145"/>
      <c r="F6" s="145"/>
      <c r="G6" s="145"/>
      <c r="H6" s="145"/>
      <c r="I6" s="145"/>
      <c r="J6" s="145"/>
      <c r="K6" s="145"/>
    </row>
    <row r="7" spans="1:11">
      <c r="A7" s="95"/>
      <c r="B7" s="96" t="s">
        <v>807</v>
      </c>
      <c r="C7" s="96"/>
      <c r="D7" s="96"/>
      <c r="E7" s="96"/>
      <c r="F7" s="96"/>
      <c r="G7" s="96"/>
      <c r="H7" s="96"/>
      <c r="I7" s="96"/>
      <c r="J7" s="96"/>
      <c r="K7" s="96"/>
    </row>
    <row r="8" spans="1:11">
      <c r="A8" s="95"/>
      <c r="B8" s="94"/>
      <c r="C8" s="94"/>
      <c r="D8" s="94"/>
      <c r="E8" s="94"/>
      <c r="F8" s="94"/>
      <c r="G8" s="94"/>
      <c r="H8" s="94"/>
      <c r="I8" s="94"/>
      <c r="J8" s="94"/>
      <c r="K8" s="94"/>
    </row>
    <row r="9" spans="1:11" ht="89.25" customHeight="1">
      <c r="A9" s="95"/>
      <c r="B9" s="96" t="s">
        <v>808</v>
      </c>
      <c r="C9" s="96"/>
      <c r="D9" s="96"/>
      <c r="E9" s="96"/>
      <c r="F9" s="96"/>
      <c r="G9" s="96"/>
      <c r="H9" s="96"/>
      <c r="I9" s="96"/>
      <c r="J9" s="96"/>
      <c r="K9" s="96"/>
    </row>
    <row r="10" spans="1:11">
      <c r="A10" s="95"/>
      <c r="B10" s="94"/>
      <c r="C10" s="94"/>
      <c r="D10" s="94"/>
      <c r="E10" s="94"/>
      <c r="F10" s="94"/>
      <c r="G10" s="94"/>
      <c r="H10" s="94"/>
      <c r="I10" s="94"/>
      <c r="J10" s="94"/>
      <c r="K10" s="94"/>
    </row>
    <row r="11" spans="1:11" ht="76.5" customHeight="1">
      <c r="A11" s="95"/>
      <c r="B11" s="96" t="s">
        <v>809</v>
      </c>
      <c r="C11" s="96"/>
      <c r="D11" s="96"/>
      <c r="E11" s="96"/>
      <c r="F11" s="96"/>
      <c r="G11" s="96"/>
      <c r="H11" s="96"/>
      <c r="I11" s="96"/>
      <c r="J11" s="96"/>
      <c r="K11" s="96"/>
    </row>
    <row r="12" spans="1:11">
      <c r="A12" s="95"/>
      <c r="B12" s="94"/>
      <c r="C12" s="94"/>
      <c r="D12" s="94"/>
      <c r="E12" s="94"/>
      <c r="F12" s="94"/>
      <c r="G12" s="94"/>
      <c r="H12" s="94"/>
      <c r="I12" s="94"/>
      <c r="J12" s="94"/>
      <c r="K12" s="94"/>
    </row>
    <row r="13" spans="1:11">
      <c r="A13" s="95"/>
      <c r="B13" s="145" t="s">
        <v>810</v>
      </c>
      <c r="C13" s="145"/>
      <c r="D13" s="145"/>
      <c r="E13" s="145"/>
      <c r="F13" s="145"/>
      <c r="G13" s="145"/>
      <c r="H13" s="145"/>
      <c r="I13" s="145"/>
      <c r="J13" s="145"/>
      <c r="K13" s="145"/>
    </row>
    <row r="14" spans="1:11" ht="25.5" customHeight="1">
      <c r="A14" s="95"/>
      <c r="B14" s="96" t="s">
        <v>811</v>
      </c>
      <c r="C14" s="96"/>
      <c r="D14" s="96"/>
      <c r="E14" s="96"/>
      <c r="F14" s="96"/>
      <c r="G14" s="96"/>
      <c r="H14" s="96"/>
      <c r="I14" s="96"/>
      <c r="J14" s="96"/>
      <c r="K14" s="96"/>
    </row>
    <row r="15" spans="1:11">
      <c r="A15" s="95"/>
      <c r="B15" s="94"/>
      <c r="C15" s="94"/>
      <c r="D15" s="94"/>
      <c r="E15" s="94"/>
      <c r="F15" s="94"/>
      <c r="G15" s="94"/>
      <c r="H15" s="94"/>
      <c r="I15" s="94"/>
      <c r="J15" s="94"/>
      <c r="K15" s="94"/>
    </row>
    <row r="16" spans="1:11">
      <c r="A16" s="95"/>
      <c r="B16" s="96" t="s">
        <v>812</v>
      </c>
      <c r="C16" s="96"/>
      <c r="D16" s="96"/>
      <c r="E16" s="96"/>
      <c r="F16" s="96"/>
      <c r="G16" s="96"/>
      <c r="H16" s="96"/>
      <c r="I16" s="96"/>
      <c r="J16" s="96"/>
      <c r="K16" s="96"/>
    </row>
    <row r="17" spans="1:11">
      <c r="A17" s="95"/>
      <c r="B17" s="94"/>
      <c r="C17" s="94"/>
      <c r="D17" s="94"/>
      <c r="E17" s="94"/>
      <c r="F17" s="94"/>
      <c r="G17" s="94"/>
      <c r="H17" s="94"/>
      <c r="I17" s="94"/>
      <c r="J17" s="94"/>
      <c r="K17" s="94"/>
    </row>
    <row r="18" spans="1:11">
      <c r="A18" s="95"/>
      <c r="B18" s="145" t="s">
        <v>813</v>
      </c>
      <c r="C18" s="145"/>
      <c r="D18" s="145"/>
      <c r="E18" s="145"/>
      <c r="F18" s="145"/>
      <c r="G18" s="145"/>
      <c r="H18" s="145"/>
      <c r="I18" s="145"/>
      <c r="J18" s="145"/>
      <c r="K18" s="145"/>
    </row>
    <row r="19" spans="1:11">
      <c r="A19" s="95"/>
      <c r="B19" s="96" t="s">
        <v>814</v>
      </c>
      <c r="C19" s="96"/>
      <c r="D19" s="96"/>
      <c r="E19" s="96"/>
      <c r="F19" s="96"/>
      <c r="G19" s="96"/>
      <c r="H19" s="96"/>
      <c r="I19" s="96"/>
      <c r="J19" s="96"/>
      <c r="K19" s="96"/>
    </row>
    <row r="20" spans="1:11">
      <c r="A20" s="95"/>
      <c r="B20" s="94"/>
      <c r="C20" s="94"/>
      <c r="D20" s="94"/>
      <c r="E20" s="94"/>
      <c r="F20" s="94"/>
      <c r="G20" s="94"/>
      <c r="H20" s="94"/>
      <c r="I20" s="94"/>
      <c r="J20" s="94"/>
      <c r="K20" s="94"/>
    </row>
    <row r="21" spans="1:11" ht="25.5" customHeight="1">
      <c r="A21" s="95"/>
      <c r="B21" s="96" t="s">
        <v>815</v>
      </c>
      <c r="C21" s="96"/>
      <c r="D21" s="96"/>
      <c r="E21" s="96"/>
      <c r="F21" s="96"/>
      <c r="G21" s="96"/>
      <c r="H21" s="96"/>
      <c r="I21" s="96"/>
      <c r="J21" s="96"/>
      <c r="K21" s="96"/>
    </row>
    <row r="22" spans="1:11">
      <c r="A22" s="95"/>
      <c r="B22" s="94"/>
      <c r="C22" s="94"/>
      <c r="D22" s="94"/>
      <c r="E22" s="94"/>
      <c r="F22" s="94"/>
      <c r="G22" s="94"/>
      <c r="H22" s="94"/>
      <c r="I22" s="94"/>
      <c r="J22" s="94"/>
      <c r="K22" s="94"/>
    </row>
    <row r="23" spans="1:11" ht="38.25" customHeight="1">
      <c r="A23" s="95"/>
      <c r="B23" s="96" t="s">
        <v>816</v>
      </c>
      <c r="C23" s="96"/>
      <c r="D23" s="96"/>
      <c r="E23" s="96"/>
      <c r="F23" s="96"/>
      <c r="G23" s="96"/>
      <c r="H23" s="96"/>
      <c r="I23" s="96"/>
      <c r="J23" s="96"/>
      <c r="K23" s="96"/>
    </row>
    <row r="24" spans="1:11">
      <c r="A24" s="95"/>
      <c r="B24" s="94"/>
      <c r="C24" s="94"/>
      <c r="D24" s="94"/>
      <c r="E24" s="94"/>
      <c r="F24" s="94"/>
      <c r="G24" s="94"/>
      <c r="H24" s="94"/>
      <c r="I24" s="94"/>
      <c r="J24" s="94"/>
      <c r="K24" s="94"/>
    </row>
    <row r="25" spans="1:11">
      <c r="A25" s="95"/>
      <c r="B25" s="145" t="s">
        <v>817</v>
      </c>
      <c r="C25" s="145"/>
      <c r="D25" s="145"/>
      <c r="E25" s="145"/>
      <c r="F25" s="145"/>
      <c r="G25" s="145"/>
      <c r="H25" s="145"/>
      <c r="I25" s="145"/>
      <c r="J25" s="145"/>
      <c r="K25" s="145"/>
    </row>
    <row r="26" spans="1:11">
      <c r="A26" s="95"/>
      <c r="B26" s="29"/>
      <c r="C26" s="29"/>
      <c r="D26" s="29"/>
      <c r="E26" s="29"/>
      <c r="F26" s="29"/>
      <c r="G26" s="29"/>
      <c r="H26" s="29"/>
      <c r="I26" s="29"/>
      <c r="J26" s="29"/>
      <c r="K26" s="29"/>
    </row>
    <row r="27" spans="1:11" ht="15.75" thickBot="1">
      <c r="A27" s="95"/>
      <c r="B27" s="12"/>
      <c r="C27" s="12"/>
      <c r="D27" s="12"/>
      <c r="E27" s="12"/>
      <c r="F27" s="12"/>
      <c r="G27" s="12"/>
      <c r="H27" s="12"/>
      <c r="I27" s="12"/>
      <c r="J27" s="12"/>
      <c r="K27" s="12"/>
    </row>
    <row r="28" spans="1:11" ht="15.75" thickBot="1">
      <c r="A28" s="95"/>
      <c r="B28" s="146"/>
      <c r="C28" s="157">
        <v>2014</v>
      </c>
      <c r="D28" s="157"/>
      <c r="E28" s="157"/>
      <c r="F28" s="158">
        <v>2013</v>
      </c>
      <c r="G28" s="158"/>
      <c r="H28" s="158"/>
      <c r="I28" s="158">
        <v>2012</v>
      </c>
      <c r="J28" s="158"/>
      <c r="K28" s="158"/>
    </row>
    <row r="29" spans="1:11">
      <c r="A29" s="95"/>
      <c r="B29" s="101" t="s">
        <v>818</v>
      </c>
      <c r="C29" s="66"/>
      <c r="D29" s="66"/>
      <c r="E29" s="66"/>
      <c r="F29" s="66"/>
      <c r="G29" s="66"/>
      <c r="H29" s="66"/>
      <c r="I29" s="66"/>
      <c r="J29" s="66"/>
      <c r="K29" s="66"/>
    </row>
    <row r="30" spans="1:11">
      <c r="A30" s="95"/>
      <c r="B30" s="108" t="s">
        <v>819</v>
      </c>
      <c r="C30" s="35" t="s">
        <v>220</v>
      </c>
      <c r="D30" s="210">
        <v>1623.6</v>
      </c>
      <c r="E30" s="39"/>
      <c r="F30" s="33" t="s">
        <v>220</v>
      </c>
      <c r="G30" s="212">
        <v>1663</v>
      </c>
      <c r="H30" s="39"/>
      <c r="I30" s="33" t="s">
        <v>220</v>
      </c>
      <c r="J30" s="212">
        <v>1885.4</v>
      </c>
      <c r="K30" s="39"/>
    </row>
    <row r="31" spans="1:11">
      <c r="A31" s="95"/>
      <c r="B31" s="108"/>
      <c r="C31" s="35"/>
      <c r="D31" s="210"/>
      <c r="E31" s="39"/>
      <c r="F31" s="33"/>
      <c r="G31" s="212"/>
      <c r="H31" s="39"/>
      <c r="I31" s="33"/>
      <c r="J31" s="212"/>
      <c r="K31" s="39"/>
    </row>
    <row r="32" spans="1:11">
      <c r="A32" s="95"/>
      <c r="B32" s="107" t="s">
        <v>820</v>
      </c>
      <c r="C32" s="47">
        <v>233.1</v>
      </c>
      <c r="D32" s="47"/>
      <c r="E32" s="49"/>
      <c r="F32" s="57">
        <v>206.5</v>
      </c>
      <c r="G32" s="57"/>
      <c r="H32" s="49"/>
      <c r="I32" s="57">
        <v>217.5</v>
      </c>
      <c r="J32" s="57"/>
      <c r="K32" s="49"/>
    </row>
    <row r="33" spans="1:11">
      <c r="A33" s="95"/>
      <c r="B33" s="107"/>
      <c r="C33" s="47"/>
      <c r="D33" s="47"/>
      <c r="E33" s="49"/>
      <c r="F33" s="57"/>
      <c r="G33" s="57"/>
      <c r="H33" s="49"/>
      <c r="I33" s="57"/>
      <c r="J33" s="57"/>
      <c r="K33" s="49"/>
    </row>
    <row r="34" spans="1:11">
      <c r="A34" s="95"/>
      <c r="B34" s="108" t="s">
        <v>821</v>
      </c>
      <c r="C34" s="37">
        <v>145</v>
      </c>
      <c r="D34" s="37"/>
      <c r="E34" s="39"/>
      <c r="F34" s="55">
        <v>142.9</v>
      </c>
      <c r="G34" s="55"/>
      <c r="H34" s="39"/>
      <c r="I34" s="55">
        <v>152.19999999999999</v>
      </c>
      <c r="J34" s="55"/>
      <c r="K34" s="39"/>
    </row>
    <row r="35" spans="1:11">
      <c r="A35" s="95"/>
      <c r="B35" s="108"/>
      <c r="C35" s="37"/>
      <c r="D35" s="37"/>
      <c r="E35" s="39"/>
      <c r="F35" s="55"/>
      <c r="G35" s="55"/>
      <c r="H35" s="39"/>
      <c r="I35" s="55"/>
      <c r="J35" s="55"/>
      <c r="K35" s="39"/>
    </row>
    <row r="36" spans="1:11">
      <c r="A36" s="95"/>
      <c r="B36" s="107" t="s">
        <v>822</v>
      </c>
      <c r="C36" s="47">
        <v>658.8</v>
      </c>
      <c r="D36" s="47"/>
      <c r="E36" s="49"/>
      <c r="F36" s="57">
        <v>658.4</v>
      </c>
      <c r="G36" s="57"/>
      <c r="H36" s="49"/>
      <c r="I36" s="57">
        <v>704.6</v>
      </c>
      <c r="J36" s="57"/>
      <c r="K36" s="49"/>
    </row>
    <row r="37" spans="1:11">
      <c r="A37" s="95"/>
      <c r="B37" s="107"/>
      <c r="C37" s="47"/>
      <c r="D37" s="47"/>
      <c r="E37" s="49"/>
      <c r="F37" s="57"/>
      <c r="G37" s="57"/>
      <c r="H37" s="49"/>
      <c r="I37" s="57"/>
      <c r="J37" s="57"/>
      <c r="K37" s="49"/>
    </row>
    <row r="38" spans="1:11">
      <c r="A38" s="95"/>
      <c r="B38" s="108" t="s">
        <v>823</v>
      </c>
      <c r="C38" s="37">
        <v>415.7</v>
      </c>
      <c r="D38" s="37"/>
      <c r="E38" s="39"/>
      <c r="F38" s="55">
        <v>364.6</v>
      </c>
      <c r="G38" s="55"/>
      <c r="H38" s="39"/>
      <c r="I38" s="55">
        <v>399.8</v>
      </c>
      <c r="J38" s="55"/>
      <c r="K38" s="39"/>
    </row>
    <row r="39" spans="1:11" ht="15.75" thickBot="1">
      <c r="A39" s="95"/>
      <c r="B39" s="109"/>
      <c r="C39" s="59"/>
      <c r="D39" s="59"/>
      <c r="E39" s="62"/>
      <c r="F39" s="61"/>
      <c r="G39" s="61"/>
      <c r="H39" s="62"/>
      <c r="I39" s="61"/>
      <c r="J39" s="61"/>
      <c r="K39" s="62"/>
    </row>
    <row r="40" spans="1:11">
      <c r="A40" s="95"/>
      <c r="B40" s="66"/>
      <c r="C40" s="70" t="s">
        <v>220</v>
      </c>
      <c r="D40" s="82">
        <v>3076.2</v>
      </c>
      <c r="E40" s="66"/>
      <c r="F40" s="74" t="s">
        <v>220</v>
      </c>
      <c r="G40" s="89">
        <v>3035.4</v>
      </c>
      <c r="H40" s="66"/>
      <c r="I40" s="74" t="s">
        <v>220</v>
      </c>
      <c r="J40" s="89">
        <v>3359.5</v>
      </c>
      <c r="K40" s="66"/>
    </row>
    <row r="41" spans="1:11" ht="15.75" thickBot="1">
      <c r="A41" s="95"/>
      <c r="B41" s="73"/>
      <c r="C41" s="71"/>
      <c r="D41" s="83"/>
      <c r="E41" s="73"/>
      <c r="F41" s="75"/>
      <c r="G41" s="90"/>
      <c r="H41" s="73"/>
      <c r="I41" s="75"/>
      <c r="J41" s="90"/>
      <c r="K41" s="73"/>
    </row>
    <row r="42" spans="1:11" ht="15.75" thickTop="1">
      <c r="A42" s="95"/>
      <c r="B42" s="361" t="s">
        <v>824</v>
      </c>
      <c r="C42" s="362"/>
      <c r="D42" s="362"/>
      <c r="E42" s="362"/>
      <c r="F42" s="362"/>
      <c r="G42" s="362"/>
      <c r="H42" s="362"/>
      <c r="I42" s="362"/>
      <c r="J42" s="362"/>
      <c r="K42" s="362"/>
    </row>
    <row r="43" spans="1:11">
      <c r="A43" s="95"/>
      <c r="B43" s="107" t="s">
        <v>819</v>
      </c>
      <c r="C43" s="69" t="s">
        <v>220</v>
      </c>
      <c r="D43" s="47">
        <v>443.5</v>
      </c>
      <c r="E43" s="49"/>
      <c r="F43" s="45" t="s">
        <v>220</v>
      </c>
      <c r="G43" s="57">
        <v>497.1</v>
      </c>
      <c r="H43" s="49"/>
      <c r="I43" s="45" t="s">
        <v>220</v>
      </c>
      <c r="J43" s="57">
        <v>484.5</v>
      </c>
      <c r="K43" s="49"/>
    </row>
    <row r="44" spans="1:11">
      <c r="A44" s="95"/>
      <c r="B44" s="107"/>
      <c r="C44" s="69"/>
      <c r="D44" s="47"/>
      <c r="E44" s="49"/>
      <c r="F44" s="45"/>
      <c r="G44" s="57"/>
      <c r="H44" s="49"/>
      <c r="I44" s="45"/>
      <c r="J44" s="57"/>
      <c r="K44" s="49"/>
    </row>
    <row r="45" spans="1:11">
      <c r="A45" s="95"/>
      <c r="B45" s="108" t="s">
        <v>820</v>
      </c>
      <c r="C45" s="37">
        <v>12.5</v>
      </c>
      <c r="D45" s="37"/>
      <c r="E45" s="39"/>
      <c r="F45" s="55">
        <v>12.6</v>
      </c>
      <c r="G45" s="55"/>
      <c r="H45" s="39"/>
      <c r="I45" s="55">
        <v>6.1</v>
      </c>
      <c r="J45" s="55"/>
      <c r="K45" s="39"/>
    </row>
    <row r="46" spans="1:11">
      <c r="A46" s="95"/>
      <c r="B46" s="108"/>
      <c r="C46" s="37"/>
      <c r="D46" s="37"/>
      <c r="E46" s="39"/>
      <c r="F46" s="55"/>
      <c r="G46" s="55"/>
      <c r="H46" s="39"/>
      <c r="I46" s="55"/>
      <c r="J46" s="55"/>
      <c r="K46" s="39"/>
    </row>
    <row r="47" spans="1:11">
      <c r="A47" s="95"/>
      <c r="B47" s="107" t="s">
        <v>821</v>
      </c>
      <c r="C47" s="47">
        <v>1.4</v>
      </c>
      <c r="D47" s="47"/>
      <c r="E47" s="49"/>
      <c r="F47" s="57">
        <v>2.1</v>
      </c>
      <c r="G47" s="57"/>
      <c r="H47" s="49"/>
      <c r="I47" s="57">
        <v>4.5</v>
      </c>
      <c r="J47" s="57"/>
      <c r="K47" s="49"/>
    </row>
    <row r="48" spans="1:11">
      <c r="A48" s="95"/>
      <c r="B48" s="107"/>
      <c r="C48" s="47"/>
      <c r="D48" s="47"/>
      <c r="E48" s="49"/>
      <c r="F48" s="57"/>
      <c r="G48" s="57"/>
      <c r="H48" s="49"/>
      <c r="I48" s="57"/>
      <c r="J48" s="57"/>
      <c r="K48" s="49"/>
    </row>
    <row r="49" spans="1:11">
      <c r="A49" s="95"/>
      <c r="B49" s="108" t="s">
        <v>822</v>
      </c>
      <c r="C49" s="37">
        <v>96.2</v>
      </c>
      <c r="D49" s="37"/>
      <c r="E49" s="39"/>
      <c r="F49" s="55">
        <v>105.5</v>
      </c>
      <c r="G49" s="55"/>
      <c r="H49" s="39"/>
      <c r="I49" s="55">
        <v>101.6</v>
      </c>
      <c r="J49" s="55"/>
      <c r="K49" s="39"/>
    </row>
    <row r="50" spans="1:11">
      <c r="A50" s="95"/>
      <c r="B50" s="108"/>
      <c r="C50" s="37"/>
      <c r="D50" s="37"/>
      <c r="E50" s="39"/>
      <c r="F50" s="55"/>
      <c r="G50" s="55"/>
      <c r="H50" s="39"/>
      <c r="I50" s="55"/>
      <c r="J50" s="55"/>
      <c r="K50" s="39"/>
    </row>
    <row r="51" spans="1:11">
      <c r="A51" s="95"/>
      <c r="B51" s="107" t="s">
        <v>823</v>
      </c>
      <c r="C51" s="47">
        <v>226.9</v>
      </c>
      <c r="D51" s="47"/>
      <c r="E51" s="49"/>
      <c r="F51" s="57">
        <v>238.5</v>
      </c>
      <c r="G51" s="57"/>
      <c r="H51" s="49"/>
      <c r="I51" s="57">
        <v>237.4</v>
      </c>
      <c r="J51" s="57"/>
      <c r="K51" s="49"/>
    </row>
    <row r="52" spans="1:11" ht="15.75" thickBot="1">
      <c r="A52" s="95"/>
      <c r="B52" s="225"/>
      <c r="C52" s="48"/>
      <c r="D52" s="48"/>
      <c r="E52" s="50"/>
      <c r="F52" s="91"/>
      <c r="G52" s="91"/>
      <c r="H52" s="50"/>
      <c r="I52" s="91"/>
      <c r="J52" s="91"/>
      <c r="K52" s="50"/>
    </row>
    <row r="53" spans="1:11">
      <c r="A53" s="95"/>
      <c r="B53" s="40"/>
      <c r="C53" s="36" t="s">
        <v>220</v>
      </c>
      <c r="D53" s="38">
        <v>780.5</v>
      </c>
      <c r="E53" s="40"/>
      <c r="F53" s="34" t="s">
        <v>220</v>
      </c>
      <c r="G53" s="56">
        <v>855.8</v>
      </c>
      <c r="H53" s="40"/>
      <c r="I53" s="34" t="s">
        <v>220</v>
      </c>
      <c r="J53" s="56">
        <v>834.1</v>
      </c>
      <c r="K53" s="40"/>
    </row>
    <row r="54" spans="1:11" ht="15.75" thickBot="1">
      <c r="A54" s="95"/>
      <c r="B54" s="86"/>
      <c r="C54" s="84"/>
      <c r="D54" s="85"/>
      <c r="E54" s="86"/>
      <c r="F54" s="92"/>
      <c r="G54" s="93"/>
      <c r="H54" s="86"/>
      <c r="I54" s="92"/>
      <c r="J54" s="93"/>
      <c r="K54" s="86"/>
    </row>
    <row r="55" spans="1:11" ht="15.75" thickTop="1">
      <c r="A55" s="95"/>
      <c r="B55" s="97"/>
      <c r="C55" s="97"/>
      <c r="D55" s="97"/>
      <c r="E55" s="97"/>
      <c r="F55" s="97"/>
      <c r="G55" s="97"/>
      <c r="H55" s="97"/>
      <c r="I55" s="97"/>
      <c r="J55" s="97"/>
      <c r="K55" s="97"/>
    </row>
    <row r="56" spans="1:11">
      <c r="A56" s="95"/>
      <c r="B56" s="145" t="s">
        <v>825</v>
      </c>
      <c r="C56" s="145"/>
      <c r="D56" s="145"/>
      <c r="E56" s="145"/>
      <c r="F56" s="145"/>
      <c r="G56" s="145"/>
      <c r="H56" s="145"/>
      <c r="I56" s="145"/>
      <c r="J56" s="145"/>
      <c r="K56" s="145"/>
    </row>
    <row r="57" spans="1:11">
      <c r="A57" s="95"/>
      <c r="B57" s="96" t="s">
        <v>826</v>
      </c>
      <c r="C57" s="96"/>
      <c r="D57" s="96"/>
      <c r="E57" s="96"/>
      <c r="F57" s="96"/>
      <c r="G57" s="96"/>
      <c r="H57" s="96"/>
      <c r="I57" s="96"/>
      <c r="J57" s="96"/>
      <c r="K57" s="96"/>
    </row>
    <row r="58" spans="1:11">
      <c r="A58" s="95"/>
      <c r="B58" s="29"/>
      <c r="C58" s="29"/>
      <c r="D58" s="29"/>
      <c r="E58" s="29"/>
      <c r="F58" s="29"/>
      <c r="G58" s="29"/>
      <c r="H58" s="29"/>
      <c r="I58" s="29"/>
      <c r="J58" s="29"/>
      <c r="K58" s="29"/>
    </row>
    <row r="59" spans="1:11" ht="15.75" thickBot="1">
      <c r="A59" s="95"/>
      <c r="B59" s="12"/>
      <c r="C59" s="12"/>
      <c r="D59" s="12"/>
      <c r="E59" s="12"/>
      <c r="F59" s="12"/>
      <c r="G59" s="12"/>
      <c r="H59" s="12"/>
      <c r="I59" s="12"/>
      <c r="J59" s="12"/>
      <c r="K59" s="12"/>
    </row>
    <row r="60" spans="1:11" ht="15.75" thickBot="1">
      <c r="A60" s="95"/>
      <c r="B60" s="99"/>
      <c r="C60" s="105">
        <v>2014</v>
      </c>
      <c r="D60" s="105"/>
      <c r="E60" s="105"/>
      <c r="F60" s="106">
        <v>2013</v>
      </c>
      <c r="G60" s="106"/>
      <c r="H60" s="106"/>
      <c r="I60" s="106">
        <v>2012</v>
      </c>
      <c r="J60" s="106"/>
      <c r="K60" s="106"/>
    </row>
    <row r="61" spans="1:11">
      <c r="A61" s="95"/>
      <c r="B61" s="16" t="s">
        <v>827</v>
      </c>
      <c r="C61" s="40"/>
      <c r="D61" s="40"/>
      <c r="E61" s="40"/>
      <c r="F61" s="40"/>
      <c r="G61" s="40"/>
      <c r="H61" s="40"/>
      <c r="I61" s="40"/>
      <c r="J61" s="40"/>
      <c r="K61" s="40"/>
    </row>
    <row r="62" spans="1:11">
      <c r="A62" s="95"/>
      <c r="B62" s="45" t="s">
        <v>394</v>
      </c>
      <c r="C62" s="69" t="s">
        <v>220</v>
      </c>
      <c r="D62" s="81">
        <v>1685.4</v>
      </c>
      <c r="E62" s="49"/>
      <c r="F62" s="45" t="s">
        <v>220</v>
      </c>
      <c r="G62" s="51">
        <v>1775.8</v>
      </c>
      <c r="H62" s="49"/>
      <c r="I62" s="45" t="s">
        <v>220</v>
      </c>
      <c r="J62" s="51">
        <v>1987.4</v>
      </c>
      <c r="K62" s="49"/>
    </row>
    <row r="63" spans="1:11">
      <c r="A63" s="95"/>
      <c r="B63" s="45"/>
      <c r="C63" s="69"/>
      <c r="D63" s="81"/>
      <c r="E63" s="49"/>
      <c r="F63" s="45"/>
      <c r="G63" s="51"/>
      <c r="H63" s="49"/>
      <c r="I63" s="45"/>
      <c r="J63" s="51"/>
      <c r="K63" s="49"/>
    </row>
    <row r="64" spans="1:11">
      <c r="A64" s="95"/>
      <c r="B64" s="33" t="s">
        <v>828</v>
      </c>
      <c r="C64" s="210">
        <v>1390.8</v>
      </c>
      <c r="D64" s="210"/>
      <c r="E64" s="39"/>
      <c r="F64" s="212">
        <v>1259.5999999999999</v>
      </c>
      <c r="G64" s="212"/>
      <c r="H64" s="39"/>
      <c r="I64" s="212">
        <v>1372.1</v>
      </c>
      <c r="J64" s="212"/>
      <c r="K64" s="39"/>
    </row>
    <row r="65" spans="1:11" ht="15.75" thickBot="1">
      <c r="A65" s="95"/>
      <c r="B65" s="58"/>
      <c r="C65" s="211"/>
      <c r="D65" s="211"/>
      <c r="E65" s="62"/>
      <c r="F65" s="213"/>
      <c r="G65" s="213"/>
      <c r="H65" s="62"/>
      <c r="I65" s="213"/>
      <c r="J65" s="213"/>
      <c r="K65" s="62"/>
    </row>
    <row r="66" spans="1:11">
      <c r="A66" s="95"/>
      <c r="B66" s="363"/>
      <c r="C66" s="70" t="s">
        <v>220</v>
      </c>
      <c r="D66" s="82">
        <v>3076.2</v>
      </c>
      <c r="E66" s="66"/>
      <c r="F66" s="74" t="s">
        <v>220</v>
      </c>
      <c r="G66" s="89">
        <v>3035.4</v>
      </c>
      <c r="H66" s="66"/>
      <c r="I66" s="74" t="s">
        <v>220</v>
      </c>
      <c r="J66" s="89">
        <v>3359.5</v>
      </c>
      <c r="K66" s="66"/>
    </row>
    <row r="67" spans="1:11" ht="15.75" thickBot="1">
      <c r="A67" s="95"/>
      <c r="B67" s="364"/>
      <c r="C67" s="71"/>
      <c r="D67" s="83"/>
      <c r="E67" s="73"/>
      <c r="F67" s="75"/>
      <c r="G67" s="90"/>
      <c r="H67" s="73"/>
      <c r="I67" s="75"/>
      <c r="J67" s="90"/>
      <c r="K67" s="73"/>
    </row>
    <row r="68" spans="1:11" ht="15.75" thickTop="1">
      <c r="A68" s="95"/>
      <c r="B68" s="16" t="s">
        <v>829</v>
      </c>
      <c r="C68" s="80"/>
      <c r="D68" s="80"/>
      <c r="E68" s="80"/>
      <c r="F68" s="80"/>
      <c r="G68" s="80"/>
      <c r="H68" s="80"/>
      <c r="I68" s="80"/>
      <c r="J68" s="80"/>
      <c r="K68" s="80"/>
    </row>
    <row r="69" spans="1:11">
      <c r="A69" s="95"/>
      <c r="B69" s="45" t="s">
        <v>394</v>
      </c>
      <c r="C69" s="69" t="s">
        <v>220</v>
      </c>
      <c r="D69" s="47">
        <v>65.599999999999994</v>
      </c>
      <c r="E69" s="49"/>
      <c r="F69" s="45" t="s">
        <v>220</v>
      </c>
      <c r="G69" s="57">
        <v>193.7</v>
      </c>
      <c r="H69" s="49"/>
      <c r="I69" s="45" t="s">
        <v>220</v>
      </c>
      <c r="J69" s="57">
        <v>245.2</v>
      </c>
      <c r="K69" s="49"/>
    </row>
    <row r="70" spans="1:11">
      <c r="A70" s="95"/>
      <c r="B70" s="45"/>
      <c r="C70" s="69"/>
      <c r="D70" s="47"/>
      <c r="E70" s="49"/>
      <c r="F70" s="45"/>
      <c r="G70" s="57"/>
      <c r="H70" s="49"/>
      <c r="I70" s="45"/>
      <c r="J70" s="57"/>
      <c r="K70" s="49"/>
    </row>
    <row r="71" spans="1:11">
      <c r="A71" s="95"/>
      <c r="B71" s="33" t="s">
        <v>828</v>
      </c>
      <c r="C71" s="37">
        <v>267.10000000000002</v>
      </c>
      <c r="D71" s="37"/>
      <c r="E71" s="39"/>
      <c r="F71" s="55">
        <v>189.3</v>
      </c>
      <c r="G71" s="55"/>
      <c r="H71" s="39"/>
      <c r="I71" s="55">
        <v>261.8</v>
      </c>
      <c r="J71" s="55"/>
      <c r="K71" s="39"/>
    </row>
    <row r="72" spans="1:11" ht="15.75" thickBot="1">
      <c r="A72" s="95"/>
      <c r="B72" s="58"/>
      <c r="C72" s="59"/>
      <c r="D72" s="59"/>
      <c r="E72" s="62"/>
      <c r="F72" s="61"/>
      <c r="G72" s="61"/>
      <c r="H72" s="62"/>
      <c r="I72" s="61"/>
      <c r="J72" s="61"/>
      <c r="K72" s="62"/>
    </row>
    <row r="73" spans="1:11">
      <c r="A73" s="95"/>
      <c r="B73" s="64" t="s">
        <v>830</v>
      </c>
      <c r="C73" s="70" t="s">
        <v>220</v>
      </c>
      <c r="D73" s="65">
        <v>332.7</v>
      </c>
      <c r="E73" s="66"/>
      <c r="F73" s="74" t="s">
        <v>220</v>
      </c>
      <c r="G73" s="67">
        <v>383</v>
      </c>
      <c r="H73" s="66"/>
      <c r="I73" s="74" t="s">
        <v>220</v>
      </c>
      <c r="J73" s="67">
        <v>507</v>
      </c>
      <c r="K73" s="66"/>
    </row>
    <row r="74" spans="1:11" ht="15.75" thickBot="1">
      <c r="A74" s="95"/>
      <c r="B74" s="68"/>
      <c r="C74" s="71"/>
      <c r="D74" s="72"/>
      <c r="E74" s="73"/>
      <c r="F74" s="75"/>
      <c r="G74" s="76"/>
      <c r="H74" s="73"/>
      <c r="I74" s="75"/>
      <c r="J74" s="76"/>
      <c r="K74" s="73"/>
    </row>
    <row r="75" spans="1:11" ht="15.75" thickTop="1">
      <c r="A75" s="95"/>
      <c r="B75" s="16" t="s">
        <v>831</v>
      </c>
      <c r="C75" s="365" t="s">
        <v>832</v>
      </c>
      <c r="D75" s="365"/>
      <c r="E75" s="17" t="s">
        <v>229</v>
      </c>
      <c r="F75" s="366" t="s">
        <v>833</v>
      </c>
      <c r="G75" s="366"/>
      <c r="H75" s="16" t="s">
        <v>229</v>
      </c>
      <c r="I75" s="366" t="s">
        <v>834</v>
      </c>
      <c r="J75" s="366"/>
      <c r="K75" s="16" t="s">
        <v>229</v>
      </c>
    </row>
    <row r="76" spans="1:11">
      <c r="A76" s="95"/>
      <c r="B76" s="45" t="s">
        <v>835</v>
      </c>
      <c r="C76" s="47" t="s">
        <v>225</v>
      </c>
      <c r="D76" s="47"/>
      <c r="E76" s="49"/>
      <c r="F76" s="57" t="s">
        <v>225</v>
      </c>
      <c r="G76" s="57"/>
      <c r="H76" s="49"/>
      <c r="I76" s="57">
        <v>108</v>
      </c>
      <c r="J76" s="57"/>
      <c r="K76" s="49"/>
    </row>
    <row r="77" spans="1:11">
      <c r="A77" s="95"/>
      <c r="B77" s="45"/>
      <c r="C77" s="47"/>
      <c r="D77" s="47"/>
      <c r="E77" s="49"/>
      <c r="F77" s="57"/>
      <c r="G77" s="57"/>
      <c r="H77" s="49"/>
      <c r="I77" s="57"/>
      <c r="J77" s="57"/>
      <c r="K77" s="49"/>
    </row>
    <row r="78" spans="1:11">
      <c r="A78" s="95"/>
      <c r="B78" s="33" t="s">
        <v>836</v>
      </c>
      <c r="C78" s="37" t="s">
        <v>837</v>
      </c>
      <c r="D78" s="37"/>
      <c r="E78" s="35" t="s">
        <v>229</v>
      </c>
      <c r="F78" s="134" t="s">
        <v>225</v>
      </c>
      <c r="G78" s="134"/>
      <c r="H78" s="39"/>
      <c r="I78" s="134" t="s">
        <v>225</v>
      </c>
      <c r="J78" s="134"/>
      <c r="K78" s="39"/>
    </row>
    <row r="79" spans="1:11">
      <c r="A79" s="95"/>
      <c r="B79" s="33"/>
      <c r="C79" s="37"/>
      <c r="D79" s="37"/>
      <c r="E79" s="35"/>
      <c r="F79" s="134"/>
      <c r="G79" s="134"/>
      <c r="H79" s="39"/>
      <c r="I79" s="134"/>
      <c r="J79" s="134"/>
      <c r="K79" s="39"/>
    </row>
    <row r="80" spans="1:11">
      <c r="A80" s="95"/>
      <c r="B80" s="19" t="s">
        <v>38</v>
      </c>
      <c r="C80" s="47" t="s">
        <v>838</v>
      </c>
      <c r="D80" s="47"/>
      <c r="E80" s="27" t="s">
        <v>229</v>
      </c>
      <c r="F80" s="57" t="s">
        <v>561</v>
      </c>
      <c r="G80" s="57"/>
      <c r="H80" s="19" t="s">
        <v>229</v>
      </c>
      <c r="I80" s="57" t="s">
        <v>839</v>
      </c>
      <c r="J80" s="57"/>
      <c r="K80" s="19" t="s">
        <v>229</v>
      </c>
    </row>
    <row r="81" spans="1:11">
      <c r="A81" s="95"/>
      <c r="B81" s="33" t="s">
        <v>39</v>
      </c>
      <c r="C81" s="37">
        <v>4.4000000000000004</v>
      </c>
      <c r="D81" s="37"/>
      <c r="E81" s="39"/>
      <c r="F81" s="55">
        <v>1.9</v>
      </c>
      <c r="G81" s="55"/>
      <c r="H81" s="39"/>
      <c r="I81" s="55">
        <v>2.9</v>
      </c>
      <c r="J81" s="55"/>
      <c r="K81" s="39"/>
    </row>
    <row r="82" spans="1:11" ht="15.75" thickBot="1">
      <c r="A82" s="95"/>
      <c r="B82" s="58"/>
      <c r="C82" s="59"/>
      <c r="D82" s="59"/>
      <c r="E82" s="62"/>
      <c r="F82" s="61"/>
      <c r="G82" s="61"/>
      <c r="H82" s="62"/>
      <c r="I82" s="61"/>
      <c r="J82" s="61"/>
      <c r="K82" s="62"/>
    </row>
    <row r="83" spans="1:11">
      <c r="A83" s="95"/>
      <c r="B83" s="367" t="s">
        <v>840</v>
      </c>
      <c r="C83" s="70" t="s">
        <v>220</v>
      </c>
      <c r="D83" s="65">
        <v>204</v>
      </c>
      <c r="E83" s="66"/>
      <c r="F83" s="74" t="s">
        <v>220</v>
      </c>
      <c r="G83" s="67">
        <v>290.10000000000002</v>
      </c>
      <c r="H83" s="66"/>
      <c r="I83" s="74" t="s">
        <v>220</v>
      </c>
      <c r="J83" s="67">
        <v>517.79999999999995</v>
      </c>
      <c r="K83" s="66"/>
    </row>
    <row r="84" spans="1:11" ht="15.75" thickBot="1">
      <c r="A84" s="95"/>
      <c r="B84" s="368"/>
      <c r="C84" s="71"/>
      <c r="D84" s="72"/>
      <c r="E84" s="73"/>
      <c r="F84" s="75"/>
      <c r="G84" s="76"/>
      <c r="H84" s="73"/>
      <c r="I84" s="75"/>
      <c r="J84" s="76"/>
      <c r="K84" s="73"/>
    </row>
    <row r="85" spans="1:11" ht="15.75" thickTop="1">
      <c r="A85" s="95"/>
      <c r="B85" s="273"/>
      <c r="C85" s="273"/>
      <c r="D85" s="273"/>
      <c r="E85" s="273"/>
      <c r="F85" s="273"/>
      <c r="G85" s="273"/>
      <c r="H85" s="273"/>
      <c r="I85" s="273"/>
      <c r="J85" s="273"/>
      <c r="K85" s="273"/>
    </row>
    <row r="86" spans="1:11" ht="15.75" thickBot="1">
      <c r="A86" s="95"/>
      <c r="B86" s="12"/>
      <c r="C86" s="12"/>
      <c r="D86" s="12"/>
      <c r="E86" s="12"/>
      <c r="F86" s="12"/>
      <c r="G86" s="12"/>
      <c r="H86" s="12"/>
      <c r="I86" s="12"/>
      <c r="J86" s="12"/>
      <c r="K86" s="12"/>
    </row>
    <row r="87" spans="1:11" ht="15.75" thickBot="1">
      <c r="A87" s="95"/>
      <c r="B87" s="146"/>
      <c r="C87" s="157">
        <v>2014</v>
      </c>
      <c r="D87" s="157"/>
      <c r="E87" s="157"/>
      <c r="F87" s="158">
        <v>2013</v>
      </c>
      <c r="G87" s="158"/>
      <c r="H87" s="158"/>
      <c r="I87" s="158">
        <v>2012</v>
      </c>
      <c r="J87" s="158"/>
      <c r="K87" s="158"/>
    </row>
    <row r="88" spans="1:11">
      <c r="A88" s="95"/>
      <c r="B88" s="19" t="s">
        <v>841</v>
      </c>
      <c r="C88" s="66"/>
      <c r="D88" s="66"/>
      <c r="E88" s="66"/>
      <c r="F88" s="66"/>
      <c r="G88" s="66"/>
      <c r="H88" s="66"/>
      <c r="I88" s="66"/>
      <c r="J88" s="66"/>
      <c r="K88" s="66"/>
    </row>
    <row r="89" spans="1:11">
      <c r="A89" s="95"/>
      <c r="B89" s="33" t="s">
        <v>394</v>
      </c>
      <c r="C89" s="35" t="s">
        <v>220</v>
      </c>
      <c r="D89" s="210">
        <v>1373.8</v>
      </c>
      <c r="E89" s="39"/>
      <c r="F89" s="33" t="s">
        <v>220</v>
      </c>
      <c r="G89" s="212">
        <v>1579.3</v>
      </c>
      <c r="H89" s="39"/>
      <c r="I89" s="33" t="s">
        <v>220</v>
      </c>
      <c r="J89" s="212">
        <v>1466.2</v>
      </c>
      <c r="K89" s="39"/>
    </row>
    <row r="90" spans="1:11">
      <c r="A90" s="95"/>
      <c r="B90" s="33"/>
      <c r="C90" s="35"/>
      <c r="D90" s="210"/>
      <c r="E90" s="39"/>
      <c r="F90" s="33"/>
      <c r="G90" s="212"/>
      <c r="H90" s="39"/>
      <c r="I90" s="33"/>
      <c r="J90" s="212"/>
      <c r="K90" s="39"/>
    </row>
    <row r="91" spans="1:11">
      <c r="A91" s="95"/>
      <c r="B91" s="45" t="s">
        <v>828</v>
      </c>
      <c r="C91" s="81">
        <v>1209.5999999999999</v>
      </c>
      <c r="D91" s="81"/>
      <c r="E91" s="49"/>
      <c r="F91" s="51">
        <v>1157.4000000000001</v>
      </c>
      <c r="G91" s="51"/>
      <c r="H91" s="49"/>
      <c r="I91" s="51">
        <v>1072.5</v>
      </c>
      <c r="J91" s="51"/>
      <c r="K91" s="49"/>
    </row>
    <row r="92" spans="1:11">
      <c r="A92" s="95"/>
      <c r="B92" s="45"/>
      <c r="C92" s="81"/>
      <c r="D92" s="81"/>
      <c r="E92" s="49"/>
      <c r="F92" s="51"/>
      <c r="G92" s="51"/>
      <c r="H92" s="49"/>
      <c r="I92" s="51"/>
      <c r="J92" s="51"/>
      <c r="K92" s="49"/>
    </row>
    <row r="93" spans="1:11">
      <c r="A93" s="95"/>
      <c r="B93" s="33" t="s">
        <v>478</v>
      </c>
      <c r="C93" s="37">
        <v>418</v>
      </c>
      <c r="D93" s="37"/>
      <c r="E93" s="39"/>
      <c r="F93" s="55">
        <v>484.3</v>
      </c>
      <c r="G93" s="55"/>
      <c r="H93" s="39"/>
      <c r="I93" s="55">
        <v>715.3</v>
      </c>
      <c r="J93" s="55"/>
      <c r="K93" s="39"/>
    </row>
    <row r="94" spans="1:11">
      <c r="A94" s="95"/>
      <c r="B94" s="33"/>
      <c r="C94" s="37"/>
      <c r="D94" s="37"/>
      <c r="E94" s="39"/>
      <c r="F94" s="55"/>
      <c r="G94" s="55"/>
      <c r="H94" s="39"/>
      <c r="I94" s="55"/>
      <c r="J94" s="55"/>
      <c r="K94" s="39"/>
    </row>
    <row r="95" spans="1:11">
      <c r="A95" s="95"/>
      <c r="B95" s="45" t="s">
        <v>842</v>
      </c>
      <c r="C95" s="271" t="s">
        <v>220</v>
      </c>
      <c r="D95" s="164" t="s">
        <v>225</v>
      </c>
      <c r="E95" s="49"/>
      <c r="F95" s="51">
        <v>1256.9000000000001</v>
      </c>
      <c r="G95" s="51"/>
      <c r="H95" s="49"/>
      <c r="I95" s="57">
        <v>990.7</v>
      </c>
      <c r="J95" s="57"/>
      <c r="K95" s="49"/>
    </row>
    <row r="96" spans="1:11" ht="15.75" thickBot="1">
      <c r="A96" s="95"/>
      <c r="B96" s="46"/>
      <c r="C96" s="190"/>
      <c r="D96" s="192"/>
      <c r="E96" s="73"/>
      <c r="F96" s="90"/>
      <c r="G96" s="90"/>
      <c r="H96" s="73"/>
      <c r="I96" s="76"/>
      <c r="J96" s="76"/>
      <c r="K96" s="73"/>
    </row>
    <row r="97" spans="1:11" ht="15.75" thickTop="1">
      <c r="A97" s="95"/>
      <c r="B97" s="369"/>
      <c r="C97" s="371" t="s">
        <v>220</v>
      </c>
      <c r="D97" s="372">
        <v>3001.4</v>
      </c>
      <c r="E97" s="80"/>
      <c r="F97" s="362" t="s">
        <v>220</v>
      </c>
      <c r="G97" s="374">
        <v>4477.8999999999996</v>
      </c>
      <c r="H97" s="80"/>
      <c r="I97" s="362" t="s">
        <v>220</v>
      </c>
      <c r="J97" s="374">
        <v>4244.7</v>
      </c>
      <c r="K97" s="80"/>
    </row>
    <row r="98" spans="1:11" ht="15.75" thickBot="1">
      <c r="A98" s="95"/>
      <c r="B98" s="370"/>
      <c r="C98" s="84"/>
      <c r="D98" s="373"/>
      <c r="E98" s="86"/>
      <c r="F98" s="92"/>
      <c r="G98" s="375"/>
      <c r="H98" s="86"/>
      <c r="I98" s="92"/>
      <c r="J98" s="375"/>
      <c r="K98" s="86"/>
    </row>
    <row r="99" spans="1:11" ht="15.75" thickTop="1">
      <c r="A99" s="95"/>
      <c r="B99" s="19" t="s">
        <v>843</v>
      </c>
      <c r="C99" s="177"/>
      <c r="D99" s="177"/>
      <c r="E99" s="177"/>
      <c r="F99" s="177"/>
      <c r="G99" s="177"/>
      <c r="H99" s="177"/>
      <c r="I99" s="177"/>
      <c r="J99" s="177"/>
      <c r="K99" s="177"/>
    </row>
    <row r="100" spans="1:11">
      <c r="A100" s="95"/>
      <c r="B100" s="33" t="s">
        <v>394</v>
      </c>
      <c r="C100" s="35" t="s">
        <v>220</v>
      </c>
      <c r="D100" s="37">
        <v>55.7</v>
      </c>
      <c r="E100" s="39"/>
      <c r="F100" s="33" t="s">
        <v>220</v>
      </c>
      <c r="G100" s="55">
        <v>48.2</v>
      </c>
      <c r="H100" s="39"/>
      <c r="I100" s="33" t="s">
        <v>220</v>
      </c>
      <c r="J100" s="55">
        <v>44.2</v>
      </c>
      <c r="K100" s="39"/>
    </row>
    <row r="101" spans="1:11">
      <c r="A101" s="95"/>
      <c r="B101" s="33"/>
      <c r="C101" s="35"/>
      <c r="D101" s="37"/>
      <c r="E101" s="39"/>
      <c r="F101" s="33"/>
      <c r="G101" s="55"/>
      <c r="H101" s="39"/>
      <c r="I101" s="33"/>
      <c r="J101" s="55"/>
      <c r="K101" s="39"/>
    </row>
    <row r="102" spans="1:11">
      <c r="A102" s="95"/>
      <c r="B102" s="45" t="s">
        <v>828</v>
      </c>
      <c r="C102" s="47">
        <v>70.099999999999994</v>
      </c>
      <c r="D102" s="47"/>
      <c r="E102" s="49"/>
      <c r="F102" s="57">
        <v>80.3</v>
      </c>
      <c r="G102" s="57"/>
      <c r="H102" s="49"/>
      <c r="I102" s="57">
        <v>70.599999999999994</v>
      </c>
      <c r="J102" s="57"/>
      <c r="K102" s="49"/>
    </row>
    <row r="103" spans="1:11">
      <c r="A103" s="95"/>
      <c r="B103" s="45"/>
      <c r="C103" s="47"/>
      <c r="D103" s="47"/>
      <c r="E103" s="49"/>
      <c r="F103" s="57"/>
      <c r="G103" s="57"/>
      <c r="H103" s="49"/>
      <c r="I103" s="57"/>
      <c r="J103" s="57"/>
      <c r="K103" s="49"/>
    </row>
    <row r="104" spans="1:11">
      <c r="A104" s="95"/>
      <c r="B104" s="33" t="s">
        <v>478</v>
      </c>
      <c r="C104" s="37">
        <v>1</v>
      </c>
      <c r="D104" s="37"/>
      <c r="E104" s="39"/>
      <c r="F104" s="55">
        <v>5.0999999999999996</v>
      </c>
      <c r="G104" s="55"/>
      <c r="H104" s="39"/>
      <c r="I104" s="55">
        <v>3.5</v>
      </c>
      <c r="J104" s="55"/>
      <c r="K104" s="39"/>
    </row>
    <row r="105" spans="1:11" ht="15.75" thickBot="1">
      <c r="A105" s="95"/>
      <c r="B105" s="58"/>
      <c r="C105" s="59"/>
      <c r="D105" s="59"/>
      <c r="E105" s="62"/>
      <c r="F105" s="61"/>
      <c r="G105" s="61"/>
      <c r="H105" s="62"/>
      <c r="I105" s="61"/>
      <c r="J105" s="61"/>
      <c r="K105" s="62"/>
    </row>
    <row r="106" spans="1:11">
      <c r="A106" s="95"/>
      <c r="B106" s="363"/>
      <c r="C106" s="70" t="s">
        <v>220</v>
      </c>
      <c r="D106" s="65">
        <v>126.8</v>
      </c>
      <c r="E106" s="66"/>
      <c r="F106" s="74" t="s">
        <v>220</v>
      </c>
      <c r="G106" s="67">
        <v>133.6</v>
      </c>
      <c r="H106" s="66"/>
      <c r="I106" s="74" t="s">
        <v>220</v>
      </c>
      <c r="J106" s="67">
        <v>118.3</v>
      </c>
      <c r="K106" s="66"/>
    </row>
    <row r="107" spans="1:11" ht="15.75" thickBot="1">
      <c r="A107" s="95"/>
      <c r="B107" s="364"/>
      <c r="C107" s="71"/>
      <c r="D107" s="72"/>
      <c r="E107" s="73"/>
      <c r="F107" s="75"/>
      <c r="G107" s="76"/>
      <c r="H107" s="73"/>
      <c r="I107" s="75"/>
      <c r="J107" s="76"/>
      <c r="K107" s="73"/>
    </row>
    <row r="108" spans="1:11" ht="15.75" thickTop="1">
      <c r="A108" s="95"/>
      <c r="B108" s="16" t="s">
        <v>844</v>
      </c>
      <c r="C108" s="80"/>
      <c r="D108" s="80"/>
      <c r="E108" s="80"/>
      <c r="F108" s="80"/>
      <c r="G108" s="80"/>
      <c r="H108" s="80"/>
      <c r="I108" s="80"/>
      <c r="J108" s="80"/>
      <c r="K108" s="80"/>
    </row>
    <row r="109" spans="1:11">
      <c r="A109" s="95"/>
      <c r="B109" s="45" t="s">
        <v>394</v>
      </c>
      <c r="C109" s="69" t="s">
        <v>220</v>
      </c>
      <c r="D109" s="47">
        <v>65.7</v>
      </c>
      <c r="E109" s="49"/>
      <c r="F109" s="45" t="s">
        <v>220</v>
      </c>
      <c r="G109" s="57">
        <v>71.400000000000006</v>
      </c>
      <c r="H109" s="49"/>
      <c r="I109" s="45" t="s">
        <v>220</v>
      </c>
      <c r="J109" s="57">
        <v>84.1</v>
      </c>
      <c r="K109" s="49"/>
    </row>
    <row r="110" spans="1:11">
      <c r="A110" s="95"/>
      <c r="B110" s="45"/>
      <c r="C110" s="69"/>
      <c r="D110" s="47"/>
      <c r="E110" s="49"/>
      <c r="F110" s="45"/>
      <c r="G110" s="57"/>
      <c r="H110" s="49"/>
      <c r="I110" s="45"/>
      <c r="J110" s="57"/>
      <c r="K110" s="49"/>
    </row>
    <row r="111" spans="1:11">
      <c r="A111" s="95"/>
      <c r="B111" s="33" t="s">
        <v>828</v>
      </c>
      <c r="C111" s="37">
        <v>68.8</v>
      </c>
      <c r="D111" s="37"/>
      <c r="E111" s="39"/>
      <c r="F111" s="55">
        <v>67.900000000000006</v>
      </c>
      <c r="G111" s="55"/>
      <c r="H111" s="39"/>
      <c r="I111" s="55">
        <v>63.2</v>
      </c>
      <c r="J111" s="55"/>
      <c r="K111" s="39"/>
    </row>
    <row r="112" spans="1:11">
      <c r="A112" s="95"/>
      <c r="B112" s="33"/>
      <c r="C112" s="37"/>
      <c r="D112" s="37"/>
      <c r="E112" s="39"/>
      <c r="F112" s="55"/>
      <c r="G112" s="55"/>
      <c r="H112" s="39"/>
      <c r="I112" s="55"/>
      <c r="J112" s="55"/>
      <c r="K112" s="39"/>
    </row>
    <row r="113" spans="1:11">
      <c r="A113" s="95"/>
      <c r="B113" s="45" t="s">
        <v>478</v>
      </c>
      <c r="C113" s="47">
        <v>2.5</v>
      </c>
      <c r="D113" s="47"/>
      <c r="E113" s="49"/>
      <c r="F113" s="57">
        <v>3.1</v>
      </c>
      <c r="G113" s="57"/>
      <c r="H113" s="49"/>
      <c r="I113" s="57">
        <v>2.2999999999999998</v>
      </c>
      <c r="J113" s="57"/>
      <c r="K113" s="49"/>
    </row>
    <row r="114" spans="1:11" ht="15.75" thickBot="1">
      <c r="A114" s="95"/>
      <c r="B114" s="46"/>
      <c r="C114" s="48"/>
      <c r="D114" s="48"/>
      <c r="E114" s="50"/>
      <c r="F114" s="91"/>
      <c r="G114" s="91"/>
      <c r="H114" s="50"/>
      <c r="I114" s="91"/>
      <c r="J114" s="91"/>
      <c r="K114" s="50"/>
    </row>
    <row r="115" spans="1:11">
      <c r="A115" s="95"/>
      <c r="B115" s="369"/>
      <c r="C115" s="36" t="s">
        <v>220</v>
      </c>
      <c r="D115" s="38">
        <v>137</v>
      </c>
      <c r="E115" s="40"/>
      <c r="F115" s="34" t="s">
        <v>220</v>
      </c>
      <c r="G115" s="56">
        <v>142.4</v>
      </c>
      <c r="H115" s="40"/>
      <c r="I115" s="34" t="s">
        <v>220</v>
      </c>
      <c r="J115" s="56">
        <v>149.6</v>
      </c>
      <c r="K115" s="40"/>
    </row>
    <row r="116" spans="1:11" ht="15.75" thickBot="1">
      <c r="A116" s="95"/>
      <c r="B116" s="370"/>
      <c r="C116" s="84"/>
      <c r="D116" s="85"/>
      <c r="E116" s="86"/>
      <c r="F116" s="92"/>
      <c r="G116" s="93"/>
      <c r="H116" s="86"/>
      <c r="I116" s="92"/>
      <c r="J116" s="93"/>
      <c r="K116" s="86"/>
    </row>
    <row r="117" spans="1:11" ht="15.75" thickTop="1">
      <c r="A117" s="95"/>
      <c r="B117" s="97"/>
      <c r="C117" s="97"/>
      <c r="D117" s="97"/>
      <c r="E117" s="97"/>
      <c r="F117" s="97"/>
      <c r="G117" s="97"/>
      <c r="H117" s="97"/>
      <c r="I117" s="97"/>
      <c r="J117" s="97"/>
      <c r="K117" s="97"/>
    </row>
    <row r="118" spans="1:11">
      <c r="A118" s="95"/>
      <c r="B118" s="96" t="s">
        <v>845</v>
      </c>
      <c r="C118" s="96"/>
      <c r="D118" s="96"/>
      <c r="E118" s="96"/>
      <c r="F118" s="96"/>
      <c r="G118" s="96"/>
      <c r="H118" s="96"/>
      <c r="I118" s="96"/>
      <c r="J118" s="96"/>
      <c r="K118" s="96"/>
    </row>
  </sheetData>
  <mergeCells count="362">
    <mergeCell ref="B117:K117"/>
    <mergeCell ref="B118:K118"/>
    <mergeCell ref="B23:K23"/>
    <mergeCell ref="B24:K24"/>
    <mergeCell ref="B25:K25"/>
    <mergeCell ref="B55:K55"/>
    <mergeCell ref="B56:K56"/>
    <mergeCell ref="B57:K57"/>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15:H116"/>
    <mergeCell ref="I115:I116"/>
    <mergeCell ref="J115:J116"/>
    <mergeCell ref="K115:K116"/>
    <mergeCell ref="A1:A2"/>
    <mergeCell ref="B1:K1"/>
    <mergeCell ref="B2:K2"/>
    <mergeCell ref="B3:K3"/>
    <mergeCell ref="A4:A118"/>
    <mergeCell ref="B4:K4"/>
    <mergeCell ref="B115:B116"/>
    <mergeCell ref="C115:C116"/>
    <mergeCell ref="D115:D116"/>
    <mergeCell ref="E115:E116"/>
    <mergeCell ref="F115:F116"/>
    <mergeCell ref="G115:G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H106:H107"/>
    <mergeCell ref="I106:I107"/>
    <mergeCell ref="J106:J107"/>
    <mergeCell ref="K106:K107"/>
    <mergeCell ref="C108:E108"/>
    <mergeCell ref="F108:H108"/>
    <mergeCell ref="I108:K108"/>
    <mergeCell ref="B106:B107"/>
    <mergeCell ref="C106:C107"/>
    <mergeCell ref="D106:D107"/>
    <mergeCell ref="E106:E107"/>
    <mergeCell ref="F106:F107"/>
    <mergeCell ref="G106:G107"/>
    <mergeCell ref="I102:J103"/>
    <mergeCell ref="K102:K103"/>
    <mergeCell ref="B104:B105"/>
    <mergeCell ref="C104:D105"/>
    <mergeCell ref="E104:E105"/>
    <mergeCell ref="F104:G105"/>
    <mergeCell ref="H104:H105"/>
    <mergeCell ref="I104:J105"/>
    <mergeCell ref="K104:K105"/>
    <mergeCell ref="G100:G101"/>
    <mergeCell ref="H100:H101"/>
    <mergeCell ref="I100:I101"/>
    <mergeCell ref="J100:J101"/>
    <mergeCell ref="K100:K101"/>
    <mergeCell ref="B102:B103"/>
    <mergeCell ref="C102:D103"/>
    <mergeCell ref="E102:E103"/>
    <mergeCell ref="F102:G103"/>
    <mergeCell ref="H102:H103"/>
    <mergeCell ref="J97:J98"/>
    <mergeCell ref="K97:K98"/>
    <mergeCell ref="C99:E99"/>
    <mergeCell ref="F99:H99"/>
    <mergeCell ref="I99:K99"/>
    <mergeCell ref="B100:B101"/>
    <mergeCell ref="C100:C101"/>
    <mergeCell ref="D100:D101"/>
    <mergeCell ref="E100:E101"/>
    <mergeCell ref="F100:F101"/>
    <mergeCell ref="I95:J96"/>
    <mergeCell ref="K95:K96"/>
    <mergeCell ref="B97:B98"/>
    <mergeCell ref="C97:C98"/>
    <mergeCell ref="D97:D98"/>
    <mergeCell ref="E97:E98"/>
    <mergeCell ref="F97:F98"/>
    <mergeCell ref="G97:G98"/>
    <mergeCell ref="H97:H98"/>
    <mergeCell ref="I97:I98"/>
    <mergeCell ref="B95:B96"/>
    <mergeCell ref="C95:C96"/>
    <mergeCell ref="D95:D96"/>
    <mergeCell ref="E95:E96"/>
    <mergeCell ref="F95:G96"/>
    <mergeCell ref="H95:H96"/>
    <mergeCell ref="K91:K92"/>
    <mergeCell ref="B93:B94"/>
    <mergeCell ref="C93:D94"/>
    <mergeCell ref="E93:E94"/>
    <mergeCell ref="F93:G94"/>
    <mergeCell ref="H93:H94"/>
    <mergeCell ref="I93:J94"/>
    <mergeCell ref="K93:K94"/>
    <mergeCell ref="H89:H90"/>
    <mergeCell ref="I89:I90"/>
    <mergeCell ref="J89:J90"/>
    <mergeCell ref="K89:K90"/>
    <mergeCell ref="B91:B92"/>
    <mergeCell ref="C91:D92"/>
    <mergeCell ref="E91:E92"/>
    <mergeCell ref="F91:G92"/>
    <mergeCell ref="H91:H92"/>
    <mergeCell ref="I91:J92"/>
    <mergeCell ref="B89:B90"/>
    <mergeCell ref="C89:C90"/>
    <mergeCell ref="D89:D90"/>
    <mergeCell ref="E89:E90"/>
    <mergeCell ref="F89:F90"/>
    <mergeCell ref="G89:G90"/>
    <mergeCell ref="K83:K84"/>
    <mergeCell ref="B85:K85"/>
    <mergeCell ref="C87:E87"/>
    <mergeCell ref="F87:H87"/>
    <mergeCell ref="I87:K87"/>
    <mergeCell ref="C88:E88"/>
    <mergeCell ref="F88:H88"/>
    <mergeCell ref="I88:K88"/>
    <mergeCell ref="K81:K82"/>
    <mergeCell ref="B83:B84"/>
    <mergeCell ref="C83:C84"/>
    <mergeCell ref="D83:D84"/>
    <mergeCell ref="E83:E84"/>
    <mergeCell ref="F83:F84"/>
    <mergeCell ref="G83:G84"/>
    <mergeCell ref="H83:H84"/>
    <mergeCell ref="I83:I84"/>
    <mergeCell ref="J83:J84"/>
    <mergeCell ref="C80:D80"/>
    <mergeCell ref="F80:G80"/>
    <mergeCell ref="I80:J80"/>
    <mergeCell ref="B81:B82"/>
    <mergeCell ref="C81:D82"/>
    <mergeCell ref="E81:E82"/>
    <mergeCell ref="F81:G82"/>
    <mergeCell ref="H81:H82"/>
    <mergeCell ref="I81:J82"/>
    <mergeCell ref="K76:K77"/>
    <mergeCell ref="B78:B79"/>
    <mergeCell ref="C78:D79"/>
    <mergeCell ref="E78:E79"/>
    <mergeCell ref="F78:G79"/>
    <mergeCell ref="H78:H79"/>
    <mergeCell ref="I78:J79"/>
    <mergeCell ref="K78:K79"/>
    <mergeCell ref="K73:K74"/>
    <mergeCell ref="C75:D75"/>
    <mergeCell ref="F75:G75"/>
    <mergeCell ref="I75:J75"/>
    <mergeCell ref="B76:B77"/>
    <mergeCell ref="C76:D77"/>
    <mergeCell ref="E76:E77"/>
    <mergeCell ref="F76:G77"/>
    <mergeCell ref="H76:H77"/>
    <mergeCell ref="I76:J77"/>
    <mergeCell ref="K71:K72"/>
    <mergeCell ref="B73:B74"/>
    <mergeCell ref="C73:C74"/>
    <mergeCell ref="D73:D74"/>
    <mergeCell ref="E73:E74"/>
    <mergeCell ref="F73:F74"/>
    <mergeCell ref="G73:G74"/>
    <mergeCell ref="H73:H74"/>
    <mergeCell ref="I73:I74"/>
    <mergeCell ref="J73:J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H66:H67"/>
    <mergeCell ref="I66:I67"/>
    <mergeCell ref="J66:J67"/>
    <mergeCell ref="K66:K67"/>
    <mergeCell ref="C68:E68"/>
    <mergeCell ref="F68:H68"/>
    <mergeCell ref="I68:K68"/>
    <mergeCell ref="B66:B67"/>
    <mergeCell ref="C66:C67"/>
    <mergeCell ref="D66:D67"/>
    <mergeCell ref="E66:E67"/>
    <mergeCell ref="F66:F67"/>
    <mergeCell ref="G66:G67"/>
    <mergeCell ref="I62:I63"/>
    <mergeCell ref="J62:J63"/>
    <mergeCell ref="K62:K63"/>
    <mergeCell ref="B64:B65"/>
    <mergeCell ref="C64:D65"/>
    <mergeCell ref="E64:E65"/>
    <mergeCell ref="F64:G65"/>
    <mergeCell ref="H64:H65"/>
    <mergeCell ref="I64:J65"/>
    <mergeCell ref="K64:K65"/>
    <mergeCell ref="C61:E61"/>
    <mergeCell ref="F61:H61"/>
    <mergeCell ref="I61:K61"/>
    <mergeCell ref="B62:B63"/>
    <mergeCell ref="C62:C63"/>
    <mergeCell ref="D62:D63"/>
    <mergeCell ref="E62:E63"/>
    <mergeCell ref="F62:F63"/>
    <mergeCell ref="G62:G63"/>
    <mergeCell ref="H62:H63"/>
    <mergeCell ref="H53:H54"/>
    <mergeCell ref="I53:I54"/>
    <mergeCell ref="J53:J54"/>
    <mergeCell ref="K53:K54"/>
    <mergeCell ref="B58:K58"/>
    <mergeCell ref="C60:E60"/>
    <mergeCell ref="F60:H60"/>
    <mergeCell ref="I60:K60"/>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H40:H41"/>
    <mergeCell ref="I40:I41"/>
    <mergeCell ref="J40:J41"/>
    <mergeCell ref="K40:K41"/>
    <mergeCell ref="C42:E42"/>
    <mergeCell ref="F42:H42"/>
    <mergeCell ref="I42:K42"/>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B26:K26"/>
    <mergeCell ref="C28:E28"/>
    <mergeCell ref="F28:H28"/>
    <mergeCell ref="I28:K28"/>
    <mergeCell ref="C29:E29"/>
    <mergeCell ref="F29:H29"/>
    <mergeCell ref="I29: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1" width="32.140625" bestFit="1" customWidth="1"/>
    <col min="2" max="2" width="36.5703125" bestFit="1" customWidth="1"/>
    <col min="3" max="3" width="9.42578125" customWidth="1"/>
    <col min="4" max="4" width="28.5703125" customWidth="1"/>
    <col min="5" max="5" width="11.42578125" customWidth="1"/>
    <col min="6" max="6" width="9.42578125" customWidth="1"/>
    <col min="7" max="7" width="28.5703125" customWidth="1"/>
    <col min="8" max="8" width="12.85546875" customWidth="1"/>
    <col min="9" max="9" width="9.42578125" customWidth="1"/>
    <col min="10" max="10" width="28.5703125" customWidth="1"/>
    <col min="11" max="11" width="12.85546875" customWidth="1"/>
  </cols>
  <sheetData>
    <row r="1" spans="1:11" ht="15" customHeight="1">
      <c r="A1" s="8" t="s">
        <v>84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47</v>
      </c>
      <c r="B3" s="94"/>
      <c r="C3" s="94"/>
      <c r="D3" s="94"/>
      <c r="E3" s="94"/>
      <c r="F3" s="94"/>
      <c r="G3" s="94"/>
      <c r="H3" s="94"/>
      <c r="I3" s="94"/>
      <c r="J3" s="94"/>
      <c r="K3" s="94"/>
    </row>
    <row r="4" spans="1:11" ht="25.5" customHeight="1">
      <c r="A4" s="95" t="s">
        <v>848</v>
      </c>
      <c r="B4" s="96" t="s">
        <v>849</v>
      </c>
      <c r="C4" s="96"/>
      <c r="D4" s="96"/>
      <c r="E4" s="96"/>
      <c r="F4" s="96"/>
      <c r="G4" s="96"/>
      <c r="H4" s="96"/>
      <c r="I4" s="96"/>
      <c r="J4" s="96"/>
      <c r="K4" s="96"/>
    </row>
    <row r="5" spans="1:11">
      <c r="A5" s="95"/>
      <c r="B5" s="94"/>
      <c r="C5" s="94"/>
      <c r="D5" s="94"/>
      <c r="E5" s="94"/>
      <c r="F5" s="94"/>
      <c r="G5" s="94"/>
      <c r="H5" s="94"/>
      <c r="I5" s="94"/>
      <c r="J5" s="94"/>
      <c r="K5" s="94"/>
    </row>
    <row r="6" spans="1:11">
      <c r="A6" s="95"/>
      <c r="B6" s="96" t="s">
        <v>850</v>
      </c>
      <c r="C6" s="96"/>
      <c r="D6" s="96"/>
      <c r="E6" s="96"/>
      <c r="F6" s="96"/>
      <c r="G6" s="96"/>
      <c r="H6" s="96"/>
      <c r="I6" s="96"/>
      <c r="J6" s="96"/>
      <c r="K6" s="96"/>
    </row>
    <row r="7" spans="1:11">
      <c r="A7" s="95"/>
      <c r="B7" s="29"/>
      <c r="C7" s="29"/>
      <c r="D7" s="29"/>
      <c r="E7" s="29"/>
      <c r="F7" s="29"/>
      <c r="G7" s="29"/>
      <c r="H7" s="29"/>
      <c r="I7" s="29"/>
      <c r="J7" s="29"/>
      <c r="K7" s="29"/>
    </row>
    <row r="8" spans="1:11" ht="15.75" thickBot="1">
      <c r="A8" s="95"/>
      <c r="B8" s="12"/>
      <c r="C8" s="12"/>
      <c r="D8" s="12"/>
      <c r="E8" s="12"/>
      <c r="F8" s="12"/>
      <c r="G8" s="12"/>
      <c r="H8" s="12"/>
      <c r="I8" s="12"/>
      <c r="J8" s="12"/>
      <c r="K8" s="12"/>
    </row>
    <row r="9" spans="1:11" ht="15.75" thickBot="1">
      <c r="A9" s="95"/>
      <c r="B9" s="376" t="s">
        <v>411</v>
      </c>
      <c r="C9" s="105">
        <v>2014</v>
      </c>
      <c r="D9" s="105"/>
      <c r="E9" s="105"/>
      <c r="F9" s="106">
        <v>2013</v>
      </c>
      <c r="G9" s="106"/>
      <c r="H9" s="106"/>
      <c r="I9" s="106">
        <v>2012</v>
      </c>
      <c r="J9" s="106"/>
      <c r="K9" s="106"/>
    </row>
    <row r="10" spans="1:11">
      <c r="A10" s="95"/>
      <c r="B10" s="219" t="s">
        <v>819</v>
      </c>
      <c r="C10" s="36" t="s">
        <v>220</v>
      </c>
      <c r="D10" s="38">
        <v>39.5</v>
      </c>
      <c r="E10" s="40"/>
      <c r="F10" s="34" t="s">
        <v>220</v>
      </c>
      <c r="G10" s="56">
        <v>189.4</v>
      </c>
      <c r="H10" s="40"/>
      <c r="I10" s="34" t="s">
        <v>220</v>
      </c>
      <c r="J10" s="56">
        <v>438.7</v>
      </c>
      <c r="K10" s="40"/>
    </row>
    <row r="11" spans="1:11">
      <c r="A11" s="95"/>
      <c r="B11" s="108"/>
      <c r="C11" s="35"/>
      <c r="D11" s="37"/>
      <c r="E11" s="39"/>
      <c r="F11" s="33"/>
      <c r="G11" s="55"/>
      <c r="H11" s="39"/>
      <c r="I11" s="33"/>
      <c r="J11" s="55"/>
      <c r="K11" s="39"/>
    </row>
    <row r="12" spans="1:11">
      <c r="A12" s="95"/>
      <c r="B12" s="107" t="s">
        <v>851</v>
      </c>
      <c r="C12" s="47">
        <v>164.5</v>
      </c>
      <c r="D12" s="47"/>
      <c r="E12" s="49"/>
      <c r="F12" s="57">
        <v>100.7</v>
      </c>
      <c r="G12" s="57"/>
      <c r="H12" s="49"/>
      <c r="I12" s="57">
        <v>79.099999999999994</v>
      </c>
      <c r="J12" s="57"/>
      <c r="K12" s="49"/>
    </row>
    <row r="13" spans="1:11" ht="15.75" thickBot="1">
      <c r="A13" s="95"/>
      <c r="B13" s="225"/>
      <c r="C13" s="48"/>
      <c r="D13" s="48"/>
      <c r="E13" s="50"/>
      <c r="F13" s="91"/>
      <c r="G13" s="91"/>
      <c r="H13" s="50"/>
      <c r="I13" s="91"/>
      <c r="J13" s="91"/>
      <c r="K13" s="50"/>
    </row>
    <row r="14" spans="1:11">
      <c r="A14" s="95"/>
      <c r="B14" s="116" t="s">
        <v>840</v>
      </c>
      <c r="C14" s="36" t="s">
        <v>220</v>
      </c>
      <c r="D14" s="38">
        <v>204</v>
      </c>
      <c r="E14" s="40"/>
      <c r="F14" s="34" t="s">
        <v>220</v>
      </c>
      <c r="G14" s="56">
        <v>290.10000000000002</v>
      </c>
      <c r="H14" s="40"/>
      <c r="I14" s="34" t="s">
        <v>220</v>
      </c>
      <c r="J14" s="56">
        <v>517.79999999999995</v>
      </c>
      <c r="K14" s="40"/>
    </row>
    <row r="15" spans="1:11" ht="15.75" thickBot="1">
      <c r="A15" s="95"/>
      <c r="B15" s="117"/>
      <c r="C15" s="84"/>
      <c r="D15" s="85"/>
      <c r="E15" s="86"/>
      <c r="F15" s="92"/>
      <c r="G15" s="93"/>
      <c r="H15" s="86"/>
      <c r="I15" s="92"/>
      <c r="J15" s="93"/>
      <c r="K15" s="86"/>
    </row>
    <row r="16" spans="1:11" ht="15.75" thickTop="1">
      <c r="A16" s="95"/>
      <c r="B16" s="245" t="s">
        <v>852</v>
      </c>
      <c r="C16" s="245"/>
      <c r="D16" s="245"/>
      <c r="E16" s="245"/>
      <c r="F16" s="245"/>
      <c r="G16" s="245"/>
      <c r="H16" s="245"/>
      <c r="I16" s="245"/>
      <c r="J16" s="245"/>
      <c r="K16" s="245"/>
    </row>
    <row r="17" spans="1:11">
      <c r="A17" s="95"/>
      <c r="B17" s="29"/>
      <c r="C17" s="29"/>
      <c r="D17" s="29"/>
      <c r="E17" s="29"/>
      <c r="F17" s="29"/>
      <c r="G17" s="29"/>
      <c r="H17" s="29"/>
      <c r="I17" s="29"/>
      <c r="J17" s="29"/>
      <c r="K17" s="29"/>
    </row>
    <row r="18" spans="1:11" ht="15.75" thickBot="1">
      <c r="A18" s="95"/>
      <c r="B18" s="12"/>
      <c r="C18" s="12"/>
      <c r="D18" s="12"/>
      <c r="E18" s="12"/>
      <c r="F18" s="12"/>
      <c r="G18" s="12"/>
      <c r="H18" s="12"/>
      <c r="I18" s="12"/>
      <c r="J18" s="12"/>
      <c r="K18" s="12"/>
    </row>
    <row r="19" spans="1:11" ht="15.75" thickBot="1">
      <c r="A19" s="95"/>
      <c r="B19" s="146"/>
      <c r="C19" s="157">
        <v>2014</v>
      </c>
      <c r="D19" s="157"/>
      <c r="E19" s="157"/>
      <c r="F19" s="158">
        <v>2013</v>
      </c>
      <c r="G19" s="158"/>
      <c r="H19" s="158"/>
      <c r="I19" s="158">
        <v>2012</v>
      </c>
      <c r="J19" s="158"/>
      <c r="K19" s="158"/>
    </row>
    <row r="20" spans="1:11">
      <c r="A20" s="95"/>
      <c r="B20" s="101" t="s">
        <v>853</v>
      </c>
      <c r="C20" s="66"/>
      <c r="D20" s="66"/>
      <c r="E20" s="66"/>
      <c r="F20" s="66"/>
      <c r="G20" s="66"/>
      <c r="H20" s="66"/>
      <c r="I20" s="66"/>
      <c r="J20" s="66"/>
      <c r="K20" s="66"/>
    </row>
    <row r="21" spans="1:11">
      <c r="A21" s="95"/>
      <c r="B21" s="108" t="s">
        <v>854</v>
      </c>
      <c r="C21" s="35" t="s">
        <v>220</v>
      </c>
      <c r="D21" s="37">
        <v>61.1</v>
      </c>
      <c r="E21" s="39"/>
      <c r="F21" s="33" t="s">
        <v>220</v>
      </c>
      <c r="G21" s="55">
        <v>96.8</v>
      </c>
      <c r="H21" s="39"/>
      <c r="I21" s="33" t="s">
        <v>220</v>
      </c>
      <c r="J21" s="55">
        <v>58.9</v>
      </c>
      <c r="K21" s="39"/>
    </row>
    <row r="22" spans="1:11">
      <c r="A22" s="95"/>
      <c r="B22" s="108"/>
      <c r="C22" s="35"/>
      <c r="D22" s="37"/>
      <c r="E22" s="39"/>
      <c r="F22" s="33"/>
      <c r="G22" s="55"/>
      <c r="H22" s="39"/>
      <c r="I22" s="33"/>
      <c r="J22" s="55"/>
      <c r="K22" s="39"/>
    </row>
    <row r="23" spans="1:11">
      <c r="A23" s="95"/>
      <c r="B23" s="107" t="s">
        <v>855</v>
      </c>
      <c r="C23" s="47">
        <v>2.8</v>
      </c>
      <c r="D23" s="47"/>
      <c r="E23" s="49"/>
      <c r="F23" s="57">
        <v>11.5</v>
      </c>
      <c r="G23" s="57"/>
      <c r="H23" s="49"/>
      <c r="I23" s="57">
        <v>2.1</v>
      </c>
      <c r="J23" s="57"/>
      <c r="K23" s="49"/>
    </row>
    <row r="24" spans="1:11">
      <c r="A24" s="95"/>
      <c r="B24" s="107"/>
      <c r="C24" s="47"/>
      <c r="D24" s="47"/>
      <c r="E24" s="49"/>
      <c r="F24" s="57"/>
      <c r="G24" s="57"/>
      <c r="H24" s="49"/>
      <c r="I24" s="57"/>
      <c r="J24" s="57"/>
      <c r="K24" s="49"/>
    </row>
    <row r="25" spans="1:11">
      <c r="A25" s="95"/>
      <c r="B25" s="108" t="s">
        <v>856</v>
      </c>
      <c r="C25" s="37">
        <v>44.1</v>
      </c>
      <c r="D25" s="37"/>
      <c r="E25" s="39"/>
      <c r="F25" s="55">
        <v>39.299999999999997</v>
      </c>
      <c r="G25" s="55"/>
      <c r="H25" s="39"/>
      <c r="I25" s="55">
        <v>33.700000000000003</v>
      </c>
      <c r="J25" s="55"/>
      <c r="K25" s="39"/>
    </row>
    <row r="26" spans="1:11" ht="15.75" thickBot="1">
      <c r="A26" s="95"/>
      <c r="B26" s="109"/>
      <c r="C26" s="59"/>
      <c r="D26" s="59"/>
      <c r="E26" s="62"/>
      <c r="F26" s="61"/>
      <c r="G26" s="61"/>
      <c r="H26" s="62"/>
      <c r="I26" s="61"/>
      <c r="J26" s="61"/>
      <c r="K26" s="62"/>
    </row>
    <row r="27" spans="1:11">
      <c r="A27" s="95"/>
      <c r="B27" s="66"/>
      <c r="C27" s="70" t="s">
        <v>220</v>
      </c>
      <c r="D27" s="65">
        <v>108</v>
      </c>
      <c r="E27" s="66"/>
      <c r="F27" s="74" t="s">
        <v>220</v>
      </c>
      <c r="G27" s="67">
        <v>147.6</v>
      </c>
      <c r="H27" s="66"/>
      <c r="I27" s="74" t="s">
        <v>220</v>
      </c>
      <c r="J27" s="67">
        <v>94.7</v>
      </c>
      <c r="K27" s="66"/>
    </row>
    <row r="28" spans="1:11">
      <c r="A28" s="95"/>
      <c r="B28" s="49"/>
      <c r="C28" s="69"/>
      <c r="D28" s="47"/>
      <c r="E28" s="49"/>
      <c r="F28" s="45"/>
      <c r="G28" s="57"/>
      <c r="H28" s="49"/>
      <c r="I28" s="45"/>
      <c r="J28" s="57"/>
      <c r="K28" s="49"/>
    </row>
    <row r="29" spans="1:11">
      <c r="A29" s="95"/>
      <c r="B29" s="100" t="s">
        <v>857</v>
      </c>
      <c r="C29" s="39"/>
      <c r="D29" s="39"/>
      <c r="E29" s="39"/>
      <c r="F29" s="39"/>
      <c r="G29" s="39"/>
      <c r="H29" s="39"/>
      <c r="I29" s="39"/>
      <c r="J29" s="39"/>
      <c r="K29" s="39"/>
    </row>
    <row r="30" spans="1:11">
      <c r="A30" s="95"/>
      <c r="B30" s="107" t="s">
        <v>854</v>
      </c>
      <c r="C30" s="69" t="s">
        <v>220</v>
      </c>
      <c r="D30" s="47" t="s">
        <v>858</v>
      </c>
      <c r="E30" s="69" t="s">
        <v>229</v>
      </c>
      <c r="F30" s="45" t="s">
        <v>220</v>
      </c>
      <c r="G30" s="57" t="s">
        <v>859</v>
      </c>
      <c r="H30" s="45" t="s">
        <v>229</v>
      </c>
      <c r="I30" s="45" t="s">
        <v>220</v>
      </c>
      <c r="J30" s="57">
        <v>73.900000000000006</v>
      </c>
      <c r="K30" s="49"/>
    </row>
    <row r="31" spans="1:11">
      <c r="A31" s="95"/>
      <c r="B31" s="107"/>
      <c r="C31" s="69"/>
      <c r="D31" s="47"/>
      <c r="E31" s="69"/>
      <c r="F31" s="45"/>
      <c r="G31" s="57"/>
      <c r="H31" s="45"/>
      <c r="I31" s="45"/>
      <c r="J31" s="57"/>
      <c r="K31" s="49"/>
    </row>
    <row r="32" spans="1:11">
      <c r="A32" s="95"/>
      <c r="B32" s="108" t="s">
        <v>855</v>
      </c>
      <c r="C32" s="37" t="s">
        <v>860</v>
      </c>
      <c r="D32" s="37"/>
      <c r="E32" s="35" t="s">
        <v>229</v>
      </c>
      <c r="F32" s="55">
        <v>1.8</v>
      </c>
      <c r="G32" s="55"/>
      <c r="H32" s="39"/>
      <c r="I32" s="55">
        <v>17.600000000000001</v>
      </c>
      <c r="J32" s="55"/>
      <c r="K32" s="39"/>
    </row>
    <row r="33" spans="1:11">
      <c r="A33" s="95"/>
      <c r="B33" s="108"/>
      <c r="C33" s="37"/>
      <c r="D33" s="37"/>
      <c r="E33" s="35"/>
      <c r="F33" s="55"/>
      <c r="G33" s="55"/>
      <c r="H33" s="39"/>
      <c r="I33" s="55"/>
      <c r="J33" s="55"/>
      <c r="K33" s="39"/>
    </row>
    <row r="34" spans="1:11">
      <c r="A34" s="95"/>
      <c r="B34" s="107" t="s">
        <v>856</v>
      </c>
      <c r="C34" s="47" t="s">
        <v>861</v>
      </c>
      <c r="D34" s="47"/>
      <c r="E34" s="69" t="s">
        <v>229</v>
      </c>
      <c r="F34" s="57">
        <v>0.9</v>
      </c>
      <c r="G34" s="57"/>
      <c r="H34" s="49"/>
      <c r="I34" s="57">
        <v>0.1</v>
      </c>
      <c r="J34" s="57"/>
      <c r="K34" s="49"/>
    </row>
    <row r="35" spans="1:11" ht="15.75" thickBot="1">
      <c r="A35" s="95"/>
      <c r="B35" s="225"/>
      <c r="C35" s="48"/>
      <c r="D35" s="48"/>
      <c r="E35" s="114"/>
      <c r="F35" s="91"/>
      <c r="G35" s="91"/>
      <c r="H35" s="50"/>
      <c r="I35" s="91"/>
      <c r="J35" s="91"/>
      <c r="K35" s="50"/>
    </row>
    <row r="36" spans="1:11">
      <c r="A36" s="95"/>
      <c r="B36" s="226"/>
      <c r="C36" s="36" t="s">
        <v>220</v>
      </c>
      <c r="D36" s="38" t="s">
        <v>862</v>
      </c>
      <c r="E36" s="36" t="s">
        <v>229</v>
      </c>
      <c r="F36" s="34" t="s">
        <v>220</v>
      </c>
      <c r="G36" s="56" t="s">
        <v>837</v>
      </c>
      <c r="H36" s="34" t="s">
        <v>229</v>
      </c>
      <c r="I36" s="34" t="s">
        <v>220</v>
      </c>
      <c r="J36" s="56">
        <v>91.6</v>
      </c>
      <c r="K36" s="40"/>
    </row>
    <row r="37" spans="1:11" ht="15.75" thickBot="1">
      <c r="A37" s="95"/>
      <c r="B37" s="227"/>
      <c r="C37" s="60"/>
      <c r="D37" s="59"/>
      <c r="E37" s="60"/>
      <c r="F37" s="58"/>
      <c r="G37" s="61"/>
      <c r="H37" s="58"/>
      <c r="I37" s="58"/>
      <c r="J37" s="61"/>
      <c r="K37" s="62"/>
    </row>
    <row r="38" spans="1:11">
      <c r="A38" s="95"/>
      <c r="B38" s="110" t="s">
        <v>863</v>
      </c>
      <c r="C38" s="70" t="s">
        <v>220</v>
      </c>
      <c r="D38" s="65">
        <v>54.7</v>
      </c>
      <c r="E38" s="66"/>
      <c r="F38" s="74" t="s">
        <v>220</v>
      </c>
      <c r="G38" s="67">
        <v>114.6</v>
      </c>
      <c r="H38" s="66"/>
      <c r="I38" s="74" t="s">
        <v>220</v>
      </c>
      <c r="J38" s="67">
        <v>186.3</v>
      </c>
      <c r="K38" s="66"/>
    </row>
    <row r="39" spans="1:11" ht="15.75" thickBot="1">
      <c r="A39" s="95"/>
      <c r="B39" s="111"/>
      <c r="C39" s="71"/>
      <c r="D39" s="72"/>
      <c r="E39" s="73"/>
      <c r="F39" s="75"/>
      <c r="G39" s="76"/>
      <c r="H39" s="73"/>
      <c r="I39" s="75"/>
      <c r="J39" s="76"/>
      <c r="K39" s="73"/>
    </row>
    <row r="40" spans="1:11" ht="15.75" thickTop="1">
      <c r="A40" s="95"/>
      <c r="B40" s="245" t="s">
        <v>864</v>
      </c>
      <c r="C40" s="245"/>
      <c r="D40" s="245"/>
      <c r="E40" s="245"/>
      <c r="F40" s="245"/>
      <c r="G40" s="245"/>
      <c r="H40" s="245"/>
      <c r="I40" s="245"/>
      <c r="J40" s="245"/>
      <c r="K40" s="245"/>
    </row>
    <row r="41" spans="1:11">
      <c r="A41" s="95"/>
      <c r="B41" s="94"/>
      <c r="C41" s="94"/>
      <c r="D41" s="94"/>
      <c r="E41" s="94"/>
      <c r="F41" s="94"/>
      <c r="G41" s="94"/>
      <c r="H41" s="94"/>
      <c r="I41" s="94"/>
      <c r="J41" s="94"/>
      <c r="K41" s="94"/>
    </row>
    <row r="42" spans="1:11">
      <c r="A42" s="95"/>
      <c r="B42" s="96" t="s">
        <v>865</v>
      </c>
      <c r="C42" s="96"/>
      <c r="D42" s="96"/>
      <c r="E42" s="96"/>
      <c r="F42" s="96"/>
      <c r="G42" s="96"/>
      <c r="H42" s="96"/>
      <c r="I42" s="96"/>
      <c r="J42" s="96"/>
      <c r="K42" s="96"/>
    </row>
    <row r="43" spans="1:11">
      <c r="A43" s="95"/>
      <c r="B43" s="29"/>
      <c r="C43" s="29"/>
      <c r="D43" s="29"/>
      <c r="E43" s="29"/>
      <c r="F43" s="29"/>
      <c r="G43" s="29"/>
      <c r="H43" s="29"/>
      <c r="I43" s="29"/>
      <c r="J43" s="29"/>
      <c r="K43" s="29"/>
    </row>
    <row r="44" spans="1:11" ht="15.75" thickBot="1">
      <c r="A44" s="95"/>
      <c r="B44" s="12"/>
      <c r="C44" s="12"/>
      <c r="D44" s="12"/>
      <c r="E44" s="12"/>
      <c r="F44" s="12"/>
      <c r="G44" s="12"/>
      <c r="H44" s="12"/>
      <c r="I44" s="12"/>
      <c r="J44" s="12"/>
      <c r="K44" s="12"/>
    </row>
    <row r="45" spans="1:11" ht="15.75" thickBot="1">
      <c r="A45" s="95"/>
      <c r="B45" s="146"/>
      <c r="C45" s="157">
        <v>2014</v>
      </c>
      <c r="D45" s="157"/>
      <c r="E45" s="157"/>
      <c r="F45" s="158">
        <v>2013</v>
      </c>
      <c r="G45" s="158"/>
      <c r="H45" s="158"/>
      <c r="I45" s="158">
        <v>2012</v>
      </c>
      <c r="J45" s="158"/>
      <c r="K45" s="158"/>
    </row>
    <row r="46" spans="1:11">
      <c r="A46" s="95"/>
      <c r="B46" s="208" t="s">
        <v>866</v>
      </c>
      <c r="C46" s="70" t="s">
        <v>220</v>
      </c>
      <c r="D46" s="65">
        <v>71.400000000000006</v>
      </c>
      <c r="E46" s="66"/>
      <c r="F46" s="74" t="s">
        <v>220</v>
      </c>
      <c r="G46" s="67">
        <v>101.5</v>
      </c>
      <c r="H46" s="66"/>
      <c r="I46" s="74" t="s">
        <v>220</v>
      </c>
      <c r="J46" s="67">
        <v>181.2</v>
      </c>
      <c r="K46" s="66"/>
    </row>
    <row r="47" spans="1:11">
      <c r="A47" s="95"/>
      <c r="B47" s="107"/>
      <c r="C47" s="69"/>
      <c r="D47" s="47"/>
      <c r="E47" s="49"/>
      <c r="F47" s="45"/>
      <c r="G47" s="57"/>
      <c r="H47" s="49"/>
      <c r="I47" s="45"/>
      <c r="J47" s="57"/>
      <c r="K47" s="49"/>
    </row>
    <row r="48" spans="1:11">
      <c r="A48" s="95"/>
      <c r="B48" s="100" t="s">
        <v>867</v>
      </c>
      <c r="C48" s="39"/>
      <c r="D48" s="39"/>
      <c r="E48" s="39"/>
      <c r="F48" s="39"/>
      <c r="G48" s="39"/>
      <c r="H48" s="39"/>
      <c r="I48" s="39"/>
      <c r="J48" s="39"/>
      <c r="K48" s="39"/>
    </row>
    <row r="49" spans="1:11">
      <c r="A49" s="95"/>
      <c r="B49" s="107" t="s">
        <v>868</v>
      </c>
      <c r="C49" s="47" t="s">
        <v>339</v>
      </c>
      <c r="D49" s="47"/>
      <c r="E49" s="69" t="s">
        <v>229</v>
      </c>
      <c r="F49" s="57">
        <v>8.4</v>
      </c>
      <c r="G49" s="57"/>
      <c r="H49" s="49"/>
      <c r="I49" s="57">
        <v>12.1</v>
      </c>
      <c r="J49" s="57"/>
      <c r="K49" s="49"/>
    </row>
    <row r="50" spans="1:11">
      <c r="A50" s="95"/>
      <c r="B50" s="107"/>
      <c r="C50" s="47"/>
      <c r="D50" s="47"/>
      <c r="E50" s="69"/>
      <c r="F50" s="57"/>
      <c r="G50" s="57"/>
      <c r="H50" s="49"/>
      <c r="I50" s="57"/>
      <c r="J50" s="57"/>
      <c r="K50" s="49"/>
    </row>
    <row r="51" spans="1:11">
      <c r="A51" s="95"/>
      <c r="B51" s="108" t="s">
        <v>869</v>
      </c>
      <c r="C51" s="37">
        <v>19.600000000000001</v>
      </c>
      <c r="D51" s="37"/>
      <c r="E51" s="39"/>
      <c r="F51" s="55">
        <v>41</v>
      </c>
      <c r="G51" s="55"/>
      <c r="H51" s="39"/>
      <c r="I51" s="55">
        <v>9.6</v>
      </c>
      <c r="J51" s="55"/>
      <c r="K51" s="39"/>
    </row>
    <row r="52" spans="1:11">
      <c r="A52" s="95"/>
      <c r="B52" s="108"/>
      <c r="C52" s="37"/>
      <c r="D52" s="37"/>
      <c r="E52" s="39"/>
      <c r="F52" s="55"/>
      <c r="G52" s="55"/>
      <c r="H52" s="39"/>
      <c r="I52" s="55"/>
      <c r="J52" s="55"/>
      <c r="K52" s="39"/>
    </row>
    <row r="53" spans="1:11">
      <c r="A53" s="95"/>
      <c r="B53" s="107" t="s">
        <v>870</v>
      </c>
      <c r="C53" s="47" t="s">
        <v>871</v>
      </c>
      <c r="D53" s="47"/>
      <c r="E53" s="69" t="s">
        <v>229</v>
      </c>
      <c r="F53" s="57">
        <v>8.6999999999999993</v>
      </c>
      <c r="G53" s="57"/>
      <c r="H53" s="49"/>
      <c r="I53" s="57" t="s">
        <v>225</v>
      </c>
      <c r="J53" s="57"/>
      <c r="K53" s="49"/>
    </row>
    <row r="54" spans="1:11">
      <c r="A54" s="95"/>
      <c r="B54" s="107"/>
      <c r="C54" s="47"/>
      <c r="D54" s="47"/>
      <c r="E54" s="69"/>
      <c r="F54" s="57"/>
      <c r="G54" s="57"/>
      <c r="H54" s="49"/>
      <c r="I54" s="57"/>
      <c r="J54" s="57"/>
      <c r="K54" s="49"/>
    </row>
    <row r="55" spans="1:11">
      <c r="A55" s="95"/>
      <c r="B55" s="108" t="s">
        <v>872</v>
      </c>
      <c r="C55" s="37">
        <v>4.3</v>
      </c>
      <c r="D55" s="37"/>
      <c r="E55" s="39"/>
      <c r="F55" s="55">
        <v>9.5</v>
      </c>
      <c r="G55" s="55"/>
      <c r="H55" s="39"/>
      <c r="I55" s="55">
        <v>16.2</v>
      </c>
      <c r="J55" s="55"/>
      <c r="K55" s="39"/>
    </row>
    <row r="56" spans="1:11">
      <c r="A56" s="95"/>
      <c r="B56" s="108"/>
      <c r="C56" s="37"/>
      <c r="D56" s="37"/>
      <c r="E56" s="39"/>
      <c r="F56" s="55"/>
      <c r="G56" s="55"/>
      <c r="H56" s="39"/>
      <c r="I56" s="55"/>
      <c r="J56" s="55"/>
      <c r="K56" s="39"/>
    </row>
    <row r="57" spans="1:11" ht="25.5">
      <c r="A57" s="95"/>
      <c r="B57" s="101" t="s">
        <v>873</v>
      </c>
      <c r="C57" s="47" t="s">
        <v>874</v>
      </c>
      <c r="D57" s="47"/>
      <c r="E57" s="27" t="s">
        <v>229</v>
      </c>
      <c r="F57" s="57" t="s">
        <v>875</v>
      </c>
      <c r="G57" s="57"/>
      <c r="H57" s="19" t="s">
        <v>229</v>
      </c>
      <c r="I57" s="57" t="s">
        <v>354</v>
      </c>
      <c r="J57" s="57"/>
      <c r="K57" s="19" t="s">
        <v>229</v>
      </c>
    </row>
    <row r="58" spans="1:11">
      <c r="A58" s="95"/>
      <c r="B58" s="100" t="s">
        <v>876</v>
      </c>
      <c r="C58" s="37" t="s">
        <v>877</v>
      </c>
      <c r="D58" s="37"/>
      <c r="E58" s="17" t="s">
        <v>229</v>
      </c>
      <c r="F58" s="55" t="s">
        <v>878</v>
      </c>
      <c r="G58" s="55"/>
      <c r="H58" s="16" t="s">
        <v>229</v>
      </c>
      <c r="I58" s="55" t="s">
        <v>773</v>
      </c>
      <c r="J58" s="55"/>
      <c r="K58" s="16" t="s">
        <v>229</v>
      </c>
    </row>
    <row r="59" spans="1:11">
      <c r="A59" s="95"/>
      <c r="B59" s="101" t="s">
        <v>879</v>
      </c>
      <c r="C59" s="47" t="s">
        <v>718</v>
      </c>
      <c r="D59" s="47"/>
      <c r="E59" s="27" t="s">
        <v>229</v>
      </c>
      <c r="F59" s="57" t="s">
        <v>880</v>
      </c>
      <c r="G59" s="57"/>
      <c r="H59" s="19" t="s">
        <v>229</v>
      </c>
      <c r="I59" s="57" t="s">
        <v>881</v>
      </c>
      <c r="J59" s="57"/>
      <c r="K59" s="19" t="s">
        <v>229</v>
      </c>
    </row>
    <row r="60" spans="1:11">
      <c r="A60" s="95"/>
      <c r="B60" s="108" t="s">
        <v>882</v>
      </c>
      <c r="C60" s="37" t="s">
        <v>773</v>
      </c>
      <c r="D60" s="37"/>
      <c r="E60" s="35" t="s">
        <v>229</v>
      </c>
      <c r="F60" s="55" t="s">
        <v>883</v>
      </c>
      <c r="G60" s="55"/>
      <c r="H60" s="33" t="s">
        <v>229</v>
      </c>
      <c r="I60" s="55">
        <v>0.1</v>
      </c>
      <c r="J60" s="55"/>
      <c r="K60" s="39"/>
    </row>
    <row r="61" spans="1:11">
      <c r="A61" s="95"/>
      <c r="B61" s="108"/>
      <c r="C61" s="37"/>
      <c r="D61" s="37"/>
      <c r="E61" s="35"/>
      <c r="F61" s="55"/>
      <c r="G61" s="55"/>
      <c r="H61" s="33"/>
      <c r="I61" s="55"/>
      <c r="J61" s="55"/>
      <c r="K61" s="39"/>
    </row>
    <row r="62" spans="1:11">
      <c r="A62" s="95"/>
      <c r="B62" s="107" t="s">
        <v>884</v>
      </c>
      <c r="C62" s="47">
        <v>12.8</v>
      </c>
      <c r="D62" s="47"/>
      <c r="E62" s="49"/>
      <c r="F62" s="57" t="s">
        <v>885</v>
      </c>
      <c r="G62" s="57"/>
      <c r="H62" s="45" t="s">
        <v>229</v>
      </c>
      <c r="I62" s="57">
        <v>4.0999999999999996</v>
      </c>
      <c r="J62" s="57"/>
      <c r="K62" s="49"/>
    </row>
    <row r="63" spans="1:11">
      <c r="A63" s="95"/>
      <c r="B63" s="107"/>
      <c r="C63" s="47"/>
      <c r="D63" s="47"/>
      <c r="E63" s="49"/>
      <c r="F63" s="57"/>
      <c r="G63" s="57"/>
      <c r="H63" s="45"/>
      <c r="I63" s="57"/>
      <c r="J63" s="57"/>
      <c r="K63" s="49"/>
    </row>
    <row r="64" spans="1:11" ht="15.75" thickBot="1">
      <c r="A64" s="95"/>
      <c r="B64" s="209" t="s">
        <v>886</v>
      </c>
      <c r="C64" s="59" t="s">
        <v>887</v>
      </c>
      <c r="D64" s="59"/>
      <c r="E64" s="207" t="s">
        <v>229</v>
      </c>
      <c r="F64" s="61" t="s">
        <v>888</v>
      </c>
      <c r="G64" s="61"/>
      <c r="H64" s="206" t="s">
        <v>229</v>
      </c>
      <c r="I64" s="61" t="s">
        <v>889</v>
      </c>
      <c r="J64" s="61"/>
      <c r="K64" s="206" t="s">
        <v>229</v>
      </c>
    </row>
    <row r="65" spans="1:11">
      <c r="A65" s="95"/>
      <c r="B65" s="110" t="s">
        <v>44</v>
      </c>
      <c r="C65" s="70" t="s">
        <v>220</v>
      </c>
      <c r="D65" s="65">
        <v>54.7</v>
      </c>
      <c r="E65" s="66"/>
      <c r="F65" s="74" t="s">
        <v>220</v>
      </c>
      <c r="G65" s="67">
        <v>114.6</v>
      </c>
      <c r="H65" s="66"/>
      <c r="I65" s="74" t="s">
        <v>220</v>
      </c>
      <c r="J65" s="67">
        <v>186.3</v>
      </c>
      <c r="K65" s="66"/>
    </row>
    <row r="66" spans="1:11" ht="15.75" thickBot="1">
      <c r="A66" s="95"/>
      <c r="B66" s="113"/>
      <c r="C66" s="114"/>
      <c r="D66" s="48"/>
      <c r="E66" s="50"/>
      <c r="F66" s="46"/>
      <c r="G66" s="91"/>
      <c r="H66" s="50"/>
      <c r="I66" s="46"/>
      <c r="J66" s="91"/>
      <c r="K66" s="50"/>
    </row>
    <row r="67" spans="1:11" ht="15.75" thickBot="1">
      <c r="A67" s="95"/>
      <c r="B67" s="332" t="s">
        <v>890</v>
      </c>
      <c r="C67" s="377">
        <v>26.8</v>
      </c>
      <c r="D67" s="377"/>
      <c r="E67" s="334" t="s">
        <v>508</v>
      </c>
      <c r="F67" s="378">
        <v>39.5</v>
      </c>
      <c r="G67" s="378"/>
      <c r="H67" s="336" t="s">
        <v>508</v>
      </c>
      <c r="I67" s="378">
        <v>36</v>
      </c>
      <c r="J67" s="378"/>
      <c r="K67" s="336" t="s">
        <v>508</v>
      </c>
    </row>
    <row r="68" spans="1:11" ht="15.75" thickTop="1">
      <c r="A68" s="95"/>
      <c r="B68" s="97"/>
      <c r="C68" s="97"/>
      <c r="D68" s="97"/>
      <c r="E68" s="97"/>
      <c r="F68" s="97"/>
      <c r="G68" s="97"/>
      <c r="H68" s="97"/>
      <c r="I68" s="97"/>
      <c r="J68" s="97"/>
      <c r="K68" s="97"/>
    </row>
    <row r="69" spans="1:11">
      <c r="A69" s="95"/>
      <c r="B69" s="94"/>
      <c r="C69" s="94"/>
      <c r="D69" s="94"/>
      <c r="E69" s="94"/>
      <c r="F69" s="94"/>
      <c r="G69" s="94"/>
      <c r="H69" s="94"/>
      <c r="I69" s="94"/>
      <c r="J69" s="94"/>
      <c r="K69" s="94"/>
    </row>
    <row r="70" spans="1:11" ht="38.25" customHeight="1">
      <c r="A70" s="95"/>
      <c r="B70" s="96" t="s">
        <v>891</v>
      </c>
      <c r="C70" s="96"/>
      <c r="D70" s="96"/>
      <c r="E70" s="96"/>
      <c r="F70" s="96"/>
      <c r="G70" s="96"/>
      <c r="H70" s="96"/>
      <c r="I70" s="96"/>
      <c r="J70" s="96"/>
      <c r="K70" s="96"/>
    </row>
    <row r="71" spans="1:11" ht="51" customHeight="1">
      <c r="A71" s="95"/>
      <c r="B71" s="96" t="s">
        <v>892</v>
      </c>
      <c r="C71" s="96"/>
      <c r="D71" s="96"/>
      <c r="E71" s="96"/>
      <c r="F71" s="96"/>
      <c r="G71" s="96"/>
      <c r="H71" s="96"/>
      <c r="I71" s="96"/>
      <c r="J71" s="96"/>
      <c r="K71" s="96"/>
    </row>
    <row r="72" spans="1:11">
      <c r="A72" s="95"/>
      <c r="B72" s="96" t="s">
        <v>893</v>
      </c>
      <c r="C72" s="96"/>
      <c r="D72" s="96"/>
      <c r="E72" s="96"/>
      <c r="F72" s="96"/>
      <c r="G72" s="96"/>
      <c r="H72" s="96"/>
      <c r="I72" s="96"/>
      <c r="J72" s="96"/>
      <c r="K72" s="96"/>
    </row>
    <row r="73" spans="1:11">
      <c r="A73" s="95"/>
      <c r="B73" s="29"/>
      <c r="C73" s="29"/>
      <c r="D73" s="29"/>
      <c r="E73" s="29"/>
      <c r="F73" s="29"/>
      <c r="G73" s="29"/>
      <c r="H73" s="29"/>
    </row>
    <row r="74" spans="1:11" ht="15.75" thickBot="1">
      <c r="A74" s="95"/>
      <c r="B74" s="12"/>
      <c r="C74" s="12"/>
      <c r="D74" s="12"/>
      <c r="E74" s="12"/>
      <c r="F74" s="12"/>
      <c r="G74" s="12"/>
      <c r="H74" s="12"/>
    </row>
    <row r="75" spans="1:11" ht="15.75" thickBot="1">
      <c r="A75" s="95"/>
      <c r="B75" s="146"/>
      <c r="C75" s="157">
        <v>2014</v>
      </c>
      <c r="D75" s="157"/>
      <c r="E75" s="157"/>
      <c r="F75" s="158">
        <v>2013</v>
      </c>
      <c r="G75" s="158"/>
      <c r="H75" s="158"/>
    </row>
    <row r="76" spans="1:11">
      <c r="A76" s="95"/>
      <c r="B76" s="101" t="s">
        <v>894</v>
      </c>
      <c r="C76" s="66"/>
      <c r="D76" s="66"/>
      <c r="E76" s="66"/>
      <c r="F76" s="66"/>
      <c r="G76" s="66"/>
      <c r="H76" s="66"/>
    </row>
    <row r="77" spans="1:11">
      <c r="A77" s="95"/>
      <c r="B77" s="108" t="s">
        <v>103</v>
      </c>
      <c r="C77" s="35" t="s">
        <v>220</v>
      </c>
      <c r="D77" s="37">
        <v>91.4</v>
      </c>
      <c r="E77" s="39"/>
      <c r="F77" s="33" t="s">
        <v>220</v>
      </c>
      <c r="G77" s="55">
        <v>88</v>
      </c>
      <c r="H77" s="39"/>
    </row>
    <row r="78" spans="1:11">
      <c r="A78" s="95"/>
      <c r="B78" s="108"/>
      <c r="C78" s="35"/>
      <c r="D78" s="37"/>
      <c r="E78" s="39"/>
      <c r="F78" s="33"/>
      <c r="G78" s="55"/>
      <c r="H78" s="39"/>
    </row>
    <row r="79" spans="1:11">
      <c r="A79" s="95"/>
      <c r="B79" s="107" t="s">
        <v>102</v>
      </c>
      <c r="C79" s="47">
        <v>16.3</v>
      </c>
      <c r="D79" s="47"/>
      <c r="E79" s="49"/>
      <c r="F79" s="57">
        <v>9.6</v>
      </c>
      <c r="G79" s="57"/>
      <c r="H79" s="49"/>
    </row>
    <row r="80" spans="1:11">
      <c r="A80" s="95"/>
      <c r="B80" s="107"/>
      <c r="C80" s="47"/>
      <c r="D80" s="47"/>
      <c r="E80" s="49"/>
      <c r="F80" s="57"/>
      <c r="G80" s="57"/>
      <c r="H80" s="49"/>
    </row>
    <row r="81" spans="1:11">
      <c r="A81" s="95"/>
      <c r="B81" s="108" t="s">
        <v>895</v>
      </c>
      <c r="C81" s="37">
        <v>0.7</v>
      </c>
      <c r="D81" s="37"/>
      <c r="E81" s="39"/>
      <c r="F81" s="55">
        <v>12</v>
      </c>
      <c r="G81" s="55"/>
      <c r="H81" s="39"/>
    </row>
    <row r="82" spans="1:11">
      <c r="A82" s="95"/>
      <c r="B82" s="108"/>
      <c r="C82" s="37"/>
      <c r="D82" s="37"/>
      <c r="E82" s="39"/>
      <c r="F82" s="55"/>
      <c r="G82" s="55"/>
      <c r="H82" s="39"/>
    </row>
    <row r="83" spans="1:11">
      <c r="A83" s="95"/>
      <c r="B83" s="107" t="s">
        <v>896</v>
      </c>
      <c r="C83" s="47">
        <v>16.899999999999999</v>
      </c>
      <c r="D83" s="47"/>
      <c r="E83" s="49"/>
      <c r="F83" s="57">
        <v>14.9</v>
      </c>
      <c r="G83" s="57"/>
      <c r="H83" s="49"/>
    </row>
    <row r="84" spans="1:11">
      <c r="A84" s="95"/>
      <c r="B84" s="107"/>
      <c r="C84" s="47"/>
      <c r="D84" s="47"/>
      <c r="E84" s="49"/>
      <c r="F84" s="57"/>
      <c r="G84" s="57"/>
      <c r="H84" s="49"/>
    </row>
    <row r="85" spans="1:11">
      <c r="A85" s="95"/>
      <c r="B85" s="108" t="s">
        <v>897</v>
      </c>
      <c r="C85" s="37">
        <v>117.9</v>
      </c>
      <c r="D85" s="37"/>
      <c r="E85" s="39"/>
      <c r="F85" s="55">
        <v>153.1</v>
      </c>
      <c r="G85" s="55"/>
      <c r="H85" s="39"/>
    </row>
    <row r="86" spans="1:11">
      <c r="A86" s="95"/>
      <c r="B86" s="108"/>
      <c r="C86" s="37"/>
      <c r="D86" s="37"/>
      <c r="E86" s="39"/>
      <c r="F86" s="55"/>
      <c r="G86" s="55"/>
      <c r="H86" s="39"/>
    </row>
    <row r="87" spans="1:11">
      <c r="A87" s="95"/>
      <c r="B87" s="107" t="s">
        <v>147</v>
      </c>
      <c r="C87" s="47">
        <v>60</v>
      </c>
      <c r="D87" s="47"/>
      <c r="E87" s="49"/>
      <c r="F87" s="57">
        <v>44.6</v>
      </c>
      <c r="G87" s="57"/>
      <c r="H87" s="49"/>
    </row>
    <row r="88" spans="1:11">
      <c r="A88" s="95"/>
      <c r="B88" s="107"/>
      <c r="C88" s="47"/>
      <c r="D88" s="47"/>
      <c r="E88" s="49"/>
      <c r="F88" s="57"/>
      <c r="G88" s="57"/>
      <c r="H88" s="49"/>
    </row>
    <row r="89" spans="1:11" ht="15.75" thickBot="1">
      <c r="A89" s="95"/>
      <c r="B89" s="209" t="s">
        <v>898</v>
      </c>
      <c r="C89" s="59" t="s">
        <v>899</v>
      </c>
      <c r="D89" s="59"/>
      <c r="E89" s="207" t="s">
        <v>229</v>
      </c>
      <c r="F89" s="61" t="s">
        <v>900</v>
      </c>
      <c r="G89" s="61"/>
      <c r="H89" s="206" t="s">
        <v>229</v>
      </c>
    </row>
    <row r="90" spans="1:11">
      <c r="A90" s="95"/>
      <c r="B90" s="66"/>
      <c r="C90" s="70" t="s">
        <v>220</v>
      </c>
      <c r="D90" s="65">
        <v>157.80000000000001</v>
      </c>
      <c r="E90" s="66"/>
      <c r="F90" s="74" t="s">
        <v>220</v>
      </c>
      <c r="G90" s="67">
        <v>145.19999999999999</v>
      </c>
      <c r="H90" s="66"/>
    </row>
    <row r="91" spans="1:11">
      <c r="A91" s="95"/>
      <c r="B91" s="49"/>
      <c r="C91" s="69"/>
      <c r="D91" s="47"/>
      <c r="E91" s="49"/>
      <c r="F91" s="45"/>
      <c r="G91" s="57"/>
      <c r="H91" s="49"/>
    </row>
    <row r="92" spans="1:11" ht="26.25" thickBot="1">
      <c r="A92" s="95"/>
      <c r="B92" s="214" t="s">
        <v>901</v>
      </c>
      <c r="C92" s="59" t="s">
        <v>902</v>
      </c>
      <c r="D92" s="59"/>
      <c r="E92" s="207" t="s">
        <v>229</v>
      </c>
      <c r="F92" s="61" t="s">
        <v>903</v>
      </c>
      <c r="G92" s="61"/>
      <c r="H92" s="206" t="s">
        <v>229</v>
      </c>
    </row>
    <row r="93" spans="1:11">
      <c r="A93" s="95"/>
      <c r="B93" s="208" t="s">
        <v>904</v>
      </c>
      <c r="C93" s="70" t="s">
        <v>220</v>
      </c>
      <c r="D93" s="65">
        <v>56.8</v>
      </c>
      <c r="E93" s="66"/>
      <c r="F93" s="74" t="s">
        <v>220</v>
      </c>
      <c r="G93" s="67">
        <v>4.3</v>
      </c>
      <c r="H93" s="66"/>
    </row>
    <row r="94" spans="1:11" ht="15.75" thickBot="1">
      <c r="A94" s="95"/>
      <c r="B94" s="218"/>
      <c r="C94" s="71"/>
      <c r="D94" s="72"/>
      <c r="E94" s="73"/>
      <c r="F94" s="75"/>
      <c r="G94" s="76"/>
      <c r="H94" s="73"/>
    </row>
    <row r="95" spans="1:11" ht="15.75" thickTop="1">
      <c r="A95" s="95"/>
      <c r="B95" s="94"/>
      <c r="C95" s="94"/>
      <c r="D95" s="94"/>
      <c r="E95" s="94"/>
      <c r="F95" s="94"/>
      <c r="G95" s="94"/>
      <c r="H95" s="94"/>
      <c r="I95" s="94"/>
      <c r="J95" s="94"/>
      <c r="K95" s="94"/>
    </row>
    <row r="96" spans="1:11" ht="76.5" customHeight="1">
      <c r="A96" s="95"/>
      <c r="B96" s="96" t="s">
        <v>905</v>
      </c>
      <c r="C96" s="96"/>
      <c r="D96" s="96"/>
      <c r="E96" s="96"/>
      <c r="F96" s="96"/>
      <c r="G96" s="96"/>
      <c r="H96" s="96"/>
      <c r="I96" s="96"/>
      <c r="J96" s="96"/>
      <c r="K96" s="96"/>
    </row>
    <row r="97" spans="1:11" ht="51" customHeight="1">
      <c r="A97" s="95"/>
      <c r="B97" s="96" t="s">
        <v>906</v>
      </c>
      <c r="C97" s="96"/>
      <c r="D97" s="96"/>
      <c r="E97" s="96"/>
      <c r="F97" s="96"/>
      <c r="G97" s="96"/>
      <c r="H97" s="96"/>
      <c r="I97" s="96"/>
      <c r="J97" s="96"/>
      <c r="K97" s="96"/>
    </row>
    <row r="98" spans="1:11">
      <c r="A98" s="95"/>
      <c r="B98" s="94"/>
      <c r="C98" s="94"/>
      <c r="D98" s="94"/>
      <c r="E98" s="94"/>
      <c r="F98" s="94"/>
      <c r="G98" s="94"/>
      <c r="H98" s="94"/>
      <c r="I98" s="94"/>
      <c r="J98" s="94"/>
      <c r="K98" s="94"/>
    </row>
    <row r="99" spans="1:11" ht="25.5" customHeight="1">
      <c r="A99" s="95"/>
      <c r="B99" s="96" t="s">
        <v>907</v>
      </c>
      <c r="C99" s="96"/>
      <c r="D99" s="96"/>
      <c r="E99" s="96"/>
      <c r="F99" s="96"/>
      <c r="G99" s="96"/>
      <c r="H99" s="96"/>
      <c r="I99" s="96"/>
      <c r="J99" s="96"/>
      <c r="K99" s="96"/>
    </row>
    <row r="100" spans="1:11">
      <c r="A100" s="95"/>
      <c r="B100" s="96" t="s">
        <v>908</v>
      </c>
      <c r="C100" s="96"/>
      <c r="D100" s="96"/>
      <c r="E100" s="96"/>
      <c r="F100" s="96"/>
      <c r="G100" s="96"/>
      <c r="H100" s="96"/>
      <c r="I100" s="96"/>
      <c r="J100" s="96"/>
      <c r="K100" s="96"/>
    </row>
    <row r="101" spans="1:11">
      <c r="A101" s="95"/>
      <c r="B101" s="29"/>
      <c r="C101" s="29"/>
      <c r="D101" s="29"/>
      <c r="E101" s="29"/>
      <c r="F101" s="29"/>
      <c r="G101" s="29"/>
      <c r="H101" s="29"/>
    </row>
    <row r="102" spans="1:11" ht="15.75" thickBot="1">
      <c r="A102" s="95"/>
      <c r="B102" s="12"/>
      <c r="C102" s="12"/>
      <c r="D102" s="12"/>
      <c r="E102" s="12"/>
      <c r="F102" s="12"/>
      <c r="G102" s="12"/>
      <c r="H102" s="12"/>
    </row>
    <row r="103" spans="1:11" ht="15.75" thickBot="1">
      <c r="A103" s="95"/>
      <c r="B103" s="146"/>
      <c r="C103" s="157">
        <v>2014</v>
      </c>
      <c r="D103" s="157"/>
      <c r="E103" s="157"/>
      <c r="F103" s="158">
        <v>2013</v>
      </c>
      <c r="G103" s="158"/>
      <c r="H103" s="158"/>
    </row>
    <row r="104" spans="1:11">
      <c r="A104" s="95"/>
      <c r="B104" s="208" t="s">
        <v>909</v>
      </c>
      <c r="C104" s="70" t="s">
        <v>220</v>
      </c>
      <c r="D104" s="65">
        <v>49.5</v>
      </c>
      <c r="E104" s="66"/>
      <c r="F104" s="74" t="s">
        <v>220</v>
      </c>
      <c r="G104" s="67">
        <v>112.6</v>
      </c>
      <c r="H104" s="66"/>
    </row>
    <row r="105" spans="1:11">
      <c r="A105" s="95"/>
      <c r="B105" s="107"/>
      <c r="C105" s="69"/>
      <c r="D105" s="47"/>
      <c r="E105" s="49"/>
      <c r="F105" s="45"/>
      <c r="G105" s="57"/>
      <c r="H105" s="49"/>
    </row>
    <row r="106" spans="1:11">
      <c r="A106" s="95"/>
      <c r="B106" s="100" t="s">
        <v>910</v>
      </c>
      <c r="C106" s="39"/>
      <c r="D106" s="39"/>
      <c r="E106" s="39"/>
      <c r="F106" s="39"/>
      <c r="G106" s="39"/>
      <c r="H106" s="39"/>
    </row>
    <row r="107" spans="1:11">
      <c r="A107" s="95"/>
      <c r="B107" s="242" t="s">
        <v>911</v>
      </c>
      <c r="C107" s="47">
        <v>0.7</v>
      </c>
      <c r="D107" s="47"/>
      <c r="E107" s="49"/>
      <c r="F107" s="57">
        <v>9.3000000000000007</v>
      </c>
      <c r="G107" s="57"/>
      <c r="H107" s="49"/>
    </row>
    <row r="108" spans="1:11">
      <c r="A108" s="95"/>
      <c r="B108" s="242"/>
      <c r="C108" s="47"/>
      <c r="D108" s="47"/>
      <c r="E108" s="49"/>
      <c r="F108" s="57"/>
      <c r="G108" s="57"/>
      <c r="H108" s="49"/>
    </row>
    <row r="109" spans="1:11">
      <c r="A109" s="95"/>
      <c r="B109" s="100" t="s">
        <v>912</v>
      </c>
      <c r="C109" s="39"/>
      <c r="D109" s="39"/>
      <c r="E109" s="39"/>
      <c r="F109" s="39"/>
      <c r="G109" s="39"/>
      <c r="H109" s="39"/>
    </row>
    <row r="110" spans="1:11">
      <c r="A110" s="95"/>
      <c r="B110" s="242" t="s">
        <v>911</v>
      </c>
      <c r="C110" s="47">
        <v>14.7</v>
      </c>
      <c r="D110" s="47"/>
      <c r="E110" s="49"/>
      <c r="F110" s="57">
        <v>6.9</v>
      </c>
      <c r="G110" s="57"/>
      <c r="H110" s="49"/>
    </row>
    <row r="111" spans="1:11">
      <c r="A111" s="95"/>
      <c r="B111" s="242"/>
      <c r="C111" s="47"/>
      <c r="D111" s="47"/>
      <c r="E111" s="49"/>
      <c r="F111" s="57"/>
      <c r="G111" s="57"/>
      <c r="H111" s="49"/>
    </row>
    <row r="112" spans="1:11">
      <c r="A112" s="95"/>
      <c r="B112" s="246" t="s">
        <v>913</v>
      </c>
      <c r="C112" s="37" t="s">
        <v>645</v>
      </c>
      <c r="D112" s="37"/>
      <c r="E112" s="17" t="s">
        <v>229</v>
      </c>
      <c r="F112" s="55" t="s">
        <v>468</v>
      </c>
      <c r="G112" s="55"/>
      <c r="H112" s="16" t="s">
        <v>229</v>
      </c>
    </row>
    <row r="113" spans="1:11">
      <c r="A113" s="95"/>
      <c r="B113" s="101" t="s">
        <v>914</v>
      </c>
      <c r="C113" s="47" t="s">
        <v>915</v>
      </c>
      <c r="D113" s="47"/>
      <c r="E113" s="27" t="s">
        <v>229</v>
      </c>
      <c r="F113" s="57" t="s">
        <v>916</v>
      </c>
      <c r="G113" s="57"/>
      <c r="H113" s="19" t="s">
        <v>229</v>
      </c>
    </row>
    <row r="114" spans="1:11">
      <c r="A114" s="95"/>
      <c r="B114" s="108" t="s">
        <v>917</v>
      </c>
      <c r="C114" s="37" t="s">
        <v>918</v>
      </c>
      <c r="D114" s="37"/>
      <c r="E114" s="35" t="s">
        <v>229</v>
      </c>
      <c r="F114" s="55" t="s">
        <v>225</v>
      </c>
      <c r="G114" s="55"/>
      <c r="H114" s="39"/>
    </row>
    <row r="115" spans="1:11" ht="15.75" thickBot="1">
      <c r="A115" s="95"/>
      <c r="B115" s="109"/>
      <c r="C115" s="59"/>
      <c r="D115" s="59"/>
      <c r="E115" s="60"/>
      <c r="F115" s="61"/>
      <c r="G115" s="61"/>
      <c r="H115" s="62"/>
    </row>
    <row r="116" spans="1:11">
      <c r="A116" s="95"/>
      <c r="B116" s="208" t="s">
        <v>919</v>
      </c>
      <c r="C116" s="70" t="s">
        <v>220</v>
      </c>
      <c r="D116" s="65">
        <v>57.5</v>
      </c>
      <c r="E116" s="66"/>
      <c r="F116" s="74" t="s">
        <v>220</v>
      </c>
      <c r="G116" s="67">
        <v>49.5</v>
      </c>
      <c r="H116" s="66"/>
    </row>
    <row r="117" spans="1:11" ht="15.75" thickBot="1">
      <c r="A117" s="95"/>
      <c r="B117" s="218"/>
      <c r="C117" s="114"/>
      <c r="D117" s="48"/>
      <c r="E117" s="50"/>
      <c r="F117" s="75"/>
      <c r="G117" s="76"/>
      <c r="H117" s="73"/>
    </row>
    <row r="118" spans="1:11" ht="38.25" customHeight="1" thickTop="1">
      <c r="A118" s="95"/>
      <c r="B118" s="96" t="s">
        <v>920</v>
      </c>
      <c r="C118" s="96"/>
      <c r="D118" s="96"/>
      <c r="E118" s="96"/>
      <c r="F118" s="96"/>
      <c r="G118" s="96"/>
      <c r="H118" s="96"/>
      <c r="I118" s="96"/>
      <c r="J118" s="96"/>
      <c r="K118" s="96"/>
    </row>
    <row r="119" spans="1:11" ht="38.25" customHeight="1">
      <c r="A119" s="95"/>
      <c r="B119" s="96" t="s">
        <v>921</v>
      </c>
      <c r="C119" s="96"/>
      <c r="D119" s="96"/>
      <c r="E119" s="96"/>
      <c r="F119" s="96"/>
      <c r="G119" s="96"/>
      <c r="H119" s="96"/>
      <c r="I119" s="96"/>
      <c r="J119" s="96"/>
      <c r="K119" s="96"/>
    </row>
    <row r="120" spans="1:11" ht="38.25" customHeight="1">
      <c r="A120" s="95"/>
      <c r="B120" s="96" t="s">
        <v>922</v>
      </c>
      <c r="C120" s="96"/>
      <c r="D120" s="96"/>
      <c r="E120" s="96"/>
      <c r="F120" s="96"/>
      <c r="G120" s="96"/>
      <c r="H120" s="96"/>
      <c r="I120" s="96"/>
      <c r="J120" s="96"/>
      <c r="K120" s="96"/>
    </row>
  </sheetData>
  <mergeCells count="324">
    <mergeCell ref="B119:K119"/>
    <mergeCell ref="B120:K120"/>
    <mergeCell ref="B96:K96"/>
    <mergeCell ref="B97:K97"/>
    <mergeCell ref="B98:K98"/>
    <mergeCell ref="B99:K99"/>
    <mergeCell ref="B100:K100"/>
    <mergeCell ref="B118:K118"/>
    <mergeCell ref="B68:K68"/>
    <mergeCell ref="B69:K69"/>
    <mergeCell ref="B70:K70"/>
    <mergeCell ref="B71:K71"/>
    <mergeCell ref="B72:K72"/>
    <mergeCell ref="B95:K95"/>
    <mergeCell ref="A1:A2"/>
    <mergeCell ref="B1:K1"/>
    <mergeCell ref="B2:K2"/>
    <mergeCell ref="B3:K3"/>
    <mergeCell ref="A4:A120"/>
    <mergeCell ref="B4:K4"/>
    <mergeCell ref="B5:K5"/>
    <mergeCell ref="B6:K6"/>
    <mergeCell ref="B16:K16"/>
    <mergeCell ref="B40:K40"/>
    <mergeCell ref="H114:H115"/>
    <mergeCell ref="B116:B117"/>
    <mergeCell ref="C116:C117"/>
    <mergeCell ref="D116:D117"/>
    <mergeCell ref="E116:E117"/>
    <mergeCell ref="F116:F117"/>
    <mergeCell ref="G116:G117"/>
    <mergeCell ref="H116:H117"/>
    <mergeCell ref="C112:D112"/>
    <mergeCell ref="F112:G112"/>
    <mergeCell ref="C113:D113"/>
    <mergeCell ref="F113:G113"/>
    <mergeCell ref="B114:B115"/>
    <mergeCell ref="C114:D115"/>
    <mergeCell ref="E114:E115"/>
    <mergeCell ref="F114:G115"/>
    <mergeCell ref="C109:E109"/>
    <mergeCell ref="F109:H109"/>
    <mergeCell ref="B110:B111"/>
    <mergeCell ref="C110:D111"/>
    <mergeCell ref="E110:E111"/>
    <mergeCell ref="F110:G111"/>
    <mergeCell ref="H110:H111"/>
    <mergeCell ref="C106:E106"/>
    <mergeCell ref="F106:H106"/>
    <mergeCell ref="B107:B108"/>
    <mergeCell ref="C107:D108"/>
    <mergeCell ref="E107:E108"/>
    <mergeCell ref="F107:G108"/>
    <mergeCell ref="H107:H108"/>
    <mergeCell ref="B101:H101"/>
    <mergeCell ref="C103:E103"/>
    <mergeCell ref="F103:H103"/>
    <mergeCell ref="B104:B105"/>
    <mergeCell ref="C104:C105"/>
    <mergeCell ref="D104:D105"/>
    <mergeCell ref="E104:E105"/>
    <mergeCell ref="F104:F105"/>
    <mergeCell ref="G104:G105"/>
    <mergeCell ref="H104:H105"/>
    <mergeCell ref="H90:H91"/>
    <mergeCell ref="C92:D92"/>
    <mergeCell ref="F92:G92"/>
    <mergeCell ref="B93:B94"/>
    <mergeCell ref="C93:C94"/>
    <mergeCell ref="D93:D94"/>
    <mergeCell ref="E93:E94"/>
    <mergeCell ref="F93:F94"/>
    <mergeCell ref="G93:G94"/>
    <mergeCell ref="H93:H94"/>
    <mergeCell ref="C89:D89"/>
    <mergeCell ref="F89:G89"/>
    <mergeCell ref="B90:B91"/>
    <mergeCell ref="C90:C91"/>
    <mergeCell ref="D90:D91"/>
    <mergeCell ref="E90:E91"/>
    <mergeCell ref="F90:F91"/>
    <mergeCell ref="G90:G91"/>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G77:G78"/>
    <mergeCell ref="H77:H78"/>
    <mergeCell ref="B79:B80"/>
    <mergeCell ref="C79:D80"/>
    <mergeCell ref="E79:E80"/>
    <mergeCell ref="F79:G80"/>
    <mergeCell ref="H79:H80"/>
    <mergeCell ref="B73:H73"/>
    <mergeCell ref="C75:E75"/>
    <mergeCell ref="F75:H75"/>
    <mergeCell ref="C76:E76"/>
    <mergeCell ref="F76:H76"/>
    <mergeCell ref="B77:B78"/>
    <mergeCell ref="C77:C78"/>
    <mergeCell ref="D77:D78"/>
    <mergeCell ref="E77:E78"/>
    <mergeCell ref="F77:F78"/>
    <mergeCell ref="I65:I66"/>
    <mergeCell ref="J65:J66"/>
    <mergeCell ref="K65:K66"/>
    <mergeCell ref="C67:D67"/>
    <mergeCell ref="F67:G67"/>
    <mergeCell ref="I67:J67"/>
    <mergeCell ref="C64:D64"/>
    <mergeCell ref="F64:G64"/>
    <mergeCell ref="I64:J64"/>
    <mergeCell ref="B65:B66"/>
    <mergeCell ref="C65:C66"/>
    <mergeCell ref="D65:D66"/>
    <mergeCell ref="E65:E66"/>
    <mergeCell ref="F65:F66"/>
    <mergeCell ref="G65:G66"/>
    <mergeCell ref="H65:H66"/>
    <mergeCell ref="K60:K61"/>
    <mergeCell ref="B62:B63"/>
    <mergeCell ref="C62:D63"/>
    <mergeCell ref="E62:E63"/>
    <mergeCell ref="F62:G63"/>
    <mergeCell ref="H62:H63"/>
    <mergeCell ref="I62:J63"/>
    <mergeCell ref="K62:K63"/>
    <mergeCell ref="C59:D59"/>
    <mergeCell ref="F59:G59"/>
    <mergeCell ref="I59:J59"/>
    <mergeCell ref="B60:B61"/>
    <mergeCell ref="C60:D61"/>
    <mergeCell ref="E60:E61"/>
    <mergeCell ref="F60:G61"/>
    <mergeCell ref="H60:H61"/>
    <mergeCell ref="I60:J61"/>
    <mergeCell ref="C57:D57"/>
    <mergeCell ref="F57:G57"/>
    <mergeCell ref="I57:J57"/>
    <mergeCell ref="C58:D58"/>
    <mergeCell ref="F58:G58"/>
    <mergeCell ref="I58: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H46:H47"/>
    <mergeCell ref="I46:I47"/>
    <mergeCell ref="J46:J47"/>
    <mergeCell ref="K46:K47"/>
    <mergeCell ref="C48:E48"/>
    <mergeCell ref="F48:H48"/>
    <mergeCell ref="I48:K48"/>
    <mergeCell ref="B46:B47"/>
    <mergeCell ref="C46:C47"/>
    <mergeCell ref="D46:D47"/>
    <mergeCell ref="E46:E47"/>
    <mergeCell ref="F46:F47"/>
    <mergeCell ref="G46:G47"/>
    <mergeCell ref="H38:H39"/>
    <mergeCell ref="I38:I39"/>
    <mergeCell ref="J38:J39"/>
    <mergeCell ref="K38:K39"/>
    <mergeCell ref="B43:K43"/>
    <mergeCell ref="C45:E45"/>
    <mergeCell ref="F45:H45"/>
    <mergeCell ref="I45:K45"/>
    <mergeCell ref="B41:K41"/>
    <mergeCell ref="B42:K42"/>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4:K15"/>
    <mergeCell ref="B17:K17"/>
    <mergeCell ref="C19:E19"/>
    <mergeCell ref="F19:H19"/>
    <mergeCell ref="I19:K19"/>
    <mergeCell ref="C20:E20"/>
    <mergeCell ref="F20:H20"/>
    <mergeCell ref="I20:K20"/>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140625" bestFit="1" customWidth="1"/>
    <col min="2" max="2" width="36.5703125" customWidth="1"/>
    <col min="3" max="3" width="8.42578125" customWidth="1"/>
    <col min="4" max="4" width="25.5703125" customWidth="1"/>
    <col min="5" max="5" width="36.5703125" customWidth="1"/>
    <col min="6" max="6" width="8.42578125" customWidth="1"/>
    <col min="7" max="7" width="25.5703125" customWidth="1"/>
    <col min="8" max="8" width="6.5703125" customWidth="1"/>
    <col min="9" max="9" width="8.42578125" customWidth="1"/>
    <col min="10" max="10" width="25.5703125" customWidth="1"/>
    <col min="11" max="11" width="36.5703125" customWidth="1"/>
    <col min="12" max="12" width="8.42578125" customWidth="1"/>
    <col min="13" max="13" width="12.140625" customWidth="1"/>
    <col min="14" max="14" width="36.5703125"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4</v>
      </c>
      <c r="B3" s="94"/>
      <c r="C3" s="94"/>
      <c r="D3" s="94"/>
      <c r="E3" s="94"/>
      <c r="F3" s="94"/>
      <c r="G3" s="94"/>
      <c r="H3" s="94"/>
      <c r="I3" s="94"/>
      <c r="J3" s="94"/>
      <c r="K3" s="94"/>
      <c r="L3" s="94"/>
      <c r="M3" s="94"/>
      <c r="N3" s="94"/>
    </row>
    <row r="4" spans="1:14">
      <c r="A4" s="95" t="s">
        <v>923</v>
      </c>
      <c r="B4" s="96" t="s">
        <v>925</v>
      </c>
      <c r="C4" s="96"/>
      <c r="D4" s="96"/>
      <c r="E4" s="96"/>
      <c r="F4" s="96"/>
      <c r="G4" s="96"/>
      <c r="H4" s="96"/>
      <c r="I4" s="96"/>
      <c r="J4" s="96"/>
      <c r="K4" s="96"/>
      <c r="L4" s="96"/>
      <c r="M4" s="96"/>
      <c r="N4" s="96"/>
    </row>
    <row r="5" spans="1:14">
      <c r="A5" s="95"/>
      <c r="B5" s="29"/>
      <c r="C5" s="29"/>
      <c r="D5" s="29"/>
      <c r="E5" s="29"/>
      <c r="F5" s="29"/>
      <c r="G5" s="29"/>
      <c r="H5" s="29"/>
      <c r="I5" s="29"/>
      <c r="J5" s="29"/>
      <c r="K5" s="29"/>
      <c r="L5" s="29"/>
      <c r="M5" s="29"/>
      <c r="N5" s="29"/>
    </row>
    <row r="6" spans="1:14" ht="15.75" thickBot="1">
      <c r="A6" s="95"/>
      <c r="B6" s="12"/>
      <c r="C6" s="12"/>
      <c r="D6" s="12"/>
      <c r="E6" s="12"/>
      <c r="F6" s="12"/>
      <c r="G6" s="12"/>
      <c r="H6" s="12"/>
      <c r="I6" s="12"/>
      <c r="J6" s="12"/>
      <c r="K6" s="12"/>
      <c r="L6" s="12"/>
      <c r="M6" s="12"/>
      <c r="N6" s="12"/>
    </row>
    <row r="7" spans="1:14" ht="15.75" thickBot="1">
      <c r="A7" s="95"/>
      <c r="B7" s="379"/>
      <c r="C7" s="157" t="s">
        <v>926</v>
      </c>
      <c r="D7" s="157"/>
      <c r="E7" s="157"/>
      <c r="F7" s="157"/>
      <c r="G7" s="157"/>
      <c r="H7" s="157"/>
      <c r="I7" s="157"/>
      <c r="J7" s="157"/>
      <c r="K7" s="157"/>
      <c r="L7" s="157"/>
      <c r="M7" s="157"/>
      <c r="N7" s="157"/>
    </row>
    <row r="8" spans="1:14" ht="15.75" thickBot="1">
      <c r="A8" s="95"/>
      <c r="B8" s="380" t="s">
        <v>411</v>
      </c>
      <c r="C8" s="158" t="s">
        <v>183</v>
      </c>
      <c r="D8" s="158"/>
      <c r="E8" s="158"/>
      <c r="F8" s="158" t="s">
        <v>788</v>
      </c>
      <c r="G8" s="158"/>
      <c r="H8" s="158"/>
      <c r="I8" s="158" t="s">
        <v>789</v>
      </c>
      <c r="J8" s="158"/>
      <c r="K8" s="158"/>
      <c r="L8" s="158" t="s">
        <v>790</v>
      </c>
      <c r="M8" s="158"/>
      <c r="N8" s="158"/>
    </row>
    <row r="9" spans="1:14">
      <c r="A9" s="95"/>
      <c r="B9" s="19" t="s">
        <v>269</v>
      </c>
      <c r="C9" s="66"/>
      <c r="D9" s="66"/>
      <c r="E9" s="66"/>
      <c r="F9" s="66"/>
      <c r="G9" s="66"/>
      <c r="H9" s="66"/>
      <c r="I9" s="66"/>
      <c r="J9" s="66"/>
      <c r="K9" s="66"/>
      <c r="L9" s="66"/>
      <c r="M9" s="66"/>
      <c r="N9" s="66"/>
    </row>
    <row r="10" spans="1:14">
      <c r="A10" s="95"/>
      <c r="B10" s="33" t="s">
        <v>73</v>
      </c>
      <c r="C10" s="35" t="s">
        <v>220</v>
      </c>
      <c r="D10" s="37">
        <v>278.8</v>
      </c>
      <c r="E10" s="39"/>
      <c r="F10" s="35" t="s">
        <v>220</v>
      </c>
      <c r="G10" s="37">
        <v>155.6</v>
      </c>
      <c r="H10" s="39"/>
      <c r="I10" s="35" t="s">
        <v>220</v>
      </c>
      <c r="J10" s="37">
        <v>123.2</v>
      </c>
      <c r="K10" s="39"/>
      <c r="L10" s="35" t="s">
        <v>220</v>
      </c>
      <c r="M10" s="37" t="s">
        <v>225</v>
      </c>
      <c r="N10" s="39"/>
    </row>
    <row r="11" spans="1:14">
      <c r="A11" s="95"/>
      <c r="B11" s="33"/>
      <c r="C11" s="35"/>
      <c r="D11" s="37"/>
      <c r="E11" s="39"/>
      <c r="F11" s="35"/>
      <c r="G11" s="37"/>
      <c r="H11" s="39"/>
      <c r="I11" s="35"/>
      <c r="J11" s="37"/>
      <c r="K11" s="39"/>
      <c r="L11" s="35"/>
      <c r="M11" s="37"/>
      <c r="N11" s="39"/>
    </row>
    <row r="12" spans="1:14">
      <c r="A12" s="95"/>
      <c r="B12" s="45" t="s">
        <v>74</v>
      </c>
      <c r="C12" s="47">
        <v>15.3</v>
      </c>
      <c r="D12" s="47"/>
      <c r="E12" s="49"/>
      <c r="F12" s="47" t="s">
        <v>225</v>
      </c>
      <c r="G12" s="47"/>
      <c r="H12" s="49"/>
      <c r="I12" s="47">
        <v>15.3</v>
      </c>
      <c r="J12" s="47"/>
      <c r="K12" s="49"/>
      <c r="L12" s="47" t="s">
        <v>225</v>
      </c>
      <c r="M12" s="47"/>
      <c r="N12" s="49"/>
    </row>
    <row r="13" spans="1:14">
      <c r="A13" s="95"/>
      <c r="B13" s="45"/>
      <c r="C13" s="47"/>
      <c r="D13" s="47"/>
      <c r="E13" s="49"/>
      <c r="F13" s="47"/>
      <c r="G13" s="47"/>
      <c r="H13" s="49"/>
      <c r="I13" s="47"/>
      <c r="J13" s="47"/>
      <c r="K13" s="49"/>
      <c r="L13" s="47"/>
      <c r="M13" s="47"/>
      <c r="N13" s="49"/>
    </row>
    <row r="14" spans="1:14">
      <c r="A14" s="95"/>
      <c r="B14" s="33" t="s">
        <v>927</v>
      </c>
      <c r="C14" s="37">
        <v>8.4</v>
      </c>
      <c r="D14" s="37"/>
      <c r="E14" s="39"/>
      <c r="F14" s="37" t="s">
        <v>225</v>
      </c>
      <c r="G14" s="37"/>
      <c r="H14" s="39"/>
      <c r="I14" s="37">
        <v>8.4</v>
      </c>
      <c r="J14" s="37"/>
      <c r="K14" s="39"/>
      <c r="L14" s="37" t="s">
        <v>225</v>
      </c>
      <c r="M14" s="37"/>
      <c r="N14" s="39"/>
    </row>
    <row r="15" spans="1:14">
      <c r="A15" s="95"/>
      <c r="B15" s="33"/>
      <c r="C15" s="37"/>
      <c r="D15" s="37"/>
      <c r="E15" s="39"/>
      <c r="F15" s="37"/>
      <c r="G15" s="37"/>
      <c r="H15" s="39"/>
      <c r="I15" s="37"/>
      <c r="J15" s="37"/>
      <c r="K15" s="39"/>
      <c r="L15" s="37"/>
      <c r="M15" s="37"/>
      <c r="N15" s="39"/>
    </row>
    <row r="16" spans="1:14">
      <c r="A16" s="95"/>
      <c r="B16" s="45" t="s">
        <v>928</v>
      </c>
      <c r="C16" s="47">
        <v>12.4</v>
      </c>
      <c r="D16" s="47"/>
      <c r="E16" s="49"/>
      <c r="F16" s="47" t="s">
        <v>225</v>
      </c>
      <c r="G16" s="47"/>
      <c r="H16" s="49"/>
      <c r="I16" s="47">
        <v>12.4</v>
      </c>
      <c r="J16" s="47"/>
      <c r="K16" s="49"/>
      <c r="L16" s="47" t="s">
        <v>225</v>
      </c>
      <c r="M16" s="47"/>
      <c r="N16" s="49"/>
    </row>
    <row r="17" spans="1:14" ht="15.75" thickBot="1">
      <c r="A17" s="95"/>
      <c r="B17" s="46"/>
      <c r="C17" s="48"/>
      <c r="D17" s="48"/>
      <c r="E17" s="50"/>
      <c r="F17" s="48"/>
      <c r="G17" s="48"/>
      <c r="H17" s="50"/>
      <c r="I17" s="48"/>
      <c r="J17" s="48"/>
      <c r="K17" s="50"/>
      <c r="L17" s="48"/>
      <c r="M17" s="48"/>
      <c r="N17" s="50"/>
    </row>
    <row r="18" spans="1:14">
      <c r="A18" s="95"/>
      <c r="B18" s="54" t="s">
        <v>90</v>
      </c>
      <c r="C18" s="36" t="s">
        <v>220</v>
      </c>
      <c r="D18" s="38">
        <v>314.89999999999998</v>
      </c>
      <c r="E18" s="40"/>
      <c r="F18" s="36" t="s">
        <v>220</v>
      </c>
      <c r="G18" s="38">
        <v>155.6</v>
      </c>
      <c r="H18" s="40"/>
      <c r="I18" s="36" t="s">
        <v>220</v>
      </c>
      <c r="J18" s="38">
        <v>159.30000000000001</v>
      </c>
      <c r="K18" s="40"/>
      <c r="L18" s="36" t="s">
        <v>220</v>
      </c>
      <c r="M18" s="38" t="s">
        <v>225</v>
      </c>
      <c r="N18" s="40"/>
    </row>
    <row r="19" spans="1:14" ht="15.75" thickBot="1">
      <c r="A19" s="95"/>
      <c r="B19" s="168"/>
      <c r="C19" s="84"/>
      <c r="D19" s="85"/>
      <c r="E19" s="86"/>
      <c r="F19" s="84"/>
      <c r="G19" s="85"/>
      <c r="H19" s="86"/>
      <c r="I19" s="84"/>
      <c r="J19" s="85"/>
      <c r="K19" s="86"/>
      <c r="L19" s="84"/>
      <c r="M19" s="85"/>
      <c r="N19" s="86"/>
    </row>
    <row r="20" spans="1:14" ht="15.75" thickTop="1">
      <c r="A20" s="95"/>
      <c r="B20" s="19" t="s">
        <v>273</v>
      </c>
      <c r="C20" s="177"/>
      <c r="D20" s="177"/>
      <c r="E20" s="177"/>
      <c r="F20" s="177"/>
      <c r="G20" s="177"/>
      <c r="H20" s="177"/>
      <c r="I20" s="177"/>
      <c r="J20" s="177"/>
      <c r="K20" s="177"/>
      <c r="L20" s="177"/>
      <c r="M20" s="177"/>
      <c r="N20" s="177"/>
    </row>
    <row r="21" spans="1:14">
      <c r="A21" s="95"/>
      <c r="B21" s="33" t="s">
        <v>928</v>
      </c>
      <c r="C21" s="35" t="s">
        <v>220</v>
      </c>
      <c r="D21" s="37">
        <v>0.3</v>
      </c>
      <c r="E21" s="39"/>
      <c r="F21" s="35" t="s">
        <v>220</v>
      </c>
      <c r="G21" s="37" t="s">
        <v>225</v>
      </c>
      <c r="H21" s="39"/>
      <c r="I21" s="35" t="s">
        <v>220</v>
      </c>
      <c r="J21" s="37">
        <v>0.3</v>
      </c>
      <c r="K21" s="39"/>
      <c r="L21" s="35" t="s">
        <v>220</v>
      </c>
      <c r="M21" s="37" t="s">
        <v>225</v>
      </c>
      <c r="N21" s="39"/>
    </row>
    <row r="22" spans="1:14" ht="15.75" thickBot="1">
      <c r="A22" s="95"/>
      <c r="B22" s="58"/>
      <c r="C22" s="60"/>
      <c r="D22" s="59"/>
      <c r="E22" s="62"/>
      <c r="F22" s="60"/>
      <c r="G22" s="59"/>
      <c r="H22" s="62"/>
      <c r="I22" s="60"/>
      <c r="J22" s="59"/>
      <c r="K22" s="62"/>
      <c r="L22" s="60"/>
      <c r="M22" s="59"/>
      <c r="N22" s="62"/>
    </row>
    <row r="23" spans="1:14">
      <c r="A23" s="95"/>
      <c r="B23" s="64" t="s">
        <v>929</v>
      </c>
      <c r="C23" s="70" t="s">
        <v>220</v>
      </c>
      <c r="D23" s="65">
        <v>0.3</v>
      </c>
      <c r="E23" s="66"/>
      <c r="F23" s="70" t="s">
        <v>220</v>
      </c>
      <c r="G23" s="65" t="s">
        <v>225</v>
      </c>
      <c r="H23" s="66"/>
      <c r="I23" s="70" t="s">
        <v>220</v>
      </c>
      <c r="J23" s="65">
        <v>0.3</v>
      </c>
      <c r="K23" s="66"/>
      <c r="L23" s="70" t="s">
        <v>220</v>
      </c>
      <c r="M23" s="65" t="s">
        <v>225</v>
      </c>
      <c r="N23" s="66"/>
    </row>
    <row r="24" spans="1:14" ht="15.75" thickBot="1">
      <c r="A24" s="95"/>
      <c r="B24" s="68"/>
      <c r="C24" s="71"/>
      <c r="D24" s="72"/>
      <c r="E24" s="73"/>
      <c r="F24" s="71"/>
      <c r="G24" s="72"/>
      <c r="H24" s="73"/>
      <c r="I24" s="71"/>
      <c r="J24" s="72"/>
      <c r="K24" s="73"/>
      <c r="L24" s="71"/>
      <c r="M24" s="72"/>
      <c r="N24" s="73"/>
    </row>
    <row r="25" spans="1:14" ht="15.75" thickTop="1">
      <c r="A25" s="95"/>
      <c r="B25" s="381"/>
      <c r="C25" s="381"/>
      <c r="D25" s="381"/>
      <c r="E25" s="381"/>
      <c r="F25" s="381"/>
      <c r="G25" s="381"/>
      <c r="H25" s="381"/>
      <c r="I25" s="381"/>
      <c r="J25" s="381"/>
      <c r="K25" s="381"/>
      <c r="L25" s="381"/>
      <c r="M25" s="381"/>
      <c r="N25" s="381"/>
    </row>
    <row r="26" spans="1:14">
      <c r="A26" s="95"/>
      <c r="B26" s="29"/>
      <c r="C26" s="29"/>
      <c r="D26" s="29"/>
      <c r="E26" s="29"/>
      <c r="F26" s="29"/>
      <c r="G26" s="29"/>
      <c r="H26" s="29"/>
      <c r="I26" s="29"/>
      <c r="J26" s="29"/>
      <c r="K26" s="29"/>
      <c r="L26" s="29"/>
      <c r="M26" s="29"/>
      <c r="N26" s="29"/>
    </row>
    <row r="27" spans="1:14" ht="15.75" thickBot="1">
      <c r="A27" s="95"/>
      <c r="B27" s="12"/>
      <c r="C27" s="12"/>
      <c r="D27" s="12"/>
      <c r="E27" s="12"/>
      <c r="F27" s="12"/>
      <c r="G27" s="12"/>
      <c r="H27" s="12"/>
      <c r="I27" s="12"/>
      <c r="J27" s="12"/>
      <c r="K27" s="12"/>
      <c r="L27" s="12"/>
      <c r="M27" s="12"/>
      <c r="N27" s="12"/>
    </row>
    <row r="28" spans="1:14" ht="15.75" thickBot="1">
      <c r="A28" s="95"/>
      <c r="B28" s="379"/>
      <c r="C28" s="158" t="s">
        <v>930</v>
      </c>
      <c r="D28" s="158"/>
      <c r="E28" s="158"/>
      <c r="F28" s="158"/>
      <c r="G28" s="158"/>
      <c r="H28" s="158"/>
      <c r="I28" s="158"/>
      <c r="J28" s="158"/>
      <c r="K28" s="158"/>
      <c r="L28" s="158"/>
      <c r="M28" s="158"/>
      <c r="N28" s="158"/>
    </row>
    <row r="29" spans="1:14" ht="15.75" thickBot="1">
      <c r="A29" s="95"/>
      <c r="B29" s="380" t="s">
        <v>411</v>
      </c>
      <c r="C29" s="158" t="s">
        <v>183</v>
      </c>
      <c r="D29" s="158"/>
      <c r="E29" s="158"/>
      <c r="F29" s="158" t="s">
        <v>788</v>
      </c>
      <c r="G29" s="158"/>
      <c r="H29" s="158"/>
      <c r="I29" s="158" t="s">
        <v>789</v>
      </c>
      <c r="J29" s="158"/>
      <c r="K29" s="158"/>
      <c r="L29" s="158" t="s">
        <v>790</v>
      </c>
      <c r="M29" s="158"/>
      <c r="N29" s="158"/>
    </row>
    <row r="30" spans="1:14">
      <c r="A30" s="95"/>
      <c r="B30" s="19" t="s">
        <v>269</v>
      </c>
      <c r="C30" s="66"/>
      <c r="D30" s="66"/>
      <c r="E30" s="66"/>
      <c r="F30" s="66"/>
      <c r="G30" s="66"/>
      <c r="H30" s="66"/>
      <c r="I30" s="66"/>
      <c r="J30" s="66"/>
      <c r="K30" s="66"/>
      <c r="L30" s="66"/>
      <c r="M30" s="66"/>
      <c r="N30" s="66"/>
    </row>
    <row r="31" spans="1:14">
      <c r="A31" s="95"/>
      <c r="B31" s="33" t="s">
        <v>73</v>
      </c>
      <c r="C31" s="33" t="s">
        <v>220</v>
      </c>
      <c r="D31" s="55">
        <v>384.6</v>
      </c>
      <c r="E31" s="39"/>
      <c r="F31" s="33" t="s">
        <v>220</v>
      </c>
      <c r="G31" s="55">
        <v>320.39999999999998</v>
      </c>
      <c r="H31" s="39"/>
      <c r="I31" s="33" t="s">
        <v>220</v>
      </c>
      <c r="J31" s="55">
        <v>64.2</v>
      </c>
      <c r="K31" s="39"/>
      <c r="L31" s="33" t="s">
        <v>220</v>
      </c>
      <c r="M31" s="55" t="s">
        <v>225</v>
      </c>
      <c r="N31" s="39"/>
    </row>
    <row r="32" spans="1:14">
      <c r="A32" s="95"/>
      <c r="B32" s="33"/>
      <c r="C32" s="33"/>
      <c r="D32" s="55"/>
      <c r="E32" s="39"/>
      <c r="F32" s="33"/>
      <c r="G32" s="55"/>
      <c r="H32" s="39"/>
      <c r="I32" s="33"/>
      <c r="J32" s="55"/>
      <c r="K32" s="39"/>
      <c r="L32" s="33"/>
      <c r="M32" s="55"/>
      <c r="N32" s="39"/>
    </row>
    <row r="33" spans="1:14">
      <c r="A33" s="95"/>
      <c r="B33" s="45" t="s">
        <v>74</v>
      </c>
      <c r="C33" s="57">
        <v>15.1</v>
      </c>
      <c r="D33" s="57"/>
      <c r="E33" s="49"/>
      <c r="F33" s="57" t="s">
        <v>225</v>
      </c>
      <c r="G33" s="57"/>
      <c r="H33" s="49"/>
      <c r="I33" s="57">
        <v>15.1</v>
      </c>
      <c r="J33" s="57"/>
      <c r="K33" s="49"/>
      <c r="L33" s="57" t="s">
        <v>225</v>
      </c>
      <c r="M33" s="57"/>
      <c r="N33" s="49"/>
    </row>
    <row r="34" spans="1:14">
      <c r="A34" s="95"/>
      <c r="B34" s="45"/>
      <c r="C34" s="57"/>
      <c r="D34" s="57"/>
      <c r="E34" s="49"/>
      <c r="F34" s="57"/>
      <c r="G34" s="57"/>
      <c r="H34" s="49"/>
      <c r="I34" s="57"/>
      <c r="J34" s="57"/>
      <c r="K34" s="49"/>
      <c r="L34" s="57"/>
      <c r="M34" s="57"/>
      <c r="N34" s="49"/>
    </row>
    <row r="35" spans="1:14">
      <c r="A35" s="95"/>
      <c r="B35" s="33" t="s">
        <v>927</v>
      </c>
      <c r="C35" s="55">
        <v>13.9</v>
      </c>
      <c r="D35" s="55"/>
      <c r="E35" s="39"/>
      <c r="F35" s="55" t="s">
        <v>225</v>
      </c>
      <c r="G35" s="55"/>
      <c r="H35" s="39"/>
      <c r="I35" s="55">
        <v>13.9</v>
      </c>
      <c r="J35" s="55"/>
      <c r="K35" s="39"/>
      <c r="L35" s="55" t="s">
        <v>225</v>
      </c>
      <c r="M35" s="55"/>
      <c r="N35" s="39"/>
    </row>
    <row r="36" spans="1:14">
      <c r="A36" s="95"/>
      <c r="B36" s="33"/>
      <c r="C36" s="55"/>
      <c r="D36" s="55"/>
      <c r="E36" s="39"/>
      <c r="F36" s="55"/>
      <c r="G36" s="55"/>
      <c r="H36" s="39"/>
      <c r="I36" s="55"/>
      <c r="J36" s="55"/>
      <c r="K36" s="39"/>
      <c r="L36" s="55"/>
      <c r="M36" s="55"/>
      <c r="N36" s="39"/>
    </row>
    <row r="37" spans="1:14">
      <c r="A37" s="95"/>
      <c r="B37" s="45" t="s">
        <v>928</v>
      </c>
      <c r="C37" s="57">
        <v>0.9</v>
      </c>
      <c r="D37" s="57"/>
      <c r="E37" s="49"/>
      <c r="F37" s="57" t="s">
        <v>225</v>
      </c>
      <c r="G37" s="57"/>
      <c r="H37" s="49"/>
      <c r="I37" s="57">
        <v>0.9</v>
      </c>
      <c r="J37" s="57"/>
      <c r="K37" s="49"/>
      <c r="L37" s="57" t="s">
        <v>225</v>
      </c>
      <c r="M37" s="57"/>
      <c r="N37" s="49"/>
    </row>
    <row r="38" spans="1:14" ht="15.75" thickBot="1">
      <c r="A38" s="95"/>
      <c r="B38" s="46"/>
      <c r="C38" s="91"/>
      <c r="D38" s="91"/>
      <c r="E38" s="50"/>
      <c r="F38" s="91"/>
      <c r="G38" s="91"/>
      <c r="H38" s="50"/>
      <c r="I38" s="91"/>
      <c r="J38" s="91"/>
      <c r="K38" s="50"/>
      <c r="L38" s="91"/>
      <c r="M38" s="91"/>
      <c r="N38" s="50"/>
    </row>
    <row r="39" spans="1:14">
      <c r="A39" s="95"/>
      <c r="B39" s="54" t="s">
        <v>90</v>
      </c>
      <c r="C39" s="34" t="s">
        <v>220</v>
      </c>
      <c r="D39" s="56">
        <v>414.5</v>
      </c>
      <c r="E39" s="40"/>
      <c r="F39" s="34" t="s">
        <v>220</v>
      </c>
      <c r="G39" s="56">
        <v>320.39999999999998</v>
      </c>
      <c r="H39" s="40"/>
      <c r="I39" s="34" t="s">
        <v>220</v>
      </c>
      <c r="J39" s="56">
        <v>94.1</v>
      </c>
      <c r="K39" s="40"/>
      <c r="L39" s="34" t="s">
        <v>220</v>
      </c>
      <c r="M39" s="56" t="s">
        <v>225</v>
      </c>
      <c r="N39" s="40"/>
    </row>
    <row r="40" spans="1:14" ht="15.75" thickBot="1">
      <c r="A40" s="95"/>
      <c r="B40" s="168"/>
      <c r="C40" s="92"/>
      <c r="D40" s="93"/>
      <c r="E40" s="86"/>
      <c r="F40" s="92"/>
      <c r="G40" s="93"/>
      <c r="H40" s="86"/>
      <c r="I40" s="92"/>
      <c r="J40" s="93"/>
      <c r="K40" s="86"/>
      <c r="L40" s="92"/>
      <c r="M40" s="93"/>
      <c r="N40" s="86"/>
    </row>
    <row r="41" spans="1:14" ht="15.75" thickTop="1">
      <c r="A41" s="95"/>
      <c r="B41" s="19" t="s">
        <v>273</v>
      </c>
      <c r="C41" s="177"/>
      <c r="D41" s="177"/>
      <c r="E41" s="177"/>
      <c r="F41" s="177"/>
      <c r="G41" s="177"/>
      <c r="H41" s="177"/>
      <c r="I41" s="177"/>
      <c r="J41" s="177"/>
      <c r="K41" s="177"/>
      <c r="L41" s="177"/>
      <c r="M41" s="177"/>
      <c r="N41" s="177"/>
    </row>
    <row r="42" spans="1:14">
      <c r="A42" s="95"/>
      <c r="B42" s="33" t="s">
        <v>928</v>
      </c>
      <c r="C42" s="33" t="s">
        <v>220</v>
      </c>
      <c r="D42" s="55">
        <v>9.3000000000000007</v>
      </c>
      <c r="E42" s="39"/>
      <c r="F42" s="33" t="s">
        <v>220</v>
      </c>
      <c r="G42" s="55" t="s">
        <v>225</v>
      </c>
      <c r="H42" s="39"/>
      <c r="I42" s="33" t="s">
        <v>220</v>
      </c>
      <c r="J42" s="55">
        <v>9.3000000000000007</v>
      </c>
      <c r="K42" s="39"/>
      <c r="L42" s="33" t="s">
        <v>220</v>
      </c>
      <c r="M42" s="55" t="s">
        <v>225</v>
      </c>
      <c r="N42" s="39"/>
    </row>
    <row r="43" spans="1:14" ht="15.75" thickBot="1">
      <c r="A43" s="95"/>
      <c r="B43" s="58"/>
      <c r="C43" s="58"/>
      <c r="D43" s="61"/>
      <c r="E43" s="62"/>
      <c r="F43" s="58"/>
      <c r="G43" s="61"/>
      <c r="H43" s="62"/>
      <c r="I43" s="58"/>
      <c r="J43" s="61"/>
      <c r="K43" s="62"/>
      <c r="L43" s="58"/>
      <c r="M43" s="61"/>
      <c r="N43" s="62"/>
    </row>
    <row r="44" spans="1:14">
      <c r="A44" s="95"/>
      <c r="B44" s="64" t="s">
        <v>929</v>
      </c>
      <c r="C44" s="74" t="s">
        <v>220</v>
      </c>
      <c r="D44" s="67">
        <v>9.3000000000000007</v>
      </c>
      <c r="E44" s="66"/>
      <c r="F44" s="74" t="s">
        <v>220</v>
      </c>
      <c r="G44" s="67" t="s">
        <v>225</v>
      </c>
      <c r="H44" s="66"/>
      <c r="I44" s="74" t="s">
        <v>220</v>
      </c>
      <c r="J44" s="67">
        <v>9.3000000000000007</v>
      </c>
      <c r="K44" s="66"/>
      <c r="L44" s="74" t="s">
        <v>220</v>
      </c>
      <c r="M44" s="67" t="s">
        <v>225</v>
      </c>
      <c r="N44" s="66"/>
    </row>
    <row r="45" spans="1:14" ht="15.75" thickBot="1">
      <c r="A45" s="95"/>
      <c r="B45" s="68"/>
      <c r="C45" s="75"/>
      <c r="D45" s="76"/>
      <c r="E45" s="73"/>
      <c r="F45" s="75"/>
      <c r="G45" s="76"/>
      <c r="H45" s="73"/>
      <c r="I45" s="75"/>
      <c r="J45" s="76"/>
      <c r="K45" s="73"/>
      <c r="L45" s="75"/>
      <c r="M45" s="76"/>
      <c r="N45" s="73"/>
    </row>
    <row r="46" spans="1:14" ht="25.5" customHeight="1" thickTop="1">
      <c r="A46" s="95"/>
      <c r="B46" s="245" t="s">
        <v>931</v>
      </c>
      <c r="C46" s="245"/>
      <c r="D46" s="245"/>
      <c r="E46" s="245"/>
      <c r="F46" s="245"/>
      <c r="G46" s="245"/>
      <c r="H46" s="245"/>
      <c r="I46" s="245"/>
      <c r="J46" s="245"/>
      <c r="K46" s="245"/>
      <c r="L46" s="245"/>
      <c r="M46" s="245"/>
      <c r="N46" s="245"/>
    </row>
    <row r="47" spans="1:14">
      <c r="A47" s="95"/>
      <c r="B47" s="96" t="s">
        <v>932</v>
      </c>
      <c r="C47" s="96"/>
      <c r="D47" s="96"/>
      <c r="E47" s="96"/>
      <c r="F47" s="96"/>
      <c r="G47" s="96"/>
      <c r="H47" s="96"/>
      <c r="I47" s="96"/>
      <c r="J47" s="96"/>
      <c r="K47" s="96"/>
      <c r="L47" s="96"/>
      <c r="M47" s="96"/>
      <c r="N47" s="96"/>
    </row>
    <row r="48" spans="1:14">
      <c r="A48" s="95"/>
      <c r="B48" s="94"/>
      <c r="C48" s="94"/>
      <c r="D48" s="94"/>
      <c r="E48" s="94"/>
      <c r="F48" s="94"/>
      <c r="G48" s="94"/>
      <c r="H48" s="94"/>
      <c r="I48" s="94"/>
      <c r="J48" s="94"/>
      <c r="K48" s="94"/>
      <c r="L48" s="94"/>
      <c r="M48" s="94"/>
      <c r="N48" s="94"/>
    </row>
    <row r="49" spans="1:14">
      <c r="A49" s="95"/>
      <c r="B49" s="96" t="s">
        <v>933</v>
      </c>
      <c r="C49" s="96"/>
      <c r="D49" s="96"/>
      <c r="E49" s="96"/>
      <c r="F49" s="96"/>
      <c r="G49" s="96"/>
      <c r="H49" s="96"/>
      <c r="I49" s="96"/>
      <c r="J49" s="96"/>
      <c r="K49" s="96"/>
      <c r="L49" s="96"/>
      <c r="M49" s="96"/>
      <c r="N49" s="96"/>
    </row>
    <row r="50" spans="1:14">
      <c r="A50" s="95"/>
      <c r="B50" s="29"/>
      <c r="C50" s="29"/>
      <c r="D50" s="29"/>
      <c r="E50" s="29"/>
      <c r="F50" s="29"/>
      <c r="G50" s="29"/>
      <c r="H50" s="29"/>
      <c r="I50" s="29"/>
      <c r="J50" s="29"/>
      <c r="K50" s="29"/>
    </row>
    <row r="51" spans="1:14" ht="15.75" thickBot="1">
      <c r="A51" s="95"/>
      <c r="B51" s="12"/>
      <c r="C51" s="12"/>
      <c r="D51" s="12"/>
      <c r="E51" s="12"/>
      <c r="F51" s="12"/>
      <c r="G51" s="12"/>
      <c r="H51" s="12"/>
      <c r="I51" s="12"/>
      <c r="J51" s="12"/>
      <c r="K51" s="12"/>
    </row>
    <row r="52" spans="1:14" ht="15.75" thickBot="1">
      <c r="A52" s="95"/>
      <c r="B52" s="146"/>
      <c r="C52" s="158" t="s">
        <v>934</v>
      </c>
      <c r="D52" s="158"/>
      <c r="E52" s="158"/>
      <c r="F52" s="158" t="s">
        <v>935</v>
      </c>
      <c r="G52" s="158"/>
      <c r="H52" s="158"/>
      <c r="I52" s="158" t="s">
        <v>923</v>
      </c>
      <c r="J52" s="158"/>
      <c r="K52" s="158"/>
    </row>
    <row r="53" spans="1:14">
      <c r="A53" s="95"/>
      <c r="B53" s="27" t="s">
        <v>936</v>
      </c>
      <c r="C53" s="66"/>
      <c r="D53" s="66"/>
      <c r="E53" s="66"/>
      <c r="F53" s="66"/>
      <c r="G53" s="66"/>
      <c r="H53" s="66"/>
      <c r="I53" s="66"/>
      <c r="J53" s="66"/>
      <c r="K53" s="66"/>
    </row>
    <row r="54" spans="1:14">
      <c r="A54" s="95"/>
      <c r="B54" s="33" t="s">
        <v>937</v>
      </c>
      <c r="C54" s="35" t="s">
        <v>220</v>
      </c>
      <c r="D54" s="37">
        <v>8</v>
      </c>
      <c r="E54" s="39"/>
      <c r="F54" s="35" t="s">
        <v>220</v>
      </c>
      <c r="G54" s="37" t="s">
        <v>938</v>
      </c>
      <c r="H54" s="35" t="s">
        <v>229</v>
      </c>
      <c r="I54" s="35" t="s">
        <v>220</v>
      </c>
      <c r="J54" s="37">
        <v>6.8</v>
      </c>
      <c r="K54" s="39"/>
    </row>
    <row r="55" spans="1:14" ht="15.75" thickBot="1">
      <c r="A55" s="95"/>
      <c r="B55" s="58"/>
      <c r="C55" s="60"/>
      <c r="D55" s="59"/>
      <c r="E55" s="62"/>
      <c r="F55" s="60"/>
      <c r="G55" s="59"/>
      <c r="H55" s="60"/>
      <c r="I55" s="60"/>
      <c r="J55" s="59"/>
      <c r="K55" s="62"/>
    </row>
    <row r="56" spans="1:14">
      <c r="A56" s="95"/>
      <c r="B56" s="74" t="s">
        <v>939</v>
      </c>
      <c r="C56" s="70" t="s">
        <v>220</v>
      </c>
      <c r="D56" s="65">
        <v>8</v>
      </c>
      <c r="E56" s="66"/>
      <c r="F56" s="70" t="s">
        <v>220</v>
      </c>
      <c r="G56" s="65" t="s">
        <v>938</v>
      </c>
      <c r="H56" s="70" t="s">
        <v>229</v>
      </c>
      <c r="I56" s="70" t="s">
        <v>220</v>
      </c>
      <c r="J56" s="65">
        <v>6.8</v>
      </c>
      <c r="K56" s="66"/>
    </row>
    <row r="57" spans="1:14" ht="15.75" thickBot="1">
      <c r="A57" s="95"/>
      <c r="B57" s="75"/>
      <c r="C57" s="71"/>
      <c r="D57" s="72"/>
      <c r="E57" s="73"/>
      <c r="F57" s="71"/>
      <c r="G57" s="72"/>
      <c r="H57" s="71"/>
      <c r="I57" s="71"/>
      <c r="J57" s="72"/>
      <c r="K57" s="73"/>
    </row>
    <row r="58" spans="1:14" ht="15.75" thickTop="1">
      <c r="A58" s="95"/>
      <c r="B58" s="13"/>
      <c r="C58" s="80"/>
      <c r="D58" s="80"/>
      <c r="E58" s="80"/>
      <c r="F58" s="80"/>
      <c r="G58" s="80"/>
      <c r="H58" s="80"/>
      <c r="I58" s="80"/>
      <c r="J58" s="80"/>
      <c r="K58" s="80"/>
    </row>
    <row r="59" spans="1:14">
      <c r="A59" s="95"/>
      <c r="B59" s="27" t="s">
        <v>940</v>
      </c>
      <c r="C59" s="49"/>
      <c r="D59" s="49"/>
      <c r="E59" s="49"/>
      <c r="F59" s="49"/>
      <c r="G59" s="49"/>
      <c r="H59" s="49"/>
      <c r="I59" s="49"/>
      <c r="J59" s="49"/>
      <c r="K59" s="49"/>
    </row>
    <row r="60" spans="1:14">
      <c r="A60" s="95"/>
      <c r="B60" s="33" t="s">
        <v>84</v>
      </c>
      <c r="C60" s="35" t="s">
        <v>220</v>
      </c>
      <c r="D60" s="37">
        <v>92.5</v>
      </c>
      <c r="E60" s="39"/>
      <c r="F60" s="35" t="s">
        <v>220</v>
      </c>
      <c r="G60" s="37" t="s">
        <v>400</v>
      </c>
      <c r="H60" s="35" t="s">
        <v>229</v>
      </c>
      <c r="I60" s="35" t="s">
        <v>220</v>
      </c>
      <c r="J60" s="37">
        <v>6.2</v>
      </c>
      <c r="K60" s="39"/>
    </row>
    <row r="61" spans="1:14">
      <c r="A61" s="95"/>
      <c r="B61" s="33"/>
      <c r="C61" s="35"/>
      <c r="D61" s="37"/>
      <c r="E61" s="39"/>
      <c r="F61" s="35"/>
      <c r="G61" s="37"/>
      <c r="H61" s="35"/>
      <c r="I61" s="35"/>
      <c r="J61" s="37"/>
      <c r="K61" s="39"/>
    </row>
    <row r="62" spans="1:14">
      <c r="A62" s="95"/>
      <c r="B62" s="45" t="s">
        <v>941</v>
      </c>
      <c r="C62" s="47">
        <v>14.2</v>
      </c>
      <c r="D62" s="47"/>
      <c r="E62" s="49"/>
      <c r="F62" s="47" t="s">
        <v>942</v>
      </c>
      <c r="G62" s="47"/>
      <c r="H62" s="69" t="s">
        <v>229</v>
      </c>
      <c r="I62" s="47">
        <v>8.6999999999999993</v>
      </c>
      <c r="J62" s="47"/>
      <c r="K62" s="49"/>
    </row>
    <row r="63" spans="1:14">
      <c r="A63" s="95"/>
      <c r="B63" s="45"/>
      <c r="C63" s="47"/>
      <c r="D63" s="47"/>
      <c r="E63" s="49"/>
      <c r="F63" s="47"/>
      <c r="G63" s="47"/>
      <c r="H63" s="69"/>
      <c r="I63" s="47"/>
      <c r="J63" s="47"/>
      <c r="K63" s="49"/>
    </row>
    <row r="64" spans="1:14">
      <c r="A64" s="95"/>
      <c r="B64" s="33" t="s">
        <v>943</v>
      </c>
      <c r="C64" s="37">
        <v>4.4000000000000004</v>
      </c>
      <c r="D64" s="37"/>
      <c r="E64" s="39"/>
      <c r="F64" s="37" t="s">
        <v>860</v>
      </c>
      <c r="G64" s="37"/>
      <c r="H64" s="35" t="s">
        <v>229</v>
      </c>
      <c r="I64" s="37" t="s">
        <v>225</v>
      </c>
      <c r="J64" s="37"/>
      <c r="K64" s="39"/>
    </row>
    <row r="65" spans="1:14">
      <c r="A65" s="95"/>
      <c r="B65" s="33"/>
      <c r="C65" s="37"/>
      <c r="D65" s="37"/>
      <c r="E65" s="39"/>
      <c r="F65" s="37"/>
      <c r="G65" s="37"/>
      <c r="H65" s="35"/>
      <c r="I65" s="37"/>
      <c r="J65" s="37"/>
      <c r="K65" s="39"/>
    </row>
    <row r="66" spans="1:14">
      <c r="A66" s="95"/>
      <c r="B66" s="45" t="s">
        <v>944</v>
      </c>
      <c r="C66" s="47">
        <v>1.5</v>
      </c>
      <c r="D66" s="47"/>
      <c r="E66" s="49"/>
      <c r="F66" s="47" t="s">
        <v>305</v>
      </c>
      <c r="G66" s="47"/>
      <c r="H66" s="69" t="s">
        <v>229</v>
      </c>
      <c r="I66" s="47" t="s">
        <v>225</v>
      </c>
      <c r="J66" s="47"/>
      <c r="K66" s="49"/>
    </row>
    <row r="67" spans="1:14" ht="15.75" thickBot="1">
      <c r="A67" s="95"/>
      <c r="B67" s="46"/>
      <c r="C67" s="48"/>
      <c r="D67" s="48"/>
      <c r="E67" s="50"/>
      <c r="F67" s="48"/>
      <c r="G67" s="48"/>
      <c r="H67" s="114"/>
      <c r="I67" s="48"/>
      <c r="J67" s="48"/>
      <c r="K67" s="50"/>
    </row>
    <row r="68" spans="1:14">
      <c r="A68" s="95"/>
      <c r="B68" s="34" t="s">
        <v>945</v>
      </c>
      <c r="C68" s="36" t="s">
        <v>220</v>
      </c>
      <c r="D68" s="38">
        <v>112.6</v>
      </c>
      <c r="E68" s="40"/>
      <c r="F68" s="36" t="s">
        <v>220</v>
      </c>
      <c r="G68" s="38" t="s">
        <v>946</v>
      </c>
      <c r="H68" s="36" t="s">
        <v>229</v>
      </c>
      <c r="I68" s="36" t="s">
        <v>220</v>
      </c>
      <c r="J68" s="38">
        <v>14.9</v>
      </c>
      <c r="K68" s="40"/>
    </row>
    <row r="69" spans="1:14" ht="15.75" thickBot="1">
      <c r="A69" s="95"/>
      <c r="B69" s="92"/>
      <c r="C69" s="84"/>
      <c r="D69" s="85"/>
      <c r="E69" s="86"/>
      <c r="F69" s="84"/>
      <c r="G69" s="85"/>
      <c r="H69" s="84"/>
      <c r="I69" s="84"/>
      <c r="J69" s="85"/>
      <c r="K69" s="86"/>
    </row>
    <row r="70" spans="1:14" ht="15.75" thickTop="1">
      <c r="A70" s="95"/>
      <c r="B70" s="94"/>
      <c r="C70" s="94"/>
      <c r="D70" s="94"/>
      <c r="E70" s="94"/>
      <c r="F70" s="94"/>
      <c r="G70" s="94"/>
      <c r="H70" s="94"/>
      <c r="I70" s="94"/>
      <c r="J70" s="94"/>
      <c r="K70" s="94"/>
      <c r="L70" s="94"/>
      <c r="M70" s="94"/>
      <c r="N70" s="94"/>
    </row>
    <row r="71" spans="1:14">
      <c r="A71" s="95"/>
      <c r="B71" s="96" t="s">
        <v>947</v>
      </c>
      <c r="C71" s="96"/>
      <c r="D71" s="96"/>
      <c r="E71" s="96"/>
      <c r="F71" s="96"/>
      <c r="G71" s="96"/>
      <c r="H71" s="96"/>
      <c r="I71" s="96"/>
      <c r="J71" s="96"/>
      <c r="K71" s="96"/>
      <c r="L71" s="96"/>
      <c r="M71" s="96"/>
      <c r="N71" s="96"/>
    </row>
    <row r="72" spans="1:14">
      <c r="A72" s="95"/>
      <c r="B72" s="94"/>
      <c r="C72" s="94"/>
      <c r="D72" s="94"/>
      <c r="E72" s="94"/>
      <c r="F72" s="94"/>
      <c r="G72" s="94"/>
      <c r="H72" s="94"/>
      <c r="I72" s="94"/>
      <c r="J72" s="94"/>
      <c r="K72" s="94"/>
      <c r="L72" s="94"/>
      <c r="M72" s="94"/>
      <c r="N72" s="94"/>
    </row>
    <row r="73" spans="1:14" ht="25.5" customHeight="1">
      <c r="A73" s="95"/>
      <c r="B73" s="96" t="s">
        <v>948</v>
      </c>
      <c r="C73" s="96"/>
      <c r="D73" s="96"/>
      <c r="E73" s="96"/>
      <c r="F73" s="96"/>
      <c r="G73" s="96"/>
      <c r="H73" s="96"/>
      <c r="I73" s="96"/>
      <c r="J73" s="96"/>
      <c r="K73" s="96"/>
      <c r="L73" s="96"/>
      <c r="M73" s="96"/>
      <c r="N73" s="96"/>
    </row>
    <row r="74" spans="1:14">
      <c r="A74" s="95"/>
      <c r="B74" s="94"/>
      <c r="C74" s="94"/>
      <c r="D74" s="94"/>
      <c r="E74" s="94"/>
      <c r="F74" s="94"/>
      <c r="G74" s="94"/>
      <c r="H74" s="94"/>
      <c r="I74" s="94"/>
      <c r="J74" s="94"/>
      <c r="K74" s="94"/>
      <c r="L74" s="94"/>
      <c r="M74" s="94"/>
      <c r="N74" s="94"/>
    </row>
    <row r="75" spans="1:14">
      <c r="A75" s="95"/>
      <c r="B75" s="96" t="s">
        <v>949</v>
      </c>
      <c r="C75" s="96"/>
      <c r="D75" s="96"/>
      <c r="E75" s="96"/>
      <c r="F75" s="96"/>
      <c r="G75" s="96"/>
      <c r="H75" s="96"/>
      <c r="I75" s="96"/>
      <c r="J75" s="96"/>
      <c r="K75" s="96"/>
      <c r="L75" s="96"/>
      <c r="M75" s="96"/>
      <c r="N75" s="96"/>
    </row>
    <row r="76" spans="1:14">
      <c r="A76" s="95"/>
      <c r="B76" s="96" t="s">
        <v>950</v>
      </c>
      <c r="C76" s="96"/>
      <c r="D76" s="96"/>
      <c r="E76" s="96"/>
      <c r="F76" s="96"/>
      <c r="G76" s="96"/>
      <c r="H76" s="96"/>
      <c r="I76" s="96"/>
      <c r="J76" s="96"/>
      <c r="K76" s="96"/>
      <c r="L76" s="96"/>
      <c r="M76" s="96"/>
      <c r="N76" s="96"/>
    </row>
    <row r="77" spans="1:14" ht="38.25" customHeight="1">
      <c r="A77" s="95"/>
      <c r="B77" s="96" t="s">
        <v>951</v>
      </c>
      <c r="C77" s="96"/>
      <c r="D77" s="96"/>
      <c r="E77" s="96"/>
      <c r="F77" s="96"/>
      <c r="G77" s="96"/>
      <c r="H77" s="96"/>
      <c r="I77" s="96"/>
      <c r="J77" s="96"/>
      <c r="K77" s="96"/>
      <c r="L77" s="96"/>
      <c r="M77" s="96"/>
      <c r="N77" s="96"/>
    </row>
    <row r="78" spans="1:14">
      <c r="A78" s="95"/>
      <c r="B78" s="94"/>
      <c r="C78" s="94"/>
      <c r="D78" s="94"/>
      <c r="E78" s="94"/>
      <c r="F78" s="94"/>
      <c r="G78" s="94"/>
      <c r="H78" s="94"/>
      <c r="I78" s="94"/>
      <c r="J78" s="94"/>
      <c r="K78" s="94"/>
      <c r="L78" s="94"/>
      <c r="M78" s="94"/>
      <c r="N78" s="94"/>
    </row>
    <row r="79" spans="1:14" ht="25.5" customHeight="1">
      <c r="A79" s="95"/>
      <c r="B79" s="96" t="s">
        <v>952</v>
      </c>
      <c r="C79" s="96"/>
      <c r="D79" s="96"/>
      <c r="E79" s="96"/>
      <c r="F79" s="96"/>
      <c r="G79" s="96"/>
      <c r="H79" s="96"/>
      <c r="I79" s="96"/>
      <c r="J79" s="96"/>
      <c r="K79" s="96"/>
      <c r="L79" s="96"/>
      <c r="M79" s="96"/>
      <c r="N79" s="96"/>
    </row>
    <row r="80" spans="1:14">
      <c r="A80" s="95"/>
      <c r="B80" s="94"/>
      <c r="C80" s="94"/>
      <c r="D80" s="94"/>
      <c r="E80" s="94"/>
      <c r="F80" s="94"/>
      <c r="G80" s="94"/>
      <c r="H80" s="94"/>
      <c r="I80" s="94"/>
      <c r="J80" s="94"/>
      <c r="K80" s="94"/>
      <c r="L80" s="94"/>
      <c r="M80" s="94"/>
      <c r="N80" s="94"/>
    </row>
    <row r="81" spans="1:14" ht="25.5" customHeight="1">
      <c r="A81" s="95"/>
      <c r="B81" s="96" t="s">
        <v>953</v>
      </c>
      <c r="C81" s="96"/>
      <c r="D81" s="96"/>
      <c r="E81" s="96"/>
      <c r="F81" s="96"/>
      <c r="G81" s="96"/>
      <c r="H81" s="96"/>
      <c r="I81" s="96"/>
      <c r="J81" s="96"/>
      <c r="K81" s="96"/>
      <c r="L81" s="96"/>
      <c r="M81" s="96"/>
      <c r="N81" s="96"/>
    </row>
    <row r="82" spans="1:14">
      <c r="A82" s="95"/>
      <c r="B82" s="94"/>
      <c r="C82" s="94"/>
      <c r="D82" s="94"/>
      <c r="E82" s="94"/>
      <c r="F82" s="94"/>
      <c r="G82" s="94"/>
      <c r="H82" s="94"/>
      <c r="I82" s="94"/>
      <c r="J82" s="94"/>
      <c r="K82" s="94"/>
      <c r="L82" s="94"/>
      <c r="M82" s="94"/>
      <c r="N82" s="94"/>
    </row>
    <row r="83" spans="1:14" ht="25.5" customHeight="1">
      <c r="A83" s="95"/>
      <c r="B83" s="96" t="s">
        <v>954</v>
      </c>
      <c r="C83" s="96"/>
      <c r="D83" s="96"/>
      <c r="E83" s="96"/>
      <c r="F83" s="96"/>
      <c r="G83" s="96"/>
      <c r="H83" s="96"/>
      <c r="I83" s="96"/>
      <c r="J83" s="96"/>
      <c r="K83" s="96"/>
      <c r="L83" s="96"/>
      <c r="M83" s="96"/>
      <c r="N83" s="96"/>
    </row>
    <row r="84" spans="1:14" ht="25.5" customHeight="1">
      <c r="A84" s="95"/>
      <c r="B84" s="96" t="s">
        <v>955</v>
      </c>
      <c r="C84" s="96"/>
      <c r="D84" s="96"/>
      <c r="E84" s="96"/>
      <c r="F84" s="96"/>
      <c r="G84" s="96"/>
      <c r="H84" s="96"/>
      <c r="I84" s="96"/>
      <c r="J84" s="96"/>
      <c r="K84" s="96"/>
      <c r="L84" s="96"/>
      <c r="M84" s="96"/>
      <c r="N84" s="96"/>
    </row>
    <row r="85" spans="1:14">
      <c r="A85" s="95"/>
      <c r="B85" s="94"/>
      <c r="C85" s="94"/>
      <c r="D85" s="94"/>
      <c r="E85" s="94"/>
      <c r="F85" s="94"/>
      <c r="G85" s="94"/>
      <c r="H85" s="94"/>
      <c r="I85" s="94"/>
      <c r="J85" s="94"/>
      <c r="K85" s="94"/>
      <c r="L85" s="94"/>
      <c r="M85" s="94"/>
      <c r="N85" s="94"/>
    </row>
    <row r="86" spans="1:14">
      <c r="A86" s="95"/>
      <c r="B86" s="145" t="s">
        <v>956</v>
      </c>
      <c r="C86" s="145"/>
      <c r="D86" s="145"/>
      <c r="E86" s="145"/>
      <c r="F86" s="145"/>
      <c r="G86" s="145"/>
      <c r="H86" s="145"/>
      <c r="I86" s="145"/>
      <c r="J86" s="145"/>
      <c r="K86" s="145"/>
      <c r="L86" s="145"/>
      <c r="M86" s="145"/>
      <c r="N86" s="145"/>
    </row>
    <row r="87" spans="1:14" ht="38.25" customHeight="1">
      <c r="A87" s="95"/>
      <c r="B87" s="96" t="s">
        <v>957</v>
      </c>
      <c r="C87" s="96"/>
      <c r="D87" s="96"/>
      <c r="E87" s="96"/>
      <c r="F87" s="96"/>
      <c r="G87" s="96"/>
      <c r="H87" s="96"/>
      <c r="I87" s="96"/>
      <c r="J87" s="96"/>
      <c r="K87" s="96"/>
      <c r="L87" s="96"/>
      <c r="M87" s="96"/>
      <c r="N87" s="96"/>
    </row>
  </sheetData>
  <mergeCells count="289">
    <mergeCell ref="B86:N86"/>
    <mergeCell ref="B87:N87"/>
    <mergeCell ref="B80:N80"/>
    <mergeCell ref="B81:N81"/>
    <mergeCell ref="B82:N82"/>
    <mergeCell ref="B83:N83"/>
    <mergeCell ref="B84:N84"/>
    <mergeCell ref="B85:N85"/>
    <mergeCell ref="B74:N74"/>
    <mergeCell ref="B75:N75"/>
    <mergeCell ref="B76:N76"/>
    <mergeCell ref="B77:N77"/>
    <mergeCell ref="B78:N78"/>
    <mergeCell ref="B79:N79"/>
    <mergeCell ref="B48:N48"/>
    <mergeCell ref="B49:N49"/>
    <mergeCell ref="B70:N70"/>
    <mergeCell ref="B71:N71"/>
    <mergeCell ref="B72:N72"/>
    <mergeCell ref="B73:N73"/>
    <mergeCell ref="H68:H69"/>
    <mergeCell ref="I68:I69"/>
    <mergeCell ref="J68:J69"/>
    <mergeCell ref="K68:K69"/>
    <mergeCell ref="A1:A2"/>
    <mergeCell ref="B1:N1"/>
    <mergeCell ref="B2:N2"/>
    <mergeCell ref="B3:N3"/>
    <mergeCell ref="A4:A87"/>
    <mergeCell ref="B4:N4"/>
    <mergeCell ref="B68:B69"/>
    <mergeCell ref="C68:C69"/>
    <mergeCell ref="D68:D69"/>
    <mergeCell ref="E68:E69"/>
    <mergeCell ref="F68:F69"/>
    <mergeCell ref="G68:G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I60:I61"/>
    <mergeCell ref="J60:J61"/>
    <mergeCell ref="K60:K61"/>
    <mergeCell ref="B62:B63"/>
    <mergeCell ref="C62:D63"/>
    <mergeCell ref="E62:E63"/>
    <mergeCell ref="F62:G63"/>
    <mergeCell ref="H62:H63"/>
    <mergeCell ref="I62:J63"/>
    <mergeCell ref="K62:K63"/>
    <mergeCell ref="C59:E59"/>
    <mergeCell ref="F59:H59"/>
    <mergeCell ref="I59:K59"/>
    <mergeCell ref="B60:B61"/>
    <mergeCell ref="C60:C61"/>
    <mergeCell ref="D60:D61"/>
    <mergeCell ref="E60:E61"/>
    <mergeCell ref="F60:F61"/>
    <mergeCell ref="G60:G61"/>
    <mergeCell ref="H60:H61"/>
    <mergeCell ref="I56:I57"/>
    <mergeCell ref="J56:J57"/>
    <mergeCell ref="K56:K57"/>
    <mergeCell ref="C58:E58"/>
    <mergeCell ref="F58:H58"/>
    <mergeCell ref="I58:K58"/>
    <mergeCell ref="I54:I55"/>
    <mergeCell ref="J54:J55"/>
    <mergeCell ref="K54:K55"/>
    <mergeCell ref="B56:B57"/>
    <mergeCell ref="C56:C57"/>
    <mergeCell ref="D56:D57"/>
    <mergeCell ref="E56:E57"/>
    <mergeCell ref="F56:F57"/>
    <mergeCell ref="G56:G57"/>
    <mergeCell ref="H56:H57"/>
    <mergeCell ref="C53:E53"/>
    <mergeCell ref="F53:H53"/>
    <mergeCell ref="I53:K53"/>
    <mergeCell ref="B54:B55"/>
    <mergeCell ref="C54:C55"/>
    <mergeCell ref="D54:D55"/>
    <mergeCell ref="E54:E55"/>
    <mergeCell ref="F54:F55"/>
    <mergeCell ref="G54:G55"/>
    <mergeCell ref="H54:H55"/>
    <mergeCell ref="K44:K45"/>
    <mergeCell ref="L44:L45"/>
    <mergeCell ref="M44:M45"/>
    <mergeCell ref="N44:N45"/>
    <mergeCell ref="B50:K50"/>
    <mergeCell ref="C52:E52"/>
    <mergeCell ref="F52:H52"/>
    <mergeCell ref="I52:K52"/>
    <mergeCell ref="B46:N46"/>
    <mergeCell ref="B47:N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C41:E41"/>
    <mergeCell ref="F41:H41"/>
    <mergeCell ref="I41:K41"/>
    <mergeCell ref="L41:N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K23:K24"/>
    <mergeCell ref="L23:L24"/>
    <mergeCell ref="M23:M24"/>
    <mergeCell ref="N23:N24"/>
    <mergeCell ref="B26:N26"/>
    <mergeCell ref="C28:N28"/>
    <mergeCell ref="B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C20:E20"/>
    <mergeCell ref="F20:H20"/>
    <mergeCell ref="I20:K20"/>
    <mergeCell ref="L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N7"/>
    <mergeCell ref="C8:E8"/>
    <mergeCell ref="F8:H8"/>
    <mergeCell ref="I8:K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958</v>
      </c>
      <c r="B1" s="1" t="s">
        <v>1</v>
      </c>
    </row>
    <row r="2" spans="1:2">
      <c r="A2" s="8"/>
      <c r="B2" s="1" t="s">
        <v>2</v>
      </c>
    </row>
    <row r="3" spans="1:2" ht="30">
      <c r="A3" s="3" t="s">
        <v>959</v>
      </c>
      <c r="B3" s="4"/>
    </row>
    <row r="4" spans="1:2" ht="319.5">
      <c r="A4" s="95" t="s">
        <v>958</v>
      </c>
      <c r="B4" s="11" t="s">
        <v>960</v>
      </c>
    </row>
    <row r="5" spans="1:2">
      <c r="A5" s="95"/>
      <c r="B5" s="4"/>
    </row>
    <row r="6" spans="1:2" ht="115.5">
      <c r="A6" s="95"/>
      <c r="B6" s="11" t="s">
        <v>961</v>
      </c>
    </row>
    <row r="7" spans="1:2">
      <c r="A7" s="95"/>
      <c r="B7" s="4"/>
    </row>
    <row r="8" spans="1:2" ht="128.25">
      <c r="A8" s="95"/>
      <c r="B8" s="11" t="s">
        <v>962</v>
      </c>
    </row>
    <row r="9" spans="1:2">
      <c r="A9" s="95"/>
      <c r="B9" s="4"/>
    </row>
    <row r="10" spans="1:2">
      <c r="A10" s="95"/>
      <c r="B10" s="98" t="s">
        <v>963</v>
      </c>
    </row>
    <row r="11" spans="1:2" ht="281.25">
      <c r="A11" s="95"/>
      <c r="B11" s="11" t="s">
        <v>964</v>
      </c>
    </row>
    <row r="12" spans="1:2">
      <c r="A12" s="95"/>
      <c r="B12" s="4"/>
    </row>
    <row r="13" spans="1:2" ht="243">
      <c r="A13" s="95"/>
      <c r="B13" s="11" t="s">
        <v>965</v>
      </c>
    </row>
    <row r="14" spans="1:2">
      <c r="A14" s="95"/>
      <c r="B14" s="4"/>
    </row>
    <row r="15" spans="1:2">
      <c r="A15" s="95"/>
      <c r="B15" s="98" t="s">
        <v>966</v>
      </c>
    </row>
    <row r="16" spans="1:2" ht="166.5">
      <c r="A16" s="95"/>
      <c r="B16" s="11" t="s">
        <v>967</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28515625" bestFit="1" customWidth="1"/>
    <col min="2" max="2" width="36.5703125" bestFit="1" customWidth="1"/>
  </cols>
  <sheetData>
    <row r="1" spans="1:2">
      <c r="A1" s="8" t="s">
        <v>968</v>
      </c>
      <c r="B1" s="1" t="s">
        <v>1</v>
      </c>
    </row>
    <row r="2" spans="1:2">
      <c r="A2" s="8"/>
      <c r="B2" s="1" t="s">
        <v>2</v>
      </c>
    </row>
    <row r="3" spans="1:2">
      <c r="A3" s="3" t="s">
        <v>969</v>
      </c>
      <c r="B3" s="4"/>
    </row>
    <row r="4" spans="1:2" ht="166.5">
      <c r="A4" s="2" t="s">
        <v>968</v>
      </c>
      <c r="B4" s="11" t="s">
        <v>9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971</v>
      </c>
      <c r="B1" s="1" t="s">
        <v>1</v>
      </c>
    </row>
    <row r="2" spans="1:2">
      <c r="A2" s="8"/>
      <c r="B2" s="1" t="s">
        <v>2</v>
      </c>
    </row>
    <row r="3" spans="1:2">
      <c r="A3" s="3" t="s">
        <v>972</v>
      </c>
      <c r="B3" s="4"/>
    </row>
    <row r="4" spans="1:2" ht="26.25">
      <c r="A4" s="95" t="s">
        <v>973</v>
      </c>
      <c r="B4" s="382" t="s">
        <v>974</v>
      </c>
    </row>
    <row r="5" spans="1:2">
      <c r="A5" s="95"/>
      <c r="B5" s="4"/>
    </row>
    <row r="6" spans="1:2" ht="141">
      <c r="A6" s="95"/>
      <c r="B6" s="11" t="s">
        <v>975</v>
      </c>
    </row>
    <row r="7" spans="1:2">
      <c r="A7" s="95"/>
      <c r="B7" s="4"/>
    </row>
    <row r="8" spans="1:2" ht="255.75">
      <c r="A8" s="95"/>
      <c r="B8" s="11" t="s">
        <v>976</v>
      </c>
    </row>
    <row r="9" spans="1:2">
      <c r="A9" s="95"/>
      <c r="B9" s="4"/>
    </row>
    <row r="10" spans="1:2" ht="153.75">
      <c r="A10" s="95"/>
      <c r="B10" s="11" t="s">
        <v>977</v>
      </c>
    </row>
    <row r="11" spans="1:2">
      <c r="A11" s="95"/>
      <c r="B11" s="4"/>
    </row>
    <row r="12" spans="1:2" ht="179.25">
      <c r="A12" s="95"/>
      <c r="B12" s="11" t="s">
        <v>978</v>
      </c>
    </row>
    <row r="13" spans="1:2">
      <c r="A13" s="95"/>
      <c r="B13" s="4"/>
    </row>
    <row r="14" spans="1:2" ht="90">
      <c r="A14" s="95"/>
      <c r="B14" s="11" t="s">
        <v>979</v>
      </c>
    </row>
    <row r="15" spans="1:2">
      <c r="A15" s="95"/>
      <c r="B15" s="4"/>
    </row>
    <row r="16" spans="1:2" ht="128.25">
      <c r="A16" s="95"/>
      <c r="B16" s="11" t="s">
        <v>980</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8" t="s">
        <v>981</v>
      </c>
      <c r="B1" s="1" t="s">
        <v>1</v>
      </c>
    </row>
    <row r="2" spans="1:2">
      <c r="A2" s="8"/>
      <c r="B2" s="1" t="s">
        <v>2</v>
      </c>
    </row>
    <row r="3" spans="1:2">
      <c r="A3" s="3" t="s">
        <v>982</v>
      </c>
      <c r="B3" s="4"/>
    </row>
    <row r="4" spans="1:2" ht="179.25">
      <c r="A4" s="2" t="s">
        <v>983</v>
      </c>
      <c r="B4" s="11" t="s">
        <v>98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28</v>
      </c>
      <c r="D2" s="1" t="s">
        <v>29</v>
      </c>
    </row>
    <row r="3" spans="1:4" ht="30">
      <c r="A3" s="3" t="s">
        <v>61</v>
      </c>
      <c r="B3" s="4"/>
      <c r="C3" s="4"/>
      <c r="D3" s="4"/>
    </row>
    <row r="4" spans="1:4">
      <c r="A4" s="2" t="s">
        <v>47</v>
      </c>
      <c r="B4" s="9">
        <v>173.3</v>
      </c>
      <c r="C4" s="6">
        <v>263</v>
      </c>
      <c r="D4" s="9">
        <v>495.9</v>
      </c>
    </row>
    <row r="5" spans="1:4" ht="30">
      <c r="A5" s="3" t="s">
        <v>62</v>
      </c>
      <c r="B5" s="4"/>
      <c r="C5" s="4"/>
      <c r="D5" s="4"/>
    </row>
    <row r="6" spans="1:4" ht="30">
      <c r="A6" s="2" t="s">
        <v>63</v>
      </c>
      <c r="B6" s="4">
        <v>-41.8</v>
      </c>
      <c r="C6" s="4">
        <v>-19</v>
      </c>
      <c r="D6" s="4">
        <v>10.5</v>
      </c>
    </row>
    <row r="7" spans="1:4" ht="30">
      <c r="A7" s="2" t="s">
        <v>64</v>
      </c>
      <c r="B7" s="4">
        <v>0</v>
      </c>
      <c r="C7" s="4">
        <v>0</v>
      </c>
      <c r="D7" s="4">
        <v>-0.8</v>
      </c>
    </row>
    <row r="8" spans="1:4" ht="30">
      <c r="A8" s="2" t="s">
        <v>65</v>
      </c>
      <c r="B8" s="4">
        <v>-43.1</v>
      </c>
      <c r="C8" s="4">
        <v>398.3</v>
      </c>
      <c r="D8" s="4">
        <v>-133.19999999999999</v>
      </c>
    </row>
    <row r="9" spans="1:4" ht="30">
      <c r="A9" s="2" t="s">
        <v>66</v>
      </c>
      <c r="B9" s="4">
        <v>-0.4</v>
      </c>
      <c r="C9" s="4">
        <v>0.3</v>
      </c>
      <c r="D9" s="4">
        <v>-0.4</v>
      </c>
    </row>
    <row r="10" spans="1:4" ht="30">
      <c r="A10" s="2" t="s">
        <v>67</v>
      </c>
      <c r="B10" s="4">
        <v>-85.3</v>
      </c>
      <c r="C10" s="4">
        <v>379.6</v>
      </c>
      <c r="D10" s="4">
        <v>-123.9</v>
      </c>
    </row>
    <row r="11" spans="1:4">
      <c r="A11" s="2" t="s">
        <v>68</v>
      </c>
      <c r="B11" s="4">
        <v>88</v>
      </c>
      <c r="C11" s="4">
        <v>642.6</v>
      </c>
      <c r="D11" s="4">
        <v>372</v>
      </c>
    </row>
    <row r="12" spans="1:4" ht="30">
      <c r="A12" s="2" t="s">
        <v>69</v>
      </c>
      <c r="B12" s="4">
        <v>2</v>
      </c>
      <c r="C12" s="4">
        <v>-7.2</v>
      </c>
      <c r="D12" s="4">
        <v>0.2</v>
      </c>
    </row>
    <row r="13" spans="1:4" ht="30">
      <c r="A13" s="2" t="s">
        <v>70</v>
      </c>
      <c r="B13" s="6">
        <v>86</v>
      </c>
      <c r="C13" s="9">
        <v>649.79999999999995</v>
      </c>
      <c r="D13" s="9">
        <v>37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6.42578125" customWidth="1"/>
    <col min="5" max="5" width="1.7109375" customWidth="1"/>
    <col min="6" max="6" width="2.140625" customWidth="1"/>
    <col min="7" max="7" width="6.42578125" customWidth="1"/>
    <col min="8" max="8" width="10" customWidth="1"/>
    <col min="9" max="9" width="2.140625" customWidth="1"/>
    <col min="10" max="10" width="6.42578125" customWidth="1"/>
    <col min="11" max="11" width="1.7109375" customWidth="1"/>
    <col min="12" max="12" width="2.140625" customWidth="1"/>
    <col min="13" max="13" width="6.42578125" customWidth="1"/>
    <col min="14" max="14" width="10" customWidth="1"/>
    <col min="15" max="15" width="2.140625" customWidth="1"/>
    <col min="16" max="16" width="8.5703125" customWidth="1"/>
    <col min="17" max="17" width="10" customWidth="1"/>
  </cols>
  <sheetData>
    <row r="1" spans="1:17" ht="15" customHeight="1">
      <c r="A1" s="8" t="s">
        <v>9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6</v>
      </c>
      <c r="B3" s="94"/>
      <c r="C3" s="94"/>
      <c r="D3" s="94"/>
      <c r="E3" s="94"/>
      <c r="F3" s="94"/>
      <c r="G3" s="94"/>
      <c r="H3" s="94"/>
      <c r="I3" s="94"/>
      <c r="J3" s="94"/>
      <c r="K3" s="94"/>
      <c r="L3" s="94"/>
      <c r="M3" s="94"/>
      <c r="N3" s="94"/>
      <c r="O3" s="94"/>
      <c r="P3" s="94"/>
      <c r="Q3" s="94"/>
    </row>
    <row r="4" spans="1:17">
      <c r="A4" s="95" t="s">
        <v>987</v>
      </c>
      <c r="B4" s="29"/>
      <c r="C4" s="29"/>
      <c r="D4" s="29"/>
      <c r="E4" s="29"/>
      <c r="F4" s="29"/>
      <c r="G4" s="29"/>
      <c r="H4" s="29"/>
      <c r="I4" s="29"/>
      <c r="J4" s="29"/>
      <c r="K4" s="29"/>
      <c r="L4" s="29"/>
      <c r="M4" s="29"/>
      <c r="N4" s="29"/>
      <c r="O4" s="29"/>
      <c r="P4" s="29"/>
      <c r="Q4" s="29"/>
    </row>
    <row r="5" spans="1:17" ht="15.75" thickBot="1">
      <c r="A5" s="95"/>
      <c r="B5" s="12"/>
      <c r="C5" s="12"/>
      <c r="D5" s="12"/>
      <c r="E5" s="12"/>
      <c r="F5" s="12"/>
      <c r="G5" s="12"/>
      <c r="H5" s="12"/>
      <c r="I5" s="12"/>
      <c r="J5" s="12"/>
      <c r="K5" s="12"/>
      <c r="L5" s="12"/>
      <c r="M5" s="12"/>
      <c r="N5" s="12"/>
      <c r="O5" s="12"/>
      <c r="P5" s="12"/>
      <c r="Q5" s="12"/>
    </row>
    <row r="6" spans="1:17" ht="15.75" thickBot="1">
      <c r="A6" s="95"/>
      <c r="B6" s="99"/>
      <c r="C6" s="383">
        <v>2014</v>
      </c>
      <c r="D6" s="383"/>
      <c r="E6" s="383"/>
      <c r="F6" s="383"/>
      <c r="G6" s="383"/>
      <c r="H6" s="383"/>
      <c r="I6" s="383"/>
      <c r="J6" s="383"/>
      <c r="K6" s="383"/>
      <c r="L6" s="383"/>
      <c r="M6" s="383"/>
      <c r="N6" s="383"/>
      <c r="O6" s="383"/>
      <c r="P6" s="383"/>
      <c r="Q6" s="383"/>
    </row>
    <row r="7" spans="1:17" ht="15.75" thickBot="1">
      <c r="A7" s="95"/>
      <c r="B7" s="146"/>
      <c r="C7" s="319" t="s">
        <v>988</v>
      </c>
      <c r="D7" s="319"/>
      <c r="E7" s="319"/>
      <c r="F7" s="319" t="s">
        <v>989</v>
      </c>
      <c r="G7" s="319"/>
      <c r="H7" s="319"/>
      <c r="I7" s="319" t="s">
        <v>990</v>
      </c>
      <c r="J7" s="319"/>
      <c r="K7" s="319"/>
      <c r="L7" s="319" t="s">
        <v>991</v>
      </c>
      <c r="M7" s="319"/>
      <c r="N7" s="319"/>
      <c r="O7" s="319" t="s">
        <v>183</v>
      </c>
      <c r="P7" s="319"/>
      <c r="Q7" s="319"/>
    </row>
    <row r="8" spans="1:17">
      <c r="A8" s="95"/>
      <c r="B8" s="128" t="s">
        <v>31</v>
      </c>
      <c r="C8" s="189" t="s">
        <v>220</v>
      </c>
      <c r="D8" s="191">
        <v>736.8</v>
      </c>
      <c r="E8" s="66"/>
      <c r="F8" s="189" t="s">
        <v>220</v>
      </c>
      <c r="G8" s="191">
        <v>789.2</v>
      </c>
      <c r="H8" s="66"/>
      <c r="I8" s="189" t="s">
        <v>220</v>
      </c>
      <c r="J8" s="191">
        <v>788</v>
      </c>
      <c r="K8" s="66"/>
      <c r="L8" s="189" t="s">
        <v>220</v>
      </c>
      <c r="M8" s="191">
        <v>762.2</v>
      </c>
      <c r="N8" s="66"/>
      <c r="O8" s="189" t="s">
        <v>220</v>
      </c>
      <c r="P8" s="278">
        <v>3076.2</v>
      </c>
      <c r="Q8" s="66"/>
    </row>
    <row r="9" spans="1:17">
      <c r="A9" s="95"/>
      <c r="B9" s="250"/>
      <c r="C9" s="384"/>
      <c r="D9" s="385"/>
      <c r="E9" s="217"/>
      <c r="F9" s="384"/>
      <c r="G9" s="385"/>
      <c r="H9" s="217"/>
      <c r="I9" s="384"/>
      <c r="J9" s="385"/>
      <c r="K9" s="217"/>
      <c r="L9" s="384"/>
      <c r="M9" s="385"/>
      <c r="N9" s="217"/>
      <c r="O9" s="384"/>
      <c r="P9" s="386"/>
      <c r="Q9" s="217"/>
    </row>
    <row r="10" spans="1:17">
      <c r="A10" s="95"/>
      <c r="B10" s="387" t="s">
        <v>992</v>
      </c>
      <c r="C10" s="161">
        <v>218.1</v>
      </c>
      <c r="D10" s="161"/>
      <c r="E10" s="39"/>
      <c r="F10" s="161">
        <v>233.6</v>
      </c>
      <c r="G10" s="161"/>
      <c r="H10" s="39"/>
      <c r="I10" s="161">
        <v>225.5</v>
      </c>
      <c r="J10" s="161"/>
      <c r="K10" s="39"/>
      <c r="L10" s="161">
        <v>220.8</v>
      </c>
      <c r="M10" s="161"/>
      <c r="N10" s="39"/>
      <c r="O10" s="161">
        <v>898</v>
      </c>
      <c r="P10" s="161"/>
      <c r="Q10" s="39"/>
    </row>
    <row r="11" spans="1:17">
      <c r="A11" s="95"/>
      <c r="B11" s="387"/>
      <c r="C11" s="161"/>
      <c r="D11" s="161"/>
      <c r="E11" s="39"/>
      <c r="F11" s="161"/>
      <c r="G11" s="161"/>
      <c r="H11" s="39"/>
      <c r="I11" s="161"/>
      <c r="J11" s="161"/>
      <c r="K11" s="39"/>
      <c r="L11" s="161"/>
      <c r="M11" s="161"/>
      <c r="N11" s="39"/>
      <c r="O11" s="161"/>
      <c r="P11" s="161"/>
      <c r="Q11" s="39"/>
    </row>
    <row r="12" spans="1:17">
      <c r="A12" s="95"/>
      <c r="B12" s="388" t="s">
        <v>993</v>
      </c>
      <c r="C12" s="164">
        <v>3.2</v>
      </c>
      <c r="D12" s="164"/>
      <c r="E12" s="49"/>
      <c r="F12" s="164">
        <v>5.4</v>
      </c>
      <c r="G12" s="164"/>
      <c r="H12" s="49"/>
      <c r="I12" s="164">
        <v>99.4</v>
      </c>
      <c r="J12" s="164"/>
      <c r="K12" s="49"/>
      <c r="L12" s="164">
        <v>5.4</v>
      </c>
      <c r="M12" s="164"/>
      <c r="N12" s="49"/>
      <c r="O12" s="164">
        <v>113.4</v>
      </c>
      <c r="P12" s="164"/>
      <c r="Q12" s="49"/>
    </row>
    <row r="13" spans="1:17">
      <c r="A13" s="95"/>
      <c r="B13" s="388"/>
      <c r="C13" s="164"/>
      <c r="D13" s="164"/>
      <c r="E13" s="49"/>
      <c r="F13" s="164"/>
      <c r="G13" s="164"/>
      <c r="H13" s="49"/>
      <c r="I13" s="164"/>
      <c r="J13" s="164"/>
      <c r="K13" s="49"/>
      <c r="L13" s="164"/>
      <c r="M13" s="164"/>
      <c r="N13" s="49"/>
      <c r="O13" s="164"/>
      <c r="P13" s="164"/>
      <c r="Q13" s="49"/>
    </row>
    <row r="14" spans="1:17">
      <c r="A14" s="95"/>
      <c r="B14" s="387" t="s">
        <v>994</v>
      </c>
      <c r="C14" s="161">
        <v>0.7</v>
      </c>
      <c r="D14" s="161"/>
      <c r="E14" s="39"/>
      <c r="F14" s="161" t="s">
        <v>225</v>
      </c>
      <c r="G14" s="161"/>
      <c r="H14" s="39"/>
      <c r="I14" s="161" t="s">
        <v>225</v>
      </c>
      <c r="J14" s="161"/>
      <c r="K14" s="39"/>
      <c r="L14" s="161">
        <v>33</v>
      </c>
      <c r="M14" s="161"/>
      <c r="N14" s="39"/>
      <c r="O14" s="161">
        <v>33.700000000000003</v>
      </c>
      <c r="P14" s="161"/>
      <c r="Q14" s="39"/>
    </row>
    <row r="15" spans="1:17">
      <c r="A15" s="95"/>
      <c r="B15" s="387"/>
      <c r="C15" s="161"/>
      <c r="D15" s="161"/>
      <c r="E15" s="39"/>
      <c r="F15" s="161"/>
      <c r="G15" s="161"/>
      <c r="H15" s="39"/>
      <c r="I15" s="161"/>
      <c r="J15" s="161"/>
      <c r="K15" s="39"/>
      <c r="L15" s="161"/>
      <c r="M15" s="161"/>
      <c r="N15" s="39"/>
      <c r="O15" s="161"/>
      <c r="P15" s="161"/>
      <c r="Q15" s="39"/>
    </row>
    <row r="16" spans="1:17">
      <c r="A16" s="95"/>
      <c r="B16" s="127" t="s">
        <v>995</v>
      </c>
      <c r="C16" s="164">
        <v>60.3</v>
      </c>
      <c r="D16" s="164"/>
      <c r="E16" s="49"/>
      <c r="F16" s="164">
        <v>57.6</v>
      </c>
      <c r="G16" s="164"/>
      <c r="H16" s="49"/>
      <c r="I16" s="164" t="s">
        <v>996</v>
      </c>
      <c r="J16" s="164"/>
      <c r="K16" s="271" t="s">
        <v>229</v>
      </c>
      <c r="L16" s="164">
        <v>41.6</v>
      </c>
      <c r="M16" s="164"/>
      <c r="N16" s="49"/>
      <c r="O16" s="164">
        <v>149.30000000000001</v>
      </c>
      <c r="P16" s="164"/>
      <c r="Q16" s="49"/>
    </row>
    <row r="17" spans="1:17">
      <c r="A17" s="95"/>
      <c r="B17" s="127"/>
      <c r="C17" s="164"/>
      <c r="D17" s="164"/>
      <c r="E17" s="49"/>
      <c r="F17" s="164"/>
      <c r="G17" s="164"/>
      <c r="H17" s="49"/>
      <c r="I17" s="164"/>
      <c r="J17" s="164"/>
      <c r="K17" s="271"/>
      <c r="L17" s="164"/>
      <c r="M17" s="164"/>
      <c r="N17" s="49"/>
      <c r="O17" s="164"/>
      <c r="P17" s="164"/>
      <c r="Q17" s="49"/>
    </row>
    <row r="18" spans="1:17">
      <c r="A18" s="95"/>
      <c r="B18" s="133" t="s">
        <v>997</v>
      </c>
      <c r="C18" s="161">
        <v>23.5</v>
      </c>
      <c r="D18" s="161"/>
      <c r="E18" s="39"/>
      <c r="F18" s="161">
        <v>6.2</v>
      </c>
      <c r="G18" s="161"/>
      <c r="H18" s="39"/>
      <c r="I18" s="161" t="s">
        <v>717</v>
      </c>
      <c r="J18" s="161"/>
      <c r="K18" s="160" t="s">
        <v>229</v>
      </c>
      <c r="L18" s="161">
        <v>5.3</v>
      </c>
      <c r="M18" s="161"/>
      <c r="N18" s="39"/>
      <c r="O18" s="161">
        <v>24</v>
      </c>
      <c r="P18" s="161"/>
      <c r="Q18" s="39"/>
    </row>
    <row r="19" spans="1:17">
      <c r="A19" s="95"/>
      <c r="B19" s="133"/>
      <c r="C19" s="161"/>
      <c r="D19" s="161"/>
      <c r="E19" s="39"/>
      <c r="F19" s="161"/>
      <c r="G19" s="161"/>
      <c r="H19" s="39"/>
      <c r="I19" s="161"/>
      <c r="J19" s="161"/>
      <c r="K19" s="160"/>
      <c r="L19" s="161"/>
      <c r="M19" s="161"/>
      <c r="N19" s="39"/>
      <c r="O19" s="161"/>
      <c r="P19" s="161"/>
      <c r="Q19" s="39"/>
    </row>
    <row r="20" spans="1:17">
      <c r="A20" s="95"/>
      <c r="B20" s="389" t="s">
        <v>998</v>
      </c>
      <c r="C20" s="164">
        <v>83.8</v>
      </c>
      <c r="D20" s="164"/>
      <c r="E20" s="49"/>
      <c r="F20" s="164">
        <v>63.8</v>
      </c>
      <c r="G20" s="164"/>
      <c r="H20" s="49"/>
      <c r="I20" s="164" t="s">
        <v>612</v>
      </c>
      <c r="J20" s="164"/>
      <c r="K20" s="271" t="s">
        <v>229</v>
      </c>
      <c r="L20" s="164">
        <v>46.9</v>
      </c>
      <c r="M20" s="164"/>
      <c r="N20" s="49"/>
      <c r="O20" s="164">
        <v>173.3</v>
      </c>
      <c r="P20" s="164"/>
      <c r="Q20" s="49"/>
    </row>
    <row r="21" spans="1:17">
      <c r="A21" s="95"/>
      <c r="B21" s="389"/>
      <c r="C21" s="164"/>
      <c r="D21" s="164"/>
      <c r="E21" s="49"/>
      <c r="F21" s="164"/>
      <c r="G21" s="164"/>
      <c r="H21" s="49"/>
      <c r="I21" s="164"/>
      <c r="J21" s="164"/>
      <c r="K21" s="271"/>
      <c r="L21" s="164"/>
      <c r="M21" s="164"/>
      <c r="N21" s="49"/>
      <c r="O21" s="164"/>
      <c r="P21" s="164"/>
      <c r="Q21" s="49"/>
    </row>
    <row r="22" spans="1:17">
      <c r="A22" s="95"/>
      <c r="B22" s="390" t="s">
        <v>999</v>
      </c>
      <c r="C22" s="161">
        <v>0.3</v>
      </c>
      <c r="D22" s="161"/>
      <c r="E22" s="39"/>
      <c r="F22" s="161">
        <v>1.1000000000000001</v>
      </c>
      <c r="G22" s="161"/>
      <c r="H22" s="39"/>
      <c r="I22" s="161">
        <v>0.7</v>
      </c>
      <c r="J22" s="161"/>
      <c r="K22" s="39"/>
      <c r="L22" s="161">
        <v>0.4</v>
      </c>
      <c r="M22" s="161"/>
      <c r="N22" s="39"/>
      <c r="O22" s="161">
        <v>2.5</v>
      </c>
      <c r="P22" s="161"/>
      <c r="Q22" s="39"/>
    </row>
    <row r="23" spans="1:17">
      <c r="A23" s="95"/>
      <c r="B23" s="390"/>
      <c r="C23" s="161"/>
      <c r="D23" s="161"/>
      <c r="E23" s="39"/>
      <c r="F23" s="161"/>
      <c r="G23" s="161"/>
      <c r="H23" s="39"/>
      <c r="I23" s="161"/>
      <c r="J23" s="161"/>
      <c r="K23" s="39"/>
      <c r="L23" s="161"/>
      <c r="M23" s="161"/>
      <c r="N23" s="39"/>
      <c r="O23" s="161"/>
      <c r="P23" s="161"/>
      <c r="Q23" s="39"/>
    </row>
    <row r="24" spans="1:17">
      <c r="A24" s="95"/>
      <c r="B24" s="127" t="s">
        <v>1000</v>
      </c>
      <c r="C24" s="164">
        <v>83.5</v>
      </c>
      <c r="D24" s="164"/>
      <c r="E24" s="49"/>
      <c r="F24" s="164">
        <v>62.7</v>
      </c>
      <c r="G24" s="164"/>
      <c r="H24" s="49"/>
      <c r="I24" s="164" t="s">
        <v>1001</v>
      </c>
      <c r="J24" s="164"/>
      <c r="K24" s="271" t="s">
        <v>229</v>
      </c>
      <c r="L24" s="164">
        <v>46.5</v>
      </c>
      <c r="M24" s="164"/>
      <c r="N24" s="49"/>
      <c r="O24" s="164">
        <v>170.8</v>
      </c>
      <c r="P24" s="164"/>
      <c r="Q24" s="49"/>
    </row>
    <row r="25" spans="1:17">
      <c r="A25" s="95"/>
      <c r="B25" s="127"/>
      <c r="C25" s="164"/>
      <c r="D25" s="164"/>
      <c r="E25" s="49"/>
      <c r="F25" s="164"/>
      <c r="G25" s="164"/>
      <c r="H25" s="49"/>
      <c r="I25" s="164"/>
      <c r="J25" s="164"/>
      <c r="K25" s="271"/>
      <c r="L25" s="164"/>
      <c r="M25" s="164"/>
      <c r="N25" s="49"/>
      <c r="O25" s="164"/>
      <c r="P25" s="164"/>
      <c r="Q25" s="49"/>
    </row>
    <row r="26" spans="1:17">
      <c r="A26" s="95"/>
      <c r="B26" s="123" t="s">
        <v>1002</v>
      </c>
      <c r="C26" s="39"/>
      <c r="D26" s="39"/>
      <c r="E26" s="39"/>
      <c r="F26" s="39"/>
      <c r="G26" s="39"/>
      <c r="H26" s="39"/>
      <c r="I26" s="39"/>
      <c r="J26" s="39"/>
      <c r="K26" s="39"/>
      <c r="L26" s="39"/>
      <c r="M26" s="39"/>
      <c r="N26" s="39"/>
      <c r="O26" s="39"/>
      <c r="P26" s="39"/>
      <c r="Q26" s="39"/>
    </row>
    <row r="27" spans="1:17">
      <c r="A27" s="95"/>
      <c r="B27" s="127" t="s">
        <v>995</v>
      </c>
      <c r="C27" s="164">
        <v>0.64</v>
      </c>
      <c r="D27" s="164"/>
      <c r="E27" s="49"/>
      <c r="F27" s="164">
        <v>0.62</v>
      </c>
      <c r="G27" s="164"/>
      <c r="H27" s="49"/>
      <c r="I27" s="164" t="s">
        <v>1003</v>
      </c>
      <c r="J27" s="164"/>
      <c r="K27" s="271" t="s">
        <v>229</v>
      </c>
      <c r="L27" s="164">
        <v>0.46</v>
      </c>
      <c r="M27" s="164"/>
      <c r="N27" s="49"/>
      <c r="O27" s="164">
        <v>1.62</v>
      </c>
      <c r="P27" s="164"/>
      <c r="Q27" s="49"/>
    </row>
    <row r="28" spans="1:17">
      <c r="A28" s="95"/>
      <c r="B28" s="127"/>
      <c r="C28" s="164"/>
      <c r="D28" s="164"/>
      <c r="E28" s="49"/>
      <c r="F28" s="164"/>
      <c r="G28" s="164"/>
      <c r="H28" s="49"/>
      <c r="I28" s="164"/>
      <c r="J28" s="164"/>
      <c r="K28" s="271"/>
      <c r="L28" s="164"/>
      <c r="M28" s="164"/>
      <c r="N28" s="49"/>
      <c r="O28" s="164"/>
      <c r="P28" s="164"/>
      <c r="Q28" s="49"/>
    </row>
    <row r="29" spans="1:17">
      <c r="A29" s="95"/>
      <c r="B29" s="133" t="s">
        <v>1004</v>
      </c>
      <c r="C29" s="161">
        <v>0.26</v>
      </c>
      <c r="D29" s="161"/>
      <c r="E29" s="39"/>
      <c r="F29" s="161">
        <v>7.0000000000000007E-2</v>
      </c>
      <c r="G29" s="161"/>
      <c r="H29" s="39"/>
      <c r="I29" s="161" t="s">
        <v>1003</v>
      </c>
      <c r="J29" s="161"/>
      <c r="K29" s="160" t="s">
        <v>229</v>
      </c>
      <c r="L29" s="161">
        <v>0.06</v>
      </c>
      <c r="M29" s="161"/>
      <c r="N29" s="39"/>
      <c r="O29" s="161">
        <v>0.27</v>
      </c>
      <c r="P29" s="161"/>
      <c r="Q29" s="39"/>
    </row>
    <row r="30" spans="1:17">
      <c r="A30" s="95"/>
      <c r="B30" s="133"/>
      <c r="C30" s="161"/>
      <c r="D30" s="161"/>
      <c r="E30" s="39"/>
      <c r="F30" s="161"/>
      <c r="G30" s="161"/>
      <c r="H30" s="39"/>
      <c r="I30" s="161"/>
      <c r="J30" s="161"/>
      <c r="K30" s="160"/>
      <c r="L30" s="161"/>
      <c r="M30" s="161"/>
      <c r="N30" s="39"/>
      <c r="O30" s="161"/>
      <c r="P30" s="161"/>
      <c r="Q30" s="39"/>
    </row>
    <row r="31" spans="1:17">
      <c r="A31" s="95"/>
      <c r="B31" s="391" t="s">
        <v>1005</v>
      </c>
      <c r="C31" s="164">
        <v>0.9</v>
      </c>
      <c r="D31" s="164"/>
      <c r="E31" s="49"/>
      <c r="F31" s="164">
        <v>0.69</v>
      </c>
      <c r="G31" s="164"/>
      <c r="H31" s="49"/>
      <c r="I31" s="164" t="s">
        <v>1006</v>
      </c>
      <c r="J31" s="164"/>
      <c r="K31" s="271" t="s">
        <v>229</v>
      </c>
      <c r="L31" s="164">
        <v>0.52</v>
      </c>
      <c r="M31" s="164"/>
      <c r="N31" s="49"/>
      <c r="O31" s="164">
        <v>1.89</v>
      </c>
      <c r="P31" s="164"/>
      <c r="Q31" s="49"/>
    </row>
    <row r="32" spans="1:17" ht="15.75" thickBot="1">
      <c r="A32" s="95"/>
      <c r="B32" s="392"/>
      <c r="C32" s="165"/>
      <c r="D32" s="165"/>
      <c r="E32" s="50"/>
      <c r="F32" s="165"/>
      <c r="G32" s="165"/>
      <c r="H32" s="50"/>
      <c r="I32" s="165"/>
      <c r="J32" s="165"/>
      <c r="K32" s="284"/>
      <c r="L32" s="165"/>
      <c r="M32" s="165"/>
      <c r="N32" s="50"/>
      <c r="O32" s="165"/>
      <c r="P32" s="165"/>
      <c r="Q32" s="50"/>
    </row>
    <row r="33" spans="1:17">
      <c r="A33" s="95"/>
      <c r="B33" s="123" t="s">
        <v>1007</v>
      </c>
      <c r="C33" s="40"/>
      <c r="D33" s="40"/>
      <c r="E33" s="40"/>
      <c r="F33" s="40"/>
      <c r="G33" s="40"/>
      <c r="H33" s="40"/>
      <c r="I33" s="40"/>
      <c r="J33" s="40"/>
      <c r="K33" s="40"/>
      <c r="L33" s="40"/>
      <c r="M33" s="40"/>
      <c r="N33" s="40"/>
      <c r="O33" s="40"/>
      <c r="P33" s="40"/>
      <c r="Q33" s="40"/>
    </row>
    <row r="34" spans="1:17">
      <c r="A34" s="95"/>
      <c r="B34" s="127" t="s">
        <v>995</v>
      </c>
      <c r="C34" s="164">
        <v>0.64</v>
      </c>
      <c r="D34" s="164"/>
      <c r="E34" s="49"/>
      <c r="F34" s="164">
        <v>0.61</v>
      </c>
      <c r="G34" s="164"/>
      <c r="H34" s="49"/>
      <c r="I34" s="164" t="s">
        <v>1003</v>
      </c>
      <c r="J34" s="164"/>
      <c r="K34" s="271" t="s">
        <v>229</v>
      </c>
      <c r="L34" s="164">
        <v>0.46</v>
      </c>
      <c r="M34" s="164"/>
      <c r="N34" s="49"/>
      <c r="O34" s="164">
        <v>1.61</v>
      </c>
      <c r="P34" s="164"/>
      <c r="Q34" s="49"/>
    </row>
    <row r="35" spans="1:17">
      <c r="A35" s="95"/>
      <c r="B35" s="127"/>
      <c r="C35" s="164"/>
      <c r="D35" s="164"/>
      <c r="E35" s="49"/>
      <c r="F35" s="164"/>
      <c r="G35" s="164"/>
      <c r="H35" s="49"/>
      <c r="I35" s="164"/>
      <c r="J35" s="164"/>
      <c r="K35" s="271"/>
      <c r="L35" s="164"/>
      <c r="M35" s="164"/>
      <c r="N35" s="49"/>
      <c r="O35" s="164"/>
      <c r="P35" s="164"/>
      <c r="Q35" s="49"/>
    </row>
    <row r="36" spans="1:17">
      <c r="A36" s="95"/>
      <c r="B36" s="133" t="s">
        <v>997</v>
      </c>
      <c r="C36" s="161">
        <v>0.26</v>
      </c>
      <c r="D36" s="161"/>
      <c r="E36" s="39"/>
      <c r="F36" s="161">
        <v>7.0000000000000007E-2</v>
      </c>
      <c r="G36" s="161"/>
      <c r="H36" s="39"/>
      <c r="I36" s="161" t="s">
        <v>1003</v>
      </c>
      <c r="J36" s="161"/>
      <c r="K36" s="160" t="s">
        <v>229</v>
      </c>
      <c r="L36" s="161">
        <v>0.06</v>
      </c>
      <c r="M36" s="161"/>
      <c r="N36" s="39"/>
      <c r="O36" s="161">
        <v>0.26</v>
      </c>
      <c r="P36" s="161"/>
      <c r="Q36" s="39"/>
    </row>
    <row r="37" spans="1:17">
      <c r="A37" s="95"/>
      <c r="B37" s="133"/>
      <c r="C37" s="161"/>
      <c r="D37" s="161"/>
      <c r="E37" s="39"/>
      <c r="F37" s="161"/>
      <c r="G37" s="161"/>
      <c r="H37" s="39"/>
      <c r="I37" s="161"/>
      <c r="J37" s="161"/>
      <c r="K37" s="160"/>
      <c r="L37" s="161"/>
      <c r="M37" s="161"/>
      <c r="N37" s="39"/>
      <c r="O37" s="161"/>
      <c r="P37" s="161"/>
      <c r="Q37" s="39"/>
    </row>
    <row r="38" spans="1:17">
      <c r="A38" s="95"/>
      <c r="B38" s="391" t="s">
        <v>1005</v>
      </c>
      <c r="C38" s="164">
        <v>0.9</v>
      </c>
      <c r="D38" s="164"/>
      <c r="E38" s="49"/>
      <c r="F38" s="164">
        <v>0.68</v>
      </c>
      <c r="G38" s="164"/>
      <c r="H38" s="49"/>
      <c r="I38" s="164" t="s">
        <v>1006</v>
      </c>
      <c r="J38" s="164"/>
      <c r="K38" s="271" t="s">
        <v>229</v>
      </c>
      <c r="L38" s="164">
        <v>0.52</v>
      </c>
      <c r="M38" s="164"/>
      <c r="N38" s="49"/>
      <c r="O38" s="164">
        <v>1.87</v>
      </c>
      <c r="P38" s="164"/>
      <c r="Q38" s="49"/>
    </row>
    <row r="39" spans="1:17" ht="15.75" thickBot="1">
      <c r="A39" s="95"/>
      <c r="B39" s="392"/>
      <c r="C39" s="165"/>
      <c r="D39" s="165"/>
      <c r="E39" s="50"/>
      <c r="F39" s="165"/>
      <c r="G39" s="165"/>
      <c r="H39" s="50"/>
      <c r="I39" s="165"/>
      <c r="J39" s="165"/>
      <c r="K39" s="284"/>
      <c r="L39" s="165"/>
      <c r="M39" s="165"/>
      <c r="N39" s="50"/>
      <c r="O39" s="165"/>
      <c r="P39" s="165"/>
      <c r="Q39" s="50"/>
    </row>
    <row r="40" spans="1:17">
      <c r="A40" s="95"/>
      <c r="B40" s="257" t="s">
        <v>1008</v>
      </c>
      <c r="C40" s="171">
        <v>0.25</v>
      </c>
      <c r="D40" s="171"/>
      <c r="E40" s="40"/>
      <c r="F40" s="171">
        <v>0.25</v>
      </c>
      <c r="G40" s="171"/>
      <c r="H40" s="40"/>
      <c r="I40" s="171">
        <v>0.25</v>
      </c>
      <c r="J40" s="171"/>
      <c r="K40" s="40"/>
      <c r="L40" s="171">
        <v>0.25</v>
      </c>
      <c r="M40" s="171"/>
      <c r="N40" s="40"/>
      <c r="O40" s="171">
        <v>1</v>
      </c>
      <c r="P40" s="171"/>
      <c r="Q40" s="40"/>
    </row>
    <row r="41" spans="1:17" ht="15.75" thickBot="1">
      <c r="A41" s="95"/>
      <c r="B41" s="258"/>
      <c r="C41" s="172"/>
      <c r="D41" s="172"/>
      <c r="E41" s="86"/>
      <c r="F41" s="172"/>
      <c r="G41" s="172"/>
      <c r="H41" s="86"/>
      <c r="I41" s="172"/>
      <c r="J41" s="172"/>
      <c r="K41" s="86"/>
      <c r="L41" s="172"/>
      <c r="M41" s="172"/>
      <c r="N41" s="86"/>
      <c r="O41" s="172"/>
      <c r="P41" s="172"/>
      <c r="Q41" s="86"/>
    </row>
    <row r="42" spans="1:17" ht="15.75" thickTop="1">
      <c r="A42" s="95"/>
      <c r="B42" s="21"/>
      <c r="C42" s="177"/>
      <c r="D42" s="177"/>
      <c r="E42" s="177"/>
      <c r="F42" s="177"/>
      <c r="G42" s="177"/>
      <c r="H42" s="177"/>
      <c r="I42" s="177"/>
      <c r="J42" s="177"/>
      <c r="K42" s="177"/>
      <c r="L42" s="177"/>
      <c r="M42" s="177"/>
      <c r="N42" s="177"/>
      <c r="O42" s="177"/>
      <c r="P42" s="177"/>
      <c r="Q42" s="177"/>
    </row>
    <row r="43" spans="1:17" ht="15.75" thickBot="1">
      <c r="A43" s="95"/>
      <c r="B43" s="25"/>
      <c r="C43" s="126">
        <v>2013</v>
      </c>
      <c r="D43" s="126"/>
      <c r="E43" s="126"/>
      <c r="F43" s="126"/>
      <c r="G43" s="126"/>
      <c r="H43" s="126"/>
      <c r="I43" s="126"/>
      <c r="J43" s="126"/>
      <c r="K43" s="126"/>
      <c r="L43" s="126"/>
      <c r="M43" s="126"/>
      <c r="N43" s="126"/>
      <c r="O43" s="126"/>
      <c r="P43" s="126"/>
      <c r="Q43" s="126"/>
    </row>
    <row r="44" spans="1:17" ht="15.75" thickBot="1">
      <c r="A44" s="95"/>
      <c r="B44" s="15"/>
      <c r="C44" s="393" t="s">
        <v>988</v>
      </c>
      <c r="D44" s="393"/>
      <c r="E44" s="393"/>
      <c r="F44" s="393" t="s">
        <v>989</v>
      </c>
      <c r="G44" s="393"/>
      <c r="H44" s="393"/>
      <c r="I44" s="393" t="s">
        <v>990</v>
      </c>
      <c r="J44" s="393"/>
      <c r="K44" s="393"/>
      <c r="L44" s="393" t="s">
        <v>991</v>
      </c>
      <c r="M44" s="393"/>
      <c r="N44" s="393"/>
      <c r="O44" s="393" t="s">
        <v>183</v>
      </c>
      <c r="P44" s="393"/>
      <c r="Q44" s="393"/>
    </row>
    <row r="45" spans="1:17">
      <c r="A45" s="95"/>
      <c r="B45" s="257" t="s">
        <v>31</v>
      </c>
      <c r="C45" s="173" t="s">
        <v>220</v>
      </c>
      <c r="D45" s="175">
        <v>763.2</v>
      </c>
      <c r="E45" s="40"/>
      <c r="F45" s="173" t="s">
        <v>220</v>
      </c>
      <c r="G45" s="175">
        <v>791.3</v>
      </c>
      <c r="H45" s="40"/>
      <c r="I45" s="173" t="s">
        <v>220</v>
      </c>
      <c r="J45" s="175">
        <v>731.4</v>
      </c>
      <c r="K45" s="40"/>
      <c r="L45" s="173" t="s">
        <v>220</v>
      </c>
      <c r="M45" s="175">
        <v>749.5</v>
      </c>
      <c r="N45" s="40"/>
      <c r="O45" s="173" t="s">
        <v>220</v>
      </c>
      <c r="P45" s="287">
        <v>3035.4</v>
      </c>
      <c r="Q45" s="40"/>
    </row>
    <row r="46" spans="1:17">
      <c r="A46" s="95"/>
      <c r="B46" s="394"/>
      <c r="C46" s="395"/>
      <c r="D46" s="396"/>
      <c r="E46" s="44"/>
      <c r="F46" s="395"/>
      <c r="G46" s="396"/>
      <c r="H46" s="44"/>
      <c r="I46" s="395"/>
      <c r="J46" s="396"/>
      <c r="K46" s="44"/>
      <c r="L46" s="395"/>
      <c r="M46" s="396"/>
      <c r="N46" s="44"/>
      <c r="O46" s="395"/>
      <c r="P46" s="397"/>
      <c r="Q46" s="44"/>
    </row>
    <row r="47" spans="1:17">
      <c r="A47" s="95"/>
      <c r="B47" s="127" t="s">
        <v>222</v>
      </c>
      <c r="C47" s="131">
        <v>218.9</v>
      </c>
      <c r="D47" s="131"/>
      <c r="E47" s="49"/>
      <c r="F47" s="131">
        <v>239.6</v>
      </c>
      <c r="G47" s="131"/>
      <c r="H47" s="49"/>
      <c r="I47" s="131">
        <v>202</v>
      </c>
      <c r="J47" s="131"/>
      <c r="K47" s="49"/>
      <c r="L47" s="131">
        <v>207.9</v>
      </c>
      <c r="M47" s="131"/>
      <c r="N47" s="49"/>
      <c r="O47" s="131">
        <v>868.4</v>
      </c>
      <c r="P47" s="131"/>
      <c r="Q47" s="49"/>
    </row>
    <row r="48" spans="1:17">
      <c r="A48" s="95"/>
      <c r="B48" s="127"/>
      <c r="C48" s="131"/>
      <c r="D48" s="131"/>
      <c r="E48" s="49"/>
      <c r="F48" s="131"/>
      <c r="G48" s="131"/>
      <c r="H48" s="49"/>
      <c r="I48" s="131"/>
      <c r="J48" s="131"/>
      <c r="K48" s="49"/>
      <c r="L48" s="131"/>
      <c r="M48" s="131"/>
      <c r="N48" s="49"/>
      <c r="O48" s="131"/>
      <c r="P48" s="131"/>
      <c r="Q48" s="49"/>
    </row>
    <row r="49" spans="1:17">
      <c r="A49" s="95"/>
      <c r="B49" s="398" t="s">
        <v>1009</v>
      </c>
      <c r="C49" s="134">
        <v>1.2</v>
      </c>
      <c r="D49" s="134"/>
      <c r="E49" s="39"/>
      <c r="F49" s="134">
        <v>1.5</v>
      </c>
      <c r="G49" s="134"/>
      <c r="H49" s="39"/>
      <c r="I49" s="134">
        <v>2.2000000000000002</v>
      </c>
      <c r="J49" s="134"/>
      <c r="K49" s="39"/>
      <c r="L49" s="134">
        <v>3.8</v>
      </c>
      <c r="M49" s="134"/>
      <c r="N49" s="39"/>
      <c r="O49" s="134">
        <v>8.6999999999999993</v>
      </c>
      <c r="P49" s="134"/>
      <c r="Q49" s="39"/>
    </row>
    <row r="50" spans="1:17">
      <c r="A50" s="95"/>
      <c r="B50" s="398"/>
      <c r="C50" s="134"/>
      <c r="D50" s="134"/>
      <c r="E50" s="39"/>
      <c r="F50" s="134"/>
      <c r="G50" s="134"/>
      <c r="H50" s="39"/>
      <c r="I50" s="134"/>
      <c r="J50" s="134"/>
      <c r="K50" s="39"/>
      <c r="L50" s="134"/>
      <c r="M50" s="134"/>
      <c r="N50" s="39"/>
      <c r="O50" s="134"/>
      <c r="P50" s="134"/>
      <c r="Q50" s="39"/>
    </row>
    <row r="51" spans="1:17">
      <c r="A51" s="95"/>
      <c r="B51" s="389" t="s">
        <v>1010</v>
      </c>
      <c r="C51" s="131" t="s">
        <v>225</v>
      </c>
      <c r="D51" s="131"/>
      <c r="E51" s="49"/>
      <c r="F51" s="131">
        <v>5.2</v>
      </c>
      <c r="G51" s="131"/>
      <c r="H51" s="49"/>
      <c r="I51" s="131">
        <v>1.5</v>
      </c>
      <c r="J51" s="131"/>
      <c r="K51" s="49"/>
      <c r="L51" s="131">
        <v>0.5</v>
      </c>
      <c r="M51" s="131"/>
      <c r="N51" s="49"/>
      <c r="O51" s="131">
        <v>7.2</v>
      </c>
      <c r="P51" s="131"/>
      <c r="Q51" s="49"/>
    </row>
    <row r="52" spans="1:17">
      <c r="A52" s="95"/>
      <c r="B52" s="389"/>
      <c r="C52" s="131"/>
      <c r="D52" s="131"/>
      <c r="E52" s="49"/>
      <c r="F52" s="131"/>
      <c r="G52" s="131"/>
      <c r="H52" s="49"/>
      <c r="I52" s="131"/>
      <c r="J52" s="131"/>
      <c r="K52" s="49"/>
      <c r="L52" s="131"/>
      <c r="M52" s="131"/>
      <c r="N52" s="49"/>
      <c r="O52" s="131"/>
      <c r="P52" s="131"/>
      <c r="Q52" s="49"/>
    </row>
    <row r="53" spans="1:17">
      <c r="A53" s="95"/>
      <c r="B53" s="133" t="s">
        <v>1011</v>
      </c>
      <c r="C53" s="134">
        <v>51.5</v>
      </c>
      <c r="D53" s="134"/>
      <c r="E53" s="39"/>
      <c r="F53" s="134">
        <v>55.4</v>
      </c>
      <c r="G53" s="134"/>
      <c r="H53" s="39"/>
      <c r="I53" s="134">
        <v>34.799999999999997</v>
      </c>
      <c r="J53" s="134"/>
      <c r="K53" s="39"/>
      <c r="L53" s="134">
        <v>33.799999999999997</v>
      </c>
      <c r="M53" s="134"/>
      <c r="N53" s="39"/>
      <c r="O53" s="134">
        <v>175.5</v>
      </c>
      <c r="P53" s="134"/>
      <c r="Q53" s="39"/>
    </row>
    <row r="54" spans="1:17">
      <c r="A54" s="95"/>
      <c r="B54" s="133"/>
      <c r="C54" s="134"/>
      <c r="D54" s="134"/>
      <c r="E54" s="39"/>
      <c r="F54" s="134"/>
      <c r="G54" s="134"/>
      <c r="H54" s="39"/>
      <c r="I54" s="134"/>
      <c r="J54" s="134"/>
      <c r="K54" s="39"/>
      <c r="L54" s="134"/>
      <c r="M54" s="134"/>
      <c r="N54" s="39"/>
      <c r="O54" s="134"/>
      <c r="P54" s="134"/>
      <c r="Q54" s="39"/>
    </row>
    <row r="55" spans="1:17">
      <c r="A55" s="95"/>
      <c r="B55" s="127" t="s">
        <v>232</v>
      </c>
      <c r="C55" s="131">
        <v>23.4</v>
      </c>
      <c r="D55" s="131"/>
      <c r="E55" s="49"/>
      <c r="F55" s="131">
        <v>27.5</v>
      </c>
      <c r="G55" s="131"/>
      <c r="H55" s="49"/>
      <c r="I55" s="131">
        <v>17.7</v>
      </c>
      <c r="J55" s="131"/>
      <c r="K55" s="49"/>
      <c r="L55" s="131">
        <v>18.899999999999999</v>
      </c>
      <c r="M55" s="131"/>
      <c r="N55" s="49"/>
      <c r="O55" s="131">
        <v>87.5</v>
      </c>
      <c r="P55" s="131"/>
      <c r="Q55" s="49"/>
    </row>
    <row r="56" spans="1:17">
      <c r="A56" s="95"/>
      <c r="B56" s="127"/>
      <c r="C56" s="131"/>
      <c r="D56" s="131"/>
      <c r="E56" s="49"/>
      <c r="F56" s="131"/>
      <c r="G56" s="131"/>
      <c r="H56" s="49"/>
      <c r="I56" s="131"/>
      <c r="J56" s="131"/>
      <c r="K56" s="49"/>
      <c r="L56" s="131"/>
      <c r="M56" s="131"/>
      <c r="N56" s="49"/>
      <c r="O56" s="131"/>
      <c r="P56" s="131"/>
      <c r="Q56" s="49"/>
    </row>
    <row r="57" spans="1:17">
      <c r="A57" s="95"/>
      <c r="B57" s="387" t="s">
        <v>1012</v>
      </c>
      <c r="C57" s="134">
        <v>74.900000000000006</v>
      </c>
      <c r="D57" s="134"/>
      <c r="E57" s="39"/>
      <c r="F57" s="134">
        <v>82.9</v>
      </c>
      <c r="G57" s="134"/>
      <c r="H57" s="39"/>
      <c r="I57" s="134">
        <v>52.5</v>
      </c>
      <c r="J57" s="134"/>
      <c r="K57" s="39"/>
      <c r="L57" s="134">
        <v>52.7</v>
      </c>
      <c r="M57" s="134"/>
      <c r="N57" s="39"/>
      <c r="O57" s="134">
        <v>263</v>
      </c>
      <c r="P57" s="134"/>
      <c r="Q57" s="39"/>
    </row>
    <row r="58" spans="1:17">
      <c r="A58" s="95"/>
      <c r="B58" s="387"/>
      <c r="C58" s="134"/>
      <c r="D58" s="134"/>
      <c r="E58" s="39"/>
      <c r="F58" s="134"/>
      <c r="G58" s="134"/>
      <c r="H58" s="39"/>
      <c r="I58" s="134"/>
      <c r="J58" s="134"/>
      <c r="K58" s="39"/>
      <c r="L58" s="134"/>
      <c r="M58" s="134"/>
      <c r="N58" s="39"/>
      <c r="O58" s="134"/>
      <c r="P58" s="134"/>
      <c r="Q58" s="39"/>
    </row>
    <row r="59" spans="1:17">
      <c r="A59" s="95"/>
      <c r="B59" s="309" t="s">
        <v>1013</v>
      </c>
      <c r="C59" s="131" t="s">
        <v>304</v>
      </c>
      <c r="D59" s="131"/>
      <c r="E59" s="129" t="s">
        <v>229</v>
      </c>
      <c r="F59" s="131">
        <v>0.1</v>
      </c>
      <c r="G59" s="131"/>
      <c r="H59" s="49"/>
      <c r="I59" s="131">
        <v>0.3</v>
      </c>
      <c r="J59" s="131"/>
      <c r="K59" s="49"/>
      <c r="L59" s="131">
        <v>0.1</v>
      </c>
      <c r="M59" s="131"/>
      <c r="N59" s="49"/>
      <c r="O59" s="131">
        <v>0.3</v>
      </c>
      <c r="P59" s="131"/>
      <c r="Q59" s="49"/>
    </row>
    <row r="60" spans="1:17">
      <c r="A60" s="95"/>
      <c r="B60" s="309"/>
      <c r="C60" s="131"/>
      <c r="D60" s="131"/>
      <c r="E60" s="129"/>
      <c r="F60" s="131"/>
      <c r="G60" s="131"/>
      <c r="H60" s="49"/>
      <c r="I60" s="131"/>
      <c r="J60" s="131"/>
      <c r="K60" s="49"/>
      <c r="L60" s="131"/>
      <c r="M60" s="131"/>
      <c r="N60" s="49"/>
      <c r="O60" s="131"/>
      <c r="P60" s="131"/>
      <c r="Q60" s="49"/>
    </row>
    <row r="61" spans="1:17">
      <c r="A61" s="95"/>
      <c r="B61" s="133" t="s">
        <v>131</v>
      </c>
      <c r="C61" s="134">
        <v>75.099999999999994</v>
      </c>
      <c r="D61" s="134"/>
      <c r="E61" s="39"/>
      <c r="F61" s="134">
        <v>82.8</v>
      </c>
      <c r="G61" s="134"/>
      <c r="H61" s="39"/>
      <c r="I61" s="134">
        <v>52.2</v>
      </c>
      <c r="J61" s="134"/>
      <c r="K61" s="39"/>
      <c r="L61" s="134">
        <v>52.6</v>
      </c>
      <c r="M61" s="134"/>
      <c r="N61" s="39"/>
      <c r="O61" s="134">
        <v>262.7</v>
      </c>
      <c r="P61" s="134"/>
      <c r="Q61" s="39"/>
    </row>
    <row r="62" spans="1:17">
      <c r="A62" s="95"/>
      <c r="B62" s="133"/>
      <c r="C62" s="134"/>
      <c r="D62" s="134"/>
      <c r="E62" s="39"/>
      <c r="F62" s="134"/>
      <c r="G62" s="134"/>
      <c r="H62" s="39"/>
      <c r="I62" s="134"/>
      <c r="J62" s="134"/>
      <c r="K62" s="39"/>
      <c r="L62" s="134"/>
      <c r="M62" s="134"/>
      <c r="N62" s="39"/>
      <c r="O62" s="134"/>
      <c r="P62" s="134"/>
      <c r="Q62" s="39"/>
    </row>
    <row r="63" spans="1:17">
      <c r="A63" s="95"/>
      <c r="B63" s="127" t="s">
        <v>1014</v>
      </c>
      <c r="C63" s="388"/>
      <c r="D63" s="388"/>
      <c r="E63" s="49"/>
      <c r="F63" s="388"/>
      <c r="G63" s="388"/>
      <c r="H63" s="49"/>
      <c r="I63" s="388"/>
      <c r="J63" s="388"/>
      <c r="K63" s="49"/>
      <c r="L63" s="388"/>
      <c r="M63" s="388"/>
      <c r="N63" s="49"/>
      <c r="O63" s="388"/>
      <c r="P63" s="388"/>
      <c r="Q63" s="49"/>
    </row>
    <row r="64" spans="1:17">
      <c r="A64" s="95"/>
      <c r="B64" s="127"/>
      <c r="C64" s="388"/>
      <c r="D64" s="388"/>
      <c r="E64" s="49"/>
      <c r="F64" s="388"/>
      <c r="G64" s="388"/>
      <c r="H64" s="49"/>
      <c r="I64" s="388"/>
      <c r="J64" s="388"/>
      <c r="K64" s="49"/>
      <c r="L64" s="388"/>
      <c r="M64" s="388"/>
      <c r="N64" s="49"/>
      <c r="O64" s="388"/>
      <c r="P64" s="388"/>
      <c r="Q64" s="49"/>
    </row>
    <row r="65" spans="1:17">
      <c r="A65" s="95"/>
      <c r="B65" s="133" t="s">
        <v>1011</v>
      </c>
      <c r="C65" s="134">
        <v>0.54</v>
      </c>
      <c r="D65" s="134"/>
      <c r="E65" s="39"/>
      <c r="F65" s="134">
        <v>0.57999999999999996</v>
      </c>
      <c r="G65" s="134"/>
      <c r="H65" s="39"/>
      <c r="I65" s="134">
        <v>0.36</v>
      </c>
      <c r="J65" s="134"/>
      <c r="K65" s="39"/>
      <c r="L65" s="134">
        <v>0.36</v>
      </c>
      <c r="M65" s="134"/>
      <c r="N65" s="39"/>
      <c r="O65" s="134">
        <v>1.84</v>
      </c>
      <c r="P65" s="134"/>
      <c r="Q65" s="39"/>
    </row>
    <row r="66" spans="1:17">
      <c r="A66" s="95"/>
      <c r="B66" s="133"/>
      <c r="C66" s="134"/>
      <c r="D66" s="134"/>
      <c r="E66" s="39"/>
      <c r="F66" s="134"/>
      <c r="G66" s="134"/>
      <c r="H66" s="39"/>
      <c r="I66" s="134"/>
      <c r="J66" s="134"/>
      <c r="K66" s="39"/>
      <c r="L66" s="134"/>
      <c r="M66" s="134"/>
      <c r="N66" s="39"/>
      <c r="O66" s="134"/>
      <c r="P66" s="134"/>
      <c r="Q66" s="39"/>
    </row>
    <row r="67" spans="1:17">
      <c r="A67" s="95"/>
      <c r="B67" s="127" t="s">
        <v>1015</v>
      </c>
      <c r="C67" s="131">
        <v>0.24</v>
      </c>
      <c r="D67" s="131"/>
      <c r="E67" s="49"/>
      <c r="F67" s="131">
        <v>0.28000000000000003</v>
      </c>
      <c r="G67" s="131"/>
      <c r="H67" s="49"/>
      <c r="I67" s="131">
        <v>0.19</v>
      </c>
      <c r="J67" s="131"/>
      <c r="K67" s="49"/>
      <c r="L67" s="131">
        <v>0.2</v>
      </c>
      <c r="M67" s="131"/>
      <c r="N67" s="49"/>
      <c r="O67" s="131">
        <v>0.92</v>
      </c>
      <c r="P67" s="131"/>
      <c r="Q67" s="49"/>
    </row>
    <row r="68" spans="1:17">
      <c r="A68" s="95"/>
      <c r="B68" s="127"/>
      <c r="C68" s="131"/>
      <c r="D68" s="131"/>
      <c r="E68" s="49"/>
      <c r="F68" s="131"/>
      <c r="G68" s="131"/>
      <c r="H68" s="49"/>
      <c r="I68" s="131"/>
      <c r="J68" s="131"/>
      <c r="K68" s="49"/>
      <c r="L68" s="131"/>
      <c r="M68" s="131"/>
      <c r="N68" s="49"/>
      <c r="O68" s="131"/>
      <c r="P68" s="131"/>
      <c r="Q68" s="49"/>
    </row>
    <row r="69" spans="1:17">
      <c r="A69" s="95"/>
      <c r="B69" s="399" t="s">
        <v>1016</v>
      </c>
      <c r="C69" s="143" t="s">
        <v>220</v>
      </c>
      <c r="D69" s="134">
        <v>0.78</v>
      </c>
      <c r="E69" s="39"/>
      <c r="F69" s="143" t="s">
        <v>220</v>
      </c>
      <c r="G69" s="134">
        <v>0.86</v>
      </c>
      <c r="H69" s="39"/>
      <c r="I69" s="143" t="s">
        <v>220</v>
      </c>
      <c r="J69" s="134">
        <v>0.55000000000000004</v>
      </c>
      <c r="K69" s="39"/>
      <c r="L69" s="143" t="s">
        <v>220</v>
      </c>
      <c r="M69" s="134">
        <v>0.56000000000000005</v>
      </c>
      <c r="N69" s="39"/>
      <c r="O69" s="143" t="s">
        <v>220</v>
      </c>
      <c r="P69" s="134">
        <v>2.76</v>
      </c>
      <c r="Q69" s="39"/>
    </row>
    <row r="70" spans="1:17" ht="15.75" thickBot="1">
      <c r="A70" s="95"/>
      <c r="B70" s="400"/>
      <c r="C70" s="144"/>
      <c r="D70" s="136"/>
      <c r="E70" s="62"/>
      <c r="F70" s="144"/>
      <c r="G70" s="136"/>
      <c r="H70" s="62"/>
      <c r="I70" s="144"/>
      <c r="J70" s="136"/>
      <c r="K70" s="62"/>
      <c r="L70" s="144"/>
      <c r="M70" s="136"/>
      <c r="N70" s="62"/>
      <c r="O70" s="144"/>
      <c r="P70" s="136"/>
      <c r="Q70" s="62"/>
    </row>
    <row r="71" spans="1:17">
      <c r="A71" s="95"/>
      <c r="B71" s="128" t="s">
        <v>1017</v>
      </c>
      <c r="C71" s="401"/>
      <c r="D71" s="401"/>
      <c r="E71" s="66"/>
      <c r="F71" s="401"/>
      <c r="G71" s="401"/>
      <c r="H71" s="66"/>
      <c r="I71" s="401"/>
      <c r="J71" s="401"/>
      <c r="K71" s="66"/>
      <c r="L71" s="401"/>
      <c r="M71" s="401"/>
      <c r="N71" s="66"/>
      <c r="O71" s="401"/>
      <c r="P71" s="401"/>
      <c r="Q71" s="66"/>
    </row>
    <row r="72" spans="1:17">
      <c r="A72" s="95"/>
      <c r="B72" s="127"/>
      <c r="C72" s="388"/>
      <c r="D72" s="388"/>
      <c r="E72" s="49"/>
      <c r="F72" s="388"/>
      <c r="G72" s="388"/>
      <c r="H72" s="49"/>
      <c r="I72" s="388"/>
      <c r="J72" s="388"/>
      <c r="K72" s="49"/>
      <c r="L72" s="388"/>
      <c r="M72" s="388"/>
      <c r="N72" s="49"/>
      <c r="O72" s="388"/>
      <c r="P72" s="388"/>
      <c r="Q72" s="49"/>
    </row>
    <row r="73" spans="1:17">
      <c r="A73" s="95"/>
      <c r="B73" s="133" t="s">
        <v>1011</v>
      </c>
      <c r="C73" s="134">
        <v>0.53</v>
      </c>
      <c r="D73" s="134"/>
      <c r="E73" s="39"/>
      <c r="F73" s="134">
        <v>0.56999999999999995</v>
      </c>
      <c r="G73" s="134"/>
      <c r="H73" s="39"/>
      <c r="I73" s="134">
        <v>0.36</v>
      </c>
      <c r="J73" s="134"/>
      <c r="K73" s="39"/>
      <c r="L73" s="134">
        <v>0.35</v>
      </c>
      <c r="M73" s="134"/>
      <c r="N73" s="39"/>
      <c r="O73" s="134">
        <v>1.82</v>
      </c>
      <c r="P73" s="134"/>
      <c r="Q73" s="39"/>
    </row>
    <row r="74" spans="1:17">
      <c r="A74" s="95"/>
      <c r="B74" s="133"/>
      <c r="C74" s="134"/>
      <c r="D74" s="134"/>
      <c r="E74" s="39"/>
      <c r="F74" s="134"/>
      <c r="G74" s="134"/>
      <c r="H74" s="39"/>
      <c r="I74" s="134"/>
      <c r="J74" s="134"/>
      <c r="K74" s="39"/>
      <c r="L74" s="134"/>
      <c r="M74" s="134"/>
      <c r="N74" s="39"/>
      <c r="O74" s="134"/>
      <c r="P74" s="134"/>
      <c r="Q74" s="39"/>
    </row>
    <row r="75" spans="1:17">
      <c r="A75" s="95"/>
      <c r="B75" s="127" t="s">
        <v>232</v>
      </c>
      <c r="C75" s="131">
        <v>0.24</v>
      </c>
      <c r="D75" s="131"/>
      <c r="E75" s="49"/>
      <c r="F75" s="131">
        <v>0.28999999999999998</v>
      </c>
      <c r="G75" s="131"/>
      <c r="H75" s="49"/>
      <c r="I75" s="131">
        <v>0.18</v>
      </c>
      <c r="J75" s="131"/>
      <c r="K75" s="49"/>
      <c r="L75" s="131">
        <v>0.2</v>
      </c>
      <c r="M75" s="131"/>
      <c r="N75" s="49"/>
      <c r="O75" s="131">
        <v>0.92</v>
      </c>
      <c r="P75" s="131"/>
      <c r="Q75" s="49"/>
    </row>
    <row r="76" spans="1:17">
      <c r="A76" s="95"/>
      <c r="B76" s="127"/>
      <c r="C76" s="131"/>
      <c r="D76" s="131"/>
      <c r="E76" s="49"/>
      <c r="F76" s="131"/>
      <c r="G76" s="131"/>
      <c r="H76" s="49"/>
      <c r="I76" s="131"/>
      <c r="J76" s="131"/>
      <c r="K76" s="49"/>
      <c r="L76" s="131"/>
      <c r="M76" s="131"/>
      <c r="N76" s="49"/>
      <c r="O76" s="131"/>
      <c r="P76" s="131"/>
      <c r="Q76" s="49"/>
    </row>
    <row r="77" spans="1:17">
      <c r="A77" s="95"/>
      <c r="B77" s="399" t="s">
        <v>1016</v>
      </c>
      <c r="C77" s="143" t="s">
        <v>220</v>
      </c>
      <c r="D77" s="134">
        <v>0.77</v>
      </c>
      <c r="E77" s="39"/>
      <c r="F77" s="143" t="s">
        <v>220</v>
      </c>
      <c r="G77" s="134">
        <v>0.86</v>
      </c>
      <c r="H77" s="39"/>
      <c r="I77" s="143" t="s">
        <v>220</v>
      </c>
      <c r="J77" s="134">
        <v>0.54</v>
      </c>
      <c r="K77" s="39"/>
      <c r="L77" s="143" t="s">
        <v>220</v>
      </c>
      <c r="M77" s="134">
        <v>0.55000000000000004</v>
      </c>
      <c r="N77" s="39"/>
      <c r="O77" s="143" t="s">
        <v>220</v>
      </c>
      <c r="P77" s="134">
        <v>2.74</v>
      </c>
      <c r="Q77" s="39"/>
    </row>
    <row r="78" spans="1:17" ht="15.75" thickBot="1">
      <c r="A78" s="95"/>
      <c r="B78" s="400"/>
      <c r="C78" s="144"/>
      <c r="D78" s="136"/>
      <c r="E78" s="62"/>
      <c r="F78" s="144"/>
      <c r="G78" s="136"/>
      <c r="H78" s="62"/>
      <c r="I78" s="144"/>
      <c r="J78" s="136"/>
      <c r="K78" s="62"/>
      <c r="L78" s="144"/>
      <c r="M78" s="136"/>
      <c r="N78" s="62"/>
      <c r="O78" s="144"/>
      <c r="P78" s="136"/>
      <c r="Q78" s="62"/>
    </row>
    <row r="79" spans="1:17">
      <c r="A79" s="95"/>
      <c r="B79" s="128" t="s">
        <v>1008</v>
      </c>
      <c r="C79" s="130" t="s">
        <v>220</v>
      </c>
      <c r="D79" s="132">
        <v>0.23</v>
      </c>
      <c r="E79" s="66"/>
      <c r="F79" s="130" t="s">
        <v>220</v>
      </c>
      <c r="G79" s="132">
        <v>0.23</v>
      </c>
      <c r="H79" s="66"/>
      <c r="I79" s="130" t="s">
        <v>220</v>
      </c>
      <c r="J79" s="132">
        <v>0.23</v>
      </c>
      <c r="K79" s="66"/>
      <c r="L79" s="130" t="s">
        <v>220</v>
      </c>
      <c r="M79" s="132">
        <v>0.23</v>
      </c>
      <c r="N79" s="66"/>
      <c r="O79" s="130" t="s">
        <v>220</v>
      </c>
      <c r="P79" s="132">
        <v>0.92</v>
      </c>
      <c r="Q79" s="66"/>
    </row>
    <row r="80" spans="1:17" ht="15.75" thickBot="1">
      <c r="A80" s="95"/>
      <c r="B80" s="137"/>
      <c r="C80" s="138"/>
      <c r="D80" s="139"/>
      <c r="E80" s="73"/>
      <c r="F80" s="138"/>
      <c r="G80" s="139"/>
      <c r="H80" s="73"/>
      <c r="I80" s="138"/>
      <c r="J80" s="139"/>
      <c r="K80" s="73"/>
      <c r="L80" s="138"/>
      <c r="M80" s="139"/>
      <c r="N80" s="73"/>
      <c r="O80" s="138"/>
      <c r="P80" s="139"/>
      <c r="Q80" s="73"/>
    </row>
    <row r="81" spans="1:17" ht="25.5" customHeight="1" thickTop="1">
      <c r="A81" s="95"/>
      <c r="B81" s="245" t="s">
        <v>1018</v>
      </c>
      <c r="C81" s="245"/>
      <c r="D81" s="245"/>
      <c r="E81" s="245"/>
      <c r="F81" s="245"/>
      <c r="G81" s="245"/>
      <c r="H81" s="245"/>
      <c r="I81" s="245"/>
      <c r="J81" s="245"/>
      <c r="K81" s="245"/>
      <c r="L81" s="245"/>
      <c r="M81" s="245"/>
      <c r="N81" s="245"/>
      <c r="O81" s="245"/>
      <c r="P81" s="245"/>
      <c r="Q81" s="245"/>
    </row>
    <row r="82" spans="1:17">
      <c r="A82" s="95"/>
      <c r="B82" s="402"/>
      <c r="C82" s="402"/>
      <c r="D82" s="402"/>
      <c r="E82" s="402"/>
      <c r="F82" s="402"/>
      <c r="G82" s="402"/>
      <c r="H82" s="402"/>
      <c r="I82" s="402"/>
      <c r="J82" s="402"/>
      <c r="K82" s="402"/>
      <c r="L82" s="402"/>
      <c r="M82" s="402"/>
      <c r="N82" s="402"/>
      <c r="O82" s="402"/>
      <c r="P82" s="402"/>
      <c r="Q82" s="402"/>
    </row>
    <row r="83" spans="1:17">
      <c r="A83" s="95"/>
      <c r="B83" s="12"/>
      <c r="C83" s="12"/>
    </row>
    <row r="84" spans="1:17" ht="51">
      <c r="A84" s="95"/>
      <c r="B84" s="246">
        <v>-1</v>
      </c>
      <c r="C84" s="304" t="s">
        <v>1019</v>
      </c>
    </row>
    <row r="85" spans="1:17">
      <c r="A85" s="95"/>
      <c r="B85" s="12"/>
      <c r="C85" s="12"/>
    </row>
    <row r="86" spans="1:17" ht="229.5">
      <c r="A86" s="95"/>
      <c r="B86" s="246">
        <v>-2</v>
      </c>
      <c r="C86" s="304" t="s">
        <v>1020</v>
      </c>
    </row>
    <row r="87" spans="1:17">
      <c r="A87" s="95"/>
      <c r="B87" s="12"/>
      <c r="C87" s="12"/>
    </row>
    <row r="88" spans="1:17" ht="76.5">
      <c r="A88" s="95"/>
      <c r="B88" s="246">
        <v>-3</v>
      </c>
      <c r="C88" s="304" t="s">
        <v>1021</v>
      </c>
    </row>
    <row r="89" spans="1:17">
      <c r="A89" s="95"/>
      <c r="B89" s="12"/>
      <c r="C89" s="12"/>
    </row>
    <row r="90" spans="1:17" ht="38.25">
      <c r="A90" s="95"/>
      <c r="B90" s="246">
        <v>-4</v>
      </c>
      <c r="C90" s="304" t="s">
        <v>1022</v>
      </c>
    </row>
    <row r="91" spans="1:17">
      <c r="A91" s="95"/>
      <c r="B91" s="12"/>
      <c r="C91" s="12"/>
    </row>
    <row r="92" spans="1:17" ht="76.5">
      <c r="A92" s="95"/>
      <c r="B92" s="246">
        <v>-5</v>
      </c>
      <c r="C92" s="304" t="s">
        <v>1023</v>
      </c>
    </row>
    <row r="93" spans="1:17">
      <c r="A93" s="95"/>
      <c r="B93" s="12"/>
      <c r="C93" s="12"/>
    </row>
    <row r="94" spans="1:17" ht="63.75">
      <c r="A94" s="95"/>
      <c r="B94" s="246">
        <v>-6</v>
      </c>
      <c r="C94" s="304" t="s">
        <v>1024</v>
      </c>
    </row>
    <row r="95" spans="1:17">
      <c r="A95" s="95"/>
      <c r="B95" s="12"/>
      <c r="C95" s="12"/>
    </row>
    <row r="96" spans="1:17" ht="38.25">
      <c r="A96" s="95"/>
      <c r="B96" s="246">
        <v>-7</v>
      </c>
      <c r="C96" s="304" t="s">
        <v>1025</v>
      </c>
    </row>
  </sheetData>
  <mergeCells count="434">
    <mergeCell ref="B82:Q82"/>
    <mergeCell ref="N79:N80"/>
    <mergeCell ref="O79:O80"/>
    <mergeCell ref="P79:P80"/>
    <mergeCell ref="Q79:Q80"/>
    <mergeCell ref="A1:A2"/>
    <mergeCell ref="B1:Q1"/>
    <mergeCell ref="B2:Q2"/>
    <mergeCell ref="B3:Q3"/>
    <mergeCell ref="A4:A96"/>
    <mergeCell ref="B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M69:M70"/>
    <mergeCell ref="N69:N70"/>
    <mergeCell ref="O69:O70"/>
    <mergeCell ref="P69:P70"/>
    <mergeCell ref="Q69:Q70"/>
    <mergeCell ref="B71:B72"/>
    <mergeCell ref="C71:D72"/>
    <mergeCell ref="E71:E72"/>
    <mergeCell ref="F71:G72"/>
    <mergeCell ref="H71:H72"/>
    <mergeCell ref="G69:G70"/>
    <mergeCell ref="H69:H70"/>
    <mergeCell ref="I69:I70"/>
    <mergeCell ref="J69:J70"/>
    <mergeCell ref="K69:K70"/>
    <mergeCell ref="L69:L70"/>
    <mergeCell ref="K67:K68"/>
    <mergeCell ref="L67:M68"/>
    <mergeCell ref="N67:N68"/>
    <mergeCell ref="O67:P68"/>
    <mergeCell ref="Q67:Q68"/>
    <mergeCell ref="B69:B70"/>
    <mergeCell ref="C69:C70"/>
    <mergeCell ref="D69:D70"/>
    <mergeCell ref="E69:E70"/>
    <mergeCell ref="F69:F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B45:B46"/>
    <mergeCell ref="C45:C46"/>
    <mergeCell ref="D45:D46"/>
    <mergeCell ref="E45:E46"/>
    <mergeCell ref="F45:F46"/>
    <mergeCell ref="G45:G46"/>
    <mergeCell ref="C43:Q43"/>
    <mergeCell ref="C44:E44"/>
    <mergeCell ref="F44:H44"/>
    <mergeCell ref="I44:K44"/>
    <mergeCell ref="L44:N44"/>
    <mergeCell ref="O44:Q44"/>
    <mergeCell ref="K40:K41"/>
    <mergeCell ref="L40:M41"/>
    <mergeCell ref="N40:N41"/>
    <mergeCell ref="O40:P41"/>
    <mergeCell ref="Q40:Q41"/>
    <mergeCell ref="C42:E42"/>
    <mergeCell ref="F42:H42"/>
    <mergeCell ref="I42:K42"/>
    <mergeCell ref="L42:N42"/>
    <mergeCell ref="O42:Q42"/>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C33:E33"/>
    <mergeCell ref="F33:H33"/>
    <mergeCell ref="I33:K33"/>
    <mergeCell ref="L33:N33"/>
    <mergeCell ref="O33:Q33"/>
    <mergeCell ref="B34:B35"/>
    <mergeCell ref="C34:D35"/>
    <mergeCell ref="E34:E35"/>
    <mergeCell ref="F34:G35"/>
    <mergeCell ref="H34:H35"/>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C26:E26"/>
    <mergeCell ref="F26:H26"/>
    <mergeCell ref="I26:K26"/>
    <mergeCell ref="L26:N26"/>
    <mergeCell ref="O26:Q26"/>
    <mergeCell ref="B27:B28"/>
    <mergeCell ref="C27:D28"/>
    <mergeCell ref="E27:E28"/>
    <mergeCell ref="F27:G28"/>
    <mergeCell ref="H27:H28"/>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F7:H7"/>
    <mergeCell ref="I7:K7"/>
    <mergeCell ref="L7:N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3" width="36.5703125" bestFit="1" customWidth="1"/>
    <col min="4" max="4" width="6" bestFit="1" customWidth="1"/>
    <col min="5" max="5" width="1.5703125" bestFit="1" customWidth="1"/>
    <col min="6" max="6" width="2" bestFit="1" customWidth="1"/>
    <col min="7" max="7" width="5" bestFit="1" customWidth="1"/>
    <col min="8" max="8" width="1.5703125" bestFit="1" customWidth="1"/>
    <col min="9" max="9" width="2" bestFit="1" customWidth="1"/>
    <col min="10" max="10" width="6" bestFit="1" customWidth="1"/>
    <col min="11" max="11" width="1.5703125" bestFit="1" customWidth="1"/>
  </cols>
  <sheetData>
    <row r="1" spans="1:11" ht="30" customHeight="1">
      <c r="A1" s="8" t="s">
        <v>10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27</v>
      </c>
      <c r="B3" s="94"/>
      <c r="C3" s="94"/>
      <c r="D3" s="94"/>
      <c r="E3" s="94"/>
      <c r="F3" s="94"/>
      <c r="G3" s="94"/>
      <c r="H3" s="94"/>
      <c r="I3" s="94"/>
      <c r="J3" s="94"/>
      <c r="K3" s="94"/>
    </row>
    <row r="4" spans="1:11">
      <c r="A4" s="95" t="s">
        <v>1028</v>
      </c>
      <c r="B4" s="359" t="s">
        <v>1029</v>
      </c>
      <c r="C4" s="359"/>
      <c r="D4" s="359"/>
      <c r="E4" s="359"/>
      <c r="F4" s="359"/>
      <c r="G4" s="359"/>
      <c r="H4" s="359"/>
      <c r="I4" s="359"/>
      <c r="J4" s="359"/>
      <c r="K4" s="359"/>
    </row>
    <row r="5" spans="1:11">
      <c r="A5" s="95"/>
      <c r="B5" s="359" t="s">
        <v>1030</v>
      </c>
      <c r="C5" s="359"/>
      <c r="D5" s="359"/>
      <c r="E5" s="359"/>
      <c r="F5" s="359"/>
      <c r="G5" s="359"/>
      <c r="H5" s="359"/>
      <c r="I5" s="359"/>
      <c r="J5" s="359"/>
      <c r="K5" s="359"/>
    </row>
    <row r="6" spans="1:11">
      <c r="A6" s="95"/>
      <c r="B6" s="406"/>
      <c r="C6" s="406"/>
      <c r="D6" s="406"/>
      <c r="E6" s="406"/>
      <c r="F6" s="406"/>
      <c r="G6" s="406"/>
      <c r="H6" s="406"/>
      <c r="I6" s="406"/>
      <c r="J6" s="406"/>
      <c r="K6" s="406"/>
    </row>
    <row r="7" spans="1:11">
      <c r="A7" s="95"/>
      <c r="B7" s="29"/>
      <c r="C7" s="29"/>
      <c r="D7" s="29"/>
      <c r="E7" s="29"/>
      <c r="F7" s="29"/>
      <c r="G7" s="29"/>
      <c r="H7" s="29"/>
      <c r="I7" s="29"/>
      <c r="J7" s="29"/>
      <c r="K7" s="29"/>
    </row>
    <row r="8" spans="1:11">
      <c r="A8" s="95"/>
      <c r="B8" s="12"/>
      <c r="C8" s="12"/>
      <c r="D8" s="12"/>
      <c r="E8" s="12"/>
      <c r="F8" s="12"/>
      <c r="G8" s="12"/>
      <c r="H8" s="12"/>
      <c r="I8" s="12"/>
      <c r="J8" s="12"/>
      <c r="K8" s="12"/>
    </row>
    <row r="9" spans="1:11" ht="15.75" thickBot="1">
      <c r="A9" s="95"/>
      <c r="B9" s="206" t="s">
        <v>1031</v>
      </c>
      <c r="C9" s="403">
        <v>2014</v>
      </c>
      <c r="D9" s="403"/>
      <c r="E9" s="403"/>
      <c r="F9" s="358">
        <v>2013</v>
      </c>
      <c r="G9" s="358"/>
      <c r="H9" s="358"/>
      <c r="I9" s="358">
        <v>2012</v>
      </c>
      <c r="J9" s="358"/>
      <c r="K9" s="358"/>
    </row>
    <row r="10" spans="1:11">
      <c r="A10" s="95"/>
      <c r="B10" s="74" t="s">
        <v>1032</v>
      </c>
      <c r="C10" s="70" t="s">
        <v>220</v>
      </c>
      <c r="D10" s="65">
        <v>10.1</v>
      </c>
      <c r="E10" s="66"/>
      <c r="F10" s="74" t="s">
        <v>220</v>
      </c>
      <c r="G10" s="67">
        <v>11</v>
      </c>
      <c r="H10" s="66"/>
      <c r="I10" s="74" t="s">
        <v>220</v>
      </c>
      <c r="J10" s="67">
        <v>16.600000000000001</v>
      </c>
      <c r="K10" s="66"/>
    </row>
    <row r="11" spans="1:11">
      <c r="A11" s="95"/>
      <c r="B11" s="45"/>
      <c r="C11" s="215"/>
      <c r="D11" s="216"/>
      <c r="E11" s="217"/>
      <c r="F11" s="239"/>
      <c r="G11" s="240"/>
      <c r="H11" s="217"/>
      <c r="I11" s="239"/>
      <c r="J11" s="240"/>
      <c r="K11" s="217"/>
    </row>
    <row r="12" spans="1:11">
      <c r="A12" s="95"/>
      <c r="B12" s="16" t="s">
        <v>1033</v>
      </c>
      <c r="C12" s="39"/>
      <c r="D12" s="39"/>
      <c r="E12" s="39"/>
      <c r="F12" s="39"/>
      <c r="G12" s="39"/>
      <c r="H12" s="39"/>
      <c r="I12" s="39"/>
      <c r="J12" s="39"/>
      <c r="K12" s="39"/>
    </row>
    <row r="13" spans="1:11">
      <c r="A13" s="95"/>
      <c r="B13" s="404" t="s">
        <v>1034</v>
      </c>
      <c r="C13" s="47">
        <v>2.7</v>
      </c>
      <c r="D13" s="47"/>
      <c r="E13" s="49"/>
      <c r="F13" s="57">
        <v>2.4</v>
      </c>
      <c r="G13" s="57"/>
      <c r="H13" s="49"/>
      <c r="I13" s="57">
        <v>8.5</v>
      </c>
      <c r="J13" s="57"/>
      <c r="K13" s="49"/>
    </row>
    <row r="14" spans="1:11">
      <c r="A14" s="95"/>
      <c r="B14" s="404"/>
      <c r="C14" s="47"/>
      <c r="D14" s="47"/>
      <c r="E14" s="49"/>
      <c r="F14" s="57"/>
      <c r="G14" s="57"/>
      <c r="H14" s="49"/>
      <c r="I14" s="57"/>
      <c r="J14" s="57"/>
      <c r="K14" s="49"/>
    </row>
    <row r="15" spans="1:11">
      <c r="A15" s="95"/>
      <c r="B15" s="402" t="s">
        <v>1035</v>
      </c>
      <c r="C15" s="37" t="s">
        <v>1036</v>
      </c>
      <c r="D15" s="37"/>
      <c r="E15" s="35" t="s">
        <v>229</v>
      </c>
      <c r="F15" s="55" t="s">
        <v>225</v>
      </c>
      <c r="G15" s="55"/>
      <c r="H15" s="39"/>
      <c r="I15" s="55" t="s">
        <v>481</v>
      </c>
      <c r="J15" s="55"/>
      <c r="K15" s="33" t="s">
        <v>229</v>
      </c>
    </row>
    <row r="16" spans="1:11">
      <c r="A16" s="95"/>
      <c r="B16" s="402"/>
      <c r="C16" s="37"/>
      <c r="D16" s="37"/>
      <c r="E16" s="35"/>
      <c r="F16" s="55"/>
      <c r="G16" s="55"/>
      <c r="H16" s="39"/>
      <c r="I16" s="55"/>
      <c r="J16" s="55"/>
      <c r="K16" s="33"/>
    </row>
    <row r="17" spans="1:11">
      <c r="A17" s="95"/>
      <c r="B17" s="404" t="s">
        <v>1037</v>
      </c>
      <c r="C17" s="47" t="s">
        <v>468</v>
      </c>
      <c r="D17" s="47"/>
      <c r="E17" s="69" t="s">
        <v>229</v>
      </c>
      <c r="F17" s="57">
        <v>3.3</v>
      </c>
      <c r="G17" s="57"/>
      <c r="H17" s="49"/>
      <c r="I17" s="57">
        <v>13.5</v>
      </c>
      <c r="J17" s="57"/>
      <c r="K17" s="49"/>
    </row>
    <row r="18" spans="1:11" ht="15.75" thickBot="1">
      <c r="A18" s="95"/>
      <c r="B18" s="405"/>
      <c r="C18" s="48"/>
      <c r="D18" s="48"/>
      <c r="E18" s="114"/>
      <c r="F18" s="91"/>
      <c r="G18" s="91"/>
      <c r="H18" s="50"/>
      <c r="I18" s="91"/>
      <c r="J18" s="91"/>
      <c r="K18" s="50"/>
    </row>
    <row r="19" spans="1:11">
      <c r="A19" s="95"/>
      <c r="B19" s="34" t="s">
        <v>1038</v>
      </c>
      <c r="C19" s="36" t="s">
        <v>220</v>
      </c>
      <c r="D19" s="38">
        <v>13.7</v>
      </c>
      <c r="E19" s="40"/>
      <c r="F19" s="34" t="s">
        <v>220</v>
      </c>
      <c r="G19" s="56">
        <v>10.1</v>
      </c>
      <c r="H19" s="40"/>
      <c r="I19" s="34" t="s">
        <v>220</v>
      </c>
      <c r="J19" s="56">
        <v>11</v>
      </c>
      <c r="K19" s="40"/>
    </row>
    <row r="20" spans="1:11" ht="15.75" thickBot="1">
      <c r="A20" s="95"/>
      <c r="B20" s="92"/>
      <c r="C20" s="84"/>
      <c r="D20" s="85"/>
      <c r="E20" s="86"/>
      <c r="F20" s="92"/>
      <c r="G20" s="93"/>
      <c r="H20" s="86"/>
      <c r="I20" s="92"/>
      <c r="J20" s="93"/>
      <c r="K20" s="86"/>
    </row>
    <row r="21" spans="1:11" ht="15.75" thickTop="1">
      <c r="A21" s="95"/>
      <c r="B21" s="13"/>
      <c r="C21" s="80"/>
      <c r="D21" s="80"/>
      <c r="E21" s="80"/>
      <c r="F21" s="80"/>
      <c r="G21" s="80"/>
      <c r="H21" s="80"/>
      <c r="I21" s="80"/>
      <c r="J21" s="80"/>
      <c r="K21" s="80"/>
    </row>
    <row r="22" spans="1:11" ht="27" thickBot="1">
      <c r="A22" s="95"/>
      <c r="B22" s="206" t="s">
        <v>1039</v>
      </c>
      <c r="C22" s="403">
        <v>2014</v>
      </c>
      <c r="D22" s="403"/>
      <c r="E22" s="403"/>
      <c r="F22" s="358">
        <v>2013</v>
      </c>
      <c r="G22" s="358"/>
      <c r="H22" s="358"/>
      <c r="I22" s="358">
        <v>2012</v>
      </c>
      <c r="J22" s="358"/>
      <c r="K22" s="358"/>
    </row>
    <row r="23" spans="1:11">
      <c r="A23" s="95"/>
      <c r="B23" s="74" t="s">
        <v>1032</v>
      </c>
      <c r="C23" s="70" t="s">
        <v>220</v>
      </c>
      <c r="D23" s="65">
        <v>18.399999999999999</v>
      </c>
      <c r="E23" s="66"/>
      <c r="F23" s="74" t="s">
        <v>220</v>
      </c>
      <c r="G23" s="67">
        <v>19</v>
      </c>
      <c r="H23" s="66"/>
      <c r="I23" s="74" t="s">
        <v>220</v>
      </c>
      <c r="J23" s="67">
        <v>28.7</v>
      </c>
      <c r="K23" s="66"/>
    </row>
    <row r="24" spans="1:11">
      <c r="A24" s="95"/>
      <c r="B24" s="45"/>
      <c r="C24" s="215"/>
      <c r="D24" s="216"/>
      <c r="E24" s="217"/>
      <c r="F24" s="239"/>
      <c r="G24" s="240"/>
      <c r="H24" s="217"/>
      <c r="I24" s="239"/>
      <c r="J24" s="240"/>
      <c r="K24" s="217"/>
    </row>
    <row r="25" spans="1:11">
      <c r="A25" s="95"/>
      <c r="B25" s="16" t="s">
        <v>1033</v>
      </c>
      <c r="C25" s="39"/>
      <c r="D25" s="39"/>
      <c r="E25" s="39"/>
      <c r="F25" s="39"/>
      <c r="G25" s="39"/>
      <c r="H25" s="39"/>
      <c r="I25" s="39"/>
      <c r="J25" s="39"/>
      <c r="K25" s="39"/>
    </row>
    <row r="26" spans="1:11">
      <c r="A26" s="95"/>
      <c r="B26" s="404" t="s">
        <v>1040</v>
      </c>
      <c r="C26" s="47">
        <v>28</v>
      </c>
      <c r="D26" s="47"/>
      <c r="E26" s="49"/>
      <c r="F26" s="57">
        <v>10.5</v>
      </c>
      <c r="G26" s="57"/>
      <c r="H26" s="49"/>
      <c r="I26" s="57">
        <v>9.3000000000000007</v>
      </c>
      <c r="J26" s="57"/>
      <c r="K26" s="49"/>
    </row>
    <row r="27" spans="1:11">
      <c r="A27" s="95"/>
      <c r="B27" s="404"/>
      <c r="C27" s="47"/>
      <c r="D27" s="47"/>
      <c r="E27" s="49"/>
      <c r="F27" s="57"/>
      <c r="G27" s="57"/>
      <c r="H27" s="49"/>
      <c r="I27" s="57"/>
      <c r="J27" s="57"/>
      <c r="K27" s="49"/>
    </row>
    <row r="28" spans="1:11">
      <c r="A28" s="95"/>
      <c r="B28" s="402" t="s">
        <v>1035</v>
      </c>
      <c r="C28" s="37" t="s">
        <v>1041</v>
      </c>
      <c r="D28" s="37"/>
      <c r="E28" s="35" t="s">
        <v>229</v>
      </c>
      <c r="F28" s="55">
        <v>0.2</v>
      </c>
      <c r="G28" s="55"/>
      <c r="H28" s="39"/>
      <c r="I28" s="55">
        <v>1.2</v>
      </c>
      <c r="J28" s="55"/>
      <c r="K28" s="39"/>
    </row>
    <row r="29" spans="1:11">
      <c r="A29" s="95"/>
      <c r="B29" s="402"/>
      <c r="C29" s="37"/>
      <c r="D29" s="37"/>
      <c r="E29" s="35"/>
      <c r="F29" s="55"/>
      <c r="G29" s="55"/>
      <c r="H29" s="39"/>
      <c r="I29" s="55"/>
      <c r="J29" s="55"/>
      <c r="K29" s="39"/>
    </row>
    <row r="30" spans="1:11">
      <c r="A30" s="95"/>
      <c r="B30" s="404" t="s">
        <v>1042</v>
      </c>
      <c r="C30" s="47">
        <v>27.9</v>
      </c>
      <c r="D30" s="47"/>
      <c r="E30" s="49"/>
      <c r="F30" s="57">
        <v>11.3</v>
      </c>
      <c r="G30" s="57"/>
      <c r="H30" s="49"/>
      <c r="I30" s="57">
        <v>20.2</v>
      </c>
      <c r="J30" s="57"/>
      <c r="K30" s="49"/>
    </row>
    <row r="31" spans="1:11" ht="15.75" thickBot="1">
      <c r="A31" s="95"/>
      <c r="B31" s="405"/>
      <c r="C31" s="48"/>
      <c r="D31" s="48"/>
      <c r="E31" s="50"/>
      <c r="F31" s="91"/>
      <c r="G31" s="91"/>
      <c r="H31" s="50"/>
      <c r="I31" s="91"/>
      <c r="J31" s="91"/>
      <c r="K31" s="50"/>
    </row>
    <row r="32" spans="1:11">
      <c r="A32" s="95"/>
      <c r="B32" s="34" t="s">
        <v>1038</v>
      </c>
      <c r="C32" s="36" t="s">
        <v>220</v>
      </c>
      <c r="D32" s="38">
        <v>12.8</v>
      </c>
      <c r="E32" s="40"/>
      <c r="F32" s="34" t="s">
        <v>220</v>
      </c>
      <c r="G32" s="56">
        <v>18.399999999999999</v>
      </c>
      <c r="H32" s="40"/>
      <c r="I32" s="34" t="s">
        <v>220</v>
      </c>
      <c r="J32" s="56">
        <v>19</v>
      </c>
      <c r="K32" s="40"/>
    </row>
    <row r="33" spans="1:11" ht="15.75" thickBot="1">
      <c r="A33" s="95"/>
      <c r="B33" s="92"/>
      <c r="C33" s="84"/>
      <c r="D33" s="85"/>
      <c r="E33" s="86"/>
      <c r="F33" s="92"/>
      <c r="G33" s="93"/>
      <c r="H33" s="86"/>
      <c r="I33" s="92"/>
      <c r="J33" s="93"/>
      <c r="K33" s="86"/>
    </row>
    <row r="34" spans="1:11" ht="15.75" thickTop="1">
      <c r="A34" s="95"/>
      <c r="B34" s="13"/>
      <c r="C34" s="80"/>
      <c r="D34" s="80"/>
      <c r="E34" s="80"/>
      <c r="F34" s="80"/>
      <c r="G34" s="80"/>
      <c r="H34" s="80"/>
      <c r="I34" s="80"/>
      <c r="J34" s="80"/>
      <c r="K34" s="80"/>
    </row>
    <row r="35" spans="1:11" ht="27" thickBot="1">
      <c r="A35" s="95"/>
      <c r="B35" s="206" t="s">
        <v>1043</v>
      </c>
      <c r="C35" s="403">
        <v>2014</v>
      </c>
      <c r="D35" s="403"/>
      <c r="E35" s="403"/>
      <c r="F35" s="358">
        <v>2013</v>
      </c>
      <c r="G35" s="358"/>
      <c r="H35" s="358"/>
      <c r="I35" s="358">
        <v>2012</v>
      </c>
      <c r="J35" s="358"/>
      <c r="K35" s="358"/>
    </row>
    <row r="36" spans="1:11">
      <c r="A36" s="95"/>
      <c r="B36" s="74" t="s">
        <v>1032</v>
      </c>
      <c r="C36" s="70" t="s">
        <v>220</v>
      </c>
      <c r="D36" s="65">
        <v>177</v>
      </c>
      <c r="E36" s="66"/>
      <c r="F36" s="74" t="s">
        <v>220</v>
      </c>
      <c r="G36" s="67">
        <v>164</v>
      </c>
      <c r="H36" s="66"/>
      <c r="I36" s="74" t="s">
        <v>220</v>
      </c>
      <c r="J36" s="67">
        <v>162.4</v>
      </c>
      <c r="K36" s="66"/>
    </row>
    <row r="37" spans="1:11">
      <c r="A37" s="95"/>
      <c r="B37" s="45"/>
      <c r="C37" s="215"/>
      <c r="D37" s="216"/>
      <c r="E37" s="217"/>
      <c r="F37" s="239"/>
      <c r="G37" s="240"/>
      <c r="H37" s="217"/>
      <c r="I37" s="239"/>
      <c r="J37" s="240"/>
      <c r="K37" s="217"/>
    </row>
    <row r="38" spans="1:11">
      <c r="A38" s="95"/>
      <c r="B38" s="16" t="s">
        <v>911</v>
      </c>
      <c r="C38" s="39"/>
      <c r="D38" s="39"/>
      <c r="E38" s="39"/>
      <c r="F38" s="39"/>
      <c r="G38" s="39"/>
      <c r="H38" s="39"/>
      <c r="I38" s="39"/>
      <c r="J38" s="39"/>
      <c r="K38" s="39"/>
    </row>
    <row r="39" spans="1:11">
      <c r="A39" s="95"/>
      <c r="B39" s="404" t="s">
        <v>1044</v>
      </c>
      <c r="C39" s="47">
        <v>14.4</v>
      </c>
      <c r="D39" s="47"/>
      <c r="E39" s="49"/>
      <c r="F39" s="57">
        <v>32.1</v>
      </c>
      <c r="G39" s="57"/>
      <c r="H39" s="49"/>
      <c r="I39" s="57">
        <v>13.8</v>
      </c>
      <c r="J39" s="57"/>
      <c r="K39" s="49"/>
    </row>
    <row r="40" spans="1:11">
      <c r="A40" s="95"/>
      <c r="B40" s="404"/>
      <c r="C40" s="47"/>
      <c r="D40" s="47"/>
      <c r="E40" s="49"/>
      <c r="F40" s="57"/>
      <c r="G40" s="57"/>
      <c r="H40" s="49"/>
      <c r="I40" s="57"/>
      <c r="J40" s="57"/>
      <c r="K40" s="49"/>
    </row>
    <row r="41" spans="1:11">
      <c r="A41" s="95"/>
      <c r="B41" s="402" t="s">
        <v>1045</v>
      </c>
      <c r="C41" s="37" t="s">
        <v>1046</v>
      </c>
      <c r="D41" s="37"/>
      <c r="E41" s="35" t="s">
        <v>229</v>
      </c>
      <c r="F41" s="55" t="s">
        <v>646</v>
      </c>
      <c r="G41" s="55"/>
      <c r="H41" s="33" t="s">
        <v>229</v>
      </c>
      <c r="I41" s="55">
        <v>8.8000000000000007</v>
      </c>
      <c r="J41" s="55"/>
      <c r="K41" s="39"/>
    </row>
    <row r="42" spans="1:11">
      <c r="A42" s="95"/>
      <c r="B42" s="402"/>
      <c r="C42" s="37"/>
      <c r="D42" s="37"/>
      <c r="E42" s="35"/>
      <c r="F42" s="55"/>
      <c r="G42" s="55"/>
      <c r="H42" s="33"/>
      <c r="I42" s="55"/>
      <c r="J42" s="55"/>
      <c r="K42" s="39"/>
    </row>
    <row r="43" spans="1:11">
      <c r="A43" s="95"/>
      <c r="B43" s="404" t="s">
        <v>1047</v>
      </c>
      <c r="C43" s="47">
        <v>36</v>
      </c>
      <c r="D43" s="47"/>
      <c r="E43" s="49"/>
      <c r="F43" s="57">
        <v>14.6</v>
      </c>
      <c r="G43" s="57"/>
      <c r="H43" s="49"/>
      <c r="I43" s="57">
        <v>21</v>
      </c>
      <c r="J43" s="57"/>
      <c r="K43" s="49"/>
    </row>
    <row r="44" spans="1:11" ht="15.75" thickBot="1">
      <c r="A44" s="95"/>
      <c r="B44" s="405"/>
      <c r="C44" s="48"/>
      <c r="D44" s="48"/>
      <c r="E44" s="50"/>
      <c r="F44" s="91"/>
      <c r="G44" s="91"/>
      <c r="H44" s="50"/>
      <c r="I44" s="91"/>
      <c r="J44" s="91"/>
      <c r="K44" s="50"/>
    </row>
    <row r="45" spans="1:11">
      <c r="A45" s="95"/>
      <c r="B45" s="34" t="s">
        <v>1038</v>
      </c>
      <c r="C45" s="36" t="s">
        <v>220</v>
      </c>
      <c r="D45" s="38">
        <v>145.4</v>
      </c>
      <c r="E45" s="40"/>
      <c r="F45" s="34" t="s">
        <v>220</v>
      </c>
      <c r="G45" s="56">
        <v>177</v>
      </c>
      <c r="H45" s="40"/>
      <c r="I45" s="34" t="s">
        <v>220</v>
      </c>
      <c r="J45" s="56">
        <v>164</v>
      </c>
      <c r="K45" s="40"/>
    </row>
    <row r="46" spans="1:11" ht="15.75" thickBot="1">
      <c r="A46" s="95"/>
      <c r="B46" s="92"/>
      <c r="C46" s="84"/>
      <c r="D46" s="85"/>
      <c r="E46" s="86"/>
      <c r="F46" s="92"/>
      <c r="G46" s="93"/>
      <c r="H46" s="86"/>
      <c r="I46" s="92"/>
      <c r="J46" s="93"/>
      <c r="K46" s="86"/>
    </row>
    <row r="47" spans="1:11" ht="15.75" thickTop="1">
      <c r="A47" s="95"/>
      <c r="B47" s="80"/>
      <c r="C47" s="80"/>
      <c r="D47" s="80"/>
      <c r="E47" s="80"/>
      <c r="F47" s="80"/>
      <c r="G47" s="80"/>
      <c r="H47" s="80"/>
      <c r="I47" s="80"/>
      <c r="J47" s="80"/>
      <c r="K47" s="80"/>
    </row>
    <row r="48" spans="1:11">
      <c r="A48" s="95"/>
      <c r="B48" s="12"/>
      <c r="C48" s="12"/>
    </row>
    <row r="49" spans="1:3" ht="25.5">
      <c r="A49" s="95"/>
      <c r="B49" s="246">
        <v>-1</v>
      </c>
      <c r="C49" s="304" t="s">
        <v>1048</v>
      </c>
    </row>
    <row r="50" spans="1:3">
      <c r="A50" s="95"/>
      <c r="B50" s="12"/>
      <c r="C50" s="12"/>
    </row>
    <row r="51" spans="1:3" ht="38.25">
      <c r="A51" s="95"/>
      <c r="B51" s="246">
        <v>-2</v>
      </c>
      <c r="C51" s="304" t="s">
        <v>1049</v>
      </c>
    </row>
    <row r="52" spans="1:3">
      <c r="A52" s="95"/>
      <c r="B52" s="12"/>
      <c r="C52" s="12"/>
    </row>
    <row r="53" spans="1:3" ht="25.5">
      <c r="A53" s="95"/>
      <c r="B53" s="246">
        <v>-3</v>
      </c>
      <c r="C53" s="304" t="s">
        <v>1050</v>
      </c>
    </row>
    <row r="54" spans="1:3">
      <c r="A54" s="95"/>
      <c r="B54" s="12"/>
      <c r="C54" s="12"/>
    </row>
    <row r="55" spans="1:3" ht="153">
      <c r="A55" s="95"/>
      <c r="B55" s="246">
        <v>-4</v>
      </c>
      <c r="C55" s="304" t="s">
        <v>1051</v>
      </c>
    </row>
    <row r="56" spans="1:3">
      <c r="A56" s="95"/>
      <c r="B56" s="12"/>
      <c r="C56" s="12"/>
    </row>
    <row r="57" spans="1:3" ht="25.5">
      <c r="A57" s="95"/>
      <c r="B57" s="246">
        <v>-5</v>
      </c>
      <c r="C57" s="304" t="s">
        <v>1052</v>
      </c>
    </row>
    <row r="58" spans="1:3">
      <c r="A58" s="95"/>
      <c r="B58" s="12"/>
      <c r="C58" s="12"/>
    </row>
    <row r="59" spans="1:3" ht="38.25">
      <c r="A59" s="95"/>
      <c r="B59" s="246">
        <v>-6</v>
      </c>
      <c r="C59" s="304" t="s">
        <v>1053</v>
      </c>
    </row>
    <row r="60" spans="1:3">
      <c r="A60" s="95"/>
      <c r="B60" s="12"/>
      <c r="C60" s="12"/>
    </row>
    <row r="61" spans="1:3" ht="38.25">
      <c r="A61" s="95"/>
      <c r="B61" s="246">
        <v>-7</v>
      </c>
      <c r="C61" s="304" t="s">
        <v>1054</v>
      </c>
    </row>
    <row r="62" spans="1:3">
      <c r="A62" s="95"/>
      <c r="B62" s="12"/>
      <c r="C62" s="12"/>
    </row>
    <row r="63" spans="1:3" ht="38.25">
      <c r="A63" s="95"/>
      <c r="B63" s="246">
        <v>-8</v>
      </c>
      <c r="C63" s="304" t="s">
        <v>1055</v>
      </c>
    </row>
  </sheetData>
  <mergeCells count="157">
    <mergeCell ref="K45:K46"/>
    <mergeCell ref="A1:A2"/>
    <mergeCell ref="B1:K1"/>
    <mergeCell ref="B2:K2"/>
    <mergeCell ref="B3:K3"/>
    <mergeCell ref="A4:A63"/>
    <mergeCell ref="B4:K4"/>
    <mergeCell ref="B5:K5"/>
    <mergeCell ref="B6:K6"/>
    <mergeCell ref="B47:K47"/>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H36:H37"/>
    <mergeCell ref="I36:I37"/>
    <mergeCell ref="J36:J37"/>
    <mergeCell ref="K36:K37"/>
    <mergeCell ref="C38:E38"/>
    <mergeCell ref="F38:H38"/>
    <mergeCell ref="I38:K38"/>
    <mergeCell ref="B36:B37"/>
    <mergeCell ref="C36:C37"/>
    <mergeCell ref="D36:D37"/>
    <mergeCell ref="E36:E37"/>
    <mergeCell ref="F36:F37"/>
    <mergeCell ref="G36:G37"/>
    <mergeCell ref="K32:K33"/>
    <mergeCell ref="C34:E34"/>
    <mergeCell ref="F34:H34"/>
    <mergeCell ref="I34:K34"/>
    <mergeCell ref="C35:E35"/>
    <mergeCell ref="F35:H35"/>
    <mergeCell ref="I35:K35"/>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H23:H24"/>
    <mergeCell ref="I23:I24"/>
    <mergeCell ref="J23:J24"/>
    <mergeCell ref="K23:K24"/>
    <mergeCell ref="C25:E25"/>
    <mergeCell ref="F25:H25"/>
    <mergeCell ref="I25:K25"/>
    <mergeCell ref="B23:B24"/>
    <mergeCell ref="C23:C24"/>
    <mergeCell ref="D23:D24"/>
    <mergeCell ref="E23:E24"/>
    <mergeCell ref="F23:F24"/>
    <mergeCell ref="G23:G24"/>
    <mergeCell ref="K19:K20"/>
    <mergeCell ref="C21:E21"/>
    <mergeCell ref="F21:H21"/>
    <mergeCell ref="I21:K21"/>
    <mergeCell ref="C22:E22"/>
    <mergeCell ref="F22:H22"/>
    <mergeCell ref="I22:K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10:H11"/>
    <mergeCell ref="I10:I11"/>
    <mergeCell ref="J10:J11"/>
    <mergeCell ref="K10:K11"/>
    <mergeCell ref="C12:E12"/>
    <mergeCell ref="F12:H12"/>
    <mergeCell ref="I12:K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c r="A1" s="8" t="s">
        <v>1056</v>
      </c>
      <c r="B1" s="1" t="s">
        <v>1</v>
      </c>
    </row>
    <row r="2" spans="1:2">
      <c r="A2" s="8"/>
      <c r="B2" s="1" t="s">
        <v>2</v>
      </c>
    </row>
    <row r="3" spans="1:2">
      <c r="A3" s="3" t="s">
        <v>1057</v>
      </c>
      <c r="B3" s="4"/>
    </row>
    <row r="4" spans="1:2" ht="141">
      <c r="A4" s="2" t="s">
        <v>1058</v>
      </c>
      <c r="B4" s="11" t="s">
        <v>1059</v>
      </c>
    </row>
    <row r="5" spans="1:2" ht="166.5">
      <c r="A5" s="95" t="s">
        <v>1060</v>
      </c>
      <c r="B5" s="11" t="s">
        <v>1061</v>
      </c>
    </row>
    <row r="6" spans="1:2">
      <c r="A6" s="95"/>
      <c r="B6" s="4"/>
    </row>
    <row r="7" spans="1:2" ht="102.75">
      <c r="A7" s="95"/>
      <c r="B7" s="11" t="s">
        <v>1062</v>
      </c>
    </row>
    <row r="8" spans="1:2" ht="51.75">
      <c r="A8" s="95" t="s">
        <v>1063</v>
      </c>
      <c r="B8" s="11" t="s">
        <v>1064</v>
      </c>
    </row>
    <row r="9" spans="1:2">
      <c r="A9" s="95"/>
      <c r="B9" s="4"/>
    </row>
    <row r="10" spans="1:2">
      <c r="A10" s="95"/>
      <c r="B10" s="98" t="s">
        <v>1065</v>
      </c>
    </row>
    <row r="11" spans="1:2" ht="51.75">
      <c r="A11" s="95"/>
      <c r="B11" s="11" t="s">
        <v>1066</v>
      </c>
    </row>
    <row r="12" spans="1:2" ht="192">
      <c r="A12" s="2" t="s">
        <v>1067</v>
      </c>
      <c r="B12" s="11" t="s">
        <v>1068</v>
      </c>
    </row>
    <row r="13" spans="1:2" ht="64.5">
      <c r="A13" s="2" t="s">
        <v>1069</v>
      </c>
      <c r="B13" s="11" t="s">
        <v>1070</v>
      </c>
    </row>
    <row r="14" spans="1:2" ht="128.25">
      <c r="A14" s="2" t="s">
        <v>1071</v>
      </c>
      <c r="B14" s="11" t="s">
        <v>1072</v>
      </c>
    </row>
    <row r="15" spans="1:2" ht="153.75">
      <c r="A15" s="95" t="s">
        <v>1073</v>
      </c>
      <c r="B15" s="11" t="s">
        <v>1074</v>
      </c>
    </row>
    <row r="16" spans="1:2">
      <c r="A16" s="95"/>
      <c r="B16" s="4"/>
    </row>
    <row r="17" spans="1:2" ht="128.25">
      <c r="A17" s="95"/>
      <c r="B17" s="11" t="s">
        <v>1075</v>
      </c>
    </row>
    <row r="18" spans="1:2" ht="201.75" customHeight="1">
      <c r="A18" s="95" t="s">
        <v>1076</v>
      </c>
      <c r="B18" s="96" t="s">
        <v>1077</v>
      </c>
    </row>
    <row r="19" spans="1:2">
      <c r="A19" s="95"/>
      <c r="B19" s="96"/>
    </row>
    <row r="20" spans="1:2" ht="217.5">
      <c r="A20" s="2" t="s">
        <v>1078</v>
      </c>
      <c r="B20" s="11" t="s">
        <v>1079</v>
      </c>
    </row>
    <row r="21" spans="1:2" ht="243">
      <c r="A21" s="2" t="s">
        <v>1080</v>
      </c>
      <c r="B21" s="11" t="s">
        <v>1081</v>
      </c>
    </row>
    <row r="22" spans="1:2" ht="243">
      <c r="A22" s="2" t="s">
        <v>1082</v>
      </c>
      <c r="B22" s="11" t="s">
        <v>1083</v>
      </c>
    </row>
    <row r="23" spans="1:2" ht="204.75">
      <c r="A23" s="2" t="s">
        <v>1084</v>
      </c>
      <c r="B23" s="11" t="s">
        <v>1085</v>
      </c>
    </row>
    <row r="24" spans="1:2" ht="281.25">
      <c r="A24" s="2" t="s">
        <v>1086</v>
      </c>
      <c r="B24" s="11" t="s">
        <v>1087</v>
      </c>
    </row>
    <row r="25" spans="1:2" ht="230.25">
      <c r="A25" s="2" t="s">
        <v>1088</v>
      </c>
      <c r="B25" s="11" t="s">
        <v>1089</v>
      </c>
    </row>
    <row r="26" spans="1:2" ht="255.75">
      <c r="A26" s="2" t="s">
        <v>1090</v>
      </c>
      <c r="B26" s="11" t="s">
        <v>1091</v>
      </c>
    </row>
    <row r="27" spans="1:2" ht="370.5">
      <c r="A27" s="95" t="s">
        <v>1092</v>
      </c>
      <c r="B27" s="11" t="s">
        <v>1093</v>
      </c>
    </row>
    <row r="28" spans="1:2">
      <c r="A28" s="95"/>
      <c r="B28" s="4"/>
    </row>
    <row r="29" spans="1:2" ht="306.75">
      <c r="A29" s="95"/>
      <c r="B29" s="11" t="s">
        <v>1094</v>
      </c>
    </row>
    <row r="30" spans="1:2">
      <c r="A30" s="95"/>
      <c r="B30" s="4"/>
    </row>
    <row r="31" spans="1:2" ht="243">
      <c r="A31" s="95"/>
      <c r="B31" s="11" t="s">
        <v>1095</v>
      </c>
    </row>
    <row r="32" spans="1:2" ht="128.25">
      <c r="A32" s="2" t="s">
        <v>1096</v>
      </c>
      <c r="B32" s="11" t="s">
        <v>1097</v>
      </c>
    </row>
    <row r="33" spans="1:2" ht="128.25">
      <c r="A33" s="2" t="s">
        <v>1098</v>
      </c>
      <c r="B33" s="11" t="s">
        <v>1099</v>
      </c>
    </row>
    <row r="34" spans="1:2">
      <c r="A34" s="95" t="s">
        <v>1100</v>
      </c>
      <c r="B34" s="98" t="s">
        <v>1101</v>
      </c>
    </row>
    <row r="35" spans="1:2" ht="141">
      <c r="A35" s="95"/>
      <c r="B35" s="11" t="s">
        <v>1059</v>
      </c>
    </row>
    <row r="36" spans="1:2">
      <c r="A36" s="95"/>
      <c r="B36" s="4"/>
    </row>
    <row r="37" spans="1:2">
      <c r="A37" s="95"/>
      <c r="B37" s="98" t="s">
        <v>1102</v>
      </c>
    </row>
    <row r="38" spans="1:2" ht="166.5">
      <c r="A38" s="95"/>
      <c r="B38" s="11" t="s">
        <v>1061</v>
      </c>
    </row>
    <row r="39" spans="1:2">
      <c r="A39" s="95"/>
      <c r="B39" s="4"/>
    </row>
    <row r="40" spans="1:2" ht="102.75">
      <c r="A40" s="95"/>
      <c r="B40" s="11" t="s">
        <v>1062</v>
      </c>
    </row>
    <row r="41" spans="1:2">
      <c r="A41" s="95"/>
      <c r="B41" s="4"/>
    </row>
    <row r="42" spans="1:2">
      <c r="A42" s="95"/>
      <c r="B42" s="98" t="s">
        <v>1103</v>
      </c>
    </row>
    <row r="43" spans="1:2" ht="51.75">
      <c r="A43" s="95"/>
      <c r="B43" s="11" t="s">
        <v>1064</v>
      </c>
    </row>
    <row r="44" spans="1:2">
      <c r="A44" s="95"/>
      <c r="B44" s="4"/>
    </row>
    <row r="45" spans="1:2">
      <c r="A45" s="95"/>
      <c r="B45" s="98" t="s">
        <v>1065</v>
      </c>
    </row>
    <row r="46" spans="1:2" ht="51.75">
      <c r="A46" s="95"/>
      <c r="B46" s="11" t="s">
        <v>1066</v>
      </c>
    </row>
    <row r="47" spans="1:2">
      <c r="A47" s="95"/>
      <c r="B47" s="4"/>
    </row>
    <row r="48" spans="1:2">
      <c r="A48" s="95"/>
      <c r="B48" s="98" t="s">
        <v>1104</v>
      </c>
    </row>
    <row r="49" spans="1:2" ht="192">
      <c r="A49" s="95"/>
      <c r="B49" s="11" t="s">
        <v>1068</v>
      </c>
    </row>
    <row r="50" spans="1:2">
      <c r="A50" s="95"/>
      <c r="B50" s="4"/>
    </row>
    <row r="51" spans="1:2">
      <c r="A51" s="95"/>
      <c r="B51" s="98" t="s">
        <v>1105</v>
      </c>
    </row>
    <row r="52" spans="1:2" ht="64.5">
      <c r="A52" s="95"/>
      <c r="B52" s="11" t="s">
        <v>1070</v>
      </c>
    </row>
    <row r="53" spans="1:2">
      <c r="A53" s="95"/>
      <c r="B53" s="4"/>
    </row>
    <row r="54" spans="1:2">
      <c r="A54" s="95"/>
      <c r="B54" s="98" t="s">
        <v>1106</v>
      </c>
    </row>
    <row r="55" spans="1:2" ht="128.25">
      <c r="A55" s="95"/>
      <c r="B55" s="11" t="s">
        <v>1072</v>
      </c>
    </row>
    <row r="56" spans="1:2">
      <c r="A56" s="95"/>
      <c r="B56" s="4"/>
    </row>
    <row r="57" spans="1:2">
      <c r="A57" s="95"/>
      <c r="B57" s="98" t="s">
        <v>1107</v>
      </c>
    </row>
    <row r="58" spans="1:2" ht="153.75">
      <c r="A58" s="95"/>
      <c r="B58" s="11" t="s">
        <v>1074</v>
      </c>
    </row>
    <row r="59" spans="1:2">
      <c r="A59" s="95"/>
      <c r="B59" s="4"/>
    </row>
    <row r="60" spans="1:2" ht="128.25">
      <c r="A60" s="95"/>
      <c r="B60" s="11" t="s">
        <v>1075</v>
      </c>
    </row>
    <row r="61" spans="1:2">
      <c r="A61" s="95"/>
      <c r="B61" s="4"/>
    </row>
    <row r="62" spans="1:2">
      <c r="A62" s="95"/>
      <c r="B62" s="98" t="s">
        <v>1108</v>
      </c>
    </row>
    <row r="63" spans="1:2" ht="230.25">
      <c r="A63" s="95"/>
      <c r="B63" s="11" t="s">
        <v>1077</v>
      </c>
    </row>
    <row r="64" spans="1:2">
      <c r="A64" s="95"/>
      <c r="B64" s="4"/>
    </row>
    <row r="65" spans="1:2">
      <c r="A65" s="95"/>
      <c r="B65" s="98" t="s">
        <v>1109</v>
      </c>
    </row>
    <row r="66" spans="1:2" ht="217.5">
      <c r="A66" s="95"/>
      <c r="B66" s="11" t="s">
        <v>1079</v>
      </c>
    </row>
    <row r="67" spans="1:2">
      <c r="A67" s="95"/>
      <c r="B67" s="4"/>
    </row>
    <row r="68" spans="1:2">
      <c r="A68" s="95"/>
      <c r="B68" s="98" t="s">
        <v>1110</v>
      </c>
    </row>
    <row r="69" spans="1:2" ht="243">
      <c r="A69" s="95"/>
      <c r="B69" s="11" t="s">
        <v>1081</v>
      </c>
    </row>
    <row r="70" spans="1:2">
      <c r="A70" s="95"/>
      <c r="B70" s="4"/>
    </row>
    <row r="71" spans="1:2">
      <c r="A71" s="95"/>
      <c r="B71" s="98" t="s">
        <v>1111</v>
      </c>
    </row>
    <row r="72" spans="1:2" ht="243">
      <c r="A72" s="95"/>
      <c r="B72" s="11" t="s">
        <v>1083</v>
      </c>
    </row>
    <row r="73" spans="1:2">
      <c r="A73" s="95"/>
      <c r="B73" s="4"/>
    </row>
    <row r="74" spans="1:2" ht="26.25">
      <c r="A74" s="95"/>
      <c r="B74" s="98" t="s">
        <v>1112</v>
      </c>
    </row>
    <row r="75" spans="1:2" ht="204.75">
      <c r="A75" s="95"/>
      <c r="B75" s="11" t="s">
        <v>1085</v>
      </c>
    </row>
    <row r="76" spans="1:2">
      <c r="A76" s="95"/>
      <c r="B76" s="4"/>
    </row>
    <row r="77" spans="1:2">
      <c r="A77" s="95"/>
      <c r="B77" s="98" t="s">
        <v>1113</v>
      </c>
    </row>
    <row r="78" spans="1:2" ht="281.25">
      <c r="A78" s="95"/>
      <c r="B78" s="11" t="s">
        <v>1087</v>
      </c>
    </row>
    <row r="79" spans="1:2">
      <c r="A79" s="95"/>
      <c r="B79" s="4"/>
    </row>
    <row r="80" spans="1:2">
      <c r="A80" s="95"/>
      <c r="B80" s="4"/>
    </row>
    <row r="81" spans="1:2">
      <c r="A81" s="95"/>
      <c r="B81" s="4"/>
    </row>
    <row r="82" spans="1:2">
      <c r="A82" s="95"/>
      <c r="B82" s="4"/>
    </row>
    <row r="83" spans="1:2">
      <c r="A83" s="95"/>
      <c r="B83" s="4"/>
    </row>
    <row r="84" spans="1:2">
      <c r="A84" s="95"/>
      <c r="B84" s="4"/>
    </row>
    <row r="85" spans="1:2">
      <c r="A85" s="95"/>
      <c r="B85" s="98" t="s">
        <v>1114</v>
      </c>
    </row>
    <row r="86" spans="1:2" ht="230.25">
      <c r="A86" s="95"/>
      <c r="B86" s="11" t="s">
        <v>1089</v>
      </c>
    </row>
    <row r="87" spans="1:2">
      <c r="A87" s="95"/>
      <c r="B87" s="4"/>
    </row>
    <row r="88" spans="1:2">
      <c r="A88" s="95"/>
      <c r="B88" s="98" t="s">
        <v>1115</v>
      </c>
    </row>
    <row r="89" spans="1:2" ht="255.75">
      <c r="A89" s="95"/>
      <c r="B89" s="11" t="s">
        <v>1091</v>
      </c>
    </row>
    <row r="90" spans="1:2">
      <c r="A90" s="95"/>
      <c r="B90" s="4"/>
    </row>
    <row r="91" spans="1:2">
      <c r="A91" s="95"/>
      <c r="B91" s="98" t="s">
        <v>1116</v>
      </c>
    </row>
    <row r="92" spans="1:2" ht="370.5">
      <c r="A92" s="95"/>
      <c r="B92" s="11" t="s">
        <v>1093</v>
      </c>
    </row>
    <row r="93" spans="1:2">
      <c r="A93" s="95"/>
      <c r="B93" s="4"/>
    </row>
    <row r="94" spans="1:2" ht="306.75">
      <c r="A94" s="95"/>
      <c r="B94" s="11" t="s">
        <v>1094</v>
      </c>
    </row>
    <row r="95" spans="1:2">
      <c r="A95" s="95"/>
      <c r="B95" s="4"/>
    </row>
    <row r="96" spans="1:2" ht="243">
      <c r="A96" s="95"/>
      <c r="B96" s="11" t="s">
        <v>1095</v>
      </c>
    </row>
    <row r="97" spans="1:2">
      <c r="A97" s="95"/>
      <c r="B97" s="98" t="s">
        <v>1117</v>
      </c>
    </row>
    <row r="98" spans="1:2" ht="128.25">
      <c r="A98" s="95"/>
      <c r="B98" s="11" t="s">
        <v>1097</v>
      </c>
    </row>
    <row r="99" spans="1:2">
      <c r="A99" s="95"/>
      <c r="B99" s="4"/>
    </row>
    <row r="100" spans="1:2">
      <c r="A100" s="95"/>
      <c r="B100" s="4"/>
    </row>
    <row r="101" spans="1:2">
      <c r="A101" s="95"/>
      <c r="B101" s="4"/>
    </row>
    <row r="102" spans="1:2">
      <c r="A102" s="95"/>
      <c r="B102" s="98" t="s">
        <v>1118</v>
      </c>
    </row>
    <row r="103" spans="1:2" ht="128.25">
      <c r="A103" s="95"/>
      <c r="B103" s="11" t="s">
        <v>1119</v>
      </c>
    </row>
  </sheetData>
  <mergeCells count="8">
    <mergeCell ref="A27:A31"/>
    <mergeCell ref="A34:A103"/>
    <mergeCell ref="A1:A2"/>
    <mergeCell ref="A5:A7"/>
    <mergeCell ref="A8:A11"/>
    <mergeCell ref="A15:A17"/>
    <mergeCell ref="A18:A19"/>
    <mergeCell ref="B18:B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2" customWidth="1"/>
    <col min="7" max="7" width="8.140625" customWidth="1"/>
    <col min="9" max="9" width="2" customWidth="1"/>
    <col min="10" max="10" width="8.140625" customWidth="1"/>
  </cols>
  <sheetData>
    <row r="1" spans="1:11" ht="15" customHeight="1">
      <c r="A1" s="8" t="s">
        <v>112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21</v>
      </c>
      <c r="B3" s="94"/>
      <c r="C3" s="94"/>
      <c r="D3" s="94"/>
      <c r="E3" s="94"/>
      <c r="F3" s="94"/>
      <c r="G3" s="94"/>
      <c r="H3" s="94"/>
      <c r="I3" s="94"/>
      <c r="J3" s="94"/>
      <c r="K3" s="94"/>
    </row>
    <row r="4" spans="1:11">
      <c r="A4" s="95" t="s">
        <v>1122</v>
      </c>
      <c r="B4" s="29"/>
      <c r="C4" s="29"/>
      <c r="D4" s="29"/>
      <c r="E4" s="29"/>
      <c r="F4" s="29"/>
      <c r="G4" s="29"/>
      <c r="H4" s="29"/>
      <c r="I4" s="29"/>
      <c r="J4" s="29"/>
      <c r="K4" s="29"/>
    </row>
    <row r="5" spans="1:11">
      <c r="A5" s="95"/>
      <c r="B5" s="12"/>
      <c r="C5" s="12"/>
      <c r="D5" s="12"/>
      <c r="E5" s="12"/>
      <c r="F5" s="12"/>
      <c r="G5" s="12"/>
      <c r="H5" s="12"/>
      <c r="I5" s="12"/>
      <c r="J5" s="12"/>
      <c r="K5" s="12"/>
    </row>
    <row r="6" spans="1:11">
      <c r="A6" s="95"/>
      <c r="B6" s="13"/>
      <c r="C6" s="30" t="s">
        <v>218</v>
      </c>
      <c r="D6" s="30"/>
      <c r="E6" s="30"/>
      <c r="F6" s="30"/>
      <c r="G6" s="30"/>
      <c r="H6" s="30"/>
      <c r="I6" s="30"/>
      <c r="J6" s="30"/>
      <c r="K6" s="30"/>
    </row>
    <row r="7" spans="1:11" ht="15.75" thickBot="1">
      <c r="A7" s="95"/>
      <c r="B7" s="15"/>
      <c r="C7" s="31">
        <v>2014</v>
      </c>
      <c r="D7" s="31"/>
      <c r="E7" s="31"/>
      <c r="F7" s="32">
        <v>2013</v>
      </c>
      <c r="G7" s="32"/>
      <c r="H7" s="32"/>
      <c r="I7" s="32">
        <v>2012</v>
      </c>
      <c r="J7" s="32"/>
      <c r="K7" s="32"/>
    </row>
    <row r="8" spans="1:11">
      <c r="A8" s="95"/>
      <c r="B8" s="34" t="s">
        <v>219</v>
      </c>
      <c r="C8" s="36" t="s">
        <v>220</v>
      </c>
      <c r="D8" s="38">
        <v>786.2</v>
      </c>
      <c r="E8" s="40"/>
      <c r="F8" s="34" t="s">
        <v>220</v>
      </c>
      <c r="G8" s="42">
        <v>1305.8</v>
      </c>
      <c r="H8" s="40"/>
      <c r="I8" s="34" t="s">
        <v>220</v>
      </c>
      <c r="J8" s="42">
        <v>1627.5</v>
      </c>
      <c r="K8" s="40"/>
    </row>
    <row r="9" spans="1:11">
      <c r="A9" s="95"/>
      <c r="B9" s="33"/>
      <c r="C9" s="35"/>
      <c r="D9" s="37"/>
      <c r="E9" s="39"/>
      <c r="F9" s="41"/>
      <c r="G9" s="43"/>
      <c r="H9" s="44"/>
      <c r="I9" s="41"/>
      <c r="J9" s="43"/>
      <c r="K9" s="44"/>
    </row>
    <row r="10" spans="1:11">
      <c r="A10" s="95"/>
      <c r="B10" s="45" t="s">
        <v>221</v>
      </c>
      <c r="C10" s="47">
        <v>642</v>
      </c>
      <c r="D10" s="47"/>
      <c r="E10" s="49"/>
      <c r="F10" s="51">
        <v>1082.2</v>
      </c>
      <c r="G10" s="51"/>
      <c r="H10" s="49"/>
      <c r="I10" s="51">
        <v>1289.2</v>
      </c>
      <c r="J10" s="51"/>
      <c r="K10" s="49"/>
    </row>
    <row r="11" spans="1:11" ht="15.75" thickBot="1">
      <c r="A11" s="95"/>
      <c r="B11" s="46"/>
      <c r="C11" s="48"/>
      <c r="D11" s="48"/>
      <c r="E11" s="50"/>
      <c r="F11" s="52"/>
      <c r="G11" s="52"/>
      <c r="H11" s="50"/>
      <c r="I11" s="52"/>
      <c r="J11" s="52"/>
      <c r="K11" s="50"/>
    </row>
    <row r="12" spans="1:11">
      <c r="A12" s="95"/>
      <c r="B12" s="54" t="s">
        <v>222</v>
      </c>
      <c r="C12" s="38">
        <v>144.19999999999999</v>
      </c>
      <c r="D12" s="38"/>
      <c r="E12" s="40"/>
      <c r="F12" s="56">
        <v>223.6</v>
      </c>
      <c r="G12" s="56"/>
      <c r="H12" s="40"/>
      <c r="I12" s="56">
        <v>338.3</v>
      </c>
      <c r="J12" s="56"/>
      <c r="K12" s="40"/>
    </row>
    <row r="13" spans="1:11">
      <c r="A13" s="95"/>
      <c r="B13" s="53"/>
      <c r="C13" s="37"/>
      <c r="D13" s="37"/>
      <c r="E13" s="39"/>
      <c r="F13" s="55"/>
      <c r="G13" s="55"/>
      <c r="H13" s="39"/>
      <c r="I13" s="55"/>
      <c r="J13" s="55"/>
      <c r="K13" s="39"/>
    </row>
    <row r="14" spans="1:11">
      <c r="A14" s="95"/>
      <c r="B14" s="45" t="s">
        <v>223</v>
      </c>
      <c r="C14" s="47">
        <v>46.4</v>
      </c>
      <c r="D14" s="47"/>
      <c r="E14" s="49"/>
      <c r="F14" s="57">
        <v>80.5</v>
      </c>
      <c r="G14" s="57"/>
      <c r="H14" s="49"/>
      <c r="I14" s="57">
        <v>89.4</v>
      </c>
      <c r="J14" s="57"/>
      <c r="K14" s="49"/>
    </row>
    <row r="15" spans="1:11">
      <c r="A15" s="95"/>
      <c r="B15" s="45"/>
      <c r="C15" s="47"/>
      <c r="D15" s="47"/>
      <c r="E15" s="49"/>
      <c r="F15" s="57"/>
      <c r="G15" s="57"/>
      <c r="H15" s="49"/>
      <c r="I15" s="57"/>
      <c r="J15" s="57"/>
      <c r="K15" s="49"/>
    </row>
    <row r="16" spans="1:11">
      <c r="A16" s="95"/>
      <c r="B16" s="33" t="s">
        <v>224</v>
      </c>
      <c r="C16" s="37">
        <v>57.1</v>
      </c>
      <c r="D16" s="37"/>
      <c r="E16" s="39"/>
      <c r="F16" s="55">
        <v>13</v>
      </c>
      <c r="G16" s="55"/>
      <c r="H16" s="39"/>
      <c r="I16" s="55" t="s">
        <v>225</v>
      </c>
      <c r="J16" s="55"/>
      <c r="K16" s="39"/>
    </row>
    <row r="17" spans="1:11">
      <c r="A17" s="95"/>
      <c r="B17" s="33"/>
      <c r="C17" s="37"/>
      <c r="D17" s="37"/>
      <c r="E17" s="39"/>
      <c r="F17" s="55"/>
      <c r="G17" s="55"/>
      <c r="H17" s="39"/>
      <c r="I17" s="55"/>
      <c r="J17" s="55"/>
      <c r="K17" s="39"/>
    </row>
    <row r="18" spans="1:11">
      <c r="A18" s="95"/>
      <c r="B18" s="45" t="s">
        <v>226</v>
      </c>
      <c r="C18" s="47">
        <v>0.8</v>
      </c>
      <c r="D18" s="47"/>
      <c r="E18" s="49"/>
      <c r="F18" s="57" t="s">
        <v>225</v>
      </c>
      <c r="G18" s="57"/>
      <c r="H18" s="49"/>
      <c r="I18" s="57" t="s">
        <v>225</v>
      </c>
      <c r="J18" s="57"/>
      <c r="K18" s="49"/>
    </row>
    <row r="19" spans="1:11">
      <c r="A19" s="95"/>
      <c r="B19" s="45"/>
      <c r="C19" s="47"/>
      <c r="D19" s="47"/>
      <c r="E19" s="49"/>
      <c r="F19" s="57"/>
      <c r="G19" s="57"/>
      <c r="H19" s="49"/>
      <c r="I19" s="57"/>
      <c r="J19" s="57"/>
      <c r="K19" s="49"/>
    </row>
    <row r="20" spans="1:11">
      <c r="A20" s="95"/>
      <c r="B20" s="33" t="s">
        <v>227</v>
      </c>
      <c r="C20" s="37" t="s">
        <v>228</v>
      </c>
      <c r="D20" s="37"/>
      <c r="E20" s="35" t="s">
        <v>229</v>
      </c>
      <c r="F20" s="55">
        <v>3</v>
      </c>
      <c r="G20" s="55"/>
      <c r="H20" s="39"/>
      <c r="I20" s="55">
        <v>0.7</v>
      </c>
      <c r="J20" s="55"/>
      <c r="K20" s="39"/>
    </row>
    <row r="21" spans="1:11" ht="15.75" thickBot="1">
      <c r="A21" s="95"/>
      <c r="B21" s="58"/>
      <c r="C21" s="59"/>
      <c r="D21" s="59"/>
      <c r="E21" s="60"/>
      <c r="F21" s="61"/>
      <c r="G21" s="61"/>
      <c r="H21" s="62"/>
      <c r="I21" s="61"/>
      <c r="J21" s="61"/>
      <c r="K21" s="62"/>
    </row>
    <row r="22" spans="1:11">
      <c r="A22" s="95"/>
      <c r="B22" s="64" t="s">
        <v>230</v>
      </c>
      <c r="C22" s="65">
        <v>40</v>
      </c>
      <c r="D22" s="65"/>
      <c r="E22" s="66"/>
      <c r="F22" s="67">
        <v>127.1</v>
      </c>
      <c r="G22" s="67"/>
      <c r="H22" s="66"/>
      <c r="I22" s="67">
        <v>248.2</v>
      </c>
      <c r="J22" s="67"/>
      <c r="K22" s="66"/>
    </row>
    <row r="23" spans="1:11">
      <c r="A23" s="95"/>
      <c r="B23" s="63"/>
      <c r="C23" s="47"/>
      <c r="D23" s="47"/>
      <c r="E23" s="49"/>
      <c r="F23" s="57"/>
      <c r="G23" s="57"/>
      <c r="H23" s="49"/>
      <c r="I23" s="57"/>
      <c r="J23" s="57"/>
      <c r="K23" s="49"/>
    </row>
    <row r="24" spans="1:11">
      <c r="A24" s="95"/>
      <c r="B24" s="33" t="s">
        <v>231</v>
      </c>
      <c r="C24" s="37">
        <v>16</v>
      </c>
      <c r="D24" s="37"/>
      <c r="E24" s="39"/>
      <c r="F24" s="55">
        <v>39.6</v>
      </c>
      <c r="G24" s="55"/>
      <c r="H24" s="39"/>
      <c r="I24" s="55">
        <v>83.8</v>
      </c>
      <c r="J24" s="55"/>
      <c r="K24" s="39"/>
    </row>
    <row r="25" spans="1:11" ht="15.75" thickBot="1">
      <c r="A25" s="95"/>
      <c r="B25" s="58"/>
      <c r="C25" s="59"/>
      <c r="D25" s="59"/>
      <c r="E25" s="62"/>
      <c r="F25" s="61"/>
      <c r="G25" s="61"/>
      <c r="H25" s="62"/>
      <c r="I25" s="61"/>
      <c r="J25" s="61"/>
      <c r="K25" s="62"/>
    </row>
    <row r="26" spans="1:11">
      <c r="A26" s="95"/>
      <c r="B26" s="64" t="s">
        <v>232</v>
      </c>
      <c r="C26" s="70" t="s">
        <v>220</v>
      </c>
      <c r="D26" s="65">
        <v>24</v>
      </c>
      <c r="E26" s="66"/>
      <c r="F26" s="74" t="s">
        <v>220</v>
      </c>
      <c r="G26" s="67">
        <v>87.5</v>
      </c>
      <c r="H26" s="66"/>
      <c r="I26" s="74" t="s">
        <v>220</v>
      </c>
      <c r="J26" s="67">
        <v>164.4</v>
      </c>
      <c r="K26" s="66"/>
    </row>
    <row r="27" spans="1:11" ht="15.75" thickBot="1">
      <c r="A27" s="95"/>
      <c r="B27" s="68"/>
      <c r="C27" s="71"/>
      <c r="D27" s="72"/>
      <c r="E27" s="73"/>
      <c r="F27" s="75"/>
      <c r="G27" s="76"/>
      <c r="H27" s="73"/>
      <c r="I27" s="75"/>
      <c r="J27" s="76"/>
      <c r="K27" s="73"/>
    </row>
    <row r="28" spans="1:11" ht="15.75" thickTop="1"/>
  </sheetData>
  <mergeCells count="86">
    <mergeCell ref="H26:H27"/>
    <mergeCell ref="I26:I27"/>
    <mergeCell ref="J26:J27"/>
    <mergeCell ref="K26:K27"/>
    <mergeCell ref="A1:A2"/>
    <mergeCell ref="B1:K1"/>
    <mergeCell ref="B2:K2"/>
    <mergeCell ref="B3:K3"/>
    <mergeCell ref="A4:A27"/>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2" width="36.5703125" bestFit="1" customWidth="1"/>
    <col min="3" max="3" width="3.140625" customWidth="1"/>
    <col min="4" max="4" width="13.140625" customWidth="1"/>
    <col min="5" max="5" width="14.7109375" customWidth="1"/>
  </cols>
  <sheetData>
    <row r="1" spans="1:5" ht="15" customHeight="1">
      <c r="A1" s="8" t="s">
        <v>1123</v>
      </c>
      <c r="B1" s="8" t="s">
        <v>1</v>
      </c>
      <c r="C1" s="8"/>
      <c r="D1" s="8"/>
      <c r="E1" s="8"/>
    </row>
    <row r="2" spans="1:5" ht="15" customHeight="1">
      <c r="A2" s="8"/>
      <c r="B2" s="8" t="s">
        <v>2</v>
      </c>
      <c r="C2" s="8"/>
      <c r="D2" s="8"/>
      <c r="E2" s="8"/>
    </row>
    <row r="3" spans="1:5">
      <c r="A3" s="3" t="s">
        <v>1124</v>
      </c>
      <c r="B3" s="94"/>
      <c r="C3" s="94"/>
      <c r="D3" s="94"/>
      <c r="E3" s="94"/>
    </row>
    <row r="4" spans="1:5">
      <c r="A4" s="95" t="s">
        <v>1125</v>
      </c>
      <c r="B4" s="29"/>
      <c r="C4" s="29"/>
      <c r="D4" s="29"/>
      <c r="E4" s="29"/>
    </row>
    <row r="5" spans="1:5" ht="15.75" thickBot="1">
      <c r="A5" s="95"/>
      <c r="B5" s="12"/>
      <c r="C5" s="12"/>
      <c r="D5" s="12"/>
      <c r="E5" s="12"/>
    </row>
    <row r="6" spans="1:5" ht="15.75" thickBot="1">
      <c r="A6" s="95"/>
      <c r="B6" s="77"/>
      <c r="C6" s="79">
        <v>2014</v>
      </c>
      <c r="D6" s="79"/>
      <c r="E6" s="79"/>
    </row>
    <row r="7" spans="1:5" ht="15.75" thickTop="1">
      <c r="A7" s="95"/>
      <c r="B7" s="17" t="s">
        <v>234</v>
      </c>
      <c r="C7" s="80"/>
      <c r="D7" s="80"/>
      <c r="E7" s="80"/>
    </row>
    <row r="8" spans="1:5">
      <c r="A8" s="95"/>
      <c r="B8" s="45" t="s">
        <v>235</v>
      </c>
      <c r="C8" s="69" t="s">
        <v>220</v>
      </c>
      <c r="D8" s="47">
        <v>46.5</v>
      </c>
      <c r="E8" s="49"/>
    </row>
    <row r="9" spans="1:5">
      <c r="A9" s="95"/>
      <c r="B9" s="45"/>
      <c r="C9" s="69"/>
      <c r="D9" s="47"/>
      <c r="E9" s="49"/>
    </row>
    <row r="10" spans="1:5">
      <c r="A10" s="95"/>
      <c r="B10" s="33" t="s">
        <v>236</v>
      </c>
      <c r="C10" s="37">
        <v>178.9</v>
      </c>
      <c r="D10" s="37"/>
      <c r="E10" s="39"/>
    </row>
    <row r="11" spans="1:5">
      <c r="A11" s="95"/>
      <c r="B11" s="33"/>
      <c r="C11" s="37"/>
      <c r="D11" s="37"/>
      <c r="E11" s="39"/>
    </row>
    <row r="12" spans="1:5">
      <c r="A12" s="95"/>
      <c r="B12" s="45" t="s">
        <v>237</v>
      </c>
      <c r="C12" s="47">
        <v>238.2</v>
      </c>
      <c r="D12" s="47"/>
      <c r="E12" s="49"/>
    </row>
    <row r="13" spans="1:5">
      <c r="A13" s="95"/>
      <c r="B13" s="45"/>
      <c r="C13" s="47"/>
      <c r="D13" s="47"/>
      <c r="E13" s="49"/>
    </row>
    <row r="14" spans="1:5">
      <c r="A14" s="95"/>
      <c r="B14" s="33" t="s">
        <v>238</v>
      </c>
      <c r="C14" s="37">
        <v>20.2</v>
      </c>
      <c r="D14" s="37"/>
      <c r="E14" s="39"/>
    </row>
    <row r="15" spans="1:5">
      <c r="A15" s="95"/>
      <c r="B15" s="33"/>
      <c r="C15" s="37"/>
      <c r="D15" s="37"/>
      <c r="E15" s="39"/>
    </row>
    <row r="16" spans="1:5">
      <c r="A16" s="95"/>
      <c r="B16" s="45" t="s">
        <v>239</v>
      </c>
      <c r="C16" s="47">
        <v>4</v>
      </c>
      <c r="D16" s="47"/>
      <c r="E16" s="49"/>
    </row>
    <row r="17" spans="1:5">
      <c r="A17" s="95"/>
      <c r="B17" s="45"/>
      <c r="C17" s="47"/>
      <c r="D17" s="47"/>
      <c r="E17" s="49"/>
    </row>
    <row r="18" spans="1:5">
      <c r="A18" s="95"/>
      <c r="B18" s="33" t="s">
        <v>240</v>
      </c>
      <c r="C18" s="37">
        <v>751.6</v>
      </c>
      <c r="D18" s="37"/>
      <c r="E18" s="39"/>
    </row>
    <row r="19" spans="1:5">
      <c r="A19" s="95"/>
      <c r="B19" s="33"/>
      <c r="C19" s="37"/>
      <c r="D19" s="37"/>
      <c r="E19" s="39"/>
    </row>
    <row r="20" spans="1:5">
      <c r="A20" s="95"/>
      <c r="B20" s="45" t="s">
        <v>241</v>
      </c>
      <c r="C20" s="47">
        <v>12.6</v>
      </c>
      <c r="D20" s="47"/>
      <c r="E20" s="49"/>
    </row>
    <row r="21" spans="1:5">
      <c r="A21" s="95"/>
      <c r="B21" s="45"/>
      <c r="C21" s="47"/>
      <c r="D21" s="47"/>
      <c r="E21" s="49"/>
    </row>
    <row r="22" spans="1:5">
      <c r="A22" s="95"/>
      <c r="B22" s="33" t="s">
        <v>242</v>
      </c>
      <c r="C22" s="37">
        <v>83.5</v>
      </c>
      <c r="D22" s="37"/>
      <c r="E22" s="39"/>
    </row>
    <row r="23" spans="1:5">
      <c r="A23" s="95"/>
      <c r="B23" s="33"/>
      <c r="C23" s="37"/>
      <c r="D23" s="37"/>
      <c r="E23" s="39"/>
    </row>
    <row r="24" spans="1:5">
      <c r="A24" s="95"/>
      <c r="B24" s="45" t="s">
        <v>243</v>
      </c>
      <c r="C24" s="47">
        <v>11.2</v>
      </c>
      <c r="D24" s="47"/>
      <c r="E24" s="49"/>
    </row>
    <row r="25" spans="1:5">
      <c r="A25" s="95"/>
      <c r="B25" s="45"/>
      <c r="C25" s="47"/>
      <c r="D25" s="47"/>
      <c r="E25" s="49"/>
    </row>
    <row r="26" spans="1:5">
      <c r="A26" s="95"/>
      <c r="B26" s="33" t="s">
        <v>244</v>
      </c>
      <c r="C26" s="37">
        <v>2.6</v>
      </c>
      <c r="D26" s="37"/>
      <c r="E26" s="39"/>
    </row>
    <row r="27" spans="1:5" ht="15.75" thickBot="1">
      <c r="A27" s="95"/>
      <c r="B27" s="58"/>
      <c r="C27" s="59"/>
      <c r="D27" s="59"/>
      <c r="E27" s="62"/>
    </row>
    <row r="28" spans="1:5">
      <c r="A28" s="95"/>
      <c r="B28" s="70" t="s">
        <v>245</v>
      </c>
      <c r="C28" s="70" t="s">
        <v>220</v>
      </c>
      <c r="D28" s="82">
        <v>1349.3</v>
      </c>
      <c r="E28" s="66"/>
    </row>
    <row r="29" spans="1:5" ht="15.75" thickBot="1">
      <c r="A29" s="95"/>
      <c r="B29" s="71"/>
      <c r="C29" s="71"/>
      <c r="D29" s="83"/>
      <c r="E29" s="73"/>
    </row>
    <row r="30" spans="1:5" ht="15.75" thickTop="1">
      <c r="A30" s="95"/>
      <c r="B30" s="17" t="s">
        <v>246</v>
      </c>
      <c r="C30" s="80"/>
      <c r="D30" s="80"/>
      <c r="E30" s="80"/>
    </row>
    <row r="31" spans="1:5">
      <c r="A31" s="95"/>
      <c r="B31" s="45" t="s">
        <v>247</v>
      </c>
      <c r="C31" s="69" t="s">
        <v>220</v>
      </c>
      <c r="D31" s="47">
        <v>132.80000000000001</v>
      </c>
      <c r="E31" s="49"/>
    </row>
    <row r="32" spans="1:5">
      <c r="A32" s="95"/>
      <c r="B32" s="45"/>
      <c r="C32" s="69"/>
      <c r="D32" s="47"/>
      <c r="E32" s="49"/>
    </row>
    <row r="33" spans="1:5">
      <c r="A33" s="95"/>
      <c r="B33" s="33" t="s">
        <v>248</v>
      </c>
      <c r="C33" s="37">
        <v>52</v>
      </c>
      <c r="D33" s="37"/>
      <c r="E33" s="39"/>
    </row>
    <row r="34" spans="1:5">
      <c r="A34" s="95"/>
      <c r="B34" s="33"/>
      <c r="C34" s="37"/>
      <c r="D34" s="37"/>
      <c r="E34" s="39"/>
    </row>
    <row r="35" spans="1:5">
      <c r="A35" s="95"/>
      <c r="B35" s="45" t="s">
        <v>249</v>
      </c>
      <c r="C35" s="47">
        <v>0.1</v>
      </c>
      <c r="D35" s="47"/>
      <c r="E35" s="49"/>
    </row>
    <row r="36" spans="1:5">
      <c r="A36" s="95"/>
      <c r="B36" s="45"/>
      <c r="C36" s="47"/>
      <c r="D36" s="47"/>
      <c r="E36" s="49"/>
    </row>
    <row r="37" spans="1:5">
      <c r="A37" s="95"/>
      <c r="B37" s="33" t="s">
        <v>250</v>
      </c>
      <c r="C37" s="37">
        <v>15.9</v>
      </c>
      <c r="D37" s="37"/>
      <c r="E37" s="39"/>
    </row>
    <row r="38" spans="1:5">
      <c r="A38" s="95"/>
      <c r="B38" s="33"/>
      <c r="C38" s="37"/>
      <c r="D38" s="37"/>
      <c r="E38" s="39"/>
    </row>
    <row r="39" spans="1:5">
      <c r="A39" s="95"/>
      <c r="B39" s="45" t="s">
        <v>251</v>
      </c>
      <c r="C39" s="47">
        <v>130.19999999999999</v>
      </c>
      <c r="D39" s="47"/>
      <c r="E39" s="49"/>
    </row>
    <row r="40" spans="1:5">
      <c r="A40" s="95"/>
      <c r="B40" s="45"/>
      <c r="C40" s="47"/>
      <c r="D40" s="47"/>
      <c r="E40" s="49"/>
    </row>
    <row r="41" spans="1:5">
      <c r="A41" s="95"/>
      <c r="B41" s="33" t="s">
        <v>252</v>
      </c>
      <c r="C41" s="37">
        <v>24.5</v>
      </c>
      <c r="D41" s="37"/>
      <c r="E41" s="39"/>
    </row>
    <row r="42" spans="1:5">
      <c r="A42" s="95"/>
      <c r="B42" s="33"/>
      <c r="C42" s="37"/>
      <c r="D42" s="37"/>
      <c r="E42" s="39"/>
    </row>
    <row r="43" spans="1:5">
      <c r="A43" s="95"/>
      <c r="B43" s="45" t="s">
        <v>253</v>
      </c>
      <c r="C43" s="47">
        <v>68.3</v>
      </c>
      <c r="D43" s="47"/>
      <c r="E43" s="49"/>
    </row>
    <row r="44" spans="1:5">
      <c r="A44" s="95"/>
      <c r="B44" s="45"/>
      <c r="C44" s="47"/>
      <c r="D44" s="47"/>
      <c r="E44" s="49"/>
    </row>
    <row r="45" spans="1:5">
      <c r="A45" s="95"/>
      <c r="B45" s="33" t="s">
        <v>238</v>
      </c>
      <c r="C45" s="37">
        <v>91.7</v>
      </c>
      <c r="D45" s="37"/>
      <c r="E45" s="39"/>
    </row>
    <row r="46" spans="1:5">
      <c r="A46" s="95"/>
      <c r="B46" s="33"/>
      <c r="C46" s="37"/>
      <c r="D46" s="37"/>
      <c r="E46" s="39"/>
    </row>
    <row r="47" spans="1:5">
      <c r="A47" s="95"/>
      <c r="B47" s="45" t="s">
        <v>254</v>
      </c>
      <c r="C47" s="47">
        <v>10.7</v>
      </c>
      <c r="D47" s="47"/>
      <c r="E47" s="49"/>
    </row>
    <row r="48" spans="1:5" ht="15.75" thickBot="1">
      <c r="A48" s="95"/>
      <c r="B48" s="46"/>
      <c r="C48" s="48"/>
      <c r="D48" s="48"/>
      <c r="E48" s="50"/>
    </row>
    <row r="49" spans="1:5">
      <c r="A49" s="95"/>
      <c r="B49" s="36" t="s">
        <v>255</v>
      </c>
      <c r="C49" s="36" t="s">
        <v>220</v>
      </c>
      <c r="D49" s="38">
        <v>526.20000000000005</v>
      </c>
      <c r="E49" s="40"/>
    </row>
    <row r="50" spans="1:5" ht="15.75" thickBot="1">
      <c r="A50" s="95"/>
      <c r="B50" s="84"/>
      <c r="C50" s="84"/>
      <c r="D50" s="85"/>
      <c r="E50" s="86"/>
    </row>
    <row r="51" spans="1:5" ht="15.75" thickTop="1">
      <c r="A51" s="95"/>
      <c r="B51" s="97"/>
      <c r="C51" s="97"/>
      <c r="D51" s="97"/>
      <c r="E51" s="97"/>
    </row>
    <row r="52" spans="1:5" ht="25.5" customHeight="1">
      <c r="A52" s="95"/>
      <c r="B52" s="96" t="s">
        <v>256</v>
      </c>
      <c r="C52" s="96"/>
      <c r="D52" s="96"/>
      <c r="E52" s="96"/>
    </row>
    <row r="53" spans="1:5">
      <c r="A53" s="95"/>
      <c r="B53" s="29"/>
      <c r="C53" s="29"/>
      <c r="D53" s="29"/>
      <c r="E53" s="29"/>
    </row>
    <row r="54" spans="1:5" ht="15.75" thickBot="1">
      <c r="A54" s="95"/>
      <c r="B54" s="12"/>
      <c r="C54" s="12"/>
      <c r="D54" s="12"/>
      <c r="E54" s="12"/>
    </row>
    <row r="55" spans="1:5" ht="15.75" thickBot="1">
      <c r="A55" s="95"/>
      <c r="B55" s="87"/>
      <c r="C55" s="88">
        <v>2013</v>
      </c>
      <c r="D55" s="88"/>
      <c r="E55" s="88"/>
    </row>
    <row r="56" spans="1:5" ht="15.75" thickTop="1">
      <c r="A56" s="95"/>
      <c r="B56" s="17" t="s">
        <v>234</v>
      </c>
      <c r="C56" s="80"/>
      <c r="D56" s="80"/>
      <c r="E56" s="80"/>
    </row>
    <row r="57" spans="1:5">
      <c r="A57" s="95"/>
      <c r="B57" s="45" t="s">
        <v>235</v>
      </c>
      <c r="C57" s="45" t="s">
        <v>220</v>
      </c>
      <c r="D57" s="57" t="s">
        <v>225</v>
      </c>
      <c r="E57" s="49"/>
    </row>
    <row r="58" spans="1:5">
      <c r="A58" s="95"/>
      <c r="B58" s="45"/>
      <c r="C58" s="45"/>
      <c r="D58" s="57"/>
      <c r="E58" s="49"/>
    </row>
    <row r="59" spans="1:5">
      <c r="A59" s="95"/>
      <c r="B59" s="33" t="s">
        <v>236</v>
      </c>
      <c r="C59" s="55">
        <v>122.7</v>
      </c>
      <c r="D59" s="55"/>
      <c r="E59" s="39"/>
    </row>
    <row r="60" spans="1:5">
      <c r="A60" s="95"/>
      <c r="B60" s="33"/>
      <c r="C60" s="55"/>
      <c r="D60" s="55"/>
      <c r="E60" s="39"/>
    </row>
    <row r="61" spans="1:5">
      <c r="A61" s="95"/>
      <c r="B61" s="45" t="s">
        <v>237</v>
      </c>
      <c r="C61" s="57">
        <v>227.3</v>
      </c>
      <c r="D61" s="57"/>
      <c r="E61" s="49"/>
    </row>
    <row r="62" spans="1:5">
      <c r="A62" s="95"/>
      <c r="B62" s="45"/>
      <c r="C62" s="57"/>
      <c r="D62" s="57"/>
      <c r="E62" s="49"/>
    </row>
    <row r="63" spans="1:5">
      <c r="A63" s="95"/>
      <c r="B63" s="33" t="s">
        <v>238</v>
      </c>
      <c r="C63" s="55">
        <v>13.6</v>
      </c>
      <c r="D63" s="55"/>
      <c r="E63" s="39"/>
    </row>
    <row r="64" spans="1:5">
      <c r="A64" s="95"/>
      <c r="B64" s="33"/>
      <c r="C64" s="55"/>
      <c r="D64" s="55"/>
      <c r="E64" s="39"/>
    </row>
    <row r="65" spans="1:5">
      <c r="A65" s="95"/>
      <c r="B65" s="45" t="s">
        <v>239</v>
      </c>
      <c r="C65" s="57">
        <v>2.9</v>
      </c>
      <c r="D65" s="57"/>
      <c r="E65" s="49"/>
    </row>
    <row r="66" spans="1:5">
      <c r="A66" s="95"/>
      <c r="B66" s="45"/>
      <c r="C66" s="57"/>
      <c r="D66" s="57"/>
      <c r="E66" s="49"/>
    </row>
    <row r="67" spans="1:5">
      <c r="A67" s="95"/>
      <c r="B67" s="33" t="s">
        <v>240</v>
      </c>
      <c r="C67" s="55">
        <v>702.2</v>
      </c>
      <c r="D67" s="55"/>
      <c r="E67" s="39"/>
    </row>
    <row r="68" spans="1:5">
      <c r="A68" s="95"/>
      <c r="B68" s="33"/>
      <c r="C68" s="55"/>
      <c r="D68" s="55"/>
      <c r="E68" s="39"/>
    </row>
    <row r="69" spans="1:5">
      <c r="A69" s="95"/>
      <c r="B69" s="45" t="s">
        <v>241</v>
      </c>
      <c r="C69" s="57">
        <v>12.6</v>
      </c>
      <c r="D69" s="57"/>
      <c r="E69" s="49"/>
    </row>
    <row r="70" spans="1:5">
      <c r="A70" s="95"/>
      <c r="B70" s="45"/>
      <c r="C70" s="57"/>
      <c r="D70" s="57"/>
      <c r="E70" s="49"/>
    </row>
    <row r="71" spans="1:5">
      <c r="A71" s="95"/>
      <c r="B71" s="33" t="s">
        <v>242</v>
      </c>
      <c r="C71" s="55">
        <v>119.1</v>
      </c>
      <c r="D71" s="55"/>
      <c r="E71" s="39"/>
    </row>
    <row r="72" spans="1:5">
      <c r="A72" s="95"/>
      <c r="B72" s="33"/>
      <c r="C72" s="55"/>
      <c r="D72" s="55"/>
      <c r="E72" s="39"/>
    </row>
    <row r="73" spans="1:5">
      <c r="A73" s="95"/>
      <c r="B73" s="45" t="s">
        <v>243</v>
      </c>
      <c r="C73" s="57">
        <v>11.7</v>
      </c>
      <c r="D73" s="57"/>
      <c r="E73" s="49"/>
    </row>
    <row r="74" spans="1:5">
      <c r="A74" s="95"/>
      <c r="B74" s="45"/>
      <c r="C74" s="57"/>
      <c r="D74" s="57"/>
      <c r="E74" s="49"/>
    </row>
    <row r="75" spans="1:5">
      <c r="A75" s="95"/>
      <c r="B75" s="33" t="s">
        <v>244</v>
      </c>
      <c r="C75" s="55">
        <v>3.6</v>
      </c>
      <c r="D75" s="55"/>
      <c r="E75" s="39"/>
    </row>
    <row r="76" spans="1:5" ht="15.75" thickBot="1">
      <c r="A76" s="95"/>
      <c r="B76" s="58"/>
      <c r="C76" s="61"/>
      <c r="D76" s="61"/>
      <c r="E76" s="62"/>
    </row>
    <row r="77" spans="1:5">
      <c r="A77" s="95"/>
      <c r="B77" s="70" t="s">
        <v>245</v>
      </c>
      <c r="C77" s="74" t="s">
        <v>220</v>
      </c>
      <c r="D77" s="89">
        <v>1215.7</v>
      </c>
      <c r="E77" s="66"/>
    </row>
    <row r="78" spans="1:5" ht="15.75" thickBot="1">
      <c r="A78" s="95"/>
      <c r="B78" s="71"/>
      <c r="C78" s="75"/>
      <c r="D78" s="90"/>
      <c r="E78" s="73"/>
    </row>
    <row r="79" spans="1:5" ht="15.75" thickTop="1">
      <c r="A79" s="95"/>
      <c r="B79" s="17" t="s">
        <v>246</v>
      </c>
      <c r="C79" s="80"/>
      <c r="D79" s="80"/>
      <c r="E79" s="80"/>
    </row>
    <row r="80" spans="1:5">
      <c r="A80" s="95"/>
      <c r="B80" s="45" t="s">
        <v>247</v>
      </c>
      <c r="C80" s="45" t="s">
        <v>220</v>
      </c>
      <c r="D80" s="57">
        <v>82.6</v>
      </c>
      <c r="E80" s="49"/>
    </row>
    <row r="81" spans="1:5">
      <c r="A81" s="95"/>
      <c r="B81" s="45"/>
      <c r="C81" s="45"/>
      <c r="D81" s="57"/>
      <c r="E81" s="49"/>
    </row>
    <row r="82" spans="1:5">
      <c r="A82" s="95"/>
      <c r="B82" s="33" t="s">
        <v>248</v>
      </c>
      <c r="C82" s="55">
        <v>52</v>
      </c>
      <c r="D82" s="55"/>
      <c r="E82" s="39"/>
    </row>
    <row r="83" spans="1:5">
      <c r="A83" s="95"/>
      <c r="B83" s="33"/>
      <c r="C83" s="55"/>
      <c r="D83" s="55"/>
      <c r="E83" s="39"/>
    </row>
    <row r="84" spans="1:5">
      <c r="A84" s="95"/>
      <c r="B84" s="45" t="s">
        <v>249</v>
      </c>
      <c r="C84" s="57">
        <v>0.4</v>
      </c>
      <c r="D84" s="57"/>
      <c r="E84" s="49"/>
    </row>
    <row r="85" spans="1:5">
      <c r="A85" s="95"/>
      <c r="B85" s="45"/>
      <c r="C85" s="57"/>
      <c r="D85" s="57"/>
      <c r="E85" s="49"/>
    </row>
    <row r="86" spans="1:5">
      <c r="A86" s="95"/>
      <c r="B86" s="33" t="s">
        <v>250</v>
      </c>
      <c r="C86" s="55">
        <v>17.3</v>
      </c>
      <c r="D86" s="55"/>
      <c r="E86" s="39"/>
    </row>
    <row r="87" spans="1:5">
      <c r="A87" s="95"/>
      <c r="B87" s="33"/>
      <c r="C87" s="55"/>
      <c r="D87" s="55"/>
      <c r="E87" s="39"/>
    </row>
    <row r="88" spans="1:5">
      <c r="A88" s="95"/>
      <c r="B88" s="45" t="s">
        <v>251</v>
      </c>
      <c r="C88" s="57">
        <v>30.2</v>
      </c>
      <c r="D88" s="57"/>
      <c r="E88" s="49"/>
    </row>
    <row r="89" spans="1:5">
      <c r="A89" s="95"/>
      <c r="B89" s="45"/>
      <c r="C89" s="57"/>
      <c r="D89" s="57"/>
      <c r="E89" s="49"/>
    </row>
    <row r="90" spans="1:5">
      <c r="A90" s="95"/>
      <c r="B90" s="33" t="s">
        <v>252</v>
      </c>
      <c r="C90" s="55">
        <v>20</v>
      </c>
      <c r="D90" s="55"/>
      <c r="E90" s="39"/>
    </row>
    <row r="91" spans="1:5">
      <c r="A91" s="95"/>
      <c r="B91" s="33"/>
      <c r="C91" s="55"/>
      <c r="D91" s="55"/>
      <c r="E91" s="39"/>
    </row>
    <row r="92" spans="1:5">
      <c r="A92" s="95"/>
      <c r="B92" s="45" t="s">
        <v>253</v>
      </c>
      <c r="C92" s="57">
        <v>95.7</v>
      </c>
      <c r="D92" s="57"/>
      <c r="E92" s="49"/>
    </row>
    <row r="93" spans="1:5">
      <c r="A93" s="95"/>
      <c r="B93" s="45"/>
      <c r="C93" s="57"/>
      <c r="D93" s="57"/>
      <c r="E93" s="49"/>
    </row>
    <row r="94" spans="1:5">
      <c r="A94" s="95"/>
      <c r="B94" s="33" t="s">
        <v>238</v>
      </c>
      <c r="C94" s="55">
        <v>84.1</v>
      </c>
      <c r="D94" s="55"/>
      <c r="E94" s="39"/>
    </row>
    <row r="95" spans="1:5">
      <c r="A95" s="95"/>
      <c r="B95" s="33"/>
      <c r="C95" s="55"/>
      <c r="D95" s="55"/>
      <c r="E95" s="39"/>
    </row>
    <row r="96" spans="1:5">
      <c r="A96" s="95"/>
      <c r="B96" s="45" t="s">
        <v>254</v>
      </c>
      <c r="C96" s="57">
        <v>6.7</v>
      </c>
      <c r="D96" s="57"/>
      <c r="E96" s="49"/>
    </row>
    <row r="97" spans="1:5" ht="15.75" thickBot="1">
      <c r="A97" s="95"/>
      <c r="B97" s="46"/>
      <c r="C97" s="91"/>
      <c r="D97" s="91"/>
      <c r="E97" s="50"/>
    </row>
    <row r="98" spans="1:5">
      <c r="A98" s="95"/>
      <c r="B98" s="36" t="s">
        <v>255</v>
      </c>
      <c r="C98" s="34" t="s">
        <v>220</v>
      </c>
      <c r="D98" s="56">
        <v>389</v>
      </c>
      <c r="E98" s="40"/>
    </row>
    <row r="99" spans="1:5" ht="15.75" thickBot="1">
      <c r="A99" s="95"/>
      <c r="B99" s="84"/>
      <c r="C99" s="92"/>
      <c r="D99" s="93"/>
      <c r="E99" s="86"/>
    </row>
    <row r="100" spans="1:5" ht="15.75" thickTop="1">
      <c r="A100" s="95"/>
      <c r="B100" s="407"/>
      <c r="C100" s="407"/>
      <c r="D100" s="407"/>
      <c r="E100" s="407"/>
    </row>
  </sheetData>
  <mergeCells count="150">
    <mergeCell ref="A1:A2"/>
    <mergeCell ref="B1:E1"/>
    <mergeCell ref="B2:E2"/>
    <mergeCell ref="B3:E3"/>
    <mergeCell ref="A4:A100"/>
    <mergeCell ref="B51:E51"/>
    <mergeCell ref="B52:E52"/>
    <mergeCell ref="B100:E100"/>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C79:E79"/>
    <mergeCell ref="B80:B81"/>
    <mergeCell ref="C80:C81"/>
    <mergeCell ref="D80:D81"/>
    <mergeCell ref="E80:E81"/>
    <mergeCell ref="B82:B83"/>
    <mergeCell ref="C82:D83"/>
    <mergeCell ref="E82:E83"/>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3:E53"/>
    <mergeCell ref="C55:E55"/>
    <mergeCell ref="C56:E56"/>
    <mergeCell ref="B57:B58"/>
    <mergeCell ref="C57:C58"/>
    <mergeCell ref="D57:D58"/>
    <mergeCell ref="E57:E5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2" width="36.5703125" customWidth="1"/>
    <col min="3" max="3" width="3.140625" customWidth="1"/>
    <col min="4" max="4" width="7.85546875" customWidth="1"/>
    <col min="5" max="5" width="14.5703125" customWidth="1"/>
    <col min="6" max="6" width="17.7109375" customWidth="1"/>
    <col min="7" max="7" width="7.85546875" customWidth="1"/>
    <col min="8" max="8" width="14.5703125" customWidth="1"/>
    <col min="9" max="9" width="3.140625" customWidth="1"/>
    <col min="10" max="10" width="7.85546875" customWidth="1"/>
    <col min="11" max="11" width="14.5703125" customWidth="1"/>
    <col min="12" max="12" width="36.5703125" customWidth="1"/>
    <col min="13" max="13" width="4" customWidth="1"/>
    <col min="14" max="14" width="8.140625" customWidth="1"/>
    <col min="15" max="15" width="18.5703125" customWidth="1"/>
    <col min="16" max="16" width="22.7109375" customWidth="1"/>
  </cols>
  <sheetData>
    <row r="1" spans="1:16" ht="15" customHeight="1">
      <c r="A1" s="8" t="s">
        <v>11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t="s">
        <v>28</v>
      </c>
      <c r="M2" s="8"/>
      <c r="N2" s="8"/>
      <c r="O2" s="8"/>
      <c r="P2" s="8"/>
    </row>
    <row r="3" spans="1:16" ht="30">
      <c r="A3" s="3" t="s">
        <v>258</v>
      </c>
      <c r="B3" s="94"/>
      <c r="C3" s="94"/>
      <c r="D3" s="94"/>
      <c r="E3" s="94"/>
      <c r="F3" s="94"/>
      <c r="G3" s="94"/>
      <c r="H3" s="94"/>
      <c r="I3" s="94"/>
      <c r="J3" s="94"/>
      <c r="K3" s="94"/>
      <c r="L3" s="94"/>
      <c r="M3" s="94"/>
      <c r="N3" s="94"/>
      <c r="O3" s="94"/>
      <c r="P3" s="94"/>
    </row>
    <row r="4" spans="1:16" ht="25.5" customHeight="1">
      <c r="A4" s="95" t="s">
        <v>1127</v>
      </c>
      <c r="B4" s="96" t="s">
        <v>268</v>
      </c>
      <c r="C4" s="96"/>
      <c r="D4" s="96"/>
      <c r="E4" s="96"/>
      <c r="F4" s="96"/>
      <c r="G4" s="96"/>
      <c r="H4" s="96"/>
      <c r="I4" s="96"/>
      <c r="J4" s="96"/>
      <c r="K4" s="96"/>
      <c r="L4" s="94"/>
      <c r="M4" s="94"/>
      <c r="N4" s="94"/>
      <c r="O4" s="94"/>
      <c r="P4" s="94"/>
    </row>
    <row r="5" spans="1:16">
      <c r="A5" s="95"/>
      <c r="B5" s="29"/>
      <c r="C5" s="29"/>
      <c r="D5" s="29"/>
      <c r="E5" s="29"/>
      <c r="F5" s="29"/>
      <c r="G5" s="29"/>
      <c r="H5" s="29"/>
      <c r="I5" s="29"/>
      <c r="J5" s="29"/>
      <c r="K5" s="29"/>
      <c r="L5" s="94"/>
      <c r="M5" s="94"/>
      <c r="N5" s="94"/>
      <c r="O5" s="94"/>
      <c r="P5" s="94"/>
    </row>
    <row r="6" spans="1:16" ht="15.75" thickBot="1">
      <c r="A6" s="95"/>
      <c r="B6" s="12"/>
      <c r="C6" s="12"/>
      <c r="D6" s="12"/>
      <c r="E6" s="12"/>
      <c r="F6" s="12"/>
      <c r="G6" s="12"/>
      <c r="H6" s="12"/>
      <c r="I6" s="12"/>
      <c r="J6" s="12"/>
      <c r="K6" s="12"/>
      <c r="L6" s="94"/>
      <c r="M6" s="94"/>
      <c r="N6" s="94"/>
      <c r="O6" s="94"/>
      <c r="P6" s="94"/>
    </row>
    <row r="7" spans="1:16" ht="15.75" thickBot="1">
      <c r="A7" s="95"/>
      <c r="B7" s="99"/>
      <c r="C7" s="105">
        <v>2014</v>
      </c>
      <c r="D7" s="105"/>
      <c r="E7" s="105"/>
      <c r="F7" s="106">
        <v>2013</v>
      </c>
      <c r="G7" s="106"/>
      <c r="H7" s="106"/>
      <c r="I7" s="106">
        <v>2012</v>
      </c>
      <c r="J7" s="106"/>
      <c r="K7" s="106"/>
      <c r="L7" s="94"/>
      <c r="M7" s="94"/>
      <c r="N7" s="94"/>
      <c r="O7" s="94"/>
      <c r="P7" s="94"/>
    </row>
    <row r="8" spans="1:16">
      <c r="A8" s="95"/>
      <c r="B8" s="100" t="s">
        <v>269</v>
      </c>
      <c r="C8" s="40"/>
      <c r="D8" s="40"/>
      <c r="E8" s="40"/>
      <c r="F8" s="40"/>
      <c r="G8" s="40"/>
      <c r="H8" s="40"/>
      <c r="I8" s="40"/>
      <c r="J8" s="40"/>
      <c r="K8" s="40"/>
      <c r="L8" s="94"/>
      <c r="M8" s="94"/>
      <c r="N8" s="94"/>
      <c r="O8" s="94"/>
      <c r="P8" s="94"/>
    </row>
    <row r="9" spans="1:16">
      <c r="A9" s="95"/>
      <c r="B9" s="107" t="s">
        <v>270</v>
      </c>
      <c r="C9" s="69" t="s">
        <v>220</v>
      </c>
      <c r="D9" s="47">
        <v>5</v>
      </c>
      <c r="E9" s="49"/>
      <c r="F9" s="45" t="s">
        <v>220</v>
      </c>
      <c r="G9" s="57">
        <v>10.6</v>
      </c>
      <c r="H9" s="49"/>
      <c r="I9" s="45" t="s">
        <v>220</v>
      </c>
      <c r="J9" s="57">
        <v>4.7</v>
      </c>
      <c r="K9" s="49"/>
      <c r="L9" s="94"/>
      <c r="M9" s="94"/>
      <c r="N9" s="94"/>
      <c r="O9" s="94"/>
      <c r="P9" s="94"/>
    </row>
    <row r="10" spans="1:16">
      <c r="A10" s="95"/>
      <c r="B10" s="107"/>
      <c r="C10" s="69"/>
      <c r="D10" s="47"/>
      <c r="E10" s="49"/>
      <c r="F10" s="45"/>
      <c r="G10" s="57"/>
      <c r="H10" s="49"/>
      <c r="I10" s="45"/>
      <c r="J10" s="57"/>
      <c r="K10" s="49"/>
      <c r="L10" s="94"/>
      <c r="M10" s="94"/>
      <c r="N10" s="94"/>
      <c r="O10" s="94"/>
      <c r="P10" s="94"/>
    </row>
    <row r="11" spans="1:16">
      <c r="A11" s="95"/>
      <c r="B11" s="108" t="s">
        <v>76</v>
      </c>
      <c r="C11" s="37">
        <v>5.5</v>
      </c>
      <c r="D11" s="37"/>
      <c r="E11" s="39"/>
      <c r="F11" s="55">
        <v>12.7</v>
      </c>
      <c r="G11" s="55"/>
      <c r="H11" s="39"/>
      <c r="I11" s="55">
        <v>2.2999999999999998</v>
      </c>
      <c r="J11" s="55"/>
      <c r="K11" s="39"/>
      <c r="L11" s="94"/>
      <c r="M11" s="94"/>
      <c r="N11" s="94"/>
      <c r="O11" s="94"/>
      <c r="P11" s="94"/>
    </row>
    <row r="12" spans="1:16">
      <c r="A12" s="95"/>
      <c r="B12" s="108"/>
      <c r="C12" s="37"/>
      <c r="D12" s="37"/>
      <c r="E12" s="39"/>
      <c r="F12" s="55"/>
      <c r="G12" s="55"/>
      <c r="H12" s="39"/>
      <c r="I12" s="55"/>
      <c r="J12" s="55"/>
      <c r="K12" s="39"/>
      <c r="L12" s="94"/>
      <c r="M12" s="94"/>
      <c r="N12" s="94"/>
      <c r="O12" s="94"/>
      <c r="P12" s="94"/>
    </row>
    <row r="13" spans="1:16">
      <c r="A13" s="95"/>
      <c r="B13" s="107" t="s">
        <v>79</v>
      </c>
      <c r="C13" s="47">
        <v>0.2</v>
      </c>
      <c r="D13" s="47"/>
      <c r="E13" s="49"/>
      <c r="F13" s="57">
        <v>0.4</v>
      </c>
      <c r="G13" s="57"/>
      <c r="H13" s="49"/>
      <c r="I13" s="57">
        <v>0.3</v>
      </c>
      <c r="J13" s="57"/>
      <c r="K13" s="49"/>
      <c r="L13" s="94"/>
      <c r="M13" s="94"/>
      <c r="N13" s="94"/>
      <c r="O13" s="94"/>
      <c r="P13" s="94"/>
    </row>
    <row r="14" spans="1:16">
      <c r="A14" s="95"/>
      <c r="B14" s="107"/>
      <c r="C14" s="47"/>
      <c r="D14" s="47"/>
      <c r="E14" s="49"/>
      <c r="F14" s="57"/>
      <c r="G14" s="57"/>
      <c r="H14" s="49"/>
      <c r="I14" s="57"/>
      <c r="J14" s="57"/>
      <c r="K14" s="49"/>
      <c r="L14" s="94"/>
      <c r="M14" s="94"/>
      <c r="N14" s="94"/>
      <c r="O14" s="94"/>
      <c r="P14" s="94"/>
    </row>
    <row r="15" spans="1:16">
      <c r="A15" s="95"/>
      <c r="B15" s="108" t="s">
        <v>271</v>
      </c>
      <c r="C15" s="37">
        <v>2.9</v>
      </c>
      <c r="D15" s="37"/>
      <c r="E15" s="39"/>
      <c r="F15" s="55">
        <v>19.5</v>
      </c>
      <c r="G15" s="55"/>
      <c r="H15" s="39"/>
      <c r="I15" s="55">
        <v>3</v>
      </c>
      <c r="J15" s="55"/>
      <c r="K15" s="39"/>
      <c r="L15" s="94"/>
      <c r="M15" s="94"/>
      <c r="N15" s="94"/>
      <c r="O15" s="94"/>
      <c r="P15" s="94"/>
    </row>
    <row r="16" spans="1:16">
      <c r="A16" s="95"/>
      <c r="B16" s="108"/>
      <c r="C16" s="37"/>
      <c r="D16" s="37"/>
      <c r="E16" s="39"/>
      <c r="F16" s="55"/>
      <c r="G16" s="55"/>
      <c r="H16" s="39"/>
      <c r="I16" s="55"/>
      <c r="J16" s="55"/>
      <c r="K16" s="39"/>
      <c r="L16" s="94"/>
      <c r="M16" s="94"/>
      <c r="N16" s="94"/>
      <c r="O16" s="94"/>
      <c r="P16" s="94"/>
    </row>
    <row r="17" spans="1:16">
      <c r="A17" s="95"/>
      <c r="B17" s="107" t="s">
        <v>84</v>
      </c>
      <c r="C17" s="47">
        <v>3.3</v>
      </c>
      <c r="D17" s="47"/>
      <c r="E17" s="49"/>
      <c r="F17" s="57">
        <v>18.100000000000001</v>
      </c>
      <c r="G17" s="57"/>
      <c r="H17" s="49"/>
      <c r="I17" s="57">
        <v>7.1</v>
      </c>
      <c r="J17" s="57"/>
      <c r="K17" s="49"/>
      <c r="L17" s="94"/>
      <c r="M17" s="94"/>
      <c r="N17" s="94"/>
      <c r="O17" s="94"/>
      <c r="P17" s="94"/>
    </row>
    <row r="18" spans="1:16">
      <c r="A18" s="95"/>
      <c r="B18" s="107"/>
      <c r="C18" s="47"/>
      <c r="D18" s="47"/>
      <c r="E18" s="49"/>
      <c r="F18" s="57"/>
      <c r="G18" s="57"/>
      <c r="H18" s="49"/>
      <c r="I18" s="57"/>
      <c r="J18" s="57"/>
      <c r="K18" s="49"/>
      <c r="L18" s="94"/>
      <c r="M18" s="94"/>
      <c r="N18" s="94"/>
      <c r="O18" s="94"/>
      <c r="P18" s="94"/>
    </row>
    <row r="19" spans="1:16">
      <c r="A19" s="95"/>
      <c r="B19" s="108" t="s">
        <v>86</v>
      </c>
      <c r="C19" s="37">
        <v>8.3000000000000007</v>
      </c>
      <c r="D19" s="37"/>
      <c r="E19" s="39"/>
      <c r="F19" s="55">
        <v>13</v>
      </c>
      <c r="G19" s="55"/>
      <c r="H19" s="39"/>
      <c r="I19" s="55">
        <v>7.7</v>
      </c>
      <c r="J19" s="55"/>
      <c r="K19" s="39"/>
      <c r="L19" s="94"/>
      <c r="M19" s="94"/>
      <c r="N19" s="94"/>
      <c r="O19" s="94"/>
      <c r="P19" s="94"/>
    </row>
    <row r="20" spans="1:16" ht="15.75" thickBot="1">
      <c r="A20" s="95"/>
      <c r="B20" s="109"/>
      <c r="C20" s="59"/>
      <c r="D20" s="59"/>
      <c r="E20" s="62"/>
      <c r="F20" s="61"/>
      <c r="G20" s="61"/>
      <c r="H20" s="62"/>
      <c r="I20" s="61"/>
      <c r="J20" s="61"/>
      <c r="K20" s="62"/>
      <c r="L20" s="94"/>
      <c r="M20" s="94"/>
      <c r="N20" s="94"/>
      <c r="O20" s="94"/>
      <c r="P20" s="94"/>
    </row>
    <row r="21" spans="1:16">
      <c r="A21" s="95"/>
      <c r="B21" s="110" t="s">
        <v>272</v>
      </c>
      <c r="C21" s="70" t="s">
        <v>220</v>
      </c>
      <c r="D21" s="65">
        <v>25.2</v>
      </c>
      <c r="E21" s="66"/>
      <c r="F21" s="74" t="s">
        <v>220</v>
      </c>
      <c r="G21" s="67">
        <v>74.3</v>
      </c>
      <c r="H21" s="66"/>
      <c r="I21" s="74" t="s">
        <v>220</v>
      </c>
      <c r="J21" s="67">
        <v>25.1</v>
      </c>
      <c r="K21" s="66"/>
      <c r="L21" s="94"/>
      <c r="M21" s="94"/>
      <c r="N21" s="94"/>
      <c r="O21" s="94"/>
      <c r="P21" s="94"/>
    </row>
    <row r="22" spans="1:16" ht="15.75" thickBot="1">
      <c r="A22" s="95"/>
      <c r="B22" s="111"/>
      <c r="C22" s="71"/>
      <c r="D22" s="72"/>
      <c r="E22" s="73"/>
      <c r="F22" s="75"/>
      <c r="G22" s="76"/>
      <c r="H22" s="73"/>
      <c r="I22" s="75"/>
      <c r="J22" s="76"/>
      <c r="K22" s="73"/>
      <c r="L22" s="94"/>
      <c r="M22" s="94"/>
      <c r="N22" s="94"/>
      <c r="O22" s="94"/>
      <c r="P22" s="94"/>
    </row>
    <row r="23" spans="1:16" ht="15.75" thickTop="1">
      <c r="A23" s="95"/>
      <c r="B23" s="100" t="s">
        <v>273</v>
      </c>
      <c r="C23" s="80"/>
      <c r="D23" s="80"/>
      <c r="E23" s="80"/>
      <c r="F23" s="80"/>
      <c r="G23" s="80"/>
      <c r="H23" s="80"/>
      <c r="I23" s="80"/>
      <c r="J23" s="80"/>
      <c r="K23" s="80"/>
      <c r="L23" s="94"/>
      <c r="M23" s="94"/>
      <c r="N23" s="94"/>
      <c r="O23" s="94"/>
      <c r="P23" s="94"/>
    </row>
    <row r="24" spans="1:16">
      <c r="A24" s="95"/>
      <c r="B24" s="107" t="s">
        <v>94</v>
      </c>
      <c r="C24" s="69" t="s">
        <v>220</v>
      </c>
      <c r="D24" s="47">
        <v>2.2999999999999998</v>
      </c>
      <c r="E24" s="49"/>
      <c r="F24" s="45" t="s">
        <v>220</v>
      </c>
      <c r="G24" s="57">
        <v>3.3</v>
      </c>
      <c r="H24" s="49"/>
      <c r="I24" s="45" t="s">
        <v>220</v>
      </c>
      <c r="J24" s="57">
        <v>2.2999999999999998</v>
      </c>
      <c r="K24" s="49"/>
      <c r="L24" s="94"/>
      <c r="M24" s="94"/>
      <c r="N24" s="94"/>
      <c r="O24" s="94"/>
      <c r="P24" s="94"/>
    </row>
    <row r="25" spans="1:16">
      <c r="A25" s="95"/>
      <c r="B25" s="107"/>
      <c r="C25" s="69"/>
      <c r="D25" s="47"/>
      <c r="E25" s="49"/>
      <c r="F25" s="45"/>
      <c r="G25" s="57"/>
      <c r="H25" s="49"/>
      <c r="I25" s="45"/>
      <c r="J25" s="57"/>
      <c r="K25" s="49"/>
      <c r="L25" s="94"/>
      <c r="M25" s="94"/>
      <c r="N25" s="94"/>
      <c r="O25" s="94"/>
      <c r="P25" s="94"/>
    </row>
    <row r="26" spans="1:16">
      <c r="A26" s="95"/>
      <c r="B26" s="108" t="s">
        <v>95</v>
      </c>
      <c r="C26" s="37" t="s">
        <v>225</v>
      </c>
      <c r="D26" s="37"/>
      <c r="E26" s="39"/>
      <c r="F26" s="55">
        <v>1.4</v>
      </c>
      <c r="G26" s="55"/>
      <c r="H26" s="39"/>
      <c r="I26" s="55">
        <v>0.3</v>
      </c>
      <c r="J26" s="55"/>
      <c r="K26" s="39"/>
      <c r="L26" s="94"/>
      <c r="M26" s="94"/>
      <c r="N26" s="94"/>
      <c r="O26" s="94"/>
      <c r="P26" s="94"/>
    </row>
    <row r="27" spans="1:16">
      <c r="A27" s="95"/>
      <c r="B27" s="108"/>
      <c r="C27" s="37"/>
      <c r="D27" s="37"/>
      <c r="E27" s="39"/>
      <c r="F27" s="55"/>
      <c r="G27" s="55"/>
      <c r="H27" s="39"/>
      <c r="I27" s="55"/>
      <c r="J27" s="55"/>
      <c r="K27" s="39"/>
      <c r="L27" s="94"/>
      <c r="M27" s="94"/>
      <c r="N27" s="94"/>
      <c r="O27" s="94"/>
      <c r="P27" s="94"/>
    </row>
    <row r="28" spans="1:16">
      <c r="A28" s="95"/>
      <c r="B28" s="107" t="s">
        <v>97</v>
      </c>
      <c r="C28" s="47">
        <v>0.7</v>
      </c>
      <c r="D28" s="47"/>
      <c r="E28" s="49"/>
      <c r="F28" s="57">
        <v>0.9</v>
      </c>
      <c r="G28" s="57"/>
      <c r="H28" s="49"/>
      <c r="I28" s="57">
        <v>1.8</v>
      </c>
      <c r="J28" s="57"/>
      <c r="K28" s="49"/>
      <c r="L28" s="94"/>
      <c r="M28" s="94"/>
      <c r="N28" s="94"/>
      <c r="O28" s="94"/>
      <c r="P28" s="94"/>
    </row>
    <row r="29" spans="1:16">
      <c r="A29" s="95"/>
      <c r="B29" s="107"/>
      <c r="C29" s="47"/>
      <c r="D29" s="47"/>
      <c r="E29" s="49"/>
      <c r="F29" s="57"/>
      <c r="G29" s="57"/>
      <c r="H29" s="49"/>
      <c r="I29" s="57"/>
      <c r="J29" s="57"/>
      <c r="K29" s="49"/>
      <c r="L29" s="94"/>
      <c r="M29" s="94"/>
      <c r="N29" s="94"/>
      <c r="O29" s="94"/>
      <c r="P29" s="94"/>
    </row>
    <row r="30" spans="1:16">
      <c r="A30" s="95"/>
      <c r="B30" s="108" t="s">
        <v>104</v>
      </c>
      <c r="C30" s="37">
        <v>0.5</v>
      </c>
      <c r="D30" s="37"/>
      <c r="E30" s="39"/>
      <c r="F30" s="55">
        <v>4.5</v>
      </c>
      <c r="G30" s="55"/>
      <c r="H30" s="39"/>
      <c r="I30" s="55" t="s">
        <v>225</v>
      </c>
      <c r="J30" s="55"/>
      <c r="K30" s="39"/>
      <c r="L30" s="94"/>
      <c r="M30" s="94"/>
      <c r="N30" s="94"/>
      <c r="O30" s="94"/>
      <c r="P30" s="94"/>
    </row>
    <row r="31" spans="1:16" ht="15.75" thickBot="1">
      <c r="A31" s="95"/>
      <c r="B31" s="109"/>
      <c r="C31" s="59"/>
      <c r="D31" s="59"/>
      <c r="E31" s="62"/>
      <c r="F31" s="61"/>
      <c r="G31" s="61"/>
      <c r="H31" s="62"/>
      <c r="I31" s="61"/>
      <c r="J31" s="61"/>
      <c r="K31" s="62"/>
      <c r="L31" s="94"/>
      <c r="M31" s="94"/>
      <c r="N31" s="94"/>
      <c r="O31" s="94"/>
      <c r="P31" s="94"/>
    </row>
    <row r="32" spans="1:16">
      <c r="A32" s="95"/>
      <c r="B32" s="110" t="s">
        <v>274</v>
      </c>
      <c r="C32" s="70" t="s">
        <v>220</v>
      </c>
      <c r="D32" s="65">
        <v>3.5</v>
      </c>
      <c r="E32" s="66"/>
      <c r="F32" s="74" t="s">
        <v>220</v>
      </c>
      <c r="G32" s="67">
        <v>10.1</v>
      </c>
      <c r="H32" s="66"/>
      <c r="I32" s="74" t="s">
        <v>220</v>
      </c>
      <c r="J32" s="67">
        <v>4.4000000000000004</v>
      </c>
      <c r="K32" s="66"/>
      <c r="L32" s="94"/>
      <c r="M32" s="94"/>
      <c r="N32" s="94"/>
      <c r="O32" s="94"/>
      <c r="P32" s="94"/>
    </row>
    <row r="33" spans="1:16" ht="15.75" thickBot="1">
      <c r="A33" s="95"/>
      <c r="B33" s="113"/>
      <c r="C33" s="114"/>
      <c r="D33" s="48"/>
      <c r="E33" s="50"/>
      <c r="F33" s="46"/>
      <c r="G33" s="91"/>
      <c r="H33" s="50"/>
      <c r="I33" s="46"/>
      <c r="J33" s="91"/>
      <c r="K33" s="50"/>
      <c r="L33" s="94"/>
      <c r="M33" s="94"/>
      <c r="N33" s="94"/>
      <c r="O33" s="94"/>
      <c r="P33" s="94"/>
    </row>
    <row r="34" spans="1:16">
      <c r="A34" s="95"/>
      <c r="B34" s="116" t="s">
        <v>275</v>
      </c>
      <c r="C34" s="36" t="s">
        <v>220</v>
      </c>
      <c r="D34" s="38">
        <v>21.7</v>
      </c>
      <c r="E34" s="40"/>
      <c r="F34" s="34" t="s">
        <v>220</v>
      </c>
      <c r="G34" s="56">
        <v>64.2</v>
      </c>
      <c r="H34" s="40"/>
      <c r="I34" s="34" t="s">
        <v>220</v>
      </c>
      <c r="J34" s="56">
        <v>20.7</v>
      </c>
      <c r="K34" s="40"/>
      <c r="L34" s="94"/>
      <c r="M34" s="94"/>
      <c r="N34" s="94"/>
      <c r="O34" s="94"/>
      <c r="P34" s="94"/>
    </row>
    <row r="35" spans="1:16" ht="15.75" thickBot="1">
      <c r="A35" s="95"/>
      <c r="B35" s="117"/>
      <c r="C35" s="84"/>
      <c r="D35" s="85"/>
      <c r="E35" s="86"/>
      <c r="F35" s="92"/>
      <c r="G35" s="93"/>
      <c r="H35" s="86"/>
      <c r="I35" s="92"/>
      <c r="J35" s="93"/>
      <c r="K35" s="86"/>
      <c r="L35" s="94"/>
      <c r="M35" s="94"/>
      <c r="N35" s="94"/>
      <c r="O35" s="94"/>
      <c r="P35" s="94"/>
    </row>
    <row r="36" spans="1:16" ht="25.5" customHeight="1" thickTop="1">
      <c r="A36" s="95" t="s">
        <v>1128</v>
      </c>
      <c r="B36" s="245" t="s">
        <v>277</v>
      </c>
      <c r="C36" s="245"/>
      <c r="D36" s="245"/>
      <c r="E36" s="245"/>
      <c r="F36" s="245"/>
      <c r="G36" s="245"/>
      <c r="H36" s="245"/>
      <c r="I36" s="245"/>
      <c r="J36" s="245"/>
      <c r="K36" s="245"/>
      <c r="L36" s="96" t="s">
        <v>291</v>
      </c>
      <c r="M36" s="96"/>
      <c r="N36" s="96"/>
      <c r="O36" s="96"/>
      <c r="P36" s="96"/>
    </row>
    <row r="37" spans="1:16">
      <c r="A37" s="95"/>
      <c r="B37" s="29"/>
      <c r="C37" s="29"/>
      <c r="D37" s="29"/>
      <c r="E37" s="29"/>
      <c r="F37" s="29"/>
      <c r="L37" s="29"/>
      <c r="M37" s="29"/>
      <c r="N37" s="29"/>
      <c r="O37" s="29"/>
      <c r="P37" s="29"/>
    </row>
    <row r="38" spans="1:16" ht="15.75" thickBot="1">
      <c r="A38" s="95"/>
      <c r="B38" s="12"/>
      <c r="C38" s="12"/>
      <c r="D38" s="12"/>
      <c r="E38" s="12"/>
      <c r="F38" s="12"/>
      <c r="L38" s="12"/>
      <c r="M38" s="12"/>
      <c r="N38" s="12"/>
      <c r="O38" s="12"/>
      <c r="P38" s="12"/>
    </row>
    <row r="39" spans="1:16">
      <c r="A39" s="95"/>
      <c r="B39" s="40"/>
      <c r="C39" s="125" t="s">
        <v>278</v>
      </c>
      <c r="D39" s="125"/>
      <c r="E39" s="125"/>
      <c r="F39" s="125"/>
      <c r="L39" s="40"/>
      <c r="M39" s="125" t="s">
        <v>278</v>
      </c>
      <c r="N39" s="125"/>
      <c r="O39" s="125"/>
      <c r="P39" s="125"/>
    </row>
    <row r="40" spans="1:16" ht="15.75" thickBot="1">
      <c r="A40" s="95"/>
      <c r="B40" s="62"/>
      <c r="C40" s="126" t="s">
        <v>279</v>
      </c>
      <c r="D40" s="126"/>
      <c r="E40" s="126"/>
      <c r="F40" s="126"/>
      <c r="L40" s="62"/>
      <c r="M40" s="126" t="s">
        <v>279</v>
      </c>
      <c r="N40" s="126"/>
      <c r="O40" s="126"/>
      <c r="P40" s="126"/>
    </row>
    <row r="41" spans="1:16">
      <c r="A41" s="95"/>
      <c r="B41" s="40"/>
      <c r="C41" s="40"/>
      <c r="D41" s="40"/>
      <c r="E41" s="40"/>
      <c r="F41" s="120" t="s">
        <v>280</v>
      </c>
      <c r="L41" s="40"/>
      <c r="M41" s="40"/>
      <c r="N41" s="40"/>
      <c r="O41" s="40"/>
      <c r="P41" s="140" t="s">
        <v>280</v>
      </c>
    </row>
    <row r="42" spans="1:16" ht="15.75" thickBot="1">
      <c r="A42" s="95"/>
      <c r="B42" s="62"/>
      <c r="C42" s="62"/>
      <c r="D42" s="62"/>
      <c r="E42" s="62"/>
      <c r="F42" s="121" t="s">
        <v>281</v>
      </c>
      <c r="L42" s="62"/>
      <c r="M42" s="62"/>
      <c r="N42" s="62"/>
      <c r="O42" s="62"/>
      <c r="P42" s="121" t="s">
        <v>281</v>
      </c>
    </row>
    <row r="43" spans="1:16">
      <c r="A43" s="95"/>
      <c r="B43" s="128" t="s">
        <v>282</v>
      </c>
      <c r="C43" s="130" t="s">
        <v>220</v>
      </c>
      <c r="D43" s="132">
        <v>1</v>
      </c>
      <c r="E43" s="66"/>
      <c r="F43" s="132" t="s">
        <v>283</v>
      </c>
      <c r="L43" s="130" t="s">
        <v>282</v>
      </c>
      <c r="M43" s="130" t="s">
        <v>220</v>
      </c>
      <c r="N43" s="132">
        <v>1.1000000000000001</v>
      </c>
      <c r="O43" s="66"/>
      <c r="P43" s="132" t="s">
        <v>292</v>
      </c>
    </row>
    <row r="44" spans="1:16">
      <c r="A44" s="95"/>
      <c r="B44" s="127"/>
      <c r="C44" s="129"/>
      <c r="D44" s="131"/>
      <c r="E44" s="49"/>
      <c r="F44" s="131"/>
      <c r="L44" s="129"/>
      <c r="M44" s="129"/>
      <c r="N44" s="131"/>
      <c r="O44" s="49"/>
      <c r="P44" s="131"/>
    </row>
    <row r="45" spans="1:16">
      <c r="A45" s="95"/>
      <c r="B45" s="133" t="s">
        <v>284</v>
      </c>
      <c r="C45" s="134">
        <v>4.0999999999999996</v>
      </c>
      <c r="D45" s="134"/>
      <c r="E45" s="39"/>
      <c r="F45" s="134" t="s">
        <v>285</v>
      </c>
      <c r="L45" s="143" t="s">
        <v>284</v>
      </c>
      <c r="M45" s="134">
        <v>5.2</v>
      </c>
      <c r="N45" s="134"/>
      <c r="O45" s="39"/>
      <c r="P45" s="134" t="s">
        <v>293</v>
      </c>
    </row>
    <row r="46" spans="1:16">
      <c r="A46" s="95"/>
      <c r="B46" s="133"/>
      <c r="C46" s="134"/>
      <c r="D46" s="134"/>
      <c r="E46" s="39"/>
      <c r="F46" s="134"/>
      <c r="L46" s="143"/>
      <c r="M46" s="134"/>
      <c r="N46" s="134"/>
      <c r="O46" s="39"/>
      <c r="P46" s="134"/>
    </row>
    <row r="47" spans="1:16">
      <c r="A47" s="95"/>
      <c r="B47" s="127" t="s">
        <v>286</v>
      </c>
      <c r="C47" s="131">
        <v>3</v>
      </c>
      <c r="D47" s="131"/>
      <c r="E47" s="49"/>
      <c r="F47" s="131" t="s">
        <v>287</v>
      </c>
      <c r="L47" s="129" t="s">
        <v>286</v>
      </c>
      <c r="M47" s="131">
        <v>6.4</v>
      </c>
      <c r="N47" s="131"/>
      <c r="O47" s="49"/>
      <c r="P47" s="131" t="s">
        <v>294</v>
      </c>
    </row>
    <row r="48" spans="1:16">
      <c r="A48" s="95"/>
      <c r="B48" s="127"/>
      <c r="C48" s="131"/>
      <c r="D48" s="131"/>
      <c r="E48" s="49"/>
      <c r="F48" s="131"/>
      <c r="L48" s="129"/>
      <c r="M48" s="131"/>
      <c r="N48" s="131"/>
      <c r="O48" s="49"/>
      <c r="P48" s="131"/>
    </row>
    <row r="49" spans="1:16">
      <c r="A49" s="95"/>
      <c r="B49" s="133" t="s">
        <v>288</v>
      </c>
      <c r="C49" s="134">
        <v>0.2</v>
      </c>
      <c r="D49" s="134"/>
      <c r="E49" s="39"/>
      <c r="F49" s="134" t="s">
        <v>289</v>
      </c>
      <c r="L49" s="143" t="s">
        <v>288</v>
      </c>
      <c r="M49" s="134">
        <v>0.3</v>
      </c>
      <c r="N49" s="134"/>
      <c r="O49" s="39"/>
      <c r="P49" s="134" t="s">
        <v>295</v>
      </c>
    </row>
    <row r="50" spans="1:16" ht="15.75" thickBot="1">
      <c r="A50" s="95"/>
      <c r="B50" s="135"/>
      <c r="C50" s="136"/>
      <c r="D50" s="136"/>
      <c r="E50" s="62"/>
      <c r="F50" s="136"/>
      <c r="L50" s="144"/>
      <c r="M50" s="136"/>
      <c r="N50" s="136"/>
      <c r="O50" s="62"/>
      <c r="P50" s="136"/>
    </row>
    <row r="51" spans="1:16">
      <c r="A51" s="95"/>
      <c r="B51" s="128" t="s">
        <v>290</v>
      </c>
      <c r="C51" s="130" t="s">
        <v>220</v>
      </c>
      <c r="D51" s="132">
        <v>8.3000000000000007</v>
      </c>
      <c r="E51" s="66"/>
      <c r="F51" s="130"/>
      <c r="L51" s="130" t="s">
        <v>290</v>
      </c>
      <c r="M51" s="130" t="s">
        <v>220</v>
      </c>
      <c r="N51" s="132">
        <v>13</v>
      </c>
      <c r="O51" s="66"/>
      <c r="P51" s="66"/>
    </row>
    <row r="52" spans="1:16" ht="15.75" thickBot="1">
      <c r="A52" s="95"/>
      <c r="B52" s="137"/>
      <c r="C52" s="138"/>
      <c r="D52" s="139"/>
      <c r="E52" s="73"/>
      <c r="F52" s="138"/>
      <c r="L52" s="138"/>
      <c r="M52" s="138"/>
      <c r="N52" s="139"/>
      <c r="O52" s="73"/>
      <c r="P52" s="73"/>
    </row>
    <row r="53" spans="1:16" ht="15.75" thickTop="1"/>
  </sheetData>
  <mergeCells count="184">
    <mergeCell ref="A4:A35"/>
    <mergeCell ref="B4:K4"/>
    <mergeCell ref="L4:P35"/>
    <mergeCell ref="A36:A52"/>
    <mergeCell ref="B36:K36"/>
    <mergeCell ref="L36:P36"/>
    <mergeCell ref="A1:A2"/>
    <mergeCell ref="B1:P1"/>
    <mergeCell ref="B2:K2"/>
    <mergeCell ref="L2:P2"/>
    <mergeCell ref="B3:K3"/>
    <mergeCell ref="L3:P3"/>
    <mergeCell ref="L49:L50"/>
    <mergeCell ref="M49:N50"/>
    <mergeCell ref="O49:O50"/>
    <mergeCell ref="P49:P50"/>
    <mergeCell ref="L51:L52"/>
    <mergeCell ref="M51:M52"/>
    <mergeCell ref="N51:N52"/>
    <mergeCell ref="O51:O52"/>
    <mergeCell ref="P51:P52"/>
    <mergeCell ref="L45:L46"/>
    <mergeCell ref="M45:N46"/>
    <mergeCell ref="O45:O46"/>
    <mergeCell ref="P45:P46"/>
    <mergeCell ref="L47:L48"/>
    <mergeCell ref="M47:N48"/>
    <mergeCell ref="O47:O48"/>
    <mergeCell ref="P47:P48"/>
    <mergeCell ref="M41:O42"/>
    <mergeCell ref="L43:L44"/>
    <mergeCell ref="M43:M44"/>
    <mergeCell ref="N43:N44"/>
    <mergeCell ref="O43:O44"/>
    <mergeCell ref="P43:P44"/>
    <mergeCell ref="B51:B52"/>
    <mergeCell ref="C51:C52"/>
    <mergeCell ref="D51:D52"/>
    <mergeCell ref="E51:E52"/>
    <mergeCell ref="F51:F52"/>
    <mergeCell ref="L37:P37"/>
    <mergeCell ref="L39:L40"/>
    <mergeCell ref="M39:P39"/>
    <mergeCell ref="M40:P40"/>
    <mergeCell ref="L41:L42"/>
    <mergeCell ref="B47:B48"/>
    <mergeCell ref="C47:D48"/>
    <mergeCell ref="E47:E48"/>
    <mergeCell ref="F47:F48"/>
    <mergeCell ref="B49:B50"/>
    <mergeCell ref="C49:D50"/>
    <mergeCell ref="E49:E50"/>
    <mergeCell ref="F49:F50"/>
    <mergeCell ref="B43:B44"/>
    <mergeCell ref="C43:C44"/>
    <mergeCell ref="D43:D44"/>
    <mergeCell ref="E43:E44"/>
    <mergeCell ref="F43:F44"/>
    <mergeCell ref="B45:B46"/>
    <mergeCell ref="C45:D46"/>
    <mergeCell ref="E45:E46"/>
    <mergeCell ref="F45:F46"/>
    <mergeCell ref="K34:K35"/>
    <mergeCell ref="B37:F37"/>
    <mergeCell ref="B39:B40"/>
    <mergeCell ref="C39:F39"/>
    <mergeCell ref="C40:F40"/>
    <mergeCell ref="B41:B42"/>
    <mergeCell ref="C41:E42"/>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K21:K22"/>
    <mergeCell ref="C23:E23"/>
    <mergeCell ref="F23:H23"/>
    <mergeCell ref="I23:K23"/>
    <mergeCell ref="B24:B25"/>
    <mergeCell ref="C24:C25"/>
    <mergeCell ref="D24:D25"/>
    <mergeCell ref="E24:E25"/>
    <mergeCell ref="F24:F25"/>
    <mergeCell ref="G24:G25"/>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4.140625" customWidth="1"/>
    <col min="4" max="4" width="12.42578125" customWidth="1"/>
    <col min="5" max="5" width="19" customWidth="1"/>
    <col min="6" max="6" width="4.140625" customWidth="1"/>
    <col min="7" max="7" width="12.42578125" customWidth="1"/>
    <col min="8" max="8" width="3.28515625" customWidth="1"/>
    <col min="9" max="9" width="4.140625" customWidth="1"/>
    <col min="10" max="10" width="12.42578125" customWidth="1"/>
    <col min="11" max="11" width="3.28515625" customWidth="1"/>
  </cols>
  <sheetData>
    <row r="1" spans="1:11" ht="15" customHeight="1">
      <c r="A1" s="8" t="s">
        <v>112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9</v>
      </c>
      <c r="B3" s="94"/>
      <c r="C3" s="94"/>
      <c r="D3" s="94"/>
      <c r="E3" s="94"/>
      <c r="F3" s="94"/>
      <c r="G3" s="94"/>
      <c r="H3" s="94"/>
      <c r="I3" s="94"/>
      <c r="J3" s="94"/>
      <c r="K3" s="94"/>
    </row>
    <row r="4" spans="1:11" ht="25.5" customHeight="1">
      <c r="A4" s="95" t="s">
        <v>1130</v>
      </c>
      <c r="B4" s="96" t="s">
        <v>300</v>
      </c>
      <c r="C4" s="96"/>
      <c r="D4" s="96"/>
      <c r="E4" s="96"/>
      <c r="F4" s="96"/>
      <c r="G4" s="96"/>
      <c r="H4" s="96"/>
      <c r="I4" s="96"/>
      <c r="J4" s="96"/>
      <c r="K4" s="96"/>
    </row>
    <row r="5" spans="1:11">
      <c r="A5" s="95"/>
      <c r="B5" s="29"/>
      <c r="C5" s="29"/>
      <c r="D5" s="29"/>
      <c r="E5" s="29"/>
      <c r="F5" s="29"/>
      <c r="G5" s="29"/>
      <c r="H5" s="29"/>
      <c r="I5" s="29"/>
      <c r="J5" s="29"/>
      <c r="K5" s="29"/>
    </row>
    <row r="6" spans="1:11" ht="15.75" thickBot="1">
      <c r="A6" s="95"/>
      <c r="B6" s="12"/>
      <c r="C6" s="12"/>
      <c r="D6" s="12"/>
      <c r="E6" s="12"/>
      <c r="F6" s="12"/>
      <c r="G6" s="12"/>
      <c r="H6" s="12"/>
      <c r="I6" s="12"/>
      <c r="J6" s="12"/>
      <c r="K6" s="12"/>
    </row>
    <row r="7" spans="1:11" ht="15.75" thickBot="1">
      <c r="A7" s="95"/>
      <c r="B7" s="146"/>
      <c r="C7" s="157">
        <v>2014</v>
      </c>
      <c r="D7" s="157"/>
      <c r="E7" s="157"/>
      <c r="F7" s="158">
        <v>2013</v>
      </c>
      <c r="G7" s="158"/>
      <c r="H7" s="158"/>
      <c r="I7" s="158">
        <v>2012</v>
      </c>
      <c r="J7" s="158"/>
      <c r="K7" s="158"/>
    </row>
    <row r="8" spans="1:11">
      <c r="A8" s="95"/>
      <c r="B8" s="150" t="s">
        <v>301</v>
      </c>
      <c r="C8" s="66"/>
      <c r="D8" s="66"/>
      <c r="E8" s="66"/>
      <c r="F8" s="66"/>
      <c r="G8" s="66"/>
      <c r="H8" s="66"/>
      <c r="I8" s="66"/>
      <c r="J8" s="66"/>
      <c r="K8" s="66"/>
    </row>
    <row r="9" spans="1:11">
      <c r="A9" s="95"/>
      <c r="B9" s="159" t="s">
        <v>302</v>
      </c>
      <c r="C9" s="160" t="s">
        <v>220</v>
      </c>
      <c r="D9" s="161">
        <v>146.80000000000001</v>
      </c>
      <c r="E9" s="39"/>
      <c r="F9" s="143" t="s">
        <v>220</v>
      </c>
      <c r="G9" s="134">
        <v>175.2</v>
      </c>
      <c r="H9" s="39"/>
      <c r="I9" s="143" t="s">
        <v>220</v>
      </c>
      <c r="J9" s="134">
        <v>331.1</v>
      </c>
      <c r="K9" s="39"/>
    </row>
    <row r="10" spans="1:11">
      <c r="A10" s="95"/>
      <c r="B10" s="159"/>
      <c r="C10" s="160"/>
      <c r="D10" s="161"/>
      <c r="E10" s="39"/>
      <c r="F10" s="143"/>
      <c r="G10" s="134"/>
      <c r="H10" s="39"/>
      <c r="I10" s="143"/>
      <c r="J10" s="134"/>
      <c r="K10" s="39"/>
    </row>
    <row r="11" spans="1:11">
      <c r="A11" s="95"/>
      <c r="B11" s="162" t="s">
        <v>303</v>
      </c>
      <c r="C11" s="164" t="s">
        <v>225</v>
      </c>
      <c r="D11" s="164"/>
      <c r="E11" s="49"/>
      <c r="F11" s="131" t="s">
        <v>304</v>
      </c>
      <c r="G11" s="131"/>
      <c r="H11" s="129" t="s">
        <v>229</v>
      </c>
      <c r="I11" s="131" t="s">
        <v>305</v>
      </c>
      <c r="J11" s="131"/>
      <c r="K11" s="129" t="s">
        <v>229</v>
      </c>
    </row>
    <row r="12" spans="1:11" ht="15.75" thickBot="1">
      <c r="A12" s="95"/>
      <c r="B12" s="163"/>
      <c r="C12" s="165"/>
      <c r="D12" s="165"/>
      <c r="E12" s="50"/>
      <c r="F12" s="166"/>
      <c r="G12" s="166"/>
      <c r="H12" s="167"/>
      <c r="I12" s="166"/>
      <c r="J12" s="166"/>
      <c r="K12" s="167"/>
    </row>
    <row r="13" spans="1:11" ht="35.25" customHeight="1">
      <c r="A13" s="95"/>
      <c r="B13" s="54" t="s">
        <v>306</v>
      </c>
      <c r="C13" s="169" t="s">
        <v>220</v>
      </c>
      <c r="D13" s="171">
        <v>146.80000000000001</v>
      </c>
      <c r="E13" s="40"/>
      <c r="F13" s="173" t="s">
        <v>220</v>
      </c>
      <c r="G13" s="175">
        <v>175</v>
      </c>
      <c r="H13" s="40"/>
      <c r="I13" s="173" t="s">
        <v>220</v>
      </c>
      <c r="J13" s="175">
        <v>329.6</v>
      </c>
      <c r="K13" s="40"/>
    </row>
    <row r="14" spans="1:11" ht="15.75" thickBot="1">
      <c r="A14" s="95"/>
      <c r="B14" s="168"/>
      <c r="C14" s="170"/>
      <c r="D14" s="172"/>
      <c r="E14" s="86"/>
      <c r="F14" s="174"/>
      <c r="G14" s="176"/>
      <c r="H14" s="86"/>
      <c r="I14" s="174"/>
      <c r="J14" s="176"/>
      <c r="K14" s="86"/>
    </row>
    <row r="15" spans="1:11" ht="15.75" thickTop="1">
      <c r="A15" s="95"/>
      <c r="B15" s="150" t="s">
        <v>307</v>
      </c>
      <c r="C15" s="177"/>
      <c r="D15" s="177"/>
      <c r="E15" s="177"/>
      <c r="F15" s="177"/>
      <c r="G15" s="177"/>
      <c r="H15" s="177"/>
      <c r="I15" s="177"/>
      <c r="J15" s="177"/>
      <c r="K15" s="177"/>
    </row>
    <row r="16" spans="1:11">
      <c r="A16" s="95"/>
      <c r="B16" s="178" t="s">
        <v>308</v>
      </c>
      <c r="C16" s="179">
        <v>90367345</v>
      </c>
      <c r="D16" s="179"/>
      <c r="E16" s="39"/>
      <c r="F16" s="180">
        <v>94989561</v>
      </c>
      <c r="G16" s="180"/>
      <c r="H16" s="39"/>
      <c r="I16" s="180">
        <v>96671613</v>
      </c>
      <c r="J16" s="180"/>
      <c r="K16" s="39"/>
    </row>
    <row r="17" spans="1:11">
      <c r="A17" s="95"/>
      <c r="B17" s="178"/>
      <c r="C17" s="179"/>
      <c r="D17" s="179"/>
      <c r="E17" s="39"/>
      <c r="F17" s="180"/>
      <c r="G17" s="180"/>
      <c r="H17" s="39"/>
      <c r="I17" s="180"/>
      <c r="J17" s="180"/>
      <c r="K17" s="39"/>
    </row>
    <row r="18" spans="1:11">
      <c r="A18" s="95"/>
      <c r="B18" s="153" t="s">
        <v>309</v>
      </c>
      <c r="C18" s="49"/>
      <c r="D18" s="49"/>
      <c r="E18" s="49"/>
      <c r="F18" s="49"/>
      <c r="G18" s="49"/>
      <c r="H18" s="49"/>
      <c r="I18" s="49"/>
      <c r="J18" s="49"/>
      <c r="K18" s="49"/>
    </row>
    <row r="19" spans="1:11" ht="25.5">
      <c r="A19" s="95"/>
      <c r="B19" s="154" t="s">
        <v>310</v>
      </c>
      <c r="C19" s="179">
        <v>856983</v>
      </c>
      <c r="D19" s="179"/>
      <c r="E19" s="39"/>
      <c r="F19" s="180">
        <v>834167</v>
      </c>
      <c r="G19" s="180"/>
      <c r="H19" s="39"/>
      <c r="I19" s="180">
        <v>930868</v>
      </c>
      <c r="J19" s="180"/>
      <c r="K19" s="39"/>
    </row>
    <row r="20" spans="1:11" ht="15.75" thickBot="1">
      <c r="A20" s="95"/>
      <c r="B20" s="154" t="s">
        <v>311</v>
      </c>
      <c r="C20" s="181"/>
      <c r="D20" s="181"/>
      <c r="E20" s="62"/>
      <c r="F20" s="182"/>
      <c r="G20" s="182"/>
      <c r="H20" s="62"/>
      <c r="I20" s="182"/>
      <c r="J20" s="182"/>
      <c r="K20" s="62"/>
    </row>
    <row r="21" spans="1:11" ht="25.5">
      <c r="A21" s="95"/>
      <c r="B21" s="155" t="s">
        <v>312</v>
      </c>
      <c r="C21" s="183">
        <v>91224328</v>
      </c>
      <c r="D21" s="183"/>
      <c r="E21" s="66"/>
      <c r="F21" s="185">
        <v>95823728</v>
      </c>
      <c r="G21" s="185"/>
      <c r="H21" s="66"/>
      <c r="I21" s="185">
        <v>97602481</v>
      </c>
      <c r="J21" s="185"/>
      <c r="K21" s="66"/>
    </row>
    <row r="22" spans="1:11" ht="15.75" thickBot="1">
      <c r="A22" s="95"/>
      <c r="B22" s="153" t="s">
        <v>313</v>
      </c>
      <c r="C22" s="184"/>
      <c r="D22" s="184"/>
      <c r="E22" s="50"/>
      <c r="F22" s="186"/>
      <c r="G22" s="186"/>
      <c r="H22" s="50"/>
      <c r="I22" s="186"/>
      <c r="J22" s="186"/>
      <c r="K22" s="50"/>
    </row>
    <row r="23" spans="1:11">
      <c r="A23" s="95"/>
      <c r="B23" s="34" t="s">
        <v>314</v>
      </c>
      <c r="C23" s="169" t="s">
        <v>220</v>
      </c>
      <c r="D23" s="171">
        <v>1.62</v>
      </c>
      <c r="E23" s="40"/>
      <c r="F23" s="173" t="s">
        <v>220</v>
      </c>
      <c r="G23" s="175">
        <v>1.84</v>
      </c>
      <c r="H23" s="40"/>
      <c r="I23" s="173" t="s">
        <v>220</v>
      </c>
      <c r="J23" s="175">
        <v>3.41</v>
      </c>
      <c r="K23" s="40"/>
    </row>
    <row r="24" spans="1:11" ht="15.75" thickBot="1">
      <c r="A24" s="95"/>
      <c r="B24" s="58"/>
      <c r="C24" s="187"/>
      <c r="D24" s="188"/>
      <c r="E24" s="62"/>
      <c r="F24" s="144"/>
      <c r="G24" s="136"/>
      <c r="H24" s="62"/>
      <c r="I24" s="144"/>
      <c r="J24" s="136"/>
      <c r="K24" s="62"/>
    </row>
    <row r="25" spans="1:11">
      <c r="A25" s="95"/>
      <c r="B25" s="74" t="s">
        <v>315</v>
      </c>
      <c r="C25" s="189" t="s">
        <v>220</v>
      </c>
      <c r="D25" s="191">
        <v>1.61</v>
      </c>
      <c r="E25" s="66"/>
      <c r="F25" s="130" t="s">
        <v>220</v>
      </c>
      <c r="G25" s="132">
        <v>1.82</v>
      </c>
      <c r="H25" s="66"/>
      <c r="I25" s="130" t="s">
        <v>220</v>
      </c>
      <c r="J25" s="132">
        <v>3.38</v>
      </c>
      <c r="K25" s="66"/>
    </row>
    <row r="26" spans="1:11" ht="15.75" thickBot="1">
      <c r="A26" s="95"/>
      <c r="B26" s="75"/>
      <c r="C26" s="190"/>
      <c r="D26" s="192"/>
      <c r="E26" s="73"/>
      <c r="F26" s="138"/>
      <c r="G26" s="139"/>
      <c r="H26" s="73"/>
      <c r="I26" s="138"/>
      <c r="J26" s="139"/>
      <c r="K26" s="73"/>
    </row>
    <row r="27" spans="1:11" ht="15.75" thickTop="1"/>
  </sheetData>
  <mergeCells count="85">
    <mergeCell ref="H25:H26"/>
    <mergeCell ref="I25:I26"/>
    <mergeCell ref="J25:J26"/>
    <mergeCell ref="K25:K26"/>
    <mergeCell ref="A1:A2"/>
    <mergeCell ref="B1:K1"/>
    <mergeCell ref="B2:K2"/>
    <mergeCell ref="B3:K3"/>
    <mergeCell ref="A4:A26"/>
    <mergeCell ref="B4:K4"/>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C21:D22"/>
    <mergeCell ref="E21:E22"/>
    <mergeCell ref="F21:G22"/>
    <mergeCell ref="H21:H22"/>
    <mergeCell ref="I21:J22"/>
    <mergeCell ref="K21:K22"/>
    <mergeCell ref="K16:K17"/>
    <mergeCell ref="C18:E18"/>
    <mergeCell ref="F18:H18"/>
    <mergeCell ref="I18:K18"/>
    <mergeCell ref="C19:D20"/>
    <mergeCell ref="E19:E20"/>
    <mergeCell ref="F19:G20"/>
    <mergeCell ref="H19:H20"/>
    <mergeCell ref="I19:J20"/>
    <mergeCell ref="K19:K20"/>
    <mergeCell ref="K13:K14"/>
    <mergeCell ref="C15:E15"/>
    <mergeCell ref="F15:H15"/>
    <mergeCell ref="I15:K15"/>
    <mergeCell ref="B16:B17"/>
    <mergeCell ref="C16:D17"/>
    <mergeCell ref="E16:E17"/>
    <mergeCell ref="F16:G17"/>
    <mergeCell ref="H16:H17"/>
    <mergeCell ref="I16:J17"/>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4.5703125" customWidth="1"/>
    <col min="4" max="4" width="11.42578125" customWidth="1"/>
    <col min="5" max="5" width="3.5703125" customWidth="1"/>
    <col min="6" max="6" width="4.140625" customWidth="1"/>
    <col min="7" max="7" width="16.140625" customWidth="1"/>
    <col min="8" max="8" width="3.28515625" customWidth="1"/>
    <col min="9" max="9" width="6.5703125" customWidth="1"/>
    <col min="10" max="10" width="13.7109375" customWidth="1"/>
    <col min="11" max="11" width="5.140625" customWidth="1"/>
    <col min="12" max="12" width="4.140625" customWidth="1"/>
    <col min="13" max="13" width="16.140625" customWidth="1"/>
    <col min="14" max="14" width="3.28515625" customWidth="1"/>
  </cols>
  <sheetData>
    <row r="1" spans="1:14" ht="15" customHeight="1">
      <c r="A1" s="8" t="s">
        <v>11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7</v>
      </c>
      <c r="B3" s="94"/>
      <c r="C3" s="94"/>
      <c r="D3" s="94"/>
      <c r="E3" s="94"/>
      <c r="F3" s="94"/>
      <c r="G3" s="94"/>
      <c r="H3" s="94"/>
      <c r="I3" s="94"/>
      <c r="J3" s="94"/>
      <c r="K3" s="94"/>
      <c r="L3" s="94"/>
      <c r="M3" s="94"/>
      <c r="N3" s="94"/>
    </row>
    <row r="4" spans="1:14" ht="25.5" customHeight="1">
      <c r="A4" s="95" t="s">
        <v>1132</v>
      </c>
      <c r="B4" s="96" t="s">
        <v>319</v>
      </c>
      <c r="C4" s="96"/>
      <c r="D4" s="96"/>
      <c r="E4" s="96"/>
      <c r="F4" s="96"/>
      <c r="G4" s="96"/>
      <c r="H4" s="96"/>
      <c r="I4" s="96"/>
      <c r="J4" s="96"/>
      <c r="K4" s="96"/>
      <c r="L4" s="96"/>
      <c r="M4" s="96"/>
      <c r="N4" s="96"/>
    </row>
    <row r="5" spans="1:14">
      <c r="A5" s="95"/>
      <c r="B5" s="29"/>
      <c r="C5" s="29"/>
      <c r="D5" s="29"/>
      <c r="E5" s="29"/>
      <c r="F5" s="29"/>
      <c r="G5" s="29"/>
      <c r="H5" s="29"/>
      <c r="I5" s="29"/>
      <c r="J5" s="29"/>
      <c r="K5" s="29"/>
      <c r="L5" s="29"/>
      <c r="M5" s="29"/>
      <c r="N5" s="29"/>
    </row>
    <row r="6" spans="1:14" ht="15.75" thickBot="1">
      <c r="A6" s="95"/>
      <c r="B6" s="12"/>
      <c r="C6" s="12"/>
      <c r="D6" s="12"/>
      <c r="E6" s="12"/>
      <c r="F6" s="12"/>
      <c r="G6" s="12"/>
      <c r="H6" s="12"/>
      <c r="I6" s="12"/>
      <c r="J6" s="12"/>
      <c r="K6" s="12"/>
      <c r="L6" s="12"/>
      <c r="M6" s="12"/>
      <c r="N6" s="12"/>
    </row>
    <row r="7" spans="1:14">
      <c r="A7" s="95"/>
      <c r="B7" s="40"/>
      <c r="C7" s="125" t="s">
        <v>320</v>
      </c>
      <c r="D7" s="125"/>
      <c r="E7" s="125"/>
      <c r="F7" s="125" t="s">
        <v>322</v>
      </c>
      <c r="G7" s="125"/>
      <c r="H7" s="125"/>
      <c r="I7" s="125" t="s">
        <v>324</v>
      </c>
      <c r="J7" s="125"/>
      <c r="K7" s="125"/>
      <c r="L7" s="125" t="s">
        <v>183</v>
      </c>
      <c r="M7" s="125"/>
      <c r="N7" s="125"/>
    </row>
    <row r="8" spans="1:14" ht="15.75" thickBot="1">
      <c r="A8" s="95"/>
      <c r="B8" s="62"/>
      <c r="C8" s="126" t="s">
        <v>321</v>
      </c>
      <c r="D8" s="126"/>
      <c r="E8" s="126"/>
      <c r="F8" s="126" t="s">
        <v>323</v>
      </c>
      <c r="G8" s="126"/>
      <c r="H8" s="126"/>
      <c r="I8" s="126" t="s">
        <v>325</v>
      </c>
      <c r="J8" s="126"/>
      <c r="K8" s="126"/>
      <c r="L8" s="126"/>
      <c r="M8" s="126"/>
      <c r="N8" s="126"/>
    </row>
    <row r="9" spans="1:14">
      <c r="A9" s="95"/>
      <c r="B9" s="173" t="s">
        <v>326</v>
      </c>
      <c r="C9" s="36" t="s">
        <v>220</v>
      </c>
      <c r="D9" s="38">
        <v>37.5</v>
      </c>
      <c r="E9" s="40"/>
      <c r="F9" s="36" t="s">
        <v>220</v>
      </c>
      <c r="G9" s="38" t="s">
        <v>327</v>
      </c>
      <c r="H9" s="36" t="s">
        <v>229</v>
      </c>
      <c r="I9" s="36" t="s">
        <v>220</v>
      </c>
      <c r="J9" s="38" t="s">
        <v>328</v>
      </c>
      <c r="K9" s="36" t="s">
        <v>229</v>
      </c>
      <c r="L9" s="36" t="s">
        <v>220</v>
      </c>
      <c r="M9" s="38" t="s">
        <v>329</v>
      </c>
      <c r="N9" s="36" t="s">
        <v>229</v>
      </c>
    </row>
    <row r="10" spans="1:14" ht="15.75" thickBot="1">
      <c r="A10" s="95"/>
      <c r="B10" s="144"/>
      <c r="C10" s="60"/>
      <c r="D10" s="59"/>
      <c r="E10" s="62"/>
      <c r="F10" s="60"/>
      <c r="G10" s="59"/>
      <c r="H10" s="60"/>
      <c r="I10" s="60"/>
      <c r="J10" s="59"/>
      <c r="K10" s="60"/>
      <c r="L10" s="60"/>
      <c r="M10" s="59"/>
      <c r="N10" s="60"/>
    </row>
    <row r="11" spans="1:14">
      <c r="A11" s="95"/>
      <c r="B11" s="142" t="s">
        <v>330</v>
      </c>
      <c r="C11" s="65" t="s">
        <v>332</v>
      </c>
      <c r="D11" s="65"/>
      <c r="E11" s="70" t="s">
        <v>229</v>
      </c>
      <c r="F11" s="65" t="s">
        <v>333</v>
      </c>
      <c r="G11" s="65"/>
      <c r="H11" s="70" t="s">
        <v>229</v>
      </c>
      <c r="I11" s="65">
        <v>0.7</v>
      </c>
      <c r="J11" s="65"/>
      <c r="K11" s="66"/>
      <c r="L11" s="65" t="s">
        <v>334</v>
      </c>
      <c r="M11" s="65"/>
      <c r="N11" s="70" t="s">
        <v>229</v>
      </c>
    </row>
    <row r="12" spans="1:14">
      <c r="A12" s="95"/>
      <c r="B12" s="122" t="s">
        <v>331</v>
      </c>
      <c r="C12" s="47"/>
      <c r="D12" s="47"/>
      <c r="E12" s="69"/>
      <c r="F12" s="47"/>
      <c r="G12" s="47"/>
      <c r="H12" s="69"/>
      <c r="I12" s="47"/>
      <c r="J12" s="47"/>
      <c r="K12" s="49"/>
      <c r="L12" s="47"/>
      <c r="M12" s="47"/>
      <c r="N12" s="69"/>
    </row>
    <row r="13" spans="1:14" ht="24.75">
      <c r="A13" s="95"/>
      <c r="B13" s="141" t="s">
        <v>335</v>
      </c>
      <c r="C13" s="37" t="s">
        <v>225</v>
      </c>
      <c r="D13" s="37"/>
      <c r="E13" s="39"/>
      <c r="F13" s="37">
        <v>99</v>
      </c>
      <c r="G13" s="37"/>
      <c r="H13" s="39"/>
      <c r="I13" s="37" t="s">
        <v>337</v>
      </c>
      <c r="J13" s="37"/>
      <c r="K13" s="35" t="s">
        <v>229</v>
      </c>
      <c r="L13" s="37">
        <v>98.2</v>
      </c>
      <c r="M13" s="37"/>
      <c r="N13" s="39"/>
    </row>
    <row r="14" spans="1:14" ht="24.75">
      <c r="A14" s="95"/>
      <c r="B14" s="141" t="s">
        <v>336</v>
      </c>
      <c r="C14" s="37"/>
      <c r="D14" s="37"/>
      <c r="E14" s="39"/>
      <c r="F14" s="37"/>
      <c r="G14" s="37"/>
      <c r="H14" s="39"/>
      <c r="I14" s="37"/>
      <c r="J14" s="37"/>
      <c r="K14" s="35"/>
      <c r="L14" s="37"/>
      <c r="M14" s="37"/>
      <c r="N14" s="39"/>
    </row>
    <row r="15" spans="1:14">
      <c r="A15" s="95"/>
      <c r="B15" s="197" t="s">
        <v>338</v>
      </c>
      <c r="C15" s="47" t="s">
        <v>225</v>
      </c>
      <c r="D15" s="47"/>
      <c r="E15" s="49"/>
      <c r="F15" s="47">
        <v>23.9</v>
      </c>
      <c r="G15" s="47"/>
      <c r="H15" s="49"/>
      <c r="I15" s="47" t="s">
        <v>339</v>
      </c>
      <c r="J15" s="47"/>
      <c r="K15" s="69" t="s">
        <v>229</v>
      </c>
      <c r="L15" s="47">
        <v>23.6</v>
      </c>
      <c r="M15" s="47"/>
      <c r="N15" s="49"/>
    </row>
    <row r="16" spans="1:14" ht="15.75" thickBot="1">
      <c r="A16" s="95"/>
      <c r="B16" s="198"/>
      <c r="C16" s="48"/>
      <c r="D16" s="48"/>
      <c r="E16" s="50"/>
      <c r="F16" s="48"/>
      <c r="G16" s="48"/>
      <c r="H16" s="50"/>
      <c r="I16" s="48"/>
      <c r="J16" s="48"/>
      <c r="K16" s="114"/>
      <c r="L16" s="48"/>
      <c r="M16" s="48"/>
      <c r="N16" s="50"/>
    </row>
    <row r="17" spans="1:14" ht="24.75">
      <c r="A17" s="95"/>
      <c r="B17" s="193" t="s">
        <v>340</v>
      </c>
      <c r="C17" s="38" t="s">
        <v>332</v>
      </c>
      <c r="D17" s="38"/>
      <c r="E17" s="17" t="s">
        <v>229</v>
      </c>
      <c r="F17" s="38" t="s">
        <v>341</v>
      </c>
      <c r="G17" s="38"/>
      <c r="H17" s="17" t="s">
        <v>229</v>
      </c>
      <c r="I17" s="38" t="s">
        <v>328</v>
      </c>
      <c r="J17" s="38"/>
      <c r="K17" s="17" t="s">
        <v>229</v>
      </c>
      <c r="L17" s="38" t="s">
        <v>342</v>
      </c>
      <c r="M17" s="38"/>
      <c r="N17" s="17" t="s">
        <v>229</v>
      </c>
    </row>
    <row r="18" spans="1:14">
      <c r="A18" s="95"/>
      <c r="B18" s="129" t="s">
        <v>343</v>
      </c>
      <c r="C18" s="47">
        <v>0.5</v>
      </c>
      <c r="D18" s="47"/>
      <c r="E18" s="49"/>
      <c r="F18" s="47" t="s">
        <v>225</v>
      </c>
      <c r="G18" s="47"/>
      <c r="H18" s="49"/>
      <c r="I18" s="47" t="s">
        <v>225</v>
      </c>
      <c r="J18" s="47"/>
      <c r="K18" s="49"/>
      <c r="L18" s="47">
        <v>0.5</v>
      </c>
      <c r="M18" s="47"/>
      <c r="N18" s="49"/>
    </row>
    <row r="19" spans="1:14">
      <c r="A19" s="95"/>
      <c r="B19" s="129"/>
      <c r="C19" s="47"/>
      <c r="D19" s="47"/>
      <c r="E19" s="49"/>
      <c r="F19" s="47"/>
      <c r="G19" s="47"/>
      <c r="H19" s="49"/>
      <c r="I19" s="47"/>
      <c r="J19" s="47"/>
      <c r="K19" s="49"/>
      <c r="L19" s="47"/>
      <c r="M19" s="47"/>
      <c r="N19" s="49"/>
    </row>
    <row r="20" spans="1:14">
      <c r="A20" s="95"/>
      <c r="B20" s="199" t="s">
        <v>344</v>
      </c>
      <c r="C20" s="37">
        <v>3.1</v>
      </c>
      <c r="D20" s="37"/>
      <c r="E20" s="39"/>
      <c r="F20" s="37">
        <v>225.3</v>
      </c>
      <c r="G20" s="37"/>
      <c r="H20" s="39"/>
      <c r="I20" s="55" t="s">
        <v>225</v>
      </c>
      <c r="J20" s="55"/>
      <c r="K20" s="39"/>
      <c r="L20" s="37">
        <v>228.4</v>
      </c>
      <c r="M20" s="37"/>
      <c r="N20" s="39"/>
    </row>
    <row r="21" spans="1:14" ht="15.75" thickBot="1">
      <c r="A21" s="95"/>
      <c r="B21" s="200"/>
      <c r="C21" s="59"/>
      <c r="D21" s="59"/>
      <c r="E21" s="62"/>
      <c r="F21" s="59"/>
      <c r="G21" s="59"/>
      <c r="H21" s="62"/>
      <c r="I21" s="61"/>
      <c r="J21" s="61"/>
      <c r="K21" s="62"/>
      <c r="L21" s="59"/>
      <c r="M21" s="59"/>
      <c r="N21" s="62"/>
    </row>
    <row r="22" spans="1:14" ht="20.25" customHeight="1">
      <c r="A22" s="95"/>
      <c r="B22" s="201" t="s">
        <v>345</v>
      </c>
      <c r="C22" s="65" t="s">
        <v>346</v>
      </c>
      <c r="D22" s="65"/>
      <c r="E22" s="70" t="s">
        <v>229</v>
      </c>
      <c r="F22" s="65">
        <v>182.2</v>
      </c>
      <c r="G22" s="65"/>
      <c r="H22" s="66"/>
      <c r="I22" s="65" t="s">
        <v>328</v>
      </c>
      <c r="J22" s="65"/>
      <c r="K22" s="70" t="s">
        <v>229</v>
      </c>
      <c r="L22" s="65">
        <v>143.6</v>
      </c>
      <c r="M22" s="65"/>
      <c r="N22" s="66"/>
    </row>
    <row r="23" spans="1:14" ht="15.75" thickBot="1">
      <c r="A23" s="95"/>
      <c r="B23" s="198"/>
      <c r="C23" s="48"/>
      <c r="D23" s="48"/>
      <c r="E23" s="114"/>
      <c r="F23" s="48"/>
      <c r="G23" s="48"/>
      <c r="H23" s="50"/>
      <c r="I23" s="48"/>
      <c r="J23" s="48"/>
      <c r="K23" s="114"/>
      <c r="L23" s="48"/>
      <c r="M23" s="48"/>
      <c r="N23" s="50"/>
    </row>
    <row r="24" spans="1:14" ht="15.75" thickBot="1">
      <c r="A24" s="95"/>
      <c r="B24" s="194" t="s">
        <v>347</v>
      </c>
      <c r="C24" s="195" t="s">
        <v>220</v>
      </c>
      <c r="D24" s="196" t="s">
        <v>348</v>
      </c>
      <c r="E24" s="195" t="s">
        <v>229</v>
      </c>
      <c r="F24" s="195" t="s">
        <v>220</v>
      </c>
      <c r="G24" s="196" t="s">
        <v>349</v>
      </c>
      <c r="H24" s="195" t="s">
        <v>229</v>
      </c>
      <c r="I24" s="195" t="s">
        <v>220</v>
      </c>
      <c r="J24" s="196" t="s">
        <v>337</v>
      </c>
      <c r="K24" s="195" t="s">
        <v>229</v>
      </c>
      <c r="L24" s="195" t="s">
        <v>220</v>
      </c>
      <c r="M24" s="196" t="s">
        <v>350</v>
      </c>
      <c r="N24" s="195" t="s">
        <v>229</v>
      </c>
    </row>
    <row r="25" spans="1:14" ht="15.75" thickTop="1">
      <c r="A25" s="95"/>
      <c r="B25" s="205"/>
      <c r="C25" s="205"/>
      <c r="D25" s="205"/>
      <c r="E25" s="205"/>
      <c r="F25" s="205"/>
      <c r="G25" s="205"/>
      <c r="H25" s="205"/>
      <c r="I25" s="205"/>
      <c r="J25" s="205"/>
      <c r="K25" s="205"/>
      <c r="L25" s="205"/>
      <c r="M25" s="205"/>
      <c r="N25" s="205"/>
    </row>
    <row r="26" spans="1:14">
      <c r="A26" s="95"/>
      <c r="B26" s="204"/>
      <c r="C26" s="204"/>
      <c r="D26" s="204"/>
      <c r="E26" s="204"/>
      <c r="F26" s="204"/>
      <c r="G26" s="204"/>
      <c r="H26" s="204"/>
      <c r="I26" s="204"/>
      <c r="J26" s="204"/>
      <c r="K26" s="204"/>
      <c r="L26" s="204"/>
      <c r="M26" s="204"/>
      <c r="N26" s="204"/>
    </row>
    <row r="27" spans="1:14">
      <c r="A27" s="95"/>
      <c r="B27" s="29"/>
      <c r="C27" s="29"/>
      <c r="D27" s="29"/>
      <c r="E27" s="29"/>
      <c r="F27" s="29"/>
      <c r="G27" s="29"/>
      <c r="H27" s="29"/>
      <c r="I27" s="29"/>
      <c r="J27" s="29"/>
      <c r="K27" s="29"/>
      <c r="L27" s="29"/>
      <c r="M27" s="29"/>
      <c r="N27" s="29"/>
    </row>
    <row r="28" spans="1:14" ht="15.75" thickBot="1">
      <c r="A28" s="95"/>
      <c r="B28" s="12"/>
      <c r="C28" s="12"/>
      <c r="D28" s="12"/>
      <c r="E28" s="12"/>
      <c r="F28" s="12"/>
      <c r="G28" s="12"/>
      <c r="H28" s="12"/>
      <c r="I28" s="12"/>
      <c r="J28" s="12"/>
      <c r="K28" s="12"/>
      <c r="L28" s="12"/>
      <c r="M28" s="12"/>
      <c r="N28" s="12"/>
    </row>
    <row r="29" spans="1:14">
      <c r="A29" s="95"/>
      <c r="B29" s="40"/>
      <c r="C29" s="125" t="s">
        <v>320</v>
      </c>
      <c r="D29" s="125"/>
      <c r="E29" s="125"/>
      <c r="F29" s="125" t="s">
        <v>322</v>
      </c>
      <c r="G29" s="125"/>
      <c r="H29" s="125"/>
      <c r="I29" s="125" t="s">
        <v>324</v>
      </c>
      <c r="J29" s="125"/>
      <c r="K29" s="125"/>
      <c r="L29" s="125" t="s">
        <v>183</v>
      </c>
      <c r="M29" s="125"/>
      <c r="N29" s="125"/>
    </row>
    <row r="30" spans="1:14" ht="15.75" thickBot="1">
      <c r="A30" s="95"/>
      <c r="B30" s="62"/>
      <c r="C30" s="126" t="s">
        <v>321</v>
      </c>
      <c r="D30" s="126"/>
      <c r="E30" s="126"/>
      <c r="F30" s="126" t="s">
        <v>323</v>
      </c>
      <c r="G30" s="126"/>
      <c r="H30" s="126"/>
      <c r="I30" s="126" t="s">
        <v>325</v>
      </c>
      <c r="J30" s="126"/>
      <c r="K30" s="126"/>
      <c r="L30" s="126"/>
      <c r="M30" s="126"/>
      <c r="N30" s="126"/>
    </row>
    <row r="31" spans="1:14">
      <c r="A31" s="95"/>
      <c r="B31" s="173" t="s">
        <v>351</v>
      </c>
      <c r="C31" s="34" t="s">
        <v>220</v>
      </c>
      <c r="D31" s="56">
        <v>49</v>
      </c>
      <c r="E31" s="40"/>
      <c r="F31" s="34" t="s">
        <v>220</v>
      </c>
      <c r="G31" s="56" t="s">
        <v>352</v>
      </c>
      <c r="H31" s="34" t="s">
        <v>229</v>
      </c>
      <c r="I31" s="34" t="s">
        <v>220</v>
      </c>
      <c r="J31" s="56" t="s">
        <v>348</v>
      </c>
      <c r="K31" s="34" t="s">
        <v>229</v>
      </c>
      <c r="L31" s="34" t="s">
        <v>220</v>
      </c>
      <c r="M31" s="56" t="s">
        <v>353</v>
      </c>
      <c r="N31" s="34" t="s">
        <v>229</v>
      </c>
    </row>
    <row r="32" spans="1:14" ht="15.75" thickBot="1">
      <c r="A32" s="95"/>
      <c r="B32" s="144"/>
      <c r="C32" s="58"/>
      <c r="D32" s="61"/>
      <c r="E32" s="62"/>
      <c r="F32" s="58"/>
      <c r="G32" s="61"/>
      <c r="H32" s="58"/>
      <c r="I32" s="58"/>
      <c r="J32" s="61"/>
      <c r="K32" s="58"/>
      <c r="L32" s="58"/>
      <c r="M32" s="61"/>
      <c r="N32" s="58"/>
    </row>
    <row r="33" spans="1:14">
      <c r="A33" s="95"/>
      <c r="B33" s="142" t="s">
        <v>330</v>
      </c>
      <c r="C33" s="67" t="s">
        <v>354</v>
      </c>
      <c r="D33" s="67"/>
      <c r="E33" s="74" t="s">
        <v>229</v>
      </c>
      <c r="F33" s="67">
        <v>494.2</v>
      </c>
      <c r="G33" s="67"/>
      <c r="H33" s="66"/>
      <c r="I33" s="67">
        <v>0.7</v>
      </c>
      <c r="J33" s="67"/>
      <c r="K33" s="66"/>
      <c r="L33" s="67">
        <v>475.9</v>
      </c>
      <c r="M33" s="67"/>
      <c r="N33" s="66"/>
    </row>
    <row r="34" spans="1:14">
      <c r="A34" s="95"/>
      <c r="B34" s="122" t="s">
        <v>331</v>
      </c>
      <c r="C34" s="57"/>
      <c r="D34" s="57"/>
      <c r="E34" s="45"/>
      <c r="F34" s="57"/>
      <c r="G34" s="57"/>
      <c r="H34" s="49"/>
      <c r="I34" s="57"/>
      <c r="J34" s="57"/>
      <c r="K34" s="49"/>
      <c r="L34" s="57"/>
      <c r="M34" s="57"/>
      <c r="N34" s="49"/>
    </row>
    <row r="35" spans="1:14" ht="24.75">
      <c r="A35" s="95"/>
      <c r="B35" s="141" t="s">
        <v>335</v>
      </c>
      <c r="C35" s="55" t="s">
        <v>225</v>
      </c>
      <c r="D35" s="55"/>
      <c r="E35" s="39"/>
      <c r="F35" s="55">
        <v>130.6</v>
      </c>
      <c r="G35" s="55"/>
      <c r="H35" s="39"/>
      <c r="I35" s="55" t="s">
        <v>328</v>
      </c>
      <c r="J35" s="55"/>
      <c r="K35" s="33" t="s">
        <v>229</v>
      </c>
      <c r="L35" s="55">
        <v>130.19999999999999</v>
      </c>
      <c r="M35" s="55"/>
      <c r="N35" s="39"/>
    </row>
    <row r="36" spans="1:14" ht="24.75">
      <c r="A36" s="95"/>
      <c r="B36" s="141" t="s">
        <v>336</v>
      </c>
      <c r="C36" s="55"/>
      <c r="D36" s="55"/>
      <c r="E36" s="39"/>
      <c r="F36" s="55"/>
      <c r="G36" s="55"/>
      <c r="H36" s="39"/>
      <c r="I36" s="55"/>
      <c r="J36" s="55"/>
      <c r="K36" s="33"/>
      <c r="L36" s="55"/>
      <c r="M36" s="55"/>
      <c r="N36" s="39"/>
    </row>
    <row r="37" spans="1:14">
      <c r="A37" s="95"/>
      <c r="B37" s="197" t="s">
        <v>355</v>
      </c>
      <c r="C37" s="57" t="s">
        <v>225</v>
      </c>
      <c r="D37" s="57"/>
      <c r="E37" s="49"/>
      <c r="F37" s="57" t="s">
        <v>356</v>
      </c>
      <c r="G37" s="57"/>
      <c r="H37" s="45" t="s">
        <v>229</v>
      </c>
      <c r="I37" s="57" t="s">
        <v>225</v>
      </c>
      <c r="J37" s="57"/>
      <c r="K37" s="49"/>
      <c r="L37" s="57" t="s">
        <v>356</v>
      </c>
      <c r="M37" s="57"/>
      <c r="N37" s="45" t="s">
        <v>229</v>
      </c>
    </row>
    <row r="38" spans="1:14" ht="15.75" thickBot="1">
      <c r="A38" s="95"/>
      <c r="B38" s="198"/>
      <c r="C38" s="91"/>
      <c r="D38" s="91"/>
      <c r="E38" s="50"/>
      <c r="F38" s="91"/>
      <c r="G38" s="91"/>
      <c r="H38" s="46"/>
      <c r="I38" s="91"/>
      <c r="J38" s="91"/>
      <c r="K38" s="50"/>
      <c r="L38" s="91"/>
      <c r="M38" s="91"/>
      <c r="N38" s="46"/>
    </row>
    <row r="39" spans="1:14">
      <c r="A39" s="95"/>
      <c r="B39" s="202" t="s">
        <v>357</v>
      </c>
      <c r="C39" s="56" t="s">
        <v>354</v>
      </c>
      <c r="D39" s="56"/>
      <c r="E39" s="34" t="s">
        <v>229</v>
      </c>
      <c r="F39" s="56">
        <v>398.3</v>
      </c>
      <c r="G39" s="56"/>
      <c r="H39" s="40"/>
      <c r="I39" s="56">
        <v>0.3</v>
      </c>
      <c r="J39" s="56"/>
      <c r="K39" s="40"/>
      <c r="L39" s="56">
        <v>379.6</v>
      </c>
      <c r="M39" s="56"/>
      <c r="N39" s="40"/>
    </row>
    <row r="40" spans="1:14">
      <c r="A40" s="95"/>
      <c r="B40" s="203"/>
      <c r="C40" s="55"/>
      <c r="D40" s="55"/>
      <c r="E40" s="33"/>
      <c r="F40" s="55"/>
      <c r="G40" s="55"/>
      <c r="H40" s="39"/>
      <c r="I40" s="55"/>
      <c r="J40" s="55"/>
      <c r="K40" s="39"/>
      <c r="L40" s="55"/>
      <c r="M40" s="55"/>
      <c r="N40" s="39"/>
    </row>
    <row r="41" spans="1:14">
      <c r="A41" s="95"/>
      <c r="B41" s="129" t="s">
        <v>343</v>
      </c>
      <c r="C41" s="57">
        <v>7.5</v>
      </c>
      <c r="D41" s="57"/>
      <c r="E41" s="49"/>
      <c r="F41" s="57" t="s">
        <v>225</v>
      </c>
      <c r="G41" s="57"/>
      <c r="H41" s="49"/>
      <c r="I41" s="57" t="s">
        <v>225</v>
      </c>
      <c r="J41" s="57"/>
      <c r="K41" s="49"/>
      <c r="L41" s="57">
        <v>7.5</v>
      </c>
      <c r="M41" s="57"/>
      <c r="N41" s="49"/>
    </row>
    <row r="42" spans="1:14" ht="15.75" thickBot="1">
      <c r="A42" s="95"/>
      <c r="B42" s="167"/>
      <c r="C42" s="91"/>
      <c r="D42" s="91"/>
      <c r="E42" s="50"/>
      <c r="F42" s="91"/>
      <c r="G42" s="91"/>
      <c r="H42" s="50"/>
      <c r="I42" s="91"/>
      <c r="J42" s="91"/>
      <c r="K42" s="50"/>
      <c r="L42" s="91"/>
      <c r="M42" s="91"/>
      <c r="N42" s="50"/>
    </row>
    <row r="43" spans="1:14" ht="20.25" customHeight="1">
      <c r="A43" s="95"/>
      <c r="B43" s="202" t="s">
        <v>345</v>
      </c>
      <c r="C43" s="56" t="s">
        <v>358</v>
      </c>
      <c r="D43" s="56"/>
      <c r="E43" s="34" t="s">
        <v>229</v>
      </c>
      <c r="F43" s="56">
        <v>398.3</v>
      </c>
      <c r="G43" s="56"/>
      <c r="H43" s="40"/>
      <c r="I43" s="56">
        <v>0.3</v>
      </c>
      <c r="J43" s="56"/>
      <c r="K43" s="40"/>
      <c r="L43" s="56">
        <v>387.1</v>
      </c>
      <c r="M43" s="56"/>
      <c r="N43" s="40"/>
    </row>
    <row r="44" spans="1:14" ht="15.75" thickBot="1">
      <c r="A44" s="95"/>
      <c r="B44" s="200"/>
      <c r="C44" s="61"/>
      <c r="D44" s="61"/>
      <c r="E44" s="58"/>
      <c r="F44" s="61"/>
      <c r="G44" s="61"/>
      <c r="H44" s="62"/>
      <c r="I44" s="61"/>
      <c r="J44" s="61"/>
      <c r="K44" s="62"/>
      <c r="L44" s="61"/>
      <c r="M44" s="61"/>
      <c r="N44" s="62"/>
    </row>
    <row r="45" spans="1:14">
      <c r="A45" s="95"/>
      <c r="B45" s="130" t="s">
        <v>326</v>
      </c>
      <c r="C45" s="74" t="s">
        <v>220</v>
      </c>
      <c r="D45" s="67">
        <v>37.5</v>
      </c>
      <c r="E45" s="66"/>
      <c r="F45" s="74" t="s">
        <v>220</v>
      </c>
      <c r="G45" s="67" t="s">
        <v>327</v>
      </c>
      <c r="H45" s="74" t="s">
        <v>229</v>
      </c>
      <c r="I45" s="74" t="s">
        <v>220</v>
      </c>
      <c r="J45" s="67" t="s">
        <v>328</v>
      </c>
      <c r="K45" s="74" t="s">
        <v>229</v>
      </c>
      <c r="L45" s="74" t="s">
        <v>220</v>
      </c>
      <c r="M45" s="67" t="s">
        <v>329</v>
      </c>
      <c r="N45" s="74" t="s">
        <v>229</v>
      </c>
    </row>
    <row r="46" spans="1:14" ht="15.75" thickBot="1">
      <c r="A46" s="95"/>
      <c r="B46" s="138"/>
      <c r="C46" s="75"/>
      <c r="D46" s="76"/>
      <c r="E46" s="73"/>
      <c r="F46" s="75"/>
      <c r="G46" s="76"/>
      <c r="H46" s="75"/>
      <c r="I46" s="75"/>
      <c r="J46" s="76"/>
      <c r="K46" s="75"/>
      <c r="L46" s="75"/>
      <c r="M46" s="76"/>
      <c r="N46" s="75"/>
    </row>
    <row r="47" spans="1:14" ht="15.75" thickTop="1"/>
  </sheetData>
  <mergeCells count="173">
    <mergeCell ref="N45:N46"/>
    <mergeCell ref="A1:A2"/>
    <mergeCell ref="B1:N1"/>
    <mergeCell ref="B2:N2"/>
    <mergeCell ref="B3:N3"/>
    <mergeCell ref="A4:A46"/>
    <mergeCell ref="B4:N4"/>
    <mergeCell ref="B25:N25"/>
    <mergeCell ref="B26:N26"/>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L33:M34"/>
    <mergeCell ref="N33:N34"/>
    <mergeCell ref="C35:D36"/>
    <mergeCell ref="E35:E36"/>
    <mergeCell ref="F35:G36"/>
    <mergeCell ref="H35:H36"/>
    <mergeCell ref="I35:J36"/>
    <mergeCell ref="K35:K36"/>
    <mergeCell ref="L35:M36"/>
    <mergeCell ref="N35:N36"/>
    <mergeCell ref="K31:K32"/>
    <mergeCell ref="L31:L32"/>
    <mergeCell ref="M31:M32"/>
    <mergeCell ref="N31:N32"/>
    <mergeCell ref="C33:D34"/>
    <mergeCell ref="E33:E34"/>
    <mergeCell ref="F33:G34"/>
    <mergeCell ref="H33:H34"/>
    <mergeCell ref="I33:J34"/>
    <mergeCell ref="K33:K34"/>
    <mergeCell ref="L29:N30"/>
    <mergeCell ref="B31:B32"/>
    <mergeCell ref="C31:C32"/>
    <mergeCell ref="D31:D32"/>
    <mergeCell ref="E31:E32"/>
    <mergeCell ref="F31:F32"/>
    <mergeCell ref="G31:G32"/>
    <mergeCell ref="H31:H32"/>
    <mergeCell ref="I31:I32"/>
    <mergeCell ref="J31:J32"/>
    <mergeCell ref="L22:M23"/>
    <mergeCell ref="N22:N23"/>
    <mergeCell ref="B27:N27"/>
    <mergeCell ref="B29:B30"/>
    <mergeCell ref="C29:E29"/>
    <mergeCell ref="C30:E30"/>
    <mergeCell ref="F29:H29"/>
    <mergeCell ref="F30:H30"/>
    <mergeCell ref="I29:K29"/>
    <mergeCell ref="I30:K30"/>
    <mergeCell ref="K20:K21"/>
    <mergeCell ref="L20:M21"/>
    <mergeCell ref="N20:N21"/>
    <mergeCell ref="B22:B23"/>
    <mergeCell ref="C22:D23"/>
    <mergeCell ref="E22:E23"/>
    <mergeCell ref="F22:G23"/>
    <mergeCell ref="H22:H23"/>
    <mergeCell ref="I22:J23"/>
    <mergeCell ref="K22:K23"/>
    <mergeCell ref="I18:J19"/>
    <mergeCell ref="K18:K19"/>
    <mergeCell ref="L18:M19"/>
    <mergeCell ref="N18:N19"/>
    <mergeCell ref="B20:B21"/>
    <mergeCell ref="C20:D21"/>
    <mergeCell ref="E20:E21"/>
    <mergeCell ref="F20:G21"/>
    <mergeCell ref="H20:H21"/>
    <mergeCell ref="I20:J21"/>
    <mergeCell ref="N15:N16"/>
    <mergeCell ref="C17:D17"/>
    <mergeCell ref="F17:G17"/>
    <mergeCell ref="I17:J17"/>
    <mergeCell ref="L17:M17"/>
    <mergeCell ref="B18:B19"/>
    <mergeCell ref="C18:D19"/>
    <mergeCell ref="E18:E19"/>
    <mergeCell ref="F18:G19"/>
    <mergeCell ref="H18:H19"/>
    <mergeCell ref="L13:M14"/>
    <mergeCell ref="N13:N14"/>
    <mergeCell ref="B15:B16"/>
    <mergeCell ref="C15:D16"/>
    <mergeCell ref="E15:E16"/>
    <mergeCell ref="F15:G16"/>
    <mergeCell ref="H15:H16"/>
    <mergeCell ref="I15:J16"/>
    <mergeCell ref="K15:K16"/>
    <mergeCell ref="L15:M16"/>
    <mergeCell ref="C13:D14"/>
    <mergeCell ref="E13:E14"/>
    <mergeCell ref="F13:G14"/>
    <mergeCell ref="H13:H14"/>
    <mergeCell ref="I13:J14"/>
    <mergeCell ref="K13:K14"/>
    <mergeCell ref="N9:N10"/>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7"/>
    <mergeCell ref="C8:E8"/>
    <mergeCell ref="F7:H7"/>
    <mergeCell ref="F8:H8"/>
    <mergeCell ref="I7:K7"/>
    <mergeCell ref="I8:K8"/>
    <mergeCell ref="L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42578125" customWidth="1"/>
    <col min="4" max="4" width="7.28515625" customWidth="1"/>
    <col min="5" max="5" width="1.85546875" customWidth="1"/>
    <col min="6" max="6" width="2.42578125" customWidth="1"/>
    <col min="7" max="7" width="7.28515625" customWidth="1"/>
    <col min="8" max="8" width="1.85546875" customWidth="1"/>
  </cols>
  <sheetData>
    <row r="1" spans="1:8" ht="15" customHeight="1">
      <c r="A1" s="8" t="s">
        <v>1133</v>
      </c>
      <c r="B1" s="8" t="s">
        <v>1</v>
      </c>
      <c r="C1" s="8"/>
      <c r="D1" s="8"/>
      <c r="E1" s="8"/>
      <c r="F1" s="8"/>
      <c r="G1" s="8"/>
      <c r="H1" s="8"/>
    </row>
    <row r="2" spans="1:8" ht="15" customHeight="1">
      <c r="A2" s="8"/>
      <c r="B2" s="8" t="s">
        <v>2</v>
      </c>
      <c r="C2" s="8"/>
      <c r="D2" s="8"/>
      <c r="E2" s="8"/>
      <c r="F2" s="8"/>
      <c r="G2" s="8"/>
      <c r="H2" s="8"/>
    </row>
    <row r="3" spans="1:8">
      <c r="A3" s="3" t="s">
        <v>360</v>
      </c>
      <c r="B3" s="94"/>
      <c r="C3" s="94"/>
      <c r="D3" s="94"/>
      <c r="E3" s="94"/>
      <c r="F3" s="94"/>
      <c r="G3" s="94"/>
      <c r="H3" s="94"/>
    </row>
    <row r="4" spans="1:8" ht="25.5" customHeight="1">
      <c r="A4" s="95" t="s">
        <v>1134</v>
      </c>
      <c r="B4" s="96" t="s">
        <v>362</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8">
        <v>2013</v>
      </c>
      <c r="G7" s="158"/>
      <c r="H7" s="158"/>
    </row>
    <row r="8" spans="1:8">
      <c r="A8" s="95"/>
      <c r="B8" s="208" t="s">
        <v>363</v>
      </c>
      <c r="C8" s="70" t="s">
        <v>220</v>
      </c>
      <c r="D8" s="65">
        <v>25</v>
      </c>
      <c r="E8" s="66"/>
      <c r="F8" s="74" t="s">
        <v>220</v>
      </c>
      <c r="G8" s="67">
        <v>26.8</v>
      </c>
      <c r="H8" s="66"/>
    </row>
    <row r="9" spans="1:8">
      <c r="A9" s="95"/>
      <c r="B9" s="107"/>
      <c r="C9" s="69"/>
      <c r="D9" s="47"/>
      <c r="E9" s="49"/>
      <c r="F9" s="45"/>
      <c r="G9" s="57"/>
      <c r="H9" s="49"/>
    </row>
    <row r="10" spans="1:8">
      <c r="A10" s="95"/>
      <c r="B10" s="108" t="s">
        <v>364</v>
      </c>
      <c r="C10" s="37">
        <v>51.3</v>
      </c>
      <c r="D10" s="37"/>
      <c r="E10" s="39"/>
      <c r="F10" s="55">
        <v>62.3</v>
      </c>
      <c r="G10" s="55"/>
      <c r="H10" s="39"/>
    </row>
    <row r="11" spans="1:8">
      <c r="A11" s="95"/>
      <c r="B11" s="108"/>
      <c r="C11" s="37"/>
      <c r="D11" s="37"/>
      <c r="E11" s="39"/>
      <c r="F11" s="55"/>
      <c r="G11" s="55"/>
      <c r="H11" s="39"/>
    </row>
    <row r="12" spans="1:8">
      <c r="A12" s="95"/>
      <c r="B12" s="107" t="s">
        <v>365</v>
      </c>
      <c r="C12" s="47">
        <v>219.3</v>
      </c>
      <c r="D12" s="47"/>
      <c r="E12" s="49"/>
      <c r="F12" s="57">
        <v>199.2</v>
      </c>
      <c r="G12" s="57"/>
      <c r="H12" s="49"/>
    </row>
    <row r="13" spans="1:8">
      <c r="A13" s="95"/>
      <c r="B13" s="107"/>
      <c r="C13" s="47"/>
      <c r="D13" s="47"/>
      <c r="E13" s="49"/>
      <c r="F13" s="57"/>
      <c r="G13" s="57"/>
      <c r="H13" s="49"/>
    </row>
    <row r="14" spans="1:8">
      <c r="A14" s="95"/>
      <c r="B14" s="108" t="s">
        <v>366</v>
      </c>
      <c r="C14" s="37">
        <v>302.7</v>
      </c>
      <c r="D14" s="37"/>
      <c r="E14" s="39"/>
      <c r="F14" s="55">
        <v>312.7</v>
      </c>
      <c r="G14" s="55"/>
      <c r="H14" s="39"/>
    </row>
    <row r="15" spans="1:8" ht="15.75" thickBot="1">
      <c r="A15" s="95"/>
      <c r="B15" s="109"/>
      <c r="C15" s="59"/>
      <c r="D15" s="59"/>
      <c r="E15" s="62"/>
      <c r="F15" s="61"/>
      <c r="G15" s="61"/>
      <c r="H15" s="62"/>
    </row>
    <row r="16" spans="1:8">
      <c r="A16" s="95"/>
      <c r="B16" s="64" t="s">
        <v>367</v>
      </c>
      <c r="C16" s="70" t="s">
        <v>220</v>
      </c>
      <c r="D16" s="65">
        <v>598.29999999999995</v>
      </c>
      <c r="E16" s="66"/>
      <c r="F16" s="74" t="s">
        <v>220</v>
      </c>
      <c r="G16" s="67">
        <v>601</v>
      </c>
      <c r="H16" s="66"/>
    </row>
    <row r="17" spans="1:8">
      <c r="A17" s="95"/>
      <c r="B17" s="63"/>
      <c r="C17" s="69"/>
      <c r="D17" s="47"/>
      <c r="E17" s="49"/>
      <c r="F17" s="45"/>
      <c r="G17" s="57"/>
      <c r="H17" s="49"/>
    </row>
    <row r="18" spans="1:8" ht="27" thickBot="1">
      <c r="A18" s="95"/>
      <c r="B18" s="206" t="s">
        <v>368</v>
      </c>
      <c r="C18" s="59" t="s">
        <v>369</v>
      </c>
      <c r="D18" s="59"/>
      <c r="E18" s="207" t="s">
        <v>229</v>
      </c>
      <c r="F18" s="61" t="s">
        <v>370</v>
      </c>
      <c r="G18" s="61"/>
      <c r="H18" s="206" t="s">
        <v>229</v>
      </c>
    </row>
    <row r="19" spans="1:8">
      <c r="A19" s="95"/>
      <c r="B19" s="110" t="s">
        <v>371</v>
      </c>
      <c r="C19" s="70" t="s">
        <v>220</v>
      </c>
      <c r="D19" s="65">
        <v>585.5</v>
      </c>
      <c r="E19" s="66"/>
      <c r="F19" s="74" t="s">
        <v>220</v>
      </c>
      <c r="G19" s="67">
        <v>582.6</v>
      </c>
      <c r="H19" s="66"/>
    </row>
    <row r="20" spans="1:8" ht="15.75" thickBot="1">
      <c r="A20" s="95"/>
      <c r="B20" s="111"/>
      <c r="C20" s="71"/>
      <c r="D20" s="72"/>
      <c r="E20" s="73"/>
      <c r="F20" s="75"/>
      <c r="G20" s="76"/>
      <c r="H20" s="73"/>
    </row>
    <row r="21" spans="1:8" ht="15.75" thickTop="1"/>
  </sheetData>
  <mergeCells count="47">
    <mergeCell ref="H19:H20"/>
    <mergeCell ref="A1:A2"/>
    <mergeCell ref="B1:H1"/>
    <mergeCell ref="B2:H2"/>
    <mergeCell ref="B3:H3"/>
    <mergeCell ref="A4:A20"/>
    <mergeCell ref="B4:H4"/>
    <mergeCell ref="G16:G17"/>
    <mergeCell ref="H16:H17"/>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5" width="2.42578125" customWidth="1"/>
    <col min="6" max="6" width="3.140625" customWidth="1"/>
    <col min="7" max="7" width="13" customWidth="1"/>
    <col min="8" max="8" width="2.42578125" customWidth="1"/>
  </cols>
  <sheetData>
    <row r="1" spans="1:8" ht="15" customHeight="1">
      <c r="A1" s="8" t="s">
        <v>1135</v>
      </c>
      <c r="B1" s="8" t="s">
        <v>1</v>
      </c>
      <c r="C1" s="8"/>
      <c r="D1" s="8"/>
      <c r="E1" s="8"/>
      <c r="F1" s="8"/>
      <c r="G1" s="8"/>
      <c r="H1" s="8"/>
    </row>
    <row r="2" spans="1:8" ht="15" customHeight="1">
      <c r="A2" s="8"/>
      <c r="B2" s="8" t="s">
        <v>2</v>
      </c>
      <c r="C2" s="8"/>
      <c r="D2" s="8"/>
      <c r="E2" s="8"/>
      <c r="F2" s="8"/>
      <c r="G2" s="8"/>
      <c r="H2" s="8"/>
    </row>
    <row r="3" spans="1:8" ht="30">
      <c r="A3" s="3" t="s">
        <v>375</v>
      </c>
      <c r="B3" s="94"/>
      <c r="C3" s="94"/>
      <c r="D3" s="94"/>
      <c r="E3" s="94"/>
      <c r="F3" s="94"/>
      <c r="G3" s="94"/>
      <c r="H3" s="94"/>
    </row>
    <row r="4" spans="1:8" ht="25.5" customHeight="1">
      <c r="A4" s="95" t="s">
        <v>1136</v>
      </c>
      <c r="B4" s="96" t="s">
        <v>376</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8">
        <v>2013</v>
      </c>
      <c r="G7" s="158"/>
      <c r="H7" s="158"/>
    </row>
    <row r="8" spans="1:8">
      <c r="A8" s="95"/>
      <c r="B8" s="208" t="s">
        <v>377</v>
      </c>
      <c r="C8" s="70" t="s">
        <v>220</v>
      </c>
      <c r="D8" s="65">
        <v>428.8</v>
      </c>
      <c r="E8" s="66"/>
      <c r="F8" s="74" t="s">
        <v>220</v>
      </c>
      <c r="G8" s="67">
        <v>382.3</v>
      </c>
      <c r="H8" s="66"/>
    </row>
    <row r="9" spans="1:8">
      <c r="A9" s="95"/>
      <c r="B9" s="107"/>
      <c r="C9" s="69"/>
      <c r="D9" s="47"/>
      <c r="E9" s="49"/>
      <c r="F9" s="45"/>
      <c r="G9" s="57"/>
      <c r="H9" s="49"/>
    </row>
    <row r="10" spans="1:8">
      <c r="A10" s="95"/>
      <c r="B10" s="108" t="s">
        <v>378</v>
      </c>
      <c r="C10" s="210">
        <v>1735.3</v>
      </c>
      <c r="D10" s="210"/>
      <c r="E10" s="39"/>
      <c r="F10" s="212">
        <v>2013</v>
      </c>
      <c r="G10" s="212"/>
      <c r="H10" s="39"/>
    </row>
    <row r="11" spans="1:8" ht="15.75" thickBot="1">
      <c r="A11" s="95"/>
      <c r="B11" s="109"/>
      <c r="C11" s="211"/>
      <c r="D11" s="211"/>
      <c r="E11" s="62"/>
      <c r="F11" s="213"/>
      <c r="G11" s="213"/>
      <c r="H11" s="62"/>
    </row>
    <row r="12" spans="1:8">
      <c r="A12" s="95"/>
      <c r="B12" s="110" t="s">
        <v>367</v>
      </c>
      <c r="C12" s="70" t="s">
        <v>220</v>
      </c>
      <c r="D12" s="82">
        <v>2164.1</v>
      </c>
      <c r="E12" s="66"/>
      <c r="F12" s="74" t="s">
        <v>220</v>
      </c>
      <c r="G12" s="89">
        <v>2395.3000000000002</v>
      </c>
      <c r="H12" s="66"/>
    </row>
    <row r="13" spans="1:8">
      <c r="A13" s="95"/>
      <c r="B13" s="112"/>
      <c r="C13" s="69"/>
      <c r="D13" s="81"/>
      <c r="E13" s="49"/>
      <c r="F13" s="45"/>
      <c r="G13" s="51"/>
      <c r="H13" s="49"/>
    </row>
    <row r="14" spans="1:8" ht="15.75" thickBot="1">
      <c r="A14" s="95"/>
      <c r="B14" s="209" t="s">
        <v>379</v>
      </c>
      <c r="C14" s="59" t="s">
        <v>380</v>
      </c>
      <c r="D14" s="59"/>
      <c r="E14" s="207" t="s">
        <v>229</v>
      </c>
      <c r="F14" s="61" t="s">
        <v>381</v>
      </c>
      <c r="G14" s="61"/>
      <c r="H14" s="206" t="s">
        <v>229</v>
      </c>
    </row>
    <row r="15" spans="1:8">
      <c r="A15" s="95"/>
      <c r="B15" s="110" t="s">
        <v>382</v>
      </c>
      <c r="C15" s="70" t="s">
        <v>220</v>
      </c>
      <c r="D15" s="65">
        <v>780.5</v>
      </c>
      <c r="E15" s="66"/>
      <c r="F15" s="74" t="s">
        <v>220</v>
      </c>
      <c r="G15" s="67">
        <v>855.8</v>
      </c>
      <c r="H15" s="66"/>
    </row>
    <row r="16" spans="1:8" ht="15.75" thickBot="1">
      <c r="A16" s="95"/>
      <c r="B16" s="111"/>
      <c r="C16" s="71"/>
      <c r="D16" s="72"/>
      <c r="E16" s="73"/>
      <c r="F16" s="75"/>
      <c r="G16" s="76"/>
      <c r="H16" s="73"/>
    </row>
    <row r="17" ht="15.75" thickTop="1"/>
  </sheetData>
  <mergeCells count="37">
    <mergeCell ref="H15:H16"/>
    <mergeCell ref="A1:A2"/>
    <mergeCell ref="B1:H1"/>
    <mergeCell ref="B2:H2"/>
    <mergeCell ref="B3:H3"/>
    <mergeCell ref="A4:A16"/>
    <mergeCell ref="B4:H4"/>
    <mergeCell ref="G12:G13"/>
    <mergeCell ref="H12:H13"/>
    <mergeCell ref="C14:D14"/>
    <mergeCell ref="F14:G14"/>
    <mergeCell ref="B15:B16"/>
    <mergeCell ref="C15:C16"/>
    <mergeCell ref="D15:D16"/>
    <mergeCell ref="E15:E16"/>
    <mergeCell ref="F15:F16"/>
    <mergeCell ref="G15:G16"/>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71</v>
      </c>
      <c r="B1" s="8" t="s">
        <v>2</v>
      </c>
      <c r="C1" s="8" t="s">
        <v>28</v>
      </c>
    </row>
    <row r="2" spans="1:3">
      <c r="A2" s="1" t="s">
        <v>60</v>
      </c>
      <c r="B2" s="8"/>
      <c r="C2" s="8"/>
    </row>
    <row r="3" spans="1:3">
      <c r="A3" s="3" t="s">
        <v>72</v>
      </c>
      <c r="B3" s="4"/>
      <c r="C3" s="4"/>
    </row>
    <row r="4" spans="1:3">
      <c r="A4" s="2" t="s">
        <v>73</v>
      </c>
      <c r="B4" s="9">
        <v>278.8</v>
      </c>
      <c r="C4" s="9">
        <v>384.6</v>
      </c>
    </row>
    <row r="5" spans="1:3">
      <c r="A5" s="2" t="s">
        <v>74</v>
      </c>
      <c r="B5" s="4">
        <v>15.3</v>
      </c>
      <c r="C5" s="4">
        <v>15.1</v>
      </c>
    </row>
    <row r="6" spans="1:3" ht="45">
      <c r="A6" s="2" t="s">
        <v>75</v>
      </c>
      <c r="B6" s="4">
        <v>475.7</v>
      </c>
      <c r="C6" s="4">
        <v>444</v>
      </c>
    </row>
    <row r="7" spans="1:3">
      <c r="A7" s="2" t="s">
        <v>76</v>
      </c>
      <c r="B7" s="4">
        <v>585.5</v>
      </c>
      <c r="C7" s="4">
        <v>582.6</v>
      </c>
    </row>
    <row r="8" spans="1:3">
      <c r="A8" s="2" t="s">
        <v>77</v>
      </c>
      <c r="B8" s="4">
        <v>49.9</v>
      </c>
      <c r="C8" s="4">
        <v>56.2</v>
      </c>
    </row>
    <row r="9" spans="1:3" ht="30">
      <c r="A9" s="2" t="s">
        <v>78</v>
      </c>
      <c r="B9" s="4">
        <v>25.2</v>
      </c>
      <c r="C9" s="4">
        <v>26.8</v>
      </c>
    </row>
    <row r="10" spans="1:3">
      <c r="A10" s="2" t="s">
        <v>79</v>
      </c>
      <c r="B10" s="4">
        <v>51.5</v>
      </c>
      <c r="C10" s="4">
        <v>61.7</v>
      </c>
    </row>
    <row r="11" spans="1:3" ht="30">
      <c r="A11" s="2" t="s">
        <v>80</v>
      </c>
      <c r="B11" s="4">
        <v>0</v>
      </c>
      <c r="C11" s="4">
        <v>366.5</v>
      </c>
    </row>
    <row r="12" spans="1:3">
      <c r="A12" s="2" t="s">
        <v>81</v>
      </c>
      <c r="B12" s="10">
        <v>1481.9</v>
      </c>
      <c r="C12" s="10">
        <v>1937.5</v>
      </c>
    </row>
    <row r="13" spans="1:3">
      <c r="A13" s="2" t="s">
        <v>82</v>
      </c>
      <c r="B13" s="4">
        <v>780.5</v>
      </c>
      <c r="C13" s="4">
        <v>855.8</v>
      </c>
    </row>
    <row r="14" spans="1:3">
      <c r="A14" s="3" t="s">
        <v>83</v>
      </c>
      <c r="B14" s="4"/>
      <c r="C14" s="4"/>
    </row>
    <row r="15" spans="1:3">
      <c r="A15" s="2" t="s">
        <v>84</v>
      </c>
      <c r="B15" s="4">
        <v>259.5</v>
      </c>
      <c r="C15" s="4">
        <v>346.1</v>
      </c>
    </row>
    <row r="16" spans="1:3">
      <c r="A16" s="2" t="s">
        <v>85</v>
      </c>
      <c r="B16" s="4">
        <v>176.2</v>
      </c>
      <c r="C16" s="4">
        <v>223.5</v>
      </c>
    </row>
    <row r="17" spans="1:3">
      <c r="A17" s="2" t="s">
        <v>86</v>
      </c>
      <c r="B17" s="4">
        <v>239.8</v>
      </c>
      <c r="C17" s="4">
        <v>207.4</v>
      </c>
    </row>
    <row r="18" spans="1:3">
      <c r="A18" s="2" t="s">
        <v>87</v>
      </c>
      <c r="B18" s="4">
        <v>63.5</v>
      </c>
      <c r="C18" s="4">
        <v>58.4</v>
      </c>
    </row>
    <row r="19" spans="1:3" ht="30">
      <c r="A19" s="2" t="s">
        <v>88</v>
      </c>
      <c r="B19" s="4">
        <v>0</v>
      </c>
      <c r="C19" s="4">
        <v>849.2</v>
      </c>
    </row>
    <row r="20" spans="1:3">
      <c r="A20" s="2" t="s">
        <v>89</v>
      </c>
      <c r="B20" s="4">
        <v>739</v>
      </c>
      <c r="C20" s="10">
        <v>1684.6</v>
      </c>
    </row>
    <row r="21" spans="1:3">
      <c r="A21" s="2" t="s">
        <v>90</v>
      </c>
      <c r="B21" s="10">
        <v>3001.4</v>
      </c>
      <c r="C21" s="10">
        <v>4477.8999999999996</v>
      </c>
    </row>
    <row r="22" spans="1:3">
      <c r="A22" s="3" t="s">
        <v>91</v>
      </c>
      <c r="B22" s="4"/>
      <c r="C22" s="4"/>
    </row>
    <row r="23" spans="1:3">
      <c r="A23" s="2" t="s">
        <v>92</v>
      </c>
      <c r="B23" s="4">
        <v>7.4</v>
      </c>
      <c r="C23" s="4">
        <v>18.600000000000001</v>
      </c>
    </row>
    <row r="24" spans="1:3">
      <c r="A24" s="2" t="s">
        <v>93</v>
      </c>
      <c r="B24" s="4">
        <v>0.6</v>
      </c>
      <c r="C24" s="4">
        <v>250.7</v>
      </c>
    </row>
    <row r="25" spans="1:3">
      <c r="A25" s="2" t="s">
        <v>94</v>
      </c>
      <c r="B25" s="4">
        <v>143.9</v>
      </c>
      <c r="C25" s="4">
        <v>139.9</v>
      </c>
    </row>
    <row r="26" spans="1:3">
      <c r="A26" s="2" t="s">
        <v>95</v>
      </c>
      <c r="B26" s="4">
        <v>146.69999999999999</v>
      </c>
      <c r="C26" s="4">
        <v>131.1</v>
      </c>
    </row>
    <row r="27" spans="1:3">
      <c r="A27" s="2" t="s">
        <v>96</v>
      </c>
      <c r="B27" s="4">
        <v>80.2</v>
      </c>
      <c r="C27" s="4">
        <v>106.7</v>
      </c>
    </row>
    <row r="28" spans="1:3">
      <c r="A28" s="2" t="s">
        <v>97</v>
      </c>
      <c r="B28" s="4">
        <v>155</v>
      </c>
      <c r="C28" s="4">
        <v>180.8</v>
      </c>
    </row>
    <row r="29" spans="1:3" ht="30">
      <c r="A29" s="2" t="s">
        <v>98</v>
      </c>
      <c r="B29" s="4">
        <v>0</v>
      </c>
      <c r="C29" s="4">
        <v>152.30000000000001</v>
      </c>
    </row>
    <row r="30" spans="1:3">
      <c r="A30" s="2" t="s">
        <v>99</v>
      </c>
      <c r="B30" s="4">
        <v>533.79999999999995</v>
      </c>
      <c r="C30" s="4">
        <v>980.1</v>
      </c>
    </row>
    <row r="31" spans="1:3">
      <c r="A31" s="3" t="s">
        <v>100</v>
      </c>
      <c r="B31" s="4"/>
      <c r="C31" s="4"/>
    </row>
    <row r="32" spans="1:3">
      <c r="A32" s="2" t="s">
        <v>101</v>
      </c>
      <c r="B32" s="4">
        <v>522.1</v>
      </c>
      <c r="C32" s="4">
        <v>176.4</v>
      </c>
    </row>
    <row r="33" spans="1:3">
      <c r="A33" s="2" t="s">
        <v>102</v>
      </c>
      <c r="B33" s="4">
        <v>165.9</v>
      </c>
      <c r="C33" s="4">
        <v>159</v>
      </c>
    </row>
    <row r="34" spans="1:3">
      <c r="A34" s="2" t="s">
        <v>103</v>
      </c>
      <c r="B34" s="4">
        <v>141.80000000000001</v>
      </c>
      <c r="C34" s="4">
        <v>138.30000000000001</v>
      </c>
    </row>
    <row r="35" spans="1:3">
      <c r="A35" s="2" t="s">
        <v>77</v>
      </c>
      <c r="B35" s="4">
        <v>4.0999999999999996</v>
      </c>
      <c r="C35" s="4">
        <v>82.9</v>
      </c>
    </row>
    <row r="36" spans="1:3">
      <c r="A36" s="2" t="s">
        <v>104</v>
      </c>
      <c r="B36" s="4">
        <v>44.6</v>
      </c>
      <c r="C36" s="4">
        <v>55.9</v>
      </c>
    </row>
    <row r="37" spans="1:3" ht="30">
      <c r="A37" s="2" t="s">
        <v>105</v>
      </c>
      <c r="B37" s="4">
        <v>0</v>
      </c>
      <c r="C37" s="4">
        <v>236.7</v>
      </c>
    </row>
    <row r="38" spans="1:3">
      <c r="A38" s="2" t="s">
        <v>106</v>
      </c>
      <c r="B38" s="4">
        <v>878.5</v>
      </c>
      <c r="C38" s="4">
        <v>849.2</v>
      </c>
    </row>
    <row r="39" spans="1:3">
      <c r="A39" s="3" t="s">
        <v>107</v>
      </c>
      <c r="B39" s="4"/>
      <c r="C39" s="4"/>
    </row>
    <row r="40" spans="1:3" ht="60">
      <c r="A40" s="2" t="s">
        <v>108</v>
      </c>
      <c r="B40" s="4">
        <v>0</v>
      </c>
      <c r="C40" s="4">
        <v>0</v>
      </c>
    </row>
    <row r="41" spans="1:3" ht="75">
      <c r="A41" s="2" t="s">
        <v>109</v>
      </c>
      <c r="B41" s="4">
        <v>53.1</v>
      </c>
      <c r="C41" s="4">
        <v>53.1</v>
      </c>
    </row>
    <row r="42" spans="1:3">
      <c r="A42" s="2" t="s">
        <v>110</v>
      </c>
      <c r="B42" s="4">
        <v>899.4</v>
      </c>
      <c r="C42" s="4">
        <v>896.4</v>
      </c>
    </row>
    <row r="43" spans="1:3">
      <c r="A43" s="2" t="s">
        <v>111</v>
      </c>
      <c r="B43" s="10">
        <v>1615.4</v>
      </c>
      <c r="C43" s="10">
        <v>2586.4</v>
      </c>
    </row>
    <row r="44" spans="1:3" ht="30">
      <c r="A44" s="2" t="s">
        <v>112</v>
      </c>
      <c r="B44" s="4">
        <v>-482.5</v>
      </c>
      <c r="C44" s="4">
        <v>-626.1</v>
      </c>
    </row>
    <row r="45" spans="1:3" ht="30">
      <c r="A45" s="2" t="s">
        <v>113</v>
      </c>
      <c r="B45" s="4">
        <v>-509.2</v>
      </c>
      <c r="C45" s="4">
        <v>-273.2</v>
      </c>
    </row>
    <row r="46" spans="1:3">
      <c r="A46" s="2" t="s">
        <v>114</v>
      </c>
      <c r="B46" s="10">
        <v>1576.2</v>
      </c>
      <c r="C46" s="10">
        <v>2636.6</v>
      </c>
    </row>
    <row r="47" spans="1:3">
      <c r="A47" s="2" t="s">
        <v>115</v>
      </c>
      <c r="B47" s="4">
        <v>12.9</v>
      </c>
      <c r="C47" s="4">
        <v>12</v>
      </c>
    </row>
    <row r="48" spans="1:3">
      <c r="A48" s="2" t="s">
        <v>116</v>
      </c>
      <c r="B48" s="10">
        <v>1589.1</v>
      </c>
      <c r="C48" s="10">
        <v>2648.6</v>
      </c>
    </row>
    <row r="49" spans="1:3">
      <c r="A49" s="2" t="s">
        <v>117</v>
      </c>
      <c r="B49" s="9">
        <v>3001.4</v>
      </c>
      <c r="C49" s="9">
        <v>4477.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6.5703125" bestFit="1" customWidth="1"/>
    <col min="2" max="2" width="25.7109375" bestFit="1" customWidth="1"/>
    <col min="3" max="3" width="3" customWidth="1"/>
    <col min="4" max="4" width="9" customWidth="1"/>
    <col min="5" max="6" width="2.28515625" customWidth="1"/>
    <col min="7" max="7" width="6.85546875" customWidth="1"/>
    <col min="8" max="8" width="1.7109375" customWidth="1"/>
    <col min="9" max="9" width="2" customWidth="1"/>
    <col min="10" max="10" width="6" customWidth="1"/>
    <col min="11" max="11" width="1.5703125" customWidth="1"/>
    <col min="12" max="12" width="2" customWidth="1"/>
    <col min="13" max="13" width="6" customWidth="1"/>
    <col min="15" max="15" width="2" customWidth="1"/>
    <col min="16" max="16" width="5" customWidth="1"/>
    <col min="18" max="18" width="2" customWidth="1"/>
    <col min="19" max="19" width="6" customWidth="1"/>
  </cols>
  <sheetData>
    <row r="1" spans="1:20" ht="15" customHeight="1">
      <c r="A1" s="8" t="s">
        <v>11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8</v>
      </c>
      <c r="B3" s="94"/>
      <c r="C3" s="94"/>
      <c r="D3" s="94"/>
      <c r="E3" s="94"/>
      <c r="F3" s="94"/>
      <c r="G3" s="94"/>
      <c r="H3" s="94"/>
      <c r="I3" s="94"/>
      <c r="J3" s="94"/>
      <c r="K3" s="94"/>
      <c r="L3" s="94"/>
      <c r="M3" s="94"/>
      <c r="N3" s="94"/>
      <c r="O3" s="94"/>
      <c r="P3" s="94"/>
      <c r="Q3" s="94"/>
      <c r="R3" s="94"/>
      <c r="S3" s="94"/>
      <c r="T3" s="94"/>
    </row>
    <row r="4" spans="1:20">
      <c r="A4" s="95" t="s">
        <v>1138</v>
      </c>
      <c r="B4" s="96" t="s">
        <v>410</v>
      </c>
      <c r="C4" s="96"/>
      <c r="D4" s="96"/>
      <c r="E4" s="96"/>
      <c r="F4" s="96"/>
      <c r="G4" s="96"/>
      <c r="H4" s="96"/>
      <c r="I4" s="96"/>
      <c r="J4" s="96"/>
      <c r="K4" s="96"/>
      <c r="L4" s="96"/>
      <c r="M4" s="96"/>
      <c r="N4" s="96"/>
      <c r="O4" s="96"/>
      <c r="P4" s="96"/>
      <c r="Q4" s="96"/>
      <c r="R4" s="96"/>
      <c r="S4" s="96"/>
      <c r="T4" s="96"/>
    </row>
    <row r="5" spans="1:20">
      <c r="A5" s="95"/>
      <c r="B5" s="29"/>
      <c r="C5" s="29"/>
      <c r="D5" s="29"/>
      <c r="E5" s="29"/>
      <c r="F5" s="29"/>
      <c r="G5" s="29"/>
      <c r="H5" s="29"/>
      <c r="I5" s="29"/>
      <c r="J5" s="29"/>
      <c r="K5" s="29"/>
      <c r="L5" s="29"/>
      <c r="M5" s="29"/>
      <c r="N5" s="29"/>
      <c r="O5" s="29"/>
      <c r="P5" s="29"/>
      <c r="Q5" s="29"/>
      <c r="R5" s="29"/>
      <c r="S5" s="29"/>
      <c r="T5" s="29"/>
    </row>
    <row r="6" spans="1:20" ht="15.75" thickBot="1">
      <c r="A6" s="95"/>
      <c r="B6" s="12"/>
      <c r="C6" s="12"/>
      <c r="D6" s="12"/>
      <c r="E6" s="12"/>
      <c r="F6" s="12"/>
      <c r="G6" s="12"/>
      <c r="H6" s="12"/>
      <c r="I6" s="12"/>
      <c r="J6" s="12"/>
      <c r="K6" s="12"/>
      <c r="L6" s="12"/>
      <c r="M6" s="12"/>
      <c r="N6" s="12"/>
      <c r="O6" s="12"/>
      <c r="P6" s="12"/>
      <c r="Q6" s="12"/>
      <c r="R6" s="12"/>
      <c r="S6" s="12"/>
      <c r="T6" s="12"/>
    </row>
    <row r="7" spans="1:20" ht="15.75" thickBot="1">
      <c r="A7" s="95"/>
      <c r="B7" s="221" t="s">
        <v>411</v>
      </c>
      <c r="C7" s="157">
        <v>2014</v>
      </c>
      <c r="D7" s="157"/>
      <c r="E7" s="157"/>
      <c r="F7" s="157"/>
      <c r="G7" s="157"/>
      <c r="H7" s="157"/>
      <c r="I7" s="157"/>
      <c r="J7" s="157"/>
      <c r="K7" s="157"/>
      <c r="L7" s="158">
        <v>2013</v>
      </c>
      <c r="M7" s="158"/>
      <c r="N7" s="158"/>
      <c r="O7" s="158"/>
      <c r="P7" s="158"/>
      <c r="Q7" s="158"/>
      <c r="R7" s="158"/>
      <c r="S7" s="158"/>
      <c r="T7" s="158"/>
    </row>
    <row r="8" spans="1:20">
      <c r="A8" s="95"/>
      <c r="B8" s="40"/>
      <c r="C8" s="125" t="s">
        <v>412</v>
      </c>
      <c r="D8" s="125"/>
      <c r="E8" s="125"/>
      <c r="F8" s="125" t="s">
        <v>415</v>
      </c>
      <c r="G8" s="125"/>
      <c r="H8" s="125"/>
      <c r="I8" s="125" t="s">
        <v>417</v>
      </c>
      <c r="J8" s="125"/>
      <c r="K8" s="125"/>
      <c r="L8" s="125" t="s">
        <v>412</v>
      </c>
      <c r="M8" s="125"/>
      <c r="N8" s="125"/>
      <c r="O8" s="125" t="s">
        <v>415</v>
      </c>
      <c r="P8" s="125"/>
      <c r="Q8" s="125"/>
      <c r="R8" s="125" t="s">
        <v>417</v>
      </c>
      <c r="S8" s="125"/>
      <c r="T8" s="125"/>
    </row>
    <row r="9" spans="1:20">
      <c r="A9" s="95"/>
      <c r="B9" s="39"/>
      <c r="C9" s="30" t="s">
        <v>413</v>
      </c>
      <c r="D9" s="30"/>
      <c r="E9" s="30"/>
      <c r="F9" s="30" t="s">
        <v>416</v>
      </c>
      <c r="G9" s="30"/>
      <c r="H9" s="30"/>
      <c r="I9" s="30" t="s">
        <v>413</v>
      </c>
      <c r="J9" s="30"/>
      <c r="K9" s="30"/>
      <c r="L9" s="30" t="s">
        <v>413</v>
      </c>
      <c r="M9" s="30"/>
      <c r="N9" s="30"/>
      <c r="O9" s="30" t="s">
        <v>416</v>
      </c>
      <c r="P9" s="30"/>
      <c r="Q9" s="30"/>
      <c r="R9" s="30" t="s">
        <v>413</v>
      </c>
      <c r="S9" s="30"/>
      <c r="T9" s="30"/>
    </row>
    <row r="10" spans="1:20" ht="15.75" thickBot="1">
      <c r="A10" s="95"/>
      <c r="B10" s="62"/>
      <c r="C10" s="126" t="s">
        <v>414</v>
      </c>
      <c r="D10" s="126"/>
      <c r="E10" s="126"/>
      <c r="F10" s="224"/>
      <c r="G10" s="224"/>
      <c r="H10" s="224"/>
      <c r="I10" s="126" t="s">
        <v>414</v>
      </c>
      <c r="J10" s="126"/>
      <c r="K10" s="126"/>
      <c r="L10" s="126" t="s">
        <v>414</v>
      </c>
      <c r="M10" s="126"/>
      <c r="N10" s="126"/>
      <c r="O10" s="224"/>
      <c r="P10" s="224"/>
      <c r="Q10" s="224"/>
      <c r="R10" s="126" t="s">
        <v>414</v>
      </c>
      <c r="S10" s="126"/>
      <c r="T10" s="126"/>
    </row>
    <row r="11" spans="1:20">
      <c r="A11" s="95"/>
      <c r="B11" s="222" t="s">
        <v>418</v>
      </c>
      <c r="C11" s="66"/>
      <c r="D11" s="66"/>
      <c r="E11" s="66"/>
      <c r="F11" s="66"/>
      <c r="G11" s="66"/>
      <c r="H11" s="66"/>
      <c r="I11" s="66"/>
      <c r="J11" s="66"/>
      <c r="K11" s="66"/>
      <c r="L11" s="66"/>
      <c r="M11" s="66"/>
      <c r="N11" s="66"/>
      <c r="O11" s="66"/>
      <c r="P11" s="66"/>
      <c r="Q11" s="66"/>
      <c r="R11" s="66"/>
      <c r="S11" s="66"/>
      <c r="T11" s="66"/>
    </row>
    <row r="12" spans="1:20">
      <c r="A12" s="95"/>
      <c r="B12" s="222" t="s">
        <v>419</v>
      </c>
      <c r="C12" s="49"/>
      <c r="D12" s="49"/>
      <c r="E12" s="49"/>
      <c r="F12" s="49"/>
      <c r="G12" s="49"/>
      <c r="H12" s="49"/>
      <c r="I12" s="49"/>
      <c r="J12" s="49"/>
      <c r="K12" s="49"/>
      <c r="L12" s="49"/>
      <c r="M12" s="49"/>
      <c r="N12" s="49"/>
      <c r="O12" s="49"/>
      <c r="P12" s="49"/>
      <c r="Q12" s="49"/>
      <c r="R12" s="49"/>
      <c r="S12" s="49"/>
      <c r="T12" s="49"/>
    </row>
    <row r="13" spans="1:20">
      <c r="A13" s="95"/>
      <c r="B13" s="108" t="s">
        <v>420</v>
      </c>
      <c r="C13" s="35" t="s">
        <v>220</v>
      </c>
      <c r="D13" s="37">
        <v>160.1</v>
      </c>
      <c r="E13" s="39"/>
      <c r="F13" s="35" t="s">
        <v>220</v>
      </c>
      <c r="G13" s="37">
        <v>59</v>
      </c>
      <c r="H13" s="39"/>
      <c r="I13" s="35" t="s">
        <v>220</v>
      </c>
      <c r="J13" s="37">
        <v>101.1</v>
      </c>
      <c r="K13" s="39"/>
      <c r="L13" s="33" t="s">
        <v>220</v>
      </c>
      <c r="M13" s="55">
        <v>160.4</v>
      </c>
      <c r="N13" s="39"/>
      <c r="O13" s="33" t="s">
        <v>220</v>
      </c>
      <c r="P13" s="55">
        <v>49.3</v>
      </c>
      <c r="Q13" s="39"/>
      <c r="R13" s="33" t="s">
        <v>220</v>
      </c>
      <c r="S13" s="55">
        <v>111.1</v>
      </c>
      <c r="T13" s="39"/>
    </row>
    <row r="14" spans="1:20">
      <c r="A14" s="95"/>
      <c r="B14" s="108"/>
      <c r="C14" s="35"/>
      <c r="D14" s="37"/>
      <c r="E14" s="39"/>
      <c r="F14" s="35"/>
      <c r="G14" s="37"/>
      <c r="H14" s="39"/>
      <c r="I14" s="35"/>
      <c r="J14" s="37"/>
      <c r="K14" s="39"/>
      <c r="L14" s="33"/>
      <c r="M14" s="55"/>
      <c r="N14" s="39"/>
      <c r="O14" s="33"/>
      <c r="P14" s="55"/>
      <c r="Q14" s="39"/>
      <c r="R14" s="33"/>
      <c r="S14" s="55"/>
      <c r="T14" s="39"/>
    </row>
    <row r="15" spans="1:20">
      <c r="A15" s="95"/>
      <c r="B15" s="107" t="s">
        <v>421</v>
      </c>
      <c r="C15" s="47">
        <v>33.4</v>
      </c>
      <c r="D15" s="47"/>
      <c r="E15" s="49"/>
      <c r="F15" s="47">
        <v>5.0999999999999996</v>
      </c>
      <c r="G15" s="47"/>
      <c r="H15" s="49"/>
      <c r="I15" s="47">
        <v>28.3</v>
      </c>
      <c r="J15" s="47"/>
      <c r="K15" s="49"/>
      <c r="L15" s="57">
        <v>31.4</v>
      </c>
      <c r="M15" s="57"/>
      <c r="N15" s="49"/>
      <c r="O15" s="57">
        <v>4.4000000000000004</v>
      </c>
      <c r="P15" s="57"/>
      <c r="Q15" s="49"/>
      <c r="R15" s="57">
        <v>27</v>
      </c>
      <c r="S15" s="57"/>
      <c r="T15" s="49"/>
    </row>
    <row r="16" spans="1:20">
      <c r="A16" s="95"/>
      <c r="B16" s="107"/>
      <c r="C16" s="47"/>
      <c r="D16" s="47"/>
      <c r="E16" s="49"/>
      <c r="F16" s="47"/>
      <c r="G16" s="47"/>
      <c r="H16" s="49"/>
      <c r="I16" s="47"/>
      <c r="J16" s="47"/>
      <c r="K16" s="49"/>
      <c r="L16" s="57"/>
      <c r="M16" s="57"/>
      <c r="N16" s="49"/>
      <c r="O16" s="57"/>
      <c r="P16" s="57"/>
      <c r="Q16" s="49"/>
      <c r="R16" s="57"/>
      <c r="S16" s="57"/>
      <c r="T16" s="49"/>
    </row>
    <row r="17" spans="1:20">
      <c r="A17" s="95"/>
      <c r="B17" s="108" t="s">
        <v>422</v>
      </c>
      <c r="C17" s="37">
        <v>0.1</v>
      </c>
      <c r="D17" s="37"/>
      <c r="E17" s="39"/>
      <c r="F17" s="37">
        <v>0.1</v>
      </c>
      <c r="G17" s="37"/>
      <c r="H17" s="39"/>
      <c r="I17" s="37" t="s">
        <v>225</v>
      </c>
      <c r="J17" s="37"/>
      <c r="K17" s="39"/>
      <c r="L17" s="55">
        <v>0.1</v>
      </c>
      <c r="M17" s="55"/>
      <c r="N17" s="39"/>
      <c r="O17" s="55">
        <v>0.1</v>
      </c>
      <c r="P17" s="55"/>
      <c r="Q17" s="39"/>
      <c r="R17" s="55" t="s">
        <v>225</v>
      </c>
      <c r="S17" s="55"/>
      <c r="T17" s="39"/>
    </row>
    <row r="18" spans="1:20">
      <c r="A18" s="95"/>
      <c r="B18" s="108"/>
      <c r="C18" s="37"/>
      <c r="D18" s="37"/>
      <c r="E18" s="39"/>
      <c r="F18" s="37"/>
      <c r="G18" s="37"/>
      <c r="H18" s="39"/>
      <c r="I18" s="37"/>
      <c r="J18" s="37"/>
      <c r="K18" s="39"/>
      <c r="L18" s="55"/>
      <c r="M18" s="55"/>
      <c r="N18" s="39"/>
      <c r="O18" s="55"/>
      <c r="P18" s="55"/>
      <c r="Q18" s="39"/>
      <c r="R18" s="55"/>
      <c r="S18" s="55"/>
      <c r="T18" s="39"/>
    </row>
    <row r="19" spans="1:20">
      <c r="A19" s="95"/>
      <c r="B19" s="107" t="s">
        <v>423</v>
      </c>
      <c r="C19" s="47">
        <v>8.6999999999999993</v>
      </c>
      <c r="D19" s="47"/>
      <c r="E19" s="49"/>
      <c r="F19" s="47">
        <v>4.7</v>
      </c>
      <c r="G19" s="47"/>
      <c r="H19" s="49"/>
      <c r="I19" s="47">
        <v>4</v>
      </c>
      <c r="J19" s="47"/>
      <c r="K19" s="49"/>
      <c r="L19" s="57">
        <v>8.9</v>
      </c>
      <c r="M19" s="57"/>
      <c r="N19" s="49"/>
      <c r="O19" s="57">
        <v>4.5</v>
      </c>
      <c r="P19" s="57"/>
      <c r="Q19" s="49"/>
      <c r="R19" s="57">
        <v>4.4000000000000004</v>
      </c>
      <c r="S19" s="57"/>
      <c r="T19" s="49"/>
    </row>
    <row r="20" spans="1:20">
      <c r="A20" s="95"/>
      <c r="B20" s="107"/>
      <c r="C20" s="47"/>
      <c r="D20" s="47"/>
      <c r="E20" s="49"/>
      <c r="F20" s="47"/>
      <c r="G20" s="47"/>
      <c r="H20" s="49"/>
      <c r="I20" s="47"/>
      <c r="J20" s="47"/>
      <c r="K20" s="49"/>
      <c r="L20" s="57"/>
      <c r="M20" s="57"/>
      <c r="N20" s="49"/>
      <c r="O20" s="57"/>
      <c r="P20" s="57"/>
      <c r="Q20" s="49"/>
      <c r="R20" s="57"/>
      <c r="S20" s="57"/>
      <c r="T20" s="49"/>
    </row>
    <row r="21" spans="1:20">
      <c r="A21" s="95"/>
      <c r="B21" s="108" t="s">
        <v>424</v>
      </c>
      <c r="C21" s="37">
        <v>2.2999999999999998</v>
      </c>
      <c r="D21" s="37"/>
      <c r="E21" s="39"/>
      <c r="F21" s="37">
        <v>2</v>
      </c>
      <c r="G21" s="37"/>
      <c r="H21" s="39"/>
      <c r="I21" s="37">
        <v>0.3</v>
      </c>
      <c r="J21" s="37"/>
      <c r="K21" s="39"/>
      <c r="L21" s="55">
        <v>2.2999999999999998</v>
      </c>
      <c r="M21" s="55"/>
      <c r="N21" s="39"/>
      <c r="O21" s="55">
        <v>1.8</v>
      </c>
      <c r="P21" s="55"/>
      <c r="Q21" s="39"/>
      <c r="R21" s="55">
        <v>0.5</v>
      </c>
      <c r="S21" s="55"/>
      <c r="T21" s="39"/>
    </row>
    <row r="22" spans="1:20">
      <c r="A22" s="95"/>
      <c r="B22" s="108"/>
      <c r="C22" s="37"/>
      <c r="D22" s="37"/>
      <c r="E22" s="39"/>
      <c r="F22" s="37"/>
      <c r="G22" s="37"/>
      <c r="H22" s="39"/>
      <c r="I22" s="37"/>
      <c r="J22" s="37"/>
      <c r="K22" s="39"/>
      <c r="L22" s="55"/>
      <c r="M22" s="55"/>
      <c r="N22" s="39"/>
      <c r="O22" s="55"/>
      <c r="P22" s="55"/>
      <c r="Q22" s="39"/>
      <c r="R22" s="55"/>
      <c r="S22" s="55"/>
      <c r="T22" s="39"/>
    </row>
    <row r="23" spans="1:20">
      <c r="A23" s="95"/>
      <c r="B23" s="107" t="s">
        <v>425</v>
      </c>
      <c r="C23" s="47">
        <v>37</v>
      </c>
      <c r="D23" s="47"/>
      <c r="E23" s="49"/>
      <c r="F23" s="47">
        <v>11.9</v>
      </c>
      <c r="G23" s="47"/>
      <c r="H23" s="49"/>
      <c r="I23" s="47">
        <v>25.1</v>
      </c>
      <c r="J23" s="47"/>
      <c r="K23" s="49"/>
      <c r="L23" s="57">
        <v>44.4</v>
      </c>
      <c r="M23" s="57"/>
      <c r="N23" s="49"/>
      <c r="O23" s="57">
        <v>17.2</v>
      </c>
      <c r="P23" s="57"/>
      <c r="Q23" s="49"/>
      <c r="R23" s="57">
        <v>27.2</v>
      </c>
      <c r="S23" s="57"/>
      <c r="T23" s="49"/>
    </row>
    <row r="24" spans="1:20">
      <c r="A24" s="95"/>
      <c r="B24" s="107"/>
      <c r="C24" s="47"/>
      <c r="D24" s="47"/>
      <c r="E24" s="49"/>
      <c r="F24" s="47"/>
      <c r="G24" s="47"/>
      <c r="H24" s="49"/>
      <c r="I24" s="47"/>
      <c r="J24" s="47"/>
      <c r="K24" s="49"/>
      <c r="L24" s="57"/>
      <c r="M24" s="57"/>
      <c r="N24" s="49"/>
      <c r="O24" s="57"/>
      <c r="P24" s="57"/>
      <c r="Q24" s="49"/>
      <c r="R24" s="57"/>
      <c r="S24" s="57"/>
      <c r="T24" s="49"/>
    </row>
    <row r="25" spans="1:20">
      <c r="A25" s="95"/>
      <c r="B25" s="108" t="s">
        <v>426</v>
      </c>
      <c r="C25" s="37">
        <v>5.4</v>
      </c>
      <c r="D25" s="37"/>
      <c r="E25" s="39"/>
      <c r="F25" s="37">
        <v>3</v>
      </c>
      <c r="G25" s="37"/>
      <c r="H25" s="39"/>
      <c r="I25" s="37">
        <v>2.4</v>
      </c>
      <c r="J25" s="37"/>
      <c r="K25" s="39"/>
      <c r="L25" s="55">
        <v>4.5999999999999996</v>
      </c>
      <c r="M25" s="55"/>
      <c r="N25" s="39"/>
      <c r="O25" s="55">
        <v>2.7</v>
      </c>
      <c r="P25" s="55"/>
      <c r="Q25" s="39"/>
      <c r="R25" s="55">
        <v>1.9</v>
      </c>
      <c r="S25" s="55"/>
      <c r="T25" s="39"/>
    </row>
    <row r="26" spans="1:20">
      <c r="A26" s="95"/>
      <c r="B26" s="108"/>
      <c r="C26" s="37"/>
      <c r="D26" s="37"/>
      <c r="E26" s="39"/>
      <c r="F26" s="37"/>
      <c r="G26" s="37"/>
      <c r="H26" s="39"/>
      <c r="I26" s="37"/>
      <c r="J26" s="37"/>
      <c r="K26" s="39"/>
      <c r="L26" s="55"/>
      <c r="M26" s="55"/>
      <c r="N26" s="39"/>
      <c r="O26" s="55"/>
      <c r="P26" s="55"/>
      <c r="Q26" s="39"/>
      <c r="R26" s="55"/>
      <c r="S26" s="55"/>
      <c r="T26" s="39"/>
    </row>
    <row r="27" spans="1:20">
      <c r="A27" s="95"/>
      <c r="B27" s="107" t="s">
        <v>427</v>
      </c>
      <c r="C27" s="47">
        <v>5.3</v>
      </c>
      <c r="D27" s="47"/>
      <c r="E27" s="49"/>
      <c r="F27" s="47">
        <v>4.5</v>
      </c>
      <c r="G27" s="47"/>
      <c r="H27" s="49"/>
      <c r="I27" s="47">
        <v>0.8</v>
      </c>
      <c r="J27" s="47"/>
      <c r="K27" s="49"/>
      <c r="L27" s="57">
        <v>8.8000000000000007</v>
      </c>
      <c r="M27" s="57"/>
      <c r="N27" s="49"/>
      <c r="O27" s="57">
        <v>4</v>
      </c>
      <c r="P27" s="57"/>
      <c r="Q27" s="49"/>
      <c r="R27" s="57">
        <v>4.8</v>
      </c>
      <c r="S27" s="57"/>
      <c r="T27" s="49"/>
    </row>
    <row r="28" spans="1:20">
      <c r="A28" s="95"/>
      <c r="B28" s="107"/>
      <c r="C28" s="47"/>
      <c r="D28" s="47"/>
      <c r="E28" s="49"/>
      <c r="F28" s="47"/>
      <c r="G28" s="47"/>
      <c r="H28" s="49"/>
      <c r="I28" s="47"/>
      <c r="J28" s="47"/>
      <c r="K28" s="49"/>
      <c r="L28" s="57"/>
      <c r="M28" s="57"/>
      <c r="N28" s="49"/>
      <c r="O28" s="57"/>
      <c r="P28" s="57"/>
      <c r="Q28" s="49"/>
      <c r="R28" s="57"/>
      <c r="S28" s="57"/>
      <c r="T28" s="49"/>
    </row>
    <row r="29" spans="1:20">
      <c r="A29" s="95"/>
      <c r="B29" s="108" t="s">
        <v>288</v>
      </c>
      <c r="C29" s="37">
        <v>3.5</v>
      </c>
      <c r="D29" s="37"/>
      <c r="E29" s="39"/>
      <c r="F29" s="37">
        <v>3.2</v>
      </c>
      <c r="G29" s="37"/>
      <c r="H29" s="39"/>
      <c r="I29" s="37">
        <v>0.3</v>
      </c>
      <c r="J29" s="37"/>
      <c r="K29" s="39"/>
      <c r="L29" s="55">
        <v>3.2</v>
      </c>
      <c r="M29" s="55"/>
      <c r="N29" s="39"/>
      <c r="O29" s="55">
        <v>2.8</v>
      </c>
      <c r="P29" s="55"/>
      <c r="Q29" s="39"/>
      <c r="R29" s="55">
        <v>0.4</v>
      </c>
      <c r="S29" s="55"/>
      <c r="T29" s="39"/>
    </row>
    <row r="30" spans="1:20">
      <c r="A30" s="95"/>
      <c r="B30" s="108"/>
      <c r="C30" s="37"/>
      <c r="D30" s="37"/>
      <c r="E30" s="39"/>
      <c r="F30" s="37"/>
      <c r="G30" s="37"/>
      <c r="H30" s="39"/>
      <c r="I30" s="37"/>
      <c r="J30" s="37"/>
      <c r="K30" s="39"/>
      <c r="L30" s="55"/>
      <c r="M30" s="55"/>
      <c r="N30" s="39"/>
      <c r="O30" s="55"/>
      <c r="P30" s="55"/>
      <c r="Q30" s="39"/>
      <c r="R30" s="55"/>
      <c r="S30" s="55"/>
      <c r="T30" s="39"/>
    </row>
    <row r="31" spans="1:20">
      <c r="A31" s="95"/>
      <c r="B31" s="107" t="s">
        <v>428</v>
      </c>
      <c r="C31" s="47">
        <v>235</v>
      </c>
      <c r="D31" s="47"/>
      <c r="E31" s="49"/>
      <c r="F31" s="47">
        <v>182</v>
      </c>
      <c r="G31" s="47"/>
      <c r="H31" s="49"/>
      <c r="I31" s="47">
        <v>53</v>
      </c>
      <c r="J31" s="47"/>
      <c r="K31" s="49"/>
      <c r="L31" s="47" t="s">
        <v>225</v>
      </c>
      <c r="M31" s="47"/>
      <c r="N31" s="49"/>
      <c r="O31" s="47" t="s">
        <v>225</v>
      </c>
      <c r="P31" s="47"/>
      <c r="Q31" s="49"/>
      <c r="R31" s="47" t="s">
        <v>225</v>
      </c>
      <c r="S31" s="47"/>
      <c r="T31" s="49"/>
    </row>
    <row r="32" spans="1:20" ht="15.75" thickBot="1">
      <c r="A32" s="95"/>
      <c r="B32" s="225"/>
      <c r="C32" s="48"/>
      <c r="D32" s="48"/>
      <c r="E32" s="50"/>
      <c r="F32" s="48"/>
      <c r="G32" s="48"/>
      <c r="H32" s="50"/>
      <c r="I32" s="48"/>
      <c r="J32" s="48"/>
      <c r="K32" s="50"/>
      <c r="L32" s="48"/>
      <c r="M32" s="48"/>
      <c r="N32" s="50"/>
      <c r="O32" s="48"/>
      <c r="P32" s="48"/>
      <c r="Q32" s="50"/>
      <c r="R32" s="48"/>
      <c r="S32" s="48"/>
      <c r="T32" s="50"/>
    </row>
    <row r="33" spans="1:20">
      <c r="A33" s="95"/>
      <c r="B33" s="226"/>
      <c r="C33" s="36" t="s">
        <v>220</v>
      </c>
      <c r="D33" s="38">
        <v>490.8</v>
      </c>
      <c r="E33" s="40"/>
      <c r="F33" s="36" t="s">
        <v>220</v>
      </c>
      <c r="G33" s="38">
        <v>275.5</v>
      </c>
      <c r="H33" s="40"/>
      <c r="I33" s="36" t="s">
        <v>220</v>
      </c>
      <c r="J33" s="38">
        <v>215.3</v>
      </c>
      <c r="K33" s="40"/>
      <c r="L33" s="34" t="s">
        <v>220</v>
      </c>
      <c r="M33" s="56">
        <v>264.10000000000002</v>
      </c>
      <c r="N33" s="40"/>
      <c r="O33" s="34" t="s">
        <v>220</v>
      </c>
      <c r="P33" s="56">
        <v>86.8</v>
      </c>
      <c r="Q33" s="40"/>
      <c r="R33" s="34" t="s">
        <v>220</v>
      </c>
      <c r="S33" s="56">
        <v>177.3</v>
      </c>
      <c r="T33" s="40"/>
    </row>
    <row r="34" spans="1:20" ht="15.75" thickBot="1">
      <c r="A34" s="95"/>
      <c r="B34" s="227"/>
      <c r="C34" s="60"/>
      <c r="D34" s="59"/>
      <c r="E34" s="62"/>
      <c r="F34" s="60"/>
      <c r="G34" s="59"/>
      <c r="H34" s="62"/>
      <c r="I34" s="60"/>
      <c r="J34" s="59"/>
      <c r="K34" s="62"/>
      <c r="L34" s="58"/>
      <c r="M34" s="61"/>
      <c r="N34" s="62"/>
      <c r="O34" s="58"/>
      <c r="P34" s="61"/>
      <c r="Q34" s="62"/>
      <c r="R34" s="58"/>
      <c r="S34" s="61"/>
      <c r="T34" s="62"/>
    </row>
    <row r="35" spans="1:20">
      <c r="A35" s="95"/>
      <c r="B35" s="222" t="s">
        <v>429</v>
      </c>
      <c r="C35" s="66"/>
      <c r="D35" s="66"/>
      <c r="E35" s="66"/>
      <c r="F35" s="66"/>
      <c r="G35" s="66"/>
      <c r="H35" s="66"/>
      <c r="I35" s="66"/>
      <c r="J35" s="66"/>
      <c r="K35" s="66"/>
      <c r="L35" s="66"/>
      <c r="M35" s="66"/>
      <c r="N35" s="66"/>
      <c r="O35" s="66"/>
      <c r="P35" s="66"/>
      <c r="Q35" s="66"/>
      <c r="R35" s="66"/>
      <c r="S35" s="66"/>
      <c r="T35" s="66"/>
    </row>
    <row r="36" spans="1:20">
      <c r="A36" s="95"/>
      <c r="B36" s="222" t="s">
        <v>430</v>
      </c>
      <c r="C36" s="49"/>
      <c r="D36" s="49"/>
      <c r="E36" s="49"/>
      <c r="F36" s="49"/>
      <c r="G36" s="49"/>
      <c r="H36" s="49"/>
      <c r="I36" s="49"/>
      <c r="J36" s="49"/>
      <c r="K36" s="49"/>
      <c r="L36" s="49"/>
      <c r="M36" s="49"/>
      <c r="N36" s="49"/>
      <c r="O36" s="49"/>
      <c r="P36" s="49"/>
      <c r="Q36" s="49"/>
      <c r="R36" s="49"/>
      <c r="S36" s="49"/>
      <c r="T36" s="49"/>
    </row>
    <row r="37" spans="1:20">
      <c r="A37" s="95"/>
      <c r="B37" s="108" t="s">
        <v>431</v>
      </c>
      <c r="C37" s="35" t="s">
        <v>220</v>
      </c>
      <c r="D37" s="37">
        <v>15.8</v>
      </c>
      <c r="E37" s="39"/>
      <c r="F37" s="35" t="s">
        <v>220</v>
      </c>
      <c r="G37" s="37" t="s">
        <v>225</v>
      </c>
      <c r="H37" s="39"/>
      <c r="I37" s="35" t="s">
        <v>220</v>
      </c>
      <c r="J37" s="37">
        <v>15.8</v>
      </c>
      <c r="K37" s="39"/>
      <c r="L37" s="55">
        <v>15.9</v>
      </c>
      <c r="M37" s="55"/>
      <c r="N37" s="39"/>
      <c r="O37" s="33" t="s">
        <v>220</v>
      </c>
      <c r="P37" s="55" t="s">
        <v>225</v>
      </c>
      <c r="Q37" s="39"/>
      <c r="R37" s="33" t="s">
        <v>220</v>
      </c>
      <c r="S37" s="55">
        <v>15.9</v>
      </c>
      <c r="T37" s="39"/>
    </row>
    <row r="38" spans="1:20">
      <c r="A38" s="95"/>
      <c r="B38" s="108"/>
      <c r="C38" s="35"/>
      <c r="D38" s="37"/>
      <c r="E38" s="39"/>
      <c r="F38" s="35"/>
      <c r="G38" s="37"/>
      <c r="H38" s="39"/>
      <c r="I38" s="35"/>
      <c r="J38" s="37"/>
      <c r="K38" s="39"/>
      <c r="L38" s="55"/>
      <c r="M38" s="55"/>
      <c r="N38" s="39"/>
      <c r="O38" s="33"/>
      <c r="P38" s="55"/>
      <c r="Q38" s="39"/>
      <c r="R38" s="33"/>
      <c r="S38" s="55"/>
      <c r="T38" s="39"/>
    </row>
    <row r="39" spans="1:20">
      <c r="A39" s="95"/>
      <c r="B39" s="222" t="s">
        <v>432</v>
      </c>
      <c r="C39" s="47">
        <v>8.6999999999999993</v>
      </c>
      <c r="D39" s="47"/>
      <c r="E39" s="49"/>
      <c r="F39" s="47" t="s">
        <v>225</v>
      </c>
      <c r="G39" s="47"/>
      <c r="H39" s="49"/>
      <c r="I39" s="47">
        <v>8.6999999999999993</v>
      </c>
      <c r="J39" s="47"/>
      <c r="K39" s="49"/>
      <c r="L39" s="57">
        <v>14.2</v>
      </c>
      <c r="M39" s="57"/>
      <c r="N39" s="49"/>
      <c r="O39" s="57" t="s">
        <v>225</v>
      </c>
      <c r="P39" s="57"/>
      <c r="Q39" s="49"/>
      <c r="R39" s="57">
        <v>14.2</v>
      </c>
      <c r="S39" s="57"/>
      <c r="T39" s="49"/>
    </row>
    <row r="40" spans="1:20" ht="15.75" thickBot="1">
      <c r="A40" s="95"/>
      <c r="B40" s="223" t="s">
        <v>433</v>
      </c>
      <c r="C40" s="48"/>
      <c r="D40" s="48"/>
      <c r="E40" s="50"/>
      <c r="F40" s="48"/>
      <c r="G40" s="48"/>
      <c r="H40" s="50"/>
      <c r="I40" s="48"/>
      <c r="J40" s="48"/>
      <c r="K40" s="50"/>
      <c r="L40" s="91"/>
      <c r="M40" s="91"/>
      <c r="N40" s="50"/>
      <c r="O40" s="91"/>
      <c r="P40" s="91"/>
      <c r="Q40" s="50"/>
      <c r="R40" s="91"/>
      <c r="S40" s="91"/>
      <c r="T40" s="50"/>
    </row>
    <row r="41" spans="1:20">
      <c r="A41" s="95"/>
      <c r="B41" s="226"/>
      <c r="C41" s="36" t="s">
        <v>220</v>
      </c>
      <c r="D41" s="38">
        <v>24.5</v>
      </c>
      <c r="E41" s="40"/>
      <c r="F41" s="36" t="s">
        <v>220</v>
      </c>
      <c r="G41" s="38" t="s">
        <v>225</v>
      </c>
      <c r="H41" s="40"/>
      <c r="I41" s="36" t="s">
        <v>220</v>
      </c>
      <c r="J41" s="38">
        <v>24.5</v>
      </c>
      <c r="K41" s="40"/>
      <c r="L41" s="34" t="s">
        <v>220</v>
      </c>
      <c r="M41" s="56">
        <v>30.1</v>
      </c>
      <c r="N41" s="40"/>
      <c r="O41" s="34" t="s">
        <v>220</v>
      </c>
      <c r="P41" s="56" t="s">
        <v>225</v>
      </c>
      <c r="Q41" s="40"/>
      <c r="R41" s="34" t="s">
        <v>220</v>
      </c>
      <c r="S41" s="56">
        <v>30.1</v>
      </c>
      <c r="T41" s="40"/>
    </row>
    <row r="42" spans="1:20" ht="15.75" thickBot="1">
      <c r="A42" s="95"/>
      <c r="B42" s="227"/>
      <c r="C42" s="60"/>
      <c r="D42" s="59"/>
      <c r="E42" s="62"/>
      <c r="F42" s="60"/>
      <c r="G42" s="59"/>
      <c r="H42" s="62"/>
      <c r="I42" s="60"/>
      <c r="J42" s="59"/>
      <c r="K42" s="62"/>
      <c r="L42" s="58"/>
      <c r="M42" s="61"/>
      <c r="N42" s="62"/>
      <c r="O42" s="58"/>
      <c r="P42" s="61"/>
      <c r="Q42" s="62"/>
      <c r="R42" s="58"/>
      <c r="S42" s="61"/>
      <c r="T42" s="62"/>
    </row>
    <row r="43" spans="1:20">
      <c r="A43" s="95"/>
      <c r="B43" s="110" t="s">
        <v>290</v>
      </c>
      <c r="C43" s="70" t="s">
        <v>220</v>
      </c>
      <c r="D43" s="65">
        <v>515.29999999999995</v>
      </c>
      <c r="E43" s="66"/>
      <c r="F43" s="70" t="s">
        <v>220</v>
      </c>
      <c r="G43" s="65">
        <v>275.5</v>
      </c>
      <c r="H43" s="66"/>
      <c r="I43" s="70" t="s">
        <v>220</v>
      </c>
      <c r="J43" s="65">
        <v>239.8</v>
      </c>
      <c r="K43" s="66"/>
      <c r="L43" s="74" t="s">
        <v>220</v>
      </c>
      <c r="M43" s="67">
        <v>294.2</v>
      </c>
      <c r="N43" s="66"/>
      <c r="O43" s="74" t="s">
        <v>220</v>
      </c>
      <c r="P43" s="67">
        <v>86.8</v>
      </c>
      <c r="Q43" s="66"/>
      <c r="R43" s="74" t="s">
        <v>220</v>
      </c>
      <c r="S43" s="67">
        <v>207.4</v>
      </c>
      <c r="T43" s="66"/>
    </row>
    <row r="44" spans="1:20" ht="15.75" thickBot="1">
      <c r="A44" s="95"/>
      <c r="B44" s="111"/>
      <c r="C44" s="71"/>
      <c r="D44" s="72"/>
      <c r="E44" s="73"/>
      <c r="F44" s="71"/>
      <c r="G44" s="72"/>
      <c r="H44" s="73"/>
      <c r="I44" s="71"/>
      <c r="J44" s="72"/>
      <c r="K44" s="73"/>
      <c r="L44" s="75"/>
      <c r="M44" s="76"/>
      <c r="N44" s="73"/>
      <c r="O44" s="75"/>
      <c r="P44" s="76"/>
      <c r="Q44" s="73"/>
      <c r="R44" s="75"/>
      <c r="S44" s="76"/>
      <c r="T44" s="73"/>
    </row>
    <row r="45" spans="1:20" ht="15.75" thickTop="1">
      <c r="A45" s="95" t="s">
        <v>1139</v>
      </c>
      <c r="B45" s="245" t="s">
        <v>393</v>
      </c>
      <c r="C45" s="245"/>
      <c r="D45" s="245"/>
      <c r="E45" s="245"/>
      <c r="F45" s="245"/>
      <c r="G45" s="245"/>
      <c r="H45" s="245"/>
      <c r="I45" s="245"/>
      <c r="J45" s="245"/>
      <c r="K45" s="245"/>
      <c r="L45" s="245"/>
      <c r="M45" s="245"/>
      <c r="N45" s="245"/>
      <c r="O45" s="245"/>
      <c r="P45" s="245"/>
      <c r="Q45" s="245"/>
      <c r="R45" s="245"/>
      <c r="S45" s="245"/>
      <c r="T45" s="245"/>
    </row>
    <row r="46" spans="1:20">
      <c r="A46" s="95"/>
      <c r="B46" s="29"/>
      <c r="C46" s="29"/>
      <c r="D46" s="29"/>
      <c r="E46" s="29"/>
      <c r="F46" s="29"/>
      <c r="G46" s="29"/>
      <c r="H46" s="29"/>
      <c r="I46" s="29"/>
      <c r="J46" s="29"/>
      <c r="K46" s="29"/>
    </row>
    <row r="47" spans="1:20" ht="15.75" thickBot="1">
      <c r="A47" s="95"/>
      <c r="B47" s="12"/>
      <c r="C47" s="12"/>
      <c r="D47" s="12"/>
      <c r="E47" s="12"/>
      <c r="F47" s="12"/>
      <c r="G47" s="12"/>
      <c r="H47" s="12"/>
      <c r="I47" s="12"/>
      <c r="J47" s="12"/>
      <c r="K47" s="12"/>
    </row>
    <row r="48" spans="1:20">
      <c r="A48" s="95"/>
      <c r="B48" s="40"/>
      <c r="C48" s="125" t="s">
        <v>394</v>
      </c>
      <c r="D48" s="125"/>
      <c r="E48" s="125"/>
      <c r="F48" s="125" t="s">
        <v>395</v>
      </c>
      <c r="G48" s="125"/>
      <c r="H48" s="125"/>
      <c r="I48" s="125" t="s">
        <v>183</v>
      </c>
      <c r="J48" s="125"/>
      <c r="K48" s="125"/>
    </row>
    <row r="49" spans="1:20" ht="15.75" thickBot="1">
      <c r="A49" s="95"/>
      <c r="B49" s="62"/>
      <c r="C49" s="126"/>
      <c r="D49" s="126"/>
      <c r="E49" s="126"/>
      <c r="F49" s="126" t="s">
        <v>396</v>
      </c>
      <c r="G49" s="126"/>
      <c r="H49" s="126"/>
      <c r="I49" s="126"/>
      <c r="J49" s="126"/>
      <c r="K49" s="126"/>
    </row>
    <row r="50" spans="1:20">
      <c r="A50" s="95"/>
      <c r="B50" s="208" t="s">
        <v>397</v>
      </c>
      <c r="C50" s="70" t="s">
        <v>220</v>
      </c>
      <c r="D50" s="65">
        <v>176.7</v>
      </c>
      <c r="E50" s="66"/>
      <c r="F50" s="70" t="s">
        <v>220</v>
      </c>
      <c r="G50" s="65">
        <v>169.4</v>
      </c>
      <c r="H50" s="66"/>
      <c r="I50" s="70" t="s">
        <v>220</v>
      </c>
      <c r="J50" s="65">
        <v>346.1</v>
      </c>
      <c r="K50" s="66"/>
    </row>
    <row r="51" spans="1:20">
      <c r="A51" s="95"/>
      <c r="B51" s="107"/>
      <c r="C51" s="215"/>
      <c r="D51" s="216"/>
      <c r="E51" s="217"/>
      <c r="F51" s="215"/>
      <c r="G51" s="216"/>
      <c r="H51" s="217"/>
      <c r="I51" s="69"/>
      <c r="J51" s="47"/>
      <c r="K51" s="49"/>
    </row>
    <row r="52" spans="1:20">
      <c r="A52" s="95"/>
      <c r="B52" s="115" t="s">
        <v>398</v>
      </c>
      <c r="C52" s="37" t="s">
        <v>225</v>
      </c>
      <c r="D52" s="37"/>
      <c r="E52" s="39"/>
      <c r="F52" s="37">
        <v>3.3</v>
      </c>
      <c r="G52" s="37"/>
      <c r="H52" s="39"/>
      <c r="I52" s="37">
        <v>3.3</v>
      </c>
      <c r="J52" s="37"/>
      <c r="K52" s="39"/>
    </row>
    <row r="53" spans="1:20">
      <c r="A53" s="95"/>
      <c r="B53" s="115"/>
      <c r="C53" s="37"/>
      <c r="D53" s="37"/>
      <c r="E53" s="39"/>
      <c r="F53" s="37"/>
      <c r="G53" s="37"/>
      <c r="H53" s="39"/>
      <c r="I53" s="37"/>
      <c r="J53" s="37"/>
      <c r="K53" s="39"/>
    </row>
    <row r="54" spans="1:20">
      <c r="A54" s="95"/>
      <c r="B54" s="112" t="s">
        <v>399</v>
      </c>
      <c r="C54" s="47" t="s">
        <v>400</v>
      </c>
      <c r="D54" s="47"/>
      <c r="E54" s="69" t="s">
        <v>229</v>
      </c>
      <c r="F54" s="47" t="s">
        <v>225</v>
      </c>
      <c r="G54" s="47"/>
      <c r="H54" s="49"/>
      <c r="I54" s="47" t="s">
        <v>400</v>
      </c>
      <c r="J54" s="47"/>
      <c r="K54" s="69" t="s">
        <v>229</v>
      </c>
    </row>
    <row r="55" spans="1:20">
      <c r="A55" s="95"/>
      <c r="B55" s="112"/>
      <c r="C55" s="47"/>
      <c r="D55" s="47"/>
      <c r="E55" s="69"/>
      <c r="F55" s="47"/>
      <c r="G55" s="47"/>
      <c r="H55" s="49"/>
      <c r="I55" s="47"/>
      <c r="J55" s="47"/>
      <c r="K55" s="69"/>
    </row>
    <row r="56" spans="1:20" ht="15.75" thickBot="1">
      <c r="A56" s="95"/>
      <c r="B56" s="214" t="s">
        <v>156</v>
      </c>
      <c r="C56" s="59" t="s">
        <v>337</v>
      </c>
      <c r="D56" s="59"/>
      <c r="E56" s="207" t="s">
        <v>229</v>
      </c>
      <c r="F56" s="59" t="s">
        <v>401</v>
      </c>
      <c r="G56" s="59"/>
      <c r="H56" s="207" t="s">
        <v>229</v>
      </c>
      <c r="I56" s="59" t="s">
        <v>402</v>
      </c>
      <c r="J56" s="59"/>
      <c r="K56" s="207" t="s">
        <v>229</v>
      </c>
    </row>
    <row r="57" spans="1:20">
      <c r="A57" s="95"/>
      <c r="B57" s="208" t="s">
        <v>403</v>
      </c>
      <c r="C57" s="70" t="s">
        <v>220</v>
      </c>
      <c r="D57" s="65">
        <v>89.6</v>
      </c>
      <c r="E57" s="66"/>
      <c r="F57" s="70" t="s">
        <v>220</v>
      </c>
      <c r="G57" s="65">
        <v>169.9</v>
      </c>
      <c r="H57" s="66"/>
      <c r="I57" s="70" t="s">
        <v>220</v>
      </c>
      <c r="J57" s="65">
        <v>259.5</v>
      </c>
      <c r="K57" s="66"/>
    </row>
    <row r="58" spans="1:20" ht="15.75" thickBot="1">
      <c r="A58" s="95"/>
      <c r="B58" s="218"/>
      <c r="C58" s="71"/>
      <c r="D58" s="72"/>
      <c r="E58" s="73"/>
      <c r="F58" s="71"/>
      <c r="G58" s="72"/>
      <c r="H58" s="73"/>
      <c r="I58" s="71"/>
      <c r="J58" s="72"/>
      <c r="K58" s="73"/>
    </row>
    <row r="59" spans="1:20" ht="15.75" thickTop="1">
      <c r="A59" s="95"/>
      <c r="B59" s="96" t="s">
        <v>407</v>
      </c>
      <c r="C59" s="96"/>
      <c r="D59" s="96"/>
      <c r="E59" s="96"/>
      <c r="F59" s="96"/>
      <c r="G59" s="96"/>
      <c r="H59" s="96"/>
      <c r="I59" s="96"/>
      <c r="J59" s="96"/>
      <c r="K59" s="96"/>
      <c r="L59" s="96"/>
      <c r="M59" s="96"/>
      <c r="N59" s="96"/>
      <c r="O59" s="96"/>
      <c r="P59" s="96"/>
      <c r="Q59" s="96"/>
      <c r="R59" s="96"/>
      <c r="S59" s="96"/>
      <c r="T59" s="96"/>
    </row>
    <row r="60" spans="1:20">
      <c r="A60" s="95"/>
      <c r="B60" s="29"/>
      <c r="C60" s="29"/>
      <c r="D60" s="29"/>
      <c r="E60" s="29"/>
      <c r="F60" s="29"/>
      <c r="G60" s="29"/>
      <c r="H60" s="29"/>
      <c r="I60" s="29"/>
      <c r="J60" s="29"/>
      <c r="K60" s="29"/>
    </row>
    <row r="61" spans="1:20" ht="15.75" thickBot="1">
      <c r="A61" s="95"/>
      <c r="B61" s="12"/>
      <c r="C61" s="12"/>
      <c r="D61" s="12"/>
      <c r="E61" s="12"/>
      <c r="F61" s="12"/>
      <c r="G61" s="12"/>
      <c r="H61" s="12"/>
      <c r="I61" s="12"/>
      <c r="J61" s="12"/>
      <c r="K61" s="12"/>
    </row>
    <row r="62" spans="1:20">
      <c r="A62" s="95"/>
      <c r="B62" s="40"/>
      <c r="C62" s="125" t="s">
        <v>394</v>
      </c>
      <c r="D62" s="125"/>
      <c r="E62" s="125"/>
      <c r="F62" s="125" t="s">
        <v>395</v>
      </c>
      <c r="G62" s="125"/>
      <c r="H62" s="125"/>
      <c r="I62" s="125" t="s">
        <v>183</v>
      </c>
      <c r="J62" s="125"/>
      <c r="K62" s="125"/>
    </row>
    <row r="63" spans="1:20" ht="15.75" thickBot="1">
      <c r="A63" s="95"/>
      <c r="B63" s="62"/>
      <c r="C63" s="126"/>
      <c r="D63" s="126"/>
      <c r="E63" s="126"/>
      <c r="F63" s="126" t="s">
        <v>396</v>
      </c>
      <c r="G63" s="126"/>
      <c r="H63" s="126"/>
      <c r="I63" s="126"/>
      <c r="J63" s="126"/>
      <c r="K63" s="126"/>
    </row>
    <row r="64" spans="1:20">
      <c r="A64" s="95"/>
      <c r="B64" s="208" t="s">
        <v>397</v>
      </c>
      <c r="C64" s="70" t="s">
        <v>220</v>
      </c>
      <c r="D64" s="65">
        <v>171.9</v>
      </c>
      <c r="E64" s="66"/>
      <c r="F64" s="70" t="s">
        <v>220</v>
      </c>
      <c r="G64" s="65">
        <v>154.4</v>
      </c>
      <c r="H64" s="66"/>
      <c r="I64" s="70" t="s">
        <v>220</v>
      </c>
      <c r="J64" s="65">
        <v>326.3</v>
      </c>
      <c r="K64" s="66"/>
    </row>
    <row r="65" spans="1:11">
      <c r="A65" s="95"/>
      <c r="B65" s="107"/>
      <c r="C65" s="215"/>
      <c r="D65" s="216"/>
      <c r="E65" s="217"/>
      <c r="F65" s="69"/>
      <c r="G65" s="47"/>
      <c r="H65" s="49"/>
      <c r="I65" s="69"/>
      <c r="J65" s="47"/>
      <c r="K65" s="49"/>
    </row>
    <row r="66" spans="1:11">
      <c r="A66" s="95"/>
      <c r="B66" s="115" t="s">
        <v>398</v>
      </c>
      <c r="C66" s="37">
        <v>4.3</v>
      </c>
      <c r="D66" s="37"/>
      <c r="E66" s="39"/>
      <c r="F66" s="37">
        <v>13.8</v>
      </c>
      <c r="G66" s="37"/>
      <c r="H66" s="39"/>
      <c r="I66" s="37">
        <v>18.100000000000001</v>
      </c>
      <c r="J66" s="37"/>
      <c r="K66" s="39"/>
    </row>
    <row r="67" spans="1:11">
      <c r="A67" s="95"/>
      <c r="B67" s="115"/>
      <c r="C67" s="37"/>
      <c r="D67" s="37"/>
      <c r="E67" s="39"/>
      <c r="F67" s="37"/>
      <c r="G67" s="37"/>
      <c r="H67" s="39"/>
      <c r="I67" s="37"/>
      <c r="J67" s="37"/>
      <c r="K67" s="39"/>
    </row>
    <row r="68" spans="1:11">
      <c r="A68" s="95"/>
      <c r="B68" s="112" t="s">
        <v>156</v>
      </c>
      <c r="C68" s="47">
        <v>0.5</v>
      </c>
      <c r="D68" s="47"/>
      <c r="E68" s="49"/>
      <c r="F68" s="47">
        <v>1.2</v>
      </c>
      <c r="G68" s="47"/>
      <c r="H68" s="49"/>
      <c r="I68" s="47">
        <v>1.7</v>
      </c>
      <c r="J68" s="47"/>
      <c r="K68" s="49"/>
    </row>
    <row r="69" spans="1:11" ht="15.75" thickBot="1">
      <c r="A69" s="95"/>
      <c r="B69" s="113"/>
      <c r="C69" s="48"/>
      <c r="D69" s="48"/>
      <c r="E69" s="50"/>
      <c r="F69" s="48"/>
      <c r="G69" s="48"/>
      <c r="H69" s="50"/>
      <c r="I69" s="48"/>
      <c r="J69" s="48"/>
      <c r="K69" s="50"/>
    </row>
    <row r="70" spans="1:11">
      <c r="A70" s="95"/>
      <c r="B70" s="219" t="s">
        <v>403</v>
      </c>
      <c r="C70" s="36" t="s">
        <v>220</v>
      </c>
      <c r="D70" s="38">
        <v>176.7</v>
      </c>
      <c r="E70" s="40"/>
      <c r="F70" s="36" t="s">
        <v>220</v>
      </c>
      <c r="G70" s="38">
        <v>169.4</v>
      </c>
      <c r="H70" s="40"/>
      <c r="I70" s="36" t="s">
        <v>220</v>
      </c>
      <c r="J70" s="38">
        <v>346.1</v>
      </c>
      <c r="K70" s="40"/>
    </row>
    <row r="71" spans="1:11" ht="15.75" thickBot="1">
      <c r="A71" s="95"/>
      <c r="B71" s="220"/>
      <c r="C71" s="84"/>
      <c r="D71" s="85"/>
      <c r="E71" s="86"/>
      <c r="F71" s="84"/>
      <c r="G71" s="85"/>
      <c r="H71" s="86"/>
      <c r="I71" s="84"/>
      <c r="J71" s="85"/>
      <c r="K71" s="86"/>
    </row>
    <row r="72" spans="1:11" ht="15.75" thickTop="1"/>
  </sheetData>
  <mergeCells count="349">
    <mergeCell ref="A45:A71"/>
    <mergeCell ref="B45:T45"/>
    <mergeCell ref="B59:T59"/>
    <mergeCell ref="H70:H71"/>
    <mergeCell ref="I70:I71"/>
    <mergeCell ref="J70:J71"/>
    <mergeCell ref="K70:K71"/>
    <mergeCell ref="A1:A2"/>
    <mergeCell ref="B1:T1"/>
    <mergeCell ref="B2:T2"/>
    <mergeCell ref="B3:T3"/>
    <mergeCell ref="A4:A44"/>
    <mergeCell ref="B4:T4"/>
    <mergeCell ref="B70:B71"/>
    <mergeCell ref="C70:C71"/>
    <mergeCell ref="D70:D71"/>
    <mergeCell ref="E70:E71"/>
    <mergeCell ref="F70:F71"/>
    <mergeCell ref="G70:G71"/>
    <mergeCell ref="K66:K67"/>
    <mergeCell ref="B68:B69"/>
    <mergeCell ref="C68:D69"/>
    <mergeCell ref="E68:E69"/>
    <mergeCell ref="F68:G69"/>
    <mergeCell ref="H68:H69"/>
    <mergeCell ref="I68:J69"/>
    <mergeCell ref="K68:K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I57:I58"/>
    <mergeCell ref="J57:J58"/>
    <mergeCell ref="K57:K58"/>
    <mergeCell ref="B60:K60"/>
    <mergeCell ref="B62:B63"/>
    <mergeCell ref="C62:E63"/>
    <mergeCell ref="F62:H62"/>
    <mergeCell ref="F63:H63"/>
    <mergeCell ref="I62:K63"/>
    <mergeCell ref="C56:D56"/>
    <mergeCell ref="F56:G56"/>
    <mergeCell ref="I56:J56"/>
    <mergeCell ref="B57:B58"/>
    <mergeCell ref="C57:C58"/>
    <mergeCell ref="D57:D58"/>
    <mergeCell ref="E57:E58"/>
    <mergeCell ref="F57:F58"/>
    <mergeCell ref="G57:G58"/>
    <mergeCell ref="H57:H58"/>
    <mergeCell ref="K52:K53"/>
    <mergeCell ref="B54:B55"/>
    <mergeCell ref="C54:D55"/>
    <mergeCell ref="E54:E55"/>
    <mergeCell ref="F54:G55"/>
    <mergeCell ref="H54:H55"/>
    <mergeCell ref="I54:J55"/>
    <mergeCell ref="K54:K55"/>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Q43:Q44"/>
    <mergeCell ref="R43:R44"/>
    <mergeCell ref="S43:S44"/>
    <mergeCell ref="T43:T44"/>
    <mergeCell ref="B46:K46"/>
    <mergeCell ref="B48:B49"/>
    <mergeCell ref="C48:E49"/>
    <mergeCell ref="F48:H48"/>
    <mergeCell ref="F49:H49"/>
    <mergeCell ref="I48:K49"/>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M40"/>
    <mergeCell ref="N39:N40"/>
    <mergeCell ref="O39:P40"/>
    <mergeCell ref="Q39:Q40"/>
    <mergeCell ref="R39:S40"/>
    <mergeCell ref="T39:T40"/>
    <mergeCell ref="C39:D40"/>
    <mergeCell ref="E39:E40"/>
    <mergeCell ref="F39:G40"/>
    <mergeCell ref="H39:H40"/>
    <mergeCell ref="I39:J40"/>
    <mergeCell ref="K39:K40"/>
    <mergeCell ref="O37:O38"/>
    <mergeCell ref="P37:P38"/>
    <mergeCell ref="Q37:Q38"/>
    <mergeCell ref="R37:R38"/>
    <mergeCell ref="S37:S38"/>
    <mergeCell ref="T37:T38"/>
    <mergeCell ref="H37:H38"/>
    <mergeCell ref="I37:I38"/>
    <mergeCell ref="J37:J38"/>
    <mergeCell ref="K37:K38"/>
    <mergeCell ref="L37:M38"/>
    <mergeCell ref="N37:N38"/>
    <mergeCell ref="B37:B38"/>
    <mergeCell ref="C37:C38"/>
    <mergeCell ref="D37:D38"/>
    <mergeCell ref="E37:E38"/>
    <mergeCell ref="F37:F38"/>
    <mergeCell ref="G37:G38"/>
    <mergeCell ref="T33:T34"/>
    <mergeCell ref="C35:E36"/>
    <mergeCell ref="F35:H36"/>
    <mergeCell ref="I35:K36"/>
    <mergeCell ref="L35:N36"/>
    <mergeCell ref="O35:Q36"/>
    <mergeCell ref="R35:T36"/>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2"/>
    <mergeCell ref="F11:H12"/>
    <mergeCell ref="I11:K12"/>
    <mergeCell ref="L11:N12"/>
    <mergeCell ref="O11:Q12"/>
    <mergeCell ref="R11:T12"/>
    <mergeCell ref="O8:Q8"/>
    <mergeCell ref="O9:Q9"/>
    <mergeCell ref="O10:Q10"/>
    <mergeCell ref="R8:T8"/>
    <mergeCell ref="R9:T9"/>
    <mergeCell ref="R10:T10"/>
    <mergeCell ref="I8:K8"/>
    <mergeCell ref="I9:K9"/>
    <mergeCell ref="I10:K10"/>
    <mergeCell ref="L8:N8"/>
    <mergeCell ref="L9:N9"/>
    <mergeCell ref="L10:N10"/>
    <mergeCell ref="B5:T5"/>
    <mergeCell ref="C7:K7"/>
    <mergeCell ref="L7:T7"/>
    <mergeCell ref="B8:B10"/>
    <mergeCell ref="C8:E8"/>
    <mergeCell ref="C9:E9"/>
    <mergeCell ref="C10:E10"/>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8" t="s">
        <v>1140</v>
      </c>
      <c r="B1" s="8" t="s">
        <v>1</v>
      </c>
      <c r="C1" s="8"/>
      <c r="D1" s="8"/>
      <c r="E1" s="8"/>
      <c r="F1" s="8"/>
      <c r="G1" s="8"/>
      <c r="H1" s="8"/>
    </row>
    <row r="2" spans="1:8" ht="15" customHeight="1">
      <c r="A2" s="8"/>
      <c r="B2" s="8" t="s">
        <v>2</v>
      </c>
      <c r="C2" s="8"/>
      <c r="D2" s="8"/>
      <c r="E2" s="8"/>
      <c r="F2" s="8"/>
      <c r="G2" s="8"/>
      <c r="H2" s="8"/>
    </row>
    <row r="3" spans="1:8">
      <c r="A3" s="3" t="s">
        <v>438</v>
      </c>
      <c r="B3" s="94"/>
      <c r="C3" s="94"/>
      <c r="D3" s="94"/>
      <c r="E3" s="94"/>
      <c r="F3" s="94"/>
      <c r="G3" s="94"/>
      <c r="H3" s="94"/>
    </row>
    <row r="4" spans="1:8">
      <c r="A4" s="95" t="s">
        <v>92</v>
      </c>
      <c r="B4" s="96" t="s">
        <v>439</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7">
        <v>2013</v>
      </c>
      <c r="G7" s="157"/>
      <c r="H7" s="157"/>
    </row>
    <row r="8" spans="1:8" ht="26.25">
      <c r="A8" s="95"/>
      <c r="B8" s="19" t="s">
        <v>440</v>
      </c>
      <c r="C8" s="70" t="s">
        <v>220</v>
      </c>
      <c r="D8" s="65">
        <v>7.4</v>
      </c>
      <c r="E8" s="66"/>
      <c r="F8" s="74" t="s">
        <v>220</v>
      </c>
      <c r="G8" s="67">
        <v>18.600000000000001</v>
      </c>
      <c r="H8" s="66"/>
    </row>
    <row r="9" spans="1:8" ht="39">
      <c r="A9" s="95"/>
      <c r="B9" s="19" t="s">
        <v>441</v>
      </c>
      <c r="C9" s="69"/>
      <c r="D9" s="47"/>
      <c r="E9" s="49"/>
      <c r="F9" s="45"/>
      <c r="G9" s="57"/>
      <c r="H9" s="49"/>
    </row>
    <row r="10" spans="1:8" ht="27" thickBot="1">
      <c r="A10" s="95"/>
      <c r="B10" s="228" t="s">
        <v>442</v>
      </c>
      <c r="C10" s="229"/>
      <c r="D10" s="230"/>
      <c r="E10" s="231"/>
      <c r="F10" s="232"/>
      <c r="G10" s="233"/>
      <c r="H10" s="231"/>
    </row>
    <row r="11" spans="1:8">
      <c r="A11" s="95"/>
      <c r="B11" s="116" t="s">
        <v>92</v>
      </c>
      <c r="C11" s="234" t="s">
        <v>220</v>
      </c>
      <c r="D11" s="235">
        <v>7.4</v>
      </c>
      <c r="E11" s="236"/>
      <c r="F11" s="237" t="s">
        <v>220</v>
      </c>
      <c r="G11" s="238">
        <v>18.600000000000001</v>
      </c>
      <c r="H11" s="236"/>
    </row>
    <row r="12" spans="1:8" ht="15.75" thickBot="1">
      <c r="A12" s="95"/>
      <c r="B12" s="117"/>
      <c r="C12" s="84"/>
      <c r="D12" s="85"/>
      <c r="E12" s="86"/>
      <c r="F12" s="92"/>
      <c r="G12" s="93"/>
      <c r="H12" s="86"/>
    </row>
    <row r="13" spans="1:8" ht="15.75" thickTop="1">
      <c r="A13" s="95" t="s">
        <v>101</v>
      </c>
      <c r="B13" s="245" t="s">
        <v>446</v>
      </c>
      <c r="C13" s="245"/>
      <c r="D13" s="245"/>
      <c r="E13" s="245"/>
      <c r="F13" s="245"/>
      <c r="G13" s="245"/>
      <c r="H13" s="245"/>
    </row>
    <row r="14" spans="1:8">
      <c r="A14" s="95"/>
      <c r="B14" s="39"/>
      <c r="C14" s="39"/>
      <c r="D14" s="39"/>
      <c r="E14" s="39"/>
      <c r="F14" s="39"/>
      <c r="G14" s="39"/>
      <c r="H14" s="39"/>
    </row>
    <row r="15" spans="1:8">
      <c r="A15" s="95"/>
      <c r="B15" s="39"/>
      <c r="C15" s="39"/>
      <c r="D15" s="39"/>
      <c r="E15" s="39"/>
      <c r="F15" s="39"/>
      <c r="G15" s="39"/>
      <c r="H15" s="39"/>
    </row>
    <row r="16" spans="1:8" ht="15.75" thickBot="1">
      <c r="A16" s="95"/>
      <c r="B16" s="12"/>
      <c r="C16" s="12"/>
      <c r="D16" s="12"/>
      <c r="E16" s="12"/>
      <c r="F16" s="12"/>
      <c r="G16" s="12"/>
      <c r="H16" s="12"/>
    </row>
    <row r="17" spans="1:8" ht="15.75" thickBot="1">
      <c r="A17" s="95"/>
      <c r="B17" s="146"/>
      <c r="C17" s="157">
        <v>2014</v>
      </c>
      <c r="D17" s="157"/>
      <c r="E17" s="157"/>
      <c r="F17" s="158">
        <v>2013</v>
      </c>
      <c r="G17" s="158"/>
      <c r="H17" s="158"/>
    </row>
    <row r="18" spans="1:8" ht="26.25">
      <c r="A18" s="95"/>
      <c r="B18" s="103" t="s">
        <v>447</v>
      </c>
      <c r="C18" s="70" t="s">
        <v>220</v>
      </c>
      <c r="D18" s="65">
        <v>175</v>
      </c>
      <c r="E18" s="66"/>
      <c r="F18" s="74" t="s">
        <v>220</v>
      </c>
      <c r="G18" s="67">
        <v>175</v>
      </c>
      <c r="H18" s="66"/>
    </row>
    <row r="19" spans="1:8" ht="26.25">
      <c r="A19" s="95"/>
      <c r="B19" s="19" t="s">
        <v>448</v>
      </c>
      <c r="C19" s="215"/>
      <c r="D19" s="216"/>
      <c r="E19" s="217"/>
      <c r="F19" s="239"/>
      <c r="G19" s="240"/>
      <c r="H19" s="217"/>
    </row>
    <row r="20" spans="1:8" ht="23.25" customHeight="1">
      <c r="A20" s="95"/>
      <c r="B20" s="108" t="s">
        <v>449</v>
      </c>
      <c r="C20" s="37">
        <v>346.4</v>
      </c>
      <c r="D20" s="37"/>
      <c r="E20" s="39"/>
      <c r="F20" s="55" t="s">
        <v>225</v>
      </c>
      <c r="G20" s="55"/>
      <c r="H20" s="39"/>
    </row>
    <row r="21" spans="1:8">
      <c r="A21" s="95"/>
      <c r="B21" s="108"/>
      <c r="C21" s="37"/>
      <c r="D21" s="37"/>
      <c r="E21" s="39"/>
      <c r="F21" s="55"/>
      <c r="G21" s="55"/>
      <c r="H21" s="39"/>
    </row>
    <row r="22" spans="1:8" ht="23.25" customHeight="1">
      <c r="A22" s="95"/>
      <c r="B22" s="107" t="s">
        <v>450</v>
      </c>
      <c r="C22" s="47" t="s">
        <v>225</v>
      </c>
      <c r="D22" s="47"/>
      <c r="E22" s="49"/>
      <c r="F22" s="57">
        <v>249.9</v>
      </c>
      <c r="G22" s="57"/>
      <c r="H22" s="49"/>
    </row>
    <row r="23" spans="1:8">
      <c r="A23" s="95"/>
      <c r="B23" s="107"/>
      <c r="C23" s="47"/>
      <c r="D23" s="47"/>
      <c r="E23" s="49"/>
      <c r="F23" s="57"/>
      <c r="G23" s="57"/>
      <c r="H23" s="49"/>
    </row>
    <row r="24" spans="1:8">
      <c r="A24" s="95"/>
      <c r="B24" s="108" t="s">
        <v>156</v>
      </c>
      <c r="C24" s="37">
        <v>1.3</v>
      </c>
      <c r="D24" s="37"/>
      <c r="E24" s="39"/>
      <c r="F24" s="55">
        <v>2.2000000000000002</v>
      </c>
      <c r="G24" s="55"/>
      <c r="H24" s="39"/>
    </row>
    <row r="25" spans="1:8" ht="15.75" thickBot="1">
      <c r="A25" s="95"/>
      <c r="B25" s="109"/>
      <c r="C25" s="59"/>
      <c r="D25" s="59"/>
      <c r="E25" s="62"/>
      <c r="F25" s="61"/>
      <c r="G25" s="61"/>
      <c r="H25" s="62"/>
    </row>
    <row r="26" spans="1:8">
      <c r="A26" s="95"/>
      <c r="B26" s="110" t="s">
        <v>451</v>
      </c>
      <c r="C26" s="70" t="s">
        <v>220</v>
      </c>
      <c r="D26" s="65">
        <v>522.70000000000005</v>
      </c>
      <c r="E26" s="66"/>
      <c r="F26" s="74" t="s">
        <v>220</v>
      </c>
      <c r="G26" s="67">
        <v>427.1</v>
      </c>
      <c r="H26" s="66"/>
    </row>
    <row r="27" spans="1:8">
      <c r="A27" s="95"/>
      <c r="B27" s="112"/>
      <c r="C27" s="69"/>
      <c r="D27" s="47"/>
      <c r="E27" s="49"/>
      <c r="F27" s="45"/>
      <c r="G27" s="57"/>
      <c r="H27" s="49"/>
    </row>
    <row r="28" spans="1:8">
      <c r="A28" s="95"/>
      <c r="B28" s="115" t="s">
        <v>452</v>
      </c>
      <c r="C28" s="37">
        <v>0.6</v>
      </c>
      <c r="D28" s="37"/>
      <c r="E28" s="39"/>
      <c r="F28" s="55">
        <v>250.7</v>
      </c>
      <c r="G28" s="55"/>
      <c r="H28" s="39"/>
    </row>
    <row r="29" spans="1:8" ht="15.75" thickBot="1">
      <c r="A29" s="95"/>
      <c r="B29" s="241"/>
      <c r="C29" s="59"/>
      <c r="D29" s="59"/>
      <c r="E29" s="62"/>
      <c r="F29" s="61"/>
      <c r="G29" s="61"/>
      <c r="H29" s="62"/>
    </row>
    <row r="30" spans="1:8">
      <c r="A30" s="95"/>
      <c r="B30" s="243" t="s">
        <v>101</v>
      </c>
      <c r="C30" s="70" t="s">
        <v>220</v>
      </c>
      <c r="D30" s="65">
        <v>522.1</v>
      </c>
      <c r="E30" s="66"/>
      <c r="F30" s="74" t="s">
        <v>220</v>
      </c>
      <c r="G30" s="67">
        <v>176.4</v>
      </c>
      <c r="H30" s="66"/>
    </row>
    <row r="31" spans="1:8" ht="15.75" thickBot="1">
      <c r="A31" s="95"/>
      <c r="B31" s="244"/>
      <c r="C31" s="71"/>
      <c r="D31" s="72"/>
      <c r="E31" s="73"/>
      <c r="F31" s="75"/>
      <c r="G31" s="76"/>
      <c r="H31" s="73"/>
    </row>
    <row r="32" spans="1:8" ht="15.75" thickTop="1"/>
  </sheetData>
  <mergeCells count="67">
    <mergeCell ref="H30:H31"/>
    <mergeCell ref="A1:A2"/>
    <mergeCell ref="B1:H1"/>
    <mergeCell ref="B2:H2"/>
    <mergeCell ref="B3:H3"/>
    <mergeCell ref="A4:A12"/>
    <mergeCell ref="B4:H4"/>
    <mergeCell ref="A13:A31"/>
    <mergeCell ref="B13:H13"/>
    <mergeCell ref="B30:B31"/>
    <mergeCell ref="C30:C31"/>
    <mergeCell ref="D30:D31"/>
    <mergeCell ref="E30:E31"/>
    <mergeCell ref="F30:F31"/>
    <mergeCell ref="G30:G31"/>
    <mergeCell ref="G26:G27"/>
    <mergeCell ref="H26:H27"/>
    <mergeCell ref="B28:B29"/>
    <mergeCell ref="C28:D29"/>
    <mergeCell ref="E28:E29"/>
    <mergeCell ref="F28:G29"/>
    <mergeCell ref="H28:H29"/>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H11:H12"/>
    <mergeCell ref="B14:H15"/>
    <mergeCell ref="C17:E17"/>
    <mergeCell ref="F17:H17"/>
    <mergeCell ref="C18:C19"/>
    <mergeCell ref="D18:D19"/>
    <mergeCell ref="E18:E19"/>
    <mergeCell ref="F18:F19"/>
    <mergeCell ref="G18:G19"/>
    <mergeCell ref="H18:H19"/>
    <mergeCell ref="B11:B12"/>
    <mergeCell ref="C11:C12"/>
    <mergeCell ref="D11:D12"/>
    <mergeCell ref="E11:E12"/>
    <mergeCell ref="F11:F12"/>
    <mergeCell ref="G11:G12"/>
    <mergeCell ref="B5:H5"/>
    <mergeCell ref="C7:E7"/>
    <mergeCell ref="F7:H7"/>
    <mergeCell ref="C8:C10"/>
    <mergeCell ref="D8:D10"/>
    <mergeCell ref="E8:E10"/>
    <mergeCell ref="F8:F10"/>
    <mergeCell ref="G8:G10"/>
    <mergeCell ref="H8: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2.85546875" customWidth="1"/>
    <col min="7" max="7" width="5.85546875" customWidth="1"/>
    <col min="8" max="8" width="2.28515625" customWidth="1"/>
  </cols>
  <sheetData>
    <row r="1" spans="1:8" ht="15" customHeight="1">
      <c r="A1" s="8" t="s">
        <v>1141</v>
      </c>
      <c r="B1" s="8" t="s">
        <v>1</v>
      </c>
      <c r="C1" s="8"/>
      <c r="D1" s="8"/>
      <c r="E1" s="8"/>
      <c r="F1" s="8"/>
      <c r="G1" s="8"/>
      <c r="H1" s="8"/>
    </row>
    <row r="2" spans="1:8" ht="15" customHeight="1">
      <c r="A2" s="8"/>
      <c r="B2" s="8" t="s">
        <v>2</v>
      </c>
      <c r="C2" s="8"/>
      <c r="D2" s="8"/>
      <c r="E2" s="8"/>
      <c r="F2" s="8"/>
      <c r="G2" s="8"/>
      <c r="H2" s="8"/>
    </row>
    <row r="3" spans="1:8" ht="30">
      <c r="A3" s="3" t="s">
        <v>459</v>
      </c>
      <c r="B3" s="94"/>
      <c r="C3" s="94"/>
      <c r="D3" s="94"/>
      <c r="E3" s="94"/>
      <c r="F3" s="94"/>
      <c r="G3" s="94"/>
      <c r="H3" s="94"/>
    </row>
    <row r="4" spans="1:8" ht="25.5" customHeight="1">
      <c r="A4" s="95" t="s">
        <v>1142</v>
      </c>
      <c r="B4" s="96" t="s">
        <v>1143</v>
      </c>
      <c r="C4" s="96"/>
      <c r="D4" s="96"/>
      <c r="E4" s="96"/>
      <c r="F4" s="96"/>
      <c r="G4" s="96"/>
      <c r="H4" s="96"/>
    </row>
    <row r="5" spans="1:8">
      <c r="A5" s="95"/>
      <c r="B5" s="29"/>
      <c r="C5" s="29"/>
      <c r="D5" s="29"/>
      <c r="E5" s="29"/>
      <c r="F5" s="29"/>
      <c r="G5" s="29"/>
      <c r="H5" s="29"/>
    </row>
    <row r="6" spans="1:8" ht="15.75" thickBot="1">
      <c r="A6" s="95"/>
      <c r="B6" s="12"/>
      <c r="C6" s="12"/>
      <c r="D6" s="12"/>
      <c r="E6" s="12"/>
      <c r="F6" s="12"/>
      <c r="G6" s="12"/>
      <c r="H6" s="12"/>
    </row>
    <row r="7" spans="1:8" ht="15.75" thickBot="1">
      <c r="A7" s="95"/>
      <c r="B7" s="146"/>
      <c r="C7" s="157">
        <v>2014</v>
      </c>
      <c r="D7" s="157"/>
      <c r="E7" s="157"/>
      <c r="F7" s="158">
        <v>2013</v>
      </c>
      <c r="G7" s="158"/>
      <c r="H7" s="158"/>
    </row>
    <row r="8" spans="1:8">
      <c r="A8" s="95"/>
      <c r="B8" s="208" t="s">
        <v>466</v>
      </c>
      <c r="C8" s="70" t="s">
        <v>220</v>
      </c>
      <c r="D8" s="65">
        <v>4.2</v>
      </c>
      <c r="E8" s="66"/>
      <c r="F8" s="74" t="s">
        <v>220</v>
      </c>
      <c r="G8" s="67">
        <v>4.3</v>
      </c>
      <c r="H8" s="66"/>
    </row>
    <row r="9" spans="1:8">
      <c r="A9" s="95"/>
      <c r="B9" s="107"/>
      <c r="C9" s="215"/>
      <c r="D9" s="216"/>
      <c r="E9" s="217"/>
      <c r="F9" s="239"/>
      <c r="G9" s="240"/>
      <c r="H9" s="217"/>
    </row>
    <row r="10" spans="1:8">
      <c r="A10" s="95"/>
      <c r="B10" s="249" t="s">
        <v>467</v>
      </c>
      <c r="C10" s="37" t="s">
        <v>468</v>
      </c>
      <c r="D10" s="37"/>
      <c r="E10" s="35" t="s">
        <v>229</v>
      </c>
      <c r="F10" s="55">
        <v>4.7</v>
      </c>
      <c r="G10" s="55"/>
      <c r="H10" s="39"/>
    </row>
    <row r="11" spans="1:8">
      <c r="A11" s="95"/>
      <c r="B11" s="249"/>
      <c r="C11" s="37"/>
      <c r="D11" s="37"/>
      <c r="E11" s="35"/>
      <c r="F11" s="55"/>
      <c r="G11" s="55"/>
      <c r="H11" s="39"/>
    </row>
    <row r="12" spans="1:8" ht="15.75" thickBot="1">
      <c r="A12" s="95"/>
      <c r="B12" s="247" t="s">
        <v>469</v>
      </c>
      <c r="C12" s="48" t="s">
        <v>470</v>
      </c>
      <c r="D12" s="48"/>
      <c r="E12" s="248" t="s">
        <v>229</v>
      </c>
      <c r="F12" s="91" t="s">
        <v>471</v>
      </c>
      <c r="G12" s="91"/>
      <c r="H12" s="228" t="s">
        <v>229</v>
      </c>
    </row>
    <row r="13" spans="1:8">
      <c r="A13" s="95"/>
      <c r="B13" s="219" t="s">
        <v>472</v>
      </c>
      <c r="C13" s="36" t="s">
        <v>220</v>
      </c>
      <c r="D13" s="38">
        <v>1.7</v>
      </c>
      <c r="E13" s="40"/>
      <c r="F13" s="34" t="s">
        <v>220</v>
      </c>
      <c r="G13" s="56">
        <v>4.2</v>
      </c>
      <c r="H13" s="40"/>
    </row>
    <row r="14" spans="1:8" ht="15.75" thickBot="1">
      <c r="A14" s="95"/>
      <c r="B14" s="220"/>
      <c r="C14" s="84"/>
      <c r="D14" s="85"/>
      <c r="E14" s="86"/>
      <c r="F14" s="92"/>
      <c r="G14" s="93"/>
      <c r="H14" s="86"/>
    </row>
    <row r="15" spans="1:8" ht="15.75" thickTop="1"/>
  </sheetData>
  <mergeCells count="30">
    <mergeCell ref="H13:H14"/>
    <mergeCell ref="A1:A2"/>
    <mergeCell ref="B1:H1"/>
    <mergeCell ref="B2:H2"/>
    <mergeCell ref="B3:H3"/>
    <mergeCell ref="A4:A14"/>
    <mergeCell ref="B4:H4"/>
    <mergeCell ref="B13:B14"/>
    <mergeCell ref="C13:C14"/>
    <mergeCell ref="D13:D14"/>
    <mergeCell ref="E13:E14"/>
    <mergeCell ref="F13:F14"/>
    <mergeCell ref="G13:G14"/>
    <mergeCell ref="B10:B11"/>
    <mergeCell ref="C10:D11"/>
    <mergeCell ref="E10:E11"/>
    <mergeCell ref="F10:G11"/>
    <mergeCell ref="H10:H11"/>
    <mergeCell ref="C12:D12"/>
    <mergeCell ref="F12: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6" max="6" width="2.140625" customWidth="1"/>
    <col min="7" max="7" width="5.5703125" customWidth="1"/>
    <col min="8" max="8" width="1.7109375" customWidth="1"/>
    <col min="9" max="9" width="2.140625" customWidth="1"/>
    <col min="10" max="10" width="4.42578125" customWidth="1"/>
    <col min="11" max="11" width="10.140625" customWidth="1"/>
    <col min="12" max="12" width="2.140625" customWidth="1"/>
    <col min="13" max="13" width="6.5703125" customWidth="1"/>
    <col min="14" max="14" width="1.7109375"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5</v>
      </c>
      <c r="B3" s="94"/>
      <c r="C3" s="94"/>
      <c r="D3" s="94"/>
      <c r="E3" s="94"/>
      <c r="F3" s="94"/>
      <c r="G3" s="94"/>
      <c r="H3" s="94"/>
      <c r="I3" s="94"/>
      <c r="J3" s="94"/>
      <c r="K3" s="94"/>
      <c r="L3" s="94"/>
      <c r="M3" s="94"/>
      <c r="N3" s="94"/>
    </row>
    <row r="4" spans="1:14" ht="25.5" customHeight="1">
      <c r="A4" s="95" t="s">
        <v>1145</v>
      </c>
      <c r="B4" s="96" t="s">
        <v>492</v>
      </c>
      <c r="C4" s="96"/>
      <c r="D4" s="96"/>
      <c r="E4" s="96"/>
      <c r="F4" s="96"/>
      <c r="G4" s="96"/>
      <c r="H4" s="96"/>
      <c r="I4" s="96"/>
      <c r="J4" s="96"/>
      <c r="K4" s="96"/>
      <c r="L4" s="96"/>
      <c r="M4" s="96"/>
      <c r="N4" s="96"/>
    </row>
    <row r="5" spans="1:14">
      <c r="A5" s="95"/>
      <c r="B5" s="29"/>
      <c r="C5" s="29"/>
      <c r="D5" s="29"/>
      <c r="E5" s="29"/>
      <c r="F5" s="29"/>
      <c r="G5" s="29"/>
      <c r="H5" s="29"/>
    </row>
    <row r="6" spans="1:14" ht="15.75" thickBot="1">
      <c r="A6" s="95"/>
      <c r="B6" s="12"/>
      <c r="C6" s="12"/>
      <c r="D6" s="12"/>
      <c r="E6" s="12"/>
      <c r="F6" s="12"/>
      <c r="G6" s="12"/>
      <c r="H6" s="12"/>
    </row>
    <row r="7" spans="1:14" ht="15.75" thickBot="1">
      <c r="A7" s="95"/>
      <c r="B7" s="146"/>
      <c r="C7" s="157">
        <v>2014</v>
      </c>
      <c r="D7" s="157"/>
      <c r="E7" s="157"/>
      <c r="F7" s="158">
        <v>2013</v>
      </c>
      <c r="G7" s="158"/>
      <c r="H7" s="158"/>
    </row>
    <row r="8" spans="1:14">
      <c r="A8" s="95"/>
      <c r="B8" s="208" t="s">
        <v>466</v>
      </c>
      <c r="C8" s="70" t="s">
        <v>220</v>
      </c>
      <c r="D8" s="65">
        <v>10.8</v>
      </c>
      <c r="E8" s="66"/>
      <c r="F8" s="74" t="s">
        <v>220</v>
      </c>
      <c r="G8" s="67">
        <v>17.600000000000001</v>
      </c>
      <c r="H8" s="66"/>
    </row>
    <row r="9" spans="1:14">
      <c r="A9" s="95"/>
      <c r="B9" s="107"/>
      <c r="C9" s="215"/>
      <c r="D9" s="216"/>
      <c r="E9" s="217"/>
      <c r="F9" s="239"/>
      <c r="G9" s="240"/>
      <c r="H9" s="217"/>
    </row>
    <row r="10" spans="1:14">
      <c r="A10" s="95"/>
      <c r="B10" s="249" t="s">
        <v>493</v>
      </c>
      <c r="C10" s="37">
        <v>14.5</v>
      </c>
      <c r="D10" s="37"/>
      <c r="E10" s="39"/>
      <c r="F10" s="55">
        <v>8.6999999999999993</v>
      </c>
      <c r="G10" s="55"/>
      <c r="H10" s="39"/>
    </row>
    <row r="11" spans="1:14">
      <c r="A11" s="95"/>
      <c r="B11" s="249"/>
      <c r="C11" s="37"/>
      <c r="D11" s="37"/>
      <c r="E11" s="39"/>
      <c r="F11" s="55"/>
      <c r="G11" s="55"/>
      <c r="H11" s="39"/>
    </row>
    <row r="12" spans="1:14" ht="15.75" thickBot="1">
      <c r="A12" s="95"/>
      <c r="B12" s="247" t="s">
        <v>469</v>
      </c>
      <c r="C12" s="48" t="s">
        <v>494</v>
      </c>
      <c r="D12" s="48"/>
      <c r="E12" s="248" t="s">
        <v>229</v>
      </c>
      <c r="F12" s="91" t="s">
        <v>495</v>
      </c>
      <c r="G12" s="91"/>
      <c r="H12" s="228" t="s">
        <v>229</v>
      </c>
    </row>
    <row r="13" spans="1:14">
      <c r="A13" s="95"/>
      <c r="B13" s="219" t="s">
        <v>472</v>
      </c>
      <c r="C13" s="36" t="s">
        <v>220</v>
      </c>
      <c r="D13" s="38">
        <v>9.5</v>
      </c>
      <c r="E13" s="40"/>
      <c r="F13" s="34" t="s">
        <v>220</v>
      </c>
      <c r="G13" s="56">
        <v>10.8</v>
      </c>
      <c r="H13" s="40"/>
    </row>
    <row r="14" spans="1:14" ht="15.75" thickBot="1">
      <c r="A14" s="95"/>
      <c r="B14" s="220"/>
      <c r="C14" s="84"/>
      <c r="D14" s="85"/>
      <c r="E14" s="86"/>
      <c r="F14" s="92"/>
      <c r="G14" s="93"/>
      <c r="H14" s="86"/>
    </row>
    <row r="15" spans="1:14" ht="15.75" thickTop="1">
      <c r="A15" s="95" t="s">
        <v>1146</v>
      </c>
      <c r="B15" s="96" t="s">
        <v>476</v>
      </c>
      <c r="C15" s="96"/>
      <c r="D15" s="96"/>
      <c r="E15" s="96"/>
      <c r="F15" s="96"/>
      <c r="G15" s="96"/>
      <c r="H15" s="96"/>
      <c r="I15" s="96"/>
      <c r="J15" s="96"/>
      <c r="K15" s="96"/>
      <c r="L15" s="96"/>
      <c r="M15" s="96"/>
      <c r="N15" s="96"/>
    </row>
    <row r="16" spans="1:14">
      <c r="A16" s="95"/>
      <c r="B16" s="94"/>
      <c r="C16" s="94"/>
      <c r="D16" s="94"/>
      <c r="E16" s="94"/>
      <c r="F16" s="94"/>
      <c r="G16" s="94"/>
      <c r="H16" s="94"/>
      <c r="I16" s="94"/>
      <c r="J16" s="94"/>
      <c r="K16" s="94"/>
      <c r="L16" s="94"/>
      <c r="M16" s="94"/>
      <c r="N16" s="94"/>
    </row>
    <row r="17" spans="1:14">
      <c r="A17" s="95"/>
      <c r="B17" s="96" t="s">
        <v>393</v>
      </c>
      <c r="C17" s="96"/>
      <c r="D17" s="96"/>
      <c r="E17" s="96"/>
      <c r="F17" s="96"/>
      <c r="G17" s="96"/>
      <c r="H17" s="96"/>
      <c r="I17" s="96"/>
      <c r="J17" s="96"/>
      <c r="K17" s="96"/>
      <c r="L17" s="96"/>
      <c r="M17" s="96"/>
      <c r="N17" s="96"/>
    </row>
    <row r="18" spans="1:14">
      <c r="A18" s="95"/>
      <c r="B18" s="29"/>
      <c r="C18" s="29"/>
      <c r="D18" s="29"/>
      <c r="E18" s="29"/>
      <c r="F18" s="29"/>
      <c r="G18" s="29"/>
      <c r="H18" s="29"/>
      <c r="I18" s="29"/>
      <c r="J18" s="29"/>
      <c r="K18" s="29"/>
      <c r="L18" s="29"/>
      <c r="M18" s="29"/>
      <c r="N18" s="29"/>
    </row>
    <row r="19" spans="1:14" ht="15.75" thickBot="1">
      <c r="A19" s="95"/>
      <c r="B19" s="12"/>
      <c r="C19" s="12"/>
      <c r="D19" s="12"/>
      <c r="E19" s="12"/>
      <c r="F19" s="12"/>
      <c r="G19" s="12"/>
      <c r="H19" s="12"/>
      <c r="I19" s="12"/>
      <c r="J19" s="12"/>
      <c r="K19" s="12"/>
      <c r="L19" s="12"/>
      <c r="M19" s="12"/>
      <c r="N19" s="12"/>
    </row>
    <row r="20" spans="1:14">
      <c r="A20" s="95"/>
      <c r="B20" s="40"/>
      <c r="C20" s="125" t="s">
        <v>477</v>
      </c>
      <c r="D20" s="125"/>
      <c r="E20" s="125"/>
      <c r="F20" s="125" t="s">
        <v>395</v>
      </c>
      <c r="G20" s="125"/>
      <c r="H20" s="125"/>
      <c r="I20" s="125" t="s">
        <v>478</v>
      </c>
      <c r="J20" s="125"/>
      <c r="K20" s="125"/>
      <c r="L20" s="125" t="s">
        <v>183</v>
      </c>
      <c r="M20" s="125"/>
      <c r="N20" s="125"/>
    </row>
    <row r="21" spans="1:14" ht="15.75" thickBot="1">
      <c r="A21" s="95"/>
      <c r="B21" s="62"/>
      <c r="C21" s="126" t="s">
        <v>396</v>
      </c>
      <c r="D21" s="126"/>
      <c r="E21" s="126"/>
      <c r="F21" s="126" t="s">
        <v>396</v>
      </c>
      <c r="G21" s="126"/>
      <c r="H21" s="126"/>
      <c r="I21" s="126"/>
      <c r="J21" s="126"/>
      <c r="K21" s="126"/>
      <c r="L21" s="126"/>
      <c r="M21" s="126"/>
      <c r="N21" s="126"/>
    </row>
    <row r="22" spans="1:14">
      <c r="A22" s="95"/>
      <c r="B22" s="208" t="s">
        <v>135</v>
      </c>
      <c r="C22" s="70" t="s">
        <v>220</v>
      </c>
      <c r="D22" s="65">
        <v>98.2</v>
      </c>
      <c r="E22" s="66"/>
      <c r="F22" s="70" t="s">
        <v>220</v>
      </c>
      <c r="G22" s="65">
        <v>0.3</v>
      </c>
      <c r="H22" s="66"/>
      <c r="I22" s="70" t="s">
        <v>220</v>
      </c>
      <c r="J22" s="65">
        <v>0.4</v>
      </c>
      <c r="K22" s="66"/>
      <c r="L22" s="70" t="s">
        <v>220</v>
      </c>
      <c r="M22" s="65">
        <v>98.9</v>
      </c>
      <c r="N22" s="66"/>
    </row>
    <row r="23" spans="1:14">
      <c r="A23" s="95"/>
      <c r="B23" s="107"/>
      <c r="C23" s="215"/>
      <c r="D23" s="216"/>
      <c r="E23" s="217"/>
      <c r="F23" s="69"/>
      <c r="G23" s="47"/>
      <c r="H23" s="49"/>
      <c r="I23" s="215"/>
      <c r="J23" s="216"/>
      <c r="K23" s="217"/>
      <c r="L23" s="69"/>
      <c r="M23" s="47"/>
      <c r="N23" s="49"/>
    </row>
    <row r="24" spans="1:14">
      <c r="A24" s="95"/>
      <c r="B24" s="108" t="s">
        <v>479</v>
      </c>
      <c r="C24" s="37">
        <v>9.3000000000000007</v>
      </c>
      <c r="D24" s="37"/>
      <c r="E24" s="39"/>
      <c r="F24" s="37">
        <v>1.4</v>
      </c>
      <c r="G24" s="37"/>
      <c r="H24" s="39"/>
      <c r="I24" s="37" t="s">
        <v>225</v>
      </c>
      <c r="J24" s="37"/>
      <c r="K24" s="39"/>
      <c r="L24" s="37">
        <v>10.7</v>
      </c>
      <c r="M24" s="37"/>
      <c r="N24" s="39"/>
    </row>
    <row r="25" spans="1:14">
      <c r="A25" s="95"/>
      <c r="B25" s="108"/>
      <c r="C25" s="37"/>
      <c r="D25" s="37"/>
      <c r="E25" s="39"/>
      <c r="F25" s="37"/>
      <c r="G25" s="37"/>
      <c r="H25" s="39"/>
      <c r="I25" s="37"/>
      <c r="J25" s="37"/>
      <c r="K25" s="39"/>
      <c r="L25" s="37"/>
      <c r="M25" s="37"/>
      <c r="N25" s="39"/>
    </row>
    <row r="26" spans="1:14">
      <c r="A26" s="95"/>
      <c r="B26" s="107" t="s">
        <v>480</v>
      </c>
      <c r="C26" s="47">
        <v>2</v>
      </c>
      <c r="D26" s="47"/>
      <c r="E26" s="49"/>
      <c r="F26" s="47">
        <v>1.8</v>
      </c>
      <c r="G26" s="47"/>
      <c r="H26" s="49"/>
      <c r="I26" s="47" t="s">
        <v>225</v>
      </c>
      <c r="J26" s="47"/>
      <c r="K26" s="49"/>
      <c r="L26" s="47">
        <v>3.8</v>
      </c>
      <c r="M26" s="47"/>
      <c r="N26" s="49"/>
    </row>
    <row r="27" spans="1:14" ht="15.75" thickBot="1">
      <c r="A27" s="95"/>
      <c r="B27" s="225"/>
      <c r="C27" s="48"/>
      <c r="D27" s="48"/>
      <c r="E27" s="50"/>
      <c r="F27" s="48"/>
      <c r="G27" s="48"/>
      <c r="H27" s="50"/>
      <c r="I27" s="48"/>
      <c r="J27" s="48"/>
      <c r="K27" s="50"/>
      <c r="L27" s="48"/>
      <c r="M27" s="48"/>
      <c r="N27" s="50"/>
    </row>
    <row r="28" spans="1:14">
      <c r="A28" s="95"/>
      <c r="B28" s="219" t="s">
        <v>183</v>
      </c>
      <c r="C28" s="36" t="s">
        <v>220</v>
      </c>
      <c r="D28" s="38">
        <v>109.5</v>
      </c>
      <c r="E28" s="40"/>
      <c r="F28" s="36" t="s">
        <v>220</v>
      </c>
      <c r="G28" s="38">
        <v>3.5</v>
      </c>
      <c r="H28" s="40"/>
      <c r="I28" s="36" t="s">
        <v>220</v>
      </c>
      <c r="J28" s="38">
        <v>0.4</v>
      </c>
      <c r="K28" s="40"/>
      <c r="L28" s="36" t="s">
        <v>220</v>
      </c>
      <c r="M28" s="38">
        <v>113.4</v>
      </c>
      <c r="N28" s="40"/>
    </row>
    <row r="29" spans="1:14" ht="15.75" thickBot="1">
      <c r="A29" s="95"/>
      <c r="B29" s="220"/>
      <c r="C29" s="84"/>
      <c r="D29" s="85"/>
      <c r="E29" s="86"/>
      <c r="F29" s="84"/>
      <c r="G29" s="85"/>
      <c r="H29" s="86"/>
      <c r="I29" s="84"/>
      <c r="J29" s="85"/>
      <c r="K29" s="86"/>
      <c r="L29" s="84"/>
      <c r="M29" s="85"/>
      <c r="N29" s="86"/>
    </row>
    <row r="30" spans="1:14" ht="15.75" thickTop="1">
      <c r="A30" s="95"/>
      <c r="B30" s="97"/>
      <c r="C30" s="97"/>
      <c r="D30" s="97"/>
      <c r="E30" s="97"/>
      <c r="F30" s="97"/>
      <c r="G30" s="97"/>
      <c r="H30" s="97"/>
      <c r="I30" s="97"/>
      <c r="J30" s="97"/>
      <c r="K30" s="97"/>
      <c r="L30" s="97"/>
      <c r="M30" s="97"/>
      <c r="N30" s="97"/>
    </row>
    <row r="31" spans="1:14">
      <c r="A31" s="95"/>
      <c r="B31" s="96" t="s">
        <v>407</v>
      </c>
      <c r="C31" s="96"/>
      <c r="D31" s="96"/>
      <c r="E31" s="96"/>
      <c r="F31" s="96"/>
      <c r="G31" s="96"/>
      <c r="H31" s="96"/>
      <c r="I31" s="96"/>
      <c r="J31" s="96"/>
      <c r="K31" s="96"/>
      <c r="L31" s="96"/>
      <c r="M31" s="96"/>
      <c r="N31" s="96"/>
    </row>
    <row r="32" spans="1:14">
      <c r="A32" s="95"/>
      <c r="B32" s="29"/>
      <c r="C32" s="29"/>
      <c r="D32" s="29"/>
      <c r="E32" s="29"/>
      <c r="F32" s="29"/>
      <c r="G32" s="29"/>
      <c r="H32" s="29"/>
      <c r="I32" s="29"/>
      <c r="J32" s="29"/>
      <c r="K32" s="29"/>
      <c r="L32" s="29"/>
      <c r="M32" s="29"/>
      <c r="N32" s="29"/>
    </row>
    <row r="33" spans="1:14" ht="15.75" thickBot="1">
      <c r="A33" s="95"/>
      <c r="B33" s="12"/>
      <c r="C33" s="12"/>
      <c r="D33" s="12"/>
      <c r="E33" s="12"/>
      <c r="F33" s="12"/>
      <c r="G33" s="12"/>
      <c r="H33" s="12"/>
      <c r="I33" s="12"/>
      <c r="J33" s="12"/>
      <c r="K33" s="12"/>
      <c r="L33" s="12"/>
      <c r="M33" s="12"/>
      <c r="N33" s="12"/>
    </row>
    <row r="34" spans="1:14">
      <c r="A34" s="95"/>
      <c r="B34" s="40"/>
      <c r="C34" s="125" t="s">
        <v>477</v>
      </c>
      <c r="D34" s="125"/>
      <c r="E34" s="125"/>
      <c r="F34" s="125" t="s">
        <v>395</v>
      </c>
      <c r="G34" s="125"/>
      <c r="H34" s="125"/>
      <c r="I34" s="125" t="s">
        <v>478</v>
      </c>
      <c r="J34" s="125"/>
      <c r="K34" s="125"/>
      <c r="L34" s="125" t="s">
        <v>183</v>
      </c>
      <c r="M34" s="125"/>
      <c r="N34" s="125"/>
    </row>
    <row r="35" spans="1:14" ht="15.75" thickBot="1">
      <c r="A35" s="95"/>
      <c r="B35" s="62"/>
      <c r="C35" s="126" t="s">
        <v>396</v>
      </c>
      <c r="D35" s="126"/>
      <c r="E35" s="126"/>
      <c r="F35" s="126" t="s">
        <v>396</v>
      </c>
      <c r="G35" s="126"/>
      <c r="H35" s="126"/>
      <c r="I35" s="126"/>
      <c r="J35" s="126"/>
      <c r="K35" s="126"/>
      <c r="L35" s="126"/>
      <c r="M35" s="126"/>
      <c r="N35" s="126"/>
    </row>
    <row r="36" spans="1:14">
      <c r="A36" s="95"/>
      <c r="B36" s="208" t="s">
        <v>135</v>
      </c>
      <c r="C36" s="128" t="s">
        <v>220</v>
      </c>
      <c r="D36" s="251" t="s">
        <v>225</v>
      </c>
      <c r="E36" s="66"/>
      <c r="F36" s="128" t="s">
        <v>220</v>
      </c>
      <c r="G36" s="251">
        <v>0.1</v>
      </c>
      <c r="H36" s="66"/>
      <c r="I36" s="74" t="s">
        <v>220</v>
      </c>
      <c r="J36" s="67" t="s">
        <v>225</v>
      </c>
      <c r="K36" s="66"/>
      <c r="L36" s="74" t="s">
        <v>220</v>
      </c>
      <c r="M36" s="67">
        <v>0.1</v>
      </c>
      <c r="N36" s="66"/>
    </row>
    <row r="37" spans="1:14">
      <c r="A37" s="95"/>
      <c r="B37" s="107"/>
      <c r="C37" s="250"/>
      <c r="D37" s="252"/>
      <c r="E37" s="217"/>
      <c r="F37" s="250"/>
      <c r="G37" s="252"/>
      <c r="H37" s="217"/>
      <c r="I37" s="239"/>
      <c r="J37" s="240"/>
      <c r="K37" s="217"/>
      <c r="L37" s="45"/>
      <c r="M37" s="57"/>
      <c r="N37" s="49"/>
    </row>
    <row r="38" spans="1:14">
      <c r="A38" s="95"/>
      <c r="B38" s="108" t="s">
        <v>479</v>
      </c>
      <c r="C38" s="253">
        <v>6.6</v>
      </c>
      <c r="D38" s="253"/>
      <c r="E38" s="39"/>
      <c r="F38" s="253">
        <v>2.6</v>
      </c>
      <c r="G38" s="253"/>
      <c r="H38" s="39"/>
      <c r="I38" s="55" t="s">
        <v>225</v>
      </c>
      <c r="J38" s="55"/>
      <c r="K38" s="39"/>
      <c r="L38" s="55">
        <v>9.1999999999999993</v>
      </c>
      <c r="M38" s="55"/>
      <c r="N38" s="39"/>
    </row>
    <row r="39" spans="1:14">
      <c r="A39" s="95"/>
      <c r="B39" s="108"/>
      <c r="C39" s="253"/>
      <c r="D39" s="253"/>
      <c r="E39" s="39"/>
      <c r="F39" s="253"/>
      <c r="G39" s="253"/>
      <c r="H39" s="39"/>
      <c r="I39" s="55"/>
      <c r="J39" s="55"/>
      <c r="K39" s="39"/>
      <c r="L39" s="55"/>
      <c r="M39" s="55"/>
      <c r="N39" s="39"/>
    </row>
    <row r="40" spans="1:14">
      <c r="A40" s="95"/>
      <c r="B40" s="107" t="s">
        <v>480</v>
      </c>
      <c r="C40" s="254" t="s">
        <v>305</v>
      </c>
      <c r="D40" s="254"/>
      <c r="E40" s="127" t="s">
        <v>229</v>
      </c>
      <c r="F40" s="254">
        <v>0.9</v>
      </c>
      <c r="G40" s="254"/>
      <c r="H40" s="49"/>
      <c r="I40" s="57" t="s">
        <v>225</v>
      </c>
      <c r="J40" s="57"/>
      <c r="K40" s="49"/>
      <c r="L40" s="57" t="s">
        <v>481</v>
      </c>
      <c r="M40" s="57"/>
      <c r="N40" s="45" t="s">
        <v>229</v>
      </c>
    </row>
    <row r="41" spans="1:14" ht="15.75" thickBot="1">
      <c r="A41" s="95"/>
      <c r="B41" s="225"/>
      <c r="C41" s="255"/>
      <c r="D41" s="255"/>
      <c r="E41" s="256"/>
      <c r="F41" s="255"/>
      <c r="G41" s="255"/>
      <c r="H41" s="50"/>
      <c r="I41" s="91"/>
      <c r="J41" s="91"/>
      <c r="K41" s="50"/>
      <c r="L41" s="91"/>
      <c r="M41" s="91"/>
      <c r="N41" s="46"/>
    </row>
    <row r="42" spans="1:14">
      <c r="A42" s="95"/>
      <c r="B42" s="219" t="s">
        <v>183</v>
      </c>
      <c r="C42" s="257" t="s">
        <v>220</v>
      </c>
      <c r="D42" s="259">
        <v>5.0999999999999996</v>
      </c>
      <c r="E42" s="40"/>
      <c r="F42" s="261" t="s">
        <v>220</v>
      </c>
      <c r="G42" s="263">
        <v>3.6</v>
      </c>
      <c r="H42" s="40"/>
      <c r="I42" s="34" t="s">
        <v>220</v>
      </c>
      <c r="J42" s="56" t="s">
        <v>225</v>
      </c>
      <c r="K42" s="40"/>
      <c r="L42" s="34" t="s">
        <v>220</v>
      </c>
      <c r="M42" s="56">
        <v>8.6999999999999993</v>
      </c>
      <c r="N42" s="40"/>
    </row>
    <row r="43" spans="1:14" ht="15.75" thickBot="1">
      <c r="A43" s="95"/>
      <c r="B43" s="220"/>
      <c r="C43" s="258"/>
      <c r="D43" s="260"/>
      <c r="E43" s="86"/>
      <c r="F43" s="262"/>
      <c r="G43" s="264"/>
      <c r="H43" s="86"/>
      <c r="I43" s="92"/>
      <c r="J43" s="93"/>
      <c r="K43" s="86"/>
      <c r="L43" s="92"/>
      <c r="M43" s="93"/>
      <c r="N43" s="86"/>
    </row>
    <row r="44" spans="1:14" ht="15.75" thickTop="1">
      <c r="A44" s="95"/>
      <c r="B44" s="97"/>
      <c r="C44" s="97"/>
      <c r="D44" s="97"/>
      <c r="E44" s="97"/>
      <c r="F44" s="97"/>
      <c r="G44" s="97"/>
      <c r="H44" s="97"/>
      <c r="I44" s="97"/>
      <c r="J44" s="97"/>
      <c r="K44" s="97"/>
      <c r="L44" s="97"/>
      <c r="M44" s="97"/>
      <c r="N44" s="97"/>
    </row>
    <row r="45" spans="1:14">
      <c r="A45" s="95"/>
      <c r="B45" s="96" t="s">
        <v>482</v>
      </c>
      <c r="C45" s="96"/>
      <c r="D45" s="96"/>
      <c r="E45" s="96"/>
      <c r="F45" s="96"/>
      <c r="G45" s="96"/>
      <c r="H45" s="96"/>
      <c r="I45" s="96"/>
      <c r="J45" s="96"/>
      <c r="K45" s="96"/>
      <c r="L45" s="96"/>
      <c r="M45" s="96"/>
      <c r="N45" s="96"/>
    </row>
    <row r="46" spans="1:14">
      <c r="A46" s="95"/>
      <c r="B46" s="29"/>
      <c r="C46" s="29"/>
      <c r="D46" s="29"/>
      <c r="E46" s="29"/>
      <c r="F46" s="29"/>
      <c r="G46" s="29"/>
      <c r="H46" s="29"/>
      <c r="I46" s="29"/>
      <c r="J46" s="29"/>
      <c r="K46" s="29"/>
      <c r="L46" s="29"/>
      <c r="M46" s="29"/>
      <c r="N46" s="29"/>
    </row>
    <row r="47" spans="1:14" ht="15.75" thickBot="1">
      <c r="A47" s="95"/>
      <c r="B47" s="12"/>
      <c r="C47" s="12"/>
      <c r="D47" s="12"/>
      <c r="E47" s="12"/>
      <c r="F47" s="12"/>
      <c r="G47" s="12"/>
      <c r="H47" s="12"/>
      <c r="I47" s="12"/>
      <c r="J47" s="12"/>
      <c r="K47" s="12"/>
      <c r="L47" s="12"/>
      <c r="M47" s="12"/>
      <c r="N47" s="12"/>
    </row>
    <row r="48" spans="1:14">
      <c r="A48" s="95"/>
      <c r="B48" s="40"/>
      <c r="C48" s="125" t="s">
        <v>477</v>
      </c>
      <c r="D48" s="125"/>
      <c r="E48" s="125"/>
      <c r="F48" s="125" t="s">
        <v>395</v>
      </c>
      <c r="G48" s="125"/>
      <c r="H48" s="125"/>
      <c r="I48" s="125" t="s">
        <v>478</v>
      </c>
      <c r="J48" s="125"/>
      <c r="K48" s="125"/>
      <c r="L48" s="125" t="s">
        <v>183</v>
      </c>
      <c r="M48" s="125"/>
      <c r="N48" s="125"/>
    </row>
    <row r="49" spans="1:14" ht="15.75" thickBot="1">
      <c r="A49" s="95"/>
      <c r="B49" s="62"/>
      <c r="C49" s="126" t="s">
        <v>396</v>
      </c>
      <c r="D49" s="126"/>
      <c r="E49" s="126"/>
      <c r="F49" s="126" t="s">
        <v>396</v>
      </c>
      <c r="G49" s="126"/>
      <c r="H49" s="126"/>
      <c r="I49" s="126"/>
      <c r="J49" s="126"/>
      <c r="K49" s="126"/>
      <c r="L49" s="126"/>
      <c r="M49" s="126"/>
      <c r="N49" s="126"/>
    </row>
    <row r="50" spans="1:14">
      <c r="A50" s="95"/>
      <c r="B50" s="208" t="s">
        <v>135</v>
      </c>
      <c r="C50" s="251">
        <v>6.5</v>
      </c>
      <c r="D50" s="251"/>
      <c r="E50" s="66"/>
      <c r="F50" s="128" t="s">
        <v>220</v>
      </c>
      <c r="G50" s="251">
        <v>0.1</v>
      </c>
      <c r="H50" s="66"/>
      <c r="I50" s="74" t="s">
        <v>220</v>
      </c>
      <c r="J50" s="67" t="s">
        <v>225</v>
      </c>
      <c r="K50" s="66"/>
      <c r="L50" s="74" t="s">
        <v>220</v>
      </c>
      <c r="M50" s="67">
        <v>6.6</v>
      </c>
      <c r="N50" s="66"/>
    </row>
    <row r="51" spans="1:14">
      <c r="A51" s="95"/>
      <c r="B51" s="107"/>
      <c r="C51" s="254"/>
      <c r="D51" s="254"/>
      <c r="E51" s="49"/>
      <c r="F51" s="250"/>
      <c r="G51" s="252"/>
      <c r="H51" s="217"/>
      <c r="I51" s="239"/>
      <c r="J51" s="240"/>
      <c r="K51" s="217"/>
      <c r="L51" s="45"/>
      <c r="M51" s="57"/>
      <c r="N51" s="49"/>
    </row>
    <row r="52" spans="1:14">
      <c r="A52" s="95"/>
      <c r="B52" s="108" t="s">
        <v>479</v>
      </c>
      <c r="C52" s="253">
        <v>16.8</v>
      </c>
      <c r="D52" s="253"/>
      <c r="E52" s="39"/>
      <c r="F52" s="253">
        <v>1.6</v>
      </c>
      <c r="G52" s="253"/>
      <c r="H52" s="39"/>
      <c r="I52" s="55" t="s">
        <v>225</v>
      </c>
      <c r="J52" s="55"/>
      <c r="K52" s="39"/>
      <c r="L52" s="55">
        <v>18.399999999999999</v>
      </c>
      <c r="M52" s="55"/>
      <c r="N52" s="39"/>
    </row>
    <row r="53" spans="1:14">
      <c r="A53" s="95"/>
      <c r="B53" s="108"/>
      <c r="C53" s="253"/>
      <c r="D53" s="253"/>
      <c r="E53" s="39"/>
      <c r="F53" s="253"/>
      <c r="G53" s="253"/>
      <c r="H53" s="39"/>
      <c r="I53" s="55"/>
      <c r="J53" s="55"/>
      <c r="K53" s="39"/>
      <c r="L53" s="55"/>
      <c r="M53" s="55"/>
      <c r="N53" s="39"/>
    </row>
    <row r="54" spans="1:14">
      <c r="A54" s="95"/>
      <c r="B54" s="107" t="s">
        <v>480</v>
      </c>
      <c r="C54" s="254">
        <v>4.2</v>
      </c>
      <c r="D54" s="254"/>
      <c r="E54" s="49"/>
      <c r="F54" s="254">
        <v>0.3</v>
      </c>
      <c r="G54" s="254"/>
      <c r="H54" s="49"/>
      <c r="I54" s="57" t="s">
        <v>225</v>
      </c>
      <c r="J54" s="57"/>
      <c r="K54" s="49"/>
      <c r="L54" s="57">
        <v>4.5</v>
      </c>
      <c r="M54" s="57"/>
      <c r="N54" s="49"/>
    </row>
    <row r="55" spans="1:14" ht="15.75" thickBot="1">
      <c r="A55" s="95"/>
      <c r="B55" s="225"/>
      <c r="C55" s="255"/>
      <c r="D55" s="255"/>
      <c r="E55" s="50"/>
      <c r="F55" s="255"/>
      <c r="G55" s="255"/>
      <c r="H55" s="50"/>
      <c r="I55" s="91"/>
      <c r="J55" s="91"/>
      <c r="K55" s="50"/>
      <c r="L55" s="91"/>
      <c r="M55" s="91"/>
      <c r="N55" s="50"/>
    </row>
    <row r="56" spans="1:14">
      <c r="A56" s="95"/>
      <c r="B56" s="219" t="s">
        <v>183</v>
      </c>
      <c r="C56" s="257" t="s">
        <v>220</v>
      </c>
      <c r="D56" s="259">
        <v>27.5</v>
      </c>
      <c r="E56" s="40"/>
      <c r="F56" s="257" t="s">
        <v>220</v>
      </c>
      <c r="G56" s="259">
        <v>2</v>
      </c>
      <c r="H56" s="40"/>
      <c r="I56" s="34" t="s">
        <v>220</v>
      </c>
      <c r="J56" s="56" t="s">
        <v>225</v>
      </c>
      <c r="K56" s="40"/>
      <c r="L56" s="34" t="s">
        <v>220</v>
      </c>
      <c r="M56" s="56">
        <v>29.5</v>
      </c>
      <c r="N56" s="40"/>
    </row>
    <row r="57" spans="1:14" ht="15.75" thickBot="1">
      <c r="A57" s="95"/>
      <c r="B57" s="220"/>
      <c r="C57" s="258"/>
      <c r="D57" s="260"/>
      <c r="E57" s="86"/>
      <c r="F57" s="258"/>
      <c r="G57" s="260"/>
      <c r="H57" s="86"/>
      <c r="I57" s="92"/>
      <c r="J57" s="93"/>
      <c r="K57" s="86"/>
      <c r="L57" s="92"/>
      <c r="M57" s="93"/>
      <c r="N57" s="86"/>
    </row>
    <row r="58" spans="1:14" ht="15.75" thickTop="1"/>
  </sheetData>
  <mergeCells count="193">
    <mergeCell ref="B4:N4"/>
    <mergeCell ref="A15:A57"/>
    <mergeCell ref="B15:N15"/>
    <mergeCell ref="B16:N16"/>
    <mergeCell ref="B17:N17"/>
    <mergeCell ref="B30:N30"/>
    <mergeCell ref="B31:N31"/>
    <mergeCell ref="B44:N44"/>
    <mergeCell ref="B45:N45"/>
    <mergeCell ref="J56:J57"/>
    <mergeCell ref="K56:K57"/>
    <mergeCell ref="L56:L57"/>
    <mergeCell ref="M56:M57"/>
    <mergeCell ref="N56:N57"/>
    <mergeCell ref="A1:A2"/>
    <mergeCell ref="B1:N1"/>
    <mergeCell ref="B2:N2"/>
    <mergeCell ref="B3:N3"/>
    <mergeCell ref="A4:A14"/>
    <mergeCell ref="L54:M55"/>
    <mergeCell ref="N54:N55"/>
    <mergeCell ref="B56:B57"/>
    <mergeCell ref="C56:C57"/>
    <mergeCell ref="D56:D57"/>
    <mergeCell ref="E56:E57"/>
    <mergeCell ref="F56:F57"/>
    <mergeCell ref="G56:G57"/>
    <mergeCell ref="H56:H57"/>
    <mergeCell ref="I56:I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I50:I51"/>
    <mergeCell ref="J50:J51"/>
    <mergeCell ref="K50:K51"/>
    <mergeCell ref="L50:L51"/>
    <mergeCell ref="M50:M51"/>
    <mergeCell ref="N50:N51"/>
    <mergeCell ref="B50:B51"/>
    <mergeCell ref="C50:D51"/>
    <mergeCell ref="E50:E51"/>
    <mergeCell ref="F50:F51"/>
    <mergeCell ref="G50:G51"/>
    <mergeCell ref="H50:H51"/>
    <mergeCell ref="B46:N46"/>
    <mergeCell ref="B48:B49"/>
    <mergeCell ref="C48:E48"/>
    <mergeCell ref="C49:E49"/>
    <mergeCell ref="F48:H48"/>
    <mergeCell ref="F49:H49"/>
    <mergeCell ref="I48:K49"/>
    <mergeCell ref="L48:N49"/>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B32:N32"/>
    <mergeCell ref="B34:B35"/>
    <mergeCell ref="C34:E34"/>
    <mergeCell ref="C35:E35"/>
    <mergeCell ref="F34:H34"/>
    <mergeCell ref="F35:H35"/>
    <mergeCell ref="I34:K35"/>
    <mergeCell ref="L34:N35"/>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H13:H14"/>
    <mergeCell ref="B18:N18"/>
    <mergeCell ref="B20:B21"/>
    <mergeCell ref="C20:E20"/>
    <mergeCell ref="C21:E21"/>
    <mergeCell ref="F20:H20"/>
    <mergeCell ref="F21:H21"/>
    <mergeCell ref="I20:K21"/>
    <mergeCell ref="L20:N21"/>
    <mergeCell ref="B13:B14"/>
    <mergeCell ref="C13:C14"/>
    <mergeCell ref="D13:D14"/>
    <mergeCell ref="E13:E14"/>
    <mergeCell ref="F13:F14"/>
    <mergeCell ref="G13:G14"/>
    <mergeCell ref="B10:B11"/>
    <mergeCell ref="C10:D11"/>
    <mergeCell ref="E10:E11"/>
    <mergeCell ref="F10:G11"/>
    <mergeCell ref="H10:H11"/>
    <mergeCell ref="C12:D12"/>
    <mergeCell ref="F12: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22.28515625" customWidth="1"/>
    <col min="4" max="4" width="14.7109375" customWidth="1"/>
    <col min="5" max="5" width="5.85546875" customWidth="1"/>
    <col min="6" max="7" width="14.7109375" customWidth="1"/>
    <col min="8" max="8" width="36.5703125" customWidth="1"/>
    <col min="9" max="9" width="4.85546875" customWidth="1"/>
    <col min="10" max="10" width="14.7109375" customWidth="1"/>
    <col min="11" max="11" width="6.42578125" customWidth="1"/>
  </cols>
  <sheetData>
    <row r="1" spans="1:11" ht="15"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98</v>
      </c>
      <c r="B3" s="94"/>
      <c r="C3" s="94"/>
      <c r="D3" s="94"/>
      <c r="E3" s="94"/>
      <c r="F3" s="94"/>
      <c r="G3" s="94"/>
      <c r="H3" s="94"/>
      <c r="I3" s="94"/>
      <c r="J3" s="94"/>
      <c r="K3" s="94"/>
    </row>
    <row r="4" spans="1:11">
      <c r="A4" s="95" t="s">
        <v>1148</v>
      </c>
      <c r="B4" s="96" t="s">
        <v>505</v>
      </c>
      <c r="C4" s="96"/>
      <c r="D4" s="96"/>
      <c r="E4" s="96"/>
      <c r="F4" s="96"/>
      <c r="G4" s="96"/>
      <c r="H4" s="96"/>
      <c r="I4" s="96"/>
      <c r="J4" s="96"/>
      <c r="K4" s="96"/>
    </row>
    <row r="5" spans="1:11">
      <c r="A5" s="95"/>
      <c r="B5" s="29"/>
      <c r="C5" s="29"/>
      <c r="D5" s="29"/>
      <c r="E5" s="29"/>
      <c r="F5" s="29"/>
      <c r="G5" s="29"/>
      <c r="H5" s="29"/>
      <c r="I5" s="29"/>
      <c r="J5" s="29"/>
      <c r="K5" s="29"/>
    </row>
    <row r="6" spans="1:11" ht="15.75" thickBot="1">
      <c r="A6" s="95"/>
      <c r="B6" s="12"/>
      <c r="C6" s="12"/>
      <c r="D6" s="12"/>
      <c r="E6" s="12"/>
      <c r="F6" s="12"/>
      <c r="G6" s="12"/>
      <c r="H6" s="12"/>
      <c r="I6" s="12"/>
      <c r="J6" s="12"/>
      <c r="K6" s="12"/>
    </row>
    <row r="7" spans="1:11" ht="15.75" thickBot="1">
      <c r="A7" s="95"/>
      <c r="B7" s="146"/>
      <c r="C7" s="157">
        <v>2014</v>
      </c>
      <c r="D7" s="157"/>
      <c r="E7" s="157"/>
      <c r="F7" s="158">
        <v>2013</v>
      </c>
      <c r="G7" s="158"/>
      <c r="H7" s="158"/>
      <c r="I7" s="158">
        <v>2012</v>
      </c>
      <c r="J7" s="158"/>
      <c r="K7" s="158"/>
    </row>
    <row r="8" spans="1:11">
      <c r="A8" s="95"/>
      <c r="B8" s="208" t="s">
        <v>506</v>
      </c>
      <c r="C8" s="70" t="s">
        <v>220</v>
      </c>
      <c r="D8" s="65">
        <v>23.09</v>
      </c>
      <c r="E8" s="66"/>
      <c r="F8" s="74" t="s">
        <v>220</v>
      </c>
      <c r="G8" s="67">
        <v>21.17</v>
      </c>
      <c r="H8" s="66"/>
      <c r="I8" s="74" t="s">
        <v>220</v>
      </c>
      <c r="J8" s="67">
        <v>20.16</v>
      </c>
      <c r="K8" s="66"/>
    </row>
    <row r="9" spans="1:11">
      <c r="A9" s="95"/>
      <c r="B9" s="107"/>
      <c r="C9" s="215"/>
      <c r="D9" s="216"/>
      <c r="E9" s="217"/>
      <c r="F9" s="239"/>
      <c r="G9" s="240"/>
      <c r="H9" s="217"/>
      <c r="I9" s="239"/>
      <c r="J9" s="240"/>
      <c r="K9" s="217"/>
    </row>
    <row r="10" spans="1:11">
      <c r="A10" s="95"/>
      <c r="B10" s="100" t="s">
        <v>507</v>
      </c>
      <c r="C10" s="37">
        <v>1.64</v>
      </c>
      <c r="D10" s="37"/>
      <c r="E10" s="17" t="s">
        <v>508</v>
      </c>
      <c r="F10" s="55">
        <v>1.0900000000000001</v>
      </c>
      <c r="G10" s="55"/>
      <c r="H10" s="16" t="s">
        <v>508</v>
      </c>
      <c r="I10" s="55">
        <v>1.1499999999999999</v>
      </c>
      <c r="J10" s="55"/>
      <c r="K10" s="16" t="s">
        <v>508</v>
      </c>
    </row>
    <row r="11" spans="1:11">
      <c r="A11" s="95"/>
      <c r="B11" s="101" t="s">
        <v>509</v>
      </c>
      <c r="C11" s="47">
        <v>1.75</v>
      </c>
      <c r="D11" s="47"/>
      <c r="E11" s="27" t="s">
        <v>508</v>
      </c>
      <c r="F11" s="57">
        <v>2.29</v>
      </c>
      <c r="G11" s="57"/>
      <c r="H11" s="19" t="s">
        <v>508</v>
      </c>
      <c r="I11" s="57">
        <v>1.94</v>
      </c>
      <c r="J11" s="57"/>
      <c r="K11" s="19" t="s">
        <v>508</v>
      </c>
    </row>
    <row r="12" spans="1:11">
      <c r="A12" s="95"/>
      <c r="B12" s="100" t="s">
        <v>510</v>
      </c>
      <c r="C12" s="37">
        <v>50.96</v>
      </c>
      <c r="D12" s="37"/>
      <c r="E12" s="17" t="s">
        <v>508</v>
      </c>
      <c r="F12" s="55">
        <v>50.66</v>
      </c>
      <c r="G12" s="55"/>
      <c r="H12" s="16" t="s">
        <v>508</v>
      </c>
      <c r="I12" s="55">
        <v>50</v>
      </c>
      <c r="J12" s="55"/>
      <c r="K12" s="16" t="s">
        <v>508</v>
      </c>
    </row>
    <row r="13" spans="1:11">
      <c r="A13" s="95"/>
      <c r="B13" s="107" t="s">
        <v>511</v>
      </c>
      <c r="C13" s="47">
        <v>5</v>
      </c>
      <c r="D13" s="47"/>
      <c r="E13" s="49"/>
      <c r="F13" s="57">
        <v>6</v>
      </c>
      <c r="G13" s="57"/>
      <c r="H13" s="49"/>
      <c r="I13" s="57">
        <v>6</v>
      </c>
      <c r="J13" s="57"/>
      <c r="K13" s="49"/>
    </row>
    <row r="14" spans="1:11" ht="15.75" thickBot="1">
      <c r="A14" s="95"/>
      <c r="B14" s="218"/>
      <c r="C14" s="72"/>
      <c r="D14" s="72"/>
      <c r="E14" s="73"/>
      <c r="F14" s="76"/>
      <c r="G14" s="76"/>
      <c r="H14" s="73"/>
      <c r="I14" s="76"/>
      <c r="J14" s="76"/>
      <c r="K14" s="73"/>
    </row>
    <row r="15" spans="1:11" ht="15.75" thickTop="1">
      <c r="A15" s="95" t="s">
        <v>1149</v>
      </c>
      <c r="B15" s="245" t="s">
        <v>513</v>
      </c>
      <c r="C15" s="245"/>
      <c r="D15" s="245"/>
      <c r="E15" s="245"/>
      <c r="F15" s="245"/>
      <c r="G15" s="245"/>
      <c r="H15" s="245"/>
      <c r="I15" s="245"/>
      <c r="J15" s="245"/>
      <c r="K15" s="245"/>
    </row>
    <row r="16" spans="1:11">
      <c r="A16" s="95"/>
      <c r="B16" s="29"/>
      <c r="C16" s="29"/>
      <c r="D16" s="29"/>
      <c r="E16" s="29"/>
      <c r="F16" s="29"/>
      <c r="G16" s="29"/>
      <c r="H16" s="29"/>
      <c r="I16" s="29"/>
      <c r="J16" s="29"/>
      <c r="K16" s="29"/>
    </row>
    <row r="17" spans="1:11" ht="15.75" thickBot="1">
      <c r="A17" s="95"/>
      <c r="B17" s="12"/>
      <c r="C17" s="12"/>
      <c r="D17" s="12"/>
      <c r="E17" s="12"/>
      <c r="F17" s="12"/>
      <c r="G17" s="12"/>
      <c r="H17" s="12"/>
      <c r="I17" s="12"/>
      <c r="J17" s="12"/>
      <c r="K17" s="12"/>
    </row>
    <row r="18" spans="1:11">
      <c r="A18" s="95"/>
      <c r="B18" s="40"/>
      <c r="C18" s="125" t="s">
        <v>514</v>
      </c>
      <c r="D18" s="125"/>
      <c r="E18" s="125" t="s">
        <v>516</v>
      </c>
      <c r="F18" s="125"/>
      <c r="G18" s="125"/>
      <c r="H18" s="118" t="s">
        <v>516</v>
      </c>
      <c r="I18" s="125" t="s">
        <v>520</v>
      </c>
      <c r="J18" s="125"/>
      <c r="K18" s="125"/>
    </row>
    <row r="19" spans="1:11">
      <c r="A19" s="95"/>
      <c r="B19" s="44"/>
      <c r="C19" s="30" t="s">
        <v>515</v>
      </c>
      <c r="D19" s="30"/>
      <c r="E19" s="30" t="s">
        <v>517</v>
      </c>
      <c r="F19" s="30"/>
      <c r="G19" s="30"/>
      <c r="H19" s="14" t="s">
        <v>518</v>
      </c>
      <c r="I19" s="30" t="s">
        <v>521</v>
      </c>
      <c r="J19" s="30"/>
      <c r="K19" s="30"/>
    </row>
    <row r="20" spans="1:11" ht="15.75" thickBot="1">
      <c r="A20" s="95"/>
      <c r="B20" s="62"/>
      <c r="C20" s="224"/>
      <c r="D20" s="224"/>
      <c r="E20" s="224"/>
      <c r="F20" s="224"/>
      <c r="G20" s="224"/>
      <c r="H20" s="119" t="s">
        <v>519</v>
      </c>
      <c r="I20" s="224"/>
      <c r="J20" s="224"/>
      <c r="K20" s="224"/>
    </row>
    <row r="21" spans="1:11">
      <c r="A21" s="95"/>
      <c r="B21" s="208" t="s">
        <v>522</v>
      </c>
      <c r="C21" s="265">
        <v>3384687</v>
      </c>
      <c r="D21" s="66"/>
      <c r="E21" s="74" t="s">
        <v>220</v>
      </c>
      <c r="F21" s="67">
        <v>40.5</v>
      </c>
      <c r="G21" s="66"/>
      <c r="H21" s="66"/>
      <c r="I21" s="66"/>
      <c r="J21" s="66"/>
      <c r="K21" s="66"/>
    </row>
    <row r="22" spans="1:11">
      <c r="A22" s="95"/>
      <c r="B22" s="107"/>
      <c r="C22" s="266"/>
      <c r="D22" s="217"/>
      <c r="E22" s="239"/>
      <c r="F22" s="240"/>
      <c r="G22" s="217"/>
      <c r="H22" s="217"/>
      <c r="I22" s="217"/>
      <c r="J22" s="217"/>
      <c r="K22" s="217"/>
    </row>
    <row r="23" spans="1:11">
      <c r="A23" s="95"/>
      <c r="B23" s="115" t="s">
        <v>523</v>
      </c>
      <c r="C23" s="267">
        <v>602905</v>
      </c>
      <c r="D23" s="39"/>
      <c r="E23" s="55">
        <v>56.87</v>
      </c>
      <c r="F23" s="55"/>
      <c r="G23" s="39"/>
      <c r="H23" s="39"/>
      <c r="I23" s="39"/>
      <c r="J23" s="39"/>
      <c r="K23" s="39"/>
    </row>
    <row r="24" spans="1:11">
      <c r="A24" s="95"/>
      <c r="B24" s="115"/>
      <c r="C24" s="267"/>
      <c r="D24" s="39"/>
      <c r="E24" s="55"/>
      <c r="F24" s="55"/>
      <c r="G24" s="39"/>
      <c r="H24" s="39"/>
      <c r="I24" s="39"/>
      <c r="J24" s="39"/>
      <c r="K24" s="39"/>
    </row>
    <row r="25" spans="1:11">
      <c r="A25" s="95"/>
      <c r="B25" s="112" t="s">
        <v>524</v>
      </c>
      <c r="C25" s="57" t="s">
        <v>525</v>
      </c>
      <c r="D25" s="45" t="s">
        <v>229</v>
      </c>
      <c r="E25" s="57">
        <v>21.74</v>
      </c>
      <c r="F25" s="57"/>
      <c r="G25" s="49"/>
      <c r="H25" s="129" t="s">
        <v>526</v>
      </c>
      <c r="I25" s="49"/>
      <c r="J25" s="49"/>
      <c r="K25" s="49"/>
    </row>
    <row r="26" spans="1:11">
      <c r="A26" s="95"/>
      <c r="B26" s="112"/>
      <c r="C26" s="57"/>
      <c r="D26" s="45"/>
      <c r="E26" s="57"/>
      <c r="F26" s="57"/>
      <c r="G26" s="49"/>
      <c r="H26" s="129"/>
      <c r="I26" s="49"/>
      <c r="J26" s="49"/>
      <c r="K26" s="49"/>
    </row>
    <row r="27" spans="1:11">
      <c r="A27" s="95"/>
      <c r="B27" s="115" t="s">
        <v>527</v>
      </c>
      <c r="C27" s="55" t="s">
        <v>528</v>
      </c>
      <c r="D27" s="33" t="s">
        <v>229</v>
      </c>
      <c r="E27" s="55">
        <v>48.16</v>
      </c>
      <c r="F27" s="55"/>
      <c r="G27" s="39"/>
      <c r="H27" s="39"/>
      <c r="I27" s="39"/>
      <c r="J27" s="39"/>
      <c r="K27" s="39"/>
    </row>
    <row r="28" spans="1:11">
      <c r="A28" s="95"/>
      <c r="B28" s="115"/>
      <c r="C28" s="55"/>
      <c r="D28" s="33"/>
      <c r="E28" s="55"/>
      <c r="F28" s="55"/>
      <c r="G28" s="39"/>
      <c r="H28" s="39"/>
      <c r="I28" s="39"/>
      <c r="J28" s="39"/>
      <c r="K28" s="39"/>
    </row>
    <row r="29" spans="1:11">
      <c r="A29" s="95"/>
      <c r="B29" s="107" t="s">
        <v>529</v>
      </c>
      <c r="C29" s="268">
        <v>3168363</v>
      </c>
      <c r="D29" s="49"/>
      <c r="E29" s="45" t="s">
        <v>220</v>
      </c>
      <c r="F29" s="57">
        <v>33.57</v>
      </c>
      <c r="G29" s="49"/>
      <c r="H29" s="57" t="s">
        <v>530</v>
      </c>
      <c r="I29" s="45" t="s">
        <v>220</v>
      </c>
      <c r="J29" s="57">
        <v>28.9</v>
      </c>
      <c r="K29" s="49"/>
    </row>
    <row r="30" spans="1:11">
      <c r="A30" s="95"/>
      <c r="B30" s="107"/>
      <c r="C30" s="268"/>
      <c r="D30" s="49"/>
      <c r="E30" s="45"/>
      <c r="F30" s="57"/>
      <c r="G30" s="49"/>
      <c r="H30" s="57"/>
      <c r="I30" s="45"/>
      <c r="J30" s="57"/>
      <c r="K30" s="49"/>
    </row>
    <row r="31" spans="1:11">
      <c r="A31" s="95"/>
      <c r="B31" s="108" t="s">
        <v>531</v>
      </c>
      <c r="C31" s="267">
        <v>3117761</v>
      </c>
      <c r="D31" s="39"/>
      <c r="E31" s="33" t="s">
        <v>220</v>
      </c>
      <c r="F31" s="55">
        <v>33.450000000000003</v>
      </c>
      <c r="G31" s="39"/>
      <c r="H31" s="55" t="s">
        <v>530</v>
      </c>
      <c r="I31" s="33" t="s">
        <v>220</v>
      </c>
      <c r="J31" s="55">
        <v>28.8</v>
      </c>
      <c r="K31" s="39"/>
    </row>
    <row r="32" spans="1:11">
      <c r="A32" s="95"/>
      <c r="B32" s="108"/>
      <c r="C32" s="267"/>
      <c r="D32" s="39"/>
      <c r="E32" s="33"/>
      <c r="F32" s="55"/>
      <c r="G32" s="39"/>
      <c r="H32" s="55"/>
      <c r="I32" s="33"/>
      <c r="J32" s="55"/>
      <c r="K32" s="39"/>
    </row>
    <row r="33" spans="1:11">
      <c r="A33" s="95"/>
      <c r="B33" s="107" t="s">
        <v>532</v>
      </c>
      <c r="C33" s="268">
        <v>1734601</v>
      </c>
      <c r="D33" s="49"/>
      <c r="E33" s="45" t="s">
        <v>220</v>
      </c>
      <c r="F33" s="57">
        <v>28.49</v>
      </c>
      <c r="G33" s="49"/>
      <c r="H33" s="57" t="s">
        <v>289</v>
      </c>
      <c r="I33" s="45" t="s">
        <v>220</v>
      </c>
      <c r="J33" s="57">
        <v>24.6</v>
      </c>
      <c r="K33" s="49"/>
    </row>
    <row r="34" spans="1:11" ht="15.75" thickBot="1">
      <c r="A34" s="95"/>
      <c r="B34" s="218"/>
      <c r="C34" s="269"/>
      <c r="D34" s="73"/>
      <c r="E34" s="75"/>
      <c r="F34" s="76"/>
      <c r="G34" s="73"/>
      <c r="H34" s="76"/>
      <c r="I34" s="75"/>
      <c r="J34" s="76"/>
      <c r="K34" s="73"/>
    </row>
    <row r="35" spans="1:11" ht="25.5" customHeight="1" thickTop="1">
      <c r="A35" s="95" t="s">
        <v>1150</v>
      </c>
      <c r="B35" s="245" t="s">
        <v>536</v>
      </c>
      <c r="C35" s="245"/>
      <c r="D35" s="245"/>
      <c r="E35" s="245"/>
      <c r="F35" s="245"/>
      <c r="G35" s="245"/>
      <c r="H35" s="245"/>
      <c r="I35" s="245"/>
      <c r="J35" s="245"/>
      <c r="K35" s="245"/>
    </row>
    <row r="36" spans="1:11">
      <c r="A36" s="95"/>
      <c r="B36" s="29"/>
      <c r="C36" s="29"/>
      <c r="D36" s="29"/>
      <c r="E36" s="29"/>
      <c r="F36" s="29"/>
      <c r="G36" s="29"/>
    </row>
    <row r="37" spans="1:11" ht="15.75" thickBot="1">
      <c r="A37" s="95"/>
      <c r="B37" s="12"/>
      <c r="C37" s="12"/>
      <c r="D37" s="12"/>
      <c r="E37" s="12"/>
      <c r="F37" s="12"/>
      <c r="G37" s="12"/>
    </row>
    <row r="38" spans="1:11">
      <c r="A38" s="95"/>
      <c r="B38" s="40"/>
      <c r="C38" s="125" t="s">
        <v>537</v>
      </c>
      <c r="D38" s="125"/>
      <c r="E38" s="125" t="s">
        <v>516</v>
      </c>
      <c r="F38" s="125"/>
      <c r="G38" s="125"/>
    </row>
    <row r="39" spans="1:11" ht="15.75" thickBot="1">
      <c r="A39" s="95"/>
      <c r="B39" s="62"/>
      <c r="C39" s="126"/>
      <c r="D39" s="126"/>
      <c r="E39" s="126" t="s">
        <v>538</v>
      </c>
      <c r="F39" s="126"/>
      <c r="G39" s="126"/>
    </row>
    <row r="40" spans="1:11">
      <c r="A40" s="95"/>
      <c r="B40" s="208" t="s">
        <v>522</v>
      </c>
      <c r="C40" s="265">
        <v>397052</v>
      </c>
      <c r="D40" s="66"/>
      <c r="E40" s="74" t="s">
        <v>220</v>
      </c>
      <c r="F40" s="67">
        <v>43.57</v>
      </c>
      <c r="G40" s="66"/>
    </row>
    <row r="41" spans="1:11">
      <c r="A41" s="95"/>
      <c r="B41" s="107"/>
      <c r="C41" s="266"/>
      <c r="D41" s="217"/>
      <c r="E41" s="239"/>
      <c r="F41" s="240"/>
      <c r="G41" s="217"/>
    </row>
    <row r="42" spans="1:11">
      <c r="A42" s="95"/>
      <c r="B42" s="115" t="s">
        <v>523</v>
      </c>
      <c r="C42" s="267">
        <v>520646</v>
      </c>
      <c r="D42" s="39"/>
      <c r="E42" s="55">
        <v>43.38</v>
      </c>
      <c r="F42" s="55"/>
      <c r="G42" s="39"/>
    </row>
    <row r="43" spans="1:11">
      <c r="A43" s="95"/>
      <c r="B43" s="115"/>
      <c r="C43" s="267"/>
      <c r="D43" s="39"/>
      <c r="E43" s="55"/>
      <c r="F43" s="55"/>
      <c r="G43" s="39"/>
    </row>
    <row r="44" spans="1:11">
      <c r="A44" s="95"/>
      <c r="B44" s="112" t="s">
        <v>539</v>
      </c>
      <c r="C44" s="57" t="s">
        <v>540</v>
      </c>
      <c r="D44" s="45" t="s">
        <v>229</v>
      </c>
      <c r="E44" s="57">
        <v>56.97</v>
      </c>
      <c r="F44" s="57"/>
      <c r="G44" s="49"/>
    </row>
    <row r="45" spans="1:11">
      <c r="A45" s="95"/>
      <c r="B45" s="112"/>
      <c r="C45" s="57"/>
      <c r="D45" s="45"/>
      <c r="E45" s="57"/>
      <c r="F45" s="57"/>
      <c r="G45" s="49"/>
    </row>
    <row r="46" spans="1:11">
      <c r="A46" s="95"/>
      <c r="B46" s="115" t="s">
        <v>527</v>
      </c>
      <c r="C46" s="55" t="s">
        <v>541</v>
      </c>
      <c r="D46" s="33" t="s">
        <v>229</v>
      </c>
      <c r="E46" s="55">
        <v>51.13</v>
      </c>
      <c r="F46" s="55"/>
      <c r="G46" s="39"/>
    </row>
    <row r="47" spans="1:11">
      <c r="A47" s="95"/>
      <c r="B47" s="115"/>
      <c r="C47" s="55"/>
      <c r="D47" s="33"/>
      <c r="E47" s="55"/>
      <c r="F47" s="55"/>
      <c r="G47" s="39"/>
    </row>
    <row r="48" spans="1:11">
      <c r="A48" s="95"/>
      <c r="B48" s="107" t="s">
        <v>529</v>
      </c>
      <c r="C48" s="268">
        <v>687030</v>
      </c>
      <c r="D48" s="49"/>
      <c r="E48" s="45" t="s">
        <v>220</v>
      </c>
      <c r="F48" s="57">
        <v>35.21</v>
      </c>
      <c r="G48" s="49"/>
    </row>
    <row r="49" spans="1:7" ht="15.75" thickBot="1">
      <c r="A49" s="95"/>
      <c r="B49" s="218"/>
      <c r="C49" s="269"/>
      <c r="D49" s="73"/>
      <c r="E49" s="75"/>
      <c r="F49" s="76"/>
      <c r="G49" s="73"/>
    </row>
    <row r="50" spans="1:7" ht="15.75" thickTop="1"/>
  </sheetData>
  <mergeCells count="142">
    <mergeCell ref="G48:G49"/>
    <mergeCell ref="A1:A2"/>
    <mergeCell ref="B1:K1"/>
    <mergeCell ref="B2:K2"/>
    <mergeCell ref="B3:K3"/>
    <mergeCell ref="A4:A14"/>
    <mergeCell ref="B4:K4"/>
    <mergeCell ref="A15:A34"/>
    <mergeCell ref="B15:K15"/>
    <mergeCell ref="A35:A49"/>
    <mergeCell ref="B46:B47"/>
    <mergeCell ref="C46:C47"/>
    <mergeCell ref="D46:D47"/>
    <mergeCell ref="E46:F47"/>
    <mergeCell ref="G46:G47"/>
    <mergeCell ref="B48:B49"/>
    <mergeCell ref="C48:C49"/>
    <mergeCell ref="D48:D49"/>
    <mergeCell ref="E48:E49"/>
    <mergeCell ref="F48:F49"/>
    <mergeCell ref="B42:B43"/>
    <mergeCell ref="C42:C43"/>
    <mergeCell ref="D42:D43"/>
    <mergeCell ref="E42:F43"/>
    <mergeCell ref="G42:G43"/>
    <mergeCell ref="B44:B45"/>
    <mergeCell ref="C44:C45"/>
    <mergeCell ref="D44:D45"/>
    <mergeCell ref="E44:F45"/>
    <mergeCell ref="G44:G45"/>
    <mergeCell ref="B40:B41"/>
    <mergeCell ref="C40:C41"/>
    <mergeCell ref="D40:D41"/>
    <mergeCell ref="E40:E41"/>
    <mergeCell ref="F40:F41"/>
    <mergeCell ref="G40:G41"/>
    <mergeCell ref="K33:K34"/>
    <mergeCell ref="B36:G36"/>
    <mergeCell ref="B38:B39"/>
    <mergeCell ref="C38:D39"/>
    <mergeCell ref="E38:G38"/>
    <mergeCell ref="E39:G39"/>
    <mergeCell ref="B35:K35"/>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I27:K28"/>
    <mergeCell ref="B29:B30"/>
    <mergeCell ref="C29:C30"/>
    <mergeCell ref="D29:D30"/>
    <mergeCell ref="E29:E30"/>
    <mergeCell ref="F29:F30"/>
    <mergeCell ref="G29:G30"/>
    <mergeCell ref="H29:H30"/>
    <mergeCell ref="I29:I30"/>
    <mergeCell ref="J29:J30"/>
    <mergeCell ref="B27:B28"/>
    <mergeCell ref="C27:C28"/>
    <mergeCell ref="D27:D28"/>
    <mergeCell ref="E27:F28"/>
    <mergeCell ref="G27:G28"/>
    <mergeCell ref="H27:H28"/>
    <mergeCell ref="I23:K24"/>
    <mergeCell ref="B25:B26"/>
    <mergeCell ref="C25:C26"/>
    <mergeCell ref="D25:D26"/>
    <mergeCell ref="E25:F26"/>
    <mergeCell ref="G25:G26"/>
    <mergeCell ref="H25:H26"/>
    <mergeCell ref="I25:K26"/>
    <mergeCell ref="B23:B24"/>
    <mergeCell ref="C23:C24"/>
    <mergeCell ref="D23:D24"/>
    <mergeCell ref="E23:F24"/>
    <mergeCell ref="G23:G24"/>
    <mergeCell ref="H23:H24"/>
    <mergeCell ref="I19:K19"/>
    <mergeCell ref="I20:K20"/>
    <mergeCell ref="B21:B22"/>
    <mergeCell ref="C21:C22"/>
    <mergeCell ref="D21:D22"/>
    <mergeCell ref="E21:E22"/>
    <mergeCell ref="F21:F22"/>
    <mergeCell ref="G21:G22"/>
    <mergeCell ref="H21:H22"/>
    <mergeCell ref="I21:K22"/>
    <mergeCell ref="K13:K14"/>
    <mergeCell ref="B16:K16"/>
    <mergeCell ref="B18:B20"/>
    <mergeCell ref="C18:D18"/>
    <mergeCell ref="C19:D19"/>
    <mergeCell ref="C20:D20"/>
    <mergeCell ref="E18:G18"/>
    <mergeCell ref="E19:G19"/>
    <mergeCell ref="E20:G20"/>
    <mergeCell ref="I18:K18"/>
    <mergeCell ref="B13:B14"/>
    <mergeCell ref="C13:D14"/>
    <mergeCell ref="E13:E14"/>
    <mergeCell ref="F13:G14"/>
    <mergeCell ref="H13:H14"/>
    <mergeCell ref="I13:J14"/>
    <mergeCell ref="C11:D11"/>
    <mergeCell ref="F11:G11"/>
    <mergeCell ref="I11:J11"/>
    <mergeCell ref="C12:D12"/>
    <mergeCell ref="F12:G12"/>
    <mergeCell ref="I12:J12"/>
    <mergeCell ref="H8:H9"/>
    <mergeCell ref="I8:I9"/>
    <mergeCell ref="J8:J9"/>
    <mergeCell ref="K8:K9"/>
    <mergeCell ref="C10:D10"/>
    <mergeCell ref="F10:G10"/>
    <mergeCell ref="I10:J10"/>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cols>
    <col min="1" max="2" width="36.5703125" bestFit="1" customWidth="1"/>
    <col min="3" max="3" width="36.5703125" customWidth="1"/>
    <col min="4" max="4" width="21.28515625" customWidth="1"/>
    <col min="5" max="5" width="36.5703125" customWidth="1"/>
    <col min="6" max="6" width="14.85546875" customWidth="1"/>
    <col min="7" max="7" width="36.42578125" customWidth="1"/>
    <col min="8" max="8" width="6.7109375" customWidth="1"/>
    <col min="9" max="9" width="5.140625" customWidth="1"/>
    <col min="10" max="10" width="21.28515625" customWidth="1"/>
    <col min="11" max="11" width="4.140625" customWidth="1"/>
    <col min="12" max="12" width="5.140625" customWidth="1"/>
    <col min="13" max="13" width="16.140625" customWidth="1"/>
    <col min="14" max="14" width="4.140625" customWidth="1"/>
    <col min="15" max="15" width="5.140625" customWidth="1"/>
    <col min="16" max="16" width="16.140625" customWidth="1"/>
    <col min="17" max="17" width="4.140625" customWidth="1"/>
    <col min="18" max="18" width="5.140625" customWidth="1"/>
    <col min="19" max="19" width="16.140625" customWidth="1"/>
    <col min="20" max="20" width="4.140625" customWidth="1"/>
    <col min="21" max="21" width="5.140625" customWidth="1"/>
    <col min="22" max="22" width="16.140625" customWidth="1"/>
    <col min="23" max="23" width="24.85546875" customWidth="1"/>
    <col min="24" max="24" width="5.140625" customWidth="1"/>
    <col min="25" max="25" width="7.42578125" customWidth="1"/>
    <col min="26" max="26" width="24.85546875" customWidth="1"/>
  </cols>
  <sheetData>
    <row r="1" spans="1:26" ht="30" customHeight="1">
      <c r="A1" s="8" t="s">
        <v>11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545</v>
      </c>
      <c r="B3" s="94"/>
      <c r="C3" s="94"/>
      <c r="D3" s="94"/>
      <c r="E3" s="94"/>
      <c r="F3" s="94"/>
      <c r="G3" s="94"/>
      <c r="H3" s="94"/>
      <c r="I3" s="94"/>
      <c r="J3" s="94"/>
      <c r="K3" s="94"/>
      <c r="L3" s="94"/>
      <c r="M3" s="94"/>
      <c r="N3" s="94"/>
      <c r="O3" s="94"/>
      <c r="P3" s="94"/>
      <c r="Q3" s="94"/>
      <c r="R3" s="94"/>
      <c r="S3" s="94"/>
      <c r="T3" s="94"/>
      <c r="U3" s="94"/>
      <c r="V3" s="94"/>
      <c r="W3" s="94"/>
      <c r="X3" s="94"/>
      <c r="Y3" s="94"/>
      <c r="Z3" s="94"/>
    </row>
    <row r="4" spans="1:26" ht="30">
      <c r="A4" s="3" t="s">
        <v>546</v>
      </c>
      <c r="B4" s="94"/>
      <c r="C4" s="94"/>
      <c r="D4" s="94"/>
      <c r="E4" s="94"/>
      <c r="F4" s="94"/>
      <c r="G4" s="94"/>
      <c r="H4" s="94"/>
      <c r="I4" s="94"/>
      <c r="J4" s="94"/>
      <c r="K4" s="94"/>
      <c r="L4" s="94"/>
      <c r="M4" s="94"/>
      <c r="N4" s="94"/>
      <c r="O4" s="94"/>
      <c r="P4" s="94"/>
      <c r="Q4" s="94"/>
      <c r="R4" s="94"/>
      <c r="S4" s="94"/>
      <c r="T4" s="94"/>
      <c r="U4" s="94"/>
      <c r="V4" s="94"/>
      <c r="W4" s="94"/>
      <c r="X4" s="94"/>
      <c r="Y4" s="94"/>
      <c r="Z4" s="94"/>
    </row>
    <row r="5" spans="1:26">
      <c r="A5" s="95" t="s">
        <v>1152</v>
      </c>
      <c r="B5" s="96" t="s">
        <v>590</v>
      </c>
      <c r="C5" s="96"/>
      <c r="D5" s="96"/>
      <c r="E5" s="96"/>
      <c r="F5" s="96"/>
      <c r="G5" s="96"/>
      <c r="H5" s="96"/>
      <c r="I5" s="96"/>
      <c r="J5" s="96"/>
      <c r="K5" s="96"/>
      <c r="L5" s="96"/>
      <c r="M5" s="96"/>
      <c r="N5" s="96"/>
      <c r="O5" s="96"/>
      <c r="P5" s="96"/>
      <c r="Q5" s="96"/>
      <c r="R5" s="96"/>
      <c r="S5" s="96"/>
      <c r="T5" s="96"/>
      <c r="U5" s="96"/>
      <c r="V5" s="96"/>
      <c r="W5" s="96"/>
      <c r="X5" s="96"/>
      <c r="Y5" s="96"/>
      <c r="Z5" s="96"/>
    </row>
    <row r="6" spans="1:26">
      <c r="A6" s="95"/>
      <c r="B6" s="29"/>
      <c r="C6" s="29"/>
      <c r="D6" s="29"/>
      <c r="E6" s="29"/>
      <c r="F6" s="29"/>
      <c r="G6" s="29"/>
      <c r="H6" s="29"/>
      <c r="I6" s="29"/>
      <c r="J6" s="29"/>
      <c r="K6" s="29"/>
      <c r="L6" s="29"/>
      <c r="M6" s="29"/>
      <c r="N6" s="29"/>
    </row>
    <row r="7" spans="1:26" ht="15.75" thickBot="1">
      <c r="A7" s="95"/>
      <c r="B7" s="12"/>
      <c r="C7" s="12"/>
      <c r="D7" s="12"/>
      <c r="E7" s="12"/>
      <c r="F7" s="12"/>
      <c r="G7" s="12"/>
      <c r="H7" s="12"/>
      <c r="I7" s="12"/>
      <c r="J7" s="12"/>
      <c r="K7" s="12"/>
      <c r="L7" s="12"/>
      <c r="M7" s="12"/>
      <c r="N7" s="12"/>
    </row>
    <row r="8" spans="1:26" ht="15.75" thickBot="1">
      <c r="A8" s="95"/>
      <c r="B8" s="146"/>
      <c r="C8" s="157" t="s">
        <v>550</v>
      </c>
      <c r="D8" s="157"/>
      <c r="E8" s="157"/>
      <c r="F8" s="157"/>
      <c r="G8" s="157"/>
      <c r="H8" s="157"/>
      <c r="I8" s="157" t="s">
        <v>551</v>
      </c>
      <c r="J8" s="157"/>
      <c r="K8" s="157"/>
      <c r="L8" s="157"/>
      <c r="M8" s="157"/>
      <c r="N8" s="157"/>
    </row>
    <row r="9" spans="1:26" ht="15.75" thickBot="1">
      <c r="A9" s="95"/>
      <c r="B9" s="270" t="s">
        <v>552</v>
      </c>
      <c r="C9" s="157">
        <v>2014</v>
      </c>
      <c r="D9" s="157"/>
      <c r="E9" s="157"/>
      <c r="F9" s="158">
        <v>2013</v>
      </c>
      <c r="G9" s="158"/>
      <c r="H9" s="158"/>
      <c r="I9" s="157">
        <v>2014</v>
      </c>
      <c r="J9" s="157"/>
      <c r="K9" s="157"/>
      <c r="L9" s="158">
        <v>2013</v>
      </c>
      <c r="M9" s="158"/>
      <c r="N9" s="158"/>
    </row>
    <row r="10" spans="1:26">
      <c r="A10" s="95"/>
      <c r="B10" s="101" t="s">
        <v>591</v>
      </c>
      <c r="C10" s="66"/>
      <c r="D10" s="66"/>
      <c r="E10" s="66"/>
      <c r="F10" s="66"/>
      <c r="G10" s="66"/>
      <c r="H10" s="66"/>
      <c r="I10" s="66"/>
      <c r="J10" s="66"/>
      <c r="K10" s="66"/>
      <c r="L10" s="66"/>
      <c r="M10" s="66"/>
      <c r="N10" s="66"/>
    </row>
    <row r="11" spans="1:26">
      <c r="A11" s="95"/>
      <c r="B11" s="108" t="s">
        <v>592</v>
      </c>
      <c r="C11" s="160" t="s">
        <v>220</v>
      </c>
      <c r="D11" s="275">
        <v>2642.4</v>
      </c>
      <c r="E11" s="39"/>
      <c r="F11" s="143" t="s">
        <v>220</v>
      </c>
      <c r="G11" s="276">
        <v>2996.5</v>
      </c>
      <c r="H11" s="39"/>
      <c r="I11" s="160" t="s">
        <v>220</v>
      </c>
      <c r="J11" s="161">
        <v>491.1</v>
      </c>
      <c r="K11" s="39"/>
      <c r="L11" s="143" t="s">
        <v>220</v>
      </c>
      <c r="M11" s="134">
        <v>499.8</v>
      </c>
      <c r="N11" s="39"/>
    </row>
    <row r="12" spans="1:26">
      <c r="A12" s="95"/>
      <c r="B12" s="108"/>
      <c r="C12" s="160"/>
      <c r="D12" s="275"/>
      <c r="E12" s="39"/>
      <c r="F12" s="143"/>
      <c r="G12" s="276"/>
      <c r="H12" s="39"/>
      <c r="I12" s="160"/>
      <c r="J12" s="161"/>
      <c r="K12" s="39"/>
      <c r="L12" s="143"/>
      <c r="M12" s="134"/>
      <c r="N12" s="39"/>
    </row>
    <row r="13" spans="1:26">
      <c r="A13" s="95"/>
      <c r="B13" s="112" t="s">
        <v>554</v>
      </c>
      <c r="C13" s="164">
        <v>21.5</v>
      </c>
      <c r="D13" s="164"/>
      <c r="E13" s="49"/>
      <c r="F13" s="131">
        <v>35.700000000000003</v>
      </c>
      <c r="G13" s="131"/>
      <c r="H13" s="49"/>
      <c r="I13" s="164">
        <v>2.4</v>
      </c>
      <c r="J13" s="164"/>
      <c r="K13" s="49"/>
      <c r="L13" s="131">
        <v>2.8</v>
      </c>
      <c r="M13" s="131"/>
      <c r="N13" s="49"/>
    </row>
    <row r="14" spans="1:26">
      <c r="A14" s="95"/>
      <c r="B14" s="112"/>
      <c r="C14" s="164"/>
      <c r="D14" s="164"/>
      <c r="E14" s="49"/>
      <c r="F14" s="131"/>
      <c r="G14" s="131"/>
      <c r="H14" s="49"/>
      <c r="I14" s="164"/>
      <c r="J14" s="164"/>
      <c r="K14" s="49"/>
      <c r="L14" s="131"/>
      <c r="M14" s="131"/>
      <c r="N14" s="49"/>
    </row>
    <row r="15" spans="1:26">
      <c r="A15" s="95"/>
      <c r="B15" s="115" t="s">
        <v>555</v>
      </c>
      <c r="C15" s="161">
        <v>98.3</v>
      </c>
      <c r="D15" s="161"/>
      <c r="E15" s="39"/>
      <c r="F15" s="134">
        <v>116.2</v>
      </c>
      <c r="G15" s="134"/>
      <c r="H15" s="39"/>
      <c r="I15" s="161">
        <v>17.7</v>
      </c>
      <c r="J15" s="161"/>
      <c r="K15" s="39"/>
      <c r="L15" s="134">
        <v>18.5</v>
      </c>
      <c r="M15" s="134"/>
      <c r="N15" s="39"/>
    </row>
    <row r="16" spans="1:26">
      <c r="A16" s="95"/>
      <c r="B16" s="115"/>
      <c r="C16" s="161"/>
      <c r="D16" s="161"/>
      <c r="E16" s="39"/>
      <c r="F16" s="134"/>
      <c r="G16" s="134"/>
      <c r="H16" s="39"/>
      <c r="I16" s="161"/>
      <c r="J16" s="161"/>
      <c r="K16" s="39"/>
      <c r="L16" s="134"/>
      <c r="M16" s="134"/>
      <c r="N16" s="39"/>
    </row>
    <row r="17" spans="1:14">
      <c r="A17" s="95"/>
      <c r="B17" s="112" t="s">
        <v>593</v>
      </c>
      <c r="C17" s="164" t="s">
        <v>225</v>
      </c>
      <c r="D17" s="164"/>
      <c r="E17" s="49"/>
      <c r="F17" s="131" t="s">
        <v>225</v>
      </c>
      <c r="G17" s="131"/>
      <c r="H17" s="49"/>
      <c r="I17" s="164">
        <v>0.3</v>
      </c>
      <c r="J17" s="164"/>
      <c r="K17" s="49"/>
      <c r="L17" s="131" t="s">
        <v>225</v>
      </c>
      <c r="M17" s="131"/>
      <c r="N17" s="49"/>
    </row>
    <row r="18" spans="1:14">
      <c r="A18" s="95"/>
      <c r="B18" s="112"/>
      <c r="C18" s="164"/>
      <c r="D18" s="164"/>
      <c r="E18" s="49"/>
      <c r="F18" s="131"/>
      <c r="G18" s="131"/>
      <c r="H18" s="49"/>
      <c r="I18" s="164"/>
      <c r="J18" s="164"/>
      <c r="K18" s="49"/>
      <c r="L18" s="131"/>
      <c r="M18" s="131"/>
      <c r="N18" s="49"/>
    </row>
    <row r="19" spans="1:14">
      <c r="A19" s="95"/>
      <c r="B19" s="115" t="s">
        <v>594</v>
      </c>
      <c r="C19" s="161">
        <v>239.6</v>
      </c>
      <c r="D19" s="161"/>
      <c r="E19" s="39"/>
      <c r="F19" s="134" t="s">
        <v>595</v>
      </c>
      <c r="G19" s="134"/>
      <c r="H19" s="143" t="s">
        <v>229</v>
      </c>
      <c r="I19" s="161">
        <v>38.700000000000003</v>
      </c>
      <c r="J19" s="161"/>
      <c r="K19" s="39"/>
      <c r="L19" s="134" t="s">
        <v>328</v>
      </c>
      <c r="M19" s="134"/>
      <c r="N19" s="143" t="s">
        <v>229</v>
      </c>
    </row>
    <row r="20" spans="1:14">
      <c r="A20" s="95"/>
      <c r="B20" s="115"/>
      <c r="C20" s="161"/>
      <c r="D20" s="161"/>
      <c r="E20" s="39"/>
      <c r="F20" s="134"/>
      <c r="G20" s="134"/>
      <c r="H20" s="143"/>
      <c r="I20" s="161"/>
      <c r="J20" s="161"/>
      <c r="K20" s="39"/>
      <c r="L20" s="134"/>
      <c r="M20" s="134"/>
      <c r="N20" s="143"/>
    </row>
    <row r="21" spans="1:14">
      <c r="A21" s="95"/>
      <c r="B21" s="112" t="s">
        <v>596</v>
      </c>
      <c r="C21" s="164" t="s">
        <v>225</v>
      </c>
      <c r="D21" s="164"/>
      <c r="E21" s="49"/>
      <c r="F21" s="131" t="s">
        <v>225</v>
      </c>
      <c r="G21" s="131"/>
      <c r="H21" s="49"/>
      <c r="I21" s="164">
        <v>0.3</v>
      </c>
      <c r="J21" s="164"/>
      <c r="K21" s="49"/>
      <c r="L21" s="131">
        <v>0.2</v>
      </c>
      <c r="M21" s="131"/>
      <c r="N21" s="49"/>
    </row>
    <row r="22" spans="1:14">
      <c r="A22" s="95"/>
      <c r="B22" s="112"/>
      <c r="C22" s="164"/>
      <c r="D22" s="164"/>
      <c r="E22" s="49"/>
      <c r="F22" s="131"/>
      <c r="G22" s="131"/>
      <c r="H22" s="49"/>
      <c r="I22" s="164"/>
      <c r="J22" s="164"/>
      <c r="K22" s="49"/>
      <c r="L22" s="131"/>
      <c r="M22" s="131"/>
      <c r="N22" s="49"/>
    </row>
    <row r="23" spans="1:14">
      <c r="A23" s="95"/>
      <c r="B23" s="115" t="s">
        <v>597</v>
      </c>
      <c r="C23" s="161" t="s">
        <v>225</v>
      </c>
      <c r="D23" s="161"/>
      <c r="E23" s="39"/>
      <c r="F23" s="134" t="s">
        <v>225</v>
      </c>
      <c r="G23" s="134"/>
      <c r="H23" s="39"/>
      <c r="I23" s="161" t="s">
        <v>598</v>
      </c>
      <c r="J23" s="161"/>
      <c r="K23" s="160" t="s">
        <v>229</v>
      </c>
      <c r="L23" s="134">
        <v>5.3</v>
      </c>
      <c r="M23" s="134"/>
      <c r="N23" s="39"/>
    </row>
    <row r="24" spans="1:14">
      <c r="A24" s="95"/>
      <c r="B24" s="115"/>
      <c r="C24" s="161"/>
      <c r="D24" s="161"/>
      <c r="E24" s="39"/>
      <c r="F24" s="134"/>
      <c r="G24" s="134"/>
      <c r="H24" s="39"/>
      <c r="I24" s="161"/>
      <c r="J24" s="161"/>
      <c r="K24" s="160"/>
      <c r="L24" s="134"/>
      <c r="M24" s="134"/>
      <c r="N24" s="39"/>
    </row>
    <row r="25" spans="1:14">
      <c r="A25" s="95"/>
      <c r="B25" s="102" t="s">
        <v>599</v>
      </c>
      <c r="C25" s="164" t="s">
        <v>600</v>
      </c>
      <c r="D25" s="164"/>
      <c r="E25" s="156" t="s">
        <v>229</v>
      </c>
      <c r="F25" s="131" t="s">
        <v>601</v>
      </c>
      <c r="G25" s="131"/>
      <c r="H25" s="122" t="s">
        <v>229</v>
      </c>
      <c r="I25" s="164" t="s">
        <v>602</v>
      </c>
      <c r="J25" s="164"/>
      <c r="K25" s="156" t="s">
        <v>229</v>
      </c>
      <c r="L25" s="131" t="s">
        <v>603</v>
      </c>
      <c r="M25" s="131"/>
      <c r="N25" s="122" t="s">
        <v>229</v>
      </c>
    </row>
    <row r="26" spans="1:14">
      <c r="A26" s="95"/>
      <c r="B26" s="115" t="s">
        <v>604</v>
      </c>
      <c r="C26" s="161" t="s">
        <v>605</v>
      </c>
      <c r="D26" s="161"/>
      <c r="E26" s="160" t="s">
        <v>229</v>
      </c>
      <c r="F26" s="161" t="s">
        <v>225</v>
      </c>
      <c r="G26" s="161"/>
      <c r="H26" s="39"/>
      <c r="I26" s="161" t="s">
        <v>606</v>
      </c>
      <c r="J26" s="161"/>
      <c r="K26" s="160" t="s">
        <v>229</v>
      </c>
      <c r="L26" s="161" t="s">
        <v>225</v>
      </c>
      <c r="M26" s="161"/>
      <c r="N26" s="39"/>
    </row>
    <row r="27" spans="1:14" ht="15.75" thickBot="1">
      <c r="A27" s="95"/>
      <c r="B27" s="241"/>
      <c r="C27" s="188"/>
      <c r="D27" s="188"/>
      <c r="E27" s="187"/>
      <c r="F27" s="188"/>
      <c r="G27" s="188"/>
      <c r="H27" s="62"/>
      <c r="I27" s="188"/>
      <c r="J27" s="188"/>
      <c r="K27" s="187"/>
      <c r="L27" s="188"/>
      <c r="M27" s="188"/>
      <c r="N27" s="62"/>
    </row>
    <row r="28" spans="1:14">
      <c r="A28" s="95"/>
      <c r="B28" s="208" t="s">
        <v>607</v>
      </c>
      <c r="C28" s="189" t="s">
        <v>220</v>
      </c>
      <c r="D28" s="278">
        <v>1703.9</v>
      </c>
      <c r="E28" s="66"/>
      <c r="F28" s="130" t="s">
        <v>220</v>
      </c>
      <c r="G28" s="281">
        <v>2642.4</v>
      </c>
      <c r="H28" s="66"/>
      <c r="I28" s="189" t="s">
        <v>220</v>
      </c>
      <c r="J28" s="191">
        <v>415.7</v>
      </c>
      <c r="K28" s="66"/>
      <c r="L28" s="130" t="s">
        <v>220</v>
      </c>
      <c r="M28" s="132">
        <v>491.1</v>
      </c>
      <c r="N28" s="66"/>
    </row>
    <row r="29" spans="1:14" ht="15.75" thickBot="1">
      <c r="A29" s="95"/>
      <c r="B29" s="218"/>
      <c r="C29" s="190"/>
      <c r="D29" s="279"/>
      <c r="E29" s="73"/>
      <c r="F29" s="138"/>
      <c r="G29" s="282"/>
      <c r="H29" s="73"/>
      <c r="I29" s="190"/>
      <c r="J29" s="192"/>
      <c r="K29" s="73"/>
      <c r="L29" s="138"/>
      <c r="M29" s="139"/>
      <c r="N29" s="73"/>
    </row>
    <row r="30" spans="1:14" ht="15.75" thickTop="1">
      <c r="A30" s="95" t="s">
        <v>1153</v>
      </c>
      <c r="B30" s="273"/>
      <c r="C30" s="273"/>
      <c r="D30" s="273"/>
      <c r="E30" s="273"/>
      <c r="F30" s="273"/>
      <c r="G30" s="273"/>
      <c r="H30" s="273"/>
      <c r="I30" s="273"/>
      <c r="J30" s="273"/>
      <c r="K30" s="273"/>
      <c r="L30" s="273"/>
      <c r="M30" s="273"/>
      <c r="N30" s="273"/>
    </row>
    <row r="31" spans="1:14" ht="15.75" thickBot="1">
      <c r="A31" s="95"/>
      <c r="B31" s="12"/>
      <c r="C31" s="12"/>
      <c r="D31" s="12"/>
      <c r="E31" s="12"/>
      <c r="F31" s="12"/>
      <c r="G31" s="12"/>
      <c r="H31" s="12"/>
      <c r="I31" s="12"/>
      <c r="J31" s="12"/>
      <c r="K31" s="12"/>
      <c r="L31" s="12"/>
      <c r="M31" s="12"/>
      <c r="N31" s="12"/>
    </row>
    <row r="32" spans="1:14">
      <c r="A32" s="95"/>
      <c r="B32" s="283" t="s">
        <v>608</v>
      </c>
      <c r="C32" s="40"/>
      <c r="D32" s="40"/>
      <c r="E32" s="40"/>
      <c r="F32" s="40"/>
      <c r="G32" s="40"/>
      <c r="H32" s="40"/>
      <c r="I32" s="40"/>
      <c r="J32" s="40"/>
      <c r="K32" s="40"/>
      <c r="L32" s="40"/>
      <c r="M32" s="40"/>
      <c r="N32" s="40"/>
    </row>
    <row r="33" spans="1:14">
      <c r="A33" s="95"/>
      <c r="B33" s="107" t="s">
        <v>609</v>
      </c>
      <c r="C33" s="271" t="s">
        <v>220</v>
      </c>
      <c r="D33" s="277">
        <v>2870</v>
      </c>
      <c r="E33" s="49"/>
      <c r="F33" s="129" t="s">
        <v>220</v>
      </c>
      <c r="G33" s="280">
        <v>2698.4</v>
      </c>
      <c r="H33" s="49"/>
      <c r="I33" s="271" t="s">
        <v>220</v>
      </c>
      <c r="J33" s="164">
        <v>420.6</v>
      </c>
      <c r="K33" s="49"/>
      <c r="L33" s="129" t="s">
        <v>220</v>
      </c>
      <c r="M33" s="131">
        <v>400</v>
      </c>
      <c r="N33" s="49"/>
    </row>
    <row r="34" spans="1:14">
      <c r="A34" s="95"/>
      <c r="B34" s="107"/>
      <c r="C34" s="271"/>
      <c r="D34" s="277"/>
      <c r="E34" s="49"/>
      <c r="F34" s="129"/>
      <c r="G34" s="280"/>
      <c r="H34" s="49"/>
      <c r="I34" s="271"/>
      <c r="J34" s="164"/>
      <c r="K34" s="49"/>
      <c r="L34" s="129"/>
      <c r="M34" s="131"/>
      <c r="N34" s="49"/>
    </row>
    <row r="35" spans="1:14">
      <c r="A35" s="95"/>
      <c r="B35" s="115" t="s">
        <v>610</v>
      </c>
      <c r="C35" s="161">
        <v>250.5</v>
      </c>
      <c r="D35" s="161"/>
      <c r="E35" s="39"/>
      <c r="F35" s="134">
        <v>293.8</v>
      </c>
      <c r="G35" s="134"/>
      <c r="H35" s="39"/>
      <c r="I35" s="161">
        <v>42.2</v>
      </c>
      <c r="J35" s="161"/>
      <c r="K35" s="39"/>
      <c r="L35" s="134">
        <v>40.200000000000003</v>
      </c>
      <c r="M35" s="134"/>
      <c r="N35" s="39"/>
    </row>
    <row r="36" spans="1:14">
      <c r="A36" s="95"/>
      <c r="B36" s="115"/>
      <c r="C36" s="161"/>
      <c r="D36" s="161"/>
      <c r="E36" s="39"/>
      <c r="F36" s="134"/>
      <c r="G36" s="134"/>
      <c r="H36" s="39"/>
      <c r="I36" s="161"/>
      <c r="J36" s="161"/>
      <c r="K36" s="39"/>
      <c r="L36" s="134"/>
      <c r="M36" s="134"/>
      <c r="N36" s="39"/>
    </row>
    <row r="37" spans="1:14">
      <c r="A37" s="95"/>
      <c r="B37" s="112" t="s">
        <v>596</v>
      </c>
      <c r="C37" s="164" t="s">
        <v>225</v>
      </c>
      <c r="D37" s="164"/>
      <c r="E37" s="49"/>
      <c r="F37" s="131" t="s">
        <v>225</v>
      </c>
      <c r="G37" s="131"/>
      <c r="H37" s="49"/>
      <c r="I37" s="164">
        <v>0.3</v>
      </c>
      <c r="J37" s="164"/>
      <c r="K37" s="49"/>
      <c r="L37" s="131">
        <v>0.2</v>
      </c>
      <c r="M37" s="131"/>
      <c r="N37" s="49"/>
    </row>
    <row r="38" spans="1:14">
      <c r="A38" s="95"/>
      <c r="B38" s="112"/>
      <c r="C38" s="164"/>
      <c r="D38" s="164"/>
      <c r="E38" s="49"/>
      <c r="F38" s="131"/>
      <c r="G38" s="131"/>
      <c r="H38" s="49"/>
      <c r="I38" s="164"/>
      <c r="J38" s="164"/>
      <c r="K38" s="49"/>
      <c r="L38" s="131"/>
      <c r="M38" s="131"/>
      <c r="N38" s="49"/>
    </row>
    <row r="39" spans="1:14">
      <c r="A39" s="95"/>
      <c r="B39" s="115" t="s">
        <v>611</v>
      </c>
      <c r="C39" s="161">
        <v>4.5</v>
      </c>
      <c r="D39" s="161"/>
      <c r="E39" s="39"/>
      <c r="F39" s="134">
        <v>109.8</v>
      </c>
      <c r="G39" s="134"/>
      <c r="H39" s="39"/>
      <c r="I39" s="161">
        <v>16.600000000000001</v>
      </c>
      <c r="J39" s="161"/>
      <c r="K39" s="39"/>
      <c r="L39" s="134">
        <v>10.9</v>
      </c>
      <c r="M39" s="134"/>
      <c r="N39" s="39"/>
    </row>
    <row r="40" spans="1:14">
      <c r="A40" s="95"/>
      <c r="B40" s="115"/>
      <c r="C40" s="161"/>
      <c r="D40" s="161"/>
      <c r="E40" s="39"/>
      <c r="F40" s="134"/>
      <c r="G40" s="134"/>
      <c r="H40" s="39"/>
      <c r="I40" s="161"/>
      <c r="J40" s="161"/>
      <c r="K40" s="39"/>
      <c r="L40" s="134"/>
      <c r="M40" s="134"/>
      <c r="N40" s="39"/>
    </row>
    <row r="41" spans="1:14">
      <c r="A41" s="95"/>
      <c r="B41" s="112" t="s">
        <v>597</v>
      </c>
      <c r="C41" s="164" t="s">
        <v>225</v>
      </c>
      <c r="D41" s="164"/>
      <c r="E41" s="49"/>
      <c r="F41" s="131" t="s">
        <v>225</v>
      </c>
      <c r="G41" s="131"/>
      <c r="H41" s="49"/>
      <c r="I41" s="164" t="s">
        <v>612</v>
      </c>
      <c r="J41" s="164"/>
      <c r="K41" s="271" t="s">
        <v>229</v>
      </c>
      <c r="L41" s="131">
        <v>4.4000000000000004</v>
      </c>
      <c r="M41" s="131"/>
      <c r="N41" s="49"/>
    </row>
    <row r="42" spans="1:14">
      <c r="A42" s="95"/>
      <c r="B42" s="112"/>
      <c r="C42" s="164"/>
      <c r="D42" s="164"/>
      <c r="E42" s="49"/>
      <c r="F42" s="131"/>
      <c r="G42" s="131"/>
      <c r="H42" s="49"/>
      <c r="I42" s="164"/>
      <c r="J42" s="164"/>
      <c r="K42" s="271"/>
      <c r="L42" s="131"/>
      <c r="M42" s="131"/>
      <c r="N42" s="49"/>
    </row>
    <row r="43" spans="1:14">
      <c r="A43" s="95"/>
      <c r="B43" s="104" t="s">
        <v>599</v>
      </c>
      <c r="C43" s="161" t="s">
        <v>600</v>
      </c>
      <c r="D43" s="161"/>
      <c r="E43" s="151" t="s">
        <v>229</v>
      </c>
      <c r="F43" s="134" t="s">
        <v>601</v>
      </c>
      <c r="G43" s="134"/>
      <c r="H43" s="141" t="s">
        <v>229</v>
      </c>
      <c r="I43" s="161" t="s">
        <v>602</v>
      </c>
      <c r="J43" s="161"/>
      <c r="K43" s="151" t="s">
        <v>229</v>
      </c>
      <c r="L43" s="134" t="s">
        <v>603</v>
      </c>
      <c r="M43" s="134"/>
      <c r="N43" s="141" t="s">
        <v>229</v>
      </c>
    </row>
    <row r="44" spans="1:14">
      <c r="A44" s="95"/>
      <c r="B44" s="112" t="s">
        <v>604</v>
      </c>
      <c r="C44" s="164" t="s">
        <v>613</v>
      </c>
      <c r="D44" s="164"/>
      <c r="E44" s="271" t="s">
        <v>229</v>
      </c>
      <c r="F44" s="131" t="s">
        <v>225</v>
      </c>
      <c r="G44" s="131"/>
      <c r="H44" s="49"/>
      <c r="I44" s="164" t="s">
        <v>614</v>
      </c>
      <c r="J44" s="164"/>
      <c r="K44" s="271" t="s">
        <v>229</v>
      </c>
      <c r="L44" s="131" t="s">
        <v>225</v>
      </c>
      <c r="M44" s="131"/>
      <c r="N44" s="49"/>
    </row>
    <row r="45" spans="1:14" ht="15.75" thickBot="1">
      <c r="A45" s="95"/>
      <c r="B45" s="113"/>
      <c r="C45" s="165"/>
      <c r="D45" s="165"/>
      <c r="E45" s="284"/>
      <c r="F45" s="166"/>
      <c r="G45" s="166"/>
      <c r="H45" s="50"/>
      <c r="I45" s="165"/>
      <c r="J45" s="165"/>
      <c r="K45" s="284"/>
      <c r="L45" s="166"/>
      <c r="M45" s="166"/>
      <c r="N45" s="50"/>
    </row>
    <row r="46" spans="1:14">
      <c r="A46" s="95"/>
      <c r="B46" s="219" t="s">
        <v>615</v>
      </c>
      <c r="C46" s="285">
        <v>1772.4</v>
      </c>
      <c r="D46" s="285"/>
      <c r="E46" s="40"/>
      <c r="F46" s="287">
        <v>2870</v>
      </c>
      <c r="G46" s="287"/>
      <c r="H46" s="40"/>
      <c r="I46" s="171">
        <v>349.4</v>
      </c>
      <c r="J46" s="171"/>
      <c r="K46" s="40"/>
      <c r="L46" s="175">
        <v>420.6</v>
      </c>
      <c r="M46" s="175"/>
      <c r="N46" s="40"/>
    </row>
    <row r="47" spans="1:14" ht="15.75" thickBot="1">
      <c r="A47" s="95"/>
      <c r="B47" s="109"/>
      <c r="C47" s="286"/>
      <c r="D47" s="286"/>
      <c r="E47" s="62"/>
      <c r="F47" s="288"/>
      <c r="G47" s="288"/>
      <c r="H47" s="62"/>
      <c r="I47" s="188"/>
      <c r="J47" s="188"/>
      <c r="K47" s="62"/>
      <c r="L47" s="136"/>
      <c r="M47" s="136"/>
      <c r="N47" s="62"/>
    </row>
    <row r="48" spans="1:14">
      <c r="A48" s="95"/>
      <c r="B48" s="208" t="s">
        <v>616</v>
      </c>
      <c r="C48" s="189" t="s">
        <v>220</v>
      </c>
      <c r="D48" s="191">
        <v>68.5</v>
      </c>
      <c r="E48" s="66"/>
      <c r="F48" s="130" t="s">
        <v>220</v>
      </c>
      <c r="G48" s="132">
        <v>227.6</v>
      </c>
      <c r="H48" s="66"/>
      <c r="I48" s="189" t="s">
        <v>220</v>
      </c>
      <c r="J48" s="191" t="s">
        <v>617</v>
      </c>
      <c r="K48" s="189" t="s">
        <v>229</v>
      </c>
      <c r="L48" s="130" t="s">
        <v>220</v>
      </c>
      <c r="M48" s="132" t="s">
        <v>618</v>
      </c>
      <c r="N48" s="130" t="s">
        <v>229</v>
      </c>
    </row>
    <row r="49" spans="1:26" ht="15.75" thickBot="1">
      <c r="A49" s="95"/>
      <c r="B49" s="218"/>
      <c r="C49" s="190"/>
      <c r="D49" s="192"/>
      <c r="E49" s="73"/>
      <c r="F49" s="138"/>
      <c r="G49" s="139"/>
      <c r="H49" s="73"/>
      <c r="I49" s="190"/>
      <c r="J49" s="192"/>
      <c r="K49" s="190"/>
      <c r="L49" s="138"/>
      <c r="M49" s="139"/>
      <c r="N49" s="138"/>
    </row>
    <row r="50" spans="1:26" ht="15.75" thickTop="1">
      <c r="A50" s="95" t="s">
        <v>1154</v>
      </c>
      <c r="B50" s="96" t="s">
        <v>549</v>
      </c>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c r="A51" s="95"/>
      <c r="B51" s="29"/>
      <c r="C51" s="29"/>
      <c r="D51" s="29"/>
      <c r="E51" s="29"/>
      <c r="F51" s="29"/>
      <c r="G51" s="29"/>
      <c r="H51" s="29"/>
      <c r="I51" s="29"/>
      <c r="J51" s="29"/>
      <c r="K51" s="29"/>
      <c r="L51" s="29"/>
      <c r="M51" s="29"/>
      <c r="N51" s="29"/>
      <c r="O51" s="29"/>
      <c r="P51" s="29"/>
      <c r="Q51" s="29"/>
      <c r="R51" s="29"/>
      <c r="S51" s="29"/>
      <c r="T51" s="29"/>
    </row>
    <row r="52" spans="1:26" ht="15.75" thickBot="1">
      <c r="A52" s="95"/>
      <c r="B52" s="12"/>
      <c r="C52" s="12"/>
      <c r="D52" s="12"/>
      <c r="E52" s="12"/>
      <c r="F52" s="12"/>
      <c r="G52" s="12"/>
      <c r="H52" s="12"/>
      <c r="I52" s="12"/>
      <c r="J52" s="12"/>
      <c r="K52" s="12"/>
      <c r="L52" s="12"/>
      <c r="M52" s="12"/>
      <c r="N52" s="12"/>
      <c r="O52" s="12"/>
      <c r="P52" s="12"/>
      <c r="Q52" s="12"/>
      <c r="R52" s="12"/>
      <c r="S52" s="12"/>
      <c r="T52" s="12"/>
    </row>
    <row r="53" spans="1:26" ht="15.75" thickBot="1">
      <c r="A53" s="95"/>
      <c r="B53" s="146"/>
      <c r="C53" s="157" t="s">
        <v>550</v>
      </c>
      <c r="D53" s="157"/>
      <c r="E53" s="157"/>
      <c r="F53" s="157"/>
      <c r="G53" s="157"/>
      <c r="H53" s="157"/>
      <c r="I53" s="157"/>
      <c r="J53" s="157"/>
      <c r="K53" s="157"/>
      <c r="L53" s="157" t="s">
        <v>551</v>
      </c>
      <c r="M53" s="157"/>
      <c r="N53" s="157"/>
      <c r="O53" s="157"/>
      <c r="P53" s="157"/>
      <c r="Q53" s="157"/>
      <c r="R53" s="157"/>
      <c r="S53" s="157"/>
      <c r="T53" s="157"/>
    </row>
    <row r="54" spans="1:26" ht="15.75" thickBot="1">
      <c r="A54" s="95"/>
      <c r="B54" s="270" t="s">
        <v>552</v>
      </c>
      <c r="C54" s="157">
        <v>2014</v>
      </c>
      <c r="D54" s="157"/>
      <c r="E54" s="157"/>
      <c r="F54" s="158">
        <v>2013</v>
      </c>
      <c r="G54" s="158"/>
      <c r="H54" s="158"/>
      <c r="I54" s="158">
        <v>2012</v>
      </c>
      <c r="J54" s="158"/>
      <c r="K54" s="158"/>
      <c r="L54" s="157">
        <v>2014</v>
      </c>
      <c r="M54" s="157"/>
      <c r="N54" s="157"/>
      <c r="O54" s="158">
        <v>2013</v>
      </c>
      <c r="P54" s="158"/>
      <c r="Q54" s="158"/>
      <c r="R54" s="158">
        <v>2012</v>
      </c>
      <c r="S54" s="158"/>
      <c r="T54" s="158"/>
    </row>
    <row r="55" spans="1:26">
      <c r="A55" s="95"/>
      <c r="B55" s="101" t="s">
        <v>553</v>
      </c>
      <c r="C55" s="66"/>
      <c r="D55" s="66"/>
      <c r="E55" s="66"/>
      <c r="F55" s="66"/>
      <c r="G55" s="66"/>
      <c r="H55" s="66"/>
      <c r="I55" s="66"/>
      <c r="J55" s="66"/>
      <c r="K55" s="66"/>
      <c r="L55" s="66"/>
      <c r="M55" s="66"/>
      <c r="N55" s="66"/>
      <c r="O55" s="66"/>
      <c r="P55" s="66"/>
      <c r="Q55" s="66"/>
      <c r="R55" s="66"/>
      <c r="S55" s="66"/>
      <c r="T55" s="66"/>
    </row>
    <row r="56" spans="1:26">
      <c r="A56" s="95"/>
      <c r="B56" s="108" t="s">
        <v>554</v>
      </c>
      <c r="C56" s="160" t="s">
        <v>220</v>
      </c>
      <c r="D56" s="161">
        <v>21.5</v>
      </c>
      <c r="E56" s="39"/>
      <c r="F56" s="143" t="s">
        <v>220</v>
      </c>
      <c r="G56" s="134">
        <v>35.700000000000003</v>
      </c>
      <c r="H56" s="39"/>
      <c r="I56" s="143" t="s">
        <v>220</v>
      </c>
      <c r="J56" s="134">
        <v>31.4</v>
      </c>
      <c r="K56" s="39"/>
      <c r="L56" s="160" t="s">
        <v>220</v>
      </c>
      <c r="M56" s="161">
        <v>2.4</v>
      </c>
      <c r="N56" s="39"/>
      <c r="O56" s="143" t="s">
        <v>220</v>
      </c>
      <c r="P56" s="134">
        <v>2.8</v>
      </c>
      <c r="Q56" s="39"/>
      <c r="R56" s="143" t="s">
        <v>220</v>
      </c>
      <c r="S56" s="134">
        <v>3.3</v>
      </c>
      <c r="T56" s="39"/>
    </row>
    <row r="57" spans="1:26">
      <c r="A57" s="95"/>
      <c r="B57" s="108"/>
      <c r="C57" s="160"/>
      <c r="D57" s="161"/>
      <c r="E57" s="39"/>
      <c r="F57" s="143"/>
      <c r="G57" s="134"/>
      <c r="H57" s="39"/>
      <c r="I57" s="143"/>
      <c r="J57" s="134"/>
      <c r="K57" s="39"/>
      <c r="L57" s="160"/>
      <c r="M57" s="161"/>
      <c r="N57" s="39"/>
      <c r="O57" s="143"/>
      <c r="P57" s="134"/>
      <c r="Q57" s="39"/>
      <c r="R57" s="143"/>
      <c r="S57" s="134"/>
      <c r="T57" s="39"/>
    </row>
    <row r="58" spans="1:26">
      <c r="A58" s="95"/>
      <c r="B58" s="107" t="s">
        <v>555</v>
      </c>
      <c r="C58" s="164">
        <v>98.3</v>
      </c>
      <c r="D58" s="164"/>
      <c r="E58" s="49"/>
      <c r="F58" s="131">
        <v>116.2</v>
      </c>
      <c r="G58" s="131"/>
      <c r="H58" s="49"/>
      <c r="I58" s="131">
        <v>131.30000000000001</v>
      </c>
      <c r="J58" s="131"/>
      <c r="K58" s="49"/>
      <c r="L58" s="164">
        <v>17.7</v>
      </c>
      <c r="M58" s="164"/>
      <c r="N58" s="49"/>
      <c r="O58" s="131">
        <v>18.5</v>
      </c>
      <c r="P58" s="131"/>
      <c r="Q58" s="49"/>
      <c r="R58" s="131">
        <v>19.8</v>
      </c>
      <c r="S58" s="131"/>
      <c r="T58" s="49"/>
    </row>
    <row r="59" spans="1:26">
      <c r="A59" s="95"/>
      <c r="B59" s="107"/>
      <c r="C59" s="164"/>
      <c r="D59" s="164"/>
      <c r="E59" s="49"/>
      <c r="F59" s="131"/>
      <c r="G59" s="131"/>
      <c r="H59" s="49"/>
      <c r="I59" s="131"/>
      <c r="J59" s="131"/>
      <c r="K59" s="49"/>
      <c r="L59" s="164"/>
      <c r="M59" s="164"/>
      <c r="N59" s="49"/>
      <c r="O59" s="131"/>
      <c r="P59" s="131"/>
      <c r="Q59" s="49"/>
      <c r="R59" s="131"/>
      <c r="S59" s="131"/>
      <c r="T59" s="49"/>
    </row>
    <row r="60" spans="1:26">
      <c r="A60" s="95"/>
      <c r="B60" s="100" t="s">
        <v>556</v>
      </c>
      <c r="C60" s="161" t="s">
        <v>557</v>
      </c>
      <c r="D60" s="161"/>
      <c r="E60" s="151" t="s">
        <v>229</v>
      </c>
      <c r="F60" s="134" t="s">
        <v>558</v>
      </c>
      <c r="G60" s="134"/>
      <c r="H60" s="141" t="s">
        <v>229</v>
      </c>
      <c r="I60" s="134" t="s">
        <v>559</v>
      </c>
      <c r="J60" s="134"/>
      <c r="K60" s="141" t="s">
        <v>229</v>
      </c>
      <c r="L60" s="161" t="s">
        <v>560</v>
      </c>
      <c r="M60" s="161"/>
      <c r="N60" s="151" t="s">
        <v>229</v>
      </c>
      <c r="O60" s="134" t="s">
        <v>561</v>
      </c>
      <c r="P60" s="134"/>
      <c r="Q60" s="141" t="s">
        <v>229</v>
      </c>
      <c r="R60" s="134" t="s">
        <v>562</v>
      </c>
      <c r="S60" s="134"/>
      <c r="T60" s="141" t="s">
        <v>229</v>
      </c>
    </row>
    <row r="61" spans="1:26">
      <c r="A61" s="95"/>
      <c r="B61" s="107" t="s">
        <v>563</v>
      </c>
      <c r="C61" s="164">
        <v>3.5</v>
      </c>
      <c r="D61" s="164"/>
      <c r="E61" s="49"/>
      <c r="F61" s="131">
        <v>4.5</v>
      </c>
      <c r="G61" s="131"/>
      <c r="H61" s="49"/>
      <c r="I61" s="131">
        <v>9</v>
      </c>
      <c r="J61" s="131"/>
      <c r="K61" s="49"/>
      <c r="L61" s="164">
        <v>0.1</v>
      </c>
      <c r="M61" s="164"/>
      <c r="N61" s="49"/>
      <c r="O61" s="131" t="s">
        <v>225</v>
      </c>
      <c r="P61" s="131"/>
      <c r="Q61" s="49"/>
      <c r="R61" s="131">
        <v>0.3</v>
      </c>
      <c r="S61" s="131"/>
      <c r="T61" s="49"/>
    </row>
    <row r="62" spans="1:26">
      <c r="A62" s="95"/>
      <c r="B62" s="107"/>
      <c r="C62" s="164"/>
      <c r="D62" s="164"/>
      <c r="E62" s="49"/>
      <c r="F62" s="131"/>
      <c r="G62" s="131"/>
      <c r="H62" s="49"/>
      <c r="I62" s="131"/>
      <c r="J62" s="131"/>
      <c r="K62" s="49"/>
      <c r="L62" s="164"/>
      <c r="M62" s="164"/>
      <c r="N62" s="49"/>
      <c r="O62" s="131"/>
      <c r="P62" s="131"/>
      <c r="Q62" s="49"/>
      <c r="R62" s="131"/>
      <c r="S62" s="131"/>
      <c r="T62" s="49"/>
    </row>
    <row r="63" spans="1:26">
      <c r="A63" s="95"/>
      <c r="B63" s="108" t="s">
        <v>564</v>
      </c>
      <c r="C63" s="161">
        <v>55.6</v>
      </c>
      <c r="D63" s="161"/>
      <c r="E63" s="39"/>
      <c r="F63" s="134">
        <v>109.2</v>
      </c>
      <c r="G63" s="134"/>
      <c r="H63" s="39"/>
      <c r="I63" s="134">
        <v>76.900000000000006</v>
      </c>
      <c r="J63" s="134"/>
      <c r="K63" s="39"/>
      <c r="L63" s="161">
        <v>5.3</v>
      </c>
      <c r="M63" s="161"/>
      <c r="N63" s="39"/>
      <c r="O63" s="134">
        <v>7.6</v>
      </c>
      <c r="P63" s="134"/>
      <c r="Q63" s="39"/>
      <c r="R63" s="134">
        <v>6.4</v>
      </c>
      <c r="S63" s="134"/>
      <c r="T63" s="39"/>
    </row>
    <row r="64" spans="1:26">
      <c r="A64" s="95"/>
      <c r="B64" s="108"/>
      <c r="C64" s="161"/>
      <c r="D64" s="161"/>
      <c r="E64" s="39"/>
      <c r="F64" s="134"/>
      <c r="G64" s="134"/>
      <c r="H64" s="39"/>
      <c r="I64" s="134"/>
      <c r="J64" s="134"/>
      <c r="K64" s="39"/>
      <c r="L64" s="161"/>
      <c r="M64" s="161"/>
      <c r="N64" s="39"/>
      <c r="O64" s="134"/>
      <c r="P64" s="134"/>
      <c r="Q64" s="39"/>
      <c r="R64" s="134"/>
      <c r="S64" s="134"/>
      <c r="T64" s="39"/>
    </row>
    <row r="65" spans="1:20">
      <c r="A65" s="95"/>
      <c r="B65" s="107" t="s">
        <v>565</v>
      </c>
      <c r="C65" s="164">
        <v>32.700000000000003</v>
      </c>
      <c r="D65" s="164"/>
      <c r="E65" s="49"/>
      <c r="F65" s="131" t="s">
        <v>225</v>
      </c>
      <c r="G65" s="131"/>
      <c r="H65" s="49"/>
      <c r="I65" s="131" t="s">
        <v>225</v>
      </c>
      <c r="J65" s="131"/>
      <c r="K65" s="49"/>
      <c r="L65" s="164">
        <v>0.8</v>
      </c>
      <c r="M65" s="164"/>
      <c r="N65" s="49"/>
      <c r="O65" s="131">
        <v>7.2</v>
      </c>
      <c r="P65" s="131"/>
      <c r="Q65" s="49"/>
      <c r="R65" s="131">
        <v>11.6</v>
      </c>
      <c r="S65" s="131"/>
      <c r="T65" s="49"/>
    </row>
    <row r="66" spans="1:20">
      <c r="A66" s="95"/>
      <c r="B66" s="107"/>
      <c r="C66" s="164"/>
      <c r="D66" s="164"/>
      <c r="E66" s="49"/>
      <c r="F66" s="131"/>
      <c r="G66" s="131"/>
      <c r="H66" s="49"/>
      <c r="I66" s="131"/>
      <c r="J66" s="131"/>
      <c r="K66" s="49"/>
      <c r="L66" s="164"/>
      <c r="M66" s="164"/>
      <c r="N66" s="49"/>
      <c r="O66" s="131"/>
      <c r="P66" s="131"/>
      <c r="Q66" s="49"/>
      <c r="R66" s="131"/>
      <c r="S66" s="131"/>
      <c r="T66" s="49"/>
    </row>
    <row r="67" spans="1:20">
      <c r="A67" s="95"/>
      <c r="B67" s="108" t="s">
        <v>566</v>
      </c>
      <c r="C67" s="161" t="s">
        <v>567</v>
      </c>
      <c r="D67" s="161"/>
      <c r="E67" s="160" t="s">
        <v>229</v>
      </c>
      <c r="F67" s="134" t="s">
        <v>568</v>
      </c>
      <c r="G67" s="134"/>
      <c r="H67" s="143" t="s">
        <v>229</v>
      </c>
      <c r="I67" s="134" t="s">
        <v>569</v>
      </c>
      <c r="J67" s="134"/>
      <c r="K67" s="143" t="s">
        <v>229</v>
      </c>
      <c r="L67" s="161">
        <v>0.4</v>
      </c>
      <c r="M67" s="161"/>
      <c r="N67" s="39"/>
      <c r="O67" s="134">
        <v>0.4</v>
      </c>
      <c r="P67" s="134"/>
      <c r="Q67" s="39"/>
      <c r="R67" s="134">
        <v>0.4</v>
      </c>
      <c r="S67" s="134"/>
      <c r="T67" s="39"/>
    </row>
    <row r="68" spans="1:20" ht="15.75" thickBot="1">
      <c r="A68" s="95"/>
      <c r="B68" s="109"/>
      <c r="C68" s="188"/>
      <c r="D68" s="188"/>
      <c r="E68" s="187"/>
      <c r="F68" s="136"/>
      <c r="G68" s="136"/>
      <c r="H68" s="144"/>
      <c r="I68" s="136"/>
      <c r="J68" s="136"/>
      <c r="K68" s="144"/>
      <c r="L68" s="188"/>
      <c r="M68" s="188"/>
      <c r="N68" s="62"/>
      <c r="O68" s="136"/>
      <c r="P68" s="136"/>
      <c r="Q68" s="62"/>
      <c r="R68" s="136"/>
      <c r="S68" s="136"/>
      <c r="T68" s="62"/>
    </row>
    <row r="69" spans="1:20">
      <c r="A69" s="95"/>
      <c r="B69" s="110" t="s">
        <v>570</v>
      </c>
      <c r="C69" s="189" t="s">
        <v>220</v>
      </c>
      <c r="D69" s="191">
        <v>51.6</v>
      </c>
      <c r="E69" s="66"/>
      <c r="F69" s="130" t="s">
        <v>220</v>
      </c>
      <c r="G69" s="132">
        <v>33.799999999999997</v>
      </c>
      <c r="H69" s="66"/>
      <c r="I69" s="130" t="s">
        <v>220</v>
      </c>
      <c r="J69" s="132">
        <v>31.4</v>
      </c>
      <c r="K69" s="66"/>
      <c r="L69" s="189" t="s">
        <v>220</v>
      </c>
      <c r="M69" s="191">
        <v>3</v>
      </c>
      <c r="N69" s="66"/>
      <c r="O69" s="130" t="s">
        <v>220</v>
      </c>
      <c r="P69" s="132">
        <v>12.1</v>
      </c>
      <c r="Q69" s="66"/>
      <c r="R69" s="130" t="s">
        <v>220</v>
      </c>
      <c r="S69" s="132">
        <v>18.5</v>
      </c>
      <c r="T69" s="66"/>
    </row>
    <row r="70" spans="1:20" ht="15.75" thickBot="1">
      <c r="A70" s="95"/>
      <c r="B70" s="111"/>
      <c r="C70" s="190"/>
      <c r="D70" s="192"/>
      <c r="E70" s="73"/>
      <c r="F70" s="138"/>
      <c r="G70" s="139"/>
      <c r="H70" s="73"/>
      <c r="I70" s="138"/>
      <c r="J70" s="139"/>
      <c r="K70" s="73"/>
      <c r="L70" s="190"/>
      <c r="M70" s="192"/>
      <c r="N70" s="73"/>
      <c r="O70" s="138"/>
      <c r="P70" s="139"/>
      <c r="Q70" s="73"/>
      <c r="R70" s="138"/>
      <c r="S70" s="139"/>
      <c r="T70" s="73"/>
    </row>
    <row r="71" spans="1:20" ht="15.75" thickTop="1">
      <c r="A71" s="95" t="s">
        <v>1155</v>
      </c>
      <c r="B71" s="273"/>
      <c r="C71" s="273"/>
      <c r="D71" s="273"/>
      <c r="E71" s="273"/>
      <c r="F71" s="273"/>
      <c r="G71" s="273"/>
      <c r="H71" s="273"/>
      <c r="I71" s="273"/>
      <c r="J71" s="273"/>
      <c r="K71" s="273"/>
      <c r="L71" s="273"/>
      <c r="M71" s="273"/>
      <c r="N71" s="273"/>
    </row>
    <row r="72" spans="1:20" ht="15.75" thickBot="1">
      <c r="A72" s="95"/>
      <c r="B72" s="12"/>
      <c r="C72" s="12"/>
      <c r="D72" s="12"/>
      <c r="E72" s="12"/>
      <c r="F72" s="12"/>
      <c r="G72" s="12"/>
      <c r="H72" s="12"/>
      <c r="I72" s="12"/>
      <c r="J72" s="12"/>
      <c r="K72" s="12"/>
      <c r="L72" s="12"/>
      <c r="M72" s="12"/>
      <c r="N72" s="12"/>
    </row>
    <row r="73" spans="1:20" ht="25.5">
      <c r="A73" s="95"/>
      <c r="B73" s="283" t="s">
        <v>619</v>
      </c>
      <c r="C73" s="40"/>
      <c r="D73" s="40"/>
      <c r="E73" s="40"/>
      <c r="F73" s="40"/>
      <c r="G73" s="40"/>
      <c r="H73" s="40"/>
      <c r="I73" s="40"/>
      <c r="J73" s="40"/>
      <c r="K73" s="40"/>
      <c r="L73" s="40"/>
      <c r="M73" s="40"/>
      <c r="N73" s="40"/>
    </row>
    <row r="74" spans="1:20">
      <c r="A74" s="95"/>
      <c r="B74" s="107" t="s">
        <v>620</v>
      </c>
      <c r="C74" s="271" t="s">
        <v>220</v>
      </c>
      <c r="D74" s="164">
        <v>176.2</v>
      </c>
      <c r="E74" s="49"/>
      <c r="F74" s="129" t="s">
        <v>220</v>
      </c>
      <c r="G74" s="131">
        <v>342.3</v>
      </c>
      <c r="H74" s="49"/>
      <c r="I74" s="271" t="s">
        <v>220</v>
      </c>
      <c r="J74" s="164" t="s">
        <v>225</v>
      </c>
      <c r="K74" s="49"/>
      <c r="L74" s="129" t="s">
        <v>220</v>
      </c>
      <c r="M74" s="131">
        <v>0.3</v>
      </c>
      <c r="N74" s="49"/>
    </row>
    <row r="75" spans="1:20">
      <c r="A75" s="95"/>
      <c r="B75" s="107"/>
      <c r="C75" s="271"/>
      <c r="D75" s="164"/>
      <c r="E75" s="49"/>
      <c r="F75" s="129"/>
      <c r="G75" s="131"/>
      <c r="H75" s="49"/>
      <c r="I75" s="271"/>
      <c r="J75" s="164"/>
      <c r="K75" s="49"/>
      <c r="L75" s="129"/>
      <c r="M75" s="131"/>
      <c r="N75" s="49"/>
    </row>
    <row r="76" spans="1:20">
      <c r="A76" s="95"/>
      <c r="B76" s="100" t="s">
        <v>621</v>
      </c>
      <c r="C76" s="161" t="s">
        <v>622</v>
      </c>
      <c r="D76" s="161"/>
      <c r="E76" s="151" t="s">
        <v>229</v>
      </c>
      <c r="F76" s="134" t="s">
        <v>471</v>
      </c>
      <c r="G76" s="134"/>
      <c r="H76" s="141" t="s">
        <v>229</v>
      </c>
      <c r="I76" s="161" t="s">
        <v>623</v>
      </c>
      <c r="J76" s="161"/>
      <c r="K76" s="151" t="s">
        <v>229</v>
      </c>
      <c r="L76" s="134" t="s">
        <v>624</v>
      </c>
      <c r="M76" s="134"/>
      <c r="N76" s="141" t="s">
        <v>229</v>
      </c>
    </row>
    <row r="77" spans="1:20" ht="15.75" thickBot="1">
      <c r="A77" s="95"/>
      <c r="B77" s="289" t="s">
        <v>625</v>
      </c>
      <c r="C77" s="165" t="s">
        <v>626</v>
      </c>
      <c r="D77" s="165"/>
      <c r="E77" s="290" t="s">
        <v>229</v>
      </c>
      <c r="F77" s="166" t="s">
        <v>627</v>
      </c>
      <c r="G77" s="166"/>
      <c r="H77" s="291" t="s">
        <v>229</v>
      </c>
      <c r="I77" s="165" t="s">
        <v>628</v>
      </c>
      <c r="J77" s="165"/>
      <c r="K77" s="290" t="s">
        <v>229</v>
      </c>
      <c r="L77" s="166" t="s">
        <v>629</v>
      </c>
      <c r="M77" s="166"/>
      <c r="N77" s="122" t="s">
        <v>229</v>
      </c>
    </row>
    <row r="78" spans="1:20">
      <c r="A78" s="95"/>
      <c r="B78" s="40"/>
      <c r="C78" s="169" t="s">
        <v>220</v>
      </c>
      <c r="D78" s="171">
        <v>68.5</v>
      </c>
      <c r="E78" s="40"/>
      <c r="F78" s="173" t="s">
        <v>220</v>
      </c>
      <c r="G78" s="175">
        <v>227.6</v>
      </c>
      <c r="H78" s="40"/>
      <c r="I78" s="169" t="s">
        <v>220</v>
      </c>
      <c r="J78" s="171" t="s">
        <v>617</v>
      </c>
      <c r="K78" s="169" t="s">
        <v>229</v>
      </c>
      <c r="L78" s="173" t="s">
        <v>220</v>
      </c>
      <c r="M78" s="175" t="s">
        <v>618</v>
      </c>
      <c r="N78" s="173" t="s">
        <v>229</v>
      </c>
    </row>
    <row r="79" spans="1:20" ht="15.75" thickBot="1">
      <c r="A79" s="95"/>
      <c r="B79" s="86"/>
      <c r="C79" s="170"/>
      <c r="D79" s="172"/>
      <c r="E79" s="86"/>
      <c r="F79" s="174"/>
      <c r="G79" s="176"/>
      <c r="H79" s="86"/>
      <c r="I79" s="170"/>
      <c r="J79" s="172"/>
      <c r="K79" s="170"/>
      <c r="L79" s="174"/>
      <c r="M79" s="176"/>
      <c r="N79" s="174"/>
    </row>
    <row r="80" spans="1:20" ht="15.75" thickTop="1">
      <c r="A80" s="95" t="s">
        <v>1156</v>
      </c>
      <c r="B80" s="273"/>
      <c r="C80" s="273"/>
      <c r="D80" s="273"/>
      <c r="E80" s="273"/>
      <c r="F80" s="273"/>
      <c r="G80" s="273"/>
      <c r="H80" s="273"/>
      <c r="I80" s="273"/>
      <c r="J80" s="273"/>
      <c r="K80" s="273"/>
      <c r="L80" s="273"/>
      <c r="M80" s="273"/>
      <c r="N80" s="273"/>
    </row>
    <row r="81" spans="1:14" ht="15.75" thickBot="1">
      <c r="A81" s="95"/>
      <c r="B81" s="12"/>
      <c r="C81" s="12"/>
      <c r="D81" s="12"/>
      <c r="E81" s="12"/>
      <c r="F81" s="12"/>
      <c r="G81" s="12"/>
      <c r="H81" s="12"/>
      <c r="I81" s="12"/>
      <c r="J81" s="12"/>
      <c r="K81" s="12"/>
      <c r="L81" s="12"/>
      <c r="M81" s="12"/>
      <c r="N81" s="12"/>
    </row>
    <row r="82" spans="1:14" ht="25.5">
      <c r="A82" s="95"/>
      <c r="B82" s="283" t="s">
        <v>630</v>
      </c>
      <c r="C82" s="40"/>
      <c r="D82" s="40"/>
      <c r="E82" s="40"/>
      <c r="F82" s="40"/>
      <c r="G82" s="40"/>
      <c r="H82" s="40"/>
      <c r="I82" s="40"/>
      <c r="J82" s="40"/>
      <c r="K82" s="40"/>
      <c r="L82" s="40"/>
      <c r="M82" s="40"/>
      <c r="N82" s="40"/>
    </row>
    <row r="83" spans="1:14">
      <c r="A83" s="95"/>
      <c r="B83" s="107" t="s">
        <v>631</v>
      </c>
      <c r="C83" s="271" t="s">
        <v>220</v>
      </c>
      <c r="D83" s="164">
        <v>566.5</v>
      </c>
      <c r="E83" s="49"/>
      <c r="F83" s="129" t="s">
        <v>220</v>
      </c>
      <c r="G83" s="131">
        <v>846.9</v>
      </c>
      <c r="H83" s="49"/>
      <c r="I83" s="271" t="s">
        <v>220</v>
      </c>
      <c r="J83" s="164">
        <v>132.30000000000001</v>
      </c>
      <c r="K83" s="49"/>
      <c r="L83" s="129" t="s">
        <v>220</v>
      </c>
      <c r="M83" s="131">
        <v>142.19999999999999</v>
      </c>
      <c r="N83" s="49"/>
    </row>
    <row r="84" spans="1:14">
      <c r="A84" s="95"/>
      <c r="B84" s="107"/>
      <c r="C84" s="271"/>
      <c r="D84" s="164"/>
      <c r="E84" s="49"/>
      <c r="F84" s="129"/>
      <c r="G84" s="131"/>
      <c r="H84" s="49"/>
      <c r="I84" s="271"/>
      <c r="J84" s="164"/>
      <c r="K84" s="49"/>
      <c r="L84" s="129"/>
      <c r="M84" s="131"/>
      <c r="N84" s="49"/>
    </row>
    <row r="85" spans="1:14">
      <c r="A85" s="95"/>
      <c r="B85" s="108" t="s">
        <v>632</v>
      </c>
      <c r="C85" s="161">
        <v>11.9</v>
      </c>
      <c r="D85" s="161"/>
      <c r="E85" s="39"/>
      <c r="F85" s="134">
        <v>18.5</v>
      </c>
      <c r="G85" s="134"/>
      <c r="H85" s="39"/>
      <c r="I85" s="161">
        <v>0.7</v>
      </c>
      <c r="J85" s="161"/>
      <c r="K85" s="39"/>
      <c r="L85" s="134">
        <v>0.5</v>
      </c>
      <c r="M85" s="134"/>
      <c r="N85" s="39"/>
    </row>
    <row r="86" spans="1:14" ht="15.75" thickBot="1">
      <c r="A86" s="95"/>
      <c r="B86" s="109"/>
      <c r="C86" s="188"/>
      <c r="D86" s="188"/>
      <c r="E86" s="62"/>
      <c r="F86" s="136"/>
      <c r="G86" s="136"/>
      <c r="H86" s="62"/>
      <c r="I86" s="188"/>
      <c r="J86" s="188"/>
      <c r="K86" s="62"/>
      <c r="L86" s="136"/>
      <c r="M86" s="136"/>
      <c r="N86" s="62"/>
    </row>
    <row r="87" spans="1:14">
      <c r="A87" s="95"/>
      <c r="B87" s="110" t="s">
        <v>112</v>
      </c>
      <c r="C87" s="189" t="s">
        <v>220</v>
      </c>
      <c r="D87" s="191">
        <v>578.4</v>
      </c>
      <c r="E87" s="66"/>
      <c r="F87" s="130" t="s">
        <v>220</v>
      </c>
      <c r="G87" s="132">
        <v>865.4</v>
      </c>
      <c r="H87" s="66"/>
      <c r="I87" s="189" t="s">
        <v>220</v>
      </c>
      <c r="J87" s="191">
        <v>133</v>
      </c>
      <c r="K87" s="66"/>
      <c r="L87" s="130" t="s">
        <v>220</v>
      </c>
      <c r="M87" s="132">
        <v>142.69999999999999</v>
      </c>
      <c r="N87" s="66"/>
    </row>
    <row r="88" spans="1:14" ht="15.75" thickBot="1">
      <c r="A88" s="95"/>
      <c r="B88" s="111"/>
      <c r="C88" s="190"/>
      <c r="D88" s="192"/>
      <c r="E88" s="73"/>
      <c r="F88" s="138"/>
      <c r="G88" s="139"/>
      <c r="H88" s="73"/>
      <c r="I88" s="190"/>
      <c r="J88" s="192"/>
      <c r="K88" s="73"/>
      <c r="L88" s="138"/>
      <c r="M88" s="139"/>
      <c r="N88" s="73"/>
    </row>
    <row r="89" spans="1:14" ht="15.75" thickTop="1">
      <c r="A89" s="95"/>
      <c r="B89" s="273"/>
      <c r="C89" s="273"/>
      <c r="D89" s="273"/>
      <c r="E89" s="273"/>
      <c r="F89" s="273"/>
      <c r="G89" s="273"/>
      <c r="H89" s="273"/>
      <c r="I89" s="273"/>
      <c r="J89" s="273"/>
      <c r="K89" s="273"/>
      <c r="L89" s="273"/>
      <c r="M89" s="273"/>
      <c r="N89" s="273"/>
    </row>
    <row r="90" spans="1:14" ht="15.75" thickBot="1">
      <c r="A90" s="95"/>
      <c r="B90" s="12"/>
      <c r="C90" s="12"/>
      <c r="D90" s="12"/>
      <c r="E90" s="12"/>
      <c r="F90" s="12"/>
      <c r="G90" s="12"/>
      <c r="H90" s="12"/>
      <c r="I90" s="12"/>
      <c r="J90" s="12"/>
      <c r="K90" s="12"/>
      <c r="L90" s="12"/>
      <c r="M90" s="12"/>
      <c r="N90" s="12"/>
    </row>
    <row r="91" spans="1:14" ht="39" thickBot="1">
      <c r="A91" s="95"/>
      <c r="B91" s="272" t="s">
        <v>633</v>
      </c>
      <c r="C91" s="157">
        <v>2014</v>
      </c>
      <c r="D91" s="157"/>
      <c r="E91" s="157"/>
      <c r="F91" s="158">
        <v>2013</v>
      </c>
      <c r="G91" s="158"/>
      <c r="H91" s="158"/>
      <c r="I91" s="157">
        <v>2014</v>
      </c>
      <c r="J91" s="157"/>
      <c r="K91" s="157"/>
      <c r="L91" s="158">
        <v>2013</v>
      </c>
      <c r="M91" s="158"/>
      <c r="N91" s="158"/>
    </row>
    <row r="92" spans="1:14">
      <c r="A92" s="95"/>
      <c r="B92" s="208" t="s">
        <v>634</v>
      </c>
      <c r="C92" s="189" t="s">
        <v>220</v>
      </c>
      <c r="D92" s="191">
        <v>865.4</v>
      </c>
      <c r="E92" s="66"/>
      <c r="F92" s="130" t="s">
        <v>220</v>
      </c>
      <c r="G92" s="281">
        <v>1339.2</v>
      </c>
      <c r="H92" s="66"/>
      <c r="I92" s="189" t="s">
        <v>220</v>
      </c>
      <c r="J92" s="191">
        <v>142.69999999999999</v>
      </c>
      <c r="K92" s="66"/>
      <c r="L92" s="130" t="s">
        <v>220</v>
      </c>
      <c r="M92" s="132">
        <v>173.7</v>
      </c>
      <c r="N92" s="66"/>
    </row>
    <row r="93" spans="1:14">
      <c r="A93" s="95"/>
      <c r="B93" s="107"/>
      <c r="C93" s="271"/>
      <c r="D93" s="164"/>
      <c r="E93" s="49"/>
      <c r="F93" s="129"/>
      <c r="G93" s="280"/>
      <c r="H93" s="49"/>
      <c r="I93" s="271"/>
      <c r="J93" s="164"/>
      <c r="K93" s="49"/>
      <c r="L93" s="129"/>
      <c r="M93" s="131"/>
      <c r="N93" s="49"/>
    </row>
    <row r="94" spans="1:14">
      <c r="A94" s="95"/>
      <c r="B94" s="115" t="s">
        <v>635</v>
      </c>
      <c r="C94" s="161">
        <v>141</v>
      </c>
      <c r="D94" s="161"/>
      <c r="E94" s="39"/>
      <c r="F94" s="134" t="s">
        <v>636</v>
      </c>
      <c r="G94" s="134"/>
      <c r="H94" s="143" t="s">
        <v>229</v>
      </c>
      <c r="I94" s="161">
        <v>20.2</v>
      </c>
      <c r="J94" s="161"/>
      <c r="K94" s="39"/>
      <c r="L94" s="134" t="s">
        <v>637</v>
      </c>
      <c r="M94" s="134"/>
      <c r="N94" s="143" t="s">
        <v>229</v>
      </c>
    </row>
    <row r="95" spans="1:14">
      <c r="A95" s="95"/>
      <c r="B95" s="115"/>
      <c r="C95" s="161"/>
      <c r="D95" s="161"/>
      <c r="E95" s="39"/>
      <c r="F95" s="134"/>
      <c r="G95" s="134"/>
      <c r="H95" s="143"/>
      <c r="I95" s="161"/>
      <c r="J95" s="161"/>
      <c r="K95" s="39"/>
      <c r="L95" s="134"/>
      <c r="M95" s="134"/>
      <c r="N95" s="143"/>
    </row>
    <row r="96" spans="1:14">
      <c r="A96" s="95"/>
      <c r="B96" s="112" t="s">
        <v>638</v>
      </c>
      <c r="C96" s="164" t="s">
        <v>225</v>
      </c>
      <c r="D96" s="164"/>
      <c r="E96" s="49"/>
      <c r="F96" s="131" t="s">
        <v>225</v>
      </c>
      <c r="G96" s="131"/>
      <c r="H96" s="49"/>
      <c r="I96" s="164">
        <v>0.3</v>
      </c>
      <c r="J96" s="164"/>
      <c r="K96" s="49"/>
      <c r="L96" s="131" t="s">
        <v>225</v>
      </c>
      <c r="M96" s="131"/>
      <c r="N96" s="49"/>
    </row>
    <row r="97" spans="1:26">
      <c r="A97" s="95"/>
      <c r="B97" s="112"/>
      <c r="C97" s="164"/>
      <c r="D97" s="164"/>
      <c r="E97" s="49"/>
      <c r="F97" s="131"/>
      <c r="G97" s="131"/>
      <c r="H97" s="49"/>
      <c r="I97" s="164"/>
      <c r="J97" s="164"/>
      <c r="K97" s="49"/>
      <c r="L97" s="131"/>
      <c r="M97" s="131"/>
      <c r="N97" s="49"/>
    </row>
    <row r="98" spans="1:26">
      <c r="A98" s="95"/>
      <c r="B98" s="104" t="s">
        <v>639</v>
      </c>
      <c r="C98" s="161" t="s">
        <v>640</v>
      </c>
      <c r="D98" s="161"/>
      <c r="E98" s="151" t="s">
        <v>229</v>
      </c>
      <c r="F98" s="134" t="s">
        <v>641</v>
      </c>
      <c r="G98" s="134"/>
      <c r="H98" s="141" t="s">
        <v>229</v>
      </c>
      <c r="I98" s="161" t="s">
        <v>642</v>
      </c>
      <c r="J98" s="161"/>
      <c r="K98" s="151" t="s">
        <v>229</v>
      </c>
      <c r="L98" s="134" t="s">
        <v>643</v>
      </c>
      <c r="M98" s="134"/>
      <c r="N98" s="141" t="s">
        <v>229</v>
      </c>
    </row>
    <row r="99" spans="1:26">
      <c r="A99" s="95"/>
      <c r="B99" s="112" t="s">
        <v>644</v>
      </c>
      <c r="C99" s="164" t="s">
        <v>645</v>
      </c>
      <c r="D99" s="164"/>
      <c r="E99" s="271" t="s">
        <v>229</v>
      </c>
      <c r="F99" s="131" t="s">
        <v>646</v>
      </c>
      <c r="G99" s="131"/>
      <c r="H99" s="129" t="s">
        <v>229</v>
      </c>
      <c r="I99" s="164" t="s">
        <v>228</v>
      </c>
      <c r="J99" s="164"/>
      <c r="K99" s="271" t="s">
        <v>229</v>
      </c>
      <c r="L99" s="131" t="s">
        <v>225</v>
      </c>
      <c r="M99" s="131"/>
      <c r="N99" s="49"/>
    </row>
    <row r="100" spans="1:26">
      <c r="A100" s="95"/>
      <c r="B100" s="112"/>
      <c r="C100" s="164"/>
      <c r="D100" s="164"/>
      <c r="E100" s="271"/>
      <c r="F100" s="131"/>
      <c r="G100" s="131"/>
      <c r="H100" s="129"/>
      <c r="I100" s="164"/>
      <c r="J100" s="164"/>
      <c r="K100" s="271"/>
      <c r="L100" s="131"/>
      <c r="M100" s="131"/>
      <c r="N100" s="49"/>
    </row>
    <row r="101" spans="1:26">
      <c r="A101" s="95"/>
      <c r="B101" s="115" t="s">
        <v>647</v>
      </c>
      <c r="C101" s="161" t="s">
        <v>648</v>
      </c>
      <c r="D101" s="161"/>
      <c r="E101" s="160" t="s">
        <v>229</v>
      </c>
      <c r="F101" s="134" t="s">
        <v>225</v>
      </c>
      <c r="G101" s="134"/>
      <c r="H101" s="39"/>
      <c r="I101" s="161" t="s">
        <v>337</v>
      </c>
      <c r="J101" s="161"/>
      <c r="K101" s="160" t="s">
        <v>229</v>
      </c>
      <c r="L101" s="134" t="s">
        <v>649</v>
      </c>
      <c r="M101" s="134"/>
      <c r="N101" s="143" t="s">
        <v>229</v>
      </c>
    </row>
    <row r="102" spans="1:26">
      <c r="A102" s="95"/>
      <c r="B102" s="115"/>
      <c r="C102" s="161"/>
      <c r="D102" s="161"/>
      <c r="E102" s="160"/>
      <c r="F102" s="134"/>
      <c r="G102" s="134"/>
      <c r="H102" s="39"/>
      <c r="I102" s="161"/>
      <c r="J102" s="161"/>
      <c r="K102" s="160"/>
      <c r="L102" s="134"/>
      <c r="M102" s="134"/>
      <c r="N102" s="143"/>
    </row>
    <row r="103" spans="1:26">
      <c r="A103" s="95"/>
      <c r="B103" s="112" t="s">
        <v>650</v>
      </c>
      <c r="C103" s="164" t="s">
        <v>225</v>
      </c>
      <c r="D103" s="164"/>
      <c r="E103" s="49"/>
      <c r="F103" s="131" t="s">
        <v>225</v>
      </c>
      <c r="G103" s="131"/>
      <c r="H103" s="49"/>
      <c r="I103" s="164" t="s">
        <v>651</v>
      </c>
      <c r="J103" s="164"/>
      <c r="K103" s="271" t="s">
        <v>229</v>
      </c>
      <c r="L103" s="131" t="s">
        <v>225</v>
      </c>
      <c r="M103" s="131"/>
      <c r="N103" s="49"/>
    </row>
    <row r="104" spans="1:26">
      <c r="A104" s="95"/>
      <c r="B104" s="112"/>
      <c r="C104" s="164"/>
      <c r="D104" s="164"/>
      <c r="E104" s="49"/>
      <c r="F104" s="131"/>
      <c r="G104" s="131"/>
      <c r="H104" s="49"/>
      <c r="I104" s="164"/>
      <c r="J104" s="164"/>
      <c r="K104" s="271"/>
      <c r="L104" s="131"/>
      <c r="M104" s="131"/>
      <c r="N104" s="49"/>
    </row>
    <row r="105" spans="1:26">
      <c r="A105" s="95"/>
      <c r="B105" s="115" t="s">
        <v>652</v>
      </c>
      <c r="C105" s="161" t="s">
        <v>653</v>
      </c>
      <c r="D105" s="161"/>
      <c r="E105" s="160" t="s">
        <v>229</v>
      </c>
      <c r="F105" s="134" t="s">
        <v>225</v>
      </c>
      <c r="G105" s="134"/>
      <c r="H105" s="39"/>
      <c r="I105" s="161" t="s">
        <v>654</v>
      </c>
      <c r="J105" s="161"/>
      <c r="K105" s="160" t="s">
        <v>229</v>
      </c>
      <c r="L105" s="134" t="s">
        <v>225</v>
      </c>
      <c r="M105" s="134"/>
      <c r="N105" s="39"/>
    </row>
    <row r="106" spans="1:26" ht="15.75" thickBot="1">
      <c r="A106" s="95"/>
      <c r="B106" s="241"/>
      <c r="C106" s="188"/>
      <c r="D106" s="188"/>
      <c r="E106" s="187"/>
      <c r="F106" s="136"/>
      <c r="G106" s="136"/>
      <c r="H106" s="62"/>
      <c r="I106" s="188"/>
      <c r="J106" s="188"/>
      <c r="K106" s="187"/>
      <c r="L106" s="136"/>
      <c r="M106" s="136"/>
      <c r="N106" s="62"/>
    </row>
    <row r="107" spans="1:26">
      <c r="A107" s="95"/>
      <c r="B107" s="208" t="s">
        <v>655</v>
      </c>
      <c r="C107" s="189" t="s">
        <v>220</v>
      </c>
      <c r="D107" s="191">
        <v>578.4</v>
      </c>
      <c r="E107" s="66"/>
      <c r="F107" s="130" t="s">
        <v>220</v>
      </c>
      <c r="G107" s="132">
        <v>865.4</v>
      </c>
      <c r="H107" s="66"/>
      <c r="I107" s="189" t="s">
        <v>220</v>
      </c>
      <c r="J107" s="191">
        <v>133</v>
      </c>
      <c r="K107" s="66"/>
      <c r="L107" s="130" t="s">
        <v>220</v>
      </c>
      <c r="M107" s="132">
        <v>142.69999999999999</v>
      </c>
      <c r="N107" s="66"/>
    </row>
    <row r="108" spans="1:26" ht="15.75" thickBot="1">
      <c r="A108" s="95"/>
      <c r="B108" s="218"/>
      <c r="C108" s="190"/>
      <c r="D108" s="192"/>
      <c r="E108" s="73"/>
      <c r="F108" s="138"/>
      <c r="G108" s="139"/>
      <c r="H108" s="73"/>
      <c r="I108" s="190"/>
      <c r="J108" s="192"/>
      <c r="K108" s="73"/>
      <c r="L108" s="138"/>
      <c r="M108" s="139"/>
      <c r="N108" s="73"/>
    </row>
    <row r="109" spans="1:26" ht="15.75" thickTop="1">
      <c r="A109" s="95" t="s">
        <v>1157</v>
      </c>
      <c r="B109" s="96" t="s">
        <v>673</v>
      </c>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row>
    <row r="110" spans="1:26">
      <c r="A110" s="95"/>
      <c r="B110" s="29"/>
      <c r="C110" s="29"/>
      <c r="D110" s="29"/>
      <c r="E110" s="29"/>
      <c r="F110" s="29"/>
      <c r="G110" s="29"/>
    </row>
    <row r="111" spans="1:26" ht="15.75" thickBot="1">
      <c r="A111" s="95"/>
      <c r="B111" s="12"/>
      <c r="C111" s="12"/>
      <c r="D111" s="12"/>
      <c r="E111" s="12"/>
      <c r="F111" s="12"/>
      <c r="G111" s="12"/>
    </row>
    <row r="112" spans="1:26">
      <c r="A112" s="95"/>
      <c r="B112" s="40"/>
      <c r="C112" s="125" t="s">
        <v>674</v>
      </c>
      <c r="D112" s="125"/>
      <c r="E112" s="125"/>
      <c r="F112" s="125" t="s">
        <v>676</v>
      </c>
      <c r="G112" s="125"/>
    </row>
    <row r="113" spans="1:26" ht="15.75" thickBot="1">
      <c r="A113" s="95"/>
      <c r="B113" s="62"/>
      <c r="C113" s="126" t="s">
        <v>675</v>
      </c>
      <c r="D113" s="126"/>
      <c r="E113" s="126"/>
      <c r="F113" s="126" t="s">
        <v>677</v>
      </c>
      <c r="G113" s="126"/>
    </row>
    <row r="114" spans="1:26" ht="15.75" thickBot="1">
      <c r="A114" s="95"/>
      <c r="B114" s="206" t="s">
        <v>678</v>
      </c>
      <c r="C114" s="25"/>
      <c r="D114" s="25"/>
      <c r="E114" s="25"/>
      <c r="F114" s="147">
        <v>2014</v>
      </c>
      <c r="G114" s="149">
        <v>2013</v>
      </c>
    </row>
    <row r="115" spans="1:26">
      <c r="A115" s="95"/>
      <c r="B115" s="101" t="s">
        <v>679</v>
      </c>
      <c r="C115" s="292">
        <v>0.1</v>
      </c>
      <c r="D115" s="293" t="s">
        <v>680</v>
      </c>
      <c r="E115" s="292">
        <v>0.18</v>
      </c>
      <c r="F115" s="294">
        <v>0.1</v>
      </c>
      <c r="G115" s="292">
        <v>0.43</v>
      </c>
    </row>
    <row r="116" spans="1:26">
      <c r="A116" s="95"/>
      <c r="B116" s="100" t="s">
        <v>681</v>
      </c>
      <c r="C116" s="295">
        <v>0.7</v>
      </c>
      <c r="D116" s="148" t="s">
        <v>680</v>
      </c>
      <c r="E116" s="295">
        <v>0.78</v>
      </c>
      <c r="F116" s="296">
        <v>0.77</v>
      </c>
      <c r="G116" s="295">
        <v>0.45</v>
      </c>
    </row>
    <row r="117" spans="1:26" ht="15.75" thickBot="1">
      <c r="A117" s="95"/>
      <c r="B117" s="289" t="s">
        <v>156</v>
      </c>
      <c r="C117" s="297">
        <v>0.09</v>
      </c>
      <c r="D117" s="298" t="s">
        <v>680</v>
      </c>
      <c r="E117" s="297">
        <v>0.15</v>
      </c>
      <c r="F117" s="299">
        <v>0.13</v>
      </c>
      <c r="G117" s="297">
        <v>0.12</v>
      </c>
    </row>
    <row r="118" spans="1:26" ht="15.75" thickBot="1">
      <c r="A118" s="95"/>
      <c r="B118" s="300" t="s">
        <v>183</v>
      </c>
      <c r="C118" s="78"/>
      <c r="D118" s="78"/>
      <c r="E118" s="78"/>
      <c r="F118" s="301">
        <v>1</v>
      </c>
      <c r="G118" s="302">
        <v>1</v>
      </c>
    </row>
    <row r="119" spans="1:26" ht="15.75" thickTop="1">
      <c r="A119" s="95" t="s">
        <v>1158</v>
      </c>
      <c r="B119" s="96" t="s">
        <v>720</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row>
    <row r="120" spans="1:26">
      <c r="A120" s="95"/>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ht="15.75" thickBot="1">
      <c r="A121" s="95"/>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75" thickBot="1">
      <c r="A122" s="95"/>
      <c r="B122" s="146"/>
      <c r="C122" s="319" t="s">
        <v>691</v>
      </c>
      <c r="D122" s="319"/>
      <c r="E122" s="319"/>
      <c r="F122" s="319"/>
      <c r="G122" s="319"/>
      <c r="H122" s="319"/>
      <c r="I122" s="319"/>
      <c r="J122" s="319"/>
      <c r="K122" s="319"/>
      <c r="L122" s="319"/>
      <c r="M122" s="319"/>
      <c r="N122" s="319"/>
      <c r="O122" s="319" t="s">
        <v>692</v>
      </c>
      <c r="P122" s="319"/>
      <c r="Q122" s="319"/>
      <c r="R122" s="319"/>
      <c r="S122" s="319"/>
      <c r="T122" s="319"/>
      <c r="U122" s="319"/>
      <c r="V122" s="319"/>
      <c r="W122" s="319"/>
      <c r="X122" s="319"/>
      <c r="Y122" s="319"/>
      <c r="Z122" s="319"/>
    </row>
    <row r="123" spans="1:26" ht="15.75" thickBot="1">
      <c r="A123" s="95"/>
      <c r="B123" s="146"/>
      <c r="C123" s="319" t="s">
        <v>183</v>
      </c>
      <c r="D123" s="319"/>
      <c r="E123" s="319"/>
      <c r="F123" s="319" t="s">
        <v>693</v>
      </c>
      <c r="G123" s="319"/>
      <c r="H123" s="319"/>
      <c r="I123" s="319" t="s">
        <v>694</v>
      </c>
      <c r="J123" s="319"/>
      <c r="K123" s="319"/>
      <c r="L123" s="319" t="s">
        <v>695</v>
      </c>
      <c r="M123" s="319"/>
      <c r="N123" s="319"/>
      <c r="O123" s="319" t="s">
        <v>183</v>
      </c>
      <c r="P123" s="319"/>
      <c r="Q123" s="319"/>
      <c r="R123" s="319" t="s">
        <v>693</v>
      </c>
      <c r="S123" s="319"/>
      <c r="T123" s="319"/>
      <c r="U123" s="319" t="s">
        <v>694</v>
      </c>
      <c r="V123" s="319"/>
      <c r="W123" s="319"/>
      <c r="X123" s="319" t="s">
        <v>695</v>
      </c>
      <c r="Y123" s="319"/>
      <c r="Z123" s="319"/>
    </row>
    <row r="124" spans="1:26">
      <c r="A124" s="95"/>
      <c r="B124" s="123" t="s">
        <v>269</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c r="A125" s="95"/>
      <c r="B125" s="127" t="s">
        <v>73</v>
      </c>
      <c r="C125" s="197" t="s">
        <v>220</v>
      </c>
      <c r="D125" s="320">
        <v>345.8</v>
      </c>
      <c r="E125" s="49"/>
      <c r="F125" s="197" t="s">
        <v>220</v>
      </c>
      <c r="G125" s="320">
        <v>3.3</v>
      </c>
      <c r="H125" s="49"/>
      <c r="I125" s="197" t="s">
        <v>220</v>
      </c>
      <c r="J125" s="320">
        <v>342.5</v>
      </c>
      <c r="K125" s="49"/>
      <c r="L125" s="197" t="s">
        <v>220</v>
      </c>
      <c r="M125" s="320" t="s">
        <v>225</v>
      </c>
      <c r="N125" s="49"/>
      <c r="O125" s="197" t="s">
        <v>220</v>
      </c>
      <c r="P125" s="320">
        <v>18.100000000000001</v>
      </c>
      <c r="Q125" s="49"/>
      <c r="R125" s="197" t="s">
        <v>220</v>
      </c>
      <c r="S125" s="320" t="s">
        <v>225</v>
      </c>
      <c r="T125" s="49"/>
      <c r="U125" s="197" t="s">
        <v>220</v>
      </c>
      <c r="V125" s="320">
        <v>18.100000000000001</v>
      </c>
      <c r="W125" s="49"/>
      <c r="X125" s="197" t="s">
        <v>220</v>
      </c>
      <c r="Y125" s="320" t="s">
        <v>225</v>
      </c>
      <c r="Z125" s="49"/>
    </row>
    <row r="126" spans="1:26">
      <c r="A126" s="95"/>
      <c r="B126" s="127"/>
      <c r="C126" s="197"/>
      <c r="D126" s="320"/>
      <c r="E126" s="49"/>
      <c r="F126" s="197"/>
      <c r="G126" s="320"/>
      <c r="H126" s="49"/>
      <c r="I126" s="197"/>
      <c r="J126" s="320"/>
      <c r="K126" s="49"/>
      <c r="L126" s="197"/>
      <c r="M126" s="320"/>
      <c r="N126" s="49"/>
      <c r="O126" s="197"/>
      <c r="P126" s="320"/>
      <c r="Q126" s="49"/>
      <c r="R126" s="197"/>
      <c r="S126" s="320"/>
      <c r="T126" s="49"/>
      <c r="U126" s="197"/>
      <c r="V126" s="320"/>
      <c r="W126" s="49"/>
      <c r="X126" s="197"/>
      <c r="Y126" s="320"/>
      <c r="Z126" s="49"/>
    </row>
    <row r="127" spans="1:26">
      <c r="A127" s="95"/>
      <c r="B127" s="133" t="s">
        <v>696</v>
      </c>
      <c r="C127" s="321">
        <v>188.4</v>
      </c>
      <c r="D127" s="321"/>
      <c r="E127" s="39"/>
      <c r="F127" s="321">
        <v>175</v>
      </c>
      <c r="G127" s="321"/>
      <c r="H127" s="39"/>
      <c r="I127" s="321">
        <v>13.4</v>
      </c>
      <c r="J127" s="321"/>
      <c r="K127" s="39"/>
      <c r="L127" s="321" t="s">
        <v>225</v>
      </c>
      <c r="M127" s="321"/>
      <c r="N127" s="39"/>
      <c r="O127" s="321" t="s">
        <v>225</v>
      </c>
      <c r="P127" s="321"/>
      <c r="Q127" s="39"/>
      <c r="R127" s="321" t="s">
        <v>225</v>
      </c>
      <c r="S127" s="321"/>
      <c r="T127" s="39"/>
      <c r="U127" s="321" t="s">
        <v>225</v>
      </c>
      <c r="V127" s="321"/>
      <c r="W127" s="39"/>
      <c r="X127" s="321" t="s">
        <v>225</v>
      </c>
      <c r="Y127" s="321"/>
      <c r="Z127" s="39"/>
    </row>
    <row r="128" spans="1:26">
      <c r="A128" s="95"/>
      <c r="B128" s="133"/>
      <c r="C128" s="321"/>
      <c r="D128" s="321"/>
      <c r="E128" s="39"/>
      <c r="F128" s="321"/>
      <c r="G128" s="321"/>
      <c r="H128" s="39"/>
      <c r="I128" s="321"/>
      <c r="J128" s="321"/>
      <c r="K128" s="39"/>
      <c r="L128" s="321"/>
      <c r="M128" s="321"/>
      <c r="N128" s="39"/>
      <c r="O128" s="321"/>
      <c r="P128" s="321"/>
      <c r="Q128" s="39"/>
      <c r="R128" s="321"/>
      <c r="S128" s="321"/>
      <c r="T128" s="39"/>
      <c r="U128" s="321"/>
      <c r="V128" s="321"/>
      <c r="W128" s="39"/>
      <c r="X128" s="321"/>
      <c r="Y128" s="321"/>
      <c r="Z128" s="39"/>
    </row>
    <row r="129" spans="1:26">
      <c r="A129" s="95"/>
      <c r="B129" s="127" t="s">
        <v>697</v>
      </c>
      <c r="C129" s="320">
        <v>300.60000000000002</v>
      </c>
      <c r="D129" s="320"/>
      <c r="E129" s="49"/>
      <c r="F129" s="320" t="s">
        <v>225</v>
      </c>
      <c r="G129" s="320"/>
      <c r="H129" s="49"/>
      <c r="I129" s="320">
        <v>300.60000000000002</v>
      </c>
      <c r="J129" s="320"/>
      <c r="K129" s="49"/>
      <c r="L129" s="320" t="s">
        <v>225</v>
      </c>
      <c r="M129" s="320"/>
      <c r="N129" s="49"/>
      <c r="O129" s="320">
        <v>0.5</v>
      </c>
      <c r="P129" s="320"/>
      <c r="Q129" s="49"/>
      <c r="R129" s="320" t="s">
        <v>225</v>
      </c>
      <c r="S129" s="320"/>
      <c r="T129" s="49"/>
      <c r="U129" s="320">
        <v>0.5</v>
      </c>
      <c r="V129" s="320"/>
      <c r="W129" s="49"/>
      <c r="X129" s="320" t="s">
        <v>225</v>
      </c>
      <c r="Y129" s="320"/>
      <c r="Z129" s="49"/>
    </row>
    <row r="130" spans="1:26">
      <c r="A130" s="95"/>
      <c r="B130" s="127"/>
      <c r="C130" s="320"/>
      <c r="D130" s="320"/>
      <c r="E130" s="49"/>
      <c r="F130" s="320"/>
      <c r="G130" s="320"/>
      <c r="H130" s="49"/>
      <c r="I130" s="320"/>
      <c r="J130" s="320"/>
      <c r="K130" s="49"/>
      <c r="L130" s="320"/>
      <c r="M130" s="320"/>
      <c r="N130" s="49"/>
      <c r="O130" s="320"/>
      <c r="P130" s="320"/>
      <c r="Q130" s="49"/>
      <c r="R130" s="320"/>
      <c r="S130" s="320"/>
      <c r="T130" s="49"/>
      <c r="U130" s="320"/>
      <c r="V130" s="320"/>
      <c r="W130" s="49"/>
      <c r="X130" s="320"/>
      <c r="Y130" s="320"/>
      <c r="Z130" s="49"/>
    </row>
    <row r="131" spans="1:26">
      <c r="A131" s="95"/>
      <c r="B131" s="133" t="s">
        <v>721</v>
      </c>
      <c r="C131" s="321">
        <v>110.1</v>
      </c>
      <c r="D131" s="321"/>
      <c r="E131" s="39"/>
      <c r="F131" s="321" t="s">
        <v>225</v>
      </c>
      <c r="G131" s="321"/>
      <c r="H131" s="39"/>
      <c r="I131" s="321">
        <v>110.1</v>
      </c>
      <c r="J131" s="321"/>
      <c r="K131" s="39"/>
      <c r="L131" s="321" t="s">
        <v>225</v>
      </c>
      <c r="M131" s="321"/>
      <c r="N131" s="39"/>
      <c r="O131" s="321" t="s">
        <v>225</v>
      </c>
      <c r="P131" s="321"/>
      <c r="Q131" s="39"/>
      <c r="R131" s="321" t="s">
        <v>225</v>
      </c>
      <c r="S131" s="321"/>
      <c r="T131" s="39"/>
      <c r="U131" s="321" t="s">
        <v>225</v>
      </c>
      <c r="V131" s="321"/>
      <c r="W131" s="39"/>
      <c r="X131" s="321" t="s">
        <v>225</v>
      </c>
      <c r="Y131" s="321"/>
      <c r="Z131" s="39"/>
    </row>
    <row r="132" spans="1:26">
      <c r="A132" s="95"/>
      <c r="B132" s="133"/>
      <c r="C132" s="321"/>
      <c r="D132" s="321"/>
      <c r="E132" s="39"/>
      <c r="F132" s="321"/>
      <c r="G132" s="321"/>
      <c r="H132" s="39"/>
      <c r="I132" s="321"/>
      <c r="J132" s="321"/>
      <c r="K132" s="39"/>
      <c r="L132" s="321"/>
      <c r="M132" s="321"/>
      <c r="N132" s="39"/>
      <c r="O132" s="321"/>
      <c r="P132" s="321"/>
      <c r="Q132" s="39"/>
      <c r="R132" s="321"/>
      <c r="S132" s="321"/>
      <c r="T132" s="39"/>
      <c r="U132" s="321"/>
      <c r="V132" s="321"/>
      <c r="W132" s="39"/>
      <c r="X132" s="321"/>
      <c r="Y132" s="321"/>
      <c r="Z132" s="39"/>
    </row>
    <row r="133" spans="1:26">
      <c r="A133" s="95"/>
      <c r="B133" s="127" t="s">
        <v>698</v>
      </c>
      <c r="C133" s="320">
        <v>274.60000000000002</v>
      </c>
      <c r="D133" s="320"/>
      <c r="E133" s="49"/>
      <c r="F133" s="320">
        <v>273.2</v>
      </c>
      <c r="G133" s="320"/>
      <c r="H133" s="49"/>
      <c r="I133" s="320">
        <v>1.4</v>
      </c>
      <c r="J133" s="320"/>
      <c r="K133" s="49"/>
      <c r="L133" s="320" t="s">
        <v>225</v>
      </c>
      <c r="M133" s="320"/>
      <c r="N133" s="49"/>
      <c r="O133" s="320">
        <v>26</v>
      </c>
      <c r="P133" s="320"/>
      <c r="Q133" s="49"/>
      <c r="R133" s="320">
        <v>26</v>
      </c>
      <c r="S133" s="320"/>
      <c r="T133" s="49"/>
      <c r="U133" s="320" t="s">
        <v>225</v>
      </c>
      <c r="V133" s="320"/>
      <c r="W133" s="49"/>
      <c r="X133" s="320" t="s">
        <v>225</v>
      </c>
      <c r="Y133" s="320"/>
      <c r="Z133" s="49"/>
    </row>
    <row r="134" spans="1:26">
      <c r="A134" s="95"/>
      <c r="B134" s="127"/>
      <c r="C134" s="320"/>
      <c r="D134" s="320"/>
      <c r="E134" s="49"/>
      <c r="F134" s="320"/>
      <c r="G134" s="320"/>
      <c r="H134" s="49"/>
      <c r="I134" s="320"/>
      <c r="J134" s="320"/>
      <c r="K134" s="49"/>
      <c r="L134" s="320"/>
      <c r="M134" s="320"/>
      <c r="N134" s="49"/>
      <c r="O134" s="320"/>
      <c r="P134" s="320"/>
      <c r="Q134" s="49"/>
      <c r="R134" s="320"/>
      <c r="S134" s="320"/>
      <c r="T134" s="49"/>
      <c r="U134" s="320"/>
      <c r="V134" s="320"/>
      <c r="W134" s="49"/>
      <c r="X134" s="320"/>
      <c r="Y134" s="320"/>
      <c r="Z134" s="49"/>
    </row>
    <row r="135" spans="1:26">
      <c r="A135" s="95"/>
      <c r="B135" s="133" t="s">
        <v>699</v>
      </c>
      <c r="C135" s="321">
        <v>230.8</v>
      </c>
      <c r="D135" s="321"/>
      <c r="E135" s="39"/>
      <c r="F135" s="321">
        <v>230.8</v>
      </c>
      <c r="G135" s="321"/>
      <c r="H135" s="39"/>
      <c r="I135" s="321" t="s">
        <v>225</v>
      </c>
      <c r="J135" s="321"/>
      <c r="K135" s="39"/>
      <c r="L135" s="321" t="s">
        <v>225</v>
      </c>
      <c r="M135" s="321"/>
      <c r="N135" s="39"/>
      <c r="O135" s="321">
        <v>80.7</v>
      </c>
      <c r="P135" s="321"/>
      <c r="Q135" s="39"/>
      <c r="R135" s="321">
        <v>80.7</v>
      </c>
      <c r="S135" s="321"/>
      <c r="T135" s="39"/>
      <c r="U135" s="321" t="s">
        <v>225</v>
      </c>
      <c r="V135" s="321"/>
      <c r="W135" s="39"/>
      <c r="X135" s="321" t="s">
        <v>225</v>
      </c>
      <c r="Y135" s="321"/>
      <c r="Z135" s="39"/>
    </row>
    <row r="136" spans="1:26">
      <c r="A136" s="95"/>
      <c r="B136" s="133"/>
      <c r="C136" s="321"/>
      <c r="D136" s="321"/>
      <c r="E136" s="39"/>
      <c r="F136" s="321"/>
      <c r="G136" s="321"/>
      <c r="H136" s="39"/>
      <c r="I136" s="321"/>
      <c r="J136" s="321"/>
      <c r="K136" s="39"/>
      <c r="L136" s="321"/>
      <c r="M136" s="321"/>
      <c r="N136" s="39"/>
      <c r="O136" s="321"/>
      <c r="P136" s="321"/>
      <c r="Q136" s="39"/>
      <c r="R136" s="321"/>
      <c r="S136" s="321"/>
      <c r="T136" s="39"/>
      <c r="U136" s="321"/>
      <c r="V136" s="321"/>
      <c r="W136" s="39"/>
      <c r="X136" s="321"/>
      <c r="Y136" s="321"/>
      <c r="Z136" s="39"/>
    </row>
    <row r="137" spans="1:26">
      <c r="A137" s="95"/>
      <c r="B137" s="127" t="s">
        <v>700</v>
      </c>
      <c r="C137" s="320">
        <v>34.799999999999997</v>
      </c>
      <c r="D137" s="320"/>
      <c r="E137" s="49"/>
      <c r="F137" s="320" t="s">
        <v>225</v>
      </c>
      <c r="G137" s="320"/>
      <c r="H137" s="49"/>
      <c r="I137" s="320">
        <v>34.799999999999997</v>
      </c>
      <c r="J137" s="320"/>
      <c r="K137" s="49"/>
      <c r="L137" s="320" t="s">
        <v>225</v>
      </c>
      <c r="M137" s="320"/>
      <c r="N137" s="49"/>
      <c r="O137" s="320">
        <v>3.3</v>
      </c>
      <c r="P137" s="320"/>
      <c r="Q137" s="49"/>
      <c r="R137" s="320" t="s">
        <v>225</v>
      </c>
      <c r="S137" s="320"/>
      <c r="T137" s="49"/>
      <c r="U137" s="320">
        <v>3.3</v>
      </c>
      <c r="V137" s="320"/>
      <c r="W137" s="49"/>
      <c r="X137" s="320" t="s">
        <v>225</v>
      </c>
      <c r="Y137" s="320"/>
      <c r="Z137" s="49"/>
    </row>
    <row r="138" spans="1:26">
      <c r="A138" s="95"/>
      <c r="B138" s="127"/>
      <c r="C138" s="320"/>
      <c r="D138" s="320"/>
      <c r="E138" s="49"/>
      <c r="F138" s="320"/>
      <c r="G138" s="320"/>
      <c r="H138" s="49"/>
      <c r="I138" s="320"/>
      <c r="J138" s="320"/>
      <c r="K138" s="49"/>
      <c r="L138" s="320"/>
      <c r="M138" s="320"/>
      <c r="N138" s="49"/>
      <c r="O138" s="320"/>
      <c r="P138" s="320"/>
      <c r="Q138" s="49"/>
      <c r="R138" s="320"/>
      <c r="S138" s="320"/>
      <c r="T138" s="49"/>
      <c r="U138" s="320"/>
      <c r="V138" s="320"/>
      <c r="W138" s="49"/>
      <c r="X138" s="320"/>
      <c r="Y138" s="320"/>
      <c r="Z138" s="49"/>
    </row>
    <row r="139" spans="1:26">
      <c r="A139" s="95"/>
      <c r="B139" s="133" t="s">
        <v>701</v>
      </c>
      <c r="C139" s="321">
        <v>180.9</v>
      </c>
      <c r="D139" s="321"/>
      <c r="E139" s="39"/>
      <c r="F139" s="321" t="s">
        <v>225</v>
      </c>
      <c r="G139" s="321"/>
      <c r="H139" s="39"/>
      <c r="I139" s="321">
        <v>180.9</v>
      </c>
      <c r="J139" s="321"/>
      <c r="K139" s="39"/>
      <c r="L139" s="321" t="s">
        <v>225</v>
      </c>
      <c r="M139" s="321"/>
      <c r="N139" s="39"/>
      <c r="O139" s="321">
        <v>14.8</v>
      </c>
      <c r="P139" s="321"/>
      <c r="Q139" s="39"/>
      <c r="R139" s="321" t="s">
        <v>225</v>
      </c>
      <c r="S139" s="321"/>
      <c r="T139" s="39"/>
      <c r="U139" s="321">
        <v>14.8</v>
      </c>
      <c r="V139" s="321"/>
      <c r="W139" s="39"/>
      <c r="X139" s="321" t="s">
        <v>225</v>
      </c>
      <c r="Y139" s="321"/>
      <c r="Z139" s="39"/>
    </row>
    <row r="140" spans="1:26">
      <c r="A140" s="95"/>
      <c r="B140" s="133"/>
      <c r="C140" s="321"/>
      <c r="D140" s="321"/>
      <c r="E140" s="39"/>
      <c r="F140" s="321"/>
      <c r="G140" s="321"/>
      <c r="H140" s="39"/>
      <c r="I140" s="321"/>
      <c r="J140" s="321"/>
      <c r="K140" s="39"/>
      <c r="L140" s="321"/>
      <c r="M140" s="321"/>
      <c r="N140" s="39"/>
      <c r="O140" s="321"/>
      <c r="P140" s="321"/>
      <c r="Q140" s="39"/>
      <c r="R140" s="321"/>
      <c r="S140" s="321"/>
      <c r="T140" s="39"/>
      <c r="U140" s="321"/>
      <c r="V140" s="321"/>
      <c r="W140" s="39"/>
      <c r="X140" s="321"/>
      <c r="Y140" s="321"/>
      <c r="Z140" s="39"/>
    </row>
    <row r="141" spans="1:26">
      <c r="A141" s="95"/>
      <c r="B141" s="127" t="s">
        <v>702</v>
      </c>
      <c r="C141" s="320">
        <v>315.5</v>
      </c>
      <c r="D141" s="320"/>
      <c r="E141" s="49"/>
      <c r="F141" s="320" t="s">
        <v>225</v>
      </c>
      <c r="G141" s="320"/>
      <c r="H141" s="49"/>
      <c r="I141" s="320">
        <v>315.5</v>
      </c>
      <c r="J141" s="320"/>
      <c r="K141" s="49"/>
      <c r="L141" s="320" t="s">
        <v>225</v>
      </c>
      <c r="M141" s="320"/>
      <c r="N141" s="49"/>
      <c r="O141" s="320">
        <v>72</v>
      </c>
      <c r="P141" s="320"/>
      <c r="Q141" s="49"/>
      <c r="R141" s="320" t="s">
        <v>225</v>
      </c>
      <c r="S141" s="320"/>
      <c r="T141" s="49"/>
      <c r="U141" s="320">
        <v>72</v>
      </c>
      <c r="V141" s="320"/>
      <c r="W141" s="49"/>
      <c r="X141" s="320" t="s">
        <v>225</v>
      </c>
      <c r="Y141" s="320"/>
      <c r="Z141" s="49"/>
    </row>
    <row r="142" spans="1:26">
      <c r="A142" s="95"/>
      <c r="B142" s="127"/>
      <c r="C142" s="320"/>
      <c r="D142" s="320"/>
      <c r="E142" s="49"/>
      <c r="F142" s="320"/>
      <c r="G142" s="320"/>
      <c r="H142" s="49"/>
      <c r="I142" s="320"/>
      <c r="J142" s="320"/>
      <c r="K142" s="49"/>
      <c r="L142" s="320"/>
      <c r="M142" s="320"/>
      <c r="N142" s="49"/>
      <c r="O142" s="320"/>
      <c r="P142" s="320"/>
      <c r="Q142" s="49"/>
      <c r="R142" s="320"/>
      <c r="S142" s="320"/>
      <c r="T142" s="49"/>
      <c r="U142" s="320"/>
      <c r="V142" s="320"/>
      <c r="W142" s="49"/>
      <c r="X142" s="320"/>
      <c r="Y142" s="320"/>
      <c r="Z142" s="49"/>
    </row>
    <row r="143" spans="1:26">
      <c r="A143" s="95"/>
      <c r="B143" s="133" t="s">
        <v>703</v>
      </c>
      <c r="C143" s="321">
        <v>507.5</v>
      </c>
      <c r="D143" s="321"/>
      <c r="E143" s="39"/>
      <c r="F143" s="321" t="s">
        <v>225</v>
      </c>
      <c r="G143" s="321"/>
      <c r="H143" s="39"/>
      <c r="I143" s="321">
        <v>507.5</v>
      </c>
      <c r="J143" s="321"/>
      <c r="K143" s="39"/>
      <c r="L143" s="321" t="s">
        <v>225</v>
      </c>
      <c r="M143" s="321"/>
      <c r="N143" s="39"/>
      <c r="O143" s="321">
        <v>118</v>
      </c>
      <c r="P143" s="321"/>
      <c r="Q143" s="39"/>
      <c r="R143" s="321" t="s">
        <v>225</v>
      </c>
      <c r="S143" s="321"/>
      <c r="T143" s="39"/>
      <c r="U143" s="321">
        <v>118</v>
      </c>
      <c r="V143" s="321"/>
      <c r="W143" s="39"/>
      <c r="X143" s="321" t="s">
        <v>225</v>
      </c>
      <c r="Y143" s="321"/>
      <c r="Z143" s="39"/>
    </row>
    <row r="144" spans="1:26">
      <c r="A144" s="95"/>
      <c r="B144" s="133"/>
      <c r="C144" s="321"/>
      <c r="D144" s="321"/>
      <c r="E144" s="39"/>
      <c r="F144" s="321"/>
      <c r="G144" s="321"/>
      <c r="H144" s="39"/>
      <c r="I144" s="321"/>
      <c r="J144" s="321"/>
      <c r="K144" s="39"/>
      <c r="L144" s="321"/>
      <c r="M144" s="321"/>
      <c r="N144" s="39"/>
      <c r="O144" s="321"/>
      <c r="P144" s="321"/>
      <c r="Q144" s="39"/>
      <c r="R144" s="321"/>
      <c r="S144" s="321"/>
      <c r="T144" s="39"/>
      <c r="U144" s="321"/>
      <c r="V144" s="321"/>
      <c r="W144" s="39"/>
      <c r="X144" s="321"/>
      <c r="Y144" s="321"/>
      <c r="Z144" s="39"/>
    </row>
    <row r="145" spans="1:26">
      <c r="A145" s="95"/>
      <c r="B145" s="127" t="s">
        <v>704</v>
      </c>
      <c r="C145" s="320" t="s">
        <v>225</v>
      </c>
      <c r="D145" s="320"/>
      <c r="E145" s="49"/>
      <c r="F145" s="320" t="s">
        <v>225</v>
      </c>
      <c r="G145" s="320"/>
      <c r="H145" s="49"/>
      <c r="I145" s="320" t="s">
        <v>225</v>
      </c>
      <c r="J145" s="320"/>
      <c r="K145" s="49"/>
      <c r="L145" s="320" t="s">
        <v>225</v>
      </c>
      <c r="M145" s="320"/>
      <c r="N145" s="49"/>
      <c r="O145" s="320">
        <v>87.2</v>
      </c>
      <c r="P145" s="320"/>
      <c r="Q145" s="49"/>
      <c r="R145" s="320" t="s">
        <v>225</v>
      </c>
      <c r="S145" s="320"/>
      <c r="T145" s="49"/>
      <c r="U145" s="320">
        <v>87.2</v>
      </c>
      <c r="V145" s="320"/>
      <c r="W145" s="49"/>
      <c r="X145" s="320" t="s">
        <v>225</v>
      </c>
      <c r="Y145" s="320"/>
      <c r="Z145" s="49"/>
    </row>
    <row r="146" spans="1:26">
      <c r="A146" s="95"/>
      <c r="B146" s="127"/>
      <c r="C146" s="320"/>
      <c r="D146" s="320"/>
      <c r="E146" s="49"/>
      <c r="F146" s="320"/>
      <c r="G146" s="320"/>
      <c r="H146" s="49"/>
      <c r="I146" s="320"/>
      <c r="J146" s="320"/>
      <c r="K146" s="49"/>
      <c r="L146" s="320"/>
      <c r="M146" s="320"/>
      <c r="N146" s="49"/>
      <c r="O146" s="320"/>
      <c r="P146" s="320"/>
      <c r="Q146" s="49"/>
      <c r="R146" s="320"/>
      <c r="S146" s="320"/>
      <c r="T146" s="49"/>
      <c r="U146" s="320"/>
      <c r="V146" s="320"/>
      <c r="W146" s="49"/>
      <c r="X146" s="320"/>
      <c r="Y146" s="320"/>
      <c r="Z146" s="49"/>
    </row>
    <row r="147" spans="1:26">
      <c r="A147" s="95"/>
      <c r="B147" s="133" t="s">
        <v>705</v>
      </c>
      <c r="C147" s="321">
        <v>78.8</v>
      </c>
      <c r="D147" s="321"/>
      <c r="E147" s="39"/>
      <c r="F147" s="321" t="s">
        <v>225</v>
      </c>
      <c r="G147" s="321"/>
      <c r="H147" s="39"/>
      <c r="I147" s="321" t="s">
        <v>225</v>
      </c>
      <c r="J147" s="321"/>
      <c r="K147" s="39"/>
      <c r="L147" s="321">
        <v>78.8</v>
      </c>
      <c r="M147" s="321"/>
      <c r="N147" s="39"/>
      <c r="O147" s="321" t="s">
        <v>225</v>
      </c>
      <c r="P147" s="321"/>
      <c r="Q147" s="39"/>
      <c r="R147" s="321" t="s">
        <v>225</v>
      </c>
      <c r="S147" s="321"/>
      <c r="T147" s="39"/>
      <c r="U147" s="321" t="s">
        <v>225</v>
      </c>
      <c r="V147" s="321"/>
      <c r="W147" s="39"/>
      <c r="X147" s="321" t="s">
        <v>225</v>
      </c>
      <c r="Y147" s="321"/>
      <c r="Z147" s="39"/>
    </row>
    <row r="148" spans="1:26">
      <c r="A148" s="95"/>
      <c r="B148" s="133"/>
      <c r="C148" s="321"/>
      <c r="D148" s="321"/>
      <c r="E148" s="39"/>
      <c r="F148" s="321"/>
      <c r="G148" s="321"/>
      <c r="H148" s="39"/>
      <c r="I148" s="321"/>
      <c r="J148" s="321"/>
      <c r="K148" s="39"/>
      <c r="L148" s="321"/>
      <c r="M148" s="321"/>
      <c r="N148" s="39"/>
      <c r="O148" s="321"/>
      <c r="P148" s="321"/>
      <c r="Q148" s="39"/>
      <c r="R148" s="321"/>
      <c r="S148" s="321"/>
      <c r="T148" s="39"/>
      <c r="U148" s="321"/>
      <c r="V148" s="321"/>
      <c r="W148" s="39"/>
      <c r="X148" s="321"/>
      <c r="Y148" s="321"/>
      <c r="Z148" s="39"/>
    </row>
    <row r="149" spans="1:26">
      <c r="A149" s="95"/>
      <c r="B149" s="127" t="s">
        <v>706</v>
      </c>
      <c r="C149" s="320">
        <v>145.6</v>
      </c>
      <c r="D149" s="320"/>
      <c r="E149" s="49"/>
      <c r="F149" s="320" t="s">
        <v>225</v>
      </c>
      <c r="G149" s="320"/>
      <c r="H149" s="49"/>
      <c r="I149" s="320">
        <v>124.5</v>
      </c>
      <c r="J149" s="320"/>
      <c r="K149" s="49"/>
      <c r="L149" s="320">
        <v>21.1</v>
      </c>
      <c r="M149" s="320"/>
      <c r="N149" s="49"/>
      <c r="O149" s="320" t="s">
        <v>225</v>
      </c>
      <c r="P149" s="320"/>
      <c r="Q149" s="49"/>
      <c r="R149" s="320" t="s">
        <v>225</v>
      </c>
      <c r="S149" s="320"/>
      <c r="T149" s="49"/>
      <c r="U149" s="320" t="s">
        <v>225</v>
      </c>
      <c r="V149" s="320"/>
      <c r="W149" s="49"/>
      <c r="X149" s="320" t="s">
        <v>225</v>
      </c>
      <c r="Y149" s="320"/>
      <c r="Z149" s="49"/>
    </row>
    <row r="150" spans="1:26">
      <c r="A150" s="95"/>
      <c r="B150" s="127"/>
      <c r="C150" s="320"/>
      <c r="D150" s="320"/>
      <c r="E150" s="49"/>
      <c r="F150" s="320"/>
      <c r="G150" s="320"/>
      <c r="H150" s="49"/>
      <c r="I150" s="320"/>
      <c r="J150" s="320"/>
      <c r="K150" s="49"/>
      <c r="L150" s="320"/>
      <c r="M150" s="320"/>
      <c r="N150" s="49"/>
      <c r="O150" s="320"/>
      <c r="P150" s="320"/>
      <c r="Q150" s="49"/>
      <c r="R150" s="320"/>
      <c r="S150" s="320"/>
      <c r="T150" s="49"/>
      <c r="U150" s="320"/>
      <c r="V150" s="320"/>
      <c r="W150" s="49"/>
      <c r="X150" s="320"/>
      <c r="Y150" s="320"/>
      <c r="Z150" s="49"/>
    </row>
    <row r="151" spans="1:26">
      <c r="A151" s="95"/>
      <c r="B151" s="133" t="s">
        <v>722</v>
      </c>
      <c r="C151" s="321">
        <v>156.6</v>
      </c>
      <c r="D151" s="321"/>
      <c r="E151" s="39"/>
      <c r="F151" s="321">
        <v>155.9</v>
      </c>
      <c r="G151" s="321"/>
      <c r="H151" s="39"/>
      <c r="I151" s="321">
        <v>0.7</v>
      </c>
      <c r="J151" s="321"/>
      <c r="K151" s="39"/>
      <c r="L151" s="321" t="s">
        <v>225</v>
      </c>
      <c r="M151" s="321"/>
      <c r="N151" s="39"/>
      <c r="O151" s="321" t="s">
        <v>225</v>
      </c>
      <c r="P151" s="321"/>
      <c r="Q151" s="39"/>
      <c r="R151" s="321" t="s">
        <v>225</v>
      </c>
      <c r="S151" s="321"/>
      <c r="T151" s="39"/>
      <c r="U151" s="321" t="s">
        <v>225</v>
      </c>
      <c r="V151" s="321"/>
      <c r="W151" s="39"/>
      <c r="X151" s="321" t="s">
        <v>225</v>
      </c>
      <c r="Y151" s="321"/>
      <c r="Z151" s="39"/>
    </row>
    <row r="152" spans="1:26" ht="15.75" thickBot="1">
      <c r="A152" s="95"/>
      <c r="B152" s="135"/>
      <c r="C152" s="322"/>
      <c r="D152" s="322"/>
      <c r="E152" s="62"/>
      <c r="F152" s="322"/>
      <c r="G152" s="322"/>
      <c r="H152" s="62"/>
      <c r="I152" s="322"/>
      <c r="J152" s="322"/>
      <c r="K152" s="62"/>
      <c r="L152" s="322"/>
      <c r="M152" s="322"/>
      <c r="N152" s="62"/>
      <c r="O152" s="322"/>
      <c r="P152" s="322"/>
      <c r="Q152" s="62"/>
      <c r="R152" s="322"/>
      <c r="S152" s="322"/>
      <c r="T152" s="62"/>
      <c r="U152" s="322"/>
      <c r="V152" s="322"/>
      <c r="W152" s="62"/>
      <c r="X152" s="322"/>
      <c r="Y152" s="322"/>
      <c r="Z152" s="62"/>
    </row>
    <row r="153" spans="1:26">
      <c r="A153" s="95"/>
      <c r="B153" s="310" t="s">
        <v>90</v>
      </c>
      <c r="C153" s="201" t="s">
        <v>220</v>
      </c>
      <c r="D153" s="324">
        <v>2870</v>
      </c>
      <c r="E153" s="66"/>
      <c r="F153" s="201" t="s">
        <v>220</v>
      </c>
      <c r="G153" s="326">
        <v>838.2</v>
      </c>
      <c r="H153" s="66"/>
      <c r="I153" s="201" t="s">
        <v>220</v>
      </c>
      <c r="J153" s="324">
        <v>1931.9</v>
      </c>
      <c r="K153" s="66"/>
      <c r="L153" s="201" t="s">
        <v>220</v>
      </c>
      <c r="M153" s="326">
        <v>99.9</v>
      </c>
      <c r="N153" s="66"/>
      <c r="O153" s="201" t="s">
        <v>220</v>
      </c>
      <c r="P153" s="326">
        <v>420.6</v>
      </c>
      <c r="Q153" s="66"/>
      <c r="R153" s="201" t="s">
        <v>220</v>
      </c>
      <c r="S153" s="326">
        <v>106.7</v>
      </c>
      <c r="T153" s="66"/>
      <c r="U153" s="201" t="s">
        <v>220</v>
      </c>
      <c r="V153" s="326">
        <v>313.89999999999998</v>
      </c>
      <c r="W153" s="66"/>
      <c r="X153" s="201" t="s">
        <v>220</v>
      </c>
      <c r="Y153" s="326" t="s">
        <v>225</v>
      </c>
      <c r="Z153" s="66"/>
    </row>
    <row r="154" spans="1:26" ht="15.75" thickBot="1">
      <c r="A154" s="95"/>
      <c r="B154" s="311"/>
      <c r="C154" s="323"/>
      <c r="D154" s="325"/>
      <c r="E154" s="73"/>
      <c r="F154" s="323"/>
      <c r="G154" s="327"/>
      <c r="H154" s="73"/>
      <c r="I154" s="323"/>
      <c r="J154" s="325"/>
      <c r="K154" s="73"/>
      <c r="L154" s="323"/>
      <c r="M154" s="327"/>
      <c r="N154" s="73"/>
      <c r="O154" s="323"/>
      <c r="P154" s="327"/>
      <c r="Q154" s="73"/>
      <c r="R154" s="323"/>
      <c r="S154" s="327"/>
      <c r="T154" s="73"/>
      <c r="U154" s="323"/>
      <c r="V154" s="327"/>
      <c r="W154" s="73"/>
      <c r="X154" s="323"/>
      <c r="Y154" s="327"/>
      <c r="Z154" s="73"/>
    </row>
    <row r="155" spans="1:26" ht="15.75" thickTop="1">
      <c r="A155" s="95"/>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c r="A156" s="95"/>
      <c r="B156" s="96" t="s">
        <v>690</v>
      </c>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row>
    <row r="157" spans="1:26">
      <c r="A157" s="95"/>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ht="15.75" thickBot="1">
      <c r="A158" s="95"/>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ht="15.75" thickBot="1">
      <c r="A159" s="95"/>
      <c r="B159" s="99"/>
      <c r="C159" s="105" t="s">
        <v>691</v>
      </c>
      <c r="D159" s="105"/>
      <c r="E159" s="105"/>
      <c r="F159" s="105"/>
      <c r="G159" s="105"/>
      <c r="H159" s="105"/>
      <c r="I159" s="105"/>
      <c r="J159" s="105"/>
      <c r="K159" s="105"/>
      <c r="L159" s="105"/>
      <c r="M159" s="105"/>
      <c r="N159" s="105"/>
      <c r="O159" s="105" t="s">
        <v>692</v>
      </c>
      <c r="P159" s="105"/>
      <c r="Q159" s="105"/>
      <c r="R159" s="105"/>
      <c r="S159" s="105"/>
      <c r="T159" s="105"/>
      <c r="U159" s="105"/>
      <c r="V159" s="105"/>
      <c r="W159" s="105"/>
      <c r="X159" s="105"/>
      <c r="Y159" s="105"/>
      <c r="Z159" s="105"/>
    </row>
    <row r="160" spans="1:26" ht="15.75" thickBot="1">
      <c r="A160" s="95"/>
      <c r="B160" s="146"/>
      <c r="C160" s="158" t="s">
        <v>183</v>
      </c>
      <c r="D160" s="158"/>
      <c r="E160" s="158"/>
      <c r="F160" s="158" t="s">
        <v>693</v>
      </c>
      <c r="G160" s="158"/>
      <c r="H160" s="158"/>
      <c r="I160" s="158" t="s">
        <v>694</v>
      </c>
      <c r="J160" s="158"/>
      <c r="K160" s="158"/>
      <c r="L160" s="158" t="s">
        <v>695</v>
      </c>
      <c r="M160" s="158"/>
      <c r="N160" s="158"/>
      <c r="O160" s="158" t="s">
        <v>183</v>
      </c>
      <c r="P160" s="158"/>
      <c r="Q160" s="158"/>
      <c r="R160" s="158" t="s">
        <v>693</v>
      </c>
      <c r="S160" s="158"/>
      <c r="T160" s="158"/>
      <c r="U160" s="158" t="s">
        <v>694</v>
      </c>
      <c r="V160" s="158"/>
      <c r="W160" s="158"/>
      <c r="X160" s="158" t="s">
        <v>695</v>
      </c>
      <c r="Y160" s="158"/>
      <c r="Z160" s="158"/>
    </row>
    <row r="161" spans="1:26">
      <c r="A161" s="95"/>
      <c r="B161" s="101" t="s">
        <v>269</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c r="A162" s="95"/>
      <c r="B162" s="133" t="s">
        <v>73</v>
      </c>
      <c r="C162" s="305" t="s">
        <v>220</v>
      </c>
      <c r="D162" s="306">
        <v>55.3</v>
      </c>
      <c r="E162" s="39"/>
      <c r="F162" s="305" t="s">
        <v>220</v>
      </c>
      <c r="G162" s="306">
        <v>0.8</v>
      </c>
      <c r="H162" s="39"/>
      <c r="I162" s="305" t="s">
        <v>220</v>
      </c>
      <c r="J162" s="306">
        <v>54.5</v>
      </c>
      <c r="K162" s="39"/>
      <c r="L162" s="305" t="s">
        <v>220</v>
      </c>
      <c r="M162" s="306" t="s">
        <v>225</v>
      </c>
      <c r="N162" s="39"/>
      <c r="O162" s="305" t="s">
        <v>220</v>
      </c>
      <c r="P162" s="306">
        <v>25.5</v>
      </c>
      <c r="Q162" s="39"/>
      <c r="R162" s="305" t="s">
        <v>220</v>
      </c>
      <c r="S162" s="306" t="s">
        <v>225</v>
      </c>
      <c r="T162" s="39"/>
      <c r="U162" s="305" t="s">
        <v>220</v>
      </c>
      <c r="V162" s="306">
        <v>25.5</v>
      </c>
      <c r="W162" s="39"/>
      <c r="X162" s="305" t="s">
        <v>220</v>
      </c>
      <c r="Y162" s="306" t="s">
        <v>225</v>
      </c>
      <c r="Z162" s="39"/>
    </row>
    <row r="163" spans="1:26">
      <c r="A163" s="95"/>
      <c r="B163" s="133"/>
      <c r="C163" s="305"/>
      <c r="D163" s="306"/>
      <c r="E163" s="39"/>
      <c r="F163" s="305"/>
      <c r="G163" s="306"/>
      <c r="H163" s="39"/>
      <c r="I163" s="305"/>
      <c r="J163" s="306"/>
      <c r="K163" s="39"/>
      <c r="L163" s="305"/>
      <c r="M163" s="306"/>
      <c r="N163" s="39"/>
      <c r="O163" s="305"/>
      <c r="P163" s="306"/>
      <c r="Q163" s="39"/>
      <c r="R163" s="305"/>
      <c r="S163" s="306"/>
      <c r="T163" s="39"/>
      <c r="U163" s="305"/>
      <c r="V163" s="306"/>
      <c r="W163" s="39"/>
      <c r="X163" s="305"/>
      <c r="Y163" s="306"/>
      <c r="Z163" s="39"/>
    </row>
    <row r="164" spans="1:26">
      <c r="A164" s="95"/>
      <c r="B164" s="127" t="s">
        <v>696</v>
      </c>
      <c r="C164" s="307">
        <v>505.9</v>
      </c>
      <c r="D164" s="307"/>
      <c r="E164" s="49"/>
      <c r="F164" s="307">
        <v>496.4</v>
      </c>
      <c r="G164" s="307"/>
      <c r="H164" s="49"/>
      <c r="I164" s="307">
        <v>9.5</v>
      </c>
      <c r="J164" s="307"/>
      <c r="K164" s="49"/>
      <c r="L164" s="307" t="s">
        <v>225</v>
      </c>
      <c r="M164" s="307"/>
      <c r="N164" s="49"/>
      <c r="O164" s="307" t="s">
        <v>225</v>
      </c>
      <c r="P164" s="307"/>
      <c r="Q164" s="49"/>
      <c r="R164" s="307" t="s">
        <v>225</v>
      </c>
      <c r="S164" s="307"/>
      <c r="T164" s="49"/>
      <c r="U164" s="307" t="s">
        <v>225</v>
      </c>
      <c r="V164" s="307"/>
      <c r="W164" s="49"/>
      <c r="X164" s="307" t="s">
        <v>225</v>
      </c>
      <c r="Y164" s="307"/>
      <c r="Z164" s="49"/>
    </row>
    <row r="165" spans="1:26">
      <c r="A165" s="95"/>
      <c r="B165" s="127"/>
      <c r="C165" s="307"/>
      <c r="D165" s="307"/>
      <c r="E165" s="49"/>
      <c r="F165" s="307"/>
      <c r="G165" s="307"/>
      <c r="H165" s="49"/>
      <c r="I165" s="307"/>
      <c r="J165" s="307"/>
      <c r="K165" s="49"/>
      <c r="L165" s="307"/>
      <c r="M165" s="307"/>
      <c r="N165" s="49"/>
      <c r="O165" s="307"/>
      <c r="P165" s="307"/>
      <c r="Q165" s="49"/>
      <c r="R165" s="307"/>
      <c r="S165" s="307"/>
      <c r="T165" s="49"/>
      <c r="U165" s="307"/>
      <c r="V165" s="307"/>
      <c r="W165" s="49"/>
      <c r="X165" s="307"/>
      <c r="Y165" s="307"/>
      <c r="Z165" s="49"/>
    </row>
    <row r="166" spans="1:26">
      <c r="A166" s="95"/>
      <c r="B166" s="133" t="s">
        <v>697</v>
      </c>
      <c r="C166" s="306">
        <v>473.7</v>
      </c>
      <c r="D166" s="306"/>
      <c r="E166" s="39"/>
      <c r="F166" s="306" t="s">
        <v>225</v>
      </c>
      <c r="G166" s="306"/>
      <c r="H166" s="39"/>
      <c r="I166" s="306">
        <v>473.7</v>
      </c>
      <c r="J166" s="306"/>
      <c r="K166" s="39"/>
      <c r="L166" s="306" t="s">
        <v>225</v>
      </c>
      <c r="M166" s="306"/>
      <c r="N166" s="39"/>
      <c r="O166" s="306">
        <v>2.7</v>
      </c>
      <c r="P166" s="306"/>
      <c r="Q166" s="39"/>
      <c r="R166" s="306" t="s">
        <v>225</v>
      </c>
      <c r="S166" s="306"/>
      <c r="T166" s="39"/>
      <c r="U166" s="306">
        <v>2.7</v>
      </c>
      <c r="V166" s="306"/>
      <c r="W166" s="39"/>
      <c r="X166" s="306" t="s">
        <v>225</v>
      </c>
      <c r="Y166" s="306"/>
      <c r="Z166" s="39"/>
    </row>
    <row r="167" spans="1:26">
      <c r="A167" s="95"/>
      <c r="B167" s="133"/>
      <c r="C167" s="306"/>
      <c r="D167" s="306"/>
      <c r="E167" s="39"/>
      <c r="F167" s="306"/>
      <c r="G167" s="306"/>
      <c r="H167" s="39"/>
      <c r="I167" s="306"/>
      <c r="J167" s="306"/>
      <c r="K167" s="39"/>
      <c r="L167" s="306"/>
      <c r="M167" s="306"/>
      <c r="N167" s="39"/>
      <c r="O167" s="306"/>
      <c r="P167" s="306"/>
      <c r="Q167" s="39"/>
      <c r="R167" s="306"/>
      <c r="S167" s="306"/>
      <c r="T167" s="39"/>
      <c r="U167" s="306"/>
      <c r="V167" s="306"/>
      <c r="W167" s="39"/>
      <c r="X167" s="306"/>
      <c r="Y167" s="306"/>
      <c r="Z167" s="39"/>
    </row>
    <row r="168" spans="1:26">
      <c r="A168" s="95"/>
      <c r="B168" s="127" t="s">
        <v>698</v>
      </c>
      <c r="C168" s="307">
        <v>22.7</v>
      </c>
      <c r="D168" s="307"/>
      <c r="E168" s="49"/>
      <c r="F168" s="307">
        <v>22.7</v>
      </c>
      <c r="G168" s="307"/>
      <c r="H168" s="49"/>
      <c r="I168" s="307" t="s">
        <v>225</v>
      </c>
      <c r="J168" s="307"/>
      <c r="K168" s="49"/>
      <c r="L168" s="307" t="s">
        <v>225</v>
      </c>
      <c r="M168" s="307"/>
      <c r="N168" s="49"/>
      <c r="O168" s="307">
        <v>30.2</v>
      </c>
      <c r="P168" s="307"/>
      <c r="Q168" s="49"/>
      <c r="R168" s="307">
        <v>30.2</v>
      </c>
      <c r="S168" s="307"/>
      <c r="T168" s="49"/>
      <c r="U168" s="307" t="s">
        <v>225</v>
      </c>
      <c r="V168" s="307"/>
      <c r="W168" s="49"/>
      <c r="X168" s="307" t="s">
        <v>225</v>
      </c>
      <c r="Y168" s="307"/>
      <c r="Z168" s="49"/>
    </row>
    <row r="169" spans="1:26">
      <c r="A169" s="95"/>
      <c r="B169" s="127"/>
      <c r="C169" s="307"/>
      <c r="D169" s="307"/>
      <c r="E169" s="49"/>
      <c r="F169" s="307"/>
      <c r="G169" s="307"/>
      <c r="H169" s="49"/>
      <c r="I169" s="307"/>
      <c r="J169" s="307"/>
      <c r="K169" s="49"/>
      <c r="L169" s="307"/>
      <c r="M169" s="307"/>
      <c r="N169" s="49"/>
      <c r="O169" s="307"/>
      <c r="P169" s="307"/>
      <c r="Q169" s="49"/>
      <c r="R169" s="307"/>
      <c r="S169" s="307"/>
      <c r="T169" s="49"/>
      <c r="U169" s="307"/>
      <c r="V169" s="307"/>
      <c r="W169" s="49"/>
      <c r="X169" s="307"/>
      <c r="Y169" s="307"/>
      <c r="Z169" s="49"/>
    </row>
    <row r="170" spans="1:26">
      <c r="A170" s="95"/>
      <c r="B170" s="133" t="s">
        <v>699</v>
      </c>
      <c r="C170" s="306">
        <v>16.3</v>
      </c>
      <c r="D170" s="306"/>
      <c r="E170" s="39"/>
      <c r="F170" s="306">
        <v>16.3</v>
      </c>
      <c r="G170" s="306"/>
      <c r="H170" s="39"/>
      <c r="I170" s="306" t="s">
        <v>225</v>
      </c>
      <c r="J170" s="306"/>
      <c r="K170" s="39"/>
      <c r="L170" s="306" t="s">
        <v>225</v>
      </c>
      <c r="M170" s="306"/>
      <c r="N170" s="39"/>
      <c r="O170" s="306">
        <v>26.6</v>
      </c>
      <c r="P170" s="306"/>
      <c r="Q170" s="39"/>
      <c r="R170" s="306">
        <v>25.7</v>
      </c>
      <c r="S170" s="306"/>
      <c r="T170" s="39"/>
      <c r="U170" s="306">
        <v>0.9</v>
      </c>
      <c r="V170" s="306"/>
      <c r="W170" s="39"/>
      <c r="X170" s="306" t="s">
        <v>225</v>
      </c>
      <c r="Y170" s="306"/>
      <c r="Z170" s="39"/>
    </row>
    <row r="171" spans="1:26">
      <c r="A171" s="95"/>
      <c r="B171" s="133"/>
      <c r="C171" s="306"/>
      <c r="D171" s="306"/>
      <c r="E171" s="39"/>
      <c r="F171" s="306"/>
      <c r="G171" s="306"/>
      <c r="H171" s="39"/>
      <c r="I171" s="306"/>
      <c r="J171" s="306"/>
      <c r="K171" s="39"/>
      <c r="L171" s="306"/>
      <c r="M171" s="306"/>
      <c r="N171" s="39"/>
      <c r="O171" s="306"/>
      <c r="P171" s="306"/>
      <c r="Q171" s="39"/>
      <c r="R171" s="306"/>
      <c r="S171" s="306"/>
      <c r="T171" s="39"/>
      <c r="U171" s="306"/>
      <c r="V171" s="306"/>
      <c r="W171" s="39"/>
      <c r="X171" s="306"/>
      <c r="Y171" s="306"/>
      <c r="Z171" s="39"/>
    </row>
    <row r="172" spans="1:26">
      <c r="A172" s="95"/>
      <c r="B172" s="127" t="s">
        <v>700</v>
      </c>
      <c r="C172" s="307" t="s">
        <v>225</v>
      </c>
      <c r="D172" s="307"/>
      <c r="E172" s="49"/>
      <c r="F172" s="307" t="s">
        <v>225</v>
      </c>
      <c r="G172" s="307"/>
      <c r="H172" s="49"/>
      <c r="I172" s="307" t="s">
        <v>225</v>
      </c>
      <c r="J172" s="307"/>
      <c r="K172" s="49"/>
      <c r="L172" s="307" t="s">
        <v>225</v>
      </c>
      <c r="M172" s="307"/>
      <c r="N172" s="49"/>
      <c r="O172" s="307">
        <v>3.4</v>
      </c>
      <c r="P172" s="307"/>
      <c r="Q172" s="49"/>
      <c r="R172" s="307" t="s">
        <v>225</v>
      </c>
      <c r="S172" s="307"/>
      <c r="T172" s="49"/>
      <c r="U172" s="307">
        <v>3.4</v>
      </c>
      <c r="V172" s="307"/>
      <c r="W172" s="49"/>
      <c r="X172" s="307" t="s">
        <v>225</v>
      </c>
      <c r="Y172" s="307"/>
      <c r="Z172" s="49"/>
    </row>
    <row r="173" spans="1:26">
      <c r="A173" s="95"/>
      <c r="B173" s="127"/>
      <c r="C173" s="307"/>
      <c r="D173" s="307"/>
      <c r="E173" s="49"/>
      <c r="F173" s="307"/>
      <c r="G173" s="307"/>
      <c r="H173" s="49"/>
      <c r="I173" s="307"/>
      <c r="J173" s="307"/>
      <c r="K173" s="49"/>
      <c r="L173" s="307"/>
      <c r="M173" s="307"/>
      <c r="N173" s="49"/>
      <c r="O173" s="307"/>
      <c r="P173" s="307"/>
      <c r="Q173" s="49"/>
      <c r="R173" s="307"/>
      <c r="S173" s="307"/>
      <c r="T173" s="49"/>
      <c r="U173" s="307"/>
      <c r="V173" s="307"/>
      <c r="W173" s="49"/>
      <c r="X173" s="307"/>
      <c r="Y173" s="307"/>
      <c r="Z173" s="49"/>
    </row>
    <row r="174" spans="1:26">
      <c r="A174" s="95"/>
      <c r="B174" s="133" t="s">
        <v>701</v>
      </c>
      <c r="C174" s="306">
        <v>22.6</v>
      </c>
      <c r="D174" s="306"/>
      <c r="E174" s="39"/>
      <c r="F174" s="306" t="s">
        <v>225</v>
      </c>
      <c r="G174" s="306"/>
      <c r="H174" s="39"/>
      <c r="I174" s="306">
        <v>22.6</v>
      </c>
      <c r="J174" s="306"/>
      <c r="K174" s="39"/>
      <c r="L174" s="306" t="s">
        <v>225</v>
      </c>
      <c r="M174" s="306"/>
      <c r="N174" s="39"/>
      <c r="O174" s="306">
        <v>2.1</v>
      </c>
      <c r="P174" s="306"/>
      <c r="Q174" s="39"/>
      <c r="R174" s="306" t="s">
        <v>225</v>
      </c>
      <c r="S174" s="306"/>
      <c r="T174" s="39"/>
      <c r="U174" s="306">
        <v>2.1</v>
      </c>
      <c r="V174" s="306"/>
      <c r="W174" s="39"/>
      <c r="X174" s="306" t="s">
        <v>225</v>
      </c>
      <c r="Y174" s="306"/>
      <c r="Z174" s="39"/>
    </row>
    <row r="175" spans="1:26">
      <c r="A175" s="95"/>
      <c r="B175" s="133"/>
      <c r="C175" s="306"/>
      <c r="D175" s="306"/>
      <c r="E175" s="39"/>
      <c r="F175" s="306"/>
      <c r="G175" s="306"/>
      <c r="H175" s="39"/>
      <c r="I175" s="306"/>
      <c r="J175" s="306"/>
      <c r="K175" s="39"/>
      <c r="L175" s="306"/>
      <c r="M175" s="306"/>
      <c r="N175" s="39"/>
      <c r="O175" s="306"/>
      <c r="P175" s="306"/>
      <c r="Q175" s="39"/>
      <c r="R175" s="306"/>
      <c r="S175" s="306"/>
      <c r="T175" s="39"/>
      <c r="U175" s="306"/>
      <c r="V175" s="306"/>
      <c r="W175" s="39"/>
      <c r="X175" s="306"/>
      <c r="Y175" s="306"/>
      <c r="Z175" s="39"/>
    </row>
    <row r="176" spans="1:26">
      <c r="A176" s="95"/>
      <c r="B176" s="127" t="s">
        <v>702</v>
      </c>
      <c r="C176" s="307">
        <v>27.4</v>
      </c>
      <c r="D176" s="307"/>
      <c r="E176" s="49"/>
      <c r="F176" s="307" t="s">
        <v>225</v>
      </c>
      <c r="G176" s="307"/>
      <c r="H176" s="49"/>
      <c r="I176" s="307">
        <v>27.4</v>
      </c>
      <c r="J176" s="307"/>
      <c r="K176" s="49"/>
      <c r="L176" s="307" t="s">
        <v>225</v>
      </c>
      <c r="M176" s="307"/>
      <c r="N176" s="49"/>
      <c r="O176" s="307">
        <v>60.6</v>
      </c>
      <c r="P176" s="307"/>
      <c r="Q176" s="49"/>
      <c r="R176" s="307" t="s">
        <v>225</v>
      </c>
      <c r="S176" s="307"/>
      <c r="T176" s="49"/>
      <c r="U176" s="307">
        <v>60.6</v>
      </c>
      <c r="V176" s="307"/>
      <c r="W176" s="49"/>
      <c r="X176" s="307" t="s">
        <v>225</v>
      </c>
      <c r="Y176" s="307"/>
      <c r="Z176" s="49"/>
    </row>
    <row r="177" spans="1:26">
      <c r="A177" s="95"/>
      <c r="B177" s="127"/>
      <c r="C177" s="307"/>
      <c r="D177" s="307"/>
      <c r="E177" s="49"/>
      <c r="F177" s="307"/>
      <c r="G177" s="307"/>
      <c r="H177" s="49"/>
      <c r="I177" s="307"/>
      <c r="J177" s="307"/>
      <c r="K177" s="49"/>
      <c r="L177" s="307"/>
      <c r="M177" s="307"/>
      <c r="N177" s="49"/>
      <c r="O177" s="307"/>
      <c r="P177" s="307"/>
      <c r="Q177" s="49"/>
      <c r="R177" s="307"/>
      <c r="S177" s="307"/>
      <c r="T177" s="49"/>
      <c r="U177" s="307"/>
      <c r="V177" s="307"/>
      <c r="W177" s="49"/>
      <c r="X177" s="307"/>
      <c r="Y177" s="307"/>
      <c r="Z177" s="49"/>
    </row>
    <row r="178" spans="1:26">
      <c r="A178" s="95"/>
      <c r="B178" s="133" t="s">
        <v>703</v>
      </c>
      <c r="C178" s="306">
        <v>379.5</v>
      </c>
      <c r="D178" s="306"/>
      <c r="E178" s="39"/>
      <c r="F178" s="306" t="s">
        <v>225</v>
      </c>
      <c r="G178" s="306"/>
      <c r="H178" s="39"/>
      <c r="I178" s="306">
        <v>379.5</v>
      </c>
      <c r="J178" s="306"/>
      <c r="K178" s="39"/>
      <c r="L178" s="306" t="s">
        <v>225</v>
      </c>
      <c r="M178" s="306"/>
      <c r="N178" s="39"/>
      <c r="O178" s="306">
        <v>108.9</v>
      </c>
      <c r="P178" s="306"/>
      <c r="Q178" s="39"/>
      <c r="R178" s="306" t="s">
        <v>225</v>
      </c>
      <c r="S178" s="306"/>
      <c r="T178" s="39"/>
      <c r="U178" s="306">
        <v>108.9</v>
      </c>
      <c r="V178" s="306"/>
      <c r="W178" s="39"/>
      <c r="X178" s="306" t="s">
        <v>225</v>
      </c>
      <c r="Y178" s="306"/>
      <c r="Z178" s="39"/>
    </row>
    <row r="179" spans="1:26">
      <c r="A179" s="95"/>
      <c r="B179" s="133"/>
      <c r="C179" s="306"/>
      <c r="D179" s="306"/>
      <c r="E179" s="39"/>
      <c r="F179" s="306"/>
      <c r="G179" s="306"/>
      <c r="H179" s="39"/>
      <c r="I179" s="306"/>
      <c r="J179" s="306"/>
      <c r="K179" s="39"/>
      <c r="L179" s="306"/>
      <c r="M179" s="306"/>
      <c r="N179" s="39"/>
      <c r="O179" s="306"/>
      <c r="P179" s="306"/>
      <c r="Q179" s="39"/>
      <c r="R179" s="306"/>
      <c r="S179" s="306"/>
      <c r="T179" s="39"/>
      <c r="U179" s="306"/>
      <c r="V179" s="306"/>
      <c r="W179" s="39"/>
      <c r="X179" s="306"/>
      <c r="Y179" s="306"/>
      <c r="Z179" s="39"/>
    </row>
    <row r="180" spans="1:26">
      <c r="A180" s="95"/>
      <c r="B180" s="127" t="s">
        <v>704</v>
      </c>
      <c r="C180" s="307" t="s">
        <v>225</v>
      </c>
      <c r="D180" s="307"/>
      <c r="E180" s="49"/>
      <c r="F180" s="307" t="s">
        <v>225</v>
      </c>
      <c r="G180" s="307"/>
      <c r="H180" s="49"/>
      <c r="I180" s="307" t="s">
        <v>225</v>
      </c>
      <c r="J180" s="307"/>
      <c r="K180" s="49"/>
      <c r="L180" s="307" t="s">
        <v>225</v>
      </c>
      <c r="M180" s="307"/>
      <c r="N180" s="49"/>
      <c r="O180" s="307">
        <v>89.4</v>
      </c>
      <c r="P180" s="307"/>
      <c r="Q180" s="49"/>
      <c r="R180" s="307" t="s">
        <v>225</v>
      </c>
      <c r="S180" s="307"/>
      <c r="T180" s="49"/>
      <c r="U180" s="307">
        <v>89.4</v>
      </c>
      <c r="V180" s="307"/>
      <c r="W180" s="49"/>
      <c r="X180" s="307" t="s">
        <v>225</v>
      </c>
      <c r="Y180" s="307"/>
      <c r="Z180" s="49"/>
    </row>
    <row r="181" spans="1:26">
      <c r="A181" s="95"/>
      <c r="B181" s="127"/>
      <c r="C181" s="307"/>
      <c r="D181" s="307"/>
      <c r="E181" s="49"/>
      <c r="F181" s="307"/>
      <c r="G181" s="307"/>
      <c r="H181" s="49"/>
      <c r="I181" s="307"/>
      <c r="J181" s="307"/>
      <c r="K181" s="49"/>
      <c r="L181" s="307"/>
      <c r="M181" s="307"/>
      <c r="N181" s="49"/>
      <c r="O181" s="307"/>
      <c r="P181" s="307"/>
      <c r="Q181" s="49"/>
      <c r="R181" s="307"/>
      <c r="S181" s="307"/>
      <c r="T181" s="49"/>
      <c r="U181" s="307"/>
      <c r="V181" s="307"/>
      <c r="W181" s="49"/>
      <c r="X181" s="307"/>
      <c r="Y181" s="307"/>
      <c r="Z181" s="49"/>
    </row>
    <row r="182" spans="1:26">
      <c r="A182" s="95"/>
      <c r="B182" s="133" t="s">
        <v>705</v>
      </c>
      <c r="C182" s="306">
        <v>66.099999999999994</v>
      </c>
      <c r="D182" s="306"/>
      <c r="E182" s="39"/>
      <c r="F182" s="306" t="s">
        <v>225</v>
      </c>
      <c r="G182" s="306"/>
      <c r="H182" s="39"/>
      <c r="I182" s="306" t="s">
        <v>225</v>
      </c>
      <c r="J182" s="306"/>
      <c r="K182" s="39"/>
      <c r="L182" s="306">
        <v>66.099999999999994</v>
      </c>
      <c r="M182" s="306"/>
      <c r="N182" s="39"/>
      <c r="O182" s="306" t="s">
        <v>225</v>
      </c>
      <c r="P182" s="306"/>
      <c r="Q182" s="39"/>
      <c r="R182" s="306" t="s">
        <v>225</v>
      </c>
      <c r="S182" s="306"/>
      <c r="T182" s="39"/>
      <c r="U182" s="306" t="s">
        <v>225</v>
      </c>
      <c r="V182" s="306"/>
      <c r="W182" s="39"/>
      <c r="X182" s="306" t="s">
        <v>225</v>
      </c>
      <c r="Y182" s="306"/>
      <c r="Z182" s="39"/>
    </row>
    <row r="183" spans="1:26">
      <c r="A183" s="95"/>
      <c r="B183" s="133"/>
      <c r="C183" s="306"/>
      <c r="D183" s="306"/>
      <c r="E183" s="39"/>
      <c r="F183" s="306"/>
      <c r="G183" s="306"/>
      <c r="H183" s="39"/>
      <c r="I183" s="306"/>
      <c r="J183" s="306"/>
      <c r="K183" s="39"/>
      <c r="L183" s="306"/>
      <c r="M183" s="306"/>
      <c r="N183" s="39"/>
      <c r="O183" s="306"/>
      <c r="P183" s="306"/>
      <c r="Q183" s="39"/>
      <c r="R183" s="306"/>
      <c r="S183" s="306"/>
      <c r="T183" s="39"/>
      <c r="U183" s="306"/>
      <c r="V183" s="306"/>
      <c r="W183" s="39"/>
      <c r="X183" s="306"/>
      <c r="Y183" s="306"/>
      <c r="Z183" s="39"/>
    </row>
    <row r="184" spans="1:26">
      <c r="A184" s="95"/>
      <c r="B184" s="127" t="s">
        <v>706</v>
      </c>
      <c r="C184" s="307">
        <v>112.6</v>
      </c>
      <c r="D184" s="307"/>
      <c r="E184" s="49"/>
      <c r="F184" s="307" t="s">
        <v>225</v>
      </c>
      <c r="G184" s="307"/>
      <c r="H184" s="49"/>
      <c r="I184" s="307">
        <v>84.8</v>
      </c>
      <c r="J184" s="307"/>
      <c r="K184" s="49"/>
      <c r="L184" s="307">
        <v>27.8</v>
      </c>
      <c r="M184" s="307"/>
      <c r="N184" s="49"/>
      <c r="O184" s="307" t="s">
        <v>225</v>
      </c>
      <c r="P184" s="307"/>
      <c r="Q184" s="49"/>
      <c r="R184" s="307" t="s">
        <v>225</v>
      </c>
      <c r="S184" s="307"/>
      <c r="T184" s="49"/>
      <c r="U184" s="307" t="s">
        <v>225</v>
      </c>
      <c r="V184" s="307"/>
      <c r="W184" s="49"/>
      <c r="X184" s="307" t="s">
        <v>225</v>
      </c>
      <c r="Y184" s="307"/>
      <c r="Z184" s="49"/>
    </row>
    <row r="185" spans="1:26">
      <c r="A185" s="95"/>
      <c r="B185" s="127"/>
      <c r="C185" s="307"/>
      <c r="D185" s="307"/>
      <c r="E185" s="49"/>
      <c r="F185" s="307"/>
      <c r="G185" s="307"/>
      <c r="H185" s="49"/>
      <c r="I185" s="307"/>
      <c r="J185" s="307"/>
      <c r="K185" s="49"/>
      <c r="L185" s="307"/>
      <c r="M185" s="307"/>
      <c r="N185" s="49"/>
      <c r="O185" s="307"/>
      <c r="P185" s="307"/>
      <c r="Q185" s="49"/>
      <c r="R185" s="307"/>
      <c r="S185" s="307"/>
      <c r="T185" s="49"/>
      <c r="U185" s="307"/>
      <c r="V185" s="307"/>
      <c r="W185" s="49"/>
      <c r="X185" s="307"/>
      <c r="Y185" s="307"/>
      <c r="Z185" s="49"/>
    </row>
    <row r="186" spans="1:26">
      <c r="A186" s="95"/>
      <c r="B186" s="133" t="s">
        <v>707</v>
      </c>
      <c r="C186" s="306">
        <v>90.3</v>
      </c>
      <c r="D186" s="306"/>
      <c r="E186" s="39"/>
      <c r="F186" s="306" t="s">
        <v>225</v>
      </c>
      <c r="G186" s="306"/>
      <c r="H186" s="39"/>
      <c r="I186" s="306">
        <v>90.3</v>
      </c>
      <c r="J186" s="306"/>
      <c r="K186" s="39"/>
      <c r="L186" s="306" t="s">
        <v>225</v>
      </c>
      <c r="M186" s="306"/>
      <c r="N186" s="39"/>
      <c r="O186" s="306" t="s">
        <v>225</v>
      </c>
      <c r="P186" s="306"/>
      <c r="Q186" s="39"/>
      <c r="R186" s="306" t="s">
        <v>225</v>
      </c>
      <c r="S186" s="306"/>
      <c r="T186" s="39"/>
      <c r="U186" s="306" t="s">
        <v>225</v>
      </c>
      <c r="V186" s="306"/>
      <c r="W186" s="39"/>
      <c r="X186" s="306" t="s">
        <v>225</v>
      </c>
      <c r="Y186" s="306"/>
      <c r="Z186" s="39"/>
    </row>
    <row r="187" spans="1:26" ht="15.75" thickBot="1">
      <c r="A187" s="95"/>
      <c r="B187" s="135"/>
      <c r="C187" s="308"/>
      <c r="D187" s="308"/>
      <c r="E187" s="62"/>
      <c r="F187" s="308"/>
      <c r="G187" s="308"/>
      <c r="H187" s="62"/>
      <c r="I187" s="308"/>
      <c r="J187" s="308"/>
      <c r="K187" s="62"/>
      <c r="L187" s="308"/>
      <c r="M187" s="308"/>
      <c r="N187" s="62"/>
      <c r="O187" s="308"/>
      <c r="P187" s="308"/>
      <c r="Q187" s="62"/>
      <c r="R187" s="308"/>
      <c r="S187" s="308"/>
      <c r="T187" s="62"/>
      <c r="U187" s="308"/>
      <c r="V187" s="308"/>
      <c r="W187" s="62"/>
      <c r="X187" s="308"/>
      <c r="Y187" s="308"/>
      <c r="Z187" s="62"/>
    </row>
    <row r="188" spans="1:26">
      <c r="A188" s="95"/>
      <c r="B188" s="310" t="s">
        <v>90</v>
      </c>
      <c r="C188" s="312" t="s">
        <v>220</v>
      </c>
      <c r="D188" s="314">
        <v>1772.4</v>
      </c>
      <c r="E188" s="66"/>
      <c r="F188" s="312" t="s">
        <v>220</v>
      </c>
      <c r="G188" s="316">
        <v>536.20000000000005</v>
      </c>
      <c r="H188" s="66"/>
      <c r="I188" s="312" t="s">
        <v>220</v>
      </c>
      <c r="J188" s="314">
        <v>1142.3</v>
      </c>
      <c r="K188" s="66"/>
      <c r="L188" s="312" t="s">
        <v>220</v>
      </c>
      <c r="M188" s="316">
        <v>93.9</v>
      </c>
      <c r="N188" s="66"/>
      <c r="O188" s="312" t="s">
        <v>220</v>
      </c>
      <c r="P188" s="316">
        <v>349.4</v>
      </c>
      <c r="Q188" s="66"/>
      <c r="R188" s="312" t="s">
        <v>220</v>
      </c>
      <c r="S188" s="316">
        <v>55.9</v>
      </c>
      <c r="T188" s="66"/>
      <c r="U188" s="312" t="s">
        <v>220</v>
      </c>
      <c r="V188" s="316">
        <v>293.5</v>
      </c>
      <c r="W188" s="66"/>
      <c r="X188" s="312" t="s">
        <v>220</v>
      </c>
      <c r="Y188" s="316" t="s">
        <v>225</v>
      </c>
      <c r="Z188" s="66"/>
    </row>
    <row r="189" spans="1:26" ht="15.75" thickBot="1">
      <c r="A189" s="95"/>
      <c r="B189" s="311"/>
      <c r="C189" s="313"/>
      <c r="D189" s="315"/>
      <c r="E189" s="73"/>
      <c r="F189" s="313"/>
      <c r="G189" s="317"/>
      <c r="H189" s="73"/>
      <c r="I189" s="313"/>
      <c r="J189" s="315"/>
      <c r="K189" s="73"/>
      <c r="L189" s="313"/>
      <c r="M189" s="317"/>
      <c r="N189" s="73"/>
      <c r="O189" s="313"/>
      <c r="P189" s="317"/>
      <c r="Q189" s="73"/>
      <c r="R189" s="313"/>
      <c r="S189" s="317"/>
      <c r="T189" s="73"/>
      <c r="U189" s="313"/>
      <c r="V189" s="317"/>
      <c r="W189" s="73"/>
      <c r="X189" s="313"/>
      <c r="Y189" s="317"/>
      <c r="Z189" s="73"/>
    </row>
    <row r="190" spans="1:26" ht="15.75" thickTop="1">
      <c r="A190" s="95" t="s">
        <v>1159</v>
      </c>
      <c r="B190" s="245" t="s">
        <v>723</v>
      </c>
      <c r="C190" s="245"/>
      <c r="D190" s="245"/>
      <c r="E190" s="245"/>
      <c r="F190" s="245"/>
      <c r="G190" s="245"/>
      <c r="H190" s="245"/>
      <c r="I190" s="245"/>
      <c r="J190" s="245"/>
      <c r="K190" s="245"/>
      <c r="L190" s="245"/>
      <c r="M190" s="245"/>
      <c r="N190" s="245"/>
      <c r="O190" s="245"/>
      <c r="P190" s="245"/>
      <c r="Q190" s="245"/>
      <c r="R190" s="245"/>
      <c r="S190" s="245"/>
      <c r="T190" s="245"/>
      <c r="U190" s="245"/>
      <c r="V190" s="245"/>
      <c r="W190" s="245"/>
      <c r="X190" s="245"/>
      <c r="Y190" s="245"/>
      <c r="Z190" s="245"/>
    </row>
    <row r="191" spans="1:26">
      <c r="A191" s="95"/>
      <c r="B191" s="29"/>
      <c r="C191" s="29"/>
      <c r="D191" s="29"/>
      <c r="E191" s="29"/>
      <c r="F191" s="29"/>
      <c r="G191" s="29"/>
      <c r="H191" s="29"/>
      <c r="I191" s="29"/>
      <c r="J191" s="29"/>
      <c r="K191" s="29"/>
    </row>
    <row r="192" spans="1:26" ht="15.75" thickBot="1">
      <c r="A192" s="95"/>
      <c r="B192" s="12"/>
      <c r="C192" s="12"/>
      <c r="D192" s="12"/>
      <c r="E192" s="12"/>
      <c r="F192" s="12"/>
      <c r="G192" s="12"/>
      <c r="H192" s="12"/>
      <c r="I192" s="12"/>
      <c r="J192" s="12"/>
      <c r="K192" s="12"/>
    </row>
    <row r="193" spans="1:26" ht="15.75" thickBot="1">
      <c r="A193" s="95"/>
      <c r="B193" s="146"/>
      <c r="C193" s="158" t="s">
        <v>709</v>
      </c>
      <c r="D193" s="158"/>
      <c r="E193" s="158"/>
      <c r="F193" s="158" t="s">
        <v>710</v>
      </c>
      <c r="G193" s="158"/>
      <c r="H193" s="158"/>
      <c r="I193" s="158" t="s">
        <v>183</v>
      </c>
      <c r="J193" s="158"/>
      <c r="K193" s="158"/>
    </row>
    <row r="194" spans="1:26">
      <c r="A194" s="95"/>
      <c r="B194" s="74" t="s">
        <v>466</v>
      </c>
      <c r="C194" s="74" t="s">
        <v>220</v>
      </c>
      <c r="D194" s="67">
        <v>79.900000000000006</v>
      </c>
      <c r="E194" s="66"/>
      <c r="F194" s="74" t="s">
        <v>220</v>
      </c>
      <c r="G194" s="67">
        <v>16.3</v>
      </c>
      <c r="H194" s="66"/>
      <c r="I194" s="74" t="s">
        <v>220</v>
      </c>
      <c r="J194" s="67">
        <v>96.2</v>
      </c>
      <c r="K194" s="66"/>
    </row>
    <row r="195" spans="1:26">
      <c r="A195" s="95"/>
      <c r="B195" s="239"/>
      <c r="C195" s="239"/>
      <c r="D195" s="240"/>
      <c r="E195" s="217"/>
      <c r="F195" s="239"/>
      <c r="G195" s="240"/>
      <c r="H195" s="217"/>
      <c r="I195" s="239"/>
      <c r="J195" s="240"/>
      <c r="K195" s="217"/>
    </row>
    <row r="196" spans="1:26">
      <c r="A196" s="95"/>
      <c r="B196" s="53" t="s">
        <v>711</v>
      </c>
      <c r="C196" s="55">
        <v>5.3</v>
      </c>
      <c r="D196" s="55"/>
      <c r="E196" s="39"/>
      <c r="F196" s="55">
        <v>3.5</v>
      </c>
      <c r="G196" s="55"/>
      <c r="H196" s="39"/>
      <c r="I196" s="55">
        <v>8.8000000000000007</v>
      </c>
      <c r="J196" s="55"/>
      <c r="K196" s="39"/>
    </row>
    <row r="197" spans="1:26">
      <c r="A197" s="95"/>
      <c r="B197" s="53"/>
      <c r="C197" s="55"/>
      <c r="D197" s="55"/>
      <c r="E197" s="39"/>
      <c r="F197" s="55"/>
      <c r="G197" s="55"/>
      <c r="H197" s="39"/>
      <c r="I197" s="55"/>
      <c r="J197" s="55"/>
      <c r="K197" s="39"/>
    </row>
    <row r="198" spans="1:26">
      <c r="A198" s="95"/>
      <c r="B198" s="26" t="s">
        <v>712</v>
      </c>
      <c r="C198" s="57" t="s">
        <v>358</v>
      </c>
      <c r="D198" s="57"/>
      <c r="E198" s="19" t="s">
        <v>229</v>
      </c>
      <c r="F198" s="57" t="s">
        <v>481</v>
      </c>
      <c r="G198" s="57"/>
      <c r="H198" s="19" t="s">
        <v>229</v>
      </c>
      <c r="I198" s="57" t="s">
        <v>724</v>
      </c>
      <c r="J198" s="57"/>
      <c r="K198" s="19" t="s">
        <v>229</v>
      </c>
    </row>
    <row r="199" spans="1:26">
      <c r="A199" s="95"/>
      <c r="B199" s="22" t="s">
        <v>716</v>
      </c>
      <c r="C199" s="55" t="s">
        <v>725</v>
      </c>
      <c r="D199" s="55"/>
      <c r="E199" s="16" t="s">
        <v>229</v>
      </c>
      <c r="F199" s="55" t="s">
        <v>228</v>
      </c>
      <c r="G199" s="55"/>
      <c r="H199" s="16" t="s">
        <v>229</v>
      </c>
      <c r="I199" s="55" t="s">
        <v>726</v>
      </c>
      <c r="J199" s="55"/>
      <c r="K199" s="16" t="s">
        <v>229</v>
      </c>
    </row>
    <row r="200" spans="1:26">
      <c r="A200" s="95"/>
      <c r="B200" s="63" t="s">
        <v>719</v>
      </c>
      <c r="C200" s="57">
        <v>11.3</v>
      </c>
      <c r="D200" s="57"/>
      <c r="E200" s="49"/>
      <c r="F200" s="57">
        <v>2</v>
      </c>
      <c r="G200" s="57"/>
      <c r="H200" s="49"/>
      <c r="I200" s="57">
        <v>13.3</v>
      </c>
      <c r="J200" s="57"/>
      <c r="K200" s="49"/>
    </row>
    <row r="201" spans="1:26" ht="15.75" thickBot="1">
      <c r="A201" s="95"/>
      <c r="B201" s="318"/>
      <c r="C201" s="91"/>
      <c r="D201" s="91"/>
      <c r="E201" s="50"/>
      <c r="F201" s="91"/>
      <c r="G201" s="91"/>
      <c r="H201" s="50"/>
      <c r="I201" s="91"/>
      <c r="J201" s="91"/>
      <c r="K201" s="50"/>
    </row>
    <row r="202" spans="1:26">
      <c r="A202" s="95"/>
      <c r="B202" s="219" t="s">
        <v>472</v>
      </c>
      <c r="C202" s="34" t="s">
        <v>220</v>
      </c>
      <c r="D202" s="56">
        <v>78.8</v>
      </c>
      <c r="E202" s="40"/>
      <c r="F202" s="34" t="s">
        <v>220</v>
      </c>
      <c r="G202" s="56">
        <v>21.1</v>
      </c>
      <c r="H202" s="40"/>
      <c r="I202" s="34" t="s">
        <v>220</v>
      </c>
      <c r="J202" s="56">
        <v>99.9</v>
      </c>
      <c r="K202" s="40"/>
    </row>
    <row r="203" spans="1:26" ht="15.75" thickBot="1">
      <c r="A203" s="95"/>
      <c r="B203" s="220"/>
      <c r="C203" s="92"/>
      <c r="D203" s="93"/>
      <c r="E203" s="86"/>
      <c r="F203" s="92"/>
      <c r="G203" s="93"/>
      <c r="H203" s="86"/>
      <c r="I203" s="92"/>
      <c r="J203" s="93"/>
      <c r="K203" s="86"/>
    </row>
    <row r="204" spans="1:26" ht="15.75" thickTop="1">
      <c r="A204" s="95"/>
      <c r="B204" s="96" t="s">
        <v>708</v>
      </c>
      <c r="C204" s="96"/>
      <c r="D204" s="96"/>
      <c r="E204" s="96"/>
      <c r="F204" s="96"/>
      <c r="G204" s="96"/>
      <c r="H204" s="96"/>
      <c r="I204" s="96"/>
      <c r="J204" s="96"/>
      <c r="K204" s="96"/>
      <c r="L204" s="96"/>
      <c r="M204" s="96"/>
      <c r="N204" s="96"/>
      <c r="O204" s="96"/>
      <c r="P204" s="96"/>
      <c r="Q204" s="96"/>
      <c r="R204" s="96"/>
      <c r="S204" s="96"/>
      <c r="T204" s="96"/>
      <c r="U204" s="96"/>
      <c r="V204" s="96"/>
      <c r="W204" s="96"/>
      <c r="X204" s="96"/>
      <c r="Y204" s="96"/>
      <c r="Z204" s="96"/>
    </row>
    <row r="205" spans="1:26">
      <c r="A205" s="95"/>
      <c r="B205" s="29"/>
      <c r="C205" s="29"/>
      <c r="D205" s="29"/>
      <c r="E205" s="29"/>
      <c r="F205" s="29"/>
      <c r="G205" s="29"/>
      <c r="H205" s="29"/>
      <c r="I205" s="29"/>
      <c r="J205" s="29"/>
      <c r="K205" s="29"/>
    </row>
    <row r="206" spans="1:26" ht="15.75" thickBot="1">
      <c r="A206" s="95"/>
      <c r="B206" s="12"/>
      <c r="C206" s="12"/>
      <c r="D206" s="12"/>
      <c r="E206" s="12"/>
      <c r="F206" s="12"/>
      <c r="G206" s="12"/>
      <c r="H206" s="12"/>
      <c r="I206" s="12"/>
      <c r="J206" s="12"/>
      <c r="K206" s="12"/>
    </row>
    <row r="207" spans="1:26" ht="15.75" thickBot="1">
      <c r="A207" s="95"/>
      <c r="B207" s="146"/>
      <c r="C207" s="158" t="s">
        <v>709</v>
      </c>
      <c r="D207" s="158"/>
      <c r="E207" s="158"/>
      <c r="F207" s="158" t="s">
        <v>710</v>
      </c>
      <c r="G207" s="158"/>
      <c r="H207" s="158"/>
      <c r="I207" s="158" t="s">
        <v>183</v>
      </c>
      <c r="J207" s="158"/>
      <c r="K207" s="158"/>
    </row>
    <row r="208" spans="1:26">
      <c r="A208" s="95"/>
      <c r="B208" s="74" t="s">
        <v>466</v>
      </c>
      <c r="C208" s="70" t="s">
        <v>220</v>
      </c>
      <c r="D208" s="65">
        <v>78.8</v>
      </c>
      <c r="E208" s="66"/>
      <c r="F208" s="70" t="s">
        <v>220</v>
      </c>
      <c r="G208" s="65">
        <v>21.1</v>
      </c>
      <c r="H208" s="66"/>
      <c r="I208" s="70" t="s">
        <v>220</v>
      </c>
      <c r="J208" s="65">
        <v>99.9</v>
      </c>
      <c r="K208" s="66"/>
    </row>
    <row r="209" spans="1:11">
      <c r="A209" s="95"/>
      <c r="B209" s="239"/>
      <c r="C209" s="215"/>
      <c r="D209" s="216"/>
      <c r="E209" s="217"/>
      <c r="F209" s="215"/>
      <c r="G209" s="216"/>
      <c r="H209" s="217"/>
      <c r="I209" s="215"/>
      <c r="J209" s="216"/>
      <c r="K209" s="217"/>
    </row>
    <row r="210" spans="1:11">
      <c r="A210" s="95"/>
      <c r="B210" s="53" t="s">
        <v>711</v>
      </c>
      <c r="C210" s="37">
        <v>2.1</v>
      </c>
      <c r="D210" s="37"/>
      <c r="E210" s="39"/>
      <c r="F210" s="37">
        <v>10.5</v>
      </c>
      <c r="G210" s="37"/>
      <c r="H210" s="39"/>
      <c r="I210" s="37">
        <v>12.6</v>
      </c>
      <c r="J210" s="37"/>
      <c r="K210" s="39"/>
    </row>
    <row r="211" spans="1:11">
      <c r="A211" s="95"/>
      <c r="B211" s="53"/>
      <c r="C211" s="37"/>
      <c r="D211" s="37"/>
      <c r="E211" s="39"/>
      <c r="F211" s="37"/>
      <c r="G211" s="37"/>
      <c r="H211" s="39"/>
      <c r="I211" s="37"/>
      <c r="J211" s="37"/>
      <c r="K211" s="39"/>
    </row>
    <row r="212" spans="1:11">
      <c r="A212" s="95"/>
      <c r="B212" s="26" t="s">
        <v>712</v>
      </c>
      <c r="C212" s="47" t="s">
        <v>713</v>
      </c>
      <c r="D212" s="47"/>
      <c r="E212" s="27" t="s">
        <v>229</v>
      </c>
      <c r="F212" s="47" t="s">
        <v>714</v>
      </c>
      <c r="G212" s="47"/>
      <c r="H212" s="27" t="s">
        <v>229</v>
      </c>
      <c r="I212" s="47" t="s">
        <v>715</v>
      </c>
      <c r="J212" s="47"/>
      <c r="K212" s="27" t="s">
        <v>229</v>
      </c>
    </row>
    <row r="213" spans="1:11">
      <c r="A213" s="95"/>
      <c r="B213" s="22" t="s">
        <v>716</v>
      </c>
      <c r="C213" s="37" t="s">
        <v>717</v>
      </c>
      <c r="D213" s="37"/>
      <c r="E213" s="17" t="s">
        <v>229</v>
      </c>
      <c r="F213" s="37" t="s">
        <v>622</v>
      </c>
      <c r="G213" s="37"/>
      <c r="H213" s="17" t="s">
        <v>229</v>
      </c>
      <c r="I213" s="37" t="s">
        <v>718</v>
      </c>
      <c r="J213" s="37"/>
      <c r="K213" s="17" t="s">
        <v>229</v>
      </c>
    </row>
    <row r="214" spans="1:11">
      <c r="A214" s="95"/>
      <c r="B214" s="63" t="s">
        <v>719</v>
      </c>
      <c r="C214" s="47">
        <v>13</v>
      </c>
      <c r="D214" s="47"/>
      <c r="E214" s="49"/>
      <c r="F214" s="47">
        <v>5.9</v>
      </c>
      <c r="G214" s="47"/>
      <c r="H214" s="49"/>
      <c r="I214" s="47">
        <v>18.899999999999999</v>
      </c>
      <c r="J214" s="47"/>
      <c r="K214" s="49"/>
    </row>
    <row r="215" spans="1:11" ht="15.75" thickBot="1">
      <c r="A215" s="95"/>
      <c r="B215" s="318"/>
      <c r="C215" s="48"/>
      <c r="D215" s="48"/>
      <c r="E215" s="50"/>
      <c r="F215" s="48"/>
      <c r="G215" s="48"/>
      <c r="H215" s="50"/>
      <c r="I215" s="48"/>
      <c r="J215" s="48"/>
      <c r="K215" s="50"/>
    </row>
    <row r="216" spans="1:11">
      <c r="A216" s="95"/>
      <c r="B216" s="219" t="s">
        <v>472</v>
      </c>
      <c r="C216" s="36" t="s">
        <v>220</v>
      </c>
      <c r="D216" s="38">
        <v>66.099999999999994</v>
      </c>
      <c r="E216" s="40"/>
      <c r="F216" s="36" t="s">
        <v>220</v>
      </c>
      <c r="G216" s="38">
        <v>27.8</v>
      </c>
      <c r="H216" s="40"/>
      <c r="I216" s="36" t="s">
        <v>220</v>
      </c>
      <c r="J216" s="38">
        <v>93.9</v>
      </c>
      <c r="K216" s="40"/>
    </row>
    <row r="217" spans="1:11" ht="15.75" thickBot="1">
      <c r="A217" s="95"/>
      <c r="B217" s="220"/>
      <c r="C217" s="84"/>
      <c r="D217" s="85"/>
      <c r="E217" s="86"/>
      <c r="F217" s="84"/>
      <c r="G217" s="85"/>
      <c r="H217" s="86"/>
      <c r="I217" s="84"/>
      <c r="J217" s="85"/>
      <c r="K217" s="86"/>
    </row>
    <row r="218" spans="1:11" ht="15.75" thickTop="1">
      <c r="A218" s="95" t="s">
        <v>1160</v>
      </c>
      <c r="B218" s="273"/>
      <c r="C218" s="273"/>
      <c r="D218" s="273"/>
      <c r="E218" s="273"/>
    </row>
    <row r="219" spans="1:11" ht="15.75" thickBot="1">
      <c r="A219" s="95"/>
      <c r="B219" s="12"/>
      <c r="C219" s="12"/>
      <c r="D219" s="12"/>
      <c r="E219" s="12"/>
    </row>
    <row r="220" spans="1:11" ht="26.25" thickBot="1">
      <c r="A220" s="95"/>
      <c r="B220" s="283" t="s">
        <v>730</v>
      </c>
      <c r="C220" s="328"/>
      <c r="D220" s="328"/>
      <c r="E220" s="328"/>
    </row>
    <row r="221" spans="1:11">
      <c r="A221" s="95"/>
      <c r="B221" s="208">
        <v>2013</v>
      </c>
      <c r="C221" s="74" t="s">
        <v>220</v>
      </c>
      <c r="D221" s="67">
        <v>120.7</v>
      </c>
      <c r="E221" s="66"/>
    </row>
    <row r="222" spans="1:11">
      <c r="A222" s="95"/>
      <c r="B222" s="329"/>
      <c r="C222" s="239"/>
      <c r="D222" s="240"/>
      <c r="E222" s="217"/>
    </row>
    <row r="223" spans="1:11">
      <c r="A223" s="95"/>
      <c r="B223" s="108">
        <v>2014</v>
      </c>
      <c r="C223" s="55">
        <v>21.1</v>
      </c>
      <c r="D223" s="55"/>
      <c r="E223" s="39"/>
    </row>
    <row r="224" spans="1:11">
      <c r="A224" s="95"/>
      <c r="B224" s="108"/>
      <c r="C224" s="55"/>
      <c r="D224" s="55"/>
      <c r="E224" s="39"/>
    </row>
    <row r="225" spans="1:26">
      <c r="A225" s="95"/>
      <c r="B225" s="107" t="s">
        <v>731</v>
      </c>
      <c r="C225" s="57">
        <v>15</v>
      </c>
      <c r="D225" s="57"/>
      <c r="E225" s="49"/>
    </row>
    <row r="226" spans="1:26" ht="15.75" thickBot="1">
      <c r="A226" s="95"/>
      <c r="B226" s="218"/>
      <c r="C226" s="76"/>
      <c r="D226" s="76"/>
      <c r="E226" s="73"/>
    </row>
    <row r="227" spans="1:26" ht="15.75" thickTop="1">
      <c r="A227" s="95" t="s">
        <v>1161</v>
      </c>
      <c r="B227" s="96" t="s">
        <v>732</v>
      </c>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row>
    <row r="228" spans="1:26">
      <c r="A228" s="95"/>
      <c r="B228" s="29"/>
      <c r="C228" s="29"/>
      <c r="D228" s="29"/>
      <c r="E228" s="29"/>
    </row>
    <row r="229" spans="1:26" ht="15.75" thickBot="1">
      <c r="A229" s="95"/>
      <c r="B229" s="12"/>
      <c r="C229" s="12"/>
      <c r="D229" s="12"/>
      <c r="E229" s="12"/>
    </row>
    <row r="230" spans="1:26" ht="15.75" thickBot="1">
      <c r="A230" s="95"/>
      <c r="B230" s="272" t="s">
        <v>733</v>
      </c>
      <c r="C230" s="330"/>
      <c r="D230" s="330"/>
      <c r="E230" s="330"/>
    </row>
    <row r="231" spans="1:26">
      <c r="A231" s="95"/>
      <c r="B231" s="208">
        <v>2015</v>
      </c>
      <c r="C231" s="74" t="s">
        <v>220</v>
      </c>
      <c r="D231" s="67">
        <v>178.9</v>
      </c>
      <c r="E231" s="66"/>
    </row>
    <row r="232" spans="1:26">
      <c r="A232" s="95"/>
      <c r="B232" s="107"/>
      <c r="C232" s="45"/>
      <c r="D232" s="57"/>
      <c r="E232" s="49"/>
    </row>
    <row r="233" spans="1:26">
      <c r="A233" s="95"/>
      <c r="B233" s="108">
        <v>2016</v>
      </c>
      <c r="C233" s="55">
        <v>154.19999999999999</v>
      </c>
      <c r="D233" s="55"/>
      <c r="E233" s="39"/>
    </row>
    <row r="234" spans="1:26">
      <c r="A234" s="95"/>
      <c r="B234" s="108"/>
      <c r="C234" s="55"/>
      <c r="D234" s="55"/>
      <c r="E234" s="39"/>
    </row>
    <row r="235" spans="1:26">
      <c r="A235" s="95"/>
      <c r="B235" s="107">
        <v>2017</v>
      </c>
      <c r="C235" s="57">
        <v>147.1</v>
      </c>
      <c r="D235" s="57"/>
      <c r="E235" s="49"/>
    </row>
    <row r="236" spans="1:26">
      <c r="A236" s="95"/>
      <c r="B236" s="107"/>
      <c r="C236" s="57"/>
      <c r="D236" s="57"/>
      <c r="E236" s="49"/>
    </row>
    <row r="237" spans="1:26">
      <c r="A237" s="95"/>
      <c r="B237" s="108">
        <v>2018</v>
      </c>
      <c r="C237" s="55">
        <v>145.9</v>
      </c>
      <c r="D237" s="55"/>
      <c r="E237" s="39"/>
    </row>
    <row r="238" spans="1:26">
      <c r="A238" s="95"/>
      <c r="B238" s="108"/>
      <c r="C238" s="55"/>
      <c r="D238" s="55"/>
      <c r="E238" s="39"/>
    </row>
    <row r="239" spans="1:26">
      <c r="A239" s="95"/>
      <c r="B239" s="107">
        <v>2019</v>
      </c>
      <c r="C239" s="57">
        <v>169.4</v>
      </c>
      <c r="D239" s="57"/>
      <c r="E239" s="49"/>
    </row>
    <row r="240" spans="1:26">
      <c r="A240" s="95"/>
      <c r="B240" s="107"/>
      <c r="C240" s="57"/>
      <c r="D240" s="57"/>
      <c r="E240" s="49"/>
    </row>
    <row r="241" spans="1:8">
      <c r="A241" s="95"/>
      <c r="B241" s="108" t="s">
        <v>734</v>
      </c>
      <c r="C241" s="55">
        <v>716.8</v>
      </c>
      <c r="D241" s="55"/>
      <c r="E241" s="39"/>
    </row>
    <row r="242" spans="1:8" ht="15.75" thickBot="1">
      <c r="A242" s="95"/>
      <c r="B242" s="220"/>
      <c r="C242" s="93"/>
      <c r="D242" s="93"/>
      <c r="E242" s="86"/>
    </row>
    <row r="243" spans="1:8" ht="15.75" thickTop="1">
      <c r="A243" s="95" t="s">
        <v>1162</v>
      </c>
      <c r="B243" s="29"/>
      <c r="C243" s="29"/>
      <c r="D243" s="29"/>
      <c r="E243" s="29"/>
      <c r="F243" s="29"/>
      <c r="G243" s="29"/>
      <c r="H243" s="29"/>
    </row>
    <row r="244" spans="1:8" ht="15.75" thickBot="1">
      <c r="A244" s="95"/>
      <c r="B244" s="12"/>
      <c r="C244" s="12"/>
      <c r="D244" s="12"/>
      <c r="E244" s="12"/>
      <c r="F244" s="12"/>
      <c r="G244" s="12"/>
      <c r="H244" s="12"/>
    </row>
    <row r="245" spans="1:8" ht="15.75" thickBot="1">
      <c r="A245" s="95"/>
      <c r="B245" s="272" t="s">
        <v>571</v>
      </c>
      <c r="C245" s="157">
        <v>2014</v>
      </c>
      <c r="D245" s="157"/>
      <c r="E245" s="158">
        <v>2013</v>
      </c>
      <c r="F245" s="158"/>
      <c r="G245" s="158">
        <v>2012</v>
      </c>
      <c r="H245" s="158"/>
    </row>
    <row r="246" spans="1:8">
      <c r="A246" s="95"/>
      <c r="B246" s="101" t="s">
        <v>572</v>
      </c>
      <c r="C246" s="66"/>
      <c r="D246" s="66"/>
      <c r="E246" s="66"/>
      <c r="F246" s="66"/>
      <c r="G246" s="66"/>
      <c r="H246" s="66"/>
    </row>
    <row r="247" spans="1:8">
      <c r="A247" s="95"/>
      <c r="B247" s="115" t="s">
        <v>573</v>
      </c>
      <c r="C247" s="161" t="s">
        <v>574</v>
      </c>
      <c r="D247" s="39"/>
      <c r="E247" s="134">
        <v>4</v>
      </c>
      <c r="F247" s="143" t="s">
        <v>508</v>
      </c>
      <c r="G247" s="134">
        <v>5</v>
      </c>
      <c r="H247" s="143" t="s">
        <v>508</v>
      </c>
    </row>
    <row r="248" spans="1:8">
      <c r="A248" s="95"/>
      <c r="B248" s="115"/>
      <c r="C248" s="161"/>
      <c r="D248" s="39"/>
      <c r="E248" s="134"/>
      <c r="F248" s="143"/>
      <c r="G248" s="134"/>
      <c r="H248" s="143"/>
    </row>
    <row r="249" spans="1:8">
      <c r="A249" s="95"/>
      <c r="B249" s="112" t="s">
        <v>575</v>
      </c>
      <c r="C249" s="164" t="s">
        <v>576</v>
      </c>
      <c r="D249" s="49"/>
      <c r="E249" s="131" t="s">
        <v>576</v>
      </c>
      <c r="F249" s="49"/>
      <c r="G249" s="131" t="s">
        <v>576</v>
      </c>
      <c r="H249" s="49"/>
    </row>
    <row r="250" spans="1:8">
      <c r="A250" s="95"/>
      <c r="B250" s="112"/>
      <c r="C250" s="164"/>
      <c r="D250" s="49"/>
      <c r="E250" s="131"/>
      <c r="F250" s="49"/>
      <c r="G250" s="131"/>
      <c r="H250" s="49"/>
    </row>
    <row r="251" spans="1:8" ht="25.5">
      <c r="A251" s="95"/>
      <c r="B251" s="104" t="s">
        <v>577</v>
      </c>
      <c r="C251" s="152">
        <v>7.25</v>
      </c>
      <c r="D251" s="151" t="s">
        <v>508</v>
      </c>
      <c r="E251" s="124">
        <v>8</v>
      </c>
      <c r="F251" s="141" t="s">
        <v>508</v>
      </c>
      <c r="G251" s="124">
        <v>8.25</v>
      </c>
      <c r="H251" s="141" t="s">
        <v>508</v>
      </c>
    </row>
    <row r="252" spans="1:8">
      <c r="A252" s="95"/>
      <c r="B252" s="19" t="s">
        <v>578</v>
      </c>
      <c r="C252" s="49"/>
      <c r="D252" s="49"/>
      <c r="E252" s="49"/>
      <c r="F252" s="49"/>
      <c r="G252" s="49"/>
      <c r="H252" s="49"/>
    </row>
    <row r="253" spans="1:8">
      <c r="A253" s="95"/>
      <c r="B253" s="115" t="s">
        <v>573</v>
      </c>
      <c r="C253" s="161" t="s">
        <v>579</v>
      </c>
      <c r="D253" s="39"/>
      <c r="E253" s="134" t="s">
        <v>580</v>
      </c>
      <c r="F253" s="39"/>
      <c r="G253" s="134" t="s">
        <v>581</v>
      </c>
      <c r="H253" s="39"/>
    </row>
    <row r="254" spans="1:8">
      <c r="A254" s="95"/>
      <c r="B254" s="115"/>
      <c r="C254" s="161"/>
      <c r="D254" s="39"/>
      <c r="E254" s="134"/>
      <c r="F254" s="39"/>
      <c r="G254" s="134"/>
      <c r="H254" s="39"/>
    </row>
    <row r="255" spans="1:8">
      <c r="A255" s="95"/>
      <c r="B255" s="112" t="s">
        <v>575</v>
      </c>
      <c r="C255" s="164" t="s">
        <v>582</v>
      </c>
      <c r="D255" s="49"/>
      <c r="E255" s="131" t="s">
        <v>582</v>
      </c>
      <c r="F255" s="49"/>
      <c r="G255" s="131" t="s">
        <v>583</v>
      </c>
      <c r="H255" s="49"/>
    </row>
    <row r="256" spans="1:8">
      <c r="A256" s="95"/>
      <c r="B256" s="112"/>
      <c r="C256" s="164"/>
      <c r="D256" s="49"/>
      <c r="E256" s="131"/>
      <c r="F256" s="49"/>
      <c r="G256" s="131"/>
      <c r="H256" s="49"/>
    </row>
    <row r="257" spans="1:26">
      <c r="A257" s="95"/>
      <c r="B257" s="115" t="s">
        <v>577</v>
      </c>
      <c r="C257" s="161" t="s">
        <v>584</v>
      </c>
      <c r="D257" s="39"/>
      <c r="E257" s="134" t="s">
        <v>585</v>
      </c>
      <c r="F257" s="39"/>
      <c r="G257" s="134" t="s">
        <v>586</v>
      </c>
      <c r="H257" s="39"/>
    </row>
    <row r="258" spans="1:26" ht="15.75" thickBot="1">
      <c r="A258" s="95"/>
      <c r="B258" s="117"/>
      <c r="C258" s="172"/>
      <c r="D258" s="86"/>
      <c r="E258" s="176"/>
      <c r="F258" s="86"/>
      <c r="G258" s="176"/>
      <c r="H258" s="86"/>
    </row>
    <row r="259" spans="1:26" ht="25.5" customHeight="1" thickTop="1">
      <c r="A259" s="95"/>
      <c r="B259" s="96" t="s">
        <v>587</v>
      </c>
      <c r="C259" s="96"/>
      <c r="D259" s="96"/>
      <c r="E259" s="96"/>
      <c r="F259" s="96"/>
      <c r="G259" s="96"/>
      <c r="H259" s="96"/>
      <c r="I259" s="96"/>
      <c r="J259" s="96"/>
      <c r="K259" s="96"/>
      <c r="L259" s="96"/>
      <c r="M259" s="96"/>
      <c r="N259" s="96"/>
      <c r="O259" s="96"/>
      <c r="P259" s="96"/>
      <c r="Q259" s="96"/>
      <c r="R259" s="96"/>
      <c r="S259" s="96"/>
      <c r="T259" s="96"/>
      <c r="U259" s="96"/>
      <c r="V259" s="96"/>
      <c r="W259" s="96"/>
      <c r="X259" s="96"/>
      <c r="Y259" s="96"/>
      <c r="Z259" s="96"/>
    </row>
    <row r="260" spans="1:26">
      <c r="A260" s="95"/>
      <c r="B260" s="96" t="s">
        <v>658</v>
      </c>
      <c r="C260" s="96"/>
      <c r="D260" s="96"/>
      <c r="E260" s="96"/>
      <c r="F260" s="96"/>
      <c r="G260" s="96"/>
      <c r="H260" s="96"/>
      <c r="I260" s="96"/>
      <c r="J260" s="96"/>
      <c r="K260" s="96"/>
      <c r="L260" s="96"/>
      <c r="M260" s="96"/>
      <c r="N260" s="96"/>
      <c r="O260" s="96"/>
      <c r="P260" s="96"/>
      <c r="Q260" s="96"/>
      <c r="R260" s="96"/>
      <c r="S260" s="96"/>
      <c r="T260" s="96"/>
      <c r="U260" s="96"/>
      <c r="V260" s="96"/>
      <c r="W260" s="96"/>
      <c r="X260" s="96"/>
      <c r="Y260" s="96"/>
      <c r="Z260" s="96"/>
    </row>
    <row r="261" spans="1:26">
      <c r="A261" s="95"/>
      <c r="B261" s="29"/>
      <c r="C261" s="29"/>
      <c r="D261" s="29"/>
      <c r="E261" s="29"/>
      <c r="F261" s="29"/>
    </row>
    <row r="262" spans="1:26" ht="15.75" thickBot="1">
      <c r="A262" s="95"/>
      <c r="B262" s="12"/>
      <c r="C262" s="12"/>
      <c r="D262" s="12"/>
      <c r="E262" s="12"/>
      <c r="F262" s="12"/>
    </row>
    <row r="263" spans="1:26" ht="15.75" thickBot="1">
      <c r="A263" s="95"/>
      <c r="B263" s="272" t="s">
        <v>571</v>
      </c>
      <c r="C263" s="157">
        <v>2014</v>
      </c>
      <c r="D263" s="157"/>
      <c r="E263" s="158">
        <v>2013</v>
      </c>
      <c r="F263" s="158"/>
    </row>
    <row r="264" spans="1:26">
      <c r="A264" s="95"/>
      <c r="B264" s="101" t="s">
        <v>572</v>
      </c>
      <c r="C264" s="66"/>
      <c r="D264" s="66"/>
      <c r="E264" s="66"/>
      <c r="F264" s="66"/>
    </row>
    <row r="265" spans="1:26">
      <c r="A265" s="95"/>
      <c r="B265" s="104" t="s">
        <v>573</v>
      </c>
      <c r="C265" s="18">
        <v>4.2</v>
      </c>
      <c r="D265" s="17" t="s">
        <v>508</v>
      </c>
      <c r="E265" s="23">
        <v>5.0199999999999996</v>
      </c>
      <c r="F265" s="16" t="s">
        <v>508</v>
      </c>
    </row>
    <row r="266" spans="1:26">
      <c r="A266" s="95"/>
      <c r="B266" s="112" t="s">
        <v>575</v>
      </c>
      <c r="C266" s="47" t="s">
        <v>576</v>
      </c>
      <c r="D266" s="49"/>
      <c r="E266" s="57" t="s">
        <v>576</v>
      </c>
      <c r="F266" s="49"/>
    </row>
    <row r="267" spans="1:26">
      <c r="A267" s="95"/>
      <c r="B267" s="112"/>
      <c r="C267" s="47"/>
      <c r="D267" s="49"/>
      <c r="E267" s="57"/>
      <c r="F267" s="49"/>
    </row>
    <row r="268" spans="1:26">
      <c r="A268" s="95"/>
      <c r="B268" s="16" t="s">
        <v>578</v>
      </c>
      <c r="C268" s="39"/>
      <c r="D268" s="39"/>
      <c r="E268" s="39"/>
      <c r="F268" s="39"/>
    </row>
    <row r="269" spans="1:26">
      <c r="A269" s="95"/>
      <c r="B269" s="112" t="s">
        <v>573</v>
      </c>
      <c r="C269" s="47" t="s">
        <v>659</v>
      </c>
      <c r="D269" s="49"/>
      <c r="E269" s="57" t="s">
        <v>660</v>
      </c>
      <c r="F269" s="49"/>
    </row>
    <row r="270" spans="1:26">
      <c r="A270" s="95"/>
      <c r="B270" s="112"/>
      <c r="C270" s="47"/>
      <c r="D270" s="49"/>
      <c r="E270" s="57"/>
      <c r="F270" s="49"/>
    </row>
    <row r="271" spans="1:26">
      <c r="A271" s="95"/>
      <c r="B271" s="115" t="s">
        <v>575</v>
      </c>
      <c r="C271" s="37" t="s">
        <v>661</v>
      </c>
      <c r="D271" s="39"/>
      <c r="E271" s="55" t="s">
        <v>662</v>
      </c>
      <c r="F271" s="39"/>
    </row>
    <row r="272" spans="1:26" ht="15.75" thickBot="1">
      <c r="A272" s="95"/>
      <c r="B272" s="117"/>
      <c r="C272" s="85"/>
      <c r="D272" s="86"/>
      <c r="E272" s="93"/>
      <c r="F272" s="86"/>
    </row>
    <row r="273" ht="15.75" thickTop="1"/>
  </sheetData>
  <mergeCells count="1269">
    <mergeCell ref="A218:A226"/>
    <mergeCell ref="A227:A242"/>
    <mergeCell ref="B227:Z227"/>
    <mergeCell ref="A243:A272"/>
    <mergeCell ref="B259:Z259"/>
    <mergeCell ref="B260:Z260"/>
    <mergeCell ref="A119:A189"/>
    <mergeCell ref="B119:Z119"/>
    <mergeCell ref="B155:Z155"/>
    <mergeCell ref="B156:Z156"/>
    <mergeCell ref="A190:A217"/>
    <mergeCell ref="B190:Z190"/>
    <mergeCell ref="B204:Z204"/>
    <mergeCell ref="A30:A49"/>
    <mergeCell ref="A50:A70"/>
    <mergeCell ref="B50:Z50"/>
    <mergeCell ref="A71:A79"/>
    <mergeCell ref="A80:A108"/>
    <mergeCell ref="A109:A118"/>
    <mergeCell ref="B109:Z109"/>
    <mergeCell ref="A1:A2"/>
    <mergeCell ref="B1:Z1"/>
    <mergeCell ref="B2:Z2"/>
    <mergeCell ref="B3:Z3"/>
    <mergeCell ref="B4:Z4"/>
    <mergeCell ref="A5:A29"/>
    <mergeCell ref="B5:Z5"/>
    <mergeCell ref="B269:B270"/>
    <mergeCell ref="C269:C270"/>
    <mergeCell ref="D269:D270"/>
    <mergeCell ref="E269:E270"/>
    <mergeCell ref="F269:F270"/>
    <mergeCell ref="B271:B272"/>
    <mergeCell ref="C271:C272"/>
    <mergeCell ref="D271:D272"/>
    <mergeCell ref="E271:E272"/>
    <mergeCell ref="F271:F272"/>
    <mergeCell ref="B266:B267"/>
    <mergeCell ref="C266:C267"/>
    <mergeCell ref="D266:D267"/>
    <mergeCell ref="E266:E267"/>
    <mergeCell ref="F266:F267"/>
    <mergeCell ref="C268:D268"/>
    <mergeCell ref="E268:F268"/>
    <mergeCell ref="H257:H258"/>
    <mergeCell ref="B261:F261"/>
    <mergeCell ref="C263:D263"/>
    <mergeCell ref="E263:F263"/>
    <mergeCell ref="C264:D264"/>
    <mergeCell ref="E264:F264"/>
    <mergeCell ref="B257:B258"/>
    <mergeCell ref="C257:C258"/>
    <mergeCell ref="D257:D258"/>
    <mergeCell ref="E257:E258"/>
    <mergeCell ref="F257:F258"/>
    <mergeCell ref="G257:G258"/>
    <mergeCell ref="H253:H254"/>
    <mergeCell ref="B255:B256"/>
    <mergeCell ref="C255:C256"/>
    <mergeCell ref="D255:D256"/>
    <mergeCell ref="E255:E256"/>
    <mergeCell ref="F255:F256"/>
    <mergeCell ref="G255:G256"/>
    <mergeCell ref="H255:H256"/>
    <mergeCell ref="H249:H250"/>
    <mergeCell ref="C252:D252"/>
    <mergeCell ref="E252:F252"/>
    <mergeCell ref="G252:H252"/>
    <mergeCell ref="B253:B254"/>
    <mergeCell ref="C253:C254"/>
    <mergeCell ref="D253:D254"/>
    <mergeCell ref="E253:E254"/>
    <mergeCell ref="F253:F254"/>
    <mergeCell ref="G253:G254"/>
    <mergeCell ref="B249:B250"/>
    <mergeCell ref="C249:C250"/>
    <mergeCell ref="D249:D250"/>
    <mergeCell ref="E249:E250"/>
    <mergeCell ref="F249:F250"/>
    <mergeCell ref="G249:G250"/>
    <mergeCell ref="C246:D246"/>
    <mergeCell ref="E246:F246"/>
    <mergeCell ref="G246:H246"/>
    <mergeCell ref="B247:B248"/>
    <mergeCell ref="C247:C248"/>
    <mergeCell ref="D247:D248"/>
    <mergeCell ref="E247:E248"/>
    <mergeCell ref="F247:F248"/>
    <mergeCell ref="G247:G248"/>
    <mergeCell ref="H247:H248"/>
    <mergeCell ref="B241:B242"/>
    <mergeCell ref="C241:D242"/>
    <mergeCell ref="E241:E242"/>
    <mergeCell ref="B243:H243"/>
    <mergeCell ref="C245:D245"/>
    <mergeCell ref="E245:F245"/>
    <mergeCell ref="G245:H245"/>
    <mergeCell ref="B237:B238"/>
    <mergeCell ref="C237:D238"/>
    <mergeCell ref="E237:E238"/>
    <mergeCell ref="B239:B240"/>
    <mergeCell ref="C239:D240"/>
    <mergeCell ref="E239:E240"/>
    <mergeCell ref="B233:B234"/>
    <mergeCell ref="C233:D234"/>
    <mergeCell ref="E233:E234"/>
    <mergeCell ref="B235:B236"/>
    <mergeCell ref="C235:D236"/>
    <mergeCell ref="E235:E236"/>
    <mergeCell ref="B228:E228"/>
    <mergeCell ref="C230:E230"/>
    <mergeCell ref="B231:B232"/>
    <mergeCell ref="C231:C232"/>
    <mergeCell ref="D231:D232"/>
    <mergeCell ref="E231:E232"/>
    <mergeCell ref="B223:B224"/>
    <mergeCell ref="C223:D224"/>
    <mergeCell ref="E223:E224"/>
    <mergeCell ref="B225:B226"/>
    <mergeCell ref="C225:D226"/>
    <mergeCell ref="E225:E226"/>
    <mergeCell ref="K216:K217"/>
    <mergeCell ref="B218:E218"/>
    <mergeCell ref="C220:E220"/>
    <mergeCell ref="B221:B222"/>
    <mergeCell ref="C221:C222"/>
    <mergeCell ref="D221:D222"/>
    <mergeCell ref="E221:E222"/>
    <mergeCell ref="K214:K215"/>
    <mergeCell ref="B216:B217"/>
    <mergeCell ref="C216:C217"/>
    <mergeCell ref="D216:D217"/>
    <mergeCell ref="E216:E217"/>
    <mergeCell ref="F216:F217"/>
    <mergeCell ref="G216:G217"/>
    <mergeCell ref="H216:H217"/>
    <mergeCell ref="I216:I217"/>
    <mergeCell ref="J216:J217"/>
    <mergeCell ref="B214:B215"/>
    <mergeCell ref="C214:D215"/>
    <mergeCell ref="E214:E215"/>
    <mergeCell ref="F214:G215"/>
    <mergeCell ref="H214:H215"/>
    <mergeCell ref="I214:J215"/>
    <mergeCell ref="I210:J211"/>
    <mergeCell ref="K210:K211"/>
    <mergeCell ref="C212:D212"/>
    <mergeCell ref="F212:G212"/>
    <mergeCell ref="I212:J212"/>
    <mergeCell ref="C213:D213"/>
    <mergeCell ref="F213:G213"/>
    <mergeCell ref="I213:J213"/>
    <mergeCell ref="G208:G209"/>
    <mergeCell ref="H208:H209"/>
    <mergeCell ref="I208:I209"/>
    <mergeCell ref="J208:J209"/>
    <mergeCell ref="K208:K209"/>
    <mergeCell ref="B210:B211"/>
    <mergeCell ref="C210:D211"/>
    <mergeCell ref="E210:E211"/>
    <mergeCell ref="F210:G211"/>
    <mergeCell ref="H210:H211"/>
    <mergeCell ref="K202:K203"/>
    <mergeCell ref="B205:K205"/>
    <mergeCell ref="C207:E207"/>
    <mergeCell ref="F207:H207"/>
    <mergeCell ref="I207:K207"/>
    <mergeCell ref="B208:B209"/>
    <mergeCell ref="C208:C209"/>
    <mergeCell ref="D208:D209"/>
    <mergeCell ref="E208:E209"/>
    <mergeCell ref="F208:F209"/>
    <mergeCell ref="K200:K201"/>
    <mergeCell ref="B202:B203"/>
    <mergeCell ref="C202:C203"/>
    <mergeCell ref="D202:D203"/>
    <mergeCell ref="E202:E203"/>
    <mergeCell ref="F202:F203"/>
    <mergeCell ref="G202:G203"/>
    <mergeCell ref="H202:H203"/>
    <mergeCell ref="I202:I203"/>
    <mergeCell ref="J202:J203"/>
    <mergeCell ref="B200:B201"/>
    <mergeCell ref="C200:D201"/>
    <mergeCell ref="E200:E201"/>
    <mergeCell ref="F200:G201"/>
    <mergeCell ref="H200:H201"/>
    <mergeCell ref="I200:J201"/>
    <mergeCell ref="K196:K197"/>
    <mergeCell ref="C198:D198"/>
    <mergeCell ref="F198:G198"/>
    <mergeCell ref="I198:J198"/>
    <mergeCell ref="C199:D199"/>
    <mergeCell ref="F199:G199"/>
    <mergeCell ref="I199:J199"/>
    <mergeCell ref="H194:H195"/>
    <mergeCell ref="I194:I195"/>
    <mergeCell ref="J194:J195"/>
    <mergeCell ref="K194:K195"/>
    <mergeCell ref="B196:B197"/>
    <mergeCell ref="C196:D197"/>
    <mergeCell ref="E196:E197"/>
    <mergeCell ref="F196:G197"/>
    <mergeCell ref="H196:H197"/>
    <mergeCell ref="I196:J197"/>
    <mergeCell ref="B194:B195"/>
    <mergeCell ref="C194:C195"/>
    <mergeCell ref="D194:D195"/>
    <mergeCell ref="E194:E195"/>
    <mergeCell ref="F194:F195"/>
    <mergeCell ref="G194:G195"/>
    <mergeCell ref="Y188:Y189"/>
    <mergeCell ref="Z188:Z189"/>
    <mergeCell ref="B191:K191"/>
    <mergeCell ref="C193:E193"/>
    <mergeCell ref="F193:H193"/>
    <mergeCell ref="I193:K193"/>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T187"/>
    <mergeCell ref="U186:V187"/>
    <mergeCell ref="W186:W187"/>
    <mergeCell ref="X186:Y187"/>
    <mergeCell ref="Z186:Z187"/>
    <mergeCell ref="B188:B189"/>
    <mergeCell ref="C188:C189"/>
    <mergeCell ref="D188:D189"/>
    <mergeCell ref="E188:E189"/>
    <mergeCell ref="F188:F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T182:T183"/>
    <mergeCell ref="U182:V183"/>
    <mergeCell ref="W182:W183"/>
    <mergeCell ref="X182:Y183"/>
    <mergeCell ref="Z182:Z183"/>
    <mergeCell ref="B184:B185"/>
    <mergeCell ref="C184:D185"/>
    <mergeCell ref="E184:E185"/>
    <mergeCell ref="F184:G185"/>
    <mergeCell ref="H184:H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R180:S181"/>
    <mergeCell ref="T180:T181"/>
    <mergeCell ref="U180:V181"/>
    <mergeCell ref="W180:W181"/>
    <mergeCell ref="X180:Y181"/>
    <mergeCell ref="Z180:Z181"/>
    <mergeCell ref="I180:J181"/>
    <mergeCell ref="K180:K181"/>
    <mergeCell ref="L180:M181"/>
    <mergeCell ref="N180:N181"/>
    <mergeCell ref="O180:P181"/>
    <mergeCell ref="Q180:Q181"/>
    <mergeCell ref="T178:T179"/>
    <mergeCell ref="U178:V179"/>
    <mergeCell ref="W178:W179"/>
    <mergeCell ref="X178:Y179"/>
    <mergeCell ref="Z178:Z179"/>
    <mergeCell ref="B180:B181"/>
    <mergeCell ref="C180:D181"/>
    <mergeCell ref="E180:E181"/>
    <mergeCell ref="F180:G181"/>
    <mergeCell ref="H180:H181"/>
    <mergeCell ref="K178:K179"/>
    <mergeCell ref="L178:M179"/>
    <mergeCell ref="N178:N179"/>
    <mergeCell ref="O178:P179"/>
    <mergeCell ref="Q178:Q179"/>
    <mergeCell ref="R178:S179"/>
    <mergeCell ref="B178:B179"/>
    <mergeCell ref="C178:D179"/>
    <mergeCell ref="E178:E179"/>
    <mergeCell ref="F178:G179"/>
    <mergeCell ref="H178:H179"/>
    <mergeCell ref="I178:J179"/>
    <mergeCell ref="R176:S177"/>
    <mergeCell ref="T176:T177"/>
    <mergeCell ref="U176:V177"/>
    <mergeCell ref="W176:W177"/>
    <mergeCell ref="X176:Y177"/>
    <mergeCell ref="Z176:Z177"/>
    <mergeCell ref="I176:J177"/>
    <mergeCell ref="K176:K177"/>
    <mergeCell ref="L176:M177"/>
    <mergeCell ref="N176:N177"/>
    <mergeCell ref="O176:P177"/>
    <mergeCell ref="Q176:Q177"/>
    <mergeCell ref="T174:T175"/>
    <mergeCell ref="U174:V175"/>
    <mergeCell ref="W174:W175"/>
    <mergeCell ref="X174:Y175"/>
    <mergeCell ref="Z174:Z175"/>
    <mergeCell ref="B176:B177"/>
    <mergeCell ref="C176:D177"/>
    <mergeCell ref="E176:E177"/>
    <mergeCell ref="F176:G177"/>
    <mergeCell ref="H176:H177"/>
    <mergeCell ref="K174:K175"/>
    <mergeCell ref="L174:M175"/>
    <mergeCell ref="N174:N175"/>
    <mergeCell ref="O174:P175"/>
    <mergeCell ref="Q174:Q175"/>
    <mergeCell ref="R174:S175"/>
    <mergeCell ref="B174:B175"/>
    <mergeCell ref="C174:D175"/>
    <mergeCell ref="E174:E175"/>
    <mergeCell ref="F174:G175"/>
    <mergeCell ref="H174:H175"/>
    <mergeCell ref="I174:J175"/>
    <mergeCell ref="R172:S173"/>
    <mergeCell ref="T172:T173"/>
    <mergeCell ref="U172:V173"/>
    <mergeCell ref="W172:W173"/>
    <mergeCell ref="X172:Y173"/>
    <mergeCell ref="Z172:Z173"/>
    <mergeCell ref="I172:J173"/>
    <mergeCell ref="K172:K173"/>
    <mergeCell ref="L172:M173"/>
    <mergeCell ref="N172:N173"/>
    <mergeCell ref="O172:P173"/>
    <mergeCell ref="Q172:Q173"/>
    <mergeCell ref="T170:T171"/>
    <mergeCell ref="U170:V171"/>
    <mergeCell ref="W170:W171"/>
    <mergeCell ref="X170:Y171"/>
    <mergeCell ref="Z170:Z171"/>
    <mergeCell ref="B172:B173"/>
    <mergeCell ref="C172:D173"/>
    <mergeCell ref="E172:E173"/>
    <mergeCell ref="F172:G173"/>
    <mergeCell ref="H172:H173"/>
    <mergeCell ref="K170:K171"/>
    <mergeCell ref="L170:M171"/>
    <mergeCell ref="N170:N171"/>
    <mergeCell ref="O170:P171"/>
    <mergeCell ref="Q170:Q171"/>
    <mergeCell ref="R170:S171"/>
    <mergeCell ref="U168:V169"/>
    <mergeCell ref="W168:W169"/>
    <mergeCell ref="X168:Y169"/>
    <mergeCell ref="Z168:Z169"/>
    <mergeCell ref="B170:B171"/>
    <mergeCell ref="C170:D171"/>
    <mergeCell ref="E170:E171"/>
    <mergeCell ref="F170:G171"/>
    <mergeCell ref="H170:H171"/>
    <mergeCell ref="I170:J171"/>
    <mergeCell ref="L168:M169"/>
    <mergeCell ref="N168:N169"/>
    <mergeCell ref="O168:P169"/>
    <mergeCell ref="Q168:Q169"/>
    <mergeCell ref="R168:S169"/>
    <mergeCell ref="T168:T169"/>
    <mergeCell ref="W166:W167"/>
    <mergeCell ref="X166:Y167"/>
    <mergeCell ref="Z166:Z167"/>
    <mergeCell ref="B168:B169"/>
    <mergeCell ref="C168:D169"/>
    <mergeCell ref="E168:E169"/>
    <mergeCell ref="F168:G169"/>
    <mergeCell ref="H168:H169"/>
    <mergeCell ref="I168:J169"/>
    <mergeCell ref="K168:K169"/>
    <mergeCell ref="N166:N167"/>
    <mergeCell ref="O166:P167"/>
    <mergeCell ref="Q166:Q167"/>
    <mergeCell ref="R166:S167"/>
    <mergeCell ref="T166:T167"/>
    <mergeCell ref="U166:V167"/>
    <mergeCell ref="X164:Y165"/>
    <mergeCell ref="Z164:Z165"/>
    <mergeCell ref="B166:B167"/>
    <mergeCell ref="C166:D167"/>
    <mergeCell ref="E166:E167"/>
    <mergeCell ref="F166:G167"/>
    <mergeCell ref="H166:H167"/>
    <mergeCell ref="I166:J167"/>
    <mergeCell ref="K166:K167"/>
    <mergeCell ref="L166:M167"/>
    <mergeCell ref="O164:P165"/>
    <mergeCell ref="Q164:Q165"/>
    <mergeCell ref="R164:S165"/>
    <mergeCell ref="T164:T165"/>
    <mergeCell ref="U164:V165"/>
    <mergeCell ref="W164:W165"/>
    <mergeCell ref="Z162:Z163"/>
    <mergeCell ref="B164:B165"/>
    <mergeCell ref="C164:D165"/>
    <mergeCell ref="E164:E165"/>
    <mergeCell ref="F164:G165"/>
    <mergeCell ref="H164:H165"/>
    <mergeCell ref="I164:J165"/>
    <mergeCell ref="K164:K165"/>
    <mergeCell ref="L164:M165"/>
    <mergeCell ref="N164:N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60:W160"/>
    <mergeCell ref="X160:Z160"/>
    <mergeCell ref="C161:E161"/>
    <mergeCell ref="F161:H161"/>
    <mergeCell ref="I161:K161"/>
    <mergeCell ref="L161:N161"/>
    <mergeCell ref="O161:Q161"/>
    <mergeCell ref="R161:T161"/>
    <mergeCell ref="U161:W161"/>
    <mergeCell ref="X161:Z161"/>
    <mergeCell ref="Z153:Z154"/>
    <mergeCell ref="B157:Z157"/>
    <mergeCell ref="C159:N159"/>
    <mergeCell ref="O159:Z159"/>
    <mergeCell ref="C160:E160"/>
    <mergeCell ref="F160:H160"/>
    <mergeCell ref="I160:K160"/>
    <mergeCell ref="L160:N160"/>
    <mergeCell ref="O160:Q160"/>
    <mergeCell ref="R160:T16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S152"/>
    <mergeCell ref="T151:T152"/>
    <mergeCell ref="U151:V152"/>
    <mergeCell ref="W151:W152"/>
    <mergeCell ref="X151:Y152"/>
    <mergeCell ref="Z151:Z152"/>
    <mergeCell ref="I151:J152"/>
    <mergeCell ref="K151:K152"/>
    <mergeCell ref="L151:M152"/>
    <mergeCell ref="N151:N152"/>
    <mergeCell ref="O151:P152"/>
    <mergeCell ref="Q151:Q152"/>
    <mergeCell ref="T149:T150"/>
    <mergeCell ref="U149:V150"/>
    <mergeCell ref="W149:W150"/>
    <mergeCell ref="X149:Y150"/>
    <mergeCell ref="Z149:Z150"/>
    <mergeCell ref="B151:B152"/>
    <mergeCell ref="C151:D152"/>
    <mergeCell ref="E151:E152"/>
    <mergeCell ref="F151:G152"/>
    <mergeCell ref="H151:H152"/>
    <mergeCell ref="K149:K150"/>
    <mergeCell ref="L149:M150"/>
    <mergeCell ref="N149:N150"/>
    <mergeCell ref="O149:P150"/>
    <mergeCell ref="Q149:Q150"/>
    <mergeCell ref="R149:S150"/>
    <mergeCell ref="B149:B150"/>
    <mergeCell ref="C149:D150"/>
    <mergeCell ref="E149:E150"/>
    <mergeCell ref="F149:G150"/>
    <mergeCell ref="H149:H150"/>
    <mergeCell ref="I149:J150"/>
    <mergeCell ref="R147:S148"/>
    <mergeCell ref="T147:T148"/>
    <mergeCell ref="U147:V148"/>
    <mergeCell ref="W147:W148"/>
    <mergeCell ref="X147:Y148"/>
    <mergeCell ref="Z147:Z148"/>
    <mergeCell ref="I147:J148"/>
    <mergeCell ref="K147:K148"/>
    <mergeCell ref="L147:M148"/>
    <mergeCell ref="N147:N148"/>
    <mergeCell ref="O147:P148"/>
    <mergeCell ref="Q147:Q148"/>
    <mergeCell ref="T145:T146"/>
    <mergeCell ref="U145:V146"/>
    <mergeCell ref="W145:W146"/>
    <mergeCell ref="X145:Y146"/>
    <mergeCell ref="Z145:Z146"/>
    <mergeCell ref="B147:B148"/>
    <mergeCell ref="C147:D148"/>
    <mergeCell ref="E147:E148"/>
    <mergeCell ref="F147:G148"/>
    <mergeCell ref="H147:H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R143:S144"/>
    <mergeCell ref="T143:T144"/>
    <mergeCell ref="U143:V144"/>
    <mergeCell ref="W143:W144"/>
    <mergeCell ref="X143:Y144"/>
    <mergeCell ref="Z143:Z144"/>
    <mergeCell ref="I143:J144"/>
    <mergeCell ref="K143:K144"/>
    <mergeCell ref="L143:M144"/>
    <mergeCell ref="N143:N144"/>
    <mergeCell ref="O143:P144"/>
    <mergeCell ref="Q143:Q144"/>
    <mergeCell ref="T141:T142"/>
    <mergeCell ref="U141:V142"/>
    <mergeCell ref="W141:W142"/>
    <mergeCell ref="X141:Y142"/>
    <mergeCell ref="Z141:Z142"/>
    <mergeCell ref="B143:B144"/>
    <mergeCell ref="C143:D144"/>
    <mergeCell ref="E143:E144"/>
    <mergeCell ref="F143:G144"/>
    <mergeCell ref="H143:H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R135:S136"/>
    <mergeCell ref="T135:T136"/>
    <mergeCell ref="U135:V136"/>
    <mergeCell ref="W135:W136"/>
    <mergeCell ref="X135:Y136"/>
    <mergeCell ref="Z135:Z136"/>
    <mergeCell ref="I135:J136"/>
    <mergeCell ref="K135:K136"/>
    <mergeCell ref="L135:M136"/>
    <mergeCell ref="N135:N136"/>
    <mergeCell ref="O135:P136"/>
    <mergeCell ref="Q135:Q136"/>
    <mergeCell ref="T133:T134"/>
    <mergeCell ref="U133:V134"/>
    <mergeCell ref="W133:W134"/>
    <mergeCell ref="X133:Y134"/>
    <mergeCell ref="Z133:Z134"/>
    <mergeCell ref="B135:B136"/>
    <mergeCell ref="C135:D136"/>
    <mergeCell ref="E135:E136"/>
    <mergeCell ref="F135:G136"/>
    <mergeCell ref="H135:H136"/>
    <mergeCell ref="K133:K134"/>
    <mergeCell ref="L133:M134"/>
    <mergeCell ref="N133:N134"/>
    <mergeCell ref="O133:P134"/>
    <mergeCell ref="Q133:Q134"/>
    <mergeCell ref="R133:S134"/>
    <mergeCell ref="U131:V132"/>
    <mergeCell ref="W131:W132"/>
    <mergeCell ref="X131:Y132"/>
    <mergeCell ref="Z131:Z132"/>
    <mergeCell ref="B133:B134"/>
    <mergeCell ref="C133:D134"/>
    <mergeCell ref="E133:E134"/>
    <mergeCell ref="F133:G134"/>
    <mergeCell ref="H133:H134"/>
    <mergeCell ref="I133:J134"/>
    <mergeCell ref="L131:M132"/>
    <mergeCell ref="N131:N132"/>
    <mergeCell ref="O131:P132"/>
    <mergeCell ref="Q131:Q132"/>
    <mergeCell ref="R131:S132"/>
    <mergeCell ref="T131:T132"/>
    <mergeCell ref="W129:W130"/>
    <mergeCell ref="X129:Y130"/>
    <mergeCell ref="Z129:Z130"/>
    <mergeCell ref="B131:B132"/>
    <mergeCell ref="C131:D132"/>
    <mergeCell ref="E131:E132"/>
    <mergeCell ref="F131:G132"/>
    <mergeCell ref="H131:H132"/>
    <mergeCell ref="I131:J132"/>
    <mergeCell ref="K131:K132"/>
    <mergeCell ref="N129:N130"/>
    <mergeCell ref="O129:P130"/>
    <mergeCell ref="Q129:Q130"/>
    <mergeCell ref="R129:S130"/>
    <mergeCell ref="T129:T130"/>
    <mergeCell ref="U129:V130"/>
    <mergeCell ref="X127:Y128"/>
    <mergeCell ref="Z127:Z128"/>
    <mergeCell ref="B129:B130"/>
    <mergeCell ref="C129:D130"/>
    <mergeCell ref="E129:E130"/>
    <mergeCell ref="F129:G130"/>
    <mergeCell ref="H129:H130"/>
    <mergeCell ref="I129:J130"/>
    <mergeCell ref="K129:K130"/>
    <mergeCell ref="L129:M130"/>
    <mergeCell ref="O127:P128"/>
    <mergeCell ref="Q127:Q128"/>
    <mergeCell ref="R127:S128"/>
    <mergeCell ref="T127:T128"/>
    <mergeCell ref="U127:V128"/>
    <mergeCell ref="W127:W128"/>
    <mergeCell ref="Z125:Z126"/>
    <mergeCell ref="B127:B128"/>
    <mergeCell ref="C127:D128"/>
    <mergeCell ref="E127:E128"/>
    <mergeCell ref="F127:G128"/>
    <mergeCell ref="H127:H128"/>
    <mergeCell ref="I127:J128"/>
    <mergeCell ref="K127:K128"/>
    <mergeCell ref="L127:M128"/>
    <mergeCell ref="N127:N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X123:Z123"/>
    <mergeCell ref="C124:E124"/>
    <mergeCell ref="F124:H124"/>
    <mergeCell ref="I124:K124"/>
    <mergeCell ref="L124:N124"/>
    <mergeCell ref="O124:Q124"/>
    <mergeCell ref="R124:T124"/>
    <mergeCell ref="U124:W124"/>
    <mergeCell ref="X124:Z124"/>
    <mergeCell ref="B120:Z120"/>
    <mergeCell ref="C122:N122"/>
    <mergeCell ref="O122:Z122"/>
    <mergeCell ref="C123:E123"/>
    <mergeCell ref="F123:H123"/>
    <mergeCell ref="I123:K123"/>
    <mergeCell ref="L123:N123"/>
    <mergeCell ref="O123:Q123"/>
    <mergeCell ref="R123:T123"/>
    <mergeCell ref="U123:W123"/>
    <mergeCell ref="N107:N108"/>
    <mergeCell ref="B110:G110"/>
    <mergeCell ref="B112:B113"/>
    <mergeCell ref="C112:E112"/>
    <mergeCell ref="C113:E113"/>
    <mergeCell ref="F112:G112"/>
    <mergeCell ref="F113:G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B105:B106"/>
    <mergeCell ref="C105:D106"/>
    <mergeCell ref="E105:E106"/>
    <mergeCell ref="F105:G106"/>
    <mergeCell ref="H105:H106"/>
    <mergeCell ref="I105:J106"/>
    <mergeCell ref="K105:K106"/>
    <mergeCell ref="L105:M106"/>
    <mergeCell ref="N105:N106"/>
    <mergeCell ref="L101:M102"/>
    <mergeCell ref="N101:N102"/>
    <mergeCell ref="B103:B104"/>
    <mergeCell ref="C103:D104"/>
    <mergeCell ref="E103:E104"/>
    <mergeCell ref="F103:G104"/>
    <mergeCell ref="H103:H104"/>
    <mergeCell ref="I103:J104"/>
    <mergeCell ref="K103:K104"/>
    <mergeCell ref="L103:M104"/>
    <mergeCell ref="K99:K100"/>
    <mergeCell ref="L99:M100"/>
    <mergeCell ref="N99:N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6:K97"/>
    <mergeCell ref="L96:M97"/>
    <mergeCell ref="N96:N97"/>
    <mergeCell ref="C98:D98"/>
    <mergeCell ref="F98:G98"/>
    <mergeCell ref="I98:J98"/>
    <mergeCell ref="L98:M98"/>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H92:H93"/>
    <mergeCell ref="I92:I93"/>
    <mergeCell ref="J92:J93"/>
    <mergeCell ref="K92:K93"/>
    <mergeCell ref="L92:L93"/>
    <mergeCell ref="M92:M93"/>
    <mergeCell ref="B92:B93"/>
    <mergeCell ref="C92:C93"/>
    <mergeCell ref="D92:D93"/>
    <mergeCell ref="E92:E93"/>
    <mergeCell ref="F92:F93"/>
    <mergeCell ref="G92:G93"/>
    <mergeCell ref="N87:N88"/>
    <mergeCell ref="B89:N89"/>
    <mergeCell ref="C91:E91"/>
    <mergeCell ref="F91:H91"/>
    <mergeCell ref="I91:K91"/>
    <mergeCell ref="L91:N91"/>
    <mergeCell ref="H87:H88"/>
    <mergeCell ref="I87:I88"/>
    <mergeCell ref="J87:J88"/>
    <mergeCell ref="K87:K88"/>
    <mergeCell ref="L87:L88"/>
    <mergeCell ref="M87:M88"/>
    <mergeCell ref="B87:B88"/>
    <mergeCell ref="C87:C88"/>
    <mergeCell ref="D87:D88"/>
    <mergeCell ref="E87:E88"/>
    <mergeCell ref="F87:F88"/>
    <mergeCell ref="G87:G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N78:N79"/>
    <mergeCell ref="B80:N80"/>
    <mergeCell ref="C82:E82"/>
    <mergeCell ref="F82:H82"/>
    <mergeCell ref="I82:K82"/>
    <mergeCell ref="L82:N82"/>
    <mergeCell ref="H78:H79"/>
    <mergeCell ref="I78:I79"/>
    <mergeCell ref="J78:J79"/>
    <mergeCell ref="K78:K79"/>
    <mergeCell ref="L78:L79"/>
    <mergeCell ref="M78:M79"/>
    <mergeCell ref="B78:B79"/>
    <mergeCell ref="C78:C79"/>
    <mergeCell ref="D78:D79"/>
    <mergeCell ref="E78:E79"/>
    <mergeCell ref="F78:F79"/>
    <mergeCell ref="G78:G79"/>
    <mergeCell ref="N74:N75"/>
    <mergeCell ref="C76:D76"/>
    <mergeCell ref="F76:G76"/>
    <mergeCell ref="I76:J76"/>
    <mergeCell ref="L76:M76"/>
    <mergeCell ref="C77:D77"/>
    <mergeCell ref="F77:G77"/>
    <mergeCell ref="I77:J77"/>
    <mergeCell ref="L77:M77"/>
    <mergeCell ref="H74:H75"/>
    <mergeCell ref="I74:I75"/>
    <mergeCell ref="J74:J75"/>
    <mergeCell ref="K74:K75"/>
    <mergeCell ref="L74:L75"/>
    <mergeCell ref="M74:M75"/>
    <mergeCell ref="B74:B75"/>
    <mergeCell ref="C74:C75"/>
    <mergeCell ref="D74:D75"/>
    <mergeCell ref="E74:E75"/>
    <mergeCell ref="F74:F75"/>
    <mergeCell ref="G74:G75"/>
    <mergeCell ref="T69:T70"/>
    <mergeCell ref="B71:N71"/>
    <mergeCell ref="C73:E73"/>
    <mergeCell ref="F73:H73"/>
    <mergeCell ref="I73:K73"/>
    <mergeCell ref="L73:N73"/>
    <mergeCell ref="N69:N70"/>
    <mergeCell ref="O69:O70"/>
    <mergeCell ref="P69:P70"/>
    <mergeCell ref="Q69:Q70"/>
    <mergeCell ref="R69:R70"/>
    <mergeCell ref="S69:S70"/>
    <mergeCell ref="H69:H70"/>
    <mergeCell ref="I69:I70"/>
    <mergeCell ref="J69:J70"/>
    <mergeCell ref="K69:K70"/>
    <mergeCell ref="L69:L70"/>
    <mergeCell ref="M69:M70"/>
    <mergeCell ref="O67:P68"/>
    <mergeCell ref="Q67:Q68"/>
    <mergeCell ref="R67:S68"/>
    <mergeCell ref="T67:T68"/>
    <mergeCell ref="B69:B70"/>
    <mergeCell ref="C69:C70"/>
    <mergeCell ref="D69:D70"/>
    <mergeCell ref="E69:E70"/>
    <mergeCell ref="F69:F70"/>
    <mergeCell ref="G69:G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B61:B62"/>
    <mergeCell ref="C61:D62"/>
    <mergeCell ref="E61:E62"/>
    <mergeCell ref="F61:G62"/>
    <mergeCell ref="H61:H62"/>
    <mergeCell ref="I61:J62"/>
    <mergeCell ref="O58:P59"/>
    <mergeCell ref="Q58:Q59"/>
    <mergeCell ref="R58:S59"/>
    <mergeCell ref="T58:T59"/>
    <mergeCell ref="C60:D60"/>
    <mergeCell ref="F60:G60"/>
    <mergeCell ref="I60:J60"/>
    <mergeCell ref="L60:M60"/>
    <mergeCell ref="O60:P60"/>
    <mergeCell ref="R60:S60"/>
    <mergeCell ref="T56:T57"/>
    <mergeCell ref="B58:B59"/>
    <mergeCell ref="C58:D59"/>
    <mergeCell ref="E58:E59"/>
    <mergeCell ref="F58:G59"/>
    <mergeCell ref="H58:H59"/>
    <mergeCell ref="I58:J59"/>
    <mergeCell ref="K58:K59"/>
    <mergeCell ref="L58:M59"/>
    <mergeCell ref="N58:N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F55:H55"/>
    <mergeCell ref="I55:K55"/>
    <mergeCell ref="L55:N55"/>
    <mergeCell ref="O55:Q55"/>
    <mergeCell ref="R55:T55"/>
    <mergeCell ref="C53:K53"/>
    <mergeCell ref="L53:T53"/>
    <mergeCell ref="C54:E54"/>
    <mergeCell ref="F54:H54"/>
    <mergeCell ref="I54:K54"/>
    <mergeCell ref="L54:N54"/>
    <mergeCell ref="O54:Q54"/>
    <mergeCell ref="R54:T54"/>
    <mergeCell ref="J48:J49"/>
    <mergeCell ref="K48:K49"/>
    <mergeCell ref="L48:L49"/>
    <mergeCell ref="M48:M49"/>
    <mergeCell ref="N48:N49"/>
    <mergeCell ref="B51:T51"/>
    <mergeCell ref="L46:M47"/>
    <mergeCell ref="N46:N47"/>
    <mergeCell ref="B48:B49"/>
    <mergeCell ref="C48:C49"/>
    <mergeCell ref="D48:D49"/>
    <mergeCell ref="E48:E49"/>
    <mergeCell ref="F48:F49"/>
    <mergeCell ref="G48:G49"/>
    <mergeCell ref="H48:H49"/>
    <mergeCell ref="I48:I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L41:M42"/>
    <mergeCell ref="N41:N42"/>
    <mergeCell ref="C43:D43"/>
    <mergeCell ref="F43:G43"/>
    <mergeCell ref="I43:J43"/>
    <mergeCell ref="L43:M43"/>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M33:M34"/>
    <mergeCell ref="N33:N34"/>
    <mergeCell ref="B35:B36"/>
    <mergeCell ref="C35:D36"/>
    <mergeCell ref="E35:E36"/>
    <mergeCell ref="F35:G36"/>
    <mergeCell ref="H35:H36"/>
    <mergeCell ref="I35:J36"/>
    <mergeCell ref="K35:K36"/>
    <mergeCell ref="L35:M36"/>
    <mergeCell ref="G33:G34"/>
    <mergeCell ref="H33:H34"/>
    <mergeCell ref="I33:I34"/>
    <mergeCell ref="J33:J34"/>
    <mergeCell ref="K33:K34"/>
    <mergeCell ref="L33:L34"/>
    <mergeCell ref="B30:N30"/>
    <mergeCell ref="C32:E32"/>
    <mergeCell ref="F32:H32"/>
    <mergeCell ref="I32:K32"/>
    <mergeCell ref="L32:N32"/>
    <mergeCell ref="B33:B34"/>
    <mergeCell ref="C33:C34"/>
    <mergeCell ref="D33:D34"/>
    <mergeCell ref="E33:E34"/>
    <mergeCell ref="F33:F34"/>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K23:K24"/>
    <mergeCell ref="L23:M24"/>
    <mergeCell ref="N23:N24"/>
    <mergeCell ref="C25:D25"/>
    <mergeCell ref="F25:G25"/>
    <mergeCell ref="I25:J25"/>
    <mergeCell ref="L25:M25"/>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H8"/>
    <mergeCell ref="I8:N8"/>
    <mergeCell ref="C9:E9"/>
    <mergeCell ref="F9:H9"/>
    <mergeCell ref="I9:K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25.5703125" customWidth="1"/>
    <col min="4" max="4" width="12.28515625" customWidth="1"/>
    <col min="5" max="5" width="10" customWidth="1"/>
    <col min="6" max="6" width="10.85546875" customWidth="1"/>
    <col min="7" max="7" width="12.28515625" customWidth="1"/>
    <col min="8" max="8" width="5.42578125" customWidth="1"/>
    <col min="9" max="9" width="4" customWidth="1"/>
    <col min="10" max="10" width="12" customWidth="1"/>
    <col min="11" max="11" width="3.140625" customWidth="1"/>
    <col min="12" max="12" width="4" customWidth="1"/>
    <col min="13" max="13" width="5.7109375" customWidth="1"/>
    <col min="14" max="14" width="18.42578125" customWidth="1"/>
  </cols>
  <sheetData>
    <row r="1" spans="1:14" ht="30" customHeight="1">
      <c r="A1" s="8" t="s">
        <v>11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738</v>
      </c>
      <c r="B3" s="94"/>
      <c r="C3" s="94"/>
      <c r="D3" s="94"/>
      <c r="E3" s="94"/>
      <c r="F3" s="94"/>
      <c r="G3" s="94"/>
      <c r="H3" s="94"/>
      <c r="I3" s="94"/>
      <c r="J3" s="94"/>
      <c r="K3" s="94"/>
      <c r="L3" s="94"/>
      <c r="M3" s="94"/>
      <c r="N3" s="94"/>
    </row>
    <row r="4" spans="1:14">
      <c r="A4" s="3" t="s">
        <v>1164</v>
      </c>
      <c r="B4" s="94"/>
      <c r="C4" s="94"/>
      <c r="D4" s="94"/>
      <c r="E4" s="94"/>
      <c r="F4" s="94"/>
      <c r="G4" s="94"/>
      <c r="H4" s="94"/>
      <c r="I4" s="94"/>
      <c r="J4" s="94"/>
      <c r="K4" s="94"/>
      <c r="L4" s="94"/>
      <c r="M4" s="94"/>
      <c r="N4" s="94"/>
    </row>
    <row r="5" spans="1:14" ht="25.5" customHeight="1">
      <c r="A5" s="95" t="s">
        <v>1152</v>
      </c>
      <c r="B5" s="96" t="s">
        <v>755</v>
      </c>
      <c r="C5" s="96"/>
      <c r="D5" s="96"/>
      <c r="E5" s="96"/>
      <c r="F5" s="96"/>
      <c r="G5" s="96"/>
      <c r="H5" s="96"/>
      <c r="I5" s="96"/>
      <c r="J5" s="96"/>
      <c r="K5" s="96"/>
      <c r="L5" s="96"/>
      <c r="M5" s="96"/>
      <c r="N5" s="96"/>
    </row>
    <row r="6" spans="1:14">
      <c r="A6" s="95"/>
      <c r="B6" s="29"/>
      <c r="C6" s="29"/>
      <c r="D6" s="29"/>
      <c r="E6" s="29"/>
      <c r="F6" s="29"/>
      <c r="G6" s="29"/>
      <c r="H6" s="29"/>
    </row>
    <row r="7" spans="1:14" ht="15.75" thickBot="1">
      <c r="A7" s="95"/>
      <c r="B7" s="12"/>
      <c r="C7" s="12"/>
      <c r="D7" s="12"/>
      <c r="E7" s="12"/>
      <c r="F7" s="12"/>
      <c r="G7" s="12"/>
      <c r="H7" s="12"/>
    </row>
    <row r="8" spans="1:14" ht="15.75" thickBot="1">
      <c r="A8" s="95"/>
      <c r="B8" s="146" t="s">
        <v>756</v>
      </c>
      <c r="C8" s="157">
        <v>2014</v>
      </c>
      <c r="D8" s="157"/>
      <c r="E8" s="157"/>
      <c r="F8" s="158">
        <v>2013</v>
      </c>
      <c r="G8" s="158"/>
      <c r="H8" s="158"/>
    </row>
    <row r="9" spans="1:14">
      <c r="A9" s="95"/>
      <c r="B9" s="100" t="s">
        <v>591</v>
      </c>
      <c r="C9" s="40"/>
      <c r="D9" s="40"/>
      <c r="E9" s="40"/>
      <c r="F9" s="40"/>
      <c r="G9" s="40"/>
      <c r="H9" s="40"/>
    </row>
    <row r="10" spans="1:14">
      <c r="A10" s="95"/>
      <c r="B10" s="107" t="s">
        <v>592</v>
      </c>
      <c r="C10" s="69" t="s">
        <v>220</v>
      </c>
      <c r="D10" s="47">
        <v>515.6</v>
      </c>
      <c r="E10" s="49"/>
      <c r="F10" s="45" t="s">
        <v>220</v>
      </c>
      <c r="G10" s="57">
        <v>639.20000000000005</v>
      </c>
      <c r="H10" s="49"/>
    </row>
    <row r="11" spans="1:14">
      <c r="A11" s="95"/>
      <c r="B11" s="107"/>
      <c r="C11" s="69"/>
      <c r="D11" s="47"/>
      <c r="E11" s="49"/>
      <c r="F11" s="45"/>
      <c r="G11" s="57"/>
      <c r="H11" s="49"/>
    </row>
    <row r="12" spans="1:14">
      <c r="A12" s="95"/>
      <c r="B12" s="115" t="s">
        <v>554</v>
      </c>
      <c r="C12" s="37">
        <v>1.3</v>
      </c>
      <c r="D12" s="37"/>
      <c r="E12" s="39"/>
      <c r="F12" s="55">
        <v>2.9</v>
      </c>
      <c r="G12" s="55"/>
      <c r="H12" s="39"/>
    </row>
    <row r="13" spans="1:14">
      <c r="A13" s="95"/>
      <c r="B13" s="115"/>
      <c r="C13" s="37"/>
      <c r="D13" s="37"/>
      <c r="E13" s="39"/>
      <c r="F13" s="55"/>
      <c r="G13" s="55"/>
      <c r="H13" s="39"/>
    </row>
    <row r="14" spans="1:14">
      <c r="A14" s="95"/>
      <c r="B14" s="112" t="s">
        <v>555</v>
      </c>
      <c r="C14" s="47">
        <v>16.7</v>
      </c>
      <c r="D14" s="47"/>
      <c r="E14" s="49"/>
      <c r="F14" s="57">
        <v>21.7</v>
      </c>
      <c r="G14" s="57"/>
      <c r="H14" s="49"/>
    </row>
    <row r="15" spans="1:14">
      <c r="A15" s="95"/>
      <c r="B15" s="112"/>
      <c r="C15" s="47"/>
      <c r="D15" s="47"/>
      <c r="E15" s="49"/>
      <c r="F15" s="57"/>
      <c r="G15" s="57"/>
      <c r="H15" s="49"/>
    </row>
    <row r="16" spans="1:14">
      <c r="A16" s="95"/>
      <c r="B16" s="115" t="s">
        <v>594</v>
      </c>
      <c r="C16" s="37">
        <v>18</v>
      </c>
      <c r="D16" s="37"/>
      <c r="E16" s="39"/>
      <c r="F16" s="55" t="s">
        <v>757</v>
      </c>
      <c r="G16" s="55"/>
      <c r="H16" s="33" t="s">
        <v>229</v>
      </c>
    </row>
    <row r="17" spans="1:14">
      <c r="A17" s="95"/>
      <c r="B17" s="115"/>
      <c r="C17" s="37"/>
      <c r="D17" s="37"/>
      <c r="E17" s="39"/>
      <c r="F17" s="55"/>
      <c r="G17" s="55"/>
      <c r="H17" s="33"/>
    </row>
    <row r="18" spans="1:14">
      <c r="A18" s="95"/>
      <c r="B18" s="112" t="s">
        <v>597</v>
      </c>
      <c r="C18" s="47" t="s">
        <v>228</v>
      </c>
      <c r="D18" s="47"/>
      <c r="E18" s="69" t="s">
        <v>229</v>
      </c>
      <c r="F18" s="57" t="s">
        <v>225</v>
      </c>
      <c r="G18" s="57"/>
      <c r="H18" s="49"/>
    </row>
    <row r="19" spans="1:14">
      <c r="A19" s="95"/>
      <c r="B19" s="112"/>
      <c r="C19" s="47"/>
      <c r="D19" s="47"/>
      <c r="E19" s="69"/>
      <c r="F19" s="57"/>
      <c r="G19" s="57"/>
      <c r="H19" s="49"/>
    </row>
    <row r="20" spans="1:14">
      <c r="A20" s="95"/>
      <c r="B20" s="104" t="s">
        <v>599</v>
      </c>
      <c r="C20" s="37" t="s">
        <v>758</v>
      </c>
      <c r="D20" s="37"/>
      <c r="E20" s="17" t="s">
        <v>229</v>
      </c>
      <c r="F20" s="55" t="s">
        <v>759</v>
      </c>
      <c r="G20" s="55"/>
      <c r="H20" s="16" t="s">
        <v>229</v>
      </c>
    </row>
    <row r="21" spans="1:14">
      <c r="A21" s="95"/>
      <c r="B21" s="112" t="s">
        <v>604</v>
      </c>
      <c r="C21" s="47" t="s">
        <v>760</v>
      </c>
      <c r="D21" s="47"/>
      <c r="E21" s="69" t="s">
        <v>229</v>
      </c>
      <c r="F21" s="57" t="s">
        <v>225</v>
      </c>
      <c r="G21" s="57"/>
      <c r="H21" s="49"/>
    </row>
    <row r="22" spans="1:14" ht="15.75" thickBot="1">
      <c r="A22" s="95"/>
      <c r="B22" s="113"/>
      <c r="C22" s="48"/>
      <c r="D22" s="48"/>
      <c r="E22" s="114"/>
      <c r="F22" s="91"/>
      <c r="G22" s="91"/>
      <c r="H22" s="50"/>
    </row>
    <row r="23" spans="1:14">
      <c r="A23" s="95"/>
      <c r="B23" s="219" t="s">
        <v>607</v>
      </c>
      <c r="C23" s="36" t="s">
        <v>220</v>
      </c>
      <c r="D23" s="38">
        <v>284.60000000000002</v>
      </c>
      <c r="E23" s="40"/>
      <c r="F23" s="34" t="s">
        <v>220</v>
      </c>
      <c r="G23" s="56">
        <v>515.6</v>
      </c>
      <c r="H23" s="40"/>
    </row>
    <row r="24" spans="1:14" ht="15.75" thickBot="1">
      <c r="A24" s="95"/>
      <c r="B24" s="220"/>
      <c r="C24" s="84"/>
      <c r="D24" s="85"/>
      <c r="E24" s="86"/>
      <c r="F24" s="92"/>
      <c r="G24" s="93"/>
      <c r="H24" s="86"/>
    </row>
    <row r="25" spans="1:14" ht="15.75" thickTop="1">
      <c r="A25" s="95" t="s">
        <v>1165</v>
      </c>
      <c r="B25" s="96" t="s">
        <v>741</v>
      </c>
      <c r="C25" s="96"/>
      <c r="D25" s="96"/>
      <c r="E25" s="96"/>
      <c r="F25" s="96"/>
      <c r="G25" s="96"/>
      <c r="H25" s="96"/>
      <c r="I25" s="96"/>
      <c r="J25" s="96"/>
      <c r="K25" s="96"/>
      <c r="L25" s="96"/>
      <c r="M25" s="96"/>
      <c r="N25" s="96"/>
    </row>
    <row r="26" spans="1:14">
      <c r="A26" s="95"/>
      <c r="B26" s="29"/>
      <c r="C26" s="29"/>
      <c r="D26" s="29"/>
      <c r="E26" s="29"/>
      <c r="F26" s="29"/>
      <c r="G26" s="29"/>
      <c r="H26" s="29"/>
      <c r="I26" s="29"/>
      <c r="J26" s="29"/>
      <c r="K26" s="29"/>
    </row>
    <row r="27" spans="1:14" ht="15.75" thickBot="1">
      <c r="A27" s="95"/>
      <c r="B27" s="12"/>
      <c r="C27" s="12"/>
      <c r="D27" s="12"/>
      <c r="E27" s="12"/>
      <c r="F27" s="12"/>
      <c r="G27" s="12"/>
      <c r="H27" s="12"/>
      <c r="I27" s="12"/>
      <c r="J27" s="12"/>
      <c r="K27" s="12"/>
    </row>
    <row r="28" spans="1:14" ht="15.75" thickBot="1">
      <c r="A28" s="95"/>
      <c r="B28" s="270" t="s">
        <v>552</v>
      </c>
      <c r="C28" s="157">
        <v>2014</v>
      </c>
      <c r="D28" s="157"/>
      <c r="E28" s="157"/>
      <c r="F28" s="158">
        <v>2013</v>
      </c>
      <c r="G28" s="158"/>
      <c r="H28" s="158"/>
      <c r="I28" s="158">
        <v>2012</v>
      </c>
      <c r="J28" s="158"/>
      <c r="K28" s="158"/>
    </row>
    <row r="29" spans="1:14">
      <c r="A29" s="95"/>
      <c r="B29" s="100" t="s">
        <v>553</v>
      </c>
      <c r="C29" s="40"/>
      <c r="D29" s="40"/>
      <c r="E29" s="40"/>
      <c r="F29" s="40"/>
      <c r="G29" s="40"/>
      <c r="H29" s="40"/>
      <c r="I29" s="40"/>
      <c r="J29" s="40"/>
      <c r="K29" s="40"/>
    </row>
    <row r="30" spans="1:14">
      <c r="A30" s="95"/>
      <c r="B30" s="107" t="s">
        <v>554</v>
      </c>
      <c r="C30" s="69" t="s">
        <v>220</v>
      </c>
      <c r="D30" s="47">
        <v>1.3</v>
      </c>
      <c r="E30" s="49"/>
      <c r="F30" s="45" t="s">
        <v>220</v>
      </c>
      <c r="G30" s="57">
        <v>2.9</v>
      </c>
      <c r="H30" s="49"/>
      <c r="I30" s="45" t="s">
        <v>220</v>
      </c>
      <c r="J30" s="57">
        <v>2.5</v>
      </c>
      <c r="K30" s="49"/>
    </row>
    <row r="31" spans="1:14">
      <c r="A31" s="95"/>
      <c r="B31" s="107"/>
      <c r="C31" s="69"/>
      <c r="D31" s="47"/>
      <c r="E31" s="49"/>
      <c r="F31" s="45"/>
      <c r="G31" s="57"/>
      <c r="H31" s="49"/>
      <c r="I31" s="45"/>
      <c r="J31" s="57"/>
      <c r="K31" s="49"/>
    </row>
    <row r="32" spans="1:14">
      <c r="A32" s="95"/>
      <c r="B32" s="108" t="s">
        <v>555</v>
      </c>
      <c r="C32" s="37">
        <v>16.7</v>
      </c>
      <c r="D32" s="37"/>
      <c r="E32" s="39"/>
      <c r="F32" s="55">
        <v>21.7</v>
      </c>
      <c r="G32" s="55"/>
      <c r="H32" s="39"/>
      <c r="I32" s="55">
        <v>28.4</v>
      </c>
      <c r="J32" s="55"/>
      <c r="K32" s="39"/>
    </row>
    <row r="33" spans="1:11">
      <c r="A33" s="95"/>
      <c r="B33" s="108"/>
      <c r="C33" s="37"/>
      <c r="D33" s="37"/>
      <c r="E33" s="39"/>
      <c r="F33" s="55"/>
      <c r="G33" s="55"/>
      <c r="H33" s="39"/>
      <c r="I33" s="55"/>
      <c r="J33" s="55"/>
      <c r="K33" s="39"/>
    </row>
    <row r="34" spans="1:11">
      <c r="A34" s="95"/>
      <c r="B34" s="101" t="s">
        <v>556</v>
      </c>
      <c r="C34" s="47" t="s">
        <v>742</v>
      </c>
      <c r="D34" s="47"/>
      <c r="E34" s="27" t="s">
        <v>229</v>
      </c>
      <c r="F34" s="57" t="s">
        <v>743</v>
      </c>
      <c r="G34" s="57"/>
      <c r="H34" s="19" t="s">
        <v>229</v>
      </c>
      <c r="I34" s="57" t="s">
        <v>744</v>
      </c>
      <c r="J34" s="57"/>
      <c r="K34" s="19" t="s">
        <v>229</v>
      </c>
    </row>
    <row r="35" spans="1:11">
      <c r="A35" s="95"/>
      <c r="B35" s="108" t="s">
        <v>745</v>
      </c>
      <c r="C35" s="37">
        <v>1</v>
      </c>
      <c r="D35" s="37"/>
      <c r="E35" s="39"/>
      <c r="F35" s="55" t="s">
        <v>304</v>
      </c>
      <c r="G35" s="55"/>
      <c r="H35" s="33" t="s">
        <v>229</v>
      </c>
      <c r="I35" s="55" t="s">
        <v>304</v>
      </c>
      <c r="J35" s="55"/>
      <c r="K35" s="33" t="s">
        <v>229</v>
      </c>
    </row>
    <row r="36" spans="1:11">
      <c r="A36" s="95"/>
      <c r="B36" s="108"/>
      <c r="C36" s="37"/>
      <c r="D36" s="37"/>
      <c r="E36" s="39"/>
      <c r="F36" s="55"/>
      <c r="G36" s="55"/>
      <c r="H36" s="33"/>
      <c r="I36" s="55"/>
      <c r="J36" s="55"/>
      <c r="K36" s="33"/>
    </row>
    <row r="37" spans="1:11">
      <c r="A37" s="95"/>
      <c r="B37" s="107" t="s">
        <v>564</v>
      </c>
      <c r="C37" s="47" t="s">
        <v>225</v>
      </c>
      <c r="D37" s="47"/>
      <c r="E37" s="49"/>
      <c r="F37" s="57">
        <v>2.2999999999999998</v>
      </c>
      <c r="G37" s="57"/>
      <c r="H37" s="49"/>
      <c r="I37" s="57">
        <v>2.5</v>
      </c>
      <c r="J37" s="57"/>
      <c r="K37" s="49"/>
    </row>
    <row r="38" spans="1:11">
      <c r="A38" s="95"/>
      <c r="B38" s="107"/>
      <c r="C38" s="47"/>
      <c r="D38" s="47"/>
      <c r="E38" s="49"/>
      <c r="F38" s="57"/>
      <c r="G38" s="57"/>
      <c r="H38" s="49"/>
      <c r="I38" s="57"/>
      <c r="J38" s="57"/>
      <c r="K38" s="49"/>
    </row>
    <row r="39" spans="1:11" ht="15.75" thickBot="1">
      <c r="A39" s="95"/>
      <c r="B39" s="209" t="s">
        <v>566</v>
      </c>
      <c r="C39" s="59" t="s">
        <v>746</v>
      </c>
      <c r="D39" s="59"/>
      <c r="E39" s="207" t="s">
        <v>229</v>
      </c>
      <c r="F39" s="61" t="s">
        <v>747</v>
      </c>
      <c r="G39" s="61"/>
      <c r="H39" s="206" t="s">
        <v>229</v>
      </c>
      <c r="I39" s="61" t="s">
        <v>748</v>
      </c>
      <c r="J39" s="61"/>
      <c r="K39" s="206" t="s">
        <v>229</v>
      </c>
    </row>
    <row r="40" spans="1:11">
      <c r="A40" s="95"/>
      <c r="B40" s="110" t="s">
        <v>570</v>
      </c>
      <c r="C40" s="70" t="s">
        <v>220</v>
      </c>
      <c r="D40" s="65">
        <v>7.4</v>
      </c>
      <c r="E40" s="66"/>
      <c r="F40" s="74" t="s">
        <v>220</v>
      </c>
      <c r="G40" s="67">
        <v>9.1999999999999993</v>
      </c>
      <c r="H40" s="66"/>
      <c r="I40" s="74" t="s">
        <v>220</v>
      </c>
      <c r="J40" s="67">
        <v>13.6</v>
      </c>
      <c r="K40" s="66"/>
    </row>
    <row r="41" spans="1:11" ht="15.75" thickBot="1">
      <c r="A41" s="95"/>
      <c r="B41" s="111"/>
      <c r="C41" s="71"/>
      <c r="D41" s="72"/>
      <c r="E41" s="73"/>
      <c r="F41" s="75"/>
      <c r="G41" s="76"/>
      <c r="H41" s="73"/>
      <c r="I41" s="75"/>
      <c r="J41" s="76"/>
      <c r="K41" s="73"/>
    </row>
    <row r="42" spans="1:11" ht="15.75" thickTop="1">
      <c r="A42" s="95" t="s">
        <v>1166</v>
      </c>
      <c r="B42" s="273"/>
      <c r="C42" s="273"/>
      <c r="D42" s="273"/>
      <c r="E42" s="273"/>
      <c r="F42" s="273"/>
      <c r="G42" s="273"/>
      <c r="H42" s="273"/>
    </row>
    <row r="43" spans="1:11" ht="15.75" thickBot="1">
      <c r="A43" s="95"/>
      <c r="B43" s="12"/>
      <c r="C43" s="12"/>
      <c r="D43" s="12"/>
      <c r="E43" s="12"/>
      <c r="F43" s="12"/>
      <c r="G43" s="12"/>
      <c r="H43" s="12"/>
    </row>
    <row r="44" spans="1:11" ht="25.5">
      <c r="A44" s="95"/>
      <c r="B44" s="283" t="s">
        <v>619</v>
      </c>
      <c r="C44" s="40"/>
      <c r="D44" s="40"/>
      <c r="E44" s="40"/>
      <c r="F44" s="40"/>
      <c r="G44" s="40"/>
      <c r="H44" s="40"/>
    </row>
    <row r="45" spans="1:11">
      <c r="A45" s="95"/>
      <c r="B45" s="101" t="s">
        <v>621</v>
      </c>
      <c r="C45" s="27" t="s">
        <v>220</v>
      </c>
      <c r="D45" s="20" t="s">
        <v>765</v>
      </c>
      <c r="E45" s="27" t="s">
        <v>229</v>
      </c>
      <c r="F45" s="19" t="s">
        <v>220</v>
      </c>
      <c r="G45" s="24" t="s">
        <v>766</v>
      </c>
      <c r="H45" s="19" t="s">
        <v>229</v>
      </c>
    </row>
    <row r="46" spans="1:11" ht="15.75" thickBot="1">
      <c r="A46" s="95"/>
      <c r="B46" s="209" t="s">
        <v>625</v>
      </c>
      <c r="C46" s="59" t="s">
        <v>767</v>
      </c>
      <c r="D46" s="59"/>
      <c r="E46" s="207" t="s">
        <v>229</v>
      </c>
      <c r="F46" s="61" t="s">
        <v>768</v>
      </c>
      <c r="G46" s="61"/>
      <c r="H46" s="206" t="s">
        <v>229</v>
      </c>
    </row>
    <row r="47" spans="1:11" ht="15.75" thickBot="1">
      <c r="A47" s="95"/>
      <c r="B47" s="342"/>
      <c r="C47" s="343" t="s">
        <v>220</v>
      </c>
      <c r="D47" s="344" t="s">
        <v>763</v>
      </c>
      <c r="E47" s="343" t="s">
        <v>229</v>
      </c>
      <c r="F47" s="345" t="s">
        <v>220</v>
      </c>
      <c r="G47" s="346" t="s">
        <v>764</v>
      </c>
      <c r="H47" s="345" t="s">
        <v>229</v>
      </c>
    </row>
    <row r="48" spans="1:11" ht="15.75" thickTop="1">
      <c r="A48" s="95" t="s">
        <v>1167</v>
      </c>
      <c r="B48" s="273"/>
      <c r="C48" s="273"/>
      <c r="D48" s="273"/>
      <c r="E48" s="273"/>
      <c r="F48" s="273"/>
      <c r="G48" s="273"/>
      <c r="H48" s="273"/>
    </row>
    <row r="49" spans="1:8" ht="15.75" thickBot="1">
      <c r="A49" s="95"/>
      <c r="B49" s="12"/>
      <c r="C49" s="12"/>
      <c r="D49" s="12"/>
      <c r="E49" s="12"/>
      <c r="F49" s="12"/>
      <c r="G49" s="12"/>
      <c r="H49" s="12"/>
    </row>
    <row r="50" spans="1:8" ht="25.5">
      <c r="A50" s="95"/>
      <c r="B50" s="274" t="s">
        <v>769</v>
      </c>
      <c r="C50" s="66"/>
      <c r="D50" s="66"/>
      <c r="E50" s="66"/>
      <c r="F50" s="66"/>
      <c r="G50" s="66"/>
      <c r="H50" s="66"/>
    </row>
    <row r="51" spans="1:8">
      <c r="A51" s="95"/>
      <c r="B51" s="108" t="s">
        <v>634</v>
      </c>
      <c r="C51" s="35" t="s">
        <v>220</v>
      </c>
      <c r="D51" s="37">
        <v>13.3</v>
      </c>
      <c r="E51" s="39"/>
      <c r="F51" s="33" t="s">
        <v>220</v>
      </c>
      <c r="G51" s="55">
        <v>133.30000000000001</v>
      </c>
      <c r="H51" s="39"/>
    </row>
    <row r="52" spans="1:8">
      <c r="A52" s="95"/>
      <c r="B52" s="108"/>
      <c r="C52" s="35"/>
      <c r="D52" s="37"/>
      <c r="E52" s="39"/>
      <c r="F52" s="33"/>
      <c r="G52" s="55"/>
      <c r="H52" s="39"/>
    </row>
    <row r="53" spans="1:8">
      <c r="A53" s="95"/>
      <c r="B53" s="112" t="s">
        <v>635</v>
      </c>
      <c r="C53" s="47">
        <v>14.3</v>
      </c>
      <c r="D53" s="47"/>
      <c r="E53" s="49"/>
      <c r="F53" s="57" t="s">
        <v>770</v>
      </c>
      <c r="G53" s="57"/>
      <c r="H53" s="45" t="s">
        <v>229</v>
      </c>
    </row>
    <row r="54" spans="1:8">
      <c r="A54" s="95"/>
      <c r="B54" s="112"/>
      <c r="C54" s="47"/>
      <c r="D54" s="47"/>
      <c r="E54" s="49"/>
      <c r="F54" s="57"/>
      <c r="G54" s="57"/>
      <c r="H54" s="45"/>
    </row>
    <row r="55" spans="1:8">
      <c r="A55" s="95"/>
      <c r="B55" s="115" t="s">
        <v>639</v>
      </c>
      <c r="C55" s="37" t="s">
        <v>225</v>
      </c>
      <c r="D55" s="37"/>
      <c r="E55" s="39"/>
      <c r="F55" s="55" t="s">
        <v>771</v>
      </c>
      <c r="G55" s="55"/>
      <c r="H55" s="33" t="s">
        <v>229</v>
      </c>
    </row>
    <row r="56" spans="1:8">
      <c r="A56" s="95"/>
      <c r="B56" s="115"/>
      <c r="C56" s="37"/>
      <c r="D56" s="37"/>
      <c r="E56" s="39"/>
      <c r="F56" s="55"/>
      <c r="G56" s="55"/>
      <c r="H56" s="33"/>
    </row>
    <row r="57" spans="1:8">
      <c r="A57" s="95"/>
      <c r="B57" s="112" t="s">
        <v>772</v>
      </c>
      <c r="C57" s="47" t="s">
        <v>773</v>
      </c>
      <c r="D57" s="47"/>
      <c r="E57" s="69" t="s">
        <v>229</v>
      </c>
      <c r="F57" s="57">
        <v>0.2</v>
      </c>
      <c r="G57" s="57"/>
      <c r="H57" s="49"/>
    </row>
    <row r="58" spans="1:8">
      <c r="A58" s="95"/>
      <c r="B58" s="112"/>
      <c r="C58" s="47"/>
      <c r="D58" s="47"/>
      <c r="E58" s="69"/>
      <c r="F58" s="57"/>
      <c r="G58" s="57"/>
      <c r="H58" s="49"/>
    </row>
    <row r="59" spans="1:8">
      <c r="A59" s="95"/>
      <c r="B59" s="115" t="s">
        <v>604</v>
      </c>
      <c r="C59" s="37" t="s">
        <v>774</v>
      </c>
      <c r="D59" s="37"/>
      <c r="E59" s="35" t="s">
        <v>229</v>
      </c>
      <c r="F59" s="55" t="s">
        <v>225</v>
      </c>
      <c r="G59" s="55"/>
      <c r="H59" s="39"/>
    </row>
    <row r="60" spans="1:8" ht="15.75" thickBot="1">
      <c r="A60" s="95"/>
      <c r="B60" s="241"/>
      <c r="C60" s="59"/>
      <c r="D60" s="59"/>
      <c r="E60" s="60"/>
      <c r="F60" s="61"/>
      <c r="G60" s="61"/>
      <c r="H60" s="62"/>
    </row>
    <row r="61" spans="1:8">
      <c r="A61" s="95"/>
      <c r="B61" s="208" t="s">
        <v>655</v>
      </c>
      <c r="C61" s="70" t="s">
        <v>220</v>
      </c>
      <c r="D61" s="65">
        <v>21.5</v>
      </c>
      <c r="E61" s="66"/>
      <c r="F61" s="74" t="s">
        <v>220</v>
      </c>
      <c r="G61" s="67">
        <v>13.3</v>
      </c>
      <c r="H61" s="66"/>
    </row>
    <row r="62" spans="1:8" ht="15.75" thickBot="1">
      <c r="A62" s="95"/>
      <c r="B62" s="218"/>
      <c r="C62" s="71"/>
      <c r="D62" s="72"/>
      <c r="E62" s="73"/>
      <c r="F62" s="75"/>
      <c r="G62" s="76"/>
      <c r="H62" s="73"/>
    </row>
    <row r="63" spans="1:8" ht="15.75" thickTop="1">
      <c r="A63" s="95"/>
      <c r="B63" s="273"/>
      <c r="C63" s="273"/>
      <c r="D63" s="273"/>
      <c r="E63" s="273"/>
      <c r="F63" s="273"/>
      <c r="G63" s="273"/>
      <c r="H63" s="273"/>
    </row>
    <row r="64" spans="1:8" ht="15.75" thickBot="1">
      <c r="A64" s="95"/>
      <c r="B64" s="12"/>
      <c r="C64" s="12"/>
      <c r="D64" s="12"/>
      <c r="E64" s="12"/>
      <c r="F64" s="12"/>
      <c r="G64" s="12"/>
      <c r="H64" s="12"/>
    </row>
    <row r="65" spans="1:8" ht="25.5">
      <c r="A65" s="95"/>
      <c r="B65" s="274" t="s">
        <v>630</v>
      </c>
      <c r="C65" s="66"/>
      <c r="D65" s="66"/>
      <c r="E65" s="66"/>
      <c r="F65" s="66"/>
      <c r="G65" s="66"/>
      <c r="H65" s="66"/>
    </row>
    <row r="66" spans="1:8">
      <c r="A66" s="95"/>
      <c r="B66" s="108" t="s">
        <v>631</v>
      </c>
      <c r="C66" s="35" t="s">
        <v>220</v>
      </c>
      <c r="D66" s="37">
        <v>18.5</v>
      </c>
      <c r="E66" s="39"/>
      <c r="F66" s="33" t="s">
        <v>220</v>
      </c>
      <c r="G66" s="55">
        <v>5.5</v>
      </c>
      <c r="H66" s="39"/>
    </row>
    <row r="67" spans="1:8">
      <c r="A67" s="95"/>
      <c r="B67" s="108"/>
      <c r="C67" s="35"/>
      <c r="D67" s="37"/>
      <c r="E67" s="39"/>
      <c r="F67" s="33"/>
      <c r="G67" s="55"/>
      <c r="H67" s="39"/>
    </row>
    <row r="68" spans="1:8">
      <c r="A68" s="95"/>
      <c r="B68" s="107" t="s">
        <v>632</v>
      </c>
      <c r="C68" s="47">
        <v>3</v>
      </c>
      <c r="D68" s="47"/>
      <c r="E68" s="49"/>
      <c r="F68" s="57">
        <v>7.8</v>
      </c>
      <c r="G68" s="57"/>
      <c r="H68" s="49"/>
    </row>
    <row r="69" spans="1:8" ht="15.75" thickBot="1">
      <c r="A69" s="95"/>
      <c r="B69" s="225"/>
      <c r="C69" s="48"/>
      <c r="D69" s="48"/>
      <c r="E69" s="50"/>
      <c r="F69" s="91"/>
      <c r="G69" s="91"/>
      <c r="H69" s="50"/>
    </row>
    <row r="70" spans="1:8">
      <c r="A70" s="95"/>
      <c r="B70" s="219" t="s">
        <v>112</v>
      </c>
      <c r="C70" s="36" t="s">
        <v>220</v>
      </c>
      <c r="D70" s="38">
        <v>21.5</v>
      </c>
      <c r="E70" s="40"/>
      <c r="F70" s="34" t="s">
        <v>220</v>
      </c>
      <c r="G70" s="56">
        <v>13.3</v>
      </c>
      <c r="H70" s="40"/>
    </row>
    <row r="71" spans="1:8" ht="15.75" thickBot="1">
      <c r="A71" s="95"/>
      <c r="B71" s="220"/>
      <c r="C71" s="84"/>
      <c r="D71" s="85"/>
      <c r="E71" s="86"/>
      <c r="F71" s="92"/>
      <c r="G71" s="93"/>
      <c r="H71" s="86"/>
    </row>
    <row r="72" spans="1:8" ht="15.75" thickTop="1">
      <c r="A72" s="95" t="s">
        <v>1157</v>
      </c>
      <c r="B72" s="273"/>
      <c r="C72" s="273"/>
      <c r="D72" s="273"/>
      <c r="E72" s="273"/>
      <c r="F72" s="273"/>
      <c r="G72" s="273"/>
    </row>
    <row r="73" spans="1:8" ht="15.75" thickBot="1">
      <c r="A73" s="95"/>
      <c r="B73" s="12"/>
      <c r="C73" s="12"/>
      <c r="D73" s="12"/>
      <c r="E73" s="12"/>
      <c r="F73" s="12"/>
      <c r="G73" s="12"/>
    </row>
    <row r="74" spans="1:8">
      <c r="A74" s="95"/>
      <c r="B74" s="34" t="s">
        <v>552</v>
      </c>
      <c r="C74" s="125" t="s">
        <v>674</v>
      </c>
      <c r="D74" s="125"/>
      <c r="E74" s="125"/>
      <c r="F74" s="125" t="s">
        <v>783</v>
      </c>
      <c r="G74" s="125"/>
    </row>
    <row r="75" spans="1:8" ht="15.75" thickBot="1">
      <c r="A75" s="95"/>
      <c r="B75" s="58"/>
      <c r="C75" s="126" t="s">
        <v>675</v>
      </c>
      <c r="D75" s="126"/>
      <c r="E75" s="126"/>
      <c r="F75" s="126" t="s">
        <v>784</v>
      </c>
      <c r="G75" s="126"/>
    </row>
    <row r="76" spans="1:8" ht="15.75" thickBot="1">
      <c r="A76" s="95"/>
      <c r="B76" s="206" t="s">
        <v>678</v>
      </c>
      <c r="C76" s="146"/>
      <c r="D76" s="146"/>
      <c r="E76" s="146"/>
      <c r="F76" s="147">
        <v>2014</v>
      </c>
      <c r="G76" s="149">
        <v>2013</v>
      </c>
    </row>
    <row r="77" spans="1:8">
      <c r="A77" s="95"/>
      <c r="B77" s="19" t="s">
        <v>679</v>
      </c>
      <c r="C77" s="292">
        <v>0.45</v>
      </c>
      <c r="D77" s="293" t="s">
        <v>680</v>
      </c>
      <c r="E77" s="292">
        <v>0.55000000000000004</v>
      </c>
      <c r="F77" s="294">
        <v>0.51</v>
      </c>
      <c r="G77" s="292">
        <v>0.55000000000000004</v>
      </c>
    </row>
    <row r="78" spans="1:8" ht="15.75" thickBot="1">
      <c r="A78" s="95"/>
      <c r="B78" s="206" t="s">
        <v>681</v>
      </c>
      <c r="C78" s="347">
        <v>0.45</v>
      </c>
      <c r="D78" s="348" t="s">
        <v>680</v>
      </c>
      <c r="E78" s="347">
        <v>0.55000000000000004</v>
      </c>
      <c r="F78" s="349">
        <v>0.49</v>
      </c>
      <c r="G78" s="347">
        <v>0.45</v>
      </c>
    </row>
    <row r="79" spans="1:8" ht="15.75" thickBot="1">
      <c r="A79" s="95"/>
      <c r="B79" s="350" t="s">
        <v>183</v>
      </c>
      <c r="C79" s="28"/>
      <c r="D79" s="28"/>
      <c r="E79" s="28"/>
      <c r="F79" s="351">
        <v>1</v>
      </c>
      <c r="G79" s="352">
        <v>1</v>
      </c>
    </row>
    <row r="80" spans="1:8" ht="15.75" thickTop="1">
      <c r="A80" s="95" t="s">
        <v>1168</v>
      </c>
      <c r="B80" s="273"/>
      <c r="C80" s="273"/>
      <c r="D80" s="273"/>
      <c r="E80" s="273"/>
    </row>
    <row r="81" spans="1:11" ht="15.75" thickBot="1">
      <c r="A81" s="95"/>
      <c r="B81" s="12"/>
      <c r="C81" s="12"/>
      <c r="D81" s="12"/>
      <c r="E81" s="12"/>
    </row>
    <row r="82" spans="1:11">
      <c r="A82" s="95"/>
      <c r="B82" s="208">
        <v>2013</v>
      </c>
      <c r="C82" s="74" t="s">
        <v>220</v>
      </c>
      <c r="D82" s="67" t="s">
        <v>225</v>
      </c>
      <c r="E82" s="66"/>
    </row>
    <row r="83" spans="1:11">
      <c r="A83" s="95"/>
      <c r="B83" s="329"/>
      <c r="C83" s="239"/>
      <c r="D83" s="240"/>
      <c r="E83" s="217"/>
    </row>
    <row r="84" spans="1:11">
      <c r="A84" s="95"/>
      <c r="B84" s="108">
        <v>2014</v>
      </c>
      <c r="C84" s="55">
        <v>20</v>
      </c>
      <c r="D84" s="55"/>
      <c r="E84" s="39"/>
    </row>
    <row r="85" spans="1:11">
      <c r="A85" s="95"/>
      <c r="B85" s="108"/>
      <c r="C85" s="55"/>
      <c r="D85" s="55"/>
      <c r="E85" s="39"/>
    </row>
    <row r="86" spans="1:11">
      <c r="A86" s="95"/>
      <c r="B86" s="107" t="s">
        <v>731</v>
      </c>
      <c r="C86" s="57" t="s">
        <v>225</v>
      </c>
      <c r="D86" s="57"/>
      <c r="E86" s="49"/>
    </row>
    <row r="87" spans="1:11" ht="15.75" thickBot="1">
      <c r="A87" s="95"/>
      <c r="B87" s="218"/>
      <c r="C87" s="76"/>
      <c r="D87" s="76"/>
      <c r="E87" s="73"/>
    </row>
    <row r="88" spans="1:11" ht="15.75" thickTop="1">
      <c r="A88" s="95" t="s">
        <v>1161</v>
      </c>
      <c r="B88" s="29"/>
      <c r="C88" s="29"/>
      <c r="D88" s="29"/>
      <c r="E88" s="29"/>
      <c r="F88" s="29"/>
      <c r="G88" s="29"/>
      <c r="H88" s="29"/>
      <c r="I88" s="29"/>
      <c r="J88" s="29"/>
      <c r="K88" s="29"/>
    </row>
    <row r="89" spans="1:11" ht="15.75" thickBot="1">
      <c r="A89" s="95"/>
      <c r="B89" s="12"/>
      <c r="C89" s="12"/>
      <c r="D89" s="12"/>
      <c r="E89" s="12"/>
      <c r="F89" s="12"/>
      <c r="G89" s="12"/>
      <c r="H89" s="12"/>
      <c r="I89" s="12"/>
      <c r="J89" s="12"/>
      <c r="K89" s="12"/>
    </row>
    <row r="90" spans="1:11">
      <c r="A90" s="95"/>
      <c r="B90" s="40"/>
      <c r="C90" s="356" t="s">
        <v>412</v>
      </c>
      <c r="D90" s="356"/>
      <c r="E90" s="356"/>
      <c r="F90" s="356" t="s">
        <v>798</v>
      </c>
      <c r="G90" s="356"/>
      <c r="H90" s="356"/>
      <c r="I90" s="356" t="s">
        <v>801</v>
      </c>
      <c r="J90" s="356"/>
      <c r="K90" s="356"/>
    </row>
    <row r="91" spans="1:11">
      <c r="A91" s="95"/>
      <c r="B91" s="44"/>
      <c r="C91" s="357"/>
      <c r="D91" s="357"/>
      <c r="E91" s="357"/>
      <c r="F91" s="359" t="s">
        <v>799</v>
      </c>
      <c r="G91" s="359"/>
      <c r="H91" s="359"/>
      <c r="I91" s="359" t="s">
        <v>799</v>
      </c>
      <c r="J91" s="359"/>
      <c r="K91" s="359"/>
    </row>
    <row r="92" spans="1:11" ht="15.75" thickBot="1">
      <c r="A92" s="95"/>
      <c r="B92" s="62"/>
      <c r="C92" s="358"/>
      <c r="D92" s="358"/>
      <c r="E92" s="358"/>
      <c r="F92" s="358" t="s">
        <v>800</v>
      </c>
      <c r="G92" s="358"/>
      <c r="H92" s="358"/>
      <c r="I92" s="358" t="s">
        <v>800</v>
      </c>
      <c r="J92" s="358"/>
      <c r="K92" s="358"/>
    </row>
    <row r="93" spans="1:11">
      <c r="A93" s="95"/>
      <c r="B93" s="208">
        <v>2015</v>
      </c>
      <c r="C93" s="74" t="s">
        <v>220</v>
      </c>
      <c r="D93" s="67">
        <v>29.8</v>
      </c>
      <c r="E93" s="66"/>
      <c r="F93" s="74" t="s">
        <v>220</v>
      </c>
      <c r="G93" s="67">
        <v>1.8</v>
      </c>
      <c r="H93" s="66"/>
      <c r="I93" s="74" t="s">
        <v>220</v>
      </c>
      <c r="J93" s="67">
        <v>28</v>
      </c>
      <c r="K93" s="66"/>
    </row>
    <row r="94" spans="1:11">
      <c r="A94" s="95"/>
      <c r="B94" s="107"/>
      <c r="C94" s="45"/>
      <c r="D94" s="57"/>
      <c r="E94" s="49"/>
      <c r="F94" s="45"/>
      <c r="G94" s="57"/>
      <c r="H94" s="49"/>
      <c r="I94" s="45"/>
      <c r="J94" s="57"/>
      <c r="K94" s="49"/>
    </row>
    <row r="95" spans="1:11">
      <c r="A95" s="95"/>
      <c r="B95" s="108">
        <v>2016</v>
      </c>
      <c r="C95" s="55">
        <v>28.4</v>
      </c>
      <c r="D95" s="55"/>
      <c r="E95" s="39"/>
      <c r="F95" s="55">
        <v>1.9</v>
      </c>
      <c r="G95" s="55"/>
      <c r="H95" s="39"/>
      <c r="I95" s="55">
        <v>26.5</v>
      </c>
      <c r="J95" s="55"/>
      <c r="K95" s="39"/>
    </row>
    <row r="96" spans="1:11">
      <c r="A96" s="95"/>
      <c r="B96" s="108"/>
      <c r="C96" s="55"/>
      <c r="D96" s="55"/>
      <c r="E96" s="39"/>
      <c r="F96" s="55"/>
      <c r="G96" s="55"/>
      <c r="H96" s="39"/>
      <c r="I96" s="55"/>
      <c r="J96" s="55"/>
      <c r="K96" s="39"/>
    </row>
    <row r="97" spans="1:11">
      <c r="A97" s="95"/>
      <c r="B97" s="107">
        <v>2017</v>
      </c>
      <c r="C97" s="57">
        <v>27.2</v>
      </c>
      <c r="D97" s="57"/>
      <c r="E97" s="49"/>
      <c r="F97" s="57">
        <v>2</v>
      </c>
      <c r="G97" s="57"/>
      <c r="H97" s="49"/>
      <c r="I97" s="57">
        <v>25.2</v>
      </c>
      <c r="J97" s="57"/>
      <c r="K97" s="49"/>
    </row>
    <row r="98" spans="1:11">
      <c r="A98" s="95"/>
      <c r="B98" s="107"/>
      <c r="C98" s="57"/>
      <c r="D98" s="57"/>
      <c r="E98" s="49"/>
      <c r="F98" s="57"/>
      <c r="G98" s="57"/>
      <c r="H98" s="49"/>
      <c r="I98" s="57"/>
      <c r="J98" s="57"/>
      <c r="K98" s="49"/>
    </row>
    <row r="99" spans="1:11">
      <c r="A99" s="95"/>
      <c r="B99" s="108">
        <v>2018</v>
      </c>
      <c r="C99" s="55">
        <v>26.3</v>
      </c>
      <c r="D99" s="55"/>
      <c r="E99" s="39"/>
      <c r="F99" s="55">
        <v>2</v>
      </c>
      <c r="G99" s="55"/>
      <c r="H99" s="39"/>
      <c r="I99" s="55">
        <v>24.3</v>
      </c>
      <c r="J99" s="55"/>
      <c r="K99" s="39"/>
    </row>
    <row r="100" spans="1:11">
      <c r="A100" s="95"/>
      <c r="B100" s="108"/>
      <c r="C100" s="55"/>
      <c r="D100" s="55"/>
      <c r="E100" s="39"/>
      <c r="F100" s="55"/>
      <c r="G100" s="55"/>
      <c r="H100" s="39"/>
      <c r="I100" s="55"/>
      <c r="J100" s="55"/>
      <c r="K100" s="39"/>
    </row>
    <row r="101" spans="1:11">
      <c r="A101" s="95"/>
      <c r="B101" s="107">
        <v>2019</v>
      </c>
      <c r="C101" s="57">
        <v>25.1</v>
      </c>
      <c r="D101" s="57"/>
      <c r="E101" s="49"/>
      <c r="F101" s="57">
        <v>2</v>
      </c>
      <c r="G101" s="57"/>
      <c r="H101" s="49"/>
      <c r="I101" s="57">
        <v>23.1</v>
      </c>
      <c r="J101" s="57"/>
      <c r="K101" s="49"/>
    </row>
    <row r="102" spans="1:11">
      <c r="A102" s="95"/>
      <c r="B102" s="107"/>
      <c r="C102" s="57"/>
      <c r="D102" s="57"/>
      <c r="E102" s="49"/>
      <c r="F102" s="57"/>
      <c r="G102" s="57"/>
      <c r="H102" s="49"/>
      <c r="I102" s="57"/>
      <c r="J102" s="57"/>
      <c r="K102" s="49"/>
    </row>
    <row r="103" spans="1:11">
      <c r="A103" s="95"/>
      <c r="B103" s="108" t="s">
        <v>802</v>
      </c>
      <c r="C103" s="55">
        <v>107.1</v>
      </c>
      <c r="D103" s="55"/>
      <c r="E103" s="39"/>
      <c r="F103" s="55">
        <v>9.6</v>
      </c>
      <c r="G103" s="55"/>
      <c r="H103" s="39"/>
      <c r="I103" s="55">
        <v>97.5</v>
      </c>
      <c r="J103" s="55"/>
      <c r="K103" s="39"/>
    </row>
    <row r="104" spans="1:11" ht="15.75" thickBot="1">
      <c r="A104" s="95"/>
      <c r="B104" s="220"/>
      <c r="C104" s="93"/>
      <c r="D104" s="93"/>
      <c r="E104" s="86"/>
      <c r="F104" s="93"/>
      <c r="G104" s="93"/>
      <c r="H104" s="86"/>
      <c r="I104" s="93"/>
      <c r="J104" s="93"/>
      <c r="K104" s="86"/>
    </row>
    <row r="105" spans="1:11" ht="15.75" thickTop="1">
      <c r="A105" s="95" t="s">
        <v>1162</v>
      </c>
      <c r="B105" s="273"/>
      <c r="C105" s="273"/>
      <c r="D105" s="273"/>
      <c r="E105" s="273"/>
      <c r="F105" s="273"/>
    </row>
    <row r="106" spans="1:11" ht="15.75" thickBot="1">
      <c r="A106" s="95"/>
      <c r="B106" s="12"/>
      <c r="C106" s="12"/>
      <c r="D106" s="12"/>
      <c r="E106" s="12"/>
      <c r="F106" s="12"/>
    </row>
    <row r="107" spans="1:11" ht="15.75" thickBot="1">
      <c r="A107" s="95"/>
      <c r="B107" s="272" t="s">
        <v>749</v>
      </c>
      <c r="C107" s="157">
        <v>2014</v>
      </c>
      <c r="D107" s="157"/>
      <c r="E107" s="158">
        <v>2013</v>
      </c>
      <c r="F107" s="158"/>
    </row>
    <row r="108" spans="1:11" ht="15.75" thickBot="1">
      <c r="A108" s="95"/>
      <c r="B108" s="337" t="s">
        <v>573</v>
      </c>
      <c r="C108" s="339">
        <v>3.95</v>
      </c>
      <c r="D108" s="338" t="s">
        <v>508</v>
      </c>
      <c r="E108" s="341">
        <v>4.59</v>
      </c>
      <c r="F108" s="340" t="s">
        <v>508</v>
      </c>
    </row>
    <row r="109" spans="1:11" ht="15.75" thickTop="1">
      <c r="A109" s="95"/>
      <c r="B109" s="29"/>
      <c r="C109" s="29"/>
      <c r="D109" s="29"/>
      <c r="E109" s="29"/>
      <c r="F109" s="29"/>
      <c r="G109" s="29"/>
      <c r="H109" s="29"/>
    </row>
    <row r="110" spans="1:11" ht="15.75" thickBot="1">
      <c r="A110" s="95"/>
      <c r="B110" s="12"/>
      <c r="C110" s="12"/>
      <c r="D110" s="12"/>
      <c r="E110" s="12"/>
      <c r="F110" s="12"/>
      <c r="G110" s="12"/>
      <c r="H110" s="12"/>
    </row>
    <row r="111" spans="1:11" ht="15.75" thickBot="1">
      <c r="A111" s="95"/>
      <c r="B111" s="272" t="s">
        <v>749</v>
      </c>
      <c r="C111" s="157">
        <v>2014</v>
      </c>
      <c r="D111" s="157"/>
      <c r="E111" s="158">
        <v>2013</v>
      </c>
      <c r="F111" s="158"/>
      <c r="G111" s="158">
        <v>2012</v>
      </c>
      <c r="H111" s="158"/>
    </row>
    <row r="112" spans="1:11">
      <c r="A112" s="95"/>
      <c r="B112" s="208" t="s">
        <v>573</v>
      </c>
      <c r="C112" s="65" t="s">
        <v>750</v>
      </c>
      <c r="D112" s="66"/>
      <c r="E112" s="67">
        <v>3.8</v>
      </c>
      <c r="F112" s="74" t="s">
        <v>508</v>
      </c>
      <c r="G112" s="67">
        <v>4.8499999999999996</v>
      </c>
      <c r="H112" s="74" t="s">
        <v>508</v>
      </c>
    </row>
    <row r="113" spans="1:8">
      <c r="A113" s="95"/>
      <c r="B113" s="107"/>
      <c r="C113" s="47"/>
      <c r="D113" s="49"/>
      <c r="E113" s="240"/>
      <c r="F113" s="239"/>
      <c r="G113" s="240"/>
      <c r="H113" s="239"/>
    </row>
    <row r="114" spans="1:8" ht="15.75" thickBot="1">
      <c r="A114" s="95"/>
      <c r="B114" s="332" t="s">
        <v>751</v>
      </c>
      <c r="C114" s="333">
        <v>5</v>
      </c>
      <c r="D114" s="334" t="s">
        <v>508</v>
      </c>
      <c r="E114" s="335">
        <v>5</v>
      </c>
      <c r="F114" s="336" t="s">
        <v>508</v>
      </c>
      <c r="G114" s="335">
        <v>5</v>
      </c>
      <c r="H114" s="336" t="s">
        <v>508</v>
      </c>
    </row>
    <row r="115" spans="1:8" ht="15.75" thickTop="1">
      <c r="A115" s="95" t="s">
        <v>1153</v>
      </c>
      <c r="B115" s="273"/>
      <c r="C115" s="273"/>
      <c r="D115" s="273"/>
      <c r="E115" s="273"/>
      <c r="F115" s="273"/>
      <c r="G115" s="273"/>
      <c r="H115" s="273"/>
    </row>
    <row r="116" spans="1:8" ht="15.75" thickBot="1">
      <c r="A116" s="95"/>
      <c r="B116" s="12"/>
      <c r="C116" s="12"/>
      <c r="D116" s="12"/>
      <c r="E116" s="12"/>
      <c r="F116" s="12"/>
      <c r="G116" s="12"/>
      <c r="H116" s="12"/>
    </row>
    <row r="117" spans="1:8">
      <c r="A117" s="95"/>
      <c r="B117" s="283" t="s">
        <v>608</v>
      </c>
      <c r="C117" s="40"/>
      <c r="D117" s="40"/>
      <c r="E117" s="40"/>
      <c r="F117" s="40"/>
      <c r="G117" s="40"/>
      <c r="H117" s="40"/>
    </row>
    <row r="118" spans="1:8">
      <c r="A118" s="95"/>
      <c r="B118" s="107" t="s">
        <v>609</v>
      </c>
      <c r="C118" s="69" t="s">
        <v>220</v>
      </c>
      <c r="D118" s="47">
        <v>240.1</v>
      </c>
      <c r="E118" s="49"/>
      <c r="F118" s="45" t="s">
        <v>220</v>
      </c>
      <c r="G118" s="57">
        <v>221.9</v>
      </c>
      <c r="H118" s="49"/>
    </row>
    <row r="119" spans="1:8">
      <c r="A119" s="95"/>
      <c r="B119" s="107"/>
      <c r="C119" s="69"/>
      <c r="D119" s="47"/>
      <c r="E119" s="49"/>
      <c r="F119" s="45"/>
      <c r="G119" s="57"/>
      <c r="H119" s="49"/>
    </row>
    <row r="120" spans="1:8">
      <c r="A120" s="95"/>
      <c r="B120" s="115" t="s">
        <v>611</v>
      </c>
      <c r="C120" s="37">
        <v>49.4</v>
      </c>
      <c r="D120" s="37"/>
      <c r="E120" s="39"/>
      <c r="F120" s="55">
        <v>37.299999999999997</v>
      </c>
      <c r="G120" s="55"/>
      <c r="H120" s="39"/>
    </row>
    <row r="121" spans="1:8">
      <c r="A121" s="95"/>
      <c r="B121" s="115"/>
      <c r="C121" s="37"/>
      <c r="D121" s="37"/>
      <c r="E121" s="39"/>
      <c r="F121" s="55"/>
      <c r="G121" s="55"/>
      <c r="H121" s="39"/>
    </row>
    <row r="122" spans="1:8">
      <c r="A122" s="95"/>
      <c r="B122" s="112" t="s">
        <v>761</v>
      </c>
      <c r="C122" s="47">
        <v>12.2</v>
      </c>
      <c r="D122" s="47"/>
      <c r="E122" s="49"/>
      <c r="F122" s="57">
        <v>27.2</v>
      </c>
      <c r="G122" s="57"/>
      <c r="H122" s="49"/>
    </row>
    <row r="123" spans="1:8">
      <c r="A123" s="95"/>
      <c r="B123" s="112"/>
      <c r="C123" s="47"/>
      <c r="D123" s="47"/>
      <c r="E123" s="49"/>
      <c r="F123" s="57"/>
      <c r="G123" s="57"/>
      <c r="H123" s="49"/>
    </row>
    <row r="124" spans="1:8">
      <c r="A124" s="95"/>
      <c r="B124" s="104" t="s">
        <v>599</v>
      </c>
      <c r="C124" s="37" t="s">
        <v>758</v>
      </c>
      <c r="D124" s="37"/>
      <c r="E124" s="17" t="s">
        <v>229</v>
      </c>
      <c r="F124" s="55" t="s">
        <v>759</v>
      </c>
      <c r="G124" s="55"/>
      <c r="H124" s="16" t="s">
        <v>229</v>
      </c>
    </row>
    <row r="125" spans="1:8">
      <c r="A125" s="95"/>
      <c r="B125" s="112" t="s">
        <v>604</v>
      </c>
      <c r="C125" s="47" t="s">
        <v>762</v>
      </c>
      <c r="D125" s="47"/>
      <c r="E125" s="69" t="s">
        <v>229</v>
      </c>
      <c r="F125" s="57" t="s">
        <v>225</v>
      </c>
      <c r="G125" s="57"/>
      <c r="H125" s="49"/>
    </row>
    <row r="126" spans="1:8" ht="15.75" thickBot="1">
      <c r="A126" s="95"/>
      <c r="B126" s="113"/>
      <c r="C126" s="48"/>
      <c r="D126" s="48"/>
      <c r="E126" s="114"/>
      <c r="F126" s="91"/>
      <c r="G126" s="91"/>
      <c r="H126" s="50"/>
    </row>
    <row r="127" spans="1:8">
      <c r="A127" s="95"/>
      <c r="B127" s="219" t="s">
        <v>615</v>
      </c>
      <c r="C127" s="38">
        <v>120.7</v>
      </c>
      <c r="D127" s="38"/>
      <c r="E127" s="40"/>
      <c r="F127" s="56">
        <v>240.1</v>
      </c>
      <c r="G127" s="56"/>
      <c r="H127" s="40"/>
    </row>
    <row r="128" spans="1:8" ht="15.75" thickBot="1">
      <c r="A128" s="95"/>
      <c r="B128" s="109"/>
      <c r="C128" s="59"/>
      <c r="D128" s="59"/>
      <c r="E128" s="62"/>
      <c r="F128" s="61"/>
      <c r="G128" s="61"/>
      <c r="H128" s="62"/>
    </row>
    <row r="129" spans="1:14" ht="15.75" thickBot="1">
      <c r="A129" s="95"/>
      <c r="B129" s="337" t="s">
        <v>616</v>
      </c>
      <c r="C129" s="338" t="s">
        <v>220</v>
      </c>
      <c r="D129" s="339" t="s">
        <v>763</v>
      </c>
      <c r="E129" s="338" t="s">
        <v>229</v>
      </c>
      <c r="F129" s="340" t="s">
        <v>220</v>
      </c>
      <c r="G129" s="341" t="s">
        <v>764</v>
      </c>
      <c r="H129" s="340" t="s">
        <v>229</v>
      </c>
    </row>
    <row r="130" spans="1:14" ht="15.75" thickTop="1">
      <c r="A130" s="95" t="s">
        <v>1158</v>
      </c>
      <c r="B130" s="96" t="s">
        <v>787</v>
      </c>
      <c r="C130" s="96"/>
      <c r="D130" s="96"/>
      <c r="E130" s="96"/>
      <c r="F130" s="96"/>
      <c r="G130" s="96"/>
      <c r="H130" s="96"/>
      <c r="I130" s="96"/>
      <c r="J130" s="96"/>
      <c r="K130" s="96"/>
      <c r="L130" s="96"/>
      <c r="M130" s="96"/>
      <c r="N130" s="96"/>
    </row>
    <row r="131" spans="1:14">
      <c r="A131" s="95"/>
      <c r="B131" s="29"/>
      <c r="C131" s="29"/>
      <c r="D131" s="29"/>
      <c r="E131" s="29"/>
      <c r="F131" s="29"/>
      <c r="G131" s="29"/>
      <c r="H131" s="29"/>
      <c r="I131" s="29"/>
      <c r="J131" s="29"/>
      <c r="K131" s="29"/>
      <c r="L131" s="29"/>
      <c r="M131" s="29"/>
      <c r="N131" s="29"/>
    </row>
    <row r="132" spans="1:14" ht="15.75" thickBot="1">
      <c r="A132" s="95"/>
      <c r="B132" s="12"/>
      <c r="C132" s="12"/>
      <c r="D132" s="12"/>
      <c r="E132" s="12"/>
      <c r="F132" s="12"/>
      <c r="G132" s="12"/>
      <c r="H132" s="12"/>
      <c r="I132" s="12"/>
      <c r="J132" s="12"/>
      <c r="K132" s="12"/>
      <c r="L132" s="12"/>
      <c r="M132" s="12"/>
      <c r="N132" s="12"/>
    </row>
    <row r="133" spans="1:14" ht="15.75" thickBot="1">
      <c r="A133" s="95"/>
      <c r="B133" s="146"/>
      <c r="C133" s="158" t="s">
        <v>183</v>
      </c>
      <c r="D133" s="158"/>
      <c r="E133" s="158"/>
      <c r="F133" s="158" t="s">
        <v>788</v>
      </c>
      <c r="G133" s="158"/>
      <c r="H133" s="158"/>
      <c r="I133" s="158" t="s">
        <v>789</v>
      </c>
      <c r="J133" s="158"/>
      <c r="K133" s="158"/>
      <c r="L133" s="158" t="s">
        <v>790</v>
      </c>
      <c r="M133" s="158"/>
      <c r="N133" s="158"/>
    </row>
    <row r="134" spans="1:14">
      <c r="A134" s="95"/>
      <c r="B134" s="101" t="s">
        <v>269</v>
      </c>
      <c r="C134" s="66"/>
      <c r="D134" s="66"/>
      <c r="E134" s="66"/>
      <c r="F134" s="66"/>
      <c r="G134" s="66"/>
      <c r="H134" s="66"/>
      <c r="I134" s="66"/>
      <c r="J134" s="66"/>
      <c r="K134" s="66"/>
      <c r="L134" s="66"/>
      <c r="M134" s="66"/>
      <c r="N134" s="66"/>
    </row>
    <row r="135" spans="1:14">
      <c r="A135" s="95"/>
      <c r="B135" s="108" t="s">
        <v>73</v>
      </c>
      <c r="C135" s="35" t="s">
        <v>220</v>
      </c>
      <c r="D135" s="37">
        <v>7.9</v>
      </c>
      <c r="E135" s="39"/>
      <c r="F135" s="108" t="s">
        <v>220</v>
      </c>
      <c r="G135" s="353" t="s">
        <v>225</v>
      </c>
      <c r="H135" s="39"/>
      <c r="I135" s="108" t="s">
        <v>220</v>
      </c>
      <c r="J135" s="353">
        <v>7.9</v>
      </c>
      <c r="K135" s="39"/>
      <c r="L135" s="108" t="s">
        <v>220</v>
      </c>
      <c r="M135" s="353" t="s">
        <v>225</v>
      </c>
      <c r="N135" s="39"/>
    </row>
    <row r="136" spans="1:14">
      <c r="A136" s="95"/>
      <c r="B136" s="108"/>
      <c r="C136" s="35"/>
      <c r="D136" s="37"/>
      <c r="E136" s="39"/>
      <c r="F136" s="108"/>
      <c r="G136" s="353"/>
      <c r="H136" s="39"/>
      <c r="I136" s="108"/>
      <c r="J136" s="353"/>
      <c r="K136" s="39"/>
      <c r="L136" s="108"/>
      <c r="M136" s="353"/>
      <c r="N136" s="39"/>
    </row>
    <row r="137" spans="1:14">
      <c r="A137" s="95"/>
      <c r="B137" s="107" t="s">
        <v>791</v>
      </c>
      <c r="C137" s="47">
        <v>39.9</v>
      </c>
      <c r="D137" s="47"/>
      <c r="E137" s="49"/>
      <c r="F137" s="354" t="s">
        <v>225</v>
      </c>
      <c r="G137" s="354"/>
      <c r="H137" s="49"/>
      <c r="I137" s="354">
        <v>39.9</v>
      </c>
      <c r="J137" s="354"/>
      <c r="K137" s="49"/>
      <c r="L137" s="354" t="s">
        <v>225</v>
      </c>
      <c r="M137" s="354"/>
      <c r="N137" s="49"/>
    </row>
    <row r="138" spans="1:14">
      <c r="A138" s="95"/>
      <c r="B138" s="107"/>
      <c r="C138" s="47"/>
      <c r="D138" s="47"/>
      <c r="E138" s="49"/>
      <c r="F138" s="354"/>
      <c r="G138" s="354"/>
      <c r="H138" s="49"/>
      <c r="I138" s="354"/>
      <c r="J138" s="354"/>
      <c r="K138" s="49"/>
      <c r="L138" s="354"/>
      <c r="M138" s="354"/>
      <c r="N138" s="49"/>
    </row>
    <row r="139" spans="1:14">
      <c r="A139" s="95"/>
      <c r="B139" s="108" t="s">
        <v>792</v>
      </c>
      <c r="C139" s="37">
        <v>22.1</v>
      </c>
      <c r="D139" s="37"/>
      <c r="E139" s="39"/>
      <c r="F139" s="353" t="s">
        <v>225</v>
      </c>
      <c r="G139" s="353"/>
      <c r="H139" s="39"/>
      <c r="I139" s="353">
        <v>22.1</v>
      </c>
      <c r="J139" s="353"/>
      <c r="K139" s="39"/>
      <c r="L139" s="353" t="s">
        <v>225</v>
      </c>
      <c r="M139" s="353"/>
      <c r="N139" s="39"/>
    </row>
    <row r="140" spans="1:14">
      <c r="A140" s="95"/>
      <c r="B140" s="108"/>
      <c r="C140" s="37"/>
      <c r="D140" s="37"/>
      <c r="E140" s="39"/>
      <c r="F140" s="353"/>
      <c r="G140" s="353"/>
      <c r="H140" s="39"/>
      <c r="I140" s="353"/>
      <c r="J140" s="353"/>
      <c r="K140" s="39"/>
      <c r="L140" s="353"/>
      <c r="M140" s="353"/>
      <c r="N140" s="39"/>
    </row>
    <row r="141" spans="1:14">
      <c r="A141" s="95"/>
      <c r="B141" s="107" t="s">
        <v>793</v>
      </c>
      <c r="C141" s="47">
        <v>50.8</v>
      </c>
      <c r="D141" s="47"/>
      <c r="E141" s="49"/>
      <c r="F141" s="354" t="s">
        <v>225</v>
      </c>
      <c r="G141" s="354"/>
      <c r="H141" s="49"/>
      <c r="I141" s="354">
        <v>50.8</v>
      </c>
      <c r="J141" s="354"/>
      <c r="K141" s="49"/>
      <c r="L141" s="354" t="s">
        <v>225</v>
      </c>
      <c r="M141" s="354"/>
      <c r="N141" s="49"/>
    </row>
    <row r="142" spans="1:14" ht="15.75" thickBot="1">
      <c r="A142" s="95"/>
      <c r="B142" s="225"/>
      <c r="C142" s="48"/>
      <c r="D142" s="48"/>
      <c r="E142" s="50"/>
      <c r="F142" s="355"/>
      <c r="G142" s="355"/>
      <c r="H142" s="50"/>
      <c r="I142" s="355"/>
      <c r="J142" s="355"/>
      <c r="K142" s="50"/>
      <c r="L142" s="355"/>
      <c r="M142" s="355"/>
      <c r="N142" s="50"/>
    </row>
    <row r="143" spans="1:14">
      <c r="A143" s="95"/>
      <c r="B143" s="116" t="s">
        <v>90</v>
      </c>
      <c r="C143" s="36" t="s">
        <v>220</v>
      </c>
      <c r="D143" s="38">
        <v>120.7</v>
      </c>
      <c r="E143" s="40"/>
      <c r="F143" s="36" t="s">
        <v>220</v>
      </c>
      <c r="G143" s="38" t="s">
        <v>225</v>
      </c>
      <c r="H143" s="40"/>
      <c r="I143" s="36" t="s">
        <v>220</v>
      </c>
      <c r="J143" s="38">
        <v>120.7</v>
      </c>
      <c r="K143" s="40"/>
      <c r="L143" s="36" t="s">
        <v>220</v>
      </c>
      <c r="M143" s="38" t="s">
        <v>225</v>
      </c>
      <c r="N143" s="40"/>
    </row>
    <row r="144" spans="1:14" ht="15.75" thickBot="1">
      <c r="A144" s="95"/>
      <c r="B144" s="117"/>
      <c r="C144" s="84"/>
      <c r="D144" s="85"/>
      <c r="E144" s="86"/>
      <c r="F144" s="84"/>
      <c r="G144" s="85"/>
      <c r="H144" s="86"/>
      <c r="I144" s="84"/>
      <c r="J144" s="85"/>
      <c r="K144" s="86"/>
      <c r="L144" s="84"/>
      <c r="M144" s="85"/>
      <c r="N144" s="86"/>
    </row>
    <row r="145" spans="1:14" ht="15.75" thickTop="1">
      <c r="A145" s="95"/>
      <c r="B145" s="97"/>
      <c r="C145" s="97"/>
      <c r="D145" s="97"/>
      <c r="E145" s="97"/>
      <c r="F145" s="97"/>
      <c r="G145" s="97"/>
      <c r="H145" s="97"/>
      <c r="I145" s="97"/>
      <c r="J145" s="97"/>
      <c r="K145" s="97"/>
      <c r="L145" s="97"/>
      <c r="M145" s="97"/>
      <c r="N145" s="97"/>
    </row>
    <row r="146" spans="1:14">
      <c r="A146" s="95"/>
      <c r="B146" s="96" t="s">
        <v>794</v>
      </c>
      <c r="C146" s="96"/>
      <c r="D146" s="96"/>
      <c r="E146" s="96"/>
      <c r="F146" s="96"/>
      <c r="G146" s="96"/>
      <c r="H146" s="96"/>
      <c r="I146" s="96"/>
      <c r="J146" s="96"/>
      <c r="K146" s="96"/>
      <c r="L146" s="96"/>
      <c r="M146" s="96"/>
      <c r="N146" s="96"/>
    </row>
    <row r="147" spans="1:14">
      <c r="A147" s="95"/>
      <c r="B147" s="29"/>
      <c r="C147" s="29"/>
      <c r="D147" s="29"/>
      <c r="E147" s="29"/>
      <c r="F147" s="29"/>
      <c r="G147" s="29"/>
      <c r="H147" s="29"/>
      <c r="I147" s="29"/>
      <c r="J147" s="29"/>
      <c r="K147" s="29"/>
      <c r="L147" s="29"/>
      <c r="M147" s="29"/>
      <c r="N147" s="29"/>
    </row>
    <row r="148" spans="1:14" ht="15.75" thickBot="1">
      <c r="A148" s="95"/>
      <c r="B148" s="12"/>
      <c r="C148" s="12"/>
      <c r="D148" s="12"/>
      <c r="E148" s="12"/>
      <c r="F148" s="12"/>
      <c r="G148" s="12"/>
      <c r="H148" s="12"/>
      <c r="I148" s="12"/>
      <c r="J148" s="12"/>
      <c r="K148" s="12"/>
      <c r="L148" s="12"/>
      <c r="M148" s="12"/>
      <c r="N148" s="12"/>
    </row>
    <row r="149" spans="1:14" ht="15.75" thickBot="1">
      <c r="A149" s="95"/>
      <c r="B149" s="146"/>
      <c r="C149" s="158" t="s">
        <v>183</v>
      </c>
      <c r="D149" s="158"/>
      <c r="E149" s="158"/>
      <c r="F149" s="158" t="s">
        <v>788</v>
      </c>
      <c r="G149" s="158"/>
      <c r="H149" s="158"/>
      <c r="I149" s="158" t="s">
        <v>789</v>
      </c>
      <c r="J149" s="158"/>
      <c r="K149" s="158"/>
      <c r="L149" s="158" t="s">
        <v>790</v>
      </c>
      <c r="M149" s="158"/>
      <c r="N149" s="158"/>
    </row>
    <row r="150" spans="1:14">
      <c r="A150" s="95"/>
      <c r="B150" s="101" t="s">
        <v>269</v>
      </c>
      <c r="C150" s="66"/>
      <c r="D150" s="66"/>
      <c r="E150" s="66"/>
      <c r="F150" s="66"/>
      <c r="G150" s="66"/>
      <c r="H150" s="66"/>
      <c r="I150" s="66"/>
      <c r="J150" s="66"/>
      <c r="K150" s="66"/>
      <c r="L150" s="66"/>
      <c r="M150" s="66"/>
      <c r="N150" s="66"/>
    </row>
    <row r="151" spans="1:14">
      <c r="A151" s="95"/>
      <c r="B151" s="108" t="s">
        <v>73</v>
      </c>
      <c r="C151" s="33" t="s">
        <v>220</v>
      </c>
      <c r="D151" s="55">
        <v>2.9</v>
      </c>
      <c r="E151" s="39"/>
      <c r="F151" s="108" t="s">
        <v>220</v>
      </c>
      <c r="G151" s="353" t="s">
        <v>225</v>
      </c>
      <c r="H151" s="39"/>
      <c r="I151" s="108" t="s">
        <v>220</v>
      </c>
      <c r="J151" s="353">
        <v>2.9</v>
      </c>
      <c r="K151" s="39"/>
      <c r="L151" s="108" t="s">
        <v>220</v>
      </c>
      <c r="M151" s="353" t="s">
        <v>225</v>
      </c>
      <c r="N151" s="39"/>
    </row>
    <row r="152" spans="1:14">
      <c r="A152" s="95"/>
      <c r="B152" s="108"/>
      <c r="C152" s="33"/>
      <c r="D152" s="55"/>
      <c r="E152" s="39"/>
      <c r="F152" s="108"/>
      <c r="G152" s="353"/>
      <c r="H152" s="39"/>
      <c r="I152" s="108"/>
      <c r="J152" s="353"/>
      <c r="K152" s="39"/>
      <c r="L152" s="108"/>
      <c r="M152" s="353"/>
      <c r="N152" s="39"/>
    </row>
    <row r="153" spans="1:14">
      <c r="A153" s="95"/>
      <c r="B153" s="107" t="s">
        <v>791</v>
      </c>
      <c r="C153" s="57">
        <v>82.7</v>
      </c>
      <c r="D153" s="57"/>
      <c r="E153" s="49"/>
      <c r="F153" s="354" t="s">
        <v>225</v>
      </c>
      <c r="G153" s="354"/>
      <c r="H153" s="49"/>
      <c r="I153" s="354">
        <v>82.7</v>
      </c>
      <c r="J153" s="354"/>
      <c r="K153" s="49"/>
      <c r="L153" s="354" t="s">
        <v>225</v>
      </c>
      <c r="M153" s="354"/>
      <c r="N153" s="49"/>
    </row>
    <row r="154" spans="1:14">
      <c r="A154" s="95"/>
      <c r="B154" s="107"/>
      <c r="C154" s="57"/>
      <c r="D154" s="57"/>
      <c r="E154" s="49"/>
      <c r="F154" s="354"/>
      <c r="G154" s="354"/>
      <c r="H154" s="49"/>
      <c r="I154" s="354"/>
      <c r="J154" s="354"/>
      <c r="K154" s="49"/>
      <c r="L154" s="354"/>
      <c r="M154" s="354"/>
      <c r="N154" s="49"/>
    </row>
    <row r="155" spans="1:14">
      <c r="A155" s="95"/>
      <c r="B155" s="108" t="s">
        <v>792</v>
      </c>
      <c r="C155" s="55">
        <v>49.7</v>
      </c>
      <c r="D155" s="55"/>
      <c r="E155" s="39"/>
      <c r="F155" s="353" t="s">
        <v>225</v>
      </c>
      <c r="G155" s="353"/>
      <c r="H155" s="39"/>
      <c r="I155" s="353">
        <v>49.7</v>
      </c>
      <c r="J155" s="353"/>
      <c r="K155" s="39"/>
      <c r="L155" s="353" t="s">
        <v>225</v>
      </c>
      <c r="M155" s="353"/>
      <c r="N155" s="39"/>
    </row>
    <row r="156" spans="1:14">
      <c r="A156" s="95"/>
      <c r="B156" s="108"/>
      <c r="C156" s="55"/>
      <c r="D156" s="55"/>
      <c r="E156" s="39"/>
      <c r="F156" s="353"/>
      <c r="G156" s="353"/>
      <c r="H156" s="39"/>
      <c r="I156" s="353"/>
      <c r="J156" s="353"/>
      <c r="K156" s="39"/>
      <c r="L156" s="353"/>
      <c r="M156" s="353"/>
      <c r="N156" s="39"/>
    </row>
    <row r="157" spans="1:14">
      <c r="A157" s="95"/>
      <c r="B157" s="107" t="s">
        <v>793</v>
      </c>
      <c r="C157" s="57">
        <v>104.8</v>
      </c>
      <c r="D157" s="57"/>
      <c r="E157" s="49"/>
      <c r="F157" s="354" t="s">
        <v>225</v>
      </c>
      <c r="G157" s="354"/>
      <c r="H157" s="49"/>
      <c r="I157" s="354">
        <v>104.8</v>
      </c>
      <c r="J157" s="354"/>
      <c r="K157" s="49"/>
      <c r="L157" s="354" t="s">
        <v>225</v>
      </c>
      <c r="M157" s="354"/>
      <c r="N157" s="49"/>
    </row>
    <row r="158" spans="1:14" ht="15.75" thickBot="1">
      <c r="A158" s="95"/>
      <c r="B158" s="225"/>
      <c r="C158" s="91"/>
      <c r="D158" s="91"/>
      <c r="E158" s="50"/>
      <c r="F158" s="355"/>
      <c r="G158" s="355"/>
      <c r="H158" s="50"/>
      <c r="I158" s="355"/>
      <c r="J158" s="355"/>
      <c r="K158" s="50"/>
      <c r="L158" s="355"/>
      <c r="M158" s="355"/>
      <c r="N158" s="50"/>
    </row>
    <row r="159" spans="1:14">
      <c r="A159" s="95"/>
      <c r="B159" s="116" t="s">
        <v>90</v>
      </c>
      <c r="C159" s="34" t="s">
        <v>220</v>
      </c>
      <c r="D159" s="56">
        <v>240.1</v>
      </c>
      <c r="E159" s="40"/>
      <c r="F159" s="34" t="s">
        <v>220</v>
      </c>
      <c r="G159" s="56" t="s">
        <v>225</v>
      </c>
      <c r="H159" s="40"/>
      <c r="I159" s="34" t="s">
        <v>220</v>
      </c>
      <c r="J159" s="56">
        <v>240.1</v>
      </c>
      <c r="K159" s="40"/>
      <c r="L159" s="34" t="s">
        <v>220</v>
      </c>
      <c r="M159" s="56" t="s">
        <v>225</v>
      </c>
      <c r="N159" s="40"/>
    </row>
    <row r="160" spans="1:14" ht="15.75" thickBot="1">
      <c r="A160" s="95"/>
      <c r="B160" s="117"/>
      <c r="C160" s="92"/>
      <c r="D160" s="93"/>
      <c r="E160" s="86"/>
      <c r="F160" s="92"/>
      <c r="G160" s="93"/>
      <c r="H160" s="86"/>
      <c r="I160" s="92"/>
      <c r="J160" s="93"/>
      <c r="K160" s="86"/>
      <c r="L160" s="92"/>
      <c r="M160" s="93"/>
      <c r="N160" s="86"/>
    </row>
    <row r="161" ht="15.75" thickTop="1"/>
  </sheetData>
  <mergeCells count="425">
    <mergeCell ref="B130:N130"/>
    <mergeCell ref="B145:N145"/>
    <mergeCell ref="B146:N146"/>
    <mergeCell ref="A72:A79"/>
    <mergeCell ref="A80:A87"/>
    <mergeCell ref="A88:A104"/>
    <mergeCell ref="A105:A114"/>
    <mergeCell ref="A115:A129"/>
    <mergeCell ref="A130:A160"/>
    <mergeCell ref="A5:A24"/>
    <mergeCell ref="B5:N5"/>
    <mergeCell ref="A25:A41"/>
    <mergeCell ref="B25:N25"/>
    <mergeCell ref="A42:A47"/>
    <mergeCell ref="A48:A71"/>
    <mergeCell ref="J159:J160"/>
    <mergeCell ref="K159:K160"/>
    <mergeCell ref="L159:L160"/>
    <mergeCell ref="M159:M160"/>
    <mergeCell ref="N159:N160"/>
    <mergeCell ref="A1:A2"/>
    <mergeCell ref="B1:N1"/>
    <mergeCell ref="B2:N2"/>
    <mergeCell ref="B3:N3"/>
    <mergeCell ref="B4:N4"/>
    <mergeCell ref="L157:M158"/>
    <mergeCell ref="N157:N158"/>
    <mergeCell ref="B159:B160"/>
    <mergeCell ref="C159:C160"/>
    <mergeCell ref="D159:D160"/>
    <mergeCell ref="E159:E160"/>
    <mergeCell ref="F159:F160"/>
    <mergeCell ref="G159:G160"/>
    <mergeCell ref="H159:H160"/>
    <mergeCell ref="I159:I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F149:H149"/>
    <mergeCell ref="I149:K149"/>
    <mergeCell ref="L149:N149"/>
    <mergeCell ref="C150:E150"/>
    <mergeCell ref="F150:H150"/>
    <mergeCell ref="I150:K150"/>
    <mergeCell ref="L150:N150"/>
    <mergeCell ref="J143:J144"/>
    <mergeCell ref="K143:K144"/>
    <mergeCell ref="L143:L144"/>
    <mergeCell ref="M143:M144"/>
    <mergeCell ref="N143:N144"/>
    <mergeCell ref="B147:N147"/>
    <mergeCell ref="L141:M142"/>
    <mergeCell ref="N141:N142"/>
    <mergeCell ref="B143:B144"/>
    <mergeCell ref="C143:C144"/>
    <mergeCell ref="D143:D144"/>
    <mergeCell ref="E143:E144"/>
    <mergeCell ref="F143:F144"/>
    <mergeCell ref="G143:G144"/>
    <mergeCell ref="H143:H144"/>
    <mergeCell ref="I143:I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N131"/>
    <mergeCell ref="C133:E133"/>
    <mergeCell ref="F133:H133"/>
    <mergeCell ref="I133:K133"/>
    <mergeCell ref="L133:N133"/>
    <mergeCell ref="C134:E134"/>
    <mergeCell ref="F134:H134"/>
    <mergeCell ref="I134:K134"/>
    <mergeCell ref="L134:N134"/>
    <mergeCell ref="B125:B126"/>
    <mergeCell ref="C125:D126"/>
    <mergeCell ref="E125:E126"/>
    <mergeCell ref="F125:G126"/>
    <mergeCell ref="H125:H126"/>
    <mergeCell ref="B127:B128"/>
    <mergeCell ref="C127:D128"/>
    <mergeCell ref="E127:E128"/>
    <mergeCell ref="F127:G128"/>
    <mergeCell ref="H127:H128"/>
    <mergeCell ref="B122:B123"/>
    <mergeCell ref="C122:D123"/>
    <mergeCell ref="E122:E123"/>
    <mergeCell ref="F122:G123"/>
    <mergeCell ref="H122:H123"/>
    <mergeCell ref="C124:D124"/>
    <mergeCell ref="F124:G124"/>
    <mergeCell ref="H118:H119"/>
    <mergeCell ref="B120:B121"/>
    <mergeCell ref="C120:D121"/>
    <mergeCell ref="E120:E121"/>
    <mergeCell ref="F120:G121"/>
    <mergeCell ref="H120:H121"/>
    <mergeCell ref="H112:H113"/>
    <mergeCell ref="B115:H115"/>
    <mergeCell ref="C117:E117"/>
    <mergeCell ref="F117:H117"/>
    <mergeCell ref="B118:B119"/>
    <mergeCell ref="C118:C119"/>
    <mergeCell ref="D118:D119"/>
    <mergeCell ref="E118:E119"/>
    <mergeCell ref="F118:F119"/>
    <mergeCell ref="G118:G119"/>
    <mergeCell ref="B112:B113"/>
    <mergeCell ref="C112:C113"/>
    <mergeCell ref="D112:D113"/>
    <mergeCell ref="E112:E113"/>
    <mergeCell ref="F112:F113"/>
    <mergeCell ref="G112:G113"/>
    <mergeCell ref="B105:F105"/>
    <mergeCell ref="C107:D107"/>
    <mergeCell ref="E107:F107"/>
    <mergeCell ref="B109:H109"/>
    <mergeCell ref="C111:D111"/>
    <mergeCell ref="E111:F111"/>
    <mergeCell ref="G111:H111"/>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J93:J94"/>
    <mergeCell ref="K93:K94"/>
    <mergeCell ref="B95:B96"/>
    <mergeCell ref="C95:D96"/>
    <mergeCell ref="E95:E96"/>
    <mergeCell ref="F95:G96"/>
    <mergeCell ref="H95:H96"/>
    <mergeCell ref="I95:J96"/>
    <mergeCell ref="K95:K96"/>
    <mergeCell ref="I91:K91"/>
    <mergeCell ref="I92:K92"/>
    <mergeCell ref="B93:B94"/>
    <mergeCell ref="C93:C94"/>
    <mergeCell ref="D93:D94"/>
    <mergeCell ref="E93:E94"/>
    <mergeCell ref="F93:F94"/>
    <mergeCell ref="G93:G94"/>
    <mergeCell ref="H93:H94"/>
    <mergeCell ref="I93:I94"/>
    <mergeCell ref="B86:B87"/>
    <mergeCell ref="C86:D87"/>
    <mergeCell ref="E86:E87"/>
    <mergeCell ref="B88:K88"/>
    <mergeCell ref="B90:B92"/>
    <mergeCell ref="C90:E92"/>
    <mergeCell ref="F90:H90"/>
    <mergeCell ref="F91:H91"/>
    <mergeCell ref="F92:H92"/>
    <mergeCell ref="I90:K90"/>
    <mergeCell ref="B80:E80"/>
    <mergeCell ref="B82:B83"/>
    <mergeCell ref="C82:C83"/>
    <mergeCell ref="D82:D83"/>
    <mergeCell ref="E82:E83"/>
    <mergeCell ref="B84:B85"/>
    <mergeCell ref="C84:D85"/>
    <mergeCell ref="E84:E85"/>
    <mergeCell ref="H70:H71"/>
    <mergeCell ref="B72:G72"/>
    <mergeCell ref="B74:B75"/>
    <mergeCell ref="C74:E74"/>
    <mergeCell ref="C75:E75"/>
    <mergeCell ref="F74:G74"/>
    <mergeCell ref="F75:G75"/>
    <mergeCell ref="B70:B71"/>
    <mergeCell ref="C70:C71"/>
    <mergeCell ref="D70:D71"/>
    <mergeCell ref="E70:E71"/>
    <mergeCell ref="F70:F71"/>
    <mergeCell ref="G70:G71"/>
    <mergeCell ref="G66:G67"/>
    <mergeCell ref="H66:H67"/>
    <mergeCell ref="B68:B69"/>
    <mergeCell ref="C68:D69"/>
    <mergeCell ref="E68:E69"/>
    <mergeCell ref="F68:G69"/>
    <mergeCell ref="H68:H69"/>
    <mergeCell ref="G61:G62"/>
    <mergeCell ref="H61:H62"/>
    <mergeCell ref="B63:H63"/>
    <mergeCell ref="C65:E65"/>
    <mergeCell ref="F65:H65"/>
    <mergeCell ref="B66:B67"/>
    <mergeCell ref="C66:C67"/>
    <mergeCell ref="D66:D67"/>
    <mergeCell ref="E66:E67"/>
    <mergeCell ref="F66:F67"/>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G51:G52"/>
    <mergeCell ref="H51:H52"/>
    <mergeCell ref="B53:B54"/>
    <mergeCell ref="C53:D54"/>
    <mergeCell ref="E53:E54"/>
    <mergeCell ref="F53:G54"/>
    <mergeCell ref="H53:H54"/>
    <mergeCell ref="C46:D46"/>
    <mergeCell ref="F46:G46"/>
    <mergeCell ref="B48:H48"/>
    <mergeCell ref="C50:E50"/>
    <mergeCell ref="F50:H50"/>
    <mergeCell ref="B51:B52"/>
    <mergeCell ref="C51:C52"/>
    <mergeCell ref="D51:D52"/>
    <mergeCell ref="E51:E52"/>
    <mergeCell ref="F51:F52"/>
    <mergeCell ref="I40:I41"/>
    <mergeCell ref="J40:J41"/>
    <mergeCell ref="K40:K41"/>
    <mergeCell ref="B42:H42"/>
    <mergeCell ref="C44:E44"/>
    <mergeCell ref="F44:H44"/>
    <mergeCell ref="C39:D39"/>
    <mergeCell ref="F39:G39"/>
    <mergeCell ref="I39:J39"/>
    <mergeCell ref="B40:B41"/>
    <mergeCell ref="C40:C41"/>
    <mergeCell ref="D40:D41"/>
    <mergeCell ref="E40:E41"/>
    <mergeCell ref="F40:F41"/>
    <mergeCell ref="G40:G41"/>
    <mergeCell ref="H40:H41"/>
    <mergeCell ref="K35:K36"/>
    <mergeCell ref="B37:B38"/>
    <mergeCell ref="C37:D38"/>
    <mergeCell ref="E37:E38"/>
    <mergeCell ref="F37:G38"/>
    <mergeCell ref="H37:H38"/>
    <mergeCell ref="I37:J38"/>
    <mergeCell ref="K37:K38"/>
    <mergeCell ref="C34:D34"/>
    <mergeCell ref="F34:G34"/>
    <mergeCell ref="I34:J34"/>
    <mergeCell ref="B35:B36"/>
    <mergeCell ref="C35:D36"/>
    <mergeCell ref="E35:E36"/>
    <mergeCell ref="F35:G36"/>
    <mergeCell ref="H35:H36"/>
    <mergeCell ref="I35:J36"/>
    <mergeCell ref="I30:I31"/>
    <mergeCell ref="J30:J31"/>
    <mergeCell ref="K30:K31"/>
    <mergeCell ref="B32:B33"/>
    <mergeCell ref="C32:D33"/>
    <mergeCell ref="E32:E33"/>
    <mergeCell ref="F32:G33"/>
    <mergeCell ref="H32:H33"/>
    <mergeCell ref="I32:J33"/>
    <mergeCell ref="K32:K33"/>
    <mergeCell ref="C29:E29"/>
    <mergeCell ref="F29:H29"/>
    <mergeCell ref="I29:K29"/>
    <mergeCell ref="B30:B31"/>
    <mergeCell ref="C30:C31"/>
    <mergeCell ref="D30:D31"/>
    <mergeCell ref="E30:E31"/>
    <mergeCell ref="F30:F31"/>
    <mergeCell ref="G30:G31"/>
    <mergeCell ref="H30:H31"/>
    <mergeCell ref="G23:G24"/>
    <mergeCell ref="H23:H24"/>
    <mergeCell ref="B26:K26"/>
    <mergeCell ref="C28:E28"/>
    <mergeCell ref="F28:H28"/>
    <mergeCell ref="I28:K28"/>
    <mergeCell ref="B21:B22"/>
    <mergeCell ref="C21:D22"/>
    <mergeCell ref="E21:E22"/>
    <mergeCell ref="F21:G22"/>
    <mergeCell ref="H21:H22"/>
    <mergeCell ref="B23:B24"/>
    <mergeCell ref="C23:C24"/>
    <mergeCell ref="D23:D24"/>
    <mergeCell ref="E23:E24"/>
    <mergeCell ref="F23:F24"/>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2.85546875" customWidth="1"/>
    <col min="4" max="4" width="11.7109375" customWidth="1"/>
    <col min="5" max="5" width="2.140625" customWidth="1"/>
    <col min="6" max="6" width="2.85546875" customWidth="1"/>
    <col min="7" max="7" width="11.7109375" customWidth="1"/>
    <col min="8" max="8" width="2.140625" customWidth="1"/>
    <col min="9" max="9" width="2.85546875" customWidth="1"/>
    <col min="10" max="10" width="11.7109375" customWidth="1"/>
    <col min="11" max="11" width="2.140625" customWidth="1"/>
  </cols>
  <sheetData>
    <row r="1" spans="1:11" ht="15" customHeight="1">
      <c r="A1" s="8" t="s">
        <v>116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04</v>
      </c>
      <c r="B3" s="94"/>
      <c r="C3" s="94"/>
      <c r="D3" s="94"/>
      <c r="E3" s="94"/>
      <c r="F3" s="94"/>
      <c r="G3" s="94"/>
      <c r="H3" s="94"/>
      <c r="I3" s="94"/>
      <c r="J3" s="94"/>
      <c r="K3" s="94"/>
    </row>
    <row r="4" spans="1:11">
      <c r="A4" s="95" t="s">
        <v>1170</v>
      </c>
      <c r="B4" s="145" t="s">
        <v>817</v>
      </c>
      <c r="C4" s="145"/>
      <c r="D4" s="145"/>
      <c r="E4" s="145"/>
      <c r="F4" s="145"/>
      <c r="G4" s="145"/>
      <c r="H4" s="145"/>
      <c r="I4" s="145"/>
      <c r="J4" s="145"/>
      <c r="K4" s="145"/>
    </row>
    <row r="5" spans="1:11">
      <c r="A5" s="95"/>
      <c r="B5" s="29"/>
      <c r="C5" s="29"/>
      <c r="D5" s="29"/>
      <c r="E5" s="29"/>
      <c r="F5" s="29"/>
      <c r="G5" s="29"/>
      <c r="H5" s="29"/>
      <c r="I5" s="29"/>
      <c r="J5" s="29"/>
      <c r="K5" s="29"/>
    </row>
    <row r="6" spans="1:11" ht="15.75" thickBot="1">
      <c r="A6" s="95"/>
      <c r="B6" s="12"/>
      <c r="C6" s="12"/>
      <c r="D6" s="12"/>
      <c r="E6" s="12"/>
      <c r="F6" s="12"/>
      <c r="G6" s="12"/>
      <c r="H6" s="12"/>
      <c r="I6" s="12"/>
      <c r="J6" s="12"/>
      <c r="K6" s="12"/>
    </row>
    <row r="7" spans="1:11" ht="15.75" thickBot="1">
      <c r="A7" s="95"/>
      <c r="B7" s="146"/>
      <c r="C7" s="157">
        <v>2014</v>
      </c>
      <c r="D7" s="157"/>
      <c r="E7" s="157"/>
      <c r="F7" s="158">
        <v>2013</v>
      </c>
      <c r="G7" s="158"/>
      <c r="H7" s="158"/>
      <c r="I7" s="158">
        <v>2012</v>
      </c>
      <c r="J7" s="158"/>
      <c r="K7" s="158"/>
    </row>
    <row r="8" spans="1:11">
      <c r="A8" s="95"/>
      <c r="B8" s="101" t="s">
        <v>818</v>
      </c>
      <c r="C8" s="66"/>
      <c r="D8" s="66"/>
      <c r="E8" s="66"/>
      <c r="F8" s="66"/>
      <c r="G8" s="66"/>
      <c r="H8" s="66"/>
      <c r="I8" s="66"/>
      <c r="J8" s="66"/>
      <c r="K8" s="66"/>
    </row>
    <row r="9" spans="1:11">
      <c r="A9" s="95"/>
      <c r="B9" s="108" t="s">
        <v>819</v>
      </c>
      <c r="C9" s="35" t="s">
        <v>220</v>
      </c>
      <c r="D9" s="210">
        <v>1623.6</v>
      </c>
      <c r="E9" s="39"/>
      <c r="F9" s="33" t="s">
        <v>220</v>
      </c>
      <c r="G9" s="212">
        <v>1663</v>
      </c>
      <c r="H9" s="39"/>
      <c r="I9" s="33" t="s">
        <v>220</v>
      </c>
      <c r="J9" s="212">
        <v>1885.4</v>
      </c>
      <c r="K9" s="39"/>
    </row>
    <row r="10" spans="1:11">
      <c r="A10" s="95"/>
      <c r="B10" s="108"/>
      <c r="C10" s="35"/>
      <c r="D10" s="210"/>
      <c r="E10" s="39"/>
      <c r="F10" s="33"/>
      <c r="G10" s="212"/>
      <c r="H10" s="39"/>
      <c r="I10" s="33"/>
      <c r="J10" s="212"/>
      <c r="K10" s="39"/>
    </row>
    <row r="11" spans="1:11">
      <c r="A11" s="95"/>
      <c r="B11" s="107" t="s">
        <v>820</v>
      </c>
      <c r="C11" s="47">
        <v>233.1</v>
      </c>
      <c r="D11" s="47"/>
      <c r="E11" s="49"/>
      <c r="F11" s="57">
        <v>206.5</v>
      </c>
      <c r="G11" s="57"/>
      <c r="H11" s="49"/>
      <c r="I11" s="57">
        <v>217.5</v>
      </c>
      <c r="J11" s="57"/>
      <c r="K11" s="49"/>
    </row>
    <row r="12" spans="1:11">
      <c r="A12" s="95"/>
      <c r="B12" s="107"/>
      <c r="C12" s="47"/>
      <c r="D12" s="47"/>
      <c r="E12" s="49"/>
      <c r="F12" s="57"/>
      <c r="G12" s="57"/>
      <c r="H12" s="49"/>
      <c r="I12" s="57"/>
      <c r="J12" s="57"/>
      <c r="K12" s="49"/>
    </row>
    <row r="13" spans="1:11">
      <c r="A13" s="95"/>
      <c r="B13" s="108" t="s">
        <v>821</v>
      </c>
      <c r="C13" s="37">
        <v>145</v>
      </c>
      <c r="D13" s="37"/>
      <c r="E13" s="39"/>
      <c r="F13" s="55">
        <v>142.9</v>
      </c>
      <c r="G13" s="55"/>
      <c r="H13" s="39"/>
      <c r="I13" s="55">
        <v>152.19999999999999</v>
      </c>
      <c r="J13" s="55"/>
      <c r="K13" s="39"/>
    </row>
    <row r="14" spans="1:11">
      <c r="A14" s="95"/>
      <c r="B14" s="108"/>
      <c r="C14" s="37"/>
      <c r="D14" s="37"/>
      <c r="E14" s="39"/>
      <c r="F14" s="55"/>
      <c r="G14" s="55"/>
      <c r="H14" s="39"/>
      <c r="I14" s="55"/>
      <c r="J14" s="55"/>
      <c r="K14" s="39"/>
    </row>
    <row r="15" spans="1:11">
      <c r="A15" s="95"/>
      <c r="B15" s="107" t="s">
        <v>822</v>
      </c>
      <c r="C15" s="47">
        <v>658.8</v>
      </c>
      <c r="D15" s="47"/>
      <c r="E15" s="49"/>
      <c r="F15" s="57">
        <v>658.4</v>
      </c>
      <c r="G15" s="57"/>
      <c r="H15" s="49"/>
      <c r="I15" s="57">
        <v>704.6</v>
      </c>
      <c r="J15" s="57"/>
      <c r="K15" s="49"/>
    </row>
    <row r="16" spans="1:11">
      <c r="A16" s="95"/>
      <c r="B16" s="107"/>
      <c r="C16" s="47"/>
      <c r="D16" s="47"/>
      <c r="E16" s="49"/>
      <c r="F16" s="57"/>
      <c r="G16" s="57"/>
      <c r="H16" s="49"/>
      <c r="I16" s="57"/>
      <c r="J16" s="57"/>
      <c r="K16" s="49"/>
    </row>
    <row r="17" spans="1:11">
      <c r="A17" s="95"/>
      <c r="B17" s="108" t="s">
        <v>823</v>
      </c>
      <c r="C17" s="37">
        <v>415.7</v>
      </c>
      <c r="D17" s="37"/>
      <c r="E17" s="39"/>
      <c r="F17" s="55">
        <v>364.6</v>
      </c>
      <c r="G17" s="55"/>
      <c r="H17" s="39"/>
      <c r="I17" s="55">
        <v>399.8</v>
      </c>
      <c r="J17" s="55"/>
      <c r="K17" s="39"/>
    </row>
    <row r="18" spans="1:11" ht="15.75" thickBot="1">
      <c r="A18" s="95"/>
      <c r="B18" s="109"/>
      <c r="C18" s="59"/>
      <c r="D18" s="59"/>
      <c r="E18" s="62"/>
      <c r="F18" s="61"/>
      <c r="G18" s="61"/>
      <c r="H18" s="62"/>
      <c r="I18" s="61"/>
      <c r="J18" s="61"/>
      <c r="K18" s="62"/>
    </row>
    <row r="19" spans="1:11">
      <c r="A19" s="95"/>
      <c r="B19" s="66"/>
      <c r="C19" s="70" t="s">
        <v>220</v>
      </c>
      <c r="D19" s="82">
        <v>3076.2</v>
      </c>
      <c r="E19" s="66"/>
      <c r="F19" s="74" t="s">
        <v>220</v>
      </c>
      <c r="G19" s="89">
        <v>3035.4</v>
      </c>
      <c r="H19" s="66"/>
      <c r="I19" s="74" t="s">
        <v>220</v>
      </c>
      <c r="J19" s="89">
        <v>3359.5</v>
      </c>
      <c r="K19" s="66"/>
    </row>
    <row r="20" spans="1:11" ht="15.75" thickBot="1">
      <c r="A20" s="95"/>
      <c r="B20" s="73"/>
      <c r="C20" s="71"/>
      <c r="D20" s="83"/>
      <c r="E20" s="73"/>
      <c r="F20" s="75"/>
      <c r="G20" s="90"/>
      <c r="H20" s="73"/>
      <c r="I20" s="75"/>
      <c r="J20" s="90"/>
      <c r="K20" s="73"/>
    </row>
    <row r="21" spans="1:11" ht="15.75" thickTop="1">
      <c r="A21" s="95"/>
      <c r="B21" s="361" t="s">
        <v>824</v>
      </c>
      <c r="C21" s="362"/>
      <c r="D21" s="362"/>
      <c r="E21" s="362"/>
      <c r="F21" s="362"/>
      <c r="G21" s="362"/>
      <c r="H21" s="362"/>
      <c r="I21" s="362"/>
      <c r="J21" s="362"/>
      <c r="K21" s="362"/>
    </row>
    <row r="22" spans="1:11">
      <c r="A22" s="95"/>
      <c r="B22" s="107" t="s">
        <v>819</v>
      </c>
      <c r="C22" s="69" t="s">
        <v>220</v>
      </c>
      <c r="D22" s="47">
        <v>443.5</v>
      </c>
      <c r="E22" s="49"/>
      <c r="F22" s="45" t="s">
        <v>220</v>
      </c>
      <c r="G22" s="57">
        <v>497.1</v>
      </c>
      <c r="H22" s="49"/>
      <c r="I22" s="45" t="s">
        <v>220</v>
      </c>
      <c r="J22" s="57">
        <v>484.5</v>
      </c>
      <c r="K22" s="49"/>
    </row>
    <row r="23" spans="1:11">
      <c r="A23" s="95"/>
      <c r="B23" s="107"/>
      <c r="C23" s="69"/>
      <c r="D23" s="47"/>
      <c r="E23" s="49"/>
      <c r="F23" s="45"/>
      <c r="G23" s="57"/>
      <c r="H23" s="49"/>
      <c r="I23" s="45"/>
      <c r="J23" s="57"/>
      <c r="K23" s="49"/>
    </row>
    <row r="24" spans="1:11">
      <c r="A24" s="95"/>
      <c r="B24" s="108" t="s">
        <v>820</v>
      </c>
      <c r="C24" s="37">
        <v>12.5</v>
      </c>
      <c r="D24" s="37"/>
      <c r="E24" s="39"/>
      <c r="F24" s="55">
        <v>12.6</v>
      </c>
      <c r="G24" s="55"/>
      <c r="H24" s="39"/>
      <c r="I24" s="55">
        <v>6.1</v>
      </c>
      <c r="J24" s="55"/>
      <c r="K24" s="39"/>
    </row>
    <row r="25" spans="1:11">
      <c r="A25" s="95"/>
      <c r="B25" s="108"/>
      <c r="C25" s="37"/>
      <c r="D25" s="37"/>
      <c r="E25" s="39"/>
      <c r="F25" s="55"/>
      <c r="G25" s="55"/>
      <c r="H25" s="39"/>
      <c r="I25" s="55"/>
      <c r="J25" s="55"/>
      <c r="K25" s="39"/>
    </row>
    <row r="26" spans="1:11">
      <c r="A26" s="95"/>
      <c r="B26" s="107" t="s">
        <v>821</v>
      </c>
      <c r="C26" s="47">
        <v>1.4</v>
      </c>
      <c r="D26" s="47"/>
      <c r="E26" s="49"/>
      <c r="F26" s="57">
        <v>2.1</v>
      </c>
      <c r="G26" s="57"/>
      <c r="H26" s="49"/>
      <c r="I26" s="57">
        <v>4.5</v>
      </c>
      <c r="J26" s="57"/>
      <c r="K26" s="49"/>
    </row>
    <row r="27" spans="1:11">
      <c r="A27" s="95"/>
      <c r="B27" s="107"/>
      <c r="C27" s="47"/>
      <c r="D27" s="47"/>
      <c r="E27" s="49"/>
      <c r="F27" s="57"/>
      <c r="G27" s="57"/>
      <c r="H27" s="49"/>
      <c r="I27" s="57"/>
      <c r="J27" s="57"/>
      <c r="K27" s="49"/>
    </row>
    <row r="28" spans="1:11">
      <c r="A28" s="95"/>
      <c r="B28" s="108" t="s">
        <v>822</v>
      </c>
      <c r="C28" s="37">
        <v>96.2</v>
      </c>
      <c r="D28" s="37"/>
      <c r="E28" s="39"/>
      <c r="F28" s="55">
        <v>105.5</v>
      </c>
      <c r="G28" s="55"/>
      <c r="H28" s="39"/>
      <c r="I28" s="55">
        <v>101.6</v>
      </c>
      <c r="J28" s="55"/>
      <c r="K28" s="39"/>
    </row>
    <row r="29" spans="1:11">
      <c r="A29" s="95"/>
      <c r="B29" s="108"/>
      <c r="C29" s="37"/>
      <c r="D29" s="37"/>
      <c r="E29" s="39"/>
      <c r="F29" s="55"/>
      <c r="G29" s="55"/>
      <c r="H29" s="39"/>
      <c r="I29" s="55"/>
      <c r="J29" s="55"/>
      <c r="K29" s="39"/>
    </row>
    <row r="30" spans="1:11">
      <c r="A30" s="95"/>
      <c r="B30" s="107" t="s">
        <v>823</v>
      </c>
      <c r="C30" s="47">
        <v>226.9</v>
      </c>
      <c r="D30" s="47"/>
      <c r="E30" s="49"/>
      <c r="F30" s="57">
        <v>238.5</v>
      </c>
      <c r="G30" s="57"/>
      <c r="H30" s="49"/>
      <c r="I30" s="57">
        <v>237.4</v>
      </c>
      <c r="J30" s="57"/>
      <c r="K30" s="49"/>
    </row>
    <row r="31" spans="1:11" ht="15.75" thickBot="1">
      <c r="A31" s="95"/>
      <c r="B31" s="225"/>
      <c r="C31" s="48"/>
      <c r="D31" s="48"/>
      <c r="E31" s="50"/>
      <c r="F31" s="91"/>
      <c r="G31" s="91"/>
      <c r="H31" s="50"/>
      <c r="I31" s="91"/>
      <c r="J31" s="91"/>
      <c r="K31" s="50"/>
    </row>
    <row r="32" spans="1:11">
      <c r="A32" s="95"/>
      <c r="B32" s="40"/>
      <c r="C32" s="36" t="s">
        <v>220</v>
      </c>
      <c r="D32" s="38">
        <v>780.5</v>
      </c>
      <c r="E32" s="40"/>
      <c r="F32" s="34" t="s">
        <v>220</v>
      </c>
      <c r="G32" s="56">
        <v>855.8</v>
      </c>
      <c r="H32" s="40"/>
      <c r="I32" s="34" t="s">
        <v>220</v>
      </c>
      <c r="J32" s="56">
        <v>834.1</v>
      </c>
      <c r="K32" s="40"/>
    </row>
    <row r="33" spans="1:11" ht="15.75" thickBot="1">
      <c r="A33" s="95"/>
      <c r="B33" s="86"/>
      <c r="C33" s="84"/>
      <c r="D33" s="85"/>
      <c r="E33" s="86"/>
      <c r="F33" s="92"/>
      <c r="G33" s="93"/>
      <c r="H33" s="86"/>
      <c r="I33" s="92"/>
      <c r="J33" s="93"/>
      <c r="K33" s="86"/>
    </row>
    <row r="34" spans="1:11" ht="25.5" customHeight="1" thickTop="1">
      <c r="A34" s="95" t="s">
        <v>1171</v>
      </c>
      <c r="B34" s="245" t="s">
        <v>826</v>
      </c>
      <c r="C34" s="245"/>
      <c r="D34" s="245"/>
      <c r="E34" s="245"/>
      <c r="F34" s="245"/>
      <c r="G34" s="245"/>
      <c r="H34" s="245"/>
      <c r="I34" s="245"/>
      <c r="J34" s="245"/>
      <c r="K34" s="245"/>
    </row>
    <row r="35" spans="1:11">
      <c r="A35" s="95"/>
      <c r="B35" s="29"/>
      <c r="C35" s="29"/>
      <c r="D35" s="29"/>
      <c r="E35" s="29"/>
      <c r="F35" s="29"/>
      <c r="G35" s="29"/>
      <c r="H35" s="29"/>
      <c r="I35" s="29"/>
      <c r="J35" s="29"/>
      <c r="K35" s="29"/>
    </row>
    <row r="36" spans="1:11" ht="15.75" thickBot="1">
      <c r="A36" s="95"/>
      <c r="B36" s="12"/>
      <c r="C36" s="12"/>
      <c r="D36" s="12"/>
      <c r="E36" s="12"/>
      <c r="F36" s="12"/>
      <c r="G36" s="12"/>
      <c r="H36" s="12"/>
      <c r="I36" s="12"/>
      <c r="J36" s="12"/>
      <c r="K36" s="12"/>
    </row>
    <row r="37" spans="1:11" ht="15.75" thickBot="1">
      <c r="A37" s="95"/>
      <c r="B37" s="99"/>
      <c r="C37" s="105">
        <v>2014</v>
      </c>
      <c r="D37" s="105"/>
      <c r="E37" s="105"/>
      <c r="F37" s="106">
        <v>2013</v>
      </c>
      <c r="G37" s="106"/>
      <c r="H37" s="106"/>
      <c r="I37" s="106">
        <v>2012</v>
      </c>
      <c r="J37" s="106"/>
      <c r="K37" s="106"/>
    </row>
    <row r="38" spans="1:11">
      <c r="A38" s="95"/>
      <c r="B38" s="16" t="s">
        <v>827</v>
      </c>
      <c r="C38" s="40"/>
      <c r="D38" s="40"/>
      <c r="E38" s="40"/>
      <c r="F38" s="40"/>
      <c r="G38" s="40"/>
      <c r="H38" s="40"/>
      <c r="I38" s="40"/>
      <c r="J38" s="40"/>
      <c r="K38" s="40"/>
    </row>
    <row r="39" spans="1:11">
      <c r="A39" s="95"/>
      <c r="B39" s="45" t="s">
        <v>394</v>
      </c>
      <c r="C39" s="69" t="s">
        <v>220</v>
      </c>
      <c r="D39" s="81">
        <v>1685.4</v>
      </c>
      <c r="E39" s="49"/>
      <c r="F39" s="45" t="s">
        <v>220</v>
      </c>
      <c r="G39" s="51">
        <v>1775.8</v>
      </c>
      <c r="H39" s="49"/>
      <c r="I39" s="45" t="s">
        <v>220</v>
      </c>
      <c r="J39" s="51">
        <v>1987.4</v>
      </c>
      <c r="K39" s="49"/>
    </row>
    <row r="40" spans="1:11">
      <c r="A40" s="95"/>
      <c r="B40" s="45"/>
      <c r="C40" s="69"/>
      <c r="D40" s="81"/>
      <c r="E40" s="49"/>
      <c r="F40" s="45"/>
      <c r="G40" s="51"/>
      <c r="H40" s="49"/>
      <c r="I40" s="45"/>
      <c r="J40" s="51"/>
      <c r="K40" s="49"/>
    </row>
    <row r="41" spans="1:11">
      <c r="A41" s="95"/>
      <c r="B41" s="33" t="s">
        <v>828</v>
      </c>
      <c r="C41" s="210">
        <v>1390.8</v>
      </c>
      <c r="D41" s="210"/>
      <c r="E41" s="39"/>
      <c r="F41" s="212">
        <v>1259.5999999999999</v>
      </c>
      <c r="G41" s="212"/>
      <c r="H41" s="39"/>
      <c r="I41" s="212">
        <v>1372.1</v>
      </c>
      <c r="J41" s="212"/>
      <c r="K41" s="39"/>
    </row>
    <row r="42" spans="1:11" ht="15.75" thickBot="1">
      <c r="A42" s="95"/>
      <c r="B42" s="58"/>
      <c r="C42" s="211"/>
      <c r="D42" s="211"/>
      <c r="E42" s="62"/>
      <c r="F42" s="213"/>
      <c r="G42" s="213"/>
      <c r="H42" s="62"/>
      <c r="I42" s="213"/>
      <c r="J42" s="213"/>
      <c r="K42" s="62"/>
    </row>
    <row r="43" spans="1:11">
      <c r="A43" s="95"/>
      <c r="B43" s="363"/>
      <c r="C43" s="70" t="s">
        <v>220</v>
      </c>
      <c r="D43" s="82">
        <v>3076.2</v>
      </c>
      <c r="E43" s="66"/>
      <c r="F43" s="74" t="s">
        <v>220</v>
      </c>
      <c r="G43" s="89">
        <v>3035.4</v>
      </c>
      <c r="H43" s="66"/>
      <c r="I43" s="74" t="s">
        <v>220</v>
      </c>
      <c r="J43" s="89">
        <v>3359.5</v>
      </c>
      <c r="K43" s="66"/>
    </row>
    <row r="44" spans="1:11" ht="15.75" thickBot="1">
      <c r="A44" s="95"/>
      <c r="B44" s="364"/>
      <c r="C44" s="71"/>
      <c r="D44" s="83"/>
      <c r="E44" s="73"/>
      <c r="F44" s="75"/>
      <c r="G44" s="90"/>
      <c r="H44" s="73"/>
      <c r="I44" s="75"/>
      <c r="J44" s="90"/>
      <c r="K44" s="73"/>
    </row>
    <row r="45" spans="1:11" ht="15.75" thickTop="1">
      <c r="A45" s="95"/>
      <c r="B45" s="16" t="s">
        <v>829</v>
      </c>
      <c r="C45" s="80"/>
      <c r="D45" s="80"/>
      <c r="E45" s="80"/>
      <c r="F45" s="80"/>
      <c r="G45" s="80"/>
      <c r="H45" s="80"/>
      <c r="I45" s="80"/>
      <c r="J45" s="80"/>
      <c r="K45" s="80"/>
    </row>
    <row r="46" spans="1:11">
      <c r="A46" s="95"/>
      <c r="B46" s="45" t="s">
        <v>394</v>
      </c>
      <c r="C46" s="69" t="s">
        <v>220</v>
      </c>
      <c r="D46" s="47">
        <v>65.599999999999994</v>
      </c>
      <c r="E46" s="49"/>
      <c r="F46" s="45" t="s">
        <v>220</v>
      </c>
      <c r="G46" s="57">
        <v>193.7</v>
      </c>
      <c r="H46" s="49"/>
      <c r="I46" s="45" t="s">
        <v>220</v>
      </c>
      <c r="J46" s="57">
        <v>245.2</v>
      </c>
      <c r="K46" s="49"/>
    </row>
    <row r="47" spans="1:11">
      <c r="A47" s="95"/>
      <c r="B47" s="45"/>
      <c r="C47" s="69"/>
      <c r="D47" s="47"/>
      <c r="E47" s="49"/>
      <c r="F47" s="45"/>
      <c r="G47" s="57"/>
      <c r="H47" s="49"/>
      <c r="I47" s="45"/>
      <c r="J47" s="57"/>
      <c r="K47" s="49"/>
    </row>
    <row r="48" spans="1:11">
      <c r="A48" s="95"/>
      <c r="B48" s="33" t="s">
        <v>828</v>
      </c>
      <c r="C48" s="37">
        <v>267.10000000000002</v>
      </c>
      <c r="D48" s="37"/>
      <c r="E48" s="39"/>
      <c r="F48" s="55">
        <v>189.3</v>
      </c>
      <c r="G48" s="55"/>
      <c r="H48" s="39"/>
      <c r="I48" s="55">
        <v>261.8</v>
      </c>
      <c r="J48" s="55"/>
      <c r="K48" s="39"/>
    </row>
    <row r="49" spans="1:11" ht="15.75" thickBot="1">
      <c r="A49" s="95"/>
      <c r="B49" s="58"/>
      <c r="C49" s="59"/>
      <c r="D49" s="59"/>
      <c r="E49" s="62"/>
      <c r="F49" s="61"/>
      <c r="G49" s="61"/>
      <c r="H49" s="62"/>
      <c r="I49" s="61"/>
      <c r="J49" s="61"/>
      <c r="K49" s="62"/>
    </row>
    <row r="50" spans="1:11">
      <c r="A50" s="95"/>
      <c r="B50" s="64" t="s">
        <v>830</v>
      </c>
      <c r="C50" s="70" t="s">
        <v>220</v>
      </c>
      <c r="D50" s="65">
        <v>332.7</v>
      </c>
      <c r="E50" s="66"/>
      <c r="F50" s="74" t="s">
        <v>220</v>
      </c>
      <c r="G50" s="67">
        <v>383</v>
      </c>
      <c r="H50" s="66"/>
      <c r="I50" s="74" t="s">
        <v>220</v>
      </c>
      <c r="J50" s="67">
        <v>507</v>
      </c>
      <c r="K50" s="66"/>
    </row>
    <row r="51" spans="1:11" ht="15.75" thickBot="1">
      <c r="A51" s="95"/>
      <c r="B51" s="68"/>
      <c r="C51" s="71"/>
      <c r="D51" s="72"/>
      <c r="E51" s="73"/>
      <c r="F51" s="75"/>
      <c r="G51" s="76"/>
      <c r="H51" s="73"/>
      <c r="I51" s="75"/>
      <c r="J51" s="76"/>
      <c r="K51" s="73"/>
    </row>
    <row r="52" spans="1:11" ht="15.75" thickTop="1">
      <c r="A52" s="95"/>
      <c r="B52" s="16" t="s">
        <v>831</v>
      </c>
      <c r="C52" s="365" t="s">
        <v>832</v>
      </c>
      <c r="D52" s="365"/>
      <c r="E52" s="17" t="s">
        <v>229</v>
      </c>
      <c r="F52" s="366" t="s">
        <v>833</v>
      </c>
      <c r="G52" s="366"/>
      <c r="H52" s="16" t="s">
        <v>229</v>
      </c>
      <c r="I52" s="366" t="s">
        <v>834</v>
      </c>
      <c r="J52" s="366"/>
      <c r="K52" s="16" t="s">
        <v>229</v>
      </c>
    </row>
    <row r="53" spans="1:11">
      <c r="A53" s="95"/>
      <c r="B53" s="45" t="s">
        <v>835</v>
      </c>
      <c r="C53" s="47" t="s">
        <v>225</v>
      </c>
      <c r="D53" s="47"/>
      <c r="E53" s="49"/>
      <c r="F53" s="57" t="s">
        <v>225</v>
      </c>
      <c r="G53" s="57"/>
      <c r="H53" s="49"/>
      <c r="I53" s="57">
        <v>108</v>
      </c>
      <c r="J53" s="57"/>
      <c r="K53" s="49"/>
    </row>
    <row r="54" spans="1:11">
      <c r="A54" s="95"/>
      <c r="B54" s="45"/>
      <c r="C54" s="47"/>
      <c r="D54" s="47"/>
      <c r="E54" s="49"/>
      <c r="F54" s="57"/>
      <c r="G54" s="57"/>
      <c r="H54" s="49"/>
      <c r="I54" s="57"/>
      <c r="J54" s="57"/>
      <c r="K54" s="49"/>
    </row>
    <row r="55" spans="1:11">
      <c r="A55" s="95"/>
      <c r="B55" s="33" t="s">
        <v>836</v>
      </c>
      <c r="C55" s="37" t="s">
        <v>837</v>
      </c>
      <c r="D55" s="37"/>
      <c r="E55" s="35" t="s">
        <v>229</v>
      </c>
      <c r="F55" s="134" t="s">
        <v>225</v>
      </c>
      <c r="G55" s="134"/>
      <c r="H55" s="39"/>
      <c r="I55" s="134" t="s">
        <v>225</v>
      </c>
      <c r="J55" s="134"/>
      <c r="K55" s="39"/>
    </row>
    <row r="56" spans="1:11">
      <c r="A56" s="95"/>
      <c r="B56" s="33"/>
      <c r="C56" s="37"/>
      <c r="D56" s="37"/>
      <c r="E56" s="35"/>
      <c r="F56" s="134"/>
      <c r="G56" s="134"/>
      <c r="H56" s="39"/>
      <c r="I56" s="134"/>
      <c r="J56" s="134"/>
      <c r="K56" s="39"/>
    </row>
    <row r="57" spans="1:11">
      <c r="A57" s="95"/>
      <c r="B57" s="19" t="s">
        <v>38</v>
      </c>
      <c r="C57" s="47" t="s">
        <v>838</v>
      </c>
      <c r="D57" s="47"/>
      <c r="E57" s="27" t="s">
        <v>229</v>
      </c>
      <c r="F57" s="57" t="s">
        <v>561</v>
      </c>
      <c r="G57" s="57"/>
      <c r="H57" s="19" t="s">
        <v>229</v>
      </c>
      <c r="I57" s="57" t="s">
        <v>839</v>
      </c>
      <c r="J57" s="57"/>
      <c r="K57" s="19" t="s">
        <v>229</v>
      </c>
    </row>
    <row r="58" spans="1:11">
      <c r="A58" s="95"/>
      <c r="B58" s="33" t="s">
        <v>39</v>
      </c>
      <c r="C58" s="37">
        <v>4.4000000000000004</v>
      </c>
      <c r="D58" s="37"/>
      <c r="E58" s="39"/>
      <c r="F58" s="55">
        <v>1.9</v>
      </c>
      <c r="G58" s="55"/>
      <c r="H58" s="39"/>
      <c r="I58" s="55">
        <v>2.9</v>
      </c>
      <c r="J58" s="55"/>
      <c r="K58" s="39"/>
    </row>
    <row r="59" spans="1:11" ht="15.75" thickBot="1">
      <c r="A59" s="95"/>
      <c r="B59" s="58"/>
      <c r="C59" s="59"/>
      <c r="D59" s="59"/>
      <c r="E59" s="62"/>
      <c r="F59" s="61"/>
      <c r="G59" s="61"/>
      <c r="H59" s="62"/>
      <c r="I59" s="61"/>
      <c r="J59" s="61"/>
      <c r="K59" s="62"/>
    </row>
    <row r="60" spans="1:11">
      <c r="A60" s="95"/>
      <c r="B60" s="367" t="s">
        <v>840</v>
      </c>
      <c r="C60" s="70" t="s">
        <v>220</v>
      </c>
      <c r="D60" s="65">
        <v>204</v>
      </c>
      <c r="E60" s="66"/>
      <c r="F60" s="74" t="s">
        <v>220</v>
      </c>
      <c r="G60" s="67">
        <v>290.10000000000002</v>
      </c>
      <c r="H60" s="66"/>
      <c r="I60" s="74" t="s">
        <v>220</v>
      </c>
      <c r="J60" s="67">
        <v>517.79999999999995</v>
      </c>
      <c r="K60" s="66"/>
    </row>
    <row r="61" spans="1:11" ht="15.75" thickBot="1">
      <c r="A61" s="95"/>
      <c r="B61" s="368"/>
      <c r="C61" s="71"/>
      <c r="D61" s="72"/>
      <c r="E61" s="73"/>
      <c r="F61" s="75"/>
      <c r="G61" s="76"/>
      <c r="H61" s="73"/>
      <c r="I61" s="75"/>
      <c r="J61" s="76"/>
      <c r="K61" s="73"/>
    </row>
    <row r="62" spans="1:11" ht="15.75" thickTop="1">
      <c r="A62" s="95" t="s">
        <v>1172</v>
      </c>
      <c r="B62" s="273"/>
      <c r="C62" s="273"/>
      <c r="D62" s="273"/>
      <c r="E62" s="273"/>
      <c r="F62" s="273"/>
      <c r="G62" s="273"/>
      <c r="H62" s="273"/>
      <c r="I62" s="273"/>
      <c r="J62" s="273"/>
      <c r="K62" s="273"/>
    </row>
    <row r="63" spans="1:11" ht="15.75" thickBot="1">
      <c r="A63" s="95"/>
      <c r="B63" s="12"/>
      <c r="C63" s="12"/>
      <c r="D63" s="12"/>
      <c r="E63" s="12"/>
      <c r="F63" s="12"/>
      <c r="G63" s="12"/>
      <c r="H63" s="12"/>
      <c r="I63" s="12"/>
      <c r="J63" s="12"/>
      <c r="K63" s="12"/>
    </row>
    <row r="64" spans="1:11" ht="15.75" thickBot="1">
      <c r="A64" s="95"/>
      <c r="B64" s="146"/>
      <c r="C64" s="157">
        <v>2014</v>
      </c>
      <c r="D64" s="157"/>
      <c r="E64" s="157"/>
      <c r="F64" s="158">
        <v>2013</v>
      </c>
      <c r="G64" s="158"/>
      <c r="H64" s="158"/>
      <c r="I64" s="158">
        <v>2012</v>
      </c>
      <c r="J64" s="158"/>
      <c r="K64" s="158"/>
    </row>
    <row r="65" spans="1:11">
      <c r="A65" s="95"/>
      <c r="B65" s="19" t="s">
        <v>841</v>
      </c>
      <c r="C65" s="66"/>
      <c r="D65" s="66"/>
      <c r="E65" s="66"/>
      <c r="F65" s="66"/>
      <c r="G65" s="66"/>
      <c r="H65" s="66"/>
      <c r="I65" s="66"/>
      <c r="J65" s="66"/>
      <c r="K65" s="66"/>
    </row>
    <row r="66" spans="1:11">
      <c r="A66" s="95"/>
      <c r="B66" s="33" t="s">
        <v>394</v>
      </c>
      <c r="C66" s="35" t="s">
        <v>220</v>
      </c>
      <c r="D66" s="210">
        <v>1373.8</v>
      </c>
      <c r="E66" s="39"/>
      <c r="F66" s="33" t="s">
        <v>220</v>
      </c>
      <c r="G66" s="212">
        <v>1579.3</v>
      </c>
      <c r="H66" s="39"/>
      <c r="I66" s="33" t="s">
        <v>220</v>
      </c>
      <c r="J66" s="212">
        <v>1466.2</v>
      </c>
      <c r="K66" s="39"/>
    </row>
    <row r="67" spans="1:11">
      <c r="A67" s="95"/>
      <c r="B67" s="33"/>
      <c r="C67" s="35"/>
      <c r="D67" s="210"/>
      <c r="E67" s="39"/>
      <c r="F67" s="33"/>
      <c r="G67" s="212"/>
      <c r="H67" s="39"/>
      <c r="I67" s="33"/>
      <c r="J67" s="212"/>
      <c r="K67" s="39"/>
    </row>
    <row r="68" spans="1:11">
      <c r="A68" s="95"/>
      <c r="B68" s="45" t="s">
        <v>828</v>
      </c>
      <c r="C68" s="81">
        <v>1209.5999999999999</v>
      </c>
      <c r="D68" s="81"/>
      <c r="E68" s="49"/>
      <c r="F68" s="51">
        <v>1157.4000000000001</v>
      </c>
      <c r="G68" s="51"/>
      <c r="H68" s="49"/>
      <c r="I68" s="51">
        <v>1072.5</v>
      </c>
      <c r="J68" s="51"/>
      <c r="K68" s="49"/>
    </row>
    <row r="69" spans="1:11">
      <c r="A69" s="95"/>
      <c r="B69" s="45"/>
      <c r="C69" s="81"/>
      <c r="D69" s="81"/>
      <c r="E69" s="49"/>
      <c r="F69" s="51"/>
      <c r="G69" s="51"/>
      <c r="H69" s="49"/>
      <c r="I69" s="51"/>
      <c r="J69" s="51"/>
      <c r="K69" s="49"/>
    </row>
    <row r="70" spans="1:11">
      <c r="A70" s="95"/>
      <c r="B70" s="33" t="s">
        <v>478</v>
      </c>
      <c r="C70" s="37">
        <v>418</v>
      </c>
      <c r="D70" s="37"/>
      <c r="E70" s="39"/>
      <c r="F70" s="55">
        <v>484.3</v>
      </c>
      <c r="G70" s="55"/>
      <c r="H70" s="39"/>
      <c r="I70" s="55">
        <v>715.3</v>
      </c>
      <c r="J70" s="55"/>
      <c r="K70" s="39"/>
    </row>
    <row r="71" spans="1:11">
      <c r="A71" s="95"/>
      <c r="B71" s="33"/>
      <c r="C71" s="37"/>
      <c r="D71" s="37"/>
      <c r="E71" s="39"/>
      <c r="F71" s="55"/>
      <c r="G71" s="55"/>
      <c r="H71" s="39"/>
      <c r="I71" s="55"/>
      <c r="J71" s="55"/>
      <c r="K71" s="39"/>
    </row>
    <row r="72" spans="1:11">
      <c r="A72" s="95"/>
      <c r="B72" s="45" t="s">
        <v>842</v>
      </c>
      <c r="C72" s="271" t="s">
        <v>220</v>
      </c>
      <c r="D72" s="164" t="s">
        <v>225</v>
      </c>
      <c r="E72" s="49"/>
      <c r="F72" s="51">
        <v>1256.9000000000001</v>
      </c>
      <c r="G72" s="51"/>
      <c r="H72" s="49"/>
      <c r="I72" s="57">
        <v>990.7</v>
      </c>
      <c r="J72" s="57"/>
      <c r="K72" s="49"/>
    </row>
    <row r="73" spans="1:11" ht="15.75" thickBot="1">
      <c r="A73" s="95"/>
      <c r="B73" s="46"/>
      <c r="C73" s="190"/>
      <c r="D73" s="192"/>
      <c r="E73" s="73"/>
      <c r="F73" s="90"/>
      <c r="G73" s="90"/>
      <c r="H73" s="73"/>
      <c r="I73" s="76"/>
      <c r="J73" s="76"/>
      <c r="K73" s="73"/>
    </row>
    <row r="74" spans="1:11" ht="15.75" thickTop="1">
      <c r="A74" s="95"/>
      <c r="B74" s="369"/>
      <c r="C74" s="371" t="s">
        <v>220</v>
      </c>
      <c r="D74" s="372">
        <v>3001.4</v>
      </c>
      <c r="E74" s="80"/>
      <c r="F74" s="362" t="s">
        <v>220</v>
      </c>
      <c r="G74" s="374">
        <v>4477.8999999999996</v>
      </c>
      <c r="H74" s="80"/>
      <c r="I74" s="362" t="s">
        <v>220</v>
      </c>
      <c r="J74" s="374">
        <v>4244.7</v>
      </c>
      <c r="K74" s="80"/>
    </row>
    <row r="75" spans="1:11" ht="15.75" thickBot="1">
      <c r="A75" s="95"/>
      <c r="B75" s="370"/>
      <c r="C75" s="84"/>
      <c r="D75" s="373"/>
      <c r="E75" s="86"/>
      <c r="F75" s="92"/>
      <c r="G75" s="375"/>
      <c r="H75" s="86"/>
      <c r="I75" s="92"/>
      <c r="J75" s="375"/>
      <c r="K75" s="86"/>
    </row>
    <row r="76" spans="1:11" ht="15.75" thickTop="1">
      <c r="A76" s="95"/>
      <c r="B76" s="19" t="s">
        <v>843</v>
      </c>
      <c r="C76" s="177"/>
      <c r="D76" s="177"/>
      <c r="E76" s="177"/>
      <c r="F76" s="177"/>
      <c r="G76" s="177"/>
      <c r="H76" s="177"/>
      <c r="I76" s="177"/>
      <c r="J76" s="177"/>
      <c r="K76" s="177"/>
    </row>
    <row r="77" spans="1:11">
      <c r="A77" s="95"/>
      <c r="B77" s="33" t="s">
        <v>394</v>
      </c>
      <c r="C77" s="35" t="s">
        <v>220</v>
      </c>
      <c r="D77" s="37">
        <v>55.7</v>
      </c>
      <c r="E77" s="39"/>
      <c r="F77" s="33" t="s">
        <v>220</v>
      </c>
      <c r="G77" s="55">
        <v>48.2</v>
      </c>
      <c r="H77" s="39"/>
      <c r="I77" s="33" t="s">
        <v>220</v>
      </c>
      <c r="J77" s="55">
        <v>44.2</v>
      </c>
      <c r="K77" s="39"/>
    </row>
    <row r="78" spans="1:11">
      <c r="A78" s="95"/>
      <c r="B78" s="33"/>
      <c r="C78" s="35"/>
      <c r="D78" s="37"/>
      <c r="E78" s="39"/>
      <c r="F78" s="33"/>
      <c r="G78" s="55"/>
      <c r="H78" s="39"/>
      <c r="I78" s="33"/>
      <c r="J78" s="55"/>
      <c r="K78" s="39"/>
    </row>
    <row r="79" spans="1:11">
      <c r="A79" s="95"/>
      <c r="B79" s="45" t="s">
        <v>828</v>
      </c>
      <c r="C79" s="47">
        <v>70.099999999999994</v>
      </c>
      <c r="D79" s="47"/>
      <c r="E79" s="49"/>
      <c r="F79" s="57">
        <v>80.3</v>
      </c>
      <c r="G79" s="57"/>
      <c r="H79" s="49"/>
      <c r="I79" s="57">
        <v>70.599999999999994</v>
      </c>
      <c r="J79" s="57"/>
      <c r="K79" s="49"/>
    </row>
    <row r="80" spans="1:11">
      <c r="A80" s="95"/>
      <c r="B80" s="45"/>
      <c r="C80" s="47"/>
      <c r="D80" s="47"/>
      <c r="E80" s="49"/>
      <c r="F80" s="57"/>
      <c r="G80" s="57"/>
      <c r="H80" s="49"/>
      <c r="I80" s="57"/>
      <c r="J80" s="57"/>
      <c r="K80" s="49"/>
    </row>
    <row r="81" spans="1:11">
      <c r="A81" s="95"/>
      <c r="B81" s="33" t="s">
        <v>478</v>
      </c>
      <c r="C81" s="37">
        <v>1</v>
      </c>
      <c r="D81" s="37"/>
      <c r="E81" s="39"/>
      <c r="F81" s="55">
        <v>5.0999999999999996</v>
      </c>
      <c r="G81" s="55"/>
      <c r="H81" s="39"/>
      <c r="I81" s="55">
        <v>3.5</v>
      </c>
      <c r="J81" s="55"/>
      <c r="K81" s="39"/>
    </row>
    <row r="82" spans="1:11" ht="15.75" thickBot="1">
      <c r="A82" s="95"/>
      <c r="B82" s="58"/>
      <c r="C82" s="59"/>
      <c r="D82" s="59"/>
      <c r="E82" s="62"/>
      <c r="F82" s="61"/>
      <c r="G82" s="61"/>
      <c r="H82" s="62"/>
      <c r="I82" s="61"/>
      <c r="J82" s="61"/>
      <c r="K82" s="62"/>
    </row>
    <row r="83" spans="1:11">
      <c r="A83" s="95"/>
      <c r="B83" s="363"/>
      <c r="C83" s="70" t="s">
        <v>220</v>
      </c>
      <c r="D83" s="65">
        <v>126.8</v>
      </c>
      <c r="E83" s="66"/>
      <c r="F83" s="74" t="s">
        <v>220</v>
      </c>
      <c r="G83" s="67">
        <v>133.6</v>
      </c>
      <c r="H83" s="66"/>
      <c r="I83" s="74" t="s">
        <v>220</v>
      </c>
      <c r="J83" s="67">
        <v>118.3</v>
      </c>
      <c r="K83" s="66"/>
    </row>
    <row r="84" spans="1:11" ht="15.75" thickBot="1">
      <c r="A84" s="95"/>
      <c r="B84" s="364"/>
      <c r="C84" s="71"/>
      <c r="D84" s="72"/>
      <c r="E84" s="73"/>
      <c r="F84" s="75"/>
      <c r="G84" s="76"/>
      <c r="H84" s="73"/>
      <c r="I84" s="75"/>
      <c r="J84" s="76"/>
      <c r="K84" s="73"/>
    </row>
    <row r="85" spans="1:11" ht="15.75" thickTop="1">
      <c r="A85" s="95"/>
      <c r="B85" s="16" t="s">
        <v>844</v>
      </c>
      <c r="C85" s="80"/>
      <c r="D85" s="80"/>
      <c r="E85" s="80"/>
      <c r="F85" s="80"/>
      <c r="G85" s="80"/>
      <c r="H85" s="80"/>
      <c r="I85" s="80"/>
      <c r="J85" s="80"/>
      <c r="K85" s="80"/>
    </row>
    <row r="86" spans="1:11">
      <c r="A86" s="95"/>
      <c r="B86" s="45" t="s">
        <v>394</v>
      </c>
      <c r="C86" s="69" t="s">
        <v>220</v>
      </c>
      <c r="D86" s="47">
        <v>65.7</v>
      </c>
      <c r="E86" s="49"/>
      <c r="F86" s="45" t="s">
        <v>220</v>
      </c>
      <c r="G86" s="57">
        <v>71.400000000000006</v>
      </c>
      <c r="H86" s="49"/>
      <c r="I86" s="45" t="s">
        <v>220</v>
      </c>
      <c r="J86" s="57">
        <v>84.1</v>
      </c>
      <c r="K86" s="49"/>
    </row>
    <row r="87" spans="1:11">
      <c r="A87" s="95"/>
      <c r="B87" s="45"/>
      <c r="C87" s="69"/>
      <c r="D87" s="47"/>
      <c r="E87" s="49"/>
      <c r="F87" s="45"/>
      <c r="G87" s="57"/>
      <c r="H87" s="49"/>
      <c r="I87" s="45"/>
      <c r="J87" s="57"/>
      <c r="K87" s="49"/>
    </row>
    <row r="88" spans="1:11">
      <c r="A88" s="95"/>
      <c r="B88" s="33" t="s">
        <v>828</v>
      </c>
      <c r="C88" s="37">
        <v>68.8</v>
      </c>
      <c r="D88" s="37"/>
      <c r="E88" s="39"/>
      <c r="F88" s="55">
        <v>67.900000000000006</v>
      </c>
      <c r="G88" s="55"/>
      <c r="H88" s="39"/>
      <c r="I88" s="55">
        <v>63.2</v>
      </c>
      <c r="J88" s="55"/>
      <c r="K88" s="39"/>
    </row>
    <row r="89" spans="1:11">
      <c r="A89" s="95"/>
      <c r="B89" s="33"/>
      <c r="C89" s="37"/>
      <c r="D89" s="37"/>
      <c r="E89" s="39"/>
      <c r="F89" s="55"/>
      <c r="G89" s="55"/>
      <c r="H89" s="39"/>
      <c r="I89" s="55"/>
      <c r="J89" s="55"/>
      <c r="K89" s="39"/>
    </row>
    <row r="90" spans="1:11">
      <c r="A90" s="95"/>
      <c r="B90" s="45" t="s">
        <v>478</v>
      </c>
      <c r="C90" s="47">
        <v>2.5</v>
      </c>
      <c r="D90" s="47"/>
      <c r="E90" s="49"/>
      <c r="F90" s="57">
        <v>3.1</v>
      </c>
      <c r="G90" s="57"/>
      <c r="H90" s="49"/>
      <c r="I90" s="57">
        <v>2.2999999999999998</v>
      </c>
      <c r="J90" s="57"/>
      <c r="K90" s="49"/>
    </row>
    <row r="91" spans="1:11" ht="15.75" thickBot="1">
      <c r="A91" s="95"/>
      <c r="B91" s="46"/>
      <c r="C91" s="48"/>
      <c r="D91" s="48"/>
      <c r="E91" s="50"/>
      <c r="F91" s="91"/>
      <c r="G91" s="91"/>
      <c r="H91" s="50"/>
      <c r="I91" s="91"/>
      <c r="J91" s="91"/>
      <c r="K91" s="50"/>
    </row>
    <row r="92" spans="1:11">
      <c r="A92" s="95"/>
      <c r="B92" s="369"/>
      <c r="C92" s="36" t="s">
        <v>220</v>
      </c>
      <c r="D92" s="38">
        <v>137</v>
      </c>
      <c r="E92" s="40"/>
      <c r="F92" s="34" t="s">
        <v>220</v>
      </c>
      <c r="G92" s="56">
        <v>142.4</v>
      </c>
      <c r="H92" s="40"/>
      <c r="I92" s="34" t="s">
        <v>220</v>
      </c>
      <c r="J92" s="56">
        <v>149.6</v>
      </c>
      <c r="K92" s="40"/>
    </row>
    <row r="93" spans="1:11" ht="15.75" thickBot="1">
      <c r="A93" s="95"/>
      <c r="B93" s="370"/>
      <c r="C93" s="84"/>
      <c r="D93" s="85"/>
      <c r="E93" s="86"/>
      <c r="F93" s="92"/>
      <c r="G93" s="93"/>
      <c r="H93" s="86"/>
      <c r="I93" s="92"/>
      <c r="J93" s="93"/>
      <c r="K93" s="86"/>
    </row>
    <row r="94" spans="1:11" ht="15.75" thickTop="1"/>
  </sheetData>
  <mergeCells count="339">
    <mergeCell ref="A34:A61"/>
    <mergeCell ref="B34:K34"/>
    <mergeCell ref="A62:A93"/>
    <mergeCell ref="H92:H93"/>
    <mergeCell ref="I92:I93"/>
    <mergeCell ref="J92:J93"/>
    <mergeCell ref="K92:K93"/>
    <mergeCell ref="A1:A2"/>
    <mergeCell ref="B1:K1"/>
    <mergeCell ref="B2:K2"/>
    <mergeCell ref="B3:K3"/>
    <mergeCell ref="A4:A33"/>
    <mergeCell ref="B4:K4"/>
    <mergeCell ref="B92:B93"/>
    <mergeCell ref="C92:C93"/>
    <mergeCell ref="D92:D93"/>
    <mergeCell ref="E92:E93"/>
    <mergeCell ref="F92:F93"/>
    <mergeCell ref="G92:G93"/>
    <mergeCell ref="K88:K89"/>
    <mergeCell ref="B90:B91"/>
    <mergeCell ref="C90:D91"/>
    <mergeCell ref="E90:E91"/>
    <mergeCell ref="F90:G91"/>
    <mergeCell ref="H90:H91"/>
    <mergeCell ref="I90:J91"/>
    <mergeCell ref="K90:K91"/>
    <mergeCell ref="H86:H87"/>
    <mergeCell ref="I86:I87"/>
    <mergeCell ref="J86:J87"/>
    <mergeCell ref="K86:K87"/>
    <mergeCell ref="B88:B89"/>
    <mergeCell ref="C88:D89"/>
    <mergeCell ref="E88:E89"/>
    <mergeCell ref="F88:G89"/>
    <mergeCell ref="H88:H89"/>
    <mergeCell ref="I88:J89"/>
    <mergeCell ref="B86:B87"/>
    <mergeCell ref="C86:C87"/>
    <mergeCell ref="D86:D87"/>
    <mergeCell ref="E86:E87"/>
    <mergeCell ref="F86:F87"/>
    <mergeCell ref="G86:G87"/>
    <mergeCell ref="H83:H84"/>
    <mergeCell ref="I83:I84"/>
    <mergeCell ref="J83:J84"/>
    <mergeCell ref="K83:K84"/>
    <mergeCell ref="C85:E85"/>
    <mergeCell ref="F85:H85"/>
    <mergeCell ref="I85:K85"/>
    <mergeCell ref="B83:B84"/>
    <mergeCell ref="C83:C84"/>
    <mergeCell ref="D83:D84"/>
    <mergeCell ref="E83:E84"/>
    <mergeCell ref="F83:F84"/>
    <mergeCell ref="G83:G84"/>
    <mergeCell ref="I79:J80"/>
    <mergeCell ref="K79:K80"/>
    <mergeCell ref="B81:B82"/>
    <mergeCell ref="C81:D82"/>
    <mergeCell ref="E81:E82"/>
    <mergeCell ref="F81:G82"/>
    <mergeCell ref="H81:H82"/>
    <mergeCell ref="I81:J82"/>
    <mergeCell ref="K81:K82"/>
    <mergeCell ref="G77:G78"/>
    <mergeCell ref="H77:H78"/>
    <mergeCell ref="I77:I78"/>
    <mergeCell ref="J77:J78"/>
    <mergeCell ref="K77:K78"/>
    <mergeCell ref="B79:B80"/>
    <mergeCell ref="C79:D80"/>
    <mergeCell ref="E79:E80"/>
    <mergeCell ref="F79:G80"/>
    <mergeCell ref="H79:H80"/>
    <mergeCell ref="J74:J75"/>
    <mergeCell ref="K74:K75"/>
    <mergeCell ref="C76:E76"/>
    <mergeCell ref="F76:H76"/>
    <mergeCell ref="I76:K76"/>
    <mergeCell ref="B77:B78"/>
    <mergeCell ref="C77:C78"/>
    <mergeCell ref="D77:D78"/>
    <mergeCell ref="E77:E78"/>
    <mergeCell ref="F77:F78"/>
    <mergeCell ref="I72:J73"/>
    <mergeCell ref="K72:K73"/>
    <mergeCell ref="B74:B75"/>
    <mergeCell ref="C74:C75"/>
    <mergeCell ref="D74:D75"/>
    <mergeCell ref="E74:E75"/>
    <mergeCell ref="F74:F75"/>
    <mergeCell ref="G74:G75"/>
    <mergeCell ref="H74:H75"/>
    <mergeCell ref="I74:I75"/>
    <mergeCell ref="B72:B73"/>
    <mergeCell ref="C72:C73"/>
    <mergeCell ref="D72:D73"/>
    <mergeCell ref="E72:E73"/>
    <mergeCell ref="F72:G73"/>
    <mergeCell ref="H72:H73"/>
    <mergeCell ref="K68:K69"/>
    <mergeCell ref="B70:B71"/>
    <mergeCell ref="C70:D71"/>
    <mergeCell ref="E70:E71"/>
    <mergeCell ref="F70:G71"/>
    <mergeCell ref="H70:H71"/>
    <mergeCell ref="I70:J71"/>
    <mergeCell ref="K70:K71"/>
    <mergeCell ref="H66:H67"/>
    <mergeCell ref="I66:I67"/>
    <mergeCell ref="J66:J67"/>
    <mergeCell ref="K66:K67"/>
    <mergeCell ref="B68:B69"/>
    <mergeCell ref="C68:D69"/>
    <mergeCell ref="E68:E69"/>
    <mergeCell ref="F68:G69"/>
    <mergeCell ref="H68:H69"/>
    <mergeCell ref="I68:J69"/>
    <mergeCell ref="B66:B67"/>
    <mergeCell ref="C66:C67"/>
    <mergeCell ref="D66:D67"/>
    <mergeCell ref="E66:E67"/>
    <mergeCell ref="F66:F67"/>
    <mergeCell ref="G66:G67"/>
    <mergeCell ref="K60:K61"/>
    <mergeCell ref="B62:K62"/>
    <mergeCell ref="C64:E64"/>
    <mergeCell ref="F64:H64"/>
    <mergeCell ref="I64:K64"/>
    <mergeCell ref="C65:E65"/>
    <mergeCell ref="F65:H65"/>
    <mergeCell ref="I65:K65"/>
    <mergeCell ref="K58:K59"/>
    <mergeCell ref="B60:B61"/>
    <mergeCell ref="C60:C61"/>
    <mergeCell ref="D60:D61"/>
    <mergeCell ref="E60:E61"/>
    <mergeCell ref="F60:F61"/>
    <mergeCell ref="G60:G61"/>
    <mergeCell ref="H60:H61"/>
    <mergeCell ref="I60:I61"/>
    <mergeCell ref="J60:J61"/>
    <mergeCell ref="C57:D57"/>
    <mergeCell ref="F57:G57"/>
    <mergeCell ref="I57:J57"/>
    <mergeCell ref="B58:B59"/>
    <mergeCell ref="C58:D59"/>
    <mergeCell ref="E58:E59"/>
    <mergeCell ref="F58:G59"/>
    <mergeCell ref="H58:H59"/>
    <mergeCell ref="I58:J59"/>
    <mergeCell ref="K53:K54"/>
    <mergeCell ref="B55:B56"/>
    <mergeCell ref="C55:D56"/>
    <mergeCell ref="E55:E56"/>
    <mergeCell ref="F55:G56"/>
    <mergeCell ref="H55:H56"/>
    <mergeCell ref="I55:J56"/>
    <mergeCell ref="K55:K56"/>
    <mergeCell ref="K50:K51"/>
    <mergeCell ref="C52:D52"/>
    <mergeCell ref="F52:G52"/>
    <mergeCell ref="I52:J52"/>
    <mergeCell ref="B53:B54"/>
    <mergeCell ref="C53:D54"/>
    <mergeCell ref="E53:E54"/>
    <mergeCell ref="F53:G54"/>
    <mergeCell ref="H53:H54"/>
    <mergeCell ref="I53:J54"/>
    <mergeCell ref="K48:K49"/>
    <mergeCell ref="B50:B51"/>
    <mergeCell ref="C50:C51"/>
    <mergeCell ref="D50:D51"/>
    <mergeCell ref="E50:E51"/>
    <mergeCell ref="F50:F51"/>
    <mergeCell ref="G50:G51"/>
    <mergeCell ref="H50:H51"/>
    <mergeCell ref="I50:I51"/>
    <mergeCell ref="J50:J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H43:H44"/>
    <mergeCell ref="I43:I44"/>
    <mergeCell ref="J43:J44"/>
    <mergeCell ref="K43:K44"/>
    <mergeCell ref="C45:E45"/>
    <mergeCell ref="F45:H45"/>
    <mergeCell ref="I45:K45"/>
    <mergeCell ref="B43:B44"/>
    <mergeCell ref="C43:C44"/>
    <mergeCell ref="D43:D44"/>
    <mergeCell ref="E43:E44"/>
    <mergeCell ref="F43:F44"/>
    <mergeCell ref="G43:G44"/>
    <mergeCell ref="I39:I40"/>
    <mergeCell ref="J39:J40"/>
    <mergeCell ref="K39:K40"/>
    <mergeCell ref="B41:B42"/>
    <mergeCell ref="C41:D42"/>
    <mergeCell ref="E41:E42"/>
    <mergeCell ref="F41:G42"/>
    <mergeCell ref="H41:H42"/>
    <mergeCell ref="I41:J42"/>
    <mergeCell ref="K41:K42"/>
    <mergeCell ref="C38:E38"/>
    <mergeCell ref="F38:H38"/>
    <mergeCell ref="I38:K38"/>
    <mergeCell ref="B39:B40"/>
    <mergeCell ref="C39:C40"/>
    <mergeCell ref="D39:D40"/>
    <mergeCell ref="E39:E40"/>
    <mergeCell ref="F39:F40"/>
    <mergeCell ref="G39:G40"/>
    <mergeCell ref="H39:H40"/>
    <mergeCell ref="H32:H33"/>
    <mergeCell ref="I32:I33"/>
    <mergeCell ref="J32:J33"/>
    <mergeCell ref="K32:K33"/>
    <mergeCell ref="B35:K35"/>
    <mergeCell ref="C37:E37"/>
    <mergeCell ref="F37:H37"/>
    <mergeCell ref="I37:K37"/>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2" customWidth="1"/>
    <col min="4" max="4" width="6" customWidth="1"/>
    <col min="5" max="5" width="2.42578125" customWidth="1"/>
    <col min="6" max="6" width="2" customWidth="1"/>
    <col min="7" max="7" width="6" customWidth="1"/>
    <col min="8" max="8" width="2.7109375" customWidth="1"/>
    <col min="9" max="9" width="2" customWidth="1"/>
    <col min="10" max="10" width="6" customWidth="1"/>
    <col min="11" max="11" width="2.7109375" customWidth="1"/>
  </cols>
  <sheetData>
    <row r="1" spans="1:11" ht="15" customHeight="1">
      <c r="A1" s="8" t="s">
        <v>117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47</v>
      </c>
      <c r="B3" s="94"/>
      <c r="C3" s="94"/>
      <c r="D3" s="94"/>
      <c r="E3" s="94"/>
      <c r="F3" s="94"/>
      <c r="G3" s="94"/>
      <c r="H3" s="94"/>
      <c r="I3" s="94"/>
      <c r="J3" s="94"/>
      <c r="K3" s="94"/>
    </row>
    <row r="4" spans="1:11">
      <c r="A4" s="95" t="s">
        <v>1174</v>
      </c>
      <c r="B4" s="29"/>
      <c r="C4" s="29"/>
      <c r="D4" s="29"/>
      <c r="E4" s="29"/>
      <c r="F4" s="29"/>
      <c r="G4" s="29"/>
      <c r="H4" s="29"/>
      <c r="I4" s="29"/>
      <c r="J4" s="29"/>
      <c r="K4" s="29"/>
    </row>
    <row r="5" spans="1:11" ht="15.75" thickBot="1">
      <c r="A5" s="95"/>
      <c r="B5" s="12"/>
      <c r="C5" s="12"/>
      <c r="D5" s="12"/>
      <c r="E5" s="12"/>
      <c r="F5" s="12"/>
      <c r="G5" s="12"/>
      <c r="H5" s="12"/>
      <c r="I5" s="12"/>
      <c r="J5" s="12"/>
      <c r="K5" s="12"/>
    </row>
    <row r="6" spans="1:11" ht="15.75" thickBot="1">
      <c r="A6" s="95"/>
      <c r="B6" s="146"/>
      <c r="C6" s="157">
        <v>2014</v>
      </c>
      <c r="D6" s="157"/>
      <c r="E6" s="157"/>
      <c r="F6" s="158">
        <v>2013</v>
      </c>
      <c r="G6" s="158"/>
      <c r="H6" s="158"/>
      <c r="I6" s="158">
        <v>2012</v>
      </c>
      <c r="J6" s="158"/>
      <c r="K6" s="158"/>
    </row>
    <row r="7" spans="1:11">
      <c r="A7" s="95"/>
      <c r="B7" s="208" t="s">
        <v>866</v>
      </c>
      <c r="C7" s="70" t="s">
        <v>220</v>
      </c>
      <c r="D7" s="65">
        <v>71.400000000000006</v>
      </c>
      <c r="E7" s="66"/>
      <c r="F7" s="74" t="s">
        <v>220</v>
      </c>
      <c r="G7" s="67">
        <v>101.5</v>
      </c>
      <c r="H7" s="66"/>
      <c r="I7" s="74" t="s">
        <v>220</v>
      </c>
      <c r="J7" s="67">
        <v>181.2</v>
      </c>
      <c r="K7" s="66"/>
    </row>
    <row r="8" spans="1:11">
      <c r="A8" s="95"/>
      <c r="B8" s="107"/>
      <c r="C8" s="69"/>
      <c r="D8" s="47"/>
      <c r="E8" s="49"/>
      <c r="F8" s="45"/>
      <c r="G8" s="57"/>
      <c r="H8" s="49"/>
      <c r="I8" s="45"/>
      <c r="J8" s="57"/>
      <c r="K8" s="49"/>
    </row>
    <row r="9" spans="1:11">
      <c r="A9" s="95"/>
      <c r="B9" s="100" t="s">
        <v>867</v>
      </c>
      <c r="C9" s="39"/>
      <c r="D9" s="39"/>
      <c r="E9" s="39"/>
      <c r="F9" s="39"/>
      <c r="G9" s="39"/>
      <c r="H9" s="39"/>
      <c r="I9" s="39"/>
      <c r="J9" s="39"/>
      <c r="K9" s="39"/>
    </row>
    <row r="10" spans="1:11">
      <c r="A10" s="95"/>
      <c r="B10" s="107" t="s">
        <v>868</v>
      </c>
      <c r="C10" s="47" t="s">
        <v>339</v>
      </c>
      <c r="D10" s="47"/>
      <c r="E10" s="69" t="s">
        <v>229</v>
      </c>
      <c r="F10" s="57">
        <v>8.4</v>
      </c>
      <c r="G10" s="57"/>
      <c r="H10" s="49"/>
      <c r="I10" s="57">
        <v>12.1</v>
      </c>
      <c r="J10" s="57"/>
      <c r="K10" s="49"/>
    </row>
    <row r="11" spans="1:11">
      <c r="A11" s="95"/>
      <c r="B11" s="107"/>
      <c r="C11" s="47"/>
      <c r="D11" s="47"/>
      <c r="E11" s="69"/>
      <c r="F11" s="57"/>
      <c r="G11" s="57"/>
      <c r="H11" s="49"/>
      <c r="I11" s="57"/>
      <c r="J11" s="57"/>
      <c r="K11" s="49"/>
    </row>
    <row r="12" spans="1:11">
      <c r="A12" s="95"/>
      <c r="B12" s="108" t="s">
        <v>869</v>
      </c>
      <c r="C12" s="37">
        <v>19.600000000000001</v>
      </c>
      <c r="D12" s="37"/>
      <c r="E12" s="39"/>
      <c r="F12" s="55">
        <v>41</v>
      </c>
      <c r="G12" s="55"/>
      <c r="H12" s="39"/>
      <c r="I12" s="55">
        <v>9.6</v>
      </c>
      <c r="J12" s="55"/>
      <c r="K12" s="39"/>
    </row>
    <row r="13" spans="1:11">
      <c r="A13" s="95"/>
      <c r="B13" s="108"/>
      <c r="C13" s="37"/>
      <c r="D13" s="37"/>
      <c r="E13" s="39"/>
      <c r="F13" s="55"/>
      <c r="G13" s="55"/>
      <c r="H13" s="39"/>
      <c r="I13" s="55"/>
      <c r="J13" s="55"/>
      <c r="K13" s="39"/>
    </row>
    <row r="14" spans="1:11">
      <c r="A14" s="95"/>
      <c r="B14" s="107" t="s">
        <v>870</v>
      </c>
      <c r="C14" s="47" t="s">
        <v>871</v>
      </c>
      <c r="D14" s="47"/>
      <c r="E14" s="69" t="s">
        <v>229</v>
      </c>
      <c r="F14" s="57">
        <v>8.6999999999999993</v>
      </c>
      <c r="G14" s="57"/>
      <c r="H14" s="49"/>
      <c r="I14" s="57" t="s">
        <v>225</v>
      </c>
      <c r="J14" s="57"/>
      <c r="K14" s="49"/>
    </row>
    <row r="15" spans="1:11">
      <c r="A15" s="95"/>
      <c r="B15" s="107"/>
      <c r="C15" s="47"/>
      <c r="D15" s="47"/>
      <c r="E15" s="69"/>
      <c r="F15" s="57"/>
      <c r="G15" s="57"/>
      <c r="H15" s="49"/>
      <c r="I15" s="57"/>
      <c r="J15" s="57"/>
      <c r="K15" s="49"/>
    </row>
    <row r="16" spans="1:11">
      <c r="A16" s="95"/>
      <c r="B16" s="108" t="s">
        <v>872</v>
      </c>
      <c r="C16" s="37">
        <v>4.3</v>
      </c>
      <c r="D16" s="37"/>
      <c r="E16" s="39"/>
      <c r="F16" s="55">
        <v>9.5</v>
      </c>
      <c r="G16" s="55"/>
      <c r="H16" s="39"/>
      <c r="I16" s="55">
        <v>16.2</v>
      </c>
      <c r="J16" s="55"/>
      <c r="K16" s="39"/>
    </row>
    <row r="17" spans="1:11">
      <c r="A17" s="95"/>
      <c r="B17" s="108"/>
      <c r="C17" s="37"/>
      <c r="D17" s="37"/>
      <c r="E17" s="39"/>
      <c r="F17" s="55"/>
      <c r="G17" s="55"/>
      <c r="H17" s="39"/>
      <c r="I17" s="55"/>
      <c r="J17" s="55"/>
      <c r="K17" s="39"/>
    </row>
    <row r="18" spans="1:11" ht="26.25">
      <c r="A18" s="95"/>
      <c r="B18" s="101" t="s">
        <v>873</v>
      </c>
      <c r="C18" s="47" t="s">
        <v>874</v>
      </c>
      <c r="D18" s="47"/>
      <c r="E18" s="27" t="s">
        <v>229</v>
      </c>
      <c r="F18" s="57" t="s">
        <v>875</v>
      </c>
      <c r="G18" s="57"/>
      <c r="H18" s="19" t="s">
        <v>229</v>
      </c>
      <c r="I18" s="57" t="s">
        <v>354</v>
      </c>
      <c r="J18" s="57"/>
      <c r="K18" s="19" t="s">
        <v>229</v>
      </c>
    </row>
    <row r="19" spans="1:11">
      <c r="A19" s="95"/>
      <c r="B19" s="100" t="s">
        <v>876</v>
      </c>
      <c r="C19" s="37" t="s">
        <v>877</v>
      </c>
      <c r="D19" s="37"/>
      <c r="E19" s="17" t="s">
        <v>229</v>
      </c>
      <c r="F19" s="55" t="s">
        <v>878</v>
      </c>
      <c r="G19" s="55"/>
      <c r="H19" s="16" t="s">
        <v>229</v>
      </c>
      <c r="I19" s="55" t="s">
        <v>773</v>
      </c>
      <c r="J19" s="55"/>
      <c r="K19" s="16" t="s">
        <v>229</v>
      </c>
    </row>
    <row r="20" spans="1:11">
      <c r="A20" s="95"/>
      <c r="B20" s="101" t="s">
        <v>879</v>
      </c>
      <c r="C20" s="47" t="s">
        <v>718</v>
      </c>
      <c r="D20" s="47"/>
      <c r="E20" s="27" t="s">
        <v>229</v>
      </c>
      <c r="F20" s="57" t="s">
        <v>880</v>
      </c>
      <c r="G20" s="57"/>
      <c r="H20" s="19" t="s">
        <v>229</v>
      </c>
      <c r="I20" s="57" t="s">
        <v>881</v>
      </c>
      <c r="J20" s="57"/>
      <c r="K20" s="19" t="s">
        <v>229</v>
      </c>
    </row>
    <row r="21" spans="1:11">
      <c r="A21" s="95"/>
      <c r="B21" s="108" t="s">
        <v>882</v>
      </c>
      <c r="C21" s="37" t="s">
        <v>773</v>
      </c>
      <c r="D21" s="37"/>
      <c r="E21" s="35" t="s">
        <v>229</v>
      </c>
      <c r="F21" s="55" t="s">
        <v>883</v>
      </c>
      <c r="G21" s="55"/>
      <c r="H21" s="33" t="s">
        <v>229</v>
      </c>
      <c r="I21" s="55">
        <v>0.1</v>
      </c>
      <c r="J21" s="55"/>
      <c r="K21" s="39"/>
    </row>
    <row r="22" spans="1:11">
      <c r="A22" s="95"/>
      <c r="B22" s="108"/>
      <c r="C22" s="37"/>
      <c r="D22" s="37"/>
      <c r="E22" s="35"/>
      <c r="F22" s="55"/>
      <c r="G22" s="55"/>
      <c r="H22" s="33"/>
      <c r="I22" s="55"/>
      <c r="J22" s="55"/>
      <c r="K22" s="39"/>
    </row>
    <row r="23" spans="1:11">
      <c r="A23" s="95"/>
      <c r="B23" s="107" t="s">
        <v>884</v>
      </c>
      <c r="C23" s="47">
        <v>12.8</v>
      </c>
      <c r="D23" s="47"/>
      <c r="E23" s="49"/>
      <c r="F23" s="57" t="s">
        <v>885</v>
      </c>
      <c r="G23" s="57"/>
      <c r="H23" s="45" t="s">
        <v>229</v>
      </c>
      <c r="I23" s="57">
        <v>4.0999999999999996</v>
      </c>
      <c r="J23" s="57"/>
      <c r="K23" s="49"/>
    </row>
    <row r="24" spans="1:11">
      <c r="A24" s="95"/>
      <c r="B24" s="107"/>
      <c r="C24" s="47"/>
      <c r="D24" s="47"/>
      <c r="E24" s="49"/>
      <c r="F24" s="57"/>
      <c r="G24" s="57"/>
      <c r="H24" s="45"/>
      <c r="I24" s="57"/>
      <c r="J24" s="57"/>
      <c r="K24" s="49"/>
    </row>
    <row r="25" spans="1:11" ht="15.75" thickBot="1">
      <c r="A25" s="95"/>
      <c r="B25" s="209" t="s">
        <v>886</v>
      </c>
      <c r="C25" s="59" t="s">
        <v>887</v>
      </c>
      <c r="D25" s="59"/>
      <c r="E25" s="207" t="s">
        <v>229</v>
      </c>
      <c r="F25" s="61" t="s">
        <v>888</v>
      </c>
      <c r="G25" s="61"/>
      <c r="H25" s="206" t="s">
        <v>229</v>
      </c>
      <c r="I25" s="61" t="s">
        <v>889</v>
      </c>
      <c r="J25" s="61"/>
      <c r="K25" s="206" t="s">
        <v>229</v>
      </c>
    </row>
    <row r="26" spans="1:11">
      <c r="A26" s="95"/>
      <c r="B26" s="110" t="s">
        <v>44</v>
      </c>
      <c r="C26" s="70" t="s">
        <v>220</v>
      </c>
      <c r="D26" s="65">
        <v>54.7</v>
      </c>
      <c r="E26" s="66"/>
      <c r="F26" s="74" t="s">
        <v>220</v>
      </c>
      <c r="G26" s="67">
        <v>114.6</v>
      </c>
      <c r="H26" s="66"/>
      <c r="I26" s="74" t="s">
        <v>220</v>
      </c>
      <c r="J26" s="67">
        <v>186.3</v>
      </c>
      <c r="K26" s="66"/>
    </row>
    <row r="27" spans="1:11" ht="15.75" thickBot="1">
      <c r="A27" s="95"/>
      <c r="B27" s="113"/>
      <c r="C27" s="114"/>
      <c r="D27" s="48"/>
      <c r="E27" s="50"/>
      <c r="F27" s="46"/>
      <c r="G27" s="91"/>
      <c r="H27" s="50"/>
      <c r="I27" s="46"/>
      <c r="J27" s="91"/>
      <c r="K27" s="50"/>
    </row>
    <row r="28" spans="1:11" ht="15.75" thickBot="1">
      <c r="A28" s="95"/>
      <c r="B28" s="332" t="s">
        <v>890</v>
      </c>
      <c r="C28" s="377">
        <v>26.8</v>
      </c>
      <c r="D28" s="377"/>
      <c r="E28" s="334" t="s">
        <v>508</v>
      </c>
      <c r="F28" s="378">
        <v>39.5</v>
      </c>
      <c r="G28" s="378"/>
      <c r="H28" s="336" t="s">
        <v>508</v>
      </c>
      <c r="I28" s="378">
        <v>36</v>
      </c>
      <c r="J28" s="378"/>
      <c r="K28" s="336" t="s">
        <v>508</v>
      </c>
    </row>
    <row r="29" spans="1:11" ht="15.75" thickTop="1">
      <c r="A29" s="95" t="s">
        <v>1175</v>
      </c>
      <c r="B29" s="273"/>
      <c r="C29" s="273"/>
      <c r="D29" s="273"/>
      <c r="E29" s="273"/>
      <c r="F29" s="273"/>
      <c r="G29" s="273"/>
      <c r="H29" s="273"/>
      <c r="I29" s="273"/>
      <c r="J29" s="273"/>
      <c r="K29" s="273"/>
    </row>
    <row r="30" spans="1:11" ht="15.75" thickBot="1">
      <c r="A30" s="95"/>
      <c r="B30" s="12"/>
      <c r="C30" s="12"/>
      <c r="D30" s="12"/>
      <c r="E30" s="12"/>
      <c r="F30" s="12"/>
      <c r="G30" s="12"/>
      <c r="H30" s="12"/>
      <c r="I30" s="12"/>
      <c r="J30" s="12"/>
      <c r="K30" s="12"/>
    </row>
    <row r="31" spans="1:11" ht="15.75" thickBot="1">
      <c r="A31" s="95"/>
      <c r="B31" s="376" t="s">
        <v>411</v>
      </c>
      <c r="C31" s="105">
        <v>2014</v>
      </c>
      <c r="D31" s="105"/>
      <c r="E31" s="105"/>
      <c r="F31" s="106">
        <v>2013</v>
      </c>
      <c r="G31" s="106"/>
      <c r="H31" s="106"/>
      <c r="I31" s="106">
        <v>2012</v>
      </c>
      <c r="J31" s="106"/>
      <c r="K31" s="106"/>
    </row>
    <row r="32" spans="1:11">
      <c r="A32" s="95"/>
      <c r="B32" s="219" t="s">
        <v>819</v>
      </c>
      <c r="C32" s="36" t="s">
        <v>220</v>
      </c>
      <c r="D32" s="38">
        <v>39.5</v>
      </c>
      <c r="E32" s="40"/>
      <c r="F32" s="34" t="s">
        <v>220</v>
      </c>
      <c r="G32" s="56">
        <v>189.4</v>
      </c>
      <c r="H32" s="40"/>
      <c r="I32" s="34" t="s">
        <v>220</v>
      </c>
      <c r="J32" s="56">
        <v>438.7</v>
      </c>
      <c r="K32" s="40"/>
    </row>
    <row r="33" spans="1:11">
      <c r="A33" s="95"/>
      <c r="B33" s="108"/>
      <c r="C33" s="35"/>
      <c r="D33" s="37"/>
      <c r="E33" s="39"/>
      <c r="F33" s="33"/>
      <c r="G33" s="55"/>
      <c r="H33" s="39"/>
      <c r="I33" s="33"/>
      <c r="J33" s="55"/>
      <c r="K33" s="39"/>
    </row>
    <row r="34" spans="1:11">
      <c r="A34" s="95"/>
      <c r="B34" s="107" t="s">
        <v>851</v>
      </c>
      <c r="C34" s="47">
        <v>164.5</v>
      </c>
      <c r="D34" s="47"/>
      <c r="E34" s="49"/>
      <c r="F34" s="57">
        <v>100.7</v>
      </c>
      <c r="G34" s="57"/>
      <c r="H34" s="49"/>
      <c r="I34" s="57">
        <v>79.099999999999994</v>
      </c>
      <c r="J34" s="57"/>
      <c r="K34" s="49"/>
    </row>
    <row r="35" spans="1:11" ht="15.75" thickBot="1">
      <c r="A35" s="95"/>
      <c r="B35" s="225"/>
      <c r="C35" s="48"/>
      <c r="D35" s="48"/>
      <c r="E35" s="50"/>
      <c r="F35" s="91"/>
      <c r="G35" s="91"/>
      <c r="H35" s="50"/>
      <c r="I35" s="91"/>
      <c r="J35" s="91"/>
      <c r="K35" s="50"/>
    </row>
    <row r="36" spans="1:11">
      <c r="A36" s="95"/>
      <c r="B36" s="116" t="s">
        <v>840</v>
      </c>
      <c r="C36" s="36" t="s">
        <v>220</v>
      </c>
      <c r="D36" s="38">
        <v>204</v>
      </c>
      <c r="E36" s="40"/>
      <c r="F36" s="34" t="s">
        <v>220</v>
      </c>
      <c r="G36" s="56">
        <v>290.10000000000002</v>
      </c>
      <c r="H36" s="40"/>
      <c r="I36" s="34" t="s">
        <v>220</v>
      </c>
      <c r="J36" s="56">
        <v>517.79999999999995</v>
      </c>
      <c r="K36" s="40"/>
    </row>
    <row r="37" spans="1:11" ht="15.75" thickBot="1">
      <c r="A37" s="95"/>
      <c r="B37" s="117"/>
      <c r="C37" s="84"/>
      <c r="D37" s="85"/>
      <c r="E37" s="86"/>
      <c r="F37" s="92"/>
      <c r="G37" s="93"/>
      <c r="H37" s="86"/>
      <c r="I37" s="92"/>
      <c r="J37" s="93"/>
      <c r="K37" s="86"/>
    </row>
    <row r="38" spans="1:11" ht="15.75" thickTop="1">
      <c r="A38" s="95" t="s">
        <v>1176</v>
      </c>
      <c r="B38" s="273"/>
      <c r="C38" s="273"/>
      <c r="D38" s="273"/>
      <c r="E38" s="273"/>
      <c r="F38" s="273"/>
      <c r="G38" s="273"/>
      <c r="H38" s="273"/>
    </row>
    <row r="39" spans="1:11" ht="15.75" thickBot="1">
      <c r="A39" s="95"/>
      <c r="B39" s="12"/>
      <c r="C39" s="12"/>
      <c r="D39" s="12"/>
      <c r="E39" s="12"/>
      <c r="F39" s="12"/>
      <c r="G39" s="12"/>
      <c r="H39" s="12"/>
    </row>
    <row r="40" spans="1:11" ht="15.75" thickBot="1">
      <c r="A40" s="95"/>
      <c r="B40" s="146"/>
      <c r="C40" s="157">
        <v>2014</v>
      </c>
      <c r="D40" s="157"/>
      <c r="E40" s="157"/>
      <c r="F40" s="158">
        <v>2013</v>
      </c>
      <c r="G40" s="158"/>
      <c r="H40" s="158"/>
    </row>
    <row r="41" spans="1:11">
      <c r="A41" s="95"/>
      <c r="B41" s="101" t="s">
        <v>894</v>
      </c>
      <c r="C41" s="66"/>
      <c r="D41" s="66"/>
      <c r="E41" s="66"/>
      <c r="F41" s="66"/>
      <c r="G41" s="66"/>
      <c r="H41" s="66"/>
    </row>
    <row r="42" spans="1:11">
      <c r="A42" s="95"/>
      <c r="B42" s="108" t="s">
        <v>103</v>
      </c>
      <c r="C42" s="35" t="s">
        <v>220</v>
      </c>
      <c r="D42" s="37">
        <v>91.4</v>
      </c>
      <c r="E42" s="39"/>
      <c r="F42" s="33" t="s">
        <v>220</v>
      </c>
      <c r="G42" s="55">
        <v>88</v>
      </c>
      <c r="H42" s="39"/>
    </row>
    <row r="43" spans="1:11">
      <c r="A43" s="95"/>
      <c r="B43" s="108"/>
      <c r="C43" s="35"/>
      <c r="D43" s="37"/>
      <c r="E43" s="39"/>
      <c r="F43" s="33"/>
      <c r="G43" s="55"/>
      <c r="H43" s="39"/>
    </row>
    <row r="44" spans="1:11">
      <c r="A44" s="95"/>
      <c r="B44" s="107" t="s">
        <v>102</v>
      </c>
      <c r="C44" s="47">
        <v>16.3</v>
      </c>
      <c r="D44" s="47"/>
      <c r="E44" s="49"/>
      <c r="F44" s="57">
        <v>9.6</v>
      </c>
      <c r="G44" s="57"/>
      <c r="H44" s="49"/>
    </row>
    <row r="45" spans="1:11">
      <c r="A45" s="95"/>
      <c r="B45" s="107"/>
      <c r="C45" s="47"/>
      <c r="D45" s="47"/>
      <c r="E45" s="49"/>
      <c r="F45" s="57"/>
      <c r="G45" s="57"/>
      <c r="H45" s="49"/>
    </row>
    <row r="46" spans="1:11">
      <c r="A46" s="95"/>
      <c r="B46" s="108" t="s">
        <v>895</v>
      </c>
      <c r="C46" s="37">
        <v>0.7</v>
      </c>
      <c r="D46" s="37"/>
      <c r="E46" s="39"/>
      <c r="F46" s="55">
        <v>12</v>
      </c>
      <c r="G46" s="55"/>
      <c r="H46" s="39"/>
    </row>
    <row r="47" spans="1:11">
      <c r="A47" s="95"/>
      <c r="B47" s="108"/>
      <c r="C47" s="37"/>
      <c r="D47" s="37"/>
      <c r="E47" s="39"/>
      <c r="F47" s="55"/>
      <c r="G47" s="55"/>
      <c r="H47" s="39"/>
    </row>
    <row r="48" spans="1:11">
      <c r="A48" s="95"/>
      <c r="B48" s="107" t="s">
        <v>896</v>
      </c>
      <c r="C48" s="47">
        <v>16.899999999999999</v>
      </c>
      <c r="D48" s="47"/>
      <c r="E48" s="49"/>
      <c r="F48" s="57">
        <v>14.9</v>
      </c>
      <c r="G48" s="57"/>
      <c r="H48" s="49"/>
    </row>
    <row r="49" spans="1:8">
      <c r="A49" s="95"/>
      <c r="B49" s="107"/>
      <c r="C49" s="47"/>
      <c r="D49" s="47"/>
      <c r="E49" s="49"/>
      <c r="F49" s="57"/>
      <c r="G49" s="57"/>
      <c r="H49" s="49"/>
    </row>
    <row r="50" spans="1:8">
      <c r="A50" s="95"/>
      <c r="B50" s="108" t="s">
        <v>897</v>
      </c>
      <c r="C50" s="37">
        <v>117.9</v>
      </c>
      <c r="D50" s="37"/>
      <c r="E50" s="39"/>
      <c r="F50" s="55">
        <v>153.1</v>
      </c>
      <c r="G50" s="55"/>
      <c r="H50" s="39"/>
    </row>
    <row r="51" spans="1:8">
      <c r="A51" s="95"/>
      <c r="B51" s="108"/>
      <c r="C51" s="37"/>
      <c r="D51" s="37"/>
      <c r="E51" s="39"/>
      <c r="F51" s="55"/>
      <c r="G51" s="55"/>
      <c r="H51" s="39"/>
    </row>
    <row r="52" spans="1:8">
      <c r="A52" s="95"/>
      <c r="B52" s="107" t="s">
        <v>147</v>
      </c>
      <c r="C52" s="47">
        <v>60</v>
      </c>
      <c r="D52" s="47"/>
      <c r="E52" s="49"/>
      <c r="F52" s="57">
        <v>44.6</v>
      </c>
      <c r="G52" s="57"/>
      <c r="H52" s="49"/>
    </row>
    <row r="53" spans="1:8">
      <c r="A53" s="95"/>
      <c r="B53" s="107"/>
      <c r="C53" s="47"/>
      <c r="D53" s="47"/>
      <c r="E53" s="49"/>
      <c r="F53" s="57"/>
      <c r="G53" s="57"/>
      <c r="H53" s="49"/>
    </row>
    <row r="54" spans="1:8" ht="15.75" thickBot="1">
      <c r="A54" s="95"/>
      <c r="B54" s="209" t="s">
        <v>898</v>
      </c>
      <c r="C54" s="59" t="s">
        <v>899</v>
      </c>
      <c r="D54" s="59"/>
      <c r="E54" s="207" t="s">
        <v>229</v>
      </c>
      <c r="F54" s="61" t="s">
        <v>900</v>
      </c>
      <c r="G54" s="61"/>
      <c r="H54" s="206" t="s">
        <v>229</v>
      </c>
    </row>
    <row r="55" spans="1:8">
      <c r="A55" s="95"/>
      <c r="B55" s="66"/>
      <c r="C55" s="70" t="s">
        <v>220</v>
      </c>
      <c r="D55" s="65">
        <v>157.80000000000001</v>
      </c>
      <c r="E55" s="66"/>
      <c r="F55" s="74" t="s">
        <v>220</v>
      </c>
      <c r="G55" s="67">
        <v>145.19999999999999</v>
      </c>
      <c r="H55" s="66"/>
    </row>
    <row r="56" spans="1:8">
      <c r="A56" s="95"/>
      <c r="B56" s="49"/>
      <c r="C56" s="69"/>
      <c r="D56" s="47"/>
      <c r="E56" s="49"/>
      <c r="F56" s="45"/>
      <c r="G56" s="57"/>
      <c r="H56" s="49"/>
    </row>
    <row r="57" spans="1:8" ht="27" thickBot="1">
      <c r="A57" s="95"/>
      <c r="B57" s="214" t="s">
        <v>901</v>
      </c>
      <c r="C57" s="59" t="s">
        <v>902</v>
      </c>
      <c r="D57" s="59"/>
      <c r="E57" s="207" t="s">
        <v>229</v>
      </c>
      <c r="F57" s="61" t="s">
        <v>903</v>
      </c>
      <c r="G57" s="61"/>
      <c r="H57" s="206" t="s">
        <v>229</v>
      </c>
    </row>
    <row r="58" spans="1:8">
      <c r="A58" s="95"/>
      <c r="B58" s="208" t="s">
        <v>904</v>
      </c>
      <c r="C58" s="70" t="s">
        <v>220</v>
      </c>
      <c r="D58" s="65">
        <v>56.8</v>
      </c>
      <c r="E58" s="66"/>
      <c r="F58" s="74" t="s">
        <v>220</v>
      </c>
      <c r="G58" s="67">
        <v>4.3</v>
      </c>
      <c r="H58" s="66"/>
    </row>
    <row r="59" spans="1:8" ht="15.75" thickBot="1">
      <c r="A59" s="95"/>
      <c r="B59" s="218"/>
      <c r="C59" s="71"/>
      <c r="D59" s="72"/>
      <c r="E59" s="73"/>
      <c r="F59" s="75"/>
      <c r="G59" s="76"/>
      <c r="H59" s="73"/>
    </row>
    <row r="60" spans="1:8" ht="15.75" thickTop="1">
      <c r="A60" s="95" t="s">
        <v>1177</v>
      </c>
      <c r="B60" s="273"/>
      <c r="C60" s="273"/>
      <c r="D60" s="273"/>
      <c r="E60" s="273"/>
      <c r="F60" s="273"/>
      <c r="G60" s="273"/>
      <c r="H60" s="273"/>
    </row>
    <row r="61" spans="1:8" ht="15.75" thickBot="1">
      <c r="A61" s="95"/>
      <c r="B61" s="12"/>
      <c r="C61" s="12"/>
      <c r="D61" s="12"/>
      <c r="E61" s="12"/>
      <c r="F61" s="12"/>
      <c r="G61" s="12"/>
      <c r="H61" s="12"/>
    </row>
    <row r="62" spans="1:8" ht="15.75" thickBot="1">
      <c r="A62" s="95"/>
      <c r="B62" s="146"/>
      <c r="C62" s="157">
        <v>2014</v>
      </c>
      <c r="D62" s="157"/>
      <c r="E62" s="157"/>
      <c r="F62" s="158">
        <v>2013</v>
      </c>
      <c r="G62" s="158"/>
      <c r="H62" s="158"/>
    </row>
    <row r="63" spans="1:8">
      <c r="A63" s="95"/>
      <c r="B63" s="208" t="s">
        <v>909</v>
      </c>
      <c r="C63" s="70" t="s">
        <v>220</v>
      </c>
      <c r="D63" s="65">
        <v>49.5</v>
      </c>
      <c r="E63" s="66"/>
      <c r="F63" s="74" t="s">
        <v>220</v>
      </c>
      <c r="G63" s="67">
        <v>112.6</v>
      </c>
      <c r="H63" s="66"/>
    </row>
    <row r="64" spans="1:8">
      <c r="A64" s="95"/>
      <c r="B64" s="107"/>
      <c r="C64" s="69"/>
      <c r="D64" s="47"/>
      <c r="E64" s="49"/>
      <c r="F64" s="45"/>
      <c r="G64" s="57"/>
      <c r="H64" s="49"/>
    </row>
    <row r="65" spans="1:11">
      <c r="A65" s="95"/>
      <c r="B65" s="100" t="s">
        <v>910</v>
      </c>
      <c r="C65" s="39"/>
      <c r="D65" s="39"/>
      <c r="E65" s="39"/>
      <c r="F65" s="39"/>
      <c r="G65" s="39"/>
      <c r="H65" s="39"/>
    </row>
    <row r="66" spans="1:11">
      <c r="A66" s="95"/>
      <c r="B66" s="242" t="s">
        <v>911</v>
      </c>
      <c r="C66" s="47">
        <v>0.7</v>
      </c>
      <c r="D66" s="47"/>
      <c r="E66" s="49"/>
      <c r="F66" s="57">
        <v>9.3000000000000007</v>
      </c>
      <c r="G66" s="57"/>
      <c r="H66" s="49"/>
    </row>
    <row r="67" spans="1:11">
      <c r="A67" s="95"/>
      <c r="B67" s="242"/>
      <c r="C67" s="47"/>
      <c r="D67" s="47"/>
      <c r="E67" s="49"/>
      <c r="F67" s="57"/>
      <c r="G67" s="57"/>
      <c r="H67" s="49"/>
    </row>
    <row r="68" spans="1:11">
      <c r="A68" s="95"/>
      <c r="B68" s="100" t="s">
        <v>912</v>
      </c>
      <c r="C68" s="39"/>
      <c r="D68" s="39"/>
      <c r="E68" s="39"/>
      <c r="F68" s="39"/>
      <c r="G68" s="39"/>
      <c r="H68" s="39"/>
    </row>
    <row r="69" spans="1:11">
      <c r="A69" s="95"/>
      <c r="B69" s="242" t="s">
        <v>911</v>
      </c>
      <c r="C69" s="47">
        <v>14.7</v>
      </c>
      <c r="D69" s="47"/>
      <c r="E69" s="49"/>
      <c r="F69" s="57">
        <v>6.9</v>
      </c>
      <c r="G69" s="57"/>
      <c r="H69" s="49"/>
    </row>
    <row r="70" spans="1:11">
      <c r="A70" s="95"/>
      <c r="B70" s="242"/>
      <c r="C70" s="47"/>
      <c r="D70" s="47"/>
      <c r="E70" s="49"/>
      <c r="F70" s="57"/>
      <c r="G70" s="57"/>
      <c r="H70" s="49"/>
    </row>
    <row r="71" spans="1:11">
      <c r="A71" s="95"/>
      <c r="B71" s="246" t="s">
        <v>913</v>
      </c>
      <c r="C71" s="37" t="s">
        <v>645</v>
      </c>
      <c r="D71" s="37"/>
      <c r="E71" s="17" t="s">
        <v>229</v>
      </c>
      <c r="F71" s="55" t="s">
        <v>468</v>
      </c>
      <c r="G71" s="55"/>
      <c r="H71" s="16" t="s">
        <v>229</v>
      </c>
    </row>
    <row r="72" spans="1:11">
      <c r="A72" s="95"/>
      <c r="B72" s="101" t="s">
        <v>914</v>
      </c>
      <c r="C72" s="47" t="s">
        <v>915</v>
      </c>
      <c r="D72" s="47"/>
      <c r="E72" s="27" t="s">
        <v>229</v>
      </c>
      <c r="F72" s="57" t="s">
        <v>916</v>
      </c>
      <c r="G72" s="57"/>
      <c r="H72" s="19" t="s">
        <v>229</v>
      </c>
    </row>
    <row r="73" spans="1:11">
      <c r="A73" s="95"/>
      <c r="B73" s="108" t="s">
        <v>917</v>
      </c>
      <c r="C73" s="37" t="s">
        <v>918</v>
      </c>
      <c r="D73" s="37"/>
      <c r="E73" s="35" t="s">
        <v>229</v>
      </c>
      <c r="F73" s="55" t="s">
        <v>225</v>
      </c>
      <c r="G73" s="55"/>
      <c r="H73" s="39"/>
    </row>
    <row r="74" spans="1:11" ht="15.75" thickBot="1">
      <c r="A74" s="95"/>
      <c r="B74" s="109"/>
      <c r="C74" s="59"/>
      <c r="D74" s="59"/>
      <c r="E74" s="60"/>
      <c r="F74" s="61"/>
      <c r="G74" s="61"/>
      <c r="H74" s="62"/>
    </row>
    <row r="75" spans="1:11">
      <c r="A75" s="95"/>
      <c r="B75" s="208" t="s">
        <v>919</v>
      </c>
      <c r="C75" s="70" t="s">
        <v>220</v>
      </c>
      <c r="D75" s="65">
        <v>57.5</v>
      </c>
      <c r="E75" s="66"/>
      <c r="F75" s="74" t="s">
        <v>220</v>
      </c>
      <c r="G75" s="67">
        <v>49.5</v>
      </c>
      <c r="H75" s="66"/>
    </row>
    <row r="76" spans="1:11" ht="15.75" thickBot="1">
      <c r="A76" s="95"/>
      <c r="B76" s="218"/>
      <c r="C76" s="114"/>
      <c r="D76" s="48"/>
      <c r="E76" s="50"/>
      <c r="F76" s="75"/>
      <c r="G76" s="76"/>
      <c r="H76" s="73"/>
    </row>
    <row r="77" spans="1:11" ht="15.75" thickTop="1">
      <c r="A77" s="95" t="s">
        <v>1178</v>
      </c>
      <c r="B77" s="29"/>
      <c r="C77" s="29"/>
      <c r="D77" s="29"/>
      <c r="E77" s="29"/>
      <c r="F77" s="29"/>
      <c r="G77" s="29"/>
      <c r="H77" s="29"/>
      <c r="I77" s="29"/>
      <c r="J77" s="29"/>
      <c r="K77" s="29"/>
    </row>
    <row r="78" spans="1:11" ht="15.75" thickBot="1">
      <c r="A78" s="95"/>
      <c r="B78" s="12"/>
      <c r="C78" s="12"/>
      <c r="D78" s="12"/>
      <c r="E78" s="12"/>
      <c r="F78" s="12"/>
      <c r="G78" s="12"/>
      <c r="H78" s="12"/>
      <c r="I78" s="12"/>
      <c r="J78" s="12"/>
      <c r="K78" s="12"/>
    </row>
    <row r="79" spans="1:11" ht="15.75" thickBot="1">
      <c r="A79" s="95"/>
      <c r="B79" s="146"/>
      <c r="C79" s="157">
        <v>2014</v>
      </c>
      <c r="D79" s="157"/>
      <c r="E79" s="157"/>
      <c r="F79" s="158">
        <v>2013</v>
      </c>
      <c r="G79" s="158"/>
      <c r="H79" s="158"/>
      <c r="I79" s="158">
        <v>2012</v>
      </c>
      <c r="J79" s="158"/>
      <c r="K79" s="158"/>
    </row>
    <row r="80" spans="1:11">
      <c r="A80" s="95"/>
      <c r="B80" s="101" t="s">
        <v>853</v>
      </c>
      <c r="C80" s="66"/>
      <c r="D80" s="66"/>
      <c r="E80" s="66"/>
      <c r="F80" s="66"/>
      <c r="G80" s="66"/>
      <c r="H80" s="66"/>
      <c r="I80" s="66"/>
      <c r="J80" s="66"/>
      <c r="K80" s="66"/>
    </row>
    <row r="81" spans="1:11">
      <c r="A81" s="95"/>
      <c r="B81" s="108" t="s">
        <v>854</v>
      </c>
      <c r="C81" s="35" t="s">
        <v>220</v>
      </c>
      <c r="D81" s="37">
        <v>61.1</v>
      </c>
      <c r="E81" s="39"/>
      <c r="F81" s="33" t="s">
        <v>220</v>
      </c>
      <c r="G81" s="55">
        <v>96.8</v>
      </c>
      <c r="H81" s="39"/>
      <c r="I81" s="33" t="s">
        <v>220</v>
      </c>
      <c r="J81" s="55">
        <v>58.9</v>
      </c>
      <c r="K81" s="39"/>
    </row>
    <row r="82" spans="1:11">
      <c r="A82" s="95"/>
      <c r="B82" s="108"/>
      <c r="C82" s="35"/>
      <c r="D82" s="37"/>
      <c r="E82" s="39"/>
      <c r="F82" s="33"/>
      <c r="G82" s="55"/>
      <c r="H82" s="39"/>
      <c r="I82" s="33"/>
      <c r="J82" s="55"/>
      <c r="K82" s="39"/>
    </row>
    <row r="83" spans="1:11">
      <c r="A83" s="95"/>
      <c r="B83" s="107" t="s">
        <v>855</v>
      </c>
      <c r="C83" s="47">
        <v>2.8</v>
      </c>
      <c r="D83" s="47"/>
      <c r="E83" s="49"/>
      <c r="F83" s="57">
        <v>11.5</v>
      </c>
      <c r="G83" s="57"/>
      <c r="H83" s="49"/>
      <c r="I83" s="57">
        <v>2.1</v>
      </c>
      <c r="J83" s="57"/>
      <c r="K83" s="49"/>
    </row>
    <row r="84" spans="1:11">
      <c r="A84" s="95"/>
      <c r="B84" s="107"/>
      <c r="C84" s="47"/>
      <c r="D84" s="47"/>
      <c r="E84" s="49"/>
      <c r="F84" s="57"/>
      <c r="G84" s="57"/>
      <c r="H84" s="49"/>
      <c r="I84" s="57"/>
      <c r="J84" s="57"/>
      <c r="K84" s="49"/>
    </row>
    <row r="85" spans="1:11">
      <c r="A85" s="95"/>
      <c r="B85" s="108" t="s">
        <v>856</v>
      </c>
      <c r="C85" s="37">
        <v>44.1</v>
      </c>
      <c r="D85" s="37"/>
      <c r="E85" s="39"/>
      <c r="F85" s="55">
        <v>39.299999999999997</v>
      </c>
      <c r="G85" s="55"/>
      <c r="H85" s="39"/>
      <c r="I85" s="55">
        <v>33.700000000000003</v>
      </c>
      <c r="J85" s="55"/>
      <c r="K85" s="39"/>
    </row>
    <row r="86" spans="1:11" ht="15.75" thickBot="1">
      <c r="A86" s="95"/>
      <c r="B86" s="109"/>
      <c r="C86" s="59"/>
      <c r="D86" s="59"/>
      <c r="E86" s="62"/>
      <c r="F86" s="61"/>
      <c r="G86" s="61"/>
      <c r="H86" s="62"/>
      <c r="I86" s="61"/>
      <c r="J86" s="61"/>
      <c r="K86" s="62"/>
    </row>
    <row r="87" spans="1:11">
      <c r="A87" s="95"/>
      <c r="B87" s="66"/>
      <c r="C87" s="70" t="s">
        <v>220</v>
      </c>
      <c r="D87" s="65">
        <v>108</v>
      </c>
      <c r="E87" s="66"/>
      <c r="F87" s="74" t="s">
        <v>220</v>
      </c>
      <c r="G87" s="67">
        <v>147.6</v>
      </c>
      <c r="H87" s="66"/>
      <c r="I87" s="74" t="s">
        <v>220</v>
      </c>
      <c r="J87" s="67">
        <v>94.7</v>
      </c>
      <c r="K87" s="66"/>
    </row>
    <row r="88" spans="1:11">
      <c r="A88" s="95"/>
      <c r="B88" s="49"/>
      <c r="C88" s="69"/>
      <c r="D88" s="47"/>
      <c r="E88" s="49"/>
      <c r="F88" s="45"/>
      <c r="G88" s="57"/>
      <c r="H88" s="49"/>
      <c r="I88" s="45"/>
      <c r="J88" s="57"/>
      <c r="K88" s="49"/>
    </row>
    <row r="89" spans="1:11">
      <c r="A89" s="95"/>
      <c r="B89" s="100" t="s">
        <v>857</v>
      </c>
      <c r="C89" s="39"/>
      <c r="D89" s="39"/>
      <c r="E89" s="39"/>
      <c r="F89" s="39"/>
      <c r="G89" s="39"/>
      <c r="H89" s="39"/>
      <c r="I89" s="39"/>
      <c r="J89" s="39"/>
      <c r="K89" s="39"/>
    </row>
    <row r="90" spans="1:11">
      <c r="A90" s="95"/>
      <c r="B90" s="107" t="s">
        <v>854</v>
      </c>
      <c r="C90" s="69" t="s">
        <v>220</v>
      </c>
      <c r="D90" s="47" t="s">
        <v>858</v>
      </c>
      <c r="E90" s="69" t="s">
        <v>229</v>
      </c>
      <c r="F90" s="45" t="s">
        <v>220</v>
      </c>
      <c r="G90" s="57" t="s">
        <v>859</v>
      </c>
      <c r="H90" s="45" t="s">
        <v>229</v>
      </c>
      <c r="I90" s="45" t="s">
        <v>220</v>
      </c>
      <c r="J90" s="57">
        <v>73.900000000000006</v>
      </c>
      <c r="K90" s="49"/>
    </row>
    <row r="91" spans="1:11">
      <c r="A91" s="95"/>
      <c r="B91" s="107"/>
      <c r="C91" s="69"/>
      <c r="D91" s="47"/>
      <c r="E91" s="69"/>
      <c r="F91" s="45"/>
      <c r="G91" s="57"/>
      <c r="H91" s="45"/>
      <c r="I91" s="45"/>
      <c r="J91" s="57"/>
      <c r="K91" s="49"/>
    </row>
    <row r="92" spans="1:11">
      <c r="A92" s="95"/>
      <c r="B92" s="108" t="s">
        <v>855</v>
      </c>
      <c r="C92" s="37" t="s">
        <v>860</v>
      </c>
      <c r="D92" s="37"/>
      <c r="E92" s="35" t="s">
        <v>229</v>
      </c>
      <c r="F92" s="55">
        <v>1.8</v>
      </c>
      <c r="G92" s="55"/>
      <c r="H92" s="39"/>
      <c r="I92" s="55">
        <v>17.600000000000001</v>
      </c>
      <c r="J92" s="55"/>
      <c r="K92" s="39"/>
    </row>
    <row r="93" spans="1:11">
      <c r="A93" s="95"/>
      <c r="B93" s="108"/>
      <c r="C93" s="37"/>
      <c r="D93" s="37"/>
      <c r="E93" s="35"/>
      <c r="F93" s="55"/>
      <c r="G93" s="55"/>
      <c r="H93" s="39"/>
      <c r="I93" s="55"/>
      <c r="J93" s="55"/>
      <c r="K93" s="39"/>
    </row>
    <row r="94" spans="1:11">
      <c r="A94" s="95"/>
      <c r="B94" s="107" t="s">
        <v>856</v>
      </c>
      <c r="C94" s="47" t="s">
        <v>861</v>
      </c>
      <c r="D94" s="47"/>
      <c r="E94" s="69" t="s">
        <v>229</v>
      </c>
      <c r="F94" s="57">
        <v>0.9</v>
      </c>
      <c r="G94" s="57"/>
      <c r="H94" s="49"/>
      <c r="I94" s="57">
        <v>0.1</v>
      </c>
      <c r="J94" s="57"/>
      <c r="K94" s="49"/>
    </row>
    <row r="95" spans="1:11" ht="15.75" thickBot="1">
      <c r="A95" s="95"/>
      <c r="B95" s="225"/>
      <c r="C95" s="48"/>
      <c r="D95" s="48"/>
      <c r="E95" s="114"/>
      <c r="F95" s="91"/>
      <c r="G95" s="91"/>
      <c r="H95" s="50"/>
      <c r="I95" s="91"/>
      <c r="J95" s="91"/>
      <c r="K95" s="50"/>
    </row>
    <row r="96" spans="1:11">
      <c r="A96" s="95"/>
      <c r="B96" s="226"/>
      <c r="C96" s="36" t="s">
        <v>220</v>
      </c>
      <c r="D96" s="38" t="s">
        <v>862</v>
      </c>
      <c r="E96" s="36" t="s">
        <v>229</v>
      </c>
      <c r="F96" s="34" t="s">
        <v>220</v>
      </c>
      <c r="G96" s="56" t="s">
        <v>837</v>
      </c>
      <c r="H96" s="34" t="s">
        <v>229</v>
      </c>
      <c r="I96" s="34" t="s">
        <v>220</v>
      </c>
      <c r="J96" s="56">
        <v>91.6</v>
      </c>
      <c r="K96" s="40"/>
    </row>
    <row r="97" spans="1:11" ht="15.75" thickBot="1">
      <c r="A97" s="95"/>
      <c r="B97" s="227"/>
      <c r="C97" s="60"/>
      <c r="D97" s="59"/>
      <c r="E97" s="60"/>
      <c r="F97" s="58"/>
      <c r="G97" s="61"/>
      <c r="H97" s="58"/>
      <c r="I97" s="58"/>
      <c r="J97" s="61"/>
      <c r="K97" s="62"/>
    </row>
    <row r="98" spans="1:11">
      <c r="A98" s="95"/>
      <c r="B98" s="110" t="s">
        <v>863</v>
      </c>
      <c r="C98" s="70" t="s">
        <v>220</v>
      </c>
      <c r="D98" s="65">
        <v>54.7</v>
      </c>
      <c r="E98" s="66"/>
      <c r="F98" s="74" t="s">
        <v>220</v>
      </c>
      <c r="G98" s="67">
        <v>114.6</v>
      </c>
      <c r="H98" s="66"/>
      <c r="I98" s="74" t="s">
        <v>220</v>
      </c>
      <c r="J98" s="67">
        <v>186.3</v>
      </c>
      <c r="K98" s="66"/>
    </row>
    <row r="99" spans="1:11" ht="15.75" thickBot="1">
      <c r="A99" s="95"/>
      <c r="B99" s="111"/>
      <c r="C99" s="71"/>
      <c r="D99" s="72"/>
      <c r="E99" s="73"/>
      <c r="F99" s="75"/>
      <c r="G99" s="76"/>
      <c r="H99" s="73"/>
      <c r="I99" s="75"/>
      <c r="J99" s="76"/>
      <c r="K99" s="73"/>
    </row>
    <row r="100" spans="1:11" ht="15.75" thickTop="1"/>
  </sheetData>
  <mergeCells count="307">
    <mergeCell ref="A38:A59"/>
    <mergeCell ref="A60:A76"/>
    <mergeCell ref="A77:A99"/>
    <mergeCell ref="H98:H99"/>
    <mergeCell ref="I98:I99"/>
    <mergeCell ref="J98:J99"/>
    <mergeCell ref="K98:K99"/>
    <mergeCell ref="A1:A2"/>
    <mergeCell ref="B1:K1"/>
    <mergeCell ref="B2:K2"/>
    <mergeCell ref="B3:K3"/>
    <mergeCell ref="A4:A28"/>
    <mergeCell ref="A29:A37"/>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K92:K93"/>
    <mergeCell ref="B94:B95"/>
    <mergeCell ref="C94:D95"/>
    <mergeCell ref="E94:E95"/>
    <mergeCell ref="F94:G95"/>
    <mergeCell ref="H94:H95"/>
    <mergeCell ref="I94:J95"/>
    <mergeCell ref="K94:K95"/>
    <mergeCell ref="H90:H91"/>
    <mergeCell ref="I90:I91"/>
    <mergeCell ref="J90:J91"/>
    <mergeCell ref="K90:K91"/>
    <mergeCell ref="B92:B93"/>
    <mergeCell ref="C92:D93"/>
    <mergeCell ref="E92:E93"/>
    <mergeCell ref="F92:G93"/>
    <mergeCell ref="H92:H93"/>
    <mergeCell ref="I92:J93"/>
    <mergeCell ref="B90:B91"/>
    <mergeCell ref="C90:C91"/>
    <mergeCell ref="D90:D91"/>
    <mergeCell ref="E90:E91"/>
    <mergeCell ref="F90:F91"/>
    <mergeCell ref="G90:G91"/>
    <mergeCell ref="H87:H88"/>
    <mergeCell ref="I87:I88"/>
    <mergeCell ref="J87:J88"/>
    <mergeCell ref="K87:K88"/>
    <mergeCell ref="C89:E89"/>
    <mergeCell ref="F89:H89"/>
    <mergeCell ref="I89:K89"/>
    <mergeCell ref="B87:B88"/>
    <mergeCell ref="C87:C88"/>
    <mergeCell ref="D87:D88"/>
    <mergeCell ref="E87:E88"/>
    <mergeCell ref="F87:F88"/>
    <mergeCell ref="G87:G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B77:K77"/>
    <mergeCell ref="C79:E79"/>
    <mergeCell ref="F79:H79"/>
    <mergeCell ref="I79:K79"/>
    <mergeCell ref="C80:E80"/>
    <mergeCell ref="F80:H80"/>
    <mergeCell ref="I80:K80"/>
    <mergeCell ref="H73:H74"/>
    <mergeCell ref="B75:B76"/>
    <mergeCell ref="C75:C76"/>
    <mergeCell ref="D75:D76"/>
    <mergeCell ref="E75:E76"/>
    <mergeCell ref="F75:F76"/>
    <mergeCell ref="G75:G76"/>
    <mergeCell ref="H75:H76"/>
    <mergeCell ref="C71:D71"/>
    <mergeCell ref="F71:G71"/>
    <mergeCell ref="C72:D72"/>
    <mergeCell ref="F72:G72"/>
    <mergeCell ref="B73:B74"/>
    <mergeCell ref="C73:D74"/>
    <mergeCell ref="E73:E74"/>
    <mergeCell ref="F73:G74"/>
    <mergeCell ref="C68:E68"/>
    <mergeCell ref="F68:H68"/>
    <mergeCell ref="B69:B70"/>
    <mergeCell ref="C69:D70"/>
    <mergeCell ref="E69:E70"/>
    <mergeCell ref="F69:G70"/>
    <mergeCell ref="H69:H70"/>
    <mergeCell ref="C65:E65"/>
    <mergeCell ref="F65:H65"/>
    <mergeCell ref="B66:B67"/>
    <mergeCell ref="C66:D67"/>
    <mergeCell ref="E66:E67"/>
    <mergeCell ref="F66:G67"/>
    <mergeCell ref="H66:H67"/>
    <mergeCell ref="B60:H60"/>
    <mergeCell ref="C62:E62"/>
    <mergeCell ref="F62:H62"/>
    <mergeCell ref="B63:B64"/>
    <mergeCell ref="C63:C64"/>
    <mergeCell ref="D63:D64"/>
    <mergeCell ref="E63:E64"/>
    <mergeCell ref="F63:F64"/>
    <mergeCell ref="G63:G64"/>
    <mergeCell ref="H63:H64"/>
    <mergeCell ref="H55:H56"/>
    <mergeCell ref="C57:D57"/>
    <mergeCell ref="F57:G57"/>
    <mergeCell ref="B58:B59"/>
    <mergeCell ref="C58:C59"/>
    <mergeCell ref="D58:D59"/>
    <mergeCell ref="E58:E59"/>
    <mergeCell ref="F58:F59"/>
    <mergeCell ref="G58:G59"/>
    <mergeCell ref="H58:H59"/>
    <mergeCell ref="C54:D54"/>
    <mergeCell ref="F54:G54"/>
    <mergeCell ref="B55:B56"/>
    <mergeCell ref="C55:C56"/>
    <mergeCell ref="D55:D56"/>
    <mergeCell ref="E55:E56"/>
    <mergeCell ref="F55:F56"/>
    <mergeCell ref="G55:G56"/>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K36:K37"/>
    <mergeCell ref="B38:H38"/>
    <mergeCell ref="C40:E40"/>
    <mergeCell ref="F40:H40"/>
    <mergeCell ref="C41:E41"/>
    <mergeCell ref="F41:H41"/>
    <mergeCell ref="K34:K35"/>
    <mergeCell ref="B36:B37"/>
    <mergeCell ref="C36:C37"/>
    <mergeCell ref="D36:D37"/>
    <mergeCell ref="E36:E37"/>
    <mergeCell ref="F36:F37"/>
    <mergeCell ref="G36:G37"/>
    <mergeCell ref="H36:H37"/>
    <mergeCell ref="I36:I37"/>
    <mergeCell ref="J36:J37"/>
    <mergeCell ref="H32:H33"/>
    <mergeCell ref="I32:I33"/>
    <mergeCell ref="J32:J33"/>
    <mergeCell ref="K32:K33"/>
    <mergeCell ref="B34:B35"/>
    <mergeCell ref="C34:D35"/>
    <mergeCell ref="E34:E35"/>
    <mergeCell ref="F34:G35"/>
    <mergeCell ref="H34:H35"/>
    <mergeCell ref="I34:J35"/>
    <mergeCell ref="B29:K29"/>
    <mergeCell ref="C31:E31"/>
    <mergeCell ref="F31:H31"/>
    <mergeCell ref="I31:K31"/>
    <mergeCell ref="B32:B33"/>
    <mergeCell ref="C32:C33"/>
    <mergeCell ref="D32:D33"/>
    <mergeCell ref="E32:E33"/>
    <mergeCell ref="F32:F33"/>
    <mergeCell ref="G32:G33"/>
    <mergeCell ref="I26:I27"/>
    <mergeCell ref="J26:J27"/>
    <mergeCell ref="K26:K27"/>
    <mergeCell ref="C28:D28"/>
    <mergeCell ref="F28:G28"/>
    <mergeCell ref="I28:J28"/>
    <mergeCell ref="C25:D25"/>
    <mergeCell ref="F25:G25"/>
    <mergeCell ref="I25:J25"/>
    <mergeCell ref="B26:B27"/>
    <mergeCell ref="C26:C27"/>
    <mergeCell ref="D26:D27"/>
    <mergeCell ref="E26:E27"/>
    <mergeCell ref="F26:F27"/>
    <mergeCell ref="G26:G27"/>
    <mergeCell ref="H26:H27"/>
    <mergeCell ref="K21:K22"/>
    <mergeCell ref="B23:B24"/>
    <mergeCell ref="C23:D24"/>
    <mergeCell ref="E23:E24"/>
    <mergeCell ref="F23:G24"/>
    <mergeCell ref="H23:H24"/>
    <mergeCell ref="I23:J24"/>
    <mergeCell ref="K23:K24"/>
    <mergeCell ref="C20:D20"/>
    <mergeCell ref="F20:G20"/>
    <mergeCell ref="I20:J20"/>
    <mergeCell ref="B21:B22"/>
    <mergeCell ref="C21:D22"/>
    <mergeCell ref="E21:E22"/>
    <mergeCell ref="F21:G22"/>
    <mergeCell ref="H21:H22"/>
    <mergeCell ref="I21:J22"/>
    <mergeCell ref="C18:D18"/>
    <mergeCell ref="F18:G18"/>
    <mergeCell ref="I18:J18"/>
    <mergeCell ref="C19:D19"/>
    <mergeCell ref="F19:G19"/>
    <mergeCell ref="I19: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B10:B11"/>
    <mergeCell ref="C10:D11"/>
    <mergeCell ref="E10:E11"/>
    <mergeCell ref="F10:G11"/>
    <mergeCell ref="H10:H11"/>
    <mergeCell ref="I10:J11"/>
    <mergeCell ref="H7:H8"/>
    <mergeCell ref="I7:I8"/>
    <mergeCell ref="J7:J8"/>
    <mergeCell ref="K7:K8"/>
    <mergeCell ref="C9:E9"/>
    <mergeCell ref="F9:H9"/>
    <mergeCell ref="I9:K9"/>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3.7109375" customWidth="1"/>
    <col min="4" max="4" width="11.140625" customWidth="1"/>
    <col min="5" max="5" width="17" customWidth="1"/>
    <col min="6" max="6" width="4" customWidth="1"/>
    <col min="7" max="7" width="12.28515625" customWidth="1"/>
    <col min="8" max="8" width="3.140625" customWidth="1"/>
    <col min="9" max="9" width="3.7109375" customWidth="1"/>
    <col min="10" max="10" width="11.140625" customWidth="1"/>
    <col min="11" max="11" width="17" customWidth="1"/>
    <col min="12" max="12" width="3.7109375" customWidth="1"/>
    <col min="13" max="13" width="5.28515625" customWidth="1"/>
    <col min="14" max="14" width="17" customWidth="1"/>
  </cols>
  <sheetData>
    <row r="1" spans="1:14" ht="15" customHeight="1">
      <c r="A1" s="8" t="s">
        <v>1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4</v>
      </c>
      <c r="B3" s="94"/>
      <c r="C3" s="94"/>
      <c r="D3" s="94"/>
      <c r="E3" s="94"/>
      <c r="F3" s="94"/>
      <c r="G3" s="94"/>
      <c r="H3" s="94"/>
      <c r="I3" s="94"/>
      <c r="J3" s="94"/>
      <c r="K3" s="94"/>
      <c r="L3" s="94"/>
      <c r="M3" s="94"/>
      <c r="N3" s="94"/>
    </row>
    <row r="4" spans="1:14" ht="25.5" customHeight="1">
      <c r="A4" s="95" t="s">
        <v>1180</v>
      </c>
      <c r="B4" s="96" t="s">
        <v>925</v>
      </c>
      <c r="C4" s="96"/>
      <c r="D4" s="96"/>
      <c r="E4" s="96"/>
      <c r="F4" s="96"/>
      <c r="G4" s="96"/>
      <c r="H4" s="96"/>
      <c r="I4" s="96"/>
      <c r="J4" s="96"/>
      <c r="K4" s="96"/>
      <c r="L4" s="96"/>
      <c r="M4" s="96"/>
      <c r="N4" s="96"/>
    </row>
    <row r="5" spans="1:14">
      <c r="A5" s="95"/>
      <c r="B5" s="29"/>
      <c r="C5" s="29"/>
      <c r="D5" s="29"/>
      <c r="E5" s="29"/>
      <c r="F5" s="29"/>
      <c r="G5" s="29"/>
      <c r="H5" s="29"/>
      <c r="I5" s="29"/>
      <c r="J5" s="29"/>
      <c r="K5" s="29"/>
      <c r="L5" s="29"/>
      <c r="M5" s="29"/>
      <c r="N5" s="29"/>
    </row>
    <row r="6" spans="1:14" ht="15.75" thickBot="1">
      <c r="A6" s="95"/>
      <c r="B6" s="12"/>
      <c r="C6" s="12"/>
      <c r="D6" s="12"/>
      <c r="E6" s="12"/>
      <c r="F6" s="12"/>
      <c r="G6" s="12"/>
      <c r="H6" s="12"/>
      <c r="I6" s="12"/>
      <c r="J6" s="12"/>
      <c r="K6" s="12"/>
      <c r="L6" s="12"/>
      <c r="M6" s="12"/>
      <c r="N6" s="12"/>
    </row>
    <row r="7" spans="1:14" ht="15.75" thickBot="1">
      <c r="A7" s="95"/>
      <c r="B7" s="379"/>
      <c r="C7" s="157" t="s">
        <v>926</v>
      </c>
      <c r="D7" s="157"/>
      <c r="E7" s="157"/>
      <c r="F7" s="157"/>
      <c r="G7" s="157"/>
      <c r="H7" s="157"/>
      <c r="I7" s="157"/>
      <c r="J7" s="157"/>
      <c r="K7" s="157"/>
      <c r="L7" s="157"/>
      <c r="M7" s="157"/>
      <c r="N7" s="157"/>
    </row>
    <row r="8" spans="1:14" ht="15.75" thickBot="1">
      <c r="A8" s="95"/>
      <c r="B8" s="380" t="s">
        <v>411</v>
      </c>
      <c r="C8" s="158" t="s">
        <v>183</v>
      </c>
      <c r="D8" s="158"/>
      <c r="E8" s="158"/>
      <c r="F8" s="158" t="s">
        <v>788</v>
      </c>
      <c r="G8" s="158"/>
      <c r="H8" s="158"/>
      <c r="I8" s="158" t="s">
        <v>789</v>
      </c>
      <c r="J8" s="158"/>
      <c r="K8" s="158"/>
      <c r="L8" s="158" t="s">
        <v>790</v>
      </c>
      <c r="M8" s="158"/>
      <c r="N8" s="158"/>
    </row>
    <row r="9" spans="1:14">
      <c r="A9" s="95"/>
      <c r="B9" s="19" t="s">
        <v>269</v>
      </c>
      <c r="C9" s="66"/>
      <c r="D9" s="66"/>
      <c r="E9" s="66"/>
      <c r="F9" s="66"/>
      <c r="G9" s="66"/>
      <c r="H9" s="66"/>
      <c r="I9" s="66"/>
      <c r="J9" s="66"/>
      <c r="K9" s="66"/>
      <c r="L9" s="66"/>
      <c r="M9" s="66"/>
      <c r="N9" s="66"/>
    </row>
    <row r="10" spans="1:14">
      <c r="A10" s="95"/>
      <c r="B10" s="33" t="s">
        <v>73</v>
      </c>
      <c r="C10" s="35" t="s">
        <v>220</v>
      </c>
      <c r="D10" s="37">
        <v>278.8</v>
      </c>
      <c r="E10" s="39"/>
      <c r="F10" s="35" t="s">
        <v>220</v>
      </c>
      <c r="G10" s="37">
        <v>155.6</v>
      </c>
      <c r="H10" s="39"/>
      <c r="I10" s="35" t="s">
        <v>220</v>
      </c>
      <c r="J10" s="37">
        <v>123.2</v>
      </c>
      <c r="K10" s="39"/>
      <c r="L10" s="35" t="s">
        <v>220</v>
      </c>
      <c r="M10" s="37" t="s">
        <v>225</v>
      </c>
      <c r="N10" s="39"/>
    </row>
    <row r="11" spans="1:14">
      <c r="A11" s="95"/>
      <c r="B11" s="33"/>
      <c r="C11" s="35"/>
      <c r="D11" s="37"/>
      <c r="E11" s="39"/>
      <c r="F11" s="35"/>
      <c r="G11" s="37"/>
      <c r="H11" s="39"/>
      <c r="I11" s="35"/>
      <c r="J11" s="37"/>
      <c r="K11" s="39"/>
      <c r="L11" s="35"/>
      <c r="M11" s="37"/>
      <c r="N11" s="39"/>
    </row>
    <row r="12" spans="1:14">
      <c r="A12" s="95"/>
      <c r="B12" s="45" t="s">
        <v>74</v>
      </c>
      <c r="C12" s="47">
        <v>15.3</v>
      </c>
      <c r="D12" s="47"/>
      <c r="E12" s="49"/>
      <c r="F12" s="47" t="s">
        <v>225</v>
      </c>
      <c r="G12" s="47"/>
      <c r="H12" s="49"/>
      <c r="I12" s="47">
        <v>15.3</v>
      </c>
      <c r="J12" s="47"/>
      <c r="K12" s="49"/>
      <c r="L12" s="47" t="s">
        <v>225</v>
      </c>
      <c r="M12" s="47"/>
      <c r="N12" s="49"/>
    </row>
    <row r="13" spans="1:14">
      <c r="A13" s="95"/>
      <c r="B13" s="45"/>
      <c r="C13" s="47"/>
      <c r="D13" s="47"/>
      <c r="E13" s="49"/>
      <c r="F13" s="47"/>
      <c r="G13" s="47"/>
      <c r="H13" s="49"/>
      <c r="I13" s="47"/>
      <c r="J13" s="47"/>
      <c r="K13" s="49"/>
      <c r="L13" s="47"/>
      <c r="M13" s="47"/>
      <c r="N13" s="49"/>
    </row>
    <row r="14" spans="1:14">
      <c r="A14" s="95"/>
      <c r="B14" s="33" t="s">
        <v>927</v>
      </c>
      <c r="C14" s="37">
        <v>8.4</v>
      </c>
      <c r="D14" s="37"/>
      <c r="E14" s="39"/>
      <c r="F14" s="37" t="s">
        <v>225</v>
      </c>
      <c r="G14" s="37"/>
      <c r="H14" s="39"/>
      <c r="I14" s="37">
        <v>8.4</v>
      </c>
      <c r="J14" s="37"/>
      <c r="K14" s="39"/>
      <c r="L14" s="37" t="s">
        <v>225</v>
      </c>
      <c r="M14" s="37"/>
      <c r="N14" s="39"/>
    </row>
    <row r="15" spans="1:14">
      <c r="A15" s="95"/>
      <c r="B15" s="33"/>
      <c r="C15" s="37"/>
      <c r="D15" s="37"/>
      <c r="E15" s="39"/>
      <c r="F15" s="37"/>
      <c r="G15" s="37"/>
      <c r="H15" s="39"/>
      <c r="I15" s="37"/>
      <c r="J15" s="37"/>
      <c r="K15" s="39"/>
      <c r="L15" s="37"/>
      <c r="M15" s="37"/>
      <c r="N15" s="39"/>
    </row>
    <row r="16" spans="1:14">
      <c r="A16" s="95"/>
      <c r="B16" s="45" t="s">
        <v>928</v>
      </c>
      <c r="C16" s="47">
        <v>12.4</v>
      </c>
      <c r="D16" s="47"/>
      <c r="E16" s="49"/>
      <c r="F16" s="47" t="s">
        <v>225</v>
      </c>
      <c r="G16" s="47"/>
      <c r="H16" s="49"/>
      <c r="I16" s="47">
        <v>12.4</v>
      </c>
      <c r="J16" s="47"/>
      <c r="K16" s="49"/>
      <c r="L16" s="47" t="s">
        <v>225</v>
      </c>
      <c r="M16" s="47"/>
      <c r="N16" s="49"/>
    </row>
    <row r="17" spans="1:14" ht="15.75" thickBot="1">
      <c r="A17" s="95"/>
      <c r="B17" s="46"/>
      <c r="C17" s="48"/>
      <c r="D17" s="48"/>
      <c r="E17" s="50"/>
      <c r="F17" s="48"/>
      <c r="G17" s="48"/>
      <c r="H17" s="50"/>
      <c r="I17" s="48"/>
      <c r="J17" s="48"/>
      <c r="K17" s="50"/>
      <c r="L17" s="48"/>
      <c r="M17" s="48"/>
      <c r="N17" s="50"/>
    </row>
    <row r="18" spans="1:14">
      <c r="A18" s="95"/>
      <c r="B18" s="54" t="s">
        <v>90</v>
      </c>
      <c r="C18" s="36" t="s">
        <v>220</v>
      </c>
      <c r="D18" s="38">
        <v>314.89999999999998</v>
      </c>
      <c r="E18" s="40"/>
      <c r="F18" s="36" t="s">
        <v>220</v>
      </c>
      <c r="G18" s="38">
        <v>155.6</v>
      </c>
      <c r="H18" s="40"/>
      <c r="I18" s="36" t="s">
        <v>220</v>
      </c>
      <c r="J18" s="38">
        <v>159.30000000000001</v>
      </c>
      <c r="K18" s="40"/>
      <c r="L18" s="36" t="s">
        <v>220</v>
      </c>
      <c r="M18" s="38" t="s">
        <v>225</v>
      </c>
      <c r="N18" s="40"/>
    </row>
    <row r="19" spans="1:14" ht="15.75" thickBot="1">
      <c r="A19" s="95"/>
      <c r="B19" s="168"/>
      <c r="C19" s="84"/>
      <c r="D19" s="85"/>
      <c r="E19" s="86"/>
      <c r="F19" s="84"/>
      <c r="G19" s="85"/>
      <c r="H19" s="86"/>
      <c r="I19" s="84"/>
      <c r="J19" s="85"/>
      <c r="K19" s="86"/>
      <c r="L19" s="84"/>
      <c r="M19" s="85"/>
      <c r="N19" s="86"/>
    </row>
    <row r="20" spans="1:14" ht="15.75" thickTop="1">
      <c r="A20" s="95"/>
      <c r="B20" s="19" t="s">
        <v>273</v>
      </c>
      <c r="C20" s="177"/>
      <c r="D20" s="177"/>
      <c r="E20" s="177"/>
      <c r="F20" s="177"/>
      <c r="G20" s="177"/>
      <c r="H20" s="177"/>
      <c r="I20" s="177"/>
      <c r="J20" s="177"/>
      <c r="K20" s="177"/>
      <c r="L20" s="177"/>
      <c r="M20" s="177"/>
      <c r="N20" s="177"/>
    </row>
    <row r="21" spans="1:14">
      <c r="A21" s="95"/>
      <c r="B21" s="33" t="s">
        <v>928</v>
      </c>
      <c r="C21" s="35" t="s">
        <v>220</v>
      </c>
      <c r="D21" s="37">
        <v>0.3</v>
      </c>
      <c r="E21" s="39"/>
      <c r="F21" s="35" t="s">
        <v>220</v>
      </c>
      <c r="G21" s="37" t="s">
        <v>225</v>
      </c>
      <c r="H21" s="39"/>
      <c r="I21" s="35" t="s">
        <v>220</v>
      </c>
      <c r="J21" s="37">
        <v>0.3</v>
      </c>
      <c r="K21" s="39"/>
      <c r="L21" s="35" t="s">
        <v>220</v>
      </c>
      <c r="M21" s="37" t="s">
        <v>225</v>
      </c>
      <c r="N21" s="39"/>
    </row>
    <row r="22" spans="1:14" ht="15.75" thickBot="1">
      <c r="A22" s="95"/>
      <c r="B22" s="58"/>
      <c r="C22" s="60"/>
      <c r="D22" s="59"/>
      <c r="E22" s="62"/>
      <c r="F22" s="60"/>
      <c r="G22" s="59"/>
      <c r="H22" s="62"/>
      <c r="I22" s="60"/>
      <c r="J22" s="59"/>
      <c r="K22" s="62"/>
      <c r="L22" s="60"/>
      <c r="M22" s="59"/>
      <c r="N22" s="62"/>
    </row>
    <row r="23" spans="1:14">
      <c r="A23" s="95"/>
      <c r="B23" s="64" t="s">
        <v>929</v>
      </c>
      <c r="C23" s="70" t="s">
        <v>220</v>
      </c>
      <c r="D23" s="65">
        <v>0.3</v>
      </c>
      <c r="E23" s="66"/>
      <c r="F23" s="70" t="s">
        <v>220</v>
      </c>
      <c r="G23" s="65" t="s">
        <v>225</v>
      </c>
      <c r="H23" s="66"/>
      <c r="I23" s="70" t="s">
        <v>220</v>
      </c>
      <c r="J23" s="65">
        <v>0.3</v>
      </c>
      <c r="K23" s="66"/>
      <c r="L23" s="70" t="s">
        <v>220</v>
      </c>
      <c r="M23" s="65" t="s">
        <v>225</v>
      </c>
      <c r="N23" s="66"/>
    </row>
    <row r="24" spans="1:14" ht="15.75" thickBot="1">
      <c r="A24" s="95"/>
      <c r="B24" s="68"/>
      <c r="C24" s="71"/>
      <c r="D24" s="72"/>
      <c r="E24" s="73"/>
      <c r="F24" s="71"/>
      <c r="G24" s="72"/>
      <c r="H24" s="73"/>
      <c r="I24" s="71"/>
      <c r="J24" s="72"/>
      <c r="K24" s="73"/>
      <c r="L24" s="71"/>
      <c r="M24" s="72"/>
      <c r="N24" s="73"/>
    </row>
    <row r="25" spans="1:14" ht="15.75" thickTop="1">
      <c r="A25" s="95"/>
      <c r="B25" s="381"/>
      <c r="C25" s="381"/>
      <c r="D25" s="381"/>
      <c r="E25" s="381"/>
      <c r="F25" s="381"/>
      <c r="G25" s="381"/>
      <c r="H25" s="381"/>
      <c r="I25" s="381"/>
      <c r="J25" s="381"/>
      <c r="K25" s="381"/>
      <c r="L25" s="381"/>
      <c r="M25" s="381"/>
      <c r="N25" s="381"/>
    </row>
    <row r="26" spans="1:14">
      <c r="A26" s="95"/>
      <c r="B26" s="29"/>
      <c r="C26" s="29"/>
      <c r="D26" s="29"/>
      <c r="E26" s="29"/>
      <c r="F26" s="29"/>
      <c r="G26" s="29"/>
      <c r="H26" s="29"/>
      <c r="I26" s="29"/>
      <c r="J26" s="29"/>
      <c r="K26" s="29"/>
      <c r="L26" s="29"/>
      <c r="M26" s="29"/>
      <c r="N26" s="29"/>
    </row>
    <row r="27" spans="1:14" ht="15.75" thickBot="1">
      <c r="A27" s="95"/>
      <c r="B27" s="12"/>
      <c r="C27" s="12"/>
      <c r="D27" s="12"/>
      <c r="E27" s="12"/>
      <c r="F27" s="12"/>
      <c r="G27" s="12"/>
      <c r="H27" s="12"/>
      <c r="I27" s="12"/>
      <c r="J27" s="12"/>
      <c r="K27" s="12"/>
      <c r="L27" s="12"/>
      <c r="M27" s="12"/>
      <c r="N27" s="12"/>
    </row>
    <row r="28" spans="1:14" ht="15.75" thickBot="1">
      <c r="A28" s="95"/>
      <c r="B28" s="379"/>
      <c r="C28" s="158" t="s">
        <v>930</v>
      </c>
      <c r="D28" s="158"/>
      <c r="E28" s="158"/>
      <c r="F28" s="158"/>
      <c r="G28" s="158"/>
      <c r="H28" s="158"/>
      <c r="I28" s="158"/>
      <c r="J28" s="158"/>
      <c r="K28" s="158"/>
      <c r="L28" s="158"/>
      <c r="M28" s="158"/>
      <c r="N28" s="158"/>
    </row>
    <row r="29" spans="1:14" ht="15.75" thickBot="1">
      <c r="A29" s="95"/>
      <c r="B29" s="380" t="s">
        <v>411</v>
      </c>
      <c r="C29" s="158" t="s">
        <v>183</v>
      </c>
      <c r="D29" s="158"/>
      <c r="E29" s="158"/>
      <c r="F29" s="158" t="s">
        <v>788</v>
      </c>
      <c r="G29" s="158"/>
      <c r="H29" s="158"/>
      <c r="I29" s="158" t="s">
        <v>789</v>
      </c>
      <c r="J29" s="158"/>
      <c r="K29" s="158"/>
      <c r="L29" s="158" t="s">
        <v>790</v>
      </c>
      <c r="M29" s="158"/>
      <c r="N29" s="158"/>
    </row>
    <row r="30" spans="1:14">
      <c r="A30" s="95"/>
      <c r="B30" s="19" t="s">
        <v>269</v>
      </c>
      <c r="C30" s="66"/>
      <c r="D30" s="66"/>
      <c r="E30" s="66"/>
      <c r="F30" s="66"/>
      <c r="G30" s="66"/>
      <c r="H30" s="66"/>
      <c r="I30" s="66"/>
      <c r="J30" s="66"/>
      <c r="K30" s="66"/>
      <c r="L30" s="66"/>
      <c r="M30" s="66"/>
      <c r="N30" s="66"/>
    </row>
    <row r="31" spans="1:14">
      <c r="A31" s="95"/>
      <c r="B31" s="33" t="s">
        <v>73</v>
      </c>
      <c r="C31" s="33" t="s">
        <v>220</v>
      </c>
      <c r="D31" s="55">
        <v>384.6</v>
      </c>
      <c r="E31" s="39"/>
      <c r="F31" s="33" t="s">
        <v>220</v>
      </c>
      <c r="G31" s="55">
        <v>320.39999999999998</v>
      </c>
      <c r="H31" s="39"/>
      <c r="I31" s="33" t="s">
        <v>220</v>
      </c>
      <c r="J31" s="55">
        <v>64.2</v>
      </c>
      <c r="K31" s="39"/>
      <c r="L31" s="33" t="s">
        <v>220</v>
      </c>
      <c r="M31" s="55" t="s">
        <v>225</v>
      </c>
      <c r="N31" s="39"/>
    </row>
    <row r="32" spans="1:14">
      <c r="A32" s="95"/>
      <c r="B32" s="33"/>
      <c r="C32" s="33"/>
      <c r="D32" s="55"/>
      <c r="E32" s="39"/>
      <c r="F32" s="33"/>
      <c r="G32" s="55"/>
      <c r="H32" s="39"/>
      <c r="I32" s="33"/>
      <c r="J32" s="55"/>
      <c r="K32" s="39"/>
      <c r="L32" s="33"/>
      <c r="M32" s="55"/>
      <c r="N32" s="39"/>
    </row>
    <row r="33" spans="1:14">
      <c r="A33" s="95"/>
      <c r="B33" s="45" t="s">
        <v>74</v>
      </c>
      <c r="C33" s="57">
        <v>15.1</v>
      </c>
      <c r="D33" s="57"/>
      <c r="E33" s="49"/>
      <c r="F33" s="57" t="s">
        <v>225</v>
      </c>
      <c r="G33" s="57"/>
      <c r="H33" s="49"/>
      <c r="I33" s="57">
        <v>15.1</v>
      </c>
      <c r="J33" s="57"/>
      <c r="K33" s="49"/>
      <c r="L33" s="57" t="s">
        <v>225</v>
      </c>
      <c r="M33" s="57"/>
      <c r="N33" s="49"/>
    </row>
    <row r="34" spans="1:14">
      <c r="A34" s="95"/>
      <c r="B34" s="45"/>
      <c r="C34" s="57"/>
      <c r="D34" s="57"/>
      <c r="E34" s="49"/>
      <c r="F34" s="57"/>
      <c r="G34" s="57"/>
      <c r="H34" s="49"/>
      <c r="I34" s="57"/>
      <c r="J34" s="57"/>
      <c r="K34" s="49"/>
      <c r="L34" s="57"/>
      <c r="M34" s="57"/>
      <c r="N34" s="49"/>
    </row>
    <row r="35" spans="1:14">
      <c r="A35" s="95"/>
      <c r="B35" s="33" t="s">
        <v>927</v>
      </c>
      <c r="C35" s="55">
        <v>13.9</v>
      </c>
      <c r="D35" s="55"/>
      <c r="E35" s="39"/>
      <c r="F35" s="55" t="s">
        <v>225</v>
      </c>
      <c r="G35" s="55"/>
      <c r="H35" s="39"/>
      <c r="I35" s="55">
        <v>13.9</v>
      </c>
      <c r="J35" s="55"/>
      <c r="K35" s="39"/>
      <c r="L35" s="55" t="s">
        <v>225</v>
      </c>
      <c r="M35" s="55"/>
      <c r="N35" s="39"/>
    </row>
    <row r="36" spans="1:14">
      <c r="A36" s="95"/>
      <c r="B36" s="33"/>
      <c r="C36" s="55"/>
      <c r="D36" s="55"/>
      <c r="E36" s="39"/>
      <c r="F36" s="55"/>
      <c r="G36" s="55"/>
      <c r="H36" s="39"/>
      <c r="I36" s="55"/>
      <c r="J36" s="55"/>
      <c r="K36" s="39"/>
      <c r="L36" s="55"/>
      <c r="M36" s="55"/>
      <c r="N36" s="39"/>
    </row>
    <row r="37" spans="1:14">
      <c r="A37" s="95"/>
      <c r="B37" s="45" t="s">
        <v>928</v>
      </c>
      <c r="C37" s="57">
        <v>0.9</v>
      </c>
      <c r="D37" s="57"/>
      <c r="E37" s="49"/>
      <c r="F37" s="57" t="s">
        <v>225</v>
      </c>
      <c r="G37" s="57"/>
      <c r="H37" s="49"/>
      <c r="I37" s="57">
        <v>0.9</v>
      </c>
      <c r="J37" s="57"/>
      <c r="K37" s="49"/>
      <c r="L37" s="57" t="s">
        <v>225</v>
      </c>
      <c r="M37" s="57"/>
      <c r="N37" s="49"/>
    </row>
    <row r="38" spans="1:14" ht="15.75" thickBot="1">
      <c r="A38" s="95"/>
      <c r="B38" s="46"/>
      <c r="C38" s="91"/>
      <c r="D38" s="91"/>
      <c r="E38" s="50"/>
      <c r="F38" s="91"/>
      <c r="G38" s="91"/>
      <c r="H38" s="50"/>
      <c r="I38" s="91"/>
      <c r="J38" s="91"/>
      <c r="K38" s="50"/>
      <c r="L38" s="91"/>
      <c r="M38" s="91"/>
      <c r="N38" s="50"/>
    </row>
    <row r="39" spans="1:14">
      <c r="A39" s="95"/>
      <c r="B39" s="54" t="s">
        <v>90</v>
      </c>
      <c r="C39" s="34" t="s">
        <v>220</v>
      </c>
      <c r="D39" s="56">
        <v>414.5</v>
      </c>
      <c r="E39" s="40"/>
      <c r="F39" s="34" t="s">
        <v>220</v>
      </c>
      <c r="G39" s="56">
        <v>320.39999999999998</v>
      </c>
      <c r="H39" s="40"/>
      <c r="I39" s="34" t="s">
        <v>220</v>
      </c>
      <c r="J39" s="56">
        <v>94.1</v>
      </c>
      <c r="K39" s="40"/>
      <c r="L39" s="34" t="s">
        <v>220</v>
      </c>
      <c r="M39" s="56" t="s">
        <v>225</v>
      </c>
      <c r="N39" s="40"/>
    </row>
    <row r="40" spans="1:14" ht="15.75" thickBot="1">
      <c r="A40" s="95"/>
      <c r="B40" s="168"/>
      <c r="C40" s="92"/>
      <c r="D40" s="93"/>
      <c r="E40" s="86"/>
      <c r="F40" s="92"/>
      <c r="G40" s="93"/>
      <c r="H40" s="86"/>
      <c r="I40" s="92"/>
      <c r="J40" s="93"/>
      <c r="K40" s="86"/>
      <c r="L40" s="92"/>
      <c r="M40" s="93"/>
      <c r="N40" s="86"/>
    </row>
    <row r="41" spans="1:14" ht="15.75" thickTop="1">
      <c r="A41" s="95"/>
      <c r="B41" s="19" t="s">
        <v>273</v>
      </c>
      <c r="C41" s="177"/>
      <c r="D41" s="177"/>
      <c r="E41" s="177"/>
      <c r="F41" s="177"/>
      <c r="G41" s="177"/>
      <c r="H41" s="177"/>
      <c r="I41" s="177"/>
      <c r="J41" s="177"/>
      <c r="K41" s="177"/>
      <c r="L41" s="177"/>
      <c r="M41" s="177"/>
      <c r="N41" s="177"/>
    </row>
    <row r="42" spans="1:14">
      <c r="A42" s="95"/>
      <c r="B42" s="33" t="s">
        <v>928</v>
      </c>
      <c r="C42" s="33" t="s">
        <v>220</v>
      </c>
      <c r="D42" s="55">
        <v>9.3000000000000007</v>
      </c>
      <c r="E42" s="39"/>
      <c r="F42" s="33" t="s">
        <v>220</v>
      </c>
      <c r="G42" s="55" t="s">
        <v>225</v>
      </c>
      <c r="H42" s="39"/>
      <c r="I42" s="33" t="s">
        <v>220</v>
      </c>
      <c r="J42" s="55">
        <v>9.3000000000000007</v>
      </c>
      <c r="K42" s="39"/>
      <c r="L42" s="33" t="s">
        <v>220</v>
      </c>
      <c r="M42" s="55" t="s">
        <v>225</v>
      </c>
      <c r="N42" s="39"/>
    </row>
    <row r="43" spans="1:14" ht="15.75" thickBot="1">
      <c r="A43" s="95"/>
      <c r="B43" s="58"/>
      <c r="C43" s="58"/>
      <c r="D43" s="61"/>
      <c r="E43" s="62"/>
      <c r="F43" s="58"/>
      <c r="G43" s="61"/>
      <c r="H43" s="62"/>
      <c r="I43" s="58"/>
      <c r="J43" s="61"/>
      <c r="K43" s="62"/>
      <c r="L43" s="58"/>
      <c r="M43" s="61"/>
      <c r="N43" s="62"/>
    </row>
    <row r="44" spans="1:14">
      <c r="A44" s="95"/>
      <c r="B44" s="64" t="s">
        <v>929</v>
      </c>
      <c r="C44" s="74" t="s">
        <v>220</v>
      </c>
      <c r="D44" s="67">
        <v>9.3000000000000007</v>
      </c>
      <c r="E44" s="66"/>
      <c r="F44" s="74" t="s">
        <v>220</v>
      </c>
      <c r="G44" s="67" t="s">
        <v>225</v>
      </c>
      <c r="H44" s="66"/>
      <c r="I44" s="74" t="s">
        <v>220</v>
      </c>
      <c r="J44" s="67">
        <v>9.3000000000000007</v>
      </c>
      <c r="K44" s="66"/>
      <c r="L44" s="74" t="s">
        <v>220</v>
      </c>
      <c r="M44" s="67" t="s">
        <v>225</v>
      </c>
      <c r="N44" s="66"/>
    </row>
    <row r="45" spans="1:14" ht="15.75" thickBot="1">
      <c r="A45" s="95"/>
      <c r="B45" s="68"/>
      <c r="C45" s="75"/>
      <c r="D45" s="76"/>
      <c r="E45" s="73"/>
      <c r="F45" s="75"/>
      <c r="G45" s="76"/>
      <c r="H45" s="73"/>
      <c r="I45" s="75"/>
      <c r="J45" s="76"/>
      <c r="K45" s="73"/>
      <c r="L45" s="75"/>
      <c r="M45" s="76"/>
      <c r="N45" s="73"/>
    </row>
    <row r="46" spans="1:14" ht="15.75" thickTop="1">
      <c r="A46" s="95" t="s">
        <v>1181</v>
      </c>
      <c r="B46" s="273"/>
      <c r="C46" s="273"/>
      <c r="D46" s="273"/>
      <c r="E46" s="273"/>
      <c r="F46" s="273"/>
      <c r="G46" s="273"/>
      <c r="H46" s="273"/>
      <c r="I46" s="273"/>
      <c r="J46" s="273"/>
      <c r="K46" s="273"/>
    </row>
    <row r="47" spans="1:14" ht="15.75" thickBot="1">
      <c r="A47" s="95"/>
      <c r="B47" s="12"/>
      <c r="C47" s="12"/>
      <c r="D47" s="12"/>
      <c r="E47" s="12"/>
      <c r="F47" s="12"/>
      <c r="G47" s="12"/>
      <c r="H47" s="12"/>
      <c r="I47" s="12"/>
      <c r="J47" s="12"/>
      <c r="K47" s="12"/>
    </row>
    <row r="48" spans="1:14" ht="15.75" thickBot="1">
      <c r="A48" s="95"/>
      <c r="B48" s="146"/>
      <c r="C48" s="158" t="s">
        <v>934</v>
      </c>
      <c r="D48" s="158"/>
      <c r="E48" s="158"/>
      <c r="F48" s="158" t="s">
        <v>935</v>
      </c>
      <c r="G48" s="158"/>
      <c r="H48" s="158"/>
      <c r="I48" s="158" t="s">
        <v>923</v>
      </c>
      <c r="J48" s="158"/>
      <c r="K48" s="158"/>
    </row>
    <row r="49" spans="1:11">
      <c r="A49" s="95"/>
      <c r="B49" s="27" t="s">
        <v>936</v>
      </c>
      <c r="C49" s="66"/>
      <c r="D49" s="66"/>
      <c r="E49" s="66"/>
      <c r="F49" s="66"/>
      <c r="G49" s="66"/>
      <c r="H49" s="66"/>
      <c r="I49" s="66"/>
      <c r="J49" s="66"/>
      <c r="K49" s="66"/>
    </row>
    <row r="50" spans="1:11">
      <c r="A50" s="95"/>
      <c r="B50" s="33" t="s">
        <v>937</v>
      </c>
      <c r="C50" s="35" t="s">
        <v>220</v>
      </c>
      <c r="D50" s="37">
        <v>8</v>
      </c>
      <c r="E50" s="39"/>
      <c r="F50" s="35" t="s">
        <v>220</v>
      </c>
      <c r="G50" s="37" t="s">
        <v>938</v>
      </c>
      <c r="H50" s="35" t="s">
        <v>229</v>
      </c>
      <c r="I50" s="35" t="s">
        <v>220</v>
      </c>
      <c r="J50" s="37">
        <v>6.8</v>
      </c>
      <c r="K50" s="39"/>
    </row>
    <row r="51" spans="1:11" ht="15.75" thickBot="1">
      <c r="A51" s="95"/>
      <c r="B51" s="58"/>
      <c r="C51" s="60"/>
      <c r="D51" s="59"/>
      <c r="E51" s="62"/>
      <c r="F51" s="60"/>
      <c r="G51" s="59"/>
      <c r="H51" s="60"/>
      <c r="I51" s="60"/>
      <c r="J51" s="59"/>
      <c r="K51" s="62"/>
    </row>
    <row r="52" spans="1:11">
      <c r="A52" s="95"/>
      <c r="B52" s="74" t="s">
        <v>939</v>
      </c>
      <c r="C52" s="70" t="s">
        <v>220</v>
      </c>
      <c r="D52" s="65">
        <v>8</v>
      </c>
      <c r="E52" s="66"/>
      <c r="F52" s="70" t="s">
        <v>220</v>
      </c>
      <c r="G52" s="65" t="s">
        <v>938</v>
      </c>
      <c r="H52" s="70" t="s">
        <v>229</v>
      </c>
      <c r="I52" s="70" t="s">
        <v>220</v>
      </c>
      <c r="J52" s="65">
        <v>6.8</v>
      </c>
      <c r="K52" s="66"/>
    </row>
    <row r="53" spans="1:11" ht="15.75" thickBot="1">
      <c r="A53" s="95"/>
      <c r="B53" s="75"/>
      <c r="C53" s="71"/>
      <c r="D53" s="72"/>
      <c r="E53" s="73"/>
      <c r="F53" s="71"/>
      <c r="G53" s="72"/>
      <c r="H53" s="71"/>
      <c r="I53" s="71"/>
      <c r="J53" s="72"/>
      <c r="K53" s="73"/>
    </row>
    <row r="54" spans="1:11" ht="15.75" thickTop="1">
      <c r="A54" s="95"/>
      <c r="B54" s="13"/>
      <c r="C54" s="80"/>
      <c r="D54" s="80"/>
      <c r="E54" s="80"/>
      <c r="F54" s="80"/>
      <c r="G54" s="80"/>
      <c r="H54" s="80"/>
      <c r="I54" s="80"/>
      <c r="J54" s="80"/>
      <c r="K54" s="80"/>
    </row>
    <row r="55" spans="1:11">
      <c r="A55" s="95"/>
      <c r="B55" s="27" t="s">
        <v>940</v>
      </c>
      <c r="C55" s="49"/>
      <c r="D55" s="49"/>
      <c r="E55" s="49"/>
      <c r="F55" s="49"/>
      <c r="G55" s="49"/>
      <c r="H55" s="49"/>
      <c r="I55" s="49"/>
      <c r="J55" s="49"/>
      <c r="K55" s="49"/>
    </row>
    <row r="56" spans="1:11">
      <c r="A56" s="95"/>
      <c r="B56" s="33" t="s">
        <v>84</v>
      </c>
      <c r="C56" s="35" t="s">
        <v>220</v>
      </c>
      <c r="D56" s="37">
        <v>92.5</v>
      </c>
      <c r="E56" s="39"/>
      <c r="F56" s="35" t="s">
        <v>220</v>
      </c>
      <c r="G56" s="37" t="s">
        <v>400</v>
      </c>
      <c r="H56" s="35" t="s">
        <v>229</v>
      </c>
      <c r="I56" s="35" t="s">
        <v>220</v>
      </c>
      <c r="J56" s="37">
        <v>6.2</v>
      </c>
      <c r="K56" s="39"/>
    </row>
    <row r="57" spans="1:11">
      <c r="A57" s="95"/>
      <c r="B57" s="33"/>
      <c r="C57" s="35"/>
      <c r="D57" s="37"/>
      <c r="E57" s="39"/>
      <c r="F57" s="35"/>
      <c r="G57" s="37"/>
      <c r="H57" s="35"/>
      <c r="I57" s="35"/>
      <c r="J57" s="37"/>
      <c r="K57" s="39"/>
    </row>
    <row r="58" spans="1:11">
      <c r="A58" s="95"/>
      <c r="B58" s="45" t="s">
        <v>941</v>
      </c>
      <c r="C58" s="47">
        <v>14.2</v>
      </c>
      <c r="D58" s="47"/>
      <c r="E58" s="49"/>
      <c r="F58" s="47" t="s">
        <v>942</v>
      </c>
      <c r="G58" s="47"/>
      <c r="H58" s="69" t="s">
        <v>229</v>
      </c>
      <c r="I58" s="47">
        <v>8.6999999999999993</v>
      </c>
      <c r="J58" s="47"/>
      <c r="K58" s="49"/>
    </row>
    <row r="59" spans="1:11">
      <c r="A59" s="95"/>
      <c r="B59" s="45"/>
      <c r="C59" s="47"/>
      <c r="D59" s="47"/>
      <c r="E59" s="49"/>
      <c r="F59" s="47"/>
      <c r="G59" s="47"/>
      <c r="H59" s="69"/>
      <c r="I59" s="47"/>
      <c r="J59" s="47"/>
      <c r="K59" s="49"/>
    </row>
    <row r="60" spans="1:11">
      <c r="A60" s="95"/>
      <c r="B60" s="33" t="s">
        <v>943</v>
      </c>
      <c r="C60" s="37">
        <v>4.4000000000000004</v>
      </c>
      <c r="D60" s="37"/>
      <c r="E60" s="39"/>
      <c r="F60" s="37" t="s">
        <v>860</v>
      </c>
      <c r="G60" s="37"/>
      <c r="H60" s="35" t="s">
        <v>229</v>
      </c>
      <c r="I60" s="37" t="s">
        <v>225</v>
      </c>
      <c r="J60" s="37"/>
      <c r="K60" s="39"/>
    </row>
    <row r="61" spans="1:11">
      <c r="A61" s="95"/>
      <c r="B61" s="33"/>
      <c r="C61" s="37"/>
      <c r="D61" s="37"/>
      <c r="E61" s="39"/>
      <c r="F61" s="37"/>
      <c r="G61" s="37"/>
      <c r="H61" s="35"/>
      <c r="I61" s="37"/>
      <c r="J61" s="37"/>
      <c r="K61" s="39"/>
    </row>
    <row r="62" spans="1:11">
      <c r="A62" s="95"/>
      <c r="B62" s="45" t="s">
        <v>944</v>
      </c>
      <c r="C62" s="47">
        <v>1.5</v>
      </c>
      <c r="D62" s="47"/>
      <c r="E62" s="49"/>
      <c r="F62" s="47" t="s">
        <v>305</v>
      </c>
      <c r="G62" s="47"/>
      <c r="H62" s="69" t="s">
        <v>229</v>
      </c>
      <c r="I62" s="47" t="s">
        <v>225</v>
      </c>
      <c r="J62" s="47"/>
      <c r="K62" s="49"/>
    </row>
    <row r="63" spans="1:11" ht="15.75" thickBot="1">
      <c r="A63" s="95"/>
      <c r="B63" s="46"/>
      <c r="C63" s="48"/>
      <c r="D63" s="48"/>
      <c r="E63" s="50"/>
      <c r="F63" s="48"/>
      <c r="G63" s="48"/>
      <c r="H63" s="114"/>
      <c r="I63" s="48"/>
      <c r="J63" s="48"/>
      <c r="K63" s="50"/>
    </row>
    <row r="64" spans="1:11">
      <c r="A64" s="95"/>
      <c r="B64" s="34" t="s">
        <v>945</v>
      </c>
      <c r="C64" s="36" t="s">
        <v>220</v>
      </c>
      <c r="D64" s="38">
        <v>112.6</v>
      </c>
      <c r="E64" s="40"/>
      <c r="F64" s="36" t="s">
        <v>220</v>
      </c>
      <c r="G64" s="38" t="s">
        <v>946</v>
      </c>
      <c r="H64" s="36" t="s">
        <v>229</v>
      </c>
      <c r="I64" s="36" t="s">
        <v>220</v>
      </c>
      <c r="J64" s="38">
        <v>14.9</v>
      </c>
      <c r="K64" s="40"/>
    </row>
    <row r="65" spans="1:11" ht="15.75" thickBot="1">
      <c r="A65" s="95"/>
      <c r="B65" s="92"/>
      <c r="C65" s="84"/>
      <c r="D65" s="85"/>
      <c r="E65" s="86"/>
      <c r="F65" s="84"/>
      <c r="G65" s="85"/>
      <c r="H65" s="84"/>
      <c r="I65" s="84"/>
      <c r="J65" s="85"/>
      <c r="K65" s="86"/>
    </row>
    <row r="66" spans="1:11" ht="15.75" thickTop="1"/>
  </sheetData>
  <mergeCells count="268">
    <mergeCell ref="A46:A65"/>
    <mergeCell ref="H64:H65"/>
    <mergeCell ref="I64:I65"/>
    <mergeCell ref="J64:J65"/>
    <mergeCell ref="K64:K65"/>
    <mergeCell ref="A1:A2"/>
    <mergeCell ref="B1:N1"/>
    <mergeCell ref="B2:N2"/>
    <mergeCell ref="B3:N3"/>
    <mergeCell ref="A4:A45"/>
    <mergeCell ref="B4:N4"/>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I56:I57"/>
    <mergeCell ref="J56:J57"/>
    <mergeCell ref="K56:K57"/>
    <mergeCell ref="B58:B59"/>
    <mergeCell ref="C58:D59"/>
    <mergeCell ref="E58:E59"/>
    <mergeCell ref="F58:G59"/>
    <mergeCell ref="H58:H59"/>
    <mergeCell ref="I58:J59"/>
    <mergeCell ref="K58:K59"/>
    <mergeCell ref="C55:E55"/>
    <mergeCell ref="F55:H55"/>
    <mergeCell ref="I55:K55"/>
    <mergeCell ref="B56:B57"/>
    <mergeCell ref="C56:C57"/>
    <mergeCell ref="D56:D57"/>
    <mergeCell ref="E56:E57"/>
    <mergeCell ref="F56:F57"/>
    <mergeCell ref="G56:G57"/>
    <mergeCell ref="H56:H57"/>
    <mergeCell ref="I52:I53"/>
    <mergeCell ref="J52:J53"/>
    <mergeCell ref="K52:K53"/>
    <mergeCell ref="C54:E54"/>
    <mergeCell ref="F54:H54"/>
    <mergeCell ref="I54:K54"/>
    <mergeCell ref="I50:I51"/>
    <mergeCell ref="J50:J51"/>
    <mergeCell ref="K50:K51"/>
    <mergeCell ref="B52:B53"/>
    <mergeCell ref="C52:C53"/>
    <mergeCell ref="D52:D53"/>
    <mergeCell ref="E52:E53"/>
    <mergeCell ref="F52:F53"/>
    <mergeCell ref="G52:G53"/>
    <mergeCell ref="H52:H53"/>
    <mergeCell ref="C49:E49"/>
    <mergeCell ref="F49:H49"/>
    <mergeCell ref="I49:K49"/>
    <mergeCell ref="B50:B51"/>
    <mergeCell ref="C50:C51"/>
    <mergeCell ref="D50:D51"/>
    <mergeCell ref="E50:E51"/>
    <mergeCell ref="F50:F51"/>
    <mergeCell ref="G50:G51"/>
    <mergeCell ref="H50:H51"/>
    <mergeCell ref="K44:K45"/>
    <mergeCell ref="L44:L45"/>
    <mergeCell ref="M44:M45"/>
    <mergeCell ref="N44:N45"/>
    <mergeCell ref="B46:K46"/>
    <mergeCell ref="C48:E48"/>
    <mergeCell ref="F48:H48"/>
    <mergeCell ref="I48:K48"/>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C41:E41"/>
    <mergeCell ref="F41:H41"/>
    <mergeCell ref="I41:K41"/>
    <mergeCell ref="L41:N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K23:K24"/>
    <mergeCell ref="L23:L24"/>
    <mergeCell ref="M23:M24"/>
    <mergeCell ref="N23:N24"/>
    <mergeCell ref="B26:N26"/>
    <mergeCell ref="C28:N28"/>
    <mergeCell ref="B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C20:E20"/>
    <mergeCell ref="F20:H20"/>
    <mergeCell ref="I20:K20"/>
    <mergeCell ref="L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N7"/>
    <mergeCell ref="C8:E8"/>
    <mergeCell ref="F8:H8"/>
    <mergeCell ref="I8:K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8</v>
      </c>
      <c r="B1" s="8" t="s">
        <v>2</v>
      </c>
      <c r="C1" s="8" t="s">
        <v>28</v>
      </c>
    </row>
    <row r="2" spans="1:3" ht="30">
      <c r="A2" s="1" t="s">
        <v>119</v>
      </c>
      <c r="B2" s="8"/>
      <c r="C2" s="8"/>
    </row>
    <row r="3" spans="1:3" ht="30">
      <c r="A3" s="3" t="s">
        <v>120</v>
      </c>
      <c r="B3" s="4"/>
      <c r="C3" s="4"/>
    </row>
    <row r="4" spans="1:3">
      <c r="A4" s="2" t="s">
        <v>121</v>
      </c>
      <c r="B4" s="9">
        <v>13.7</v>
      </c>
      <c r="C4" s="9">
        <v>10.1</v>
      </c>
    </row>
    <row r="5" spans="1:3" ht="30">
      <c r="A5" s="2" t="s">
        <v>122</v>
      </c>
      <c r="B5" s="6">
        <v>0</v>
      </c>
      <c r="C5" s="6">
        <v>0</v>
      </c>
    </row>
    <row r="6" spans="1:3" ht="30">
      <c r="A6" s="2" t="s">
        <v>123</v>
      </c>
      <c r="B6" s="7">
        <v>10000000</v>
      </c>
      <c r="C6" s="7">
        <v>10000000</v>
      </c>
    </row>
    <row r="7" spans="1:3" ht="30">
      <c r="A7" s="2" t="s">
        <v>124</v>
      </c>
      <c r="B7" s="4">
        <v>0</v>
      </c>
      <c r="C7" s="4">
        <v>0</v>
      </c>
    </row>
    <row r="8" spans="1:3">
      <c r="A8" s="2" t="s">
        <v>125</v>
      </c>
      <c r="B8" s="6">
        <v>0</v>
      </c>
      <c r="C8" s="6">
        <v>0</v>
      </c>
    </row>
    <row r="9" spans="1:3" ht="30">
      <c r="A9" s="2" t="s">
        <v>126</v>
      </c>
      <c r="B9" s="7">
        <v>200000000</v>
      </c>
      <c r="C9" s="7">
        <v>200000000</v>
      </c>
    </row>
    <row r="10" spans="1:3">
      <c r="A10" s="2" t="s">
        <v>127</v>
      </c>
      <c r="B10" s="7">
        <v>98375135</v>
      </c>
      <c r="C10" s="7">
        <v>98375135</v>
      </c>
    </row>
    <row r="11" spans="1:3">
      <c r="A11" s="2" t="s">
        <v>128</v>
      </c>
      <c r="B11" s="7">
        <v>9783375</v>
      </c>
      <c r="C11" s="7">
        <v>52524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2" customWidth="1"/>
    <col min="7" max="7" width="6" customWidth="1"/>
    <col min="9" max="9" width="2" customWidth="1"/>
    <col min="10" max="10" width="6" customWidth="1"/>
    <col min="11" max="11" width="1.5703125" customWidth="1"/>
    <col min="12" max="12" width="2" customWidth="1"/>
    <col min="13" max="13" width="6" customWidth="1"/>
    <col min="15" max="15" width="2" customWidth="1"/>
    <col min="16" max="16" width="7.85546875" customWidth="1"/>
  </cols>
  <sheetData>
    <row r="1" spans="1:17" ht="15" customHeight="1">
      <c r="A1" s="8" t="s">
        <v>11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6</v>
      </c>
      <c r="B3" s="94"/>
      <c r="C3" s="94"/>
      <c r="D3" s="94"/>
      <c r="E3" s="94"/>
      <c r="F3" s="94"/>
      <c r="G3" s="94"/>
      <c r="H3" s="94"/>
      <c r="I3" s="94"/>
      <c r="J3" s="94"/>
      <c r="K3" s="94"/>
      <c r="L3" s="94"/>
      <c r="M3" s="94"/>
      <c r="N3" s="94"/>
      <c r="O3" s="94"/>
      <c r="P3" s="94"/>
      <c r="Q3" s="94"/>
    </row>
    <row r="4" spans="1:17">
      <c r="A4" s="95" t="s">
        <v>1183</v>
      </c>
      <c r="B4" s="29"/>
      <c r="C4" s="29"/>
      <c r="D4" s="29"/>
      <c r="E4" s="29"/>
      <c r="F4" s="29"/>
      <c r="G4" s="29"/>
      <c r="H4" s="29"/>
      <c r="I4" s="29"/>
      <c r="J4" s="29"/>
      <c r="K4" s="29"/>
      <c r="L4" s="29"/>
      <c r="M4" s="29"/>
      <c r="N4" s="29"/>
      <c r="O4" s="29"/>
      <c r="P4" s="29"/>
      <c r="Q4" s="29"/>
    </row>
    <row r="5" spans="1:17" ht="15.75" thickBot="1">
      <c r="A5" s="95"/>
      <c r="B5" s="12"/>
      <c r="C5" s="12"/>
      <c r="D5" s="12"/>
      <c r="E5" s="12"/>
      <c r="F5" s="12"/>
      <c r="G5" s="12"/>
      <c r="H5" s="12"/>
      <c r="I5" s="12"/>
      <c r="J5" s="12"/>
      <c r="K5" s="12"/>
      <c r="L5" s="12"/>
      <c r="M5" s="12"/>
      <c r="N5" s="12"/>
      <c r="O5" s="12"/>
      <c r="P5" s="12"/>
      <c r="Q5" s="12"/>
    </row>
    <row r="6" spans="1:17" ht="15.75" thickBot="1">
      <c r="A6" s="95"/>
      <c r="B6" s="99"/>
      <c r="C6" s="383">
        <v>2014</v>
      </c>
      <c r="D6" s="383"/>
      <c r="E6" s="383"/>
      <c r="F6" s="383"/>
      <c r="G6" s="383"/>
      <c r="H6" s="383"/>
      <c r="I6" s="383"/>
      <c r="J6" s="383"/>
      <c r="K6" s="383"/>
      <c r="L6" s="383"/>
      <c r="M6" s="383"/>
      <c r="N6" s="383"/>
      <c r="O6" s="383"/>
      <c r="P6" s="383"/>
      <c r="Q6" s="383"/>
    </row>
    <row r="7" spans="1:17" ht="15.75" thickBot="1">
      <c r="A7" s="95"/>
      <c r="B7" s="146"/>
      <c r="C7" s="319" t="s">
        <v>988</v>
      </c>
      <c r="D7" s="319"/>
      <c r="E7" s="319"/>
      <c r="F7" s="319" t="s">
        <v>989</v>
      </c>
      <c r="G7" s="319"/>
      <c r="H7" s="319"/>
      <c r="I7" s="319" t="s">
        <v>990</v>
      </c>
      <c r="J7" s="319"/>
      <c r="K7" s="319"/>
      <c r="L7" s="319" t="s">
        <v>991</v>
      </c>
      <c r="M7" s="319"/>
      <c r="N7" s="319"/>
      <c r="O7" s="319" t="s">
        <v>183</v>
      </c>
      <c r="P7" s="319"/>
      <c r="Q7" s="319"/>
    </row>
    <row r="8" spans="1:17">
      <c r="A8" s="95"/>
      <c r="B8" s="128" t="s">
        <v>31</v>
      </c>
      <c r="C8" s="189" t="s">
        <v>220</v>
      </c>
      <c r="D8" s="191">
        <v>736.8</v>
      </c>
      <c r="E8" s="66"/>
      <c r="F8" s="189" t="s">
        <v>220</v>
      </c>
      <c r="G8" s="191">
        <v>789.2</v>
      </c>
      <c r="H8" s="66"/>
      <c r="I8" s="189" t="s">
        <v>220</v>
      </c>
      <c r="J8" s="191">
        <v>788</v>
      </c>
      <c r="K8" s="66"/>
      <c r="L8" s="189" t="s">
        <v>220</v>
      </c>
      <c r="M8" s="191">
        <v>762.2</v>
      </c>
      <c r="N8" s="66"/>
      <c r="O8" s="189" t="s">
        <v>220</v>
      </c>
      <c r="P8" s="278">
        <v>3076.2</v>
      </c>
      <c r="Q8" s="66"/>
    </row>
    <row r="9" spans="1:17">
      <c r="A9" s="95"/>
      <c r="B9" s="250"/>
      <c r="C9" s="384"/>
      <c r="D9" s="385"/>
      <c r="E9" s="217"/>
      <c r="F9" s="384"/>
      <c r="G9" s="385"/>
      <c r="H9" s="217"/>
      <c r="I9" s="384"/>
      <c r="J9" s="385"/>
      <c r="K9" s="217"/>
      <c r="L9" s="384"/>
      <c r="M9" s="385"/>
      <c r="N9" s="217"/>
      <c r="O9" s="384"/>
      <c r="P9" s="386"/>
      <c r="Q9" s="217"/>
    </row>
    <row r="10" spans="1:17">
      <c r="A10" s="95"/>
      <c r="B10" s="387" t="s">
        <v>992</v>
      </c>
      <c r="C10" s="161">
        <v>218.1</v>
      </c>
      <c r="D10" s="161"/>
      <c r="E10" s="39"/>
      <c r="F10" s="161">
        <v>233.6</v>
      </c>
      <c r="G10" s="161"/>
      <c r="H10" s="39"/>
      <c r="I10" s="161">
        <v>225.5</v>
      </c>
      <c r="J10" s="161"/>
      <c r="K10" s="39"/>
      <c r="L10" s="161">
        <v>220.8</v>
      </c>
      <c r="M10" s="161"/>
      <c r="N10" s="39"/>
      <c r="O10" s="161">
        <v>898</v>
      </c>
      <c r="P10" s="161"/>
      <c r="Q10" s="39"/>
    </row>
    <row r="11" spans="1:17">
      <c r="A11" s="95"/>
      <c r="B11" s="387"/>
      <c r="C11" s="161"/>
      <c r="D11" s="161"/>
      <c r="E11" s="39"/>
      <c r="F11" s="161"/>
      <c r="G11" s="161"/>
      <c r="H11" s="39"/>
      <c r="I11" s="161"/>
      <c r="J11" s="161"/>
      <c r="K11" s="39"/>
      <c r="L11" s="161"/>
      <c r="M11" s="161"/>
      <c r="N11" s="39"/>
      <c r="O11" s="161"/>
      <c r="P11" s="161"/>
      <c r="Q11" s="39"/>
    </row>
    <row r="12" spans="1:17">
      <c r="A12" s="95"/>
      <c r="B12" s="388" t="s">
        <v>993</v>
      </c>
      <c r="C12" s="164">
        <v>3.2</v>
      </c>
      <c r="D12" s="164"/>
      <c r="E12" s="49"/>
      <c r="F12" s="164">
        <v>5.4</v>
      </c>
      <c r="G12" s="164"/>
      <c r="H12" s="49"/>
      <c r="I12" s="164">
        <v>99.4</v>
      </c>
      <c r="J12" s="164"/>
      <c r="K12" s="49"/>
      <c r="L12" s="164">
        <v>5.4</v>
      </c>
      <c r="M12" s="164"/>
      <c r="N12" s="49"/>
      <c r="O12" s="164">
        <v>113.4</v>
      </c>
      <c r="P12" s="164"/>
      <c r="Q12" s="49"/>
    </row>
    <row r="13" spans="1:17">
      <c r="A13" s="95"/>
      <c r="B13" s="388"/>
      <c r="C13" s="164"/>
      <c r="D13" s="164"/>
      <c r="E13" s="49"/>
      <c r="F13" s="164"/>
      <c r="G13" s="164"/>
      <c r="H13" s="49"/>
      <c r="I13" s="164"/>
      <c r="J13" s="164"/>
      <c r="K13" s="49"/>
      <c r="L13" s="164"/>
      <c r="M13" s="164"/>
      <c r="N13" s="49"/>
      <c r="O13" s="164"/>
      <c r="P13" s="164"/>
      <c r="Q13" s="49"/>
    </row>
    <row r="14" spans="1:17">
      <c r="A14" s="95"/>
      <c r="B14" s="387" t="s">
        <v>994</v>
      </c>
      <c r="C14" s="161">
        <v>0.7</v>
      </c>
      <c r="D14" s="161"/>
      <c r="E14" s="39"/>
      <c r="F14" s="161" t="s">
        <v>225</v>
      </c>
      <c r="G14" s="161"/>
      <c r="H14" s="39"/>
      <c r="I14" s="161" t="s">
        <v>225</v>
      </c>
      <c r="J14" s="161"/>
      <c r="K14" s="39"/>
      <c r="L14" s="161">
        <v>33</v>
      </c>
      <c r="M14" s="161"/>
      <c r="N14" s="39"/>
      <c r="O14" s="161">
        <v>33.700000000000003</v>
      </c>
      <c r="P14" s="161"/>
      <c r="Q14" s="39"/>
    </row>
    <row r="15" spans="1:17">
      <c r="A15" s="95"/>
      <c r="B15" s="387"/>
      <c r="C15" s="161"/>
      <c r="D15" s="161"/>
      <c r="E15" s="39"/>
      <c r="F15" s="161"/>
      <c r="G15" s="161"/>
      <c r="H15" s="39"/>
      <c r="I15" s="161"/>
      <c r="J15" s="161"/>
      <c r="K15" s="39"/>
      <c r="L15" s="161"/>
      <c r="M15" s="161"/>
      <c r="N15" s="39"/>
      <c r="O15" s="161"/>
      <c r="P15" s="161"/>
      <c r="Q15" s="39"/>
    </row>
    <row r="16" spans="1:17">
      <c r="A16" s="95"/>
      <c r="B16" s="127" t="s">
        <v>995</v>
      </c>
      <c r="C16" s="164">
        <v>60.3</v>
      </c>
      <c r="D16" s="164"/>
      <c r="E16" s="49"/>
      <c r="F16" s="164">
        <v>57.6</v>
      </c>
      <c r="G16" s="164"/>
      <c r="H16" s="49"/>
      <c r="I16" s="164" t="s">
        <v>996</v>
      </c>
      <c r="J16" s="164"/>
      <c r="K16" s="271" t="s">
        <v>229</v>
      </c>
      <c r="L16" s="164">
        <v>41.6</v>
      </c>
      <c r="M16" s="164"/>
      <c r="N16" s="49"/>
      <c r="O16" s="164">
        <v>149.30000000000001</v>
      </c>
      <c r="P16" s="164"/>
      <c r="Q16" s="49"/>
    </row>
    <row r="17" spans="1:17">
      <c r="A17" s="95"/>
      <c r="B17" s="127"/>
      <c r="C17" s="164"/>
      <c r="D17" s="164"/>
      <c r="E17" s="49"/>
      <c r="F17" s="164"/>
      <c r="G17" s="164"/>
      <c r="H17" s="49"/>
      <c r="I17" s="164"/>
      <c r="J17" s="164"/>
      <c r="K17" s="271"/>
      <c r="L17" s="164"/>
      <c r="M17" s="164"/>
      <c r="N17" s="49"/>
      <c r="O17" s="164"/>
      <c r="P17" s="164"/>
      <c r="Q17" s="49"/>
    </row>
    <row r="18" spans="1:17">
      <c r="A18" s="95"/>
      <c r="B18" s="133" t="s">
        <v>997</v>
      </c>
      <c r="C18" s="161">
        <v>23.5</v>
      </c>
      <c r="D18" s="161"/>
      <c r="E18" s="39"/>
      <c r="F18" s="161">
        <v>6.2</v>
      </c>
      <c r="G18" s="161"/>
      <c r="H18" s="39"/>
      <c r="I18" s="161" t="s">
        <v>717</v>
      </c>
      <c r="J18" s="161"/>
      <c r="K18" s="160" t="s">
        <v>229</v>
      </c>
      <c r="L18" s="161">
        <v>5.3</v>
      </c>
      <c r="M18" s="161"/>
      <c r="N18" s="39"/>
      <c r="O18" s="161">
        <v>24</v>
      </c>
      <c r="P18" s="161"/>
      <c r="Q18" s="39"/>
    </row>
    <row r="19" spans="1:17">
      <c r="A19" s="95"/>
      <c r="B19" s="133"/>
      <c r="C19" s="161"/>
      <c r="D19" s="161"/>
      <c r="E19" s="39"/>
      <c r="F19" s="161"/>
      <c r="G19" s="161"/>
      <c r="H19" s="39"/>
      <c r="I19" s="161"/>
      <c r="J19" s="161"/>
      <c r="K19" s="160"/>
      <c r="L19" s="161"/>
      <c r="M19" s="161"/>
      <c r="N19" s="39"/>
      <c r="O19" s="161"/>
      <c r="P19" s="161"/>
      <c r="Q19" s="39"/>
    </row>
    <row r="20" spans="1:17">
      <c r="A20" s="95"/>
      <c r="B20" s="389" t="s">
        <v>998</v>
      </c>
      <c r="C20" s="164">
        <v>83.8</v>
      </c>
      <c r="D20" s="164"/>
      <c r="E20" s="49"/>
      <c r="F20" s="164">
        <v>63.8</v>
      </c>
      <c r="G20" s="164"/>
      <c r="H20" s="49"/>
      <c r="I20" s="164" t="s">
        <v>612</v>
      </c>
      <c r="J20" s="164"/>
      <c r="K20" s="271" t="s">
        <v>229</v>
      </c>
      <c r="L20" s="164">
        <v>46.9</v>
      </c>
      <c r="M20" s="164"/>
      <c r="N20" s="49"/>
      <c r="O20" s="164">
        <v>173.3</v>
      </c>
      <c r="P20" s="164"/>
      <c r="Q20" s="49"/>
    </row>
    <row r="21" spans="1:17">
      <c r="A21" s="95"/>
      <c r="B21" s="389"/>
      <c r="C21" s="164"/>
      <c r="D21" s="164"/>
      <c r="E21" s="49"/>
      <c r="F21" s="164"/>
      <c r="G21" s="164"/>
      <c r="H21" s="49"/>
      <c r="I21" s="164"/>
      <c r="J21" s="164"/>
      <c r="K21" s="271"/>
      <c r="L21" s="164"/>
      <c r="M21" s="164"/>
      <c r="N21" s="49"/>
      <c r="O21" s="164"/>
      <c r="P21" s="164"/>
      <c r="Q21" s="49"/>
    </row>
    <row r="22" spans="1:17">
      <c r="A22" s="95"/>
      <c r="B22" s="390" t="s">
        <v>999</v>
      </c>
      <c r="C22" s="161">
        <v>0.3</v>
      </c>
      <c r="D22" s="161"/>
      <c r="E22" s="39"/>
      <c r="F22" s="161">
        <v>1.1000000000000001</v>
      </c>
      <c r="G22" s="161"/>
      <c r="H22" s="39"/>
      <c r="I22" s="161">
        <v>0.7</v>
      </c>
      <c r="J22" s="161"/>
      <c r="K22" s="39"/>
      <c r="L22" s="161">
        <v>0.4</v>
      </c>
      <c r="M22" s="161"/>
      <c r="N22" s="39"/>
      <c r="O22" s="161">
        <v>2.5</v>
      </c>
      <c r="P22" s="161"/>
      <c r="Q22" s="39"/>
    </row>
    <row r="23" spans="1:17">
      <c r="A23" s="95"/>
      <c r="B23" s="390"/>
      <c r="C23" s="161"/>
      <c r="D23" s="161"/>
      <c r="E23" s="39"/>
      <c r="F23" s="161"/>
      <c r="G23" s="161"/>
      <c r="H23" s="39"/>
      <c r="I23" s="161"/>
      <c r="J23" s="161"/>
      <c r="K23" s="39"/>
      <c r="L23" s="161"/>
      <c r="M23" s="161"/>
      <c r="N23" s="39"/>
      <c r="O23" s="161"/>
      <c r="P23" s="161"/>
      <c r="Q23" s="39"/>
    </row>
    <row r="24" spans="1:17">
      <c r="A24" s="95"/>
      <c r="B24" s="127" t="s">
        <v>1000</v>
      </c>
      <c r="C24" s="164">
        <v>83.5</v>
      </c>
      <c r="D24" s="164"/>
      <c r="E24" s="49"/>
      <c r="F24" s="164">
        <v>62.7</v>
      </c>
      <c r="G24" s="164"/>
      <c r="H24" s="49"/>
      <c r="I24" s="164" t="s">
        <v>1001</v>
      </c>
      <c r="J24" s="164"/>
      <c r="K24" s="271" t="s">
        <v>229</v>
      </c>
      <c r="L24" s="164">
        <v>46.5</v>
      </c>
      <c r="M24" s="164"/>
      <c r="N24" s="49"/>
      <c r="O24" s="164">
        <v>170.8</v>
      </c>
      <c r="P24" s="164"/>
      <c r="Q24" s="49"/>
    </row>
    <row r="25" spans="1:17">
      <c r="A25" s="95"/>
      <c r="B25" s="127"/>
      <c r="C25" s="164"/>
      <c r="D25" s="164"/>
      <c r="E25" s="49"/>
      <c r="F25" s="164"/>
      <c r="G25" s="164"/>
      <c r="H25" s="49"/>
      <c r="I25" s="164"/>
      <c r="J25" s="164"/>
      <c r="K25" s="271"/>
      <c r="L25" s="164"/>
      <c r="M25" s="164"/>
      <c r="N25" s="49"/>
      <c r="O25" s="164"/>
      <c r="P25" s="164"/>
      <c r="Q25" s="49"/>
    </row>
    <row r="26" spans="1:17">
      <c r="A26" s="95"/>
      <c r="B26" s="123" t="s">
        <v>1002</v>
      </c>
      <c r="C26" s="39"/>
      <c r="D26" s="39"/>
      <c r="E26" s="39"/>
      <c r="F26" s="39"/>
      <c r="G26" s="39"/>
      <c r="H26" s="39"/>
      <c r="I26" s="39"/>
      <c r="J26" s="39"/>
      <c r="K26" s="39"/>
      <c r="L26" s="39"/>
      <c r="M26" s="39"/>
      <c r="N26" s="39"/>
      <c r="O26" s="39"/>
      <c r="P26" s="39"/>
      <c r="Q26" s="39"/>
    </row>
    <row r="27" spans="1:17">
      <c r="A27" s="95"/>
      <c r="B27" s="127" t="s">
        <v>995</v>
      </c>
      <c r="C27" s="164">
        <v>0.64</v>
      </c>
      <c r="D27" s="164"/>
      <c r="E27" s="49"/>
      <c r="F27" s="164">
        <v>0.62</v>
      </c>
      <c r="G27" s="164"/>
      <c r="H27" s="49"/>
      <c r="I27" s="164" t="s">
        <v>1003</v>
      </c>
      <c r="J27" s="164"/>
      <c r="K27" s="271" t="s">
        <v>229</v>
      </c>
      <c r="L27" s="164">
        <v>0.46</v>
      </c>
      <c r="M27" s="164"/>
      <c r="N27" s="49"/>
      <c r="O27" s="164">
        <v>1.62</v>
      </c>
      <c r="P27" s="164"/>
      <c r="Q27" s="49"/>
    </row>
    <row r="28" spans="1:17">
      <c r="A28" s="95"/>
      <c r="B28" s="127"/>
      <c r="C28" s="164"/>
      <c r="D28" s="164"/>
      <c r="E28" s="49"/>
      <c r="F28" s="164"/>
      <c r="G28" s="164"/>
      <c r="H28" s="49"/>
      <c r="I28" s="164"/>
      <c r="J28" s="164"/>
      <c r="K28" s="271"/>
      <c r="L28" s="164"/>
      <c r="M28" s="164"/>
      <c r="N28" s="49"/>
      <c r="O28" s="164"/>
      <c r="P28" s="164"/>
      <c r="Q28" s="49"/>
    </row>
    <row r="29" spans="1:17">
      <c r="A29" s="95"/>
      <c r="B29" s="133" t="s">
        <v>1004</v>
      </c>
      <c r="C29" s="161">
        <v>0.26</v>
      </c>
      <c r="D29" s="161"/>
      <c r="E29" s="39"/>
      <c r="F29" s="161">
        <v>7.0000000000000007E-2</v>
      </c>
      <c r="G29" s="161"/>
      <c r="H29" s="39"/>
      <c r="I29" s="161" t="s">
        <v>1003</v>
      </c>
      <c r="J29" s="161"/>
      <c r="K29" s="160" t="s">
        <v>229</v>
      </c>
      <c r="L29" s="161">
        <v>0.06</v>
      </c>
      <c r="M29" s="161"/>
      <c r="N29" s="39"/>
      <c r="O29" s="161">
        <v>0.27</v>
      </c>
      <c r="P29" s="161"/>
      <c r="Q29" s="39"/>
    </row>
    <row r="30" spans="1:17">
      <c r="A30" s="95"/>
      <c r="B30" s="133"/>
      <c r="C30" s="161"/>
      <c r="D30" s="161"/>
      <c r="E30" s="39"/>
      <c r="F30" s="161"/>
      <c r="G30" s="161"/>
      <c r="H30" s="39"/>
      <c r="I30" s="161"/>
      <c r="J30" s="161"/>
      <c r="K30" s="160"/>
      <c r="L30" s="161"/>
      <c r="M30" s="161"/>
      <c r="N30" s="39"/>
      <c r="O30" s="161"/>
      <c r="P30" s="161"/>
      <c r="Q30" s="39"/>
    </row>
    <row r="31" spans="1:17">
      <c r="A31" s="95"/>
      <c r="B31" s="391" t="s">
        <v>1005</v>
      </c>
      <c r="C31" s="164">
        <v>0.9</v>
      </c>
      <c r="D31" s="164"/>
      <c r="E31" s="49"/>
      <c r="F31" s="164">
        <v>0.69</v>
      </c>
      <c r="G31" s="164"/>
      <c r="H31" s="49"/>
      <c r="I31" s="164" t="s">
        <v>1006</v>
      </c>
      <c r="J31" s="164"/>
      <c r="K31" s="271" t="s">
        <v>229</v>
      </c>
      <c r="L31" s="164">
        <v>0.52</v>
      </c>
      <c r="M31" s="164"/>
      <c r="N31" s="49"/>
      <c r="O31" s="164">
        <v>1.89</v>
      </c>
      <c r="P31" s="164"/>
      <c r="Q31" s="49"/>
    </row>
    <row r="32" spans="1:17" ht="15.75" thickBot="1">
      <c r="A32" s="95"/>
      <c r="B32" s="392"/>
      <c r="C32" s="165"/>
      <c r="D32" s="165"/>
      <c r="E32" s="50"/>
      <c r="F32" s="165"/>
      <c r="G32" s="165"/>
      <c r="H32" s="50"/>
      <c r="I32" s="165"/>
      <c r="J32" s="165"/>
      <c r="K32" s="284"/>
      <c r="L32" s="165"/>
      <c r="M32" s="165"/>
      <c r="N32" s="50"/>
      <c r="O32" s="165"/>
      <c r="P32" s="165"/>
      <c r="Q32" s="50"/>
    </row>
    <row r="33" spans="1:17">
      <c r="A33" s="95"/>
      <c r="B33" s="123" t="s">
        <v>1007</v>
      </c>
      <c r="C33" s="40"/>
      <c r="D33" s="40"/>
      <c r="E33" s="40"/>
      <c r="F33" s="40"/>
      <c r="G33" s="40"/>
      <c r="H33" s="40"/>
      <c r="I33" s="40"/>
      <c r="J33" s="40"/>
      <c r="K33" s="40"/>
      <c r="L33" s="40"/>
      <c r="M33" s="40"/>
      <c r="N33" s="40"/>
      <c r="O33" s="40"/>
      <c r="P33" s="40"/>
      <c r="Q33" s="40"/>
    </row>
    <row r="34" spans="1:17">
      <c r="A34" s="95"/>
      <c r="B34" s="127" t="s">
        <v>995</v>
      </c>
      <c r="C34" s="164">
        <v>0.64</v>
      </c>
      <c r="D34" s="164"/>
      <c r="E34" s="49"/>
      <c r="F34" s="164">
        <v>0.61</v>
      </c>
      <c r="G34" s="164"/>
      <c r="H34" s="49"/>
      <c r="I34" s="164" t="s">
        <v>1003</v>
      </c>
      <c r="J34" s="164"/>
      <c r="K34" s="271" t="s">
        <v>229</v>
      </c>
      <c r="L34" s="164">
        <v>0.46</v>
      </c>
      <c r="M34" s="164"/>
      <c r="N34" s="49"/>
      <c r="O34" s="164">
        <v>1.61</v>
      </c>
      <c r="P34" s="164"/>
      <c r="Q34" s="49"/>
    </row>
    <row r="35" spans="1:17">
      <c r="A35" s="95"/>
      <c r="B35" s="127"/>
      <c r="C35" s="164"/>
      <c r="D35" s="164"/>
      <c r="E35" s="49"/>
      <c r="F35" s="164"/>
      <c r="G35" s="164"/>
      <c r="H35" s="49"/>
      <c r="I35" s="164"/>
      <c r="J35" s="164"/>
      <c r="K35" s="271"/>
      <c r="L35" s="164"/>
      <c r="M35" s="164"/>
      <c r="N35" s="49"/>
      <c r="O35" s="164"/>
      <c r="P35" s="164"/>
      <c r="Q35" s="49"/>
    </row>
    <row r="36" spans="1:17">
      <c r="A36" s="95"/>
      <c r="B36" s="133" t="s">
        <v>997</v>
      </c>
      <c r="C36" s="161">
        <v>0.26</v>
      </c>
      <c r="D36" s="161"/>
      <c r="E36" s="39"/>
      <c r="F36" s="161">
        <v>7.0000000000000007E-2</v>
      </c>
      <c r="G36" s="161"/>
      <c r="H36" s="39"/>
      <c r="I36" s="161" t="s">
        <v>1003</v>
      </c>
      <c r="J36" s="161"/>
      <c r="K36" s="160" t="s">
        <v>229</v>
      </c>
      <c r="L36" s="161">
        <v>0.06</v>
      </c>
      <c r="M36" s="161"/>
      <c r="N36" s="39"/>
      <c r="O36" s="161">
        <v>0.26</v>
      </c>
      <c r="P36" s="161"/>
      <c r="Q36" s="39"/>
    </row>
    <row r="37" spans="1:17">
      <c r="A37" s="95"/>
      <c r="B37" s="133"/>
      <c r="C37" s="161"/>
      <c r="D37" s="161"/>
      <c r="E37" s="39"/>
      <c r="F37" s="161"/>
      <c r="G37" s="161"/>
      <c r="H37" s="39"/>
      <c r="I37" s="161"/>
      <c r="J37" s="161"/>
      <c r="K37" s="160"/>
      <c r="L37" s="161"/>
      <c r="M37" s="161"/>
      <c r="N37" s="39"/>
      <c r="O37" s="161"/>
      <c r="P37" s="161"/>
      <c r="Q37" s="39"/>
    </row>
    <row r="38" spans="1:17">
      <c r="A38" s="95"/>
      <c r="B38" s="391" t="s">
        <v>1005</v>
      </c>
      <c r="C38" s="164">
        <v>0.9</v>
      </c>
      <c r="D38" s="164"/>
      <c r="E38" s="49"/>
      <c r="F38" s="164">
        <v>0.68</v>
      </c>
      <c r="G38" s="164"/>
      <c r="H38" s="49"/>
      <c r="I38" s="164" t="s">
        <v>1006</v>
      </c>
      <c r="J38" s="164"/>
      <c r="K38" s="271" t="s">
        <v>229</v>
      </c>
      <c r="L38" s="164">
        <v>0.52</v>
      </c>
      <c r="M38" s="164"/>
      <c r="N38" s="49"/>
      <c r="O38" s="164">
        <v>1.87</v>
      </c>
      <c r="P38" s="164"/>
      <c r="Q38" s="49"/>
    </row>
    <row r="39" spans="1:17" ht="15.75" thickBot="1">
      <c r="A39" s="95"/>
      <c r="B39" s="392"/>
      <c r="C39" s="165"/>
      <c r="D39" s="165"/>
      <c r="E39" s="50"/>
      <c r="F39" s="165"/>
      <c r="G39" s="165"/>
      <c r="H39" s="50"/>
      <c r="I39" s="165"/>
      <c r="J39" s="165"/>
      <c r="K39" s="284"/>
      <c r="L39" s="165"/>
      <c r="M39" s="165"/>
      <c r="N39" s="50"/>
      <c r="O39" s="165"/>
      <c r="P39" s="165"/>
      <c r="Q39" s="50"/>
    </row>
    <row r="40" spans="1:17">
      <c r="A40" s="95"/>
      <c r="B40" s="257" t="s">
        <v>1008</v>
      </c>
      <c r="C40" s="171">
        <v>0.25</v>
      </c>
      <c r="D40" s="171"/>
      <c r="E40" s="40"/>
      <c r="F40" s="171">
        <v>0.25</v>
      </c>
      <c r="G40" s="171"/>
      <c r="H40" s="40"/>
      <c r="I40" s="171">
        <v>0.25</v>
      </c>
      <c r="J40" s="171"/>
      <c r="K40" s="40"/>
      <c r="L40" s="171">
        <v>0.25</v>
      </c>
      <c r="M40" s="171"/>
      <c r="N40" s="40"/>
      <c r="O40" s="171">
        <v>1</v>
      </c>
      <c r="P40" s="171"/>
      <c r="Q40" s="40"/>
    </row>
    <row r="41" spans="1:17" ht="15.75" thickBot="1">
      <c r="A41" s="95"/>
      <c r="B41" s="258"/>
      <c r="C41" s="172"/>
      <c r="D41" s="172"/>
      <c r="E41" s="86"/>
      <c r="F41" s="172"/>
      <c r="G41" s="172"/>
      <c r="H41" s="86"/>
      <c r="I41" s="172"/>
      <c r="J41" s="172"/>
      <c r="K41" s="86"/>
      <c r="L41" s="172"/>
      <c r="M41" s="172"/>
      <c r="N41" s="86"/>
      <c r="O41" s="172"/>
      <c r="P41" s="172"/>
      <c r="Q41" s="86"/>
    </row>
    <row r="42" spans="1:17" ht="15.75" thickTop="1">
      <c r="A42" s="95"/>
      <c r="B42" s="21"/>
      <c r="C42" s="177"/>
      <c r="D42" s="177"/>
      <c r="E42" s="177"/>
      <c r="F42" s="177"/>
      <c r="G42" s="177"/>
      <c r="H42" s="177"/>
      <c r="I42" s="177"/>
      <c r="J42" s="177"/>
      <c r="K42" s="177"/>
      <c r="L42" s="177"/>
      <c r="M42" s="177"/>
      <c r="N42" s="177"/>
      <c r="O42" s="177"/>
      <c r="P42" s="177"/>
      <c r="Q42" s="177"/>
    </row>
    <row r="43" spans="1:17" ht="15.75" thickBot="1">
      <c r="A43" s="95"/>
      <c r="B43" s="25"/>
      <c r="C43" s="126">
        <v>2013</v>
      </c>
      <c r="D43" s="126"/>
      <c r="E43" s="126"/>
      <c r="F43" s="126"/>
      <c r="G43" s="126"/>
      <c r="H43" s="126"/>
      <c r="I43" s="126"/>
      <c r="J43" s="126"/>
      <c r="K43" s="126"/>
      <c r="L43" s="126"/>
      <c r="M43" s="126"/>
      <c r="N43" s="126"/>
      <c r="O43" s="126"/>
      <c r="P43" s="126"/>
      <c r="Q43" s="126"/>
    </row>
    <row r="44" spans="1:17" ht="15.75" thickBot="1">
      <c r="A44" s="95"/>
      <c r="B44" s="15"/>
      <c r="C44" s="393" t="s">
        <v>988</v>
      </c>
      <c r="D44" s="393"/>
      <c r="E44" s="393"/>
      <c r="F44" s="393" t="s">
        <v>989</v>
      </c>
      <c r="G44" s="393"/>
      <c r="H44" s="393"/>
      <c r="I44" s="393" t="s">
        <v>990</v>
      </c>
      <c r="J44" s="393"/>
      <c r="K44" s="393"/>
      <c r="L44" s="393" t="s">
        <v>991</v>
      </c>
      <c r="M44" s="393"/>
      <c r="N44" s="393"/>
      <c r="O44" s="393" t="s">
        <v>183</v>
      </c>
      <c r="P44" s="393"/>
      <c r="Q44" s="393"/>
    </row>
    <row r="45" spans="1:17">
      <c r="A45" s="95"/>
      <c r="B45" s="257" t="s">
        <v>31</v>
      </c>
      <c r="C45" s="173" t="s">
        <v>220</v>
      </c>
      <c r="D45" s="175">
        <v>763.2</v>
      </c>
      <c r="E45" s="40"/>
      <c r="F45" s="173" t="s">
        <v>220</v>
      </c>
      <c r="G45" s="175">
        <v>791.3</v>
      </c>
      <c r="H45" s="40"/>
      <c r="I45" s="173" t="s">
        <v>220</v>
      </c>
      <c r="J45" s="175">
        <v>731.4</v>
      </c>
      <c r="K45" s="40"/>
      <c r="L45" s="173" t="s">
        <v>220</v>
      </c>
      <c r="M45" s="175">
        <v>749.5</v>
      </c>
      <c r="N45" s="40"/>
      <c r="O45" s="173" t="s">
        <v>220</v>
      </c>
      <c r="P45" s="287">
        <v>3035.4</v>
      </c>
      <c r="Q45" s="40"/>
    </row>
    <row r="46" spans="1:17">
      <c r="A46" s="95"/>
      <c r="B46" s="394"/>
      <c r="C46" s="395"/>
      <c r="D46" s="396"/>
      <c r="E46" s="44"/>
      <c r="F46" s="395"/>
      <c r="G46" s="396"/>
      <c r="H46" s="44"/>
      <c r="I46" s="395"/>
      <c r="J46" s="396"/>
      <c r="K46" s="44"/>
      <c r="L46" s="395"/>
      <c r="M46" s="396"/>
      <c r="N46" s="44"/>
      <c r="O46" s="395"/>
      <c r="P46" s="397"/>
      <c r="Q46" s="44"/>
    </row>
    <row r="47" spans="1:17">
      <c r="A47" s="95"/>
      <c r="B47" s="127" t="s">
        <v>222</v>
      </c>
      <c r="C47" s="131">
        <v>218.9</v>
      </c>
      <c r="D47" s="131"/>
      <c r="E47" s="49"/>
      <c r="F47" s="131">
        <v>239.6</v>
      </c>
      <c r="G47" s="131"/>
      <c r="H47" s="49"/>
      <c r="I47" s="131">
        <v>202</v>
      </c>
      <c r="J47" s="131"/>
      <c r="K47" s="49"/>
      <c r="L47" s="131">
        <v>207.9</v>
      </c>
      <c r="M47" s="131"/>
      <c r="N47" s="49"/>
      <c r="O47" s="131">
        <v>868.4</v>
      </c>
      <c r="P47" s="131"/>
      <c r="Q47" s="49"/>
    </row>
    <row r="48" spans="1:17">
      <c r="A48" s="95"/>
      <c r="B48" s="127"/>
      <c r="C48" s="131"/>
      <c r="D48" s="131"/>
      <c r="E48" s="49"/>
      <c r="F48" s="131"/>
      <c r="G48" s="131"/>
      <c r="H48" s="49"/>
      <c r="I48" s="131"/>
      <c r="J48" s="131"/>
      <c r="K48" s="49"/>
      <c r="L48" s="131"/>
      <c r="M48" s="131"/>
      <c r="N48" s="49"/>
      <c r="O48" s="131"/>
      <c r="P48" s="131"/>
      <c r="Q48" s="49"/>
    </row>
    <row r="49" spans="1:17">
      <c r="A49" s="95"/>
      <c r="B49" s="398" t="s">
        <v>1009</v>
      </c>
      <c r="C49" s="134">
        <v>1.2</v>
      </c>
      <c r="D49" s="134"/>
      <c r="E49" s="39"/>
      <c r="F49" s="134">
        <v>1.5</v>
      </c>
      <c r="G49" s="134"/>
      <c r="H49" s="39"/>
      <c r="I49" s="134">
        <v>2.2000000000000002</v>
      </c>
      <c r="J49" s="134"/>
      <c r="K49" s="39"/>
      <c r="L49" s="134">
        <v>3.8</v>
      </c>
      <c r="M49" s="134"/>
      <c r="N49" s="39"/>
      <c r="O49" s="134">
        <v>8.6999999999999993</v>
      </c>
      <c r="P49" s="134"/>
      <c r="Q49" s="39"/>
    </row>
    <row r="50" spans="1:17">
      <c r="A50" s="95"/>
      <c r="B50" s="398"/>
      <c r="C50" s="134"/>
      <c r="D50" s="134"/>
      <c r="E50" s="39"/>
      <c r="F50" s="134"/>
      <c r="G50" s="134"/>
      <c r="H50" s="39"/>
      <c r="I50" s="134"/>
      <c r="J50" s="134"/>
      <c r="K50" s="39"/>
      <c r="L50" s="134"/>
      <c r="M50" s="134"/>
      <c r="N50" s="39"/>
      <c r="O50" s="134"/>
      <c r="P50" s="134"/>
      <c r="Q50" s="39"/>
    </row>
    <row r="51" spans="1:17">
      <c r="A51" s="95"/>
      <c r="B51" s="389" t="s">
        <v>1010</v>
      </c>
      <c r="C51" s="131" t="s">
        <v>225</v>
      </c>
      <c r="D51" s="131"/>
      <c r="E51" s="49"/>
      <c r="F51" s="131">
        <v>5.2</v>
      </c>
      <c r="G51" s="131"/>
      <c r="H51" s="49"/>
      <c r="I51" s="131">
        <v>1.5</v>
      </c>
      <c r="J51" s="131"/>
      <c r="K51" s="49"/>
      <c r="L51" s="131">
        <v>0.5</v>
      </c>
      <c r="M51" s="131"/>
      <c r="N51" s="49"/>
      <c r="O51" s="131">
        <v>7.2</v>
      </c>
      <c r="P51" s="131"/>
      <c r="Q51" s="49"/>
    </row>
    <row r="52" spans="1:17">
      <c r="A52" s="95"/>
      <c r="B52" s="389"/>
      <c r="C52" s="131"/>
      <c r="D52" s="131"/>
      <c r="E52" s="49"/>
      <c r="F52" s="131"/>
      <c r="G52" s="131"/>
      <c r="H52" s="49"/>
      <c r="I52" s="131"/>
      <c r="J52" s="131"/>
      <c r="K52" s="49"/>
      <c r="L52" s="131"/>
      <c r="M52" s="131"/>
      <c r="N52" s="49"/>
      <c r="O52" s="131"/>
      <c r="P52" s="131"/>
      <c r="Q52" s="49"/>
    </row>
    <row r="53" spans="1:17">
      <c r="A53" s="95"/>
      <c r="B53" s="133" t="s">
        <v>1011</v>
      </c>
      <c r="C53" s="134">
        <v>51.5</v>
      </c>
      <c r="D53" s="134"/>
      <c r="E53" s="39"/>
      <c r="F53" s="134">
        <v>55.4</v>
      </c>
      <c r="G53" s="134"/>
      <c r="H53" s="39"/>
      <c r="I53" s="134">
        <v>34.799999999999997</v>
      </c>
      <c r="J53" s="134"/>
      <c r="K53" s="39"/>
      <c r="L53" s="134">
        <v>33.799999999999997</v>
      </c>
      <c r="M53" s="134"/>
      <c r="N53" s="39"/>
      <c r="O53" s="134">
        <v>175.5</v>
      </c>
      <c r="P53" s="134"/>
      <c r="Q53" s="39"/>
    </row>
    <row r="54" spans="1:17">
      <c r="A54" s="95"/>
      <c r="B54" s="133"/>
      <c r="C54" s="134"/>
      <c r="D54" s="134"/>
      <c r="E54" s="39"/>
      <c r="F54" s="134"/>
      <c r="G54" s="134"/>
      <c r="H54" s="39"/>
      <c r="I54" s="134"/>
      <c r="J54" s="134"/>
      <c r="K54" s="39"/>
      <c r="L54" s="134"/>
      <c r="M54" s="134"/>
      <c r="N54" s="39"/>
      <c r="O54" s="134"/>
      <c r="P54" s="134"/>
      <c r="Q54" s="39"/>
    </row>
    <row r="55" spans="1:17">
      <c r="A55" s="95"/>
      <c r="B55" s="127" t="s">
        <v>232</v>
      </c>
      <c r="C55" s="131">
        <v>23.4</v>
      </c>
      <c r="D55" s="131"/>
      <c r="E55" s="49"/>
      <c r="F55" s="131">
        <v>27.5</v>
      </c>
      <c r="G55" s="131"/>
      <c r="H55" s="49"/>
      <c r="I55" s="131">
        <v>17.7</v>
      </c>
      <c r="J55" s="131"/>
      <c r="K55" s="49"/>
      <c r="L55" s="131">
        <v>18.899999999999999</v>
      </c>
      <c r="M55" s="131"/>
      <c r="N55" s="49"/>
      <c r="O55" s="131">
        <v>87.5</v>
      </c>
      <c r="P55" s="131"/>
      <c r="Q55" s="49"/>
    </row>
    <row r="56" spans="1:17">
      <c r="A56" s="95"/>
      <c r="B56" s="127"/>
      <c r="C56" s="131"/>
      <c r="D56" s="131"/>
      <c r="E56" s="49"/>
      <c r="F56" s="131"/>
      <c r="G56" s="131"/>
      <c r="H56" s="49"/>
      <c r="I56" s="131"/>
      <c r="J56" s="131"/>
      <c r="K56" s="49"/>
      <c r="L56" s="131"/>
      <c r="M56" s="131"/>
      <c r="N56" s="49"/>
      <c r="O56" s="131"/>
      <c r="P56" s="131"/>
      <c r="Q56" s="49"/>
    </row>
    <row r="57" spans="1:17">
      <c r="A57" s="95"/>
      <c r="B57" s="387" t="s">
        <v>1012</v>
      </c>
      <c r="C57" s="134">
        <v>74.900000000000006</v>
      </c>
      <c r="D57" s="134"/>
      <c r="E57" s="39"/>
      <c r="F57" s="134">
        <v>82.9</v>
      </c>
      <c r="G57" s="134"/>
      <c r="H57" s="39"/>
      <c r="I57" s="134">
        <v>52.5</v>
      </c>
      <c r="J57" s="134"/>
      <c r="K57" s="39"/>
      <c r="L57" s="134">
        <v>52.7</v>
      </c>
      <c r="M57" s="134"/>
      <c r="N57" s="39"/>
      <c r="O57" s="134">
        <v>263</v>
      </c>
      <c r="P57" s="134"/>
      <c r="Q57" s="39"/>
    </row>
    <row r="58" spans="1:17">
      <c r="A58" s="95"/>
      <c r="B58" s="387"/>
      <c r="C58" s="134"/>
      <c r="D58" s="134"/>
      <c r="E58" s="39"/>
      <c r="F58" s="134"/>
      <c r="G58" s="134"/>
      <c r="H58" s="39"/>
      <c r="I58" s="134"/>
      <c r="J58" s="134"/>
      <c r="K58" s="39"/>
      <c r="L58" s="134"/>
      <c r="M58" s="134"/>
      <c r="N58" s="39"/>
      <c r="O58" s="134"/>
      <c r="P58" s="134"/>
      <c r="Q58" s="39"/>
    </row>
    <row r="59" spans="1:17">
      <c r="A59" s="95"/>
      <c r="B59" s="309" t="s">
        <v>1013</v>
      </c>
      <c r="C59" s="131" t="s">
        <v>304</v>
      </c>
      <c r="D59" s="131"/>
      <c r="E59" s="129" t="s">
        <v>229</v>
      </c>
      <c r="F59" s="131">
        <v>0.1</v>
      </c>
      <c r="G59" s="131"/>
      <c r="H59" s="49"/>
      <c r="I59" s="131">
        <v>0.3</v>
      </c>
      <c r="J59" s="131"/>
      <c r="K59" s="49"/>
      <c r="L59" s="131">
        <v>0.1</v>
      </c>
      <c r="M59" s="131"/>
      <c r="N59" s="49"/>
      <c r="O59" s="131">
        <v>0.3</v>
      </c>
      <c r="P59" s="131"/>
      <c r="Q59" s="49"/>
    </row>
    <row r="60" spans="1:17">
      <c r="A60" s="95"/>
      <c r="B60" s="309"/>
      <c r="C60" s="131"/>
      <c r="D60" s="131"/>
      <c r="E60" s="129"/>
      <c r="F60" s="131"/>
      <c r="G60" s="131"/>
      <c r="H60" s="49"/>
      <c r="I60" s="131"/>
      <c r="J60" s="131"/>
      <c r="K60" s="49"/>
      <c r="L60" s="131"/>
      <c r="M60" s="131"/>
      <c r="N60" s="49"/>
      <c r="O60" s="131"/>
      <c r="P60" s="131"/>
      <c r="Q60" s="49"/>
    </row>
    <row r="61" spans="1:17">
      <c r="A61" s="95"/>
      <c r="B61" s="133" t="s">
        <v>131</v>
      </c>
      <c r="C61" s="134">
        <v>75.099999999999994</v>
      </c>
      <c r="D61" s="134"/>
      <c r="E61" s="39"/>
      <c r="F61" s="134">
        <v>82.8</v>
      </c>
      <c r="G61" s="134"/>
      <c r="H61" s="39"/>
      <c r="I61" s="134">
        <v>52.2</v>
      </c>
      <c r="J61" s="134"/>
      <c r="K61" s="39"/>
      <c r="L61" s="134">
        <v>52.6</v>
      </c>
      <c r="M61" s="134"/>
      <c r="N61" s="39"/>
      <c r="O61" s="134">
        <v>262.7</v>
      </c>
      <c r="P61" s="134"/>
      <c r="Q61" s="39"/>
    </row>
    <row r="62" spans="1:17">
      <c r="A62" s="95"/>
      <c r="B62" s="133"/>
      <c r="C62" s="134"/>
      <c r="D62" s="134"/>
      <c r="E62" s="39"/>
      <c r="F62" s="134"/>
      <c r="G62" s="134"/>
      <c r="H62" s="39"/>
      <c r="I62" s="134"/>
      <c r="J62" s="134"/>
      <c r="K62" s="39"/>
      <c r="L62" s="134"/>
      <c r="M62" s="134"/>
      <c r="N62" s="39"/>
      <c r="O62" s="134"/>
      <c r="P62" s="134"/>
      <c r="Q62" s="39"/>
    </row>
    <row r="63" spans="1:17">
      <c r="A63" s="95"/>
      <c r="B63" s="127" t="s">
        <v>1014</v>
      </c>
      <c r="C63" s="388"/>
      <c r="D63" s="388"/>
      <c r="E63" s="49"/>
      <c r="F63" s="388"/>
      <c r="G63" s="388"/>
      <c r="H63" s="49"/>
      <c r="I63" s="388"/>
      <c r="J63" s="388"/>
      <c r="K63" s="49"/>
      <c r="L63" s="388"/>
      <c r="M63" s="388"/>
      <c r="N63" s="49"/>
      <c r="O63" s="388"/>
      <c r="P63" s="388"/>
      <c r="Q63" s="49"/>
    </row>
    <row r="64" spans="1:17">
      <c r="A64" s="95"/>
      <c r="B64" s="127"/>
      <c r="C64" s="388"/>
      <c r="D64" s="388"/>
      <c r="E64" s="49"/>
      <c r="F64" s="388"/>
      <c r="G64" s="388"/>
      <c r="H64" s="49"/>
      <c r="I64" s="388"/>
      <c r="J64" s="388"/>
      <c r="K64" s="49"/>
      <c r="L64" s="388"/>
      <c r="M64" s="388"/>
      <c r="N64" s="49"/>
      <c r="O64" s="388"/>
      <c r="P64" s="388"/>
      <c r="Q64" s="49"/>
    </row>
    <row r="65" spans="1:17">
      <c r="A65" s="95"/>
      <c r="B65" s="133" t="s">
        <v>1011</v>
      </c>
      <c r="C65" s="134">
        <v>0.54</v>
      </c>
      <c r="D65" s="134"/>
      <c r="E65" s="39"/>
      <c r="F65" s="134">
        <v>0.57999999999999996</v>
      </c>
      <c r="G65" s="134"/>
      <c r="H65" s="39"/>
      <c r="I65" s="134">
        <v>0.36</v>
      </c>
      <c r="J65" s="134"/>
      <c r="K65" s="39"/>
      <c r="L65" s="134">
        <v>0.36</v>
      </c>
      <c r="M65" s="134"/>
      <c r="N65" s="39"/>
      <c r="O65" s="134">
        <v>1.84</v>
      </c>
      <c r="P65" s="134"/>
      <c r="Q65" s="39"/>
    </row>
    <row r="66" spans="1:17">
      <c r="A66" s="95"/>
      <c r="B66" s="133"/>
      <c r="C66" s="134"/>
      <c r="D66" s="134"/>
      <c r="E66" s="39"/>
      <c r="F66" s="134"/>
      <c r="G66" s="134"/>
      <c r="H66" s="39"/>
      <c r="I66" s="134"/>
      <c r="J66" s="134"/>
      <c r="K66" s="39"/>
      <c r="L66" s="134"/>
      <c r="M66" s="134"/>
      <c r="N66" s="39"/>
      <c r="O66" s="134"/>
      <c r="P66" s="134"/>
      <c r="Q66" s="39"/>
    </row>
    <row r="67" spans="1:17">
      <c r="A67" s="95"/>
      <c r="B67" s="127" t="s">
        <v>1015</v>
      </c>
      <c r="C67" s="131">
        <v>0.24</v>
      </c>
      <c r="D67" s="131"/>
      <c r="E67" s="49"/>
      <c r="F67" s="131">
        <v>0.28000000000000003</v>
      </c>
      <c r="G67" s="131"/>
      <c r="H67" s="49"/>
      <c r="I67" s="131">
        <v>0.19</v>
      </c>
      <c r="J67" s="131"/>
      <c r="K67" s="49"/>
      <c r="L67" s="131">
        <v>0.2</v>
      </c>
      <c r="M67" s="131"/>
      <c r="N67" s="49"/>
      <c r="O67" s="131">
        <v>0.92</v>
      </c>
      <c r="P67" s="131"/>
      <c r="Q67" s="49"/>
    </row>
    <row r="68" spans="1:17">
      <c r="A68" s="95"/>
      <c r="B68" s="127"/>
      <c r="C68" s="131"/>
      <c r="D68" s="131"/>
      <c r="E68" s="49"/>
      <c r="F68" s="131"/>
      <c r="G68" s="131"/>
      <c r="H68" s="49"/>
      <c r="I68" s="131"/>
      <c r="J68" s="131"/>
      <c r="K68" s="49"/>
      <c r="L68" s="131"/>
      <c r="M68" s="131"/>
      <c r="N68" s="49"/>
      <c r="O68" s="131"/>
      <c r="P68" s="131"/>
      <c r="Q68" s="49"/>
    </row>
    <row r="69" spans="1:17">
      <c r="A69" s="95"/>
      <c r="B69" s="399" t="s">
        <v>1016</v>
      </c>
      <c r="C69" s="143" t="s">
        <v>220</v>
      </c>
      <c r="D69" s="134">
        <v>0.78</v>
      </c>
      <c r="E69" s="39"/>
      <c r="F69" s="143" t="s">
        <v>220</v>
      </c>
      <c r="G69" s="134">
        <v>0.86</v>
      </c>
      <c r="H69" s="39"/>
      <c r="I69" s="143" t="s">
        <v>220</v>
      </c>
      <c r="J69" s="134">
        <v>0.55000000000000004</v>
      </c>
      <c r="K69" s="39"/>
      <c r="L69" s="143" t="s">
        <v>220</v>
      </c>
      <c r="M69" s="134">
        <v>0.56000000000000005</v>
      </c>
      <c r="N69" s="39"/>
      <c r="O69" s="143" t="s">
        <v>220</v>
      </c>
      <c r="P69" s="134">
        <v>2.76</v>
      </c>
      <c r="Q69" s="39"/>
    </row>
    <row r="70" spans="1:17" ht="15.75" thickBot="1">
      <c r="A70" s="95"/>
      <c r="B70" s="400"/>
      <c r="C70" s="144"/>
      <c r="D70" s="136"/>
      <c r="E70" s="62"/>
      <c r="F70" s="144"/>
      <c r="G70" s="136"/>
      <c r="H70" s="62"/>
      <c r="I70" s="144"/>
      <c r="J70" s="136"/>
      <c r="K70" s="62"/>
      <c r="L70" s="144"/>
      <c r="M70" s="136"/>
      <c r="N70" s="62"/>
      <c r="O70" s="144"/>
      <c r="P70" s="136"/>
      <c r="Q70" s="62"/>
    </row>
    <row r="71" spans="1:17">
      <c r="A71" s="95"/>
      <c r="B71" s="128" t="s">
        <v>1017</v>
      </c>
      <c r="C71" s="401"/>
      <c r="D71" s="401"/>
      <c r="E71" s="66"/>
      <c r="F71" s="401"/>
      <c r="G71" s="401"/>
      <c r="H71" s="66"/>
      <c r="I71" s="401"/>
      <c r="J71" s="401"/>
      <c r="K71" s="66"/>
      <c r="L71" s="401"/>
      <c r="M71" s="401"/>
      <c r="N71" s="66"/>
      <c r="O71" s="401"/>
      <c r="P71" s="401"/>
      <c r="Q71" s="66"/>
    </row>
    <row r="72" spans="1:17">
      <c r="A72" s="95"/>
      <c r="B72" s="127"/>
      <c r="C72" s="388"/>
      <c r="D72" s="388"/>
      <c r="E72" s="49"/>
      <c r="F72" s="388"/>
      <c r="G72" s="388"/>
      <c r="H72" s="49"/>
      <c r="I72" s="388"/>
      <c r="J72" s="388"/>
      <c r="K72" s="49"/>
      <c r="L72" s="388"/>
      <c r="M72" s="388"/>
      <c r="N72" s="49"/>
      <c r="O72" s="388"/>
      <c r="P72" s="388"/>
      <c r="Q72" s="49"/>
    </row>
    <row r="73" spans="1:17">
      <c r="A73" s="95"/>
      <c r="B73" s="133" t="s">
        <v>1011</v>
      </c>
      <c r="C73" s="134">
        <v>0.53</v>
      </c>
      <c r="D73" s="134"/>
      <c r="E73" s="39"/>
      <c r="F73" s="134">
        <v>0.56999999999999995</v>
      </c>
      <c r="G73" s="134"/>
      <c r="H73" s="39"/>
      <c r="I73" s="134">
        <v>0.36</v>
      </c>
      <c r="J73" s="134"/>
      <c r="K73" s="39"/>
      <c r="L73" s="134">
        <v>0.35</v>
      </c>
      <c r="M73" s="134"/>
      <c r="N73" s="39"/>
      <c r="O73" s="134">
        <v>1.82</v>
      </c>
      <c r="P73" s="134"/>
      <c r="Q73" s="39"/>
    </row>
    <row r="74" spans="1:17">
      <c r="A74" s="95"/>
      <c r="B74" s="133"/>
      <c r="C74" s="134"/>
      <c r="D74" s="134"/>
      <c r="E74" s="39"/>
      <c r="F74" s="134"/>
      <c r="G74" s="134"/>
      <c r="H74" s="39"/>
      <c r="I74" s="134"/>
      <c r="J74" s="134"/>
      <c r="K74" s="39"/>
      <c r="L74" s="134"/>
      <c r="M74" s="134"/>
      <c r="N74" s="39"/>
      <c r="O74" s="134"/>
      <c r="P74" s="134"/>
      <c r="Q74" s="39"/>
    </row>
    <row r="75" spans="1:17">
      <c r="A75" s="95"/>
      <c r="B75" s="127" t="s">
        <v>232</v>
      </c>
      <c r="C75" s="131">
        <v>0.24</v>
      </c>
      <c r="D75" s="131"/>
      <c r="E75" s="49"/>
      <c r="F75" s="131">
        <v>0.28999999999999998</v>
      </c>
      <c r="G75" s="131"/>
      <c r="H75" s="49"/>
      <c r="I75" s="131">
        <v>0.18</v>
      </c>
      <c r="J75" s="131"/>
      <c r="K75" s="49"/>
      <c r="L75" s="131">
        <v>0.2</v>
      </c>
      <c r="M75" s="131"/>
      <c r="N75" s="49"/>
      <c r="O75" s="131">
        <v>0.92</v>
      </c>
      <c r="P75" s="131"/>
      <c r="Q75" s="49"/>
    </row>
    <row r="76" spans="1:17">
      <c r="A76" s="95"/>
      <c r="B76" s="127"/>
      <c r="C76" s="131"/>
      <c r="D76" s="131"/>
      <c r="E76" s="49"/>
      <c r="F76" s="131"/>
      <c r="G76" s="131"/>
      <c r="H76" s="49"/>
      <c r="I76" s="131"/>
      <c r="J76" s="131"/>
      <c r="K76" s="49"/>
      <c r="L76" s="131"/>
      <c r="M76" s="131"/>
      <c r="N76" s="49"/>
      <c r="O76" s="131"/>
      <c r="P76" s="131"/>
      <c r="Q76" s="49"/>
    </row>
    <row r="77" spans="1:17">
      <c r="A77" s="95"/>
      <c r="B77" s="399" t="s">
        <v>1016</v>
      </c>
      <c r="C77" s="143" t="s">
        <v>220</v>
      </c>
      <c r="D77" s="134">
        <v>0.77</v>
      </c>
      <c r="E77" s="39"/>
      <c r="F77" s="143" t="s">
        <v>220</v>
      </c>
      <c r="G77" s="134">
        <v>0.86</v>
      </c>
      <c r="H77" s="39"/>
      <c r="I77" s="143" t="s">
        <v>220</v>
      </c>
      <c r="J77" s="134">
        <v>0.54</v>
      </c>
      <c r="K77" s="39"/>
      <c r="L77" s="143" t="s">
        <v>220</v>
      </c>
      <c r="M77" s="134">
        <v>0.55000000000000004</v>
      </c>
      <c r="N77" s="39"/>
      <c r="O77" s="143" t="s">
        <v>220</v>
      </c>
      <c r="P77" s="134">
        <v>2.74</v>
      </c>
      <c r="Q77" s="39"/>
    </row>
    <row r="78" spans="1:17" ht="15.75" thickBot="1">
      <c r="A78" s="95"/>
      <c r="B78" s="400"/>
      <c r="C78" s="144"/>
      <c r="D78" s="136"/>
      <c r="E78" s="62"/>
      <c r="F78" s="144"/>
      <c r="G78" s="136"/>
      <c r="H78" s="62"/>
      <c r="I78" s="144"/>
      <c r="J78" s="136"/>
      <c r="K78" s="62"/>
      <c r="L78" s="144"/>
      <c r="M78" s="136"/>
      <c r="N78" s="62"/>
      <c r="O78" s="144"/>
      <c r="P78" s="136"/>
      <c r="Q78" s="62"/>
    </row>
    <row r="79" spans="1:17">
      <c r="A79" s="95"/>
      <c r="B79" s="128" t="s">
        <v>1008</v>
      </c>
      <c r="C79" s="130" t="s">
        <v>220</v>
      </c>
      <c r="D79" s="132">
        <v>0.23</v>
      </c>
      <c r="E79" s="66"/>
      <c r="F79" s="130" t="s">
        <v>220</v>
      </c>
      <c r="G79" s="132">
        <v>0.23</v>
      </c>
      <c r="H79" s="66"/>
      <c r="I79" s="130" t="s">
        <v>220</v>
      </c>
      <c r="J79" s="132">
        <v>0.23</v>
      </c>
      <c r="K79" s="66"/>
      <c r="L79" s="130" t="s">
        <v>220</v>
      </c>
      <c r="M79" s="132">
        <v>0.23</v>
      </c>
      <c r="N79" s="66"/>
      <c r="O79" s="130" t="s">
        <v>220</v>
      </c>
      <c r="P79" s="132">
        <v>0.92</v>
      </c>
      <c r="Q79" s="66"/>
    </row>
    <row r="80" spans="1:17" ht="15.75" thickBot="1">
      <c r="A80" s="95"/>
      <c r="B80" s="137"/>
      <c r="C80" s="138"/>
      <c r="D80" s="139"/>
      <c r="E80" s="73"/>
      <c r="F80" s="138"/>
      <c r="G80" s="139"/>
      <c r="H80" s="73"/>
      <c r="I80" s="138"/>
      <c r="J80" s="139"/>
      <c r="K80" s="73"/>
      <c r="L80" s="138"/>
      <c r="M80" s="139"/>
      <c r="N80" s="73"/>
      <c r="O80" s="138"/>
      <c r="P80" s="139"/>
      <c r="Q80" s="73"/>
    </row>
    <row r="81" ht="15.75" thickTop="1"/>
  </sheetData>
  <mergeCells count="432">
    <mergeCell ref="N79:N80"/>
    <mergeCell ref="O79:O80"/>
    <mergeCell ref="P79:P80"/>
    <mergeCell ref="Q79:Q80"/>
    <mergeCell ref="A1:A2"/>
    <mergeCell ref="B1:Q1"/>
    <mergeCell ref="B2:Q2"/>
    <mergeCell ref="B3:Q3"/>
    <mergeCell ref="A4:A80"/>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M69:M70"/>
    <mergeCell ref="N69:N70"/>
    <mergeCell ref="O69:O70"/>
    <mergeCell ref="P69:P70"/>
    <mergeCell ref="Q69:Q70"/>
    <mergeCell ref="B71:B72"/>
    <mergeCell ref="C71:D72"/>
    <mergeCell ref="E71:E72"/>
    <mergeCell ref="F71:G72"/>
    <mergeCell ref="H71:H72"/>
    <mergeCell ref="G69:G70"/>
    <mergeCell ref="H69:H70"/>
    <mergeCell ref="I69:I70"/>
    <mergeCell ref="J69:J70"/>
    <mergeCell ref="K69:K70"/>
    <mergeCell ref="L69:L70"/>
    <mergeCell ref="K67:K68"/>
    <mergeCell ref="L67:M68"/>
    <mergeCell ref="N67:N68"/>
    <mergeCell ref="O67:P68"/>
    <mergeCell ref="Q67:Q68"/>
    <mergeCell ref="B69:B70"/>
    <mergeCell ref="C69:C70"/>
    <mergeCell ref="D69:D70"/>
    <mergeCell ref="E69:E70"/>
    <mergeCell ref="F69:F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B45:B46"/>
    <mergeCell ref="C45:C46"/>
    <mergeCell ref="D45:D46"/>
    <mergeCell ref="E45:E46"/>
    <mergeCell ref="F45:F46"/>
    <mergeCell ref="G45:G46"/>
    <mergeCell ref="C43:Q43"/>
    <mergeCell ref="C44:E44"/>
    <mergeCell ref="F44:H44"/>
    <mergeCell ref="I44:K44"/>
    <mergeCell ref="L44:N44"/>
    <mergeCell ref="O44:Q44"/>
    <mergeCell ref="K40:K41"/>
    <mergeCell ref="L40:M41"/>
    <mergeCell ref="N40:N41"/>
    <mergeCell ref="O40:P41"/>
    <mergeCell ref="Q40:Q41"/>
    <mergeCell ref="C42:E42"/>
    <mergeCell ref="F42:H42"/>
    <mergeCell ref="I42:K42"/>
    <mergeCell ref="L42:N42"/>
    <mergeCell ref="O42:Q42"/>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C33:E33"/>
    <mergeCell ref="F33:H33"/>
    <mergeCell ref="I33:K33"/>
    <mergeCell ref="L33:N33"/>
    <mergeCell ref="O33:Q33"/>
    <mergeCell ref="B34:B35"/>
    <mergeCell ref="C34:D35"/>
    <mergeCell ref="E34:E35"/>
    <mergeCell ref="F34:G35"/>
    <mergeCell ref="H34:H35"/>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C26:E26"/>
    <mergeCell ref="F26:H26"/>
    <mergeCell ref="I26:K26"/>
    <mergeCell ref="L26:N26"/>
    <mergeCell ref="O26:Q26"/>
    <mergeCell ref="B27:B28"/>
    <mergeCell ref="C27:D28"/>
    <mergeCell ref="E27:E28"/>
    <mergeCell ref="F27:G28"/>
    <mergeCell ref="H27:H28"/>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F7:H7"/>
    <mergeCell ref="I7:K7"/>
    <mergeCell ref="L7:N7"/>
    <mergeCell ref="O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c r="A2" s="1" t="s">
        <v>60</v>
      </c>
      <c r="B2" s="1" t="s">
        <v>2</v>
      </c>
      <c r="C2" s="1" t="s">
        <v>28</v>
      </c>
      <c r="D2" s="1" t="s">
        <v>29</v>
      </c>
    </row>
    <row r="3" spans="1:4" ht="30">
      <c r="A3" s="3" t="s">
        <v>1185</v>
      </c>
      <c r="B3" s="4"/>
      <c r="C3" s="4"/>
      <c r="D3" s="4"/>
    </row>
    <row r="4" spans="1:4">
      <c r="A4" s="2" t="s">
        <v>1186</v>
      </c>
      <c r="B4" s="9">
        <v>15.3</v>
      </c>
      <c r="C4" s="9">
        <v>15.1</v>
      </c>
      <c r="D4" s="4"/>
    </row>
    <row r="5" spans="1:4" ht="30">
      <c r="A5" s="2" t="s">
        <v>1187</v>
      </c>
      <c r="B5" s="4">
        <v>50</v>
      </c>
      <c r="C5" s="4">
        <v>55</v>
      </c>
      <c r="D5" s="4"/>
    </row>
    <row r="6" spans="1:4">
      <c r="A6" s="2" t="s">
        <v>927</v>
      </c>
      <c r="B6" s="4">
        <v>8.4</v>
      </c>
      <c r="C6" s="4">
        <v>13.9</v>
      </c>
      <c r="D6" s="4"/>
    </row>
    <row r="7" spans="1:4" ht="30">
      <c r="A7" s="2" t="s">
        <v>1188</v>
      </c>
      <c r="B7" s="9">
        <v>9.9</v>
      </c>
      <c r="C7" s="9">
        <v>9.1</v>
      </c>
      <c r="D7" s="9">
        <v>6.5</v>
      </c>
    </row>
    <row r="8" spans="1:4">
      <c r="A8" s="2" t="s">
        <v>1189</v>
      </c>
      <c r="B8" s="4"/>
      <c r="C8" s="4"/>
      <c r="D8" s="4"/>
    </row>
    <row r="9" spans="1:4" ht="30">
      <c r="A9" s="3" t="s">
        <v>1185</v>
      </c>
      <c r="B9" s="4"/>
      <c r="C9" s="4"/>
      <c r="D9" s="4"/>
    </row>
    <row r="10" spans="1:4" ht="30">
      <c r="A10" s="2" t="s">
        <v>1190</v>
      </c>
      <c r="B10" s="4" t="s">
        <v>1191</v>
      </c>
      <c r="C10" s="4"/>
      <c r="D10" s="4"/>
    </row>
    <row r="11" spans="1:4">
      <c r="A11" s="2" t="s">
        <v>1192</v>
      </c>
      <c r="B11" s="4"/>
      <c r="C11" s="4"/>
      <c r="D11" s="4"/>
    </row>
    <row r="12" spans="1:4" ht="30">
      <c r="A12" s="3" t="s">
        <v>1185</v>
      </c>
      <c r="B12" s="4"/>
      <c r="C12" s="4"/>
      <c r="D12" s="4"/>
    </row>
    <row r="13" spans="1:4" ht="30">
      <c r="A13" s="2" t="s">
        <v>1190</v>
      </c>
      <c r="B13" s="4" t="s">
        <v>294</v>
      </c>
      <c r="C13" s="4"/>
      <c r="D13" s="4"/>
    </row>
    <row r="14" spans="1:4" ht="30">
      <c r="A14" s="2" t="s">
        <v>1193</v>
      </c>
      <c r="B14" s="4"/>
      <c r="C14" s="4"/>
      <c r="D14" s="4"/>
    </row>
    <row r="15" spans="1:4" ht="30">
      <c r="A15" s="3" t="s">
        <v>1185</v>
      </c>
      <c r="B15" s="4"/>
      <c r="C15" s="4"/>
      <c r="D15" s="4"/>
    </row>
    <row r="16" spans="1:4">
      <c r="A16" s="2" t="s">
        <v>1194</v>
      </c>
      <c r="B16" s="4" t="s">
        <v>1195</v>
      </c>
      <c r="C16" s="4"/>
      <c r="D16" s="4"/>
    </row>
    <row r="17" spans="1:4" ht="30">
      <c r="A17" s="2" t="s">
        <v>1196</v>
      </c>
      <c r="B17" s="4"/>
      <c r="C17" s="4"/>
      <c r="D17" s="4"/>
    </row>
    <row r="18" spans="1:4" ht="30">
      <c r="A18" s="3" t="s">
        <v>1185</v>
      </c>
      <c r="B18" s="4"/>
      <c r="C18" s="4"/>
      <c r="D18" s="4"/>
    </row>
    <row r="19" spans="1:4">
      <c r="A19" s="2" t="s">
        <v>1194</v>
      </c>
      <c r="B19" s="4" t="s">
        <v>1197</v>
      </c>
      <c r="C19" s="4"/>
      <c r="D19" s="4"/>
    </row>
    <row r="20" spans="1:4">
      <c r="A20" s="2" t="s">
        <v>1198</v>
      </c>
      <c r="B20" s="4"/>
      <c r="C20" s="4"/>
      <c r="D20" s="4"/>
    </row>
    <row r="21" spans="1:4" ht="30">
      <c r="A21" s="3" t="s">
        <v>1185</v>
      </c>
      <c r="B21" s="4"/>
      <c r="C21" s="4"/>
      <c r="D21" s="4"/>
    </row>
    <row r="22" spans="1:4">
      <c r="A22" s="2" t="s">
        <v>1194</v>
      </c>
      <c r="B22" s="4" t="s">
        <v>1199</v>
      </c>
      <c r="C22" s="4"/>
      <c r="D22" s="4"/>
    </row>
    <row r="23" spans="1:4" ht="30">
      <c r="A23" s="2" t="s">
        <v>1200</v>
      </c>
      <c r="B23" s="4"/>
      <c r="C23" s="4"/>
      <c r="D23" s="4"/>
    </row>
    <row r="24" spans="1:4" ht="30">
      <c r="A24" s="3" t="s">
        <v>1185</v>
      </c>
      <c r="B24" s="4"/>
      <c r="C24" s="4"/>
      <c r="D24" s="4"/>
    </row>
    <row r="25" spans="1:4">
      <c r="A25" s="2" t="s">
        <v>1194</v>
      </c>
      <c r="B25" s="4" t="s">
        <v>1195</v>
      </c>
      <c r="C25" s="4"/>
      <c r="D25" s="4"/>
    </row>
    <row r="26" spans="1:4" ht="30">
      <c r="A26" s="2" t="s">
        <v>1201</v>
      </c>
      <c r="B26" s="4"/>
      <c r="C26" s="4"/>
      <c r="D26" s="4"/>
    </row>
    <row r="27" spans="1:4" ht="30">
      <c r="A27" s="3" t="s">
        <v>1185</v>
      </c>
      <c r="B27" s="4"/>
      <c r="C27" s="4"/>
      <c r="D27" s="4"/>
    </row>
    <row r="28" spans="1:4">
      <c r="A28" s="2" t="s">
        <v>1194</v>
      </c>
      <c r="B28" s="4" t="s">
        <v>294</v>
      </c>
      <c r="C28" s="4"/>
      <c r="D2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02</v>
      </c>
      <c r="B1" s="1" t="s">
        <v>1203</v>
      </c>
      <c r="C1" s="8" t="s">
        <v>1</v>
      </c>
      <c r="D1" s="8"/>
    </row>
    <row r="2" spans="1:4" ht="30">
      <c r="A2" s="1" t="s">
        <v>119</v>
      </c>
      <c r="B2" s="1" t="s">
        <v>4</v>
      </c>
      <c r="C2" s="1" t="s">
        <v>2</v>
      </c>
      <c r="D2" s="1" t="s">
        <v>28</v>
      </c>
    </row>
    <row r="3" spans="1:4">
      <c r="A3" s="3" t="s">
        <v>1204</v>
      </c>
      <c r="B3" s="4"/>
      <c r="C3" s="4"/>
      <c r="D3" s="4"/>
    </row>
    <row r="4" spans="1:4" ht="30">
      <c r="A4" s="2" t="s">
        <v>1205</v>
      </c>
      <c r="B4" s="4">
        <v>1</v>
      </c>
      <c r="C4" s="4"/>
      <c r="D4" s="4"/>
    </row>
    <row r="5" spans="1:4" ht="30">
      <c r="A5" s="2" t="s">
        <v>1206</v>
      </c>
      <c r="B5" s="4">
        <v>2</v>
      </c>
      <c r="C5" s="4"/>
      <c r="D5" s="4"/>
    </row>
    <row r="6" spans="1:4">
      <c r="A6" s="2" t="s">
        <v>1207</v>
      </c>
      <c r="B6" s="4"/>
      <c r="C6" s="6">
        <v>57</v>
      </c>
      <c r="D6" s="6">
        <v>13</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208</v>
      </c>
      <c r="B1" s="8" t="s">
        <v>1203</v>
      </c>
      <c r="C1" s="8"/>
      <c r="D1" s="8"/>
      <c r="E1" s="8"/>
      <c r="F1" s="8"/>
      <c r="G1" s="8"/>
      <c r="H1" s="8"/>
      <c r="I1" s="8"/>
      <c r="J1" s="1" t="s">
        <v>1209</v>
      </c>
      <c r="K1" s="8" t="s">
        <v>1</v>
      </c>
      <c r="L1" s="8"/>
      <c r="M1" s="8"/>
      <c r="N1" s="8"/>
    </row>
    <row r="2" spans="1:14">
      <c r="A2" s="1" t="s">
        <v>60</v>
      </c>
      <c r="B2" s="1" t="s">
        <v>2</v>
      </c>
      <c r="C2" s="1" t="s">
        <v>1210</v>
      </c>
      <c r="D2" s="1" t="s">
        <v>4</v>
      </c>
      <c r="E2" s="1" t="s">
        <v>1211</v>
      </c>
      <c r="F2" s="1" t="s">
        <v>28</v>
      </c>
      <c r="G2" s="1" t="s">
        <v>1212</v>
      </c>
      <c r="H2" s="1" t="s">
        <v>1213</v>
      </c>
      <c r="I2" s="1" t="s">
        <v>1214</v>
      </c>
      <c r="J2" s="1" t="s">
        <v>1213</v>
      </c>
      <c r="K2" s="1" t="s">
        <v>2</v>
      </c>
      <c r="L2" s="1" t="s">
        <v>28</v>
      </c>
      <c r="M2" s="1" t="s">
        <v>29</v>
      </c>
      <c r="N2" s="1" t="s">
        <v>1215</v>
      </c>
    </row>
    <row r="3" spans="1:14" ht="60">
      <c r="A3" s="3" t="s">
        <v>1216</v>
      </c>
      <c r="B3" s="4"/>
      <c r="C3" s="4"/>
      <c r="D3" s="4"/>
      <c r="E3" s="4"/>
      <c r="F3" s="4"/>
      <c r="G3" s="4"/>
      <c r="H3" s="4"/>
      <c r="I3" s="4"/>
      <c r="J3" s="4"/>
      <c r="K3" s="4"/>
      <c r="L3" s="4"/>
      <c r="M3" s="4"/>
      <c r="N3" s="4"/>
    </row>
    <row r="4" spans="1:14">
      <c r="A4" s="2" t="s">
        <v>1217</v>
      </c>
      <c r="B4" s="4"/>
      <c r="C4" s="4"/>
      <c r="D4" s="4"/>
      <c r="E4" s="4"/>
      <c r="F4" s="4"/>
      <c r="G4" s="4"/>
      <c r="H4" s="4"/>
      <c r="I4" s="4"/>
      <c r="J4" s="4"/>
      <c r="K4" s="9">
        <v>126.8</v>
      </c>
      <c r="L4" s="9">
        <v>133.6</v>
      </c>
      <c r="M4" s="9">
        <v>118.3</v>
      </c>
      <c r="N4" s="4"/>
    </row>
    <row r="5" spans="1:14">
      <c r="A5" s="2" t="s">
        <v>31</v>
      </c>
      <c r="B5" s="4">
        <v>762.2</v>
      </c>
      <c r="C5" s="4">
        <v>788</v>
      </c>
      <c r="D5" s="4">
        <v>789.2</v>
      </c>
      <c r="E5" s="4">
        <v>736.8</v>
      </c>
      <c r="F5" s="4">
        <v>749.5</v>
      </c>
      <c r="G5" s="4">
        <v>731.4</v>
      </c>
      <c r="H5" s="4">
        <v>791.3</v>
      </c>
      <c r="I5" s="4">
        <v>763.2</v>
      </c>
      <c r="J5" s="10">
        <v>3035.4</v>
      </c>
      <c r="K5" s="10">
        <v>3076.2</v>
      </c>
      <c r="L5" s="10">
        <v>3035.4</v>
      </c>
      <c r="M5" s="10">
        <v>3359.5</v>
      </c>
      <c r="N5" s="10">
        <v>3359.5</v>
      </c>
    </row>
    <row r="6" spans="1:14">
      <c r="A6" s="2" t="s">
        <v>1218</v>
      </c>
      <c r="B6" s="4"/>
      <c r="C6" s="4"/>
      <c r="D6" s="4"/>
      <c r="E6" s="4"/>
      <c r="F6" s="4"/>
      <c r="G6" s="4"/>
      <c r="H6" s="4"/>
      <c r="I6" s="4"/>
      <c r="J6" s="4"/>
      <c r="K6" s="10">
        <v>2178.1999999999998</v>
      </c>
      <c r="L6" s="7">
        <v>2167</v>
      </c>
      <c r="M6" s="10">
        <v>2331.5</v>
      </c>
      <c r="N6" s="4"/>
    </row>
    <row r="7" spans="1:14">
      <c r="A7" s="2" t="s">
        <v>33</v>
      </c>
      <c r="B7" s="4">
        <v>220.8</v>
      </c>
      <c r="C7" s="4">
        <v>225.5</v>
      </c>
      <c r="D7" s="4">
        <v>233.6</v>
      </c>
      <c r="E7" s="4">
        <v>218.1</v>
      </c>
      <c r="F7" s="4">
        <v>207.9</v>
      </c>
      <c r="G7" s="4">
        <v>202</v>
      </c>
      <c r="H7" s="4">
        <v>239.6</v>
      </c>
      <c r="I7" s="4">
        <v>218.9</v>
      </c>
      <c r="J7" s="4"/>
      <c r="K7" s="4">
        <v>898</v>
      </c>
      <c r="L7" s="4">
        <v>868.4</v>
      </c>
      <c r="M7" s="7">
        <v>1028</v>
      </c>
      <c r="N7" s="4"/>
    </row>
    <row r="8" spans="1:14" ht="30">
      <c r="A8" s="2" t="s">
        <v>1219</v>
      </c>
      <c r="B8" s="4"/>
      <c r="C8" s="4"/>
      <c r="D8" s="4"/>
      <c r="E8" s="4"/>
      <c r="F8" s="4"/>
      <c r="G8" s="4"/>
      <c r="H8" s="4"/>
      <c r="I8" s="4"/>
      <c r="J8" s="4"/>
      <c r="K8" s="4">
        <v>542.5</v>
      </c>
      <c r="L8" s="4">
        <v>546.6</v>
      </c>
      <c r="M8" s="4">
        <v>554.5</v>
      </c>
      <c r="N8" s="4"/>
    </row>
    <row r="9" spans="1:14">
      <c r="A9" s="2" t="s">
        <v>38</v>
      </c>
      <c r="B9" s="4"/>
      <c r="C9" s="4"/>
      <c r="D9" s="4"/>
      <c r="E9" s="4"/>
      <c r="F9" s="4"/>
      <c r="G9" s="4"/>
      <c r="H9" s="4"/>
      <c r="I9" s="4"/>
      <c r="J9" s="4"/>
      <c r="K9" s="4">
        <v>-28.7</v>
      </c>
      <c r="L9" s="4">
        <v>-24.4</v>
      </c>
      <c r="M9" s="4">
        <v>-31.1</v>
      </c>
      <c r="N9" s="4"/>
    </row>
    <row r="10" spans="1:14" ht="30">
      <c r="A10" s="2" t="s">
        <v>43</v>
      </c>
      <c r="B10" s="4"/>
      <c r="C10" s="4"/>
      <c r="D10" s="4"/>
      <c r="E10" s="4"/>
      <c r="F10" s="4"/>
      <c r="G10" s="4"/>
      <c r="H10" s="4"/>
      <c r="I10" s="4"/>
      <c r="J10" s="4"/>
      <c r="K10" s="4">
        <v>204</v>
      </c>
      <c r="L10" s="4">
        <v>290.10000000000002</v>
      </c>
      <c r="M10" s="4">
        <v>517.79999999999995</v>
      </c>
      <c r="N10" s="4"/>
    </row>
    <row r="11" spans="1:14">
      <c r="A11" s="2" t="s">
        <v>1220</v>
      </c>
      <c r="B11" s="4"/>
      <c r="C11" s="4"/>
      <c r="D11" s="4"/>
      <c r="E11" s="4"/>
      <c r="F11" s="4"/>
      <c r="G11" s="4"/>
      <c r="H11" s="4"/>
      <c r="I11" s="4"/>
      <c r="J11" s="4"/>
      <c r="K11" s="4">
        <v>54.7</v>
      </c>
      <c r="L11" s="4">
        <v>114.6</v>
      </c>
      <c r="M11" s="4">
        <v>186.3</v>
      </c>
      <c r="N11" s="4"/>
    </row>
    <row r="12" spans="1:14" ht="45">
      <c r="A12" s="2" t="s">
        <v>46</v>
      </c>
      <c r="B12" s="4">
        <v>5.3</v>
      </c>
      <c r="C12" s="4">
        <v>-11</v>
      </c>
      <c r="D12" s="4">
        <v>6.2</v>
      </c>
      <c r="E12" s="4">
        <v>23.5</v>
      </c>
      <c r="F12" s="4">
        <v>18.899999999999999</v>
      </c>
      <c r="G12" s="4">
        <v>17.7</v>
      </c>
      <c r="H12" s="4">
        <v>27.5</v>
      </c>
      <c r="I12" s="4">
        <v>23.4</v>
      </c>
      <c r="J12" s="4"/>
      <c r="K12" s="4">
        <v>24</v>
      </c>
      <c r="L12" s="4">
        <v>87.5</v>
      </c>
      <c r="M12" s="4">
        <v>164.4</v>
      </c>
      <c r="N12" s="4"/>
    </row>
    <row r="13" spans="1:14">
      <c r="A13" s="2" t="s">
        <v>1221</v>
      </c>
      <c r="B13" s="4"/>
      <c r="C13" s="4"/>
      <c r="D13" s="4"/>
      <c r="E13" s="4"/>
      <c r="F13" s="4"/>
      <c r="G13" s="4"/>
      <c r="H13" s="4"/>
      <c r="I13" s="4"/>
      <c r="J13" s="4"/>
      <c r="K13" s="4"/>
      <c r="L13" s="4"/>
      <c r="M13" s="4"/>
      <c r="N13" s="4"/>
    </row>
    <row r="14" spans="1:14" ht="60">
      <c r="A14" s="3" t="s">
        <v>1216</v>
      </c>
      <c r="B14" s="4"/>
      <c r="C14" s="4"/>
      <c r="D14" s="4"/>
      <c r="E14" s="4"/>
      <c r="F14" s="4"/>
      <c r="G14" s="4"/>
      <c r="H14" s="4"/>
      <c r="I14" s="4"/>
      <c r="J14" s="4"/>
      <c r="K14" s="4"/>
      <c r="L14" s="4"/>
      <c r="M14" s="4"/>
      <c r="N14" s="4"/>
    </row>
    <row r="15" spans="1:14">
      <c r="A15" s="2" t="s">
        <v>1217</v>
      </c>
      <c r="B15" s="4"/>
      <c r="C15" s="4"/>
      <c r="D15" s="4"/>
      <c r="E15" s="4"/>
      <c r="F15" s="4"/>
      <c r="G15" s="4"/>
      <c r="H15" s="4"/>
      <c r="I15" s="4"/>
      <c r="J15" s="4"/>
      <c r="K15" s="4">
        <v>-15</v>
      </c>
      <c r="L15" s="4"/>
      <c r="M15" s="4"/>
      <c r="N15" s="4"/>
    </row>
    <row r="16" spans="1:14">
      <c r="A16" s="2" t="s">
        <v>31</v>
      </c>
      <c r="B16" s="4"/>
      <c r="C16" s="4"/>
      <c r="D16" s="4"/>
      <c r="E16" s="4"/>
      <c r="F16" s="4"/>
      <c r="G16" s="4"/>
      <c r="H16" s="4"/>
      <c r="I16" s="4"/>
      <c r="J16" s="4"/>
      <c r="K16" s="4">
        <v>786.2</v>
      </c>
      <c r="L16" s="10">
        <v>1305.8</v>
      </c>
      <c r="M16" s="10">
        <v>1627.5</v>
      </c>
      <c r="N16" s="4"/>
    </row>
    <row r="17" spans="1:14">
      <c r="A17" s="2" t="s">
        <v>1218</v>
      </c>
      <c r="B17" s="4"/>
      <c r="C17" s="4"/>
      <c r="D17" s="4"/>
      <c r="E17" s="4"/>
      <c r="F17" s="4"/>
      <c r="G17" s="4"/>
      <c r="H17" s="4"/>
      <c r="I17" s="4"/>
      <c r="J17" s="4"/>
      <c r="K17" s="4">
        <v>642</v>
      </c>
      <c r="L17" s="10">
        <v>1082.2</v>
      </c>
      <c r="M17" s="10">
        <v>1289.2</v>
      </c>
      <c r="N17" s="4"/>
    </row>
    <row r="18" spans="1:14">
      <c r="A18" s="2" t="s">
        <v>33</v>
      </c>
      <c r="B18" s="4"/>
      <c r="C18" s="4"/>
      <c r="D18" s="4"/>
      <c r="E18" s="4"/>
      <c r="F18" s="4"/>
      <c r="G18" s="4"/>
      <c r="H18" s="4"/>
      <c r="I18" s="4"/>
      <c r="J18" s="4"/>
      <c r="K18" s="4">
        <v>144.19999999999999</v>
      </c>
      <c r="L18" s="4">
        <v>223.6</v>
      </c>
      <c r="M18" s="4">
        <v>338.3</v>
      </c>
      <c r="N18" s="4"/>
    </row>
    <row r="19" spans="1:14" ht="30">
      <c r="A19" s="2" t="s">
        <v>1219</v>
      </c>
      <c r="B19" s="4"/>
      <c r="C19" s="4"/>
      <c r="D19" s="4"/>
      <c r="E19" s="4"/>
      <c r="F19" s="4"/>
      <c r="G19" s="4"/>
      <c r="H19" s="4"/>
      <c r="I19" s="4"/>
      <c r="J19" s="4"/>
      <c r="K19" s="4">
        <v>46.4</v>
      </c>
      <c r="L19" s="4">
        <v>80.5</v>
      </c>
      <c r="M19" s="4">
        <v>89.4</v>
      </c>
      <c r="N19" s="4"/>
    </row>
    <row r="20" spans="1:14">
      <c r="A20" s="2" t="s">
        <v>1222</v>
      </c>
      <c r="B20" s="4"/>
      <c r="C20" s="4"/>
      <c r="D20" s="4"/>
      <c r="E20" s="4"/>
      <c r="F20" s="4"/>
      <c r="G20" s="4"/>
      <c r="H20" s="4"/>
      <c r="I20" s="4"/>
      <c r="J20" s="4"/>
      <c r="K20" s="4">
        <v>57.1</v>
      </c>
      <c r="L20" s="4">
        <v>13</v>
      </c>
      <c r="M20" s="4">
        <v>0</v>
      </c>
      <c r="N20" s="4"/>
    </row>
    <row r="21" spans="1:14">
      <c r="A21" s="2" t="s">
        <v>38</v>
      </c>
      <c r="B21" s="4"/>
      <c r="C21" s="4"/>
      <c r="D21" s="4"/>
      <c r="E21" s="4"/>
      <c r="F21" s="4"/>
      <c r="G21" s="4"/>
      <c r="H21" s="4"/>
      <c r="I21" s="4"/>
      <c r="J21" s="4"/>
      <c r="K21" s="4">
        <v>-0.8</v>
      </c>
      <c r="L21" s="4">
        <v>0</v>
      </c>
      <c r="M21" s="4">
        <v>0</v>
      </c>
      <c r="N21" s="4"/>
    </row>
    <row r="22" spans="1:14">
      <c r="A22" s="2" t="s">
        <v>1223</v>
      </c>
      <c r="B22" s="4"/>
      <c r="C22" s="4"/>
      <c r="D22" s="4"/>
      <c r="E22" s="4"/>
      <c r="F22" s="4"/>
      <c r="G22" s="4"/>
      <c r="H22" s="4"/>
      <c r="I22" s="4"/>
      <c r="J22" s="4"/>
      <c r="K22" s="4">
        <v>-0.1</v>
      </c>
      <c r="L22" s="4">
        <v>3</v>
      </c>
      <c r="M22" s="4">
        <v>0.7</v>
      </c>
      <c r="N22" s="4"/>
    </row>
    <row r="23" spans="1:14" ht="30">
      <c r="A23" s="2" t="s">
        <v>43</v>
      </c>
      <c r="B23" s="4"/>
      <c r="C23" s="4"/>
      <c r="D23" s="4"/>
      <c r="E23" s="4"/>
      <c r="F23" s="4"/>
      <c r="G23" s="4"/>
      <c r="H23" s="4"/>
      <c r="I23" s="4"/>
      <c r="J23" s="4"/>
      <c r="K23" s="4">
        <v>40</v>
      </c>
      <c r="L23" s="4">
        <v>127.1</v>
      </c>
      <c r="M23" s="4">
        <v>248.2</v>
      </c>
      <c r="N23" s="4"/>
    </row>
    <row r="24" spans="1:14">
      <c r="A24" s="2" t="s">
        <v>1220</v>
      </c>
      <c r="B24" s="4"/>
      <c r="C24" s="4"/>
      <c r="D24" s="4"/>
      <c r="E24" s="4"/>
      <c r="F24" s="4"/>
      <c r="G24" s="4"/>
      <c r="H24" s="4"/>
      <c r="I24" s="4"/>
      <c r="J24" s="4"/>
      <c r="K24" s="4">
        <v>16</v>
      </c>
      <c r="L24" s="4">
        <v>39.6</v>
      </c>
      <c r="M24" s="4">
        <v>83.8</v>
      </c>
      <c r="N24" s="4"/>
    </row>
    <row r="25" spans="1:14" ht="45">
      <c r="A25" s="2" t="s">
        <v>46</v>
      </c>
      <c r="B25" s="4"/>
      <c r="C25" s="4"/>
      <c r="D25" s="4"/>
      <c r="E25" s="4"/>
      <c r="F25" s="4"/>
      <c r="G25" s="4"/>
      <c r="H25" s="4"/>
      <c r="I25" s="4"/>
      <c r="J25" s="4"/>
      <c r="K25" s="6">
        <v>24</v>
      </c>
      <c r="L25" s="9">
        <v>87.5</v>
      </c>
      <c r="M25" s="9">
        <v>164.4</v>
      </c>
      <c r="N25" s="4"/>
    </row>
  </sheetData>
  <mergeCells count="2">
    <mergeCell ref="B1:I1"/>
    <mergeCell ref="K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c r="A1" s="1" t="s">
        <v>1224</v>
      </c>
      <c r="B1" s="8" t="s">
        <v>2</v>
      </c>
      <c r="C1" s="8" t="s">
        <v>28</v>
      </c>
      <c r="D1" s="8" t="s">
        <v>29</v>
      </c>
      <c r="E1" s="8" t="s">
        <v>1215</v>
      </c>
      <c r="F1" s="8" t="s">
        <v>4</v>
      </c>
    </row>
    <row r="2" spans="1:6">
      <c r="A2" s="1" t="s">
        <v>60</v>
      </c>
      <c r="B2" s="8"/>
      <c r="C2" s="8"/>
      <c r="D2" s="8"/>
      <c r="E2" s="8"/>
      <c r="F2" s="8"/>
    </row>
    <row r="3" spans="1:6" ht="60">
      <c r="A3" s="3" t="s">
        <v>1216</v>
      </c>
      <c r="B3" s="4"/>
      <c r="C3" s="4"/>
      <c r="D3" s="4"/>
      <c r="E3" s="4"/>
      <c r="F3" s="4"/>
    </row>
    <row r="4" spans="1:6">
      <c r="A4" s="2" t="s">
        <v>1225</v>
      </c>
      <c r="B4" s="9">
        <v>278.8</v>
      </c>
      <c r="C4" s="9">
        <v>384.6</v>
      </c>
      <c r="D4" s="9">
        <v>586.4</v>
      </c>
      <c r="E4" s="9">
        <v>464.8</v>
      </c>
      <c r="F4" s="4"/>
    </row>
    <row r="5" spans="1:6">
      <c r="A5" s="2" t="s">
        <v>1226</v>
      </c>
      <c r="B5" s="4">
        <v>475.7</v>
      </c>
      <c r="C5" s="4">
        <v>444</v>
      </c>
      <c r="D5" s="4"/>
      <c r="E5" s="4"/>
      <c r="F5" s="4"/>
    </row>
    <row r="6" spans="1:6">
      <c r="A6" s="2" t="s">
        <v>1227</v>
      </c>
      <c r="B6" s="4">
        <v>585.5</v>
      </c>
      <c r="C6" s="4">
        <v>582.6</v>
      </c>
      <c r="D6" s="4"/>
      <c r="E6" s="4"/>
      <c r="F6" s="4"/>
    </row>
    <row r="7" spans="1:6" ht="30">
      <c r="A7" s="2" t="s">
        <v>1228</v>
      </c>
      <c r="B7" s="4">
        <v>49.9</v>
      </c>
      <c r="C7" s="4">
        <v>56.2</v>
      </c>
      <c r="D7" s="4"/>
      <c r="E7" s="4"/>
      <c r="F7" s="4"/>
    </row>
    <row r="8" spans="1:6">
      <c r="A8" s="2" t="s">
        <v>1229</v>
      </c>
      <c r="B8" s="4">
        <v>51.5</v>
      </c>
      <c r="C8" s="4">
        <v>61.7</v>
      </c>
      <c r="D8" s="4"/>
      <c r="E8" s="4"/>
      <c r="F8" s="4"/>
    </row>
    <row r="9" spans="1:6">
      <c r="A9" s="2" t="s">
        <v>82</v>
      </c>
      <c r="B9" s="4">
        <v>780.5</v>
      </c>
      <c r="C9" s="4">
        <v>855.8</v>
      </c>
      <c r="D9" s="4">
        <v>834.1</v>
      </c>
      <c r="E9" s="4"/>
      <c r="F9" s="4"/>
    </row>
    <row r="10" spans="1:6">
      <c r="A10" s="2" t="s">
        <v>84</v>
      </c>
      <c r="B10" s="4">
        <v>259.5</v>
      </c>
      <c r="C10" s="4">
        <v>346.1</v>
      </c>
      <c r="D10" s="4">
        <v>326.3</v>
      </c>
      <c r="E10" s="4"/>
      <c r="F10" s="4"/>
    </row>
    <row r="11" spans="1:6">
      <c r="A11" s="2" t="s">
        <v>85</v>
      </c>
      <c r="B11" s="4">
        <v>176.2</v>
      </c>
      <c r="C11" s="4">
        <v>223.5</v>
      </c>
      <c r="D11" s="4"/>
      <c r="E11" s="4"/>
      <c r="F11" s="4"/>
    </row>
    <row r="12" spans="1:6" ht="30">
      <c r="A12" s="2" t="s">
        <v>1230</v>
      </c>
      <c r="B12" s="4">
        <v>239.8</v>
      </c>
      <c r="C12" s="4">
        <v>207.4</v>
      </c>
      <c r="D12" s="4"/>
      <c r="E12" s="4"/>
      <c r="F12" s="4"/>
    </row>
    <row r="13" spans="1:6">
      <c r="A13" s="2" t="s">
        <v>1231</v>
      </c>
      <c r="B13" s="4">
        <v>63.5</v>
      </c>
      <c r="C13" s="4">
        <v>58.4</v>
      </c>
      <c r="D13" s="4"/>
      <c r="E13" s="4"/>
      <c r="F13" s="4"/>
    </row>
    <row r="14" spans="1:6">
      <c r="A14" s="2" t="s">
        <v>90</v>
      </c>
      <c r="B14" s="10">
        <v>3001.4</v>
      </c>
      <c r="C14" s="10">
        <v>4477.8999999999996</v>
      </c>
      <c r="D14" s="10">
        <v>4244.7</v>
      </c>
      <c r="E14" s="4"/>
      <c r="F14" s="4"/>
    </row>
    <row r="15" spans="1:6">
      <c r="A15" s="2" t="s">
        <v>1232</v>
      </c>
      <c r="B15" s="4">
        <v>143.9</v>
      </c>
      <c r="C15" s="4">
        <v>139.9</v>
      </c>
      <c r="D15" s="4"/>
      <c r="E15" s="4"/>
      <c r="F15" s="4"/>
    </row>
    <row r="16" spans="1:6">
      <c r="A16" s="2" t="s">
        <v>1233</v>
      </c>
      <c r="B16" s="4">
        <v>146.69999999999999</v>
      </c>
      <c r="C16" s="4">
        <v>131.1</v>
      </c>
      <c r="D16" s="4"/>
      <c r="E16" s="4"/>
      <c r="F16" s="4"/>
    </row>
    <row r="17" spans="1:6">
      <c r="A17" s="2" t="s">
        <v>1234</v>
      </c>
      <c r="B17" s="4">
        <v>80.2</v>
      </c>
      <c r="C17" s="4">
        <v>106.7</v>
      </c>
      <c r="D17" s="4"/>
      <c r="E17" s="4"/>
      <c r="F17" s="4"/>
    </row>
    <row r="18" spans="1:6">
      <c r="A18" s="2" t="s">
        <v>1235</v>
      </c>
      <c r="B18" s="4">
        <v>155</v>
      </c>
      <c r="C18" s="4">
        <v>180.8</v>
      </c>
      <c r="D18" s="4"/>
      <c r="E18" s="4"/>
      <c r="F18" s="4"/>
    </row>
    <row r="19" spans="1:6" ht="30">
      <c r="A19" s="2" t="s">
        <v>1236</v>
      </c>
      <c r="B19" s="4">
        <v>522.1</v>
      </c>
      <c r="C19" s="4">
        <v>176.4</v>
      </c>
      <c r="D19" s="4"/>
      <c r="E19" s="4"/>
      <c r="F19" s="4"/>
    </row>
    <row r="20" spans="1:6" ht="30">
      <c r="A20" s="2" t="s">
        <v>1237</v>
      </c>
      <c r="B20" s="4">
        <v>165.9</v>
      </c>
      <c r="C20" s="4">
        <v>159</v>
      </c>
      <c r="D20" s="4"/>
      <c r="E20" s="4"/>
      <c r="F20" s="4"/>
    </row>
    <row r="21" spans="1:6" ht="30">
      <c r="A21" s="2" t="s">
        <v>1238</v>
      </c>
      <c r="B21" s="4">
        <v>141.80000000000001</v>
      </c>
      <c r="C21" s="4">
        <v>138.30000000000001</v>
      </c>
      <c r="D21" s="4"/>
      <c r="E21" s="4"/>
      <c r="F21" s="4"/>
    </row>
    <row r="22" spans="1:6" ht="30">
      <c r="A22" s="2" t="s">
        <v>1239</v>
      </c>
      <c r="B22" s="4">
        <v>4.0999999999999996</v>
      </c>
      <c r="C22" s="4">
        <v>82.9</v>
      </c>
      <c r="D22" s="4"/>
      <c r="E22" s="4"/>
      <c r="F22" s="4"/>
    </row>
    <row r="23" spans="1:6">
      <c r="A23" s="2" t="s">
        <v>1240</v>
      </c>
      <c r="B23" s="4">
        <v>44.6</v>
      </c>
      <c r="C23" s="4">
        <v>55.9</v>
      </c>
      <c r="D23" s="4"/>
      <c r="E23" s="4"/>
      <c r="F23" s="4"/>
    </row>
    <row r="24" spans="1:6">
      <c r="A24" s="2" t="s">
        <v>1221</v>
      </c>
      <c r="B24" s="4"/>
      <c r="C24" s="4"/>
      <c r="D24" s="4"/>
      <c r="E24" s="4"/>
      <c r="F24" s="4"/>
    </row>
    <row r="25" spans="1:6" ht="60">
      <c r="A25" s="3" t="s">
        <v>1216</v>
      </c>
      <c r="B25" s="4"/>
      <c r="C25" s="4"/>
      <c r="D25" s="4"/>
      <c r="E25" s="4"/>
      <c r="F25" s="4"/>
    </row>
    <row r="26" spans="1:6">
      <c r="A26" s="2" t="s">
        <v>1225</v>
      </c>
      <c r="B26" s="4"/>
      <c r="C26" s="4">
        <v>0</v>
      </c>
      <c r="D26" s="4"/>
      <c r="E26" s="4"/>
      <c r="F26" s="4">
        <v>46.5</v>
      </c>
    </row>
    <row r="27" spans="1:6">
      <c r="A27" s="2" t="s">
        <v>1226</v>
      </c>
      <c r="B27" s="4"/>
      <c r="C27" s="4">
        <v>122.7</v>
      </c>
      <c r="D27" s="4"/>
      <c r="E27" s="4"/>
      <c r="F27" s="4">
        <v>178.9</v>
      </c>
    </row>
    <row r="28" spans="1:6">
      <c r="A28" s="2" t="s">
        <v>1227</v>
      </c>
      <c r="B28" s="4"/>
      <c r="C28" s="4">
        <v>227.3</v>
      </c>
      <c r="D28" s="4"/>
      <c r="E28" s="4"/>
      <c r="F28" s="4">
        <v>238.2</v>
      </c>
    </row>
    <row r="29" spans="1:6" ht="30">
      <c r="A29" s="2" t="s">
        <v>1228</v>
      </c>
      <c r="B29" s="4"/>
      <c r="C29" s="4">
        <v>13.6</v>
      </c>
      <c r="D29" s="4"/>
      <c r="E29" s="4"/>
      <c r="F29" s="4">
        <v>20.2</v>
      </c>
    </row>
    <row r="30" spans="1:6">
      <c r="A30" s="2" t="s">
        <v>1229</v>
      </c>
      <c r="B30" s="4"/>
      <c r="C30" s="4">
        <v>2.9</v>
      </c>
      <c r="D30" s="4"/>
      <c r="E30" s="4"/>
      <c r="F30" s="4">
        <v>4</v>
      </c>
    </row>
    <row r="31" spans="1:6">
      <c r="A31" s="2" t="s">
        <v>82</v>
      </c>
      <c r="B31" s="4"/>
      <c r="C31" s="4">
        <v>702.2</v>
      </c>
      <c r="D31" s="4"/>
      <c r="E31" s="4"/>
      <c r="F31" s="4">
        <v>751.6</v>
      </c>
    </row>
    <row r="32" spans="1:6">
      <c r="A32" s="2" t="s">
        <v>84</v>
      </c>
      <c r="B32" s="4"/>
      <c r="C32" s="4">
        <v>12.6</v>
      </c>
      <c r="D32" s="4"/>
      <c r="E32" s="4"/>
      <c r="F32" s="4">
        <v>12.6</v>
      </c>
    </row>
    <row r="33" spans="1:6">
      <c r="A33" s="2" t="s">
        <v>85</v>
      </c>
      <c r="B33" s="4"/>
      <c r="C33" s="4">
        <v>119.1</v>
      </c>
      <c r="D33" s="4"/>
      <c r="E33" s="4"/>
      <c r="F33" s="4">
        <v>83.5</v>
      </c>
    </row>
    <row r="34" spans="1:6" ht="30">
      <c r="A34" s="2" t="s">
        <v>1230</v>
      </c>
      <c r="B34" s="4"/>
      <c r="C34" s="4">
        <v>11.7</v>
      </c>
      <c r="D34" s="4"/>
      <c r="E34" s="4"/>
      <c r="F34" s="4">
        <v>11.2</v>
      </c>
    </row>
    <row r="35" spans="1:6">
      <c r="A35" s="2" t="s">
        <v>1231</v>
      </c>
      <c r="B35" s="4"/>
      <c r="C35" s="4">
        <v>3.6</v>
      </c>
      <c r="D35" s="4"/>
      <c r="E35" s="4"/>
      <c r="F35" s="4">
        <v>2.6</v>
      </c>
    </row>
    <row r="36" spans="1:6">
      <c r="A36" s="2" t="s">
        <v>90</v>
      </c>
      <c r="B36" s="4"/>
      <c r="C36" s="10">
        <v>1215.7</v>
      </c>
      <c r="D36" s="4"/>
      <c r="E36" s="4"/>
      <c r="F36" s="10">
        <v>1349.3</v>
      </c>
    </row>
    <row r="37" spans="1:6">
      <c r="A37" s="2" t="s">
        <v>1232</v>
      </c>
      <c r="B37" s="4"/>
      <c r="C37" s="4">
        <v>82.6</v>
      </c>
      <c r="D37" s="4"/>
      <c r="E37" s="4"/>
      <c r="F37" s="4">
        <v>132.80000000000001</v>
      </c>
    </row>
    <row r="38" spans="1:6">
      <c r="A38" s="2" t="s">
        <v>1233</v>
      </c>
      <c r="B38" s="4"/>
      <c r="C38" s="4">
        <v>52</v>
      </c>
      <c r="D38" s="4"/>
      <c r="E38" s="4"/>
      <c r="F38" s="4">
        <v>52</v>
      </c>
    </row>
    <row r="39" spans="1:6">
      <c r="A39" s="2" t="s">
        <v>1234</v>
      </c>
      <c r="B39" s="4"/>
      <c r="C39" s="4">
        <v>0.4</v>
      </c>
      <c r="D39" s="4"/>
      <c r="E39" s="4"/>
      <c r="F39" s="4">
        <v>0.1</v>
      </c>
    </row>
    <row r="40" spans="1:6">
      <c r="A40" s="2" t="s">
        <v>1235</v>
      </c>
      <c r="B40" s="4"/>
      <c r="C40" s="4">
        <v>17.3</v>
      </c>
      <c r="D40" s="4"/>
      <c r="E40" s="4"/>
      <c r="F40" s="4">
        <v>15.9</v>
      </c>
    </row>
    <row r="41" spans="1:6" ht="30">
      <c r="A41" s="2" t="s">
        <v>1236</v>
      </c>
      <c r="B41" s="4"/>
      <c r="C41" s="4">
        <v>30.2</v>
      </c>
      <c r="D41" s="4"/>
      <c r="E41" s="4"/>
      <c r="F41" s="4">
        <v>130.19999999999999</v>
      </c>
    </row>
    <row r="42" spans="1:6" ht="30">
      <c r="A42" s="2" t="s">
        <v>1237</v>
      </c>
      <c r="B42" s="4"/>
      <c r="C42" s="4">
        <v>20</v>
      </c>
      <c r="D42" s="4"/>
      <c r="E42" s="4"/>
      <c r="F42" s="4">
        <v>24.5</v>
      </c>
    </row>
    <row r="43" spans="1:6" ht="30">
      <c r="A43" s="2" t="s">
        <v>1238</v>
      </c>
      <c r="B43" s="4"/>
      <c r="C43" s="4">
        <v>95.7</v>
      </c>
      <c r="D43" s="4"/>
      <c r="E43" s="4"/>
      <c r="F43" s="4">
        <v>68.3</v>
      </c>
    </row>
    <row r="44" spans="1:6" ht="30">
      <c r="A44" s="2" t="s">
        <v>1239</v>
      </c>
      <c r="B44" s="4"/>
      <c r="C44" s="4">
        <v>84.1</v>
      </c>
      <c r="D44" s="4"/>
      <c r="E44" s="4"/>
      <c r="F44" s="4">
        <v>91.7</v>
      </c>
    </row>
    <row r="45" spans="1:6">
      <c r="A45" s="2" t="s">
        <v>1240</v>
      </c>
      <c r="B45" s="4"/>
      <c r="C45" s="4">
        <v>6.7</v>
      </c>
      <c r="D45" s="4"/>
      <c r="E45" s="4"/>
      <c r="F45" s="4">
        <v>10.7</v>
      </c>
    </row>
    <row r="46" spans="1:6">
      <c r="A46" s="2" t="s">
        <v>1241</v>
      </c>
      <c r="B46" s="4"/>
      <c r="C46" s="6">
        <v>389</v>
      </c>
      <c r="D46" s="4"/>
      <c r="E46" s="4"/>
      <c r="F46" s="9">
        <v>526.20000000000005</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1242</v>
      </c>
      <c r="B1" s="8" t="s">
        <v>1</v>
      </c>
      <c r="C1" s="8"/>
    </row>
    <row r="2" spans="1:3">
      <c r="A2" s="1" t="s">
        <v>60</v>
      </c>
      <c r="B2" s="1" t="s">
        <v>2</v>
      </c>
      <c r="C2" s="1" t="s">
        <v>28</v>
      </c>
    </row>
    <row r="3" spans="1:3" ht="45">
      <c r="A3" s="3" t="s">
        <v>1128</v>
      </c>
      <c r="B3" s="4"/>
      <c r="C3" s="4"/>
    </row>
    <row r="4" spans="1:3" ht="30">
      <c r="A4" s="2" t="s">
        <v>1243</v>
      </c>
      <c r="B4" s="4" t="s">
        <v>1244</v>
      </c>
      <c r="C4" s="4" t="s">
        <v>1245</v>
      </c>
    </row>
    <row r="5" spans="1:3" ht="60">
      <c r="A5" s="2" t="s">
        <v>1246</v>
      </c>
      <c r="B5" s="9">
        <v>8.3000000000000007</v>
      </c>
      <c r="C5" s="6">
        <v>13</v>
      </c>
    </row>
    <row r="6" spans="1:3">
      <c r="A6" s="2" t="s">
        <v>1247</v>
      </c>
      <c r="B6" s="4"/>
      <c r="C6" s="4"/>
    </row>
    <row r="7" spans="1:3" ht="45">
      <c r="A7" s="3" t="s">
        <v>1128</v>
      </c>
      <c r="B7" s="4"/>
      <c r="C7" s="4"/>
    </row>
    <row r="8" spans="1:3" ht="30">
      <c r="A8" s="2" t="s">
        <v>1243</v>
      </c>
      <c r="B8" s="4" t="s">
        <v>285</v>
      </c>
      <c r="C8" s="4" t="s">
        <v>293</v>
      </c>
    </row>
    <row r="9" spans="1:3" ht="60">
      <c r="A9" s="2" t="s">
        <v>1246</v>
      </c>
      <c r="B9" s="4">
        <v>4.0999999999999996</v>
      </c>
      <c r="C9" s="4">
        <v>5.2</v>
      </c>
    </row>
    <row r="10" spans="1:3">
      <c r="A10" s="2" t="s">
        <v>1248</v>
      </c>
      <c r="B10" s="4"/>
      <c r="C10" s="4"/>
    </row>
    <row r="11" spans="1:3" ht="45">
      <c r="A11" s="3" t="s">
        <v>1128</v>
      </c>
      <c r="B11" s="4"/>
      <c r="C11" s="4"/>
    </row>
    <row r="12" spans="1:3" ht="30">
      <c r="A12" s="2" t="s">
        <v>1243</v>
      </c>
      <c r="B12" s="4" t="s">
        <v>287</v>
      </c>
      <c r="C12" s="4" t="s">
        <v>294</v>
      </c>
    </row>
    <row r="13" spans="1:3" ht="60">
      <c r="A13" s="2" t="s">
        <v>1246</v>
      </c>
      <c r="B13" s="4">
        <v>3</v>
      </c>
      <c r="C13" s="4">
        <v>6.4</v>
      </c>
    </row>
    <row r="14" spans="1:3">
      <c r="A14" s="2" t="s">
        <v>1249</v>
      </c>
      <c r="B14" s="4"/>
      <c r="C14" s="4"/>
    </row>
    <row r="15" spans="1:3" ht="45">
      <c r="A15" s="3" t="s">
        <v>1128</v>
      </c>
      <c r="B15" s="4"/>
      <c r="C15" s="4"/>
    </row>
    <row r="16" spans="1:3" ht="30">
      <c r="A16" s="2" t="s">
        <v>1243</v>
      </c>
      <c r="B16" s="4" t="s">
        <v>289</v>
      </c>
      <c r="C16" s="4" t="s">
        <v>295</v>
      </c>
    </row>
    <row r="17" spans="1:3" ht="60">
      <c r="A17" s="2" t="s">
        <v>1246</v>
      </c>
      <c r="B17" s="4">
        <v>0.2</v>
      </c>
      <c r="C17" s="4">
        <v>0.3</v>
      </c>
    </row>
    <row r="18" spans="1:3">
      <c r="A18" s="2" t="s">
        <v>1250</v>
      </c>
      <c r="B18" s="4"/>
      <c r="C18" s="4"/>
    </row>
    <row r="19" spans="1:3" ht="45">
      <c r="A19" s="3" t="s">
        <v>1128</v>
      </c>
      <c r="B19" s="4"/>
      <c r="C19" s="4"/>
    </row>
    <row r="20" spans="1:3" ht="30">
      <c r="A20" s="2" t="s">
        <v>1243</v>
      </c>
      <c r="B20" s="4" t="s">
        <v>283</v>
      </c>
      <c r="C20" s="4" t="s">
        <v>292</v>
      </c>
    </row>
    <row r="21" spans="1:3" ht="60">
      <c r="A21" s="2" t="s">
        <v>1246</v>
      </c>
      <c r="B21" s="6">
        <v>1</v>
      </c>
      <c r="C21" s="9">
        <v>1.10000000000000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251</v>
      </c>
      <c r="B1" s="8" t="s">
        <v>2</v>
      </c>
      <c r="C1" s="8" t="s">
        <v>28</v>
      </c>
      <c r="D1" s="8" t="s">
        <v>29</v>
      </c>
    </row>
    <row r="2" spans="1:4">
      <c r="A2" s="1" t="s">
        <v>60</v>
      </c>
      <c r="B2" s="8"/>
      <c r="C2" s="8"/>
      <c r="D2" s="8"/>
    </row>
    <row r="3" spans="1:4" ht="30">
      <c r="A3" s="3" t="s">
        <v>1252</v>
      </c>
      <c r="B3" s="4"/>
      <c r="C3" s="4"/>
      <c r="D3" s="4"/>
    </row>
    <row r="4" spans="1:4">
      <c r="A4" s="2" t="s">
        <v>270</v>
      </c>
      <c r="B4" s="6">
        <v>5</v>
      </c>
      <c r="C4" s="9">
        <v>10.6</v>
      </c>
      <c r="D4" s="9">
        <v>4.7</v>
      </c>
    </row>
    <row r="5" spans="1:4">
      <c r="A5" s="2" t="s">
        <v>76</v>
      </c>
      <c r="B5" s="4">
        <v>5.5</v>
      </c>
      <c r="C5" s="4">
        <v>12.7</v>
      </c>
      <c r="D5" s="4">
        <v>2.2999999999999998</v>
      </c>
    </row>
    <row r="6" spans="1:4">
      <c r="A6" s="2" t="s">
        <v>79</v>
      </c>
      <c r="B6" s="4">
        <v>0.2</v>
      </c>
      <c r="C6" s="4">
        <v>0.4</v>
      </c>
      <c r="D6" s="4">
        <v>0.3</v>
      </c>
    </row>
    <row r="7" spans="1:4">
      <c r="A7" s="2" t="s">
        <v>271</v>
      </c>
      <c r="B7" s="4">
        <v>2.9</v>
      </c>
      <c r="C7" s="4">
        <v>19.5</v>
      </c>
      <c r="D7" s="4">
        <v>3</v>
      </c>
    </row>
    <row r="8" spans="1:4">
      <c r="A8" s="2" t="s">
        <v>84</v>
      </c>
      <c r="B8" s="4">
        <v>3.3</v>
      </c>
      <c r="C8" s="4">
        <v>18.100000000000001</v>
      </c>
      <c r="D8" s="4">
        <v>7.1</v>
      </c>
    </row>
    <row r="9" spans="1:4">
      <c r="A9" s="2" t="s">
        <v>86</v>
      </c>
      <c r="B9" s="4">
        <v>8.3000000000000007</v>
      </c>
      <c r="C9" s="4">
        <v>13</v>
      </c>
      <c r="D9" s="4">
        <v>7.7</v>
      </c>
    </row>
    <row r="10" spans="1:4">
      <c r="A10" s="2" t="s">
        <v>272</v>
      </c>
      <c r="B10" s="4">
        <v>25.2</v>
      </c>
      <c r="C10" s="4">
        <v>74.3</v>
      </c>
      <c r="D10" s="4">
        <v>25.1</v>
      </c>
    </row>
    <row r="11" spans="1:4">
      <c r="A11" s="3" t="s">
        <v>273</v>
      </c>
      <c r="B11" s="4"/>
      <c r="C11" s="4"/>
      <c r="D11" s="4"/>
    </row>
    <row r="12" spans="1:4">
      <c r="A12" s="2" t="s">
        <v>94</v>
      </c>
      <c r="B12" s="4">
        <v>2.2999999999999998</v>
      </c>
      <c r="C12" s="4">
        <v>3.3</v>
      </c>
      <c r="D12" s="4">
        <v>2.2999999999999998</v>
      </c>
    </row>
    <row r="13" spans="1:4">
      <c r="A13" s="2" t="s">
        <v>95</v>
      </c>
      <c r="B13" s="4">
        <v>0</v>
      </c>
      <c r="C13" s="4">
        <v>1.4</v>
      </c>
      <c r="D13" s="4">
        <v>0.3</v>
      </c>
    </row>
    <row r="14" spans="1:4">
      <c r="A14" s="2" t="s">
        <v>97</v>
      </c>
      <c r="B14" s="4">
        <v>0.7</v>
      </c>
      <c r="C14" s="4">
        <v>0.9</v>
      </c>
      <c r="D14" s="4">
        <v>1.8</v>
      </c>
    </row>
    <row r="15" spans="1:4">
      <c r="A15" s="2" t="s">
        <v>104</v>
      </c>
      <c r="B15" s="4">
        <v>0.5</v>
      </c>
      <c r="C15" s="4">
        <v>4.5</v>
      </c>
      <c r="D15" s="4">
        <v>0</v>
      </c>
    </row>
    <row r="16" spans="1:4">
      <c r="A16" s="2" t="s">
        <v>274</v>
      </c>
      <c r="B16" s="4">
        <v>3.5</v>
      </c>
      <c r="C16" s="4">
        <v>10.1</v>
      </c>
      <c r="D16" s="4">
        <v>4.4000000000000004</v>
      </c>
    </row>
    <row r="17" spans="1:4">
      <c r="A17" s="2" t="s">
        <v>275</v>
      </c>
      <c r="B17" s="9">
        <v>21.7</v>
      </c>
      <c r="C17" s="9">
        <v>64.2</v>
      </c>
      <c r="D17" s="9">
        <v>20.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 min="15" max="15" width="12.5703125" bestFit="1" customWidth="1"/>
    <col min="16" max="16" width="12.140625" bestFit="1" customWidth="1"/>
    <col min="17" max="17" width="10.28515625" bestFit="1" customWidth="1"/>
    <col min="18" max="18" width="12.140625" bestFit="1" customWidth="1"/>
    <col min="19" max="19" width="12.5703125" bestFit="1" customWidth="1"/>
  </cols>
  <sheetData>
    <row r="1" spans="1:19" ht="15" customHeight="1">
      <c r="A1" s="1" t="s">
        <v>1253</v>
      </c>
      <c r="B1" s="8" t="s">
        <v>1203</v>
      </c>
      <c r="C1" s="8"/>
      <c r="D1" s="8"/>
      <c r="E1" s="8"/>
      <c r="F1" s="8"/>
      <c r="G1" s="8"/>
      <c r="H1" s="8"/>
      <c r="I1" s="8"/>
      <c r="J1" s="1" t="s">
        <v>1209</v>
      </c>
      <c r="K1" s="8" t="s">
        <v>1</v>
      </c>
      <c r="L1" s="8"/>
      <c r="M1" s="8"/>
      <c r="N1" s="8"/>
      <c r="O1" s="1"/>
      <c r="P1" s="1"/>
      <c r="Q1" s="1"/>
      <c r="R1" s="1"/>
      <c r="S1" s="1"/>
    </row>
    <row r="2" spans="1:19">
      <c r="A2" s="1" t="s">
        <v>60</v>
      </c>
      <c r="B2" s="8" t="s">
        <v>2</v>
      </c>
      <c r="C2" s="8" t="s">
        <v>1210</v>
      </c>
      <c r="D2" s="8" t="s">
        <v>4</v>
      </c>
      <c r="E2" s="8" t="s">
        <v>1211</v>
      </c>
      <c r="F2" s="8" t="s">
        <v>28</v>
      </c>
      <c r="G2" s="8" t="s">
        <v>1212</v>
      </c>
      <c r="H2" s="8" t="s">
        <v>1213</v>
      </c>
      <c r="I2" s="8" t="s">
        <v>1214</v>
      </c>
      <c r="J2" s="8" t="s">
        <v>1213</v>
      </c>
      <c r="K2" s="8" t="s">
        <v>2</v>
      </c>
      <c r="L2" s="8" t="s">
        <v>28</v>
      </c>
      <c r="M2" s="8" t="s">
        <v>29</v>
      </c>
      <c r="N2" s="8" t="s">
        <v>1215</v>
      </c>
      <c r="O2" s="8" t="s">
        <v>1254</v>
      </c>
      <c r="P2" s="1" t="s">
        <v>1255</v>
      </c>
      <c r="Q2" s="408">
        <v>41407</v>
      </c>
      <c r="R2" s="1" t="s">
        <v>1257</v>
      </c>
      <c r="S2" s="1" t="s">
        <v>1258</v>
      </c>
    </row>
    <row r="3" spans="1:19">
      <c r="A3" s="1"/>
      <c r="B3" s="8"/>
      <c r="C3" s="8"/>
      <c r="D3" s="8"/>
      <c r="E3" s="8"/>
      <c r="F3" s="8"/>
      <c r="G3" s="8"/>
      <c r="H3" s="8"/>
      <c r="I3" s="8"/>
      <c r="J3" s="8"/>
      <c r="K3" s="8"/>
      <c r="L3" s="8"/>
      <c r="M3" s="8"/>
      <c r="N3" s="8"/>
      <c r="O3" s="8"/>
      <c r="P3" s="1" t="s">
        <v>1256</v>
      </c>
      <c r="Q3" s="1" t="s">
        <v>1256</v>
      </c>
      <c r="R3" s="1" t="s">
        <v>1256</v>
      </c>
      <c r="S3" s="1" t="s">
        <v>1256</v>
      </c>
    </row>
    <row r="4" spans="1:19">
      <c r="A4" s="3" t="s">
        <v>1259</v>
      </c>
      <c r="B4" s="4"/>
      <c r="C4" s="4"/>
      <c r="D4" s="4"/>
      <c r="E4" s="4"/>
      <c r="F4" s="4"/>
      <c r="G4" s="4"/>
      <c r="H4" s="4"/>
      <c r="I4" s="4"/>
      <c r="J4" s="4"/>
      <c r="K4" s="4"/>
      <c r="L4" s="4"/>
      <c r="M4" s="4"/>
      <c r="N4" s="4"/>
      <c r="O4" s="4"/>
      <c r="P4" s="4"/>
      <c r="Q4" s="4"/>
      <c r="R4" s="4"/>
      <c r="S4" s="4"/>
    </row>
    <row r="5" spans="1:19">
      <c r="A5" s="2" t="s">
        <v>1260</v>
      </c>
      <c r="B5" s="4"/>
      <c r="C5" s="4"/>
      <c r="D5" s="4"/>
      <c r="E5" s="4"/>
      <c r="F5" s="4"/>
      <c r="G5" s="4"/>
      <c r="H5" s="4"/>
      <c r="I5" s="4"/>
      <c r="J5" s="4"/>
      <c r="K5" s="4"/>
      <c r="L5" s="9">
        <v>0.4</v>
      </c>
      <c r="M5" s="4"/>
      <c r="N5" s="4"/>
      <c r="O5" s="4"/>
      <c r="P5" s="4"/>
      <c r="Q5" s="4"/>
      <c r="R5" s="4"/>
      <c r="S5" s="4"/>
    </row>
    <row r="6" spans="1:19">
      <c r="A6" s="2" t="s">
        <v>31</v>
      </c>
      <c r="B6" s="4">
        <v>762.2</v>
      </c>
      <c r="C6" s="4">
        <v>788</v>
      </c>
      <c r="D6" s="4">
        <v>789.2</v>
      </c>
      <c r="E6" s="4">
        <v>736.8</v>
      </c>
      <c r="F6" s="4">
        <v>749.5</v>
      </c>
      <c r="G6" s="4">
        <v>731.4</v>
      </c>
      <c r="H6" s="4">
        <v>791.3</v>
      </c>
      <c r="I6" s="4">
        <v>763.2</v>
      </c>
      <c r="J6" s="10">
        <v>3035.4</v>
      </c>
      <c r="K6" s="10">
        <v>3076.2</v>
      </c>
      <c r="L6" s="10">
        <v>3035.4</v>
      </c>
      <c r="M6" s="10">
        <v>3359.5</v>
      </c>
      <c r="N6" s="10">
        <v>3359.5</v>
      </c>
      <c r="O6" s="4"/>
      <c r="P6" s="4"/>
      <c r="Q6" s="4"/>
      <c r="R6" s="4"/>
      <c r="S6" s="4"/>
    </row>
    <row r="7" spans="1:19">
      <c r="A7" s="2" t="s">
        <v>1261</v>
      </c>
      <c r="B7" s="4"/>
      <c r="C7" s="4"/>
      <c r="D7" s="4"/>
      <c r="E7" s="4"/>
      <c r="F7" s="4"/>
      <c r="G7" s="4"/>
      <c r="H7" s="4"/>
      <c r="I7" s="4"/>
      <c r="J7" s="4"/>
      <c r="K7" s="4"/>
      <c r="L7" s="4"/>
      <c r="M7" s="4"/>
      <c r="N7" s="4"/>
      <c r="O7" s="4"/>
      <c r="P7" s="4"/>
      <c r="Q7" s="4"/>
      <c r="R7" s="4"/>
      <c r="S7" s="4"/>
    </row>
    <row r="8" spans="1:19">
      <c r="A8" s="3" t="s">
        <v>1259</v>
      </c>
      <c r="B8" s="4"/>
      <c r="C8" s="4"/>
      <c r="D8" s="4"/>
      <c r="E8" s="4"/>
      <c r="F8" s="4"/>
      <c r="G8" s="4"/>
      <c r="H8" s="4"/>
      <c r="I8" s="4"/>
      <c r="J8" s="4"/>
      <c r="K8" s="4"/>
      <c r="L8" s="4"/>
      <c r="M8" s="4"/>
      <c r="N8" s="4"/>
      <c r="O8" s="4"/>
      <c r="P8" s="4"/>
      <c r="Q8" s="4"/>
      <c r="R8" s="4"/>
      <c r="S8" s="4"/>
    </row>
    <row r="9" spans="1:19" ht="30">
      <c r="A9" s="2" t="s">
        <v>1262</v>
      </c>
      <c r="B9" s="4"/>
      <c r="C9" s="4"/>
      <c r="D9" s="4"/>
      <c r="E9" s="4"/>
      <c r="F9" s="4"/>
      <c r="G9" s="4"/>
      <c r="H9" s="4"/>
      <c r="I9" s="4"/>
      <c r="J9" s="4"/>
      <c r="K9" s="4"/>
      <c r="L9" s="4"/>
      <c r="M9" s="4"/>
      <c r="N9" s="4"/>
      <c r="O9" s="4">
        <v>9.6999999999999993</v>
      </c>
      <c r="P9" s="4"/>
      <c r="Q9" s="4"/>
      <c r="R9" s="4"/>
      <c r="S9" s="4"/>
    </row>
    <row r="10" spans="1:19">
      <c r="A10" s="2" t="s">
        <v>31</v>
      </c>
      <c r="B10" s="4"/>
      <c r="C10" s="4"/>
      <c r="D10" s="4"/>
      <c r="E10" s="4"/>
      <c r="F10" s="4"/>
      <c r="G10" s="4"/>
      <c r="H10" s="4"/>
      <c r="I10" s="4"/>
      <c r="J10" s="4"/>
      <c r="K10" s="4"/>
      <c r="L10" s="4">
        <v>9</v>
      </c>
      <c r="M10" s="4"/>
      <c r="N10" s="4"/>
      <c r="O10" s="4"/>
      <c r="P10" s="4"/>
      <c r="Q10" s="4"/>
      <c r="R10" s="4"/>
      <c r="S10" s="4"/>
    </row>
    <row r="11" spans="1:19">
      <c r="A11" s="2" t="s">
        <v>1263</v>
      </c>
      <c r="B11" s="4"/>
      <c r="C11" s="4"/>
      <c r="D11" s="4"/>
      <c r="E11" s="4"/>
      <c r="F11" s="4"/>
      <c r="G11" s="4"/>
      <c r="H11" s="4"/>
      <c r="I11" s="4"/>
      <c r="J11" s="4"/>
      <c r="K11" s="4"/>
      <c r="L11" s="4"/>
      <c r="M11" s="4"/>
      <c r="N11" s="4"/>
      <c r="O11" s="4"/>
      <c r="P11" s="4"/>
      <c r="Q11" s="4"/>
      <c r="R11" s="4"/>
      <c r="S11" s="4"/>
    </row>
    <row r="12" spans="1:19">
      <c r="A12" s="3" t="s">
        <v>1259</v>
      </c>
      <c r="B12" s="4"/>
      <c r="C12" s="4"/>
      <c r="D12" s="4"/>
      <c r="E12" s="4"/>
      <c r="F12" s="4"/>
      <c r="G12" s="4"/>
      <c r="H12" s="4"/>
      <c r="I12" s="4"/>
      <c r="J12" s="4"/>
      <c r="K12" s="4"/>
      <c r="L12" s="4"/>
      <c r="M12" s="4"/>
      <c r="N12" s="4"/>
      <c r="O12" s="4"/>
      <c r="P12" s="4"/>
      <c r="Q12" s="4"/>
      <c r="R12" s="4"/>
      <c r="S12" s="4"/>
    </row>
    <row r="13" spans="1:19">
      <c r="A13" s="2" t="s">
        <v>1264</v>
      </c>
      <c r="B13" s="4"/>
      <c r="C13" s="4"/>
      <c r="D13" s="4"/>
      <c r="E13" s="4"/>
      <c r="F13" s="4"/>
      <c r="G13" s="4"/>
      <c r="H13" s="4"/>
      <c r="I13" s="4"/>
      <c r="J13" s="4"/>
      <c r="K13" s="4"/>
      <c r="L13" s="4"/>
      <c r="M13" s="4"/>
      <c r="N13" s="4"/>
      <c r="O13" s="4"/>
      <c r="P13" s="4">
        <v>125</v>
      </c>
      <c r="Q13" s="4"/>
      <c r="R13" s="4"/>
      <c r="S13" s="4"/>
    </row>
    <row r="14" spans="1:19" ht="30">
      <c r="A14" s="2" t="s">
        <v>1262</v>
      </c>
      <c r="B14" s="4"/>
      <c r="C14" s="4"/>
      <c r="D14" s="4"/>
      <c r="E14" s="4"/>
      <c r="F14" s="4"/>
      <c r="G14" s="4"/>
      <c r="H14" s="4"/>
      <c r="I14" s="4"/>
      <c r="J14" s="4"/>
      <c r="K14" s="4"/>
      <c r="L14" s="4"/>
      <c r="M14" s="4"/>
      <c r="N14" s="4"/>
      <c r="O14" s="4"/>
      <c r="P14" s="4">
        <v>12</v>
      </c>
      <c r="Q14" s="4"/>
      <c r="R14" s="4"/>
      <c r="S14" s="4"/>
    </row>
    <row r="15" spans="1:19">
      <c r="A15" s="2" t="s">
        <v>31</v>
      </c>
      <c r="B15" s="4"/>
      <c r="C15" s="4"/>
      <c r="D15" s="4"/>
      <c r="E15" s="4"/>
      <c r="F15" s="4"/>
      <c r="G15" s="4"/>
      <c r="H15" s="4"/>
      <c r="I15" s="4"/>
      <c r="J15" s="4"/>
      <c r="K15" s="4"/>
      <c r="L15" s="4">
        <v>18</v>
      </c>
      <c r="M15" s="4"/>
      <c r="N15" s="4"/>
      <c r="O15" s="4"/>
      <c r="P15" s="4"/>
      <c r="Q15" s="4"/>
      <c r="R15" s="4"/>
      <c r="S15" s="4"/>
    </row>
    <row r="16" spans="1:19">
      <c r="A16" s="2" t="s">
        <v>1265</v>
      </c>
      <c r="B16" s="4"/>
      <c r="C16" s="4"/>
      <c r="D16" s="4"/>
      <c r="E16" s="4"/>
      <c r="F16" s="4"/>
      <c r="G16" s="4"/>
      <c r="H16" s="4"/>
      <c r="I16" s="4"/>
      <c r="J16" s="4"/>
      <c r="K16" s="4"/>
      <c r="L16" s="4"/>
      <c r="M16" s="4"/>
      <c r="N16" s="4"/>
      <c r="O16" s="4"/>
      <c r="P16" s="4"/>
      <c r="Q16" s="4"/>
      <c r="R16" s="4"/>
      <c r="S16" s="4"/>
    </row>
    <row r="17" spans="1:19">
      <c r="A17" s="3" t="s">
        <v>1259</v>
      </c>
      <c r="B17" s="4"/>
      <c r="C17" s="4"/>
      <c r="D17" s="4"/>
      <c r="E17" s="4"/>
      <c r="F17" s="4"/>
      <c r="G17" s="4"/>
      <c r="H17" s="4"/>
      <c r="I17" s="4"/>
      <c r="J17" s="4"/>
      <c r="K17" s="4"/>
      <c r="L17" s="4"/>
      <c r="M17" s="4"/>
      <c r="N17" s="4"/>
      <c r="O17" s="4"/>
      <c r="P17" s="4"/>
      <c r="Q17" s="4"/>
      <c r="R17" s="4"/>
      <c r="S17" s="4"/>
    </row>
    <row r="18" spans="1:19">
      <c r="A18" s="2" t="s">
        <v>1260</v>
      </c>
      <c r="B18" s="4"/>
      <c r="C18" s="4"/>
      <c r="D18" s="4"/>
      <c r="E18" s="4"/>
      <c r="F18" s="4"/>
      <c r="G18" s="4"/>
      <c r="H18" s="4">
        <v>0.1</v>
      </c>
      <c r="I18" s="4"/>
      <c r="J18" s="4"/>
      <c r="K18" s="4"/>
      <c r="L18" s="4"/>
      <c r="M18" s="4"/>
      <c r="N18" s="4"/>
      <c r="O18" s="4"/>
      <c r="P18" s="4"/>
      <c r="Q18" s="4"/>
      <c r="R18" s="4"/>
      <c r="S18" s="4"/>
    </row>
    <row r="19" spans="1:19">
      <c r="A19" s="2" t="s">
        <v>1264</v>
      </c>
      <c r="B19" s="4"/>
      <c r="C19" s="4"/>
      <c r="D19" s="4"/>
      <c r="E19" s="4"/>
      <c r="F19" s="4"/>
      <c r="G19" s="4"/>
      <c r="H19" s="4"/>
      <c r="I19" s="4"/>
      <c r="J19" s="4"/>
      <c r="K19" s="4"/>
      <c r="L19" s="4"/>
      <c r="M19" s="4"/>
      <c r="N19" s="4"/>
      <c r="O19" s="4"/>
      <c r="P19" s="4"/>
      <c r="Q19" s="4">
        <v>125</v>
      </c>
      <c r="R19" s="4"/>
      <c r="S19" s="4"/>
    </row>
    <row r="20" spans="1:19" ht="30">
      <c r="A20" s="2" t="s">
        <v>1262</v>
      </c>
      <c r="B20" s="4"/>
      <c r="C20" s="4"/>
      <c r="D20" s="4"/>
      <c r="E20" s="4"/>
      <c r="F20" s="4"/>
      <c r="G20" s="4"/>
      <c r="H20" s="4"/>
      <c r="I20" s="4"/>
      <c r="J20" s="4"/>
      <c r="K20" s="4"/>
      <c r="L20" s="4"/>
      <c r="M20" s="4"/>
      <c r="N20" s="4"/>
      <c r="O20" s="4"/>
      <c r="P20" s="4"/>
      <c r="Q20" s="4">
        <v>37</v>
      </c>
      <c r="R20" s="4"/>
      <c r="S20" s="4"/>
    </row>
    <row r="21" spans="1:19">
      <c r="A21" s="2" t="s">
        <v>1266</v>
      </c>
      <c r="B21" s="4"/>
      <c r="C21" s="4"/>
      <c r="D21" s="4"/>
      <c r="E21" s="4"/>
      <c r="F21" s="4"/>
      <c r="G21" s="4"/>
      <c r="H21" s="4"/>
      <c r="I21" s="4"/>
      <c r="J21" s="4"/>
      <c r="K21" s="4"/>
      <c r="L21" s="4"/>
      <c r="M21" s="4"/>
      <c r="N21" s="4"/>
      <c r="O21" s="4"/>
      <c r="P21" s="4"/>
      <c r="Q21" s="4"/>
      <c r="R21" s="4"/>
      <c r="S21" s="4"/>
    </row>
    <row r="22" spans="1:19">
      <c r="A22" s="3" t="s">
        <v>1259</v>
      </c>
      <c r="B22" s="4"/>
      <c r="C22" s="4"/>
      <c r="D22" s="4"/>
      <c r="E22" s="4"/>
      <c r="F22" s="4"/>
      <c r="G22" s="4"/>
      <c r="H22" s="4"/>
      <c r="I22" s="4"/>
      <c r="J22" s="4"/>
      <c r="K22" s="4"/>
      <c r="L22" s="4"/>
      <c r="M22" s="4"/>
      <c r="N22" s="4"/>
      <c r="O22" s="4"/>
      <c r="P22" s="4"/>
      <c r="Q22" s="4"/>
      <c r="R22" s="4"/>
      <c r="S22" s="4"/>
    </row>
    <row r="23" spans="1:19">
      <c r="A23" s="2" t="s">
        <v>1264</v>
      </c>
      <c r="B23" s="4"/>
      <c r="C23" s="4"/>
      <c r="D23" s="4"/>
      <c r="E23" s="4"/>
      <c r="F23" s="4"/>
      <c r="G23" s="4"/>
      <c r="H23" s="4"/>
      <c r="I23" s="4"/>
      <c r="J23" s="4"/>
      <c r="K23" s="4"/>
      <c r="L23" s="4"/>
      <c r="M23" s="4"/>
      <c r="N23" s="4"/>
      <c r="O23" s="4"/>
      <c r="P23" s="4"/>
      <c r="Q23" s="4"/>
      <c r="R23" s="4">
        <v>140</v>
      </c>
      <c r="S23" s="4"/>
    </row>
    <row r="24" spans="1:19" ht="30">
      <c r="A24" s="2" t="s">
        <v>1262</v>
      </c>
      <c r="B24" s="4"/>
      <c r="C24" s="4"/>
      <c r="D24" s="4"/>
      <c r="E24" s="4"/>
      <c r="F24" s="4"/>
      <c r="G24" s="4"/>
      <c r="H24" s="4"/>
      <c r="I24" s="4"/>
      <c r="J24" s="4"/>
      <c r="K24" s="4"/>
      <c r="L24" s="4"/>
      <c r="M24" s="4"/>
      <c r="N24" s="4"/>
      <c r="O24" s="4"/>
      <c r="P24" s="4"/>
      <c r="Q24" s="4"/>
      <c r="R24" s="4">
        <v>13.2</v>
      </c>
      <c r="S24" s="4"/>
    </row>
    <row r="25" spans="1:19">
      <c r="A25" s="2" t="s">
        <v>1267</v>
      </c>
      <c r="B25" s="4"/>
      <c r="C25" s="4"/>
      <c r="D25" s="4"/>
      <c r="E25" s="4"/>
      <c r="F25" s="4"/>
      <c r="G25" s="4"/>
      <c r="H25" s="4"/>
      <c r="I25" s="4"/>
      <c r="J25" s="4"/>
      <c r="K25" s="4"/>
      <c r="L25" s="4"/>
      <c r="M25" s="4"/>
      <c r="N25" s="4"/>
      <c r="O25" s="4"/>
      <c r="P25" s="4"/>
      <c r="Q25" s="4"/>
      <c r="R25" s="4"/>
      <c r="S25" s="4"/>
    </row>
    <row r="26" spans="1:19">
      <c r="A26" s="3" t="s">
        <v>1259</v>
      </c>
      <c r="B26" s="4"/>
      <c r="C26" s="4"/>
      <c r="D26" s="4"/>
      <c r="E26" s="4"/>
      <c r="F26" s="4"/>
      <c r="G26" s="4"/>
      <c r="H26" s="4"/>
      <c r="I26" s="4"/>
      <c r="J26" s="4"/>
      <c r="K26" s="4"/>
      <c r="L26" s="4"/>
      <c r="M26" s="4"/>
      <c r="N26" s="4"/>
      <c r="O26" s="4"/>
      <c r="P26" s="4"/>
      <c r="Q26" s="4"/>
      <c r="R26" s="4"/>
      <c r="S26" s="4"/>
    </row>
    <row r="27" spans="1:19">
      <c r="A27" s="2" t="s">
        <v>1260</v>
      </c>
      <c r="B27" s="4"/>
      <c r="C27" s="4"/>
      <c r="D27" s="4"/>
      <c r="E27" s="4"/>
      <c r="F27" s="4"/>
      <c r="G27" s="4"/>
      <c r="H27" s="4"/>
      <c r="I27" s="4">
        <v>0.3</v>
      </c>
      <c r="J27" s="4"/>
      <c r="K27" s="4"/>
      <c r="L27" s="4"/>
      <c r="M27" s="4"/>
      <c r="N27" s="4"/>
      <c r="O27" s="4"/>
      <c r="P27" s="4"/>
      <c r="Q27" s="4"/>
      <c r="R27" s="4"/>
      <c r="S27" s="4"/>
    </row>
    <row r="28" spans="1:19">
      <c r="A28" s="2" t="s">
        <v>1264</v>
      </c>
      <c r="B28" s="4"/>
      <c r="C28" s="4"/>
      <c r="D28" s="4"/>
      <c r="E28" s="4"/>
      <c r="F28" s="4"/>
      <c r="G28" s="4"/>
      <c r="H28" s="4"/>
      <c r="I28" s="4"/>
      <c r="J28" s="4"/>
      <c r="K28" s="4"/>
      <c r="L28" s="4"/>
      <c r="M28" s="4"/>
      <c r="N28" s="4"/>
      <c r="O28" s="4"/>
      <c r="P28" s="4"/>
      <c r="Q28" s="4"/>
      <c r="R28" s="4"/>
      <c r="S28" s="4">
        <v>90</v>
      </c>
    </row>
    <row r="29" spans="1:19" ht="30">
      <c r="A29" s="2" t="s">
        <v>1262</v>
      </c>
      <c r="B29" s="4"/>
      <c r="C29" s="4"/>
      <c r="D29" s="4"/>
      <c r="E29" s="4"/>
      <c r="F29" s="4"/>
      <c r="G29" s="4"/>
      <c r="H29" s="4"/>
      <c r="I29" s="4"/>
      <c r="J29" s="4"/>
      <c r="K29" s="4"/>
      <c r="L29" s="4"/>
      <c r="M29" s="4"/>
      <c r="N29" s="4"/>
      <c r="O29" s="4"/>
      <c r="P29" s="4"/>
      <c r="Q29" s="4"/>
      <c r="R29" s="4"/>
      <c r="S29" s="4">
        <v>14.5</v>
      </c>
    </row>
    <row r="30" spans="1:19">
      <c r="A30" s="2" t="s">
        <v>1268</v>
      </c>
      <c r="B30" s="4"/>
      <c r="C30" s="4"/>
      <c r="D30" s="4"/>
      <c r="E30" s="4"/>
      <c r="F30" s="4"/>
      <c r="G30" s="4"/>
      <c r="H30" s="4"/>
      <c r="I30" s="4"/>
      <c r="J30" s="4"/>
      <c r="K30" s="4"/>
      <c r="L30" s="4"/>
      <c r="M30" s="4"/>
      <c r="N30" s="4"/>
      <c r="O30" s="4"/>
      <c r="P30" s="4"/>
      <c r="Q30" s="4"/>
      <c r="R30" s="4"/>
      <c r="S30" s="4"/>
    </row>
    <row r="31" spans="1:19">
      <c r="A31" s="3" t="s">
        <v>1259</v>
      </c>
      <c r="B31" s="4"/>
      <c r="C31" s="4"/>
      <c r="D31" s="4"/>
      <c r="E31" s="4"/>
      <c r="F31" s="4"/>
      <c r="G31" s="4"/>
      <c r="H31" s="4"/>
      <c r="I31" s="4"/>
      <c r="J31" s="4"/>
      <c r="K31" s="4"/>
      <c r="L31" s="4"/>
      <c r="M31" s="4"/>
      <c r="N31" s="4"/>
      <c r="O31" s="4"/>
      <c r="P31" s="4"/>
      <c r="Q31" s="4"/>
      <c r="R31" s="4"/>
      <c r="S31" s="4"/>
    </row>
    <row r="32" spans="1:19">
      <c r="A32" s="2" t="s">
        <v>1264</v>
      </c>
      <c r="B32" s="4"/>
      <c r="C32" s="4"/>
      <c r="D32" s="4"/>
      <c r="E32" s="4"/>
      <c r="F32" s="4"/>
      <c r="G32" s="4"/>
      <c r="H32" s="4"/>
      <c r="I32" s="4"/>
      <c r="J32" s="4"/>
      <c r="K32" s="4"/>
      <c r="L32" s="4"/>
      <c r="M32" s="4">
        <v>100</v>
      </c>
      <c r="N32" s="4"/>
      <c r="O32" s="4"/>
      <c r="P32" s="4"/>
      <c r="Q32" s="4"/>
      <c r="R32" s="4"/>
      <c r="S32" s="4"/>
    </row>
    <row r="33" spans="1:19" ht="30">
      <c r="A33" s="2" t="s">
        <v>1262</v>
      </c>
      <c r="B33" s="4"/>
      <c r="C33" s="4"/>
      <c r="D33" s="4"/>
      <c r="E33" s="4"/>
      <c r="F33" s="4"/>
      <c r="G33" s="4"/>
      <c r="H33" s="4"/>
      <c r="I33" s="4"/>
      <c r="J33" s="4"/>
      <c r="K33" s="4"/>
      <c r="L33" s="4"/>
      <c r="M33" s="9">
        <v>20.100000000000001</v>
      </c>
      <c r="N33" s="4"/>
      <c r="O33" s="4"/>
      <c r="P33" s="4"/>
      <c r="Q33" s="4"/>
      <c r="R33" s="4"/>
      <c r="S33" s="4"/>
    </row>
  </sheetData>
  <mergeCells count="16">
    <mergeCell ref="J2:J3"/>
    <mergeCell ref="K2:K3"/>
    <mergeCell ref="L2:L3"/>
    <mergeCell ref="M2:M3"/>
    <mergeCell ref="N2:N3"/>
    <mergeCell ref="O2:O3"/>
    <mergeCell ref="B1:I1"/>
    <mergeCell ref="K1:N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269</v>
      </c>
      <c r="B1" s="1" t="s">
        <v>1</v>
      </c>
    </row>
    <row r="2" spans="1:2">
      <c r="A2" s="1" t="s">
        <v>60</v>
      </c>
      <c r="B2" s="1" t="s">
        <v>29</v>
      </c>
    </row>
    <row r="3" spans="1:2">
      <c r="A3" s="2" t="s">
        <v>1270</v>
      </c>
      <c r="B3" s="4"/>
    </row>
    <row r="4" spans="1:2" ht="60">
      <c r="A4" s="3" t="s">
        <v>1216</v>
      </c>
      <c r="B4" s="4"/>
    </row>
    <row r="5" spans="1:2" ht="30">
      <c r="A5" s="2" t="s">
        <v>1271</v>
      </c>
      <c r="B5" s="9">
        <v>2.2000000000000002</v>
      </c>
    </row>
    <row r="6" spans="1:2" ht="45">
      <c r="A6" s="2" t="s">
        <v>1272</v>
      </c>
      <c r="B6" s="6">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3</v>
      </c>
      <c r="B1" s="8" t="s">
        <v>1203</v>
      </c>
      <c r="C1" s="8"/>
      <c r="D1" s="8"/>
      <c r="E1" s="8"/>
      <c r="F1" s="8"/>
      <c r="G1" s="8"/>
      <c r="H1" s="8"/>
      <c r="I1" s="8"/>
      <c r="J1" s="8" t="s">
        <v>1</v>
      </c>
      <c r="K1" s="8"/>
      <c r="L1" s="8"/>
    </row>
    <row r="2" spans="1:12" ht="30">
      <c r="A2" s="1" t="s">
        <v>119</v>
      </c>
      <c r="B2" s="1" t="s">
        <v>2</v>
      </c>
      <c r="C2" s="1" t="s">
        <v>1210</v>
      </c>
      <c r="D2" s="1" t="s">
        <v>4</v>
      </c>
      <c r="E2" s="1" t="s">
        <v>1211</v>
      </c>
      <c r="F2" s="1" t="s">
        <v>28</v>
      </c>
      <c r="G2" s="1" t="s">
        <v>1212</v>
      </c>
      <c r="H2" s="1" t="s">
        <v>1213</v>
      </c>
      <c r="I2" s="1" t="s">
        <v>1214</v>
      </c>
      <c r="J2" s="1" t="s">
        <v>2</v>
      </c>
      <c r="K2" s="1" t="s">
        <v>28</v>
      </c>
      <c r="L2" s="1" t="s">
        <v>29</v>
      </c>
    </row>
    <row r="3" spans="1:12">
      <c r="A3" s="3" t="s">
        <v>299</v>
      </c>
      <c r="B3" s="4"/>
      <c r="C3" s="4"/>
      <c r="D3" s="4"/>
      <c r="E3" s="4"/>
      <c r="F3" s="4"/>
      <c r="G3" s="4"/>
      <c r="H3" s="4"/>
      <c r="I3" s="4"/>
      <c r="J3" s="4"/>
      <c r="K3" s="4"/>
      <c r="L3" s="4"/>
    </row>
    <row r="4" spans="1:12" ht="30">
      <c r="A4" s="2" t="s">
        <v>50</v>
      </c>
      <c r="B4" s="4"/>
      <c r="C4" s="4"/>
      <c r="D4" s="4"/>
      <c r="E4" s="4"/>
      <c r="F4" s="4"/>
      <c r="G4" s="4"/>
      <c r="H4" s="4"/>
      <c r="I4" s="4"/>
      <c r="J4" s="9">
        <v>146.80000000000001</v>
      </c>
      <c r="K4" s="9">
        <v>175.2</v>
      </c>
      <c r="L4" s="9">
        <v>331.1</v>
      </c>
    </row>
    <row r="5" spans="1:12">
      <c r="A5" s="3" t="s">
        <v>301</v>
      </c>
      <c r="B5" s="4"/>
      <c r="C5" s="4"/>
      <c r="D5" s="4"/>
      <c r="E5" s="4"/>
      <c r="F5" s="4"/>
      <c r="G5" s="4"/>
      <c r="H5" s="4"/>
      <c r="I5" s="4"/>
      <c r="J5" s="4"/>
      <c r="K5" s="4"/>
      <c r="L5" s="4"/>
    </row>
    <row r="6" spans="1:12" ht="30">
      <c r="A6" s="2" t="s">
        <v>303</v>
      </c>
      <c r="B6" s="4"/>
      <c r="C6" s="4"/>
      <c r="D6" s="4"/>
      <c r="E6" s="4"/>
      <c r="F6" s="4"/>
      <c r="G6" s="4"/>
      <c r="H6" s="4"/>
      <c r="I6" s="4"/>
      <c r="J6" s="4">
        <v>0</v>
      </c>
      <c r="K6" s="4">
        <v>-0.2</v>
      </c>
      <c r="L6" s="4">
        <v>-1.5</v>
      </c>
    </row>
    <row r="7" spans="1:12" ht="45">
      <c r="A7" s="2" t="s">
        <v>1274</v>
      </c>
      <c r="B7" s="4"/>
      <c r="C7" s="4"/>
      <c r="D7" s="4"/>
      <c r="E7" s="4"/>
      <c r="F7" s="4"/>
      <c r="G7" s="4"/>
      <c r="H7" s="4"/>
      <c r="I7" s="4"/>
      <c r="J7" s="9">
        <v>146.80000000000001</v>
      </c>
      <c r="K7" s="6">
        <v>175</v>
      </c>
      <c r="L7" s="9">
        <v>329.6</v>
      </c>
    </row>
    <row r="8" spans="1:12">
      <c r="A8" s="3" t="s">
        <v>307</v>
      </c>
      <c r="B8" s="4"/>
      <c r="C8" s="4"/>
      <c r="D8" s="4"/>
      <c r="E8" s="4"/>
      <c r="F8" s="4"/>
      <c r="G8" s="4"/>
      <c r="H8" s="4"/>
      <c r="I8" s="4"/>
      <c r="J8" s="4"/>
      <c r="K8" s="4"/>
      <c r="L8" s="4"/>
    </row>
    <row r="9" spans="1:12" ht="30">
      <c r="A9" s="2" t="s">
        <v>1275</v>
      </c>
      <c r="B9" s="4"/>
      <c r="C9" s="4"/>
      <c r="D9" s="4"/>
      <c r="E9" s="4"/>
      <c r="F9" s="4"/>
      <c r="G9" s="4"/>
      <c r="H9" s="4"/>
      <c r="I9" s="4"/>
      <c r="J9" s="7">
        <v>90367345</v>
      </c>
      <c r="K9" s="7">
        <v>94989561</v>
      </c>
      <c r="L9" s="7">
        <v>96671613</v>
      </c>
    </row>
    <row r="10" spans="1:12">
      <c r="A10" s="3" t="s">
        <v>309</v>
      </c>
      <c r="B10" s="4"/>
      <c r="C10" s="4"/>
      <c r="D10" s="4"/>
      <c r="E10" s="4"/>
      <c r="F10" s="4"/>
      <c r="G10" s="4"/>
      <c r="H10" s="4"/>
      <c r="I10" s="4"/>
      <c r="J10" s="4"/>
      <c r="K10" s="4"/>
      <c r="L10" s="4"/>
    </row>
    <row r="11" spans="1:12" ht="30">
      <c r="A11" s="2" t="s">
        <v>1276</v>
      </c>
      <c r="B11" s="4"/>
      <c r="C11" s="4"/>
      <c r="D11" s="4"/>
      <c r="E11" s="4"/>
      <c r="F11" s="4"/>
      <c r="G11" s="4"/>
      <c r="H11" s="4"/>
      <c r="I11" s="4"/>
      <c r="J11" s="7">
        <v>856983</v>
      </c>
      <c r="K11" s="7">
        <v>834167</v>
      </c>
      <c r="L11" s="7">
        <v>930868</v>
      </c>
    </row>
    <row r="12" spans="1:12" ht="45">
      <c r="A12" s="2" t="s">
        <v>1277</v>
      </c>
      <c r="B12" s="4"/>
      <c r="C12" s="4"/>
      <c r="D12" s="4"/>
      <c r="E12" s="4"/>
      <c r="F12" s="4"/>
      <c r="G12" s="4"/>
      <c r="H12" s="4"/>
      <c r="I12" s="4"/>
      <c r="J12" s="7">
        <v>91224328</v>
      </c>
      <c r="K12" s="7">
        <v>95823728</v>
      </c>
      <c r="L12" s="7">
        <v>97602481</v>
      </c>
    </row>
    <row r="13" spans="1:12" ht="30">
      <c r="A13" s="2" t="s">
        <v>52</v>
      </c>
      <c r="B13" s="9">
        <v>0.46</v>
      </c>
      <c r="C13" s="9">
        <v>-0.12</v>
      </c>
      <c r="D13" s="9">
        <v>0.62</v>
      </c>
      <c r="E13" s="9">
        <v>0.64</v>
      </c>
      <c r="F13" s="9">
        <v>0.36</v>
      </c>
      <c r="G13" s="9">
        <v>0.36</v>
      </c>
      <c r="H13" s="9">
        <v>0.57999999999999996</v>
      </c>
      <c r="I13" s="9">
        <v>0.54</v>
      </c>
      <c r="J13" s="9">
        <v>1.62</v>
      </c>
      <c r="K13" s="9">
        <v>1.84</v>
      </c>
      <c r="L13" s="9">
        <v>3.41</v>
      </c>
    </row>
    <row r="14" spans="1:12" ht="30">
      <c r="A14" s="2" t="s">
        <v>55</v>
      </c>
      <c r="B14" s="9">
        <v>0.46</v>
      </c>
      <c r="C14" s="9">
        <v>-0.12</v>
      </c>
      <c r="D14" s="9">
        <v>0.61</v>
      </c>
      <c r="E14" s="9">
        <v>0.64</v>
      </c>
      <c r="F14" s="9">
        <v>0.35</v>
      </c>
      <c r="G14" s="9">
        <v>0.36</v>
      </c>
      <c r="H14" s="9">
        <v>0.56999999999999995</v>
      </c>
      <c r="I14" s="9">
        <v>0.53</v>
      </c>
      <c r="J14" s="9">
        <v>1.61</v>
      </c>
      <c r="K14" s="9">
        <v>1.82</v>
      </c>
      <c r="L14" s="9">
        <v>3.3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60</v>
      </c>
      <c r="B2" s="1" t="s">
        <v>2</v>
      </c>
      <c r="C2" s="1" t="s">
        <v>28</v>
      </c>
      <c r="D2" s="1" t="s">
        <v>29</v>
      </c>
    </row>
    <row r="3" spans="1:4">
      <c r="A3" s="3" t="s">
        <v>130</v>
      </c>
      <c r="B3" s="4"/>
      <c r="C3" s="4"/>
      <c r="D3" s="4"/>
    </row>
    <row r="4" spans="1:4" ht="30">
      <c r="A4" s="2" t="s">
        <v>131</v>
      </c>
      <c r="B4" s="9">
        <v>170.8</v>
      </c>
      <c r="C4" s="9">
        <v>262.7</v>
      </c>
      <c r="D4" s="9">
        <v>495.5</v>
      </c>
    </row>
    <row r="5" spans="1:4" ht="45">
      <c r="A5" s="2" t="s">
        <v>46</v>
      </c>
      <c r="B5" s="4">
        <v>-24</v>
      </c>
      <c r="C5" s="4">
        <v>-87.5</v>
      </c>
      <c r="D5" s="4">
        <v>-164.4</v>
      </c>
    </row>
    <row r="6" spans="1:4" ht="30">
      <c r="A6" s="2" t="s">
        <v>132</v>
      </c>
      <c r="B6" s="4">
        <v>2.5</v>
      </c>
      <c r="C6" s="4">
        <v>0.3</v>
      </c>
      <c r="D6" s="4">
        <v>0.4</v>
      </c>
    </row>
    <row r="7" spans="1:4" ht="45">
      <c r="A7" s="3" t="s">
        <v>133</v>
      </c>
      <c r="B7" s="4"/>
      <c r="C7" s="4"/>
      <c r="D7" s="4"/>
    </row>
    <row r="8" spans="1:4">
      <c r="A8" s="2" t="s">
        <v>134</v>
      </c>
      <c r="B8" s="4">
        <v>137</v>
      </c>
      <c r="C8" s="4">
        <v>142.4</v>
      </c>
      <c r="D8" s="4">
        <v>149.6</v>
      </c>
    </row>
    <row r="9" spans="1:4">
      <c r="A9" s="2" t="s">
        <v>135</v>
      </c>
      <c r="B9" s="4">
        <v>98.9</v>
      </c>
      <c r="C9" s="4">
        <v>0.1</v>
      </c>
      <c r="D9" s="4">
        <v>6.6</v>
      </c>
    </row>
    <row r="10" spans="1:4">
      <c r="A10" s="2" t="s">
        <v>136</v>
      </c>
      <c r="B10" s="4">
        <v>-20.2</v>
      </c>
      <c r="C10" s="4">
        <v>-1.1000000000000001</v>
      </c>
      <c r="D10" s="4">
        <v>5.2</v>
      </c>
    </row>
    <row r="11" spans="1:4" ht="30">
      <c r="A11" s="2" t="s">
        <v>137</v>
      </c>
      <c r="B11" s="4">
        <v>-53.3</v>
      </c>
      <c r="C11" s="4">
        <v>-33</v>
      </c>
      <c r="D11" s="4">
        <v>91.6</v>
      </c>
    </row>
    <row r="12" spans="1:4">
      <c r="A12" s="2" t="s">
        <v>138</v>
      </c>
      <c r="B12" s="4">
        <v>21.8</v>
      </c>
      <c r="C12" s="4">
        <v>16.3</v>
      </c>
      <c r="D12" s="4">
        <v>15.9</v>
      </c>
    </row>
    <row r="13" spans="1:4" ht="45">
      <c r="A13" s="2" t="s">
        <v>139</v>
      </c>
      <c r="B13" s="4">
        <v>-7.1</v>
      </c>
      <c r="C13" s="4">
        <v>-10.9</v>
      </c>
      <c r="D13" s="4">
        <v>-9.9</v>
      </c>
    </row>
    <row r="14" spans="1:4" ht="30">
      <c r="A14" s="2" t="s">
        <v>140</v>
      </c>
      <c r="B14" s="4">
        <v>62</v>
      </c>
      <c r="C14" s="4">
        <v>55.1</v>
      </c>
      <c r="D14" s="4">
        <v>63.5</v>
      </c>
    </row>
    <row r="15" spans="1:4" ht="30">
      <c r="A15" s="2" t="s">
        <v>141</v>
      </c>
      <c r="B15" s="4">
        <v>-49.9</v>
      </c>
      <c r="C15" s="4">
        <v>-93.4</v>
      </c>
      <c r="D15" s="4">
        <v>-341.1</v>
      </c>
    </row>
    <row r="16" spans="1:4" ht="30">
      <c r="A16" s="3" t="s">
        <v>142</v>
      </c>
      <c r="B16" s="4"/>
      <c r="C16" s="4"/>
      <c r="D16" s="4"/>
    </row>
    <row r="17" spans="1:4">
      <c r="A17" s="2" t="s">
        <v>143</v>
      </c>
      <c r="B17" s="4">
        <v>-48.3</v>
      </c>
      <c r="C17" s="4">
        <v>-4.5999999999999996</v>
      </c>
      <c r="D17" s="4">
        <v>8.3000000000000007</v>
      </c>
    </row>
    <row r="18" spans="1:4">
      <c r="A18" s="2" t="s">
        <v>144</v>
      </c>
      <c r="B18" s="4">
        <v>-26.8</v>
      </c>
      <c r="C18" s="4">
        <v>34.6</v>
      </c>
      <c r="D18" s="4">
        <v>57.6</v>
      </c>
    </row>
    <row r="19" spans="1:4">
      <c r="A19" s="2" t="s">
        <v>94</v>
      </c>
      <c r="B19" s="4">
        <v>8</v>
      </c>
      <c r="C19" s="4">
        <v>0.9</v>
      </c>
      <c r="D19" s="4">
        <v>-36</v>
      </c>
    </row>
    <row r="20" spans="1:4">
      <c r="A20" s="2" t="s">
        <v>145</v>
      </c>
      <c r="B20" s="4">
        <v>2.2000000000000002</v>
      </c>
      <c r="C20" s="4">
        <v>-39.6</v>
      </c>
      <c r="D20" s="4">
        <v>-36.799999999999997</v>
      </c>
    </row>
    <row r="21" spans="1:4">
      <c r="A21" s="2" t="s">
        <v>146</v>
      </c>
      <c r="B21" s="4">
        <v>-15.3</v>
      </c>
      <c r="C21" s="4">
        <v>67.5</v>
      </c>
      <c r="D21" s="4">
        <v>53.3</v>
      </c>
    </row>
    <row r="22" spans="1:4">
      <c r="A22" s="2" t="s">
        <v>147</v>
      </c>
      <c r="B22" s="4">
        <v>23.2</v>
      </c>
      <c r="C22" s="4">
        <v>-17</v>
      </c>
      <c r="D22" s="4">
        <v>28.1</v>
      </c>
    </row>
    <row r="23" spans="1:4" ht="45">
      <c r="A23" s="2" t="s">
        <v>148</v>
      </c>
      <c r="B23" s="4">
        <v>281.5</v>
      </c>
      <c r="C23" s="4">
        <v>292.8</v>
      </c>
      <c r="D23" s="4">
        <v>387.4</v>
      </c>
    </row>
    <row r="24" spans="1:4" ht="30">
      <c r="A24" s="2" t="s">
        <v>149</v>
      </c>
      <c r="B24" s="4">
        <v>25.5</v>
      </c>
      <c r="C24" s="4">
        <v>137.19999999999999</v>
      </c>
      <c r="D24" s="4">
        <v>236.7</v>
      </c>
    </row>
    <row r="25" spans="1:4" ht="30">
      <c r="A25" s="2" t="s">
        <v>150</v>
      </c>
      <c r="B25" s="4">
        <v>307</v>
      </c>
      <c r="C25" s="4">
        <v>430</v>
      </c>
      <c r="D25" s="4">
        <v>624.1</v>
      </c>
    </row>
    <row r="26" spans="1:4">
      <c r="A26" s="3" t="s">
        <v>151</v>
      </c>
      <c r="B26" s="4"/>
      <c r="C26" s="4"/>
      <c r="D26" s="4"/>
    </row>
    <row r="27" spans="1:4">
      <c r="A27" s="2" t="s">
        <v>152</v>
      </c>
      <c r="B27" s="4">
        <v>-126.8</v>
      </c>
      <c r="C27" s="4">
        <v>-133.6</v>
      </c>
      <c r="D27" s="4">
        <v>-118.3</v>
      </c>
    </row>
    <row r="28" spans="1:4" ht="30">
      <c r="A28" s="2" t="s">
        <v>153</v>
      </c>
      <c r="B28" s="4">
        <v>-21.7</v>
      </c>
      <c r="C28" s="4">
        <v>-64.2</v>
      </c>
      <c r="D28" s="4">
        <v>-20.7</v>
      </c>
    </row>
    <row r="29" spans="1:4" ht="30">
      <c r="A29" s="2" t="s">
        <v>154</v>
      </c>
      <c r="B29" s="4">
        <v>25.9</v>
      </c>
      <c r="C29" s="4">
        <v>7.1</v>
      </c>
      <c r="D29" s="4">
        <v>1.8</v>
      </c>
    </row>
    <row r="30" spans="1:4" ht="30">
      <c r="A30" s="2" t="s">
        <v>155</v>
      </c>
      <c r="B30" s="4">
        <v>4.9000000000000004</v>
      </c>
      <c r="C30" s="4">
        <v>5.5</v>
      </c>
      <c r="D30" s="4">
        <v>14.3</v>
      </c>
    </row>
    <row r="31" spans="1:4">
      <c r="A31" s="2" t="s">
        <v>156</v>
      </c>
      <c r="B31" s="4">
        <v>0</v>
      </c>
      <c r="C31" s="4">
        <v>1.1000000000000001</v>
      </c>
      <c r="D31" s="4">
        <v>4</v>
      </c>
    </row>
    <row r="32" spans="1:4" ht="45">
      <c r="A32" s="2" t="s">
        <v>157</v>
      </c>
      <c r="B32" s="4">
        <v>-117.7</v>
      </c>
      <c r="C32" s="4">
        <v>-184.1</v>
      </c>
      <c r="D32" s="4">
        <v>-118.9</v>
      </c>
    </row>
    <row r="33" spans="1:4" ht="30">
      <c r="A33" s="2" t="s">
        <v>158</v>
      </c>
      <c r="B33" s="4">
        <v>-77</v>
      </c>
      <c r="C33" s="4">
        <v>-191.9</v>
      </c>
      <c r="D33" s="4">
        <v>-178.8</v>
      </c>
    </row>
    <row r="34" spans="1:4">
      <c r="A34" s="2" t="s">
        <v>159</v>
      </c>
      <c r="B34" s="4">
        <v>-194.7</v>
      </c>
      <c r="C34" s="4">
        <v>-376</v>
      </c>
      <c r="D34" s="4">
        <v>-297.7</v>
      </c>
    </row>
    <row r="35" spans="1:4">
      <c r="A35" s="3" t="s">
        <v>160</v>
      </c>
      <c r="B35" s="4"/>
      <c r="C35" s="4"/>
      <c r="D35" s="4"/>
    </row>
    <row r="36" spans="1:4">
      <c r="A36" s="2" t="s">
        <v>161</v>
      </c>
      <c r="B36" s="4">
        <v>-90.3</v>
      </c>
      <c r="C36" s="4">
        <v>-87.5</v>
      </c>
      <c r="D36" s="4">
        <v>-89</v>
      </c>
    </row>
    <row r="37" spans="1:4">
      <c r="A37" s="2" t="s">
        <v>162</v>
      </c>
      <c r="B37" s="4">
        <v>-270.89999999999998</v>
      </c>
      <c r="C37" s="4">
        <v>-189.2</v>
      </c>
      <c r="D37" s="4">
        <v>-112.3</v>
      </c>
    </row>
    <row r="38" spans="1:4" ht="30">
      <c r="A38" s="2" t="s">
        <v>163</v>
      </c>
      <c r="B38" s="4">
        <v>16.8</v>
      </c>
      <c r="C38" s="4">
        <v>13.1</v>
      </c>
      <c r="D38" s="4">
        <v>13.8</v>
      </c>
    </row>
    <row r="39" spans="1:4" ht="45">
      <c r="A39" s="2" t="s">
        <v>164</v>
      </c>
      <c r="B39" s="4">
        <v>7.1</v>
      </c>
      <c r="C39" s="4">
        <v>10.9</v>
      </c>
      <c r="D39" s="4">
        <v>9.9</v>
      </c>
    </row>
    <row r="40" spans="1:4" ht="30">
      <c r="A40" s="2" t="s">
        <v>165</v>
      </c>
      <c r="B40" s="4">
        <v>346.2</v>
      </c>
      <c r="C40" s="4">
        <v>1.9</v>
      </c>
      <c r="D40" s="4">
        <v>0</v>
      </c>
    </row>
    <row r="41" spans="1:4">
      <c r="A41" s="2" t="s">
        <v>166</v>
      </c>
      <c r="B41" s="4">
        <v>-3.2</v>
      </c>
      <c r="C41" s="4">
        <v>0</v>
      </c>
      <c r="D41" s="4">
        <v>0</v>
      </c>
    </row>
    <row r="42" spans="1:4" ht="30">
      <c r="A42" s="2" t="s">
        <v>167</v>
      </c>
      <c r="B42" s="4">
        <v>90</v>
      </c>
      <c r="C42" s="4">
        <v>0</v>
      </c>
      <c r="D42" s="4">
        <v>0</v>
      </c>
    </row>
    <row r="43" spans="1:4" ht="30">
      <c r="A43" s="2" t="s">
        <v>168</v>
      </c>
      <c r="B43" s="4">
        <v>-90</v>
      </c>
      <c r="C43" s="4">
        <v>0</v>
      </c>
      <c r="D43" s="4">
        <v>0</v>
      </c>
    </row>
    <row r="44" spans="1:4">
      <c r="A44" s="2" t="s">
        <v>169</v>
      </c>
      <c r="B44" s="4">
        <v>-250.7</v>
      </c>
      <c r="C44" s="4">
        <v>-9.9</v>
      </c>
      <c r="D44" s="4">
        <v>-18.399999999999999</v>
      </c>
    </row>
    <row r="45" spans="1:4">
      <c r="A45" s="2" t="s">
        <v>170</v>
      </c>
      <c r="B45" s="4">
        <v>-9.8000000000000007</v>
      </c>
      <c r="C45" s="4">
        <v>4.8</v>
      </c>
      <c r="D45" s="4">
        <v>-7.7</v>
      </c>
    </row>
    <row r="46" spans="1:4">
      <c r="A46" s="2" t="s">
        <v>171</v>
      </c>
      <c r="B46" s="4">
        <v>-46.5</v>
      </c>
      <c r="C46" s="4">
        <v>0</v>
      </c>
      <c r="D46" s="4">
        <v>0</v>
      </c>
    </row>
    <row r="47" spans="1:4">
      <c r="A47" s="2" t="s">
        <v>156</v>
      </c>
      <c r="B47" s="4">
        <v>-0.9</v>
      </c>
      <c r="C47" s="4">
        <v>6.6</v>
      </c>
      <c r="D47" s="4">
        <v>3.6</v>
      </c>
    </row>
    <row r="48" spans="1:4" ht="45">
      <c r="A48" s="2" t="s">
        <v>172</v>
      </c>
      <c r="B48" s="4">
        <v>-302.2</v>
      </c>
      <c r="C48" s="4">
        <v>-249.3</v>
      </c>
      <c r="D48" s="4">
        <v>-200.1</v>
      </c>
    </row>
    <row r="49" spans="1:4" ht="30">
      <c r="A49" s="2" t="s">
        <v>173</v>
      </c>
      <c r="B49" s="4">
        <v>100</v>
      </c>
      <c r="C49" s="4">
        <v>0</v>
      </c>
      <c r="D49" s="4">
        <v>-8.5</v>
      </c>
    </row>
    <row r="50" spans="1:4">
      <c r="A50" s="2" t="s">
        <v>174</v>
      </c>
      <c r="B50" s="4">
        <v>-202.2</v>
      </c>
      <c r="C50" s="4">
        <v>-249.3</v>
      </c>
      <c r="D50" s="4">
        <v>-208.6</v>
      </c>
    </row>
    <row r="51" spans="1:4" ht="30">
      <c r="A51" s="2" t="s">
        <v>175</v>
      </c>
      <c r="B51" s="4">
        <v>-15.9</v>
      </c>
      <c r="C51" s="4">
        <v>-6.5</v>
      </c>
      <c r="D51" s="4">
        <v>3.8</v>
      </c>
    </row>
    <row r="52" spans="1:4" ht="30">
      <c r="A52" s="2" t="s">
        <v>176</v>
      </c>
      <c r="B52" s="4">
        <v>-105.8</v>
      </c>
      <c r="C52" s="4">
        <v>-201.8</v>
      </c>
      <c r="D52" s="4">
        <v>121.6</v>
      </c>
    </row>
    <row r="53" spans="1:4" ht="30">
      <c r="A53" s="2" t="s">
        <v>177</v>
      </c>
      <c r="B53" s="4">
        <v>384.6</v>
      </c>
      <c r="C53" s="4">
        <v>586.4</v>
      </c>
      <c r="D53" s="4">
        <v>464.8</v>
      </c>
    </row>
    <row r="54" spans="1:4" ht="30">
      <c r="A54" s="2" t="s">
        <v>178</v>
      </c>
      <c r="B54" s="9">
        <v>278.8</v>
      </c>
      <c r="C54" s="9">
        <v>384.6</v>
      </c>
      <c r="D54" s="9">
        <v>58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7109375" bestFit="1" customWidth="1"/>
    <col min="2" max="4" width="12.28515625" bestFit="1" customWidth="1"/>
  </cols>
  <sheetData>
    <row r="1" spans="1:4" ht="15" customHeight="1">
      <c r="A1" s="8" t="s">
        <v>1278</v>
      </c>
      <c r="B1" s="8" t="s">
        <v>1</v>
      </c>
      <c r="C1" s="8"/>
      <c r="D1" s="8"/>
    </row>
    <row r="2" spans="1:4">
      <c r="A2" s="8"/>
      <c r="B2" s="1" t="s">
        <v>2</v>
      </c>
      <c r="C2" s="1" t="s">
        <v>28</v>
      </c>
      <c r="D2" s="1" t="s">
        <v>29</v>
      </c>
    </row>
    <row r="3" spans="1:4">
      <c r="A3" s="3" t="s">
        <v>1279</v>
      </c>
      <c r="B3" s="4"/>
      <c r="C3" s="4"/>
      <c r="D3" s="4"/>
    </row>
    <row r="4" spans="1:4">
      <c r="A4" s="2" t="s">
        <v>1280</v>
      </c>
      <c r="B4" s="7">
        <v>523252</v>
      </c>
      <c r="C4" s="7">
        <v>382525</v>
      </c>
      <c r="D4" s="7">
        <v>8794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c r="A2" s="1" t="s">
        <v>60</v>
      </c>
      <c r="B2" s="1" t="s">
        <v>2</v>
      </c>
      <c r="C2" s="1" t="s">
        <v>28</v>
      </c>
      <c r="D2" s="1" t="s">
        <v>29</v>
      </c>
    </row>
    <row r="3" spans="1:4" ht="30">
      <c r="A3" s="3" t="s">
        <v>1282</v>
      </c>
      <c r="B3" s="4"/>
      <c r="C3" s="4"/>
      <c r="D3" s="4"/>
    </row>
    <row r="4" spans="1:4" ht="30">
      <c r="A4" s="2" t="s">
        <v>112</v>
      </c>
      <c r="B4" s="9">
        <v>-626.1</v>
      </c>
      <c r="C4" s="9">
        <v>-1013.2</v>
      </c>
      <c r="D4" s="4"/>
    </row>
    <row r="5" spans="1:4" ht="30">
      <c r="A5" s="2" t="s">
        <v>1283</v>
      </c>
      <c r="B5" s="4">
        <v>-207.1</v>
      </c>
      <c r="C5" s="4">
        <v>475.9</v>
      </c>
      <c r="D5" s="4"/>
    </row>
    <row r="6" spans="1:4" ht="45">
      <c r="A6" s="2" t="s">
        <v>1284</v>
      </c>
      <c r="B6" s="4">
        <v>98.2</v>
      </c>
      <c r="C6" s="4">
        <v>130.19999999999999</v>
      </c>
      <c r="D6" s="4"/>
    </row>
    <row r="7" spans="1:4" ht="30">
      <c r="A7" s="2" t="s">
        <v>1285</v>
      </c>
      <c r="B7" s="4">
        <v>23.6</v>
      </c>
      <c r="C7" s="4">
        <v>-226.5</v>
      </c>
      <c r="D7" s="4"/>
    </row>
    <row r="8" spans="1:4" ht="30">
      <c r="A8" s="2" t="s">
        <v>1286</v>
      </c>
      <c r="B8" s="4">
        <v>-85.3</v>
      </c>
      <c r="C8" s="4">
        <v>379.6</v>
      </c>
      <c r="D8" s="4">
        <v>-123.9</v>
      </c>
    </row>
    <row r="9" spans="1:4" ht="45">
      <c r="A9" s="2" t="s">
        <v>1287</v>
      </c>
      <c r="B9" s="4">
        <v>0.5</v>
      </c>
      <c r="C9" s="4">
        <v>7.5</v>
      </c>
      <c r="D9" s="4"/>
    </row>
    <row r="10" spans="1:4" ht="30">
      <c r="A10" s="2" t="s">
        <v>1288</v>
      </c>
      <c r="B10" s="4">
        <v>228.4</v>
      </c>
      <c r="C10" s="4"/>
      <c r="D10" s="4"/>
    </row>
    <row r="11" spans="1:4" ht="45">
      <c r="A11" s="2" t="s">
        <v>1289</v>
      </c>
      <c r="B11" s="4">
        <v>143.6</v>
      </c>
      <c r="C11" s="4">
        <v>387.1</v>
      </c>
      <c r="D11" s="4"/>
    </row>
    <row r="12" spans="1:4" ht="30">
      <c r="A12" s="2" t="s">
        <v>1290</v>
      </c>
      <c r="B12" s="4">
        <v>-482.5</v>
      </c>
      <c r="C12" s="4">
        <v>-626.1</v>
      </c>
      <c r="D12" s="10">
        <v>-1013.2</v>
      </c>
    </row>
    <row r="13" spans="1:4" ht="45">
      <c r="A13" s="2" t="s">
        <v>1291</v>
      </c>
      <c r="B13" s="4">
        <v>2</v>
      </c>
      <c r="C13" s="4">
        <v>-7.2</v>
      </c>
      <c r="D13" s="4">
        <v>0.2</v>
      </c>
    </row>
    <row r="14" spans="1:4" ht="30">
      <c r="A14" s="2" t="s">
        <v>1292</v>
      </c>
      <c r="B14" s="4"/>
      <c r="C14" s="4"/>
      <c r="D14" s="4"/>
    </row>
    <row r="15" spans="1:4" ht="30">
      <c r="A15" s="3" t="s">
        <v>1282</v>
      </c>
      <c r="B15" s="4"/>
      <c r="C15" s="4"/>
      <c r="D15" s="4"/>
    </row>
    <row r="16" spans="1:4" ht="30">
      <c r="A16" s="2" t="s">
        <v>112</v>
      </c>
      <c r="B16" s="4">
        <v>37.5</v>
      </c>
      <c r="C16" s="4">
        <v>49</v>
      </c>
      <c r="D16" s="4"/>
    </row>
    <row r="17" spans="1:4" ht="30">
      <c r="A17" s="2" t="s">
        <v>1283</v>
      </c>
      <c r="B17" s="4">
        <v>-41.8</v>
      </c>
      <c r="C17" s="4">
        <v>-19</v>
      </c>
      <c r="D17" s="4"/>
    </row>
    <row r="18" spans="1:4" ht="45">
      <c r="A18" s="2" t="s">
        <v>1284</v>
      </c>
      <c r="B18" s="4">
        <v>0</v>
      </c>
      <c r="C18" s="4">
        <v>0</v>
      </c>
      <c r="D18" s="4"/>
    </row>
    <row r="19" spans="1:4" ht="30">
      <c r="A19" s="2" t="s">
        <v>1285</v>
      </c>
      <c r="B19" s="4">
        <v>0</v>
      </c>
      <c r="C19" s="4">
        <v>0</v>
      </c>
      <c r="D19" s="4"/>
    </row>
    <row r="20" spans="1:4" ht="30">
      <c r="A20" s="2" t="s">
        <v>1286</v>
      </c>
      <c r="B20" s="4">
        <v>-41.8</v>
      </c>
      <c r="C20" s="4">
        <v>-19</v>
      </c>
      <c r="D20" s="4"/>
    </row>
    <row r="21" spans="1:4" ht="45">
      <c r="A21" s="2" t="s">
        <v>1287</v>
      </c>
      <c r="B21" s="4">
        <v>0.5</v>
      </c>
      <c r="C21" s="4">
        <v>7.5</v>
      </c>
      <c r="D21" s="4"/>
    </row>
    <row r="22" spans="1:4" ht="30">
      <c r="A22" s="2" t="s">
        <v>1288</v>
      </c>
      <c r="B22" s="4">
        <v>3.1</v>
      </c>
      <c r="C22" s="4"/>
      <c r="D22" s="4"/>
    </row>
    <row r="23" spans="1:4" ht="45">
      <c r="A23" s="2" t="s">
        <v>1289</v>
      </c>
      <c r="B23" s="4">
        <v>-38.200000000000003</v>
      </c>
      <c r="C23" s="4">
        <v>-11.5</v>
      </c>
      <c r="D23" s="4"/>
    </row>
    <row r="24" spans="1:4" ht="30">
      <c r="A24" s="2" t="s">
        <v>1290</v>
      </c>
      <c r="B24" s="4">
        <v>-0.7</v>
      </c>
      <c r="C24" s="4">
        <v>37.5</v>
      </c>
      <c r="D24" s="4"/>
    </row>
    <row r="25" spans="1:4" ht="30">
      <c r="A25" s="2" t="s">
        <v>1293</v>
      </c>
      <c r="B25" s="4"/>
      <c r="C25" s="4"/>
      <c r="D25" s="4"/>
    </row>
    <row r="26" spans="1:4" ht="30">
      <c r="A26" s="3" t="s">
        <v>1282</v>
      </c>
      <c r="B26" s="4"/>
      <c r="C26" s="4"/>
      <c r="D26" s="4"/>
    </row>
    <row r="27" spans="1:4" ht="30">
      <c r="A27" s="2" t="s">
        <v>112</v>
      </c>
      <c r="B27" s="4">
        <v>-663.2</v>
      </c>
      <c r="C27" s="10">
        <v>-1061.5</v>
      </c>
      <c r="D27" s="4"/>
    </row>
    <row r="28" spans="1:4" ht="30">
      <c r="A28" s="2" t="s">
        <v>1283</v>
      </c>
      <c r="B28" s="4">
        <v>-166</v>
      </c>
      <c r="C28" s="4">
        <v>494.2</v>
      </c>
      <c r="D28" s="4"/>
    </row>
    <row r="29" spans="1:4" ht="45">
      <c r="A29" s="2" t="s">
        <v>1284</v>
      </c>
      <c r="B29" s="4">
        <v>99</v>
      </c>
      <c r="C29" s="4">
        <v>130.6</v>
      </c>
      <c r="D29" s="4"/>
    </row>
    <row r="30" spans="1:4" ht="30">
      <c r="A30" s="2" t="s">
        <v>1285</v>
      </c>
      <c r="B30" s="4">
        <v>23.9</v>
      </c>
      <c r="C30" s="4">
        <v>-226.5</v>
      </c>
      <c r="D30" s="4"/>
    </row>
    <row r="31" spans="1:4" ht="30">
      <c r="A31" s="2" t="s">
        <v>1286</v>
      </c>
      <c r="B31" s="4">
        <v>-43.1</v>
      </c>
      <c r="C31" s="4">
        <v>398.3</v>
      </c>
      <c r="D31" s="4"/>
    </row>
    <row r="32" spans="1:4" ht="45">
      <c r="A32" s="2" t="s">
        <v>1287</v>
      </c>
      <c r="B32" s="4">
        <v>0</v>
      </c>
      <c r="C32" s="4">
        <v>0</v>
      </c>
      <c r="D32" s="4"/>
    </row>
    <row r="33" spans="1:4" ht="30">
      <c r="A33" s="2" t="s">
        <v>1288</v>
      </c>
      <c r="B33" s="4">
        <v>225.3</v>
      </c>
      <c r="C33" s="4"/>
      <c r="D33" s="4"/>
    </row>
    <row r="34" spans="1:4" ht="45">
      <c r="A34" s="2" t="s">
        <v>1289</v>
      </c>
      <c r="B34" s="4">
        <v>182.2</v>
      </c>
      <c r="C34" s="4">
        <v>398.3</v>
      </c>
      <c r="D34" s="4"/>
    </row>
    <row r="35" spans="1:4" ht="30">
      <c r="A35" s="2" t="s">
        <v>1290</v>
      </c>
      <c r="B35" s="4">
        <v>-481</v>
      </c>
      <c r="C35" s="4">
        <v>-663.2</v>
      </c>
      <c r="D35" s="4"/>
    </row>
    <row r="36" spans="1:4" ht="30">
      <c r="A36" s="2" t="s">
        <v>1294</v>
      </c>
      <c r="B36" s="4"/>
      <c r="C36" s="4"/>
      <c r="D36" s="4"/>
    </row>
    <row r="37" spans="1:4" ht="30">
      <c r="A37" s="3" t="s">
        <v>1282</v>
      </c>
      <c r="B37" s="4"/>
      <c r="C37" s="4"/>
      <c r="D37" s="4"/>
    </row>
    <row r="38" spans="1:4" ht="30">
      <c r="A38" s="2" t="s">
        <v>112</v>
      </c>
      <c r="B38" s="4">
        <v>-0.4</v>
      </c>
      <c r="C38" s="4">
        <v>-0.7</v>
      </c>
      <c r="D38" s="4"/>
    </row>
    <row r="39" spans="1:4" ht="30">
      <c r="A39" s="2" t="s">
        <v>1283</v>
      </c>
      <c r="B39" s="4">
        <v>0.7</v>
      </c>
      <c r="C39" s="4">
        <v>0.7</v>
      </c>
      <c r="D39" s="4"/>
    </row>
    <row r="40" spans="1:4" ht="45">
      <c r="A40" s="2" t="s">
        <v>1284</v>
      </c>
      <c r="B40" s="4">
        <v>-0.8</v>
      </c>
      <c r="C40" s="4">
        <v>-0.4</v>
      </c>
      <c r="D40" s="4"/>
    </row>
    <row r="41" spans="1:4" ht="30">
      <c r="A41" s="2" t="s">
        <v>1285</v>
      </c>
      <c r="B41" s="4">
        <v>-0.3</v>
      </c>
      <c r="C41" s="4">
        <v>0</v>
      </c>
      <c r="D41" s="4"/>
    </row>
    <row r="42" spans="1:4" ht="30">
      <c r="A42" s="2" t="s">
        <v>1286</v>
      </c>
      <c r="B42" s="4">
        <v>-0.4</v>
      </c>
      <c r="C42" s="4">
        <v>0.3</v>
      </c>
      <c r="D42" s="4"/>
    </row>
    <row r="43" spans="1:4" ht="45">
      <c r="A43" s="2" t="s">
        <v>1287</v>
      </c>
      <c r="B43" s="4">
        <v>0</v>
      </c>
      <c r="C43" s="4">
        <v>0</v>
      </c>
      <c r="D43" s="4"/>
    </row>
    <row r="44" spans="1:4" ht="45">
      <c r="A44" s="2" t="s">
        <v>1289</v>
      </c>
      <c r="B44" s="4">
        <v>-0.4</v>
      </c>
      <c r="C44" s="4">
        <v>0.3</v>
      </c>
      <c r="D44" s="4"/>
    </row>
    <row r="45" spans="1:4" ht="30">
      <c r="A45" s="2" t="s">
        <v>1290</v>
      </c>
      <c r="B45" s="9">
        <v>-0.8</v>
      </c>
      <c r="C45" s="9">
        <v>-0.4</v>
      </c>
      <c r="D4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95</v>
      </c>
      <c r="B1" s="8" t="s">
        <v>2</v>
      </c>
      <c r="C1" s="8" t="s">
        <v>28</v>
      </c>
    </row>
    <row r="2" spans="1:3">
      <c r="A2" s="1" t="s">
        <v>60</v>
      </c>
      <c r="B2" s="8"/>
      <c r="C2" s="8"/>
    </row>
    <row r="3" spans="1:3">
      <c r="A3" s="3" t="s">
        <v>1296</v>
      </c>
      <c r="B3" s="4"/>
      <c r="C3" s="4"/>
    </row>
    <row r="4" spans="1:3">
      <c r="A4" s="2" t="s">
        <v>363</v>
      </c>
      <c r="B4" s="6">
        <v>25</v>
      </c>
      <c r="C4" s="9">
        <v>26.8</v>
      </c>
    </row>
    <row r="5" spans="1:3">
      <c r="A5" s="2" t="s">
        <v>364</v>
      </c>
      <c r="B5" s="4">
        <v>51.3</v>
      </c>
      <c r="C5" s="4">
        <v>62.3</v>
      </c>
    </row>
    <row r="6" spans="1:3">
      <c r="A6" s="2" t="s">
        <v>365</v>
      </c>
      <c r="B6" s="4">
        <v>219.3</v>
      </c>
      <c r="C6" s="4">
        <v>199.2</v>
      </c>
    </row>
    <row r="7" spans="1:3">
      <c r="A7" s="2" t="s">
        <v>366</v>
      </c>
      <c r="B7" s="4">
        <v>302.7</v>
      </c>
      <c r="C7" s="4">
        <v>312.7</v>
      </c>
    </row>
    <row r="8" spans="1:3">
      <c r="A8" s="2" t="s">
        <v>367</v>
      </c>
      <c r="B8" s="4">
        <v>598.29999999999995</v>
      </c>
      <c r="C8" s="4">
        <v>601</v>
      </c>
    </row>
    <row r="9" spans="1:3" ht="30">
      <c r="A9" s="2" t="s">
        <v>368</v>
      </c>
      <c r="B9" s="4">
        <v>-12.8</v>
      </c>
      <c r="C9" s="4">
        <v>-18.399999999999999</v>
      </c>
    </row>
    <row r="10" spans="1:3">
      <c r="A10" s="2" t="s">
        <v>371</v>
      </c>
      <c r="B10" s="9">
        <v>585.5</v>
      </c>
      <c r="C10" s="9">
        <v>58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1"/>
    </row>
    <row r="2" spans="1:4">
      <c r="A2" s="1" t="s">
        <v>60</v>
      </c>
      <c r="B2" s="1" t="s">
        <v>2</v>
      </c>
      <c r="C2" s="1" t="s">
        <v>28</v>
      </c>
      <c r="D2" s="1" t="s">
        <v>1210</v>
      </c>
    </row>
    <row r="3" spans="1:4">
      <c r="A3" s="3" t="s">
        <v>1298</v>
      </c>
      <c r="B3" s="4"/>
      <c r="C3" s="4"/>
      <c r="D3" s="4"/>
    </row>
    <row r="4" spans="1:4" ht="30">
      <c r="A4" s="2" t="s">
        <v>1299</v>
      </c>
      <c r="B4" s="409">
        <v>0.48</v>
      </c>
      <c r="C4" s="4"/>
      <c r="D4" s="4"/>
    </row>
    <row r="5" spans="1:4" ht="30">
      <c r="A5" s="2" t="s">
        <v>1300</v>
      </c>
      <c r="B5" s="409">
        <v>0.52</v>
      </c>
      <c r="C5" s="4"/>
      <c r="D5" s="4"/>
    </row>
    <row r="6" spans="1:4">
      <c r="A6" s="2" t="s">
        <v>1301</v>
      </c>
      <c r="B6" s="9">
        <v>199.7</v>
      </c>
      <c r="C6" s="9">
        <v>199.3</v>
      </c>
      <c r="D6" s="4"/>
    </row>
    <row r="7" spans="1:4" ht="30">
      <c r="A7" s="2" t="s">
        <v>1302</v>
      </c>
      <c r="B7" s="4">
        <v>0.4</v>
      </c>
      <c r="C7" s="4">
        <v>3.8</v>
      </c>
      <c r="D7" s="4"/>
    </row>
    <row r="8" spans="1:4">
      <c r="A8" s="2" t="s">
        <v>1303</v>
      </c>
      <c r="B8" s="4"/>
      <c r="C8" s="4"/>
      <c r="D8" s="9">
        <v>18.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304</v>
      </c>
      <c r="B1" s="8" t="s">
        <v>2</v>
      </c>
      <c r="C1" s="8" t="s">
        <v>28</v>
      </c>
      <c r="D1" s="8" t="s">
        <v>29</v>
      </c>
    </row>
    <row r="2" spans="1:4">
      <c r="A2" s="1" t="s">
        <v>60</v>
      </c>
      <c r="B2" s="8"/>
      <c r="C2" s="8"/>
      <c r="D2" s="8"/>
    </row>
    <row r="3" spans="1:4">
      <c r="A3" s="3" t="s">
        <v>1305</v>
      </c>
      <c r="B3" s="4"/>
      <c r="C3" s="4"/>
      <c r="D3" s="4"/>
    </row>
    <row r="4" spans="1:4">
      <c r="A4" s="2" t="s">
        <v>377</v>
      </c>
      <c r="B4" s="9">
        <v>428.8</v>
      </c>
      <c r="C4" s="9">
        <v>382.3</v>
      </c>
      <c r="D4" s="4"/>
    </row>
    <row r="5" spans="1:4">
      <c r="A5" s="2" t="s">
        <v>378</v>
      </c>
      <c r="B5" s="10">
        <v>1735.3</v>
      </c>
      <c r="C5" s="7">
        <v>2013</v>
      </c>
      <c r="D5" s="4"/>
    </row>
    <row r="6" spans="1:4">
      <c r="A6" s="2" t="s">
        <v>367</v>
      </c>
      <c r="B6" s="10">
        <v>2164.1</v>
      </c>
      <c r="C6" s="10">
        <v>2395.3000000000002</v>
      </c>
      <c r="D6" s="4"/>
    </row>
    <row r="7" spans="1:4">
      <c r="A7" s="2" t="s">
        <v>379</v>
      </c>
      <c r="B7" s="10">
        <v>-1383.6</v>
      </c>
      <c r="C7" s="10">
        <v>-1539.5</v>
      </c>
      <c r="D7" s="4"/>
    </row>
    <row r="8" spans="1:4">
      <c r="A8" s="2" t="s">
        <v>1306</v>
      </c>
      <c r="B8" s="9">
        <v>780.5</v>
      </c>
      <c r="C8" s="9">
        <v>855.8</v>
      </c>
      <c r="D8" s="9">
        <v>834.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6" width="12.28515625" bestFit="1" customWidth="1"/>
    <col min="7" max="7" width="15.42578125" bestFit="1" customWidth="1"/>
    <col min="8" max="8" width="12.5703125" bestFit="1" customWidth="1"/>
    <col min="9" max="9" width="12.28515625" bestFit="1" customWidth="1"/>
  </cols>
  <sheetData>
    <row r="1" spans="1:9" ht="15" customHeight="1">
      <c r="A1" s="1" t="s">
        <v>1307</v>
      </c>
      <c r="B1" s="8" t="s">
        <v>1</v>
      </c>
      <c r="C1" s="8"/>
      <c r="D1" s="8"/>
      <c r="E1" s="8" t="s">
        <v>1203</v>
      </c>
      <c r="F1" s="8"/>
      <c r="G1" s="1" t="s">
        <v>1308</v>
      </c>
      <c r="H1" s="8" t="s">
        <v>1203</v>
      </c>
      <c r="I1" s="8"/>
    </row>
    <row r="2" spans="1:9">
      <c r="A2" s="1" t="s">
        <v>60</v>
      </c>
      <c r="B2" s="1" t="s">
        <v>2</v>
      </c>
      <c r="C2" s="1" t="s">
        <v>28</v>
      </c>
      <c r="D2" s="1" t="s">
        <v>29</v>
      </c>
      <c r="E2" s="1" t="s">
        <v>2</v>
      </c>
      <c r="F2" s="1" t="s">
        <v>1210</v>
      </c>
      <c r="G2" s="1" t="s">
        <v>1309</v>
      </c>
      <c r="H2" s="1" t="s">
        <v>1211</v>
      </c>
      <c r="I2" s="1" t="s">
        <v>28</v>
      </c>
    </row>
    <row r="3" spans="1:9" ht="30">
      <c r="A3" s="3" t="s">
        <v>1310</v>
      </c>
      <c r="B3" s="4"/>
      <c r="C3" s="4"/>
      <c r="D3" s="4"/>
      <c r="E3" s="4"/>
      <c r="F3" s="4"/>
      <c r="G3" s="4"/>
      <c r="H3" s="4"/>
      <c r="I3" s="4"/>
    </row>
    <row r="4" spans="1:9">
      <c r="A4" s="2" t="s">
        <v>1311</v>
      </c>
      <c r="B4" s="9">
        <v>115.5</v>
      </c>
      <c r="C4" s="9">
        <v>124.7</v>
      </c>
      <c r="D4" s="9">
        <v>131.80000000000001</v>
      </c>
      <c r="E4" s="4"/>
      <c r="F4" s="4"/>
      <c r="G4" s="4"/>
      <c r="H4" s="4"/>
      <c r="I4" s="4"/>
    </row>
    <row r="5" spans="1:9" ht="45">
      <c r="A5" s="2" t="s">
        <v>1312</v>
      </c>
      <c r="B5" s="4">
        <v>45</v>
      </c>
      <c r="C5" s="4">
        <v>63.3</v>
      </c>
      <c r="D5" s="4"/>
      <c r="E5" s="4">
        <v>45</v>
      </c>
      <c r="F5" s="4"/>
      <c r="G5" s="4"/>
      <c r="H5" s="4"/>
      <c r="I5" s="4">
        <v>63.3</v>
      </c>
    </row>
    <row r="6" spans="1:9">
      <c r="A6" s="2" t="s">
        <v>1313</v>
      </c>
      <c r="B6" s="4">
        <v>98.9</v>
      </c>
      <c r="C6" s="4">
        <v>0.1</v>
      </c>
      <c r="D6" s="4">
        <v>6.6</v>
      </c>
      <c r="E6" s="4"/>
      <c r="F6" s="4"/>
      <c r="G6" s="4"/>
      <c r="H6" s="4"/>
      <c r="I6" s="4"/>
    </row>
    <row r="7" spans="1:9">
      <c r="A7" s="2" t="s">
        <v>1314</v>
      </c>
      <c r="B7" s="4"/>
      <c r="C7" s="4"/>
      <c r="D7" s="4"/>
      <c r="E7" s="4"/>
      <c r="F7" s="4"/>
      <c r="G7" s="4"/>
      <c r="H7" s="4"/>
      <c r="I7" s="4"/>
    </row>
    <row r="8" spans="1:9" ht="30">
      <c r="A8" s="3" t="s">
        <v>1310</v>
      </c>
      <c r="B8" s="4"/>
      <c r="C8" s="4"/>
      <c r="D8" s="4"/>
      <c r="E8" s="4"/>
      <c r="F8" s="4"/>
      <c r="G8" s="4"/>
      <c r="H8" s="4"/>
      <c r="I8" s="4"/>
    </row>
    <row r="9" spans="1:9">
      <c r="A9" s="2" t="s">
        <v>1311</v>
      </c>
      <c r="B9" s="4">
        <v>13.7</v>
      </c>
      <c r="C9" s="4">
        <v>23.1</v>
      </c>
      <c r="D9" s="4">
        <v>21.5</v>
      </c>
      <c r="E9" s="4"/>
      <c r="F9" s="4"/>
      <c r="G9" s="4"/>
      <c r="H9" s="4"/>
      <c r="I9" s="4"/>
    </row>
    <row r="10" spans="1:9">
      <c r="A10" s="2" t="s">
        <v>1315</v>
      </c>
      <c r="B10" s="4"/>
      <c r="C10" s="4"/>
      <c r="D10" s="4"/>
      <c r="E10" s="4"/>
      <c r="F10" s="4"/>
      <c r="G10" s="4"/>
      <c r="H10" s="4"/>
      <c r="I10" s="4"/>
    </row>
    <row r="11" spans="1:9" ht="30">
      <c r="A11" s="3" t="s">
        <v>1310</v>
      </c>
      <c r="B11" s="4"/>
      <c r="C11" s="4"/>
      <c r="D11" s="4"/>
      <c r="E11" s="4"/>
      <c r="F11" s="4"/>
      <c r="G11" s="4"/>
      <c r="H11" s="4"/>
      <c r="I11" s="4"/>
    </row>
    <row r="12" spans="1:9">
      <c r="A12" s="2" t="s">
        <v>1313</v>
      </c>
      <c r="B12" s="4"/>
      <c r="C12" s="4"/>
      <c r="D12" s="4"/>
      <c r="E12" s="4"/>
      <c r="F12" s="4">
        <v>1.2</v>
      </c>
      <c r="G12" s="4"/>
      <c r="H12" s="4"/>
      <c r="I12" s="4"/>
    </row>
    <row r="13" spans="1:9" ht="30">
      <c r="A13" s="2" t="s">
        <v>1271</v>
      </c>
      <c r="B13" s="4"/>
      <c r="C13" s="4"/>
      <c r="D13" s="4"/>
      <c r="E13" s="4">
        <v>7.4</v>
      </c>
      <c r="F13" s="4"/>
      <c r="G13" s="4"/>
      <c r="H13" s="4"/>
      <c r="I13" s="4"/>
    </row>
    <row r="14" spans="1:9">
      <c r="A14" s="2" t="s">
        <v>1316</v>
      </c>
      <c r="B14" s="4"/>
      <c r="C14" s="4"/>
      <c r="D14" s="4"/>
      <c r="E14" s="4"/>
      <c r="F14" s="4"/>
      <c r="G14" s="4"/>
      <c r="H14" s="4"/>
      <c r="I14" s="4"/>
    </row>
    <row r="15" spans="1:9" ht="30">
      <c r="A15" s="3" t="s">
        <v>1310</v>
      </c>
      <c r="B15" s="4"/>
      <c r="C15" s="4"/>
      <c r="D15" s="4"/>
      <c r="E15" s="4"/>
      <c r="F15" s="4"/>
      <c r="G15" s="4"/>
      <c r="H15" s="4"/>
      <c r="I15" s="4"/>
    </row>
    <row r="16" spans="1:9" ht="30">
      <c r="A16" s="2" t="s">
        <v>1317</v>
      </c>
      <c r="B16" s="4"/>
      <c r="C16" s="4"/>
      <c r="D16" s="4"/>
      <c r="E16" s="4"/>
      <c r="F16" s="4"/>
      <c r="G16" s="4">
        <v>3</v>
      </c>
      <c r="H16" s="4"/>
      <c r="I16" s="4"/>
    </row>
    <row r="17" spans="1:9" ht="30">
      <c r="A17" s="2" t="s">
        <v>1318</v>
      </c>
      <c r="B17" s="4"/>
      <c r="C17" s="4"/>
      <c r="D17" s="4"/>
      <c r="E17" s="4"/>
      <c r="F17" s="4"/>
      <c r="G17" s="4"/>
      <c r="H17" s="4">
        <v>22.6</v>
      </c>
      <c r="I17" s="4">
        <v>5.4</v>
      </c>
    </row>
    <row r="18" spans="1:9">
      <c r="A18" s="2" t="s">
        <v>1319</v>
      </c>
      <c r="B18" s="4">
        <v>2.1</v>
      </c>
      <c r="C18" s="4"/>
      <c r="D18" s="4"/>
      <c r="E18" s="4"/>
      <c r="F18" s="4"/>
      <c r="G18" s="4"/>
      <c r="H18" s="4"/>
      <c r="I18" s="4"/>
    </row>
    <row r="19" spans="1:9">
      <c r="A19" s="2" t="s">
        <v>1316</v>
      </c>
      <c r="B19" s="4"/>
      <c r="C19" s="4"/>
      <c r="D19" s="4"/>
      <c r="E19" s="4"/>
      <c r="F19" s="4"/>
      <c r="G19" s="4"/>
      <c r="H19" s="4"/>
      <c r="I19" s="4"/>
    </row>
    <row r="20" spans="1:9" ht="30">
      <c r="A20" s="3" t="s">
        <v>1310</v>
      </c>
      <c r="B20" s="4"/>
      <c r="C20" s="4"/>
      <c r="D20" s="4"/>
      <c r="E20" s="4"/>
      <c r="F20" s="4"/>
      <c r="G20" s="4"/>
      <c r="H20" s="4"/>
      <c r="I20" s="4"/>
    </row>
    <row r="21" spans="1:9" ht="30">
      <c r="A21" s="2" t="s">
        <v>1320</v>
      </c>
      <c r="B21" s="4">
        <v>20.6</v>
      </c>
      <c r="C21" s="4"/>
      <c r="D21" s="4"/>
      <c r="E21" s="4"/>
      <c r="F21" s="4"/>
      <c r="G21" s="4">
        <v>33</v>
      </c>
      <c r="H21" s="4"/>
      <c r="I21" s="4"/>
    </row>
    <row r="22" spans="1:9">
      <c r="A22" s="2" t="s">
        <v>1321</v>
      </c>
      <c r="B22" s="4"/>
      <c r="C22" s="4"/>
      <c r="D22" s="4"/>
      <c r="E22" s="4"/>
      <c r="F22" s="4"/>
      <c r="G22" s="4"/>
      <c r="H22" s="9">
        <v>19.5</v>
      </c>
      <c r="I22" s="9">
        <v>5.4</v>
      </c>
    </row>
    <row r="23" spans="1:9">
      <c r="A23" s="2" t="s">
        <v>1322</v>
      </c>
      <c r="B23" s="4"/>
      <c r="C23" s="4"/>
      <c r="D23" s="4"/>
      <c r="E23" s="4"/>
      <c r="F23" s="4"/>
      <c r="G23" s="4"/>
      <c r="H23" s="409">
        <v>0.25</v>
      </c>
      <c r="I23" s="4"/>
    </row>
  </sheetData>
  <mergeCells count="3">
    <mergeCell ref="B1:D1"/>
    <mergeCell ref="E1:F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323</v>
      </c>
      <c r="B1" s="1" t="s">
        <v>1203</v>
      </c>
      <c r="C1" s="8" t="s">
        <v>1</v>
      </c>
      <c r="D1" s="8"/>
    </row>
    <row r="2" spans="1:4">
      <c r="A2" s="8"/>
      <c r="B2" s="1" t="s">
        <v>1210</v>
      </c>
      <c r="C2" s="1" t="s">
        <v>2</v>
      </c>
      <c r="D2" s="1" t="s">
        <v>28</v>
      </c>
    </row>
    <row r="3" spans="1:4" ht="30">
      <c r="A3" s="3" t="s">
        <v>1324</v>
      </c>
      <c r="B3" s="4"/>
      <c r="C3" s="4"/>
      <c r="D3" s="4"/>
    </row>
    <row r="4" spans="1:4">
      <c r="A4" s="2" t="s">
        <v>397</v>
      </c>
      <c r="B4" s="4"/>
      <c r="C4" s="6">
        <v>346100000</v>
      </c>
      <c r="D4" s="6">
        <v>326300000</v>
      </c>
    </row>
    <row r="5" spans="1:4">
      <c r="A5" s="2" t="s">
        <v>398</v>
      </c>
      <c r="B5" s="4"/>
      <c r="C5" s="7">
        <v>3300000</v>
      </c>
      <c r="D5" s="7">
        <v>18100000</v>
      </c>
    </row>
    <row r="6" spans="1:4">
      <c r="A6" s="2" t="s">
        <v>1325</v>
      </c>
      <c r="B6" s="7">
        <v>9900000</v>
      </c>
      <c r="C6" s="7">
        <v>-86300000</v>
      </c>
      <c r="D6" s="4">
        <v>0</v>
      </c>
    </row>
    <row r="7" spans="1:4">
      <c r="A7" s="2" t="s">
        <v>156</v>
      </c>
      <c r="B7" s="4"/>
      <c r="C7" s="7">
        <v>3600000</v>
      </c>
      <c r="D7" s="7">
        <v>1700000</v>
      </c>
    </row>
    <row r="8" spans="1:4">
      <c r="A8" s="2" t="s">
        <v>403</v>
      </c>
      <c r="B8" s="4"/>
      <c r="C8" s="7">
        <v>259500000</v>
      </c>
      <c r="D8" s="7">
        <v>346100000</v>
      </c>
    </row>
    <row r="9" spans="1:4">
      <c r="A9" s="2" t="s">
        <v>1326</v>
      </c>
      <c r="B9" s="4"/>
      <c r="C9" s="4"/>
      <c r="D9" s="4"/>
    </row>
    <row r="10" spans="1:4" ht="30">
      <c r="A10" s="3" t="s">
        <v>1324</v>
      </c>
      <c r="B10" s="4"/>
      <c r="C10" s="4"/>
      <c r="D10" s="4"/>
    </row>
    <row r="11" spans="1:4">
      <c r="A11" s="2" t="s">
        <v>397</v>
      </c>
      <c r="B11" s="4"/>
      <c r="C11" s="7">
        <v>176700000</v>
      </c>
      <c r="D11" s="7">
        <v>171900000</v>
      </c>
    </row>
    <row r="12" spans="1:4">
      <c r="A12" s="2" t="s">
        <v>398</v>
      </c>
      <c r="B12" s="4"/>
      <c r="C12" s="4">
        <v>0</v>
      </c>
      <c r="D12" s="7">
        <v>4300000</v>
      </c>
    </row>
    <row r="13" spans="1:4">
      <c r="A13" s="2" t="s">
        <v>1325</v>
      </c>
      <c r="B13" s="4"/>
      <c r="C13" s="7">
        <v>-86300000</v>
      </c>
      <c r="D13" s="4"/>
    </row>
    <row r="14" spans="1:4">
      <c r="A14" s="2" t="s">
        <v>156</v>
      </c>
      <c r="B14" s="4"/>
      <c r="C14" s="7">
        <v>-800000</v>
      </c>
      <c r="D14" s="7">
        <v>500000</v>
      </c>
    </row>
    <row r="15" spans="1:4">
      <c r="A15" s="2" t="s">
        <v>403</v>
      </c>
      <c r="B15" s="4"/>
      <c r="C15" s="7">
        <v>89600000</v>
      </c>
      <c r="D15" s="7">
        <v>176700000</v>
      </c>
    </row>
    <row r="16" spans="1:4">
      <c r="A16" s="2" t="s">
        <v>1327</v>
      </c>
      <c r="B16" s="4"/>
      <c r="C16" s="4"/>
      <c r="D16" s="4"/>
    </row>
    <row r="17" spans="1:4" ht="30">
      <c r="A17" s="3" t="s">
        <v>1324</v>
      </c>
      <c r="B17" s="4"/>
      <c r="C17" s="4"/>
      <c r="D17" s="4"/>
    </row>
    <row r="18" spans="1:4">
      <c r="A18" s="2" t="s">
        <v>397</v>
      </c>
      <c r="B18" s="4"/>
      <c r="C18" s="7">
        <v>169400000</v>
      </c>
      <c r="D18" s="7">
        <v>154400000</v>
      </c>
    </row>
    <row r="19" spans="1:4">
      <c r="A19" s="2" t="s">
        <v>398</v>
      </c>
      <c r="B19" s="4"/>
      <c r="C19" s="7">
        <v>3300000</v>
      </c>
      <c r="D19" s="7">
        <v>13800000</v>
      </c>
    </row>
    <row r="20" spans="1:4">
      <c r="A20" s="2" t="s">
        <v>1325</v>
      </c>
      <c r="B20" s="4"/>
      <c r="C20" s="4">
        <v>0</v>
      </c>
      <c r="D20" s="4"/>
    </row>
    <row r="21" spans="1:4">
      <c r="A21" s="2" t="s">
        <v>156</v>
      </c>
      <c r="B21" s="4"/>
      <c r="C21" s="7">
        <v>-2800000</v>
      </c>
      <c r="D21" s="7">
        <v>1200000</v>
      </c>
    </row>
    <row r="22" spans="1:4">
      <c r="A22" s="2" t="s">
        <v>403</v>
      </c>
      <c r="B22" s="4"/>
      <c r="C22" s="7">
        <v>169900000</v>
      </c>
      <c r="D22" s="7">
        <v>169400000</v>
      </c>
    </row>
    <row r="23" spans="1:4">
      <c r="A23" s="2" t="s">
        <v>1328</v>
      </c>
      <c r="B23" s="4"/>
      <c r="C23" s="4"/>
      <c r="D23" s="4"/>
    </row>
    <row r="24" spans="1:4" ht="30">
      <c r="A24" s="3" t="s">
        <v>1324</v>
      </c>
      <c r="B24" s="4"/>
      <c r="C24" s="4"/>
      <c r="D24" s="4"/>
    </row>
    <row r="25" spans="1:4">
      <c r="A25" s="2" t="s">
        <v>1325</v>
      </c>
      <c r="B25" s="6">
        <v>86300000</v>
      </c>
      <c r="C25" s="4"/>
      <c r="D25"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329</v>
      </c>
      <c r="B1" s="8" t="s">
        <v>2</v>
      </c>
      <c r="C1" s="8" t="s">
        <v>28</v>
      </c>
    </row>
    <row r="2" spans="1:3">
      <c r="A2" s="1" t="s">
        <v>60</v>
      </c>
      <c r="B2" s="8"/>
      <c r="C2" s="8"/>
    </row>
    <row r="3" spans="1:3" ht="30">
      <c r="A3" s="3" t="s">
        <v>1330</v>
      </c>
      <c r="B3" s="4"/>
      <c r="C3" s="4"/>
    </row>
    <row r="4" spans="1:3" ht="30">
      <c r="A4" s="2" t="s">
        <v>1331</v>
      </c>
      <c r="B4" s="9">
        <v>490.8</v>
      </c>
      <c r="C4" s="9">
        <v>264.10000000000002</v>
      </c>
    </row>
    <row r="5" spans="1:3" ht="30">
      <c r="A5" s="2" t="s">
        <v>1332</v>
      </c>
      <c r="B5" s="4">
        <v>275.5</v>
      </c>
      <c r="C5" s="4">
        <v>86.8</v>
      </c>
    </row>
    <row r="6" spans="1:3">
      <c r="A6" s="2" t="s">
        <v>1333</v>
      </c>
      <c r="B6" s="4">
        <v>215.3</v>
      </c>
      <c r="C6" s="4">
        <v>177.3</v>
      </c>
    </row>
    <row r="7" spans="1:3" ht="30">
      <c r="A7" s="3" t="s">
        <v>1334</v>
      </c>
      <c r="B7" s="4"/>
      <c r="C7" s="4"/>
    </row>
    <row r="8" spans="1:3">
      <c r="A8" s="2" t="s">
        <v>1335</v>
      </c>
      <c r="B8" s="4">
        <v>24.5</v>
      </c>
      <c r="C8" s="4">
        <v>30.1</v>
      </c>
    </row>
    <row r="9" spans="1:3" ht="30">
      <c r="A9" s="2" t="s">
        <v>1336</v>
      </c>
      <c r="B9" s="4">
        <v>515.29999999999995</v>
      </c>
      <c r="C9" s="4">
        <v>294.2</v>
      </c>
    </row>
    <row r="10" spans="1:3" ht="30">
      <c r="A10" s="2" t="s">
        <v>1337</v>
      </c>
      <c r="B10" s="4">
        <v>239.8</v>
      </c>
      <c r="C10" s="4">
        <v>207.4</v>
      </c>
    </row>
    <row r="11" spans="1:3">
      <c r="A11" s="2" t="s">
        <v>1248</v>
      </c>
      <c r="B11" s="4"/>
      <c r="C11" s="4"/>
    </row>
    <row r="12" spans="1:3" ht="30">
      <c r="A12" s="3" t="s">
        <v>1330</v>
      </c>
      <c r="B12" s="4"/>
      <c r="C12" s="4"/>
    </row>
    <row r="13" spans="1:3" ht="30">
      <c r="A13" s="2" t="s">
        <v>1331</v>
      </c>
      <c r="B13" s="4">
        <v>160.1</v>
      </c>
      <c r="C13" s="4">
        <v>160.4</v>
      </c>
    </row>
    <row r="14" spans="1:3" ht="30">
      <c r="A14" s="2" t="s">
        <v>1332</v>
      </c>
      <c r="B14" s="4">
        <v>59</v>
      </c>
      <c r="C14" s="4">
        <v>49.3</v>
      </c>
    </row>
    <row r="15" spans="1:3">
      <c r="A15" s="2" t="s">
        <v>1333</v>
      </c>
      <c r="B15" s="4">
        <v>101.1</v>
      </c>
      <c r="C15" s="4">
        <v>111.1</v>
      </c>
    </row>
    <row r="16" spans="1:3">
      <c r="A16" s="2" t="s">
        <v>1247</v>
      </c>
      <c r="B16" s="4"/>
      <c r="C16" s="4"/>
    </row>
    <row r="17" spans="1:3" ht="30">
      <c r="A17" s="3" t="s">
        <v>1330</v>
      </c>
      <c r="B17" s="4"/>
      <c r="C17" s="4"/>
    </row>
    <row r="18" spans="1:3" ht="30">
      <c r="A18" s="2" t="s">
        <v>1331</v>
      </c>
      <c r="B18" s="4">
        <v>33.4</v>
      </c>
      <c r="C18" s="4">
        <v>31.4</v>
      </c>
    </row>
    <row r="19" spans="1:3" ht="30">
      <c r="A19" s="2" t="s">
        <v>1332</v>
      </c>
      <c r="B19" s="4">
        <v>5.0999999999999996</v>
      </c>
      <c r="C19" s="4">
        <v>4.4000000000000004</v>
      </c>
    </row>
    <row r="20" spans="1:3">
      <c r="A20" s="2" t="s">
        <v>1333</v>
      </c>
      <c r="B20" s="4">
        <v>28.3</v>
      </c>
      <c r="C20" s="4">
        <v>27</v>
      </c>
    </row>
    <row r="21" spans="1:3" ht="30">
      <c r="A21" s="2" t="s">
        <v>1338</v>
      </c>
      <c r="B21" s="4"/>
      <c r="C21" s="4"/>
    </row>
    <row r="22" spans="1:3" ht="30">
      <c r="A22" s="3" t="s">
        <v>1330</v>
      </c>
      <c r="B22" s="4"/>
      <c r="C22" s="4"/>
    </row>
    <row r="23" spans="1:3" ht="30">
      <c r="A23" s="2" t="s">
        <v>1331</v>
      </c>
      <c r="B23" s="4">
        <v>0.1</v>
      </c>
      <c r="C23" s="4">
        <v>0.1</v>
      </c>
    </row>
    <row r="24" spans="1:3" ht="30">
      <c r="A24" s="2" t="s">
        <v>1332</v>
      </c>
      <c r="B24" s="4">
        <v>0.1</v>
      </c>
      <c r="C24" s="4">
        <v>0.1</v>
      </c>
    </row>
    <row r="25" spans="1:3">
      <c r="A25" s="2" t="s">
        <v>1333</v>
      </c>
      <c r="B25" s="4">
        <v>0</v>
      </c>
      <c r="C25" s="4">
        <v>0</v>
      </c>
    </row>
    <row r="26" spans="1:3">
      <c r="A26" s="2" t="s">
        <v>1339</v>
      </c>
      <c r="B26" s="4"/>
      <c r="C26" s="4"/>
    </row>
    <row r="27" spans="1:3" ht="30">
      <c r="A27" s="3" t="s">
        <v>1330</v>
      </c>
      <c r="B27" s="4"/>
      <c r="C27" s="4"/>
    </row>
    <row r="28" spans="1:3" ht="30">
      <c r="A28" s="2" t="s">
        <v>1331</v>
      </c>
      <c r="B28" s="4">
        <v>8.6999999999999993</v>
      </c>
      <c r="C28" s="4">
        <v>8.9</v>
      </c>
    </row>
    <row r="29" spans="1:3" ht="30">
      <c r="A29" s="2" t="s">
        <v>1332</v>
      </c>
      <c r="B29" s="4">
        <v>4.7</v>
      </c>
      <c r="C29" s="4">
        <v>4.5</v>
      </c>
    </row>
    <row r="30" spans="1:3">
      <c r="A30" s="2" t="s">
        <v>1333</v>
      </c>
      <c r="B30" s="4">
        <v>4</v>
      </c>
      <c r="C30" s="4">
        <v>4.4000000000000004</v>
      </c>
    </row>
    <row r="31" spans="1:3">
      <c r="A31" s="2" t="s">
        <v>1340</v>
      </c>
      <c r="B31" s="4"/>
      <c r="C31" s="4"/>
    </row>
    <row r="32" spans="1:3" ht="30">
      <c r="A32" s="3" t="s">
        <v>1330</v>
      </c>
      <c r="B32" s="4"/>
      <c r="C32" s="4"/>
    </row>
    <row r="33" spans="1:3" ht="30">
      <c r="A33" s="2" t="s">
        <v>1331</v>
      </c>
      <c r="B33" s="4">
        <v>2.2999999999999998</v>
      </c>
      <c r="C33" s="4">
        <v>2.2999999999999998</v>
      </c>
    </row>
    <row r="34" spans="1:3" ht="30">
      <c r="A34" s="2" t="s">
        <v>1332</v>
      </c>
      <c r="B34" s="4">
        <v>2</v>
      </c>
      <c r="C34" s="4">
        <v>1.8</v>
      </c>
    </row>
    <row r="35" spans="1:3">
      <c r="A35" s="2" t="s">
        <v>1333</v>
      </c>
      <c r="B35" s="4">
        <v>0.3</v>
      </c>
      <c r="C35" s="4">
        <v>0.5</v>
      </c>
    </row>
    <row r="36" spans="1:3">
      <c r="A36" s="2" t="s">
        <v>1341</v>
      </c>
      <c r="B36" s="4"/>
      <c r="C36" s="4"/>
    </row>
    <row r="37" spans="1:3" ht="30">
      <c r="A37" s="3" t="s">
        <v>1330</v>
      </c>
      <c r="B37" s="4"/>
      <c r="C37" s="4"/>
    </row>
    <row r="38" spans="1:3" ht="30">
      <c r="A38" s="2" t="s">
        <v>1331</v>
      </c>
      <c r="B38" s="4">
        <v>37</v>
      </c>
      <c r="C38" s="4">
        <v>44.4</v>
      </c>
    </row>
    <row r="39" spans="1:3" ht="30">
      <c r="A39" s="2" t="s">
        <v>1332</v>
      </c>
      <c r="B39" s="4">
        <v>11.9</v>
      </c>
      <c r="C39" s="4">
        <v>17.2</v>
      </c>
    </row>
    <row r="40" spans="1:3">
      <c r="A40" s="2" t="s">
        <v>1333</v>
      </c>
      <c r="B40" s="4">
        <v>25.1</v>
      </c>
      <c r="C40" s="4">
        <v>27.2</v>
      </c>
    </row>
    <row r="41" spans="1:3">
      <c r="A41" s="2" t="s">
        <v>1342</v>
      </c>
      <c r="B41" s="4"/>
      <c r="C41" s="4"/>
    </row>
    <row r="42" spans="1:3" ht="30">
      <c r="A42" s="3" t="s">
        <v>1330</v>
      </c>
      <c r="B42" s="4"/>
      <c r="C42" s="4"/>
    </row>
    <row r="43" spans="1:3" ht="30">
      <c r="A43" s="2" t="s">
        <v>1331</v>
      </c>
      <c r="B43" s="4">
        <v>5.4</v>
      </c>
      <c r="C43" s="4">
        <v>4.5999999999999996</v>
      </c>
    </row>
    <row r="44" spans="1:3" ht="30">
      <c r="A44" s="2" t="s">
        <v>1332</v>
      </c>
      <c r="B44" s="4">
        <v>3</v>
      </c>
      <c r="C44" s="4">
        <v>2.7</v>
      </c>
    </row>
    <row r="45" spans="1:3">
      <c r="A45" s="2" t="s">
        <v>1333</v>
      </c>
      <c r="B45" s="4">
        <v>2.4</v>
      </c>
      <c r="C45" s="4">
        <v>1.9</v>
      </c>
    </row>
    <row r="46" spans="1:3">
      <c r="A46" s="2" t="s">
        <v>1343</v>
      </c>
      <c r="B46" s="4"/>
      <c r="C46" s="4"/>
    </row>
    <row r="47" spans="1:3" ht="30">
      <c r="A47" s="3" t="s">
        <v>1330</v>
      </c>
      <c r="B47" s="4"/>
      <c r="C47" s="4"/>
    </row>
    <row r="48" spans="1:3" ht="30">
      <c r="A48" s="2" t="s">
        <v>1331</v>
      </c>
      <c r="B48" s="4">
        <v>5.3</v>
      </c>
      <c r="C48" s="4">
        <v>8.8000000000000007</v>
      </c>
    </row>
    <row r="49" spans="1:3" ht="30">
      <c r="A49" s="2" t="s">
        <v>1332</v>
      </c>
      <c r="B49" s="4">
        <v>4.5</v>
      </c>
      <c r="C49" s="4">
        <v>4</v>
      </c>
    </row>
    <row r="50" spans="1:3">
      <c r="A50" s="2" t="s">
        <v>1333</v>
      </c>
      <c r="B50" s="4">
        <v>0.8</v>
      </c>
      <c r="C50" s="4">
        <v>4.8</v>
      </c>
    </row>
    <row r="51" spans="1:3">
      <c r="A51" s="2" t="s">
        <v>1344</v>
      </c>
      <c r="B51" s="4"/>
      <c r="C51" s="4"/>
    </row>
    <row r="52" spans="1:3" ht="30">
      <c r="A52" s="3" t="s">
        <v>1330</v>
      </c>
      <c r="B52" s="4"/>
      <c r="C52" s="4"/>
    </row>
    <row r="53" spans="1:3" ht="30">
      <c r="A53" s="2" t="s">
        <v>1331</v>
      </c>
      <c r="B53" s="4">
        <v>3.5</v>
      </c>
      <c r="C53" s="4">
        <v>3.2</v>
      </c>
    </row>
    <row r="54" spans="1:3" ht="30">
      <c r="A54" s="2" t="s">
        <v>1332</v>
      </c>
      <c r="B54" s="4">
        <v>3.2</v>
      </c>
      <c r="C54" s="4">
        <v>2.8</v>
      </c>
    </row>
    <row r="55" spans="1:3">
      <c r="A55" s="2" t="s">
        <v>1333</v>
      </c>
      <c r="B55" s="4">
        <v>0.3</v>
      </c>
      <c r="C55" s="4">
        <v>0.4</v>
      </c>
    </row>
    <row r="56" spans="1:3" ht="30">
      <c r="A56" s="2" t="s">
        <v>1345</v>
      </c>
      <c r="B56" s="4"/>
      <c r="C56" s="4"/>
    </row>
    <row r="57" spans="1:3" ht="30">
      <c r="A57" s="3" t="s">
        <v>1330</v>
      </c>
      <c r="B57" s="4"/>
      <c r="C57" s="4"/>
    </row>
    <row r="58" spans="1:3" ht="30">
      <c r="A58" s="2" t="s">
        <v>1331</v>
      </c>
      <c r="B58" s="4">
        <v>235</v>
      </c>
      <c r="C58" s="4">
        <v>0</v>
      </c>
    </row>
    <row r="59" spans="1:3" ht="30">
      <c r="A59" s="2" t="s">
        <v>1332</v>
      </c>
      <c r="B59" s="4">
        <v>182</v>
      </c>
      <c r="C59" s="4">
        <v>0</v>
      </c>
    </row>
    <row r="60" spans="1:3">
      <c r="A60" s="2" t="s">
        <v>1333</v>
      </c>
      <c r="B60" s="4">
        <v>53</v>
      </c>
      <c r="C60" s="4"/>
    </row>
    <row r="61" spans="1:3">
      <c r="A61" s="2" t="s">
        <v>1346</v>
      </c>
      <c r="B61" s="4"/>
      <c r="C61" s="4"/>
    </row>
    <row r="62" spans="1:3" ht="30">
      <c r="A62" s="3" t="s">
        <v>1330</v>
      </c>
      <c r="B62" s="4"/>
      <c r="C62" s="4"/>
    </row>
    <row r="63" spans="1:3" ht="30">
      <c r="A63" s="2" t="s">
        <v>1332</v>
      </c>
      <c r="B63" s="4">
        <v>0</v>
      </c>
      <c r="C63" s="4">
        <v>0</v>
      </c>
    </row>
    <row r="64" spans="1:3" ht="30">
      <c r="A64" s="3" t="s">
        <v>1334</v>
      </c>
      <c r="B64" s="4"/>
      <c r="C64" s="4"/>
    </row>
    <row r="65" spans="1:3">
      <c r="A65" s="2" t="s">
        <v>431</v>
      </c>
      <c r="B65" s="4">
        <v>15.8</v>
      </c>
      <c r="C65" s="4">
        <v>15.9</v>
      </c>
    </row>
    <row r="66" spans="1:3">
      <c r="A66" s="2" t="s">
        <v>1347</v>
      </c>
      <c r="B66" s="4"/>
      <c r="C66" s="4"/>
    </row>
    <row r="67" spans="1:3" ht="30">
      <c r="A67" s="3" t="s">
        <v>1330</v>
      </c>
      <c r="B67" s="4"/>
      <c r="C67" s="4"/>
    </row>
    <row r="68" spans="1:3" ht="30">
      <c r="A68" s="2" t="s">
        <v>1332</v>
      </c>
      <c r="B68" s="4">
        <v>0</v>
      </c>
      <c r="C68" s="4">
        <v>0</v>
      </c>
    </row>
    <row r="69" spans="1:3" ht="30">
      <c r="A69" s="3" t="s">
        <v>1334</v>
      </c>
      <c r="B69" s="4"/>
      <c r="C69" s="4"/>
    </row>
    <row r="70" spans="1:3">
      <c r="A70" s="2" t="s">
        <v>1348</v>
      </c>
      <c r="B70" s="9">
        <v>8.6999999999999993</v>
      </c>
      <c r="C70" s="9">
        <v>1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5.42578125" bestFit="1" customWidth="1"/>
    <col min="4" max="4" width="23" bestFit="1" customWidth="1"/>
    <col min="5" max="5" width="24" bestFit="1" customWidth="1"/>
    <col min="6" max="6" width="12.28515625" bestFit="1" customWidth="1"/>
    <col min="7" max="7" width="23" bestFit="1" customWidth="1"/>
    <col min="8" max="8" width="12.140625" bestFit="1" customWidth="1"/>
    <col min="9" max="9" width="12.5703125" bestFit="1" customWidth="1"/>
  </cols>
  <sheetData>
    <row r="1" spans="1:9" ht="15" customHeight="1">
      <c r="A1" s="8" t="s">
        <v>1349</v>
      </c>
      <c r="B1" s="1" t="s">
        <v>1203</v>
      </c>
      <c r="C1" s="1" t="s">
        <v>1350</v>
      </c>
      <c r="D1" s="8" t="s">
        <v>1</v>
      </c>
      <c r="E1" s="8"/>
      <c r="F1" s="8"/>
      <c r="G1" s="1" t="s">
        <v>1351</v>
      </c>
      <c r="H1" s="1"/>
      <c r="I1" s="1"/>
    </row>
    <row r="2" spans="1:9">
      <c r="A2" s="8"/>
      <c r="B2" s="1" t="s">
        <v>1210</v>
      </c>
      <c r="C2" s="1" t="s">
        <v>1210</v>
      </c>
      <c r="D2" s="1" t="s">
        <v>2</v>
      </c>
      <c r="E2" s="1" t="s">
        <v>28</v>
      </c>
      <c r="F2" s="1" t="s">
        <v>29</v>
      </c>
      <c r="G2" s="1" t="s">
        <v>1352</v>
      </c>
      <c r="H2" s="1" t="s">
        <v>1255</v>
      </c>
      <c r="I2" s="1" t="s">
        <v>1254</v>
      </c>
    </row>
    <row r="3" spans="1:9">
      <c r="A3" s="3" t="s">
        <v>1353</v>
      </c>
      <c r="B3" s="4"/>
      <c r="C3" s="4"/>
      <c r="D3" s="4"/>
      <c r="E3" s="4"/>
      <c r="F3" s="4"/>
      <c r="G3" s="4"/>
      <c r="H3" s="4"/>
      <c r="I3" s="4"/>
    </row>
    <row r="4" spans="1:9">
      <c r="A4" s="2" t="s">
        <v>1354</v>
      </c>
      <c r="B4" s="4"/>
      <c r="C4" s="4"/>
      <c r="D4" s="6">
        <v>45000000</v>
      </c>
      <c r="E4" s="6">
        <v>63300000</v>
      </c>
      <c r="F4" s="4"/>
      <c r="G4" s="4"/>
      <c r="H4" s="4"/>
      <c r="I4" s="4"/>
    </row>
    <row r="5" spans="1:9">
      <c r="A5" s="2" t="s">
        <v>1355</v>
      </c>
      <c r="B5" s="4"/>
      <c r="C5" s="4">
        <v>3</v>
      </c>
      <c r="D5" s="4">
        <v>2</v>
      </c>
      <c r="E5" s="4"/>
      <c r="F5" s="4"/>
      <c r="G5" s="4"/>
      <c r="H5" s="4"/>
      <c r="I5" s="4"/>
    </row>
    <row r="6" spans="1:9">
      <c r="A6" s="2" t="s">
        <v>84</v>
      </c>
      <c r="B6" s="4"/>
      <c r="C6" s="4"/>
      <c r="D6" s="7">
        <v>3300000</v>
      </c>
      <c r="E6" s="7">
        <v>18100000</v>
      </c>
      <c r="F6" s="7">
        <v>7100000</v>
      </c>
      <c r="G6" s="4"/>
      <c r="H6" s="4"/>
      <c r="I6" s="4"/>
    </row>
    <row r="7" spans="1:9" ht="60">
      <c r="A7" s="2" t="s">
        <v>1246</v>
      </c>
      <c r="B7" s="4"/>
      <c r="C7" s="4"/>
      <c r="D7" s="7">
        <v>8300000</v>
      </c>
      <c r="E7" s="7">
        <v>13000000</v>
      </c>
      <c r="F7" s="4"/>
      <c r="G7" s="4"/>
      <c r="H7" s="4"/>
      <c r="I7" s="4"/>
    </row>
    <row r="8" spans="1:9" ht="30">
      <c r="A8" s="2" t="s">
        <v>1356</v>
      </c>
      <c r="B8" s="4"/>
      <c r="C8" s="4"/>
      <c r="D8" s="4" t="s">
        <v>289</v>
      </c>
      <c r="E8" s="4" t="s">
        <v>1357</v>
      </c>
      <c r="F8" s="4"/>
      <c r="G8" s="4"/>
      <c r="H8" s="4"/>
      <c r="I8" s="4"/>
    </row>
    <row r="9" spans="1:9" ht="30">
      <c r="A9" s="2" t="s">
        <v>1358</v>
      </c>
      <c r="B9" s="4"/>
      <c r="C9" s="4"/>
      <c r="D9" s="4" t="s">
        <v>294</v>
      </c>
      <c r="E9" s="4" t="s">
        <v>294</v>
      </c>
      <c r="F9" s="4"/>
      <c r="G9" s="4"/>
      <c r="H9" s="4"/>
      <c r="I9" s="4"/>
    </row>
    <row r="10" spans="1:9" ht="30">
      <c r="A10" s="2" t="s">
        <v>1359</v>
      </c>
      <c r="B10" s="4"/>
      <c r="C10" s="4"/>
      <c r="D10" s="4" t="s">
        <v>1244</v>
      </c>
      <c r="E10" s="4" t="s">
        <v>1245</v>
      </c>
      <c r="F10" s="4"/>
      <c r="G10" s="4"/>
      <c r="H10" s="4"/>
      <c r="I10" s="4"/>
    </row>
    <row r="11" spans="1:9">
      <c r="A11" s="2" t="s">
        <v>1360</v>
      </c>
      <c r="B11" s="4"/>
      <c r="C11" s="4"/>
      <c r="D11" s="7">
        <v>3300000</v>
      </c>
      <c r="E11" s="7">
        <v>18100000</v>
      </c>
      <c r="F11" s="4"/>
      <c r="G11" s="4"/>
      <c r="H11" s="4"/>
      <c r="I11" s="4"/>
    </row>
    <row r="12" spans="1:9">
      <c r="A12" s="2" t="s">
        <v>1325</v>
      </c>
      <c r="B12" s="7">
        <v>9900000</v>
      </c>
      <c r="C12" s="4"/>
      <c r="D12" s="7">
        <v>-86300000</v>
      </c>
      <c r="E12" s="4">
        <v>0</v>
      </c>
      <c r="F12" s="4"/>
      <c r="G12" s="4"/>
      <c r="H12" s="4"/>
      <c r="I12" s="4"/>
    </row>
    <row r="13" spans="1:9" ht="30">
      <c r="A13" s="3" t="s">
        <v>1361</v>
      </c>
      <c r="B13" s="4"/>
      <c r="C13" s="4"/>
      <c r="D13" s="4"/>
      <c r="E13" s="4"/>
      <c r="F13" s="4"/>
      <c r="G13" s="4"/>
      <c r="H13" s="4"/>
      <c r="I13" s="4"/>
    </row>
    <row r="14" spans="1:9" ht="30">
      <c r="A14" s="2" t="s">
        <v>1362</v>
      </c>
      <c r="B14" s="4"/>
      <c r="C14" s="4"/>
      <c r="D14" s="7">
        <v>21500000</v>
      </c>
      <c r="E14" s="7">
        <v>17700000</v>
      </c>
      <c r="F14" s="7">
        <v>17800000</v>
      </c>
      <c r="G14" s="4"/>
      <c r="H14" s="4"/>
      <c r="I14" s="4"/>
    </row>
    <row r="15" spans="1:9">
      <c r="A15" s="2" t="s">
        <v>1363</v>
      </c>
      <c r="B15" s="4"/>
      <c r="C15" s="4"/>
      <c r="D15" s="7">
        <v>17500000</v>
      </c>
      <c r="E15" s="4"/>
      <c r="F15" s="4"/>
      <c r="G15" s="4"/>
      <c r="H15" s="4"/>
      <c r="I15" s="4"/>
    </row>
    <row r="16" spans="1:9">
      <c r="A16" s="2" t="s">
        <v>1364</v>
      </c>
      <c r="B16" s="4"/>
      <c r="C16" s="4"/>
      <c r="D16" s="7">
        <v>17400000</v>
      </c>
      <c r="E16" s="4"/>
      <c r="F16" s="4"/>
      <c r="G16" s="4"/>
      <c r="H16" s="4"/>
      <c r="I16" s="4"/>
    </row>
    <row r="17" spans="1:9">
      <c r="A17" s="2" t="s">
        <v>1365</v>
      </c>
      <c r="B17" s="4"/>
      <c r="C17" s="4"/>
      <c r="D17" s="7">
        <v>17300000</v>
      </c>
      <c r="E17" s="4"/>
      <c r="F17" s="4"/>
      <c r="G17" s="4"/>
      <c r="H17" s="4"/>
      <c r="I17" s="4"/>
    </row>
    <row r="18" spans="1:9">
      <c r="A18" s="2" t="s">
        <v>1366</v>
      </c>
      <c r="B18" s="4"/>
      <c r="C18" s="4"/>
      <c r="D18" s="7">
        <v>17000000</v>
      </c>
      <c r="E18" s="4"/>
      <c r="F18" s="4"/>
      <c r="G18" s="4"/>
      <c r="H18" s="4"/>
      <c r="I18" s="4"/>
    </row>
    <row r="19" spans="1:9">
      <c r="A19" s="2" t="s">
        <v>1367</v>
      </c>
      <c r="B19" s="4"/>
      <c r="C19" s="4"/>
      <c r="D19" s="7">
        <v>15000000</v>
      </c>
      <c r="E19" s="4"/>
      <c r="F19" s="4"/>
      <c r="G19" s="4"/>
      <c r="H19" s="4"/>
      <c r="I19" s="4"/>
    </row>
    <row r="20" spans="1:9">
      <c r="A20" s="2" t="s">
        <v>1263</v>
      </c>
      <c r="B20" s="4"/>
      <c r="C20" s="4"/>
      <c r="D20" s="4"/>
      <c r="E20" s="4"/>
      <c r="F20" s="4"/>
      <c r="G20" s="4"/>
      <c r="H20" s="4"/>
      <c r="I20" s="4"/>
    </row>
    <row r="21" spans="1:9">
      <c r="A21" s="3" t="s">
        <v>1353</v>
      </c>
      <c r="B21" s="4"/>
      <c r="C21" s="4"/>
      <c r="D21" s="4"/>
      <c r="E21" s="4"/>
      <c r="F21" s="4"/>
      <c r="G21" s="4"/>
      <c r="H21" s="4"/>
      <c r="I21" s="4"/>
    </row>
    <row r="22" spans="1:9" ht="30">
      <c r="A22" s="2" t="s">
        <v>1368</v>
      </c>
      <c r="B22" s="4"/>
      <c r="C22" s="4"/>
      <c r="D22" s="4"/>
      <c r="E22" s="4"/>
      <c r="F22" s="4"/>
      <c r="G22" s="4"/>
      <c r="H22" s="7">
        <v>2900000</v>
      </c>
      <c r="I22" s="4"/>
    </row>
    <row r="23" spans="1:9" ht="60">
      <c r="A23" s="2" t="s">
        <v>1246</v>
      </c>
      <c r="B23" s="4"/>
      <c r="C23" s="4"/>
      <c r="D23" s="4"/>
      <c r="E23" s="4"/>
      <c r="F23" s="4"/>
      <c r="G23" s="4"/>
      <c r="H23" s="7">
        <v>4900000</v>
      </c>
      <c r="I23" s="4"/>
    </row>
    <row r="24" spans="1:9">
      <c r="A24" s="2" t="s">
        <v>1261</v>
      </c>
      <c r="B24" s="4"/>
      <c r="C24" s="4"/>
      <c r="D24" s="4"/>
      <c r="E24" s="4"/>
      <c r="F24" s="4"/>
      <c r="G24" s="4"/>
      <c r="H24" s="4"/>
      <c r="I24" s="4"/>
    </row>
    <row r="25" spans="1:9">
      <c r="A25" s="3" t="s">
        <v>1353</v>
      </c>
      <c r="B25" s="4"/>
      <c r="C25" s="4"/>
      <c r="D25" s="4"/>
      <c r="E25" s="4"/>
      <c r="F25" s="4"/>
      <c r="G25" s="4"/>
      <c r="H25" s="4"/>
      <c r="I25" s="4"/>
    </row>
    <row r="26" spans="1:9" ht="30">
      <c r="A26" s="2" t="s">
        <v>1368</v>
      </c>
      <c r="B26" s="4"/>
      <c r="C26" s="4"/>
      <c r="D26" s="4"/>
      <c r="E26" s="4"/>
      <c r="F26" s="4"/>
      <c r="G26" s="4"/>
      <c r="H26" s="4"/>
      <c r="I26" s="7">
        <v>400000</v>
      </c>
    </row>
    <row r="27" spans="1:9" ht="60">
      <c r="A27" s="2" t="s">
        <v>1246</v>
      </c>
      <c r="B27" s="4"/>
      <c r="C27" s="4"/>
      <c r="D27" s="4"/>
      <c r="E27" s="4"/>
      <c r="F27" s="4"/>
      <c r="G27" s="4"/>
      <c r="H27" s="4"/>
      <c r="I27" s="7">
        <v>3400000</v>
      </c>
    </row>
    <row r="28" spans="1:9">
      <c r="A28" s="2" t="s">
        <v>1265</v>
      </c>
      <c r="B28" s="4"/>
      <c r="C28" s="4"/>
      <c r="D28" s="4"/>
      <c r="E28" s="4"/>
      <c r="F28" s="4"/>
      <c r="G28" s="4"/>
      <c r="H28" s="4"/>
      <c r="I28" s="4"/>
    </row>
    <row r="29" spans="1:9">
      <c r="A29" s="3" t="s">
        <v>1353</v>
      </c>
      <c r="B29" s="4"/>
      <c r="C29" s="4"/>
      <c r="D29" s="4"/>
      <c r="E29" s="4"/>
      <c r="F29" s="4"/>
      <c r="G29" s="4"/>
      <c r="H29" s="4"/>
      <c r="I29" s="4"/>
    </row>
    <row r="30" spans="1:9" ht="60">
      <c r="A30" s="2" t="s">
        <v>1246</v>
      </c>
      <c r="B30" s="4"/>
      <c r="C30" s="4"/>
      <c r="D30" s="4"/>
      <c r="E30" s="7">
        <v>6100000</v>
      </c>
      <c r="F30" s="4"/>
      <c r="G30" s="4"/>
      <c r="H30" s="4"/>
      <c r="I30" s="4"/>
    </row>
    <row r="31" spans="1:9">
      <c r="A31" s="2" t="s">
        <v>1266</v>
      </c>
      <c r="B31" s="4"/>
      <c r="C31" s="4"/>
      <c r="D31" s="4"/>
      <c r="E31" s="4"/>
      <c r="F31" s="4"/>
      <c r="G31" s="4"/>
      <c r="H31" s="4"/>
      <c r="I31" s="4"/>
    </row>
    <row r="32" spans="1:9">
      <c r="A32" s="3" t="s">
        <v>1353</v>
      </c>
      <c r="B32" s="4"/>
      <c r="C32" s="4"/>
      <c r="D32" s="4"/>
      <c r="E32" s="4"/>
      <c r="F32" s="4"/>
      <c r="G32" s="4"/>
      <c r="H32" s="4"/>
      <c r="I32" s="4"/>
    </row>
    <row r="33" spans="1:9" ht="60">
      <c r="A33" s="2" t="s">
        <v>1246</v>
      </c>
      <c r="B33" s="4"/>
      <c r="C33" s="4"/>
      <c r="D33" s="4"/>
      <c r="E33" s="7">
        <v>700000</v>
      </c>
      <c r="F33" s="4"/>
      <c r="G33" s="4"/>
      <c r="H33" s="4"/>
      <c r="I33" s="4"/>
    </row>
    <row r="34" spans="1:9">
      <c r="A34" s="2" t="s">
        <v>1360</v>
      </c>
      <c r="B34" s="4"/>
      <c r="C34" s="4"/>
      <c r="D34" s="4"/>
      <c r="E34" s="4"/>
      <c r="F34" s="4"/>
      <c r="G34" s="7">
        <v>1700000</v>
      </c>
      <c r="H34" s="4"/>
      <c r="I34" s="4"/>
    </row>
    <row r="35" spans="1:9">
      <c r="A35" s="2" t="s">
        <v>1267</v>
      </c>
      <c r="B35" s="4"/>
      <c r="C35" s="4"/>
      <c r="D35" s="4"/>
      <c r="E35" s="4"/>
      <c r="F35" s="4"/>
      <c r="G35" s="4"/>
      <c r="H35" s="4"/>
      <c r="I35" s="4"/>
    </row>
    <row r="36" spans="1:9">
      <c r="A36" s="3" t="s">
        <v>1353</v>
      </c>
      <c r="B36" s="4"/>
      <c r="C36" s="4"/>
      <c r="D36" s="4"/>
      <c r="E36" s="4"/>
      <c r="F36" s="4"/>
      <c r="G36" s="4"/>
      <c r="H36" s="4"/>
      <c r="I36" s="4"/>
    </row>
    <row r="37" spans="1:9" ht="60">
      <c r="A37" s="2" t="s">
        <v>1246</v>
      </c>
      <c r="B37" s="4"/>
      <c r="C37" s="4"/>
      <c r="D37" s="4"/>
      <c r="E37" s="7">
        <v>6200000</v>
      </c>
      <c r="F37" s="4"/>
      <c r="G37" s="4"/>
      <c r="H37" s="4"/>
      <c r="I37" s="4"/>
    </row>
    <row r="38" spans="1:9">
      <c r="A38" s="2" t="s">
        <v>1369</v>
      </c>
      <c r="B38" s="4"/>
      <c r="C38" s="4"/>
      <c r="D38" s="4"/>
      <c r="E38" s="4"/>
      <c r="F38" s="4"/>
      <c r="G38" s="4"/>
      <c r="H38" s="4"/>
      <c r="I38" s="4"/>
    </row>
    <row r="39" spans="1:9">
      <c r="A39" s="3" t="s">
        <v>1353</v>
      </c>
      <c r="B39" s="4"/>
      <c r="C39" s="4"/>
      <c r="D39" s="4"/>
      <c r="E39" s="4"/>
      <c r="F39" s="4"/>
      <c r="G39" s="4"/>
      <c r="H39" s="4"/>
      <c r="I39" s="4"/>
    </row>
    <row r="40" spans="1:9" ht="30">
      <c r="A40" s="2" t="s">
        <v>1359</v>
      </c>
      <c r="B40" s="4"/>
      <c r="C40" s="4"/>
      <c r="D40" s="4" t="s">
        <v>1244</v>
      </c>
      <c r="E40" s="4"/>
      <c r="F40" s="4"/>
      <c r="G40" s="4"/>
      <c r="H40" s="4"/>
      <c r="I40" s="4"/>
    </row>
    <row r="41" spans="1:9" ht="30">
      <c r="A41" s="2" t="s">
        <v>1370</v>
      </c>
      <c r="B41" s="4"/>
      <c r="C41" s="4"/>
      <c r="D41" s="4"/>
      <c r="E41" s="4"/>
      <c r="F41" s="4"/>
      <c r="G41" s="4"/>
      <c r="H41" s="4"/>
      <c r="I41" s="4"/>
    </row>
    <row r="42" spans="1:9">
      <c r="A42" s="3" t="s">
        <v>1353</v>
      </c>
      <c r="B42" s="4"/>
      <c r="C42" s="4"/>
      <c r="D42" s="4"/>
      <c r="E42" s="4"/>
      <c r="F42" s="4"/>
      <c r="G42" s="4"/>
      <c r="H42" s="4"/>
      <c r="I42" s="4"/>
    </row>
    <row r="43" spans="1:9" ht="30">
      <c r="A43" s="2" t="s">
        <v>1359</v>
      </c>
      <c r="B43" s="4"/>
      <c r="C43" s="4"/>
      <c r="D43" s="4" t="s">
        <v>1244</v>
      </c>
      <c r="E43" s="4"/>
      <c r="F43" s="4"/>
      <c r="G43" s="4"/>
      <c r="H43" s="4"/>
      <c r="I43" s="4"/>
    </row>
    <row r="44" spans="1:9" ht="30">
      <c r="A44" s="2" t="s">
        <v>1371</v>
      </c>
      <c r="B44" s="4"/>
      <c r="C44" s="4"/>
      <c r="D44" s="4"/>
      <c r="E44" s="4"/>
      <c r="F44" s="4"/>
      <c r="G44" s="4"/>
      <c r="H44" s="4"/>
      <c r="I44" s="4"/>
    </row>
    <row r="45" spans="1:9">
      <c r="A45" s="3" t="s">
        <v>1353</v>
      </c>
      <c r="B45" s="4"/>
      <c r="C45" s="4"/>
      <c r="D45" s="4"/>
      <c r="E45" s="4"/>
      <c r="F45" s="4"/>
      <c r="G45" s="4"/>
      <c r="H45" s="4"/>
      <c r="I45" s="4"/>
    </row>
    <row r="46" spans="1:9" ht="30">
      <c r="A46" s="2" t="s">
        <v>1359</v>
      </c>
      <c r="B46" s="4"/>
      <c r="C46" s="4"/>
      <c r="D46" s="4"/>
      <c r="E46" s="4"/>
      <c r="F46" s="4"/>
      <c r="G46" s="4" t="s">
        <v>1244</v>
      </c>
      <c r="H46" s="4"/>
      <c r="I46" s="4"/>
    </row>
    <row r="47" spans="1:9">
      <c r="A47" s="2" t="s">
        <v>1326</v>
      </c>
      <c r="B47" s="4"/>
      <c r="C47" s="4"/>
      <c r="D47" s="4"/>
      <c r="E47" s="4"/>
      <c r="F47" s="4"/>
      <c r="G47" s="4"/>
      <c r="H47" s="4"/>
      <c r="I47" s="4"/>
    </row>
    <row r="48" spans="1:9">
      <c r="A48" s="3" t="s">
        <v>1353</v>
      </c>
      <c r="B48" s="4"/>
      <c r="C48" s="4"/>
      <c r="D48" s="4"/>
      <c r="E48" s="4"/>
      <c r="F48" s="4"/>
      <c r="G48" s="4"/>
      <c r="H48" s="4"/>
      <c r="I48" s="4"/>
    </row>
    <row r="49" spans="1:9">
      <c r="A49" s="2" t="s">
        <v>1355</v>
      </c>
      <c r="B49" s="4"/>
      <c r="C49" s="4"/>
      <c r="D49" s="4">
        <v>4</v>
      </c>
      <c r="E49" s="4"/>
      <c r="F49" s="4"/>
      <c r="G49" s="4"/>
      <c r="H49" s="4"/>
      <c r="I49" s="4"/>
    </row>
    <row r="50" spans="1:9">
      <c r="A50" s="2" t="s">
        <v>1360</v>
      </c>
      <c r="B50" s="4"/>
      <c r="C50" s="4"/>
      <c r="D50" s="4">
        <v>0</v>
      </c>
      <c r="E50" s="7">
        <v>4300000</v>
      </c>
      <c r="F50" s="4"/>
      <c r="G50" s="4"/>
      <c r="H50" s="4"/>
      <c r="I50" s="4"/>
    </row>
    <row r="51" spans="1:9">
      <c r="A51" s="2" t="s">
        <v>1325</v>
      </c>
      <c r="B51" s="4"/>
      <c r="C51" s="4"/>
      <c r="D51" s="7">
        <v>-86300000</v>
      </c>
      <c r="E51" s="4"/>
      <c r="F51" s="4"/>
      <c r="G51" s="4"/>
      <c r="H51" s="4"/>
      <c r="I51" s="4"/>
    </row>
    <row r="52" spans="1:9">
      <c r="A52" s="2" t="s">
        <v>1327</v>
      </c>
      <c r="B52" s="4"/>
      <c r="C52" s="4"/>
      <c r="D52" s="4"/>
      <c r="E52" s="4"/>
      <c r="F52" s="4"/>
      <c r="G52" s="4"/>
      <c r="H52" s="4"/>
      <c r="I52" s="4"/>
    </row>
    <row r="53" spans="1:9">
      <c r="A53" s="3" t="s">
        <v>1353</v>
      </c>
      <c r="B53" s="4"/>
      <c r="C53" s="4"/>
      <c r="D53" s="4"/>
      <c r="E53" s="4"/>
      <c r="F53" s="4"/>
      <c r="G53" s="4"/>
      <c r="H53" s="4"/>
      <c r="I53" s="4"/>
    </row>
    <row r="54" spans="1:9">
      <c r="A54" s="2" t="s">
        <v>1355</v>
      </c>
      <c r="B54" s="4"/>
      <c r="C54" s="4"/>
      <c r="D54" s="4">
        <v>2</v>
      </c>
      <c r="E54" s="4"/>
      <c r="F54" s="4"/>
      <c r="G54" s="4"/>
      <c r="H54" s="4"/>
      <c r="I54" s="4"/>
    </row>
    <row r="55" spans="1:9">
      <c r="A55" s="2" t="s">
        <v>1360</v>
      </c>
      <c r="B55" s="4"/>
      <c r="C55" s="4"/>
      <c r="D55" s="7">
        <v>3300000</v>
      </c>
      <c r="E55" s="7">
        <v>13800000</v>
      </c>
      <c r="F55" s="4"/>
      <c r="G55" s="4"/>
      <c r="H55" s="4"/>
      <c r="I55" s="4"/>
    </row>
    <row r="56" spans="1:9">
      <c r="A56" s="2" t="s">
        <v>1325</v>
      </c>
      <c r="B56" s="4"/>
      <c r="C56" s="4"/>
      <c r="D56" s="4">
        <v>0</v>
      </c>
      <c r="E56" s="4"/>
      <c r="F56" s="4"/>
      <c r="G56" s="4"/>
      <c r="H56" s="4"/>
      <c r="I56" s="4"/>
    </row>
    <row r="57" spans="1:9">
      <c r="A57" s="2" t="s">
        <v>1328</v>
      </c>
      <c r="B57" s="4"/>
      <c r="C57" s="4"/>
      <c r="D57" s="4"/>
      <c r="E57" s="4"/>
      <c r="F57" s="4"/>
      <c r="G57" s="4"/>
      <c r="H57" s="4"/>
      <c r="I57" s="4"/>
    </row>
    <row r="58" spans="1:9">
      <c r="A58" s="3" t="s">
        <v>1353</v>
      </c>
      <c r="B58" s="4"/>
      <c r="C58" s="4"/>
      <c r="D58" s="4"/>
      <c r="E58" s="4"/>
      <c r="F58" s="4"/>
      <c r="G58" s="4"/>
      <c r="H58" s="4"/>
      <c r="I58" s="4"/>
    </row>
    <row r="59" spans="1:9">
      <c r="A59" s="2" t="s">
        <v>1355</v>
      </c>
      <c r="B59" s="4"/>
      <c r="C59" s="4"/>
      <c r="D59" s="4">
        <v>2</v>
      </c>
      <c r="E59" s="4"/>
      <c r="F59" s="4"/>
      <c r="G59" s="4"/>
      <c r="H59" s="4"/>
      <c r="I59" s="4"/>
    </row>
    <row r="60" spans="1:9">
      <c r="A60" s="2" t="s">
        <v>1325</v>
      </c>
      <c r="B60" s="6">
        <v>86300000</v>
      </c>
      <c r="C60" s="4"/>
      <c r="D60" s="4"/>
      <c r="E60" s="4"/>
      <c r="F60" s="4"/>
      <c r="G60" s="4"/>
      <c r="H60" s="4"/>
      <c r="I60" s="4"/>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72</v>
      </c>
      <c r="B1" s="8" t="s">
        <v>2</v>
      </c>
      <c r="C1" s="8" t="s">
        <v>28</v>
      </c>
    </row>
    <row r="2" spans="1:3">
      <c r="A2" s="1" t="s">
        <v>60</v>
      </c>
      <c r="B2" s="8"/>
      <c r="C2" s="8"/>
    </row>
    <row r="3" spans="1:3">
      <c r="A3" s="3" t="s">
        <v>92</v>
      </c>
      <c r="B3" s="4"/>
      <c r="C3" s="4"/>
    </row>
    <row r="4" spans="1:3">
      <c r="A4" s="2" t="s">
        <v>92</v>
      </c>
      <c r="B4" s="9">
        <v>7.4</v>
      </c>
      <c r="C4" s="9">
        <v>18.600000000000001</v>
      </c>
    </row>
    <row r="5" spans="1:3">
      <c r="A5" s="2" t="s">
        <v>1373</v>
      </c>
      <c r="B5" s="4"/>
      <c r="C5" s="4"/>
    </row>
    <row r="6" spans="1:3">
      <c r="A6" s="3" t="s">
        <v>1374</v>
      </c>
      <c r="B6" s="4"/>
      <c r="C6" s="4"/>
    </row>
    <row r="7" spans="1:3" ht="30">
      <c r="A7" s="2" t="s">
        <v>1375</v>
      </c>
      <c r="B7" s="409">
        <v>5.1000000000000004E-3</v>
      </c>
      <c r="C7" s="409">
        <v>8.6999999999999994E-3</v>
      </c>
    </row>
    <row r="8" spans="1:3" ht="30">
      <c r="A8" s="2" t="s">
        <v>1376</v>
      </c>
      <c r="B8" s="409">
        <v>5.1299999999999998E-2</v>
      </c>
      <c r="C8" s="409">
        <v>4.8599999999999997E-2</v>
      </c>
    </row>
    <row r="9" spans="1:3" ht="30">
      <c r="A9" s="2" t="s">
        <v>1377</v>
      </c>
      <c r="B9" s="4"/>
      <c r="C9" s="4"/>
    </row>
    <row r="10" spans="1:3">
      <c r="A10" s="3" t="s">
        <v>92</v>
      </c>
      <c r="B10" s="4"/>
      <c r="C10" s="4"/>
    </row>
    <row r="11" spans="1:3">
      <c r="A11" s="2" t="s">
        <v>92</v>
      </c>
      <c r="B11" s="9">
        <v>7.4</v>
      </c>
      <c r="C11" s="9">
        <v>18.6000000000000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79</v>
      </c>
      <c r="B1" s="1" t="s">
        <v>1</v>
      </c>
    </row>
    <row r="2" spans="1:2">
      <c r="A2" s="1" t="s">
        <v>60</v>
      </c>
      <c r="B2" s="1" t="s">
        <v>28</v>
      </c>
    </row>
    <row r="3" spans="1:2">
      <c r="A3" s="3" t="s">
        <v>180</v>
      </c>
      <c r="B3" s="4"/>
    </row>
    <row r="4" spans="1:2">
      <c r="A4" s="2" t="s">
        <v>181</v>
      </c>
      <c r="B4" s="9">
        <v>0.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8" t="s">
        <v>1</v>
      </c>
      <c r="C1" s="8"/>
    </row>
    <row r="2" spans="1:3">
      <c r="A2" s="1" t="s">
        <v>60</v>
      </c>
      <c r="B2" s="1" t="s">
        <v>2</v>
      </c>
      <c r="C2" s="1" t="s">
        <v>28</v>
      </c>
    </row>
    <row r="3" spans="1:3">
      <c r="A3" s="3" t="s">
        <v>101</v>
      </c>
      <c r="B3" s="4"/>
      <c r="C3" s="4"/>
    </row>
    <row r="4" spans="1:3">
      <c r="A4" s="2" t="s">
        <v>1379</v>
      </c>
      <c r="B4" s="9">
        <v>522.70000000000005</v>
      </c>
      <c r="C4" s="9">
        <v>427.1</v>
      </c>
    </row>
    <row r="5" spans="1:3">
      <c r="A5" s="2" t="s">
        <v>1380</v>
      </c>
      <c r="B5" s="4">
        <v>0.6</v>
      </c>
      <c r="C5" s="4">
        <v>250.7</v>
      </c>
    </row>
    <row r="6" spans="1:3">
      <c r="A6" s="2" t="s">
        <v>101</v>
      </c>
      <c r="B6" s="4">
        <v>522.1</v>
      </c>
      <c r="C6" s="4">
        <v>176.4</v>
      </c>
    </row>
    <row r="7" spans="1:3">
      <c r="A7" s="2" t="s">
        <v>1381</v>
      </c>
      <c r="B7" s="4"/>
      <c r="C7" s="4"/>
    </row>
    <row r="8" spans="1:3">
      <c r="A8" s="3" t="s">
        <v>101</v>
      </c>
      <c r="B8" s="4"/>
      <c r="C8" s="4"/>
    </row>
    <row r="9" spans="1:3">
      <c r="A9" s="2" t="s">
        <v>1379</v>
      </c>
      <c r="B9" s="4">
        <v>175</v>
      </c>
      <c r="C9" s="4">
        <v>175</v>
      </c>
    </row>
    <row r="10" spans="1:3" ht="30">
      <c r="A10" s="2" t="s">
        <v>1382</v>
      </c>
      <c r="B10" s="409">
        <v>6.7400000000000002E-2</v>
      </c>
      <c r="C10" s="409">
        <v>6.7400000000000002E-2</v>
      </c>
    </row>
    <row r="11" spans="1:3" ht="30">
      <c r="A11" s="2" t="s">
        <v>1383</v>
      </c>
      <c r="B11" s="409">
        <v>7.7600000000000002E-2</v>
      </c>
      <c r="C11" s="409">
        <v>7.7600000000000002E-2</v>
      </c>
    </row>
    <row r="12" spans="1:3">
      <c r="A12" s="2" t="s">
        <v>1384</v>
      </c>
      <c r="B12" s="5">
        <v>46874</v>
      </c>
      <c r="C12" s="5">
        <v>46874</v>
      </c>
    </row>
    <row r="13" spans="1:3" ht="30">
      <c r="A13" s="2" t="s">
        <v>1385</v>
      </c>
      <c r="B13" s="4"/>
      <c r="C13" s="4"/>
    </row>
    <row r="14" spans="1:3">
      <c r="A14" s="3" t="s">
        <v>101</v>
      </c>
      <c r="B14" s="4"/>
      <c r="C14" s="4"/>
    </row>
    <row r="15" spans="1:3">
      <c r="A15" s="2" t="s">
        <v>1379</v>
      </c>
      <c r="B15" s="4">
        <v>0</v>
      </c>
      <c r="C15" s="4">
        <v>249.9</v>
      </c>
    </row>
    <row r="16" spans="1:3" ht="30">
      <c r="A16" s="2" t="s">
        <v>1386</v>
      </c>
      <c r="B16" s="409">
        <v>0.06</v>
      </c>
      <c r="C16" s="409">
        <v>0.06</v>
      </c>
    </row>
    <row r="17" spans="1:3">
      <c r="A17" s="2" t="s">
        <v>1384</v>
      </c>
      <c r="B17" s="5">
        <v>41897</v>
      </c>
      <c r="C17" s="5">
        <v>41897</v>
      </c>
    </row>
    <row r="18" spans="1:3" ht="30">
      <c r="A18" s="2" t="s">
        <v>1387</v>
      </c>
      <c r="B18" s="4"/>
      <c r="C18" s="4"/>
    </row>
    <row r="19" spans="1:3">
      <c r="A19" s="3" t="s">
        <v>101</v>
      </c>
      <c r="B19" s="4"/>
      <c r="C19" s="4"/>
    </row>
    <row r="20" spans="1:3">
      <c r="A20" s="2" t="s">
        <v>1379</v>
      </c>
      <c r="B20" s="4">
        <v>346.4</v>
      </c>
      <c r="C20" s="4">
        <v>0</v>
      </c>
    </row>
    <row r="21" spans="1:3" ht="30">
      <c r="A21" s="2" t="s">
        <v>1386</v>
      </c>
      <c r="B21" s="409">
        <v>3.8800000000000001E-2</v>
      </c>
      <c r="C21" s="409">
        <v>3.8800000000000001E-2</v>
      </c>
    </row>
    <row r="22" spans="1:3">
      <c r="A22" s="2" t="s">
        <v>1384</v>
      </c>
      <c r="B22" s="5">
        <v>45536</v>
      </c>
      <c r="C22" s="5">
        <v>45536</v>
      </c>
    </row>
    <row r="23" spans="1:3">
      <c r="A23" s="2" t="s">
        <v>1388</v>
      </c>
      <c r="B23" s="4"/>
      <c r="C23" s="4"/>
    </row>
    <row r="24" spans="1:3">
      <c r="A24" s="3" t="s">
        <v>101</v>
      </c>
      <c r="B24" s="4"/>
      <c r="C24" s="4"/>
    </row>
    <row r="25" spans="1:3">
      <c r="A25" s="2" t="s">
        <v>1379</v>
      </c>
      <c r="B25" s="9">
        <v>1.3</v>
      </c>
      <c r="C25" s="9">
        <v>2.20000000000000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s>
  <sheetData>
    <row r="1" spans="1:5" ht="15" customHeight="1">
      <c r="A1" s="8" t="s">
        <v>1389</v>
      </c>
      <c r="B1" s="8" t="s">
        <v>1</v>
      </c>
      <c r="C1" s="8"/>
      <c r="D1" s="8"/>
      <c r="E1" s="1"/>
    </row>
    <row r="2" spans="1:5">
      <c r="A2" s="8"/>
      <c r="B2" s="1" t="s">
        <v>2</v>
      </c>
      <c r="C2" s="1" t="s">
        <v>28</v>
      </c>
      <c r="D2" s="1" t="s">
        <v>29</v>
      </c>
      <c r="E2" s="1" t="s">
        <v>1255</v>
      </c>
    </row>
    <row r="3" spans="1:5" ht="30">
      <c r="A3" s="3" t="s">
        <v>1390</v>
      </c>
      <c r="B3" s="4"/>
      <c r="C3" s="4"/>
      <c r="D3" s="4"/>
      <c r="E3" s="4"/>
    </row>
    <row r="4" spans="1:5">
      <c r="A4" s="2" t="s">
        <v>1391</v>
      </c>
      <c r="B4" s="6">
        <v>7400000</v>
      </c>
      <c r="C4" s="6">
        <v>18600000</v>
      </c>
      <c r="D4" s="4"/>
      <c r="E4" s="4"/>
    </row>
    <row r="5" spans="1:5" ht="30">
      <c r="A5" s="2" t="s">
        <v>1392</v>
      </c>
      <c r="B5" s="409">
        <v>3.1E-2</v>
      </c>
      <c r="C5" s="409">
        <v>3.2000000000000001E-2</v>
      </c>
      <c r="D5" s="409">
        <v>3.2000000000000001E-2</v>
      </c>
      <c r="E5" s="4"/>
    </row>
    <row r="6" spans="1:5" ht="30">
      <c r="A6" s="2" t="s">
        <v>1393</v>
      </c>
      <c r="B6" s="409">
        <v>1.3899999999999999E-2</v>
      </c>
      <c r="C6" s="409">
        <v>4.5999999999999999E-2</v>
      </c>
      <c r="D6" s="4"/>
      <c r="E6" s="4"/>
    </row>
    <row r="7" spans="1:5">
      <c r="A7" s="2" t="s">
        <v>1394</v>
      </c>
      <c r="B7" s="409">
        <v>2E-3</v>
      </c>
      <c r="C7" s="409">
        <v>9.5999999999999992E-3</v>
      </c>
      <c r="D7" s="409">
        <v>1.06E-2</v>
      </c>
      <c r="E7" s="4"/>
    </row>
    <row r="8" spans="1:5">
      <c r="A8" s="2" t="s">
        <v>1379</v>
      </c>
      <c r="B8" s="7">
        <v>522700000</v>
      </c>
      <c r="C8" s="7">
        <v>427100000</v>
      </c>
      <c r="D8" s="4"/>
      <c r="E8" s="4"/>
    </row>
    <row r="9" spans="1:5">
      <c r="A9" s="2" t="s">
        <v>1395</v>
      </c>
      <c r="B9" s="7">
        <v>600000</v>
      </c>
      <c r="C9" s="4"/>
      <c r="D9" s="4"/>
      <c r="E9" s="4"/>
    </row>
    <row r="10" spans="1:5">
      <c r="A10" s="2" t="s">
        <v>1396</v>
      </c>
      <c r="B10" s="7">
        <v>15700000</v>
      </c>
      <c r="C10" s="4"/>
      <c r="D10" s="4"/>
      <c r="E10" s="4"/>
    </row>
    <row r="11" spans="1:5">
      <c r="A11" s="2" t="s">
        <v>1397</v>
      </c>
      <c r="B11" s="7">
        <v>5000000</v>
      </c>
      <c r="C11" s="4"/>
      <c r="D11" s="4"/>
      <c r="E11" s="4"/>
    </row>
    <row r="12" spans="1:5">
      <c r="A12" s="2" t="s">
        <v>1398</v>
      </c>
      <c r="B12" s="4">
        <v>0</v>
      </c>
      <c r="C12" s="4"/>
      <c r="D12" s="4"/>
      <c r="E12" s="4"/>
    </row>
    <row r="13" spans="1:5">
      <c r="A13" s="2" t="s">
        <v>1399</v>
      </c>
      <c r="B13" s="4">
        <v>0</v>
      </c>
      <c r="C13" s="4"/>
      <c r="D13" s="4"/>
      <c r="E13" s="4"/>
    </row>
    <row r="14" spans="1:5">
      <c r="A14" s="2" t="s">
        <v>1400</v>
      </c>
      <c r="B14" s="7">
        <v>34400000</v>
      </c>
      <c r="C14" s="7">
        <v>31000000</v>
      </c>
      <c r="D14" s="7">
        <v>32400000</v>
      </c>
      <c r="E14" s="4"/>
    </row>
    <row r="15" spans="1:5">
      <c r="A15" s="2" t="s">
        <v>1401</v>
      </c>
      <c r="B15" s="7">
        <v>1600000</v>
      </c>
      <c r="C15" s="7">
        <v>12700000</v>
      </c>
      <c r="D15" s="7">
        <v>4900000</v>
      </c>
      <c r="E15" s="4"/>
    </row>
    <row r="16" spans="1:5">
      <c r="A16" s="2" t="s">
        <v>1402</v>
      </c>
      <c r="B16" s="7">
        <v>33000000</v>
      </c>
      <c r="C16" s="7">
        <v>35600000</v>
      </c>
      <c r="D16" s="7">
        <v>35100000</v>
      </c>
      <c r="E16" s="4"/>
    </row>
    <row r="17" spans="1:5" ht="30">
      <c r="A17" s="2" t="s">
        <v>1403</v>
      </c>
      <c r="B17" s="7">
        <v>96200000</v>
      </c>
      <c r="C17" s="4"/>
      <c r="D17" s="4"/>
      <c r="E17" s="4"/>
    </row>
    <row r="18" spans="1:5" ht="30">
      <c r="A18" s="2" t="s">
        <v>1404</v>
      </c>
      <c r="B18" s="7">
        <v>28500000</v>
      </c>
      <c r="C18" s="4"/>
      <c r="D18" s="4"/>
      <c r="E18" s="4"/>
    </row>
    <row r="19" spans="1:5" ht="30">
      <c r="A19" s="2" t="s">
        <v>1405</v>
      </c>
      <c r="B19" s="7">
        <v>21500000</v>
      </c>
      <c r="C19" s="4"/>
      <c r="D19" s="4"/>
      <c r="E19" s="4"/>
    </row>
    <row r="20" spans="1:5" ht="30">
      <c r="A20" s="2" t="s">
        <v>1406</v>
      </c>
      <c r="B20" s="7">
        <v>16400000</v>
      </c>
      <c r="C20" s="4"/>
      <c r="D20" s="4"/>
      <c r="E20" s="4"/>
    </row>
    <row r="21" spans="1:5" ht="30">
      <c r="A21" s="2" t="s">
        <v>1407</v>
      </c>
      <c r="B21" s="7">
        <v>11200000</v>
      </c>
      <c r="C21" s="4"/>
      <c r="D21" s="4"/>
      <c r="E21" s="4"/>
    </row>
    <row r="22" spans="1:5" ht="30">
      <c r="A22" s="2" t="s">
        <v>1408</v>
      </c>
      <c r="B22" s="7">
        <v>8300000</v>
      </c>
      <c r="C22" s="4"/>
      <c r="D22" s="4"/>
      <c r="E22" s="4"/>
    </row>
    <row r="23" spans="1:5" ht="45">
      <c r="A23" s="2" t="s">
        <v>1409</v>
      </c>
      <c r="B23" s="7">
        <v>10300000</v>
      </c>
      <c r="C23" s="4"/>
      <c r="D23" s="4"/>
      <c r="E23" s="4"/>
    </row>
    <row r="24" spans="1:5" ht="30">
      <c r="A24" s="2" t="s">
        <v>1387</v>
      </c>
      <c r="B24" s="4"/>
      <c r="C24" s="4"/>
      <c r="D24" s="4"/>
      <c r="E24" s="4"/>
    </row>
    <row r="25" spans="1:5" ht="30">
      <c r="A25" s="3" t="s">
        <v>1390</v>
      </c>
      <c r="B25" s="4"/>
      <c r="C25" s="4"/>
      <c r="D25" s="4"/>
      <c r="E25" s="4"/>
    </row>
    <row r="26" spans="1:5">
      <c r="A26" s="2" t="s">
        <v>1410</v>
      </c>
      <c r="B26" s="5">
        <v>45536</v>
      </c>
      <c r="C26" s="5">
        <v>45536</v>
      </c>
      <c r="D26" s="4"/>
      <c r="E26" s="4"/>
    </row>
    <row r="27" spans="1:5">
      <c r="A27" s="2" t="s">
        <v>1379</v>
      </c>
      <c r="B27" s="7">
        <v>346400000</v>
      </c>
      <c r="C27" s="4">
        <v>0</v>
      </c>
      <c r="D27" s="4"/>
      <c r="E27" s="4"/>
    </row>
    <row r="28" spans="1:5" ht="30">
      <c r="A28" s="2" t="s">
        <v>1385</v>
      </c>
      <c r="B28" s="4"/>
      <c r="C28" s="4"/>
      <c r="D28" s="4"/>
      <c r="E28" s="4"/>
    </row>
    <row r="29" spans="1:5" ht="30">
      <c r="A29" s="3" t="s">
        <v>1390</v>
      </c>
      <c r="B29" s="4"/>
      <c r="C29" s="4"/>
      <c r="D29" s="4"/>
      <c r="E29" s="4"/>
    </row>
    <row r="30" spans="1:5">
      <c r="A30" s="2" t="s">
        <v>1410</v>
      </c>
      <c r="B30" s="5">
        <v>41897</v>
      </c>
      <c r="C30" s="5">
        <v>41897</v>
      </c>
      <c r="D30" s="4"/>
      <c r="E30" s="4"/>
    </row>
    <row r="31" spans="1:5">
      <c r="A31" s="2" t="s">
        <v>1379</v>
      </c>
      <c r="B31" s="4">
        <v>0</v>
      </c>
      <c r="C31" s="7">
        <v>249900000</v>
      </c>
      <c r="D31" s="4"/>
      <c r="E31" s="4"/>
    </row>
    <row r="32" spans="1:5">
      <c r="A32" s="2" t="s">
        <v>1411</v>
      </c>
      <c r="B32" s="4"/>
      <c r="C32" s="4"/>
      <c r="D32" s="4"/>
      <c r="E32" s="4"/>
    </row>
    <row r="33" spans="1:5" ht="30">
      <c r="A33" s="3" t="s">
        <v>1390</v>
      </c>
      <c r="B33" s="4"/>
      <c r="C33" s="4"/>
      <c r="D33" s="4"/>
      <c r="E33" s="4"/>
    </row>
    <row r="34" spans="1:5" ht="30">
      <c r="A34" s="2" t="s">
        <v>1412</v>
      </c>
      <c r="B34" s="7">
        <v>5800000</v>
      </c>
      <c r="C34" s="4"/>
      <c r="D34" s="4"/>
      <c r="E34" s="4"/>
    </row>
    <row r="35" spans="1:5" ht="30">
      <c r="A35" s="2" t="s">
        <v>1413</v>
      </c>
      <c r="B35" s="4"/>
      <c r="C35" s="4"/>
      <c r="D35" s="4"/>
      <c r="E35" s="4"/>
    </row>
    <row r="36" spans="1:5" ht="30">
      <c r="A36" s="3" t="s">
        <v>1390</v>
      </c>
      <c r="B36" s="4"/>
      <c r="C36" s="4"/>
      <c r="D36" s="4"/>
      <c r="E36" s="4"/>
    </row>
    <row r="37" spans="1:5" ht="30">
      <c r="A37" s="2" t="s">
        <v>1414</v>
      </c>
      <c r="B37" s="4"/>
      <c r="C37" s="4"/>
      <c r="D37" s="4"/>
      <c r="E37" s="7">
        <v>200000000</v>
      </c>
    </row>
    <row r="38" spans="1:5" ht="45">
      <c r="A38" s="2" t="s">
        <v>1415</v>
      </c>
      <c r="B38" s="7">
        <v>72700000</v>
      </c>
      <c r="C38" s="4"/>
      <c r="D38" s="4"/>
      <c r="E38" s="7">
        <v>100000000</v>
      </c>
    </row>
    <row r="39" spans="1:5" ht="30">
      <c r="A39" s="2" t="s">
        <v>1416</v>
      </c>
      <c r="B39" s="4">
        <v>0</v>
      </c>
      <c r="C39" s="4"/>
      <c r="D39" s="4"/>
      <c r="E39" s="4"/>
    </row>
    <row r="40" spans="1:5">
      <c r="A40" s="2" t="s">
        <v>1417</v>
      </c>
      <c r="B40" s="4"/>
      <c r="C40" s="4"/>
      <c r="D40" s="4"/>
      <c r="E40" s="4"/>
    </row>
    <row r="41" spans="1:5" ht="30">
      <c r="A41" s="3" t="s">
        <v>1390</v>
      </c>
      <c r="B41" s="4"/>
      <c r="C41" s="4"/>
      <c r="D41" s="4"/>
      <c r="E41" s="4"/>
    </row>
    <row r="42" spans="1:5" ht="30">
      <c r="A42" s="2" t="s">
        <v>1414</v>
      </c>
      <c r="B42" s="7">
        <v>500000000</v>
      </c>
      <c r="C42" s="4"/>
      <c r="D42" s="4"/>
      <c r="E42" s="4"/>
    </row>
    <row r="43" spans="1:5" ht="30">
      <c r="A43" s="2" t="s">
        <v>1416</v>
      </c>
      <c r="B43" s="4">
        <v>0</v>
      </c>
      <c r="C43" s="4"/>
      <c r="D43" s="4"/>
      <c r="E43" s="4"/>
    </row>
    <row r="44" spans="1:5" ht="30">
      <c r="A44" s="2" t="s">
        <v>1418</v>
      </c>
      <c r="B44" s="4">
        <v>2</v>
      </c>
      <c r="C44" s="4"/>
      <c r="D44" s="4"/>
      <c r="E44" s="4"/>
    </row>
    <row r="45" spans="1:5" ht="30">
      <c r="A45" s="2" t="s">
        <v>1377</v>
      </c>
      <c r="B45" s="4"/>
      <c r="C45" s="4"/>
      <c r="D45" s="4"/>
      <c r="E45" s="4"/>
    </row>
    <row r="46" spans="1:5" ht="30">
      <c r="A46" s="3" t="s">
        <v>1390</v>
      </c>
      <c r="B46" s="4"/>
      <c r="C46" s="4"/>
      <c r="D46" s="4"/>
      <c r="E46" s="4"/>
    </row>
    <row r="47" spans="1:5" ht="30">
      <c r="A47" s="2" t="s">
        <v>1414</v>
      </c>
      <c r="B47" s="7">
        <v>234000000</v>
      </c>
      <c r="C47" s="4"/>
      <c r="D47" s="4"/>
      <c r="E47" s="4"/>
    </row>
    <row r="48" spans="1:5">
      <c r="A48" s="2" t="s">
        <v>1391</v>
      </c>
      <c r="B48" s="7">
        <v>7400000</v>
      </c>
      <c r="C48" s="7">
        <v>18600000</v>
      </c>
      <c r="D48" s="4"/>
      <c r="E48" s="4"/>
    </row>
    <row r="49" spans="1:5" ht="45">
      <c r="A49" s="2" t="s">
        <v>1415</v>
      </c>
      <c r="B49" s="6">
        <v>220800000</v>
      </c>
      <c r="C49" s="4"/>
      <c r="D49" s="4"/>
      <c r="E49"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19</v>
      </c>
      <c r="B1" s="8" t="s">
        <v>1</v>
      </c>
      <c r="C1" s="8"/>
    </row>
    <row r="2" spans="1:3">
      <c r="A2" s="1" t="s">
        <v>60</v>
      </c>
      <c r="B2" s="1" t="s">
        <v>2</v>
      </c>
      <c r="C2" s="1" t="s">
        <v>28</v>
      </c>
    </row>
    <row r="3" spans="1:3" ht="30">
      <c r="A3" s="3" t="s">
        <v>459</v>
      </c>
      <c r="B3" s="4"/>
      <c r="C3" s="4"/>
    </row>
    <row r="4" spans="1:3" ht="30">
      <c r="A4" s="2" t="s">
        <v>1420</v>
      </c>
      <c r="B4" s="9">
        <v>1.5</v>
      </c>
      <c r="C4" s="9">
        <v>2.1</v>
      </c>
    </row>
    <row r="5" spans="1:3" ht="30">
      <c r="A5" s="3" t="s">
        <v>1421</v>
      </c>
      <c r="B5" s="4"/>
      <c r="C5" s="4"/>
    </row>
    <row r="6" spans="1:3">
      <c r="A6" s="2" t="s">
        <v>397</v>
      </c>
      <c r="B6" s="4">
        <v>4.2</v>
      </c>
      <c r="C6" s="4">
        <v>4.3</v>
      </c>
    </row>
    <row r="7" spans="1:3">
      <c r="A7" s="2" t="s">
        <v>467</v>
      </c>
      <c r="B7" s="4">
        <v>-1.4</v>
      </c>
      <c r="C7" s="4">
        <v>4.7</v>
      </c>
    </row>
    <row r="8" spans="1:3">
      <c r="A8" s="2" t="s">
        <v>469</v>
      </c>
      <c r="B8" s="4">
        <v>-1.1000000000000001</v>
      </c>
      <c r="C8" s="4">
        <v>-4.8</v>
      </c>
    </row>
    <row r="9" spans="1:3">
      <c r="A9" s="2" t="s">
        <v>403</v>
      </c>
      <c r="B9" s="4">
        <v>1.7</v>
      </c>
      <c r="C9" s="4">
        <v>4.2</v>
      </c>
    </row>
    <row r="10" spans="1:3">
      <c r="A10" s="3" t="s">
        <v>1422</v>
      </c>
      <c r="B10" s="4"/>
      <c r="C10" s="4"/>
    </row>
    <row r="11" spans="1:3" ht="30">
      <c r="A11" s="2" t="s">
        <v>1423</v>
      </c>
      <c r="B11" s="9">
        <v>0.6</v>
      </c>
      <c r="C1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203</v>
      </c>
      <c r="C1" s="8"/>
      <c r="D1" s="8"/>
      <c r="E1" s="8"/>
      <c r="F1" s="8"/>
      <c r="G1" s="8"/>
      <c r="H1" s="8"/>
      <c r="I1" s="8"/>
      <c r="J1" s="8" t="s">
        <v>1</v>
      </c>
      <c r="K1" s="8"/>
      <c r="L1" s="8"/>
    </row>
    <row r="2" spans="1:12">
      <c r="A2" s="1" t="s">
        <v>60</v>
      </c>
      <c r="B2" s="1" t="s">
        <v>2</v>
      </c>
      <c r="C2" s="1" t="s">
        <v>1210</v>
      </c>
      <c r="D2" s="1" t="s">
        <v>4</v>
      </c>
      <c r="E2" s="1" t="s">
        <v>1211</v>
      </c>
      <c r="F2" s="1" t="s">
        <v>28</v>
      </c>
      <c r="G2" s="1" t="s">
        <v>1212</v>
      </c>
      <c r="H2" s="1" t="s">
        <v>1213</v>
      </c>
      <c r="I2" s="1" t="s">
        <v>1214</v>
      </c>
      <c r="J2" s="1" t="s">
        <v>2</v>
      </c>
      <c r="K2" s="1" t="s">
        <v>28</v>
      </c>
      <c r="L2" s="1" t="s">
        <v>29</v>
      </c>
    </row>
    <row r="3" spans="1:12" ht="30">
      <c r="A3" s="3" t="s">
        <v>1425</v>
      </c>
      <c r="B3" s="4"/>
      <c r="C3" s="4"/>
      <c r="D3" s="4"/>
      <c r="E3" s="4"/>
      <c r="F3" s="4"/>
      <c r="G3" s="4"/>
      <c r="H3" s="4"/>
      <c r="I3" s="4"/>
      <c r="J3" s="4"/>
      <c r="K3" s="4"/>
      <c r="L3" s="4"/>
    </row>
    <row r="4" spans="1:12">
      <c r="A4" s="2" t="s">
        <v>135</v>
      </c>
      <c r="B4" s="4"/>
      <c r="C4" s="4"/>
      <c r="D4" s="4"/>
      <c r="E4" s="4"/>
      <c r="F4" s="4"/>
      <c r="G4" s="4"/>
      <c r="H4" s="4"/>
      <c r="I4" s="4"/>
      <c r="J4" s="9">
        <v>98.9</v>
      </c>
      <c r="K4" s="9">
        <v>0.1</v>
      </c>
      <c r="L4" s="9">
        <v>6.6</v>
      </c>
    </row>
    <row r="5" spans="1:12" ht="30">
      <c r="A5" s="2" t="s">
        <v>479</v>
      </c>
      <c r="B5" s="4">
        <v>4.4000000000000004</v>
      </c>
      <c r="C5" s="4">
        <v>1.3</v>
      </c>
      <c r="D5" s="4">
        <v>2.8</v>
      </c>
      <c r="E5" s="4"/>
      <c r="F5" s="4">
        <v>5.6</v>
      </c>
      <c r="G5" s="4"/>
      <c r="H5" s="4"/>
      <c r="I5" s="4"/>
      <c r="J5" s="4">
        <v>10.7</v>
      </c>
      <c r="K5" s="4">
        <v>9.1999999999999993</v>
      </c>
      <c r="L5" s="4">
        <v>18.399999999999999</v>
      </c>
    </row>
    <row r="6" spans="1:12">
      <c r="A6" s="2" t="s">
        <v>480</v>
      </c>
      <c r="B6" s="4">
        <v>1</v>
      </c>
      <c r="C6" s="4">
        <v>0.1</v>
      </c>
      <c r="D6" s="4">
        <v>1.8</v>
      </c>
      <c r="E6" s="4"/>
      <c r="F6" s="4"/>
      <c r="G6" s="4"/>
      <c r="H6" s="4"/>
      <c r="I6" s="4"/>
      <c r="J6" s="4">
        <v>3.8</v>
      </c>
      <c r="K6" s="4">
        <v>-0.6</v>
      </c>
      <c r="L6" s="4">
        <v>4.5</v>
      </c>
    </row>
    <row r="7" spans="1:12">
      <c r="A7" s="2" t="s">
        <v>183</v>
      </c>
      <c r="B7" s="4">
        <v>5.4</v>
      </c>
      <c r="C7" s="4">
        <v>99.4</v>
      </c>
      <c r="D7" s="4">
        <v>5.4</v>
      </c>
      <c r="E7" s="4">
        <v>3.2</v>
      </c>
      <c r="F7" s="4">
        <v>3.8</v>
      </c>
      <c r="G7" s="4">
        <v>2.2000000000000002</v>
      </c>
      <c r="H7" s="4">
        <v>1.5</v>
      </c>
      <c r="I7" s="4">
        <v>1.2</v>
      </c>
      <c r="J7" s="4">
        <v>113.4</v>
      </c>
      <c r="K7" s="4">
        <v>8.6999999999999993</v>
      </c>
      <c r="L7" s="4">
        <v>29.5</v>
      </c>
    </row>
    <row r="8" spans="1:12">
      <c r="A8" s="2" t="s">
        <v>1326</v>
      </c>
      <c r="B8" s="4"/>
      <c r="C8" s="4"/>
      <c r="D8" s="4"/>
      <c r="E8" s="4"/>
      <c r="F8" s="4"/>
      <c r="G8" s="4"/>
      <c r="H8" s="4"/>
      <c r="I8" s="4"/>
      <c r="J8" s="4"/>
      <c r="K8" s="4"/>
      <c r="L8" s="4"/>
    </row>
    <row r="9" spans="1:12" ht="30">
      <c r="A9" s="3" t="s">
        <v>1425</v>
      </c>
      <c r="B9" s="4"/>
      <c r="C9" s="4"/>
      <c r="D9" s="4"/>
      <c r="E9" s="4"/>
      <c r="F9" s="4"/>
      <c r="G9" s="4"/>
      <c r="H9" s="4"/>
      <c r="I9" s="4"/>
      <c r="J9" s="4"/>
      <c r="K9" s="4"/>
      <c r="L9" s="4"/>
    </row>
    <row r="10" spans="1:12">
      <c r="A10" s="2" t="s">
        <v>135</v>
      </c>
      <c r="B10" s="4"/>
      <c r="C10" s="4"/>
      <c r="D10" s="4"/>
      <c r="E10" s="4"/>
      <c r="F10" s="4"/>
      <c r="G10" s="4"/>
      <c r="H10" s="4"/>
      <c r="I10" s="4"/>
      <c r="J10" s="4">
        <v>98.2</v>
      </c>
      <c r="K10" s="4">
        <v>0</v>
      </c>
      <c r="L10" s="4">
        <v>6.5</v>
      </c>
    </row>
    <row r="11" spans="1:12" ht="30">
      <c r="A11" s="2" t="s">
        <v>479</v>
      </c>
      <c r="B11" s="4"/>
      <c r="C11" s="4"/>
      <c r="D11" s="4"/>
      <c r="E11" s="4"/>
      <c r="F11" s="4"/>
      <c r="G11" s="4"/>
      <c r="H11" s="4"/>
      <c r="I11" s="4"/>
      <c r="J11" s="4">
        <v>9.3000000000000007</v>
      </c>
      <c r="K11" s="4">
        <v>6.6</v>
      </c>
      <c r="L11" s="4">
        <v>16.8</v>
      </c>
    </row>
    <row r="12" spans="1:12">
      <c r="A12" s="2" t="s">
        <v>480</v>
      </c>
      <c r="B12" s="4"/>
      <c r="C12" s="4"/>
      <c r="D12" s="4"/>
      <c r="E12" s="4"/>
      <c r="F12" s="4"/>
      <c r="G12" s="4"/>
      <c r="H12" s="4"/>
      <c r="I12" s="4"/>
      <c r="J12" s="4">
        <v>2</v>
      </c>
      <c r="K12" s="4">
        <v>-1.5</v>
      </c>
      <c r="L12" s="4">
        <v>4.2</v>
      </c>
    </row>
    <row r="13" spans="1:12">
      <c r="A13" s="2" t="s">
        <v>183</v>
      </c>
      <c r="B13" s="4"/>
      <c r="C13" s="4"/>
      <c r="D13" s="4"/>
      <c r="E13" s="4"/>
      <c r="F13" s="4"/>
      <c r="G13" s="4"/>
      <c r="H13" s="4"/>
      <c r="I13" s="4"/>
      <c r="J13" s="4">
        <v>109.5</v>
      </c>
      <c r="K13" s="4">
        <v>5.0999999999999996</v>
      </c>
      <c r="L13" s="4">
        <v>27.5</v>
      </c>
    </row>
    <row r="14" spans="1:12">
      <c r="A14" s="2" t="s">
        <v>1327</v>
      </c>
      <c r="B14" s="4"/>
      <c r="C14" s="4"/>
      <c r="D14" s="4"/>
      <c r="E14" s="4"/>
      <c r="F14" s="4"/>
      <c r="G14" s="4"/>
      <c r="H14" s="4"/>
      <c r="I14" s="4"/>
      <c r="J14" s="4"/>
      <c r="K14" s="4"/>
      <c r="L14" s="4"/>
    </row>
    <row r="15" spans="1:12" ht="30">
      <c r="A15" s="3" t="s">
        <v>1425</v>
      </c>
      <c r="B15" s="4"/>
      <c r="C15" s="4"/>
      <c r="D15" s="4"/>
      <c r="E15" s="4"/>
      <c r="F15" s="4"/>
      <c r="G15" s="4"/>
      <c r="H15" s="4"/>
      <c r="I15" s="4"/>
      <c r="J15" s="4"/>
      <c r="K15" s="4"/>
      <c r="L15" s="4"/>
    </row>
    <row r="16" spans="1:12">
      <c r="A16" s="2" t="s">
        <v>135</v>
      </c>
      <c r="B16" s="4"/>
      <c r="C16" s="4"/>
      <c r="D16" s="4"/>
      <c r="E16" s="4"/>
      <c r="F16" s="4"/>
      <c r="G16" s="4"/>
      <c r="H16" s="4"/>
      <c r="I16" s="4"/>
      <c r="J16" s="4">
        <v>0.3</v>
      </c>
      <c r="K16" s="4">
        <v>0.1</v>
      </c>
      <c r="L16" s="4">
        <v>0.1</v>
      </c>
    </row>
    <row r="17" spans="1:12" ht="30">
      <c r="A17" s="2" t="s">
        <v>479</v>
      </c>
      <c r="B17" s="4"/>
      <c r="C17" s="4"/>
      <c r="D17" s="4"/>
      <c r="E17" s="4"/>
      <c r="F17" s="4"/>
      <c r="G17" s="4"/>
      <c r="H17" s="4"/>
      <c r="I17" s="4"/>
      <c r="J17" s="4">
        <v>1.4</v>
      </c>
      <c r="K17" s="4">
        <v>2.6</v>
      </c>
      <c r="L17" s="4">
        <v>1.6</v>
      </c>
    </row>
    <row r="18" spans="1:12">
      <c r="A18" s="2" t="s">
        <v>480</v>
      </c>
      <c r="B18" s="4"/>
      <c r="C18" s="4"/>
      <c r="D18" s="4"/>
      <c r="E18" s="4"/>
      <c r="F18" s="4"/>
      <c r="G18" s="4"/>
      <c r="H18" s="4"/>
      <c r="I18" s="4"/>
      <c r="J18" s="4">
        <v>1.8</v>
      </c>
      <c r="K18" s="4">
        <v>0.9</v>
      </c>
      <c r="L18" s="4">
        <v>0.3</v>
      </c>
    </row>
    <row r="19" spans="1:12">
      <c r="A19" s="2" t="s">
        <v>183</v>
      </c>
      <c r="B19" s="4"/>
      <c r="C19" s="4"/>
      <c r="D19" s="4"/>
      <c r="E19" s="4"/>
      <c r="F19" s="4"/>
      <c r="G19" s="4"/>
      <c r="H19" s="4"/>
      <c r="I19" s="4"/>
      <c r="J19" s="4">
        <v>3.5</v>
      </c>
      <c r="K19" s="4">
        <v>3.6</v>
      </c>
      <c r="L19" s="4">
        <v>2</v>
      </c>
    </row>
    <row r="20" spans="1:12">
      <c r="A20" s="2" t="s">
        <v>1426</v>
      </c>
      <c r="B20" s="4"/>
      <c r="C20" s="4"/>
      <c r="D20" s="4"/>
      <c r="E20" s="4"/>
      <c r="F20" s="4"/>
      <c r="G20" s="4"/>
      <c r="H20" s="4"/>
      <c r="I20" s="4"/>
      <c r="J20" s="4"/>
      <c r="K20" s="4"/>
      <c r="L20" s="4"/>
    </row>
    <row r="21" spans="1:12" ht="30">
      <c r="A21" s="3" t="s">
        <v>1425</v>
      </c>
      <c r="B21" s="4"/>
      <c r="C21" s="4"/>
      <c r="D21" s="4"/>
      <c r="E21" s="4"/>
      <c r="F21" s="4"/>
      <c r="G21" s="4"/>
      <c r="H21" s="4"/>
      <c r="I21" s="4"/>
      <c r="J21" s="4"/>
      <c r="K21" s="4"/>
      <c r="L21" s="4"/>
    </row>
    <row r="22" spans="1:12">
      <c r="A22" s="2" t="s">
        <v>135</v>
      </c>
      <c r="B22" s="4"/>
      <c r="C22" s="4"/>
      <c r="D22" s="4"/>
      <c r="E22" s="4"/>
      <c r="F22" s="4"/>
      <c r="G22" s="4"/>
      <c r="H22" s="4"/>
      <c r="I22" s="4"/>
      <c r="J22" s="4">
        <v>0.4</v>
      </c>
      <c r="K22" s="4">
        <v>0</v>
      </c>
      <c r="L22" s="4">
        <v>0</v>
      </c>
    </row>
    <row r="23" spans="1:12" ht="30">
      <c r="A23" s="2" t="s">
        <v>479</v>
      </c>
      <c r="B23" s="4"/>
      <c r="C23" s="4"/>
      <c r="D23" s="4"/>
      <c r="E23" s="4"/>
      <c r="F23" s="4"/>
      <c r="G23" s="4"/>
      <c r="H23" s="4"/>
      <c r="I23" s="4"/>
      <c r="J23" s="4">
        <v>0</v>
      </c>
      <c r="K23" s="4">
        <v>0</v>
      </c>
      <c r="L23" s="4">
        <v>0</v>
      </c>
    </row>
    <row r="24" spans="1:12">
      <c r="A24" s="2" t="s">
        <v>480</v>
      </c>
      <c r="B24" s="4"/>
      <c r="C24" s="4"/>
      <c r="D24" s="4"/>
      <c r="E24" s="4"/>
      <c r="F24" s="4"/>
      <c r="G24" s="4"/>
      <c r="H24" s="4"/>
      <c r="I24" s="4"/>
      <c r="J24" s="4">
        <v>0</v>
      </c>
      <c r="K24" s="4">
        <v>0</v>
      </c>
      <c r="L24" s="4">
        <v>0</v>
      </c>
    </row>
    <row r="25" spans="1:12">
      <c r="A25" s="2" t="s">
        <v>183</v>
      </c>
      <c r="B25" s="4"/>
      <c r="C25" s="4"/>
      <c r="D25" s="4"/>
      <c r="E25" s="4"/>
      <c r="F25" s="4"/>
      <c r="G25" s="4"/>
      <c r="H25" s="4"/>
      <c r="I25" s="4"/>
      <c r="J25" s="9">
        <v>0.4</v>
      </c>
      <c r="K25" s="6">
        <v>0</v>
      </c>
      <c r="L25" s="6">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8" t="s">
        <v>1</v>
      </c>
      <c r="C1" s="8"/>
    </row>
    <row r="2" spans="1:3">
      <c r="A2" s="1" t="s">
        <v>60</v>
      </c>
      <c r="B2" s="1" t="s">
        <v>2</v>
      </c>
      <c r="C2" s="1" t="s">
        <v>28</v>
      </c>
    </row>
    <row r="3" spans="1:3" ht="30">
      <c r="A3" s="3" t="s">
        <v>1428</v>
      </c>
      <c r="B3" s="4"/>
      <c r="C3" s="4"/>
    </row>
    <row r="4" spans="1:3">
      <c r="A4" s="2" t="s">
        <v>397</v>
      </c>
      <c r="B4" s="9">
        <v>10.8</v>
      </c>
      <c r="C4" s="9">
        <v>17.600000000000001</v>
      </c>
    </row>
    <row r="5" spans="1:3">
      <c r="A5" s="2" t="s">
        <v>493</v>
      </c>
      <c r="B5" s="4">
        <v>14.5</v>
      </c>
      <c r="C5" s="4">
        <v>8.6999999999999993</v>
      </c>
    </row>
    <row r="6" spans="1:3">
      <c r="A6" s="2" t="s">
        <v>469</v>
      </c>
      <c r="B6" s="4">
        <v>-15.8</v>
      </c>
      <c r="C6" s="4">
        <v>-15.5</v>
      </c>
    </row>
    <row r="7" spans="1:3">
      <c r="A7" s="2" t="s">
        <v>403</v>
      </c>
      <c r="B7" s="9">
        <v>9.5</v>
      </c>
      <c r="C7" s="9">
        <v>10.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5703125" bestFit="1" customWidth="1"/>
    <col min="7" max="8" width="12.28515625" bestFit="1" customWidth="1"/>
    <col min="9" max="9" width="10.28515625" bestFit="1" customWidth="1"/>
    <col min="10" max="10" width="12.5703125" bestFit="1" customWidth="1"/>
  </cols>
  <sheetData>
    <row r="1" spans="1:10" ht="15" customHeight="1">
      <c r="A1" s="8" t="s">
        <v>1429</v>
      </c>
      <c r="B1" s="8" t="s">
        <v>1203</v>
      </c>
      <c r="C1" s="8"/>
      <c r="D1" s="8"/>
      <c r="E1" s="8"/>
      <c r="F1" s="8" t="s">
        <v>1</v>
      </c>
      <c r="G1" s="8"/>
      <c r="H1" s="8"/>
      <c r="I1" s="8" t="s">
        <v>1308</v>
      </c>
      <c r="J1" s="8"/>
    </row>
    <row r="2" spans="1:10">
      <c r="A2" s="8"/>
      <c r="B2" s="8" t="s">
        <v>2</v>
      </c>
      <c r="C2" s="8" t="s">
        <v>1210</v>
      </c>
      <c r="D2" s="8" t="s">
        <v>4</v>
      </c>
      <c r="E2" s="8" t="s">
        <v>28</v>
      </c>
      <c r="F2" s="8" t="s">
        <v>2</v>
      </c>
      <c r="G2" s="8" t="s">
        <v>28</v>
      </c>
      <c r="H2" s="8" t="s">
        <v>29</v>
      </c>
      <c r="I2" s="410">
        <v>41060</v>
      </c>
      <c r="J2" s="1" t="s">
        <v>1430</v>
      </c>
    </row>
    <row r="3" spans="1:10">
      <c r="A3" s="8"/>
      <c r="B3" s="8"/>
      <c r="C3" s="8"/>
      <c r="D3" s="8"/>
      <c r="E3" s="8"/>
      <c r="F3" s="8"/>
      <c r="G3" s="8"/>
      <c r="H3" s="8"/>
      <c r="I3" s="410"/>
      <c r="J3" s="1" t="s">
        <v>1431</v>
      </c>
    </row>
    <row r="4" spans="1:10" ht="30">
      <c r="A4" s="3" t="s">
        <v>1432</v>
      </c>
      <c r="B4" s="4"/>
      <c r="C4" s="4"/>
      <c r="D4" s="4"/>
      <c r="E4" s="4"/>
      <c r="F4" s="4"/>
      <c r="G4" s="4"/>
      <c r="H4" s="4"/>
      <c r="I4" s="4"/>
      <c r="J4" s="4"/>
    </row>
    <row r="5" spans="1:10">
      <c r="A5" s="2" t="s">
        <v>1325</v>
      </c>
      <c r="B5" s="4"/>
      <c r="C5" s="6">
        <v>9900000</v>
      </c>
      <c r="D5" s="4"/>
      <c r="E5" s="4"/>
      <c r="F5" s="6">
        <v>-86300000</v>
      </c>
      <c r="G5" s="6">
        <v>0</v>
      </c>
      <c r="H5" s="4"/>
      <c r="I5" s="4"/>
      <c r="J5" s="4"/>
    </row>
    <row r="6" spans="1:10" ht="30">
      <c r="A6" s="2" t="s">
        <v>479</v>
      </c>
      <c r="B6" s="7">
        <v>4400000</v>
      </c>
      <c r="C6" s="7">
        <v>1300000</v>
      </c>
      <c r="D6" s="7">
        <v>2800000</v>
      </c>
      <c r="E6" s="7">
        <v>5600000</v>
      </c>
      <c r="F6" s="7">
        <v>10700000</v>
      </c>
      <c r="G6" s="7">
        <v>9200000</v>
      </c>
      <c r="H6" s="7">
        <v>18400000</v>
      </c>
      <c r="I6" s="4"/>
      <c r="J6" s="4"/>
    </row>
    <row r="7" spans="1:10">
      <c r="A7" s="2" t="s">
        <v>135</v>
      </c>
      <c r="B7" s="4"/>
      <c r="C7" s="4"/>
      <c r="D7" s="4"/>
      <c r="E7" s="4"/>
      <c r="F7" s="7">
        <v>98900000</v>
      </c>
      <c r="G7" s="7">
        <v>100000</v>
      </c>
      <c r="H7" s="7">
        <v>6600000</v>
      </c>
      <c r="I7" s="4"/>
      <c r="J7" s="4"/>
    </row>
    <row r="8" spans="1:10">
      <c r="A8" s="2" t="s">
        <v>480</v>
      </c>
      <c r="B8" s="7">
        <v>1000000</v>
      </c>
      <c r="C8" s="7">
        <v>100000</v>
      </c>
      <c r="D8" s="7">
        <v>1800000</v>
      </c>
      <c r="E8" s="4"/>
      <c r="F8" s="7">
        <v>3800000</v>
      </c>
      <c r="G8" s="7">
        <v>-600000</v>
      </c>
      <c r="H8" s="7">
        <v>4500000</v>
      </c>
      <c r="I8" s="4"/>
      <c r="J8" s="4"/>
    </row>
    <row r="9" spans="1:10">
      <c r="A9" s="2" t="s">
        <v>1433</v>
      </c>
      <c r="B9" s="7">
        <v>9500000</v>
      </c>
      <c r="C9" s="4"/>
      <c r="D9" s="4"/>
      <c r="E9" s="7">
        <v>10800000</v>
      </c>
      <c r="F9" s="7">
        <v>9500000</v>
      </c>
      <c r="G9" s="7">
        <v>10800000</v>
      </c>
      <c r="H9" s="7">
        <v>17600000</v>
      </c>
      <c r="I9" s="4"/>
      <c r="J9" s="4"/>
    </row>
    <row r="10" spans="1:10">
      <c r="A10" s="2" t="s">
        <v>1434</v>
      </c>
      <c r="B10" s="4"/>
      <c r="C10" s="4"/>
      <c r="D10" s="4"/>
      <c r="E10" s="4"/>
      <c r="F10" s="7">
        <v>600000</v>
      </c>
      <c r="G10" s="7">
        <v>1200000</v>
      </c>
      <c r="H10" s="4"/>
      <c r="I10" s="4"/>
      <c r="J10" s="4"/>
    </row>
    <row r="11" spans="1:10">
      <c r="A11" s="2" t="s">
        <v>1435</v>
      </c>
      <c r="B11" s="4"/>
      <c r="C11" s="4"/>
      <c r="D11" s="4"/>
      <c r="E11" s="4"/>
      <c r="F11" s="4"/>
      <c r="G11" s="4"/>
      <c r="H11" s="4"/>
      <c r="I11" s="4"/>
      <c r="J11" s="4"/>
    </row>
    <row r="12" spans="1:10" ht="30">
      <c r="A12" s="3" t="s">
        <v>1432</v>
      </c>
      <c r="B12" s="4"/>
      <c r="C12" s="4"/>
      <c r="D12" s="4"/>
      <c r="E12" s="4"/>
      <c r="F12" s="4"/>
      <c r="G12" s="4"/>
      <c r="H12" s="4"/>
      <c r="I12" s="4"/>
      <c r="J12" s="4"/>
    </row>
    <row r="13" spans="1:10" ht="30">
      <c r="A13" s="2" t="s">
        <v>479</v>
      </c>
      <c r="B13" s="4"/>
      <c r="C13" s="4"/>
      <c r="D13" s="4"/>
      <c r="E13" s="4"/>
      <c r="F13" s="7">
        <v>5900000</v>
      </c>
      <c r="G13" s="4"/>
      <c r="H13" s="4"/>
      <c r="I13" s="4"/>
      <c r="J13" s="4"/>
    </row>
    <row r="14" spans="1:10">
      <c r="A14" s="2" t="s">
        <v>1436</v>
      </c>
      <c r="B14" s="4"/>
      <c r="C14" s="4"/>
      <c r="D14" s="4"/>
      <c r="E14" s="4"/>
      <c r="F14" s="4"/>
      <c r="G14" s="4"/>
      <c r="H14" s="4"/>
      <c r="I14" s="4"/>
      <c r="J14" s="4"/>
    </row>
    <row r="15" spans="1:10" ht="30">
      <c r="A15" s="3" t="s">
        <v>1432</v>
      </c>
      <c r="B15" s="4"/>
      <c r="C15" s="4"/>
      <c r="D15" s="4"/>
      <c r="E15" s="4"/>
      <c r="F15" s="4"/>
      <c r="G15" s="4"/>
      <c r="H15" s="4"/>
      <c r="I15" s="4"/>
      <c r="J15" s="4"/>
    </row>
    <row r="16" spans="1:10">
      <c r="A16" s="2" t="s">
        <v>1437</v>
      </c>
      <c r="B16" s="4"/>
      <c r="C16" s="4"/>
      <c r="D16" s="4"/>
      <c r="E16" s="4"/>
      <c r="F16" s="4">
        <v>180</v>
      </c>
      <c r="G16" s="4"/>
      <c r="H16" s="4"/>
      <c r="I16" s="4"/>
      <c r="J16" s="4"/>
    </row>
    <row r="17" spans="1:10">
      <c r="A17" s="2" t="s">
        <v>1326</v>
      </c>
      <c r="B17" s="4"/>
      <c r="C17" s="4"/>
      <c r="D17" s="4"/>
      <c r="E17" s="4"/>
      <c r="F17" s="4"/>
      <c r="G17" s="4"/>
      <c r="H17" s="4"/>
      <c r="I17" s="4"/>
      <c r="J17" s="4"/>
    </row>
    <row r="18" spans="1:10" ht="30">
      <c r="A18" s="3" t="s">
        <v>1432</v>
      </c>
      <c r="B18" s="4"/>
      <c r="C18" s="4"/>
      <c r="D18" s="4"/>
      <c r="E18" s="4"/>
      <c r="F18" s="4"/>
      <c r="G18" s="4"/>
      <c r="H18" s="4"/>
      <c r="I18" s="4"/>
      <c r="J18" s="4"/>
    </row>
    <row r="19" spans="1:10">
      <c r="A19" s="2" t="s">
        <v>1325</v>
      </c>
      <c r="B19" s="4"/>
      <c r="C19" s="4"/>
      <c r="D19" s="4"/>
      <c r="E19" s="4"/>
      <c r="F19" s="7">
        <v>-86300000</v>
      </c>
      <c r="G19" s="4"/>
      <c r="H19" s="4"/>
      <c r="I19" s="4"/>
      <c r="J19" s="4"/>
    </row>
    <row r="20" spans="1:10" ht="30">
      <c r="A20" s="2" t="s">
        <v>479</v>
      </c>
      <c r="B20" s="4"/>
      <c r="C20" s="4"/>
      <c r="D20" s="4"/>
      <c r="E20" s="4"/>
      <c r="F20" s="7">
        <v>9300000</v>
      </c>
      <c r="G20" s="7">
        <v>6600000</v>
      </c>
      <c r="H20" s="7">
        <v>16800000</v>
      </c>
      <c r="I20" s="4"/>
      <c r="J20" s="4"/>
    </row>
    <row r="21" spans="1:10">
      <c r="A21" s="2" t="s">
        <v>135</v>
      </c>
      <c r="B21" s="4"/>
      <c r="C21" s="4"/>
      <c r="D21" s="4"/>
      <c r="E21" s="4"/>
      <c r="F21" s="7">
        <v>98200000</v>
      </c>
      <c r="G21" s="4">
        <v>0</v>
      </c>
      <c r="H21" s="7">
        <v>6500000</v>
      </c>
      <c r="I21" s="4"/>
      <c r="J21" s="4"/>
    </row>
    <row r="22" spans="1:10">
      <c r="A22" s="2" t="s">
        <v>480</v>
      </c>
      <c r="B22" s="4"/>
      <c r="C22" s="4"/>
      <c r="D22" s="4"/>
      <c r="E22" s="4"/>
      <c r="F22" s="7">
        <v>2000000</v>
      </c>
      <c r="G22" s="7">
        <v>-1500000</v>
      </c>
      <c r="H22" s="7">
        <v>4200000</v>
      </c>
      <c r="I22" s="4"/>
      <c r="J22" s="4"/>
    </row>
    <row r="23" spans="1:10" ht="30">
      <c r="A23" s="2" t="s">
        <v>1438</v>
      </c>
      <c r="B23" s="4"/>
      <c r="C23" s="4"/>
      <c r="D23" s="4"/>
      <c r="E23" s="4"/>
      <c r="F23" s="4"/>
      <c r="G23" s="4"/>
      <c r="H23" s="4"/>
      <c r="I23" s="4"/>
      <c r="J23" s="4"/>
    </row>
    <row r="24" spans="1:10" ht="30">
      <c r="A24" s="3" t="s">
        <v>1432</v>
      </c>
      <c r="B24" s="4"/>
      <c r="C24" s="4"/>
      <c r="D24" s="4"/>
      <c r="E24" s="4"/>
      <c r="F24" s="4"/>
      <c r="G24" s="4"/>
      <c r="H24" s="4"/>
      <c r="I24" s="4"/>
      <c r="J24" s="4"/>
    </row>
    <row r="25" spans="1:10" ht="30">
      <c r="A25" s="2" t="s">
        <v>479</v>
      </c>
      <c r="B25" s="4"/>
      <c r="C25" s="4"/>
      <c r="D25" s="4"/>
      <c r="E25" s="4"/>
      <c r="F25" s="7">
        <v>3400000</v>
      </c>
      <c r="G25" s="4"/>
      <c r="H25" s="4"/>
      <c r="I25" s="4"/>
      <c r="J25" s="4"/>
    </row>
    <row r="26" spans="1:10" ht="30">
      <c r="A26" s="2" t="s">
        <v>1439</v>
      </c>
      <c r="B26" s="4"/>
      <c r="C26" s="4"/>
      <c r="D26" s="4"/>
      <c r="E26" s="4"/>
      <c r="F26" s="4"/>
      <c r="G26" s="4"/>
      <c r="H26" s="4"/>
      <c r="I26" s="4"/>
      <c r="J26" s="4"/>
    </row>
    <row r="27" spans="1:10" ht="30">
      <c r="A27" s="3" t="s">
        <v>1432</v>
      </c>
      <c r="B27" s="4"/>
      <c r="C27" s="4"/>
      <c r="D27" s="4"/>
      <c r="E27" s="4"/>
      <c r="F27" s="4"/>
      <c r="G27" s="4"/>
      <c r="H27" s="4"/>
      <c r="I27" s="4"/>
      <c r="J27" s="4"/>
    </row>
    <row r="28" spans="1:10">
      <c r="A28" s="2" t="s">
        <v>1440</v>
      </c>
      <c r="B28" s="7">
        <v>55200000</v>
      </c>
      <c r="C28" s="4"/>
      <c r="D28" s="4"/>
      <c r="E28" s="4"/>
      <c r="F28" s="7">
        <v>55200000</v>
      </c>
      <c r="G28" s="4"/>
      <c r="H28" s="4"/>
      <c r="I28" s="4"/>
      <c r="J28" s="4"/>
    </row>
    <row r="29" spans="1:10" ht="30">
      <c r="A29" s="2" t="s">
        <v>1441</v>
      </c>
      <c r="B29" s="4"/>
      <c r="C29" s="4"/>
      <c r="D29" s="4"/>
      <c r="E29" s="7">
        <v>1900000</v>
      </c>
      <c r="F29" s="4"/>
      <c r="G29" s="7">
        <v>2000000</v>
      </c>
      <c r="H29" s="4"/>
      <c r="I29" s="4"/>
      <c r="J29" s="4"/>
    </row>
    <row r="30" spans="1:10">
      <c r="A30" s="2" t="s">
        <v>480</v>
      </c>
      <c r="B30" s="4"/>
      <c r="C30" s="4"/>
      <c r="D30" s="4"/>
      <c r="E30" s="4"/>
      <c r="F30" s="4"/>
      <c r="G30" s="4"/>
      <c r="H30" s="7">
        <v>6800000</v>
      </c>
      <c r="I30" s="4"/>
      <c r="J30" s="4"/>
    </row>
    <row r="31" spans="1:10" ht="30">
      <c r="A31" s="2" t="s">
        <v>1442</v>
      </c>
      <c r="B31" s="4"/>
      <c r="C31" s="4"/>
      <c r="D31" s="4"/>
      <c r="E31" s="4"/>
      <c r="F31" s="4"/>
      <c r="G31" s="4"/>
      <c r="H31" s="4"/>
      <c r="I31" s="4"/>
      <c r="J31" s="4"/>
    </row>
    <row r="32" spans="1:10" ht="30">
      <c r="A32" s="3" t="s">
        <v>1432</v>
      </c>
      <c r="B32" s="4"/>
      <c r="C32" s="4"/>
      <c r="D32" s="4"/>
      <c r="E32" s="4"/>
      <c r="F32" s="4"/>
      <c r="G32" s="4"/>
      <c r="H32" s="4"/>
      <c r="I32" s="4"/>
      <c r="J32" s="4"/>
    </row>
    <row r="33" spans="1:10" ht="30">
      <c r="A33" s="2" t="s">
        <v>479</v>
      </c>
      <c r="B33" s="4"/>
      <c r="C33" s="4"/>
      <c r="D33" s="4"/>
      <c r="E33" s="4"/>
      <c r="F33" s="7">
        <v>2900000</v>
      </c>
      <c r="G33" s="4"/>
      <c r="H33" s="4"/>
      <c r="I33" s="4"/>
      <c r="J33" s="4"/>
    </row>
    <row r="34" spans="1:10" ht="30">
      <c r="A34" s="2" t="s">
        <v>1443</v>
      </c>
      <c r="B34" s="4"/>
      <c r="C34" s="4"/>
      <c r="D34" s="4"/>
      <c r="E34" s="4"/>
      <c r="F34" s="4"/>
      <c r="G34" s="4"/>
      <c r="H34" s="4"/>
      <c r="I34" s="4"/>
      <c r="J34" s="4"/>
    </row>
    <row r="35" spans="1:10" ht="30">
      <c r="A35" s="3" t="s">
        <v>1432</v>
      </c>
      <c r="B35" s="4"/>
      <c r="C35" s="4"/>
      <c r="D35" s="4"/>
      <c r="E35" s="4"/>
      <c r="F35" s="4"/>
      <c r="G35" s="4"/>
      <c r="H35" s="4"/>
      <c r="I35" s="4"/>
      <c r="J35" s="4"/>
    </row>
    <row r="36" spans="1:10" ht="30">
      <c r="A36" s="2" t="s">
        <v>1441</v>
      </c>
      <c r="B36" s="4"/>
      <c r="C36" s="4"/>
      <c r="D36" s="4"/>
      <c r="E36" s="4"/>
      <c r="F36" s="4"/>
      <c r="G36" s="4"/>
      <c r="H36" s="7">
        <v>2700000</v>
      </c>
      <c r="I36" s="4"/>
      <c r="J36" s="4"/>
    </row>
    <row r="37" spans="1:10">
      <c r="A37" s="2" t="s">
        <v>1444</v>
      </c>
      <c r="B37" s="4"/>
      <c r="C37" s="4"/>
      <c r="D37" s="4"/>
      <c r="E37" s="4"/>
      <c r="F37" s="4"/>
      <c r="G37" s="4"/>
      <c r="H37" s="4"/>
      <c r="I37" s="4"/>
      <c r="J37" s="4"/>
    </row>
    <row r="38" spans="1:10" ht="30">
      <c r="A38" s="3" t="s">
        <v>1432</v>
      </c>
      <c r="B38" s="4"/>
      <c r="C38" s="4"/>
      <c r="D38" s="4"/>
      <c r="E38" s="4"/>
      <c r="F38" s="4"/>
      <c r="G38" s="4"/>
      <c r="H38" s="4"/>
      <c r="I38" s="4"/>
      <c r="J38" s="4"/>
    </row>
    <row r="39" spans="1:10">
      <c r="A39" s="2" t="s">
        <v>1445</v>
      </c>
      <c r="B39" s="4"/>
      <c r="C39" s="4"/>
      <c r="D39" s="4"/>
      <c r="E39" s="4"/>
      <c r="F39" s="4"/>
      <c r="G39" s="4"/>
      <c r="H39" s="4"/>
      <c r="I39" s="4" t="s">
        <v>1191</v>
      </c>
      <c r="J39" s="4"/>
    </row>
    <row r="40" spans="1:10">
      <c r="A40" s="2" t="s">
        <v>1446</v>
      </c>
      <c r="B40" s="4"/>
      <c r="C40" s="4"/>
      <c r="D40" s="4"/>
      <c r="E40" s="4"/>
      <c r="F40" s="4"/>
      <c r="G40" s="4"/>
      <c r="H40" s="4"/>
      <c r="I40" s="4"/>
      <c r="J40" s="4"/>
    </row>
    <row r="41" spans="1:10" ht="30">
      <c r="A41" s="3" t="s">
        <v>1432</v>
      </c>
      <c r="B41" s="4"/>
      <c r="C41" s="4"/>
      <c r="D41" s="4"/>
      <c r="E41" s="4"/>
      <c r="F41" s="4"/>
      <c r="G41" s="4"/>
      <c r="H41" s="4"/>
      <c r="I41" s="4"/>
      <c r="J41" s="4"/>
    </row>
    <row r="42" spans="1:10" ht="45">
      <c r="A42" s="2" t="s">
        <v>1447</v>
      </c>
      <c r="B42" s="4"/>
      <c r="C42" s="4"/>
      <c r="D42" s="4"/>
      <c r="E42" s="4"/>
      <c r="F42" s="4"/>
      <c r="G42" s="4"/>
      <c r="H42" s="4"/>
      <c r="I42" s="4"/>
      <c r="J42" s="4">
        <v>190</v>
      </c>
    </row>
    <row r="43" spans="1:10" ht="30">
      <c r="A43" s="2" t="s">
        <v>1448</v>
      </c>
      <c r="B43" s="4"/>
      <c r="C43" s="4"/>
      <c r="D43" s="4"/>
      <c r="E43" s="4"/>
      <c r="F43" s="4"/>
      <c r="G43" s="4"/>
      <c r="H43" s="4"/>
      <c r="I43" s="4"/>
      <c r="J43" s="7">
        <v>55000000</v>
      </c>
    </row>
    <row r="44" spans="1:10" ht="30">
      <c r="A44" s="2" t="s">
        <v>1449</v>
      </c>
      <c r="B44" s="4"/>
      <c r="C44" s="4"/>
      <c r="D44" s="4"/>
      <c r="E44" s="4"/>
      <c r="F44" s="4"/>
      <c r="G44" s="4"/>
      <c r="H44" s="4"/>
      <c r="I44" s="4"/>
      <c r="J44" s="7">
        <v>60000000</v>
      </c>
    </row>
    <row r="45" spans="1:10" ht="30">
      <c r="A45" s="2" t="s">
        <v>1450</v>
      </c>
      <c r="B45" s="4"/>
      <c r="C45" s="4"/>
      <c r="D45" s="4"/>
      <c r="E45" s="4"/>
      <c r="F45" s="4"/>
      <c r="G45" s="4"/>
      <c r="H45" s="4"/>
      <c r="I45" s="4"/>
      <c r="J45" s="7">
        <v>20000000</v>
      </c>
    </row>
    <row r="46" spans="1:10" ht="30">
      <c r="A46" s="2" t="s">
        <v>1451</v>
      </c>
      <c r="B46" s="4"/>
      <c r="C46" s="4"/>
      <c r="D46" s="4"/>
      <c r="E46" s="4"/>
      <c r="F46" s="4"/>
      <c r="G46" s="4"/>
      <c r="H46" s="4"/>
      <c r="I46" s="4"/>
      <c r="J46" s="7">
        <v>25000000</v>
      </c>
    </row>
    <row r="47" spans="1:10">
      <c r="A47" s="2" t="s">
        <v>1440</v>
      </c>
      <c r="B47" s="7">
        <v>41700000</v>
      </c>
      <c r="C47" s="4"/>
      <c r="D47" s="4"/>
      <c r="E47" s="4"/>
      <c r="F47" s="7">
        <v>41700000</v>
      </c>
      <c r="G47" s="4"/>
      <c r="H47" s="4"/>
      <c r="I47" s="4"/>
      <c r="J47" s="4"/>
    </row>
    <row r="48" spans="1:10" ht="30">
      <c r="A48" s="2" t="s">
        <v>479</v>
      </c>
      <c r="B48" s="4"/>
      <c r="C48" s="4"/>
      <c r="D48" s="4"/>
      <c r="E48" s="4"/>
      <c r="F48" s="4"/>
      <c r="G48" s="7">
        <v>1100000</v>
      </c>
      <c r="H48" s="7">
        <v>16900000</v>
      </c>
      <c r="I48" s="4"/>
      <c r="J48" s="4"/>
    </row>
    <row r="49" spans="1:10">
      <c r="A49" s="2" t="s">
        <v>1452</v>
      </c>
      <c r="B49" s="4"/>
      <c r="C49" s="4"/>
      <c r="D49" s="4"/>
      <c r="E49" s="4"/>
      <c r="F49" s="4"/>
      <c r="G49" s="4"/>
      <c r="H49" s="7">
        <v>10700000</v>
      </c>
      <c r="I49" s="4"/>
      <c r="J49" s="4"/>
    </row>
    <row r="50" spans="1:10">
      <c r="A50" s="2" t="s">
        <v>135</v>
      </c>
      <c r="B50" s="4"/>
      <c r="C50" s="4"/>
      <c r="D50" s="4"/>
      <c r="E50" s="4"/>
      <c r="F50" s="4"/>
      <c r="G50" s="4"/>
      <c r="H50" s="7">
        <v>6500000</v>
      </c>
      <c r="I50" s="4"/>
      <c r="J50" s="4"/>
    </row>
    <row r="51" spans="1:10">
      <c r="A51" s="2" t="s">
        <v>1328</v>
      </c>
      <c r="B51" s="4"/>
      <c r="C51" s="4"/>
      <c r="D51" s="4"/>
      <c r="E51" s="4"/>
      <c r="F51" s="4"/>
      <c r="G51" s="4"/>
      <c r="H51" s="4"/>
      <c r="I51" s="4"/>
      <c r="J51" s="4"/>
    </row>
    <row r="52" spans="1:10" ht="30">
      <c r="A52" s="3" t="s">
        <v>1432</v>
      </c>
      <c r="B52" s="4"/>
      <c r="C52" s="4"/>
      <c r="D52" s="4"/>
      <c r="E52" s="4"/>
      <c r="F52" s="4"/>
      <c r="G52" s="4"/>
      <c r="H52" s="4"/>
      <c r="I52" s="4"/>
      <c r="J52" s="4"/>
    </row>
    <row r="53" spans="1:10">
      <c r="A53" s="2" t="s">
        <v>1325</v>
      </c>
      <c r="B53" s="4"/>
      <c r="C53" s="7">
        <v>86300000</v>
      </c>
      <c r="D53" s="4"/>
      <c r="E53" s="4"/>
      <c r="F53" s="4"/>
      <c r="G53" s="4"/>
      <c r="H53" s="4"/>
      <c r="I53" s="4"/>
      <c r="J53" s="4"/>
    </row>
    <row r="54" spans="1:10" ht="30">
      <c r="A54" s="2" t="s">
        <v>1453</v>
      </c>
      <c r="B54" s="4"/>
      <c r="C54" s="7">
        <v>9900000</v>
      </c>
      <c r="D54" s="4"/>
      <c r="E54" s="4"/>
      <c r="F54" s="4"/>
      <c r="G54" s="4"/>
      <c r="H54" s="4"/>
      <c r="I54" s="4"/>
      <c r="J54" s="4"/>
    </row>
    <row r="55" spans="1:10" ht="30">
      <c r="A55" s="2" t="s">
        <v>479</v>
      </c>
      <c r="B55" s="7">
        <v>3700000</v>
      </c>
      <c r="C55" s="7">
        <v>300000</v>
      </c>
      <c r="D55" s="4"/>
      <c r="E55" s="4"/>
      <c r="F55" s="4"/>
      <c r="G55" s="4"/>
      <c r="H55" s="4"/>
      <c r="I55" s="4"/>
      <c r="J55" s="4"/>
    </row>
    <row r="56" spans="1:10">
      <c r="A56" s="2" t="s">
        <v>1315</v>
      </c>
      <c r="B56" s="4"/>
      <c r="C56" s="4"/>
      <c r="D56" s="4"/>
      <c r="E56" s="4"/>
      <c r="F56" s="4"/>
      <c r="G56" s="4"/>
      <c r="H56" s="4"/>
      <c r="I56" s="4"/>
      <c r="J56" s="4"/>
    </row>
    <row r="57" spans="1:10" ht="30">
      <c r="A57" s="3" t="s">
        <v>1432</v>
      </c>
      <c r="B57" s="4"/>
      <c r="C57" s="4"/>
      <c r="D57" s="4"/>
      <c r="E57" s="4"/>
      <c r="F57" s="4"/>
      <c r="G57" s="4"/>
      <c r="H57" s="4"/>
      <c r="I57" s="4"/>
      <c r="J57" s="4"/>
    </row>
    <row r="58" spans="1:10" ht="30">
      <c r="A58" s="2" t="s">
        <v>1454</v>
      </c>
      <c r="B58" s="4"/>
      <c r="C58" s="7">
        <v>1200000</v>
      </c>
      <c r="D58" s="4"/>
      <c r="E58" s="4"/>
      <c r="F58" s="4"/>
      <c r="G58" s="4"/>
      <c r="H58" s="4"/>
      <c r="I58" s="4"/>
      <c r="J58" s="4"/>
    </row>
    <row r="59" spans="1:10">
      <c r="A59" s="2" t="s">
        <v>1327</v>
      </c>
      <c r="B59" s="4"/>
      <c r="C59" s="4"/>
      <c r="D59" s="4"/>
      <c r="E59" s="4"/>
      <c r="F59" s="4"/>
      <c r="G59" s="4"/>
      <c r="H59" s="4"/>
      <c r="I59" s="4"/>
      <c r="J59" s="4"/>
    </row>
    <row r="60" spans="1:10" ht="30">
      <c r="A60" s="3" t="s">
        <v>1432</v>
      </c>
      <c r="B60" s="4"/>
      <c r="C60" s="4"/>
      <c r="D60" s="4"/>
      <c r="E60" s="4"/>
      <c r="F60" s="4"/>
      <c r="G60" s="4"/>
      <c r="H60" s="4"/>
      <c r="I60" s="4"/>
      <c r="J60" s="4"/>
    </row>
    <row r="61" spans="1:10">
      <c r="A61" s="2" t="s">
        <v>1325</v>
      </c>
      <c r="B61" s="4"/>
      <c r="C61" s="4"/>
      <c r="D61" s="4"/>
      <c r="E61" s="4"/>
      <c r="F61" s="4">
        <v>0</v>
      </c>
      <c r="G61" s="4"/>
      <c r="H61" s="4"/>
      <c r="I61" s="4"/>
      <c r="J61" s="4"/>
    </row>
    <row r="62" spans="1:10" ht="30">
      <c r="A62" s="2" t="s">
        <v>479</v>
      </c>
      <c r="B62" s="4"/>
      <c r="C62" s="4"/>
      <c r="D62" s="4"/>
      <c r="E62" s="4"/>
      <c r="F62" s="7">
        <v>1400000</v>
      </c>
      <c r="G62" s="7">
        <v>2600000</v>
      </c>
      <c r="H62" s="7">
        <v>1600000</v>
      </c>
      <c r="I62" s="4"/>
      <c r="J62" s="4"/>
    </row>
    <row r="63" spans="1:10">
      <c r="A63" s="2" t="s">
        <v>135</v>
      </c>
      <c r="B63" s="4"/>
      <c r="C63" s="4"/>
      <c r="D63" s="4"/>
      <c r="E63" s="4"/>
      <c r="F63" s="7">
        <v>300000</v>
      </c>
      <c r="G63" s="7">
        <v>100000</v>
      </c>
      <c r="H63" s="7">
        <v>100000</v>
      </c>
      <c r="I63" s="4"/>
      <c r="J63" s="4"/>
    </row>
    <row r="64" spans="1:10">
      <c r="A64" s="2" t="s">
        <v>480</v>
      </c>
      <c r="B64" s="4"/>
      <c r="C64" s="4"/>
      <c r="D64" s="4"/>
      <c r="E64" s="4"/>
      <c r="F64" s="7">
        <v>1800000</v>
      </c>
      <c r="G64" s="7">
        <v>900000</v>
      </c>
      <c r="H64" s="7">
        <v>300000</v>
      </c>
      <c r="I64" s="4"/>
      <c r="J64" s="4"/>
    </row>
    <row r="65" spans="1:10" ht="30">
      <c r="A65" s="2" t="s">
        <v>1455</v>
      </c>
      <c r="B65" s="4"/>
      <c r="C65" s="4"/>
      <c r="D65" s="4"/>
      <c r="E65" s="4"/>
      <c r="F65" s="4"/>
      <c r="G65" s="4"/>
      <c r="H65" s="4"/>
      <c r="I65" s="4"/>
      <c r="J65" s="4"/>
    </row>
    <row r="66" spans="1:10" ht="30">
      <c r="A66" s="3" t="s">
        <v>1432</v>
      </c>
      <c r="B66" s="4"/>
      <c r="C66" s="4"/>
      <c r="D66" s="4"/>
      <c r="E66" s="4"/>
      <c r="F66" s="4"/>
      <c r="G66" s="4"/>
      <c r="H66" s="4"/>
      <c r="I66" s="4"/>
      <c r="J66" s="4"/>
    </row>
    <row r="67" spans="1:10" ht="30">
      <c r="A67" s="2" t="s">
        <v>479</v>
      </c>
      <c r="B67" s="4"/>
      <c r="C67" s="4"/>
      <c r="D67" s="4"/>
      <c r="E67" s="4"/>
      <c r="F67" s="6">
        <v>2500000</v>
      </c>
      <c r="G67" s="4"/>
      <c r="H67" s="4"/>
      <c r="I67" s="4"/>
      <c r="J67" s="4"/>
    </row>
  </sheetData>
  <mergeCells count="12">
    <mergeCell ref="H2:H3"/>
    <mergeCell ref="I2:I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56</v>
      </c>
      <c r="B1" s="8" t="s">
        <v>1</v>
      </c>
      <c r="C1" s="8"/>
      <c r="D1" s="8"/>
    </row>
    <row r="2" spans="1:4">
      <c r="A2" s="8"/>
      <c r="B2" s="1" t="s">
        <v>2</v>
      </c>
      <c r="C2" s="1" t="s">
        <v>28</v>
      </c>
      <c r="D2" s="1" t="s">
        <v>29</v>
      </c>
    </row>
    <row r="3" spans="1:4" ht="30">
      <c r="A3" s="3" t="s">
        <v>1148</v>
      </c>
      <c r="B3" s="4"/>
      <c r="C3" s="4"/>
      <c r="D3" s="4"/>
    </row>
    <row r="4" spans="1:4" ht="30">
      <c r="A4" s="2" t="s">
        <v>1457</v>
      </c>
      <c r="B4" s="9">
        <v>23.09</v>
      </c>
      <c r="C4" s="9">
        <v>21.17</v>
      </c>
      <c r="D4" s="9">
        <v>20.16</v>
      </c>
    </row>
    <row r="5" spans="1:4">
      <c r="A5" s="2" t="s">
        <v>507</v>
      </c>
      <c r="B5" s="409">
        <v>1.6400000000000001E-2</v>
      </c>
      <c r="C5" s="409">
        <v>1.09E-2</v>
      </c>
      <c r="D5" s="409">
        <v>1.15E-2</v>
      </c>
    </row>
    <row r="6" spans="1:4">
      <c r="A6" s="2" t="s">
        <v>509</v>
      </c>
      <c r="B6" s="409">
        <v>1.7500000000000002E-2</v>
      </c>
      <c r="C6" s="409">
        <v>2.29E-2</v>
      </c>
      <c r="D6" s="409">
        <v>1.9400000000000001E-2</v>
      </c>
    </row>
    <row r="7" spans="1:4">
      <c r="A7" s="2" t="s">
        <v>510</v>
      </c>
      <c r="B7" s="409">
        <v>0.50960000000000005</v>
      </c>
      <c r="C7" s="409">
        <v>0.50660000000000005</v>
      </c>
      <c r="D7" s="409">
        <v>0.5</v>
      </c>
    </row>
    <row r="8" spans="1:4">
      <c r="A8" s="2" t="s">
        <v>511</v>
      </c>
      <c r="B8" s="4" t="s">
        <v>289</v>
      </c>
      <c r="C8" s="4" t="s">
        <v>283</v>
      </c>
      <c r="D8" s="4" t="s">
        <v>2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8</v>
      </c>
      <c r="B1" s="1" t="s">
        <v>1</v>
      </c>
      <c r="C1" s="1"/>
    </row>
    <row r="2" spans="1:3" ht="30">
      <c r="A2" s="1" t="s">
        <v>119</v>
      </c>
      <c r="B2" s="1" t="s">
        <v>2</v>
      </c>
      <c r="C2" s="1" t="s">
        <v>28</v>
      </c>
    </row>
    <row r="3" spans="1:3" ht="60">
      <c r="A3" s="3" t="s">
        <v>1459</v>
      </c>
      <c r="B3" s="4"/>
      <c r="C3" s="4"/>
    </row>
    <row r="4" spans="1:3" ht="30">
      <c r="A4" s="2" t="s">
        <v>1460</v>
      </c>
      <c r="B4" s="9">
        <v>40.5</v>
      </c>
      <c r="C4" s="4"/>
    </row>
    <row r="5" spans="1:3">
      <c r="A5" s="2" t="s">
        <v>1461</v>
      </c>
      <c r="B5" s="7">
        <v>602905</v>
      </c>
      <c r="C5" s="4"/>
    </row>
    <row r="6" spans="1:3" ht="30">
      <c r="A6" s="2" t="s">
        <v>1462</v>
      </c>
      <c r="B6" s="9">
        <v>56.87</v>
      </c>
      <c r="C6" s="4"/>
    </row>
    <row r="7" spans="1:3">
      <c r="A7" s="2" t="s">
        <v>1463</v>
      </c>
      <c r="B7" s="7">
        <v>-764001</v>
      </c>
      <c r="C7" s="4"/>
    </row>
    <row r="8" spans="1:3" ht="30">
      <c r="A8" s="2" t="s">
        <v>1464</v>
      </c>
      <c r="B8" s="9">
        <v>21.74</v>
      </c>
      <c r="C8" s="4"/>
    </row>
    <row r="9" spans="1:3">
      <c r="A9" s="2" t="s">
        <v>1465</v>
      </c>
      <c r="B9" s="7">
        <v>-55228</v>
      </c>
      <c r="C9" s="4"/>
    </row>
    <row r="10" spans="1:3" ht="30">
      <c r="A10" s="2" t="s">
        <v>1466</v>
      </c>
      <c r="B10" s="9">
        <v>48.16</v>
      </c>
      <c r="C10" s="4"/>
    </row>
    <row r="11" spans="1:3" ht="30">
      <c r="A11" s="2" t="s">
        <v>1467</v>
      </c>
      <c r="B11" s="7">
        <v>3168363</v>
      </c>
      <c r="C11" s="7">
        <v>3384687</v>
      </c>
    </row>
    <row r="12" spans="1:3" ht="30">
      <c r="A12" s="2" t="s">
        <v>1468</v>
      </c>
      <c r="B12" s="9">
        <v>33.57</v>
      </c>
      <c r="C12" s="4"/>
    </row>
    <row r="13" spans="1:3" ht="30">
      <c r="A13" s="2" t="s">
        <v>1469</v>
      </c>
      <c r="B13" s="4" t="s">
        <v>530</v>
      </c>
      <c r="C13" s="4"/>
    </row>
    <row r="14" spans="1:3" ht="30">
      <c r="A14" s="2" t="s">
        <v>1470</v>
      </c>
      <c r="B14" s="9">
        <v>28.9</v>
      </c>
      <c r="C14" s="4"/>
    </row>
    <row r="15" spans="1:3" ht="30">
      <c r="A15" s="2" t="s">
        <v>1471</v>
      </c>
      <c r="B15" s="7">
        <v>3117761</v>
      </c>
      <c r="C15" s="4"/>
    </row>
    <row r="16" spans="1:3" ht="30">
      <c r="A16" s="2" t="s">
        <v>1472</v>
      </c>
      <c r="B16" s="9">
        <v>33.450000000000003</v>
      </c>
      <c r="C16" s="4"/>
    </row>
    <row r="17" spans="1:3" ht="30">
      <c r="A17" s="2" t="s">
        <v>1473</v>
      </c>
      <c r="B17" s="4" t="s">
        <v>530</v>
      </c>
      <c r="C17" s="4"/>
    </row>
    <row r="18" spans="1:3" ht="30">
      <c r="A18" s="2" t="s">
        <v>1474</v>
      </c>
      <c r="B18" s="4">
        <v>28.8</v>
      </c>
      <c r="C18" s="4"/>
    </row>
    <row r="19" spans="1:3">
      <c r="A19" s="2" t="s">
        <v>1475</v>
      </c>
      <c r="B19" s="7">
        <v>1734601</v>
      </c>
      <c r="C19" s="4"/>
    </row>
    <row r="20" spans="1:3" ht="30">
      <c r="A20" s="2" t="s">
        <v>1476</v>
      </c>
      <c r="B20" s="9">
        <v>28.49</v>
      </c>
      <c r="C20" s="4"/>
    </row>
    <row r="21" spans="1:3" ht="45">
      <c r="A21" s="2" t="s">
        <v>1477</v>
      </c>
      <c r="B21" s="4" t="s">
        <v>289</v>
      </c>
      <c r="C21" s="4"/>
    </row>
    <row r="22" spans="1:3" ht="30">
      <c r="A22" s="2" t="s">
        <v>1478</v>
      </c>
      <c r="B22" s="9">
        <v>24.6</v>
      </c>
      <c r="C2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479</v>
      </c>
      <c r="B1" s="1" t="s">
        <v>1</v>
      </c>
    </row>
    <row r="2" spans="1:2">
      <c r="A2" s="8"/>
      <c r="B2" s="1" t="s">
        <v>2</v>
      </c>
    </row>
    <row r="3" spans="1:2">
      <c r="A3" s="2" t="s">
        <v>1480</v>
      </c>
      <c r="B3" s="4"/>
    </row>
    <row r="4" spans="1:2" ht="75">
      <c r="A4" s="3" t="s">
        <v>1481</v>
      </c>
      <c r="B4" s="4"/>
    </row>
    <row r="5" spans="1:2" ht="30">
      <c r="A5" s="2" t="s">
        <v>1482</v>
      </c>
      <c r="B5" s="7">
        <v>397052</v>
      </c>
    </row>
    <row r="6" spans="1:2" ht="45">
      <c r="A6" s="2" t="s">
        <v>1483</v>
      </c>
      <c r="B6" s="9">
        <v>43.57</v>
      </c>
    </row>
    <row r="7" spans="1:2">
      <c r="A7" s="2" t="s">
        <v>1484</v>
      </c>
      <c r="B7" s="7">
        <v>520646</v>
      </c>
    </row>
    <row r="8" spans="1:2" ht="30">
      <c r="A8" s="2" t="s">
        <v>1485</v>
      </c>
      <c r="B8" s="9">
        <v>43.38</v>
      </c>
    </row>
    <row r="9" spans="1:2">
      <c r="A9" s="2" t="s">
        <v>1486</v>
      </c>
      <c r="B9" s="7">
        <v>-171135</v>
      </c>
    </row>
    <row r="10" spans="1:2" ht="30">
      <c r="A10" s="2" t="s">
        <v>1487</v>
      </c>
      <c r="B10" s="9">
        <v>56.97</v>
      </c>
    </row>
    <row r="11" spans="1:2">
      <c r="A11" s="2" t="s">
        <v>1465</v>
      </c>
      <c r="B11" s="7">
        <v>-59533</v>
      </c>
    </row>
    <row r="12" spans="1:2" ht="30">
      <c r="A12" s="2" t="s">
        <v>1488</v>
      </c>
      <c r="B12" s="9">
        <v>51.13</v>
      </c>
    </row>
    <row r="13" spans="1:2" ht="30">
      <c r="A13" s="2" t="s">
        <v>1467</v>
      </c>
      <c r="B13" s="7">
        <v>687030</v>
      </c>
    </row>
    <row r="14" spans="1:2" ht="30">
      <c r="A14" s="2" t="s">
        <v>1489</v>
      </c>
      <c r="B14" s="9">
        <v>35.2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3" width="22" bestFit="1" customWidth="1"/>
    <col min="4" max="5" width="12.28515625" bestFit="1" customWidth="1"/>
  </cols>
  <sheetData>
    <row r="1" spans="1:5" ht="15" customHeight="1">
      <c r="A1" s="1" t="s">
        <v>1490</v>
      </c>
      <c r="B1" s="1" t="s">
        <v>1203</v>
      </c>
      <c r="C1" s="8" t="s">
        <v>1</v>
      </c>
      <c r="D1" s="8"/>
      <c r="E1" s="8"/>
    </row>
    <row r="2" spans="1:5" ht="30">
      <c r="A2" s="1" t="s">
        <v>119</v>
      </c>
      <c r="B2" s="1" t="s">
        <v>4</v>
      </c>
      <c r="C2" s="1" t="s">
        <v>2</v>
      </c>
      <c r="D2" s="1" t="s">
        <v>28</v>
      </c>
      <c r="E2" s="1" t="s">
        <v>29</v>
      </c>
    </row>
    <row r="3" spans="1:5" ht="30">
      <c r="A3" s="3" t="s">
        <v>1491</v>
      </c>
      <c r="B3" s="4"/>
      <c r="C3" s="4"/>
      <c r="D3" s="4"/>
      <c r="E3" s="4"/>
    </row>
    <row r="4" spans="1:5">
      <c r="A4" s="2" t="s">
        <v>511</v>
      </c>
      <c r="B4" s="4"/>
      <c r="C4" s="4" t="s">
        <v>289</v>
      </c>
      <c r="D4" s="4" t="s">
        <v>283</v>
      </c>
      <c r="E4" s="4" t="s">
        <v>283</v>
      </c>
    </row>
    <row r="5" spans="1:5" ht="30">
      <c r="A5" s="2" t="s">
        <v>1492</v>
      </c>
      <c r="B5" s="4"/>
      <c r="C5" s="9">
        <v>21.5</v>
      </c>
      <c r="D5" s="9">
        <v>25.2</v>
      </c>
      <c r="E5" s="9">
        <v>28.2</v>
      </c>
    </row>
    <row r="6" spans="1:5" ht="30">
      <c r="A6" s="2" t="s">
        <v>1493</v>
      </c>
      <c r="B6" s="4"/>
      <c r="C6" s="4">
        <v>13.7</v>
      </c>
      <c r="D6" s="4">
        <v>12.1</v>
      </c>
      <c r="E6" s="4">
        <v>10.8</v>
      </c>
    </row>
    <row r="7" spans="1:5" ht="30">
      <c r="A7" s="2" t="s">
        <v>1494</v>
      </c>
      <c r="B7" s="4"/>
      <c r="C7" s="4">
        <v>15.3</v>
      </c>
      <c r="D7" s="4"/>
      <c r="E7" s="4"/>
    </row>
    <row r="8" spans="1:5" ht="30">
      <c r="A8" s="3" t="s">
        <v>1495</v>
      </c>
      <c r="B8" s="4"/>
      <c r="C8" s="4"/>
      <c r="D8" s="4"/>
      <c r="E8" s="4"/>
    </row>
    <row r="9" spans="1:5" ht="30">
      <c r="A9" s="2" t="s">
        <v>1496</v>
      </c>
      <c r="B9" s="4"/>
      <c r="C9" s="409">
        <v>0.25</v>
      </c>
      <c r="D9" s="4"/>
      <c r="E9" s="4"/>
    </row>
    <row r="10" spans="1:5" ht="30">
      <c r="A10" s="2" t="s">
        <v>1497</v>
      </c>
      <c r="B10" s="4"/>
      <c r="C10" s="409">
        <v>0.25</v>
      </c>
      <c r="D10" s="4"/>
      <c r="E10" s="4"/>
    </row>
    <row r="11" spans="1:5" ht="30">
      <c r="A11" s="2" t="s">
        <v>1498</v>
      </c>
      <c r="B11" s="4"/>
      <c r="C11" s="4">
        <v>8.5</v>
      </c>
      <c r="D11" s="4">
        <v>7.6</v>
      </c>
      <c r="E11" s="4">
        <v>6.8</v>
      </c>
    </row>
    <row r="12" spans="1:5" ht="30">
      <c r="A12" s="2" t="s">
        <v>1499</v>
      </c>
      <c r="B12" s="4"/>
      <c r="C12" s="9">
        <v>0.09</v>
      </c>
      <c r="D12" s="9">
        <v>0.08</v>
      </c>
      <c r="E12" s="9">
        <v>7.0000000000000007E-2</v>
      </c>
    </row>
    <row r="13" spans="1:5">
      <c r="A13" s="2" t="s">
        <v>1500</v>
      </c>
      <c r="B13" s="4"/>
      <c r="C13" s="409">
        <v>0.04</v>
      </c>
      <c r="D13" s="4"/>
      <c r="E13" s="4"/>
    </row>
    <row r="14" spans="1:5" ht="30">
      <c r="A14" s="2" t="s">
        <v>1501</v>
      </c>
      <c r="B14" s="4"/>
      <c r="C14" s="4">
        <v>16.8</v>
      </c>
      <c r="D14" s="4">
        <v>13.1</v>
      </c>
      <c r="E14" s="4">
        <v>13.8</v>
      </c>
    </row>
    <row r="15" spans="1:5">
      <c r="A15" s="2" t="s">
        <v>1502</v>
      </c>
      <c r="B15" s="4"/>
      <c r="C15" s="4">
        <v>5.9</v>
      </c>
      <c r="D15" s="4">
        <v>8.9</v>
      </c>
      <c r="E15" s="4">
        <v>8.1</v>
      </c>
    </row>
    <row r="16" spans="1:5" ht="30">
      <c r="A16" s="2" t="s">
        <v>1503</v>
      </c>
      <c r="B16" s="4"/>
      <c r="C16" s="7">
        <v>687030</v>
      </c>
      <c r="D16" s="4"/>
      <c r="E16" s="4"/>
    </row>
    <row r="17" spans="1:5">
      <c r="A17" s="2" t="s">
        <v>1504</v>
      </c>
      <c r="B17" s="4"/>
      <c r="C17" s="7">
        <v>171135</v>
      </c>
      <c r="D17" s="7">
        <v>221542</v>
      </c>
      <c r="E17" s="7">
        <v>249569</v>
      </c>
    </row>
    <row r="18" spans="1:5" ht="30">
      <c r="A18" s="2" t="s">
        <v>1505</v>
      </c>
      <c r="B18" s="4"/>
      <c r="C18" s="7">
        <v>3537197</v>
      </c>
      <c r="D18" s="4"/>
      <c r="E18" s="4"/>
    </row>
    <row r="19" spans="1:5" ht="45">
      <c r="A19" s="2" t="s">
        <v>1506</v>
      </c>
      <c r="B19" s="4"/>
      <c r="C19" s="4" t="s">
        <v>1357</v>
      </c>
      <c r="D19" s="4"/>
      <c r="E19" s="4"/>
    </row>
    <row r="20" spans="1:5" ht="30">
      <c r="A20" s="2" t="s">
        <v>1205</v>
      </c>
      <c r="B20" s="4">
        <v>1</v>
      </c>
      <c r="C20" s="4"/>
      <c r="D20" s="4"/>
      <c r="E20" s="4"/>
    </row>
    <row r="21" spans="1:5" ht="30">
      <c r="A21" s="2" t="s">
        <v>1206</v>
      </c>
      <c r="B21" s="4">
        <v>2</v>
      </c>
      <c r="C21" s="4"/>
      <c r="D21" s="4"/>
      <c r="E21" s="4"/>
    </row>
    <row r="22" spans="1:5">
      <c r="A22" s="2" t="s">
        <v>1507</v>
      </c>
      <c r="B22" s="4"/>
      <c r="C22" s="4"/>
      <c r="D22" s="4"/>
      <c r="E22" s="4"/>
    </row>
    <row r="23" spans="1:5" ht="30">
      <c r="A23" s="3" t="s">
        <v>1491</v>
      </c>
      <c r="B23" s="4"/>
      <c r="C23" s="4"/>
      <c r="D23" s="4"/>
      <c r="E23" s="4"/>
    </row>
    <row r="24" spans="1:5">
      <c r="A24" s="2" t="s">
        <v>511</v>
      </c>
      <c r="B24" s="4"/>
      <c r="C24" s="4" t="s">
        <v>1197</v>
      </c>
      <c r="D24" s="4"/>
      <c r="E24" s="4"/>
    </row>
    <row r="25" spans="1:5" ht="30">
      <c r="A25" s="2" t="s">
        <v>1508</v>
      </c>
      <c r="B25" s="4"/>
      <c r="C25" s="4"/>
      <c r="D25" s="4"/>
      <c r="E25" s="4"/>
    </row>
    <row r="26" spans="1:5" ht="30">
      <c r="A26" s="3" t="s">
        <v>1491</v>
      </c>
      <c r="B26" s="4"/>
      <c r="C26" s="4"/>
      <c r="D26" s="4"/>
      <c r="E26" s="4"/>
    </row>
    <row r="27" spans="1:5">
      <c r="A27" s="2" t="s">
        <v>1509</v>
      </c>
      <c r="B27" s="4"/>
      <c r="C27" s="7">
        <v>520912</v>
      </c>
      <c r="D27" s="7">
        <v>111640</v>
      </c>
      <c r="E27" s="7">
        <v>161905</v>
      </c>
    </row>
    <row r="28" spans="1:5">
      <c r="A28" s="2" t="s">
        <v>1480</v>
      </c>
      <c r="B28" s="4"/>
      <c r="C28" s="4"/>
      <c r="D28" s="4"/>
      <c r="E28" s="4"/>
    </row>
    <row r="29" spans="1:5" ht="30">
      <c r="A29" s="3" t="s">
        <v>1491</v>
      </c>
      <c r="B29" s="4"/>
      <c r="C29" s="4"/>
      <c r="D29" s="4"/>
      <c r="E29" s="4"/>
    </row>
    <row r="30" spans="1:5">
      <c r="A30" s="2" t="s">
        <v>1465</v>
      </c>
      <c r="B30" s="4"/>
      <c r="C30" s="7">
        <v>59533</v>
      </c>
      <c r="D30" s="4"/>
      <c r="E30" s="4"/>
    </row>
    <row r="31" spans="1:5">
      <c r="A31" s="2" t="s">
        <v>1509</v>
      </c>
      <c r="B31" s="4"/>
      <c r="C31" s="7">
        <v>520646</v>
      </c>
      <c r="D31" s="4"/>
      <c r="E31" s="4"/>
    </row>
    <row r="32" spans="1:5" ht="45">
      <c r="A32" s="2" t="s">
        <v>1510</v>
      </c>
      <c r="B32" s="4"/>
      <c r="C32" s="4">
        <v>27.4</v>
      </c>
      <c r="D32" s="4"/>
      <c r="E32" s="4"/>
    </row>
    <row r="33" spans="1:5" ht="30">
      <c r="A33" s="2" t="s">
        <v>1493</v>
      </c>
      <c r="B33" s="4"/>
      <c r="C33" s="4">
        <v>10.1</v>
      </c>
      <c r="D33" s="4">
        <v>6.5</v>
      </c>
      <c r="E33" s="4">
        <v>7.2</v>
      </c>
    </row>
    <row r="34" spans="1:5" ht="30">
      <c r="A34" s="2" t="s">
        <v>1511</v>
      </c>
      <c r="B34" s="4"/>
      <c r="C34" s="4"/>
      <c r="D34" s="4"/>
      <c r="E34" s="4"/>
    </row>
    <row r="35" spans="1:5" ht="30">
      <c r="A35" s="3" t="s">
        <v>1491</v>
      </c>
      <c r="B35" s="4"/>
      <c r="C35" s="4"/>
      <c r="D35" s="4"/>
      <c r="E35" s="4"/>
    </row>
    <row r="36" spans="1:5">
      <c r="A36" s="2" t="s">
        <v>1509</v>
      </c>
      <c r="B36" s="4"/>
      <c r="C36" s="7">
        <v>102070</v>
      </c>
      <c r="D36" s="4"/>
      <c r="E36" s="4"/>
    </row>
    <row r="37" spans="1:5">
      <c r="A37" s="2" t="s">
        <v>1512</v>
      </c>
      <c r="B37" s="4"/>
      <c r="C37" s="4" t="s">
        <v>1513</v>
      </c>
      <c r="D37" s="4"/>
      <c r="E37" s="4"/>
    </row>
    <row r="38" spans="1:5">
      <c r="A38" s="2" t="s">
        <v>1514</v>
      </c>
      <c r="B38" s="4"/>
      <c r="C38" s="7">
        <v>1480</v>
      </c>
      <c r="D38" s="4"/>
      <c r="E38" s="4"/>
    </row>
    <row r="39" spans="1:5">
      <c r="A39" s="2" t="s">
        <v>1515</v>
      </c>
      <c r="B39" s="4"/>
      <c r="C39" s="7">
        <v>100590</v>
      </c>
      <c r="D39" s="4"/>
      <c r="E39" s="4"/>
    </row>
    <row r="40" spans="1:5">
      <c r="A40" s="2" t="s">
        <v>1516</v>
      </c>
      <c r="B40" s="4"/>
      <c r="C40" s="4"/>
      <c r="D40" s="4"/>
      <c r="E40" s="4"/>
    </row>
    <row r="41" spans="1:5" ht="30">
      <c r="A41" s="3" t="s">
        <v>1491</v>
      </c>
      <c r="B41" s="4"/>
      <c r="C41" s="4"/>
      <c r="D41" s="4"/>
      <c r="E41" s="4"/>
    </row>
    <row r="42" spans="1:5">
      <c r="A42" s="2" t="s">
        <v>1509</v>
      </c>
      <c r="B42" s="4"/>
      <c r="C42" s="7">
        <v>431785</v>
      </c>
      <c r="D42" s="4"/>
      <c r="E42" s="4"/>
    </row>
    <row r="43" spans="1:5">
      <c r="A43" s="2" t="s">
        <v>1514</v>
      </c>
      <c r="B43" s="4"/>
      <c r="C43" s="7">
        <v>11729</v>
      </c>
      <c r="D43" s="4"/>
      <c r="E43" s="4"/>
    </row>
    <row r="44" spans="1:5">
      <c r="A44" s="2" t="s">
        <v>1515</v>
      </c>
      <c r="B44" s="4"/>
      <c r="C44" s="7">
        <v>420056</v>
      </c>
      <c r="D44" s="4"/>
      <c r="E44" s="4"/>
    </row>
    <row r="45" spans="1:5" ht="30">
      <c r="A45" s="3" t="s">
        <v>1495</v>
      </c>
      <c r="B45" s="4"/>
      <c r="C45" s="4"/>
      <c r="D45" s="4"/>
      <c r="E45" s="4"/>
    </row>
    <row r="46" spans="1:5" ht="30">
      <c r="A46" s="2" t="s">
        <v>1497</v>
      </c>
      <c r="B46" s="4"/>
      <c r="C46" s="409">
        <v>0.25</v>
      </c>
      <c r="D46" s="4"/>
      <c r="E46" s="4"/>
    </row>
    <row r="47" spans="1:5">
      <c r="A47" s="2" t="s">
        <v>1517</v>
      </c>
      <c r="B47" s="4"/>
      <c r="C47" s="4"/>
      <c r="D47" s="4"/>
      <c r="E47" s="4"/>
    </row>
    <row r="48" spans="1:5" ht="30">
      <c r="A48" s="3" t="s">
        <v>1491</v>
      </c>
      <c r="B48" s="4"/>
      <c r="C48" s="4"/>
      <c r="D48" s="4"/>
      <c r="E48" s="4"/>
    </row>
    <row r="49" spans="1:5" ht="30">
      <c r="A49" s="2" t="s">
        <v>1494</v>
      </c>
      <c r="B49" s="4"/>
      <c r="C49" s="4">
        <v>5.3</v>
      </c>
      <c r="D49" s="4"/>
      <c r="E49" s="4"/>
    </row>
    <row r="50" spans="1:5" ht="30">
      <c r="A50" s="2" t="s">
        <v>1518</v>
      </c>
      <c r="B50" s="4"/>
      <c r="C50" s="4"/>
      <c r="D50" s="4"/>
      <c r="E50" s="4"/>
    </row>
    <row r="51" spans="1:5" ht="30">
      <c r="A51" s="3" t="s">
        <v>1491</v>
      </c>
      <c r="B51" s="4"/>
      <c r="C51" s="4"/>
      <c r="D51" s="4"/>
      <c r="E51" s="4"/>
    </row>
    <row r="52" spans="1:5" ht="30">
      <c r="A52" s="2" t="s">
        <v>1494</v>
      </c>
      <c r="B52" s="4"/>
      <c r="C52" s="6">
        <v>10</v>
      </c>
      <c r="D52" s="4"/>
      <c r="E52" s="4"/>
    </row>
    <row r="53" spans="1:5" ht="30">
      <c r="A53" s="2" t="s">
        <v>1519</v>
      </c>
      <c r="B53" s="4"/>
      <c r="C53" s="4"/>
      <c r="D53" s="4"/>
      <c r="E53" s="4"/>
    </row>
    <row r="54" spans="1:5" ht="30">
      <c r="A54" s="3" t="s">
        <v>1491</v>
      </c>
      <c r="B54" s="4"/>
      <c r="C54" s="4"/>
      <c r="D54" s="4"/>
      <c r="E54" s="4"/>
    </row>
    <row r="55" spans="1:5">
      <c r="A55" s="2" t="s">
        <v>1512</v>
      </c>
      <c r="B55" s="4"/>
      <c r="C55" s="4" t="s">
        <v>1520</v>
      </c>
      <c r="D55" s="4"/>
      <c r="E55" s="4"/>
    </row>
    <row r="56" spans="1:5" ht="30">
      <c r="A56" s="2" t="s">
        <v>1521</v>
      </c>
      <c r="B56" s="4"/>
      <c r="C56" s="4"/>
      <c r="D56" s="4"/>
      <c r="E56" s="4"/>
    </row>
    <row r="57" spans="1:5" ht="30">
      <c r="A57" s="3" t="s">
        <v>1491</v>
      </c>
      <c r="B57" s="4"/>
      <c r="C57" s="4"/>
      <c r="D57" s="4"/>
      <c r="E57" s="4"/>
    </row>
    <row r="58" spans="1:5">
      <c r="A58" s="2" t="s">
        <v>1512</v>
      </c>
      <c r="B58" s="4"/>
      <c r="C58" s="4" t="s">
        <v>1522</v>
      </c>
      <c r="D58" s="4"/>
      <c r="E58"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5703125" bestFit="1" customWidth="1"/>
    <col min="3" max="3" width="13.42578125" bestFit="1" customWidth="1"/>
    <col min="4" max="4" width="19.7109375" bestFit="1" customWidth="1"/>
    <col min="5" max="5" width="31" bestFit="1" customWidth="1"/>
    <col min="6" max="6" width="36.5703125" bestFit="1" customWidth="1"/>
    <col min="7" max="7" width="13.85546875" bestFit="1" customWidth="1"/>
    <col min="8" max="8" width="22.140625" bestFit="1" customWidth="1"/>
  </cols>
  <sheetData>
    <row r="1" spans="1:8" ht="15" customHeight="1">
      <c r="A1" s="1" t="s">
        <v>182</v>
      </c>
      <c r="B1" s="8" t="s">
        <v>183</v>
      </c>
      <c r="C1" s="8" t="s">
        <v>184</v>
      </c>
      <c r="D1" s="8" t="s">
        <v>185</v>
      </c>
      <c r="E1" s="8" t="s">
        <v>186</v>
      </c>
      <c r="F1" s="8" t="s">
        <v>187</v>
      </c>
      <c r="G1" s="8" t="s">
        <v>188</v>
      </c>
      <c r="H1" s="8" t="s">
        <v>189</v>
      </c>
    </row>
    <row r="2" spans="1:8">
      <c r="A2" s="1" t="s">
        <v>60</v>
      </c>
      <c r="B2" s="8"/>
      <c r="C2" s="8"/>
      <c r="D2" s="8"/>
      <c r="E2" s="8"/>
      <c r="F2" s="8"/>
      <c r="G2" s="8"/>
      <c r="H2" s="8"/>
    </row>
    <row r="3" spans="1:8">
      <c r="A3" s="2" t="s">
        <v>190</v>
      </c>
      <c r="B3" s="9">
        <v>2042.5</v>
      </c>
      <c r="C3" s="9">
        <v>53.1</v>
      </c>
      <c r="D3" s="9">
        <v>889.2</v>
      </c>
      <c r="E3" s="9">
        <v>2004.7</v>
      </c>
      <c r="F3" s="9">
        <v>-889.5</v>
      </c>
      <c r="G3" s="9">
        <v>-29.2</v>
      </c>
      <c r="H3" s="9">
        <v>14.2</v>
      </c>
    </row>
    <row r="4" spans="1:8" ht="30">
      <c r="A4" s="3" t="s">
        <v>191</v>
      </c>
      <c r="B4" s="4"/>
      <c r="C4" s="4"/>
      <c r="D4" s="4"/>
      <c r="E4" s="4"/>
      <c r="F4" s="4"/>
      <c r="G4" s="4"/>
      <c r="H4" s="4"/>
    </row>
    <row r="5" spans="1:8">
      <c r="A5" s="2" t="s">
        <v>192</v>
      </c>
      <c r="B5" s="4">
        <v>495.9</v>
      </c>
      <c r="C5" s="4"/>
      <c r="D5" s="4"/>
      <c r="E5" s="4">
        <v>495.5</v>
      </c>
      <c r="F5" s="4"/>
      <c r="G5" s="4"/>
      <c r="H5" s="4">
        <v>0.4</v>
      </c>
    </row>
    <row r="6" spans="1:8" ht="30">
      <c r="A6" s="2" t="s">
        <v>63</v>
      </c>
      <c r="B6" s="4">
        <v>10.5</v>
      </c>
      <c r="C6" s="4"/>
      <c r="D6" s="4"/>
      <c r="E6" s="4"/>
      <c r="F6" s="4">
        <v>10.5</v>
      </c>
      <c r="G6" s="4"/>
      <c r="H6" s="4"/>
    </row>
    <row r="7" spans="1:8" ht="75">
      <c r="A7" s="2" t="s">
        <v>193</v>
      </c>
      <c r="B7" s="4">
        <v>-133.19999999999999</v>
      </c>
      <c r="C7" s="4"/>
      <c r="D7" s="4"/>
      <c r="E7" s="4"/>
      <c r="F7" s="4">
        <v>-133.19999999999999</v>
      </c>
      <c r="G7" s="4"/>
      <c r="H7" s="4"/>
    </row>
    <row r="8" spans="1:8" ht="30">
      <c r="A8" s="2" t="s">
        <v>194</v>
      </c>
      <c r="B8" s="4">
        <v>-0.8</v>
      </c>
      <c r="C8" s="4"/>
      <c r="D8" s="4"/>
      <c r="E8" s="4"/>
      <c r="F8" s="4">
        <v>-0.6</v>
      </c>
      <c r="G8" s="4"/>
      <c r="H8" s="4">
        <v>-0.2</v>
      </c>
    </row>
    <row r="9" spans="1:8" ht="45">
      <c r="A9" s="2" t="s">
        <v>195</v>
      </c>
      <c r="B9" s="4">
        <v>-0.4</v>
      </c>
      <c r="C9" s="4"/>
      <c r="D9" s="4"/>
      <c r="E9" s="4"/>
      <c r="F9" s="4">
        <v>-0.4</v>
      </c>
      <c r="G9" s="4"/>
      <c r="H9" s="4"/>
    </row>
    <row r="10" spans="1:8" ht="45">
      <c r="A10" s="2" t="s">
        <v>196</v>
      </c>
      <c r="B10" s="4">
        <v>-89</v>
      </c>
      <c r="C10" s="4"/>
      <c r="D10" s="4"/>
      <c r="E10" s="4">
        <v>-89</v>
      </c>
      <c r="F10" s="4"/>
      <c r="G10" s="4"/>
      <c r="H10" s="4"/>
    </row>
    <row r="11" spans="1:8" ht="30">
      <c r="A11" s="2" t="s">
        <v>197</v>
      </c>
      <c r="B11" s="4">
        <v>9.9</v>
      </c>
      <c r="C11" s="4"/>
      <c r="D11" s="4">
        <v>9.9</v>
      </c>
      <c r="E11" s="4"/>
      <c r="F11" s="4"/>
      <c r="G11" s="4"/>
      <c r="H11" s="4"/>
    </row>
    <row r="12" spans="1:8">
      <c r="A12" s="2" t="s">
        <v>138</v>
      </c>
      <c r="B12" s="4">
        <v>18</v>
      </c>
      <c r="C12" s="4"/>
      <c r="D12" s="4">
        <v>18</v>
      </c>
      <c r="E12" s="4"/>
      <c r="F12" s="4"/>
      <c r="G12" s="4"/>
      <c r="H12" s="4"/>
    </row>
    <row r="13" spans="1:8">
      <c r="A13" s="2" t="s">
        <v>198</v>
      </c>
      <c r="B13" s="4">
        <v>-112.3</v>
      </c>
      <c r="C13" s="4"/>
      <c r="D13" s="4"/>
      <c r="E13" s="4"/>
      <c r="F13" s="4"/>
      <c r="G13" s="4">
        <v>-112.3</v>
      </c>
      <c r="H13" s="4"/>
    </row>
    <row r="14" spans="1:8">
      <c r="A14" s="2" t="s">
        <v>199</v>
      </c>
      <c r="B14" s="4">
        <v>13.4</v>
      </c>
      <c r="C14" s="4"/>
      <c r="D14" s="4">
        <v>-21.9</v>
      </c>
      <c r="E14" s="4"/>
      <c r="F14" s="4"/>
      <c r="G14" s="4">
        <v>35.299999999999997</v>
      </c>
      <c r="H14" s="4"/>
    </row>
    <row r="15" spans="1:8">
      <c r="A15" s="2" t="s">
        <v>200</v>
      </c>
      <c r="B15" s="4">
        <v>0.2</v>
      </c>
      <c r="C15" s="4"/>
      <c r="D15" s="4">
        <v>-3.8</v>
      </c>
      <c r="E15" s="4"/>
      <c r="F15" s="4"/>
      <c r="G15" s="4">
        <v>4</v>
      </c>
      <c r="H15" s="4"/>
    </row>
    <row r="16" spans="1:8">
      <c r="A16" s="2" t="s">
        <v>201</v>
      </c>
      <c r="B16" s="4">
        <v>-8.1</v>
      </c>
      <c r="C16" s="4"/>
      <c r="D16" s="4"/>
      <c r="E16" s="4"/>
      <c r="F16" s="4"/>
      <c r="G16" s="4">
        <v>-8.1</v>
      </c>
      <c r="H16" s="4"/>
    </row>
    <row r="17" spans="1:8">
      <c r="A17" s="2" t="s">
        <v>202</v>
      </c>
      <c r="B17" s="10">
        <v>2246.6</v>
      </c>
      <c r="C17" s="4">
        <v>53.1</v>
      </c>
      <c r="D17" s="4">
        <v>891.4</v>
      </c>
      <c r="E17" s="10">
        <v>2411.1999999999998</v>
      </c>
      <c r="F17" s="10">
        <v>-1013.2</v>
      </c>
      <c r="G17" s="4">
        <v>-110.3</v>
      </c>
      <c r="H17" s="4">
        <v>14.4</v>
      </c>
    </row>
    <row r="18" spans="1:8" ht="30">
      <c r="A18" s="3" t="s">
        <v>191</v>
      </c>
      <c r="B18" s="4"/>
      <c r="C18" s="4"/>
      <c r="D18" s="4"/>
      <c r="E18" s="4"/>
      <c r="F18" s="4"/>
      <c r="G18" s="4"/>
      <c r="H18" s="4"/>
    </row>
    <row r="19" spans="1:8">
      <c r="A19" s="2" t="s">
        <v>192</v>
      </c>
      <c r="B19" s="4">
        <v>263</v>
      </c>
      <c r="C19" s="4"/>
      <c r="D19" s="4"/>
      <c r="E19" s="4">
        <v>262.7</v>
      </c>
      <c r="F19" s="4"/>
      <c r="G19" s="4"/>
      <c r="H19" s="4">
        <v>0.3</v>
      </c>
    </row>
    <row r="20" spans="1:8" ht="30">
      <c r="A20" s="2" t="s">
        <v>63</v>
      </c>
      <c r="B20" s="4">
        <v>-19</v>
      </c>
      <c r="C20" s="4"/>
      <c r="D20" s="4"/>
      <c r="E20" s="4"/>
      <c r="F20" s="4">
        <v>-11.5</v>
      </c>
      <c r="G20" s="4"/>
      <c r="H20" s="4">
        <v>-7.5</v>
      </c>
    </row>
    <row r="21" spans="1:8" ht="75">
      <c r="A21" s="2" t="s">
        <v>193</v>
      </c>
      <c r="B21" s="4">
        <v>398.3</v>
      </c>
      <c r="C21" s="4"/>
      <c r="D21" s="4"/>
      <c r="E21" s="4"/>
      <c r="F21" s="4">
        <v>398.3</v>
      </c>
      <c r="G21" s="4"/>
      <c r="H21" s="4"/>
    </row>
    <row r="22" spans="1:8" ht="30">
      <c r="A22" s="2" t="s">
        <v>194</v>
      </c>
      <c r="B22" s="4">
        <v>0</v>
      </c>
      <c r="C22" s="4"/>
      <c r="D22" s="4"/>
      <c r="E22" s="4"/>
      <c r="F22" s="4"/>
      <c r="G22" s="4"/>
      <c r="H22" s="4"/>
    </row>
    <row r="23" spans="1:8" ht="45">
      <c r="A23" s="2" t="s">
        <v>195</v>
      </c>
      <c r="B23" s="4">
        <v>0.3</v>
      </c>
      <c r="C23" s="4"/>
      <c r="D23" s="4"/>
      <c r="E23" s="4"/>
      <c r="F23" s="4">
        <v>0.3</v>
      </c>
      <c r="G23" s="4"/>
      <c r="H23" s="4"/>
    </row>
    <row r="24" spans="1:8" ht="30">
      <c r="A24" s="2" t="s">
        <v>203</v>
      </c>
      <c r="B24" s="4">
        <v>8.9</v>
      </c>
      <c r="C24" s="4"/>
      <c r="D24" s="4">
        <v>1.3</v>
      </c>
      <c r="E24" s="4"/>
      <c r="F24" s="4"/>
      <c r="G24" s="4"/>
      <c r="H24" s="4">
        <v>7.6</v>
      </c>
    </row>
    <row r="25" spans="1:8" ht="30">
      <c r="A25" s="2" t="s">
        <v>204</v>
      </c>
      <c r="B25" s="4">
        <v>-2.8</v>
      </c>
      <c r="C25" s="4"/>
      <c r="D25" s="4"/>
      <c r="E25" s="4"/>
      <c r="F25" s="4"/>
      <c r="G25" s="4"/>
      <c r="H25" s="4">
        <v>-2.8</v>
      </c>
    </row>
    <row r="26" spans="1:8" ht="45">
      <c r="A26" s="2" t="s">
        <v>196</v>
      </c>
      <c r="B26" s="4">
        <v>-87.5</v>
      </c>
      <c r="C26" s="4"/>
      <c r="D26" s="4"/>
      <c r="E26" s="4">
        <v>-87.5</v>
      </c>
      <c r="F26" s="4"/>
      <c r="G26" s="4"/>
      <c r="H26" s="4"/>
    </row>
    <row r="27" spans="1:8" ht="30">
      <c r="A27" s="2" t="s">
        <v>197</v>
      </c>
      <c r="B27" s="4">
        <v>10.9</v>
      </c>
      <c r="C27" s="4"/>
      <c r="D27" s="4">
        <v>10.9</v>
      </c>
      <c r="E27" s="4"/>
      <c r="F27" s="4"/>
      <c r="G27" s="4"/>
      <c r="H27" s="4"/>
    </row>
    <row r="28" spans="1:8">
      <c r="A28" s="2" t="s">
        <v>138</v>
      </c>
      <c r="B28" s="4">
        <v>18.600000000000001</v>
      </c>
      <c r="C28" s="4"/>
      <c r="D28" s="4">
        <v>18.600000000000001</v>
      </c>
      <c r="E28" s="4"/>
      <c r="F28" s="4"/>
      <c r="G28" s="4"/>
      <c r="H28" s="4"/>
    </row>
    <row r="29" spans="1:8">
      <c r="A29" s="2" t="s">
        <v>198</v>
      </c>
      <c r="B29" s="4">
        <v>-189.2</v>
      </c>
      <c r="C29" s="4"/>
      <c r="D29" s="4"/>
      <c r="E29" s="4"/>
      <c r="F29" s="4"/>
      <c r="G29" s="4">
        <v>-189.2</v>
      </c>
      <c r="H29" s="4"/>
    </row>
    <row r="30" spans="1:8">
      <c r="A30" s="2" t="s">
        <v>199</v>
      </c>
      <c r="B30" s="4">
        <v>7.8</v>
      </c>
      <c r="C30" s="4"/>
      <c r="D30" s="4">
        <v>-22</v>
      </c>
      <c r="E30" s="4"/>
      <c r="F30" s="4"/>
      <c r="G30" s="4">
        <v>29.8</v>
      </c>
      <c r="H30" s="4"/>
    </row>
    <row r="31" spans="1:8">
      <c r="A31" s="2" t="s">
        <v>200</v>
      </c>
      <c r="B31" s="4">
        <v>1</v>
      </c>
      <c r="C31" s="4"/>
      <c r="D31" s="4">
        <v>-3.8</v>
      </c>
      <c r="E31" s="4"/>
      <c r="F31" s="4"/>
      <c r="G31" s="4">
        <v>4.8</v>
      </c>
      <c r="H31" s="4"/>
    </row>
    <row r="32" spans="1:8">
      <c r="A32" s="2" t="s">
        <v>201</v>
      </c>
      <c r="B32" s="4">
        <v>-8.3000000000000007</v>
      </c>
      <c r="C32" s="4"/>
      <c r="D32" s="4"/>
      <c r="E32" s="4"/>
      <c r="F32" s="4"/>
      <c r="G32" s="4">
        <v>-8.3000000000000007</v>
      </c>
      <c r="H32" s="4"/>
    </row>
    <row r="33" spans="1:8">
      <c r="A33" s="2" t="s">
        <v>205</v>
      </c>
      <c r="B33" s="10">
        <v>2648.6</v>
      </c>
      <c r="C33" s="4">
        <v>53.1</v>
      </c>
      <c r="D33" s="4">
        <v>896.4</v>
      </c>
      <c r="E33" s="10">
        <v>2586.4</v>
      </c>
      <c r="F33" s="4">
        <v>-626.1</v>
      </c>
      <c r="G33" s="4">
        <v>-273.2</v>
      </c>
      <c r="H33" s="4">
        <v>12</v>
      </c>
    </row>
    <row r="34" spans="1:8" ht="30">
      <c r="A34" s="3" t="s">
        <v>191</v>
      </c>
      <c r="B34" s="4"/>
      <c r="C34" s="4"/>
      <c r="D34" s="4"/>
      <c r="E34" s="4"/>
      <c r="F34" s="4"/>
      <c r="G34" s="4"/>
      <c r="H34" s="4"/>
    </row>
    <row r="35" spans="1:8">
      <c r="A35" s="2" t="s">
        <v>192</v>
      </c>
      <c r="B35" s="4">
        <v>173.3</v>
      </c>
      <c r="C35" s="4"/>
      <c r="D35" s="4"/>
      <c r="E35" s="4">
        <v>170.8</v>
      </c>
      <c r="F35" s="4"/>
      <c r="G35" s="4"/>
      <c r="H35" s="4">
        <v>2.5</v>
      </c>
    </row>
    <row r="36" spans="1:8" ht="30">
      <c r="A36" s="2" t="s">
        <v>63</v>
      </c>
      <c r="B36" s="4">
        <v>-41.8</v>
      </c>
      <c r="C36" s="4"/>
      <c r="D36" s="4"/>
      <c r="E36" s="4"/>
      <c r="F36" s="4">
        <v>-41.3</v>
      </c>
      <c r="G36" s="4"/>
      <c r="H36" s="4">
        <v>-0.5</v>
      </c>
    </row>
    <row r="37" spans="1:8" ht="75">
      <c r="A37" s="2" t="s">
        <v>193</v>
      </c>
      <c r="B37" s="4">
        <v>-43.1</v>
      </c>
      <c r="C37" s="4"/>
      <c r="D37" s="4"/>
      <c r="E37" s="4"/>
      <c r="F37" s="4">
        <v>-43.1</v>
      </c>
      <c r="G37" s="4"/>
      <c r="H37" s="4"/>
    </row>
    <row r="38" spans="1:8" ht="30">
      <c r="A38" s="2" t="s">
        <v>194</v>
      </c>
      <c r="B38" s="4">
        <v>0</v>
      </c>
      <c r="C38" s="4"/>
      <c r="D38" s="4"/>
      <c r="E38" s="4"/>
      <c r="F38" s="4"/>
      <c r="G38" s="4"/>
      <c r="H38" s="4"/>
    </row>
    <row r="39" spans="1:8" ht="45">
      <c r="A39" s="2" t="s">
        <v>195</v>
      </c>
      <c r="B39" s="4">
        <v>-0.4</v>
      </c>
      <c r="C39" s="4"/>
      <c r="D39" s="4"/>
      <c r="E39" s="4"/>
      <c r="F39" s="4">
        <v>-0.4</v>
      </c>
      <c r="G39" s="4"/>
      <c r="H39" s="4"/>
    </row>
    <row r="40" spans="1:8" ht="30">
      <c r="A40" s="2" t="s">
        <v>204</v>
      </c>
      <c r="B40" s="4">
        <v>-1.1000000000000001</v>
      </c>
      <c r="C40" s="4"/>
      <c r="D40" s="4"/>
      <c r="E40" s="4"/>
      <c r="F40" s="4"/>
      <c r="G40" s="4"/>
      <c r="H40" s="4">
        <v>-1.1000000000000001</v>
      </c>
    </row>
    <row r="41" spans="1:8" ht="45">
      <c r="A41" s="2" t="s">
        <v>196</v>
      </c>
      <c r="B41" s="4">
        <v>-90.3</v>
      </c>
      <c r="C41" s="4"/>
      <c r="D41" s="4"/>
      <c r="E41" s="4">
        <v>-90.3</v>
      </c>
      <c r="F41" s="4"/>
      <c r="G41" s="4"/>
      <c r="H41" s="4"/>
    </row>
    <row r="42" spans="1:8">
      <c r="A42" s="2" t="s">
        <v>206</v>
      </c>
      <c r="B42" s="4">
        <v>-823.1</v>
      </c>
      <c r="C42" s="4"/>
      <c r="D42" s="4"/>
      <c r="E42" s="10">
        <v>-1051.5</v>
      </c>
      <c r="F42" s="4">
        <v>228.4</v>
      </c>
      <c r="G42" s="4"/>
      <c r="H42" s="4"/>
    </row>
    <row r="43" spans="1:8" ht="30">
      <c r="A43" s="2" t="s">
        <v>197</v>
      </c>
      <c r="B43" s="4">
        <v>7.1</v>
      </c>
      <c r="C43" s="4"/>
      <c r="D43" s="4">
        <v>7.1</v>
      </c>
      <c r="E43" s="4"/>
      <c r="F43" s="4"/>
      <c r="G43" s="4"/>
      <c r="H43" s="4"/>
    </row>
    <row r="44" spans="1:8">
      <c r="A44" s="2" t="s">
        <v>138</v>
      </c>
      <c r="B44" s="4">
        <v>23.9</v>
      </c>
      <c r="C44" s="4"/>
      <c r="D44" s="4">
        <v>23.9</v>
      </c>
      <c r="E44" s="4"/>
      <c r="F44" s="4"/>
      <c r="G44" s="4"/>
      <c r="H44" s="4"/>
    </row>
    <row r="45" spans="1:8">
      <c r="A45" s="2" t="s">
        <v>198</v>
      </c>
      <c r="B45" s="4">
        <v>-270.89999999999998</v>
      </c>
      <c r="C45" s="4"/>
      <c r="D45" s="4"/>
      <c r="E45" s="4"/>
      <c r="F45" s="4"/>
      <c r="G45" s="4">
        <v>-270.89999999999998</v>
      </c>
      <c r="H45" s="4"/>
    </row>
    <row r="46" spans="1:8">
      <c r="A46" s="2" t="s">
        <v>199</v>
      </c>
      <c r="B46" s="4">
        <v>16.7</v>
      </c>
      <c r="C46" s="4"/>
      <c r="D46" s="4">
        <v>-23.8</v>
      </c>
      <c r="E46" s="4"/>
      <c r="F46" s="4"/>
      <c r="G46" s="4">
        <v>40.5</v>
      </c>
      <c r="H46" s="4"/>
    </row>
    <row r="47" spans="1:8">
      <c r="A47" s="2" t="s">
        <v>200</v>
      </c>
      <c r="B47" s="4">
        <v>0.9</v>
      </c>
      <c r="C47" s="4"/>
      <c r="D47" s="4">
        <v>-4.2</v>
      </c>
      <c r="E47" s="4"/>
      <c r="F47" s="4"/>
      <c r="G47" s="4">
        <v>5.0999999999999996</v>
      </c>
      <c r="H47" s="4"/>
    </row>
    <row r="48" spans="1:8">
      <c r="A48" s="2" t="s">
        <v>201</v>
      </c>
      <c r="B48" s="4">
        <v>-10.7</v>
      </c>
      <c r="C48" s="4"/>
      <c r="D48" s="4"/>
      <c r="E48" s="4"/>
      <c r="F48" s="4"/>
      <c r="G48" s="4">
        <v>-10.7</v>
      </c>
      <c r="H48" s="4"/>
    </row>
    <row r="49" spans="1:8">
      <c r="A49" s="2" t="s">
        <v>207</v>
      </c>
      <c r="B49" s="9">
        <v>1589.1</v>
      </c>
      <c r="C49" s="9">
        <v>53.1</v>
      </c>
      <c r="D49" s="9">
        <v>899.4</v>
      </c>
      <c r="E49" s="9">
        <v>1615.4</v>
      </c>
      <c r="F49" s="9">
        <v>-482.5</v>
      </c>
      <c r="G49" s="9">
        <v>-509.2</v>
      </c>
      <c r="H49" s="9">
        <v>12.9</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c r="A2" s="1" t="s">
        <v>60</v>
      </c>
      <c r="B2" s="1" t="s">
        <v>2</v>
      </c>
      <c r="C2" s="1" t="s">
        <v>28</v>
      </c>
      <c r="D2" s="1" t="s">
        <v>29</v>
      </c>
    </row>
    <row r="3" spans="1:4" ht="30">
      <c r="A3" s="2" t="s">
        <v>545</v>
      </c>
      <c r="B3" s="4"/>
      <c r="C3" s="4"/>
      <c r="D3" s="4"/>
    </row>
    <row r="4" spans="1:4" ht="30">
      <c r="A4" s="3" t="s">
        <v>553</v>
      </c>
      <c r="B4" s="4"/>
      <c r="C4" s="4"/>
      <c r="D4" s="4"/>
    </row>
    <row r="5" spans="1:4">
      <c r="A5" s="2" t="s">
        <v>554</v>
      </c>
      <c r="B5" s="9">
        <v>21.5</v>
      </c>
      <c r="C5" s="9">
        <v>35.700000000000003</v>
      </c>
      <c r="D5" s="9">
        <v>31.4</v>
      </c>
    </row>
    <row r="6" spans="1:4">
      <c r="A6" s="2" t="s">
        <v>555</v>
      </c>
      <c r="B6" s="4">
        <v>98.3</v>
      </c>
      <c r="C6" s="4">
        <v>116.2</v>
      </c>
      <c r="D6" s="4">
        <v>131.30000000000001</v>
      </c>
    </row>
    <row r="7" spans="1:4">
      <c r="A7" s="2" t="s">
        <v>556</v>
      </c>
      <c r="B7" s="4">
        <v>-152</v>
      </c>
      <c r="C7" s="4">
        <v>-207.6</v>
      </c>
      <c r="D7" s="4">
        <v>-197.8</v>
      </c>
    </row>
    <row r="8" spans="1:4">
      <c r="A8" s="2" t="s">
        <v>563</v>
      </c>
      <c r="B8" s="4">
        <v>3.5</v>
      </c>
      <c r="C8" s="4">
        <v>4.5</v>
      </c>
      <c r="D8" s="4">
        <v>9</v>
      </c>
    </row>
    <row r="9" spans="1:4" ht="30">
      <c r="A9" s="2" t="s">
        <v>1524</v>
      </c>
      <c r="B9" s="4">
        <v>-55.6</v>
      </c>
      <c r="C9" s="4">
        <v>-109.2</v>
      </c>
      <c r="D9" s="4">
        <v>-76.900000000000006</v>
      </c>
    </row>
    <row r="10" spans="1:4" ht="45">
      <c r="A10" s="2" t="s">
        <v>1525</v>
      </c>
      <c r="B10" s="4">
        <v>-32.700000000000003</v>
      </c>
      <c r="C10" s="4">
        <v>0</v>
      </c>
      <c r="D10" s="4">
        <v>0</v>
      </c>
    </row>
    <row r="11" spans="1:4" ht="30">
      <c r="A11" s="2" t="s">
        <v>1526</v>
      </c>
      <c r="B11" s="4">
        <v>-8</v>
      </c>
      <c r="C11" s="4">
        <v>-24.2</v>
      </c>
      <c r="D11" s="4">
        <v>-19.399999999999999</v>
      </c>
    </row>
    <row r="12" spans="1:4">
      <c r="A12" s="2" t="s">
        <v>570</v>
      </c>
      <c r="B12" s="4">
        <v>51.6</v>
      </c>
      <c r="C12" s="4">
        <v>33.799999999999997</v>
      </c>
      <c r="D12" s="4">
        <v>31.4</v>
      </c>
    </row>
    <row r="13" spans="1:4">
      <c r="A13" s="2" t="s">
        <v>1527</v>
      </c>
      <c r="B13" s="4"/>
      <c r="C13" s="4"/>
      <c r="D13" s="4"/>
    </row>
    <row r="14" spans="1:4" ht="30">
      <c r="A14" s="3" t="s">
        <v>553</v>
      </c>
      <c r="B14" s="4"/>
      <c r="C14" s="4"/>
      <c r="D14" s="4"/>
    </row>
    <row r="15" spans="1:4">
      <c r="A15" s="2" t="s">
        <v>554</v>
      </c>
      <c r="B15" s="4">
        <v>2.4</v>
      </c>
      <c r="C15" s="4">
        <v>2.8</v>
      </c>
      <c r="D15" s="4">
        <v>3.3</v>
      </c>
    </row>
    <row r="16" spans="1:4">
      <c r="A16" s="2" t="s">
        <v>555</v>
      </c>
      <c r="B16" s="4">
        <v>17.7</v>
      </c>
      <c r="C16" s="4">
        <v>18.5</v>
      </c>
      <c r="D16" s="4">
        <v>19.8</v>
      </c>
    </row>
    <row r="17" spans="1:4">
      <c r="A17" s="2" t="s">
        <v>556</v>
      </c>
      <c r="B17" s="4">
        <v>-23.7</v>
      </c>
      <c r="C17" s="4">
        <v>-24.4</v>
      </c>
      <c r="D17" s="4">
        <v>-23.3</v>
      </c>
    </row>
    <row r="18" spans="1:4">
      <c r="A18" s="2" t="s">
        <v>563</v>
      </c>
      <c r="B18" s="4">
        <v>0.1</v>
      </c>
      <c r="C18" s="4">
        <v>0</v>
      </c>
      <c r="D18" s="4">
        <v>0.3</v>
      </c>
    </row>
    <row r="19" spans="1:4" ht="30">
      <c r="A19" s="2" t="s">
        <v>1524</v>
      </c>
      <c r="B19" s="4">
        <v>-5.3</v>
      </c>
      <c r="C19" s="4">
        <v>-7.6</v>
      </c>
      <c r="D19" s="4">
        <v>-6.4</v>
      </c>
    </row>
    <row r="20" spans="1:4" ht="45">
      <c r="A20" s="2" t="s">
        <v>1525</v>
      </c>
      <c r="B20" s="4">
        <v>-0.8</v>
      </c>
      <c r="C20" s="4">
        <v>-7.2</v>
      </c>
      <c r="D20" s="4">
        <v>-11.6</v>
      </c>
    </row>
    <row r="21" spans="1:4" ht="30">
      <c r="A21" s="2" t="s">
        <v>1526</v>
      </c>
      <c r="B21" s="4">
        <v>0.4</v>
      </c>
      <c r="C21" s="4">
        <v>0.4</v>
      </c>
      <c r="D21" s="4">
        <v>0.4</v>
      </c>
    </row>
    <row r="22" spans="1:4">
      <c r="A22" s="2" t="s">
        <v>570</v>
      </c>
      <c r="B22" s="6">
        <v>3</v>
      </c>
      <c r="C22" s="9">
        <v>12.1</v>
      </c>
      <c r="D22" s="9">
        <v>18.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28</v>
      </c>
      <c r="B1" s="1" t="s">
        <v>1209</v>
      </c>
      <c r="C1" s="8" t="s">
        <v>1</v>
      </c>
      <c r="D1" s="8"/>
      <c r="E1" s="8"/>
    </row>
    <row r="2" spans="1:5">
      <c r="A2" s="8"/>
      <c r="B2" s="1" t="s">
        <v>4</v>
      </c>
      <c r="C2" s="1" t="s">
        <v>2</v>
      </c>
      <c r="D2" s="1" t="s">
        <v>28</v>
      </c>
      <c r="E2" s="1" t="s">
        <v>29</v>
      </c>
    </row>
    <row r="3" spans="1:5">
      <c r="A3" s="2" t="s">
        <v>1529</v>
      </c>
      <c r="B3" s="4"/>
      <c r="C3" s="4"/>
      <c r="D3" s="4"/>
      <c r="E3" s="4"/>
    </row>
    <row r="4" spans="1:5">
      <c r="A4" s="3" t="s">
        <v>1530</v>
      </c>
      <c r="B4" s="4"/>
      <c r="C4" s="4"/>
      <c r="D4" s="4"/>
      <c r="E4" s="4"/>
    </row>
    <row r="5" spans="1:5">
      <c r="A5" s="2" t="s">
        <v>573</v>
      </c>
      <c r="B5" s="4"/>
      <c r="C5" s="4"/>
      <c r="D5" s="409">
        <v>0.04</v>
      </c>
      <c r="E5" s="409">
        <v>0.05</v>
      </c>
    </row>
    <row r="6" spans="1:5" ht="30">
      <c r="A6" s="2" t="s">
        <v>577</v>
      </c>
      <c r="B6" s="409">
        <v>7.2499999999999995E-2</v>
      </c>
      <c r="C6" s="409">
        <v>7.2499999999999995E-2</v>
      </c>
      <c r="D6" s="409">
        <v>0.08</v>
      </c>
      <c r="E6" s="409">
        <v>8.2500000000000004E-2</v>
      </c>
    </row>
    <row r="7" spans="1:5" ht="30">
      <c r="A7" s="2" t="s">
        <v>1531</v>
      </c>
      <c r="B7" s="4"/>
      <c r="C7" s="4"/>
      <c r="D7" s="4"/>
      <c r="E7" s="4"/>
    </row>
    <row r="8" spans="1:5">
      <c r="A8" s="3" t="s">
        <v>1530</v>
      </c>
      <c r="B8" s="4"/>
      <c r="C8" s="4"/>
      <c r="D8" s="4"/>
      <c r="E8" s="4"/>
    </row>
    <row r="9" spans="1:5">
      <c r="A9" s="2" t="s">
        <v>573</v>
      </c>
      <c r="B9" s="4"/>
      <c r="C9" s="409">
        <v>4.6800000000000001E-2</v>
      </c>
      <c r="D9" s="4"/>
      <c r="E9" s="4"/>
    </row>
    <row r="10" spans="1:5">
      <c r="A10" s="2" t="s">
        <v>575</v>
      </c>
      <c r="B10" s="4"/>
      <c r="C10" s="409">
        <v>0.02</v>
      </c>
      <c r="D10" s="409">
        <v>0.02</v>
      </c>
      <c r="E10" s="409">
        <v>0.02</v>
      </c>
    </row>
    <row r="11" spans="1:5" ht="30">
      <c r="A11" s="2" t="s">
        <v>1532</v>
      </c>
      <c r="B11" s="4"/>
      <c r="C11" s="4"/>
      <c r="D11" s="4"/>
      <c r="E11" s="4"/>
    </row>
    <row r="12" spans="1:5">
      <c r="A12" s="3" t="s">
        <v>1530</v>
      </c>
      <c r="B12" s="4"/>
      <c r="C12" s="4"/>
      <c r="D12" s="4"/>
      <c r="E12" s="4"/>
    </row>
    <row r="13" spans="1:5">
      <c r="A13" s="2" t="s">
        <v>573</v>
      </c>
      <c r="B13" s="4"/>
      <c r="C13" s="409">
        <v>5.0200000000000002E-2</v>
      </c>
      <c r="D13" s="4"/>
      <c r="E13" s="4"/>
    </row>
    <row r="14" spans="1:5">
      <c r="A14" s="2" t="s">
        <v>575</v>
      </c>
      <c r="B14" s="4"/>
      <c r="C14" s="409">
        <v>0.03</v>
      </c>
      <c r="D14" s="409">
        <v>0.03</v>
      </c>
      <c r="E14" s="409">
        <v>0.03</v>
      </c>
    </row>
    <row r="15" spans="1:5" ht="30">
      <c r="A15" s="2" t="s">
        <v>1533</v>
      </c>
      <c r="B15" s="4"/>
      <c r="C15" s="4"/>
      <c r="D15" s="4"/>
      <c r="E15" s="4"/>
    </row>
    <row r="16" spans="1:5">
      <c r="A16" s="3" t="s">
        <v>1530</v>
      </c>
      <c r="B16" s="4"/>
      <c r="C16" s="4"/>
      <c r="D16" s="4"/>
      <c r="E16" s="4"/>
    </row>
    <row r="17" spans="1:5">
      <c r="A17" s="2" t="s">
        <v>573</v>
      </c>
      <c r="B17" s="4"/>
      <c r="C17" s="409">
        <v>3.2500000000000001E-2</v>
      </c>
      <c r="D17" s="409">
        <v>2.75E-2</v>
      </c>
      <c r="E17" s="409">
        <v>4.7500000000000001E-2</v>
      </c>
    </row>
    <row r="18" spans="1:5">
      <c r="A18" s="2" t="s">
        <v>575</v>
      </c>
      <c r="B18" s="4"/>
      <c r="C18" s="409">
        <v>2.3E-2</v>
      </c>
      <c r="D18" s="409">
        <v>2.3E-2</v>
      </c>
      <c r="E18" s="409">
        <v>2.5000000000000001E-2</v>
      </c>
    </row>
    <row r="19" spans="1:5" ht="30">
      <c r="A19" s="2" t="s">
        <v>577</v>
      </c>
      <c r="B19" s="4"/>
      <c r="C19" s="409">
        <v>0.03</v>
      </c>
      <c r="D19" s="409">
        <v>3.2500000000000001E-2</v>
      </c>
      <c r="E19" s="409">
        <v>3.2500000000000001E-2</v>
      </c>
    </row>
    <row r="20" spans="1:5" ht="30">
      <c r="A20" s="2" t="s">
        <v>1534</v>
      </c>
      <c r="B20" s="4"/>
      <c r="C20" s="4"/>
      <c r="D20" s="4"/>
      <c r="E20" s="4"/>
    </row>
    <row r="21" spans="1:5">
      <c r="A21" s="3" t="s">
        <v>1530</v>
      </c>
      <c r="B21" s="4"/>
      <c r="C21" s="4"/>
      <c r="D21" s="4"/>
      <c r="E21" s="4"/>
    </row>
    <row r="22" spans="1:5">
      <c r="A22" s="2" t="s">
        <v>573</v>
      </c>
      <c r="B22" s="4"/>
      <c r="C22" s="409">
        <v>9.7500000000000003E-2</v>
      </c>
      <c r="D22" s="409">
        <v>0.09</v>
      </c>
      <c r="E22" s="409">
        <v>9.5000000000000001E-2</v>
      </c>
    </row>
    <row r="23" spans="1:5">
      <c r="A23" s="2" t="s">
        <v>575</v>
      </c>
      <c r="B23" s="4"/>
      <c r="C23" s="409">
        <v>0.08</v>
      </c>
      <c r="D23" s="409">
        <v>0.08</v>
      </c>
      <c r="E23" s="409">
        <v>0.08</v>
      </c>
    </row>
    <row r="24" spans="1:5" ht="30">
      <c r="A24" s="2" t="s">
        <v>577</v>
      </c>
      <c r="B24" s="4"/>
      <c r="C24" s="409">
        <v>8.5000000000000006E-2</v>
      </c>
      <c r="D24" s="409">
        <v>8.5000000000000006E-2</v>
      </c>
      <c r="E24" s="409">
        <v>0.0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c r="A2" s="1" t="s">
        <v>60</v>
      </c>
      <c r="B2" s="1" t="s">
        <v>2</v>
      </c>
      <c r="C2" s="1" t="s">
        <v>28</v>
      </c>
      <c r="D2" s="1" t="s">
        <v>29</v>
      </c>
    </row>
    <row r="3" spans="1:4">
      <c r="A3" s="3" t="s">
        <v>591</v>
      </c>
      <c r="B3" s="4"/>
      <c r="C3" s="4"/>
      <c r="D3" s="4"/>
    </row>
    <row r="4" spans="1:4">
      <c r="A4" s="2" t="s">
        <v>607</v>
      </c>
      <c r="B4" s="6">
        <v>110</v>
      </c>
      <c r="C4" s="4"/>
      <c r="D4" s="4"/>
    </row>
    <row r="5" spans="1:4" ht="30">
      <c r="A5" s="2" t="s">
        <v>545</v>
      </c>
      <c r="B5" s="4"/>
      <c r="C5" s="4"/>
      <c r="D5" s="4"/>
    </row>
    <row r="6" spans="1:4">
      <c r="A6" s="3" t="s">
        <v>591</v>
      </c>
      <c r="B6" s="4"/>
      <c r="C6" s="4"/>
      <c r="D6" s="4"/>
    </row>
    <row r="7" spans="1:4">
      <c r="A7" s="2" t="s">
        <v>592</v>
      </c>
      <c r="B7" s="10">
        <v>2642.4</v>
      </c>
      <c r="C7" s="10">
        <v>2996.5</v>
      </c>
      <c r="D7" s="4"/>
    </row>
    <row r="8" spans="1:4">
      <c r="A8" s="2" t="s">
        <v>554</v>
      </c>
      <c r="B8" s="4">
        <v>21.5</v>
      </c>
      <c r="C8" s="4">
        <v>35.700000000000003</v>
      </c>
      <c r="D8" s="4">
        <v>31.4</v>
      </c>
    </row>
    <row r="9" spans="1:4">
      <c r="A9" s="2" t="s">
        <v>555</v>
      </c>
      <c r="B9" s="4">
        <v>98.3</v>
      </c>
      <c r="C9" s="4">
        <v>116.2</v>
      </c>
      <c r="D9" s="4">
        <v>131.30000000000001</v>
      </c>
    </row>
    <row r="10" spans="1:4">
      <c r="A10" s="2" t="s">
        <v>593</v>
      </c>
      <c r="B10" s="4">
        <v>0</v>
      </c>
      <c r="C10" s="4">
        <v>0</v>
      </c>
      <c r="D10" s="4"/>
    </row>
    <row r="11" spans="1:4">
      <c r="A11" s="2" t="s">
        <v>594</v>
      </c>
      <c r="B11" s="4">
        <v>239.6</v>
      </c>
      <c r="C11" s="4">
        <v>-274</v>
      </c>
      <c r="D11" s="4"/>
    </row>
    <row r="12" spans="1:4">
      <c r="A12" s="2" t="s">
        <v>596</v>
      </c>
      <c r="B12" s="4">
        <v>0</v>
      </c>
      <c r="C12" s="4">
        <v>0</v>
      </c>
      <c r="D12" s="4"/>
    </row>
    <row r="13" spans="1:4" ht="30">
      <c r="A13" s="2" t="s">
        <v>1536</v>
      </c>
      <c r="B13" s="4">
        <v>0</v>
      </c>
      <c r="C13" s="4">
        <v>0</v>
      </c>
      <c r="D13" s="4"/>
    </row>
    <row r="14" spans="1:4">
      <c r="A14" s="2" t="s">
        <v>599</v>
      </c>
      <c r="B14" s="4">
        <v>234.6</v>
      </c>
      <c r="C14" s="4">
        <v>-232</v>
      </c>
      <c r="D14" s="4"/>
    </row>
    <row r="15" spans="1:4" ht="30">
      <c r="A15" s="2" t="s">
        <v>1537</v>
      </c>
      <c r="B15" s="10">
        <v>-1063.3</v>
      </c>
      <c r="C15" s="4">
        <v>0</v>
      </c>
      <c r="D15" s="4"/>
    </row>
    <row r="16" spans="1:4">
      <c r="A16" s="2" t="s">
        <v>607</v>
      </c>
      <c r="B16" s="10">
        <v>1703.9</v>
      </c>
      <c r="C16" s="10">
        <v>2642.4</v>
      </c>
      <c r="D16" s="10">
        <v>2996.5</v>
      </c>
    </row>
    <row r="17" spans="1:4">
      <c r="A17" s="2" t="s">
        <v>1527</v>
      </c>
      <c r="B17" s="4"/>
      <c r="C17" s="4"/>
      <c r="D17" s="4"/>
    </row>
    <row r="18" spans="1:4">
      <c r="A18" s="3" t="s">
        <v>591</v>
      </c>
      <c r="B18" s="4"/>
      <c r="C18" s="4"/>
      <c r="D18" s="4"/>
    </row>
    <row r="19" spans="1:4">
      <c r="A19" s="2" t="s">
        <v>592</v>
      </c>
      <c r="B19" s="4">
        <v>491.1</v>
      </c>
      <c r="C19" s="4">
        <v>499.8</v>
      </c>
      <c r="D19" s="4"/>
    </row>
    <row r="20" spans="1:4">
      <c r="A20" s="2" t="s">
        <v>554</v>
      </c>
      <c r="B20" s="4">
        <v>2.4</v>
      </c>
      <c r="C20" s="4">
        <v>2.8</v>
      </c>
      <c r="D20" s="4">
        <v>3.3</v>
      </c>
    </row>
    <row r="21" spans="1:4">
      <c r="A21" s="2" t="s">
        <v>555</v>
      </c>
      <c r="B21" s="4">
        <v>17.7</v>
      </c>
      <c r="C21" s="4">
        <v>18.5</v>
      </c>
      <c r="D21" s="4">
        <v>19.8</v>
      </c>
    </row>
    <row r="22" spans="1:4">
      <c r="A22" s="2" t="s">
        <v>593</v>
      </c>
      <c r="B22" s="4">
        <v>0.3</v>
      </c>
      <c r="C22" s="4">
        <v>0</v>
      </c>
      <c r="D22" s="4"/>
    </row>
    <row r="23" spans="1:4">
      <c r="A23" s="2" t="s">
        <v>594</v>
      </c>
      <c r="B23" s="4">
        <v>38.700000000000003</v>
      </c>
      <c r="C23" s="4">
        <v>-0.4</v>
      </c>
      <c r="D23" s="4"/>
    </row>
    <row r="24" spans="1:4">
      <c r="A24" s="2" t="s">
        <v>596</v>
      </c>
      <c r="B24" s="4">
        <v>0.3</v>
      </c>
      <c r="C24" s="4">
        <v>0.2</v>
      </c>
      <c r="D24" s="4"/>
    </row>
    <row r="25" spans="1:4" ht="30">
      <c r="A25" s="2" t="s">
        <v>1536</v>
      </c>
      <c r="B25" s="4">
        <v>-29.5</v>
      </c>
      <c r="C25" s="4">
        <v>5.3</v>
      </c>
      <c r="D25" s="4"/>
    </row>
    <row r="26" spans="1:4">
      <c r="A26" s="2" t="s">
        <v>599</v>
      </c>
      <c r="B26" s="4">
        <v>23.5</v>
      </c>
      <c r="C26" s="4">
        <v>-35.1</v>
      </c>
      <c r="D26" s="4"/>
    </row>
    <row r="27" spans="1:4" ht="30">
      <c r="A27" s="2" t="s">
        <v>1537</v>
      </c>
      <c r="B27" s="4">
        <v>-81.8</v>
      </c>
      <c r="C27" s="4">
        <v>0</v>
      </c>
      <c r="D27" s="4"/>
    </row>
    <row r="28" spans="1:4">
      <c r="A28" s="2" t="s">
        <v>607</v>
      </c>
      <c r="B28" s="9">
        <v>415.7</v>
      </c>
      <c r="C28" s="9">
        <v>491.1</v>
      </c>
      <c r="D28" s="9">
        <v>49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38</v>
      </c>
      <c r="B1" s="8" t="s">
        <v>1</v>
      </c>
      <c r="C1" s="8"/>
    </row>
    <row r="2" spans="1:3">
      <c r="A2" s="1" t="s">
        <v>60</v>
      </c>
      <c r="B2" s="1" t="s">
        <v>2</v>
      </c>
      <c r="C2" s="1" t="s">
        <v>28</v>
      </c>
    </row>
    <row r="3" spans="1:3">
      <c r="A3" s="3" t="s">
        <v>608</v>
      </c>
      <c r="B3" s="4"/>
      <c r="C3" s="4"/>
    </row>
    <row r="4" spans="1:3">
      <c r="A4" s="2" t="s">
        <v>761</v>
      </c>
      <c r="B4" s="9">
        <v>21.1</v>
      </c>
      <c r="C4" s="9">
        <v>120.7</v>
      </c>
    </row>
    <row r="5" spans="1:3" ht="30">
      <c r="A5" s="2" t="s">
        <v>545</v>
      </c>
      <c r="B5" s="4"/>
      <c r="C5" s="4"/>
    </row>
    <row r="6" spans="1:3">
      <c r="A6" s="3" t="s">
        <v>608</v>
      </c>
      <c r="B6" s="4"/>
      <c r="C6" s="4"/>
    </row>
    <row r="7" spans="1:3" ht="30">
      <c r="A7" s="2" t="s">
        <v>609</v>
      </c>
      <c r="B7" s="7">
        <v>2870</v>
      </c>
      <c r="C7" s="10">
        <v>2698.4</v>
      </c>
    </row>
    <row r="8" spans="1:3">
      <c r="A8" s="2" t="s">
        <v>610</v>
      </c>
      <c r="B8" s="4">
        <v>250.5</v>
      </c>
      <c r="C8" s="4">
        <v>293.8</v>
      </c>
    </row>
    <row r="9" spans="1:3">
      <c r="A9" s="2" t="s">
        <v>596</v>
      </c>
      <c r="B9" s="4">
        <v>0</v>
      </c>
      <c r="C9" s="4">
        <v>0</v>
      </c>
    </row>
    <row r="10" spans="1:3">
      <c r="A10" s="2" t="s">
        <v>761</v>
      </c>
      <c r="B10" s="4">
        <v>4.5</v>
      </c>
      <c r="C10" s="4">
        <v>109.8</v>
      </c>
    </row>
    <row r="11" spans="1:3" ht="30">
      <c r="A11" s="2" t="s">
        <v>597</v>
      </c>
      <c r="B11" s="4">
        <v>0</v>
      </c>
      <c r="C11" s="4">
        <v>0</v>
      </c>
    </row>
    <row r="12" spans="1:3">
      <c r="A12" s="2" t="s">
        <v>599</v>
      </c>
      <c r="B12" s="4">
        <v>-234.6</v>
      </c>
      <c r="C12" s="4">
        <v>232</v>
      </c>
    </row>
    <row r="13" spans="1:3">
      <c r="A13" s="2" t="s">
        <v>1539</v>
      </c>
      <c r="B13" s="7">
        <v>-1118</v>
      </c>
      <c r="C13" s="4">
        <v>0</v>
      </c>
    </row>
    <row r="14" spans="1:3">
      <c r="A14" s="2" t="s">
        <v>615</v>
      </c>
      <c r="B14" s="10">
        <v>1772.4</v>
      </c>
      <c r="C14" s="7">
        <v>2870</v>
      </c>
    </row>
    <row r="15" spans="1:3">
      <c r="A15" s="2" t="s">
        <v>616</v>
      </c>
      <c r="B15" s="4">
        <v>68.5</v>
      </c>
      <c r="C15" s="4">
        <v>227.6</v>
      </c>
    </row>
    <row r="16" spans="1:3">
      <c r="A16" s="2" t="s">
        <v>1527</v>
      </c>
      <c r="B16" s="4"/>
      <c r="C16" s="4"/>
    </row>
    <row r="17" spans="1:3">
      <c r="A17" s="3" t="s">
        <v>608</v>
      </c>
      <c r="B17" s="4"/>
      <c r="C17" s="4"/>
    </row>
    <row r="18" spans="1:3" ht="30">
      <c r="A18" s="2" t="s">
        <v>609</v>
      </c>
      <c r="B18" s="4">
        <v>420.6</v>
      </c>
      <c r="C18" s="4">
        <v>400</v>
      </c>
    </row>
    <row r="19" spans="1:3">
      <c r="A19" s="2" t="s">
        <v>610</v>
      </c>
      <c r="B19" s="4">
        <v>42.2</v>
      </c>
      <c r="C19" s="4">
        <v>40.200000000000003</v>
      </c>
    </row>
    <row r="20" spans="1:3">
      <c r="A20" s="2" t="s">
        <v>596</v>
      </c>
      <c r="B20" s="4">
        <v>0.3</v>
      </c>
      <c r="C20" s="4">
        <v>0.2</v>
      </c>
    </row>
    <row r="21" spans="1:3">
      <c r="A21" s="2" t="s">
        <v>761</v>
      </c>
      <c r="B21" s="4">
        <v>16.600000000000001</v>
      </c>
      <c r="C21" s="4">
        <v>10.9</v>
      </c>
    </row>
    <row r="22" spans="1:3" ht="30">
      <c r="A22" s="2" t="s">
        <v>597</v>
      </c>
      <c r="B22" s="4">
        <v>-21.2</v>
      </c>
      <c r="C22" s="4">
        <v>4.4000000000000004</v>
      </c>
    </row>
    <row r="23" spans="1:3">
      <c r="A23" s="2" t="s">
        <v>599</v>
      </c>
      <c r="B23" s="4">
        <v>-23.5</v>
      </c>
      <c r="C23" s="4">
        <v>35.1</v>
      </c>
    </row>
    <row r="24" spans="1:3">
      <c r="A24" s="2" t="s">
        <v>1539</v>
      </c>
      <c r="B24" s="4">
        <v>-85.6</v>
      </c>
      <c r="C24" s="4">
        <v>0</v>
      </c>
    </row>
    <row r="25" spans="1:3">
      <c r="A25" s="2" t="s">
        <v>615</v>
      </c>
      <c r="B25" s="4">
        <v>349.4</v>
      </c>
      <c r="C25" s="4">
        <v>420.6</v>
      </c>
    </row>
    <row r="26" spans="1:3">
      <c r="A26" s="2" t="s">
        <v>616</v>
      </c>
      <c r="B26" s="9">
        <v>-66.3</v>
      </c>
      <c r="C26" s="9">
        <v>-70.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40</v>
      </c>
      <c r="B1" s="8" t="s">
        <v>2</v>
      </c>
      <c r="C1" s="8" t="s">
        <v>28</v>
      </c>
    </row>
    <row r="2" spans="1:3">
      <c r="A2" s="1" t="s">
        <v>60</v>
      </c>
      <c r="B2" s="8"/>
      <c r="C2" s="8"/>
    </row>
    <row r="3" spans="1:3" ht="30">
      <c r="A3" s="3" t="s">
        <v>619</v>
      </c>
      <c r="B3" s="4"/>
      <c r="C3" s="4"/>
    </row>
    <row r="4" spans="1:3">
      <c r="A4" s="2" t="s">
        <v>620</v>
      </c>
      <c r="B4" s="9">
        <v>176.2</v>
      </c>
      <c r="C4" s="9">
        <v>223.5</v>
      </c>
    </row>
    <row r="5" spans="1:3">
      <c r="A5" s="2" t="s">
        <v>621</v>
      </c>
      <c r="B5" s="4">
        <v>-8.1</v>
      </c>
      <c r="C5" s="4">
        <v>-6.5</v>
      </c>
    </row>
    <row r="6" spans="1:3" ht="30">
      <c r="A6" s="2" t="s">
        <v>545</v>
      </c>
      <c r="B6" s="4"/>
      <c r="C6" s="4"/>
    </row>
    <row r="7" spans="1:3" ht="30">
      <c r="A7" s="3" t="s">
        <v>619</v>
      </c>
      <c r="B7" s="4"/>
      <c r="C7" s="4"/>
    </row>
    <row r="8" spans="1:3">
      <c r="A8" s="2" t="s">
        <v>620</v>
      </c>
      <c r="B8" s="4">
        <v>176.2</v>
      </c>
      <c r="C8" s="4">
        <v>342.3</v>
      </c>
    </row>
    <row r="9" spans="1:3">
      <c r="A9" s="2" t="s">
        <v>621</v>
      </c>
      <c r="B9" s="4">
        <v>4.0999999999999996</v>
      </c>
      <c r="C9" s="4">
        <v>4.8</v>
      </c>
    </row>
    <row r="10" spans="1:3">
      <c r="A10" s="2" t="s">
        <v>625</v>
      </c>
      <c r="B10" s="4">
        <v>-103.6</v>
      </c>
      <c r="C10" s="4">
        <v>-109.9</v>
      </c>
    </row>
    <row r="11" spans="1:3">
      <c r="A11" s="2" t="s">
        <v>183</v>
      </c>
      <c r="B11" s="4">
        <v>68.5</v>
      </c>
      <c r="C11" s="4">
        <v>227.6</v>
      </c>
    </row>
    <row r="12" spans="1:3">
      <c r="A12" s="2" t="s">
        <v>1527</v>
      </c>
      <c r="B12" s="4"/>
      <c r="C12" s="4"/>
    </row>
    <row r="13" spans="1:3" ht="30">
      <c r="A13" s="3" t="s">
        <v>619</v>
      </c>
      <c r="B13" s="4"/>
      <c r="C13" s="4"/>
    </row>
    <row r="14" spans="1:3">
      <c r="A14" s="2" t="s">
        <v>620</v>
      </c>
      <c r="B14" s="4">
        <v>0</v>
      </c>
      <c r="C14" s="4">
        <v>0.3</v>
      </c>
    </row>
    <row r="15" spans="1:3">
      <c r="A15" s="2" t="s">
        <v>621</v>
      </c>
      <c r="B15" s="4">
        <v>4</v>
      </c>
      <c r="C15" s="4">
        <v>1.7</v>
      </c>
    </row>
    <row r="16" spans="1:3">
      <c r="A16" s="2" t="s">
        <v>625</v>
      </c>
      <c r="B16" s="4">
        <v>-62.3</v>
      </c>
      <c r="C16" s="4">
        <v>-69.099999999999994</v>
      </c>
    </row>
    <row r="17" spans="1:3">
      <c r="A17" s="2" t="s">
        <v>183</v>
      </c>
      <c r="B17" s="9">
        <v>-66.3</v>
      </c>
      <c r="C17" s="9">
        <v>-7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541</v>
      </c>
      <c r="B1" s="8" t="s">
        <v>2</v>
      </c>
      <c r="C1" s="8" t="s">
        <v>28</v>
      </c>
      <c r="D1" s="8" t="s">
        <v>29</v>
      </c>
    </row>
    <row r="2" spans="1:4">
      <c r="A2" s="1" t="s">
        <v>60</v>
      </c>
      <c r="B2" s="8"/>
      <c r="C2" s="8"/>
      <c r="D2" s="8"/>
    </row>
    <row r="3" spans="1:4" ht="30">
      <c r="A3" s="2" t="s">
        <v>545</v>
      </c>
      <c r="B3" s="4"/>
      <c r="C3" s="4"/>
      <c r="D3" s="4"/>
    </row>
    <row r="4" spans="1:4" ht="30">
      <c r="A4" s="3" t="s">
        <v>630</v>
      </c>
      <c r="B4" s="4"/>
      <c r="C4" s="4"/>
      <c r="D4" s="4"/>
    </row>
    <row r="5" spans="1:4">
      <c r="A5" s="2" t="s">
        <v>631</v>
      </c>
      <c r="B5" s="9">
        <v>566.5</v>
      </c>
      <c r="C5" s="9">
        <v>846.9</v>
      </c>
      <c r="D5" s="4"/>
    </row>
    <row r="6" spans="1:4">
      <c r="A6" s="2" t="s">
        <v>632</v>
      </c>
      <c r="B6" s="4">
        <v>11.9</v>
      </c>
      <c r="C6" s="4">
        <v>18.5</v>
      </c>
      <c r="D6" s="4"/>
    </row>
    <row r="7" spans="1:4" ht="30">
      <c r="A7" s="2" t="s">
        <v>112</v>
      </c>
      <c r="B7" s="4">
        <v>578.4</v>
      </c>
      <c r="C7" s="4">
        <v>865.4</v>
      </c>
      <c r="D7" s="10">
        <v>1339.2</v>
      </c>
    </row>
    <row r="8" spans="1:4">
      <c r="A8" s="2" t="s">
        <v>1527</v>
      </c>
      <c r="B8" s="4"/>
      <c r="C8" s="4"/>
      <c r="D8" s="4"/>
    </row>
    <row r="9" spans="1:4" ht="30">
      <c r="A9" s="3" t="s">
        <v>630</v>
      </c>
      <c r="B9" s="4"/>
      <c r="C9" s="4"/>
      <c r="D9" s="4"/>
    </row>
    <row r="10" spans="1:4">
      <c r="A10" s="2" t="s">
        <v>631</v>
      </c>
      <c r="B10" s="4">
        <v>132.30000000000001</v>
      </c>
      <c r="C10" s="4">
        <v>142.19999999999999</v>
      </c>
      <c r="D10" s="4"/>
    </row>
    <row r="11" spans="1:4">
      <c r="A11" s="2" t="s">
        <v>632</v>
      </c>
      <c r="B11" s="4">
        <v>0.7</v>
      </c>
      <c r="C11" s="4">
        <v>0.5</v>
      </c>
      <c r="D11" s="4"/>
    </row>
    <row r="12" spans="1:4" ht="30">
      <c r="A12" s="2" t="s">
        <v>112</v>
      </c>
      <c r="B12" s="6">
        <v>133</v>
      </c>
      <c r="C12" s="9">
        <v>142.69999999999999</v>
      </c>
      <c r="D12" s="9">
        <v>173.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60</v>
      </c>
      <c r="B2" s="1" t="s">
        <v>2</v>
      </c>
      <c r="C2" s="1" t="s">
        <v>28</v>
      </c>
      <c r="D2" s="1" t="s">
        <v>29</v>
      </c>
    </row>
    <row r="3" spans="1:4" ht="30">
      <c r="A3" s="2" t="s">
        <v>545</v>
      </c>
      <c r="B3" s="4"/>
      <c r="C3" s="4"/>
      <c r="D3" s="4"/>
    </row>
    <row r="4" spans="1:4" ht="45">
      <c r="A4" s="3" t="s">
        <v>633</v>
      </c>
      <c r="B4" s="4"/>
      <c r="C4" s="4"/>
      <c r="D4" s="4"/>
    </row>
    <row r="5" spans="1:4">
      <c r="A5" s="2" t="s">
        <v>634</v>
      </c>
      <c r="B5" s="9">
        <v>865.4</v>
      </c>
      <c r="C5" s="9">
        <v>1339.2</v>
      </c>
      <c r="D5" s="4"/>
    </row>
    <row r="6" spans="1:4">
      <c r="A6" s="2" t="s">
        <v>635</v>
      </c>
      <c r="B6" s="4">
        <v>141</v>
      </c>
      <c r="C6" s="4">
        <v>-360.1</v>
      </c>
      <c r="D6" s="4"/>
    </row>
    <row r="7" spans="1:4">
      <c r="A7" s="2" t="s">
        <v>638</v>
      </c>
      <c r="B7" s="4">
        <v>0</v>
      </c>
      <c r="C7" s="4">
        <v>0</v>
      </c>
      <c r="D7" s="4"/>
    </row>
    <row r="8" spans="1:4">
      <c r="A8" s="2" t="s">
        <v>639</v>
      </c>
      <c r="B8" s="4">
        <v>-55.6</v>
      </c>
      <c r="C8" s="4">
        <v>-109.2</v>
      </c>
      <c r="D8" s="4"/>
    </row>
    <row r="9" spans="1:4">
      <c r="A9" s="2" t="s">
        <v>772</v>
      </c>
      <c r="B9" s="4">
        <v>-3.5</v>
      </c>
      <c r="C9" s="4">
        <v>-4.5</v>
      </c>
      <c r="D9" s="4"/>
    </row>
    <row r="10" spans="1:4" ht="45">
      <c r="A10" s="2" t="s">
        <v>1525</v>
      </c>
      <c r="B10" s="4">
        <v>-32.700000000000003</v>
      </c>
      <c r="C10" s="4">
        <v>0</v>
      </c>
      <c r="D10" s="4">
        <v>0</v>
      </c>
    </row>
    <row r="11" spans="1:4">
      <c r="A11" s="2" t="s">
        <v>650</v>
      </c>
      <c r="B11" s="4">
        <v>0</v>
      </c>
      <c r="C11" s="4">
        <v>0</v>
      </c>
      <c r="D11" s="4"/>
    </row>
    <row r="12" spans="1:4">
      <c r="A12" s="2" t="s">
        <v>1543</v>
      </c>
      <c r="B12" s="4">
        <v>-336.2</v>
      </c>
      <c r="C12" s="4">
        <v>0</v>
      </c>
      <c r="D12" s="4"/>
    </row>
    <row r="13" spans="1:4" ht="30">
      <c r="A13" s="2" t="s">
        <v>1544</v>
      </c>
      <c r="B13" s="4">
        <v>578.4</v>
      </c>
      <c r="C13" s="4">
        <v>865.4</v>
      </c>
      <c r="D13" s="10">
        <v>1339.2</v>
      </c>
    </row>
    <row r="14" spans="1:4">
      <c r="A14" s="2" t="s">
        <v>1527</v>
      </c>
      <c r="B14" s="4"/>
      <c r="C14" s="4"/>
      <c r="D14" s="4"/>
    </row>
    <row r="15" spans="1:4" ht="45">
      <c r="A15" s="3" t="s">
        <v>633</v>
      </c>
      <c r="B15" s="4"/>
      <c r="C15" s="4"/>
      <c r="D15" s="4"/>
    </row>
    <row r="16" spans="1:4">
      <c r="A16" s="2" t="s">
        <v>634</v>
      </c>
      <c r="B16" s="4">
        <v>142.69999999999999</v>
      </c>
      <c r="C16" s="4">
        <v>173.7</v>
      </c>
      <c r="D16" s="4"/>
    </row>
    <row r="17" spans="1:4">
      <c r="A17" s="2" t="s">
        <v>635</v>
      </c>
      <c r="B17" s="4">
        <v>20.2</v>
      </c>
      <c r="C17" s="4">
        <v>-16.2</v>
      </c>
      <c r="D17" s="4"/>
    </row>
    <row r="18" spans="1:4">
      <c r="A18" s="2" t="s">
        <v>638</v>
      </c>
      <c r="B18" s="4">
        <v>0.3</v>
      </c>
      <c r="C18" s="4">
        <v>0</v>
      </c>
      <c r="D18" s="4"/>
    </row>
    <row r="19" spans="1:4">
      <c r="A19" s="2" t="s">
        <v>639</v>
      </c>
      <c r="B19" s="4">
        <v>-5.3</v>
      </c>
      <c r="C19" s="4">
        <v>-7.6</v>
      </c>
      <c r="D19" s="4"/>
    </row>
    <row r="20" spans="1:4">
      <c r="A20" s="2" t="s">
        <v>772</v>
      </c>
      <c r="B20" s="4">
        <v>-0.1</v>
      </c>
      <c r="C20" s="4">
        <v>0</v>
      </c>
      <c r="D20" s="4"/>
    </row>
    <row r="21" spans="1:4" ht="45">
      <c r="A21" s="2" t="s">
        <v>1525</v>
      </c>
      <c r="B21" s="4">
        <v>-0.8</v>
      </c>
      <c r="C21" s="4">
        <v>-7.2</v>
      </c>
      <c r="D21" s="4">
        <v>-11.6</v>
      </c>
    </row>
    <row r="22" spans="1:4">
      <c r="A22" s="2" t="s">
        <v>650</v>
      </c>
      <c r="B22" s="4">
        <v>-9.8000000000000007</v>
      </c>
      <c r="C22" s="4">
        <v>0</v>
      </c>
      <c r="D22" s="4"/>
    </row>
    <row r="23" spans="1:4">
      <c r="A23" s="2" t="s">
        <v>1543</v>
      </c>
      <c r="B23" s="4">
        <v>-14.2</v>
      </c>
      <c r="C23" s="4">
        <v>0</v>
      </c>
      <c r="D23" s="4"/>
    </row>
    <row r="24" spans="1:4" ht="30">
      <c r="A24" s="2" t="s">
        <v>1544</v>
      </c>
      <c r="B24" s="6">
        <v>133</v>
      </c>
      <c r="C24" s="9">
        <v>142.69999999999999</v>
      </c>
      <c r="D24" s="9">
        <v>173.7</v>
      </c>
    </row>
    <row r="25" spans="1:4">
      <c r="A25" s="2" t="s">
        <v>1529</v>
      </c>
      <c r="B25" s="4"/>
      <c r="C25" s="4"/>
      <c r="D25" s="4"/>
    </row>
    <row r="26" spans="1:4" ht="30">
      <c r="A26" s="3" t="s">
        <v>546</v>
      </c>
      <c r="B26" s="4"/>
      <c r="C26" s="4"/>
      <c r="D26" s="4"/>
    </row>
    <row r="27" spans="1:4">
      <c r="A27" s="2" t="s">
        <v>573</v>
      </c>
      <c r="B27" s="4"/>
      <c r="C27" s="409">
        <v>0.04</v>
      </c>
      <c r="D27" s="409">
        <v>0.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545</v>
      </c>
      <c r="B1" s="1" t="s">
        <v>2</v>
      </c>
      <c r="C1" s="1" t="s">
        <v>28</v>
      </c>
    </row>
    <row r="2" spans="1:3">
      <c r="A2" s="2" t="s">
        <v>1529</v>
      </c>
      <c r="B2" s="4"/>
      <c r="C2" s="4"/>
    </row>
    <row r="3" spans="1:3">
      <c r="A3" s="3" t="s">
        <v>571</v>
      </c>
      <c r="B3" s="4"/>
      <c r="C3" s="4"/>
    </row>
    <row r="4" spans="1:3">
      <c r="A4" s="2" t="s">
        <v>573</v>
      </c>
      <c r="B4" s="409">
        <v>4.2000000000000003E-2</v>
      </c>
      <c r="C4" s="409">
        <v>5.0200000000000002E-2</v>
      </c>
    </row>
    <row r="5" spans="1:3" ht="30">
      <c r="A5" s="2" t="s">
        <v>1531</v>
      </c>
      <c r="B5" s="4"/>
      <c r="C5" s="4"/>
    </row>
    <row r="6" spans="1:3">
      <c r="A6" s="3" t="s">
        <v>571</v>
      </c>
      <c r="B6" s="4"/>
      <c r="C6" s="4"/>
    </row>
    <row r="7" spans="1:3">
      <c r="A7" s="2" t="s">
        <v>575</v>
      </c>
      <c r="B7" s="409">
        <v>0.02</v>
      </c>
      <c r="C7" s="409">
        <v>0.02</v>
      </c>
    </row>
    <row r="8" spans="1:3" ht="30">
      <c r="A8" s="2" t="s">
        <v>1532</v>
      </c>
      <c r="B8" s="4"/>
      <c r="C8" s="4"/>
    </row>
    <row r="9" spans="1:3">
      <c r="A9" s="3" t="s">
        <v>571</v>
      </c>
      <c r="B9" s="4"/>
      <c r="C9" s="4"/>
    </row>
    <row r="10" spans="1:3">
      <c r="A10" s="2" t="s">
        <v>575</v>
      </c>
      <c r="B10" s="409">
        <v>0.03</v>
      </c>
      <c r="C10" s="409">
        <v>0.03</v>
      </c>
    </row>
    <row r="11" spans="1:3" ht="30">
      <c r="A11" s="2" t="s">
        <v>1533</v>
      </c>
      <c r="B11" s="4"/>
      <c r="C11" s="4"/>
    </row>
    <row r="12" spans="1:3">
      <c r="A12" s="3" t="s">
        <v>571</v>
      </c>
      <c r="B12" s="4"/>
      <c r="C12" s="4"/>
    </row>
    <row r="13" spans="1:3">
      <c r="A13" s="2" t="s">
        <v>573</v>
      </c>
      <c r="B13" s="409">
        <v>1.4999999999999999E-2</v>
      </c>
      <c r="C13" s="409">
        <v>3.2500000000000001E-2</v>
      </c>
    </row>
    <row r="14" spans="1:3">
      <c r="A14" s="2" t="s">
        <v>575</v>
      </c>
      <c r="B14" s="409">
        <v>2.1999999999999999E-2</v>
      </c>
      <c r="C14" s="409">
        <v>2.3E-2</v>
      </c>
    </row>
    <row r="15" spans="1:3" ht="30">
      <c r="A15" s="2" t="s">
        <v>1534</v>
      </c>
      <c r="B15" s="4"/>
      <c r="C15" s="4"/>
    </row>
    <row r="16" spans="1:3">
      <c r="A16" s="3" t="s">
        <v>571</v>
      </c>
      <c r="B16" s="4"/>
      <c r="C16" s="4"/>
    </row>
    <row r="17" spans="1:3">
      <c r="A17" s="2" t="s">
        <v>573</v>
      </c>
      <c r="B17" s="409">
        <v>8.7499999999999994E-2</v>
      </c>
      <c r="C17" s="409">
        <v>9.7500000000000003E-2</v>
      </c>
    </row>
    <row r="18" spans="1:3">
      <c r="A18" s="2" t="s">
        <v>575</v>
      </c>
      <c r="B18" s="409">
        <v>0.08</v>
      </c>
      <c r="C18" s="409">
        <v>0.0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546</v>
      </c>
      <c r="B1" s="1" t="s">
        <v>1</v>
      </c>
      <c r="C1" s="1"/>
      <c r="D1" s="1"/>
    </row>
    <row r="2" spans="1:4">
      <c r="A2" s="8"/>
      <c r="B2" s="1" t="s">
        <v>2</v>
      </c>
      <c r="C2" s="1" t="s">
        <v>28</v>
      </c>
      <c r="D2" s="1" t="s">
        <v>1210</v>
      </c>
    </row>
    <row r="3" spans="1:4" ht="45">
      <c r="A3" s="3" t="s">
        <v>1157</v>
      </c>
      <c r="B3" s="4"/>
      <c r="C3" s="4"/>
      <c r="D3" s="4"/>
    </row>
    <row r="4" spans="1:4">
      <c r="A4" s="2" t="s">
        <v>1547</v>
      </c>
      <c r="B4" s="409">
        <v>1</v>
      </c>
      <c r="C4" s="409">
        <v>1</v>
      </c>
      <c r="D4" s="4"/>
    </row>
    <row r="5" spans="1:4">
      <c r="A5" s="2" t="s">
        <v>1548</v>
      </c>
      <c r="B5" s="4"/>
      <c r="C5" s="4"/>
      <c r="D5" s="4"/>
    </row>
    <row r="6" spans="1:4" ht="45">
      <c r="A6" s="3" t="s">
        <v>1157</v>
      </c>
      <c r="B6" s="4"/>
      <c r="C6" s="4"/>
      <c r="D6" s="4"/>
    </row>
    <row r="7" spans="1:4">
      <c r="A7" s="2" t="s">
        <v>1547</v>
      </c>
      <c r="B7" s="409">
        <v>0.1</v>
      </c>
      <c r="C7" s="409">
        <v>0.43</v>
      </c>
      <c r="D7" s="4"/>
    </row>
    <row r="8" spans="1:4">
      <c r="A8" s="2" t="s">
        <v>1549</v>
      </c>
      <c r="B8" s="4"/>
      <c r="C8" s="4"/>
      <c r="D8" s="4"/>
    </row>
    <row r="9" spans="1:4" ht="45">
      <c r="A9" s="3" t="s">
        <v>1157</v>
      </c>
      <c r="B9" s="4"/>
      <c r="C9" s="4"/>
      <c r="D9" s="4"/>
    </row>
    <row r="10" spans="1:4">
      <c r="A10" s="2" t="s">
        <v>1547</v>
      </c>
      <c r="B10" s="409">
        <v>0.77</v>
      </c>
      <c r="C10" s="409">
        <v>0.45</v>
      </c>
      <c r="D10" s="4"/>
    </row>
    <row r="11" spans="1:4">
      <c r="A11" s="2" t="s">
        <v>1550</v>
      </c>
      <c r="B11" s="4"/>
      <c r="C11" s="4"/>
      <c r="D11" s="4"/>
    </row>
    <row r="12" spans="1:4" ht="45">
      <c r="A12" s="3" t="s">
        <v>1157</v>
      </c>
      <c r="B12" s="4"/>
      <c r="C12" s="4"/>
      <c r="D12" s="4"/>
    </row>
    <row r="13" spans="1:4">
      <c r="A13" s="2" t="s">
        <v>1547</v>
      </c>
      <c r="B13" s="409">
        <v>0.13</v>
      </c>
      <c r="C13" s="409">
        <v>0.12</v>
      </c>
      <c r="D13" s="4"/>
    </row>
    <row r="14" spans="1:4" ht="30">
      <c r="A14" s="2" t="s">
        <v>1551</v>
      </c>
      <c r="B14" s="4"/>
      <c r="C14" s="4"/>
      <c r="D14" s="4"/>
    </row>
    <row r="15" spans="1:4" ht="45">
      <c r="A15" s="3" t="s">
        <v>1157</v>
      </c>
      <c r="B15" s="4"/>
      <c r="C15" s="4"/>
      <c r="D15" s="4"/>
    </row>
    <row r="16" spans="1:4">
      <c r="A16" s="2" t="s">
        <v>1552</v>
      </c>
      <c r="B16" s="409">
        <v>0.1</v>
      </c>
      <c r="C16" s="4"/>
      <c r="D16" s="4"/>
    </row>
    <row r="17" spans="1:4" ht="30">
      <c r="A17" s="2" t="s">
        <v>1553</v>
      </c>
      <c r="B17" s="4"/>
      <c r="C17" s="4"/>
      <c r="D17" s="4"/>
    </row>
    <row r="18" spans="1:4" ht="45">
      <c r="A18" s="3" t="s">
        <v>1157</v>
      </c>
      <c r="B18" s="4"/>
      <c r="C18" s="4"/>
      <c r="D18" s="4"/>
    </row>
    <row r="19" spans="1:4">
      <c r="A19" s="2" t="s">
        <v>1552</v>
      </c>
      <c r="B19" s="409">
        <v>0.7</v>
      </c>
      <c r="C19" s="4"/>
      <c r="D19" s="4"/>
    </row>
    <row r="20" spans="1:4" ht="30">
      <c r="A20" s="2" t="s">
        <v>1554</v>
      </c>
      <c r="B20" s="4"/>
      <c r="C20" s="4"/>
      <c r="D20" s="4"/>
    </row>
    <row r="21" spans="1:4" ht="45">
      <c r="A21" s="3" t="s">
        <v>1157</v>
      </c>
      <c r="B21" s="4"/>
      <c r="C21" s="4"/>
      <c r="D21" s="4"/>
    </row>
    <row r="22" spans="1:4">
      <c r="A22" s="2" t="s">
        <v>1552</v>
      </c>
      <c r="B22" s="409">
        <v>0.09</v>
      </c>
      <c r="C22" s="4"/>
      <c r="D22" s="4"/>
    </row>
    <row r="23" spans="1:4" ht="30">
      <c r="A23" s="2" t="s">
        <v>1555</v>
      </c>
      <c r="B23" s="4"/>
      <c r="C23" s="4"/>
      <c r="D23" s="4"/>
    </row>
    <row r="24" spans="1:4" ht="45">
      <c r="A24" s="3" t="s">
        <v>1157</v>
      </c>
      <c r="B24" s="4"/>
      <c r="C24" s="4"/>
      <c r="D24" s="4"/>
    </row>
    <row r="25" spans="1:4">
      <c r="A25" s="2" t="s">
        <v>1552</v>
      </c>
      <c r="B25" s="409">
        <v>0.18</v>
      </c>
      <c r="C25" s="4"/>
      <c r="D25" s="4"/>
    </row>
    <row r="26" spans="1:4" ht="30">
      <c r="A26" s="2" t="s">
        <v>1556</v>
      </c>
      <c r="B26" s="4"/>
      <c r="C26" s="4"/>
      <c r="D26" s="4"/>
    </row>
    <row r="27" spans="1:4" ht="45">
      <c r="A27" s="3" t="s">
        <v>1157</v>
      </c>
      <c r="B27" s="4"/>
      <c r="C27" s="4"/>
      <c r="D27" s="4"/>
    </row>
    <row r="28" spans="1:4">
      <c r="A28" s="2" t="s">
        <v>1547</v>
      </c>
      <c r="B28" s="4"/>
      <c r="C28" s="4"/>
      <c r="D28" s="409">
        <v>0.78</v>
      </c>
    </row>
    <row r="29" spans="1:4" ht="30">
      <c r="A29" s="2" t="s">
        <v>1557</v>
      </c>
      <c r="B29" s="4"/>
      <c r="C29" s="4"/>
      <c r="D29" s="4"/>
    </row>
    <row r="30" spans="1:4" ht="45">
      <c r="A30" s="3" t="s">
        <v>1157</v>
      </c>
      <c r="B30" s="4"/>
      <c r="C30" s="4"/>
      <c r="D30" s="4"/>
    </row>
    <row r="31" spans="1:4">
      <c r="A31" s="2" t="s">
        <v>1547</v>
      </c>
      <c r="B31" s="4"/>
      <c r="C31" s="4"/>
      <c r="D31" s="409">
        <v>0.1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2"/>
  <sheetViews>
    <sheetView showGridLines="0" workbookViewId="0"/>
  </sheetViews>
  <sheetFormatPr defaultRowHeight="15"/>
  <cols>
    <col min="1" max="1" width="36.5703125" bestFit="1" customWidth="1"/>
    <col min="2" max="4" width="12.28515625" bestFit="1" customWidth="1"/>
  </cols>
  <sheetData>
    <row r="1" spans="1:4" ht="30">
      <c r="A1" s="1" t="s">
        <v>1558</v>
      </c>
      <c r="B1" s="8" t="s">
        <v>2</v>
      </c>
      <c r="C1" s="8" t="s">
        <v>28</v>
      </c>
      <c r="D1" s="8" t="s">
        <v>29</v>
      </c>
    </row>
    <row r="2" spans="1:4">
      <c r="A2" s="1" t="s">
        <v>60</v>
      </c>
      <c r="B2" s="8"/>
      <c r="C2" s="8"/>
      <c r="D2" s="8"/>
    </row>
    <row r="3" spans="1:4" ht="30">
      <c r="A3" s="2" t="s">
        <v>545</v>
      </c>
      <c r="B3" s="4"/>
      <c r="C3" s="4"/>
      <c r="D3" s="4"/>
    </row>
    <row r="4" spans="1:4">
      <c r="A4" s="3" t="s">
        <v>269</v>
      </c>
      <c r="B4" s="4"/>
      <c r="C4" s="4"/>
      <c r="D4" s="4"/>
    </row>
    <row r="5" spans="1:4">
      <c r="A5" s="2" t="s">
        <v>90</v>
      </c>
      <c r="B5" s="9">
        <v>1772.4</v>
      </c>
      <c r="C5" s="6">
        <v>2870</v>
      </c>
      <c r="D5" s="9">
        <v>2698.4</v>
      </c>
    </row>
    <row r="6" spans="1:4" ht="45">
      <c r="A6" s="2" t="s">
        <v>1559</v>
      </c>
      <c r="B6" s="4"/>
      <c r="C6" s="4"/>
      <c r="D6" s="4"/>
    </row>
    <row r="7" spans="1:4">
      <c r="A7" s="3" t="s">
        <v>269</v>
      </c>
      <c r="B7" s="4"/>
      <c r="C7" s="4"/>
      <c r="D7" s="4"/>
    </row>
    <row r="8" spans="1:4">
      <c r="A8" s="2" t="s">
        <v>90</v>
      </c>
      <c r="B8" s="10">
        <v>1772.4</v>
      </c>
      <c r="C8" s="7">
        <v>2870</v>
      </c>
      <c r="D8" s="4"/>
    </row>
    <row r="9" spans="1:4" ht="60">
      <c r="A9" s="2" t="s">
        <v>1560</v>
      </c>
      <c r="B9" s="4"/>
      <c r="C9" s="4"/>
      <c r="D9" s="4"/>
    </row>
    <row r="10" spans="1:4">
      <c r="A10" s="3" t="s">
        <v>269</v>
      </c>
      <c r="B10" s="4"/>
      <c r="C10" s="4"/>
      <c r="D10" s="4"/>
    </row>
    <row r="11" spans="1:4">
      <c r="A11" s="2" t="s">
        <v>90</v>
      </c>
      <c r="B11" s="4">
        <v>55.3</v>
      </c>
      <c r="C11" s="4">
        <v>345.8</v>
      </c>
      <c r="D11" s="4"/>
    </row>
    <row r="12" spans="1:4" ht="60">
      <c r="A12" s="2" t="s">
        <v>1561</v>
      </c>
      <c r="B12" s="4"/>
      <c r="C12" s="4"/>
      <c r="D12" s="4"/>
    </row>
    <row r="13" spans="1:4">
      <c r="A13" s="3" t="s">
        <v>269</v>
      </c>
      <c r="B13" s="4"/>
      <c r="C13" s="4"/>
      <c r="D13" s="4"/>
    </row>
    <row r="14" spans="1:4">
      <c r="A14" s="2" t="s">
        <v>90</v>
      </c>
      <c r="B14" s="4">
        <v>505.9</v>
      </c>
      <c r="C14" s="4">
        <v>188.4</v>
      </c>
      <c r="D14" s="4"/>
    </row>
    <row r="15" spans="1:4" ht="60">
      <c r="A15" s="2" t="s">
        <v>1562</v>
      </c>
      <c r="B15" s="4"/>
      <c r="C15" s="4"/>
      <c r="D15" s="4"/>
    </row>
    <row r="16" spans="1:4">
      <c r="A16" s="3" t="s">
        <v>269</v>
      </c>
      <c r="B16" s="4"/>
      <c r="C16" s="4"/>
      <c r="D16" s="4"/>
    </row>
    <row r="17" spans="1:4">
      <c r="A17" s="2" t="s">
        <v>90</v>
      </c>
      <c r="B17" s="4">
        <v>473.7</v>
      </c>
      <c r="C17" s="4">
        <v>300.60000000000002</v>
      </c>
      <c r="D17" s="4"/>
    </row>
    <row r="18" spans="1:4" ht="75">
      <c r="A18" s="2" t="s">
        <v>1563</v>
      </c>
      <c r="B18" s="4"/>
      <c r="C18" s="4"/>
      <c r="D18" s="4"/>
    </row>
    <row r="19" spans="1:4">
      <c r="A19" s="3" t="s">
        <v>269</v>
      </c>
      <c r="B19" s="4"/>
      <c r="C19" s="4"/>
      <c r="D19" s="4"/>
    </row>
    <row r="20" spans="1:4">
      <c r="A20" s="2" t="s">
        <v>90</v>
      </c>
      <c r="B20" s="4"/>
      <c r="C20" s="4">
        <v>110.1</v>
      </c>
      <c r="D20" s="4"/>
    </row>
    <row r="21" spans="1:4" ht="60">
      <c r="A21" s="2" t="s">
        <v>1564</v>
      </c>
      <c r="B21" s="4"/>
      <c r="C21" s="4"/>
      <c r="D21" s="4"/>
    </row>
    <row r="22" spans="1:4">
      <c r="A22" s="3" t="s">
        <v>269</v>
      </c>
      <c r="B22" s="4"/>
      <c r="C22" s="4"/>
      <c r="D22" s="4"/>
    </row>
    <row r="23" spans="1:4">
      <c r="A23" s="2" t="s">
        <v>90</v>
      </c>
      <c r="B23" s="4">
        <v>22.7</v>
      </c>
      <c r="C23" s="4">
        <v>274.60000000000002</v>
      </c>
      <c r="D23" s="4"/>
    </row>
    <row r="24" spans="1:4" ht="60">
      <c r="A24" s="2" t="s">
        <v>1565</v>
      </c>
      <c r="B24" s="4"/>
      <c r="C24" s="4"/>
      <c r="D24" s="4"/>
    </row>
    <row r="25" spans="1:4">
      <c r="A25" s="3" t="s">
        <v>269</v>
      </c>
      <c r="B25" s="4"/>
      <c r="C25" s="4"/>
      <c r="D25" s="4"/>
    </row>
    <row r="26" spans="1:4">
      <c r="A26" s="2" t="s">
        <v>90</v>
      </c>
      <c r="B26" s="4">
        <v>16.3</v>
      </c>
      <c r="C26" s="4">
        <v>230.8</v>
      </c>
      <c r="D26" s="4"/>
    </row>
    <row r="27" spans="1:4" ht="60">
      <c r="A27" s="2" t="s">
        <v>1566</v>
      </c>
      <c r="B27" s="4"/>
      <c r="C27" s="4"/>
      <c r="D27" s="4"/>
    </row>
    <row r="28" spans="1:4">
      <c r="A28" s="3" t="s">
        <v>269</v>
      </c>
      <c r="B28" s="4"/>
      <c r="C28" s="4"/>
      <c r="D28" s="4"/>
    </row>
    <row r="29" spans="1:4">
      <c r="A29" s="2" t="s">
        <v>90</v>
      </c>
      <c r="B29" s="4">
        <v>0</v>
      </c>
      <c r="C29" s="4">
        <v>34.799999999999997</v>
      </c>
      <c r="D29" s="4"/>
    </row>
    <row r="30" spans="1:4" ht="60">
      <c r="A30" s="2" t="s">
        <v>1567</v>
      </c>
      <c r="B30" s="4"/>
      <c r="C30" s="4"/>
      <c r="D30" s="4"/>
    </row>
    <row r="31" spans="1:4">
      <c r="A31" s="3" t="s">
        <v>269</v>
      </c>
      <c r="B31" s="4"/>
      <c r="C31" s="4"/>
      <c r="D31" s="4"/>
    </row>
    <row r="32" spans="1:4">
      <c r="A32" s="2" t="s">
        <v>90</v>
      </c>
      <c r="B32" s="4">
        <v>22.6</v>
      </c>
      <c r="C32" s="4">
        <v>180.9</v>
      </c>
      <c r="D32" s="4"/>
    </row>
    <row r="33" spans="1:4" ht="60">
      <c r="A33" s="2" t="s">
        <v>1568</v>
      </c>
      <c r="B33" s="4"/>
      <c r="C33" s="4"/>
      <c r="D33" s="4"/>
    </row>
    <row r="34" spans="1:4">
      <c r="A34" s="3" t="s">
        <v>269</v>
      </c>
      <c r="B34" s="4"/>
      <c r="C34" s="4"/>
      <c r="D34" s="4"/>
    </row>
    <row r="35" spans="1:4">
      <c r="A35" s="2" t="s">
        <v>90</v>
      </c>
      <c r="B35" s="4">
        <v>27.4</v>
      </c>
      <c r="C35" s="4">
        <v>315.5</v>
      </c>
      <c r="D35" s="4"/>
    </row>
    <row r="36" spans="1:4" ht="75">
      <c r="A36" s="2" t="s">
        <v>1569</v>
      </c>
      <c r="B36" s="4"/>
      <c r="C36" s="4"/>
      <c r="D36" s="4"/>
    </row>
    <row r="37" spans="1:4">
      <c r="A37" s="3" t="s">
        <v>269</v>
      </c>
      <c r="B37" s="4"/>
      <c r="C37" s="4"/>
      <c r="D37" s="4"/>
    </row>
    <row r="38" spans="1:4">
      <c r="A38" s="2" t="s">
        <v>90</v>
      </c>
      <c r="B38" s="4">
        <v>379.5</v>
      </c>
      <c r="C38" s="4">
        <v>507.5</v>
      </c>
      <c r="D38" s="4"/>
    </row>
    <row r="39" spans="1:4" ht="60">
      <c r="A39" s="2" t="s">
        <v>1570</v>
      </c>
      <c r="B39" s="4"/>
      <c r="C39" s="4"/>
      <c r="D39" s="4"/>
    </row>
    <row r="40" spans="1:4">
      <c r="A40" s="3" t="s">
        <v>269</v>
      </c>
      <c r="B40" s="4"/>
      <c r="C40" s="4"/>
      <c r="D40" s="4"/>
    </row>
    <row r="41" spans="1:4">
      <c r="A41" s="2" t="s">
        <v>90</v>
      </c>
      <c r="B41" s="4">
        <v>0</v>
      </c>
      <c r="C41" s="4">
        <v>0</v>
      </c>
      <c r="D41" s="4"/>
    </row>
    <row r="42" spans="1:4" ht="60">
      <c r="A42" s="2" t="s">
        <v>1571</v>
      </c>
      <c r="B42" s="4"/>
      <c r="C42" s="4"/>
      <c r="D42" s="4"/>
    </row>
    <row r="43" spans="1:4">
      <c r="A43" s="3" t="s">
        <v>269</v>
      </c>
      <c r="B43" s="4"/>
      <c r="C43" s="4"/>
      <c r="D43" s="4"/>
    </row>
    <row r="44" spans="1:4">
      <c r="A44" s="2" t="s">
        <v>90</v>
      </c>
      <c r="B44" s="4">
        <v>66.099999999999994</v>
      </c>
      <c r="C44" s="4">
        <v>78.8</v>
      </c>
      <c r="D44" s="4"/>
    </row>
    <row r="45" spans="1:4" ht="60">
      <c r="A45" s="2" t="s">
        <v>1572</v>
      </c>
      <c r="B45" s="4"/>
      <c r="C45" s="4"/>
      <c r="D45" s="4"/>
    </row>
    <row r="46" spans="1:4">
      <c r="A46" s="3" t="s">
        <v>269</v>
      </c>
      <c r="B46" s="4"/>
      <c r="C46" s="4"/>
      <c r="D46" s="4"/>
    </row>
    <row r="47" spans="1:4">
      <c r="A47" s="2" t="s">
        <v>90</v>
      </c>
      <c r="B47" s="4">
        <v>112.6</v>
      </c>
      <c r="C47" s="4">
        <v>145.6</v>
      </c>
      <c r="D47" s="4"/>
    </row>
    <row r="48" spans="1:4" ht="60">
      <c r="A48" s="2" t="s">
        <v>1573</v>
      </c>
      <c r="B48" s="4"/>
      <c r="C48" s="4"/>
      <c r="D48" s="4"/>
    </row>
    <row r="49" spans="1:4">
      <c r="A49" s="3" t="s">
        <v>269</v>
      </c>
      <c r="B49" s="4"/>
      <c r="C49" s="4"/>
      <c r="D49" s="4"/>
    </row>
    <row r="50" spans="1:4">
      <c r="A50" s="2" t="s">
        <v>90</v>
      </c>
      <c r="B50" s="4">
        <v>90.3</v>
      </c>
      <c r="C50" s="4"/>
      <c r="D50" s="4"/>
    </row>
    <row r="51" spans="1:4" ht="60">
      <c r="A51" s="2" t="s">
        <v>1574</v>
      </c>
      <c r="B51" s="4"/>
      <c r="C51" s="4"/>
      <c r="D51" s="4"/>
    </row>
    <row r="52" spans="1:4">
      <c r="A52" s="3" t="s">
        <v>269</v>
      </c>
      <c r="B52" s="4"/>
      <c r="C52" s="4"/>
      <c r="D52" s="4"/>
    </row>
    <row r="53" spans="1:4">
      <c r="A53" s="2" t="s">
        <v>90</v>
      </c>
      <c r="B53" s="4"/>
      <c r="C53" s="4">
        <v>156.6</v>
      </c>
      <c r="D53" s="4"/>
    </row>
    <row r="54" spans="1:4" ht="60">
      <c r="A54" s="2" t="s">
        <v>1575</v>
      </c>
      <c r="B54" s="4"/>
      <c r="C54" s="4"/>
      <c r="D54" s="4"/>
    </row>
    <row r="55" spans="1:4">
      <c r="A55" s="3" t="s">
        <v>269</v>
      </c>
      <c r="B55" s="4"/>
      <c r="C55" s="4"/>
      <c r="D55" s="4"/>
    </row>
    <row r="56" spans="1:4">
      <c r="A56" s="2" t="s">
        <v>90</v>
      </c>
      <c r="B56" s="4">
        <v>536.20000000000005</v>
      </c>
      <c r="C56" s="4">
        <v>838.2</v>
      </c>
      <c r="D56" s="4"/>
    </row>
    <row r="57" spans="1:4" ht="75">
      <c r="A57" s="2" t="s">
        <v>1576</v>
      </c>
      <c r="B57" s="4"/>
      <c r="C57" s="4"/>
      <c r="D57" s="4"/>
    </row>
    <row r="58" spans="1:4">
      <c r="A58" s="3" t="s">
        <v>269</v>
      </c>
      <c r="B58" s="4"/>
      <c r="C58" s="4"/>
      <c r="D58" s="4"/>
    </row>
    <row r="59" spans="1:4">
      <c r="A59" s="2" t="s">
        <v>90</v>
      </c>
      <c r="B59" s="4">
        <v>0.8</v>
      </c>
      <c r="C59" s="4">
        <v>3.3</v>
      </c>
      <c r="D59" s="4"/>
    </row>
    <row r="60" spans="1:4" ht="75">
      <c r="A60" s="2" t="s">
        <v>1577</v>
      </c>
      <c r="B60" s="4"/>
      <c r="C60" s="4"/>
      <c r="D60" s="4"/>
    </row>
    <row r="61" spans="1:4">
      <c r="A61" s="3" t="s">
        <v>269</v>
      </c>
      <c r="B61" s="4"/>
      <c r="C61" s="4"/>
      <c r="D61" s="4"/>
    </row>
    <row r="62" spans="1:4">
      <c r="A62" s="2" t="s">
        <v>90</v>
      </c>
      <c r="B62" s="4">
        <v>496.4</v>
      </c>
      <c r="C62" s="4">
        <v>175</v>
      </c>
      <c r="D62" s="4"/>
    </row>
    <row r="63" spans="1:4" ht="75">
      <c r="A63" s="2" t="s">
        <v>1578</v>
      </c>
      <c r="B63" s="4"/>
      <c r="C63" s="4"/>
      <c r="D63" s="4"/>
    </row>
    <row r="64" spans="1:4">
      <c r="A64" s="3" t="s">
        <v>269</v>
      </c>
      <c r="B64" s="4"/>
      <c r="C64" s="4"/>
      <c r="D64" s="4"/>
    </row>
    <row r="65" spans="1:4">
      <c r="A65" s="2" t="s">
        <v>90</v>
      </c>
      <c r="B65" s="4">
        <v>0</v>
      </c>
      <c r="C65" s="4">
        <v>0</v>
      </c>
      <c r="D65" s="4"/>
    </row>
    <row r="66" spans="1:4" ht="75">
      <c r="A66" s="2" t="s">
        <v>1579</v>
      </c>
      <c r="B66" s="4"/>
      <c r="C66" s="4"/>
      <c r="D66" s="4"/>
    </row>
    <row r="67" spans="1:4">
      <c r="A67" s="3" t="s">
        <v>269</v>
      </c>
      <c r="B67" s="4"/>
      <c r="C67" s="4"/>
      <c r="D67" s="4"/>
    </row>
    <row r="68" spans="1:4">
      <c r="A68" s="2" t="s">
        <v>90</v>
      </c>
      <c r="B68" s="4"/>
      <c r="C68" s="4">
        <v>0</v>
      </c>
      <c r="D68" s="4"/>
    </row>
    <row r="69" spans="1:4" ht="75">
      <c r="A69" s="2" t="s">
        <v>1580</v>
      </c>
      <c r="B69" s="4"/>
      <c r="C69" s="4"/>
      <c r="D69" s="4"/>
    </row>
    <row r="70" spans="1:4">
      <c r="A70" s="3" t="s">
        <v>269</v>
      </c>
      <c r="B70" s="4"/>
      <c r="C70" s="4"/>
      <c r="D70" s="4"/>
    </row>
    <row r="71" spans="1:4">
      <c r="A71" s="2" t="s">
        <v>90</v>
      </c>
      <c r="B71" s="4">
        <v>22.7</v>
      </c>
      <c r="C71" s="4">
        <v>273.2</v>
      </c>
      <c r="D71" s="4"/>
    </row>
    <row r="72" spans="1:4" ht="75">
      <c r="A72" s="2" t="s">
        <v>1581</v>
      </c>
      <c r="B72" s="4"/>
      <c r="C72" s="4"/>
      <c r="D72" s="4"/>
    </row>
    <row r="73" spans="1:4">
      <c r="A73" s="3" t="s">
        <v>269</v>
      </c>
      <c r="B73" s="4"/>
      <c r="C73" s="4"/>
      <c r="D73" s="4"/>
    </row>
    <row r="74" spans="1:4">
      <c r="A74" s="2" t="s">
        <v>90</v>
      </c>
      <c r="B74" s="4">
        <v>16.3</v>
      </c>
      <c r="C74" s="4">
        <v>230.8</v>
      </c>
      <c r="D74" s="4"/>
    </row>
    <row r="75" spans="1:4" ht="75">
      <c r="A75" s="2" t="s">
        <v>1582</v>
      </c>
      <c r="B75" s="4"/>
      <c r="C75" s="4"/>
      <c r="D75" s="4"/>
    </row>
    <row r="76" spans="1:4">
      <c r="A76" s="3" t="s">
        <v>269</v>
      </c>
      <c r="B76" s="4"/>
      <c r="C76" s="4"/>
      <c r="D76" s="4"/>
    </row>
    <row r="77" spans="1:4">
      <c r="A77" s="2" t="s">
        <v>90</v>
      </c>
      <c r="B77" s="4">
        <v>0</v>
      </c>
      <c r="C77" s="4">
        <v>0</v>
      </c>
      <c r="D77" s="4"/>
    </row>
    <row r="78" spans="1:4" ht="75">
      <c r="A78" s="2" t="s">
        <v>1583</v>
      </c>
      <c r="B78" s="4"/>
      <c r="C78" s="4"/>
      <c r="D78" s="4"/>
    </row>
    <row r="79" spans="1:4">
      <c r="A79" s="3" t="s">
        <v>269</v>
      </c>
      <c r="B79" s="4"/>
      <c r="C79" s="4"/>
      <c r="D79" s="4"/>
    </row>
    <row r="80" spans="1:4">
      <c r="A80" s="2" t="s">
        <v>90</v>
      </c>
      <c r="B80" s="4">
        <v>0</v>
      </c>
      <c r="C80" s="4">
        <v>0</v>
      </c>
      <c r="D80" s="4"/>
    </row>
    <row r="81" spans="1:4" ht="75">
      <c r="A81" s="2" t="s">
        <v>1584</v>
      </c>
      <c r="B81" s="4"/>
      <c r="C81" s="4"/>
      <c r="D81" s="4"/>
    </row>
    <row r="82" spans="1:4">
      <c r="A82" s="3" t="s">
        <v>269</v>
      </c>
      <c r="B82" s="4"/>
      <c r="C82" s="4"/>
      <c r="D82" s="4"/>
    </row>
    <row r="83" spans="1:4">
      <c r="A83" s="2" t="s">
        <v>90</v>
      </c>
      <c r="B83" s="4">
        <v>0</v>
      </c>
      <c r="C83" s="4">
        <v>0</v>
      </c>
      <c r="D83" s="4"/>
    </row>
    <row r="84" spans="1:4" ht="75">
      <c r="A84" s="2" t="s">
        <v>1585</v>
      </c>
      <c r="B84" s="4"/>
      <c r="C84" s="4"/>
      <c r="D84" s="4"/>
    </row>
    <row r="85" spans="1:4">
      <c r="A85" s="3" t="s">
        <v>269</v>
      </c>
      <c r="B85" s="4"/>
      <c r="C85" s="4"/>
      <c r="D85" s="4"/>
    </row>
    <row r="86" spans="1:4">
      <c r="A86" s="2" t="s">
        <v>90</v>
      </c>
      <c r="B86" s="4">
        <v>0</v>
      </c>
      <c r="C86" s="4">
        <v>0</v>
      </c>
      <c r="D86" s="4"/>
    </row>
    <row r="87" spans="1:4" ht="75">
      <c r="A87" s="2" t="s">
        <v>1586</v>
      </c>
      <c r="B87" s="4"/>
      <c r="C87" s="4"/>
      <c r="D87" s="4"/>
    </row>
    <row r="88" spans="1:4">
      <c r="A88" s="3" t="s">
        <v>269</v>
      </c>
      <c r="B88" s="4"/>
      <c r="C88" s="4"/>
      <c r="D88" s="4"/>
    </row>
    <row r="89" spans="1:4">
      <c r="A89" s="2" t="s">
        <v>90</v>
      </c>
      <c r="B89" s="4">
        <v>0</v>
      </c>
      <c r="C89" s="4">
        <v>0</v>
      </c>
      <c r="D89" s="4"/>
    </row>
    <row r="90" spans="1:4" ht="75">
      <c r="A90" s="2" t="s">
        <v>1587</v>
      </c>
      <c r="B90" s="4"/>
      <c r="C90" s="4"/>
      <c r="D90" s="4"/>
    </row>
    <row r="91" spans="1:4">
      <c r="A91" s="3" t="s">
        <v>269</v>
      </c>
      <c r="B91" s="4"/>
      <c r="C91" s="4"/>
      <c r="D91" s="4"/>
    </row>
    <row r="92" spans="1:4">
      <c r="A92" s="2" t="s">
        <v>90</v>
      </c>
      <c r="B92" s="4">
        <v>0</v>
      </c>
      <c r="C92" s="4">
        <v>0</v>
      </c>
      <c r="D92" s="4"/>
    </row>
    <row r="93" spans="1:4" ht="60">
      <c r="A93" s="2" t="s">
        <v>1588</v>
      </c>
      <c r="B93" s="4"/>
      <c r="C93" s="4"/>
      <c r="D93" s="4"/>
    </row>
    <row r="94" spans="1:4">
      <c r="A94" s="3" t="s">
        <v>269</v>
      </c>
      <c r="B94" s="4"/>
      <c r="C94" s="4"/>
      <c r="D94" s="4"/>
    </row>
    <row r="95" spans="1:4">
      <c r="A95" s="2" t="s">
        <v>90</v>
      </c>
      <c r="B95" s="4">
        <v>0</v>
      </c>
      <c r="C95" s="4">
        <v>0</v>
      </c>
      <c r="D95" s="4"/>
    </row>
    <row r="96" spans="1:4" ht="60">
      <c r="A96" s="2" t="s">
        <v>1589</v>
      </c>
      <c r="B96" s="4"/>
      <c r="C96" s="4"/>
      <c r="D96" s="4"/>
    </row>
    <row r="97" spans="1:4">
      <c r="A97" s="3" t="s">
        <v>269</v>
      </c>
      <c r="B97" s="4"/>
      <c r="C97" s="4"/>
      <c r="D97" s="4"/>
    </row>
    <row r="98" spans="1:4">
      <c r="A98" s="2" t="s">
        <v>90</v>
      </c>
      <c r="B98" s="4">
        <v>0</v>
      </c>
      <c r="C98" s="4"/>
      <c r="D98" s="4"/>
    </row>
    <row r="99" spans="1:4" ht="60">
      <c r="A99" s="2" t="s">
        <v>1590</v>
      </c>
      <c r="B99" s="4"/>
      <c r="C99" s="4"/>
      <c r="D99" s="4"/>
    </row>
    <row r="100" spans="1:4">
      <c r="A100" s="3" t="s">
        <v>269</v>
      </c>
      <c r="B100" s="4"/>
      <c r="C100" s="4"/>
      <c r="D100" s="4"/>
    </row>
    <row r="101" spans="1:4">
      <c r="A101" s="2" t="s">
        <v>90</v>
      </c>
      <c r="B101" s="4"/>
      <c r="C101" s="4">
        <v>155.9</v>
      </c>
      <c r="D101" s="4"/>
    </row>
    <row r="102" spans="1:4" ht="60">
      <c r="A102" s="2" t="s">
        <v>1591</v>
      </c>
      <c r="B102" s="4"/>
      <c r="C102" s="4"/>
      <c r="D102" s="4"/>
    </row>
    <row r="103" spans="1:4">
      <c r="A103" s="3" t="s">
        <v>269</v>
      </c>
      <c r="B103" s="4"/>
      <c r="C103" s="4"/>
      <c r="D103" s="4"/>
    </row>
    <row r="104" spans="1:4">
      <c r="A104" s="2" t="s">
        <v>90</v>
      </c>
      <c r="B104" s="10">
        <v>1142.3</v>
      </c>
      <c r="C104" s="10">
        <v>1931.9</v>
      </c>
      <c r="D104" s="4"/>
    </row>
    <row r="105" spans="1:4" ht="75">
      <c r="A105" s="2" t="s">
        <v>1592</v>
      </c>
      <c r="B105" s="4"/>
      <c r="C105" s="4"/>
      <c r="D105" s="4"/>
    </row>
    <row r="106" spans="1:4">
      <c r="A106" s="3" t="s">
        <v>269</v>
      </c>
      <c r="B106" s="4"/>
      <c r="C106" s="4"/>
      <c r="D106" s="4"/>
    </row>
    <row r="107" spans="1:4">
      <c r="A107" s="2" t="s">
        <v>90</v>
      </c>
      <c r="B107" s="4">
        <v>54.5</v>
      </c>
      <c r="C107" s="4">
        <v>342.5</v>
      </c>
      <c r="D107" s="4"/>
    </row>
    <row r="108" spans="1:4" ht="75">
      <c r="A108" s="2" t="s">
        <v>1593</v>
      </c>
      <c r="B108" s="4"/>
      <c r="C108" s="4"/>
      <c r="D108" s="4"/>
    </row>
    <row r="109" spans="1:4">
      <c r="A109" s="3" t="s">
        <v>269</v>
      </c>
      <c r="B109" s="4"/>
      <c r="C109" s="4"/>
      <c r="D109" s="4"/>
    </row>
    <row r="110" spans="1:4">
      <c r="A110" s="2" t="s">
        <v>90</v>
      </c>
      <c r="B110" s="4">
        <v>9.5</v>
      </c>
      <c r="C110" s="4">
        <v>13.4</v>
      </c>
      <c r="D110" s="4"/>
    </row>
    <row r="111" spans="1:4" ht="75">
      <c r="A111" s="2" t="s">
        <v>1594</v>
      </c>
      <c r="B111" s="4"/>
      <c r="C111" s="4"/>
      <c r="D111" s="4"/>
    </row>
    <row r="112" spans="1:4">
      <c r="A112" s="3" t="s">
        <v>269</v>
      </c>
      <c r="B112" s="4"/>
      <c r="C112" s="4"/>
      <c r="D112" s="4"/>
    </row>
    <row r="113" spans="1:4">
      <c r="A113" s="2" t="s">
        <v>90</v>
      </c>
      <c r="B113" s="4">
        <v>473.7</v>
      </c>
      <c r="C113" s="4">
        <v>300.60000000000002</v>
      </c>
      <c r="D113" s="4"/>
    </row>
    <row r="114" spans="1:4" ht="75">
      <c r="A114" s="2" t="s">
        <v>1595</v>
      </c>
      <c r="B114" s="4"/>
      <c r="C114" s="4"/>
      <c r="D114" s="4"/>
    </row>
    <row r="115" spans="1:4">
      <c r="A115" s="3" t="s">
        <v>269</v>
      </c>
      <c r="B115" s="4"/>
      <c r="C115" s="4"/>
      <c r="D115" s="4"/>
    </row>
    <row r="116" spans="1:4">
      <c r="A116" s="2" t="s">
        <v>90</v>
      </c>
      <c r="B116" s="4"/>
      <c r="C116" s="4">
        <v>110.1</v>
      </c>
      <c r="D116" s="4"/>
    </row>
    <row r="117" spans="1:4" ht="75">
      <c r="A117" s="2" t="s">
        <v>1596</v>
      </c>
      <c r="B117" s="4"/>
      <c r="C117" s="4"/>
      <c r="D117" s="4"/>
    </row>
    <row r="118" spans="1:4">
      <c r="A118" s="3" t="s">
        <v>269</v>
      </c>
      <c r="B118" s="4"/>
      <c r="C118" s="4"/>
      <c r="D118" s="4"/>
    </row>
    <row r="119" spans="1:4">
      <c r="A119" s="2" t="s">
        <v>90</v>
      </c>
      <c r="B119" s="4">
        <v>0</v>
      </c>
      <c r="C119" s="4">
        <v>1.4</v>
      </c>
      <c r="D119" s="4"/>
    </row>
    <row r="120" spans="1:4" ht="75">
      <c r="A120" s="2" t="s">
        <v>1597</v>
      </c>
      <c r="B120" s="4"/>
      <c r="C120" s="4"/>
      <c r="D120" s="4"/>
    </row>
    <row r="121" spans="1:4">
      <c r="A121" s="3" t="s">
        <v>269</v>
      </c>
      <c r="B121" s="4"/>
      <c r="C121" s="4"/>
      <c r="D121" s="4"/>
    </row>
    <row r="122" spans="1:4">
      <c r="A122" s="2" t="s">
        <v>90</v>
      </c>
      <c r="B122" s="4">
        <v>0</v>
      </c>
      <c r="C122" s="4">
        <v>0</v>
      </c>
      <c r="D122" s="4"/>
    </row>
    <row r="123" spans="1:4" ht="75">
      <c r="A123" s="2" t="s">
        <v>1598</v>
      </c>
      <c r="B123" s="4"/>
      <c r="C123" s="4"/>
      <c r="D123" s="4"/>
    </row>
    <row r="124" spans="1:4">
      <c r="A124" s="3" t="s">
        <v>269</v>
      </c>
      <c r="B124" s="4"/>
      <c r="C124" s="4"/>
      <c r="D124" s="4"/>
    </row>
    <row r="125" spans="1:4">
      <c r="A125" s="2" t="s">
        <v>90</v>
      </c>
      <c r="B125" s="4">
        <v>0</v>
      </c>
      <c r="C125" s="4">
        <v>34.799999999999997</v>
      </c>
      <c r="D125" s="4"/>
    </row>
    <row r="126" spans="1:4" ht="75">
      <c r="A126" s="2" t="s">
        <v>1599</v>
      </c>
      <c r="B126" s="4"/>
      <c r="C126" s="4"/>
      <c r="D126" s="4"/>
    </row>
    <row r="127" spans="1:4">
      <c r="A127" s="3" t="s">
        <v>269</v>
      </c>
      <c r="B127" s="4"/>
      <c r="C127" s="4"/>
      <c r="D127" s="4"/>
    </row>
    <row r="128" spans="1:4">
      <c r="A128" s="2" t="s">
        <v>90</v>
      </c>
      <c r="B128" s="4">
        <v>22.6</v>
      </c>
      <c r="C128" s="4">
        <v>180.9</v>
      </c>
      <c r="D128" s="4"/>
    </row>
    <row r="129" spans="1:4" ht="75">
      <c r="A129" s="2" t="s">
        <v>1600</v>
      </c>
      <c r="B129" s="4"/>
      <c r="C129" s="4"/>
      <c r="D129" s="4"/>
    </row>
    <row r="130" spans="1:4">
      <c r="A130" s="3" t="s">
        <v>269</v>
      </c>
      <c r="B130" s="4"/>
      <c r="C130" s="4"/>
      <c r="D130" s="4"/>
    </row>
    <row r="131" spans="1:4">
      <c r="A131" s="2" t="s">
        <v>90</v>
      </c>
      <c r="B131" s="4">
        <v>27.4</v>
      </c>
      <c r="C131" s="4">
        <v>315.5</v>
      </c>
      <c r="D131" s="4"/>
    </row>
    <row r="132" spans="1:4" ht="75">
      <c r="A132" s="2" t="s">
        <v>1601</v>
      </c>
      <c r="B132" s="4"/>
      <c r="C132" s="4"/>
      <c r="D132" s="4"/>
    </row>
    <row r="133" spans="1:4">
      <c r="A133" s="3" t="s">
        <v>269</v>
      </c>
      <c r="B133" s="4"/>
      <c r="C133" s="4"/>
      <c r="D133" s="4"/>
    </row>
    <row r="134" spans="1:4">
      <c r="A134" s="2" t="s">
        <v>90</v>
      </c>
      <c r="B134" s="4">
        <v>379.5</v>
      </c>
      <c r="C134" s="4">
        <v>507.5</v>
      </c>
      <c r="D134" s="4"/>
    </row>
    <row r="135" spans="1:4" ht="75">
      <c r="A135" s="2" t="s">
        <v>1602</v>
      </c>
      <c r="B135" s="4"/>
      <c r="C135" s="4"/>
      <c r="D135" s="4"/>
    </row>
    <row r="136" spans="1:4">
      <c r="A136" s="3" t="s">
        <v>269</v>
      </c>
      <c r="B136" s="4"/>
      <c r="C136" s="4"/>
      <c r="D136" s="4"/>
    </row>
    <row r="137" spans="1:4">
      <c r="A137" s="2" t="s">
        <v>90</v>
      </c>
      <c r="B137" s="4">
        <v>0</v>
      </c>
      <c r="C137" s="4">
        <v>0</v>
      </c>
      <c r="D137" s="4"/>
    </row>
    <row r="138" spans="1:4" ht="75">
      <c r="A138" s="2" t="s">
        <v>1603</v>
      </c>
      <c r="B138" s="4"/>
      <c r="C138" s="4"/>
      <c r="D138" s="4"/>
    </row>
    <row r="139" spans="1:4">
      <c r="A139" s="3" t="s">
        <v>269</v>
      </c>
      <c r="B139" s="4"/>
      <c r="C139" s="4"/>
      <c r="D139" s="4"/>
    </row>
    <row r="140" spans="1:4">
      <c r="A140" s="2" t="s">
        <v>90</v>
      </c>
      <c r="B140" s="4">
        <v>0</v>
      </c>
      <c r="C140" s="4">
        <v>0</v>
      </c>
      <c r="D140" s="4"/>
    </row>
    <row r="141" spans="1:4" ht="60">
      <c r="A141" s="2" t="s">
        <v>1604</v>
      </c>
      <c r="B141" s="4"/>
      <c r="C141" s="4"/>
      <c r="D141" s="4"/>
    </row>
    <row r="142" spans="1:4">
      <c r="A142" s="3" t="s">
        <v>269</v>
      </c>
      <c r="B142" s="4"/>
      <c r="C142" s="4"/>
      <c r="D142" s="4"/>
    </row>
    <row r="143" spans="1:4">
      <c r="A143" s="2" t="s">
        <v>90</v>
      </c>
      <c r="B143" s="4">
        <v>84.8</v>
      </c>
      <c r="C143" s="4">
        <v>124.5</v>
      </c>
      <c r="D143" s="4"/>
    </row>
    <row r="144" spans="1:4" ht="60">
      <c r="A144" s="2" t="s">
        <v>1605</v>
      </c>
      <c r="B144" s="4"/>
      <c r="C144" s="4"/>
      <c r="D144" s="4"/>
    </row>
    <row r="145" spans="1:4">
      <c r="A145" s="3" t="s">
        <v>269</v>
      </c>
      <c r="B145" s="4"/>
      <c r="C145" s="4"/>
      <c r="D145" s="4"/>
    </row>
    <row r="146" spans="1:4">
      <c r="A146" s="2" t="s">
        <v>90</v>
      </c>
      <c r="B146" s="4">
        <v>90.3</v>
      </c>
      <c r="C146" s="4"/>
      <c r="D146" s="4"/>
    </row>
    <row r="147" spans="1:4" ht="60">
      <c r="A147" s="2" t="s">
        <v>1606</v>
      </c>
      <c r="B147" s="4"/>
      <c r="C147" s="4"/>
      <c r="D147" s="4"/>
    </row>
    <row r="148" spans="1:4">
      <c r="A148" s="3" t="s">
        <v>269</v>
      </c>
      <c r="B148" s="4"/>
      <c r="C148" s="4"/>
      <c r="D148" s="4"/>
    </row>
    <row r="149" spans="1:4">
      <c r="A149" s="2" t="s">
        <v>90</v>
      </c>
      <c r="B149" s="4"/>
      <c r="C149" s="4">
        <v>0.7</v>
      </c>
      <c r="D149" s="4"/>
    </row>
    <row r="150" spans="1:4" ht="60">
      <c r="A150" s="2" t="s">
        <v>1607</v>
      </c>
      <c r="B150" s="4"/>
      <c r="C150" s="4"/>
      <c r="D150" s="4"/>
    </row>
    <row r="151" spans="1:4">
      <c r="A151" s="3" t="s">
        <v>269</v>
      </c>
      <c r="B151" s="4"/>
      <c r="C151" s="4"/>
      <c r="D151" s="4"/>
    </row>
    <row r="152" spans="1:4">
      <c r="A152" s="2" t="s">
        <v>90</v>
      </c>
      <c r="B152" s="4">
        <v>93.9</v>
      </c>
      <c r="C152" s="4">
        <v>99.9</v>
      </c>
      <c r="D152" s="4"/>
    </row>
    <row r="153" spans="1:4" ht="75">
      <c r="A153" s="2" t="s">
        <v>1608</v>
      </c>
      <c r="B153" s="4"/>
      <c r="C153" s="4"/>
      <c r="D153" s="4"/>
    </row>
    <row r="154" spans="1:4">
      <c r="A154" s="3" t="s">
        <v>269</v>
      </c>
      <c r="B154" s="4"/>
      <c r="C154" s="4"/>
      <c r="D154" s="4"/>
    </row>
    <row r="155" spans="1:4">
      <c r="A155" s="2" t="s">
        <v>90</v>
      </c>
      <c r="B155" s="4">
        <v>0</v>
      </c>
      <c r="C155" s="4">
        <v>0</v>
      </c>
      <c r="D155" s="4"/>
    </row>
    <row r="156" spans="1:4" ht="75">
      <c r="A156" s="2" t="s">
        <v>1609</v>
      </c>
      <c r="B156" s="4"/>
      <c r="C156" s="4"/>
      <c r="D156" s="4"/>
    </row>
    <row r="157" spans="1:4">
      <c r="A157" s="3" t="s">
        <v>269</v>
      </c>
      <c r="B157" s="4"/>
      <c r="C157" s="4"/>
      <c r="D157" s="4"/>
    </row>
    <row r="158" spans="1:4">
      <c r="A158" s="2" t="s">
        <v>90</v>
      </c>
      <c r="B158" s="4">
        <v>0</v>
      </c>
      <c r="C158" s="4">
        <v>0</v>
      </c>
      <c r="D158" s="4"/>
    </row>
    <row r="159" spans="1:4" ht="75">
      <c r="A159" s="2" t="s">
        <v>1610</v>
      </c>
      <c r="B159" s="4"/>
      <c r="C159" s="4"/>
      <c r="D159" s="4"/>
    </row>
    <row r="160" spans="1:4">
      <c r="A160" s="3" t="s">
        <v>269</v>
      </c>
      <c r="B160" s="4"/>
      <c r="C160" s="4"/>
      <c r="D160" s="4"/>
    </row>
    <row r="161" spans="1:4">
      <c r="A161" s="2" t="s">
        <v>90</v>
      </c>
      <c r="B161" s="4">
        <v>0</v>
      </c>
      <c r="C161" s="4">
        <v>0</v>
      </c>
      <c r="D161" s="4"/>
    </row>
    <row r="162" spans="1:4" ht="75">
      <c r="A162" s="2" t="s">
        <v>1611</v>
      </c>
      <c r="B162" s="4"/>
      <c r="C162" s="4"/>
      <c r="D162" s="4"/>
    </row>
    <row r="163" spans="1:4">
      <c r="A163" s="3" t="s">
        <v>269</v>
      </c>
      <c r="B163" s="4"/>
      <c r="C163" s="4"/>
      <c r="D163" s="4"/>
    </row>
    <row r="164" spans="1:4">
      <c r="A164" s="2" t="s">
        <v>90</v>
      </c>
      <c r="B164" s="4"/>
      <c r="C164" s="4">
        <v>0</v>
      </c>
      <c r="D164" s="4"/>
    </row>
    <row r="165" spans="1:4" ht="75">
      <c r="A165" s="2" t="s">
        <v>1612</v>
      </c>
      <c r="B165" s="4"/>
      <c r="C165" s="4"/>
      <c r="D165" s="4"/>
    </row>
    <row r="166" spans="1:4">
      <c r="A166" s="3" t="s">
        <v>269</v>
      </c>
      <c r="B166" s="4"/>
      <c r="C166" s="4"/>
      <c r="D166" s="4"/>
    </row>
    <row r="167" spans="1:4">
      <c r="A167" s="2" t="s">
        <v>90</v>
      </c>
      <c r="B167" s="4">
        <v>0</v>
      </c>
      <c r="C167" s="4">
        <v>0</v>
      </c>
      <c r="D167" s="4"/>
    </row>
    <row r="168" spans="1:4" ht="75">
      <c r="A168" s="2" t="s">
        <v>1613</v>
      </c>
      <c r="B168" s="4"/>
      <c r="C168" s="4"/>
      <c r="D168" s="4"/>
    </row>
    <row r="169" spans="1:4">
      <c r="A169" s="3" t="s">
        <v>269</v>
      </c>
      <c r="B169" s="4"/>
      <c r="C169" s="4"/>
      <c r="D169" s="4"/>
    </row>
    <row r="170" spans="1:4">
      <c r="A170" s="2" t="s">
        <v>90</v>
      </c>
      <c r="B170" s="4">
        <v>0</v>
      </c>
      <c r="C170" s="4">
        <v>0</v>
      </c>
      <c r="D170" s="4"/>
    </row>
    <row r="171" spans="1:4" ht="75">
      <c r="A171" s="2" t="s">
        <v>1614</v>
      </c>
      <c r="B171" s="4"/>
      <c r="C171" s="4"/>
      <c r="D171" s="4"/>
    </row>
    <row r="172" spans="1:4">
      <c r="A172" s="3" t="s">
        <v>269</v>
      </c>
      <c r="B172" s="4"/>
      <c r="C172" s="4"/>
      <c r="D172" s="4"/>
    </row>
    <row r="173" spans="1:4">
      <c r="A173" s="2" t="s">
        <v>90</v>
      </c>
      <c r="B173" s="4">
        <v>0</v>
      </c>
      <c r="C173" s="4">
        <v>0</v>
      </c>
      <c r="D173" s="4"/>
    </row>
    <row r="174" spans="1:4" ht="75">
      <c r="A174" s="2" t="s">
        <v>1615</v>
      </c>
      <c r="B174" s="4"/>
      <c r="C174" s="4"/>
      <c r="D174" s="4"/>
    </row>
    <row r="175" spans="1:4">
      <c r="A175" s="3" t="s">
        <v>269</v>
      </c>
      <c r="B175" s="4"/>
      <c r="C175" s="4"/>
      <c r="D175" s="4"/>
    </row>
    <row r="176" spans="1:4">
      <c r="A176" s="2" t="s">
        <v>90</v>
      </c>
      <c r="B176" s="4">
        <v>0</v>
      </c>
      <c r="C176" s="4">
        <v>0</v>
      </c>
      <c r="D176" s="4"/>
    </row>
    <row r="177" spans="1:4" ht="75">
      <c r="A177" s="2" t="s">
        <v>1616</v>
      </c>
      <c r="B177" s="4"/>
      <c r="C177" s="4"/>
      <c r="D177" s="4"/>
    </row>
    <row r="178" spans="1:4">
      <c r="A178" s="3" t="s">
        <v>269</v>
      </c>
      <c r="B178" s="4"/>
      <c r="C178" s="4"/>
      <c r="D178" s="4"/>
    </row>
    <row r="179" spans="1:4">
      <c r="A179" s="2" t="s">
        <v>90</v>
      </c>
      <c r="B179" s="4">
        <v>0</v>
      </c>
      <c r="C179" s="4">
        <v>0</v>
      </c>
      <c r="D179" s="4"/>
    </row>
    <row r="180" spans="1:4" ht="75">
      <c r="A180" s="2" t="s">
        <v>1617</v>
      </c>
      <c r="B180" s="4"/>
      <c r="C180" s="4"/>
      <c r="D180" s="4"/>
    </row>
    <row r="181" spans="1:4">
      <c r="A181" s="3" t="s">
        <v>269</v>
      </c>
      <c r="B181" s="4"/>
      <c r="C181" s="4"/>
      <c r="D181" s="4"/>
    </row>
    <row r="182" spans="1:4">
      <c r="A182" s="2" t="s">
        <v>90</v>
      </c>
      <c r="B182" s="4">
        <v>0</v>
      </c>
      <c r="C182" s="4">
        <v>0</v>
      </c>
      <c r="D182" s="4"/>
    </row>
    <row r="183" spans="1:4" ht="75">
      <c r="A183" s="2" t="s">
        <v>1618</v>
      </c>
      <c r="B183" s="4"/>
      <c r="C183" s="4"/>
      <c r="D183" s="4"/>
    </row>
    <row r="184" spans="1:4">
      <c r="A184" s="3" t="s">
        <v>269</v>
      </c>
      <c r="B184" s="4"/>
      <c r="C184" s="4"/>
      <c r="D184" s="4"/>
    </row>
    <row r="185" spans="1:4">
      <c r="A185" s="2" t="s">
        <v>90</v>
      </c>
      <c r="B185" s="4">
        <v>0</v>
      </c>
      <c r="C185" s="4">
        <v>0</v>
      </c>
      <c r="D185" s="4"/>
    </row>
    <row r="186" spans="1:4" ht="75">
      <c r="A186" s="2" t="s">
        <v>1619</v>
      </c>
      <c r="B186" s="4"/>
      <c r="C186" s="4"/>
      <c r="D186" s="4"/>
    </row>
    <row r="187" spans="1:4">
      <c r="A187" s="3" t="s">
        <v>269</v>
      </c>
      <c r="B187" s="4"/>
      <c r="C187" s="4"/>
      <c r="D187" s="4"/>
    </row>
    <row r="188" spans="1:4">
      <c r="A188" s="2" t="s">
        <v>90</v>
      </c>
      <c r="B188" s="4">
        <v>66.099999999999994</v>
      </c>
      <c r="C188" s="4">
        <v>78.8</v>
      </c>
      <c r="D188" s="4"/>
    </row>
    <row r="189" spans="1:4" ht="60">
      <c r="A189" s="2" t="s">
        <v>1620</v>
      </c>
      <c r="B189" s="4"/>
      <c r="C189" s="4"/>
      <c r="D189" s="4"/>
    </row>
    <row r="190" spans="1:4">
      <c r="A190" s="3" t="s">
        <v>269</v>
      </c>
      <c r="B190" s="4"/>
      <c r="C190" s="4"/>
      <c r="D190" s="4"/>
    </row>
    <row r="191" spans="1:4">
      <c r="A191" s="2" t="s">
        <v>90</v>
      </c>
      <c r="B191" s="4">
        <v>27.8</v>
      </c>
      <c r="C191" s="4">
        <v>21.1</v>
      </c>
      <c r="D191" s="4"/>
    </row>
    <row r="192" spans="1:4" ht="60">
      <c r="A192" s="2" t="s">
        <v>1621</v>
      </c>
      <c r="B192" s="4"/>
      <c r="C192" s="4"/>
      <c r="D192" s="4"/>
    </row>
    <row r="193" spans="1:4">
      <c r="A193" s="3" t="s">
        <v>269</v>
      </c>
      <c r="B193" s="4"/>
      <c r="C193" s="4"/>
      <c r="D193" s="4"/>
    </row>
    <row r="194" spans="1:4">
      <c r="A194" s="2" t="s">
        <v>90</v>
      </c>
      <c r="B194" s="4">
        <v>0</v>
      </c>
      <c r="C194" s="4"/>
      <c r="D194" s="4"/>
    </row>
    <row r="195" spans="1:4" ht="60">
      <c r="A195" s="2" t="s">
        <v>1622</v>
      </c>
      <c r="B195" s="4"/>
      <c r="C195" s="4"/>
      <c r="D195" s="4"/>
    </row>
    <row r="196" spans="1:4">
      <c r="A196" s="3" t="s">
        <v>269</v>
      </c>
      <c r="B196" s="4"/>
      <c r="C196" s="4"/>
      <c r="D196" s="4"/>
    </row>
    <row r="197" spans="1:4">
      <c r="A197" s="2" t="s">
        <v>90</v>
      </c>
      <c r="B197" s="4"/>
      <c r="C197" s="4">
        <v>0</v>
      </c>
      <c r="D197" s="4"/>
    </row>
    <row r="198" spans="1:4">
      <c r="A198" s="2" t="s">
        <v>1527</v>
      </c>
      <c r="B198" s="4"/>
      <c r="C198" s="4"/>
      <c r="D198" s="4"/>
    </row>
    <row r="199" spans="1:4">
      <c r="A199" s="3" t="s">
        <v>269</v>
      </c>
      <c r="B199" s="4"/>
      <c r="C199" s="4"/>
      <c r="D199" s="4"/>
    </row>
    <row r="200" spans="1:4">
      <c r="A200" s="2" t="s">
        <v>90</v>
      </c>
      <c r="B200" s="4">
        <v>349.4</v>
      </c>
      <c r="C200" s="4">
        <v>420.6</v>
      </c>
      <c r="D200" s="4">
        <v>400</v>
      </c>
    </row>
    <row r="201" spans="1:4" ht="45">
      <c r="A201" s="2" t="s">
        <v>1623</v>
      </c>
      <c r="B201" s="4"/>
      <c r="C201" s="4"/>
      <c r="D201" s="4"/>
    </row>
    <row r="202" spans="1:4">
      <c r="A202" s="3" t="s">
        <v>269</v>
      </c>
      <c r="B202" s="4"/>
      <c r="C202" s="4"/>
      <c r="D202" s="4"/>
    </row>
    <row r="203" spans="1:4">
      <c r="A203" s="2" t="s">
        <v>90</v>
      </c>
      <c r="B203" s="4">
        <v>349.4</v>
      </c>
      <c r="C203" s="4">
        <v>420.6</v>
      </c>
      <c r="D203" s="4"/>
    </row>
    <row r="204" spans="1:4" ht="60">
      <c r="A204" s="2" t="s">
        <v>1624</v>
      </c>
      <c r="B204" s="4"/>
      <c r="C204" s="4"/>
      <c r="D204" s="4"/>
    </row>
    <row r="205" spans="1:4">
      <c r="A205" s="3" t="s">
        <v>269</v>
      </c>
      <c r="B205" s="4"/>
      <c r="C205" s="4"/>
      <c r="D205" s="4"/>
    </row>
    <row r="206" spans="1:4">
      <c r="A206" s="2" t="s">
        <v>90</v>
      </c>
      <c r="B206" s="4">
        <v>25.5</v>
      </c>
      <c r="C206" s="4">
        <v>18.100000000000001</v>
      </c>
      <c r="D206" s="4"/>
    </row>
    <row r="207" spans="1:4" ht="60">
      <c r="A207" s="2" t="s">
        <v>1625</v>
      </c>
      <c r="B207" s="4"/>
      <c r="C207" s="4"/>
      <c r="D207" s="4"/>
    </row>
    <row r="208" spans="1:4">
      <c r="A208" s="3" t="s">
        <v>269</v>
      </c>
      <c r="B208" s="4"/>
      <c r="C208" s="4"/>
      <c r="D208" s="4"/>
    </row>
    <row r="209" spans="1:4">
      <c r="A209" s="2" t="s">
        <v>90</v>
      </c>
      <c r="B209" s="4">
        <v>0</v>
      </c>
      <c r="C209" s="4">
        <v>0</v>
      </c>
      <c r="D209" s="4"/>
    </row>
    <row r="210" spans="1:4" ht="60">
      <c r="A210" s="2" t="s">
        <v>1626</v>
      </c>
      <c r="B210" s="4"/>
      <c r="C210" s="4"/>
      <c r="D210" s="4"/>
    </row>
    <row r="211" spans="1:4">
      <c r="A211" s="3" t="s">
        <v>269</v>
      </c>
      <c r="B211" s="4"/>
      <c r="C211" s="4"/>
      <c r="D211" s="4"/>
    </row>
    <row r="212" spans="1:4">
      <c r="A212" s="2" t="s">
        <v>90</v>
      </c>
      <c r="B212" s="4">
        <v>2.7</v>
      </c>
      <c r="C212" s="4">
        <v>0.5</v>
      </c>
      <c r="D212" s="4"/>
    </row>
    <row r="213" spans="1:4" ht="60">
      <c r="A213" s="2" t="s">
        <v>1627</v>
      </c>
      <c r="B213" s="4"/>
      <c r="C213" s="4"/>
      <c r="D213" s="4"/>
    </row>
    <row r="214" spans="1:4">
      <c r="A214" s="3" t="s">
        <v>269</v>
      </c>
      <c r="B214" s="4"/>
      <c r="C214" s="4"/>
      <c r="D214" s="4"/>
    </row>
    <row r="215" spans="1:4">
      <c r="A215" s="2" t="s">
        <v>90</v>
      </c>
      <c r="B215" s="4"/>
      <c r="C215" s="4">
        <v>0</v>
      </c>
      <c r="D215" s="4"/>
    </row>
    <row r="216" spans="1:4" ht="60">
      <c r="A216" s="2" t="s">
        <v>1628</v>
      </c>
      <c r="B216" s="4"/>
      <c r="C216" s="4"/>
      <c r="D216" s="4"/>
    </row>
    <row r="217" spans="1:4">
      <c r="A217" s="3" t="s">
        <v>269</v>
      </c>
      <c r="B217" s="4"/>
      <c r="C217" s="4"/>
      <c r="D217" s="4"/>
    </row>
    <row r="218" spans="1:4">
      <c r="A218" s="2" t="s">
        <v>90</v>
      </c>
      <c r="B218" s="4">
        <v>30.2</v>
      </c>
      <c r="C218" s="4">
        <v>26</v>
      </c>
      <c r="D218" s="4"/>
    </row>
    <row r="219" spans="1:4" ht="60">
      <c r="A219" s="2" t="s">
        <v>1629</v>
      </c>
      <c r="B219" s="4"/>
      <c r="C219" s="4"/>
      <c r="D219" s="4"/>
    </row>
    <row r="220" spans="1:4">
      <c r="A220" s="3" t="s">
        <v>269</v>
      </c>
      <c r="B220" s="4"/>
      <c r="C220" s="4"/>
      <c r="D220" s="4"/>
    </row>
    <row r="221" spans="1:4">
      <c r="A221" s="2" t="s">
        <v>90</v>
      </c>
      <c r="B221" s="4">
        <v>26.6</v>
      </c>
      <c r="C221" s="4">
        <v>80.7</v>
      </c>
      <c r="D221" s="4"/>
    </row>
    <row r="222" spans="1:4" ht="60">
      <c r="A222" s="2" t="s">
        <v>1630</v>
      </c>
      <c r="B222" s="4"/>
      <c r="C222" s="4"/>
      <c r="D222" s="4"/>
    </row>
    <row r="223" spans="1:4">
      <c r="A223" s="3" t="s">
        <v>269</v>
      </c>
      <c r="B223" s="4"/>
      <c r="C223" s="4"/>
      <c r="D223" s="4"/>
    </row>
    <row r="224" spans="1:4">
      <c r="A224" s="2" t="s">
        <v>90</v>
      </c>
      <c r="B224" s="4">
        <v>3.4</v>
      </c>
      <c r="C224" s="4">
        <v>3.3</v>
      </c>
      <c r="D224" s="4"/>
    </row>
    <row r="225" spans="1:4" ht="60">
      <c r="A225" s="2" t="s">
        <v>1631</v>
      </c>
      <c r="B225" s="4"/>
      <c r="C225" s="4"/>
      <c r="D225" s="4"/>
    </row>
    <row r="226" spans="1:4">
      <c r="A226" s="3" t="s">
        <v>269</v>
      </c>
      <c r="B226" s="4"/>
      <c r="C226" s="4"/>
      <c r="D226" s="4"/>
    </row>
    <row r="227" spans="1:4">
      <c r="A227" s="2" t="s">
        <v>90</v>
      </c>
      <c r="B227" s="4">
        <v>2.1</v>
      </c>
      <c r="C227" s="4">
        <v>14.8</v>
      </c>
      <c r="D227" s="4"/>
    </row>
    <row r="228" spans="1:4" ht="60">
      <c r="A228" s="2" t="s">
        <v>1632</v>
      </c>
      <c r="B228" s="4"/>
      <c r="C228" s="4"/>
      <c r="D228" s="4"/>
    </row>
    <row r="229" spans="1:4">
      <c r="A229" s="3" t="s">
        <v>269</v>
      </c>
      <c r="B229" s="4"/>
      <c r="C229" s="4"/>
      <c r="D229" s="4"/>
    </row>
    <row r="230" spans="1:4">
      <c r="A230" s="2" t="s">
        <v>90</v>
      </c>
      <c r="B230" s="4">
        <v>60.6</v>
      </c>
      <c r="C230" s="4">
        <v>72</v>
      </c>
      <c r="D230" s="4"/>
    </row>
    <row r="231" spans="1:4" ht="60">
      <c r="A231" s="2" t="s">
        <v>1633</v>
      </c>
      <c r="B231" s="4"/>
      <c r="C231" s="4"/>
      <c r="D231" s="4"/>
    </row>
    <row r="232" spans="1:4">
      <c r="A232" s="3" t="s">
        <v>269</v>
      </c>
      <c r="B232" s="4"/>
      <c r="C232" s="4"/>
      <c r="D232" s="4"/>
    </row>
    <row r="233" spans="1:4">
      <c r="A233" s="2" t="s">
        <v>90</v>
      </c>
      <c r="B233" s="4">
        <v>108.9</v>
      </c>
      <c r="C233" s="4">
        <v>118</v>
      </c>
      <c r="D233" s="4"/>
    </row>
    <row r="234" spans="1:4" ht="60">
      <c r="A234" s="2" t="s">
        <v>1634</v>
      </c>
      <c r="B234" s="4"/>
      <c r="C234" s="4"/>
      <c r="D234" s="4"/>
    </row>
    <row r="235" spans="1:4">
      <c r="A235" s="3" t="s">
        <v>269</v>
      </c>
      <c r="B235" s="4"/>
      <c r="C235" s="4"/>
      <c r="D235" s="4"/>
    </row>
    <row r="236" spans="1:4">
      <c r="A236" s="2" t="s">
        <v>90</v>
      </c>
      <c r="B236" s="4">
        <v>89.4</v>
      </c>
      <c r="C236" s="4">
        <v>87.2</v>
      </c>
      <c r="D236" s="4"/>
    </row>
    <row r="237" spans="1:4" ht="60">
      <c r="A237" s="2" t="s">
        <v>1635</v>
      </c>
      <c r="B237" s="4"/>
      <c r="C237" s="4"/>
      <c r="D237" s="4"/>
    </row>
    <row r="238" spans="1:4">
      <c r="A238" s="3" t="s">
        <v>269</v>
      </c>
      <c r="B238" s="4"/>
      <c r="C238" s="4"/>
      <c r="D238" s="4"/>
    </row>
    <row r="239" spans="1:4">
      <c r="A239" s="2" t="s">
        <v>90</v>
      </c>
      <c r="B239" s="4">
        <v>0</v>
      </c>
      <c r="C239" s="4">
        <v>0</v>
      </c>
      <c r="D239" s="4"/>
    </row>
    <row r="240" spans="1:4" ht="45">
      <c r="A240" s="2" t="s">
        <v>1636</v>
      </c>
      <c r="B240" s="4"/>
      <c r="C240" s="4"/>
      <c r="D240" s="4"/>
    </row>
    <row r="241" spans="1:4">
      <c r="A241" s="3" t="s">
        <v>269</v>
      </c>
      <c r="B241" s="4"/>
      <c r="C241" s="4"/>
      <c r="D241" s="4"/>
    </row>
    <row r="242" spans="1:4">
      <c r="A242" s="2" t="s">
        <v>90</v>
      </c>
      <c r="B242" s="4">
        <v>0</v>
      </c>
      <c r="C242" s="4">
        <v>0</v>
      </c>
      <c r="D242" s="4"/>
    </row>
    <row r="243" spans="1:4" ht="45">
      <c r="A243" s="2" t="s">
        <v>1637</v>
      </c>
      <c r="B243" s="4"/>
      <c r="C243" s="4"/>
      <c r="D243" s="4"/>
    </row>
    <row r="244" spans="1:4">
      <c r="A244" s="3" t="s">
        <v>269</v>
      </c>
      <c r="B244" s="4"/>
      <c r="C244" s="4"/>
      <c r="D244" s="4"/>
    </row>
    <row r="245" spans="1:4">
      <c r="A245" s="2" t="s">
        <v>90</v>
      </c>
      <c r="B245" s="4">
        <v>0</v>
      </c>
      <c r="C245" s="4"/>
      <c r="D245" s="4"/>
    </row>
    <row r="246" spans="1:4" ht="45">
      <c r="A246" s="2" t="s">
        <v>1638</v>
      </c>
      <c r="B246" s="4"/>
      <c r="C246" s="4"/>
      <c r="D246" s="4"/>
    </row>
    <row r="247" spans="1:4">
      <c r="A247" s="3" t="s">
        <v>269</v>
      </c>
      <c r="B247" s="4"/>
      <c r="C247" s="4"/>
      <c r="D247" s="4"/>
    </row>
    <row r="248" spans="1:4">
      <c r="A248" s="2" t="s">
        <v>90</v>
      </c>
      <c r="B248" s="4"/>
      <c r="C248" s="4">
        <v>0</v>
      </c>
      <c r="D248" s="4"/>
    </row>
    <row r="249" spans="1:4" ht="45">
      <c r="A249" s="2" t="s">
        <v>1639</v>
      </c>
      <c r="B249" s="4"/>
      <c r="C249" s="4"/>
      <c r="D249" s="4"/>
    </row>
    <row r="250" spans="1:4">
      <c r="A250" s="3" t="s">
        <v>269</v>
      </c>
      <c r="B250" s="4"/>
      <c r="C250" s="4"/>
      <c r="D250" s="4"/>
    </row>
    <row r="251" spans="1:4">
      <c r="A251" s="2" t="s">
        <v>90</v>
      </c>
      <c r="B251" s="4">
        <v>55.9</v>
      </c>
      <c r="C251" s="4">
        <v>106.7</v>
      </c>
      <c r="D251" s="4"/>
    </row>
    <row r="252" spans="1:4" ht="60">
      <c r="A252" s="2" t="s">
        <v>1640</v>
      </c>
      <c r="B252" s="4"/>
      <c r="C252" s="4"/>
      <c r="D252" s="4"/>
    </row>
    <row r="253" spans="1:4">
      <c r="A253" s="3" t="s">
        <v>269</v>
      </c>
      <c r="B253" s="4"/>
      <c r="C253" s="4"/>
      <c r="D253" s="4"/>
    </row>
    <row r="254" spans="1:4">
      <c r="A254" s="2" t="s">
        <v>90</v>
      </c>
      <c r="B254" s="4">
        <v>0</v>
      </c>
      <c r="C254" s="4">
        <v>0</v>
      </c>
      <c r="D254" s="4"/>
    </row>
    <row r="255" spans="1:4" ht="60">
      <c r="A255" s="2" t="s">
        <v>1641</v>
      </c>
      <c r="B255" s="4"/>
      <c r="C255" s="4"/>
      <c r="D255" s="4"/>
    </row>
    <row r="256" spans="1:4">
      <c r="A256" s="3" t="s">
        <v>269</v>
      </c>
      <c r="B256" s="4"/>
      <c r="C256" s="4"/>
      <c r="D256" s="4"/>
    </row>
    <row r="257" spans="1:4">
      <c r="A257" s="2" t="s">
        <v>90</v>
      </c>
      <c r="B257" s="4">
        <v>0</v>
      </c>
      <c r="C257" s="4">
        <v>0</v>
      </c>
      <c r="D257" s="4"/>
    </row>
    <row r="258" spans="1:4" ht="60">
      <c r="A258" s="2" t="s">
        <v>1642</v>
      </c>
      <c r="B258" s="4"/>
      <c r="C258" s="4"/>
      <c r="D258" s="4"/>
    </row>
    <row r="259" spans="1:4">
      <c r="A259" s="3" t="s">
        <v>269</v>
      </c>
      <c r="B259" s="4"/>
      <c r="C259" s="4"/>
      <c r="D259" s="4"/>
    </row>
    <row r="260" spans="1:4">
      <c r="A260" s="2" t="s">
        <v>90</v>
      </c>
      <c r="B260" s="4">
        <v>0</v>
      </c>
      <c r="C260" s="4">
        <v>0</v>
      </c>
      <c r="D260" s="4"/>
    </row>
    <row r="261" spans="1:4" ht="75">
      <c r="A261" s="2" t="s">
        <v>1643</v>
      </c>
      <c r="B261" s="4"/>
      <c r="C261" s="4"/>
      <c r="D261" s="4"/>
    </row>
    <row r="262" spans="1:4">
      <c r="A262" s="3" t="s">
        <v>269</v>
      </c>
      <c r="B262" s="4"/>
      <c r="C262" s="4"/>
      <c r="D262" s="4"/>
    </row>
    <row r="263" spans="1:4">
      <c r="A263" s="2" t="s">
        <v>90</v>
      </c>
      <c r="B263" s="4"/>
      <c r="C263" s="4">
        <v>0</v>
      </c>
      <c r="D263" s="4"/>
    </row>
    <row r="264" spans="1:4" ht="60">
      <c r="A264" s="2" t="s">
        <v>1644</v>
      </c>
      <c r="B264" s="4"/>
      <c r="C264" s="4"/>
      <c r="D264" s="4"/>
    </row>
    <row r="265" spans="1:4">
      <c r="A265" s="3" t="s">
        <v>269</v>
      </c>
      <c r="B265" s="4"/>
      <c r="C265" s="4"/>
      <c r="D265" s="4"/>
    </row>
    <row r="266" spans="1:4">
      <c r="A266" s="2" t="s">
        <v>90</v>
      </c>
      <c r="B266" s="4">
        <v>30.2</v>
      </c>
      <c r="C266" s="4">
        <v>26</v>
      </c>
      <c r="D266" s="4"/>
    </row>
    <row r="267" spans="1:4" ht="60">
      <c r="A267" s="2" t="s">
        <v>1645</v>
      </c>
      <c r="B267" s="4"/>
      <c r="C267" s="4"/>
      <c r="D267" s="4"/>
    </row>
    <row r="268" spans="1:4">
      <c r="A268" s="3" t="s">
        <v>269</v>
      </c>
      <c r="B268" s="4"/>
      <c r="C268" s="4"/>
      <c r="D268" s="4"/>
    </row>
    <row r="269" spans="1:4">
      <c r="A269" s="2" t="s">
        <v>90</v>
      </c>
      <c r="B269" s="4">
        <v>25.7</v>
      </c>
      <c r="C269" s="4">
        <v>80.7</v>
      </c>
      <c r="D269" s="4"/>
    </row>
    <row r="270" spans="1:4" ht="60">
      <c r="A270" s="2" t="s">
        <v>1646</v>
      </c>
      <c r="B270" s="4"/>
      <c r="C270" s="4"/>
      <c r="D270" s="4"/>
    </row>
    <row r="271" spans="1:4">
      <c r="A271" s="3" t="s">
        <v>269</v>
      </c>
      <c r="B271" s="4"/>
      <c r="C271" s="4"/>
      <c r="D271" s="4"/>
    </row>
    <row r="272" spans="1:4">
      <c r="A272" s="2" t="s">
        <v>90</v>
      </c>
      <c r="B272" s="4">
        <v>0</v>
      </c>
      <c r="C272" s="4">
        <v>0</v>
      </c>
      <c r="D272" s="4"/>
    </row>
    <row r="273" spans="1:4" ht="60">
      <c r="A273" s="2" t="s">
        <v>1647</v>
      </c>
      <c r="B273" s="4"/>
      <c r="C273" s="4"/>
      <c r="D273" s="4"/>
    </row>
    <row r="274" spans="1:4">
      <c r="A274" s="3" t="s">
        <v>269</v>
      </c>
      <c r="B274" s="4"/>
      <c r="C274" s="4"/>
      <c r="D274" s="4"/>
    </row>
    <row r="275" spans="1:4">
      <c r="A275" s="2" t="s">
        <v>90</v>
      </c>
      <c r="B275" s="4">
        <v>0</v>
      </c>
      <c r="C275" s="4">
        <v>0</v>
      </c>
      <c r="D275" s="4"/>
    </row>
    <row r="276" spans="1:4" ht="60">
      <c r="A276" s="2" t="s">
        <v>1648</v>
      </c>
      <c r="B276" s="4"/>
      <c r="C276" s="4"/>
      <c r="D276" s="4"/>
    </row>
    <row r="277" spans="1:4">
      <c r="A277" s="3" t="s">
        <v>269</v>
      </c>
      <c r="B277" s="4"/>
      <c r="C277" s="4"/>
      <c r="D277" s="4"/>
    </row>
    <row r="278" spans="1:4">
      <c r="A278" s="2" t="s">
        <v>90</v>
      </c>
      <c r="B278" s="4">
        <v>0</v>
      </c>
      <c r="C278" s="4">
        <v>0</v>
      </c>
      <c r="D278" s="4"/>
    </row>
    <row r="279" spans="1:4" ht="75">
      <c r="A279" s="2" t="s">
        <v>1649</v>
      </c>
      <c r="B279" s="4"/>
      <c r="C279" s="4"/>
      <c r="D279" s="4"/>
    </row>
    <row r="280" spans="1:4">
      <c r="A280" s="3" t="s">
        <v>269</v>
      </c>
      <c r="B280" s="4"/>
      <c r="C280" s="4"/>
      <c r="D280" s="4"/>
    </row>
    <row r="281" spans="1:4">
      <c r="A281" s="2" t="s">
        <v>90</v>
      </c>
      <c r="B281" s="4">
        <v>0</v>
      </c>
      <c r="C281" s="4">
        <v>0</v>
      </c>
      <c r="D281" s="4"/>
    </row>
    <row r="282" spans="1:4" ht="60">
      <c r="A282" s="2" t="s">
        <v>1650</v>
      </c>
      <c r="B282" s="4"/>
      <c r="C282" s="4"/>
      <c r="D282" s="4"/>
    </row>
    <row r="283" spans="1:4">
      <c r="A283" s="3" t="s">
        <v>269</v>
      </c>
      <c r="B283" s="4"/>
      <c r="C283" s="4"/>
      <c r="D283" s="4"/>
    </row>
    <row r="284" spans="1:4">
      <c r="A284" s="2" t="s">
        <v>90</v>
      </c>
      <c r="B284" s="4">
        <v>0</v>
      </c>
      <c r="C284" s="4">
        <v>0</v>
      </c>
      <c r="D284" s="4"/>
    </row>
    <row r="285" spans="1:4" ht="60">
      <c r="A285" s="2" t="s">
        <v>1651</v>
      </c>
      <c r="B285" s="4"/>
      <c r="C285" s="4"/>
      <c r="D285" s="4"/>
    </row>
    <row r="286" spans="1:4">
      <c r="A286" s="3" t="s">
        <v>269</v>
      </c>
      <c r="B286" s="4"/>
      <c r="C286" s="4"/>
      <c r="D286" s="4"/>
    </row>
    <row r="287" spans="1:4">
      <c r="A287" s="2" t="s">
        <v>90</v>
      </c>
      <c r="B287" s="4">
        <v>0</v>
      </c>
      <c r="C287" s="4">
        <v>0</v>
      </c>
      <c r="D287" s="4"/>
    </row>
    <row r="288" spans="1:4" ht="60">
      <c r="A288" s="2" t="s">
        <v>1652</v>
      </c>
      <c r="B288" s="4"/>
      <c r="C288" s="4"/>
      <c r="D288" s="4"/>
    </row>
    <row r="289" spans="1:4">
      <c r="A289" s="3" t="s">
        <v>269</v>
      </c>
      <c r="B289" s="4"/>
      <c r="C289" s="4"/>
      <c r="D289" s="4"/>
    </row>
    <row r="290" spans="1:4">
      <c r="A290" s="2" t="s">
        <v>90</v>
      </c>
      <c r="B290" s="4">
        <v>0</v>
      </c>
      <c r="C290" s="4">
        <v>0</v>
      </c>
      <c r="D290" s="4"/>
    </row>
    <row r="291" spans="1:4" ht="60">
      <c r="A291" s="2" t="s">
        <v>1653</v>
      </c>
      <c r="B291" s="4"/>
      <c r="C291" s="4"/>
      <c r="D291" s="4"/>
    </row>
    <row r="292" spans="1:4">
      <c r="A292" s="3" t="s">
        <v>269</v>
      </c>
      <c r="B292" s="4"/>
      <c r="C292" s="4"/>
      <c r="D292" s="4"/>
    </row>
    <row r="293" spans="1:4">
      <c r="A293" s="2" t="s">
        <v>90</v>
      </c>
      <c r="B293" s="4">
        <v>0</v>
      </c>
      <c r="C293" s="4"/>
      <c r="D293" s="4"/>
    </row>
    <row r="294" spans="1:4" ht="60">
      <c r="A294" s="2" t="s">
        <v>1654</v>
      </c>
      <c r="B294" s="4"/>
      <c r="C294" s="4"/>
      <c r="D294" s="4"/>
    </row>
    <row r="295" spans="1:4">
      <c r="A295" s="3" t="s">
        <v>269</v>
      </c>
      <c r="B295" s="4"/>
      <c r="C295" s="4"/>
      <c r="D295" s="4"/>
    </row>
    <row r="296" spans="1:4">
      <c r="A296" s="2" t="s">
        <v>90</v>
      </c>
      <c r="B296" s="4"/>
      <c r="C296" s="4">
        <v>0</v>
      </c>
      <c r="D296" s="4"/>
    </row>
    <row r="297" spans="1:4" ht="45">
      <c r="A297" s="2" t="s">
        <v>1655</v>
      </c>
      <c r="B297" s="4"/>
      <c r="C297" s="4"/>
      <c r="D297" s="4"/>
    </row>
    <row r="298" spans="1:4">
      <c r="A298" s="3" t="s">
        <v>269</v>
      </c>
      <c r="B298" s="4"/>
      <c r="C298" s="4"/>
      <c r="D298" s="4"/>
    </row>
    <row r="299" spans="1:4">
      <c r="A299" s="2" t="s">
        <v>90</v>
      </c>
      <c r="B299" s="4">
        <v>293.5</v>
      </c>
      <c r="C299" s="4">
        <v>313.89999999999998</v>
      </c>
      <c r="D299" s="4"/>
    </row>
    <row r="300" spans="1:4" ht="60">
      <c r="A300" s="2" t="s">
        <v>1656</v>
      </c>
      <c r="B300" s="4"/>
      <c r="C300" s="4"/>
      <c r="D300" s="4"/>
    </row>
    <row r="301" spans="1:4">
      <c r="A301" s="3" t="s">
        <v>269</v>
      </c>
      <c r="B301" s="4"/>
      <c r="C301" s="4"/>
      <c r="D301" s="4"/>
    </row>
    <row r="302" spans="1:4">
      <c r="A302" s="2" t="s">
        <v>90</v>
      </c>
      <c r="B302" s="4">
        <v>25.5</v>
      </c>
      <c r="C302" s="4">
        <v>18.100000000000001</v>
      </c>
      <c r="D302" s="4"/>
    </row>
    <row r="303" spans="1:4" ht="60">
      <c r="A303" s="2" t="s">
        <v>1657</v>
      </c>
      <c r="B303" s="4"/>
      <c r="C303" s="4"/>
      <c r="D303" s="4"/>
    </row>
    <row r="304" spans="1:4">
      <c r="A304" s="3" t="s">
        <v>269</v>
      </c>
      <c r="B304" s="4"/>
      <c r="C304" s="4"/>
      <c r="D304" s="4"/>
    </row>
    <row r="305" spans="1:4">
      <c r="A305" s="2" t="s">
        <v>90</v>
      </c>
      <c r="B305" s="4">
        <v>0</v>
      </c>
      <c r="C305" s="4">
        <v>0</v>
      </c>
      <c r="D305" s="4"/>
    </row>
    <row r="306" spans="1:4" ht="60">
      <c r="A306" s="2" t="s">
        <v>1658</v>
      </c>
      <c r="B306" s="4"/>
      <c r="C306" s="4"/>
      <c r="D306" s="4"/>
    </row>
    <row r="307" spans="1:4">
      <c r="A307" s="3" t="s">
        <v>269</v>
      </c>
      <c r="B307" s="4"/>
      <c r="C307" s="4"/>
      <c r="D307" s="4"/>
    </row>
    <row r="308" spans="1:4">
      <c r="A308" s="2" t="s">
        <v>90</v>
      </c>
      <c r="B308" s="4">
        <v>2.7</v>
      </c>
      <c r="C308" s="4">
        <v>0.5</v>
      </c>
      <c r="D308" s="4"/>
    </row>
    <row r="309" spans="1:4" ht="75">
      <c r="A309" s="2" t="s">
        <v>1659</v>
      </c>
      <c r="B309" s="4"/>
      <c r="C309" s="4"/>
      <c r="D309" s="4"/>
    </row>
    <row r="310" spans="1:4">
      <c r="A310" s="3" t="s">
        <v>269</v>
      </c>
      <c r="B310" s="4"/>
      <c r="C310" s="4"/>
      <c r="D310" s="4"/>
    </row>
    <row r="311" spans="1:4">
      <c r="A311" s="2" t="s">
        <v>90</v>
      </c>
      <c r="B311" s="4"/>
      <c r="C311" s="4">
        <v>0</v>
      </c>
      <c r="D311" s="4"/>
    </row>
    <row r="312" spans="1:4" ht="60">
      <c r="A312" s="2" t="s">
        <v>1660</v>
      </c>
      <c r="B312" s="4"/>
      <c r="C312" s="4"/>
      <c r="D312" s="4"/>
    </row>
    <row r="313" spans="1:4">
      <c r="A313" s="3" t="s">
        <v>269</v>
      </c>
      <c r="B313" s="4"/>
      <c r="C313" s="4"/>
      <c r="D313" s="4"/>
    </row>
    <row r="314" spans="1:4">
      <c r="A314" s="2" t="s">
        <v>90</v>
      </c>
      <c r="B314" s="4">
        <v>0</v>
      </c>
      <c r="C314" s="4">
        <v>0</v>
      </c>
      <c r="D314" s="4"/>
    </row>
    <row r="315" spans="1:4" ht="60">
      <c r="A315" s="2" t="s">
        <v>1661</v>
      </c>
      <c r="B315" s="4"/>
      <c r="C315" s="4"/>
      <c r="D315" s="4"/>
    </row>
    <row r="316" spans="1:4">
      <c r="A316" s="3" t="s">
        <v>269</v>
      </c>
      <c r="B316" s="4"/>
      <c r="C316" s="4"/>
      <c r="D316" s="4"/>
    </row>
    <row r="317" spans="1:4">
      <c r="A317" s="2" t="s">
        <v>90</v>
      </c>
      <c r="B317" s="4">
        <v>0.9</v>
      </c>
      <c r="C317" s="4">
        <v>0</v>
      </c>
      <c r="D317" s="4"/>
    </row>
    <row r="318" spans="1:4" ht="60">
      <c r="A318" s="2" t="s">
        <v>1662</v>
      </c>
      <c r="B318" s="4"/>
      <c r="C318" s="4"/>
      <c r="D318" s="4"/>
    </row>
    <row r="319" spans="1:4">
      <c r="A319" s="3" t="s">
        <v>269</v>
      </c>
      <c r="B319" s="4"/>
      <c r="C319" s="4"/>
      <c r="D319" s="4"/>
    </row>
    <row r="320" spans="1:4">
      <c r="A320" s="2" t="s">
        <v>90</v>
      </c>
      <c r="B320" s="4">
        <v>3.4</v>
      </c>
      <c r="C320" s="4">
        <v>3.3</v>
      </c>
      <c r="D320" s="4"/>
    </row>
    <row r="321" spans="1:4" ht="60">
      <c r="A321" s="2" t="s">
        <v>1663</v>
      </c>
      <c r="B321" s="4"/>
      <c r="C321" s="4"/>
      <c r="D321" s="4"/>
    </row>
    <row r="322" spans="1:4">
      <c r="A322" s="3" t="s">
        <v>269</v>
      </c>
      <c r="B322" s="4"/>
      <c r="C322" s="4"/>
      <c r="D322" s="4"/>
    </row>
    <row r="323" spans="1:4">
      <c r="A323" s="2" t="s">
        <v>90</v>
      </c>
      <c r="B323" s="4">
        <v>2.1</v>
      </c>
      <c r="C323" s="4">
        <v>14.8</v>
      </c>
      <c r="D323" s="4"/>
    </row>
    <row r="324" spans="1:4" ht="60">
      <c r="A324" s="2" t="s">
        <v>1664</v>
      </c>
      <c r="B324" s="4"/>
      <c r="C324" s="4"/>
      <c r="D324" s="4"/>
    </row>
    <row r="325" spans="1:4">
      <c r="A325" s="3" t="s">
        <v>269</v>
      </c>
      <c r="B325" s="4"/>
      <c r="C325" s="4"/>
      <c r="D325" s="4"/>
    </row>
    <row r="326" spans="1:4">
      <c r="A326" s="2" t="s">
        <v>90</v>
      </c>
      <c r="B326" s="4">
        <v>60.6</v>
      </c>
      <c r="C326" s="4">
        <v>72</v>
      </c>
      <c r="D326" s="4"/>
    </row>
    <row r="327" spans="1:4" ht="75">
      <c r="A327" s="2" t="s">
        <v>1665</v>
      </c>
      <c r="B327" s="4"/>
      <c r="C327" s="4"/>
      <c r="D327" s="4"/>
    </row>
    <row r="328" spans="1:4">
      <c r="A328" s="3" t="s">
        <v>269</v>
      </c>
      <c r="B328" s="4"/>
      <c r="C328" s="4"/>
      <c r="D328" s="4"/>
    </row>
    <row r="329" spans="1:4">
      <c r="A329" s="2" t="s">
        <v>90</v>
      </c>
      <c r="B329" s="4">
        <v>108.9</v>
      </c>
      <c r="C329" s="4">
        <v>118</v>
      </c>
      <c r="D329" s="4"/>
    </row>
    <row r="330" spans="1:4" ht="60">
      <c r="A330" s="2" t="s">
        <v>1666</v>
      </c>
      <c r="B330" s="4"/>
      <c r="C330" s="4"/>
      <c r="D330" s="4"/>
    </row>
    <row r="331" spans="1:4">
      <c r="A331" s="3" t="s">
        <v>269</v>
      </c>
      <c r="B331" s="4"/>
      <c r="C331" s="4"/>
      <c r="D331" s="4"/>
    </row>
    <row r="332" spans="1:4">
      <c r="A332" s="2" t="s">
        <v>90</v>
      </c>
      <c r="B332" s="4">
        <v>89.4</v>
      </c>
      <c r="C332" s="4">
        <v>87.2</v>
      </c>
      <c r="D332" s="4"/>
    </row>
    <row r="333" spans="1:4" ht="60">
      <c r="A333" s="2" t="s">
        <v>1667</v>
      </c>
      <c r="B333" s="4"/>
      <c r="C333" s="4"/>
      <c r="D333" s="4"/>
    </row>
    <row r="334" spans="1:4">
      <c r="A334" s="3" t="s">
        <v>269</v>
      </c>
      <c r="B334" s="4"/>
      <c r="C334" s="4"/>
      <c r="D334" s="4"/>
    </row>
    <row r="335" spans="1:4">
      <c r="A335" s="2" t="s">
        <v>90</v>
      </c>
      <c r="B335" s="4">
        <v>0</v>
      </c>
      <c r="C335" s="4">
        <v>0</v>
      </c>
      <c r="D335" s="4"/>
    </row>
    <row r="336" spans="1:4" ht="60">
      <c r="A336" s="2" t="s">
        <v>1668</v>
      </c>
      <c r="B336" s="4"/>
      <c r="C336" s="4"/>
      <c r="D336" s="4"/>
    </row>
    <row r="337" spans="1:4">
      <c r="A337" s="3" t="s">
        <v>269</v>
      </c>
      <c r="B337" s="4"/>
      <c r="C337" s="4"/>
      <c r="D337" s="4"/>
    </row>
    <row r="338" spans="1:4">
      <c r="A338" s="2" t="s">
        <v>90</v>
      </c>
      <c r="B338" s="4">
        <v>0</v>
      </c>
      <c r="C338" s="4">
        <v>0</v>
      </c>
      <c r="D338" s="4"/>
    </row>
    <row r="339" spans="1:4" ht="60">
      <c r="A339" s="2" t="s">
        <v>1669</v>
      </c>
      <c r="B339" s="4"/>
      <c r="C339" s="4"/>
      <c r="D339" s="4"/>
    </row>
    <row r="340" spans="1:4">
      <c r="A340" s="3" t="s">
        <v>269</v>
      </c>
      <c r="B340" s="4"/>
      <c r="C340" s="4"/>
      <c r="D340" s="4"/>
    </row>
    <row r="341" spans="1:4">
      <c r="A341" s="2" t="s">
        <v>90</v>
      </c>
      <c r="B341" s="4">
        <v>0</v>
      </c>
      <c r="C341" s="4"/>
      <c r="D341" s="4"/>
    </row>
    <row r="342" spans="1:4" ht="60">
      <c r="A342" s="2" t="s">
        <v>1670</v>
      </c>
      <c r="B342" s="4"/>
      <c r="C342" s="4"/>
      <c r="D342" s="4"/>
    </row>
    <row r="343" spans="1:4">
      <c r="A343" s="3" t="s">
        <v>269</v>
      </c>
      <c r="B343" s="4"/>
      <c r="C343" s="4"/>
      <c r="D343" s="4"/>
    </row>
    <row r="344" spans="1:4">
      <c r="A344" s="2" t="s">
        <v>90</v>
      </c>
      <c r="B344" s="4"/>
      <c r="C344" s="4">
        <v>0</v>
      </c>
      <c r="D344" s="4"/>
    </row>
    <row r="345" spans="1:4" ht="45">
      <c r="A345" s="2" t="s">
        <v>1671</v>
      </c>
      <c r="B345" s="4"/>
      <c r="C345" s="4"/>
      <c r="D345" s="4"/>
    </row>
    <row r="346" spans="1:4">
      <c r="A346" s="3" t="s">
        <v>269</v>
      </c>
      <c r="B346" s="4"/>
      <c r="C346" s="4"/>
      <c r="D346" s="4"/>
    </row>
    <row r="347" spans="1:4">
      <c r="A347" s="2" t="s">
        <v>90</v>
      </c>
      <c r="B347" s="4">
        <v>0</v>
      </c>
      <c r="C347" s="4">
        <v>0</v>
      </c>
      <c r="D347" s="4"/>
    </row>
    <row r="348" spans="1:4" ht="60">
      <c r="A348" s="2" t="s">
        <v>1672</v>
      </c>
      <c r="B348" s="4"/>
      <c r="C348" s="4"/>
      <c r="D348" s="4"/>
    </row>
    <row r="349" spans="1:4">
      <c r="A349" s="3" t="s">
        <v>269</v>
      </c>
      <c r="B349" s="4"/>
      <c r="C349" s="4"/>
      <c r="D349" s="4"/>
    </row>
    <row r="350" spans="1:4">
      <c r="A350" s="2" t="s">
        <v>90</v>
      </c>
      <c r="B350" s="4">
        <v>0</v>
      </c>
      <c r="C350" s="4">
        <v>0</v>
      </c>
      <c r="D350" s="4"/>
    </row>
    <row r="351" spans="1:4" ht="60">
      <c r="A351" s="2" t="s">
        <v>1673</v>
      </c>
      <c r="B351" s="4"/>
      <c r="C351" s="4"/>
      <c r="D351" s="4"/>
    </row>
    <row r="352" spans="1:4">
      <c r="A352" s="3" t="s">
        <v>269</v>
      </c>
      <c r="B352" s="4"/>
      <c r="C352" s="4"/>
      <c r="D352" s="4"/>
    </row>
    <row r="353" spans="1:4">
      <c r="A353" s="2" t="s">
        <v>90</v>
      </c>
      <c r="B353" s="4">
        <v>0</v>
      </c>
      <c r="C353" s="4">
        <v>0</v>
      </c>
      <c r="D353" s="4"/>
    </row>
    <row r="354" spans="1:4" ht="60">
      <c r="A354" s="2" t="s">
        <v>1674</v>
      </c>
      <c r="B354" s="4"/>
      <c r="C354" s="4"/>
      <c r="D354" s="4"/>
    </row>
    <row r="355" spans="1:4">
      <c r="A355" s="3" t="s">
        <v>269</v>
      </c>
      <c r="B355" s="4"/>
      <c r="C355" s="4"/>
      <c r="D355" s="4"/>
    </row>
    <row r="356" spans="1:4">
      <c r="A356" s="2" t="s">
        <v>90</v>
      </c>
      <c r="B356" s="4">
        <v>0</v>
      </c>
      <c r="C356" s="4">
        <v>0</v>
      </c>
      <c r="D356" s="4"/>
    </row>
    <row r="357" spans="1:4" ht="75">
      <c r="A357" s="2" t="s">
        <v>1675</v>
      </c>
      <c r="B357" s="4"/>
      <c r="C357" s="4"/>
      <c r="D357" s="4"/>
    </row>
    <row r="358" spans="1:4">
      <c r="A358" s="3" t="s">
        <v>269</v>
      </c>
      <c r="B358" s="4"/>
      <c r="C358" s="4"/>
      <c r="D358" s="4"/>
    </row>
    <row r="359" spans="1:4">
      <c r="A359" s="2" t="s">
        <v>90</v>
      </c>
      <c r="B359" s="4"/>
      <c r="C359" s="4">
        <v>0</v>
      </c>
      <c r="D359" s="4"/>
    </row>
    <row r="360" spans="1:4" ht="60">
      <c r="A360" s="2" t="s">
        <v>1676</v>
      </c>
      <c r="B360" s="4"/>
      <c r="C360" s="4"/>
      <c r="D360" s="4"/>
    </row>
    <row r="361" spans="1:4">
      <c r="A361" s="3" t="s">
        <v>269</v>
      </c>
      <c r="B361" s="4"/>
      <c r="C361" s="4"/>
      <c r="D361" s="4"/>
    </row>
    <row r="362" spans="1:4">
      <c r="A362" s="2" t="s">
        <v>90</v>
      </c>
      <c r="B362" s="4">
        <v>0</v>
      </c>
      <c r="C362" s="4">
        <v>0</v>
      </c>
      <c r="D362" s="4"/>
    </row>
    <row r="363" spans="1:4" ht="60">
      <c r="A363" s="2" t="s">
        <v>1677</v>
      </c>
      <c r="B363" s="4"/>
      <c r="C363" s="4"/>
      <c r="D363" s="4"/>
    </row>
    <row r="364" spans="1:4">
      <c r="A364" s="3" t="s">
        <v>269</v>
      </c>
      <c r="B364" s="4"/>
      <c r="C364" s="4"/>
      <c r="D364" s="4"/>
    </row>
    <row r="365" spans="1:4">
      <c r="A365" s="2" t="s">
        <v>90</v>
      </c>
      <c r="B365" s="4">
        <v>0</v>
      </c>
      <c r="C365" s="4">
        <v>0</v>
      </c>
      <c r="D365" s="4"/>
    </row>
    <row r="366" spans="1:4" ht="60">
      <c r="A366" s="2" t="s">
        <v>1678</v>
      </c>
      <c r="B366" s="4"/>
      <c r="C366" s="4"/>
      <c r="D366" s="4"/>
    </row>
    <row r="367" spans="1:4">
      <c r="A367" s="3" t="s">
        <v>269</v>
      </c>
      <c r="B367" s="4"/>
      <c r="C367" s="4"/>
      <c r="D367" s="4"/>
    </row>
    <row r="368" spans="1:4">
      <c r="A368" s="2" t="s">
        <v>90</v>
      </c>
      <c r="B368" s="4">
        <v>0</v>
      </c>
      <c r="C368" s="4">
        <v>0</v>
      </c>
      <c r="D368" s="4"/>
    </row>
    <row r="369" spans="1:4" ht="60">
      <c r="A369" s="2" t="s">
        <v>1679</v>
      </c>
      <c r="B369" s="4"/>
      <c r="C369" s="4"/>
      <c r="D369" s="4"/>
    </row>
    <row r="370" spans="1:4">
      <c r="A370" s="3" t="s">
        <v>269</v>
      </c>
      <c r="B370" s="4"/>
      <c r="C370" s="4"/>
      <c r="D370" s="4"/>
    </row>
    <row r="371" spans="1:4">
      <c r="A371" s="2" t="s">
        <v>90</v>
      </c>
      <c r="B371" s="4">
        <v>0</v>
      </c>
      <c r="C371" s="4">
        <v>0</v>
      </c>
      <c r="D371" s="4"/>
    </row>
    <row r="372" spans="1:4" ht="60">
      <c r="A372" s="2" t="s">
        <v>1680</v>
      </c>
      <c r="B372" s="4"/>
      <c r="C372" s="4"/>
      <c r="D372" s="4"/>
    </row>
    <row r="373" spans="1:4">
      <c r="A373" s="3" t="s">
        <v>269</v>
      </c>
      <c r="B373" s="4"/>
      <c r="C373" s="4"/>
      <c r="D373" s="4"/>
    </row>
    <row r="374" spans="1:4">
      <c r="A374" s="2" t="s">
        <v>90</v>
      </c>
      <c r="B374" s="4">
        <v>0</v>
      </c>
      <c r="C374" s="4">
        <v>0</v>
      </c>
      <c r="D374" s="4"/>
    </row>
    <row r="375" spans="1:4" ht="75">
      <c r="A375" s="2" t="s">
        <v>1681</v>
      </c>
      <c r="B375" s="4"/>
      <c r="C375" s="4"/>
      <c r="D375" s="4"/>
    </row>
    <row r="376" spans="1:4">
      <c r="A376" s="3" t="s">
        <v>269</v>
      </c>
      <c r="B376" s="4"/>
      <c r="C376" s="4"/>
      <c r="D376" s="4"/>
    </row>
    <row r="377" spans="1:4">
      <c r="A377" s="2" t="s">
        <v>90</v>
      </c>
      <c r="B377" s="4">
        <v>0</v>
      </c>
      <c r="C377" s="4">
        <v>0</v>
      </c>
      <c r="D377" s="4"/>
    </row>
    <row r="378" spans="1:4" ht="60">
      <c r="A378" s="2" t="s">
        <v>1682</v>
      </c>
      <c r="B378" s="4"/>
      <c r="C378" s="4"/>
      <c r="D378" s="4"/>
    </row>
    <row r="379" spans="1:4">
      <c r="A379" s="3" t="s">
        <v>269</v>
      </c>
      <c r="B379" s="4"/>
      <c r="C379" s="4"/>
      <c r="D379" s="4"/>
    </row>
    <row r="380" spans="1:4">
      <c r="A380" s="2" t="s">
        <v>90</v>
      </c>
      <c r="B380" s="4">
        <v>0</v>
      </c>
      <c r="C380" s="4">
        <v>0</v>
      </c>
      <c r="D380" s="4"/>
    </row>
    <row r="381" spans="1:4" ht="60">
      <c r="A381" s="2" t="s">
        <v>1683</v>
      </c>
      <c r="B381" s="4"/>
      <c r="C381" s="4"/>
      <c r="D381" s="4"/>
    </row>
    <row r="382" spans="1:4">
      <c r="A382" s="3" t="s">
        <v>269</v>
      </c>
      <c r="B382" s="4"/>
      <c r="C382" s="4"/>
      <c r="D382" s="4"/>
    </row>
    <row r="383" spans="1:4">
      <c r="A383" s="2" t="s">
        <v>90</v>
      </c>
      <c r="B383" s="4">
        <v>0</v>
      </c>
      <c r="C383" s="4">
        <v>0</v>
      </c>
      <c r="D383" s="4"/>
    </row>
    <row r="384" spans="1:4" ht="60">
      <c r="A384" s="2" t="s">
        <v>1684</v>
      </c>
      <c r="B384" s="4"/>
      <c r="C384" s="4"/>
      <c r="D384" s="4"/>
    </row>
    <row r="385" spans="1:4">
      <c r="A385" s="3" t="s">
        <v>269</v>
      </c>
      <c r="B385" s="4"/>
      <c r="C385" s="4"/>
      <c r="D385" s="4"/>
    </row>
    <row r="386" spans="1:4">
      <c r="A386" s="2" t="s">
        <v>90</v>
      </c>
      <c r="B386" s="4">
        <v>0</v>
      </c>
      <c r="C386" s="4">
        <v>0</v>
      </c>
      <c r="D386" s="4"/>
    </row>
    <row r="387" spans="1:4" ht="60">
      <c r="A387" s="2" t="s">
        <v>1685</v>
      </c>
      <c r="B387" s="4"/>
      <c r="C387" s="4"/>
      <c r="D387" s="4"/>
    </row>
    <row r="388" spans="1:4">
      <c r="A388" s="3" t="s">
        <v>269</v>
      </c>
      <c r="B388" s="4"/>
      <c r="C388" s="4"/>
      <c r="D388" s="4"/>
    </row>
    <row r="389" spans="1:4">
      <c r="A389" s="2" t="s">
        <v>90</v>
      </c>
      <c r="B389" s="4">
        <v>0</v>
      </c>
      <c r="C389" s="4"/>
      <c r="D389" s="4"/>
    </row>
    <row r="390" spans="1:4" ht="60">
      <c r="A390" s="2" t="s">
        <v>1686</v>
      </c>
      <c r="B390" s="4"/>
      <c r="C390" s="4"/>
      <c r="D390" s="4"/>
    </row>
    <row r="391" spans="1:4">
      <c r="A391" s="3" t="s">
        <v>269</v>
      </c>
      <c r="B391" s="4"/>
      <c r="C391" s="4"/>
      <c r="D391" s="4"/>
    </row>
    <row r="392" spans="1:4">
      <c r="A392" s="2" t="s">
        <v>90</v>
      </c>
      <c r="B392" s="4"/>
      <c r="C392" s="6">
        <v>0</v>
      </c>
      <c r="D392"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v>
      </c>
      <c r="B1" s="8" t="s">
        <v>1</v>
      </c>
      <c r="C1" s="8"/>
      <c r="D1" s="8"/>
    </row>
    <row r="2" spans="1:4" ht="30">
      <c r="A2" s="1" t="s">
        <v>27</v>
      </c>
      <c r="B2" s="1" t="s">
        <v>2</v>
      </c>
      <c r="C2" s="1" t="s">
        <v>28</v>
      </c>
      <c r="D2" s="1" t="s">
        <v>29</v>
      </c>
    </row>
    <row r="3" spans="1:4" ht="30">
      <c r="A3" s="2" t="s">
        <v>209</v>
      </c>
      <c r="B3" s="9">
        <v>23.9</v>
      </c>
      <c r="C3" s="9">
        <v>226.5</v>
      </c>
      <c r="D3" s="9">
        <v>55.3</v>
      </c>
    </row>
    <row r="4" spans="1:4">
      <c r="A4" s="2" t="s">
        <v>210</v>
      </c>
      <c r="B4" s="6">
        <v>1</v>
      </c>
      <c r="C4" s="9">
        <v>0.92</v>
      </c>
      <c r="D4" s="9">
        <v>0.92</v>
      </c>
    </row>
    <row r="5" spans="1:4">
      <c r="A5" s="2" t="s">
        <v>186</v>
      </c>
      <c r="B5" s="4"/>
      <c r="C5" s="4"/>
      <c r="D5" s="4"/>
    </row>
    <row r="6" spans="1:4">
      <c r="A6" s="2" t="s">
        <v>210</v>
      </c>
      <c r="B6" s="6">
        <v>1</v>
      </c>
      <c r="C6" s="9">
        <v>0.92</v>
      </c>
      <c r="D6" s="9">
        <v>0.92</v>
      </c>
    </row>
    <row r="7" spans="1:4" ht="30">
      <c r="A7" s="2" t="s">
        <v>187</v>
      </c>
      <c r="B7" s="4"/>
      <c r="C7" s="4"/>
      <c r="D7" s="4"/>
    </row>
    <row r="8" spans="1:4" ht="30">
      <c r="A8" s="2" t="s">
        <v>209</v>
      </c>
      <c r="B8" s="4">
        <v>23.9</v>
      </c>
      <c r="C8" s="4">
        <v>226.5</v>
      </c>
      <c r="D8" s="4">
        <v>55.3</v>
      </c>
    </row>
    <row r="9" spans="1:4">
      <c r="A9" s="2" t="s">
        <v>189</v>
      </c>
      <c r="B9" s="4"/>
      <c r="C9" s="4"/>
      <c r="D9" s="4"/>
    </row>
    <row r="10" spans="1:4" ht="30">
      <c r="A10" s="2" t="s">
        <v>209</v>
      </c>
      <c r="B10" s="9">
        <v>23.9</v>
      </c>
      <c r="C10" s="9">
        <v>226.5</v>
      </c>
      <c r="D10" s="9">
        <v>55.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687</v>
      </c>
      <c r="B1" s="8" t="s">
        <v>1</v>
      </c>
      <c r="C1" s="8"/>
    </row>
    <row r="2" spans="1:3">
      <c r="A2" s="1" t="s">
        <v>60</v>
      </c>
      <c r="B2" s="1" t="s">
        <v>2</v>
      </c>
      <c r="C2" s="1" t="s">
        <v>28</v>
      </c>
    </row>
    <row r="3" spans="1:3" ht="60">
      <c r="A3" s="3" t="s">
        <v>1688</v>
      </c>
      <c r="B3" s="4"/>
      <c r="C3" s="4"/>
    </row>
    <row r="4" spans="1:3">
      <c r="A4" s="2" t="s">
        <v>1689</v>
      </c>
      <c r="B4" s="9">
        <v>99.9</v>
      </c>
      <c r="C4" s="9">
        <v>96.2</v>
      </c>
    </row>
    <row r="5" spans="1:3">
      <c r="A5" s="2" t="s">
        <v>711</v>
      </c>
      <c r="B5" s="4">
        <v>12.6</v>
      </c>
      <c r="C5" s="4">
        <v>8.8000000000000007</v>
      </c>
    </row>
    <row r="6" spans="1:3">
      <c r="A6" s="2" t="s">
        <v>712</v>
      </c>
      <c r="B6" s="4">
        <v>22.4</v>
      </c>
      <c r="C6" s="4">
        <v>12.1</v>
      </c>
    </row>
    <row r="7" spans="1:3">
      <c r="A7" s="2" t="s">
        <v>716</v>
      </c>
      <c r="B7" s="4">
        <v>-15.1</v>
      </c>
      <c r="C7" s="4">
        <v>-6.3</v>
      </c>
    </row>
    <row r="8" spans="1:3">
      <c r="A8" s="2" t="s">
        <v>719</v>
      </c>
      <c r="B8" s="4">
        <v>18.899999999999999</v>
      </c>
      <c r="C8" s="4">
        <v>13.3</v>
      </c>
    </row>
    <row r="9" spans="1:3">
      <c r="A9" s="2" t="s">
        <v>1690</v>
      </c>
      <c r="B9" s="4">
        <v>93.9</v>
      </c>
      <c r="C9" s="4">
        <v>99.9</v>
      </c>
    </row>
    <row r="10" spans="1:3">
      <c r="A10" s="2" t="s">
        <v>1691</v>
      </c>
      <c r="B10" s="4"/>
      <c r="C10" s="4"/>
    </row>
    <row r="11" spans="1:3" ht="60">
      <c r="A11" s="3" t="s">
        <v>1688</v>
      </c>
      <c r="B11" s="4"/>
      <c r="C11" s="4"/>
    </row>
    <row r="12" spans="1:3">
      <c r="A12" s="2" t="s">
        <v>1689</v>
      </c>
      <c r="B12" s="4">
        <v>78.8</v>
      </c>
      <c r="C12" s="4">
        <v>79.900000000000006</v>
      </c>
    </row>
    <row r="13" spans="1:3">
      <c r="A13" s="2" t="s">
        <v>711</v>
      </c>
      <c r="B13" s="4">
        <v>2.1</v>
      </c>
      <c r="C13" s="4">
        <v>5.3</v>
      </c>
    </row>
    <row r="14" spans="1:3">
      <c r="A14" s="2" t="s">
        <v>712</v>
      </c>
      <c r="B14" s="4">
        <v>-16.8</v>
      </c>
      <c r="C14" s="4">
        <v>11.5</v>
      </c>
    </row>
    <row r="15" spans="1:3">
      <c r="A15" s="2" t="s">
        <v>716</v>
      </c>
      <c r="B15" s="4">
        <v>-11</v>
      </c>
      <c r="C15" s="4">
        <v>-6.2</v>
      </c>
    </row>
    <row r="16" spans="1:3">
      <c r="A16" s="2" t="s">
        <v>719</v>
      </c>
      <c r="B16" s="4">
        <v>13</v>
      </c>
      <c r="C16" s="4">
        <v>11.3</v>
      </c>
    </row>
    <row r="17" spans="1:3">
      <c r="A17" s="2" t="s">
        <v>1690</v>
      </c>
      <c r="B17" s="4">
        <v>66.099999999999994</v>
      </c>
      <c r="C17" s="4">
        <v>78.8</v>
      </c>
    </row>
    <row r="18" spans="1:3">
      <c r="A18" s="2" t="s">
        <v>1692</v>
      </c>
      <c r="B18" s="4"/>
      <c r="C18" s="4"/>
    </row>
    <row r="19" spans="1:3" ht="60">
      <c r="A19" s="3" t="s">
        <v>1688</v>
      </c>
      <c r="B19" s="4"/>
      <c r="C19" s="4"/>
    </row>
    <row r="20" spans="1:3">
      <c r="A20" s="2" t="s">
        <v>1689</v>
      </c>
      <c r="B20" s="4">
        <v>21.1</v>
      </c>
      <c r="C20" s="4">
        <v>16.3</v>
      </c>
    </row>
    <row r="21" spans="1:3">
      <c r="A21" s="2" t="s">
        <v>711</v>
      </c>
      <c r="B21" s="4">
        <v>10.5</v>
      </c>
      <c r="C21" s="4">
        <v>3.5</v>
      </c>
    </row>
    <row r="22" spans="1:3">
      <c r="A22" s="2" t="s">
        <v>712</v>
      </c>
      <c r="B22" s="4">
        <v>-5.6</v>
      </c>
      <c r="C22" s="4">
        <v>0.6</v>
      </c>
    </row>
    <row r="23" spans="1:3">
      <c r="A23" s="2" t="s">
        <v>716</v>
      </c>
      <c r="B23" s="4">
        <v>-4.0999999999999996</v>
      </c>
      <c r="C23" s="4">
        <v>-0.1</v>
      </c>
    </row>
    <row r="24" spans="1:3">
      <c r="A24" s="2" t="s">
        <v>719</v>
      </c>
      <c r="B24" s="4">
        <v>5.9</v>
      </c>
      <c r="C24" s="4">
        <v>2</v>
      </c>
    </row>
    <row r="25" spans="1:3">
      <c r="A25" s="2" t="s">
        <v>1690</v>
      </c>
      <c r="B25" s="9">
        <v>27.8</v>
      </c>
      <c r="C25" s="9">
        <v>21.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93</v>
      </c>
      <c r="B1" s="8" t="s">
        <v>1</v>
      </c>
      <c r="C1" s="8"/>
    </row>
    <row r="2" spans="1:3">
      <c r="A2" s="1" t="s">
        <v>60</v>
      </c>
      <c r="B2" s="1" t="s">
        <v>2</v>
      </c>
      <c r="C2" s="1" t="s">
        <v>28</v>
      </c>
    </row>
    <row r="3" spans="1:3" ht="30">
      <c r="A3" s="3" t="s">
        <v>1694</v>
      </c>
      <c r="B3" s="4"/>
      <c r="C3" s="4"/>
    </row>
    <row r="4" spans="1:3">
      <c r="A4" s="2" t="s">
        <v>1695</v>
      </c>
      <c r="B4" s="9">
        <v>21.1</v>
      </c>
      <c r="C4" s="9">
        <v>120.7</v>
      </c>
    </row>
    <row r="5" spans="1:3">
      <c r="A5" s="2" t="s">
        <v>731</v>
      </c>
      <c r="B5" s="4">
        <v>15</v>
      </c>
      <c r="C5" s="4"/>
    </row>
    <row r="6" spans="1:3" ht="30">
      <c r="A6" s="2" t="s">
        <v>545</v>
      </c>
      <c r="B6" s="4"/>
      <c r="C6" s="4"/>
    </row>
    <row r="7" spans="1:3" ht="30">
      <c r="A7" s="3" t="s">
        <v>1694</v>
      </c>
      <c r="B7" s="4"/>
      <c r="C7" s="4"/>
    </row>
    <row r="8" spans="1:3">
      <c r="A8" s="2" t="s">
        <v>1695</v>
      </c>
      <c r="B8" s="9">
        <v>4.5</v>
      </c>
      <c r="C8" s="9">
        <v>109.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96</v>
      </c>
      <c r="B1" s="8" t="s">
        <v>2</v>
      </c>
    </row>
    <row r="2" spans="1:2">
      <c r="A2" s="1" t="s">
        <v>60</v>
      </c>
      <c r="B2" s="8"/>
    </row>
    <row r="3" spans="1:2">
      <c r="A3" s="3" t="s">
        <v>1161</v>
      </c>
      <c r="B3" s="4"/>
    </row>
    <row r="4" spans="1:2">
      <c r="A4" s="2">
        <v>2015</v>
      </c>
      <c r="B4" s="9">
        <v>178.9</v>
      </c>
    </row>
    <row r="5" spans="1:2">
      <c r="A5" s="2">
        <v>2016</v>
      </c>
      <c r="B5" s="4">
        <v>154.19999999999999</v>
      </c>
    </row>
    <row r="6" spans="1:2">
      <c r="A6" s="2">
        <v>2017</v>
      </c>
      <c r="B6" s="4">
        <v>147.1</v>
      </c>
    </row>
    <row r="7" spans="1:2">
      <c r="A7" s="2">
        <v>2018</v>
      </c>
      <c r="B7" s="4">
        <v>145.9</v>
      </c>
    </row>
    <row r="8" spans="1:2">
      <c r="A8" s="2">
        <v>2019</v>
      </c>
      <c r="B8" s="4">
        <v>169.4</v>
      </c>
    </row>
    <row r="9" spans="1:2">
      <c r="A9" s="2" t="s">
        <v>734</v>
      </c>
      <c r="B9" s="9">
        <v>716.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4.7109375" bestFit="1" customWidth="1"/>
    <col min="3" max="4" width="12.7109375" bestFit="1" customWidth="1"/>
    <col min="5" max="5" width="15.42578125" bestFit="1" customWidth="1"/>
    <col min="6" max="6" width="16.42578125" bestFit="1" customWidth="1"/>
    <col min="7" max="7" width="12.140625" bestFit="1" customWidth="1"/>
  </cols>
  <sheetData>
    <row r="1" spans="1:7" ht="15" customHeight="1">
      <c r="A1" s="8" t="s">
        <v>1697</v>
      </c>
      <c r="B1" s="8" t="s">
        <v>1</v>
      </c>
      <c r="C1" s="8"/>
      <c r="D1" s="8"/>
      <c r="E1" s="1" t="s">
        <v>1209</v>
      </c>
      <c r="F1" s="1" t="s">
        <v>1</v>
      </c>
      <c r="G1" s="1"/>
    </row>
    <row r="2" spans="1:7">
      <c r="A2" s="8"/>
      <c r="B2" s="1" t="s">
        <v>2</v>
      </c>
      <c r="C2" s="1" t="s">
        <v>28</v>
      </c>
      <c r="D2" s="1" t="s">
        <v>29</v>
      </c>
      <c r="E2" s="1" t="s">
        <v>4</v>
      </c>
      <c r="F2" s="1" t="s">
        <v>1698</v>
      </c>
      <c r="G2" s="1" t="s">
        <v>1699</v>
      </c>
    </row>
    <row r="3" spans="1:7" ht="30">
      <c r="A3" s="3" t="s">
        <v>546</v>
      </c>
      <c r="B3" s="4"/>
      <c r="C3" s="4"/>
      <c r="D3" s="4"/>
      <c r="E3" s="4"/>
      <c r="F3" s="4"/>
      <c r="G3" s="4"/>
    </row>
    <row r="4" spans="1:7" ht="30">
      <c r="A4" s="2" t="s">
        <v>1700</v>
      </c>
      <c r="B4" s="6">
        <v>110000000</v>
      </c>
      <c r="C4" s="4"/>
      <c r="D4" s="4"/>
      <c r="E4" s="4"/>
      <c r="F4" s="4"/>
      <c r="G4" s="4"/>
    </row>
    <row r="5" spans="1:7" ht="30">
      <c r="A5" s="2" t="s">
        <v>1701</v>
      </c>
      <c r="B5" s="7">
        <v>59000000</v>
      </c>
      <c r="C5" s="4"/>
      <c r="D5" s="4"/>
      <c r="E5" s="4"/>
      <c r="F5" s="4"/>
      <c r="G5" s="4"/>
    </row>
    <row r="6" spans="1:7">
      <c r="A6" s="2" t="s">
        <v>1702</v>
      </c>
      <c r="B6" s="7">
        <v>21100000</v>
      </c>
      <c r="C6" s="7">
        <v>120700000</v>
      </c>
      <c r="D6" s="7">
        <v>325800000</v>
      </c>
      <c r="E6" s="4"/>
      <c r="F6" s="4"/>
      <c r="G6" s="4"/>
    </row>
    <row r="7" spans="1:7" ht="30">
      <c r="A7" s="3" t="s">
        <v>1703</v>
      </c>
      <c r="B7" s="4"/>
      <c r="C7" s="4"/>
      <c r="D7" s="4"/>
      <c r="E7" s="4"/>
      <c r="F7" s="4"/>
      <c r="G7" s="4"/>
    </row>
    <row r="8" spans="1:7">
      <c r="A8" s="2" t="s">
        <v>761</v>
      </c>
      <c r="B8" s="7">
        <v>21100000</v>
      </c>
      <c r="C8" s="7">
        <v>120700000</v>
      </c>
      <c r="D8" s="4"/>
      <c r="E8" s="4"/>
      <c r="F8" s="4"/>
      <c r="G8" s="4"/>
    </row>
    <row r="9" spans="1:7" ht="30">
      <c r="A9" s="2" t="s">
        <v>1704</v>
      </c>
      <c r="B9" s="409">
        <v>0.8</v>
      </c>
      <c r="C9" s="4"/>
      <c r="D9" s="4"/>
      <c r="E9" s="4"/>
      <c r="F9" s="4"/>
      <c r="G9" s="4"/>
    </row>
    <row r="10" spans="1:7" ht="30">
      <c r="A10" s="2" t="s">
        <v>1705</v>
      </c>
      <c r="B10" s="409">
        <v>0.84</v>
      </c>
      <c r="C10" s="4"/>
      <c r="D10" s="4"/>
      <c r="E10" s="4"/>
      <c r="F10" s="4"/>
      <c r="G10" s="4"/>
    </row>
    <row r="11" spans="1:7" ht="45">
      <c r="A11" s="2" t="s">
        <v>1706</v>
      </c>
      <c r="B11" s="7">
        <v>176200000</v>
      </c>
      <c r="C11" s="4"/>
      <c r="D11" s="4"/>
      <c r="E11" s="4"/>
      <c r="F11" s="4"/>
      <c r="G11" s="4"/>
    </row>
    <row r="12" spans="1:7" ht="45">
      <c r="A12" s="2" t="s">
        <v>1707</v>
      </c>
      <c r="B12" s="4"/>
      <c r="C12" s="7">
        <v>342600000</v>
      </c>
      <c r="D12" s="4"/>
      <c r="E12" s="4"/>
      <c r="F12" s="4"/>
      <c r="G12" s="4"/>
    </row>
    <row r="13" spans="1:7">
      <c r="A13" s="2" t="s">
        <v>621</v>
      </c>
      <c r="B13" s="7">
        <v>-8100000</v>
      </c>
      <c r="C13" s="7">
        <v>-6500000</v>
      </c>
      <c r="D13" s="4"/>
      <c r="E13" s="4"/>
      <c r="F13" s="4"/>
      <c r="G13" s="4"/>
    </row>
    <row r="14" spans="1:7" ht="60">
      <c r="A14" s="2" t="s">
        <v>1708</v>
      </c>
      <c r="B14" s="4" t="s">
        <v>1709</v>
      </c>
      <c r="C14" s="4"/>
      <c r="D14" s="4"/>
      <c r="E14" s="4"/>
      <c r="F14" s="4"/>
      <c r="G14" s="4"/>
    </row>
    <row r="15" spans="1:7">
      <c r="A15" s="2" t="s">
        <v>1710</v>
      </c>
      <c r="B15" s="7">
        <v>226300000</v>
      </c>
      <c r="C15" s="4"/>
      <c r="D15" s="4"/>
      <c r="E15" s="4"/>
      <c r="F15" s="4"/>
      <c r="G15" s="4"/>
    </row>
    <row r="16" spans="1:7">
      <c r="A16" s="2" t="s">
        <v>1711</v>
      </c>
      <c r="B16" s="7">
        <v>213800000</v>
      </c>
      <c r="C16" s="4"/>
      <c r="D16" s="4"/>
      <c r="E16" s="4"/>
      <c r="F16" s="4"/>
      <c r="G16" s="4"/>
    </row>
    <row r="17" spans="1:7">
      <c r="A17" s="2" t="s">
        <v>1712</v>
      </c>
      <c r="B17" s="7">
        <v>56400000</v>
      </c>
      <c r="C17" s="4"/>
      <c r="D17" s="4"/>
      <c r="E17" s="4"/>
      <c r="F17" s="4"/>
      <c r="G17" s="4"/>
    </row>
    <row r="18" spans="1:7" ht="30">
      <c r="A18" s="2" t="s">
        <v>1713</v>
      </c>
      <c r="B18" s="7">
        <v>2100000000</v>
      </c>
      <c r="C18" s="7">
        <v>3000000000</v>
      </c>
      <c r="D18" s="4"/>
      <c r="E18" s="4"/>
      <c r="F18" s="4"/>
      <c r="G18" s="4"/>
    </row>
    <row r="19" spans="1:7" ht="45">
      <c r="A19" s="2" t="s">
        <v>1714</v>
      </c>
      <c r="B19" s="409">
        <v>0.112</v>
      </c>
      <c r="C19" s="4"/>
      <c r="D19" s="4"/>
      <c r="E19" s="4"/>
      <c r="F19" s="4"/>
      <c r="G19" s="4"/>
    </row>
    <row r="20" spans="1:7">
      <c r="A20" s="2" t="s">
        <v>1715</v>
      </c>
      <c r="B20" s="4"/>
      <c r="C20" s="4"/>
      <c r="D20" s="4"/>
      <c r="E20" s="4"/>
      <c r="F20" s="4"/>
      <c r="G20" s="7">
        <v>25800000</v>
      </c>
    </row>
    <row r="21" spans="1:7">
      <c r="A21" s="2" t="s">
        <v>1716</v>
      </c>
      <c r="B21" s="7">
        <v>3984363</v>
      </c>
      <c r="C21" s="4"/>
      <c r="D21" s="4"/>
      <c r="E21" s="4"/>
      <c r="F21" s="4"/>
      <c r="G21" s="4"/>
    </row>
    <row r="22" spans="1:7">
      <c r="A22" s="2" t="s">
        <v>1717</v>
      </c>
      <c r="B22" s="7">
        <v>170100000</v>
      </c>
      <c r="C22" s="4"/>
      <c r="D22" s="4"/>
      <c r="E22" s="4"/>
      <c r="F22" s="4"/>
      <c r="G22" s="4"/>
    </row>
    <row r="23" spans="1:7">
      <c r="A23" s="2" t="s">
        <v>1718</v>
      </c>
      <c r="B23" s="7">
        <v>81900000</v>
      </c>
      <c r="C23" s="4"/>
      <c r="D23" s="4"/>
      <c r="E23" s="4"/>
      <c r="F23" s="4"/>
      <c r="G23" s="4"/>
    </row>
    <row r="24" spans="1:7" ht="30">
      <c r="A24" s="2" t="s">
        <v>545</v>
      </c>
      <c r="B24" s="4"/>
      <c r="C24" s="4"/>
      <c r="D24" s="4"/>
      <c r="E24" s="4"/>
      <c r="F24" s="4"/>
      <c r="G24" s="4"/>
    </row>
    <row r="25" spans="1:7" ht="30">
      <c r="A25" s="3" t="s">
        <v>546</v>
      </c>
      <c r="B25" s="4"/>
      <c r="C25" s="4"/>
      <c r="D25" s="4"/>
      <c r="E25" s="4"/>
      <c r="F25" s="4"/>
      <c r="G25" s="4"/>
    </row>
    <row r="26" spans="1:7" ht="30">
      <c r="A26" s="2" t="s">
        <v>1700</v>
      </c>
      <c r="B26" s="7">
        <v>1703900000</v>
      </c>
      <c r="C26" s="7">
        <v>2642400000</v>
      </c>
      <c r="D26" s="7">
        <v>2996500000</v>
      </c>
      <c r="E26" s="4"/>
      <c r="F26" s="4"/>
      <c r="G26" s="4"/>
    </row>
    <row r="27" spans="1:7" ht="30">
      <c r="A27" s="3" t="s">
        <v>1703</v>
      </c>
      <c r="B27" s="4"/>
      <c r="C27" s="4"/>
      <c r="D27" s="4"/>
      <c r="E27" s="4"/>
      <c r="F27" s="4"/>
      <c r="G27" s="4"/>
    </row>
    <row r="28" spans="1:7">
      <c r="A28" s="2" t="s">
        <v>761</v>
      </c>
      <c r="B28" s="7">
        <v>4500000</v>
      </c>
      <c r="C28" s="7">
        <v>109800000</v>
      </c>
      <c r="D28" s="4"/>
      <c r="E28" s="4"/>
      <c r="F28" s="4"/>
      <c r="G28" s="4"/>
    </row>
    <row r="29" spans="1:7">
      <c r="A29" s="2" t="s">
        <v>621</v>
      </c>
      <c r="B29" s="7">
        <v>4100000</v>
      </c>
      <c r="C29" s="7">
        <v>4800000</v>
      </c>
      <c r="D29" s="4"/>
      <c r="E29" s="4"/>
      <c r="F29" s="4"/>
      <c r="G29" s="4"/>
    </row>
    <row r="30" spans="1:7" ht="30">
      <c r="A30" s="2" t="s">
        <v>1719</v>
      </c>
      <c r="B30" s="7">
        <v>53300000</v>
      </c>
      <c r="C30" s="4"/>
      <c r="D30" s="4"/>
      <c r="E30" s="4"/>
      <c r="F30" s="4"/>
      <c r="G30" s="4"/>
    </row>
    <row r="31" spans="1:7" ht="30">
      <c r="A31" s="2" t="s">
        <v>1720</v>
      </c>
      <c r="B31" s="7">
        <v>2900000</v>
      </c>
      <c r="C31" s="4"/>
      <c r="D31" s="4"/>
      <c r="E31" s="4"/>
      <c r="F31" s="4"/>
      <c r="G31" s="4"/>
    </row>
    <row r="32" spans="1:7">
      <c r="A32" s="2" t="s">
        <v>1529</v>
      </c>
      <c r="B32" s="4"/>
      <c r="C32" s="4"/>
      <c r="D32" s="4"/>
      <c r="E32" s="4"/>
      <c r="F32" s="4"/>
      <c r="G32" s="4"/>
    </row>
    <row r="33" spans="1:7" ht="30">
      <c r="A33" s="3" t="s">
        <v>1703</v>
      </c>
      <c r="B33" s="4"/>
      <c r="C33" s="4"/>
      <c r="D33" s="4"/>
      <c r="E33" s="4"/>
      <c r="F33" s="4"/>
      <c r="G33" s="4"/>
    </row>
    <row r="34" spans="1:7">
      <c r="A34" s="2" t="s">
        <v>1721</v>
      </c>
      <c r="B34" s="4"/>
      <c r="C34" s="409">
        <v>0.04</v>
      </c>
      <c r="D34" s="409">
        <v>0.05</v>
      </c>
      <c r="E34" s="4"/>
      <c r="F34" s="4"/>
      <c r="G34" s="4"/>
    </row>
    <row r="35" spans="1:7" ht="30">
      <c r="A35" s="2" t="s">
        <v>577</v>
      </c>
      <c r="B35" s="409">
        <v>7.2499999999999995E-2</v>
      </c>
      <c r="C35" s="409">
        <v>0.08</v>
      </c>
      <c r="D35" s="409">
        <v>8.2500000000000004E-2</v>
      </c>
      <c r="E35" s="409">
        <v>7.2499999999999995E-2</v>
      </c>
      <c r="F35" s="4"/>
      <c r="G35" s="4"/>
    </row>
    <row r="36" spans="1:7">
      <c r="A36" s="2" t="s">
        <v>1722</v>
      </c>
      <c r="B36" s="4"/>
      <c r="C36" s="4"/>
      <c r="D36" s="4"/>
      <c r="E36" s="4"/>
      <c r="F36" s="4"/>
      <c r="G36" s="4"/>
    </row>
    <row r="37" spans="1:7" ht="30">
      <c r="A37" s="3" t="s">
        <v>1703</v>
      </c>
      <c r="B37" s="4"/>
      <c r="C37" s="4"/>
      <c r="D37" s="4"/>
      <c r="E37" s="4"/>
      <c r="F37" s="4"/>
      <c r="G37" s="4"/>
    </row>
    <row r="38" spans="1:7">
      <c r="A38" s="2" t="s">
        <v>761</v>
      </c>
      <c r="B38" s="7">
        <v>26100000</v>
      </c>
      <c r="C38" s="7">
        <v>28500000</v>
      </c>
      <c r="D38" s="7">
        <v>24900000</v>
      </c>
      <c r="E38" s="4"/>
      <c r="F38" s="4"/>
      <c r="G38" s="4"/>
    </row>
    <row r="39" spans="1:7">
      <c r="A39" s="2" t="s">
        <v>1718</v>
      </c>
      <c r="B39" s="6">
        <v>4700000</v>
      </c>
      <c r="C39" s="6">
        <v>5500000</v>
      </c>
      <c r="D39" s="6">
        <v>6300000</v>
      </c>
      <c r="E39" s="4"/>
      <c r="F39" s="4"/>
      <c r="G39" s="4"/>
    </row>
    <row r="40" spans="1:7" ht="30">
      <c r="A40" s="2" t="s">
        <v>1723</v>
      </c>
      <c r="B40" s="4"/>
      <c r="C40" s="4"/>
      <c r="D40" s="4"/>
      <c r="E40" s="4"/>
      <c r="F40" s="4"/>
      <c r="G40" s="4"/>
    </row>
    <row r="41" spans="1:7" ht="30">
      <c r="A41" s="3" t="s">
        <v>1703</v>
      </c>
      <c r="B41" s="4"/>
      <c r="C41" s="4"/>
      <c r="D41" s="4"/>
      <c r="E41" s="4"/>
      <c r="F41" s="4"/>
      <c r="G41" s="4"/>
    </row>
    <row r="42" spans="1:7">
      <c r="A42" s="2" t="s">
        <v>1721</v>
      </c>
      <c r="B42" s="4"/>
      <c r="C42" s="4"/>
      <c r="D42" s="4"/>
      <c r="E42" s="4"/>
      <c r="F42" s="409">
        <v>4.2000000000000003E-2</v>
      </c>
      <c r="G42" s="4"/>
    </row>
    <row r="43" spans="1:7" ht="30">
      <c r="A43" s="2" t="s">
        <v>577</v>
      </c>
      <c r="B43" s="4"/>
      <c r="C43" s="4"/>
      <c r="D43" s="4"/>
      <c r="E43" s="4"/>
      <c r="F43" s="409">
        <v>0.06</v>
      </c>
      <c r="G43"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1</v>
      </c>
      <c r="C1" s="8"/>
      <c r="D1" s="8"/>
    </row>
    <row r="2" spans="1:4">
      <c r="A2" s="1" t="s">
        <v>60</v>
      </c>
      <c r="B2" s="1" t="s">
        <v>2</v>
      </c>
      <c r="C2" s="1" t="s">
        <v>28</v>
      </c>
      <c r="D2" s="1" t="s">
        <v>29</v>
      </c>
    </row>
    <row r="3" spans="1:4">
      <c r="A3" s="2" t="s">
        <v>1725</v>
      </c>
      <c r="B3" s="4"/>
      <c r="C3" s="4"/>
      <c r="D3" s="4"/>
    </row>
    <row r="4" spans="1:4" ht="30">
      <c r="A4" s="3" t="s">
        <v>553</v>
      </c>
      <c r="B4" s="4"/>
      <c r="C4" s="4"/>
      <c r="D4" s="4"/>
    </row>
    <row r="5" spans="1:4">
      <c r="A5" s="2" t="s">
        <v>554</v>
      </c>
      <c r="B5" s="9">
        <v>2.4</v>
      </c>
      <c r="C5" s="9">
        <v>2.8</v>
      </c>
      <c r="D5" s="9">
        <v>3.3</v>
      </c>
    </row>
    <row r="6" spans="1:4">
      <c r="A6" s="2" t="s">
        <v>555</v>
      </c>
      <c r="B6" s="4">
        <v>17.7</v>
      </c>
      <c r="C6" s="4">
        <v>18.5</v>
      </c>
      <c r="D6" s="4">
        <v>19.8</v>
      </c>
    </row>
    <row r="7" spans="1:4">
      <c r="A7" s="2" t="s">
        <v>556</v>
      </c>
      <c r="B7" s="4">
        <v>-23.7</v>
      </c>
      <c r="C7" s="4">
        <v>-24.4</v>
      </c>
      <c r="D7" s="4">
        <v>-23.3</v>
      </c>
    </row>
    <row r="8" spans="1:4">
      <c r="A8" s="2" t="s">
        <v>745</v>
      </c>
      <c r="B8" s="4">
        <v>0.1</v>
      </c>
      <c r="C8" s="4">
        <v>0</v>
      </c>
      <c r="D8" s="4">
        <v>0.3</v>
      </c>
    </row>
    <row r="9" spans="1:4" ht="30">
      <c r="A9" s="2" t="s">
        <v>1524</v>
      </c>
      <c r="B9" s="4">
        <v>-5.3</v>
      </c>
      <c r="C9" s="4">
        <v>-7.6</v>
      </c>
      <c r="D9" s="4">
        <v>-6.4</v>
      </c>
    </row>
    <row r="10" spans="1:4" ht="45">
      <c r="A10" s="2" t="s">
        <v>1525</v>
      </c>
      <c r="B10" s="4">
        <v>0.8</v>
      </c>
      <c r="C10" s="4">
        <v>7.2</v>
      </c>
      <c r="D10" s="4">
        <v>11.6</v>
      </c>
    </row>
    <row r="11" spans="1:4" ht="30">
      <c r="A11" s="2" t="s">
        <v>1526</v>
      </c>
      <c r="B11" s="4">
        <v>0.4</v>
      </c>
      <c r="C11" s="4">
        <v>0.4</v>
      </c>
      <c r="D11" s="4">
        <v>0.4</v>
      </c>
    </row>
    <row r="12" spans="1:4">
      <c r="A12" s="2" t="s">
        <v>570</v>
      </c>
      <c r="B12" s="4">
        <v>3</v>
      </c>
      <c r="C12" s="4">
        <v>12.1</v>
      </c>
      <c r="D12" s="4">
        <v>18.5</v>
      </c>
    </row>
    <row r="13" spans="1:4">
      <c r="A13" s="2" t="s">
        <v>1726</v>
      </c>
      <c r="B13" s="4"/>
      <c r="C13" s="4"/>
      <c r="D13" s="4"/>
    </row>
    <row r="14" spans="1:4" ht="30">
      <c r="A14" s="3" t="s">
        <v>553</v>
      </c>
      <c r="B14" s="4"/>
      <c r="C14" s="4"/>
      <c r="D14" s="4"/>
    </row>
    <row r="15" spans="1:4">
      <c r="A15" s="2" t="s">
        <v>554</v>
      </c>
      <c r="B15" s="4">
        <v>21.5</v>
      </c>
      <c r="C15" s="4">
        <v>35.700000000000003</v>
      </c>
      <c r="D15" s="4">
        <v>31.4</v>
      </c>
    </row>
    <row r="16" spans="1:4">
      <c r="A16" s="2" t="s">
        <v>555</v>
      </c>
      <c r="B16" s="4">
        <v>98.3</v>
      </c>
      <c r="C16" s="4">
        <v>116.2</v>
      </c>
      <c r="D16" s="4">
        <v>131.30000000000001</v>
      </c>
    </row>
    <row r="17" spans="1:4">
      <c r="A17" s="2" t="s">
        <v>556</v>
      </c>
      <c r="B17" s="4">
        <v>-152</v>
      </c>
      <c r="C17" s="4">
        <v>-207.6</v>
      </c>
      <c r="D17" s="4">
        <v>-197.8</v>
      </c>
    </row>
    <row r="18" spans="1:4">
      <c r="A18" s="2" t="s">
        <v>745</v>
      </c>
      <c r="B18" s="4">
        <v>3.5</v>
      </c>
      <c r="C18" s="4">
        <v>4.5</v>
      </c>
      <c r="D18" s="4">
        <v>9</v>
      </c>
    </row>
    <row r="19" spans="1:4" ht="30">
      <c r="A19" s="2" t="s">
        <v>1524</v>
      </c>
      <c r="B19" s="4">
        <v>-55.6</v>
      </c>
      <c r="C19" s="4">
        <v>-109.2</v>
      </c>
      <c r="D19" s="4">
        <v>-76.900000000000006</v>
      </c>
    </row>
    <row r="20" spans="1:4" ht="45">
      <c r="A20" s="2" t="s">
        <v>1525</v>
      </c>
      <c r="B20" s="4">
        <v>32.700000000000003</v>
      </c>
      <c r="C20" s="4">
        <v>0</v>
      </c>
      <c r="D20" s="4">
        <v>0</v>
      </c>
    </row>
    <row r="21" spans="1:4" ht="30">
      <c r="A21" s="2" t="s">
        <v>1526</v>
      </c>
      <c r="B21" s="4">
        <v>-8</v>
      </c>
      <c r="C21" s="4">
        <v>-24.2</v>
      </c>
      <c r="D21" s="4">
        <v>-19.399999999999999</v>
      </c>
    </row>
    <row r="22" spans="1:4">
      <c r="A22" s="2" t="s">
        <v>570</v>
      </c>
      <c r="B22" s="4">
        <v>51.6</v>
      </c>
      <c r="C22" s="4">
        <v>33.799999999999997</v>
      </c>
      <c r="D22" s="4">
        <v>31.4</v>
      </c>
    </row>
    <row r="23" spans="1:4" ht="30">
      <c r="A23" s="2" t="s">
        <v>738</v>
      </c>
      <c r="B23" s="4"/>
      <c r="C23" s="4"/>
      <c r="D23" s="4"/>
    </row>
    <row r="24" spans="1:4" ht="30">
      <c r="A24" s="3" t="s">
        <v>553</v>
      </c>
      <c r="B24" s="4"/>
      <c r="C24" s="4"/>
      <c r="D24" s="4"/>
    </row>
    <row r="25" spans="1:4">
      <c r="A25" s="2" t="s">
        <v>554</v>
      </c>
      <c r="B25" s="4">
        <v>1.3</v>
      </c>
      <c r="C25" s="4">
        <v>2.9</v>
      </c>
      <c r="D25" s="4">
        <v>2.5</v>
      </c>
    </row>
    <row r="26" spans="1:4">
      <c r="A26" s="2" t="s">
        <v>555</v>
      </c>
      <c r="B26" s="4">
        <v>16.7</v>
      </c>
      <c r="C26" s="4">
        <v>21.7</v>
      </c>
      <c r="D26" s="4">
        <v>28.4</v>
      </c>
    </row>
    <row r="27" spans="1:4">
      <c r="A27" s="2" t="s">
        <v>556</v>
      </c>
      <c r="B27" s="4">
        <v>-8.5</v>
      </c>
      <c r="C27" s="4">
        <v>-11.1</v>
      </c>
      <c r="D27" s="4">
        <v>-10.6</v>
      </c>
    </row>
    <row r="28" spans="1:4">
      <c r="A28" s="2" t="s">
        <v>745</v>
      </c>
      <c r="B28" s="4">
        <v>1</v>
      </c>
      <c r="C28" s="4">
        <v>-0.2</v>
      </c>
      <c r="D28" s="4">
        <v>-0.2</v>
      </c>
    </row>
    <row r="29" spans="1:4" ht="30">
      <c r="A29" s="2" t="s">
        <v>1524</v>
      </c>
      <c r="B29" s="4">
        <v>0</v>
      </c>
      <c r="C29" s="4">
        <v>-2.2999999999999998</v>
      </c>
      <c r="D29" s="4">
        <v>-2.5</v>
      </c>
    </row>
    <row r="30" spans="1:4" ht="30">
      <c r="A30" s="2" t="s">
        <v>1526</v>
      </c>
      <c r="B30" s="4">
        <v>-3.1</v>
      </c>
      <c r="C30" s="4">
        <v>-6.4</v>
      </c>
      <c r="D30" s="4">
        <v>-9</v>
      </c>
    </row>
    <row r="31" spans="1:4">
      <c r="A31" s="2" t="s">
        <v>570</v>
      </c>
      <c r="B31" s="9">
        <v>7.4</v>
      </c>
      <c r="C31" s="9">
        <v>9.1999999999999993</v>
      </c>
      <c r="D31" s="9">
        <v>1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727</v>
      </c>
      <c r="B1" s="8" t="s">
        <v>1</v>
      </c>
      <c r="C1" s="8"/>
      <c r="D1" s="8"/>
    </row>
    <row r="2" spans="1:4">
      <c r="A2" s="8"/>
      <c r="B2" s="1" t="s">
        <v>2</v>
      </c>
      <c r="C2" s="1" t="s">
        <v>28</v>
      </c>
      <c r="D2" s="1" t="s">
        <v>29</v>
      </c>
    </row>
    <row r="3" spans="1:4">
      <c r="A3" s="3" t="s">
        <v>749</v>
      </c>
      <c r="B3" s="4"/>
      <c r="C3" s="4"/>
      <c r="D3" s="4"/>
    </row>
    <row r="4" spans="1:4">
      <c r="A4" s="2" t="s">
        <v>573</v>
      </c>
      <c r="B4" s="4"/>
      <c r="C4" s="409">
        <v>3.7999999999999999E-2</v>
      </c>
      <c r="D4" s="409">
        <v>4.8500000000000001E-2</v>
      </c>
    </row>
    <row r="5" spans="1:4">
      <c r="A5" s="2" t="s">
        <v>751</v>
      </c>
      <c r="B5" s="409">
        <v>0.05</v>
      </c>
      <c r="C5" s="4"/>
      <c r="D5" s="409">
        <v>0.05</v>
      </c>
    </row>
    <row r="6" spans="1:4">
      <c r="A6" s="2" t="s">
        <v>1192</v>
      </c>
      <c r="B6" s="4"/>
      <c r="C6" s="4"/>
      <c r="D6" s="4"/>
    </row>
    <row r="7" spans="1:4">
      <c r="A7" s="3" t="s">
        <v>749</v>
      </c>
      <c r="B7" s="4"/>
      <c r="C7" s="4"/>
      <c r="D7" s="4"/>
    </row>
    <row r="8" spans="1:4">
      <c r="A8" s="2" t="s">
        <v>573</v>
      </c>
      <c r="B8" s="409">
        <v>4.5900000000000003E-2</v>
      </c>
      <c r="C8" s="4"/>
      <c r="D8" s="4"/>
    </row>
    <row r="9" spans="1:4">
      <c r="A9" s="2" t="s">
        <v>1189</v>
      </c>
      <c r="B9" s="4"/>
      <c r="C9" s="4"/>
      <c r="D9" s="4"/>
    </row>
    <row r="10" spans="1:4">
      <c r="A10" s="3" t="s">
        <v>749</v>
      </c>
      <c r="B10" s="4"/>
      <c r="C10" s="4"/>
      <c r="D10" s="4"/>
    </row>
    <row r="11" spans="1:4">
      <c r="A11" s="2" t="s">
        <v>573</v>
      </c>
      <c r="B11" s="409">
        <v>4.3299999999999998E-2</v>
      </c>
      <c r="C11" s="4"/>
      <c r="D11"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c r="A2" s="1" t="s">
        <v>60</v>
      </c>
      <c r="B2" s="1" t="s">
        <v>2</v>
      </c>
      <c r="C2" s="1" t="s">
        <v>28</v>
      </c>
      <c r="D2" s="1" t="s">
        <v>29</v>
      </c>
    </row>
    <row r="3" spans="1:4">
      <c r="A3" s="3" t="s">
        <v>591</v>
      </c>
      <c r="B3" s="4"/>
      <c r="C3" s="4"/>
      <c r="D3" s="4"/>
    </row>
    <row r="4" spans="1:4">
      <c r="A4" s="2" t="s">
        <v>607</v>
      </c>
      <c r="B4" s="6">
        <v>110</v>
      </c>
      <c r="C4" s="4"/>
      <c r="D4" s="4"/>
    </row>
    <row r="5" spans="1:4" ht="30">
      <c r="A5" s="2" t="s">
        <v>738</v>
      </c>
      <c r="B5" s="4"/>
      <c r="C5" s="4"/>
      <c r="D5" s="4"/>
    </row>
    <row r="6" spans="1:4" ht="30">
      <c r="A6" s="3" t="s">
        <v>546</v>
      </c>
      <c r="B6" s="4"/>
      <c r="C6" s="4"/>
      <c r="D6" s="4"/>
    </row>
    <row r="7" spans="1:4">
      <c r="A7" s="2" t="s">
        <v>573</v>
      </c>
      <c r="B7" s="409">
        <v>3.95E-2</v>
      </c>
      <c r="C7" s="4"/>
      <c r="D7" s="4"/>
    </row>
    <row r="8" spans="1:4" ht="30">
      <c r="A8" s="2" t="s">
        <v>577</v>
      </c>
      <c r="B8" s="409">
        <v>0.05</v>
      </c>
      <c r="C8" s="4"/>
      <c r="D8" s="409">
        <v>0.05</v>
      </c>
    </row>
    <row r="9" spans="1:4">
      <c r="A9" s="3" t="s">
        <v>591</v>
      </c>
      <c r="B9" s="4"/>
      <c r="C9" s="4"/>
      <c r="D9" s="4"/>
    </row>
    <row r="10" spans="1:4">
      <c r="A10" s="2" t="s">
        <v>592</v>
      </c>
      <c r="B10" s="4">
        <v>515.6</v>
      </c>
      <c r="C10" s="4">
        <v>639.20000000000005</v>
      </c>
      <c r="D10" s="4"/>
    </row>
    <row r="11" spans="1:4">
      <c r="A11" s="2" t="s">
        <v>554</v>
      </c>
      <c r="B11" s="4">
        <v>1.3</v>
      </c>
      <c r="C11" s="4">
        <v>2.9</v>
      </c>
      <c r="D11" s="4">
        <v>2.5</v>
      </c>
    </row>
    <row r="12" spans="1:4">
      <c r="A12" s="2" t="s">
        <v>555</v>
      </c>
      <c r="B12" s="4">
        <v>16.7</v>
      </c>
      <c r="C12" s="4">
        <v>21.7</v>
      </c>
      <c r="D12" s="4">
        <v>28.4</v>
      </c>
    </row>
    <row r="13" spans="1:4" ht="30">
      <c r="A13" s="2" t="s">
        <v>597</v>
      </c>
      <c r="B13" s="4">
        <v>18</v>
      </c>
      <c r="C13" s="4">
        <v>-101.9</v>
      </c>
      <c r="D13" s="4"/>
    </row>
    <row r="14" spans="1:4" ht="30">
      <c r="A14" s="2" t="s">
        <v>1536</v>
      </c>
      <c r="B14" s="4">
        <v>-0.1</v>
      </c>
      <c r="C14" s="4">
        <v>0</v>
      </c>
      <c r="D14" s="4"/>
    </row>
    <row r="15" spans="1:4">
      <c r="A15" s="2" t="s">
        <v>604</v>
      </c>
      <c r="B15" s="4">
        <v>37.1</v>
      </c>
      <c r="C15" s="4">
        <v>46.3</v>
      </c>
      <c r="D15" s="4"/>
    </row>
    <row r="16" spans="1:4" ht="30">
      <c r="A16" s="2" t="s">
        <v>1537</v>
      </c>
      <c r="B16" s="4">
        <v>-229.8</v>
      </c>
      <c r="C16" s="4">
        <v>0</v>
      </c>
      <c r="D16" s="4"/>
    </row>
    <row r="17" spans="1:4">
      <c r="A17" s="2" t="s">
        <v>607</v>
      </c>
      <c r="B17" s="9">
        <v>284.60000000000002</v>
      </c>
      <c r="C17" s="9">
        <v>515.6</v>
      </c>
      <c r="D17" s="9">
        <v>639.2000000000000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729</v>
      </c>
      <c r="B1" s="8" t="s">
        <v>1</v>
      </c>
      <c r="C1" s="8"/>
    </row>
    <row r="2" spans="1:3">
      <c r="A2" s="1" t="s">
        <v>60</v>
      </c>
      <c r="B2" s="1" t="s">
        <v>2</v>
      </c>
      <c r="C2" s="1" t="s">
        <v>28</v>
      </c>
    </row>
    <row r="3" spans="1:3">
      <c r="A3" s="3" t="s">
        <v>608</v>
      </c>
      <c r="B3" s="4"/>
      <c r="C3" s="4"/>
    </row>
    <row r="4" spans="1:3">
      <c r="A4" s="2" t="s">
        <v>761</v>
      </c>
      <c r="B4" s="9">
        <v>21.1</v>
      </c>
      <c r="C4" s="9">
        <v>120.7</v>
      </c>
    </row>
    <row r="5" spans="1:3" ht="30">
      <c r="A5" s="2" t="s">
        <v>738</v>
      </c>
      <c r="B5" s="4"/>
      <c r="C5" s="4"/>
    </row>
    <row r="6" spans="1:3">
      <c r="A6" s="3" t="s">
        <v>608</v>
      </c>
      <c r="B6" s="4"/>
      <c r="C6" s="4"/>
    </row>
    <row r="7" spans="1:3" ht="30">
      <c r="A7" s="2" t="s">
        <v>609</v>
      </c>
      <c r="B7" s="4">
        <v>240.1</v>
      </c>
      <c r="C7" s="4">
        <v>221.9</v>
      </c>
    </row>
    <row r="8" spans="1:3">
      <c r="A8" s="2" t="s">
        <v>761</v>
      </c>
      <c r="B8" s="4">
        <v>49.4</v>
      </c>
      <c r="C8" s="4">
        <v>37.299999999999997</v>
      </c>
    </row>
    <row r="9" spans="1:3">
      <c r="A9" s="2" t="s">
        <v>611</v>
      </c>
      <c r="B9" s="4">
        <v>12.2</v>
      </c>
      <c r="C9" s="4">
        <v>27.2</v>
      </c>
    </row>
    <row r="10" spans="1:3">
      <c r="A10" s="2" t="s">
        <v>604</v>
      </c>
      <c r="B10" s="4">
        <v>37.1</v>
      </c>
      <c r="C10" s="4">
        <v>46.3</v>
      </c>
    </row>
    <row r="11" spans="1:3">
      <c r="A11" s="2" t="s">
        <v>1539</v>
      </c>
      <c r="B11" s="4">
        <v>-143.9</v>
      </c>
      <c r="C11" s="4">
        <v>0</v>
      </c>
    </row>
    <row r="12" spans="1:3">
      <c r="A12" s="2" t="s">
        <v>615</v>
      </c>
      <c r="B12" s="4">
        <v>120.7</v>
      </c>
      <c r="C12" s="4">
        <v>240.1</v>
      </c>
    </row>
    <row r="13" spans="1:3">
      <c r="A13" s="2" t="s">
        <v>616</v>
      </c>
      <c r="B13" s="9">
        <v>-163.9</v>
      </c>
      <c r="C13" s="9">
        <v>-275.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30</v>
      </c>
      <c r="B1" s="8" t="s">
        <v>2</v>
      </c>
      <c r="C1" s="8" t="s">
        <v>28</v>
      </c>
    </row>
    <row r="2" spans="1:3">
      <c r="A2" s="1" t="s">
        <v>60</v>
      </c>
      <c r="B2" s="8"/>
      <c r="C2" s="8"/>
    </row>
    <row r="3" spans="1:3" ht="30">
      <c r="A3" s="3" t="s">
        <v>619</v>
      </c>
      <c r="B3" s="4"/>
      <c r="C3" s="4"/>
    </row>
    <row r="4" spans="1:3">
      <c r="A4" s="2" t="s">
        <v>621</v>
      </c>
      <c r="B4" s="9">
        <v>-8.1</v>
      </c>
      <c r="C4" s="9">
        <v>-6.5</v>
      </c>
    </row>
    <row r="5" spans="1:3" ht="30">
      <c r="A5" s="2" t="s">
        <v>738</v>
      </c>
      <c r="B5" s="4"/>
      <c r="C5" s="4"/>
    </row>
    <row r="6" spans="1:3" ht="30">
      <c r="A6" s="3" t="s">
        <v>619</v>
      </c>
      <c r="B6" s="4"/>
      <c r="C6" s="4"/>
    </row>
    <row r="7" spans="1:3">
      <c r="A7" s="2" t="s">
        <v>621</v>
      </c>
      <c r="B7" s="4">
        <v>-22.1</v>
      </c>
      <c r="C7" s="4">
        <v>-41.6</v>
      </c>
    </row>
    <row r="8" spans="1:3">
      <c r="A8" s="2" t="s">
        <v>625</v>
      </c>
      <c r="B8" s="4">
        <v>-141.80000000000001</v>
      </c>
      <c r="C8" s="4">
        <v>-233.9</v>
      </c>
    </row>
    <row r="9" spans="1:3">
      <c r="A9" s="2" t="s">
        <v>183</v>
      </c>
      <c r="B9" s="9">
        <v>-163.9</v>
      </c>
      <c r="C9" s="9">
        <v>-275.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731</v>
      </c>
      <c r="B1" s="8" t="s">
        <v>2</v>
      </c>
      <c r="C1" s="8" t="s">
        <v>28</v>
      </c>
      <c r="D1" s="8" t="s">
        <v>29</v>
      </c>
    </row>
    <row r="2" spans="1:4">
      <c r="A2" s="1" t="s">
        <v>60</v>
      </c>
      <c r="B2" s="8"/>
      <c r="C2" s="8"/>
      <c r="D2" s="8"/>
    </row>
    <row r="3" spans="1:4" ht="30">
      <c r="A3" s="2" t="s">
        <v>738</v>
      </c>
      <c r="B3" s="4"/>
      <c r="C3" s="4"/>
      <c r="D3" s="4"/>
    </row>
    <row r="4" spans="1:4" ht="30">
      <c r="A4" s="3" t="s">
        <v>630</v>
      </c>
      <c r="B4" s="4"/>
      <c r="C4" s="4"/>
      <c r="D4" s="4"/>
    </row>
    <row r="5" spans="1:4">
      <c r="A5" s="2" t="s">
        <v>631</v>
      </c>
      <c r="B5" s="9">
        <v>18.5</v>
      </c>
      <c r="C5" s="9">
        <v>5.5</v>
      </c>
      <c r="D5" s="4"/>
    </row>
    <row r="6" spans="1:4">
      <c r="A6" s="2" t="s">
        <v>632</v>
      </c>
      <c r="B6" s="4">
        <v>3</v>
      </c>
      <c r="C6" s="4">
        <v>7.8</v>
      </c>
      <c r="D6" s="4"/>
    </row>
    <row r="7" spans="1:4" ht="30">
      <c r="A7" s="2" t="s">
        <v>112</v>
      </c>
      <c r="B7" s="9">
        <v>21.5</v>
      </c>
      <c r="C7" s="9">
        <v>13.3</v>
      </c>
      <c r="D7" s="9">
        <v>133.3000000000000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Consolidated_Statements_of_Sha1</vt:lpstr>
      <vt:lpstr>Spinoff_Notes</vt:lpstr>
      <vt:lpstr>Acquisitions_and_Divestitures</vt:lpstr>
      <vt:lpstr>Earnings_Per_Share</vt:lpstr>
      <vt:lpstr>Accumulated_Other_Comprehensiv</vt:lpstr>
      <vt:lpstr>Inventories</vt:lpstr>
      <vt:lpstr>Property_Plant_and_Equipment</vt:lpstr>
      <vt:lpstr>Goodwill_and_Other_Intangible_</vt:lpstr>
      <vt:lpstr>Financing_Arrangements</vt:lpstr>
      <vt:lpstr>Contingencies</vt:lpstr>
      <vt:lpstr>Impairment_and_Restructuring_C</vt:lpstr>
      <vt:lpstr>Stock_Compensation_Plans</vt:lpstr>
      <vt:lpstr>Retirement_Benefit_Plans</vt:lpstr>
      <vt:lpstr>Postretirement_Benefit_Plans</vt:lpstr>
      <vt:lpstr>Segment_Information</vt:lpstr>
      <vt:lpstr>Income_Taxes</vt:lpstr>
      <vt:lpstr>Fair_Value</vt:lpstr>
      <vt:lpstr>Derivative_Instruments_and_Hed</vt:lpstr>
      <vt:lpstr>Research_and_Development</vt:lpstr>
      <vt:lpstr>Continued_Dumping_and_Subsidy_</vt:lpstr>
      <vt:lpstr>Subsequent_Events_Notes</vt:lpstr>
      <vt:lpstr>Quarterly_Financial_Data</vt:lpstr>
      <vt:lpstr>Schedule_2_Valuation_and_Quali</vt:lpstr>
      <vt:lpstr>Significant_Accounting_Policie</vt:lpstr>
      <vt:lpstr>Spinoff_Spinoff_Income_Stateme</vt:lpstr>
      <vt:lpstr>Spinoff_Spinoff_Balance_Sheet_</vt:lpstr>
      <vt:lpstr>Acquisitions_and_Divestitures_</vt:lpstr>
      <vt:lpstr>Earnings_Per_Share_Tables</vt:lpstr>
      <vt:lpstr>Accumulated_Other_Comprehensiv1</vt:lpstr>
      <vt:lpstr>Inventories_Tables</vt:lpstr>
      <vt:lpstr>Property_Plant_and_Equipment_T</vt:lpstr>
      <vt:lpstr>Goodwill_and_Other_Intangible_1</vt:lpstr>
      <vt:lpstr>Financing_Arrangements_Tables</vt:lpstr>
      <vt:lpstr>Contingencies_Contingencies_Ta</vt:lpstr>
      <vt:lpstr>Impairment_and_Restructuring_C1</vt:lpstr>
      <vt:lpstr>Stock_Compensation_Plans_Table</vt:lpstr>
      <vt:lpstr>Retirement_Benefit_Plans_Table</vt:lpstr>
      <vt:lpstr>Postretirement_Benefit_Plans_T</vt:lpstr>
      <vt:lpstr>Segment_Information_Tables</vt:lpstr>
      <vt:lpstr>Income_Taxes_Tables</vt:lpstr>
      <vt:lpstr>Fair_Value_Tables</vt:lpstr>
      <vt:lpstr>Quarterly_Financial_Data_Table</vt:lpstr>
      <vt:lpstr>Significant_Accounting_Policie1</vt:lpstr>
      <vt:lpstr>Spinoff_Text_Details</vt:lpstr>
      <vt:lpstr>Spinoff_Tables_1_Details</vt:lpstr>
      <vt:lpstr>Spinoff_Tables_2_Details</vt:lpstr>
      <vt:lpstr>Acquisitions_and_Divestitures_1</vt:lpstr>
      <vt:lpstr>Acquisitions_and_Divestitures_2</vt:lpstr>
      <vt:lpstr>Acquisitions_and_Divestitures_3</vt:lpstr>
      <vt:lpstr>Acquisitions_and_Divestitures_4</vt:lpstr>
      <vt:lpstr>Earnings_Per_Share_Details</vt:lpstr>
      <vt:lpstr>Earnings_Per_Share_Details_Tex</vt:lpstr>
      <vt:lpstr>Accumulated_Other_Comprehensiv2</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Contingencies_Details</vt:lpstr>
      <vt:lpstr>Impairment_and_Restructuring_C2</vt:lpstr>
      <vt:lpstr>Impairment_and_Restructuring_C3</vt:lpstr>
      <vt:lpstr>Impairment_and_Restructuring_C4</vt:lpstr>
      <vt:lpstr>Stock_Compensation_Plans_Detai</vt:lpstr>
      <vt:lpstr>Stock_Compensation_Plans_Detai1</vt:lpstr>
      <vt:lpstr>Stock_Compensation_Plans_Detai2</vt:lpstr>
      <vt:lpstr>Stock_Compensation_Plans_Detai3</vt:lpstr>
      <vt:lpstr>Retirement_Benefit_Plans_Detai</vt:lpstr>
      <vt:lpstr>Retirement_Benefit_Plans_Detai1</vt:lpstr>
      <vt:lpstr>Retirement_Benefit_Plans_Detai2</vt:lpstr>
      <vt:lpstr>Retirement_Benefit_Plans_Detai3</vt:lpstr>
      <vt:lpstr>Retirement_Benefit_Plans_Detai4</vt:lpstr>
      <vt:lpstr>Retirement_Benefit_Plans_Detai5</vt:lpstr>
      <vt:lpstr>Retirement_Benefit_Plans_Detai6</vt:lpstr>
      <vt:lpstr>Retirement_Benefit_Plans_Detai7</vt:lpstr>
      <vt:lpstr>Retirement_Benefit_Plans_Detai8</vt:lpstr>
      <vt:lpstr>Retirement_Benefit_Plans_Detai9</vt:lpstr>
      <vt:lpstr>Recovered_Sheet1</vt:lpstr>
      <vt:lpstr>Recovered_Sheet2</vt:lpstr>
      <vt:lpstr>Recovered_Sheet3</vt:lpstr>
      <vt:lpstr>Recovered_Sheet4</vt:lpstr>
      <vt:lpstr>Postretirement_Benefit_Plans_D</vt:lpstr>
      <vt:lpstr>Postretirement_Benefit_Plans_D1</vt:lpstr>
      <vt:lpstr>Postretirement_Benefit_Plans_D2</vt:lpstr>
      <vt:lpstr>Postretirement_Benefit_Plans_D3</vt:lpstr>
      <vt:lpstr>Postretirement_Benefit_Plans_D4</vt:lpstr>
      <vt:lpstr>Postretirement_Benefit_Plans_D5</vt:lpstr>
      <vt:lpstr>Postretirement_Benefit_Plans_D6</vt:lpstr>
      <vt:lpstr>Postretirement_Benefit_Plans_D7</vt:lpstr>
      <vt:lpstr>Postretirement_Benefit_Plans_D8</vt:lpstr>
      <vt:lpstr>Postretirement_Benefit_Plans_D9</vt:lpstr>
      <vt:lpstr>Recovered_Sheet5</vt:lpstr>
      <vt:lpstr>Recovered_Sheet6</vt:lpstr>
      <vt:lpstr>Recovered_Sheet7</vt:lpstr>
      <vt:lpstr>Segment_Information_Details</vt:lpstr>
      <vt:lpstr>Segment_Information_Details_1</vt:lpstr>
      <vt:lpstr>Segment_Information_Details_Te</vt:lpstr>
      <vt:lpstr>Income_Taxes_Details</vt:lpstr>
      <vt:lpstr>Income_Taxes_Details_1</vt:lpstr>
      <vt:lpstr>Income_Taxes_Details_2</vt:lpstr>
      <vt:lpstr>Income_Taxes_Details_3</vt:lpstr>
      <vt:lpstr>Income_Taxes_Details_Textual</vt:lpstr>
      <vt:lpstr>Fair_Value_Details</vt:lpstr>
      <vt:lpstr>Fair_Value_Details_Textual</vt:lpstr>
      <vt:lpstr>Derivative_Instruments_and_Hed1</vt:lpstr>
      <vt:lpstr>Research_and_Development_Detai</vt:lpstr>
      <vt:lpstr>Continued_Dumping_and_Subsidy_1</vt:lpstr>
      <vt:lpstr>Subsequent_Events_Details</vt:lpstr>
      <vt:lpstr>Quarterly_Financial_Data_Detai</vt:lpstr>
      <vt:lpstr>Schedule_2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1:18Z</dcterms:created>
  <dcterms:modified xsi:type="dcterms:W3CDTF">2015-03-02T21:41:18Z</dcterms:modified>
</cp:coreProperties>
</file>